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Real Estate Acquisitions and Di" sheetId="10" state="visible" r:id="rId10"/>
    <sheet xmlns:r="http://schemas.openxmlformats.org/officeDocument/2006/relationships" name="Collateralized Receivables and " sheetId="11" state="visible" r:id="rId11"/>
    <sheet xmlns:r="http://schemas.openxmlformats.org/officeDocument/2006/relationships" name="Notes And Other Receivables" sheetId="12" state="visible" r:id="rId12"/>
    <sheet xmlns:r="http://schemas.openxmlformats.org/officeDocument/2006/relationships" name="Intangible Assets" sheetId="13" state="visible" r:id="rId13"/>
    <sheet xmlns:r="http://schemas.openxmlformats.org/officeDocument/2006/relationships" name="Investment In Affiliates" sheetId="14" state="visible" r:id="rId14"/>
    <sheet xmlns:r="http://schemas.openxmlformats.org/officeDocument/2006/relationships" name="Consolidated Variable Interest " sheetId="15" state="visible" r:id="rId15"/>
    <sheet xmlns:r="http://schemas.openxmlformats.org/officeDocument/2006/relationships" name="Debt And Lines Of Credit" sheetId="16" state="visible" r:id="rId16"/>
    <sheet xmlns:r="http://schemas.openxmlformats.org/officeDocument/2006/relationships" name="Equity Transactions" sheetId="17" state="visible" r:id="rId17"/>
    <sheet xmlns:r="http://schemas.openxmlformats.org/officeDocument/2006/relationships" name="Share-Based Compensation"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Quarterly Financial Information" sheetId="22" state="visible" r:id="rId22"/>
    <sheet xmlns:r="http://schemas.openxmlformats.org/officeDocument/2006/relationships" name="Fair Value of Financial Instrum" sheetId="23" state="visible" r:id="rId23"/>
    <sheet xmlns:r="http://schemas.openxmlformats.org/officeDocument/2006/relationships" name="Recent Accounting Pronouncement" sheetId="24" state="visible" r:id="rId24"/>
    <sheet xmlns:r="http://schemas.openxmlformats.org/officeDocument/2006/relationships" name="Commitments And Contingencies" sheetId="25" state="visible" r:id="rId25"/>
    <sheet xmlns:r="http://schemas.openxmlformats.org/officeDocument/2006/relationships" name="Leases (Notes)" sheetId="26" state="visible" r:id="rId26"/>
    <sheet xmlns:r="http://schemas.openxmlformats.org/officeDocument/2006/relationships" name="Related Party Transactions" sheetId="27" state="visible" r:id="rId27"/>
    <sheet xmlns:r="http://schemas.openxmlformats.org/officeDocument/2006/relationships" name="Subsequent Events Subsequent Ev" sheetId="28" state="visible" r:id="rId28"/>
    <sheet xmlns:r="http://schemas.openxmlformats.org/officeDocument/2006/relationships" name="SCHEDULE III"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Real Estate Acquisitions and _2" sheetId="32" state="visible" r:id="rId32"/>
    <sheet xmlns:r="http://schemas.openxmlformats.org/officeDocument/2006/relationships" name="Collateralized Receivables an_2" sheetId="33" state="visible" r:id="rId33"/>
    <sheet xmlns:r="http://schemas.openxmlformats.org/officeDocument/2006/relationships" name="Notes And Other Receivables (Ta" sheetId="34" state="visible" r:id="rId34"/>
    <sheet xmlns:r="http://schemas.openxmlformats.org/officeDocument/2006/relationships" name="Intangible Assets Schedule of I" sheetId="35" state="visible" r:id="rId35"/>
    <sheet xmlns:r="http://schemas.openxmlformats.org/officeDocument/2006/relationships" name="Investments, Equity Method and " sheetId="36" state="visible" r:id="rId36"/>
    <sheet xmlns:r="http://schemas.openxmlformats.org/officeDocument/2006/relationships" name="Consolidated Variable Interes_2" sheetId="37" state="visible" r:id="rId37"/>
    <sheet xmlns:r="http://schemas.openxmlformats.org/officeDocument/2006/relationships" name="Debt And Lines Of Credit (Table" sheetId="38" state="visible" r:id="rId38"/>
    <sheet xmlns:r="http://schemas.openxmlformats.org/officeDocument/2006/relationships" name="Equity Transactions (Tables)" sheetId="39" state="visible" r:id="rId39"/>
    <sheet xmlns:r="http://schemas.openxmlformats.org/officeDocument/2006/relationships" name="Share-Based Compensation Tables" sheetId="40" state="visible" r:id="rId40"/>
    <sheet xmlns:r="http://schemas.openxmlformats.org/officeDocument/2006/relationships" name="Segment Reporting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Quarterly Financial Informati_2" sheetId="44" state="visible" r:id="rId44"/>
    <sheet xmlns:r="http://schemas.openxmlformats.org/officeDocument/2006/relationships" name="Fair Value of Financial Instr_2" sheetId="45" state="visible" r:id="rId45"/>
    <sheet xmlns:r="http://schemas.openxmlformats.org/officeDocument/2006/relationships" name="Leases (Tables)" sheetId="46" state="visible" r:id="rId46"/>
    <sheet xmlns:r="http://schemas.openxmlformats.org/officeDocument/2006/relationships" name="Significant Accounting Polici_3" sheetId="47" state="visible" r:id="rId47"/>
    <sheet xmlns:r="http://schemas.openxmlformats.org/officeDocument/2006/relationships" name="Revenue (Details)" sheetId="48" state="visible" r:id="rId48"/>
    <sheet xmlns:r="http://schemas.openxmlformats.org/officeDocument/2006/relationships" name="Real Estate Acquisitions and _3" sheetId="49" state="visible" r:id="rId49"/>
    <sheet xmlns:r="http://schemas.openxmlformats.org/officeDocument/2006/relationships" name="Real Estate Acquisitions and _4" sheetId="50" state="visible" r:id="rId50"/>
    <sheet xmlns:r="http://schemas.openxmlformats.org/officeDocument/2006/relationships" name="Real Estate Acquisitions, Pro F" sheetId="51" state="visible" r:id="rId51"/>
    <sheet xmlns:r="http://schemas.openxmlformats.org/officeDocument/2006/relationships" name="Real Estate Acquisitions, Sched" sheetId="52" state="visible" r:id="rId52"/>
    <sheet xmlns:r="http://schemas.openxmlformats.org/officeDocument/2006/relationships" name="Collateralized Receivables an_3" sheetId="53" state="visible" r:id="rId53"/>
    <sheet xmlns:r="http://schemas.openxmlformats.org/officeDocument/2006/relationships" name="Collateralized Receivables an_4" sheetId="54" state="visible" r:id="rId54"/>
    <sheet xmlns:r="http://schemas.openxmlformats.org/officeDocument/2006/relationships" name="Collateralized Receivables an_5" sheetId="55" state="visible" r:id="rId55"/>
    <sheet xmlns:r="http://schemas.openxmlformats.org/officeDocument/2006/relationships" name="Schedule of notes and other rec" sheetId="56" state="visible" r:id="rId56"/>
    <sheet xmlns:r="http://schemas.openxmlformats.org/officeDocument/2006/relationships" name="Notes And Other Receivables Ins" sheetId="57" state="visible" r:id="rId57"/>
    <sheet xmlns:r="http://schemas.openxmlformats.org/officeDocument/2006/relationships" name="Schedule of installment notes r" sheetId="58" state="visible" r:id="rId58"/>
    <sheet xmlns:r="http://schemas.openxmlformats.org/officeDocument/2006/relationships" name="Allowance for collateralized an" sheetId="59" state="visible" r:id="rId59"/>
    <sheet xmlns:r="http://schemas.openxmlformats.org/officeDocument/2006/relationships" name="Other receivables, Narrative (D" sheetId="60" state="visible" r:id="rId60"/>
    <sheet xmlns:r="http://schemas.openxmlformats.org/officeDocument/2006/relationships" name="Intangible Assets Schedule of F" sheetId="61" state="visible" r:id="rId61"/>
    <sheet xmlns:r="http://schemas.openxmlformats.org/officeDocument/2006/relationships" name="Intangible Assets Schedule of_2" sheetId="62" state="visible" r:id="rId62"/>
    <sheet xmlns:r="http://schemas.openxmlformats.org/officeDocument/2006/relationships" name="Intangible Assets Future Amorti" sheetId="63" state="visible" r:id="rId63"/>
    <sheet xmlns:r="http://schemas.openxmlformats.org/officeDocument/2006/relationships" name="Investment In Affiliates , Narr" sheetId="64" state="visible" r:id="rId64"/>
    <sheet xmlns:r="http://schemas.openxmlformats.org/officeDocument/2006/relationships" name="Consolidated Variable Interes_3" sheetId="65" state="visible" r:id="rId65"/>
    <sheet xmlns:r="http://schemas.openxmlformats.org/officeDocument/2006/relationships" name="Debt And Lines Of Credit , Tabl" sheetId="66" state="visible" r:id="rId66"/>
    <sheet xmlns:r="http://schemas.openxmlformats.org/officeDocument/2006/relationships" name="Debt And Lines Of Credit , Narr" sheetId="67" state="visible" r:id="rId67"/>
    <sheet xmlns:r="http://schemas.openxmlformats.org/officeDocument/2006/relationships" name="Debt And Lines Of Credit , Na_2" sheetId="68" state="visible" r:id="rId68"/>
    <sheet xmlns:r="http://schemas.openxmlformats.org/officeDocument/2006/relationships" name="Debt And Lines Of Credit , Na_3" sheetId="69" state="visible" r:id="rId69"/>
    <sheet xmlns:r="http://schemas.openxmlformats.org/officeDocument/2006/relationships" name="Debt And Lines Of Credit , Ta_2" sheetId="70" state="visible" r:id="rId70"/>
    <sheet xmlns:r="http://schemas.openxmlformats.org/officeDocument/2006/relationships" name="Equity Transactions Narrative (" sheetId="71" state="visible" r:id="rId71"/>
    <sheet xmlns:r="http://schemas.openxmlformats.org/officeDocument/2006/relationships" name="Equity Transactions, Sale of Co" sheetId="72" state="visible" r:id="rId72"/>
    <sheet xmlns:r="http://schemas.openxmlformats.org/officeDocument/2006/relationships" name="Share-Based Compensation , Narr" sheetId="73" state="visible" r:id="rId73"/>
    <sheet xmlns:r="http://schemas.openxmlformats.org/officeDocument/2006/relationships" name="Share-Based Compensation - Non-" sheetId="74" state="visible" r:id="rId74"/>
    <sheet xmlns:r="http://schemas.openxmlformats.org/officeDocument/2006/relationships" name="Share-Based Compensation Restri" sheetId="75" state="visible" r:id="rId75"/>
    <sheet xmlns:r="http://schemas.openxmlformats.org/officeDocument/2006/relationships" name="Segment Reporting (Details)" sheetId="76" state="visible" r:id="rId76"/>
    <sheet xmlns:r="http://schemas.openxmlformats.org/officeDocument/2006/relationships" name="Income Taxes , Narrative (Detai" sheetId="77" state="visible" r:id="rId77"/>
    <sheet xmlns:r="http://schemas.openxmlformats.org/officeDocument/2006/relationships" name="Income Taxes Charaterization of" sheetId="78" state="visible" r:id="rId78"/>
    <sheet xmlns:r="http://schemas.openxmlformats.org/officeDocument/2006/relationships" name="Income Taxes, Components of Inc" sheetId="79" state="visible" r:id="rId79"/>
    <sheet xmlns:r="http://schemas.openxmlformats.org/officeDocument/2006/relationships" name="Income Taxes Income Taxes, Reco" sheetId="80" state="visible" r:id="rId80"/>
    <sheet xmlns:r="http://schemas.openxmlformats.org/officeDocument/2006/relationships" name="Income Taxes Deferred Tax Asset" sheetId="81" state="visible" r:id="rId81"/>
    <sheet xmlns:r="http://schemas.openxmlformats.org/officeDocument/2006/relationships" name="Earnings Per Share , Calculatio" sheetId="82" state="visible" r:id="rId82"/>
    <sheet xmlns:r="http://schemas.openxmlformats.org/officeDocument/2006/relationships" name="Earnings Per Share , Antidiluti" sheetId="83" state="visible" r:id="rId83"/>
    <sheet xmlns:r="http://schemas.openxmlformats.org/officeDocument/2006/relationships" name="Quarterly Financial Informati_3" sheetId="84" state="visible" r:id="rId84"/>
    <sheet xmlns:r="http://schemas.openxmlformats.org/officeDocument/2006/relationships" name="Fair Value of Financial Instr_3" sheetId="85" state="visible" r:id="rId85"/>
    <sheet xmlns:r="http://schemas.openxmlformats.org/officeDocument/2006/relationships" name="Recent Accounting Pronounceme_2" sheetId="86" state="visible" r:id="rId86"/>
    <sheet xmlns:r="http://schemas.openxmlformats.org/officeDocument/2006/relationships" name="Leases Leases - Future Minimum " sheetId="87" state="visible" r:id="rId87"/>
    <sheet xmlns:r="http://schemas.openxmlformats.org/officeDocument/2006/relationships" name="Leases Leases ROU (Details)" sheetId="88" state="visible" r:id="rId88"/>
    <sheet xmlns:r="http://schemas.openxmlformats.org/officeDocument/2006/relationships" name="Leases Lease Expense (Details)" sheetId="89" state="visible" r:id="rId89"/>
    <sheet xmlns:r="http://schemas.openxmlformats.org/officeDocument/2006/relationships" name="Leases Lease Term and Discount " sheetId="90" state="visible" r:id="rId90"/>
    <sheet xmlns:r="http://schemas.openxmlformats.org/officeDocument/2006/relationships" name="Leases Leases Other Information" sheetId="91" state="visible" r:id="rId91"/>
    <sheet xmlns:r="http://schemas.openxmlformats.org/officeDocument/2006/relationships" name="Leases - Lessor Future Lease Pa" sheetId="92" state="visible" r:id="rId92"/>
    <sheet xmlns:r="http://schemas.openxmlformats.org/officeDocument/2006/relationships" name="Related Party Transactions (Det" sheetId="93" state="visible" r:id="rId93"/>
    <sheet xmlns:r="http://schemas.openxmlformats.org/officeDocument/2006/relationships" name="Subsequent Events Subsequent _2" sheetId="94" state="visible" r:id="rId94"/>
    <sheet xmlns:r="http://schemas.openxmlformats.org/officeDocument/2006/relationships" name="SCHEDULE III Schedule of Proper" sheetId="95" state="visible" r:id="rId95"/>
    <sheet xmlns:r="http://schemas.openxmlformats.org/officeDocument/2006/relationships" name="SCHEDULE III Investment propert" sheetId="96" state="visible" r:id="rId96"/>
    <sheet xmlns:r="http://schemas.openxmlformats.org/officeDocument/2006/relationships" name="SCHEDULE III Accumulated deprec"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11, 2021</t>
        </is>
      </c>
      <c r="D2" s="2" t="inlineStr">
        <is>
          <t>Jun. 30, 2020</t>
        </is>
      </c>
    </row>
    <row r="3">
      <c r="A3" s="3" t="inlineStr">
        <is>
          <t>Cover Page [Abstract]</t>
        </is>
      </c>
    </row>
    <row r="4">
      <c r="A4" s="4" t="inlineStr">
        <is>
          <t>Document Type</t>
        </is>
      </c>
      <c r="B4" s="4" t="inlineStr">
        <is>
          <t>10-K</t>
        </is>
      </c>
    </row>
    <row r="5">
      <c r="A5" s="4" t="inlineStr">
        <is>
          <t>Document Period End Date</t>
        </is>
      </c>
      <c r="B5" s="4" t="inlineStr">
        <is>
          <t>Dec. 31,
		2020</t>
        </is>
      </c>
    </row>
    <row r="6">
      <c r="A6" s="4" t="inlineStr">
        <is>
          <t>Entity File Number</t>
        </is>
      </c>
      <c r="B6" s="4" t="inlineStr">
        <is>
          <t>1-12616</t>
        </is>
      </c>
    </row>
    <row r="7">
      <c r="A7" s="4" t="inlineStr">
        <is>
          <t>Entity Registrant Name</t>
        </is>
      </c>
      <c r="B7" s="4" t="inlineStr">
        <is>
          <t>SUN COMMUNITIES INC</t>
        </is>
      </c>
    </row>
    <row r="8">
      <c r="A8" s="4" t="inlineStr">
        <is>
          <t>Entity Incorporation, State or Country Code</t>
        </is>
      </c>
      <c r="B8" s="4" t="inlineStr">
        <is>
          <t>MD</t>
        </is>
      </c>
    </row>
    <row r="9">
      <c r="A9" s="4" t="inlineStr">
        <is>
          <t>Entity Tax Identification Number</t>
        </is>
      </c>
      <c r="B9" s="4" t="inlineStr">
        <is>
          <t>38-2730780</t>
        </is>
      </c>
    </row>
    <row r="10">
      <c r="A10" s="4" t="inlineStr">
        <is>
          <t>Entity Address, Address Line One</t>
        </is>
      </c>
      <c r="B10" s="4" t="inlineStr">
        <is>
          <t>27777 Franklin Rd,</t>
        </is>
      </c>
    </row>
    <row r="11">
      <c r="A11" s="4" t="inlineStr">
        <is>
          <t>Entity Address, Address Line Two</t>
        </is>
      </c>
      <c r="B11" s="4" t="inlineStr">
        <is>
          <t>Suite 200,</t>
        </is>
      </c>
    </row>
    <row r="12">
      <c r="A12" s="4" t="inlineStr">
        <is>
          <t>Entity Address, City or Town</t>
        </is>
      </c>
      <c r="B12" s="4" t="inlineStr">
        <is>
          <t>Southfield,</t>
        </is>
      </c>
    </row>
    <row r="13">
      <c r="A13" s="4" t="inlineStr">
        <is>
          <t>Entity Address, State or Province</t>
        </is>
      </c>
      <c r="B13" s="4" t="inlineStr">
        <is>
          <t>MI</t>
        </is>
      </c>
    </row>
    <row r="14">
      <c r="A14" s="4" t="inlineStr">
        <is>
          <t>Entity Address, Postal Zip Code</t>
        </is>
      </c>
      <c r="B14" s="4" t="inlineStr">
        <is>
          <t>48034</t>
        </is>
      </c>
    </row>
    <row r="15">
      <c r="A15" s="4" t="inlineStr">
        <is>
          <t>City Area Code</t>
        </is>
      </c>
      <c r="B15" s="4" t="inlineStr">
        <is>
          <t>248</t>
        </is>
      </c>
    </row>
    <row r="16">
      <c r="A16" s="4" t="inlineStr">
        <is>
          <t>Local Phone Number</t>
        </is>
      </c>
      <c r="B16" s="4" t="inlineStr">
        <is>
          <t>208-2500</t>
        </is>
      </c>
    </row>
    <row r="17">
      <c r="A17" s="4" t="inlineStr">
        <is>
          <t>Title of 12(b) Security</t>
        </is>
      </c>
      <c r="B17" s="4" t="inlineStr">
        <is>
          <t>Common Stock, $0.01 par value</t>
        </is>
      </c>
    </row>
    <row r="18">
      <c r="A18" s="4" t="inlineStr">
        <is>
          <t>Trading Symbol</t>
        </is>
      </c>
      <c r="B18" s="4" t="inlineStr">
        <is>
          <t>SUI</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3075882670</v>
      </c>
    </row>
    <row r="30">
      <c r="A30" s="4" t="inlineStr">
        <is>
          <t>Entity Common Stock, Shares Outstanding</t>
        </is>
      </c>
      <c r="C30" s="6" t="n">
        <v>107616246</v>
      </c>
    </row>
    <row r="31">
      <c r="A31" s="4" t="inlineStr">
        <is>
          <t>Documents Incorporated by Reference</t>
        </is>
      </c>
      <c r="B31" s="4" t="inlineStr">
        <is>
          <t>Unless provided in an amendment to this Annual Report on Form 10-K, the information required by Part III is incorporated by reference to the registrant’s proxy statement to be filed pursuant to Regulation 14A, with respect to the registrant’s 2021 annual meeting of stockholders.</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912593</t>
        </is>
      </c>
    </row>
    <row r="36">
      <c r="A36" s="4" t="inlineStr">
        <is>
          <t>Current Fiscal Year End Date</t>
        </is>
      </c>
      <c r="B36" s="4" t="inlineStr">
        <is>
          <t>--12-31</t>
        </is>
      </c>
    </row>
    <row r="37">
      <c r="A37" s="4" t="inlineStr">
        <is>
          <t>Document Annual Report</t>
        </is>
      </c>
      <c r="B37" s="4" t="inlineStr">
        <is>
          <t>true</t>
        </is>
      </c>
    </row>
    <row r="38">
      <c r="A38" s="4" t="inlineStr">
        <is>
          <t>Document Transition Report</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12 Months Ended</t>
        </is>
      </c>
    </row>
    <row r="2">
      <c r="B2" s="2" t="inlineStr">
        <is>
          <t>Dec. 31, 2020</t>
        </is>
      </c>
    </row>
    <row r="3">
      <c r="A3" s="3" t="inlineStr">
        <is>
          <t>Business Combinations [Abstract]</t>
        </is>
      </c>
    </row>
    <row r="4">
      <c r="A4" s="4" t="inlineStr">
        <is>
          <t>Real Estate Acquisitions and Dispositions</t>
        </is>
      </c>
      <c r="B4" s="4" t="inlineStr">
        <is>
          <t>Real Estate Acquisitions and Dispositions 2020 Acquisitions and dispositions Communities For the year ended December 31, 2020, we acquired the following MH communities and RV resorts and portfolios: Property Name Acquisition Type Property Type Sites State Month Acquired Cape Cod (1) Asset acquisition RV 230 MA January Jellystone Natural Bridge Asset acquisition RV 299 VA February Forest Springs (2) Asset acquisition MH 372 CA May Crown Villa Asset acquisition RV 123 OR June Flamingo Lake Asset acquisition RV 421 FL July Woodsmoke Asset acquisition RV 300 FL September Jellystone Lone Star Asset acquisition RV 344 TX September El Capitan &amp; Ocean Mesa (3)(4) Asset acquisition RV 266 CA September Highland Green Estates &amp; Troy Villa (4) Asset acquisition MH 1,162 MI September Gig Harbor Asset acquisition RV 115 WA November Maine MH Portfolio (5) Asset acquisition MH 1,083 ME November Mouse Mountain Asset acquisition MH / RV 304 FL December Lakeview Mobile Estates Asset acquisition MH 296 CA December Shenandoah Acres Asset acquisition RV 522 VA December Jellystone at Barton Lake Asset acquisition RV 555 IN December Kittatinny (4) Asset acquisition RV 527 NY &amp; PA December Total 6,919 (1) In conjunction with the acquisition, we issued Series E preferred OP units. As of December 31, 2020, 90,000 Series E preferred OP units were outstanding. (2) In conjunction with the acquisition, we issued Series F preferred OP units and common OP units. As of December 31, 2020, 90,000 Series F preferred OP units, specific to this acquisition, were outstanding. (3) In conjunction with the acquisition, we issued Series G preferred OP units. As of December 31, 2020, 240,710 Series G preferred OP units were outstanding. (4) Includes two communities. (5) Includes six communities. For the year ended December 31, 2020, we acquired the following marinas and portfolios: Property Name Acquisition Type Property Type Wet Slips &amp; State Month Acquired Safe Harbor Marinas (1) Business combination Marina 37,305 Various October Hideaway Bay (2) Business combination Marina 628 GA November Anacapa Isle (2) Business combination Marina 453 CA December Annapolis Asset acquisition Marina 184 MD December Wickford Asset acquisition Marina 60 RI December Rybovich Portfolio (3) Business combination Marina 78 FL December Rockland Asset acquisition Marina 173 ME December Total 38,881 (1) Includes 99 owned marinas located in 22 states. In conjunction with the acquisition, we issued Series H preferred OP units. As of December 31, 2020, 581,407 Series H preferred OP units were outstanding. (2) Acquired in connection with Safe Harbor Marinas acquisition. Transfer of marinas was contingent on receiving third party consents. (3) Includes two marinas. In conjunction with the acquisition, we issued Series I preferred OP units. As of December 31, 2020, 922,000 Series I preferred OP units were outstanding. The following table summarizes the amounts of assets acquired net of liabilities assumed at the acquisition date and the consideration paid for the acquisitions completed for the year ended December 31, 2020 (in thousands): At Acquisition Date Consideration Investment in property Inventory of manufactured homes Intangible assets, net Other assets (liabilities), net Total identifiable assets acquired net of liabilities assumed Cash and escrow Debt assumed Temporary and permanent equity Total consider - ation Cape Cod $ 13,350 $ — $ 150 $ (295) $ 13,205 $ 4,205 $ — $ 9,000 $ 13,205 Jellystone Natural Bridge 11,364 — 80 (391) 11,053 11,053 — — 11,053 Forest Springs 51,949 1,337 2,160 (107) 55,339 36,260 — 19,079 55,339 Crown Villa 16,792 — — (230) 16,562 16,562 — — 16,562 Flamingo Lake 34,000 — — (155) 33,845 33,845 — — 33,845 Woodsmoke 25,120 40 840 (461) 25,539 25,539 — — 25,539 Jellystone Lone Star 21,000 — — (703) 20,297 20,297 — — 20,297 El Capitan &amp; Ocean Mesa 69,690 — — (10,321) 59,369 32,108 — 27,261 59,369 Highland Green Estates &amp; Troy Villa 60,988 1,679 2,030 (15) 64,682 64,682 — — 64,682 Gig Harbor 15,250 — — (22) 15,228 15,228 — — 15,228 Maine MH Portfolio 79,890 — 1,359 30 81,279 72,479 8,800 — 81,279 Mouse Mountain 15,500 — — (4) 15,496 15,496 — — 15,496 Lakeview Mobile Estates 23,750 — — (72) 23,678 23,678 — — 23,678 Shenandoah Acres 17,000 — — (197) 16,803 16,803 — — 16,803 Jellystone at Barton Lake 24,000 — — (397) 23,603 23,603 — — 23,603 Kittatinny Portfolio 16,250 — — 29 16,279 16,279 — 16,279 Total $ 495,893 $ 3,056 $ 6,619 $ (13,311) $ 492,257 $ 428,117 $ 8,800 $ 55,340 $ 492,257 The following table summarizes the amount of assets net of liabilities assumed at the acquisition date, and the consideration paid for the acquisitions completed at our marina for the year ended December 31, 2020 (in thousands): At Acquisition Date Consideration Investment in property Inventory of Boats parts and retail related Items Goodwill and other intangible assets, net Other assets (liabilities), net Total identifiable assets acquired net of liabilities assumed Cash and escrow Debt assumed Temporary and permanent equity Total consideration Asset Acquisition Mears Annapolis 24,354 — 6,922 (546) 30,730 30,730 — — 30,730 Wickford 3,468 — 42 (121) 3,389 3,389 — — 3,389 Rockland (1) 14,387 48 1,097 (369) 15,163 15,163 — — 15,163 Business Combination (2) Safe Harbor Marinas (1) $ 1,643,879 $ 5,700 $ 418,033 $ (26,831) $ 2,040,781 $ 1,141,797 $ 829,000 $ 69,984 $ 2,040,781 Hideaway Bay (1) 26,218 23 7,242 (1,077) 32,406 32,406 — — 32,406 Anacapa Isle (1) 10,924 — 3,146 60 14,130 14,130 — — 14,130 Rybovich Portfolio (1) 128,356 622 245,546 (2,037) 372,487 258,123 — 114,364 372,487 Total $ 1,851,586 $ 6,393 $ 682,028 $ (30,921) $ 2,509,086 $ 1,495,738 $ 829,000 $ 184,348 $ 2,509,086 (1) Purchase price allocations are preliminary as of December 31, 2020, subject to revision based on final purchase price allocations. (2) Refer to Note 5, “Goodwill and Other Intangible Assets,” for additional detail on goodwill and other intangible assets. As of December 31, 2020, we have incurred $23.0 million of expensed business combination transaction cost (in relation to the acquisition Safe Harbor, Hideaway Bay, Anacapa Isle, and the Safe Harbor Rybovich Portfolio, as each such acquisition meets the criteria to be accounted for as business combination), and $13.4 million of capitalized transaction costs for asset acquisitions which have been allocated among the various categories above. Refer to Note 20, “Subsequent Events,” for information regarding real estate acquisition activity after December 31, 2020. The total amount of Revenues and Net income (loss) included in the Consolidated Statements of Operations for the year ended December 31, 2020, related to business combinations completed in 2020 are set forth in the following table (in thousands): Year Ended December 31, 2020 Total revenues $ 47,276 Net income / (loss) $ (8,524) The following unaudited pro forma financial information presents the results of our operations for the years ended December 31, 2020 and 2019, as if the properties acquired in 2020 had been acquired on January 1, 2019, for our 2020 acquisitions that meet the definition of business combination.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19 (in thousands, except per-share data): Year Ended (unaudited) December 31, 2020 December 31, 2019 Total revenues $ 1,780,891 $ 1,701,566 Net income attributable to Sun Communities, Inc. common stockholders $ 147,041 $ 187,433 Net income per share attributable to Sun Communities, Inc. common stockholders - basic $ 1.51 $ 2.12 Net income per share attributable to Sun Communities, Inc. common stockholders - diluted $ 1.51 $ 2.11 Land for Expansion / Development During the year ended December 31, 2020, we acquired eight land parcels which are located in Orange Beach, Alabama; Jensen Beach, Florida; Citra Lakes, Florida; Comal County, Texas and Menifee, California for total consideration of $9.7 million. Seven of the land parcels are adjacent to existing communities. Dispositions On July 1, 2020, we sold a manufactured housing community located in Montana, containing 226 sites, for $12.6 million. The gain from the sale of the property was approximately $5.6 million. 2019 Acquisitions For the year ended December 31, 2019 we acquired the following communities: Property Name Acquisition Type Sites Development Sites State Month Acquired Slickrock Campground Asset acquisition RV 193 — UT December Pandion Ridge Asset acquisition RV 142 351 AL November Jensen Portfolio (1) Asset acquisition MH 5,230 466 Various October Glen Ellis Asset acquisition RV 244 40 NH September Leisure Point Resort (2) Asset acquisition MH / RV 502 — DE September Reunion Lake Asset acquisition RV 202 69 LA July Sun Outdoors Sevierville Pigeon Forge Asset acquisition RV 309 — TN May Massey’s Landing RV Asset acquisition RV 291 — DE February Shelby Properties (3) Asset acquisition MH 1,308 — MI February Buena Vista Asset acquisition MH 400 — AZ February Country Village Estates (4) Asset acquisition MH 518 — OR January Hid’n Pines RV Asset acquisition RV 321 — ME January Hacienda del Rio Asset acquisition MH (Age-Restricted) 730 — FL January Total 10,390 926 (1) Contains 31 communities located in CT, GA, MD, NH, NJ, NY, NC and SC. In conjunction with the acquisition, we issued 1,972,876 shares of common stock, net of fractional shares paid in cash. (2) Contains 201 MH sites and 301 RV sites. (3) Contains two MH communities. (4) In conjunction with the acquisition, we issued Series D preferred OP Units. As of December 31, 2019, 488,958 Series D Preferred OP Units were outstanding. The following table summarizes the amounts of assets acquired net of liabilities assumed at the acquisition date and the consideration paid for the acquisitions completed in 2019 (in thousands): At Acquisition Date Consideration Investment in property Inventory of manufactured homes Intangible assets, net Other assets (liabilities), net Total identifiable assets acquired net of liabilities assumed Cash and escrow Debt assumed Temporary and permanent equity Total consideration Slickrock Campground $ 8,250 $ — $ — $ 8 $ 8,258 $ 8,258 $ — $ — $ 8,258 Pandion Ridge 19,070 — — (92) 18,978 18,978 — — 18,978 Jensen Portfolio 374,402 3,605 7,752 3,938 389,697 18,306 58,000 313,391 389,697 Glen Ellis 5,955 — — (79) 5,876 1,976 3,900 — 5,876 Leisure Point Resort 43,632 18 850 (678) 43,822 43,822 — — 43,822 Reunion Lake 23,493 — — (1,153) 22,340 22,340 — — 22,340 Sun Outdoors Sevierville Pigeon Forge 22,589 75 — — 22,664 22,664 — — 22,664 Massey's Landing 36,250 — 220 (446) 36,024 36,024 — — 36,024 Shelby Properties 85,969 2,011 6,520 (1,015) 93,485 93,485 — — 93,485 Buena Vista 20,221 439 1,590 (93) 22,157 22,157 — — 22,157 Country Village 62,784 — 2,020 31 64,835 12,905 — 51,930 64,835 Hid'n Pines 10,680 — 70 (233) 10,517 10,517 — — 10,517 Hacienda del Rio 111,971 15 3,280 (237) 115,029 115,029 — — 115,029 Total $ 825,266 $ 6,163 $ 22,302 $ (49) $ 853,682 $ 426,461 $ 61,900 $ 365,321 $ 853,682 As of December 31, 2019, we incurred $19.3 million of transaction costs which have been capitalized and allocated among the various categories above. Land for Expansion / Development During the year ended December 31, 2019, we acquired four land parcels which are located in New Braunfels, Texas; Petoskey, Michigan; Uhland, Texas and Hudson, Florida for total consideration of $7.7 million. Two of the land parcels are adjacent to existing communities. Ground Leases In September 2019, we entered into a 66-year Temporary Occupancy and Use Permit with the Port of San Diego to construct and operate a new RV resort in Chula Vista. Refer to Note 17, “ Leases,” for disclosures on accounting treatment. In August 2019, we acquired Chincoteague Island KOA RV Resort (“Chincoteague”), in Chincoteague Island, Virginia for total consideration of $19.5 million. The sellers of Chincoteague continue to operate the property. Refer to Note 17, “Leases,” for disclosures on accounting treatment. In April 2019, we acquired Strafford / Lake Winnipesaukee South KOA RV Resort ("Strafford") in Strafford, New Hampshire for total consideration of $2.7 million. The sellers of Strafford continue to operate the property. Refer to Note 17, “Leases,” for disclosures on accounting treatment. In March 2019, we entered into a four-year Temporary Occupancy and Use Permit with the Port of San Diego to operate a RV resort located in Chula Vista, CA until such time as the Company constructs a new RV resort in the area. Concurrent with the transaction, we purchased tangible personal property from the prior owner of the RV resort for $0.3 million. Refer to Note 17, “Leases,” for disclosures on accounting trea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llateralized Receivables and Transfers of Financial Assets</t>
        </is>
      </c>
      <c r="B1" s="2" t="inlineStr">
        <is>
          <t>12 Months Ended</t>
        </is>
      </c>
    </row>
    <row r="2">
      <c r="B2" s="2" t="inlineStr">
        <is>
          <t>Dec. 31, 2020</t>
        </is>
      </c>
    </row>
    <row r="3">
      <c r="A3" s="3" t="inlineStr">
        <is>
          <t>Transfers and Servicing [Abstract]</t>
        </is>
      </c>
    </row>
    <row r="4">
      <c r="A4" s="4" t="inlineStr">
        <is>
          <t>Transfers of Financial Assets</t>
        </is>
      </c>
      <c r="B4" s="4" t="inlineStr">
        <is>
          <t xml:space="preserve">Collateralized Receivables and Transfers of Financial Assets Prior to November 2019, we completed various transactions with an unrelated entity involving our notes receivable under which we received cash proceeds in exchange for relinquishing our right, title, and interest in certain notes receivable. We had no further obligations or rights with respect to the control, management, administration, servicing, or collection of the installment notes receivable. However, we were subject to certain recourse provisions requiring us to purchase the underlying homes collateralizing such notes, in the event of a note default and subsequent repossession of the home by the unrelated entity. The recourse provisions were considered to be a form of continuing involvement which precluded establishing legal isolation, a necessary condition for derecognition of a financial asset, and therefore these transferred loans did not meet the requirements for sale accounting. We continued to recognize these transferred loans and we also recognized the cash proceeds on our Consolidated Balance Sheets and referred to them as collateralized receivables and as secured borrowings on collateralized receivables respectively. In November 2019, the facts and circumstances regarding the recourse provisions, to which we remain subject, evolved such that the purchasers become subject to substantive economic risk. Accordingly, we reassessed the legal isolation analysis in consultation with legal counsel, and concluded that the transaction now achieved the sale accounting requirements for the transferred notes receivable. Following the derecognition guidance, we (a) derecognized the transferred financial assets, (b) applied the guidance in ASC paragraphs 860-20-25-1 and 860-20-30-1 on recognition and measurement of assets obtained and liabilities incurred in the sale, and (c) recognized in earnings a $0.6 million gain on sale. There was no balance of collateralized receivables at December 31, 2019. The balance of the collateralized receivables was $0.0 million (net of allowance of $0.0 million) as of December 31, 2019. The receivables had a weighted average interest rate and maturity of 0.0 percent and 0.0 years as of December 31, 2019. There was no balance of secured borrowing as of December 31, 2020. The balance of the secured borrowing was $0.0 million as of December 31, 2019. The amount of interest income and expense recognized was $8.0 million, $0.0 million and $13.2 million for the years ended December 31, 2020, 2019, and 2018, respectively. The change in the aggregate gross principal balance of the collateralized receivables is as follows (in thousands): December 31, 2020 December 31, 2019 Beginning balance $ — $ — Principal payments and payoffs from our customers — — Principal reduction from repurchased homes — — Derecognition of collateralized receivables — — Total activity — — Ending balance $ — $ — The following table sets forth the allowance for the collateralized receivables (in thousands): December 31, 2020 December 31, 2019 Beginning balance $ — $ — Lower of cost or market write-downs — — (Increase) / decrease to reserve balance — — Gain on derecognition of collaterized receivables — — Total activity — — Ending balance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And Other Receivables</t>
        </is>
      </c>
      <c r="B1" s="2" t="inlineStr">
        <is>
          <t>12 Months Ended</t>
        </is>
      </c>
    </row>
    <row r="2">
      <c r="B2" s="2" t="inlineStr">
        <is>
          <t>Dec. 31, 2020</t>
        </is>
      </c>
    </row>
    <row r="3">
      <c r="A3" s="3" t="inlineStr">
        <is>
          <t>Long-term Notes and Loans, by Type, Current and Noncurrent [Abstract]</t>
        </is>
      </c>
    </row>
    <row r="4">
      <c r="A4" s="4" t="inlineStr">
        <is>
          <t>Notes And Other Receivables</t>
        </is>
      </c>
      <c r="B4" s="4" t="inlineStr">
        <is>
          <t>Notes and Other Receivables The following table sets forth certain information regarding notes and other receivables (in thousands): December 31, 2020 December 31, 2019 Installment notes receivable on manufactured homes, net $ 85,866 $ 95,580 Notes receivable from real estate developers 52,638 18,960 Other receivables, net 83,146 43,386 Total Notes and Other Receivables, net $ 221,650 $ 157,926 Installment Notes Receivable on Manufactured Homes Due to the adoption of ASU 2016-13, “ Financial Instruments - Credit Losses (Topic 326) Measurement of Credit Losses on Financial Instruments ,” effective January 1, 2020, installment notes receivable are measured at fair value pursuant to us electing the fair value option. The balances of installment notes receivable of $85.9 million (net of fair value adjustment of $1.3 million) and $95.6 million (net of allowance of $0.6 million) as of December 31, 2020 and December 31, 2019, respectively, are collateralized by manufactured homes. The notes represent financing to purchasers of manufactured homes primarily located in our communities and require monthly principal and interest payments. The notes had a net weighted average interest rate (net of servicing costs) and maturity of 7.8 percent and 15.2 years as of December 31, 2020, and 8.0 percent and 15.8 years as of December 31, 2019, respectively. Refer to Note 15, “Fair Value of Financial Instruments,” and Note 19, “Recent Accounting Pronouncements,” for additional detail. The change in the aggregate balance of the installment notes receivable is as follows (in thousands): Year Ended December 31, 2020 December 31, 2019 Beginning balance of gross installment notes receivable $ 96,225 $ 113,495 Financed sale of manufactured homes 5,014 341 Adjustment for notes receivable related to assets held for sale (477) — Principal payments and payoffs from our customers (8,977) (8,710) Principal reduction from repossessed homes (4,643) (8,901) Ending balance of gross installment notes receivable 87,142 96,225 Beginning balance of allowance for losses on installment notes receivables (645) (697) Adjustment to allowance for losses — 52 Initial fair value option adjustment (see Note 19) 645 — Ending balance of allowance for losses on installment notes receivables — (645) Initial fair value option adjustment (see Note 19) 991 — Adjustment for notes receivable related to assets held for sale 7 — Fair value adjustment (2,274) — Fair value adjustments on gross installment notes receivable (1,276) — Ending balance of installment notes receivable, net $ 85,866 $ 95,580 Notes Receivable from Real Estate Developers As of December 31, 2020 and 2019, the notes receivable balances of $52.6 million and $19.0 million, respectively, are primarily comprised of construction loans provided to real estate developers. The carrying values of the notes generally approximate their fair market values either due to the nature of the loan and / or note being secured by underlying collateral and / or personal guarantees. The notes receivable from real estate developers have a net weighted average interest rate and maturity of 6.2 percent and 1.8 years as of December 31, 2020, and 7.0 percent and 1.3 years as of December 31, 2019, respectively. As of December 31, 2020, real estate developers collectively have $17.0 million of undrawn funds on their loans. There were no adjustments to the fair value of notes receivable from the real estate developers for the years ended December 31, 2020 and 2019. Refer to Note 15, “Fair Value of Financial Instruments,” and Note 19, “Recent Accounting Pronouncements,” for additional detail. Other Receivables, net As of December 31, 2020, other receivables were comprised of amounts due from: residents for rent, utility charges, fees and other pass through charges of $7.1 million (net of allowance of $7.2 million), home sale proceeds of $23.6 million, insurance receivables of $13.6 million, marina customers for storage service and lease payments of $19.2 million (net of allowance of $1.4 million), and other receivables of $19.6 million. As of December 31, 2019, other receivables were comprised of amounts due from: residents for rent, utility charges, fees and other pass through charges of $7.8 million (net of allowance of $2.2 million), home sale proceeds of $20.9 million, insurance and other receivables of $9.9 million and other receivables of $4.8 million. During June 2020, we executed a convertible secured promissory note with RezPlot Systems LLC, a nonconsolidated affiliate in which we have a 50 percent ownership interest. The note allows for a principal amount of up to $10.0 million to be drawn down over a period of three years, bears an interest rate of 3.0 percent and is secured by all the assets of RezPlot Systems LLC. The outstanding balance was $2.0 million as of December 31, 2020 and is included in the Notes and other receivables, net on the Consolidated Balance Sheets. Refer to Note 6, “Investments in Nonconsolidated Affiliates,” for additional information on our nonconsolidated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Disclosure [Abstract]</t>
        </is>
      </c>
    </row>
    <row r="4">
      <c r="A4" s="4" t="inlineStr">
        <is>
          <t>Goodwill and Intangible Assets Disclosure [Text Block]</t>
        </is>
      </c>
      <c r="B4" s="4" t="inlineStr">
        <is>
          <t xml:space="preserve">Goodwill and Other Intangible Assets Our intangible assets include goodwill, in-place leases, slip in-place leases, non-competition agreements, trademarks and trade names, customer relationships, and franchise agreements and other intangible assets. These intangible assets are recorded in Goodwill and Other Intangible Assets, net on the Consolidated Balance Sheets. In accordance with FASB ASC Topic 842, below market leases are now classified as a right of use asset. Goodwill impairment - Upon review of the qualitative factors in accordance with FASB ASC 350-20, “Goodwill and Other,” we determined that no impairment indicators existed as of December 31, 2020. As a result, there was no impairment of goodwill during the year ended December 31, 2020. There was no goodwill for the years ended December 31, 2019 and 2018. The gross carrying amounts and accumulated amortization of our intangible assets are as follows (in thousands): December 31, 2020 December 31, 2019 Intangible Asset Useful Life Gross Carrying Amount Accumulated Amortization Gross Carrying Amount Accumulated Amortization Goodwill Indefinite $ 428,833 n/a $ — n/a In-place leases 3 months - 13 years 134,651 (92,216) 127,313 (74,548) Slip in-place leases 6 months 10,880 (111) — — Non-competition agreements 5 years 10,000 — — — Trademarks and trade names Various (1) 116,500 — — — Customer relationships 1 - 7.5 years 108,000 (2,371) — — Franchise agreements and other intangible assets 7 - 20 years 23,856 (3,578) 16,943 (2,760) Total $ 832,720 $ (98,276) $ 144,256 $ (77,308) (1) All trademarks and trade names have an indefinite useful life except for one that has a two and a half year useful life. Total amortization expense related to the intangible assets are as follows (in thousands): Year Ended Intangible Asset Amortization Expense December 31, 2020 December 31, 2019 December 31, 2018 In-place leases $ 18,075 $ 14,912 $ 12,913 Slip in-place leases 111 — — Franchise fees and other intangible assets 3,193 818 507 Total $ 21,379 $ 15,730 $ 13,420 We anticipate amortization expense for our intangible assets to be as follows for the next five years (in thousands): 2021 2022 2023 2024 2025 In-place leases $ 15,644 $ 10,733 $ 7,314 $ 5,051 $ 4,503 Slip in-place leases 6,767 — — — — Non-competition agreements 2,000 2,000 2,000 2,000 2,000 Trademarks and trade names 1,000 1,000 500 — — Customer Relationships 16,818 16,818 16,818 16,818 16,068 Franchise agreements and other intangible assets 1,490 1,490 1,460 1,413 1,413 Total $ 43,719 $ 32,041 $ 28,092 $ 25,282 $ 23,9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t>
        </is>
      </c>
      <c r="B1" s="2" t="inlineStr">
        <is>
          <t>12 Months Ended</t>
        </is>
      </c>
    </row>
    <row r="2">
      <c r="B2" s="2" t="inlineStr">
        <is>
          <t>Dec. 31, 2020</t>
        </is>
      </c>
    </row>
    <row r="3">
      <c r="A3" s="3" t="inlineStr">
        <is>
          <t>Equity Method Investments and Joint Ventures [Abstract]</t>
        </is>
      </c>
    </row>
    <row r="4">
      <c r="A4" s="4" t="inlineStr">
        <is>
          <t>Investment In Affiliates</t>
        </is>
      </c>
      <c r="B4" s="4" t="inlineStr">
        <is>
          <t xml:space="preserve">Investments in Nonconsolidated Affiliates Investments in joint ventures that are not consolidated, nor recorded at cost, are accounted for using the equity method of accounting as prescribed in FASB ASC Topic 323, “ Investments - Equity Method and Joint Ventures .” Investments in nonconsolidated affiliates are recorded within Other assets, net on the Consolidated Balance Sheets. Equity income and loss are recorded in Income / (loss) from nonconsolidated affiliates on the Consolidated Statements of Operations. RezPlot Systems LLC (“Rezplot”) At December 31, 2020 and 2019, we had a 50 percent ownership interest in RezPlot, a RV reservation software technology company, acquired in January 2019. Sungenia joint venture (“Sungenia JV”) At December 31, 2020 and December 31, 2019, we had a 50 percent ownership interest in Sungenia JV, a joint venture formed between us and Ingenia Communities Group in November 2018, to establish and grow a manufactured housing community development program in Australia. GTSC LLC ( “GTSC” ) At December 31, 2020 and December 31, 2019, we had a 40 percent ownership interest in GTSC, which engages in acquiring, holding and selling loans secured, directly or indirectly, by manufactured homes located in our communities. Origen Financial Services, LLC (“OFS”) At December 31, 2020 and December 31, 2019, we had a 22.9 percent ownership interest in OFS, an end-to-end online resident screening and document management suite. SV Lift, LLC (“SV Lift”) At December 31, 2020 and December 31, 2019, we had a 50 percent ownership interest in SV Lift, which owns, operates and leases an aircraft. The investment balance in each nonconsolidated affiliate is as follows (in thousands): Investment December 31, 2020 December 31, 2019 Investment in RezPlot $ 3,047 $ 4,184 Investment in Sungenia JV 26,890 11,995 Investment in GTSC 25,495 18,488 Investment in OFS 152 148 Investment in SV Lift 3,490 2,961 Total $ 59,074 $ 37,776 The year to date equity income / (loss) from each nonconsolidated affiliate is as follows (in thousands): Equity income December 31, 2020 December 31, 2019 December 31, 2018 RezPlot equity loss $ (1,887) $ (1,344) $ — Sungenia JV equity income / (loss) 338 (290) — GTSC equity income 3,944 2,803 604 OFS equity income 148 205 186 SV Lift equity loss (803) — — Total equity income $ 1,740 $ 1,374 $ 790 The change in the GTSC investment balance is as follows (in thousands): Year Ended December 31, 2020 December 31, 2019 Beginning balance $ 18,488 $ 29,780 Adjustment of allowance for losses — 144 Initial fair value option adjustment (see Note 19 ) 317 — Contributions 19,030 33,143 Distributions (14,676) (47,382) Equity earnings 3,944 2,803 Fair value adjustment (1,608) — Ending Balance $ 25,495 $ 18,488 The change in the Sungenia JV investment balance is as follows (in thousands): Year Ended December 31, 2020 December 31, 2019 Beginning balance $ 11,995 $ 723 Cumulative translation adjustment 2,180 (20) Contributions 12,377 11,582 Equity earnings 338 (290) Ending Balance $ 26,890 $ 11,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Variable Interest Entities</t>
        </is>
      </c>
      <c r="B1" s="2" t="inlineStr">
        <is>
          <t>12 Months Ended</t>
        </is>
      </c>
    </row>
    <row r="2">
      <c r="B2" s="2" t="inlineStr">
        <is>
          <t>Dec. 31, 2020</t>
        </is>
      </c>
    </row>
    <row r="3">
      <c r="A3" s="3" t="inlineStr">
        <is>
          <t>DisclosureofVariableInterestEntities [Abstract]</t>
        </is>
      </c>
    </row>
    <row r="4">
      <c r="A4" s="4" t="inlineStr">
        <is>
          <t>DisclosureOfVariableInterestEntities [Text Block]</t>
        </is>
      </c>
      <c r="B4" s="4" t="inlineStr">
        <is>
          <t>Consolidated Variable Interest Entities The Operating Partnership We consolidate the Operating Partnership under the guidance set forth in FASB ASC Topic 810 “ Consolidation. ” ASU 2015-02 modified the evaluation of whether limited partnerships and similar legal entities are variable interest entities (“VIEs”) or, alternatively, voting interest entities. We evaluated the application of ASU 2015-02 and concluded that the Operating Partnership met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Sun NG RV Resorts LLC (“Sun NG Resorts”); Rudgate Village SPE, LLC, Rudgate Clinton SPE, LLC, and Rudgate Clinton Estates SPE, LLC (collectively, “Rudgate”); Sun NG Whitewater RV Resorts LLC; FPG Sun Menifee 80 LLC, SHM South Fork JV, LLC. We consolidate Sun NG Resorts, Rudgate, Sun NG Whitewater RV Resorts LLC, FPG Sun Menifee 80 LLC, and SHM South Fork JV, LLC under the guidance set forth in FASB ASC Topic 810 “ Consolidation .” We concluded that each entity is a VIE where we are the primary beneficiary, as we have the power to direct the significant activities of, and absorb the significant losses and receive the significant benefits from each entity. Refer to Note 8, “Debt and Lines of Credit,” for additional information on Sun NG Resorts and Note 9, “Equity and Temporary Equity,” for additional information on Sun NG Resorts, Sun NG Whitewater RV Resorts LLC, FPG Sun Menifee 80 LLC and SHM South Fork JV, LLC. The following table summarizes the assets and liabilities of Sun NG Resorts, Rudgate, Sun NG Whitewater RV Resorts LLC, FPG Sun Menifee 80 LLC and SHM South Fork JV, LLC included in our Consolidated Balance Sheets after eliminations (in thousands): December 31, 2020 December 31, 2019 Assets Investment property, net $ 438,918 $ 344,300 Other assets, net 24,554 23,894 Total Assets $ 463,472 $ 368,194 Liabilities and Other Equity Debt $ 47,706 $ 46,993 Preferred Equity - Sun NG Resorts - mandatorily redeemable 35,249 35,249 Other liabilities 21,957 13,631 Total Liabilities 104,912 95,873 Other redeemable noncontrolling interests 28,469 27,091 Noncontrolling interests (including SHM South Fork JV, LLC) 16,084 8,542 Total Liabilities and Other Equity $ 149,465 $ 131,506 Investment property, net and Other assets, net related to the consolidated VIEs, with the exception of Operating Partnership, comprised 4.1 percent and 4.7 percent of our consolidated total assets at December 31, 2020 and December 31, 2019, respectively. Debt, Preferred Equity and Other liabilities comprised 2.0 percent and 2.5 percent of our consolidated total liabilities at December 31, 2020 and December 31, 2019, respectively. Equity Interests and Noncontrolling interests related to the consolidated VIEs, on an absolute basis, comprised less than 1.0 percent of our consolidated total equity at December 31, 2020 and at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Lines Of Credit</t>
        </is>
      </c>
      <c r="B1" s="2" t="inlineStr">
        <is>
          <t>12 Months Ended</t>
        </is>
      </c>
    </row>
    <row r="2">
      <c r="B2" s="2" t="inlineStr">
        <is>
          <t>Dec. 31, 2020</t>
        </is>
      </c>
    </row>
    <row r="3">
      <c r="A3" s="3" t="inlineStr">
        <is>
          <t>Debt Disclosure [Abstract]</t>
        </is>
      </c>
    </row>
    <row r="4">
      <c r="A4" s="4" t="inlineStr">
        <is>
          <t>Debt Disclosure [Text Block]</t>
        </is>
      </c>
      <c r="B4" s="4" t="inlineStr">
        <is>
          <t>Debt and Lines of Credit The following table sets forth certain information regarding debt including premiums, discounts and deferred financing costs (in thousands except statistical information): Carrying Amount Weighted Average Weighted Average December 31, 2020 December 31, 2019 December 31, 2020 December 31, 2019 December 31, 2020 December 31, 2019 Collateralized term loans - Life Companies $ 1,658,239 $ 1,710,408 16.3 17.1 3.990 % 4.012 % Collateralized term loans - FNMA 1,150,924 697,589 9.1 7.0 3.230 % 3.659 % Collateralized term loans - CMBS 267,205 397,868 2.9 3.1 4.789 % 5.103 % Collateralized term loans - FMCC 368,599 374,727 3.9 4.9 3.854 % 3.856 % Total Collateralized Term Loans 3,444,967 3,180,592 Preferred equity - Sun NG Resorts - mandatorily redeemable 35,249 35,249 3.8 2.8 6.000 % 6.000 % Preferred OP units - mandatorily redeemable 34,663 34,663 5.1 4.0 5.932 % 6.500 % Lines of credit and other debt 1,242,197 183,898 3.7 3.5 2.078 % 2.710 % Total Debt $ 4,757,076 $ 3,434,402 9.4 11.1 3.370 % 4.026 % Collateralized Term Loans During the years ended December 31, 2020 and 2019, we repaid the following collateralized term loans (in thousands except statistical information): Three Months Ended Repayment Amount Fixed Maturity (Gain) / Loss on Extinguishment of Debt June 30, 2020 $ 52,710 (1) 5.980 % (4) March 1, 2021 $ 1,930 March 31, 2020 $ 99,607 5.837 % March 1, 2021 $ 3,403 $ 19,922 (2) 5.830 % (4) July 1, 2020 $ (124) December 31, 2019 $ 17,048 5.620 % March 1, 2020 $ (84) $ 127,282 5.100 % November 1, 2021 $ 3,274 $ 21,527 (3) 6.240 % (4) March 1, 2020 $ (163) September 30, 2019 $ 134,021 4.300 % May 1, 2023 $ 12,755 March 31, 2019 $ 186,815 3.830 % January 1, 2030 $ 653 (1) Includes four collateralized term loans, two due to mature on March 1, 2021, one due to mature on July 11, 2021, and the other due to mature on December 1, 2021. (2) Includes four collateralized term loans due to mature on July 1, 2020. (3) Includes four collateralized term loans, three due to mature on March 1, 2020 and one due to mature on April 1, 2020. (4) The interest rate represents the weighted average interest rate on collateralized term loans. During the years ended December 31, 2020 and 2019, we entered into the following collateralized term loans (in thousands except statistical information): Three Months Ended Loan Amount Term Interest Rate Maturity Date December 31, 2020 $ 268,800 (1) 12 2.662 % (3) May 1, 2030 March 31, 2020 $ 230,000 15 2.995 % April 1, 2035 December 31, 2019 $ 400,000 (2) 21 4.026 % (3) December 15, 2039 September 30, 2019 $ 250,000 10 2.925 % October 1, 2029 March 31, 2019 $ 265,000 25 4.170 % January 15, 2044 (1) Includes three collateralized term loans, one for $8.8 million assumed as part of the acquisition of the Maine MH Portfolio, due to mature on May 1, 2030 and two for $39.5 million and $220.5 million, respectively, due to mature on November 1, 2032. (2) Includes two collateralized term loans, one for $196.3 million due to mature on December 15, 2039 and the other for $203.7 million due to mature on December 15, 2041. (3) The interest rate represents the weighted average interest rate on collateralized term loans. The collateralized term loans totaling $3.4 billion as of December 31, 2020, are secured by 192 properties comprised of 76,296 sites representing approximately $3.2 billion of net book value. Preferred Equity - Sun NG Resorts - mandatorily redeemable In connection with the investment in Sun NG Resorts, $35.3 million of mandatorily redeemable Preferred Equity (“Preferred Equity - Sun NG Resorts”) was purchased by unrelated third parties. The Preferred Equity - Sun NG Resorts carries a preferred rate of return of 6.0 percent per annum. The Preferred Equity - Sun NG Resorts has a seven-year term ending June 1, 2025 and $33.4 can be redeemed in the fourth quarter of 2024 at the holders’ option. The Preferred Equity - Sun NG Resorts as of December 31, 2020 was $35.2 million. Refer to Note 7, “Consolidated Variable Interest Entities,” and Note 9, “Equity and Temporary Equity,” for additional information. Preferred OP Units - mandatorily redeemable Preferred OP units at December 31, 2020 and December 31, 2019 include $34.7 million of Aspen preferred OP units issued by the Operating Partnership. As of December 31, 2020, these units are convertible indirectly into 407,677 shares of our common stock. In January 2020, we amended the Operating Partnership’s partnership agreement at the election of certain Aspen preferred OP unit holders. The amendment extended the automatic redemption date and reduced the annual distribution rate for 270,000 of the Aspen preferred OP units (the “Extended Units”). Subject to certain limitations, at any time prior to January 1, 2024 (or prior to January 1, 2034 with respect to the Extended Units), the holder of each Aspen preferred OP unit at its option may convert such Aspen preferred OP unit into: (a) if the average closing price of our common stock for the preceding ten trading days is $68.00 per share or less, 0.397 common OP units; or (b) if the ten-day average closing price is greater than $68.00 per share, the number of common OP units is determined by dividing (i) the sum of (A) $27.00 plus (B) 25 percent of the amount by which the ten-day average closing price exceeds $68.00 per share, by (ii) the ten-day average closing price. The current preferred distribution rate is 3.8 percent on the Extended Units and 6.5 percent on all other Aspen preferred OP units. On January 2, 2024 (or January 2, 2034 with respect to the Extended Units), we are required to redeem for cash all Aspen preferred OP units that have not been converted to common OP units. As of December 31, 2020, 270,000 of Extended Units and 1,013,819 other Aspen preferred units were outstanding. Lines of Credit and Other Debt Credit Agreement - In May 2019, we amended and restated our credit agreement with Citibank, N.A. (“Citibank”) and certain other lenders. Pursuant to the credit agreement, we entered into an unsecured senior credit facility with Citibank and certain lenders in the amount of $750.0 million, comprised of a $650.0 million revolving loan, with the ability to use up to $100.0 million for advances in Australian dollars, and a $100.0 million term loan (the “A&amp;R Facility”). The A&amp;R Credit Agreement has a four-year term ending May 21, 2023, which can be extended for two additional six-month periods, subject to the satisfaction of certain conditions as defined in the credit agreement. The credit agreement also provides for additional commitments in an amount not to exceed $350.0 million. The funding of these additional commitments is subject to certain conditions, including obtaining the consent of the lenders, some of which are outside of our control. If additional borrowings are made pursuant to any such additional commitments, the aggregate borrowing limit under the A&amp;R Facility may be increased up to $1.1 billion. The A&amp;R Facility bears interest at a floating rate based on the Eurodollar rate or Bank Bill Swap Bid Rate plus a margin that is determined based on our leverage ratio calculated in accordance with the credit agreement, which margin can range from 1.20 percent to 2.10 percent for the revolving loan and 1.20 percent to 2.05 percent for the term loan. As of December 31, 2020, the margin based on our leverage ratio was 1.20 percent on the revolving loan and 1.20 percent on the term loan. We had $40.4 million and no borrowings on the revolving loan and the term loan, respectively, as of December 31, 2020. We had $123.6 million of borrowings on the revolving loan and no borrowings on the term loan, as of December 31, 2019. The A&amp;R Facility provides us with the ability to issue letters of credit. Our issuance of letters of credit does not increase our borrowings outstanding under our line of credit with Citibank, but does reduce the borrowing amount available. At December 31, 2020 and December 31, 2019, we had approximately $2.1 million and $2.8 million of outstanding letters of credit, respectively. Safe Harbor Facility - On October 30, 2020, in relation to the acquisition of Safe Harbor, we indirectly assumed approximately $829.0 million of Safe Harbor’s debt owed to Citizens Bank N.A. (“Citizens”). On December 22, 2020, this facility was amended to, among other things, (a) increase the size of the revolving commitments available to Safe Harbor from $500 million to $1.3 billion, subject to borrowing base availability, (b) modify certain provisions relating to the determination of the borrowing base, (c) increase the cap on the incremental borrowing capacity from $350.0 million to $500.0 million, which allows Safe Harbor to request an increase to the revolving commitments and / or to establish additional term loans subject to the higher cap and the satisfaction of certain conditions, and (d) modify certain financial covenants. The revolving loan and term loan under the Safe Harbor facility both expire on October 11, 2024. The term loan component of the Safe Harbor facility can be extended for two additional 12-month periods, subject to the satisfaction of certain conditions set forth in the credit agreement. The revolving commitments do not have an extension option. The Safe Harbor facility bears interest at a floating rate based on an adjusted LIBOR rate or a base rate, plus a margin that is determined based on Safe Harbor’s ratio of consolidated funded debt to total asset value, calculated in accordance with the credit agreement, which margin can range from 1.375 percent to 2.250 percent for adjusted LIBOR rate loans and 0.375 percent to 1.250 percent for base rate loans. As of December 31, 2020, based on Safe Harbor’s ratio of consolidated funded debt to total asset value, the margin was 2.000 percent on any adjusted LIBOR rate loans and 1.000 percent on any base rate loans. The Safe Harbor facility is secured by the personal property of Safe Harbor and certain related entities and subsidiaries and a pledge of the equity interests in certain subsidiaries of Safe Harbor and related entities and subsidiaries, subject to customary exceptions. At the lenders’ option, the Safe Harbor facility will become immediately due and payable upon an event of default that is continuing under the credit agreement. Safe Harbor had $652.0 million and $500.0 million of borrowings under the revolving loan and term loan respectively, as of December 31, 2020. The Safe Harbor facility provides Safe Harbor with the ability to issue letters of credit. Its issuance of letters of credit does not increase its borrowings outstanding under its line of credit with Citizens, but does reduce the borrowing amount available. At December 31, 2020, Safe Harbor had approximately $0.3 million of outstanding letters of credit. Floor Plan - We have a $12.0 million manufactured home floor plan facility renewable indefinitely until our lender provides us at least a 12-month notice of their intent to terminate the agreement. The interest rate is 100 basis points over the greater of the prime rate as quoted in the Wall Street Journal on the first business day of each month or 5.0 percent. At December 31, 2020, the effective interest rate was 6.0 percent. The outstanding balance was $4.8 million as of December 31, 2020 and $3.3 million as of December 31, 2019. These balances are included in the “Lines of credit and other debt,” on the Consolidated Balance Sheets. Other - In October 2019, we assumed a term loan facility with Citibank, in the amount of $58.0 million in relation to an acquisition. The term loan has a four-year term ending October 29, 2023, and bears interest at a floating rate based on the Eurodollar rate or Prime rate plus a margin ranging from 1.20 percent to 2.05 percent. As of December 31, 2020, the margin based on our leverage ratio was 1.20 percent. The outstanding balance was $45.0 million at December 31, 2020 and $57.0 million at December 31, 2019, respectively. These balances are included in the “Lines of credit and other debt,” on the Consolidated Balance Sheets. Covenants The Collateralized term loans and Lines of credit are subject to various financial and other covenants. The most restrictive covenants are pursuant to (a) the terms of the A&amp;R Facility, which contains minimum fixed charge coverage ratio and net worth requirements, and maximum leverage, distribution ratios and variable rate indebtedness covenants, and (b) the terms of the Safe Harbor facility, which contains a minimum fixed charge coverage ratio pre-distribution, a minimum fixed charge coverage ratio post-distribution, a minimum borrowing base coverage ratio, and a maximum leverage ratio. At December 31, 2020,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our debts and other obligations, any of our other subsidiaries or any other person or entity. Long-term Debt Maturities As of December 31, 2020, the total of maturities and amortization of our debt (excluding premiums and discounts) and lines of credit during the next five years were as follows (in thousands): Maturities and Amortization By Year Total Due 2021 2022 2023 2024 2025 Thereafter Mortgage loans payable Maturities $ 2,461,838 $ — $ 82,155 $ 185,618 $ 315,330 $ 50,528 $ 1,828,207 Principal amortization 997,023 59,585 61,364 60,739 57,293 53,879 704,163 Preferred Equity - Sun NG Resorts - mandatorily redeemable 35,249 — — — 33,428 1,821 — Preferred OP units - mandatorily redeemable 34,663 — — — 27,373 — 7,290 Lines of credit and other debt 1,242,197 10,000 14,794 65,403 1,152,000 — — Total $ 4,770,970 $ 69,585 $ 158,313 $ 311,760 $ 1,585,424 $ 106,228 $ 2,539,660 Off-Balance Sheet Arrangements - Nonconsolidated Affiliate Indebtedness GTSC - During September 2019, GTSC, a nonconsolidated affiliate in which we have a 40 percent ownership interest, entered into a warehouse line of credit with a maximum loan amount of $125.0 million. During September 2020, the maximum amount was increased to $180.0 million. As of December 31, 2020, the aggregate carrying amount of debt, including both our and our partners’ share, incurred by GTSC was $167.7 million (of which our proportionate share is $67.1 million). The debt bears interest at a variable rate based on LIBOR plus 1.65 percent per annum and matures on September 15, 2023. As of December 31, 2019, the aggregate carrying amount of debt, including both our and our partner’s share, incurred by GTSC was approximately $123.4 million (of which our proportionate share is approximately $49.4 million). Sungenia JV - During May 2020, Sungenia JV, a nonconsolidated affiliate in which we have a 50 percent ownership interest, entered into a debt facility agreement with a maximum loan amount of $27.0 million Australian dollars, or $20.8 million converted at the December 31, 2020 exchange rate. As of December 31, 2020, the aggregate carrying amount of debt, including both our and our partners’ share, incurred by Sungenia JV was $6.7 million (of which our proportionate share is $3.3 million). The debt bears interest at a variable rate based on Australian Bank Bill Swap Bid Rate (BBSY) plus 2.05 percent per annum and is available for a minimum of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 xml:space="preserve">Equity and Temporary Equity Public Equity Offerings On September 30, 2020, we entered into two forward sale agreements (the “Forward Sale Agreements”) relating to an underwritten registered public offering of 9,200,000 shares of our common stock at a public offering price of $139.50 per share. The offering closed on October 5, 2020. We did not initially receive any proceeds from the sale of shares of our common stock in the offering. On October 26, 2020, we physically settled the Forward Sale Agreements (by the delivery of shares of our common stock). Proceeds from the offering were approximately $1.2 billion after deducting expenses related to the offering. We used the net proceeds of this offering to fund the cash portion of the acquisition of Safe Harbor, and for working capital and general corporate purposes. In May 2020, we closed an underwritten registered public offering of 4,968,000 shares of common stock. Proceeds from the offering were $633.1 million after deducting expenses related to the offering. We used the net proceeds of this offering to repay borrowings outstanding under the revolving loan under our senior credit facility. In May 2019, we closed an underwritten registered public offering of 3,737,500 shares of common stock. Proceeds from the offering were $452.1 million after deducting expenses related to the offering. We used the net proceeds of this offering to repay borrowings outstanding under the revolving loan under our senior credit facility. At the Market Offering Sales Agreement In July 2017, we entered into an at the market offering sales agreement (the “Sales Agreement”) with certain sales agents (collectively, the “Sales Agents”), whereby we may offer and sell shares of our common stock, having an aggregate offering price of up to $450.0 million, from time to time through the Sales Agents. The Sales Agents are entitled to compensation in an agreed amount not to exceed 2.0 percent of the gross price per share for any shares sold under the Sales Agreement. Through December 31, 2020, we have sold shares of our common stock for gross proceeds of $163.8 million under the Sales Agreement. There were no issuances of common stock under the Sales Agreement during the years ended December 31, 2020 and 2019. Issuances of common stock under the Sales Agreement during year ended December 31, 2018 were as shown in the table below: Quarter Ended Common Stock Weighted Average Net Proceeds September 30, 2018 398,516 $ 100.19 $ 39.4 June 30, 2018 1,008,699 $ 92.98 $ 92.6 Issuances of Common Stock and Common OP Units In December 2020, in connection with the acquisition of Safe Harbor Rybovich, we issued 130,475 Common OP units. In October 2020, in connection with the acquisition of Safe Harbor, we issued 55,403 Common OP units. In May 2020, in connection with the acquisition of the Forest Springs community, we issued 82,420 Common OP units. In October 2019, in connection with the acquisition of the Jensen Portfolio, we issued 1,972,876 shares of common stock, net of fractional shares paid in cash. Equity Interests - SHM South Fork JV, LLC In October 2020, in conjunction with the acquisition of Safe Harbor, we indirectly acquired $4.3 million of Safe Harbor’s equity interest in SHM South Fork JV, LLC, a joint venture created for the purpose of acquiring land and constructing a marina in Fort Lauderdale, Florida. The Safe Harbor Equity Interests - SHM South Fork JV, LLC balance was $4.3 million of at December 31, 2020. Refer to Note 7, “Consolidated Variable Interest Entities,” for additional information. Issuance of Series E Preferred OP Units In January 2020, we issued 90,000 Series E preferred OP units in connection with the acquisition of Cape Cod RV Resort. The Series E preferred OP units have a stated issuance price of $100.00 per OP unit and carry a preferred return of 5.25 percent until the second anniversary of the issuance date. Commencing with the second anniversary of the issuance date, the Series E Preferred OP Units carry a preferred return of 5.50 percent. Commencing the first anniversary of the issuance date, subject to certain limitations, each Series E Preferred OP Unit can be exchanged for our common stock equal to the quotient obtained by dividing $100.00 by $145.00 (as such ratio is subject to adjustments for certain capital events). As of December 31, 2020, 90,000 Series E preferred OP units were outstanding. Refer to Note 3, “Real Estate Acquisitions and Dispositions,” for additional information. Temporary Equity Issuance of Series I Preferred OP Units - In December 2020, we issued 922,000 Series I preferred OP units in connection with the acquisition of the Safe Harbor Rybovich portfolio. The Series I preferred OP units have a stated issuance price of $100.00 per OP unit and carry a preferred return of 3.0 percent. Subject to certain limitations, at any time after the Series I issuance date, each Series I preferred OP unit can be exchanged for a number of shares of our common stock equal to the quotient obtained by dividing $100.00 by $164.00 (as such ratio is subject to adjustments for certain capital events) at the holder’s option. Each holder may require redemption in cash after the fifth anniversary of the Series I issuance date or upon the holder’s death. As of December 31, 2020, 922,000 Series I preferred OP units were outstanding. Refer to Note 3, “Real Estate Acquisitions and Dispositions,” for additional information. Issuance of Series H Preferred OP Units - In October 2020, we issued 581,407 Series H preferred OP units in connection with the acquisition of Safe Harbor. The Series H preferred OP units have a stated issuance price of $100.00 per OP unit and carry a preferred return of 3.0 percent. Subject to certain limitations, at any time after the Series H issuance date, each Series H preferred OP unit can be exchanged for a number of shares of our common stock equal to the quotient obtained by dividing $100.00 by $164.00 (as such ratio is subject to adjustments for certain capital events) at the holder’s option. Each holder may require redemption in cash after the fifth anniversary of the Series H issuance date or upon the holder’s death. As of December 31, 2020, 581,407 Series H preferred OP units were outstanding. Refer to Note 3, “Real Estate Acquisitions and Dispositions,” for additional information. Equity Interests - FPG Sun Menifee 80 LLC - In October 2020, in connection with investment in land for future development in the city of Menifee in California, at the property known as FPG Sun Menifee 80, LLC, Foremost Pacific Group, LLC, “FPG,” purchased $0.1 million of common equity interest in the land (referred to as “Equity Interests - FPG Sun Menifee 80 LLC). The Equity Interests - FPG Sun Menifee 80 LLC do not have a fixed maturity date. Upon the occurrence of certain events, either FPG or Sun FPG Venture LLC, our subsidiary, can trigger a process under which we may be required to purchase the Equity Interests - FPG Sun Menifee 80 LLC from FPG. The Equity Interests - FPG Sun Menifee 80 LLC balance was $0.1 million at December 31, 2020. Refer to Note 7, “Consolidated Variable Interest Entities,” for additional information. Issuance of Series G Preferred OP Units - In September 2020, we issued 260,710 Series G preferred OP units in connection with the acquisition of El Capitan &amp; Ocean Mesa Resorts. The Series G preferred OP units have a stated issuance price of $100.00 per OP unit and carry a preferred return of 3.2 percent. Subject to certain limitations, at any time after the Series G issuance date, each Series G preferred OP unit can be exchanged for a number of shares of our common stock equal to the quotient obtained by dividing $100.00 by $155.00 (as such ratio is subject to adjustments for certain capital events) at the holder’s option. Each holder may require redemption in cash after the fifth anniversary of the Series G issuance date or upon the holder’s death. As of December 31, 2020, 240,710 Series G preferred OP units were outstanding. Refer to Note 3, “Real Estate Acquisitions and Dispositions,” for additional information. Issuance of Series F Preferred OP Units - In May 2020, we issued 90,000 Series F preferred OP units in connection with the acquisition of Forest Springs. The Series F preferred OP units have a stated issuance price of $100.00 per OP unit and carry a preferred return of 3.0 percent. Subject to certain limitations, at any time after the Series F issuance date, each Series F preferred OP unit can be exchanged for a number of shares of our common stock equal to the quotient obtained by dividing $100.00 by $160.00 (as such ratio is subject to adjustments for certain capital events) at the holder’s option. Each holder may require redemption in cash after the fifth anniversary of the Series F issuance date or upon the holder’s death. As of December 31, 2020, 90,000 Series F preferred OP units were outstanding. Refer to Note 3, “Real Estate Acquisitions and Dispositions,” for additional information. Equity Interests - NG Sun Whitewater LLC - In August 2019, in connection with the investment in land at the property known as Whitewater, NG Sun Whitewater LLC purchased $2.4 million of common equity interest in Sun NG Whitewater RV Resorts LLC (referred to as “Equity Interests - NG Sun Whitewater LLC”). The Equity Interests - NG Sun Whitewater LLC do not have a fixed maturity date. Upon the occurrence of certain events, either NG Sun Whitewater LLC or Sun NG LLC, our subsidiary, can trigger a process under which we may be required to purchase the Equity Interests - NG Sun Whitewater LLC from NG Sun Whitewater LLC. The Equity Interests - NG Sun Whitewater LLC balance was $1.1 million and $3.9 million at December 31, 2020 and December 31, 2019. Refer to Note 7, “Consolidated Variable Interest Entities,” for additional information. Issuance of Series D Preferred OP Units - In February 2019, we issued 488,958 Series D Preferred OP units in connection with the acquisition of Country Village Estates. The Series D preferred OP units have a stated issuance price of $100.00 per OP Unit and carry a preferred return of 3.75 percent until the second anniversary of the issuance date. Commencing with the second anniversary of the issuance date, the Series D Preferred OP Units carry a preferred return of 4.0 percent. Commencing with the first anniversary of the issuance date, each Series D Preferred OP Unit can be exchanged for our common stock equal to the quotient obtained by dividing $100.00 by $125.00 (as such ratio is subject to adjustments for certain capital events) at the holder’s option. The holders may require redemption in cash after the fifth anniversary of the Series D issuance date or upon the holder’s death. As of December 31, 2020, 488,958 Series D preferred OP units were outstanding. Refer to Note 3, “Real Estate Acquisitions and Dispositions,” for additional information. Equity Interests - NG Sun LLC - In June 2018, in connection with the investment in Sun NG Resorts, unrelated third parties purchased $6.5 million of Series B preferred equity interests and $15.4 million of common equity interest in Sun NG Resorts (herein jointly referred to as “Equity Interest - NG Sun LLC”). In April and September 2020, in connection with the acquisitions of Glen Ellis RV Park and Lone Star RV Park, $3.0 million of Series B preferred equity interests were converted to common equity interests. The Series B preferred equity interests carry a preferred return at a rate that, at any time, is equal to the interest rate on Sun NG Resorts’ indebtedness at such time. The current rate of return is 5.0 percent. The Equity Interests - NG Sun LLC do not have a fixed maturity date and can be redeemed in the fourth quarters of 2024, 2025 and 2026 at the holders’ option. Sun NG LLC, our subsidiary, has the right during certain periods each year, with or without cause, or for cause at any time, to elect to buy NG Sun LLC’s interest. During a limited period in 2022, NG Sun LLC has the right to put its interest to Sun NG LLC. If either party exercises their option, the property management agreement will be terminated, and we are required to purchase the remaining interests of NG Sun LLC and the property management agreement at fair value. Refer to Note 7, “Consolidated Variable Interest Entities,” and Note 8, “Debt and Lines of Credit,” for additional information. Series A-4 Preferred OP Units - On December 13, 2019, all outstanding shares of our 6.5 percent Series A-4 Cumulative Convertible Preferred Stock, and all of the Operating Partnership’s Series A-4 Preferred OP Units were converted into common stock and common OP units, respectively. All 1,031,747 shares of Series A-4 preferred stock were converted into 458,541 shares of common stock (net of fractional shares paid in cash). All 405,656 Series A-4 preferred OP units were converted into 180,277 common OP units (net of fractional units paid in cash). The Series A-4 preferred shares and units were issued to the sellers of the American Land Lease portfolio which we acquired in 2014 and 2015. Conversions Conversions to Common Stock - Subject to certain limitations, holders can convert certain series of stock and OP units to shares of our common stock at any time. Below is the activity of conversions during the years ended December 31, 2020 and 2019: Year Ended December 31, 2020 December 31, 2019 Series Conversion Rate Units / Shares Converted Common Stock (1) Units / Shares Converted Common Stock (1) Common OP unit 1.0000 81,845 81,845 485,629 485,629 Series A-1 preferred OP unit 2.4390 14,500 35,359 22,707 55,370 Series A-4 preferred OP unit 0.4444 — — 4,708 2,092 Series A-4 preferred stock 0.4444 — — 1,062,789 472,366 Series C preferred OP unit 1.1100 4,121 4,573 4,014 4,455 (1) Calculation may yield minor differences due to fractional shares paid in cash to the stockholder at conversion. Conversions to Common OP Units - Subject to certain limitations, holders can convert certain series of preferred OP units to common OP units. There were no such conversions in 2020. Below is the activity of such conversions during 2019: Year Ended December 31, 2019 Series Units / Shares Common OP Units Series A-4 preferred OP units 405,656 180,277 Redemption OP Units - Subject to certain limitations, holders can redeem certain series OP units for cash, provided that the requirements are met. On November 4, 2020, 20,000 Series G preferred OP units were redeemed for a net cash payment of $2.0 million, inclusive of all distributions on the redeemed units that were accrued and unpaid as of the redemption date, in accordance with the terms and conditions set for in the redemption agreement. There was no redemption of series OP units during 2019. Distributions Distributions declared for the quarter ended December 31, 2020 were as follows: Distribution Record Date Payment Date Distribution Per Share Total Distribution (in Thousands) Common Stock, Common OP units and Restricted Stock 12/31/2020 1/15/2021 $ 0.79 $ 87,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Noncash Expense [Abstract]</t>
        </is>
      </c>
    </row>
    <row r="4">
      <c r="A4" s="4" t="inlineStr">
        <is>
          <t>Share-Based Compensation</t>
        </is>
      </c>
      <c r="B4" s="4" t="inlineStr">
        <is>
          <t xml:space="preserve">As of December 31, 2020, we had two share-based compensation plans; the Sun Communities, Inc. 2015 Equity Incentive Plan (“2015 Equity Incentive Plan”) and the First Amended and Restated 2004 Non-Employee Director Option Plan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Restricted Stock The majority of our share-based compensation is awarded as service vesting restricted stock grants to executives and key employees. We have also awarded restricted stock to our non-employee directors. We measure the fair value associated with these awards using the closing price of our common stock as of the grant date to calculate compensation cost. Employee awards typically vest over several years and are subject to continued employment by the employee. Award recipients receive distribution payments on unvested shares of restricted stock. 2015 Equity Incentive Plan At the Annual Meeting of Stockholders held on July 20, 2015, the stockholders approved the 2015 Equity Plan. The 2015 Equity Plan had been adopted by the Board and was effective upon approval by our stockholders. The maximum number of shares of common stock that may be issued under the 2015 Equity Plan is 1,750,000 shares of our common stock, with 729,011 as of December 31, 2020 shares remaining for future issuance. 2004 Non-Employee Director Option Plan The director plan was approved by our stockholders at the Annual Meeting of Stockholders held on July 19, 2012. The director plan amended and restated in its entirety our 2004 Non-Employee Director Stock Option Plan. At the Annual Meeting of the Stockholders held on May 17, 2018, the stockholders approved the First Amendment to Sun Communities, Inc. First Amended and Restated 2004 Non-Employee Director Option Plan to increase the number of authorized shares under the plan by 200,000 shares. The types of awards that may be granted under the director plan are options, restricted stock and OP units. Only non-employee directors are eligible to participate in the director plan. The maximum number of options, restricted stock and OP units that may be issued under the Director Plan is 375,000 shares, with 181,574 as of December 31, 2020 shares remaining for future issuance. During the years ended December 31, 2020 and 2019, shares were granted as follows: Grant Period Type Plan Shares Granted Grant Date Fair Value Per Share Vesting Type Vesting Anniversary Percentage 2020 Key Employees 2015 Equity Incentive Plan 13,873 $ 140.39 (1) Time Based 20.0% annually over 5 years 2020 Executive Officers 2015 Equity Incentive Plan 69,368 $ 137.63 (1) Time Based 20.0% annually over 5 years 2020 Key Employees 2015 Equity Incentive Plan 1,500 $ 143.20 (1) Time Based 20.0% annually over 5 years 2020 Key Employees 2015 Equity Incentive Plan 51,790 $ 162.42 (1) Time Based 20.0% annually over 5 years 2020 Executive Officers 2015 Equity Incentive Plan 46,000 $ 165.97 (1) Time Based 20.0% annually over 5 years 2020 Executive Officers 2015 Equity Incentive Plan 69,000 (2) $ 125.47 (2) Market Condition 3rd 100.0 % 2020 Directors 2004 Non-Employee Director Option Plan 10,200 $ 147.97 (1) Time Based 3rd 100.0 % 2019 Executive Officers 2015 Equity Incentive Plan 44,000 $ 115.39 (1) Time Based 20.0% annually over 5 years 2019 Executive Officers 2015 Equity Incentive Plan 66,000 (3) $ 115.39 (3) Market Condition 3rd 100.0 % 2019 Directors 2004 Non-Employee Director Option Plan 18,000 $ 113.68 (1) Time Based 3rd 100.0 % 2019 Key Employees 2015 Equity Incentive Plan 55,770 $ 120.01 (1) Time Based 20.0% annually over 5 years 2019 Key Employees 2015 Equity Incentive Plan 6,000 $ 142.03 (1) Time Based 20.0% annually over 5 years (1) The fair values of the grants were determined by using the averag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65.97. Based on the Monte Carlo simulation we expect 75.6 percent of the 69,000 shares to vest.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15.39. Based on the Monte Carlo simulation we expect 75.1 percent of the 66,000 shares to vest. The following table summarizes our restricted stock activity for the years ended December 31, 2020, 2019, and 2018: Number of Shares Weighted Average Grant Date Fair Value Unvested restricted shares at January 1, 2018 859,853 $ 64.25 Granted 233,400 $ 87.12 Vested (214,111) $ 54.69 Forfeited (8,025) $ 72.16 Unvested restricted shares at December 31, 2018 871,117 $ 72.65 Granted 190,020 $ 117.47 Vested (237,406) $ 64.46 Forfeited (10,690) $ 79.58 Unvested restricted shares at December 31, 2019 813,041 $ 85.43 Granted 261,731 $ 155.57 Vested (258,280) $ 73.47 Forfeited (5,678) $ 111.04 Unvested restricted shares at December 31, 2020 810,814 $ 111.70 Total compensation cost recognized for restricted stock was $22.7 million, $17.5 million, and $15.1 million for the years ended December 31, 2020, 2019, and 2018, respectively. The total fair value of shares vested was $19.0 million, $15.3 million, and $11.7 million for the years ended December 31, 2020, 2019 and 2018, respectively. The remaining share-based compensation cost, net related to our unvested restricted shares outstanding as of December 31, 2020 is approximately $52.6 million. The following table summarizes our expected share-based compensation cost, net related to our unvested restricted shares, in thousands: 2021 2022 2023 Thereafter Expected share-based compensation costs, net $ 19.8 $ 15.7 $ 8.8 $ 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A presentation of our segment financial information is summarized as follows (amounts in thousands): Year Ended December 31, 2020 December 31, 2019 December 31, 2018 Real Property Operations Home Sales Consolidated Real Property Operations Home Sales Consolidated Real Property Operations Home Sales Consolidated Revenues $ 1,132,653 $ 238,345 $ 1,370,998 $ 992,545 $ 239,508 $ 1,232,053 $ 880,080 $ 219,688 $ 1,099,768 Operating expenses / Cost of sales 444,805 154,070 598,875 375,690 156,352 532,042 330,695 146,637 477,332 Net operating income / Gross profit 687,848 84,275 772,123 616,855 83,156 700,011 549,385 73,051 622,436 Adjustments to arrive at net income / (loss) Interest income 10,119 — 10,119 17,857 — 17,857 20,852 — 20,852 Brokerage commissions and other revenues, net 17,230 — 17,230 14,127 — 14,127 6,205 — 6,205 Home selling expenses — (15,134) (15,134) — (14,690) (14,690) — (15,722) (15,722) General and administrative expenses (98,328) (12,960) (111,288) (82,320) (11,644) (93,964) (70,512) (10,917) (81,429) Catastrophic weather-related charges, net (885) — (885) (1,729) (8) (1,737) 140 (232) (92) Business combination expense (23,008) — (23,008) — — — — — — Depreciation and amortization (289,374) (87,502) (376,876) (250,686) (77,381) (328,067) (218,617) (68,645) (287,262) Loss on extinguishment of debt (see Note 8) (5,209) — (5,209) (16,505) — (16,505) (1,190) — (1,190) Interest expense (128,902) (169) (129,071) (133,125) (28) (133,153) (130,535) (21) (130,556) Interest on mandatorily redeemable preferred OP units / equity (4,177) — (4,177) (4,698) — (4,698) (3,694) — (3,694) Gain / (loss) on remeasurement of marketable securities 6,129 — 6,129 34,240 — 34,240 (3,639) — (3,639) Gain / (loss) on foreign currency translation 8,030 9 8,039 4,552 5 4,557 (8,228) (6) (8,234) Gain on disposition of property 5,595 — 5,595 — — — — — — Other income / (expense), net (3,770) 2 (3,768) (948) (152) (1,100) 1,814 (33) 1,781 Loss on remeasurement of notes receivable (3,275) — (3,275) — — — — — — Income from nonconsolidated affiliates (see Note 6) — 1,740 1,740 — 1,374 1,374 — 790 790 Loss on remeasurement of investment in nonconsolidated affiliate — (1,608) (1,608) — — — — — — Current tax expense (119) (671) (790) (746) (349) (1,095) (372) (223) (595) Deferred tax benefit (see Note 12) 949 616 1,565 222 — 222 507 — 507 Net Income / (Loss) 178,853 (31,402) 147,451 197,096 (19,717) 177,379 142,116 (21,958) 120,158 Less: Preferred return to preferred OP units / equity 6,935 — 6,935 6,058 — 6,058 4,486 — 4,486 Less: Income / (Loss) attributable to noncontrolling interests 10,216 (1,314) 8,902 10,659 (891) 9,768 9,512 (1,069) 8,443 Net Income / (Loss) Attributable to Sun Communities, Inc. 161,702 (30,088) 131,614 180,379 (18,826) 161,553 128,118 (20,889) 107,229 Less: Preferred stock distribution — — — 1,288 — 1,288 1,736 — 1,736 Net Income / (Loss) Attributable to Sun Communities, Inc. Common Stockholders $ 161,702 $ (30,088) $ 131,614 $ 179,091 $ (18,826) $ 160,265 $ 126,382 $ (20,889) $ 105,4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Land</t>
        </is>
      </c>
      <c r="B3" s="5" t="n">
        <v>2119364</v>
      </c>
      <c r="C3" s="5" t="n">
        <v>1414279</v>
      </c>
    </row>
    <row r="4">
      <c r="A4" s="4" t="inlineStr">
        <is>
          <t>Land improvements and buildings</t>
        </is>
      </c>
      <c r="B4" s="6" t="n">
        <v>8480597</v>
      </c>
      <c r="C4" s="6" t="n">
        <v>6595272</v>
      </c>
    </row>
    <row r="5">
      <c r="A5" s="4" t="inlineStr">
        <is>
          <t>Rental homes and improvements</t>
        </is>
      </c>
      <c r="B5" s="6" t="n">
        <v>637603</v>
      </c>
      <c r="C5" s="6" t="n">
        <v>627175</v>
      </c>
    </row>
    <row r="6">
      <c r="A6" s="4" t="inlineStr">
        <is>
          <t>Furniture, fixtures and equipment</t>
        </is>
      </c>
      <c r="B6" s="6" t="n">
        <v>447039</v>
      </c>
      <c r="C6" s="6" t="n">
        <v>282874</v>
      </c>
    </row>
    <row r="7">
      <c r="A7" s="4" t="inlineStr">
        <is>
          <t>Investment property</t>
        </is>
      </c>
      <c r="B7" s="6" t="n">
        <v>11684603</v>
      </c>
      <c r="C7" s="6" t="n">
        <v>8919600</v>
      </c>
    </row>
    <row r="8">
      <c r="A8" s="4" t="inlineStr">
        <is>
          <t>Accumulated depreciation</t>
        </is>
      </c>
      <c r="B8" s="6" t="n">
        <v>-1968812</v>
      </c>
      <c r="C8" s="6" t="n">
        <v>-1686980</v>
      </c>
    </row>
    <row r="9">
      <c r="A9" s="4" t="inlineStr">
        <is>
          <t>Real Estate Investment Property, Net, Total</t>
        </is>
      </c>
      <c r="B9" s="6" t="n">
        <v>9715791</v>
      </c>
      <c r="C9" s="6" t="n">
        <v>7232620</v>
      </c>
    </row>
    <row r="10">
      <c r="A10" s="4" t="inlineStr">
        <is>
          <t>Cash, cash equivalents and restricted cash</t>
        </is>
      </c>
      <c r="B10" s="6" t="n">
        <v>98294</v>
      </c>
      <c r="C10" s="6" t="n">
        <v>34830</v>
      </c>
    </row>
    <row r="11">
      <c r="A11" s="4" t="inlineStr">
        <is>
          <t>Marketable securities; (see Note 15)</t>
        </is>
      </c>
      <c r="B11" s="6" t="n">
        <v>124726</v>
      </c>
      <c r="C11" s="6" t="n">
        <v>94727</v>
      </c>
    </row>
    <row r="12">
      <c r="A12" s="4" t="inlineStr">
        <is>
          <t>Inventory of manufactured homes</t>
        </is>
      </c>
      <c r="B12" s="6" t="n">
        <v>46643</v>
      </c>
      <c r="C12" s="6" t="n">
        <v>62061</v>
      </c>
    </row>
    <row r="13">
      <c r="A13" s="4" t="inlineStr">
        <is>
          <t>Notes and other receivables, net</t>
        </is>
      </c>
      <c r="B13" s="6" t="n">
        <v>221650</v>
      </c>
      <c r="C13" s="6" t="n">
        <v>157926</v>
      </c>
    </row>
    <row r="14">
      <c r="A14" s="4" t="inlineStr">
        <is>
          <t>Intangible Assets, Net (Including Goodwill)</t>
        </is>
      </c>
      <c r="B14" s="6" t="n">
        <v>305611</v>
      </c>
      <c r="C14" s="6" t="n">
        <v>66948</v>
      </c>
    </row>
    <row r="15">
      <c r="A15" s="4" t="inlineStr">
        <is>
          <t>Other Assets</t>
        </is>
      </c>
      <c r="B15" s="6" t="n">
        <v>265038</v>
      </c>
      <c r="C15" s="6" t="n">
        <v>152948</v>
      </c>
    </row>
    <row r="16">
      <c r="A16" s="4" t="inlineStr">
        <is>
          <t>Total Assets</t>
        </is>
      </c>
      <c r="B16" s="6" t="n">
        <v>11206586</v>
      </c>
      <c r="C16" s="6" t="n">
        <v>7802060</v>
      </c>
    </row>
    <row r="17">
      <c r="A17" s="3" t="inlineStr">
        <is>
          <t>LIABILITIES</t>
        </is>
      </c>
    </row>
    <row r="18">
      <c r="A18" s="4" t="inlineStr">
        <is>
          <t>Secured Debt</t>
        </is>
      </c>
      <c r="B18" s="6" t="n">
        <v>3444967</v>
      </c>
      <c r="C18" s="6" t="n">
        <v>3180592</v>
      </c>
    </row>
    <row r="19">
      <c r="A19" s="4" t="inlineStr">
        <is>
          <t>Lines of credit and other debt</t>
        </is>
      </c>
      <c r="B19" s="6" t="n">
        <v>1242197</v>
      </c>
      <c r="C19" s="6" t="n">
        <v>183898</v>
      </c>
    </row>
    <row r="20">
      <c r="A20" s="4" t="inlineStr">
        <is>
          <t>Distributions payable</t>
        </is>
      </c>
      <c r="B20" s="6" t="n">
        <v>86988</v>
      </c>
      <c r="C20" s="6" t="n">
        <v>71704</v>
      </c>
    </row>
    <row r="21">
      <c r="A21" s="4" t="inlineStr">
        <is>
          <t>Advanced reservation deposits and rent</t>
        </is>
      </c>
      <c r="B21" s="6" t="n">
        <v>187730</v>
      </c>
      <c r="C21" s="6" t="n">
        <v>133420</v>
      </c>
    </row>
    <row r="22">
      <c r="A22" s="4" t="inlineStr">
        <is>
          <t>Accrued expenses and accounts payable</t>
        </is>
      </c>
      <c r="B22" s="6" t="n">
        <v>148435</v>
      </c>
      <c r="C22" s="6" t="n">
        <v>127289</v>
      </c>
    </row>
    <row r="23">
      <c r="A23" s="4" t="inlineStr">
        <is>
          <t>Other Liabilities</t>
        </is>
      </c>
      <c r="B23" s="6" t="n">
        <v>134650</v>
      </c>
      <c r="C23" s="6" t="n">
        <v>81289</v>
      </c>
    </row>
    <row r="24">
      <c r="A24" s="4" t="inlineStr">
        <is>
          <t>Total Liabilities</t>
        </is>
      </c>
      <c r="B24" s="6" t="n">
        <v>5314879</v>
      </c>
      <c r="C24" s="6" t="n">
        <v>3848104</v>
      </c>
    </row>
    <row r="25">
      <c r="A25" s="4" t="inlineStr">
        <is>
          <t>Redeemable Noncontrolling Interest, Equity, Common, Carrying Amount</t>
        </is>
      </c>
      <c r="B25" s="6" t="n">
        <v>28469</v>
      </c>
      <c r="C25" s="6" t="n">
        <v>27091</v>
      </c>
    </row>
    <row r="26">
      <c r="A26" s="3" t="inlineStr">
        <is>
          <t>Stockholders' Equity</t>
        </is>
      </c>
    </row>
    <row r="27">
      <c r="A27" s="4" t="inlineStr">
        <is>
          <t>Common Stock, Value, Issued</t>
        </is>
      </c>
      <c r="B27" s="6" t="n">
        <v>1076</v>
      </c>
      <c r="C27" s="6" t="n">
        <v>932</v>
      </c>
    </row>
    <row r="28">
      <c r="A28" s="4" t="inlineStr">
        <is>
          <t>Additional paid-in capital</t>
        </is>
      </c>
      <c r="B28" s="6" t="n">
        <v>7087658</v>
      </c>
      <c r="C28" s="6" t="n">
        <v>5213264</v>
      </c>
    </row>
    <row r="29">
      <c r="A29" s="4" t="inlineStr">
        <is>
          <t>Accumulated other comprehensive loss</t>
        </is>
      </c>
      <c r="B29" s="6" t="n">
        <v>3178</v>
      </c>
      <c r="C29" s="6" t="n">
        <v>-1331</v>
      </c>
    </row>
    <row r="30">
      <c r="A30" s="4" t="inlineStr">
        <is>
          <t>Distributions in excess of accumulated earnings</t>
        </is>
      </c>
      <c r="B30" s="6" t="n">
        <v>-1566636</v>
      </c>
      <c r="C30" s="6" t="n">
        <v>-1393141</v>
      </c>
    </row>
    <row r="31">
      <c r="A31" s="4" t="inlineStr">
        <is>
          <t>Total Sun Communities, Inc. stockholders' equity</t>
        </is>
      </c>
      <c r="B31" s="6" t="n">
        <v>5525276</v>
      </c>
      <c r="C31" s="6" t="n">
        <v>3819724</v>
      </c>
    </row>
    <row r="32">
      <c r="A32" s="3" t="inlineStr">
        <is>
          <t>Noncontrolling interests</t>
        </is>
      </c>
    </row>
    <row r="33">
      <c r="A33" s="4" t="inlineStr">
        <is>
          <t>Common and preferred OP units</t>
        </is>
      </c>
      <c r="B33" s="6" t="n">
        <v>85968</v>
      </c>
      <c r="C33" s="6" t="n">
        <v>47686</v>
      </c>
    </row>
    <row r="34">
      <c r="A34" s="4" t="inlineStr">
        <is>
          <t>Consolidated VIEs (fully attributable to consolidated VIEs; see Note 7)</t>
        </is>
      </c>
      <c r="B34" s="6" t="n">
        <v>16084</v>
      </c>
      <c r="C34" s="6" t="n">
        <v>8542</v>
      </c>
    </row>
    <row r="35">
      <c r="A35" s="4" t="inlineStr">
        <is>
          <t>Total noncontrolling interests</t>
        </is>
      </c>
      <c r="B35" s="6" t="n">
        <v>102052</v>
      </c>
      <c r="C35" s="6" t="n">
        <v>56228</v>
      </c>
    </row>
    <row r="36">
      <c r="A36" s="4" t="inlineStr">
        <is>
          <t>Total Stockholders' Equity</t>
        </is>
      </c>
      <c r="B36" s="6" t="n">
        <v>5627328</v>
      </c>
      <c r="C36" s="6" t="n">
        <v>3875952</v>
      </c>
    </row>
    <row r="37">
      <c r="A37" s="4" t="inlineStr">
        <is>
          <t>Total Liabilities, Temporary Equity and Stockholders' Equity</t>
        </is>
      </c>
      <c r="B37" s="6" t="n">
        <v>11206586</v>
      </c>
      <c r="C37" s="6" t="n">
        <v>7802060</v>
      </c>
    </row>
    <row r="38">
      <c r="A38" s="4" t="inlineStr">
        <is>
          <t>Goodwill</t>
        </is>
      </c>
      <c r="B38" s="6" t="n">
        <v>428833</v>
      </c>
      <c r="C38" s="6" t="n">
        <v>0</v>
      </c>
    </row>
    <row r="39">
      <c r="A39" s="4" t="inlineStr">
        <is>
          <t>Series D Preferred OP Units</t>
        </is>
      </c>
    </row>
    <row r="40">
      <c r="A40" s="3" t="inlineStr">
        <is>
          <t>LIABILITIES</t>
        </is>
      </c>
    </row>
    <row r="41">
      <c r="A41" s="4" t="inlineStr">
        <is>
          <t>Redeemable Noncontrolling Interest, Equity, Preferred, Carrying Amount</t>
        </is>
      </c>
      <c r="B41" s="6" t="n">
        <v>49600</v>
      </c>
      <c r="C41" s="6" t="n">
        <v>50913</v>
      </c>
    </row>
    <row r="42">
      <c r="A42" s="4" t="inlineStr">
        <is>
          <t>Series F Preferred OP Units</t>
        </is>
      </c>
    </row>
    <row r="43">
      <c r="A43" s="3" t="inlineStr">
        <is>
          <t>LIABILITIES</t>
        </is>
      </c>
    </row>
    <row r="44">
      <c r="A44" s="4" t="inlineStr">
        <is>
          <t>Redeemable Noncontrolling Interest, Equity, Preferred, Carrying Amount</t>
        </is>
      </c>
      <c r="B44" s="6" t="n">
        <v>8871</v>
      </c>
      <c r="C44" s="6" t="n">
        <v>0</v>
      </c>
    </row>
    <row r="45">
      <c r="A45" s="4" t="inlineStr">
        <is>
          <t>Series G Preferred OP Units</t>
        </is>
      </c>
    </row>
    <row r="46">
      <c r="A46" s="3" t="inlineStr">
        <is>
          <t>LIABILITIES</t>
        </is>
      </c>
    </row>
    <row r="47">
      <c r="A47" s="4" t="inlineStr">
        <is>
          <t>Redeemable Noncontrolling Interest, Equity, Preferred, Carrying Amount</t>
        </is>
      </c>
      <c r="B47" s="6" t="n">
        <v>25074</v>
      </c>
      <c r="C47" s="6" t="n">
        <v>0</v>
      </c>
    </row>
    <row r="48">
      <c r="A48" s="4" t="inlineStr">
        <is>
          <t>Series H Preferred OP Units</t>
        </is>
      </c>
    </row>
    <row r="49">
      <c r="A49" s="3" t="inlineStr">
        <is>
          <t>LIABILITIES</t>
        </is>
      </c>
    </row>
    <row r="50">
      <c r="A50" s="4" t="inlineStr">
        <is>
          <t>Redeemable Noncontrolling Interest, Equity, Preferred, Carrying Amount</t>
        </is>
      </c>
      <c r="B50" s="6" t="n">
        <v>57833</v>
      </c>
      <c r="C50" s="6" t="n">
        <v>0</v>
      </c>
    </row>
    <row r="51">
      <c r="A51" s="4" t="inlineStr">
        <is>
          <t>Series I Preferred OP Units</t>
        </is>
      </c>
    </row>
    <row r="52">
      <c r="A52" s="3" t="inlineStr">
        <is>
          <t>LIABILITIES</t>
        </is>
      </c>
    </row>
    <row r="53">
      <c r="A53" s="4" t="inlineStr">
        <is>
          <t>Redeemable Noncontrolling Interest, Equity, Preferred, Carrying Amount</t>
        </is>
      </c>
      <c r="B53" s="6" t="n">
        <v>94532</v>
      </c>
      <c r="C53" s="6" t="n">
        <v>0</v>
      </c>
    </row>
    <row r="54">
      <c r="A54" s="4" t="inlineStr">
        <is>
          <t>Preferred Equity, Mandatorily Redeemable [Member]</t>
        </is>
      </c>
    </row>
    <row r="55">
      <c r="A55" s="3" t="inlineStr">
        <is>
          <t>LIABILITIES</t>
        </is>
      </c>
    </row>
    <row r="56">
      <c r="A56" s="4" t="inlineStr">
        <is>
          <t>Preferred OP units - mandatorily redeemable</t>
        </is>
      </c>
      <c r="B56" s="6" t="n">
        <v>35249</v>
      </c>
      <c r="C56" s="6" t="n">
        <v>35249</v>
      </c>
    </row>
    <row r="57">
      <c r="A57" s="4" t="inlineStr">
        <is>
          <t>Aspen and Series B-3 Preferred OP Units [Member]</t>
        </is>
      </c>
    </row>
    <row r="58">
      <c r="A58" s="3" t="inlineStr">
        <is>
          <t>LIABILITIES</t>
        </is>
      </c>
    </row>
    <row r="59">
      <c r="A59" s="4" t="inlineStr">
        <is>
          <t>Secured Debt</t>
        </is>
      </c>
      <c r="B59" s="6" t="n">
        <v>34663</v>
      </c>
    </row>
    <row r="60">
      <c r="A60" s="4" t="inlineStr">
        <is>
          <t>Preferred OP units - mandatorily redeemable</t>
        </is>
      </c>
      <c r="B60" s="5" t="n">
        <v>34663</v>
      </c>
      <c r="C60" s="5" t="n">
        <v>34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have elected to be taxed as a REIT pursuant to Section 856(c) of the Internal Revenue Code of 1986, as amended (“Code”). In order for us to qualify as a REIT, at least 95.0 percent of our gross income in any year must be derived from qualifying sources. In addition, a REIT must distribute annually at least 90.0 percent of its REIT taxable income (calculated without any deduction for dividends paid and excluding capital gain) to its stock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year ended December 31, 2020. As a REIT, we generally will not be subject to United States (“U.S.”) federal income taxes at the corporate level on the ordinary taxable income we distribute to our stockholders as dividends. If we fail to qualify as a REIT in any taxable year, our taxable income could be subject to U.S. federal income tax at regular corporate rates.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We are also subject to local income taxes in Canada as a result of the acquisition in 2016 of certain properties located in Canada. We do not provide for withholding taxes on our undistributed earnings from our Canadian subsidiaries as they are reinvested and will continue to be reinvested indefinitely outside of the U.S. However, we are subject to Australian withholding taxes on distributions from our investment in Ingenia Communities Group. For income tax purposes, distributions paid to common stockholders consist of ordinary income, capital gains, and return of capital. For the years ended December 31, 2020, 2019, and 2018, distributions paid per share were taxable as follows (unaudited / rounded): Year Ended December 31, 2020 December 31, 2019 December 31, 2018 Amount Percentage Amount Percentage Amount Percentage Ordinary income (1) $ 2.14 68.54 % $ 1.66 56.0 % $ 1.58 56.4 % Capital gain 0.06 1.92 % — — % 0.13 4.8 % Return of capital 0.92 29.54 % 1.30 44.0 % 1.09 38.8 % Total distributions declared $ 3.12 100.0 % $ 2.96 100.0 % $ 2.80 100.0 % (1) 99.0364 percent of the ordinary taxable dividend qualifies as Section 199A dividend for 2020 and 0.9636 percent percent of the ordinary taxable dividend qualifies as a Qualified Dividend for 2020. The components of our provision / (benefit) for income taxes attributable to continuing operations for the year ended December 31, 2020 and 2019 are as follows (amounts in thousands): Year Ended December 31, 2020 December 31, 2019 December 31, 2018 Federal Current $ (835) $ (3) $ (102) Deferred (613) — — State and Local Current 1,539 919 701 Deferred (2) — 11 Foreign Current 85 179 (4) Deferred (949) (222) (518) Total provision / (benefit) $ (775) $ 873 $ 88 A reconciliation of the provision / (benefit) for income taxes with the amount computed by applying the statutory federal income tax rate to income before provision for income taxes for the year ended December 31, 2020 and 2019 is as follows (amounts in thousands): Year Ended December 31, 2020 December 31, 2019 December 31, 2018 Pre-tax income attributable to taxable subsidiaries $ 8,393 $ (4,122) $ (7,299) Federal benefit at statutory tax rate (1,763) 21.0 % (866) 21.0 % (1,534) 21.0 % State and local taxes, net of federal benefit 721 (8.6) % 42 (1.0) % — — % Rate differential (236) 2.8 % (73) 1.8 % (112) 1.5 % Change in valuation allowance 1,326 (15.8) % 526 (12.7) % 2,885 (39.5) % Others (1,638) 19.5 % 692 (16.8) % (1,576) 21.6 % Tax provision / (benefit) - taxable subsidiaries (1,590) 18.9 % 321 (7.7) % (337) 4.6 % Other state taxes - flow through subsidiaries 815 552 425 Total provision / (benefit) $ (775) $ 873 $ 88 Our deferred tax assets and liabilities reflect the impact of temporary differences between the amounts of assets and liabilities for financial reporting purposes and the basi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and basis differences between tax and GAAP. Our deferred tax assets that have a full valuation allowance relate to our taxable REIT subsidiaries. The deferred tax assets and liabilities included in the Consolidated Balance Sheets are comprised of the following tax effects of temporary differences and based on the (amounts in thousands): As of December 31, 2020 December 31, 2019 December 31, 2018 Deferred Tax Assets NOL carryforwards $ 19,504 $ 18,009 $ 18,071 Depreciation and basis differences 32,968 28,787 28,140 Other (609) 395 784 Gross deferred tax assets 51,863 47,191 46,995 Valuation allowance (44,017) (45,342) (44,817) Net deferred tax assets 7,846 1,849 2,178 Deferred Tax Liabilities Basis differences - US assets (5,743) — — Basis differences - foreign investment (22,653) (22,813) (22,406) Gross deferred tax liabilities (28,396) (22,813) (22,406) Net Deferred Tax Liability (1) $ (20,550) $ (20,964) $ (20,228) (1) Net deferred tax liability is included within Other liabilities in our Consolidated Balance Sheets. Our U.S. taxable REIT subsidiaries operating loss carryforwards are $80.2 million, or $16.7 million after tax, including SHS loss carryforwards of $77.1 million, or $16.2 million after tax, as of December 31, 2020. The loss carryforwards will begin to expire in 2023 through 2035 if not offset by future taxable income. In addition, our Canadian subsidiaries have operating loss carryforwards of $10.7 million, or $2.8 million after tax, as of December 31, 2020. The loss carryforwards will begin to expire in 2033 through 2038 if not offset by future taxable income. We had no unrecognized tax benefits as of December 31, 2020 and 2019. We expect no significant increases or decreases in unrecognized tax benefits due to changes in tax positions within one year of December 31, 2020. We classify certain state taxes as income taxes for financial reporting purposes. We recorded a provision for state income taxes of $1.5 million for the year ended December 31, 2020, $0.9 million for the year ended December 31, 2019, and $0.7 million for the year ended December 31, 2018. Our policy is to report income tax penalties and income tax related interest expense as a component of income tax expense. No interest or penalty associated with any unrecognized income tax provision or benefit was accrued, nor was any income tax related interest or penalty recognized during the years ended December 31, 2020, 2019 and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Earnings per share is computed by dividing net income by the weighted average number of common shares outstanding during the period on a basic and diluted basis. We calculate diluted earnings per share using the more dilutive of the treasury stock method and the two-class method. Our potentially dilutive securities include our outstanding stock options, our unvested restricted common shares, and our Operating Partnership outstanding common OP units, Series A-1 preferred OP units, Series A-3 preferred OP units, Series C preferred OP units, Series D preferred OP units, Series E preferred OP units, Series F preferred OP units, Series G preferred OP units, Series H preferred OP units, Series I preferred OP units and Aspen preferred OP Units, which, if converted or exercised, may impact dilution. Diluted earnings per share considers the impact of potentially dilutive securities except when the potential common shares have an antidilutive effect. Our unvested restricted stock common shares contain rights to receive non-forfeitable dividends and participate equally with common stock with respect to dividends issued or declared, and thus, are participating securities, requiring the two-class method of computing earnings per share. The two-class method determines earnings per share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number of shares outstanding during the period. The remaining potential dilutive common shares do not contain rights to dividends and are included in the computation of diluted earnings per share. Computations of basic and diluted earnings per share were as follows (in thousands, except per share data): Year Ended December 31, 2020 December 31, 2019 December 31, 2018 Numerator Net Income Attributable to Sun Communities, Inc. Common Stockholders $ 131,614 $ 160,265 $ 105,493 Less: allocation to restricted stock awards 795 1,170 831 Basic earnings - Net income attributable to common stockholders after allocation to restricted stock awards $ 130,819 $ 159,095 $ 104,662 Add allocation to restricted stock awards — 1,170 831 Diluted earnings - Net income attributable to common stockholders after allocation to restricted stock awards (1) $ 130,819 $ 160,265 $ 105,493 Denominator Weighted average common shares outstanding 97,521 88,460 81,387 Add: dilutive stock options 1 1 2 Add: dilutive restricted stock — 454 651 Diluted weighted average common shares and securities (1) 97,522 88,915 82,040 Earnings Per Share Available to Common Stockholders After Allocation Basic earnings per share $ 1.34 $ 1.80 $ 1.29 Diluted earnings per share (1) $ 1.34 $ 1.80 $ 1.29 (1) For the year ended December 31, 2020, diluted earnings per share was calculated using the two-class method. The application of this method resulted in a more dilutive earnings per share for the year. Diluted earnings per share for the years ended December 31, 2019 and 2018 were calculated using the treasury stock method as the application of this method resulted in a more dilutive earnings per share for that period. We hav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for the years ended December 31, 2020, 2019 and 2018 (amounts in thousands): Year Ended December 31, 2020 December 31, 2019 December 31, 2018 Common OP units 2,607 2,420 2,726 Series A-4 preferred stock — — 1,063 A-3 preferred OP units 40 40 40 A-1 preferred OP units 295 309 332 A-4 preferred OP units — — 410 Aspen preferred OP units 1,284 1,284 1,284 Series C preferred OP units 306 310 314 Series D preferred OP units 489 489 — Series E preferred OP units 90 — — Series F preferred OP units 90 — — Series G preferred OP units 241 — — Series H preferred OP units 581 — — Series I preferred OP units 922 — — Total Securities 6,945 4,852 6,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Selected Quarterly Financial Information (Unaudited) The following is a condensed summary of our unaudited quarterly results for years ended 2020 and 2019 (in thousands, except per share data): 2020 Quarters 2019 Quarters March 31, 2020 June 30, 2020 September 30, 2020 December 31, 2020 March 31, 2019 June 30, 2019 September 30, 2019 December 31, 2019 Total Revenues $ 310,302 $ 303,266 $ 400,514 $ 384,265 $ 287,330 $ 312,445 $ 362,443 $ 301,819 Total Expenses 274,781 275,715 320,967 393,060 252,759 272,273 305,989 293,835 Income / (Loss) Before Other Items $ 35,521 $ 27,551 $ 79,547 $ (8,795) $ 34,571 $ 40,172 $ 56,454 $ 7,984 Net Income / (loss) Attributable to Sun Communities, Inc. Common Stockholders $ (16,086) $ 58,910 $ 81,204 $ 7,586 $ 34,331 $ 40,385 $ 57,002 $ 28,547 Earnings per share (1) Basic earnings / (loss) per share $ (0.17) $ 0.61 $ 0.83 $ 0.07 $ 0.40 $ 0.46 $ 0.63 $ 0.31 Diluted earnings / (loss) per share $ (0.17) $ 0.61 $ 0.83 $ 0.07 $ 0.40 $ 0.46 $ 0.63 $ 0.31 (1) Earnings per share for the year may not equal the sum of the fiscal quarters’ earnings per share due to changes in basic and diluted share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Our financial instruments consist primarily of cash, cash equivalents and restricted cash, marketable securities, notes and other receivables, accounts payable , and debt. We utilize fair value measurements to record fair value adjustments to certain assets and liabilities and to determine fair value disclosures, pursuant to FASB ASC 820, “Fair Value Measurements and Disclosures.” The following methods and assumptions were used in order to estimate the fair value of each class of financial instruments for which it is practicable to estimate that value: Marketable Securities Marketable securities held by us and accounted for under the ASC 321 “ Investment Equity Securities ” are measured at fair value. Any change in fair value is recognized in the Consolidated Statement of Operations in Remeasurement of marketable securities in accordance with ASU 2016-01 “ Financial Instruments - Overall (Subtopic 825-10): Recognition and measurement of financial assets and financial liabilities .” The fair value is measured by the quoted unadjusted share price which is readily available in active markets (Level 1). The change in the marketable securities balance is as follows (in thousands): Year Ended December 31, 2020 December 31, 2019 Beginning Balance $ 94,727 $ 49,037 Additional purchase 11,757 8,995 Change in fair value measurement 6,132 34,240 Foreign currency translation adjustment 10,138 816 Dividend reinvestment, net of tax 1,971 1,639 Ending Balance $ 124,725 $ 94,727 Installment Notes Receivable on Manufactured Homes Installment notes receivable on manufactured homes are recorded at fair value and are measured using model-derived indicative pricing using observable inputs, inclusive of default rates, interest rates and recovery rates (Level 2). Refer to Note 4, “Notes and Other Receivables,” and Note 19, “Recent Accounting Pronouncements,” for additional detail. Notes Receivable from Real Estate Developers Notes receivable from real estate developers are recorded at fair market value. We evaluate the loans using valuation models that incorporate significant unobservable inputs (Level 2) such as market interest rates and timing of related cash flows. The carrying values of the notes generally approximate their fair market values either due to the nature of the note and / or the note being secured by underlying collateral and / or personal guarantees. Long-Term Debt and Lines of Credit The fair value of long-term debt is based on the estimates of management and on rates currently quoted, rates currently prevailing for comparable loans, and instruments of comparable maturities (Level 2). Refer to Note 8, “Debt and Lines of Credit,” for additional information. We have variable rates on our credit facilities and the revolving loans under our senior credit facility and the Safe Harbor credit facility. The fair value of the debt with variable rates approximates carrying value as the interest rates of these amounts approximate market rates. The estimated fair value of our indebtedness as of December 31, 2020, approximated its gross carrying value. Financial Liabilities We estimate the fair value of our contingent consideration liability based on valuation models using significant unobservable inputs that generally consider discounting of future cash flows using market interest rates and adjusting for non-performance risk over the remaining term of the liability (Level 3). Other Financial Instruments The carrying values of cash and cash equivalents, other receivables, and accounts payable approximate their fair market values due to the short-term nature of those instruments. These are classified as Level 1 in the hierarchy. The table below sets forth our financial assets and liabilities (in thousands) that required disclosure of fair value on a recurring basis as of December 31, 2020. The table presents the carrying values and fair values of our financial instruments as of December 31, 2020 and December 31, 2019, that were measured using the valuation techniques described above. The table excludes other financial instruments such as cash and cash equivalents, other receivables, and accounts payable as the carrying values associated with these instruments approximate their fair value since their maturities are less than one year. Year Ended December 31, 2020 December 31, 2019 Financial Assets Carrying Value Fair Value Carrying Value Fair Value Marketable securities $ 124,726 $ 124,726 $ 94,727 $ 94,727 Installment notes receivable on manufactured homes, net 85,866 85,866 95,580 95,580 Notes receivable from real estate developers 52,638 52,638 18,960 18,960 Total assets measured at fair value $ 263,230 $ 263,230 $ 209,267 $ 209,267 Financial Liabilities Debt $ 3,514,879 $ 3,613,797 $ 3,250,504 $ 3,270,544 Lines of credit and other debt 1,242,197 1,242,197 183,898 183,898 Other liabilities (contingent consideration) 15,842 15,842 6,134 6,134 Total liabilities measured at fair value $ 4,772,918 $ 4,871,836 $ 3,440,536 $ 3,460,576 Although we have determined the estimated fair value amounts using available market information and commonly accepted valuation methodologies, considerable judgment is required in interpreting market data to develop fair value estimates. The fair value estimates are based on information available at December 31, 2020. As such, our estimates of fair value could differ significantly from the actual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 and Changes in Accounting Principles [Text Block]</t>
        </is>
      </c>
      <c r="B4" s="4" t="inlineStr">
        <is>
          <t>Recent Accounting Pronouncements Recent Accounting Pronouncements - Adopted In April 2020, the FASB issued a Staff Question-and-Answer (Q&amp;A) to clarify whether lease concessions related to the effects of COVID-19 require the application of lease modification guidance under ASC Topic 842 “ Leases .” The Q&amp;A allows companies not to apply the lease modification guidance to rent concessions that result in deferred rent where the total cash flows required by the modified lease agreement are materially the same as the cash flows required under the original lease and the change to the lease did not result in a substantial increase to the rights of the lessor or the obligations of the lessee. We adopted the guidance during the three months ended June 30, 2020 for eligible residential lease concessions. The lease concessions that meet the criteria of the Q&amp;A are treated as if they were part of the enforceable rights and obligations of the parties under the existing lease contract. The amount of rent concessions subject to the Q&amp;A was $4.4 million. In June 2016, the FASB issued ASU 2016-13 “ Financial Instruments - Credit Losses (Topic 326): Measurement of Credit Losses on Financial Instruments ” ( “ CECL ” ) . This update replaces the incurred loss impairment methodology in previous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As of January 1, 2020, we adopted the fair value option for our installment notes receivable on manufactured homes and the notes receivable within the GTSC joint venture which resulted in fair value adjustments of $1.6 million and $0.3 million, respectively. We also adopted the fair value option on notes receivable from real estate developers. The carrying values of those notes generally approximate their fair market values either due to the short-term nature of the loan and / or the note being secured by underlying collateral and / or personal guarantees. The adoption of CECL had an immaterial impact on our remaining financial instruments within the CECL scope. Refer to Note 4, “Notes and Other Receivables,” and Note 6, “Investments in Nonconsolidated Affiliates,” for additional detail. In August 2018, the FASB issued ASU 2018-15, “ Intangibles—Goodwill and Other—Internal-Use Software (Subtopic 350-40)- Customer’s Accounting for Implementation Costs Incurred in a Cloud Computing Arrangement that Is a Service Contract”— The amendments in this update align requirements for capitalizing implementation costs in a hosting arrangement as a service contract with internally developed software, and expense capitalized costs of the hosting arrangement over the term of the arrangement. Current GAAP does not specifically address the accounting for implementation costs of a hosting arrangement that is a service contract. Amendments in this update improve current GAAP as they clarify and align the accounting for implementation costs for hosting arrangements, regardless of whether they convey a license to the hosted software. We adopted this guidance as of January 1, 2020. The adoption of this ASU did not have a material impact on our financial statements. Recent Accounting Pronouncements - Not Yet Adopted In March 2020, the FASB issued ASU No. 2020-04 “ Reference Rate Reform” (Topic 848) - Facilitation of the Effects of Reference Rate Reform on Financial Reporting , which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that ASU 2020-04 may have on our Consolidated Financial Statements and related disclosures. In August 2020, the FASB issued ASU 2020-06, Debt - “Debt with Conversion and Other Options” (Subtopic 470- 20) and “Derivatives and Hedging - Contracts in Entity’s Own Equity ” (Subtopic 815-40): “ Accounting for Convertible Instruments and Contracts in an Entity’s Own Equit y” (“ASU 2020-06”), which simplifies the accounting for certain financial instruments with characteristics of liabilities and equity. This ASU (1) simplifies the accounting for convertible debt instruments and convertible preferred stock by removing the existing guidance in ASC 470-20, “ Debt: Debt with Conversion and Other Options ,” which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ASU 2020-06 is effective for fiscal years beginning after December 15, 2021, including interim periods within those fiscal years. Early adoption is permitted, but no earlier than fiscal years beginning after December 15, 2020. We are currently evaluating the impact that ASU 2020-06 may have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We are involved in various legal proceedings arising in the ordinary course of business. All such proceedings, taken together, are not expected to have a material adverse impact on our results of operation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0</t>
        </is>
      </c>
    </row>
    <row r="3">
      <c r="A3" s="3" t="inlineStr">
        <is>
          <t>Entire Note [Abstract]</t>
        </is>
      </c>
    </row>
    <row r="4">
      <c r="A4" s="4" t="inlineStr">
        <is>
          <t>Lessor, Operating Leases [Text Block]</t>
        </is>
      </c>
      <c r="B4" s="4" t="inlineStr">
        <is>
          <t xml:space="preserve">Leases We lease land under non-cancelable operating leases at 33 properties expiring at various dates through year 2085. The majority of the leases have terms requiring fixed payments plus additional rents based on a percentage of revenues at those properties. We also have other operating leases, primarily office space and equipment expiring at various dates through 2026. Lessee accounting Future minimum lease payments under non-cancellable leases as of the year ended December 31, 2020 where we are the lessee include: Maturity of Lease Liabilities (in thousands) Operating Leases Finance Leases Total 2021 $ 4,967 $ 217 $ 5,184 2022 4,844 213 5,057 2023 4,931 196 5,127 2024 5,251 4,068 9,319 2025 5,281 — 5,281 Thereafter 61,397 — 61,397 Total Lease Payments $ 86,671 $ 4,694 $ 91,365 Less: Imputed interest (36,707) (360) (37,067) Present Value of Lease Liabilities $ 49,964 $ 4,334 $ 54,298 Right-of-use (ROU) assets and lease liabilities for finance and operating leases as included in our Consolidated Balance Sheets are as follows (in thousands): Description Financial Statement Classification December 31, 2020 December 31, 2019 Lease Assets ROU asset obtained in exchange for new finance lease liabilities Investment property, net $ 4,350 $ 4,081 ROU asset obtained in exchange for new operating lease liabilities Other assets, net $ 48,419 $ 23,751 ROU asset obtained relative to below market operating lease Other assets, net $ 27,614 $ 28,366 Lease Liabilities Finance lease liabilities Other liabilities $ 4,334 $ 4,081 Operating lease liabilities Other liabilities $ 49,964 $ 24,222 Lease expense for finance and operating leases as included in our Consolidated Statements of Operations are as follows (in thousands): Year Ended Description Financial Statement Classification December 31, 2020 December 31, 2019 Finance Lease Expense Amortization of ROU assets Interest expense $ 33 $ 17 Interest on lease liabilities Interest expense 104 103 Operating lease cost General and administrative expense, Property operating and maintenance 4,255 3,474 Variable lease cost Property operating and maintenance 2,328 1,584 Total Lease Expense $ 6,720 $ 5,178 Year Ended Description Financial Statement Classification December 31, 2018 Capital Lease Expense Amortization of lease Interest expense $ 16 Interest on lease liabilities Interest expense 104 Operating lease expense General and administrative expense, Property operating and maintenance 3,310 Below market ground lease amortization expense Property operating and maintenance 821 Total Lease Expense $ 4,251 Lease term, discount rates and additional information for finance and operating leases are as follows: Lease Term and Discount Rate December 31, 2020 Weighted-average Remaining Lease Terms (years) Finance lease 3.46 Operating lease 27.39 Weighted-average Discount Rate Finance lease 2.43 % Operating lease 3.79 % Year Ended Other Information (in thousands) December 31, 2020 December 31, 2019 December 31, 2018 Cash Paid For Amounts Included In The Measurement of Lease Liabilities Operating cash flow from operating leases $ 2,712 $ 2,199 $ 3,340 Financing cash flow from finance leases 137 120 120 Total Cash Paid On Lease Liabilities $ 2,849 $ 2,319 $ 3,460 Lessor Accounting We are not the lessor for any finance leases at our MH, RV or marina properties as of December 31, 2020. Over 95 percent of our operating leases at our MH and RV properties, where we are the lessor are either month to month or for a time period not to exceed one year. As of the reporting date, future minimum lease payments would not exceed 12 months. Future minimum lease payments under non-cancellable leases at our marinas at year ended December 31, 2020 where we are the lessor include: Maturity of Lease Liabilities (in thousands) Operating Leases 2021 $ 9,476 2022 5,402 2023 3,357 2024 1,895 2025 1,078 Thereafter 2,553 Total Undiscounted Cash Flows $ 23,761 The components of lease income were as follows (in thousands): Year Ended Description December 31, 2020 Operating Leases Lease income related to lease payments $ 2,075 Variable Lease Income $ 423 </t>
        </is>
      </c>
    </row>
    <row r="5">
      <c r="A5" s="4" t="inlineStr">
        <is>
          <t>Lessee, Finance Leases [Text Block]</t>
        </is>
      </c>
      <c r="B5" s="4" t="inlineStr">
        <is>
          <t xml:space="preserve">Leases We lease land under non-cancelable operating leases at 33 properties expiring at various dates through year 2085. The majority of the leases have terms requiring fixed payments plus additional rents based on a percentage of revenues at those properties. We also have other operating leases, primarily office space and equipment expiring at various dates through 2026. Lessee accounting Future minimum lease payments under non-cancellable leases as of the year ended December 31, 2020 where we are the lessee include: Maturity of Lease Liabilities (in thousands) Operating Leases Finance Leases Total 2021 $ 4,967 $ 217 $ 5,184 2022 4,844 213 5,057 2023 4,931 196 5,127 2024 5,251 4,068 9,319 2025 5,281 — 5,281 Thereafter 61,397 — 61,397 Total Lease Payments $ 86,671 $ 4,694 $ 91,365 Less: Imputed interest (36,707) (360) (37,067) Present Value of Lease Liabilities $ 49,964 $ 4,334 $ 54,298 Right-of-use (ROU) assets and lease liabilities for finance and operating leases as included in our Consolidated Balance Sheets are as follows (in thousands): Description Financial Statement Classification December 31, 2020 December 31, 2019 Lease Assets ROU asset obtained in exchange for new finance lease liabilities Investment property, net $ 4,350 $ 4,081 ROU asset obtained in exchange for new operating lease liabilities Other assets, net $ 48,419 $ 23,751 ROU asset obtained relative to below market operating lease Other assets, net $ 27,614 $ 28,366 Lease Liabilities Finance lease liabilities Other liabilities $ 4,334 $ 4,081 Operating lease liabilities Other liabilities $ 49,964 $ 24,222 Lease expense for finance and operating leases as included in our Consolidated Statements of Operations are as follows (in thousands): Year Ended Description Financial Statement Classification December 31, 2020 December 31, 2019 Finance Lease Expense Amortization of ROU assets Interest expense $ 33 $ 17 Interest on lease liabilities Interest expense 104 103 Operating lease cost General and administrative expense, Property operating and maintenance 4,255 3,474 Variable lease cost Property operating and maintenance 2,328 1,584 Total Lease Expense $ 6,720 $ 5,178 Year Ended Description Financial Statement Classification December 31, 2018 Capital Lease Expense Amortization of lease Interest expense $ 16 Interest on lease liabilities Interest expense 104 Operating lease expense General and administrative expense, Property operating and maintenance 3,310 Below market ground lease amortization expense Property operating and maintenance 821 Total Lease Expense $ 4,251 Lease term, discount rates and additional information for finance and operating leases are as follows: Lease Term and Discount Rate December 31, 2020 Weighted-average Remaining Lease Terms (years) Finance lease 3.46 Operating lease 27.39 Weighted-average Discount Rate Finance lease 2.43 % Operating lease 3.79 % Year Ended Other Information (in thousands) December 31, 2020 December 31, 2019 December 31, 2018 Cash Paid For Amounts Included In The Measurement of Lease Liabilities Operating cash flow from operating leases $ 2,712 $ 2,199 $ 3,340 Financing cash flow from finance leases 137 120 120 Total Cash Paid On Lease Liabilities $ 2,849 $ 2,319 $ 3,460 Lessor Accounting We are not the lessor for any finance leases at our MH, RV or marina properties as of December 31, 2020. Over 95 percent of our operating leases at our MH and RV properties, where we are the lessor are either month to month or for a time period not to exceed one year. As of the reporting date, future minimum lease payments would not exceed 12 months. Future minimum lease payments under non-cancellable leases at our marinas at year ended December 31, 2020 where we are the lessor include: Maturity of Lease Liabilities (in thousands) Operating Leases 2021 $ 9,476 2022 5,402 2023 3,357 2024 1,895 2025 1,078 Thereafter 2,553 Total Undiscounted Cash Flows $ 23,761 The components of lease income were as follows (in thousands): Year Ended Description December 31, 2020 Operating Leases Lease income related to lease payments $ 2,075 Variable Lease Income $ 423 </t>
        </is>
      </c>
    </row>
    <row r="6">
      <c r="A6" s="4" t="inlineStr">
        <is>
          <t>Lessee, Operating Leases [Text Block]</t>
        </is>
      </c>
      <c r="B6" s="4" t="inlineStr">
        <is>
          <t xml:space="preserve">Leases We lease land under non-cancelable operating leases at 33 properties expiring at various dates through year 2085. The majority of the leases have terms requiring fixed payments plus additional rents based on a percentage of revenues at those properties. We also have other operating leases, primarily office space and equipment expiring at various dates through 2026. Lessee accounting Future minimum lease payments under non-cancellable leases as of the year ended December 31, 2020 where we are the lessee include: Maturity of Lease Liabilities (in thousands) Operating Leases Finance Leases Total 2021 $ 4,967 $ 217 $ 5,184 2022 4,844 213 5,057 2023 4,931 196 5,127 2024 5,251 4,068 9,319 2025 5,281 — 5,281 Thereafter 61,397 — 61,397 Total Lease Payments $ 86,671 $ 4,694 $ 91,365 Less: Imputed interest (36,707) (360) (37,067) Present Value of Lease Liabilities $ 49,964 $ 4,334 $ 54,298 Right-of-use (ROU) assets and lease liabilities for finance and operating leases as included in our Consolidated Balance Sheets are as follows (in thousands): Description Financial Statement Classification December 31, 2020 December 31, 2019 Lease Assets ROU asset obtained in exchange for new finance lease liabilities Investment property, net $ 4,350 $ 4,081 ROU asset obtained in exchange for new operating lease liabilities Other assets, net $ 48,419 $ 23,751 ROU asset obtained relative to below market operating lease Other assets, net $ 27,614 $ 28,366 Lease Liabilities Finance lease liabilities Other liabilities $ 4,334 $ 4,081 Operating lease liabilities Other liabilities $ 49,964 $ 24,222 Lease expense for finance and operating leases as included in our Consolidated Statements of Operations are as follows (in thousands): Year Ended Description Financial Statement Classification December 31, 2020 December 31, 2019 Finance Lease Expense Amortization of ROU assets Interest expense $ 33 $ 17 Interest on lease liabilities Interest expense 104 103 Operating lease cost General and administrative expense, Property operating and maintenance 4,255 3,474 Variable lease cost Property operating and maintenance 2,328 1,584 Total Lease Expense $ 6,720 $ 5,178 Year Ended Description Financial Statement Classification December 31, 2018 Capital Lease Expense Amortization of lease Interest expense $ 16 Interest on lease liabilities Interest expense 104 Operating lease expense General and administrative expense, Property operating and maintenance 3,310 Below market ground lease amortization expense Property operating and maintenance 821 Total Lease Expense $ 4,251 Lease term, discount rates and additional information for finance and operating leases are as follows: Lease Term and Discount Rate December 31, 2020 Weighted-average Remaining Lease Terms (years) Finance lease 3.46 Operating lease 27.39 Weighted-average Discount Rate Finance lease 2.43 % Operating lease 3.79 % Year Ended Other Information (in thousands) December 31, 2020 December 31, 2019 December 31, 2018 Cash Paid For Amounts Included In The Measurement of Lease Liabilities Operating cash flow from operating leases $ 2,712 $ 2,199 $ 3,340 Financing cash flow from finance leases 137 120 120 Total Cash Paid On Lease Liabilities $ 2,849 $ 2,319 $ 3,460 Lessor Accounting We are not the lessor for any finance leases at our MH, RV or marina properties as of December 31, 2020. Over 95 percent of our operating leases at our MH and RV properties, where we are the lessor are either month to month or for a time period not to exceed one year. As of the reporting date, future minimum lease payments would not exceed 12 months. Future minimum lease payments under non-cancellable leases at our marinas at year ended December 31, 2020 where we are the lessor include: Maturity of Lease Liabilities (in thousands) Operating Leases 2021 $ 9,476 2022 5,402 2023 3,357 2024 1,895 2025 1,078 Thereafter 2,553 Total Undiscounted Cash Flows $ 23,761 The components of lease income were as follows (in thousands): Year Ended Description December 31, 2020 Operating Leases Lease income related to lease payments $ 2,075 Variable Lease Income $ 4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Related Party Transactions Lease of Executive Offices - Gary A. Shiffman, together with certain of his family members, indirectly owns an equity interest of approximately 28.1 percent in American Center LLC, the entity from which we lease office space for our principal executive offices. Each of Brian M. Hermelin, Ronald A. Klein and Arthur A. Weiss indirectly owns less than one percent interest in American Center LLC. Mr. Shiffman is our Chief Executive Officer and Chairman of the Board. Each of Mr. Hermelin, Mr. Klein and Mr. Weiss is a director of the Company. Under this agreement, we lease approximately 103,100 rentable square feet of permanent space. We subsequently entered into an additional office space operating lease which commenced in January 2020. Under this agreement, we lease approximately 20,087 rentable square feet of permanent space. The initial term of each lease is until October 31, 2026 and the average gross base rent is $18.95 per square foot until October 31, 2020 with graduated rent increases thereafter. As of December 31, 2020, the average gross base rent was $19.45 per square foot. Each of Mr. Shiffman, Mr. Hermelin, Mr. Klein and Mr. Weiss may have a conflict of interest with respect to his obligations as our officer and / or director and his ownership interest in American Center LLC. Use of Airplane - Gary A. Shiffman is the beneficial owner of an airplane that we use from time to time for business purposes. During the years ended December 31, 2020 and 2019, we paid $0.3 million and $0.4 million for the use of the airplane, respectively. Mr. Shiffman may have a conflict of interest with respect to his obligations as our officer and director and his ownership interest in the airplane. Telephone Services - Brian M. Hermelin is a principal and a beneficial owner of an entity that installs and maintains emergency telephone systems at our properties. During the years ended December 31, 2020 and 2019, we paid $0.2 million for these services, respectively. Mr. Hermelin may have a conflict of interest with respect to his obligations as our director and his position with and ownership interest in the provider of these services. Legal Counsel - During 2018-2020, Jaffe, Raitt, Heuer, &amp; Weiss, Professional Corporation acted as our general counsel and represented us in various matters. Arthur A. Weiss is the Chairman of the Board of Directors and a shareholder of such firm. We incurred legal fees and expenses owed to Jaffe, Raitt, Heuer, &amp; Weiss of approximately $13.3 million, $11.1 million and $7.1 million in the years ended December 31, 2020, 2019 and 2018, respectively. Tax Consequences Upon Sale of Properties - Gary A. Shiffman holds limited partnership interests in the Operating Partnership which were received in connection with the contribution of properties from partnerships previously affiliated with him. Prior to any redemption of these limited partnership interests for our common stock, Mr. Shiffman will have tax consequences different from those on us and our public stockholders upon the sale of any of these partnerships. Therefore, we and Mr. Shiffman may have different objectives regarding the appropriate pricing and timing of any sale of those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12 Months Ended</t>
        </is>
      </c>
    </row>
    <row r="2">
      <c r="B2" s="2" t="inlineStr">
        <is>
          <t>Dec. 31, 2020</t>
        </is>
      </c>
    </row>
    <row r="3">
      <c r="A3" s="3" t="inlineStr">
        <is>
          <t>Subsequent Events [Abstract]</t>
        </is>
      </c>
    </row>
    <row r="4">
      <c r="A4" s="4" t="inlineStr">
        <is>
          <t>Subsequent Events</t>
        </is>
      </c>
      <c r="B4" s="4" t="inlineStr">
        <is>
          <t>. Subsequent Events Acquisition Subsequent to the year ended December 31, 2020, we acquired a RV resort in Henderson, NY with 294 developed sites for a total purchase price of $15.0 million. Subsequent to the year ended December 31, 2020, we acquired a RV resort in Garden City, UT with 177 developed sites for a total purchase price of $9.0 million. Subsequent to the year ended December 31, 2020, we acquired an MH community for re-development in Bushnell, FL with 25 developed sites for a total purchase price of $1.3 million. Subsequent to the year ended December 31, 2020, we acquired two marinas in Islamorado, FL with 251 wet slips and dry storage spaces for a total purchase price of $18.0 million. Reportable Segments Effective January 1, 2021, we transitioned from a two-segment to a three-segment structure as a result of the recent acquisition of Safe Harbor and its internal organization. The new structure will reflect how the chief operating decision maker manages the business, makes operating decisions, allocates resources and evaluates operating performance. This structure will increase management efficiency and better align our operations with our strategic initiatives. The reportable segments are Manufactured Homes, RV Resorts and Safe Harbor Marinas. Beginning with the quarter ending March 31, 2021, our segment results will reflect the new segment structure for all periods presented. We have evaluated our Consolidated Financial Statements for subsequent events through the date that this Form 10-K was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3 Months Ended</t>
        </is>
      </c>
    </row>
    <row r="2">
      <c r="B2" s="2" t="inlineStr">
        <is>
          <t>Mar. 31, 2020</t>
        </is>
      </c>
    </row>
    <row r="3">
      <c r="A3" s="3" t="inlineStr">
        <is>
          <t>SEC Schedule, 12-28, Real Estate Companies, Investment in Real Estate and Accumulated Depreciation Disclosure [Abstract]</t>
        </is>
      </c>
    </row>
    <row r="4">
      <c r="A4" s="4" t="inlineStr">
        <is>
          <t>Real Estate and Accumulated Depreciation Disclosure [Text Block]</t>
        </is>
      </c>
      <c r="B4" s="4" t="inlineStr">
        <is>
          <t>Encumbrance Initial Cost to Company Costs Capitalized Subsequent to Acquisition (Improvements) Gross Amount Carried at December 31, 2020 Property Name Location Group Amount Land Depreciable Assets Land Depreciable Assets Land Depreciable Assets Total Accumulated Depreciation Date Acquired (A) or Constructed (C) 49’er Village RV Resort Plymouth, CA C $ — $ 2,180 $ 10,710 $ — $ 2,288 $ 2,180 $ 12,998 $ 15,178 $ (1,791) 2017 (A) Academy / West Point Canton, MI B 33,150 1,485 14,278 — 10,280 1,485 24,558 26,043 (13,767) 2000 (A) Adirondack Gateway RV Resort &amp; Campground Gansevoort, NY — — 620 1,970 — 2,609 620 4,579 5,199 (819) 2016 (A) Allendale Meadows Mobile Village Allendale, MI B 22,800 366 3,684 — 10,002 366 13,686 14,052 (8,827) 1996 (A) Alpine Meadows Mobile Village Grand Rapids, MI A 10,708 729 6,692 — 9,714 729 16,406 17,135 (10,532) 1996 (A&amp;C) Alta Laguna Rancho Cucamonga, CA D 27,437 23,736 21,088 — 1,725 23,736 22,813 46,549 (3,591) 2016 (A) Apple Carr Village Muskegon, MI — — 800 6,172 336 21,342 1,136 27,514 28,650 (6,289) 2011 (A&amp;C) Apple Creek Amelia, OH B 7,416 543 5,480 — 3,064 543 8,544 9,087 (4,891) 1999 (A) Arbor Terrace RV Park Bradenton, FL B 16,048 456 4,410 — 5,760 456 10,170 10,626 (5,626) 1996 (A) Arbor Woods Ypsilanti, MI — — 3,340 12,385 — 11,485 3,340 23,870 27,210 (4,101) 2017 (A) Archview RV Resort &amp; Campground Moab, UT — — 6,289 8,419 5 690 6,294 9,109 15,403 (841) 2018 (A) Ariana Village Lakeland, FL D 5,209 240 2,195 — 1,961 240 4,156 4,396 (2,501) 1994 (A) Arran Lake RV Resort &amp; Campground Allenford, ON — — 1,190 1,175 (3) (1) 451 1,187 1,626 2,813 (283) 2016 (A) Augusta Village (4) Augusta, ME — — 776 3,083 — — 776 3,083 3,859 (56) 2020 (A) Austin Lone Star RV Resort Austin, TX C — 630 7,913 — 2,254 630 10,167 10,797 (1,643) 2016 (A) Autumn Ridge Ankeny, IA D 23,897 890 8,054 (33) (3) 7,003 857 15,057 15,914 (8,560) 1996 (A) Bahia Vista Estates Sarasota, FL — — 6,810 17,650 — 2,809 6,810 20,459 27,269 (2,950) 2016 (A) Baker Acres RV Resort Zephyrhills, FL E 7,064 2,140 11,880 — 2,898 2,140 14,778 16,918 (2,294) 2016 (A) Beechwood Killingworth, CT C — 7,897 18,400 — 465 7,897 18,865 26,762 (931) 2019 (A) Bell Crossing Clarksville, TN B 9,219 717 1,916 (13) (3) 8,078 704 9,994 10,698 (6,228) 1999 (A&amp;C) Big Timber Lake RV Camping Resort Cape May Court House, NJ A 10,647 590 21,308 — 2,708 590 24,016 24,606 (6,657) 2013 (A) Big Tree RV Resort Arcadia, FL — — 1,250 13,534 — 2,725 1,250 16,259 17,509 (2,618) 2016 (A) Birch Hill Estates (4) Bangor, ME — — 2,025 29,461 — — 2,025 29,461 31,486 (519) 2020 (A) Blazing Star San Antonio, TX C — 750 6,163 — 2,056 750 8,219 8,969 (2,748) 2012 (A) Blue Heron Pines Punta Gorda, FL E 17,706 410 35,294 — 5,590 410 40,884 41,294 (7,245) 2015 (A&amp;C) Blue Jay MH &amp; RV Resort Dade City, FL — — 2,040 9,679 — 2,019 2,040 11,698 13,738 (1,768) 2016 (A) Blue Star (8) Apache Junction, AZ E 2,488 5,120 12,720 (4,140) (8) (9,119) 980 3,601 4,581 (747) 2014 (A) Blueberry Hill Bushnell, FL B 12,974 3,830 3,240 — 4,016 3,830 7,256 11,086 (2,663) 2012 (A) Boulder Ridge Pflugerville, TX B 26,357 1,000 500 3,324 58,709 4,324 59,209 63,533 (15,513) 1998 (C) Encumbrance Initial Cost to Company Costs Capitalized Subsequent to Acquisition (Improvements) Gross Amount Carried at December 31, 2020 Property Name Location Group Amount Land Depreciable Assets Land Depreciable Assets Land Depreciable Assets Total Accumulated Depreciation Date Acquired (A) or Constructed (C) Branch Creek Estates Austin, TX D 22,823 796 3,716 — 7,496 796 11,212 12,008 (6,888) 1995 (A&amp;C) Brentwood Estates Hudson, FL E 5,721 1,150 9,359 — 3,035 1,150 12,394 13,544 (2,533) 2015 (A) Brentwood Mobile Village Kentwood, MI E 10,083 385 3,592 — 1,809 385 5,401 5,786 (3,634) 1996 (A) Brentwood West Mesa, AZ D 28,298 13,620 24,202 — 1,236 13,620 25,438 39,058 (5,801) 2014 (A) Broadview Estates Davison, MI A 4,722 749 6,089 — 18,824 749 24,913 25,662 (13,373) 1996 (A&amp;C) Brook Ridge Hooksett, NH C — 959 5,971 — 195 959 6,166 7,125 (308) 2019 (A) Brookside Mobile Home Village Goshen, IN — — 260 1,080 386 20,248 646 21,328 21,974 (11,038) 1985 (A&amp;C) Brookside Village Kentwood, MI D 6,670 170 5,564 — 455 170 6,019 6,189 (1,849) 2011 (A) Buena Vista Buckeye, AZ — — 9,190 14,363 — 2,823 9,190 17,186 26,376 (1,064) 2019 (A) Buttonwood Bay MH &amp; RV Resort Sebring, FL D 31,106 1,952 18,294 — 7,750 1,952 26,044 27,996 (15,592) 2001 (A) Byron Center Mobile Village Byron Center, MI A 3,180 253 2,402 — 1,919 253 4,321 4,574 (2,853) 1996 (A) Caliente Sands Cathedral City, CA — — 1,930 6,710 — 766 1,930 7,476 9,406 (880) 2017 (A) Camelot Villa Macomb, MI A 16,159 910 21,211 — 12,379 910 33,590 34,500 (9,710) 2013 (A) Campers Haven RV Resort Dennisport, MA D 16,012 14,260 11,915 — 8,461 14,260 20,376 34,636 (2,793) 2016 (A) Candlelight Manor South Daytona, FL — — 3,140 3,867 — 2,705 3,140 6,572 9,712 (1,006) 2016 (A) Canyonlands RV Resort &amp; Campground Moab, UT — — 3,661 7,415 1 667 3,662 8,082 11,744 (820) 2018 (A) Cape Cod RV Resort (4) East Falmouth, MA — — 3,677 10,829 — 188 3,677 11,017 14,694 (337) 2020 (A) Cape May Crossing Cape May, NJ — — 270 1,693 — 494 270 2,187 2,457 (336) 2016 (A) Cape May KOA Cape May, NJ C — 650 7,736 — 8,532 650 16,268 16,918 (4,901) 2013 (A) Carolina Pines RV Resort Longs, SC — — 5,900 — 694 84,655 6,594 84,655 91,249 (4,157) 2017 (A&amp;C) Carriage Cove Sanford, FL E 16,380 6,050 21,235 — 1,750 6,050 22,985 29,035 (5,103) 2014 (A) Carrington Pointe Ft. Wayne, IN B 19,775 1,076 3,632 (1) (3) 19,636 1,075 23,268 24,343 (8,949) 1997 (A&amp;C) Castaways RV Resort &amp; Campground Berlin, MD A 20,167 14,320 22,277 — 5,298 14,320 27,575 41,895 (7,359) 2014 (A&amp;C) Cava Robles RV Resort Paso Robles, CA — — 1,396 — — 40,719 1,396 40,719 42,115 (4,643) 2014 (C) Cave Creek Evans, CO B 24,269 2,241 15,343 — 9,348 2,241 24,691 26,932 (10,713) 2004 (C) Cedar Haven (4) Holden, ME — — 2,520 10,489 — — 2,520 10,489 13,009 (187) 2020 (A) Cedar Springs Southington, CT C — 2,899 10,253 — 304 2,899 10,557 13,456 (516) 2019 (A) Central Park MH &amp; RV Resort Haines City, FL C — 2,600 10,405 — 4,225 2,600 14,630 17,230 (2,119) 2016 (A) Cherrywood Clinton, NY C — 662 9,629 (135) (3) 575 527 10,204 10,731 (486) 2019 (A) Chincoteague Island KOA RV Resort (2) Chincoteague, VA — — 5,750 13,836 — 492 5,750 14,328 20,078 (828) 2019 (A) Encumbrance Initial Cost to Company Costs Capitalized Subsequent to Acquisition (Improvements) Gross Amount Carried at December 31, 2020 Property Name Location Group Amount Land Depreciable Assets Land Depreciable Assets Land Depreciable Assets Total Accumulated Depreciation Date Acquired (A) or Constructed (C) Chisholm Point Estates Pflugerville, TX D 22,791 609 5,286 — 6,800 609 12,086 12,695 (6,863) 1995 (A&amp;C) Chula Vista RV Resort (2) Chula Vista, CA — — — — — 1,163 — 1,163 1,163 (77) 2019 (A&amp;C) Cider Mill Crossings Fenton, MI C — 520 1,568 — 43,345 520 44,913 45,433 (11,407) 2011 (A&amp;C) Cider Mill Village Middleville, MI A 4,511 250 3,590 — 2,056 250 5,646 5,896 (2,260) 2011 (A) Citrus Hill RV Resort Dade City, FL C — 1,170 2,422 — 1,824 1,170 4,246 5,416 (588) 2016 (A) Clear Water Mobile Village South Bend, IN B 12,249 80 1,270 61 6,403 141 7,673 7,814 (4,614) 1986 (A) Club Naples Naples, FL C — 5,780 4,952 — 3,400 5,780 8,352 14,132 (3,055) 2011 (A) Club Wildwood Hudson, FL E 22,161 14,206 21,275 — 2,972 14,206 24,247 38,453 (3,541) 2016 (A) Coastal Estates (9) Hampstead, NC C — 3,264 6,469 — 1,784 3,264 8,253 11,517 (358) 2019 (A) Cobus Green Mobile Home Park Osceola, IN A 8,711 762 7,037 — 8,521 762 15,558 16,320 (9,962) 1993 (A) Colony in the Wood Port Orange, FL — — 5,650 26,828 29 2,691 5,679 29,519 35,198 (2,438) 2017 (A&amp;C) Comal Farms New Braunfels, TX C — 1,455 1,732 — 9,575 1,455 11,307 12,762 (5,697) 2000 (A&amp;C) Compass RV Resort St. Augustine, FL — — 4,151 10,480 2 493 4,153 10,973 15,126 (1,003) 2018 (A) Costa Vista (2) San Diego, CA — — — — — 45,128 — 45,128 45,128 (97) 2019 (A) Country Acres Mobile Village Cadillac, MI A 4,235 380 3,495 — 3,338 380 6,833 7,213 (4,564) 1996 (A) Country Hills Village Hudsonville, MI A 5,868 340 3,861 — 531 340 4,392 4,732 (1,345) 2011 (A) Country Lakes Little River, SC C — 1,746 5,522 — 184 1,746 5,706 7,452 (280) 2019 (A) Country Meadows Mobile Village Flat Rock, MI B 42,427 924 7,583 296 20,910 1,220 28,493 29,713 (18,070) 1994 (A&amp;C) Country Meadows Village Caledonia, MI C — 550 5,555 — 6,889 550 12,444 12,994 (3,205) 2011 (A&amp;C) Country Squire MH &amp; RV Resort Paisley, FL — — 520 1,719 — 2,502 520 4,221 4,741 (642) 2016 (A) Country Village Estates Oregon City, OR — — 22,020 42,615 — 580 22,020 43,195 65,215 (2,280) 2019 (A) Countryside Estates Mckean, PA E 6,514 320 11,610 — 3,021 320 14,631 14,951 (3,075) 2014 (A) Countryside Village of Atlanta Lawrenceville, GA C — 1,274 10,957 — 11,733 1,274 22,690 23,964 (8,035) 2004 (A&amp;C) Countryside Village of Gwinnett Buford, GA B 25,950 1,124 9,539 — 2,179 1,124 11,718 12,842 (5,644) 2004 (A) Countryside Village of Lake Lanier Buford, GA B 26,622 1,916 16,357 — 7,514 1,916 23,871 25,787 (12,453) 2004 (A) Craigleith RV Resort &amp; Campground Clarksburg, ON — — 420 705 (1) (1) 723 419 1,428 1,847 (166) 2016 (A) Creeks Crossing (5) Uhland, TX — — 3,484 2 — 3,282 3,484 3,284 6,768 — 2019 (C) Creekwood Meadows Burton, MI B 17,535 808 2,043 404 14,870 1,212 16,913 18,125 (10,480) 1997 (C) Crestwood Concord, NH C — 1,849 22,367 — 300 1,849 22,667 24,516 (1,125) 2019 (A) Crossroads Aiken, SC C — 822 3,675 — 3,833 822 7,508 8,330 (794) 2019 (A&amp;C) Crown Villa RV Resort (4) Bend, OR — — 4,039 13,303 — — 4,039 13,303 17,342 (244) 2020 (A) Cutler Estates Mobile Village Grand Rapids, MI B 13,865 749 6,941 — 3,588 749 10,529 11,278 (7,067) 1996 (A) Encumbrance Initial Cost to Company Costs Capitalized Subsequent to Acquisition (Improvements) Gross Amount Carried at December 31, 2020 Property Name Location Group Amount Land Depreciable Assets Land Depreciable Assets Land Depreciable Assets Total Accumulated Depreciation Date Acquired (A) or Constructed (C) Cypress Greens Lake Alfred, FL E 7,349 960 17,518 — 2,085 960 19,603 20,563 (3,647) 2015 (A) Daytona Beach RV Resort Port Orange, FL C — 2,300 7,158 — 4,568 2,300 11,726 14,026 (1,741) 2016 (A) Deep Run Cream Ridge, NJ C — 2,020 13,053 — 221 2,020 13,274 15,294 (662) 2019 (A) Deer Lake RV Resort &amp; Campground Huntsville, ON — — 2,830 4,260 (7) (1) 828 2,823 5,088 7,911 (800) 2016 (A) Deerfield Run Anderson, IN — — 990 1,607 — 7,069 990 8,676 9,666 (4,797) 1999 (A&amp;C) Deerwood Orlando, FL D 37,461 6,920 37,593 — 5,187 6,920 42,780 49,700 (8,438) 2015 (A) Desert Harbor Apache Junction, AZ E 10,996 3,940 14,891 — 456 3,940 15,347 19,287 (3,436) 2014 (A) Driftwood RV Resort &amp; Campground Clermont, NJ D 16,731 1,450 29,851 — 3,396 1,450 33,247 34,697 (8,254) 2014 (A) Dunedin RV Resort Dunedin, FL E 9,843 4,400 16,923 — 2,913 4,400 19,836 24,236 (3,153) 2016 (A) Dutton Mill Village Caledonia, MI A 8,939 370 8,997 — 2,120 370 11,117 11,487 (3,726) 2011 (A) Eagle Crest Firestone, CO D 31,603 2,015 150 — 30,892 2,015 31,042 33,057 (17,654) 1998 (C) East Fork Crossing Batavia, OH C — 1,280 6,302 — 18,551 1,280 24,853 26,133 (13,008) 2000 (A&amp;C) East Village Estates Washington Twp, MI A 18,607 1,410 25,413 — 5,748 1,410 31,161 32,571 (9,504) 2012 (A) Egelcraft Muskegon, MI D 18,849 690 22,596 — 2,771 690 25,367 26,057 (6,015) 2014 (A) El Capitan Canyon (4) Goleta, CA — — 42,077 6,767 — 29 42,077 6,796 48,873 (196) 2020 (A) Ellenton Gardens RV Resort Ellenton, FL E 4,610 2,130 7,755 — 3,027 2,130 10,782 12,912 (1,713) 2016 (A) Emerald Coast MH &amp; RV Resort (2) Panama City Beach, FL D 14,984 10,330 9,070 — 983 10,330 10,053 20,383 (1,253) 2017 (A) Fairfield Village Ocala, FL B 10,518 1,160 18,673 — 1,218 1,160 19,891 21,051 (3,715) 2015 (A) Farmwood Village Dover, NH C — 1,232 12,348 — 269 1,232 12,617 13,849 (624) 2019 (A) Fisherman’s Cove Flint Twp, MI A 4,702 380 3,438 — 4,524 380 7,962 8,342 (5,506) 1993 (A) Flamingo Lake RV Resort (4) Jacksonville, FL — — 4,580 31,866 — 105 4,580 31,971 36551 36,551 (566) 2020 (A) Forest Hill Southington, CT C — 5,170 10,775 — 863 5,170 11,638 16,808 (553) 2019 (A) Forest Meadows Philomath, OR A 2,465 1,031 2,050 — 1,071 1,031 3,121 4,152 (1,607) 1999 (A) Forest Springs (4) Grass Valley, CA — — 9,280 43,691 — 49 9,280 43,740 53,020 (804) 2020 (A) Forest View Homosassa, FL — — 1,330 22,056 — 1,307 1,330 23,363 24,693 (4,450) 2015 (A) Fort Tatham RV Resort &amp; Campground Sylva, NC — — 110 760 — 950 110 1,710 1,820 (279) 2016 (A) Fort Whaley RV Resort &amp; Campground Whaleyville, MD C — 510 5,194 — 16,527 510 21,721 22,231 (2,199) 2015 (A) Four Seasons Elkhart, IN B 11,199 500 4,811 — 3,885 500 8,696 9,196 (4,652) 2000 (A) Frenchtown Villa / Elizabeth Woods Newport, MI E 28,743 1,450 52,327 — 33,928 1,450 86,255 87,705 (18,795) 2014 (A&amp;C) Friendly Village of La Habra La Habra, CA D 32,434 26,956 25,202 — 1,469 26,956 26,671 53,627 (4,294) 2016 (A) Friendly Village of Modesto Modesto, CA D 16,854 6,260 20,885 — 1,496 6,260 22,381 28,641 (3,389) 2016 (A) Encumbrance Initial Cost to Company Costs Capitalized Subsequent to Acquisition (Improvements) Gross Amount Carried at December 31, 2020 Property Name Location Group Amount Land Depreciable Assets Land Depreciable Assets Land Depreciable Assets Total Accumulated Depreciation Date Acquired (A) or Constructed (C) Friendly Village of Simi Simi Valley, CA D 16,535 14,906 15,986 — 1,002 14,906 16,988 31,894 (2,661) 2016 (A) Friendly Village of West Covina West Covina, CA D 12,719 14,520 5,221 — 979 14,520 6,200 20,720 (1,013) 2016 (A) Frontier Town RV Resort &amp; Campground Berlin, MD C — 18,960 43,166 — 32,642 18,960 75,808 94,768 (12,034) 2015 (A) Gig Harbor RV Resort (4) Gig Harbor, WA — — 3,430 11,930 — — 3,430 11,930 15,360 (217) 2020 (A) Glen Ellis Family Campground Glen, NH D 5,683 448 5,798 — 5,282 448 11,080 11,528 (432) 2019 (A) Glen Haven RV Resort Zephyrhills, FL E 5,208 1,980 8,373 — 1,672 1,980 10,045 12,025 (1,610) 2016 (A) Glen Laurel Concord, NC C — 1,641 453 — 11,783 1,641 12,236 13,877 (7,063) 2001 (A&amp;C) Gold Coaster MH &amp; RV Resort Homestead, FL A 13,196 446 4,234 172 6,524 618 10,758 11,376 (5,847) 1997 (A) Grand Bay Dunedin, FL — — 3,460 6,314 (3,086) (3) 1,197 374 7,511 7,885 (1,135) 2016 (A) Grand Lakes RV Resort Citra, FL C — 5,280 4,501 (1,820) (3) 4,964 3,460 9,465 12,925 (3,103) 2012 (A) Grand Mobile Estates Grand Rapids, MI B 9,370 374 3,587 4,998 4,891 5,372 8,478 13,850 (4,293) 1996 (A) Grand Oaks RV Resort &amp; Campground Cayuga, ON — — 970 4,220 (3) (1) 2,554 967 6,774 7,741 (926) 2016 (A) Grove Beach Westbrook, CT C — 1,221 10,225 — 61 1,221 10,286 11,507 (513) 2019 (A) Grove Ridge RV Resort Dade City, FL E 3,260 1,290 5,387 — 2,162 1,290 7,549 8,839 (1,189) 2016 (A) Groves RV Resort Ft. Myers, FL B 16,063 249 2,396 — 4,523 249 6,919 7,168 (3,513) 1997 (A) Gulfstream Harbor Orlando, FL — — 14,510 78,930 — 5,703 14,510 84,633 99,143 (15,937) 2015 (A) Gulliver’s Lake RV Resort &amp; Campground Millgrove, ON — — 2,950 2,950 (8) (1) 1,292 2,942 4,242 7,184 (615) 2016 (A) Gwynn’s Island RV Resort &amp; Campground Gwynn, VA C — 760 595 — 1,842 760 2,437 3,197 (785) 2013 (A) Hacienda Del Rio Edgewater, FL — — 33,309 80,310 — 2,707 33,309 83,017 116,326 (4,255) 2019 (A) Hamlin Webberville, MI B 10,486 125 1,675 536 13,242 661 14,917 15,578 (7,882) 1984 (A&amp;C) Hancock Heights Estates (4) Hancock, ME — — 750 9,381 — — 750 9,381 10,131 (165) 2020 (A) Hannah Village Lebanon, NH C — 365 4,705 — 65 365 4,770 5,135 (240) 2019 (A) Hemlocks Tilton, NH C — 1,016 7,151 — 140 1,016 7,291 8,307 (367) 2019 (A) Heritage Temecula, CA D 12,901 13,200 7,877 — 1,123 13,200 9,000 22,200 (1,443) 2016 (A) Hickory Hills Village Battle Creek, MI — — 760 7,697 — 2,389 760 10,086 10,846 (3,548) 2011 (A) Hid'n Pines RV Resort Old Orchard Beach, ME — — 1,956 10,020 — 988 1,956 11,008 12,964 (619) 2019 (A) Hidden Ridge RV Resort Hopkins, MI C — 440 893 — 4,584 440 5,477 5,917 (1,136) 2011 (A) Hidden River RV Resort Riverview, FL C — 3,950 6,376 — 5,669 3,950 12,045 15,995 (1,703) 2016 (A) Hidden Valley RV Resort &amp; Campground Normandale, ON — — 2,610 4,170 (7) (1) 2,005 2,603 6,175 8,778 (890) 2016 (A) High Point Park Frederica, DE — — 898 7,031 (42) (3) 7,616 856 14,647 15,503 (7,321) 1997 (A) Encumbrance Initial Cost to Company Costs Capitalized Subsequent to Acquisition (Improvements) Gross Amount Carried at December 31, 2020 Property Name Location Group Amount Land Depreciable Assets Land Depreciable Assets Land Depreciable Assets Total Accumulated Depreciation Date Acquired (A) or Constructed (C) Highland Green Estates (4) Highland, MI — — 3,109 38,038 — 88 3,109 38,126 41,235 (696) 2020 (A) Hill Country Cottage and RV Resort New Braunfels, TX C — 3,790 27,200 — 3,995 3,790 31,195 34,985 (5,482) 2016 (A&amp;C) Hillcrest Uncasville, CT C — 10,670 9,607 — 774 10,670 10,381 21,051 (489) 2019 (A) Holiday Park Estates (4) Bangor, ME B 8,800 1,125 13,940 — — 1,125 13,940 15,065 (249) 2020 (A) Holiday West Village Holland, MI B 13,800 340 8,067 — 460 340 8,527 8,867 (2,690) 2011 (A) Holly Forest Estates Holly Hill, FL D 24,279 920 8,376 — 1,289 920 9,665 10,585 (6,954) 1997 (A) Holly Village / Hawaiian Gardens Holly, MI B 19,431 1,514 13,596 — 8,457 1,514 22,053 23,567 (10,166) 2004 (A) Homosassa River RV Resort Homosassa Springs, FL C — 1,520 5,020 — 3,014 1,520 8,034 9,554 (1,208) 2016 (A) Horseshoe Cove RV Resort Bradenton, FL E 19,456 9,466 32,612 — 3,751 9,466 36,363 45,829 (5,786) 2016 (A) Hunters Crossing Capac, MI C — 430 1,092 — 1,309 430 2,401 2,831 (676) 2012 (A) Hunters Glen Wayland, MI C — 1,102 11,926 — 16,714 1,102 28,640 29,742 (11,539) 2004 (C) Hyde Park Easton, MD C — 6,585 18,256 — 708 6,585 18,964 25,549 (914) 2019 (A) Indian Creek Park Ft. Myers Beach, FL D 60,776 3,832 34,660 — 13,856 3,832 48,516 52,348 (33,687) 1996 (A) Indian Creek RV &amp; Camping Resort Geneva on the Lake, OH C — 420 20,791 (5) (3) 9,132 415 29,923 30,338 (7,382) 2013 (A&amp;C) Indian Wells RV Resort Indio, CA D 11,266 2,880 19,470 — 6,289 2,880 25,759 28,639 (3,668) 2016 (A) Island Lakes Merritt Island, FL D 11,287 700 6,431 — 1,110 700 7,541 8,241 (5,715) 1995 (A) Jellystone Park™ at Barton Lake (4) Fremont, IN — — — — — 24,046 — 24,046 24,046 (460) 2020 (A) Jellystone Park™ at Birchwood Acres MH &amp; RV Resort Greenfield Park, NY A 3,740 560 5,527 — 9,986 560 15,513 16,073 (4,288) 2013 (A) Jellystone Park™ at Gardiner Gardiner, NY — — 873 28,406 — 6,254 873 34,660 35,533 (3,661) 2018 (A) Jellystone Park™ at Golden Valley Bostic, NC — — 4,829 4,260 (9) (3) 35,198 4,820 39,458 44,278 (2,764) 2018 (A&amp;C) Jellystone Park™ at Guadalupe River Kerrville, TX — — 2,519 23,939 (2) (3) 3,588 2,517 27,527 30,044 (3,053) 2018 (A) Jellystone Park™ at Hill Country Canyon Lake, TX — — 1,991 20,709 — 2,273 1,991 22,982 24,973 (2,204) 2018 (A) Jellystone Park™ at Larkspur Larkspur, CO — — 1,880 5,521 — 90,570 1,880 96,091 97,971 (2,616) 2016 (A&amp;C) Jellystone Park™ at Luray East Luray, VA — — 3,164 29,588 (1) (3) 1,866 3,163 31,454 34,617 (3,300) 2018 (A) Jellystone Park™ at Maryland Williamsport, MD — — 2,096 23,737 — 3,058 2,096 26,795 28,891 (2,819) 2018 (A) Jellystone Park™ at Memphis Horn Lake, MS A 2,701 889 6,846 3 243 892 7,089 7,981 (749) 2018 (A) Jellystone Park™ at Natural Bridge (4) Natural Bridge Station, VA — — 902 11,682 — 402 902 12,084 12,986 (221) 2020 (A) Jellystone Park™ at Quarryville Quarryville, PA — — 3,882 33,781 — 2,142 3,882 35,923 39,805 (3,757) 2018 (A) Jellystone Park™ at Tower Park (2) Lodi, CA — — 2,560 29,819 (1) (3) 12,877 2,559 42,696 45,255 (3,882) 2018 (A) Encumbrance Initial Cost to Company Costs Capitalized Subsequent to Acquisition (Improvements) Gross Amount Carried at December 31, 2020 Property Name Location Group Amount Land Depreciable Assets Land Depreciable Assets Land Depreciable Assets Total Accumulated Depreciation Date Acquired (A) or Constructed (C) Jellystone Park™ of Western New York North Java, NY A 6,398 870 8,884 — 7,269 870 16,153 17,023 (5,107) 2013 (A) Kensington Meadows Lansing, MI B 17,725 250 2,699 — 9,663 250 12,362 12,612 (7,769) 1995 (A&amp;C) Kimberly Estates Newport, MI C — 1,250 6,160 — 11,998 1,250 18,158 19,408 (3,858) 2016 (A) King’s Court Mobile Village Traverse City, MI B 64,950 1,473 13,782 269 22,744 1,742 36,526 38,268 (15,198) 1996 (A&amp;C) King’s Lake DeBary, FL D 8,682 280 2,542 — 3,097 280 5,639 5,919 (3,835) 1994 (A) Kings Manor Lakeland, FL — — 2,270 5,578 — 5,592 2,270 11,170 13,440 (1,887) 2016 (A) King’s Pointe Lake Alfred, FL B 7,704 510 16,763 — 548 510 17,311 17,821 (3,263) 2015 (A) Kissimmee Gardens Kissimmee, FL — — 3,270 14,402 — 1,685 3,270 16,087 19,357 (2,486) 2016 (A) Kissimmee South MH &amp; RV Resort Davenport, FL — — 3,740 6,819 — 5,099 3,740 11,918 15,658 (1,687) 2016 (A) Kittatinny Campground &amp; RV Resort (4) Barryville, NY — — — — — 16,381 — 16,381 16,381 (314) 2020 (A) Knollwood Estates Allendale, MI B 9,225 400 4,061 — 3,364 400 7,425 7,825 (4,222) 2001 (A) La Casa Blanca Apache Junction, AZ — — 4,370 14,142 — 695 4,370 14,837 19,207 (3,351) 2014 (A) La Costa Village Port Orange, FL D 50,166 3,640 62,315 — 2,276 3,640 64,591 68,231 (12,131) 2015 (A) La Hacienda RV Resort Austin, TX C — 3,670 22,225 — 1,024 3,670 23,249 26,919 (5,367) 2015 (A) Lafayette Place Warren, MI A 13,183 669 5,979 — 8,090 669 14,069 14,738 (8,443) 1998 (A) Lafontaine RV Resort &amp; Campground Tiny, ON — — 1,290 2,075 (3) (1) 2,634 1,287 4,709 5,996 (564) 2016 (A) Lake Avenue RV Resort &amp; Campground Cherry Valley, ON — — 670 1,290 (2) (1) 1,071 668 2,361 3,029 (331) 2016 (A) Lake in Wood RV Resort Narvon, PA A 9,850 7,360 7,097 — 3,163 7,360 10,260 17,620 (3,081) 2012 (A) Lake Josephine RV Resort Sebring, FL C — 490 2,830 — 1,731 490 4,561 5,051 (477) 2016 (A) Lake Juliana Landings Auburndale, FL — — 335 3,048 — 1,913 335 4,961 5,296 (3,514) 1994 (A) Lake Pointe Village Mulberry, FL D 17,882 480 29,795 — 591 480 30,386 30,866 (5,688) 2015 (A) Lake Rudolph Campground &amp; RV Resort Santa Claus, IN A 16,432 2,340 28,113 — 11,465 2,340 39,578 41,918 (11,988) 2014 (A&amp;C) Lake San Marino RV Park Naples, FL B 23,038 650 5,760 — 6,064 650 11,824 12,474 (6,560) 1996 (A) Lakefront Lakeside, CA D 26,146 21,556 17,440 — 1,124 21,556 18,564 40,120 (2,944) 2016 (A) Lakeland RV Resort Lakeland, FL C — 1,730 5,524 — 3,290 1,730 8,814 10,544 (1,287) 2016 (A) Lakeshore Landings Orlando, FL D 13,028 2,570 19,481 — 1,659 2,570 21,140 23,710 (4,710) 2014 (A) Lakeshore Villas Tampa, FL — — 3,080 18,983 — 1,197 3,080 20,180 23,260 (3,767) 2015 (A) Lakeside Terryville, CT C — 1,278 3,445 — 77 1,278 3,522 4,800 (173) 2019 (A) Lakeside Crossing Conway, SC D 12,647 3,520 31,615 — 14,791 3,520 46,406 49,926 (7,116) 2015 (A&amp;C) Lakeview Ypsilanti, MI — — 1,156 10,903 (1) (3) 8,139 1,155 19,042 20,197 (9,635) 2004 (A) Lakeview CT Danbury, CT C — 2,545 8,884 — 523 2,545 9,407 11,952 (456) 2019 (A) Encumbrance Initial Cost to Company Costs Capitalized Subsequent to Acquisition (Improvements) Gross Amount Carried at December 31, 2020 Property Name Location Group Amount Land Depreciable Assets Land Depreciable Assets Land Depreciable Assets Total Accumulated Depreciation Date Acquired (A) or Constructed (C) Lakeview Mobile Estates (4) Yucaipa, CA — — — — — 23,976 — 23,976 23,976 (435) 2020 (A) Lamplighter Port Orange, FL B 7,142 1,330 12,846 — 1,008 1,330 13,854 15,184 (2,579) 2015 (A) Laurel Heights Uncasville, CT C — 1,678 693 — 47 1,678 740 2,418 (35) 2019 (A) Lazy J Ranch Arcata, CA — — 7,100 6,838 — 524 7,100 7,362 14,462 (893) 2017 (A) Leaf Verde RV Resort Buckeye, AZ — — 3,417 8,437 12 899 3,429 9,336 12,765 (828) 2018 (A) Leisure Point Resort Millsboro, DE — — 3,628 41,291 — 297 3,628 41,588 45,216 (2,140) 2019 (A) Leisure Village Belmont, MI — — 360 8,219 113 2,408 473 10,627 11,100 (2,962) 2011 (A) Lemon Wood Ventura, CA D 18,994 19,540 6,918 — 1,244 19,540 8,162 27,702 (1,299) 2016 (A) Liberty Farm Valparaiso, IN C — 66 1,201 116 4,518 182 5,719 5,901 (3,151) 1985 (A&amp;C) Lincoln Estates Holland, MI — — 455 4,201 — 2,031 455 6,232 6,687 (4,061) 1996 (A) Lone Star Jellystone Park (4) Waller, TX — — 1,767 19,361 — 4 1,767 19,365 21,132 (361) 2020 (A) Long Beach RV Resort &amp; Campground Barnegat, NJ — — 710 3,414 — 1,421 710 4,835 5,545 (729) 2016 (A) Lost Dutchman (8) Apache Junction, AZ E 3,790 — — 4,140 14,539 4,140 14,539 18,679 (3,300) 2014 (A) Majestic Oaks RV Resort Zephyrhills, FL E 4,370 3,940 4,725 62 2,081 4,002 6,806 10,808 (1,178) 2016 (A) Maple Brook Matteson, IL D 41,166 8,460 48,865 — 846 8,460 49,711 58,171 (11,091) 2014 (A) Maplewood Manor Brunswick, ME E 7,725 1,770 12,982 — 1,566 1,770 14,548 16,318 (3,136) 2014 (A) Marco Naples RV Resort Naples, FL — — 2,790 10,458 — 4,823 2,790 15,281 18,071 (2,158) 2016 (A) Marina Cove Uncasville, CT C — 262 365 — 9 262 374 636 (18) 2019 (A) Massey's Landing RV Resort Millsboro, DE — — 2,755 17,948 2,224 15,592 4,979 33,540 38,519 (1,310) 2019 (A) Meadow Lake Estates White Lake, MI — — 1,188 11,498 127 7,995 1,315 19,493 20,808 (14,558) 1994 (A) Meadowbrook Charlotte, NC C — 1,310 6,570 — 12,908 1,310 19,478 20,788 (10,479) 2000 (A&amp;C) Meadowbrook Estates Monroe, MI A 12,825 431 3,320 379 16,738 810 20,058 20,868 (11,970) 1986 (A) Meadowbrook Village Tampa, FL B 11,482 519 4,728 — 1,273 519 6,001 6,520 (4,704) 1994 (A) Meadowlands of Gibraltar Gibraltar, MI B 17,625 640 7,673 — 4,418 640 12,091 12,731 (2,760) 2015 (A) Menifee Development (5) Menifee, CA — — 2,258 — — 1,156 2,258 1,156 3,414 — 2020 (C) Merrymeeting Brunswick, ME C — 250 1,020 — 1,050 250 2,070 2,320 (510) 2014 (A) Mi-Te-Jo Campground Milton, NH — — 1,416 7,580 — 4,010 1,416 11,590 13,006 (1,167) 2018 (A) Mill Creek MH &amp; RV Resort Kissimmee, FL — — 1,400 4,839 — 4,484 1,400 9,323 10,723 (1,386) 2016 (A) Millwood Uncasville, CT C — 2,425 8 — 655 2,425 663 3,088 (12) 2019 (A&amp;C) Moab Valley RV Resort &amp; Campground Moab, UT — — 3,693 8,732 1 1,797 3,694 10,529 14,223 (931) 2018 (A) Mountain View Mesa, AZ B 10,514 5,490 12,325 — 627 5,490 12,952 18,442 (2,923) 2014 (A) Mouse Mountain RV Resort (4) Davenport, FL — — — — — 15,652 — 15,652 15,652 (220) 2020 (A) Encumbrance Initial Cost to Company Costs Capitalized Subsequent to Acquisition (Improvements) Gross Amount Carried at December 31, 2020 Property Name Location Group Amount Land Depreciable Assets Land Depreciable Assets Land Depreciable Assets Total Accumulated Depreciation Date Acquired (A) or Constructed (C) Napa Valley Napa, CA D 18,625 17,740 11,675 — 1,108 17,740 12,783 30,523 (2,040) 2016 (A) Naples RV Resort Naples, FL B 6,597 3,640 2,020 — 2,512 3,640 4,532 8,172 (1,437) 2011 (A) New England Village Westbrook, CT C — 4,188 1,444 — 25 4,188 1,469 5,657 (73) 2019 (A) New Point RV Resort New Point, VA C — 1,550 5,259 — 4,584 1,550 9,843 11,393 (3,022) 2013 (A) New Ranch Clearwater, FL — — 2,270 2,723 — 1,518 2,270 4,241 6,511 (588) 2016 (A) North Lake Estates Moore Haven, FL C — 4,150 3,486 — 2,137 4,150 5,623 9,773 (2,132) 2011 (A) North Point Estates Pueblo, CO — — 1,582 3,027 1 4,014 1,583 7,041 8,624 (3,919) 2001 (C) Northville Crossing Northville, MI B 16,869 1,236 29,564 — 6,312 1,236 35,876 37,112 (12,041) 2012 (A) Oak Creek Coarsegold, CA B 8,732 4,760 11,185 — 2,084 4,760 13,269 18,029 (2,948) 2014 (A) Oak Crest Austin, TX B 21,439 4,311 12,611 4,365 23,610 8,676 36,221 44,897 (10,347) 2002 (C) Oak Grove Plainville, CT C — 1,004 1,660 — 16 1,004 1,676 2,680 (83) 2019 (A) Oak Island Village East Lansing, MI B 16,447 320 6,843 — 3,229 320 10,072 10,392 (3,480) 2011 (A) Oak Ridge Manteno, IL D 29,578 1,090 36,941 — 4,070 1,090 41,011 42,101 (9,425) 2014 (A) Oakview Estates Arcadia, FL — — 850 3,881 — 1,446 850 5,327 6,177 (794) 2016 (A) Oakwood Village Miamisburg, OH B 31,451 1,964 6,401 (1) (3) 13,682 1,963 20,083 22,046 (12,448) 1998 (A&amp;C) Ocean Breeze Jensen Beach MH &amp; RV Resort Jensen Beach, FL C — 19,026 13,862 — 30,032 19,026 43,894 62,920 (5,296) 2016 (A&amp;C) Ocean Breeze MH &amp; RV Resort (6) Marathon, FL — — 2,330 1,770 — 5,076 2,330 6,846 9,176 (270) 2016 (A) Ocean Mesa RV Resort (4) Goleta, CA — — 15,962 6,200 — 4 15,962 6,204 22,166 (128) 2020 (A) Ocean Pines Garden City, SC C — 7,623 35,333 — 423 7,623 35,756 43,379 (2,219) 2019 (A) Ocean West McKinleyville, CA B 4,562 5,040 4,413 349 694 5,389 5,107 10,496 (583) 2017 (A) Oceanside RV Resort &amp; Campground Coos Bay, OR — — 2,718 3,244 1 1,361 2,719 4,605 7,324 (445) 2018 (A) Orange City MH &amp; RV Resort Orange City, FL B 11,172 920 5,540 — 5,632 920 11,172 12,092 (2,683) 2011 (A) Orange Tree Village Orange City, FL D 10,049 283 2,530 15 1,361 298 3,891 4,189 (2,908) 1994 (A) Orchard Lake Milford, OH C — 395 4,025 (15) (3) 3,121 380 7,146 7,526 (3,628) 1999 (A) Paddock Park South Ocala, FL — — 630 6,601 — 1,900 630 8,501 9,131 (1,279) 2016 (A) Palm Creek Golf &amp; RV Resort Casa Grande, AZ D 94,720 11,836 76,143 — 25,046 11,836 101,189 113,025 (31,816) 2012 (A&amp;C) Palm Key Village Davenport, FL D 15,620 3,840 15,661 — 895 3,840 16,556 20,396 (3,203) 2015 (A) Palm Village Bradenton, FL — — 2,970 2,849 — 1,815 2,970 4,664 7,634 (664) 2016 (A) Palos Verdes Shores MH &amp; Golf Community (2) San Pedro, CA D 24,870 — 21,815 — 2,451 — 24,266 24,266 (3,660) 2016 (A) Pandion Ridge RV Resort Orange Beach, AL — — 12,719 7,515 906 526 13,625 8,041 21,666 (447) 2019 (A) Park Place Sebastian, FL — — 1,360 48,678 67 3,337 1,427 52,015 53,442 (9,535) 2015 (A) Encumbrance Initial Cost to Company Costs Capitalized Subsequent to Acquisition (Improvements) Gross Amount Carried at December 31, 2020 Property Name Location Group Amount Land Depreciable Assets Land Depreciable Assets Land Depreciable Assets Total Accumulated Depreciation Date Acquired (A) or Constructed (C) Park Royale Pinellas Park, FL D 15,291 670 29,046 — 527 670 29,573 30,243 (5,567) 2015 (A) Parkside Village Cheektowaga, NY — — 550 10,402 — 359 550 10,761 11,311 (2,397) 2014 (A) Pebble Creek Greenwood, IN C — 1,030 5,074 — 11,442 1,030 16,516 17,546 (7,714) 2000 (A&amp;C) Pecan Branch Georgetown, TX C — 1,379 — 235 20,386 1,614 20,386 22,000 (4,084) 1999 (C) Pecan Park RV Resort Jacksonville, FL — — 2,000 5,000 1,420 11,158 3,420 16,158 19,578 (1,382) 2016 (A&amp;C) Pelican Bay Micco, FL D 6,400 470 10,543 — 1,703 470 12,246 12,716 (2,379) 2015 (A) Pelican RV Resort &amp; Marina Marathon, FL C — 4,760 4,742 — 1,906 4,760 6,648 11,408 (1,183) 2016 (A) Pembroke Downs Chino, CA D 10,659 9,560 7,269 — 843 9,560 8,112 17,672 (1,209) 2016 (A) Peter’s Pond RV Resort Sandwich, MA C — 4,700 22,840 — 4,046 4,700 26,886 31,586 (8,569) 2013 (A) Petoskey KOA RV Resort Petoskey, MI — — 214 8,676 652 1,940 866 10,616 11,482 (877) 2018 (A) Petoskey RV Resort Petoskey, MI — — 230 3,270 — 4,773 230 8,043 8,273 (1,244) 2016 (A) Pheasant Ridge Lancaster, PA B 41,341 2,044 19,279 — 1,041 2,044 20,320 22,364 (12,101) 2002 (A) Pickerel Park RV Resort &amp; Campground Napanee, ON — — 900 2,125 (2) (1) 2,026 898 4,151 5,049 (598) 2016 (A) Pin Oak Parc O’Fallon, MO — — 1,038 3,250 467 15,848 1,505 19,098 20,603 (10,369) 1994 (A&amp;C) Pine Hills Middlebury, IN A 2,571 72 544 60 3,703 132 4,247 4,379 (2,601) 1980 (A) Pine Ridge Prince George, VA B 11,544 405 2,397 1 25,028 406 27,425 27,831 (6,656) 1986 (A&amp;C) Pine Trace Houston, TX — — 2,907 17,169 (212) (3) 15,106 2,695 32,275 34,970 (15,446) 2004 (A&amp;C) Pinebrook Village Kentwood, MI — — 130 5,692 — 1,604 130 7,296 7,426 (2,516) 2011 (A) Pismo Dunes RV Resort Pismo Beach, CA D 19,381 11,070 10,190 — 1,436 11,070 11,626 22,696 (1,382) 2017 (A) Pleasant Lake RV Resort Bradenton, FL E 12,364 5,220 20,403 — 3,807 5,220 24,210 29,430 (3,824) 2016 (A) Pony Express RV Resort &amp; Campground North Salt Lake, UT — — 3,429 4,643 1 485 3,430 5,128 8,558 (592) 2018 (A) Presidential Estates Mobile Village Hudsonville, MI B 23,007 680 6,314 — 5,801 680 12,115 12,795 (7,711) 1996 (A) Rainbow MH &amp; RV Resort Frostproof, FL A 4,430 1,890 5,682 — 4,688 1,890 10,370 12,260 (3,402) 2012 (A) Rainbow Village of Largo Largo, FL E 8,883 4,420 12,529 — 3,752 4,420 16,281 20,701 (2,673) 2016 (A) Rainbow Village of Zephyrhills Zephyrhills, FL D 9,040 1,800 9,884 — 2,263 1,800 12,147 13,947 (1,930) 2016 (A) Rancho Alipaz (2) San Juan Capistrano, CA D 12,678 — 2,856 16,168 918 16,168 3,774 19,942 (582) 2016 (A) Rancho Caballero Riverside, CA D 15,263 16,560 12,446 — 1,345 16,560 13,791 30,351 (2,072) 2016 (A) Rancho Mirage Apache Junction, AZ — — 7,510 22,238 — 977 7,510 23,215 30,725 (5,148) 2014 (A) Red Oaks MH &amp; RV Resort (2) Bushnell, FL — — 5,180 20,499 — 6,189 5,180 26,688 31,868 (4,167) 2016 (A) Regency Heights Clearwater, FL D 27,045 11,330 15,734 — 2,677 11,330 18,411 29,741 (2,672) 2016 (A) Encumbrance Initial Cost to Company Costs Capitalized Subsequent to Acquisition (Improvements) Gross Amount Carried at December 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Investment property, net</t>
        </is>
      </c>
      <c r="B2" s="5" t="n">
        <v>9715791</v>
      </c>
      <c r="C2" s="5" t="n">
        <v>7232620</v>
      </c>
    </row>
    <row r="3">
      <c r="A3" s="4" t="inlineStr">
        <is>
          <t>Other Assets</t>
        </is>
      </c>
      <c r="B3" s="6" t="n">
        <v>265038</v>
      </c>
      <c r="C3" s="6" t="n">
        <v>152948</v>
      </c>
    </row>
    <row r="4">
      <c r="A4" s="4" t="inlineStr">
        <is>
          <t>Secured debt</t>
        </is>
      </c>
      <c r="B4" s="6" t="n">
        <v>3444967</v>
      </c>
      <c r="C4" s="6" t="n">
        <v>3180592</v>
      </c>
    </row>
    <row r="5">
      <c r="A5" s="4" t="inlineStr">
        <is>
          <t>Other liabilities</t>
        </is>
      </c>
      <c r="B5" s="5" t="n">
        <v>134650</v>
      </c>
      <c r="C5" s="5" t="n">
        <v>81289</v>
      </c>
    </row>
    <row r="6">
      <c r="A6" s="4" t="inlineStr">
        <is>
          <t>Common Stock, Par Value</t>
        </is>
      </c>
      <c r="B6" s="7" t="n">
        <v>0.01</v>
      </c>
      <c r="C6" s="7" t="n">
        <v>0.01</v>
      </c>
    </row>
    <row r="7">
      <c r="A7" s="4" t="inlineStr">
        <is>
          <t>Common stock, shares authorized (in shares)</t>
        </is>
      </c>
      <c r="B7" s="6" t="n">
        <v>180000</v>
      </c>
      <c r="C7" s="6" t="n">
        <v>180000</v>
      </c>
    </row>
    <row r="8">
      <c r="A8" s="4" t="inlineStr">
        <is>
          <t>Common stock, shares issued (in shares)</t>
        </is>
      </c>
      <c r="B8" s="6" t="n">
        <v>107626000</v>
      </c>
      <c r="C8" s="6" t="n">
        <v>93180000</v>
      </c>
    </row>
    <row r="9">
      <c r="A9" s="4" t="inlineStr">
        <is>
          <t>Common Stock, Shares Outstanding</t>
        </is>
      </c>
      <c r="B9" s="6" t="n">
        <v>107626000</v>
      </c>
      <c r="C9" s="6" t="n">
        <v>93180000</v>
      </c>
    </row>
    <row r="10">
      <c r="A10" s="4" t="inlineStr">
        <is>
          <t>Variable Interest Entity, Primary Beneficiary [Member]</t>
        </is>
      </c>
    </row>
    <row r="11">
      <c r="A11" s="4" t="inlineStr">
        <is>
          <t>Investment property, net</t>
        </is>
      </c>
      <c r="B11" s="5" t="n">
        <v>438918</v>
      </c>
      <c r="C11" s="5" t="n">
        <v>344300</v>
      </c>
    </row>
    <row r="12">
      <c r="A12" s="4" t="inlineStr">
        <is>
          <t>Other Assets</t>
        </is>
      </c>
      <c r="B12" s="6" t="n">
        <v>24554</v>
      </c>
      <c r="C12" s="6" t="n">
        <v>23894</v>
      </c>
    </row>
    <row r="13">
      <c r="A13" s="4" t="inlineStr">
        <is>
          <t>Secured debt</t>
        </is>
      </c>
      <c r="B13" s="6" t="n">
        <v>47706</v>
      </c>
      <c r="C13" s="6" t="n">
        <v>46993</v>
      </c>
    </row>
    <row r="14">
      <c r="A14" s="4" t="inlineStr">
        <is>
          <t>Other liabilities</t>
        </is>
      </c>
      <c r="B14" s="5" t="n">
        <v>21957</v>
      </c>
      <c r="C14" s="5" t="n">
        <v>13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Principles of Consolidation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Any subsidiaries in which we have an ownership percentage equal to or greater than 50%, but less than 100%, or considered a VIE, represent subsidiaries with a noncontrolling interest. The noncontrolling interests in our subsidiaries are allocated their proportionate share of the subsidiaries’ financial results.</t>
        </is>
      </c>
    </row>
    <row r="5">
      <c r="A5" s="4" t="inlineStr">
        <is>
          <t>Use of Estimates, Policy [Policy Text Block]</t>
        </is>
      </c>
      <c r="B5" s="4" t="inlineStr">
        <is>
          <t>Use of Estimates The preparation of financial statements in conformity with accounting principles generally accepted in the United States of America (“GAAP”) requires management to make estimates and assumptions related to the reported amounts included in our Consolidated Financial Statements and accompanying footnotes thereto. Actual results could differ from those estimates.</t>
        </is>
      </c>
    </row>
    <row r="6">
      <c r="A6" s="4" t="inlineStr">
        <is>
          <t>Investment property, Policy [Policy Text Block]</t>
        </is>
      </c>
      <c r="B6" s="4" t="inlineStr">
        <is>
          <t>Investment Property Investment property is recorded at cost, less accumulated depreciation. Impairment of long-lived assets -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We review the carrying value of long-lived assets to be held and used for impairment quarterly or whenever events or changes in circumstances indicate a possible impairment.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events that may significantly change the value of the long-lived asset. An impairment loss is recognized when a long-lived asset’s carrying value is not recoverable and exceeds estimated fair value. Real Estate Held For Sale - We periodically classify real estate as “held for sale.” An asset is classified as held for sale after an active program to sell an asset has commenced and when the sale is probable. Subsequent to the classification of assets as held for sale, no further depreciation expense is recorded. Within Other Assets, net on the Consolidated Balance Sheets is $32.1 million of real estate held for sale which is the carrying value of four properties as of December 31, 2020.</t>
        </is>
      </c>
    </row>
    <row r="7">
      <c r="A7" s="4" t="inlineStr">
        <is>
          <t>Other Capitalized Costs, Policy [Policy Text Block]</t>
        </is>
      </c>
      <c r="B7" s="4" t="inlineStr">
        <is>
          <t>Capitalized Costs We capitalize certain costs incurred in connection with the development, redevelopment, capital enhancement and leasing of our properties. Management is required to use professional judgment in determining whether such costs meet the criteria for capitalization or immediate expense. The amounts are dependent on the volume and timing of such activities, and the costs associated with such activities: Maintenance, repairs, and minor improvements to properties are expensed when incurred. Renovations and improvements to our properties are capitalized and depreciated over their estimated useful lives and real estate project costs related to the development of new community or expansion sites are capitalized until the property is substantially complete and available for occupancy.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Renovations and improvements to marinas are capitalized and depreciated over their estimated useful lives. Improvements made to docks, buildings, systems, equipment, shorelines and site improvements are capitalized until the project is substantially complete and available for use. Certain expenditures to dealers and residents related to obtaining lessees in our communities are capitalized and amortized based on the anticipated term of occupancy of a resident. Costs associated with implementing our software are capitalized and amortized over the estimated useful lives of the related software and hardware. Costs associated with purchases of furniture, fixtures and equipment, major replacements and improvements are capitalized and subsequently depreciated over their respective underlying assets estimated useful lives. Costs incurred to obtain new debt financing (i.e. deferred financing costs) are capitalized and amortized over the terms of the underlying loan agreement using the straight-line method (which approximates the effective interest method). Deferred financing costs include fees and costs incurred to obtain long-term financing. Unamortized deferred financing costs are written off when debt is retired before the maturity date. Upon amendment of the lines of credit or refinancing of mortgage debt, unamortized deferred financing costs and any related discounts or premiums are accounted for in accordance with FASB Accounting Standards Codification (“ASC”) 470-50-40, “ Modifications and Extinguishments .” At December 31, 2020 and 2019, $11.7 million and $4.5 million of lines of credit deferred financing costs, respectively, were presented as a component of Other assets, net on the Consolidated Balance Sheets. At December 31, 2020 and 2019, $13.9 million and $7.9 million of deferred financing costs and discounts and premiums, respectively, were netted and presented as a component of Mortgage loans payable on the Consolidated Balance Sheets.</t>
        </is>
      </c>
    </row>
    <row r="8">
      <c r="A8" s="4" t="inlineStr">
        <is>
          <t>Cash and Cash Equivalents, Policy [Policy Text Block]</t>
        </is>
      </c>
      <c r="B8" s="4" t="inlineStr">
        <is>
          <t>Cash and Cash Equivalents We consider all highly liquid investments with a maturity of three months or less from the date of purchase to be cash and cash equivalents. At December 31, 2020 and 2019, $83.0 million and $22.1 million of Cash and Cash Equivalents, respectively, was included as a component of Cash, cash equivalents and restricted cash on the Consolidated Balance Sheets. The maximum amount of credit risk arising from cash deposits in excess of federally insured amounts was approximately $74.5 million and $22.9 million as of December 31, 2020 and 2019, respectively.</t>
        </is>
      </c>
    </row>
    <row r="9">
      <c r="A9" s="4" t="inlineStr">
        <is>
          <t>Restrictions on Cash and Cash Equivalents [Table Text Block]</t>
        </is>
      </c>
      <c r="B9" s="4" t="inlineStr">
        <is>
          <t>Restricted Cash Restricted cash consists primarily of cash deposited in acquisition escrow accounts held by title companies in relation to certain future acquisitions, amounts held in deposit for tax, insurance, and repair escrows held by lenders in accordance with certain debt agreements. At December 31, 2020 and 2019, $15.3 million and $12.7 million of restricted cash, respectively, was included as a component of Cash, cash equivalents and restricted cash on the Consolidated Balance Sheets. Changes in the restricted cash are reported in our Consolidated Statements of Cash Flows as operating, investing or financing activities based on the nature of the underlying activity. Restricted cash and restricted cash equivalents are included with cash and cash equivalents in the reconciliation of the beginning-of-period and the end-of-period cash balance on the Consolidated Statements of Cash Flows.</t>
        </is>
      </c>
    </row>
    <row r="10">
      <c r="A10" s="4" t="inlineStr">
        <is>
          <t>Marketable Securities, Policy [Policy Text Block]</t>
        </is>
      </c>
      <c r="B10" s="4" t="inlineStr">
        <is>
          <t>Marketable SecuritiesMarketable securities are recorded at fair value with changes in fair value recorded in Gain / (Loss) on remeasurement of marketable securities on the Consolidated Statement of Operations.</t>
        </is>
      </c>
    </row>
    <row r="11">
      <c r="A11" s="4" t="inlineStr">
        <is>
          <t>Inventory, Policy [Text Block]</t>
        </is>
      </c>
      <c r="B11" s="4" t="inlineStr">
        <is>
          <t>Inventory Inventory of manufactured homes is stated at lower of specific cost or net realizable value based on the specific identification method and the balance is separately disclosed on our Consolidated Balance Sheet. Other inventory at our MH and RV properties consists primarily of service and merchandise related items, grocery, food and beverage products and are stated at the lower of cost or net realizable value. Physical inventory counts are performed where inventory exists. Inventory records are adjusted accordingly to reflect actual inventory counts and any resulting shortage is recognized. The inventory balance is included in Other assets, net on our Consolidated Balance Sheet.</t>
        </is>
      </c>
    </row>
    <row r="12">
      <c r="A12" s="4" t="inlineStr">
        <is>
          <t>Investments in Affiliates, Policy [Policy Text Block]</t>
        </is>
      </c>
      <c r="B12" s="4" t="inlineStr">
        <is>
          <t>Investments in Nonconsolidated Affiliates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Under the equity method of accounting,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The cost method is applied when (a) the investment is minimal (typically less than 5.0 percent) and (b) our investment is passive. Our exposure to losses associated with nonconsolidated joint ventures is primarily limited to the carrying value of these investments. Accordingly, distributions from a joint ventur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6, “Investments in Nonconsolidated Affiliates,” for additional information.</t>
        </is>
      </c>
    </row>
    <row r="13">
      <c r="A13" s="4" t="inlineStr">
        <is>
          <t>Notes and Other Receivables, Policy [Policy Text Block]</t>
        </is>
      </c>
      <c r="B13" s="4" t="inlineStr">
        <is>
          <t>Notes and Other Receivables Notes receivable - include installment loans for manufactured homes purchased by us and notes receivable from real estate developers. Installment Notes Receivable on Manufactured Homes - represent notes receivable for the purchase of manufactured homes primarily located in our communities, which are collateralized by the underlying manufactured home sold.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Due to the election of the fair value option upon adoption of ASU 2016-13, “Financial Instruments - Credit Losses (Topic 326) Measurement of Credit Losses on Financial Instruments,” (“CECL”) effective January 1, 2020, our installment notes receivable on manufactured homes are measured at fair value pursuant to FASB ASC 820, “ Fair Value Measurements and Disclosures .” At adoption, we recorded a fair value adjustment to retained earnings. Subsequent to the adoption, the fair value is evaluated quarterly, and the fair value adjustments are recorded in Loss on remeasurement of notes receivable on the Consolidated Statement of Operations. Refer to Note 15, “Fair Value of Financial Instruments,” for additional information regarding the estimates and assumptions used to estimate the fair value of each financial instrument class. For the period prior to the adoption of CECL, installment notes receivable are reported at their outstanding unpaid principal balance adjusted for an allowance for loan loss. Notes Receivable from Real Estate Developers - represent short term construction loans provided to real estate developers. We elected the fair value option for notes receivable from our real estate developers as of January 1, 2020 pursuant to FASB ASC 820, “ Fair Value Measurements and Disclosures .” The adoption of fair value did not result in any opening balance adjustments as the carrying values of these notes generally approximate their fair market values either due to the short-term nature of the loan and / or the note being secured by underlying collateral and / or personal guarantees. Subsequent to the adoption, the fair value is evaluated quarterly, and any fair value adjustments are recorded in Loss on remeasurement of notes receivable on the Consolidated Statement of Operations. Refer to Note 15, “Fair Value of Financial Instruments,” for additional information regarding the estimates and assumptions used to estimate the fair value of each financial instrument class. Refer to Note 15, “Fair Value of Financial Instruments,” for additional information regarding the estimates and assumptions used to estimate the fair value of each financial instrument class. Other receivables - are generally comprised of amounts due from residents for rent and related charges (utility charges, fees and other pass through charges), home sale proceeds receivable from sales near year end, amounts due from marina customers for storage service and lease payments, and various other miscellaneous receivables. Adoption of CECL did not require incremental CECL reserves as we believe that the risk of future expected loss on those accounts is immaterial due to the short-term nature of the accounts, history of collectability, past relationships and various other mitigating factors. Accounts receivable from residents are typically due within 30 days and stated at amounts due from residents net of an allowance for doubtful accounts. Accounts receivable from marina customers are stated at amounts due from marina customer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 Receivables related to our marina rents are reserved when we believe that collection is less than probable, which is generally 50 percent for Dockmaster receivable balances over 180 days, and 60 percent after the balance reaches 60 days past due for all other receivables. Refer to Note 4, “Notes and Other Receivables,” for additional detail on receivables. Refer to Note 19, “Recent Accounting Pronouncements,” for additional detail on the adoption of CECL.</t>
        </is>
      </c>
    </row>
    <row r="14">
      <c r="A14" s="4" t="inlineStr">
        <is>
          <t>Identified Intangible Assets, Policy [Policy Text Block]</t>
        </is>
      </c>
      <c r="B14" s="4" t="inlineStr">
        <is>
          <t xml:space="preserve">We account for goodwill pursuant to ASC 350, “ Intangibles-Goodwill and Other .” ASC 350-20, “ Goodwill and Other ” </t>
        </is>
      </c>
    </row>
    <row r="15">
      <c r="A15" s="4" t="inlineStr">
        <is>
          <t>Deferred Tax Assets, Policy [Policy Text Block]</t>
        </is>
      </c>
      <c r="B15" s="4" t="inlineStr">
        <is>
          <t>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2, “Income Taxes,” for additional information.</t>
        </is>
      </c>
    </row>
    <row r="16">
      <c r="A16" s="4" t="inlineStr">
        <is>
          <t>Share-Based Compensation, Policy [Policy Text Block]</t>
        </is>
      </c>
      <c r="B16" s="4" t="inlineStr">
        <is>
          <t>Share-Based Compensation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Refer to Note 10, “Share-Based Compensation,” for additional information.</t>
        </is>
      </c>
    </row>
    <row r="17">
      <c r="A17" s="4" t="inlineStr">
        <is>
          <t>Fair Value of Financial Instruments, Policy [Policy Text Block]</t>
        </is>
      </c>
      <c r="B17" s="4" t="inlineStr">
        <is>
          <t>Fair Value of Financial Instruments Our financial instruments consist of cash, cash equivalents and restricted cash, accounts and notes receivable, marketable securities, accounts payable, debt, and contingent consideration liability. We utilize fair value measurements to record fair value adjustments to certain assets and liabilities and to determine fair value disclosures, pursuant to FASB ASC 820, “Fair Value Measurements and Disclosures.” ASC 820 requires disclosure regarding determination of fair value for assets and liabilities and establishes a three-tiered fair value hierarchy under which these assets and liabilities must be grouped, based on significant levels of observable or unobservable inputs. Observable inputs reflect market data obtained from independent sources, while unobservable inputs reflect our market assumption.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Refer to Note 15, “Fair Value of Financial Instruments,” for additional information on methods and assumptions used to estimate the fair value of each financial instrument class.</t>
        </is>
      </c>
    </row>
    <row r="18">
      <c r="A18" s="4" t="inlineStr">
        <is>
          <t>Revenue [Policy Text Block]</t>
        </is>
      </c>
      <c r="B18" s="4" t="inlineStr">
        <is>
          <t>Revenue Recognition As a real estate owner and operator, the majority of our revenue is derived from site and home leases that are accounted for pursuant to ASC 842 “ Leases. ” We account for all revenue from contracts with customers following ASC 606, “ Revenue from Contracts with Customers ” except for those that are within the scope of other topics in the FASB accounting standards codification.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For transactions in the scope of ASC 606, we recognize revenue when control of goods or services transfers to the customer, in the amount that we expect to receive for the transfer of goods or provision of services. Refer to Note 2, “Revenue,” for additional information. Income from real property at our MH and RV properties is revenue from residents and guests in our communities who lease the site on which their home or RV is located, and either own or lease their home. Resident leases are generally for one-year, but may range from month-to-month to two year terms and are renewable by mutual agreement between the parties, or in some cases, as provided by statute. Revenue from site and home leases falls under the scope of ASC 842, and is accounted for as operating leases with straight-line recognition. Income from real property includes income from site leases for annual MH residents, site leases for annual RV residents and site rentals to transient RV residents. Non-lease components of our site lease contracts, which are primarily provision of utility services, are accounted for with the site lease as a single lease under ASC 842. Additionally, we include collections of real estate taxes from residents within Income from real property.</t>
        </is>
      </c>
    </row>
    <row r="19">
      <c r="A19" s="4" t="inlineStr">
        <is>
          <t>Advertising Cost, Policy [Policy Text Block]</t>
        </is>
      </c>
      <c r="B19" s="4" t="inlineStr">
        <is>
          <t>Advertising Costs Advertising costs are expensed as incurred. As of December 31, 2020, 2019 and 2018, we had advertising costs of $8.3 million, $6.7 million and $6.2 million, respectively.</t>
        </is>
      </c>
    </row>
    <row r="20">
      <c r="A20" s="4" t="inlineStr">
        <is>
          <t>Depreciation, Depletion, and Amortization [Policy Text Block]</t>
        </is>
      </c>
      <c r="B20" s="4" t="inlineStr">
        <is>
          <t>Depreciation and Amortization Depreciation and amortization are computed on a straight-line basis over the estimated useful lives of the assets, ranging from three months to 40 years depending upon the asset classific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disaggregates our revenue by major source (in thousands): Year Ended December 31, 2020 December 31, 2019 December 31, 2018 Real Property Operations Home Sales and Rentals Consolidated Real Property Operations Home Sales and Rentals Consolidated Real Property Operations Home Sales and Rentals Consolidated Revenues Income from real property $ 1,030,636 $ — $ 1,030,636 $ 914,907 $ — $ 914,907 $ 816,830 $ — $ 816,830 Revenue from home sales — 175,699 175,699 — 181,936 181,936 — 166,031 166,031 Rental home revenue — 62,646 62,646 — 57,572 57,572 — 53,657 53,657 Ancillary revenue 102,017 — 102,017 77,638 — 77,638 63,250 — 63,250 Interest income 10,119 — 10,119 17,857 — 17,857 20,852 — 20,852 Brokerage commissions and other revenues, net 17,230 — 17,230 14,127 — 14,127 6,205 — 6,205 Total Revenues $ 1,160,002 $ 238,345 $ 1,398,347 $ 1,024,529 $ 239,508 $ 1,264,037 $ 907,137 $ 219,688 $ 1,126,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and Dispositions (Tables)</t>
        </is>
      </c>
      <c r="B1" s="2" t="inlineStr">
        <is>
          <t>12 Months Ended</t>
        </is>
      </c>
    </row>
    <row r="2">
      <c r="B2" s="2" t="inlineStr">
        <is>
          <t>Dec. 31, 2020</t>
        </is>
      </c>
    </row>
    <row r="3">
      <c r="A3" s="3" t="inlineStr">
        <is>
          <t>Business Combinations [Abstract]</t>
        </is>
      </c>
    </row>
    <row r="4">
      <c r="A4" s="4" t="inlineStr">
        <is>
          <t>Schedule of Business Acquisitions, by Acquisition [Table Text Block]</t>
        </is>
      </c>
      <c r="B4" s="4" t="inlineStr">
        <is>
          <t>For the year ended December 31, 2020, we acquired the following MH communities and RV resorts and portfolios: Property Name Acquisition Type Property Type Sites State Month Acquired Cape Cod (1) Asset acquisition RV 230 MA January Jellystone Natural Bridge Asset acquisition RV 299 VA February Forest Springs (2) Asset acquisition MH 372 CA May Crown Villa Asset acquisition RV 123 OR June Flamingo Lake Asset acquisition RV 421 FL July Woodsmoke Asset acquisition RV 300 FL September Jellystone Lone Star Asset acquisition RV 344 TX September El Capitan &amp; Ocean Mesa (3)(4) Asset acquisition RV 266 CA September Highland Green Estates &amp; Troy Villa (4) Asset acquisition MH 1,162 MI September Gig Harbor Asset acquisition RV 115 WA November Maine MH Portfolio (5) Asset acquisition MH 1,083 ME November Mouse Mountain Asset acquisition MH / RV 304 FL December Lakeview Mobile Estates Asset acquisition MH 296 CA December Shenandoah Acres Asset acquisition RV 522 VA December Jellystone at Barton Lake Asset acquisition RV 555 IN December Kittatinny (4) Asset acquisition RV 527 NY &amp; PA December Total 6,919 (1) In conjunction with the acquisition, we issued Series E preferred OP units. As of December 31, 2020, 90,000 Series E preferred OP units were outstanding. (2) In conjunction with the acquisition, we issued Series F preferred OP units and common OP units. As of December 31, 2020, 90,000 Series F preferred OP units, specific to this acquisition, were outstanding. (3) In conjunction with the acquisition, we issued Series G preferred OP units. As of December 31, 2020, 240,710 Series G preferred OP units were outstanding. (4) Includes two communities. (5) Includes six communities. For the year ended December 31, 2020, we acquired the following marinas and portfolios: Property Name Acquisition Type Property Type Wet Slips &amp; State Month Acquired Safe Harbor Marinas (1) Business combination Marina 37,305 Various October Hideaway Bay (2) Business combination Marina 628 GA November Anacapa Isle (2) Business combination Marina 453 CA December Annapolis Asset acquisition Marina 184 MD December Wickford Asset acquisition Marina 60 RI December Rybovich Portfolio (3) Business combination Marina 78 FL December Rockland Asset acquisition Marina 173 ME December Total 38,881 (1) Includes 99 owned marinas located in 22 states. In conjunction with the acquisition, we issued Series H preferred OP units. As of December 31, 2020, 581,407 Series H preferred OP units were outstanding. (2) Acquired in connection with Safe Harbor Marinas acquisition. Transfer of marinas was contingent on receiving third party consents. (3) Includes two marinas. In conjunction with the acquisition, we issued Series I preferred OP units. As of December 31, 2020, 922,000 Series I preferred OP units were outstanding. For the year ended December 31, 2019 we acquired the following communities: Property Name Acquisition Type Sites Development Sites State Month Acquired Slickrock Campground Asset acquisition RV 193 — UT December Pandion Ridge Asset acquisition RV 142 351 AL November Jensen Portfolio (1) Asset acquisition MH 5,230 466 Various October Glen Ellis Asset acquisition RV 244 40 NH September Leisure Point Resort (2) Asset acquisition MH / RV 502 — DE September Reunion Lake Asset acquisition RV 202 69 LA July Sun Outdoors Sevierville Pigeon Forge Asset acquisition RV 309 — TN May Massey’s Landing RV Asset acquisition RV 291 — DE February Shelby Properties (3) Asset acquisition MH 1,308 — MI February Buena Vista Asset acquisition MH 400 — AZ February Country Village Estates (4) Asset acquisition MH 518 — OR January Hid’n Pines RV Asset acquisition RV 321 — ME January Hacienda del Rio Asset acquisition MH (Age-Restricted) 730 — FL January Total 10,390 926 (1) Contains 31 communities located in CT, GA, MD, NH, NJ, NY, NC and SC. In conjunction with the acquisition, we issued 1,972,876 shares of common stock, net of fractional shares paid in cash. (2) Contains 201 MH sites and 301 RV sites. (3) Contains two MH communities. (4) In conjunction with the acquisition, we issued Series D preferred OP Units. As of December 31, 2019, 488,958 Series D Preferred OP Units were outstanding.</t>
        </is>
      </c>
    </row>
    <row r="5">
      <c r="A5" s="4" t="inlineStr">
        <is>
          <t>Schedule of Recognized Identified Assets Acquired and Liabilities Assumed [Table Text Block]</t>
        </is>
      </c>
      <c r="B5" s="4" t="inlineStr">
        <is>
          <t>The following table summarizes the amounts of assets acquired net of liabilities assumed at the acquisition date and the consideration paid for the acquisitions completed for the year ended December 31, 2020 (in thousands): At Acquisition Date Consideration Investment in property Inventory of manufactured homes Intangible assets, net Other assets (liabilities), net Total identifiable assets acquired net of liabilities assumed Cash and escrow Debt assumed Temporary and permanent equity Total consider - ation Cape Cod $ 13,350 $ — $ 150 $ (295) $ 13,205 $ 4,205 $ — $ 9,000 $ 13,205 Jellystone Natural Bridge 11,364 — 80 (391) 11,053 11,053 — — 11,053 Forest Springs 51,949 1,337 2,160 (107) 55,339 36,260 — 19,079 55,339 Crown Villa 16,792 — — (230) 16,562 16,562 — — 16,562 Flamingo Lake 34,000 — — (155) 33,845 33,845 — — 33,845 Woodsmoke 25,120 40 840 (461) 25,539 25,539 — — 25,539 Jellystone Lone Star 21,000 — — (703) 20,297 20,297 — — 20,297 El Capitan &amp; Ocean Mesa 69,690 — — (10,321) 59,369 32,108 — 27,261 59,369 Highland Green Estates &amp; Troy Villa 60,988 1,679 2,030 (15) 64,682 64,682 — — 64,682 Gig Harbor 15,250 — — (22) 15,228 15,228 — — 15,228 Maine MH Portfolio 79,890 — 1,359 30 81,279 72,479 8,800 — 81,279 Mouse Mountain 15,500 — — (4) 15,496 15,496 — — 15,496 Lakeview Mobile Estates 23,750 — — (72) 23,678 23,678 — — 23,678 Shenandoah Acres 17,000 — — (197) 16,803 16,803 — — 16,803 Jellystone at Barton Lake 24,000 — — (397) 23,603 23,603 — — 23,603 Kittatinny Portfolio 16,250 — — 29 16,279 16,279 — 16,279 Total $ 495,893 $ 3,056 $ 6,619 $ (13,311) $ 492,257 $ 428,117 $ 8,800 $ 55,340 $ 492,257 The following table summarizes the amount of assets net of liabilities assumed at the acquisition date, and the consideration paid for the acquisitions completed at our marina for the year ended December 31, 2020 (in thousands): At Acquisition Date Consideration Investment in property Inventory of Boats parts and retail related Items Goodwill and other intangible assets, net Other assets (liabilities), net Total identifiable assets acquired net of liabilities assumed Cash and escrow Debt assumed Temporary and permanent equity Total consideration Asset Acquisition Mears Annapolis 24,354 — 6,922 (546) 30,730 30,730 — — 30,730 Wickford 3,468 — 42 (121) 3,389 3,389 — — 3,389 Rockland (1) 14,387 48 1,097 (369) 15,163 15,163 — — 15,163 Business Combination (2) Safe Harbor Marinas (1) $ 1,643,879 $ 5,700 $ 418,033 $ (26,831) $ 2,040,781 $ 1,141,797 $ 829,000 $ 69,984 $ 2,040,781 Hideaway Bay (1) 26,218 23 7,242 (1,077) 32,406 32,406 — — 32,406 Anacapa Isle (1) 10,924 — 3,146 60 14,130 14,130 — — 14,130 Rybovich Portfolio (1) 128,356 622 245,546 (2,037) 372,487 258,123 — 114,364 372,487 Total $ 1,851,586 $ 6,393 $ 682,028 $ (30,921) $ 2,509,086 $ 1,495,738 $ 829,000 $ 184,348 $ 2,509,086 (1) Purchase price allocations are preliminary as of December 31, 2020, subject to revision based on final purchase price allocations. (2) Refer to Note 5, “Goodwill and Other Intangible Assets,” for additional detail on goodwill and other intangible assets.</t>
        </is>
      </c>
    </row>
    <row r="6">
      <c r="A6" s="4" t="inlineStr">
        <is>
          <t>Business Acquisition, Pro Forma Information [Table Text Block]</t>
        </is>
      </c>
      <c r="B6" s="4" t="inlineStr">
        <is>
          <t>The total amount of Revenues and Net income (loss) included in the Consolidated Statements of Operations for the year ended December 31, 2020, related to business combinations completed in 2020 are set forth in the following table (in thousands): Year Ended December 31, 2020 Total revenues $ 47,276 Net income / (loss) $ (8,5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Receivables and Transfers of Financial Assets (Tables)</t>
        </is>
      </c>
      <c r="B1" s="2" t="inlineStr">
        <is>
          <t>12 Months Ended</t>
        </is>
      </c>
    </row>
    <row r="2">
      <c r="B2" s="2" t="inlineStr">
        <is>
          <t>Dec. 31, 2020</t>
        </is>
      </c>
    </row>
    <row r="3">
      <c r="A3" s="4" t="inlineStr">
        <is>
          <t>Schedule of collateralized loans [Table Text Block]</t>
        </is>
      </c>
      <c r="B3" s="4" t="inlineStr">
        <is>
          <t xml:space="preserve">December 31, 2020 December 31, 2019 Beginning balance $ — $ — Principal payments and payoffs from our customers — — Principal reduction from repurchased homes — — Derecognition of collateralized receivables — — Total activity — — Ending balance $ — $ — </t>
        </is>
      </c>
    </row>
    <row r="4">
      <c r="A4" s="4" t="inlineStr">
        <is>
          <t>Collateralized Receivables [Member]</t>
        </is>
      </c>
    </row>
    <row r="5">
      <c r="A5" s="4" t="inlineStr">
        <is>
          <t>Schedule of Credit Losses Related to Financing Receivables, Current and Noncurrent [Table Text Block] (Deprecated 2019-01-31)</t>
        </is>
      </c>
      <c r="B5" s="4" t="inlineStr">
        <is>
          <t xml:space="preserve">The following table sets forth the allowance for the collateralized receivables (in thousands): December 31, 2020 December 31, 2019 Beginning balance $ — $ — Lower of cost or market write-downs — — (Increase) / decrease to reserve balance — — Gain on derecognition of collaterized receivables — — Total activity — — Ending bal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s And Other Receivables (Tables)</t>
        </is>
      </c>
      <c r="B1" s="2" t="inlineStr">
        <is>
          <t>12 Months Ended</t>
        </is>
      </c>
    </row>
    <row r="2">
      <c r="B2" s="2" t="inlineStr">
        <is>
          <t>Dec. 31, 2020</t>
        </is>
      </c>
    </row>
    <row r="3">
      <c r="A3" s="3" t="inlineStr">
        <is>
          <t>Financing Receivable, Allowance for Credit Loss [Line Items]</t>
        </is>
      </c>
    </row>
    <row r="4">
      <c r="A4" s="4" t="inlineStr">
        <is>
          <t>Schedule of notes and other receivables [Table Text Block]</t>
        </is>
      </c>
      <c r="B4" s="4" t="inlineStr">
        <is>
          <t xml:space="preserve">The following table sets forth certain information regarding notes and other receivables (in thousands): December 31, 2020 December 31, 2019 Installment notes receivable on manufactured homes, net $ 85,866 $ 95,580 Notes receivable from real estate developers 52,638 18,960 Other receivables, net 83,146 43,386 Total Notes and Other Receivables, net $ 221,650 $ 157,926 </t>
        </is>
      </c>
    </row>
    <row r="5">
      <c r="A5" s="4" t="inlineStr">
        <is>
          <t>Schedule of Installment Notes Receivable [Table Text Block]</t>
        </is>
      </c>
      <c r="B5" s="4" t="inlineStr">
        <is>
          <t>The change in the aggregate balance of the installment notes receivable is as follows (in thousa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Schedule of Intangible Assets (Tables)</t>
        </is>
      </c>
      <c r="B1" s="2" t="inlineStr">
        <is>
          <t>12 Months Ended</t>
        </is>
      </c>
    </row>
    <row r="2">
      <c r="B2" s="2" t="inlineStr">
        <is>
          <t>Dec. 31, 2020</t>
        </is>
      </c>
    </row>
    <row r="3">
      <c r="A3" s="3" t="inlineStr">
        <is>
          <t>Intangible Assets Disclosure [Abstract]</t>
        </is>
      </c>
    </row>
    <row r="4">
      <c r="A4" s="4" t="inlineStr">
        <is>
          <t>Schedule of Finite-Lived Intangible Assets [Table Text Block]</t>
        </is>
      </c>
      <c r="B4" s="4" t="inlineStr">
        <is>
          <t>The gross carrying amounts and accumulated amortization of our intangible assets are as follows (in thousands): December 31, 2020 December 31, 2019 Intangible Asset Useful Life Gross Carrying Amount Accumulated Amortization Gross Carrying Amount Accumulated Amortization Goodwill Indefinite $ 428,833 n/a $ — n/a In-place leases 3 months - 13 years 134,651 (92,216) 127,313 (74,548) Slip in-place leases 6 months 10,880 (111) — — Non-competition agreements 5 years 10,000 — — — Trademarks and trade names Various (1) 116,500 — — — Customer relationships 1 - 7.5 years 108,000 (2,371) — — Franchise agreements and other intangible assets 7 - 20 years 23,856 (3,578) 16,943 (2,760) Total $ 832,720 $ (98,276) $ 144,256 $ (77,308)</t>
        </is>
      </c>
    </row>
    <row r="5">
      <c r="A5" s="4" t="inlineStr">
        <is>
          <t>Schedule of Intangible Assets Amortization Expense [Table Text Block]</t>
        </is>
      </c>
      <c r="B5" s="4" t="inlineStr">
        <is>
          <t xml:space="preserve">Total amortization expense related to the intangible assets are as follows (in thousands): Year Ended Intangible Asset Amortization Expense December 31, 2020 December 31, 2019 December 31, 2018 In-place leases $ 18,075 $ 14,912 $ 12,913 Slip in-place leases 111 — — Franchise fees and other intangible assets 3,193 818 507 Total $ 21,379 $ 15,730 $ 13,420 </t>
        </is>
      </c>
    </row>
    <row r="6">
      <c r="A6" s="4" t="inlineStr">
        <is>
          <t>Schedule of Finite-Lived Intangible Assets, Future Amortization Expense [Table Text Block]</t>
        </is>
      </c>
      <c r="B6" s="4" t="inlineStr">
        <is>
          <t xml:space="preserve">We anticipate amortization expense for our intangible assets to be as follows for the next five years (in thousands): 2021 2022 2023 2024 2025 In-place leases $ 15,644 $ 10,733 $ 7,314 $ 5,051 $ 4,503 Slip in-place leases 6,767 — — — — Non-competition agreements 2,000 2,000 2,000 2,000 2,000 Trademarks and trade names 1,000 1,000 500 — — Customer Relationships 16,818 16,818 16,818 16,818 16,068 Franchise agreements and other intangible assets 1,490 1,490 1,460 1,413 1,413 Total $ 43,719 $ 32,041 $ 28,092 $ 25,282 $ 23,9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12 Months Ended</t>
        </is>
      </c>
    </row>
    <row r="2">
      <c r="B2" s="2" t="inlineStr">
        <is>
          <t>Dec. 31, 2020</t>
        </is>
      </c>
    </row>
    <row r="3">
      <c r="A3" s="3" t="inlineStr">
        <is>
          <t>Equity Method Investments and Joint Ventures [Abstract]</t>
        </is>
      </c>
    </row>
    <row r="4">
      <c r="A4" s="4" t="inlineStr">
        <is>
          <t>Investments in and Advances to Affiliates</t>
        </is>
      </c>
      <c r="B4" s="4" t="inlineStr">
        <is>
          <t xml:space="preserve">The investment balance in each nonconsolidated affiliate is as follows (in thousands): Investment December 31, 2020 December 31, 2019 Investment in RezPlot $ 3,047 $ 4,184 Investment in Sungenia JV 26,890 11,995 Investment in GTSC 25,495 18,488 Investment in OFS 152 148 Investment in SV Lift 3,490 2,961 Total $ 59,074 $ 37,776 The year to date equity income / (loss) from each nonconsolidated affiliate is as follows (in thousands): Equity income December 31, 2020 December 31, 2019 December 31, 2018 RezPlot equity loss $ (1,887) $ (1,344) $ — Sungenia JV equity income / (loss) 338 (290) — GTSC equity income 3,944 2,803 604 OFS equity income 148 205 186 SV Lift equity loss (803) — — Total equity income $ 1,740 $ 1,374 $ 790 The change in the GTSC investment balance is as follows (in thousands): Year Ended December 31, 2020 December 31, 2019 Beginning balance $ 18,488 $ 29,780 Adjustment of allowance for losses — 144 Initial fair value option adjustment (see Note 19 ) 317 — Contributions 19,030 33,143 Distributions (14,676) (47,382) Equity earnings 3,944 2,803 Fair value adjustment (1,608) — Ending Balance $ 25,495 $ 18,488 The change in the Sungenia JV investment balance is as follows (in thousands): Year Ended December 31, 2020 December 31, 2019 Beginning balance $ 11,995 $ 723 Cumulative translation adjustment 2,180 (20) Contributions 12,377 11,582 Equity earnings 338 (290) Ending Balance $ 26,890 $ 11,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Consolidated Variable Interest Entities (Tables)</t>
        </is>
      </c>
      <c r="B1" s="2" t="inlineStr">
        <is>
          <t>12 Months Ended</t>
        </is>
      </c>
    </row>
    <row r="2">
      <c r="B2" s="2" t="inlineStr">
        <is>
          <t>Dec. 31, 2020</t>
        </is>
      </c>
    </row>
    <row r="3">
      <c r="A3" s="3" t="inlineStr">
        <is>
          <t>DisclosureofVariableInterestEntities [Abstract]</t>
        </is>
      </c>
    </row>
    <row r="4">
      <c r="A4" s="4" t="inlineStr">
        <is>
          <t>Schedule of Variable Interest Entities [Table Text Block]</t>
        </is>
      </c>
      <c r="B4" s="4" t="inlineStr">
        <is>
          <t xml:space="preserve">The following table summarizes the assets and liabilities of Sun NG Resorts, Rudgate, Sun NG Whitewater RV Resorts LLC, FPG Sun Menifee 80 LLC and SHM South Fork JV, LLC included in our Consolidated Balance Sheets after eliminations (in thousands): December 31, 2020 December 31, 2019 Assets Investment property, net $ 438,918 $ 344,300 Other assets, net 24,554 23,894 Total Assets $ 463,472 $ 368,194 Liabilities and Other Equity Debt $ 47,706 $ 46,993 Preferred Equity - Sun NG Resorts - mandatorily redeemable 35,249 35,249 Other liabilities 21,957 13,631 Total Liabilities 104,912 95,873 Other redeemable noncontrolling interests 28,469 27,091 Noncontrolling interests (including SHM South Fork JV, LLC) 16,084 8,542 Total Liabilities and Other Equity $ 149,465 $ 131,5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And Lines Of Credit (Tables)</t>
        </is>
      </c>
      <c r="B1" s="2" t="inlineStr">
        <is>
          <t>12 Months Ended</t>
        </is>
      </c>
    </row>
    <row r="2">
      <c r="B2" s="2" t="inlineStr">
        <is>
          <t>Dec. 31, 2020</t>
        </is>
      </c>
    </row>
    <row r="3">
      <c r="A3" s="3" t="inlineStr">
        <is>
          <t>Debt Disclosure [Abstract]</t>
        </is>
      </c>
    </row>
    <row r="4">
      <c r="A4" s="4" t="inlineStr">
        <is>
          <t>Schedule of debt and lines of credit [Table Text Block]</t>
        </is>
      </c>
      <c r="B4" s="4" t="inlineStr">
        <is>
          <t>The following table sets forth certain information regarding debt including premiums, discounts and deferred financing costs (in thousands except statistical information): Carrying Amount Weighted Average Weighted Average December 31, 2020 December 31, 2019 December 31, 2020 December 31, 2019 December 31, 2020 December 31, 2019 Collateralized term loans - Life Companies $ 1,658,239 $ 1,710,408 16.3 17.1 3.990 % 4.012 % Collateralized term loans - FNMA 1,150,924 697,589 9.1 7.0 3.230 % 3.659 % Collateralized term loans - CMBS 267,205 397,868 2.9 3.1 4.789 % 5.103 % Collateralized term loans - FMCC 368,599 374,727 3.9 4.9 3.854 % 3.856 % Total Collateralized Term Loans 3,444,967 3,180,592 Preferred equity - Sun NG Resorts - mandatorily redeemable 35,249 35,249 3.8 2.8 6.000 % 6.000 % Preferred OP units - mandatorily redeemable 34,663 34,663 5.1 4.0 5.932 % 6.500 % Lines of credit and other debt 1,242,197 183,898 3.7 3.5 2.078 % 2.710 % Total Debt $ 4,757,076 $ 3,434,402 9.4 11.1 3.370 % 4.026 % Three Months Ended Loan Amount Term Interest Rate Maturity Date December 31, 2020 $ 268,800 (1) 12 2.662 % (3) May 1, 2030 March 31, 2020 $ 230,000 15 2.995 % April 1, 2035 December 31, 2019 $ 400,000 (2) 21 4.026 % (3) December 15, 2039 September 30, 2019 $ 250,000 10 2.925 % October 1, 2029 March 31, 2019 $ 265,000 25 4.170 % January 15, 2044</t>
        </is>
      </c>
    </row>
    <row r="5">
      <c r="A5" s="4" t="inlineStr">
        <is>
          <t>Schedule of Extinguishment of Debt [Table Text Block]</t>
        </is>
      </c>
      <c r="B5" s="4" t="inlineStr">
        <is>
          <t xml:space="preserve">Three Months Ended Repayment Amount Fixed Maturity (Gain) / Loss on Extinguishment of Debt June 30, 2020 $ 52,710 (1) 5.980 % (4) March 1, 2021 $ 1,930 March 31, 2020 $ 99,607 5.837 % March 1, 2021 $ 3,403 $ 19,922 (2) 5.830 % (4) July 1, 2020 $ (124) December 31, 2019 $ 17,048 5.620 % March 1, 2020 $ (84) $ 127,282 5.100 % November 1, 2021 $ 3,274 $ 21,527 (3) 6.240 % (4) March 1, 2020 $ (163) September 30, 2019 $ 134,021 4.300 % May 1, 2023 $ 12,755 March 31, 2019 $ 186,815 3.830 % January 1, 2030 $ 653 </t>
        </is>
      </c>
    </row>
    <row r="6">
      <c r="A6" s="4" t="inlineStr">
        <is>
          <t>Maturities and Amortization of debt and lines of credit [Table Text Block]</t>
        </is>
      </c>
      <c r="B6" s="4" t="inlineStr">
        <is>
          <t xml:space="preserve">As of December 31, 2020, the total of maturities and amortization of our debt (excluding premiums and discounts) and lines of credit during the next five years were as follows (in thousands): Maturities and Amortization By Year Total Due 2021 2022 2023 2024 2025 Thereafter Mortgage loans payable Maturities $ 2,461,838 $ — $ 82,155 $ 185,618 $ 315,330 $ 50,528 $ 1,828,207 Principal amortization 997,023 59,585 61,364 60,739 57,293 53,879 704,163 Preferred Equity - Sun NG Resorts - mandatorily redeemable 35,249 — — — 33,428 1,821 — Preferred OP units - mandatorily redeemable 34,663 — — — 27,373 — 7,290 Lines of credit and other debt 1,242,197 10,000 14,794 65,403 1,152,000 — — Total $ 4,770,970 $ 69,585 $ 158,313 $ 311,760 $ 1,585,424 $ 106,228 $ 2,539,6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ransactions (Tables)</t>
        </is>
      </c>
      <c r="B1" s="2" t="inlineStr">
        <is>
          <t>12 Months Ended</t>
        </is>
      </c>
    </row>
    <row r="2">
      <c r="B2" s="2" t="inlineStr">
        <is>
          <t>Dec. 31, 2020</t>
        </is>
      </c>
    </row>
    <row r="3">
      <c r="A3" s="3" t="inlineStr">
        <is>
          <t>Equity [Abstract]</t>
        </is>
      </c>
    </row>
    <row r="4">
      <c r="A4" s="4" t="inlineStr">
        <is>
          <t>Schedule of Conversions of Stock [Table Text Block]</t>
        </is>
      </c>
      <c r="B4" s="4" t="inlineStr">
        <is>
          <t xml:space="preserve">Below is the activity of conversions during the years ended December 31, 2020 and 2019: Year Ended December 31, 2020 December 31, 2019 Series Conversion Rate Units / Shares Converted Common Stock (1) Units / Shares Converted Common Stock (1) Common OP unit 1.0000 81,845 81,845 485,629 485,629 Series A-1 preferred OP unit 2.4390 14,500 35,359 22,707 55,370 Series A-4 preferred OP unit 0.4444 — — 4,708 2,092 Series A-4 preferred stock 0.4444 — — 1,062,789 472,366 Series C preferred OP unit 1.1100 4,121 4,573 4,014 4,455 </t>
        </is>
      </c>
    </row>
    <row r="5">
      <c r="A5" s="4" t="inlineStr">
        <is>
          <t>Schedule of Preferred Units [Table Text Block]</t>
        </is>
      </c>
      <c r="B5" s="4" t="inlineStr">
        <is>
          <t xml:space="preserve">Year Ended December 31, 2019 Series Units / Shares Common OP Units Series A-4 preferred OP units 405,656 180,2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Income from real property</t>
        </is>
      </c>
      <c r="B4" s="5" t="n">
        <v>1030636</v>
      </c>
      <c r="C4" s="5" t="n">
        <v>914907</v>
      </c>
      <c r="D4" s="5" t="n">
        <v>816830</v>
      </c>
    </row>
    <row r="5">
      <c r="A5" s="4" t="inlineStr">
        <is>
          <t>Revenue from home sales</t>
        </is>
      </c>
      <c r="B5" s="6" t="n">
        <v>175699</v>
      </c>
      <c r="C5" s="6" t="n">
        <v>181936</v>
      </c>
      <c r="D5" s="6" t="n">
        <v>166031</v>
      </c>
    </row>
    <row r="6">
      <c r="A6" s="4" t="inlineStr">
        <is>
          <t>Rental home revenue</t>
        </is>
      </c>
      <c r="B6" s="6" t="n">
        <v>62646</v>
      </c>
      <c r="C6" s="6" t="n">
        <v>57572</v>
      </c>
      <c r="D6" s="6" t="n">
        <v>53657</v>
      </c>
    </row>
    <row r="7">
      <c r="A7" s="4" t="inlineStr">
        <is>
          <t>Ancillary revenue</t>
        </is>
      </c>
      <c r="B7" s="6" t="n">
        <v>102017</v>
      </c>
      <c r="C7" s="6" t="n">
        <v>77638</v>
      </c>
      <c r="D7" s="6" t="n">
        <v>63250</v>
      </c>
    </row>
    <row r="8">
      <c r="A8" s="4" t="inlineStr">
        <is>
          <t>Interest</t>
        </is>
      </c>
      <c r="B8" s="6" t="n">
        <v>10119</v>
      </c>
      <c r="C8" s="6" t="n">
        <v>17857</v>
      </c>
      <c r="D8" s="6" t="n">
        <v>20852</v>
      </c>
    </row>
    <row r="9">
      <c r="A9" s="4" t="inlineStr">
        <is>
          <t>Brokerage commissions and other revenues, net</t>
        </is>
      </c>
      <c r="B9" s="6" t="n">
        <v>17230</v>
      </c>
      <c r="C9" s="6" t="n">
        <v>14127</v>
      </c>
      <c r="D9" s="6" t="n">
        <v>6205</v>
      </c>
    </row>
    <row r="10">
      <c r="A10" s="4" t="inlineStr">
        <is>
          <t>Total Revenues</t>
        </is>
      </c>
      <c r="B10" s="6" t="n">
        <v>1398347</v>
      </c>
      <c r="C10" s="6" t="n">
        <v>1264037</v>
      </c>
      <c r="D10" s="6" t="n">
        <v>1126825</v>
      </c>
    </row>
    <row r="11">
      <c r="A11" s="3" t="inlineStr">
        <is>
          <t>Expenses</t>
        </is>
      </c>
    </row>
    <row r="12">
      <c r="A12" s="4" t="inlineStr">
        <is>
          <t>Property operating and maintenance</t>
        </is>
      </c>
      <c r="B12" s="6" t="n">
        <v>308797</v>
      </c>
      <c r="C12" s="6" t="n">
        <v>266378</v>
      </c>
      <c r="D12" s="6" t="n">
        <v>236097</v>
      </c>
    </row>
    <row r="13">
      <c r="A13" s="4" t="inlineStr">
        <is>
          <t>Real estate taxes</t>
        </is>
      </c>
      <c r="B13" s="6" t="n">
        <v>72606</v>
      </c>
      <c r="C13" s="6" t="n">
        <v>61880</v>
      </c>
      <c r="D13" s="6" t="n">
        <v>56555</v>
      </c>
    </row>
    <row r="14">
      <c r="A14" s="4" t="inlineStr">
        <is>
          <t>Cost of home sales</t>
        </is>
      </c>
      <c r="B14" s="6" t="n">
        <v>131884</v>
      </c>
      <c r="C14" s="6" t="n">
        <v>134357</v>
      </c>
      <c r="D14" s="6" t="n">
        <v>123333</v>
      </c>
    </row>
    <row r="15">
      <c r="A15" s="4" t="inlineStr">
        <is>
          <t>Rental home operating and maintenance</t>
        </is>
      </c>
      <c r="B15" s="6" t="n">
        <v>22186</v>
      </c>
      <c r="C15" s="6" t="n">
        <v>21995</v>
      </c>
      <c r="D15" s="6" t="n">
        <v>23304</v>
      </c>
    </row>
    <row r="16">
      <c r="A16" s="4" t="inlineStr">
        <is>
          <t>Ancillary expenses</t>
        </is>
      </c>
      <c r="B16" s="6" t="n">
        <v>63402</v>
      </c>
      <c r="C16" s="6" t="n">
        <v>47432</v>
      </c>
      <c r="D16" s="6" t="n">
        <v>38043</v>
      </c>
    </row>
    <row r="17">
      <c r="A17" s="4" t="inlineStr">
        <is>
          <t>Home selling expenses</t>
        </is>
      </c>
      <c r="B17" s="6" t="n">
        <v>15134</v>
      </c>
      <c r="C17" s="6" t="n">
        <v>14690</v>
      </c>
      <c r="D17" s="6" t="n">
        <v>15722</v>
      </c>
    </row>
    <row r="18">
      <c r="A18" s="4" t="inlineStr">
        <is>
          <t>General and administrative</t>
        </is>
      </c>
      <c r="B18" s="6" t="n">
        <v>111288</v>
      </c>
      <c r="C18" s="6" t="n">
        <v>93964</v>
      </c>
      <c r="D18" s="6" t="n">
        <v>81429</v>
      </c>
    </row>
    <row r="19">
      <c r="A19" s="4" t="inlineStr">
        <is>
          <t>Catastrophic weather related charges</t>
        </is>
      </c>
      <c r="B19" s="6" t="n">
        <v>885</v>
      </c>
      <c r="C19" s="6" t="n">
        <v>1737</v>
      </c>
      <c r="D19" s="6" t="n">
        <v>92</v>
      </c>
    </row>
    <row r="20">
      <c r="A20" s="4" t="inlineStr">
        <is>
          <t>Business Combination, Integration Related Costs</t>
        </is>
      </c>
      <c r="B20" s="6" t="n">
        <v>23008</v>
      </c>
      <c r="C20" s="6" t="n">
        <v>0</v>
      </c>
      <c r="D20" s="6" t="n">
        <v>0</v>
      </c>
    </row>
    <row r="21">
      <c r="A21" s="4" t="inlineStr">
        <is>
          <t>Depreciation and amortization</t>
        </is>
      </c>
      <c r="B21" s="6" t="n">
        <v>376876</v>
      </c>
      <c r="C21" s="6" t="n">
        <v>328067</v>
      </c>
      <c r="D21" s="6" t="n">
        <v>287262</v>
      </c>
    </row>
    <row r="22">
      <c r="A22" s="4" t="inlineStr">
        <is>
          <t>Gain (Loss) on Extinguishment of Debt</t>
        </is>
      </c>
      <c r="B22" s="6" t="n">
        <v>-5209</v>
      </c>
      <c r="C22" s="6" t="n">
        <v>-16505</v>
      </c>
      <c r="D22" s="6" t="n">
        <v>-1190</v>
      </c>
    </row>
    <row r="23">
      <c r="A23" s="4" t="inlineStr">
        <is>
          <t>Interest</t>
        </is>
      </c>
      <c r="B23" s="6" t="n">
        <v>129071</v>
      </c>
      <c r="C23" s="6" t="n">
        <v>133153</v>
      </c>
      <c r="D23" s="6" t="n">
        <v>130556</v>
      </c>
    </row>
    <row r="24">
      <c r="A24" s="4" t="inlineStr">
        <is>
          <t>Interest on mandatorily redeemable preferred OP units / equity</t>
        </is>
      </c>
      <c r="B24" s="6" t="n">
        <v>4177</v>
      </c>
      <c r="C24" s="6" t="n">
        <v>4698</v>
      </c>
      <c r="D24" s="6" t="n">
        <v>3694</v>
      </c>
    </row>
    <row r="25">
      <c r="A25" s="4" t="inlineStr">
        <is>
          <t>Total Expenses</t>
        </is>
      </c>
      <c r="B25" s="6" t="n">
        <v>1264523</v>
      </c>
      <c r="C25" s="6" t="n">
        <v>1124856</v>
      </c>
      <c r="D25" s="6" t="n">
        <v>997277</v>
      </c>
    </row>
    <row r="26">
      <c r="A26" s="4" t="inlineStr">
        <is>
          <t>Income Before Other Items</t>
        </is>
      </c>
      <c r="B26" s="6" t="n">
        <v>133824</v>
      </c>
      <c r="C26" s="6" t="n">
        <v>139181</v>
      </c>
      <c r="D26" s="6" t="n">
        <v>129548</v>
      </c>
    </row>
    <row r="27">
      <c r="A27" s="4" t="inlineStr">
        <is>
          <t>Remeasurement Of Marketable Securities</t>
        </is>
      </c>
      <c r="B27" s="6" t="n">
        <v>6129</v>
      </c>
      <c r="C27" s="6" t="n">
        <v>34240</v>
      </c>
      <c r="D27" s="6" t="n">
        <v>-3639</v>
      </c>
    </row>
    <row r="28">
      <c r="A28" s="4" t="inlineStr">
        <is>
          <t>Foreign Currency Transaction Gain (Loss), before Tax</t>
        </is>
      </c>
      <c r="B28" s="6" t="n">
        <v>8039</v>
      </c>
      <c r="C28" s="6" t="n">
        <v>4557</v>
      </c>
      <c r="D28" s="6" t="n">
        <v>-8234</v>
      </c>
    </row>
    <row r="29">
      <c r="A29" s="4" t="inlineStr">
        <is>
          <t>Gain on disposition of properties, net</t>
        </is>
      </c>
      <c r="B29" s="6" t="n">
        <v>5595</v>
      </c>
      <c r="C29" s="6" t="n">
        <v>0</v>
      </c>
      <c r="D29" s="6" t="n">
        <v>0</v>
      </c>
    </row>
    <row r="30">
      <c r="A30" s="4" t="inlineStr">
        <is>
          <t>Other income / (expense), net</t>
        </is>
      </c>
      <c r="B30" s="6" t="n">
        <v>-3768</v>
      </c>
      <c r="C30" s="6" t="n">
        <v>-1100</v>
      </c>
      <c r="D30" s="6" t="n">
        <v>1781</v>
      </c>
    </row>
    <row r="31">
      <c r="A31" s="4" t="inlineStr">
        <is>
          <t>Income from nonconsolidated affiliates</t>
        </is>
      </c>
      <c r="B31" s="6" t="n">
        <v>1740</v>
      </c>
      <c r="C31" s="6" t="n">
        <v>1374</v>
      </c>
      <c r="D31" s="6" t="n">
        <v>790</v>
      </c>
    </row>
    <row r="32">
      <c r="A32" s="4" t="inlineStr">
        <is>
          <t>Loss on Remeasurement of Investment</t>
        </is>
      </c>
      <c r="B32" s="6" t="n">
        <v>-1608</v>
      </c>
      <c r="C32" s="6" t="n">
        <v>0</v>
      </c>
      <c r="D32" s="6" t="n">
        <v>0</v>
      </c>
    </row>
    <row r="33">
      <c r="A33" s="4" t="inlineStr">
        <is>
          <t>Loss on Remeasurement of Notes Receivable</t>
        </is>
      </c>
      <c r="B33" s="6" t="n">
        <v>-3275</v>
      </c>
      <c r="C33" s="6" t="n">
        <v>0</v>
      </c>
      <c r="D33" s="6" t="n">
        <v>0</v>
      </c>
    </row>
    <row r="34">
      <c r="A34" s="4" t="inlineStr">
        <is>
          <t>Current tax expense</t>
        </is>
      </c>
      <c r="B34" s="6" t="n">
        <v>-790</v>
      </c>
      <c r="C34" s="6" t="n">
        <v>-1095</v>
      </c>
      <c r="D34" s="6" t="n">
        <v>-595</v>
      </c>
    </row>
    <row r="35">
      <c r="A35" s="4" t="inlineStr">
        <is>
          <t>Deferred Income Tax Expense (Benefit)</t>
        </is>
      </c>
      <c r="B35" s="6" t="n">
        <v>1565</v>
      </c>
      <c r="C35" s="6" t="n">
        <v>222</v>
      </c>
      <c r="D35" s="6" t="n">
        <v>507</v>
      </c>
    </row>
    <row r="36">
      <c r="A36" s="4" t="inlineStr">
        <is>
          <t>Net income</t>
        </is>
      </c>
      <c r="B36" s="6" t="n">
        <v>147451</v>
      </c>
      <c r="C36" s="6" t="n">
        <v>177379</v>
      </c>
      <c r="D36" s="6" t="n">
        <v>120158</v>
      </c>
    </row>
    <row r="37">
      <c r="A37" s="4" t="inlineStr">
        <is>
          <t>Less: Preferred return to Series A-1 preferred OP units</t>
        </is>
      </c>
      <c r="B37" s="6" t="n">
        <v>6935</v>
      </c>
      <c r="C37" s="6" t="n">
        <v>6058</v>
      </c>
      <c r="D37" s="6" t="n">
        <v>4486</v>
      </c>
    </row>
    <row r="38">
      <c r="A38" s="4" t="inlineStr">
        <is>
          <t>Net Income (Loss) Attributable to Noncontrolling Interest</t>
        </is>
      </c>
      <c r="B38" s="6" t="n">
        <v>-8902</v>
      </c>
      <c r="C38" s="6" t="n">
        <v>-9768</v>
      </c>
      <c r="D38" s="6" t="n">
        <v>-8443</v>
      </c>
    </row>
    <row r="39">
      <c r="A39" s="4" t="inlineStr">
        <is>
          <t>Net income attributable to Sun Communities, Inc.</t>
        </is>
      </c>
      <c r="B39" s="6" t="n">
        <v>131614</v>
      </c>
      <c r="C39" s="6" t="n">
        <v>161553</v>
      </c>
      <c r="D39" s="6" t="n">
        <v>107229</v>
      </c>
    </row>
    <row r="40">
      <c r="A40" s="4" t="inlineStr">
        <is>
          <t>Less: Preferred stock distributions</t>
        </is>
      </c>
      <c r="B40" s="6" t="n">
        <v>0</v>
      </c>
      <c r="C40" s="6" t="n">
        <v>1288</v>
      </c>
      <c r="D40" s="6" t="n">
        <v>1736</v>
      </c>
    </row>
    <row r="41">
      <c r="A41" s="4" t="inlineStr">
        <is>
          <t>Net income attributable to Sun Communities, Inc. common stockholders</t>
        </is>
      </c>
      <c r="B41" s="5" t="n">
        <v>131614</v>
      </c>
      <c r="C41" s="5" t="n">
        <v>160265</v>
      </c>
      <c r="D41" s="5" t="n">
        <v>105493</v>
      </c>
    </row>
    <row r="42">
      <c r="A42" s="3" t="inlineStr">
        <is>
          <t>Weighted average common shares outstanding:</t>
        </is>
      </c>
    </row>
    <row r="43">
      <c r="A43" s="4" t="inlineStr">
        <is>
          <t>Basic (in shares)</t>
        </is>
      </c>
      <c r="B43" s="6" t="n">
        <v>97521</v>
      </c>
      <c r="C43" s="6" t="n">
        <v>88460</v>
      </c>
      <c r="D43" s="6" t="n">
        <v>81387</v>
      </c>
    </row>
    <row r="44">
      <c r="A44" s="4" t="inlineStr">
        <is>
          <t>Diluted (in shares)</t>
        </is>
      </c>
      <c r="B44" s="6" t="n">
        <v>97522</v>
      </c>
      <c r="C44" s="6" t="n">
        <v>88915</v>
      </c>
      <c r="D44" s="6" t="n">
        <v>82040</v>
      </c>
    </row>
    <row r="45">
      <c r="A45" s="3" t="inlineStr">
        <is>
          <t>Earnings (loss) per share:</t>
        </is>
      </c>
    </row>
    <row r="46">
      <c r="A46" s="4" t="inlineStr">
        <is>
          <t>Basic (in USD per share)</t>
        </is>
      </c>
      <c r="B46" s="7" t="n">
        <v>1.34</v>
      </c>
      <c r="C46" s="7" t="n">
        <v>1.8</v>
      </c>
      <c r="D46" s="7" t="n">
        <v>1.29</v>
      </c>
    </row>
    <row r="47">
      <c r="A47" s="4" t="inlineStr">
        <is>
          <t>Diluted (in USD per share)</t>
        </is>
      </c>
      <c r="B47" s="7" t="n">
        <v>1.34</v>
      </c>
      <c r="C47" s="7" t="n">
        <v>1.8</v>
      </c>
      <c r="D47" s="7" t="n">
        <v>1.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 (Tables)</t>
        </is>
      </c>
      <c r="B1" s="2" t="inlineStr">
        <is>
          <t>12 Months Ended</t>
        </is>
      </c>
    </row>
    <row r="2">
      <c r="B2" s="2" t="inlineStr">
        <is>
          <t>Dec. 31, 2020</t>
        </is>
      </c>
    </row>
    <row r="3">
      <c r="A3" s="3" t="inlineStr">
        <is>
          <t>Share-based Payment Arrangement, Noncash Expense [Abstract]</t>
        </is>
      </c>
    </row>
    <row r="4">
      <c r="A4" s="4" t="inlineStr">
        <is>
          <t>Schedule Of Share-based Compensation Costs Related To Unvested Restricted Stock [Table Text Block]</t>
        </is>
      </c>
      <c r="B4" s="4" t="inlineStr">
        <is>
          <t xml:space="preserve">The remaining share-based compensation cost, net related to our unvested restricted shares outstanding as of December 31, 2020 is approximately $52.6 million. The following table summarizes our expected share-based compensation cost, net related to our unvested restricted shares, in thousands: 2021 2022 2023 Thereafter Expected share-based compensation costs, net $ 19.8 $ 15.7 $ 8.8 $ 8.3 </t>
        </is>
      </c>
    </row>
    <row r="5">
      <c r="A5" s="4" t="inlineStr">
        <is>
          <t>Schedule of Share-based Compensation, Stock Options, Activity [Table Text Block]</t>
        </is>
      </c>
      <c r="B5" s="4" t="inlineStr">
        <is>
          <t xml:space="preserve">During the years ended December 31, 2020 and 2019, shares were granted as follows: Grant Period Type Plan Shares Granted Grant Date Fair Value Per Share Vesting Type Vesting Anniversary Percentage 2020 Key Employees 2015 Equity Incentive Plan 13,873 $ 140.39 (1) Time Based 20.0% annually over 5 years 2020 Executive Officers 2015 Equity Incentive Plan 69,368 $ 137.63 (1) Time Based 20.0% annually over 5 years 2020 Key Employees 2015 Equity Incentive Plan 1,500 $ 143.20 (1) Time Based 20.0% annually over 5 years 2020 Key Employees 2015 Equity Incentive Plan 51,790 $ 162.42 (1) Time Based 20.0% annually over 5 years 2020 Executive Officers 2015 Equity Incentive Plan 46,000 $ 165.97 (1) Time Based 20.0% annually over 5 years 2020 Executive Officers 2015 Equity Incentive Plan 69,000 (2) $ 125.47 (2) Market Condition 3rd 100.0 % 2020 Directors 2004 Non-Employee Director Option Plan 10,200 $ 147.97 (1) Time Based 3rd 100.0 % 2019 Executive Officers 2015 Equity Incentive Plan 44,000 $ 115.39 (1) Time Based 20.0% annually over 5 years 2019 Executive Officers 2015 Equity Incentive Plan 66,000 (3) $ 115.39 (3) Market Condition 3rd 100.0 % 2019 Directors 2004 Non-Employee Director Option Plan 18,000 $ 113.68 (1) Time Based 3rd 100.0 % 2019 Key Employees 2015 Equity Incentive Plan 55,770 $ 120.01 (1) Time Based 20.0% annually over 5 years 2019 Key Employees 2015 Equity Incentive Plan 6,000 $ 142.03 (1) Time Based 20.0% annually over 5 years (1) The fair values of the grants were determined by using the averag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65.97. Based on the Monte Carlo simulation we expect 75.6 percent of the 69,000 shares to vest.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15.39. Based on the Monte Carlo simulation we expect 75.1 percent of the 66,000 shares to vest. The following table summarizes our restricted stock activity for the years ended December 31, 2020, 2019, and 2018: Number of Shares Weighted Average Grant Date Fair Value Unvested restricted shares at January 1, 2018 859,853 $ 64.25 Granted 233,400 $ 87.12 Vested (214,111) $ 54.69 Forfeited (8,025) $ 72.16 Unvested restricted shares at December 31, 2018 871,117 $ 72.65 Granted 190,020 $ 117.47 Vested (237,406) $ 64.46 Forfeited (10,690) $ 79.58 Unvested restricted shares at December 31, 2019 813,041 $ 85.43 Granted 261,731 $ 155.57 Vested (258,280) $ 73.47 Forfeited (5,678) $ 111.04 Unvested restricted shares at December 31, 2020 810,814 $ 111.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 [Table Text Block]</t>
        </is>
      </c>
      <c r="B4" s="4" t="inlineStr">
        <is>
          <t xml:space="preserve">A presentation of our segment financial information is summarized as follows (amounts in thousands): Year Ended December 31, 2020 December 31, 2019 December 31, 2018 Real Property Operations Home Sales Consolidated Real Property Operations Home Sales Consolidated Real Property Operations Home Sales Consolidated Revenues $ 1,132,653 $ 238,345 $ 1,370,998 $ 992,545 $ 239,508 $ 1,232,053 $ 880,080 $ 219,688 $ 1,099,768 Operating expenses / Cost of sales 444,805 154,070 598,875 375,690 156,352 532,042 330,695 146,637 477,332 Net operating income / Gross profit 687,848 84,275 772,123 616,855 83,156 700,011 549,385 73,051 622,436 Adjustments to arrive at net income / (loss) Interest income 10,119 — 10,119 17,857 — 17,857 20,852 — 20,852 Brokerage commissions and other revenues, net 17,230 — 17,230 14,127 — 14,127 6,205 — 6,205 Home selling expenses — (15,134) (15,134) — (14,690) (14,690) — (15,722) (15,722) General and administrative expenses (98,328) (12,960) (111,288) (82,320) (11,644) (93,964) (70,512) (10,917) (81,429) Catastrophic weather-related charges, net (885) — (885) (1,729) (8) (1,737) 140 (232) (92) Business combination expense (23,008) — (23,008) — — — — — — Depreciation and amortization (289,374) (87,502) (376,876) (250,686) (77,381) (328,067) (218,617) (68,645) (287,262) Loss on extinguishment of debt (see Note 8) (5,209) — (5,209) (16,505) — (16,505) (1,190) — (1,190) Interest expense (128,902) (169) (129,071) (133,125) (28) (133,153) (130,535) (21) (130,556) Interest on mandatorily redeemable preferred OP units / equity (4,177) — (4,177) (4,698) — (4,698) (3,694) — (3,694) Gain / (loss) on remeasurement of marketable securities 6,129 — 6,129 34,240 — 34,240 (3,639) — (3,639) Gain / (loss) on foreign currency translation 8,030 9 8,039 4,552 5 4,557 (8,228) (6) (8,234) Gain on disposition of property 5,595 — 5,595 — — — — — — Other income / (expense), net (3,770) 2 (3,768) (948) (152) (1,100) 1,814 (33) 1,781 Loss on remeasurement of notes receivable (3,275) — (3,275) — — — — — — Income from nonconsolidated affiliates (see Note 6) — 1,740 1,740 — 1,374 1,374 — 790 790 Loss on remeasurement of investment in nonconsolidated affiliate — (1,608) (1,608) — — — — — — Current tax expense (119) (671) (790) (746) (349) (1,095) (372) (223) (595) Deferred tax benefit (see Note 12) 949 616 1,565 222 — 222 507 — 507 Net Income / (Loss) 178,853 (31,402) 147,451 197,096 (19,717) 177,379 142,116 (21,958) 120,158 Less: Preferred return to preferred OP units / equity 6,935 — 6,935 6,058 — 6,058 4,486 — 4,486 Less: Income / (Loss) attributable to noncontrolling interests 10,216 (1,314) 8,902 10,659 (891) 9,768 9,512 (1,069) 8,443 Net Income / (Loss) Attributable to Sun Communities, Inc. 161,702 (30,088) 131,614 180,379 (18,826) 161,553 128,118 (20,889) 107,229 Less: Preferred stock distribution — — — 1,288 — 1,288 1,736 — 1,736 Net Income / (Loss) Attributable to Sun Communities, Inc. Common Stockholders $ 161,702 $ (30,088) $ 131,614 $ 179,091 $ (18,826) $ 160,265 $ 126,382 $ (20,889) $ 105,4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ax Characterization of Dividends [Table Text Block]</t>
        </is>
      </c>
      <c r="B4" s="4" t="inlineStr">
        <is>
          <t>For the years ended December 31, 2020, 2019, and 2018, distributions paid per share were taxable as follows (unaudited / rounded): Year Ended December 31, 2020 December 31, 2019 December 31, 2018 Amount Percentage Amount Percentage Amount Percentage Ordinary income (1) $ 2.14 68.54 % $ 1.66 56.0 % $ 1.58 56.4 % Capital gain 0.06 1.92 % — — % 0.13 4.8 % Return of capital 0.92 29.54 % 1.30 44.0 % 1.09 38.8 % Total distributions declared $ 3.12 100.0 % $ 2.96 100.0 % $ 2.80 100.0 % (1) 99.0364 percent of the ordinary taxable dividend qualifies as Section 199A dividend for 2020 and 0.9636 percent percent of the ordinary taxable dividend qualifies as a Qualified Dividend for 2020.</t>
        </is>
      </c>
    </row>
    <row r="5">
      <c r="A5" s="4" t="inlineStr">
        <is>
          <t>Schedule of Components of Income Tax Expense (Benefit) [Table Text Block]</t>
        </is>
      </c>
      <c r="B5" s="4" t="inlineStr">
        <is>
          <t xml:space="preserve">The components of our provision / (benefit) for income taxes attributable to continuing operations for the year ended December 31, 2020 and 2019 are as follows (amounts in thousands): Year Ended December 31, 2020 December 31, 2019 December 31, 2018 Federal Current $ (835) $ (3) $ (102) Deferred (613) — — State and Local Current 1,539 919 701 Deferred (2) — 11 Foreign Current 85 179 (4) Deferred (949) (222) (518) Total provision / (benefit) $ (775) $ 873 $ 88 </t>
        </is>
      </c>
    </row>
    <row r="6">
      <c r="A6" s="4" t="inlineStr">
        <is>
          <t>Schedule of Effective Income Tax Rate Reconciliation [Table Text Block]</t>
        </is>
      </c>
      <c r="B6" s="4" t="inlineStr">
        <is>
          <t xml:space="preserve">A reconciliation of the provision / (benefit) for income taxes with the amount computed by applying the statutory federal income tax rate to income before provision for income taxes for the year ended December 31, 2020 and 2019 is as follows (amounts in thousands): Year Ended December 31, 2020 December 31, 2019 December 31, 2018 Pre-tax income attributable to taxable subsidiaries $ 8,393 $ (4,122) $ (7,299) Federal benefit at statutory tax rate (1,763) 21.0 % (866) 21.0 % (1,534) 21.0 % State and local taxes, net of federal benefit 721 (8.6) % 42 (1.0) % — — % Rate differential (236) 2.8 % (73) 1.8 % (112) 1.5 % Change in valuation allowance 1,326 (15.8) % 526 (12.7) % 2,885 (39.5) % Others (1,638) 19.5 % 692 (16.8) % (1,576) 21.6 % Tax provision / (benefit) - taxable subsidiaries (1,590) 18.9 % 321 (7.7) % (337) 4.6 % Other state taxes - flow through subsidiaries 815 552 425 Total provision / (benefit) $ (775) $ 873 $ 88 </t>
        </is>
      </c>
    </row>
    <row r="7">
      <c r="A7" s="4" t="inlineStr">
        <is>
          <t>Schedule of Deferred Tax Assets and Liabilities [Table Text Block]</t>
        </is>
      </c>
      <c r="B7" s="4" t="inlineStr">
        <is>
          <t>The deferred tax assets and liabilities included in the Consolidated Balance Sheets are comprised of the following tax effects of temporary differences and based on the (amounts in thousands): As of December 31, 2020 December 31, 2019 December 31, 2018 Deferred Tax Assets NOL carryforwards $ 19,504 $ 18,009 $ 18,071 Depreciation and basis differences 32,968 28,787 28,140 Other (609) 395 784 Gross deferred tax assets 51,863 47,191 46,995 Valuation allowance (44,017) (45,342) (44,817) Net deferred tax assets 7,846 1,849 2,178 Deferred Tax Liabilities Basis differences - US assets (5,743) — — Basis differences - foreign investment (22,653) (22,813) (22,406) Gross deferred tax liabilities (28,396) (22,813) (22,406) Net Deferred Tax Liability (1) $ (20,550) $ (20,964) $ (20,2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alculation of Numerator and Denominator in Earnings Per Share [Table Text Block]</t>
        </is>
      </c>
      <c r="B4" s="4" t="inlineStr">
        <is>
          <t xml:space="preserve">Computations of basic and diluted earnings per share were as follows (in thousands, except per share data): Year Ended December 31, 2020 December 31, 2019 December 31, 2018 Numerator Net Income Attributable to Sun Communities, Inc. Common Stockholders $ 131,614 $ 160,265 $ 105,493 Less: allocation to restricted stock awards 795 1,170 831 Basic earnings - Net income attributable to common stockholders after allocation to restricted stock awards $ 130,819 $ 159,095 $ 104,662 Add allocation to restricted stock awards — 1,170 831 Diluted earnings - Net income attributable to common stockholders after allocation to restricted stock awards (1) $ 130,819 $ 160,265 $ 105,493 Denominator Weighted average common shares outstanding 97,521 88,460 81,387 Add: dilutive stock options 1 1 2 Add: dilutive restricted stock — 454 651 Diluted weighted average common shares and securities (1) 97,522 88,915 82,040 Earnings Per Share Available to Common Stockholders After Allocation Basic earnings per share $ 1.34 $ 1.80 $ 1.29 Diluted earnings per share (1) $ 1.34 $ 1.80 $ 1.29 </t>
        </is>
      </c>
    </row>
    <row r="5">
      <c r="A5" s="4" t="inlineStr">
        <is>
          <t>Schedule of Antidilutive Securities Excluded from Computation of Earnings Per Share [Table Text Block]</t>
        </is>
      </c>
      <c r="B5" s="4" t="inlineStr">
        <is>
          <t xml:space="preserve">The following table presents the outstanding securities that were excluded from the computation of diluted earnings per share for the years ended December 31, 2020, 2019 and 2018 (amounts in thousands): Year Ended December 31, 2020 December 31, 2019 December 31, 2018 Common OP units 2,607 2,420 2,726 Series A-4 preferred stock — — 1,063 A-3 preferred OP units 40 40 40 A-1 preferred OP units 295 309 332 A-4 preferred OP units — — 410 Aspen preferred OP units 1,284 1,284 1,284 Series C preferred OP units 306 310 314 Series D preferred OP units 489 489 — Series E preferred OP units 90 — — Series F preferred OP units 90 — — Series G preferred OP units 241 — — Series H preferred OP units 581 — — Series I preferred OP units 922 — — Total Securities 6,945 4,852 6,1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Quarterly Financial Information [Table Text Block]</t>
        </is>
      </c>
      <c r="B4" s="4" t="inlineStr">
        <is>
          <t>The following is a condensed summary of our unaudited quarterly results for years ended 2020 and 2019 (in thousands, except per share data): 2020 Quarters 2019 Quarters March 31, 2020 June 30, 2020 September 30, 2020 December 31, 2020 March 31, 2019 June 30, 2019 September 30, 2019 December 31, 2019 Total Revenues $ 310,302 $ 303,266 $ 400,514 $ 384,265 $ 287,330 $ 312,445 $ 362,443 $ 301,819 Total Expenses 274,781 275,715 320,967 393,060 252,759 272,273 305,989 293,835 Income / (Loss) Before Other Items $ 35,521 $ 27,551 $ 79,547 $ (8,795) $ 34,571 $ 40,172 $ 56,454 $ 7,984 Net Income / (loss) Attributable to Sun Communities, Inc. Common Stockholders $ (16,086) $ 58,910 $ 81,204 $ 7,586 $ 34,331 $ 40,385 $ 57,002 $ 28,547 Earnings per share (1) Basic earnings / (loss) per share $ (0.17) $ 0.61 $ 0.83 $ 0.07 $ 0.40 $ 0.46 $ 0.63 $ 0.31 Diluted earnings / (loss) per share $ (0.17) $ 0.61 $ 0.83 $ 0.07 $ 0.40 $ 0.46 $ 0.63 $ 0.31 (1) Earnings per share for the year may not equal the sum of the fiscal quarters’ earnings per share due to changes in basic and diluted shares outstandin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 xml:space="preserve">The change in the marketable securities balance is as follows (in thousands): Year Ended December 31, 2020 December 31, 2019 Beginning Balance $ 94,727 $ 49,037 Additional purchase 11,757 8,995 Change in fair value measurement 6,132 34,240 Foreign currency translation adjustment 10,138 816 Dividend reinvestment, net of tax 1,971 1,639 Ending Balance $ 124,725 $ 94,727 Year Ended December 31, 2020 December 31, 2019 Financial Assets Carrying Value Fair Value Carrying Value Fair Value Marketable securities $ 124,726 $ 124,726 $ 94,727 $ 94,727 Installment notes receivable on manufactured homes, net 85,866 85,866 95,580 95,580 Notes receivable from real estate developers 52,638 52,638 18,960 18,960 Total assets measured at fair value $ 263,230 $ 263,230 $ 209,267 $ 209,267 Financial Liabilities Debt $ 3,514,879 $ 3,613,797 $ 3,250,504 $ 3,270,544 Lines of credit and other debt 1,242,197 1,242,197 183,898 183,898 Other liabilities (contingent consideration) 15,842 15,842 6,134 6,134 Total liabilities measured at fair value $ 4,772,918 $ 4,871,836 $ 3,440,536 $ 3,460,5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inance Lease, Liability, Maturity [Table Text Block]</t>
        </is>
      </c>
      <c r="B4" s="4" t="inlineStr">
        <is>
          <t xml:space="preserve">Future minimum lease payments under non-cancellable leases as of the year ended December 31, 2020 where we are the lessee include: Maturity of Lease Liabilities (in thousands) Operating Leases Finance Leases Total 2021 $ 4,967 $ 217 $ 5,184 2022 4,844 213 5,057 2023 4,931 196 5,127 2024 5,251 4,068 9,319 2025 5,281 — 5,281 Thereafter 61,397 — 61,397 Total Lease Payments $ 86,671 $ 4,694 $ 91,365 Less: Imputed interest (36,707) (360) (37,067) Present Value of Lease Liabilities $ 49,964 $ 4,334 $ 54,298 </t>
        </is>
      </c>
    </row>
    <row r="5">
      <c r="A5" s="4" t="inlineStr">
        <is>
          <t>Lessee, Operating Lease, Liability, Maturity [Table Text Block]</t>
        </is>
      </c>
      <c r="B5" s="4" t="inlineStr">
        <is>
          <t xml:space="preserve">Future minimum lease payments under non-cancellable leases as of the year ended December 31, 2020 where we are the lessee include: Maturity of Lease Liabilities (in thousands) Operating Leases Finance Leases Total 2021 $ 4,967 $ 217 $ 5,184 2022 4,844 213 5,057 2023 4,931 196 5,127 2024 5,251 4,068 9,319 2025 5,281 — 5,281 Thereafter 61,397 — 61,397 Total Lease Payments $ 86,671 $ 4,694 $ 91,365 Less: Imputed interest (36,707) (360) (37,067) Present Value of Lease Liabilities $ 49,964 $ 4,334 $ 54,298 </t>
        </is>
      </c>
    </row>
    <row r="6">
      <c r="A6" s="4" t="inlineStr">
        <is>
          <t>Lease, Cost [Table Text Block]</t>
        </is>
      </c>
      <c r="B6" s="4" t="inlineStr">
        <is>
          <t xml:space="preserve">ROU) assets and lease liabilities for finance and operating leases as included in our Consolidated Balance Sheets are as follows (in thousands): Description Financial Statement Classification December 31, 2020 December 31, 2019 Lease Assets ROU asset obtained in exchange for new finance lease liabilities Investment property, net $ 4,350 $ 4,081 ROU asset obtained in exchange for new operating lease liabilities Other assets, net $ 48,419 $ 23,751 ROU asset obtained relative to below market operating lease Other assets, net $ 27,614 $ 28,366 Lease Liabilities Finance lease liabilities Other liabilities $ 4,334 $ 4,081 Operating lease liabilities Other liabilities $ 49,964 $ 24,222 Lease expense for finance and operating leases as included in our Consolidated Statements of Operations are as follows (in thousands): Year Ended Description Financial Statement Classification December 31, 2020 December 31, 2019 Finance Lease Expense Amortization of ROU assets Interest expense $ 33 $ 17 Interest on lease liabilities Interest expense 104 103 Operating lease cost General and administrative expense, Property operating and maintenance 4,255 3,474 Variable lease cost Property operating and maintenance 2,328 1,584 Total Lease Expense $ 6,720 $ 5,178 The components of lease income were as follows (in thousands): Year Ended Description December 31, 2020 Operating Leases Lease income related to lease payments $ 2,075 Variable Lease Income $ 423 </t>
        </is>
      </c>
    </row>
    <row r="7">
      <c r="A7" s="4" t="inlineStr">
        <is>
          <t>Lessor, Operating Lease, Payment to be Received, Fiscal Year Maturity</t>
        </is>
      </c>
      <c r="B7" s="4" t="inlineStr">
        <is>
          <t xml:space="preserve">Future minimum lease payments under non-cancellable leases at our marinas at year ended December 31, 2020 where we are the lessor include: Maturity of Lease Liabilities (in thousands) Operating Leases 2021 $ 9,476 2022 5,402 2023 3,357 2024 1,895 2025 1,078 Thereafter 2,553 Total Undiscounted Cash Flows $ 23,7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28" customWidth="1" min="2" max="2"/>
    <col width="25" customWidth="1" min="3" max="3"/>
    <col width="21" customWidth="1" min="4" max="4"/>
    <col width="24" customWidth="1" min="5" max="5"/>
    <col width="19" customWidth="1" min="6" max="6"/>
    <col width="18" customWidth="1" min="7" max="7"/>
  </cols>
  <sheetData>
    <row r="1">
      <c r="A1" s="1" t="inlineStr">
        <is>
          <t>Significant Accounting Policies Significant Accounting Policies (Details) $ in Thousands</t>
        </is>
      </c>
      <c r="B1" s="2" t="inlineStr">
        <is>
          <t>12 Months Ended</t>
        </is>
      </c>
    </row>
    <row r="2">
      <c r="B2" s="2" t="inlineStr">
        <is>
          <t>Dec. 31, 2020USD ($)segment</t>
        </is>
      </c>
      <c r="C2" s="2" t="inlineStr">
        <is>
          <t>Dec. 31, 2019USD ($)site</t>
        </is>
      </c>
      <c r="D2" s="2" t="inlineStr">
        <is>
          <t>Dec. 31, 2018USD ($)</t>
        </is>
      </c>
      <c r="E2" s="2" t="inlineStr">
        <is>
          <t>Dec. 31, 2020properties</t>
        </is>
      </c>
      <c r="F2" s="2" t="inlineStr">
        <is>
          <t>Dec. 31, 2020sites</t>
        </is>
      </c>
      <c r="G2" s="2" t="inlineStr">
        <is>
          <t>Dec. 31, 2020site</t>
        </is>
      </c>
    </row>
    <row r="3">
      <c r="A3" s="3" t="inlineStr">
        <is>
          <t>Significant Accounting Policies [Line Items]</t>
        </is>
      </c>
    </row>
    <row r="4">
      <c r="A4" s="4" t="inlineStr">
        <is>
          <t>Debt Issuance Costs, Line of Credit Arrangements, Net</t>
        </is>
      </c>
      <c r="B4" s="5" t="n">
        <v>11700</v>
      </c>
      <c r="C4" s="5" t="n">
        <v>4500</v>
      </c>
    </row>
    <row r="5">
      <c r="A5" s="4" t="inlineStr">
        <is>
          <t>Cash, cash equivalents and restricted cash</t>
        </is>
      </c>
      <c r="B5" s="5" t="n">
        <v>83000</v>
      </c>
      <c r="C5" s="5" t="n">
        <v>22100</v>
      </c>
    </row>
    <row r="6">
      <c r="A6" s="4" t="inlineStr">
        <is>
          <t>Cost Method Investment, Policy, Maximum Percentage Of Ownership</t>
        </is>
      </c>
      <c r="B6" s="4" t="inlineStr">
        <is>
          <t>5.00%</t>
        </is>
      </c>
    </row>
    <row r="7">
      <c r="A7" s="4" t="inlineStr">
        <is>
          <t>Number of States in which Entity Operates | properties</t>
        </is>
      </c>
      <c r="E7" s="6" t="n">
        <v>39</v>
      </c>
    </row>
    <row r="8">
      <c r="A8" s="4" t="inlineStr">
        <is>
          <t>Number of Units in Real Estate Property</t>
        </is>
      </c>
      <c r="C8" s="6" t="n">
        <v>10390</v>
      </c>
      <c r="F8" s="6" t="n">
        <v>188176</v>
      </c>
      <c r="G8" s="6" t="n">
        <v>6919</v>
      </c>
    </row>
    <row r="9">
      <c r="A9" s="4" t="inlineStr">
        <is>
          <t>Cash, Uninsured Amount</t>
        </is>
      </c>
      <c r="B9" s="5" t="n">
        <v>74500</v>
      </c>
      <c r="C9" s="5" t="n">
        <v>22900</v>
      </c>
    </row>
    <row r="10">
      <c r="A10" s="4" t="inlineStr">
        <is>
          <t>Marketable securities; (see Note 15)</t>
        </is>
      </c>
      <c r="B10" s="6" t="n">
        <v>124726</v>
      </c>
      <c r="C10" s="6" t="n">
        <v>94727</v>
      </c>
    </row>
    <row r="11">
      <c r="A11" s="4" t="inlineStr">
        <is>
          <t>Restricted Cash and Cash Equivalents</t>
        </is>
      </c>
      <c r="B11" s="6" t="n">
        <v>15300</v>
      </c>
      <c r="C11" s="6" t="n">
        <v>12700</v>
      </c>
    </row>
    <row r="12">
      <c r="A12" s="4" t="inlineStr">
        <is>
          <t>Advertising Expense</t>
        </is>
      </c>
      <c r="B12" s="6" t="n">
        <v>8300</v>
      </c>
      <c r="C12" s="6" t="n">
        <v>6700</v>
      </c>
      <c r="D12" s="5" t="n">
        <v>6200</v>
      </c>
    </row>
    <row r="13">
      <c r="A13" s="4" t="inlineStr">
        <is>
          <t>Unrealized foreign currency translation (gain) / loss</t>
        </is>
      </c>
      <c r="B13" s="6" t="n">
        <v>-8039</v>
      </c>
      <c r="C13" s="6" t="n">
        <v>-4557</v>
      </c>
      <c r="D13" s="5" t="n">
        <v>8234</v>
      </c>
    </row>
    <row r="14">
      <c r="A14" s="4" t="inlineStr">
        <is>
          <t>Deferred Financing Costs and Discount and Premium Costs</t>
        </is>
      </c>
      <c r="B14" s="5" t="n">
        <v>13900</v>
      </c>
      <c r="C14" s="6" t="n">
        <v>7900</v>
      </c>
    </row>
    <row r="15">
      <c r="A15" s="4" t="inlineStr">
        <is>
          <t>Number of Operating Segments | segment</t>
        </is>
      </c>
      <c r="B15" s="6" t="n">
        <v>2</v>
      </c>
    </row>
    <row r="16">
      <c r="A16" s="4" t="inlineStr">
        <is>
          <t>Goodwill</t>
        </is>
      </c>
      <c r="B16" s="5" t="n">
        <v>428833</v>
      </c>
      <c r="C16" s="5" t="n">
        <v>0</v>
      </c>
    </row>
    <row r="17">
      <c r="A17" s="4" t="inlineStr">
        <is>
          <t>Noncompete Agreements</t>
        </is>
      </c>
    </row>
    <row r="18">
      <c r="A18" s="3" t="inlineStr">
        <is>
          <t>Significant Accounting Policies [Line Items]</t>
        </is>
      </c>
    </row>
    <row r="19">
      <c r="A19" s="4" t="inlineStr">
        <is>
          <t>Finite-Lived Intangible Asset, Useful Life</t>
        </is>
      </c>
      <c r="B19" s="4" t="inlineStr">
        <is>
          <t>5 years</t>
        </is>
      </c>
    </row>
    <row r="20">
      <c r="A20" s="4" t="inlineStr">
        <is>
          <t>Safe Harbor [Member]</t>
        </is>
      </c>
    </row>
    <row r="21">
      <c r="A21" s="3" t="inlineStr">
        <is>
          <t>Significant Accounting Policies [Line Items]</t>
        </is>
      </c>
    </row>
    <row r="22">
      <c r="A22" s="4" t="inlineStr">
        <is>
          <t>Goodwill</t>
        </is>
      </c>
      <c r="B22" s="5" t="n">
        <v>428800</v>
      </c>
    </row>
    <row r="23">
      <c r="A23" s="4" t="inlineStr">
        <is>
          <t>Safe Harbor [Member] | Trademarks and Trade Names [Member]</t>
        </is>
      </c>
    </row>
    <row r="24">
      <c r="A24" s="3" t="inlineStr">
        <is>
          <t>Significant Accounting Policies [Line Items]</t>
        </is>
      </c>
    </row>
    <row r="25">
      <c r="A25" s="4" t="inlineStr">
        <is>
          <t>Business Combination, Recognized Identifiable Assets Acquired and Liabilities Assumed, Indefinite-Lived Intangible Assets</t>
        </is>
      </c>
      <c r="B25" s="6" t="n">
        <v>99800</v>
      </c>
    </row>
    <row r="26">
      <c r="A26" s="4" t="inlineStr">
        <is>
          <t>Disposal Group, Not Discontinued Operations [Member]</t>
        </is>
      </c>
    </row>
    <row r="27">
      <c r="A27" s="3" t="inlineStr">
        <is>
          <t>Significant Accounting Policies [Line Items]</t>
        </is>
      </c>
    </row>
    <row r="28">
      <c r="A28" s="4" t="inlineStr">
        <is>
          <t>Number of Real Estate Properties | properties</t>
        </is>
      </c>
      <c r="E28" s="6" t="n">
        <v>4</v>
      </c>
    </row>
    <row r="29">
      <c r="A29" s="4" t="inlineStr">
        <is>
          <t>Other Assets [Member]</t>
        </is>
      </c>
    </row>
    <row r="30">
      <c r="A30" s="3" t="inlineStr">
        <is>
          <t>Significant Accounting Policies [Line Items]</t>
        </is>
      </c>
    </row>
    <row r="31">
      <c r="A31" s="4" t="inlineStr">
        <is>
          <t>Real Estate Held-for-sale</t>
        </is>
      </c>
      <c r="B31" s="5" t="n">
        <v>32100</v>
      </c>
    </row>
    <row r="32">
      <c r="A32" s="4" t="inlineStr">
        <is>
          <t>Rental properties [Member]</t>
        </is>
      </c>
    </row>
    <row r="33">
      <c r="A33" s="3" t="inlineStr">
        <is>
          <t>Significant Accounting Policies [Line Items]</t>
        </is>
      </c>
    </row>
    <row r="34">
      <c r="A34" s="4" t="inlineStr">
        <is>
          <t>Property, Plant and Equipment, Estimated Useful Lives</t>
        </is>
      </c>
      <c r="B34" s="4" t="inlineStr">
        <is>
          <t>10 years</t>
        </is>
      </c>
    </row>
    <row r="35">
      <c r="A35" s="4" t="inlineStr">
        <is>
          <t>Maximum [Member]</t>
        </is>
      </c>
    </row>
    <row r="36">
      <c r="A36" s="3" t="inlineStr">
        <is>
          <t>Significant Accounting Policies [Line Items]</t>
        </is>
      </c>
    </row>
    <row r="37">
      <c r="A37" s="4" t="inlineStr">
        <is>
          <t>Resident Balance Past Due Period</t>
        </is>
      </c>
      <c r="B37" s="4" t="inlineStr">
        <is>
          <t>90 days</t>
        </is>
      </c>
    </row>
    <row r="38">
      <c r="A38" s="4" t="inlineStr">
        <is>
          <t>Property, Plant and Equipment, Useful Life</t>
        </is>
      </c>
      <c r="B38" s="4" t="inlineStr">
        <is>
          <t>40 years</t>
        </is>
      </c>
    </row>
    <row r="39">
      <c r="A39" s="4" t="inlineStr">
        <is>
          <t>Maximum [Member] | Customer Relationships</t>
        </is>
      </c>
    </row>
    <row r="40">
      <c r="A40" s="3" t="inlineStr">
        <is>
          <t>Significant Accounting Policies [Line Items]</t>
        </is>
      </c>
    </row>
    <row r="41">
      <c r="A41" s="4" t="inlineStr">
        <is>
          <t>Finite-Lived Intangible Asset, Useful Life</t>
        </is>
      </c>
      <c r="B41" s="4" t="inlineStr">
        <is>
          <t>7 years 6 months</t>
        </is>
      </c>
    </row>
    <row r="42">
      <c r="A42" s="4" t="inlineStr">
        <is>
          <t>Maximum [Member] | Franchise Rights [Member]</t>
        </is>
      </c>
    </row>
    <row r="43">
      <c r="A43" s="3" t="inlineStr">
        <is>
          <t>Significant Accounting Policies [Line Items]</t>
        </is>
      </c>
    </row>
    <row r="44">
      <c r="A44" s="4" t="inlineStr">
        <is>
          <t>Finite-Lived Intangible Asset, Useful Life</t>
        </is>
      </c>
      <c r="B44" s="4" t="inlineStr">
        <is>
          <t>20 years</t>
        </is>
      </c>
    </row>
    <row r="45">
      <c r="A45" s="4" t="inlineStr">
        <is>
          <t>Maximum [Member] | Franchise Agreements and Other Intangible Assets</t>
        </is>
      </c>
    </row>
    <row r="46">
      <c r="A46" s="3" t="inlineStr">
        <is>
          <t>Significant Accounting Policies [Line Items]</t>
        </is>
      </c>
    </row>
    <row r="47">
      <c r="A47" s="4" t="inlineStr">
        <is>
          <t>Finite-Lived Intangible Asset, Useful Life</t>
        </is>
      </c>
      <c r="B47" s="4" t="inlineStr">
        <is>
          <t>20 years</t>
        </is>
      </c>
    </row>
    <row r="48">
      <c r="A48" s="4" t="inlineStr">
        <is>
          <t>Maximum [Member] | Land improvements and buildings [Member]</t>
        </is>
      </c>
    </row>
    <row r="49">
      <c r="A49" s="3" t="inlineStr">
        <is>
          <t>Significant Accounting Policies [Line Items]</t>
        </is>
      </c>
    </row>
    <row r="50">
      <c r="A50" s="4" t="inlineStr">
        <is>
          <t>Property, Plant and Equipment, Useful Life</t>
        </is>
      </c>
      <c r="B50" s="4" t="inlineStr">
        <is>
          <t>40 years</t>
        </is>
      </c>
    </row>
    <row r="51">
      <c r="A51" s="4" t="inlineStr">
        <is>
          <t>Maximum [Member] | Furniture and Fixtures [Member]</t>
        </is>
      </c>
    </row>
    <row r="52">
      <c r="A52" s="3" t="inlineStr">
        <is>
          <t>Significant Accounting Policies [Line Items]</t>
        </is>
      </c>
    </row>
    <row r="53">
      <c r="A53" s="4" t="inlineStr">
        <is>
          <t>Property, Plant and Equipment, Useful Life</t>
        </is>
      </c>
      <c r="B53" s="4" t="inlineStr">
        <is>
          <t>30 years</t>
        </is>
      </c>
    </row>
    <row r="54">
      <c r="A54" s="4" t="inlineStr">
        <is>
          <t>Maximum [Member] | Computer Equipment [Member]</t>
        </is>
      </c>
    </row>
    <row r="55">
      <c r="A55" s="3" t="inlineStr">
        <is>
          <t>Significant Accounting Policies [Line Items]</t>
        </is>
      </c>
    </row>
    <row r="56">
      <c r="A56" s="4" t="inlineStr">
        <is>
          <t>Property, Plant and Equipment, Useful Life</t>
        </is>
      </c>
      <c r="B56" s="4" t="inlineStr">
        <is>
          <t>5 years</t>
        </is>
      </c>
    </row>
    <row r="57">
      <c r="A57" s="4" t="inlineStr">
        <is>
          <t>Maximum [Member] | Land Improvements</t>
        </is>
      </c>
    </row>
    <row r="58">
      <c r="A58" s="3" t="inlineStr">
        <is>
          <t>Significant Accounting Policies [Line Items]</t>
        </is>
      </c>
    </row>
    <row r="59">
      <c r="A59" s="4" t="inlineStr">
        <is>
          <t>Property, Plant and Equipment, Useful Life</t>
        </is>
      </c>
      <c r="B59" s="4" t="inlineStr">
        <is>
          <t>40 years</t>
        </is>
      </c>
    </row>
    <row r="60">
      <c r="A60" s="4" t="inlineStr">
        <is>
          <t>Maximum [Member] | Building and Building Improvements</t>
        </is>
      </c>
    </row>
    <row r="61">
      <c r="A61" s="3" t="inlineStr">
        <is>
          <t>Significant Accounting Policies [Line Items]</t>
        </is>
      </c>
    </row>
    <row r="62">
      <c r="A62" s="4" t="inlineStr">
        <is>
          <t>Property, Plant and Equipment, Useful Life</t>
        </is>
      </c>
      <c r="B62" s="4" t="inlineStr">
        <is>
          <t>40 years</t>
        </is>
      </c>
    </row>
    <row r="63">
      <c r="A63" s="4" t="inlineStr">
        <is>
          <t>Maximum [Member] | In Place Leases</t>
        </is>
      </c>
    </row>
    <row r="64">
      <c r="A64" s="3" t="inlineStr">
        <is>
          <t>Significant Accounting Policies [Line Items]</t>
        </is>
      </c>
    </row>
    <row r="65">
      <c r="A65" s="4" t="inlineStr">
        <is>
          <t>Property, Plant and Equipment, Useful Life</t>
        </is>
      </c>
      <c r="B65" s="4" t="inlineStr">
        <is>
          <t>13 years</t>
        </is>
      </c>
    </row>
    <row r="66">
      <c r="A66" s="4" t="inlineStr">
        <is>
          <t>Maximum [Member] | Slip in Place Leases</t>
        </is>
      </c>
    </row>
    <row r="67">
      <c r="A67" s="3" t="inlineStr">
        <is>
          <t>Significant Accounting Policies [Line Items]</t>
        </is>
      </c>
    </row>
    <row r="68">
      <c r="A68" s="4" t="inlineStr">
        <is>
          <t>Property, Plant and Equipment, Useful Life</t>
        </is>
      </c>
      <c r="B68" s="4" t="inlineStr">
        <is>
          <t>7 months</t>
        </is>
      </c>
    </row>
    <row r="69">
      <c r="A69" s="4" t="inlineStr">
        <is>
          <t>Minimum [Member]</t>
        </is>
      </c>
    </row>
    <row r="70">
      <c r="A70" s="3" t="inlineStr">
        <is>
          <t>Significant Accounting Policies [Line Items]</t>
        </is>
      </c>
    </row>
    <row r="71">
      <c r="A71" s="4" t="inlineStr">
        <is>
          <t>Resident Balance Past Due Period</t>
        </is>
      </c>
      <c r="B71" s="4" t="inlineStr">
        <is>
          <t>60 days</t>
        </is>
      </c>
    </row>
    <row r="72">
      <c r="A72" s="4" t="inlineStr">
        <is>
          <t>Property, Plant and Equipment, Useful Life</t>
        </is>
      </c>
      <c r="B72" s="4" t="inlineStr">
        <is>
          <t>3 months</t>
        </is>
      </c>
    </row>
    <row r="73">
      <c r="A73" s="4" t="inlineStr">
        <is>
          <t>Minimum [Member] | Customer Relationships</t>
        </is>
      </c>
    </row>
    <row r="74">
      <c r="A74" s="3" t="inlineStr">
        <is>
          <t>Significant Accounting Policies [Line Items]</t>
        </is>
      </c>
    </row>
    <row r="75">
      <c r="A75" s="4" t="inlineStr">
        <is>
          <t>Finite-Lived Intangible Asset, Useful Life</t>
        </is>
      </c>
      <c r="B75" s="4" t="inlineStr">
        <is>
          <t>1 year</t>
        </is>
      </c>
    </row>
    <row r="76">
      <c r="A76" s="4" t="inlineStr">
        <is>
          <t>Minimum [Member] | Franchise Rights [Member]</t>
        </is>
      </c>
    </row>
    <row r="77">
      <c r="A77" s="3" t="inlineStr">
        <is>
          <t>Significant Accounting Policies [Line Items]</t>
        </is>
      </c>
    </row>
    <row r="78">
      <c r="A78" s="4" t="inlineStr">
        <is>
          <t>Finite-Lived Intangible Asset, Useful Life</t>
        </is>
      </c>
      <c r="B78" s="4" t="inlineStr">
        <is>
          <t>7 years</t>
        </is>
      </c>
    </row>
    <row r="79">
      <c r="A79" s="4" t="inlineStr">
        <is>
          <t>Minimum [Member] | Franchise Agreements and Other Intangible Assets</t>
        </is>
      </c>
    </row>
    <row r="80">
      <c r="A80" s="3" t="inlineStr">
        <is>
          <t>Significant Accounting Policies [Line Items]</t>
        </is>
      </c>
    </row>
    <row r="81">
      <c r="A81" s="4" t="inlineStr">
        <is>
          <t>Finite-Lived Intangible Asset, Useful Life</t>
        </is>
      </c>
      <c r="B81" s="4" t="inlineStr">
        <is>
          <t>4 years 6 months</t>
        </is>
      </c>
    </row>
    <row r="82">
      <c r="A82" s="4" t="inlineStr">
        <is>
          <t>Minimum [Member] | Land improvements and buildings [Member]</t>
        </is>
      </c>
    </row>
    <row r="83">
      <c r="A83" s="3" t="inlineStr">
        <is>
          <t>Significant Accounting Policies [Line Items]</t>
        </is>
      </c>
    </row>
    <row r="84">
      <c r="A84" s="4" t="inlineStr">
        <is>
          <t>Property, Plant and Equipment, Estimated Useful Lives</t>
        </is>
      </c>
      <c r="B84" s="4" t="inlineStr">
        <is>
          <t>15 years</t>
        </is>
      </c>
    </row>
    <row r="85">
      <c r="A85" s="4" t="inlineStr">
        <is>
          <t>Minimum [Member] | Furniture and Fixtures [Member]</t>
        </is>
      </c>
    </row>
    <row r="86">
      <c r="A86" s="3" t="inlineStr">
        <is>
          <t>Significant Accounting Policies [Line Items]</t>
        </is>
      </c>
    </row>
    <row r="87">
      <c r="A87" s="4" t="inlineStr">
        <is>
          <t>Property, Plant and Equipment, Estimated Useful Lives</t>
        </is>
      </c>
      <c r="B87" s="4" t="inlineStr">
        <is>
          <t>5 years</t>
        </is>
      </c>
    </row>
    <row r="88">
      <c r="A88" s="4" t="inlineStr">
        <is>
          <t>Minimum [Member] | Computer Equipment [Member]</t>
        </is>
      </c>
    </row>
    <row r="89">
      <c r="A89" s="3" t="inlineStr">
        <is>
          <t>Significant Accounting Policies [Line Items]</t>
        </is>
      </c>
    </row>
    <row r="90">
      <c r="A90" s="4" t="inlineStr">
        <is>
          <t>Property, Plant and Equipment, Estimated Useful Lives</t>
        </is>
      </c>
      <c r="B90" s="4" t="inlineStr">
        <is>
          <t>3 years</t>
        </is>
      </c>
    </row>
    <row r="91">
      <c r="A91" s="4" t="inlineStr">
        <is>
          <t>Minimum [Member] | Land Improvements</t>
        </is>
      </c>
    </row>
    <row r="92">
      <c r="A92" s="3" t="inlineStr">
        <is>
          <t>Significant Accounting Policies [Line Items]</t>
        </is>
      </c>
    </row>
    <row r="93">
      <c r="A93" s="4" t="inlineStr">
        <is>
          <t>Property, Plant and Equipment, Useful Life</t>
        </is>
      </c>
      <c r="B93" s="4" t="inlineStr">
        <is>
          <t>7 years</t>
        </is>
      </c>
    </row>
    <row r="94">
      <c r="A94" s="4" t="inlineStr">
        <is>
          <t>Minimum [Member] | Building and Building Improvements</t>
        </is>
      </c>
    </row>
    <row r="95">
      <c r="A95" s="3" t="inlineStr">
        <is>
          <t>Significant Accounting Policies [Line Items]</t>
        </is>
      </c>
    </row>
    <row r="96">
      <c r="A96" s="4" t="inlineStr">
        <is>
          <t>Property, Plant and Equipment, Useful Life</t>
        </is>
      </c>
      <c r="B96" s="4" t="inlineStr">
        <is>
          <t>15 years</t>
        </is>
      </c>
    </row>
    <row r="97">
      <c r="A97" s="4" t="inlineStr">
        <is>
          <t>Minimum [Member] | In Place Leases</t>
        </is>
      </c>
    </row>
    <row r="98">
      <c r="A98" s="3" t="inlineStr">
        <is>
          <t>Significant Accounting Policies [Line Items]</t>
        </is>
      </c>
    </row>
    <row r="99">
      <c r="A99" s="4" t="inlineStr">
        <is>
          <t>Property, Plant and Equipment, Useful Life</t>
        </is>
      </c>
      <c r="B99" s="4" t="inlineStr">
        <is>
          <t>3 months</t>
        </is>
      </c>
    </row>
    <row r="100">
      <c r="A100" s="4" t="inlineStr">
        <is>
          <t>Minimum [Member] | Slip in Place Leases</t>
        </is>
      </c>
    </row>
    <row r="101">
      <c r="A101" s="3" t="inlineStr">
        <is>
          <t>Significant Accounting Policies [Line Items]</t>
        </is>
      </c>
    </row>
    <row r="102">
      <c r="A102" s="4" t="inlineStr">
        <is>
          <t>Property, Plant and Equipment, Useful Life</t>
        </is>
      </c>
      <c r="B102" s="4" t="inlineStr">
        <is>
          <t>6 months</t>
        </is>
      </c>
    </row>
    <row r="103">
      <c r="A103" s="4" t="inlineStr">
        <is>
          <t>Manufactured home community [Member]</t>
        </is>
      </c>
    </row>
    <row r="104">
      <c r="A104" s="3" t="inlineStr">
        <is>
          <t>Significant Accounting Policies [Line Items]</t>
        </is>
      </c>
    </row>
    <row r="105">
      <c r="A105" s="4" t="inlineStr">
        <is>
          <t>Number of Real Estate Properties | properties</t>
        </is>
      </c>
      <c r="E105" s="6" t="n">
        <v>276</v>
      </c>
    </row>
    <row r="106">
      <c r="A106" s="4" t="inlineStr">
        <is>
          <t>Number of Units in Real Estate Property | sites</t>
        </is>
      </c>
      <c r="F106" s="6" t="n">
        <v>96688</v>
      </c>
    </row>
    <row r="107">
      <c r="A107" s="4" t="inlineStr">
        <is>
          <t>RV community [Member]</t>
        </is>
      </c>
    </row>
    <row r="108">
      <c r="A108" s="3" t="inlineStr">
        <is>
          <t>Significant Accounting Policies [Line Items]</t>
        </is>
      </c>
    </row>
    <row r="109">
      <c r="A109" s="4" t="inlineStr">
        <is>
          <t>Number of Real Estate Properties | properties</t>
        </is>
      </c>
      <c r="E109" s="6" t="n">
        <v>136</v>
      </c>
    </row>
    <row r="110">
      <c r="A110" s="4" t="inlineStr">
        <is>
          <t>Transient RV site [Member]</t>
        </is>
      </c>
    </row>
    <row r="111">
      <c r="A111" s="3" t="inlineStr">
        <is>
          <t>Significant Accounting Policies [Line Items]</t>
        </is>
      </c>
    </row>
    <row r="112">
      <c r="A112" s="4" t="inlineStr">
        <is>
          <t>Number of Units in Real Estate Property | site</t>
        </is>
      </c>
      <c r="G112" s="6" t="n">
        <v>25043</v>
      </c>
    </row>
    <row r="113">
      <c r="A113" s="4" t="inlineStr">
        <is>
          <t>Manufactured Home And Rv Community [Member]</t>
        </is>
      </c>
    </row>
    <row r="114">
      <c r="A114" s="3" t="inlineStr">
        <is>
          <t>Significant Accounting Policies [Line Items]</t>
        </is>
      </c>
    </row>
    <row r="115">
      <c r="A115" s="4" t="inlineStr">
        <is>
          <t>Number of Real Estate Properties | properties</t>
        </is>
      </c>
      <c r="E115" s="6" t="n">
        <v>34</v>
      </c>
    </row>
    <row r="116">
      <c r="A116" s="4" t="inlineStr">
        <is>
          <t>Number of sites suitable for development | sites</t>
        </is>
      </c>
      <c r="F116" s="6" t="n">
        <v>38881</v>
      </c>
    </row>
    <row r="117">
      <c r="A117" s="4" t="inlineStr">
        <is>
          <t>Annual Rv Sites [Member]</t>
        </is>
      </c>
    </row>
    <row r="118">
      <c r="A118" s="3" t="inlineStr">
        <is>
          <t>Significant Accounting Policies [Line Items]</t>
        </is>
      </c>
    </row>
    <row r="119">
      <c r="A119" s="4" t="inlineStr">
        <is>
          <t>Number of Units in Real Estate Property | site</t>
        </is>
      </c>
      <c r="G119" s="6" t="n">
        <v>27564</v>
      </c>
    </row>
    <row r="120">
      <c r="A120" s="4" t="inlineStr">
        <is>
          <t>Marina [Member]</t>
        </is>
      </c>
    </row>
    <row r="121">
      <c r="A121" s="3" t="inlineStr">
        <is>
          <t>Significant Accounting Policies [Line Items]</t>
        </is>
      </c>
    </row>
    <row r="122">
      <c r="A122" s="4" t="inlineStr">
        <is>
          <t>Number of Real Estate Properties | properties</t>
        </is>
      </c>
      <c r="E122" s="6" t="n">
        <v>106</v>
      </c>
    </row>
    <row r="123">
      <c r="A123" s="4" t="inlineStr">
        <is>
          <t>Motor Home Community, RV Resort and Marina [Member]</t>
        </is>
      </c>
    </row>
    <row r="124">
      <c r="A124" s="3" t="inlineStr">
        <is>
          <t>Significant Accounting Policies [Line Items]</t>
        </is>
      </c>
    </row>
    <row r="125">
      <c r="A125" s="4" t="inlineStr">
        <is>
          <t>Number of Real Estate Properties | properties</t>
        </is>
      </c>
      <c r="E125" s="6" t="n">
        <v>552</v>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Details) - USD ($) $ in Thousands</t>
        </is>
      </c>
      <c r="B1" s="2" t="inlineStr">
        <is>
          <t>3 Months Ended</t>
        </is>
      </c>
      <c r="K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isaggregation of Revenue [Line Items]</t>
        </is>
      </c>
    </row>
    <row r="4">
      <c r="A4" s="4" t="inlineStr">
        <is>
          <t>Income from real property</t>
        </is>
      </c>
      <c r="K4" s="5" t="n">
        <v>1030636</v>
      </c>
      <c r="L4" s="5" t="n">
        <v>914907</v>
      </c>
      <c r="M4" s="5" t="n">
        <v>816830</v>
      </c>
    </row>
    <row r="5">
      <c r="A5" s="4" t="inlineStr">
        <is>
          <t>Revenue from home sales</t>
        </is>
      </c>
      <c r="K5" s="6" t="n">
        <v>175699</v>
      </c>
      <c r="L5" s="6" t="n">
        <v>181936</v>
      </c>
      <c r="M5" s="6" t="n">
        <v>166031</v>
      </c>
    </row>
    <row r="6">
      <c r="A6" s="4" t="inlineStr">
        <is>
          <t>Rental home revenue</t>
        </is>
      </c>
      <c r="K6" s="6" t="n">
        <v>62646</v>
      </c>
      <c r="L6" s="6" t="n">
        <v>57572</v>
      </c>
      <c r="M6" s="6" t="n">
        <v>53657</v>
      </c>
    </row>
    <row r="7">
      <c r="A7" s="4" t="inlineStr">
        <is>
          <t>Ancillary revenue</t>
        </is>
      </c>
      <c r="K7" s="6" t="n">
        <v>102017</v>
      </c>
      <c r="L7" s="6" t="n">
        <v>77638</v>
      </c>
      <c r="M7" s="6" t="n">
        <v>63250</v>
      </c>
    </row>
    <row r="8">
      <c r="A8" s="4" t="inlineStr">
        <is>
          <t>Interest</t>
        </is>
      </c>
      <c r="K8" s="6" t="n">
        <v>10119</v>
      </c>
      <c r="L8" s="6" t="n">
        <v>17857</v>
      </c>
      <c r="M8" s="6" t="n">
        <v>20852</v>
      </c>
    </row>
    <row r="9">
      <c r="A9" s="4" t="inlineStr">
        <is>
          <t>Brokerage commissions and other revenues, net</t>
        </is>
      </c>
      <c r="K9" s="6" t="n">
        <v>17230</v>
      </c>
      <c r="L9" s="6" t="n">
        <v>14127</v>
      </c>
      <c r="M9" s="6" t="n">
        <v>6205</v>
      </c>
    </row>
    <row r="10">
      <c r="A10" s="4" t="inlineStr">
        <is>
          <t>Revenues</t>
        </is>
      </c>
      <c r="C10" s="5" t="n">
        <v>384265</v>
      </c>
      <c r="D10" s="5" t="n">
        <v>400514</v>
      </c>
      <c r="E10" s="5" t="n">
        <v>303266</v>
      </c>
      <c r="F10" s="5" t="n">
        <v>310302</v>
      </c>
      <c r="G10" s="5" t="n">
        <v>301819</v>
      </c>
      <c r="H10" s="5" t="n">
        <v>362443</v>
      </c>
      <c r="I10" s="5" t="n">
        <v>312445</v>
      </c>
      <c r="J10" s="5" t="n">
        <v>287330</v>
      </c>
      <c r="K10" s="6" t="n">
        <v>1398347</v>
      </c>
      <c r="L10" s="6" t="n">
        <v>1264037</v>
      </c>
      <c r="M10" s="6" t="n">
        <v>1126825</v>
      </c>
    </row>
    <row r="11">
      <c r="A11" s="4" t="inlineStr">
        <is>
          <t>Contract with Customer, Asset, Reclassified to Receivable</t>
        </is>
      </c>
      <c r="B11" s="5" t="n">
        <v>23600</v>
      </c>
      <c r="K11" s="6" t="n">
        <v>20900</v>
      </c>
      <c r="L11" s="6" t="n">
        <v>20900</v>
      </c>
    </row>
    <row r="12">
      <c r="A12" s="4" t="inlineStr">
        <is>
          <t>Real Property Operations Segment [Member]</t>
        </is>
      </c>
    </row>
    <row r="13">
      <c r="A13" s="3" t="inlineStr">
        <is>
          <t>Disaggregation of Revenue [Line Items]</t>
        </is>
      </c>
    </row>
    <row r="14">
      <c r="A14" s="4" t="inlineStr">
        <is>
          <t>Income from real property</t>
        </is>
      </c>
      <c r="K14" s="6" t="n">
        <v>816830</v>
      </c>
    </row>
    <row r="15">
      <c r="A15" s="4" t="inlineStr">
        <is>
          <t>Revenue from home sales</t>
        </is>
      </c>
      <c r="K15" s="6" t="n">
        <v>0</v>
      </c>
    </row>
    <row r="16">
      <c r="A16" s="4" t="inlineStr">
        <is>
          <t>Rental home revenue</t>
        </is>
      </c>
      <c r="M16" s="6" t="n">
        <v>0</v>
      </c>
    </row>
    <row r="17">
      <c r="A17" s="4" t="inlineStr">
        <is>
          <t>Ancillary revenue</t>
        </is>
      </c>
      <c r="M17" s="6" t="n">
        <v>63250</v>
      </c>
    </row>
    <row r="18">
      <c r="A18" s="4" t="inlineStr">
        <is>
          <t>Interest</t>
        </is>
      </c>
      <c r="M18" s="6" t="n">
        <v>20852</v>
      </c>
    </row>
    <row r="19">
      <c r="A19" s="4" t="inlineStr">
        <is>
          <t>Brokerage commissions and other revenues, net</t>
        </is>
      </c>
      <c r="M19" s="6" t="n">
        <v>6205</v>
      </c>
    </row>
    <row r="20">
      <c r="A20" s="4" t="inlineStr">
        <is>
          <t>Revenues</t>
        </is>
      </c>
      <c r="K20" s="6" t="n">
        <v>1160002</v>
      </c>
      <c r="L20" s="6" t="n">
        <v>1024529</v>
      </c>
      <c r="M20" s="6" t="n">
        <v>907137</v>
      </c>
    </row>
    <row r="21">
      <c r="A21" s="4" t="inlineStr">
        <is>
          <t>Home Sales and Home Rentals Segment [Member]</t>
        </is>
      </c>
    </row>
    <row r="22">
      <c r="A22" s="3" t="inlineStr">
        <is>
          <t>Disaggregation of Revenue [Line Items]</t>
        </is>
      </c>
    </row>
    <row r="23">
      <c r="A23" s="4" t="inlineStr">
        <is>
          <t>Income from real property</t>
        </is>
      </c>
      <c r="K23" s="6" t="n">
        <v>0</v>
      </c>
    </row>
    <row r="24">
      <c r="A24" s="4" t="inlineStr">
        <is>
          <t>Revenue from home sales</t>
        </is>
      </c>
      <c r="K24" s="6" t="n">
        <v>166031</v>
      </c>
    </row>
    <row r="25">
      <c r="A25" s="4" t="inlineStr">
        <is>
          <t>Rental home revenue</t>
        </is>
      </c>
      <c r="M25" s="6" t="n">
        <v>53657</v>
      </c>
    </row>
    <row r="26">
      <c r="A26" s="4" t="inlineStr">
        <is>
          <t>Ancillary revenue</t>
        </is>
      </c>
      <c r="M26" s="6" t="n">
        <v>0</v>
      </c>
    </row>
    <row r="27">
      <c r="A27" s="4" t="inlineStr">
        <is>
          <t>Interest</t>
        </is>
      </c>
      <c r="M27" s="6" t="n">
        <v>0</v>
      </c>
    </row>
    <row r="28">
      <c r="A28" s="4" t="inlineStr">
        <is>
          <t>Brokerage commissions and other revenues, net</t>
        </is>
      </c>
      <c r="M28" s="6" t="n">
        <v>0</v>
      </c>
    </row>
    <row r="29">
      <c r="A29" s="4" t="inlineStr">
        <is>
          <t>Revenues</t>
        </is>
      </c>
      <c r="K29" s="6" t="n">
        <v>238345</v>
      </c>
      <c r="L29" s="6" t="n">
        <v>239508</v>
      </c>
      <c r="M29" s="5" t="n">
        <v>219688</v>
      </c>
    </row>
    <row r="30">
      <c r="A30" s="4" t="inlineStr">
        <is>
          <t>Income From Real Property [Member]</t>
        </is>
      </c>
    </row>
    <row r="31">
      <c r="A31" s="3" t="inlineStr">
        <is>
          <t>Disaggregation of Revenue [Line Items]</t>
        </is>
      </c>
    </row>
    <row r="32">
      <c r="A32" s="4" t="inlineStr">
        <is>
          <t>Income from real property</t>
        </is>
      </c>
      <c r="K32" s="6" t="n">
        <v>1030636</v>
      </c>
      <c r="L32" s="6" t="n">
        <v>914907</v>
      </c>
    </row>
    <row r="33">
      <c r="A33" s="4" t="inlineStr">
        <is>
          <t>Income From Real Property [Member] | Real Property Operations Segment [Member]</t>
        </is>
      </c>
    </row>
    <row r="34">
      <c r="A34" s="3" t="inlineStr">
        <is>
          <t>Disaggregation of Revenue [Line Items]</t>
        </is>
      </c>
    </row>
    <row r="35">
      <c r="A35" s="4" t="inlineStr">
        <is>
          <t>Income from real property</t>
        </is>
      </c>
      <c r="K35" s="6" t="n">
        <v>1030636</v>
      </c>
      <c r="L35" s="6" t="n">
        <v>914907</v>
      </c>
    </row>
    <row r="36">
      <c r="A36" s="4" t="inlineStr">
        <is>
          <t>Income From Real Property [Member] | Home Sales and Home Rentals Segment [Member]</t>
        </is>
      </c>
    </row>
    <row r="37">
      <c r="A37" s="3" t="inlineStr">
        <is>
          <t>Disaggregation of Revenue [Line Items]</t>
        </is>
      </c>
    </row>
    <row r="38">
      <c r="A38" s="4" t="inlineStr">
        <is>
          <t>Income from real property</t>
        </is>
      </c>
      <c r="K38" s="6" t="n">
        <v>0</v>
      </c>
      <c r="L38" s="6" t="n">
        <v>0</v>
      </c>
    </row>
    <row r="39">
      <c r="A39" s="4" t="inlineStr">
        <is>
          <t>Revenue From Home Sales [Member]</t>
        </is>
      </c>
    </row>
    <row r="40">
      <c r="A40" s="3" t="inlineStr">
        <is>
          <t>Disaggregation of Revenue [Line Items]</t>
        </is>
      </c>
    </row>
    <row r="41">
      <c r="A41" s="4" t="inlineStr">
        <is>
          <t>Revenue from home sales</t>
        </is>
      </c>
      <c r="K41" s="6" t="n">
        <v>175699</v>
      </c>
      <c r="L41" s="6" t="n">
        <v>181936</v>
      </c>
    </row>
    <row r="42">
      <c r="A42" s="4" t="inlineStr">
        <is>
          <t>Revenue From Home Sales [Member] | Real Property Operations Segment [Member]</t>
        </is>
      </c>
    </row>
    <row r="43">
      <c r="A43" s="3" t="inlineStr">
        <is>
          <t>Disaggregation of Revenue [Line Items]</t>
        </is>
      </c>
    </row>
    <row r="44">
      <c r="A44" s="4" t="inlineStr">
        <is>
          <t>Revenue from home sales</t>
        </is>
      </c>
      <c r="K44" s="6" t="n">
        <v>0</v>
      </c>
      <c r="L44" s="6" t="n">
        <v>0</v>
      </c>
    </row>
    <row r="45">
      <c r="A45" s="4" t="inlineStr">
        <is>
          <t>Revenue From Home Sales [Member] | Home Sales and Home Rentals Segment [Member]</t>
        </is>
      </c>
    </row>
    <row r="46">
      <c r="A46" s="3" t="inlineStr">
        <is>
          <t>Disaggregation of Revenue [Line Items]</t>
        </is>
      </c>
    </row>
    <row r="47">
      <c r="A47" s="4" t="inlineStr">
        <is>
          <t>Revenue from home sales</t>
        </is>
      </c>
      <c r="K47" s="6" t="n">
        <v>175699</v>
      </c>
      <c r="L47" s="6" t="n">
        <v>181936</v>
      </c>
    </row>
    <row r="48">
      <c r="A48" s="4" t="inlineStr">
        <is>
          <t>Rental Home Revenue [Member]</t>
        </is>
      </c>
    </row>
    <row r="49">
      <c r="A49" s="3" t="inlineStr">
        <is>
          <t>Disaggregation of Revenue [Line Items]</t>
        </is>
      </c>
    </row>
    <row r="50">
      <c r="A50" s="4" t="inlineStr">
        <is>
          <t>Rental home revenue</t>
        </is>
      </c>
      <c r="K50" s="6" t="n">
        <v>62646</v>
      </c>
      <c r="L50" s="6" t="n">
        <v>57572</v>
      </c>
    </row>
    <row r="51">
      <c r="A51" s="4" t="inlineStr">
        <is>
          <t>Rental Home Revenue [Member] | Real Property Operations Segment [Member]</t>
        </is>
      </c>
    </row>
    <row r="52">
      <c r="A52" s="3" t="inlineStr">
        <is>
          <t>Disaggregation of Revenue [Line Items]</t>
        </is>
      </c>
    </row>
    <row r="53">
      <c r="A53" s="4" t="inlineStr">
        <is>
          <t>Rental home revenue</t>
        </is>
      </c>
      <c r="K53" s="6" t="n">
        <v>0</v>
      </c>
      <c r="L53" s="6" t="n">
        <v>0</v>
      </c>
    </row>
    <row r="54">
      <c r="A54" s="4" t="inlineStr">
        <is>
          <t>Rental Home Revenue [Member] | Home Sales and Home Rentals Segment [Member]</t>
        </is>
      </c>
    </row>
    <row r="55">
      <c r="A55" s="3" t="inlineStr">
        <is>
          <t>Disaggregation of Revenue [Line Items]</t>
        </is>
      </c>
    </row>
    <row r="56">
      <c r="A56" s="4" t="inlineStr">
        <is>
          <t>Rental home revenue</t>
        </is>
      </c>
      <c r="K56" s="6" t="n">
        <v>62646</v>
      </c>
      <c r="L56" s="6" t="n">
        <v>57572</v>
      </c>
    </row>
    <row r="57">
      <c r="A57" s="4" t="inlineStr">
        <is>
          <t>Ancillary Revenues [Member]</t>
        </is>
      </c>
    </row>
    <row r="58">
      <c r="A58" s="3" t="inlineStr">
        <is>
          <t>Disaggregation of Revenue [Line Items]</t>
        </is>
      </c>
    </row>
    <row r="59">
      <c r="A59" s="4" t="inlineStr">
        <is>
          <t>Ancillary revenue</t>
        </is>
      </c>
      <c r="K59" s="6" t="n">
        <v>102017</v>
      </c>
      <c r="L59" s="6" t="n">
        <v>77638</v>
      </c>
    </row>
    <row r="60">
      <c r="A60" s="4" t="inlineStr">
        <is>
          <t>Ancillary Revenues [Member] | Real Property Operations Segment [Member]</t>
        </is>
      </c>
    </row>
    <row r="61">
      <c r="A61" s="3" t="inlineStr">
        <is>
          <t>Disaggregation of Revenue [Line Items]</t>
        </is>
      </c>
    </row>
    <row r="62">
      <c r="A62" s="4" t="inlineStr">
        <is>
          <t>Ancillary revenue</t>
        </is>
      </c>
      <c r="K62" s="6" t="n">
        <v>102017</v>
      </c>
      <c r="L62" s="6" t="n">
        <v>77638</v>
      </c>
    </row>
    <row r="63">
      <c r="A63" s="4" t="inlineStr">
        <is>
          <t>Ancillary Revenues [Member] | Home Sales and Home Rentals Segment [Member]</t>
        </is>
      </c>
    </row>
    <row r="64">
      <c r="A64" s="3" t="inlineStr">
        <is>
          <t>Disaggregation of Revenue [Line Items]</t>
        </is>
      </c>
    </row>
    <row r="65">
      <c r="A65" s="4" t="inlineStr">
        <is>
          <t>Ancillary revenue</t>
        </is>
      </c>
      <c r="K65" s="6" t="n">
        <v>0</v>
      </c>
      <c r="L65" s="6" t="n">
        <v>0</v>
      </c>
    </row>
    <row r="66">
      <c r="A66" s="4" t="inlineStr">
        <is>
          <t>Interest [Member]</t>
        </is>
      </c>
    </row>
    <row r="67">
      <c r="A67" s="3" t="inlineStr">
        <is>
          <t>Disaggregation of Revenue [Line Items]</t>
        </is>
      </c>
    </row>
    <row r="68">
      <c r="A68" s="4" t="inlineStr">
        <is>
          <t>Interest</t>
        </is>
      </c>
      <c r="K68" s="6" t="n">
        <v>10119</v>
      </c>
      <c r="L68" s="6" t="n">
        <v>17857</v>
      </c>
    </row>
    <row r="69">
      <c r="A69" s="4" t="inlineStr">
        <is>
          <t>Interest [Member] | Real Property Operations Segment [Member]</t>
        </is>
      </c>
    </row>
    <row r="70">
      <c r="A70" s="3" t="inlineStr">
        <is>
          <t>Disaggregation of Revenue [Line Items]</t>
        </is>
      </c>
    </row>
    <row r="71">
      <c r="A71" s="4" t="inlineStr">
        <is>
          <t>Interest</t>
        </is>
      </c>
      <c r="K71" s="6" t="n">
        <v>10119</v>
      </c>
      <c r="L71" s="6" t="n">
        <v>17857</v>
      </c>
    </row>
    <row r="72">
      <c r="A72" s="4" t="inlineStr">
        <is>
          <t>Interest [Member] | Home Sales and Home Rentals Segment [Member]</t>
        </is>
      </c>
    </row>
    <row r="73">
      <c r="A73" s="3" t="inlineStr">
        <is>
          <t>Disaggregation of Revenue [Line Items]</t>
        </is>
      </c>
    </row>
    <row r="74">
      <c r="A74" s="4" t="inlineStr">
        <is>
          <t>Interest</t>
        </is>
      </c>
      <c r="K74" s="6" t="n">
        <v>0</v>
      </c>
      <c r="L74" s="6" t="n">
        <v>0</v>
      </c>
    </row>
    <row r="75">
      <c r="A75" s="4" t="inlineStr">
        <is>
          <t>Brokerage Commissions And Other Revenues, Net [Member]</t>
        </is>
      </c>
    </row>
    <row r="76">
      <c r="A76" s="3" t="inlineStr">
        <is>
          <t>Disaggregation of Revenue [Line Items]</t>
        </is>
      </c>
    </row>
    <row r="77">
      <c r="A77" s="4" t="inlineStr">
        <is>
          <t>Brokerage commissions and other revenues, net</t>
        </is>
      </c>
      <c r="K77" s="6" t="n">
        <v>17230</v>
      </c>
      <c r="L77" s="6" t="n">
        <v>14127</v>
      </c>
    </row>
    <row r="78">
      <c r="A78" s="4" t="inlineStr">
        <is>
          <t>Brokerage Commissions And Other Revenues, Net [Member] | Real Property Operations Segment [Member]</t>
        </is>
      </c>
    </row>
    <row r="79">
      <c r="A79" s="3" t="inlineStr">
        <is>
          <t>Disaggregation of Revenue [Line Items]</t>
        </is>
      </c>
    </row>
    <row r="80">
      <c r="A80" s="4" t="inlineStr">
        <is>
          <t>Brokerage commissions and other revenues, net</t>
        </is>
      </c>
      <c r="K80" s="6" t="n">
        <v>17230</v>
      </c>
      <c r="L80" s="6" t="n">
        <v>14127</v>
      </c>
    </row>
    <row r="81">
      <c r="A81" s="4" t="inlineStr">
        <is>
          <t>Brokerage Commissions And Other Revenues, Net [Member] | Home Sales and Home Rentals Segment [Member]</t>
        </is>
      </c>
    </row>
    <row r="82">
      <c r="A82" s="3" t="inlineStr">
        <is>
          <t>Disaggregation of Revenue [Line Items]</t>
        </is>
      </c>
    </row>
    <row r="83">
      <c r="A83" s="4" t="inlineStr">
        <is>
          <t>Brokerage commissions and other revenues, net</t>
        </is>
      </c>
      <c r="K83" s="5" t="n">
        <v>0</v>
      </c>
      <c r="L83" s="5" t="n">
        <v>0</v>
      </c>
    </row>
  </sheetData>
  <mergeCells count="3">
    <mergeCell ref="A1:A2"/>
    <mergeCell ref="B1:J1"/>
    <mergeCell ref="K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510"/>
  <sheetViews>
    <sheetView workbookViewId="0">
      <selection activeCell="A1" sqref="A1"/>
    </sheetView>
  </sheetViews>
  <sheetFormatPr baseColWidth="8" defaultRowHeight="15"/>
  <cols>
    <col width="80" customWidth="1" min="1" max="1"/>
    <col width="25" customWidth="1" min="2" max="2"/>
    <col width="26" customWidth="1" min="3" max="3"/>
    <col width="21" customWidth="1" min="4" max="4"/>
    <col width="21" customWidth="1" min="5" max="5"/>
    <col width="21" customWidth="1" min="6" max="6"/>
    <col width="27" customWidth="1" min="7" max="7"/>
    <col width="20" customWidth="1" min="8" max="8"/>
    <col width="20" customWidth="1" min="9" max="9"/>
    <col width="41" customWidth="1" min="10" max="10"/>
    <col width="47" customWidth="1" min="11" max="11"/>
    <col width="21" customWidth="1" min="12" max="12"/>
    <col width="21" customWidth="1" min="13" max="13"/>
    <col width="24" customWidth="1" min="14" max="14"/>
    <col width="19" customWidth="1" min="15" max="15"/>
    <col width="18" customWidth="1" min="16" max="16"/>
    <col width="21" customWidth="1" min="17" max="17"/>
    <col width="20" customWidth="1" min="18" max="18"/>
    <col width="20" customWidth="1" min="19" max="19"/>
    <col width="20" customWidth="1" min="20" max="20"/>
  </cols>
  <sheetData>
    <row r="1">
      <c r="A1" s="1" t="inlineStr">
        <is>
          <t>Real Estate Acquisitions and Dispositions Real Estate Acquisitions, Narrative (Details)</t>
        </is>
      </c>
      <c r="B1" s="2" t="inlineStr">
        <is>
          <t>Jul. 01, 2020USD ($)site</t>
        </is>
      </c>
      <c r="C1" s="2" t="inlineStr">
        <is>
          <t>May 31, 2020USD ($)shares</t>
        </is>
      </c>
      <c r="D1" s="2" t="inlineStr">
        <is>
          <t>Aug. 31, 2019USD ($)</t>
        </is>
      </c>
      <c r="E1" s="2" t="inlineStr">
        <is>
          <t>Apr. 30, 2019USD ($)</t>
        </is>
      </c>
      <c r="F1" s="2" t="inlineStr">
        <is>
          <t>Mar. 31, 2019USD ($)</t>
        </is>
      </c>
      <c r="G1" s="2" t="inlineStr">
        <is>
          <t>Jun. 30, 2020USD ($)shares</t>
        </is>
      </c>
      <c r="H1" s="2" t="inlineStr">
        <is>
          <t>Jun. 30, 2019shares</t>
        </is>
      </c>
      <c r="I1" s="2" t="inlineStr">
        <is>
          <t>Sep. 30, 2019shares</t>
        </is>
      </c>
      <c r="J1" s="2" t="inlineStr">
        <is>
          <t>Dec. 31, 2020USD ($)landParcelsiteshares</t>
        </is>
      </c>
      <c r="K1" s="2" t="inlineStr">
        <is>
          <t>Dec. 31, 2019USD ($)development_sitesiteshares</t>
        </is>
      </c>
      <c r="L1" s="2" t="inlineStr">
        <is>
          <t>Dec. 31, 2018USD ($)</t>
        </is>
      </c>
      <c r="M1" s="2" t="inlineStr">
        <is>
          <t>Dec. 31, 2020USD ($)</t>
        </is>
      </c>
      <c r="N1" s="2" t="inlineStr">
        <is>
          <t>Dec. 31, 2020properties</t>
        </is>
      </c>
      <c r="O1" s="2" t="inlineStr">
        <is>
          <t>Dec. 31, 2020sites</t>
        </is>
      </c>
      <c r="P1" s="2" t="inlineStr">
        <is>
          <t>Dec. 31, 2020site</t>
        </is>
      </c>
      <c r="Q1" s="2" t="inlineStr">
        <is>
          <t>Dec. 31, 2020segment</t>
        </is>
      </c>
      <c r="R1" s="2" t="inlineStr">
        <is>
          <t>Oct. 31, 2020shares</t>
        </is>
      </c>
      <c r="S1" s="2" t="inlineStr">
        <is>
          <t>Sep. 30, 2020shares</t>
        </is>
      </c>
      <c r="T1" s="2" t="inlineStr">
        <is>
          <t>Mar. 31, 2020shares</t>
        </is>
      </c>
    </row>
    <row r="2">
      <c r="A2" s="3" t="inlineStr">
        <is>
          <t>Business Acquisition [Line Items]</t>
        </is>
      </c>
    </row>
    <row r="3">
      <c r="A3" s="4" t="inlineStr">
        <is>
          <t>Real Estate Acquisition Costs</t>
        </is>
      </c>
      <c r="K3" s="5" t="n">
        <v>19300000</v>
      </c>
    </row>
    <row r="4">
      <c r="A4" s="4" t="inlineStr">
        <is>
          <t>Investment in property</t>
        </is>
      </c>
      <c r="K4" s="5" t="n">
        <v>825266000</v>
      </c>
      <c r="M4" s="5" t="n">
        <v>495893000</v>
      </c>
    </row>
    <row r="5">
      <c r="A5" s="4" t="inlineStr">
        <is>
          <t>Number of Units in Real Estate Property</t>
        </is>
      </c>
      <c r="K5" s="6" t="n">
        <v>10390</v>
      </c>
      <c r="O5" s="6" t="n">
        <v>188176</v>
      </c>
      <c r="P5" s="6" t="n">
        <v>6919</v>
      </c>
    </row>
    <row r="6">
      <c r="A6" s="4" t="inlineStr">
        <is>
          <t>Common stock, shares issued (in shares) | shares</t>
        </is>
      </c>
      <c r="J6" s="6" t="n">
        <v>107626000</v>
      </c>
      <c r="K6" s="6" t="n">
        <v>93180000</v>
      </c>
    </row>
    <row r="7">
      <c r="A7" s="4" t="inlineStr">
        <is>
          <t>Number of MH Sites | site</t>
        </is>
      </c>
      <c r="J7" s="6" t="n">
        <v>201</v>
      </c>
    </row>
    <row r="8">
      <c r="A8" s="4" t="inlineStr">
        <is>
          <t>Number of RV Sites | site</t>
        </is>
      </c>
      <c r="J8" s="6" t="n">
        <v>301</v>
      </c>
    </row>
    <row r="9">
      <c r="A9" s="4" t="inlineStr">
        <is>
          <t>Number of Motor Home Communities</t>
        </is>
      </c>
      <c r="J9" s="6" t="n">
        <v>2</v>
      </c>
    </row>
    <row r="10">
      <c r="A10" s="4" t="inlineStr">
        <is>
          <t>Number of Units in Real Estate Property, Development Sites | development_site</t>
        </is>
      </c>
      <c r="K10" s="6" t="n">
        <v>926</v>
      </c>
    </row>
    <row r="11">
      <c r="A11" s="4" t="inlineStr">
        <is>
          <t>Number of Shares | shares</t>
        </is>
      </c>
      <c r="J11" s="6" t="n">
        <v>1972876</v>
      </c>
    </row>
    <row r="12">
      <c r="A12" s="4" t="inlineStr">
        <is>
          <t>New shares issued (in shares) | shares</t>
        </is>
      </c>
      <c r="G12" s="6" t="n">
        <v>3737500</v>
      </c>
      <c r="H12" s="6" t="n">
        <v>1008699</v>
      </c>
      <c r="I12" s="6" t="n">
        <v>398516</v>
      </c>
      <c r="J12" s="6" t="n">
        <v>458541</v>
      </c>
    </row>
    <row r="13">
      <c r="A13" s="4" t="inlineStr">
        <is>
          <t>Proceeds from Issuance or Sale of Equity</t>
        </is>
      </c>
      <c r="J13" s="5" t="n">
        <v>1850611000</v>
      </c>
      <c r="K13" s="5" t="n">
        <v>440782000</v>
      </c>
      <c r="L13" s="5" t="n">
        <v>623540000</v>
      </c>
    </row>
    <row r="14">
      <c r="A14" s="4" t="inlineStr">
        <is>
          <t>Cash, proceeds from dispositions held in escrow, or contingent liability</t>
        </is>
      </c>
      <c r="J14" s="6" t="n">
        <v>492257000</v>
      </c>
    </row>
    <row r="15">
      <c r="A15" s="4" t="inlineStr">
        <is>
          <t>Payments to Acquire Businesses, Gross</t>
        </is>
      </c>
      <c r="J15" s="6" t="n">
        <v>428117000</v>
      </c>
      <c r="K15" s="6" t="n">
        <v>426461000</v>
      </c>
    </row>
    <row r="16">
      <c r="A16" s="4" t="inlineStr">
        <is>
          <t>Proceeds from Issuance of Common Stock</t>
        </is>
      </c>
      <c r="C16" s="5" t="n">
        <v>633100000</v>
      </c>
      <c r="G16" s="5" t="n">
        <v>452100000</v>
      </c>
    </row>
    <row r="17">
      <c r="A17" s="4" t="inlineStr">
        <is>
          <t>In-Place leases</t>
        </is>
      </c>
      <c r="K17" s="6" t="n">
        <v>6163000</v>
      </c>
      <c r="M17" s="6" t="n">
        <v>3056000</v>
      </c>
    </row>
    <row r="18">
      <c r="A18" s="4" t="inlineStr">
        <is>
          <t>Other liabilities</t>
        </is>
      </c>
      <c r="K18" s="6" t="n">
        <v>49000</v>
      </c>
      <c r="M18" s="6" t="n">
        <v>-13311000</v>
      </c>
    </row>
    <row r="19">
      <c r="A19" s="4" t="inlineStr">
        <is>
          <t>Business Combination, Recognized Identifiable Assets Acquired and Liabilities Assumed, Net</t>
        </is>
      </c>
      <c r="K19" s="6" t="n">
        <v>853682000</v>
      </c>
      <c r="M19" s="6" t="n">
        <v>492257000</v>
      </c>
    </row>
    <row r="20">
      <c r="A20" s="4" t="inlineStr">
        <is>
          <t>Business Combination, Recognized Identifiable Assets Acquired and Liabilities Assumed, Noncurrent Liabilities, Long-term Debt</t>
        </is>
      </c>
      <c r="K20" s="6" t="n">
        <v>22302000</v>
      </c>
      <c r="M20" s="6" t="n">
        <v>8800000</v>
      </c>
    </row>
    <row r="21">
      <c r="A21" s="4" t="inlineStr">
        <is>
          <t>Business Combination, Consideration Transferred, Equity Interests Issued and Issuable</t>
        </is>
      </c>
      <c r="J21" s="6" t="n">
        <v>55340000</v>
      </c>
    </row>
    <row r="22">
      <c r="A22" s="4" t="inlineStr">
        <is>
          <t>Business Combination, Recognized Identifiable Assets Acquired and Liabilities Assumed, Finite-Lived Intangibles</t>
        </is>
      </c>
      <c r="M22" s="6" t="n">
        <v>6619000</v>
      </c>
    </row>
    <row r="23">
      <c r="A23" s="4" t="inlineStr">
        <is>
          <t>Business Combination, Recognized Identifiable Assets Acquired and Liabilities Assumed, Land</t>
        </is>
      </c>
      <c r="M23" s="6" t="n">
        <v>7700000</v>
      </c>
    </row>
    <row r="24">
      <c r="A24" s="4" t="inlineStr">
        <is>
          <t>Purchase of Tangible Property</t>
        </is>
      </c>
      <c r="F24" s="5" t="n">
        <v>300000</v>
      </c>
    </row>
    <row r="25">
      <c r="A25" s="4" t="inlineStr">
        <is>
          <t>Gain on disposition of properties, net</t>
        </is>
      </c>
      <c r="J25" s="6" t="n">
        <v>5595000</v>
      </c>
      <c r="K25" s="6" t="n">
        <v>0</v>
      </c>
      <c r="L25" s="6" t="n">
        <v>0</v>
      </c>
    </row>
    <row r="26">
      <c r="A26" s="4" t="inlineStr">
        <is>
          <t>Business Combination, Integration Related Costs</t>
        </is>
      </c>
      <c r="J26" s="5" t="n">
        <v>23008000</v>
      </c>
      <c r="K26" s="6" t="n">
        <v>0</v>
      </c>
      <c r="L26" s="5" t="n">
        <v>0</v>
      </c>
    </row>
    <row r="27">
      <c r="A27" s="4" t="inlineStr">
        <is>
          <t>Number Of Marinas Owned | segment</t>
        </is>
      </c>
      <c r="Q27" s="6" t="n">
        <v>99</v>
      </c>
    </row>
    <row r="28">
      <c r="A28" s="4" t="inlineStr">
        <is>
          <t>Number Of Land Parcels Acquired | landParcel</t>
        </is>
      </c>
      <c r="J28" s="6" t="n">
        <v>8</v>
      </c>
    </row>
    <row r="29">
      <c r="A29" s="4" t="inlineStr">
        <is>
          <t>Number Of Land Parcels Acquired Adjacent To Existing Communities | landParcel</t>
        </is>
      </c>
      <c r="J29" s="6" t="n">
        <v>7</v>
      </c>
    </row>
    <row r="30">
      <c r="A30" s="4" t="inlineStr">
        <is>
          <t>Number Of Housing Sites Sold | site</t>
        </is>
      </c>
      <c r="B30" s="6" t="n">
        <v>226</v>
      </c>
    </row>
    <row r="31">
      <c r="A31" s="4" t="inlineStr">
        <is>
          <t>Number of States in which Entity Operates | properties</t>
        </is>
      </c>
      <c r="N31" s="6" t="n">
        <v>39</v>
      </c>
    </row>
    <row r="32">
      <c r="A32" s="4" t="inlineStr">
        <is>
          <t>Safe Harbor Annapolis</t>
        </is>
      </c>
    </row>
    <row r="33">
      <c r="A33" s="3" t="inlineStr">
        <is>
          <t>Business Acquisition [Line Items]</t>
        </is>
      </c>
    </row>
    <row r="34">
      <c r="A34" s="4" t="inlineStr">
        <is>
          <t>Number of Units in Real Estate Property | site</t>
        </is>
      </c>
      <c r="P34" s="6" t="n">
        <v>184</v>
      </c>
    </row>
    <row r="35">
      <c r="A35" s="4" t="inlineStr">
        <is>
          <t>Safe Harbor Wickford Cove</t>
        </is>
      </c>
    </row>
    <row r="36">
      <c r="A36" s="3" t="inlineStr">
        <is>
          <t>Business Acquisition [Line Items]</t>
        </is>
      </c>
    </row>
    <row r="37">
      <c r="A37" s="4" t="inlineStr">
        <is>
          <t>Number of Units in Real Estate Property | site</t>
        </is>
      </c>
      <c r="P37" s="6" t="n">
        <v>60</v>
      </c>
    </row>
    <row r="38">
      <c r="A38" s="4" t="inlineStr">
        <is>
          <t>Asset Acquisition, Recognized Identifiable Assets Acquired and Liabilities Assumed, Property, Plant, and Equipment</t>
        </is>
      </c>
      <c r="M38" s="6" t="n">
        <v>3468000</v>
      </c>
    </row>
    <row r="39">
      <c r="A39" s="4" t="inlineStr">
        <is>
          <t>Asset Acquisition, Recognized Identifiable Assets Acquired and Liabilities Assumed, Current Assets, Liabilities, Inventory</t>
        </is>
      </c>
      <c r="M39" s="6" t="n">
        <v>0</v>
      </c>
    </row>
    <row r="40">
      <c r="A40" s="4" t="inlineStr">
        <is>
          <t>Asset Acquisition, Recognized Identifiable Assets Acquired and Liabilities Assumed, Current Assets, Liabilities, Goodwill And Other Intangible Assets</t>
        </is>
      </c>
      <c r="M40" s="6" t="n">
        <v>42000</v>
      </c>
    </row>
    <row r="41">
      <c r="A41" s="4" t="inlineStr">
        <is>
          <t>Asset Acquisition, Recognized Identifiable Assets Acquired and Liabilities Assumed, Other Assets (Liabilities)</t>
        </is>
      </c>
      <c r="M41" s="6" t="n">
        <v>-121000</v>
      </c>
    </row>
    <row r="42">
      <c r="A42" s="4" t="inlineStr">
        <is>
          <t>Asset Acquisition, Recognized Identifiable Assets Acquired and Liabilities Assumed, Net</t>
        </is>
      </c>
      <c r="M42" s="6" t="n">
        <v>3389000</v>
      </c>
    </row>
    <row r="43">
      <c r="A43" s="4" t="inlineStr">
        <is>
          <t>Asset Acquisition, Payments to Acquire Businesses, Gross</t>
        </is>
      </c>
      <c r="J43" s="5" t="n">
        <v>3389000</v>
      </c>
    </row>
    <row r="44">
      <c r="A44" s="4" t="inlineStr">
        <is>
          <t>Asset Acquisition, Recognized Identifiable Assets Acquired and Liabilities Assumed, Noncurrent Liabilities, Long-term Debt</t>
        </is>
      </c>
      <c r="M44" s="6" t="n">
        <v>0</v>
      </c>
    </row>
    <row r="45">
      <c r="A45" s="4" t="inlineStr">
        <is>
          <t>Asset Acquisition, Consideration Transferred, Equity Interests Issued and Issuable</t>
        </is>
      </c>
      <c r="J45" s="6" t="n">
        <v>0</v>
      </c>
    </row>
    <row r="46">
      <c r="A46" s="4" t="inlineStr">
        <is>
          <t>Asset Acquisition, Consideration Transferred</t>
        </is>
      </c>
      <c r="J46" s="6" t="n">
        <v>3389000</v>
      </c>
    </row>
    <row r="47">
      <c r="A47" s="4" t="inlineStr">
        <is>
          <t>Safe Harbor Rockland</t>
        </is>
      </c>
    </row>
    <row r="48">
      <c r="A48" s="3" t="inlineStr">
        <is>
          <t>Business Acquisition [Line Items]</t>
        </is>
      </c>
    </row>
    <row r="49">
      <c r="A49" s="4" t="inlineStr">
        <is>
          <t>Number of Units in Real Estate Property | site</t>
        </is>
      </c>
      <c r="P49" s="6" t="n">
        <v>173</v>
      </c>
    </row>
    <row r="50">
      <c r="A50" s="4" t="inlineStr">
        <is>
          <t>Asset Acquisition, Recognized Identifiable Assets Acquired and Liabilities Assumed, Property, Plant, and Equipment</t>
        </is>
      </c>
      <c r="M50" s="6" t="n">
        <v>14387000</v>
      </c>
    </row>
    <row r="51">
      <c r="A51" s="4" t="inlineStr">
        <is>
          <t>Asset Acquisition, Recognized Identifiable Assets Acquired and Liabilities Assumed, Current Assets, Liabilities, Inventory</t>
        </is>
      </c>
      <c r="M51" s="6" t="n">
        <v>48000</v>
      </c>
    </row>
    <row r="52">
      <c r="A52" s="4" t="inlineStr">
        <is>
          <t>Asset Acquisition, Recognized Identifiable Assets Acquired and Liabilities Assumed, Current Assets, Liabilities, Goodwill And Other Intangible Assets</t>
        </is>
      </c>
      <c r="M52" s="6" t="n">
        <v>1097000</v>
      </c>
    </row>
    <row r="53">
      <c r="A53" s="4" t="inlineStr">
        <is>
          <t>Asset Acquisition, Recognized Identifiable Assets Acquired and Liabilities Assumed, Other Assets (Liabilities)</t>
        </is>
      </c>
      <c r="M53" s="6" t="n">
        <v>-369000</v>
      </c>
    </row>
    <row r="54">
      <c r="A54" s="4" t="inlineStr">
        <is>
          <t>Asset Acquisition, Recognized Identifiable Assets Acquired and Liabilities Assumed, Net</t>
        </is>
      </c>
      <c r="M54" s="6" t="n">
        <v>15163000</v>
      </c>
    </row>
    <row r="55">
      <c r="A55" s="4" t="inlineStr">
        <is>
          <t>Asset Acquisition, Payments to Acquire Businesses, Gross</t>
        </is>
      </c>
      <c r="J55" s="6" t="n">
        <v>15163000</v>
      </c>
    </row>
    <row r="56">
      <c r="A56" s="4" t="inlineStr">
        <is>
          <t>Asset Acquisition, Recognized Identifiable Assets Acquired and Liabilities Assumed, Noncurrent Liabilities, Long-term Debt</t>
        </is>
      </c>
      <c r="M56" s="6" t="n">
        <v>0</v>
      </c>
    </row>
    <row r="57">
      <c r="A57" s="4" t="inlineStr">
        <is>
          <t>Asset Acquisition, Consideration Transferred, Equity Interests Issued and Issuable</t>
        </is>
      </c>
      <c r="J57" s="6" t="n">
        <v>0</v>
      </c>
    </row>
    <row r="58">
      <c r="A58" s="4" t="inlineStr">
        <is>
          <t>Asset Acquisition, Consideration Transferred</t>
        </is>
      </c>
      <c r="J58" s="6" t="n">
        <v>15163000</v>
      </c>
    </row>
    <row r="59">
      <c r="A59" s="4" t="inlineStr">
        <is>
          <t>Safe Harbor Mears Annapolis</t>
        </is>
      </c>
    </row>
    <row r="60">
      <c r="A60" s="3" t="inlineStr">
        <is>
          <t>Business Acquisition [Line Items]</t>
        </is>
      </c>
    </row>
    <row r="61">
      <c r="A61" s="4" t="inlineStr">
        <is>
          <t>Asset Acquisition, Recognized Identifiable Assets Acquired and Liabilities Assumed, Property, Plant, and Equipment</t>
        </is>
      </c>
      <c r="M61" s="6" t="n">
        <v>24354000</v>
      </c>
    </row>
    <row r="62">
      <c r="A62" s="4" t="inlineStr">
        <is>
          <t>Asset Acquisition, Recognized Identifiable Assets Acquired and Liabilities Assumed, Current Assets, Liabilities, Inventory</t>
        </is>
      </c>
      <c r="M62" s="6" t="n">
        <v>0</v>
      </c>
    </row>
    <row r="63">
      <c r="A63" s="4" t="inlineStr">
        <is>
          <t>Asset Acquisition, Recognized Identifiable Assets Acquired and Liabilities Assumed, Current Assets, Liabilities, Goodwill And Other Intangible Assets</t>
        </is>
      </c>
      <c r="M63" s="6" t="n">
        <v>6922000</v>
      </c>
    </row>
    <row r="64">
      <c r="A64" s="4" t="inlineStr">
        <is>
          <t>Asset Acquisition, Recognized Identifiable Assets Acquired and Liabilities Assumed, Other Assets (Liabilities)</t>
        </is>
      </c>
      <c r="M64" s="6" t="n">
        <v>-546000</v>
      </c>
    </row>
    <row r="65">
      <c r="A65" s="4" t="inlineStr">
        <is>
          <t>Asset Acquisition, Recognized Identifiable Assets Acquired and Liabilities Assumed, Net</t>
        </is>
      </c>
      <c r="M65" s="6" t="n">
        <v>30730000</v>
      </c>
    </row>
    <row r="66">
      <c r="A66" s="4" t="inlineStr">
        <is>
          <t>Asset Acquisition, Payments to Acquire Businesses, Gross</t>
        </is>
      </c>
      <c r="J66" s="6" t="n">
        <v>30730000</v>
      </c>
    </row>
    <row r="67">
      <c r="A67" s="4" t="inlineStr">
        <is>
          <t>Asset Acquisition, Recognized Identifiable Assets Acquired and Liabilities Assumed, Noncurrent Liabilities, Long-term Debt</t>
        </is>
      </c>
      <c r="M67" s="6" t="n">
        <v>0</v>
      </c>
    </row>
    <row r="68">
      <c r="A68" s="4" t="inlineStr">
        <is>
          <t>Asset Acquisition, Consideration Transferred, Equity Interests Issued and Issuable</t>
        </is>
      </c>
      <c r="J68" s="6" t="n">
        <v>0</v>
      </c>
    </row>
    <row r="69">
      <c r="A69" s="4" t="inlineStr">
        <is>
          <t>Asset Acquisition, Consideration Transferred</t>
        </is>
      </c>
      <c r="J69" s="6" t="n">
        <v>30730000</v>
      </c>
    </row>
    <row r="70">
      <c r="A70" s="4" t="inlineStr">
        <is>
          <t>Safe Harbor Marinas</t>
        </is>
      </c>
    </row>
    <row r="71">
      <c r="A71" s="3" t="inlineStr">
        <is>
          <t>Business Acquisition [Line Items]</t>
        </is>
      </c>
    </row>
    <row r="72">
      <c r="A72" s="4" t="inlineStr">
        <is>
          <t>Business Acquisition, Transaction Costs</t>
        </is>
      </c>
      <c r="M72" s="6" t="n">
        <v>13400000</v>
      </c>
    </row>
    <row r="73">
      <c r="A73" s="4" t="inlineStr">
        <is>
          <t>Business Combinations and Assets Acquisitions</t>
        </is>
      </c>
    </row>
    <row r="74">
      <c r="A74" s="3" t="inlineStr">
        <is>
          <t>Business Acquisition [Line Items]</t>
        </is>
      </c>
    </row>
    <row r="75">
      <c r="A75" s="4" t="inlineStr">
        <is>
          <t>Investment in property</t>
        </is>
      </c>
      <c r="M75" s="6" t="n">
        <v>1851586000</v>
      </c>
    </row>
    <row r="76">
      <c r="A76" s="4" t="inlineStr">
        <is>
          <t>Number of Units in Real Estate Property | site</t>
        </is>
      </c>
      <c r="P76" s="6" t="n">
        <v>38881</v>
      </c>
    </row>
    <row r="77">
      <c r="A77" s="4" t="inlineStr">
        <is>
          <t>Cash, proceeds from dispositions held in escrow, or contingent liability</t>
        </is>
      </c>
      <c r="J77" s="6" t="n">
        <v>2509086000</v>
      </c>
    </row>
    <row r="78">
      <c r="A78" s="4" t="inlineStr">
        <is>
          <t>Payments to Acquire Businesses, Gross</t>
        </is>
      </c>
      <c r="J78" s="6" t="n">
        <v>1495738000</v>
      </c>
    </row>
    <row r="79">
      <c r="A79" s="4" t="inlineStr">
        <is>
          <t>In-Place leases</t>
        </is>
      </c>
      <c r="M79" s="6" t="n">
        <v>6393000</v>
      </c>
    </row>
    <row r="80">
      <c r="A80" s="4" t="inlineStr">
        <is>
          <t>Business Combination, Recognized Identifiable Assets Acquired and Liabilities Assumed, Finite-Lived Intangibles</t>
        </is>
      </c>
      <c r="M80" s="6" t="n">
        <v>682028000</v>
      </c>
    </row>
    <row r="81">
      <c r="A81" s="4" t="inlineStr">
        <is>
          <t>Other liabilities</t>
        </is>
      </c>
      <c r="M81" s="6" t="n">
        <v>-30921000</v>
      </c>
    </row>
    <row r="82">
      <c r="A82" s="4" t="inlineStr">
        <is>
          <t>Business Combination, Recognized Identifiable Assets Acquired and Liabilities Assumed, Net</t>
        </is>
      </c>
      <c r="M82" s="6" t="n">
        <v>2509086000</v>
      </c>
    </row>
    <row r="83">
      <c r="A83" s="4" t="inlineStr">
        <is>
          <t>Business Combination, Recognized Identifiable Assets Acquired and Liabilities Assumed, Noncurrent Liabilities, Long-term Debt</t>
        </is>
      </c>
      <c r="M83" s="6" t="n">
        <v>829000000</v>
      </c>
    </row>
    <row r="84">
      <c r="A84" s="4" t="inlineStr">
        <is>
          <t>Business Combination, Consideration Transferred, Equity Interests Issued and Issuable</t>
        </is>
      </c>
      <c r="J84" s="6" t="n">
        <v>184348000</v>
      </c>
    </row>
    <row r="85">
      <c r="A85" s="4" t="inlineStr">
        <is>
          <t>Number of States in which Entity Operates | properties</t>
        </is>
      </c>
      <c r="N85" s="6" t="n">
        <v>22</v>
      </c>
    </row>
    <row r="86">
      <c r="A86" s="4" t="inlineStr">
        <is>
          <t>Port of San Diego [Member]</t>
        </is>
      </c>
    </row>
    <row r="87">
      <c r="A87" s="3" t="inlineStr">
        <is>
          <t>Business Acquisition [Line Items]</t>
        </is>
      </c>
    </row>
    <row r="88">
      <c r="A88" s="4" t="inlineStr">
        <is>
          <t>Lessee, Operating Lease, Remaining Lease Term</t>
        </is>
      </c>
      <c r="I88" s="4" t="inlineStr">
        <is>
          <t>66 years</t>
        </is>
      </c>
    </row>
    <row r="89">
      <c r="A89" s="4" t="inlineStr">
        <is>
          <t>Countryside Village [Member]</t>
        </is>
      </c>
    </row>
    <row r="90">
      <c r="A90" s="3" t="inlineStr">
        <is>
          <t>Business Acquisition [Line Items]</t>
        </is>
      </c>
    </row>
    <row r="91">
      <c r="A91" s="4" t="inlineStr">
        <is>
          <t>Disposal Group, Including Discontinued Operation, Consideration</t>
        </is>
      </c>
      <c r="B91" s="5" t="n">
        <v>12600000</v>
      </c>
    </row>
    <row r="92">
      <c r="A92" s="4" t="inlineStr">
        <is>
          <t>Gain on disposition of properties, net</t>
        </is>
      </c>
      <c r="B92" s="5" t="n">
        <v>5600000</v>
      </c>
    </row>
    <row r="93">
      <c r="A93" s="4" t="inlineStr">
        <is>
          <t>Pandion Ridge [Member]</t>
        </is>
      </c>
    </row>
    <row r="94">
      <c r="A94" s="3" t="inlineStr">
        <is>
          <t>Business Acquisition [Line Items]</t>
        </is>
      </c>
    </row>
    <row r="95">
      <c r="A95" s="4" t="inlineStr">
        <is>
          <t>Investment in property</t>
        </is>
      </c>
      <c r="K95" s="5" t="n">
        <v>19070000</v>
      </c>
    </row>
    <row r="96">
      <c r="A96" s="4" t="inlineStr">
        <is>
          <t>Number of Units in Real Estate Property | site</t>
        </is>
      </c>
      <c r="K96" s="6" t="n">
        <v>142</v>
      </c>
    </row>
    <row r="97">
      <c r="A97" s="4" t="inlineStr">
        <is>
          <t>Number of Units in Real Estate Property, Development Sites | development_site</t>
        </is>
      </c>
      <c r="K97" s="6" t="n">
        <v>351</v>
      </c>
    </row>
    <row r="98">
      <c r="A98" s="4" t="inlineStr">
        <is>
          <t>Payments to Acquire Businesses, Gross</t>
        </is>
      </c>
      <c r="K98" s="5" t="n">
        <v>18978000</v>
      </c>
    </row>
    <row r="99">
      <c r="A99" s="4" t="inlineStr">
        <is>
          <t>In-Place leases</t>
        </is>
      </c>
      <c r="K99" s="6" t="n">
        <v>0</v>
      </c>
    </row>
    <row r="100">
      <c r="A100" s="4" t="inlineStr">
        <is>
          <t>Other liabilities</t>
        </is>
      </c>
      <c r="K100" s="6" t="n">
        <v>-92000</v>
      </c>
    </row>
    <row r="101">
      <c r="A101" s="4" t="inlineStr">
        <is>
          <t>Business Combination, Recognized Identifiable Assets Acquired and Liabilities Assumed, Net</t>
        </is>
      </c>
      <c r="K101" s="6" t="n">
        <v>18978000</v>
      </c>
    </row>
    <row r="102">
      <c r="A102" s="4" t="inlineStr">
        <is>
          <t>Business Combination, Recognized Identifiable Assets Acquired and Liabilities Assumed, Noncurrent Liabilities, Long-term Debt</t>
        </is>
      </c>
      <c r="K102" s="6" t="n">
        <v>0</v>
      </c>
    </row>
    <row r="103">
      <c r="A103" s="4" t="inlineStr">
        <is>
          <t>Business Combination, Consideration Transferred, Equity Interests Issued and Issuable</t>
        </is>
      </c>
      <c r="K103" s="6" t="n">
        <v>0</v>
      </c>
    </row>
    <row r="104">
      <c r="A104" s="4" t="inlineStr">
        <is>
          <t>Glen Ellis [Member]</t>
        </is>
      </c>
    </row>
    <row r="105">
      <c r="A105" s="3" t="inlineStr">
        <is>
          <t>Business Acquisition [Line Items]</t>
        </is>
      </c>
    </row>
    <row r="106">
      <c r="A106" s="4" t="inlineStr">
        <is>
          <t>Investment in property</t>
        </is>
      </c>
      <c r="K106" s="5" t="n">
        <v>5955000</v>
      </c>
    </row>
    <row r="107">
      <c r="A107" s="4" t="inlineStr">
        <is>
          <t>Number of Units in Real Estate Property | site</t>
        </is>
      </c>
      <c r="K107" s="6" t="n">
        <v>244</v>
      </c>
    </row>
    <row r="108">
      <c r="A108" s="4" t="inlineStr">
        <is>
          <t>Number of Units in Real Estate Property, Development Sites | development_site</t>
        </is>
      </c>
      <c r="K108" s="6" t="n">
        <v>40</v>
      </c>
    </row>
    <row r="109">
      <c r="A109" s="4" t="inlineStr">
        <is>
          <t>Payments to Acquire Businesses, Gross</t>
        </is>
      </c>
      <c r="K109" s="5" t="n">
        <v>1976000</v>
      </c>
    </row>
    <row r="110">
      <c r="A110" s="4" t="inlineStr">
        <is>
          <t>In-Place leases</t>
        </is>
      </c>
      <c r="K110" s="6" t="n">
        <v>0</v>
      </c>
    </row>
    <row r="111">
      <c r="A111" s="4" t="inlineStr">
        <is>
          <t>Other liabilities</t>
        </is>
      </c>
      <c r="K111" s="6" t="n">
        <v>-79000</v>
      </c>
    </row>
    <row r="112">
      <c r="A112" s="4" t="inlineStr">
        <is>
          <t>Business Combination, Recognized Identifiable Assets Acquired and Liabilities Assumed, Net</t>
        </is>
      </c>
      <c r="K112" s="6" t="n">
        <v>5876000</v>
      </c>
    </row>
    <row r="113">
      <c r="A113" s="4" t="inlineStr">
        <is>
          <t>Business Combination, Recognized Identifiable Assets Acquired and Liabilities Assumed, Noncurrent Liabilities, Long-term Debt</t>
        </is>
      </c>
      <c r="K113" s="6" t="n">
        <v>0</v>
      </c>
    </row>
    <row r="114">
      <c r="A114" s="4" t="inlineStr">
        <is>
          <t>Business Combination, Consideration Transferred, Equity Interests Issued and Issuable</t>
        </is>
      </c>
      <c r="K114" s="6" t="n">
        <v>3900000</v>
      </c>
    </row>
    <row r="115">
      <c r="A115" s="4" t="inlineStr">
        <is>
          <t>Leisure Point Resort [Member]</t>
        </is>
      </c>
    </row>
    <row r="116">
      <c r="A116" s="3" t="inlineStr">
        <is>
          <t>Business Acquisition [Line Items]</t>
        </is>
      </c>
    </row>
    <row r="117">
      <c r="A117" s="4" t="inlineStr">
        <is>
          <t>Investment in property</t>
        </is>
      </c>
      <c r="K117" s="5" t="n">
        <v>43632000</v>
      </c>
    </row>
    <row r="118">
      <c r="A118" s="4" t="inlineStr">
        <is>
          <t>Number of Units in Real Estate Property | site</t>
        </is>
      </c>
      <c r="K118" s="6" t="n">
        <v>502</v>
      </c>
    </row>
    <row r="119">
      <c r="A119" s="4" t="inlineStr">
        <is>
          <t>Number of Units in Real Estate Property, Development Sites | development_site</t>
        </is>
      </c>
      <c r="K119" s="6" t="n">
        <v>0</v>
      </c>
    </row>
    <row r="120">
      <c r="A120" s="4" t="inlineStr">
        <is>
          <t>Payments to Acquire Businesses, Gross</t>
        </is>
      </c>
      <c r="K120" s="5" t="n">
        <v>43822000</v>
      </c>
    </row>
    <row r="121">
      <c r="A121" s="4" t="inlineStr">
        <is>
          <t>In-Place leases</t>
        </is>
      </c>
      <c r="K121" s="6" t="n">
        <v>18000</v>
      </c>
    </row>
    <row r="122">
      <c r="A122" s="4" t="inlineStr">
        <is>
          <t>Other liabilities</t>
        </is>
      </c>
      <c r="K122" s="6" t="n">
        <v>-678000</v>
      </c>
    </row>
    <row r="123">
      <c r="A123" s="4" t="inlineStr">
        <is>
          <t>Business Combination, Recognized Identifiable Assets Acquired and Liabilities Assumed, Net</t>
        </is>
      </c>
      <c r="K123" s="6" t="n">
        <v>43822000</v>
      </c>
    </row>
    <row r="124">
      <c r="A124" s="4" t="inlineStr">
        <is>
          <t>Business Combination, Recognized Identifiable Assets Acquired and Liabilities Assumed, Noncurrent Liabilities, Long-term Debt</t>
        </is>
      </c>
      <c r="K124" s="6" t="n">
        <v>850000</v>
      </c>
    </row>
    <row r="125">
      <c r="A125" s="4" t="inlineStr">
        <is>
          <t>Business Combination, Consideration Transferred, Equity Interests Issued and Issuable</t>
        </is>
      </c>
      <c r="K125" s="6" t="n">
        <v>0</v>
      </c>
    </row>
    <row r="126">
      <c r="A126" s="4" t="inlineStr">
        <is>
          <t>Reunion Lake [Member]</t>
        </is>
      </c>
    </row>
    <row r="127">
      <c r="A127" s="3" t="inlineStr">
        <is>
          <t>Business Acquisition [Line Items]</t>
        </is>
      </c>
    </row>
    <row r="128">
      <c r="A128" s="4" t="inlineStr">
        <is>
          <t>Investment in property</t>
        </is>
      </c>
      <c r="K128" s="5" t="n">
        <v>23493000</v>
      </c>
    </row>
    <row r="129">
      <c r="A129" s="4" t="inlineStr">
        <is>
          <t>Number of Units in Real Estate Property | site</t>
        </is>
      </c>
      <c r="K129" s="6" t="n">
        <v>202</v>
      </c>
    </row>
    <row r="130">
      <c r="A130" s="4" t="inlineStr">
        <is>
          <t>Number of Units in Real Estate Property, Development Sites | development_site</t>
        </is>
      </c>
      <c r="K130" s="6" t="n">
        <v>69</v>
      </c>
    </row>
    <row r="131">
      <c r="A131" s="4" t="inlineStr">
        <is>
          <t>Payments to Acquire Businesses, Gross</t>
        </is>
      </c>
      <c r="K131" s="5" t="n">
        <v>22340000</v>
      </c>
    </row>
    <row r="132">
      <c r="A132" s="4" t="inlineStr">
        <is>
          <t>In-Place leases</t>
        </is>
      </c>
      <c r="K132" s="6" t="n">
        <v>0</v>
      </c>
    </row>
    <row r="133">
      <c r="A133" s="4" t="inlineStr">
        <is>
          <t>Other liabilities</t>
        </is>
      </c>
      <c r="K133" s="6" t="n">
        <v>-1153000</v>
      </c>
    </row>
    <row r="134">
      <c r="A134" s="4" t="inlineStr">
        <is>
          <t>Business Combination, Recognized Identifiable Assets Acquired and Liabilities Assumed, Net</t>
        </is>
      </c>
      <c r="K134" s="6" t="n">
        <v>22340000</v>
      </c>
    </row>
    <row r="135">
      <c r="A135" s="4" t="inlineStr">
        <is>
          <t>Business Combination, Recognized Identifiable Assets Acquired and Liabilities Assumed, Noncurrent Liabilities, Long-term Debt</t>
        </is>
      </c>
      <c r="K135" s="6" t="n">
        <v>0</v>
      </c>
    </row>
    <row r="136">
      <c r="A136" s="4" t="inlineStr">
        <is>
          <t>Business Combination, Consideration Transferred, Equity Interests Issued and Issuable</t>
        </is>
      </c>
      <c r="K136" s="6" t="n">
        <v>0</v>
      </c>
    </row>
    <row r="137">
      <c r="A137" s="4" t="inlineStr">
        <is>
          <t>Massey's Landing [Member]</t>
        </is>
      </c>
    </row>
    <row r="138">
      <c r="A138" s="3" t="inlineStr">
        <is>
          <t>Business Acquisition [Line Items]</t>
        </is>
      </c>
    </row>
    <row r="139">
      <c r="A139" s="4" t="inlineStr">
        <is>
          <t>Investment in property</t>
        </is>
      </c>
      <c r="K139" s="5" t="n">
        <v>36250000</v>
      </c>
    </row>
    <row r="140">
      <c r="A140" s="4" t="inlineStr">
        <is>
          <t>Number of Units in Real Estate Property | site</t>
        </is>
      </c>
      <c r="K140" s="6" t="n">
        <v>291</v>
      </c>
    </row>
    <row r="141">
      <c r="A141" s="4" t="inlineStr">
        <is>
          <t>Number of Units in Real Estate Property, Development Sites | development_site</t>
        </is>
      </c>
      <c r="K141" s="6" t="n">
        <v>0</v>
      </c>
    </row>
    <row r="142">
      <c r="A142" s="4" t="inlineStr">
        <is>
          <t>Payments to Acquire Businesses, Gross</t>
        </is>
      </c>
      <c r="K142" s="5" t="n">
        <v>36024000</v>
      </c>
    </row>
    <row r="143">
      <c r="A143" s="4" t="inlineStr">
        <is>
          <t>In-Place leases</t>
        </is>
      </c>
      <c r="K143" s="6" t="n">
        <v>0</v>
      </c>
    </row>
    <row r="144">
      <c r="A144" s="4" t="inlineStr">
        <is>
          <t>Other liabilities</t>
        </is>
      </c>
      <c r="K144" s="6" t="n">
        <v>-446000</v>
      </c>
    </row>
    <row r="145">
      <c r="A145" s="4" t="inlineStr">
        <is>
          <t>Business Combination, Recognized Identifiable Assets Acquired and Liabilities Assumed, Net</t>
        </is>
      </c>
      <c r="K145" s="6" t="n">
        <v>36024000</v>
      </c>
    </row>
    <row r="146">
      <c r="A146" s="4" t="inlineStr">
        <is>
          <t>Business Combination, Recognized Identifiable Assets Acquired and Liabilities Assumed, Noncurrent Liabilities, Long-term Debt</t>
        </is>
      </c>
      <c r="K146" s="6" t="n">
        <v>220000</v>
      </c>
    </row>
    <row r="147">
      <c r="A147" s="4" t="inlineStr">
        <is>
          <t>Business Combination, Consideration Transferred, Equity Interests Issued and Issuable</t>
        </is>
      </c>
      <c r="K147" s="6" t="n">
        <v>0</v>
      </c>
    </row>
    <row r="148">
      <c r="A148" s="4" t="inlineStr">
        <is>
          <t>Shelby Properties [Member]</t>
        </is>
      </c>
    </row>
    <row r="149">
      <c r="A149" s="3" t="inlineStr">
        <is>
          <t>Business Acquisition [Line Items]</t>
        </is>
      </c>
    </row>
    <row r="150">
      <c r="A150" s="4" t="inlineStr">
        <is>
          <t>Investment in property</t>
        </is>
      </c>
      <c r="K150" s="5" t="n">
        <v>85969000</v>
      </c>
    </row>
    <row r="151">
      <c r="A151" s="4" t="inlineStr">
        <is>
          <t>Number of Units in Real Estate Property | site</t>
        </is>
      </c>
      <c r="K151" s="6" t="n">
        <v>1308</v>
      </c>
    </row>
    <row r="152">
      <c r="A152" s="4" t="inlineStr">
        <is>
          <t>Number of Units in Real Estate Property, Development Sites | development_site</t>
        </is>
      </c>
      <c r="K152" s="6" t="n">
        <v>0</v>
      </c>
    </row>
    <row r="153">
      <c r="A153" s="4" t="inlineStr">
        <is>
          <t>Payments to Acquire Businesses, Gross</t>
        </is>
      </c>
      <c r="K153" s="5" t="n">
        <v>93485000</v>
      </c>
    </row>
    <row r="154">
      <c r="A154" s="4" t="inlineStr">
        <is>
          <t>In-Place leases</t>
        </is>
      </c>
      <c r="K154" s="6" t="n">
        <v>2011000</v>
      </c>
    </row>
    <row r="155">
      <c r="A155" s="4" t="inlineStr">
        <is>
          <t>Other liabilities</t>
        </is>
      </c>
      <c r="K155" s="6" t="n">
        <v>-1015000</v>
      </c>
    </row>
    <row r="156">
      <c r="A156" s="4" t="inlineStr">
        <is>
          <t>Business Combination, Recognized Identifiable Assets Acquired and Liabilities Assumed, Net</t>
        </is>
      </c>
      <c r="K156" s="6" t="n">
        <v>93485000</v>
      </c>
    </row>
    <row r="157">
      <c r="A157" s="4" t="inlineStr">
        <is>
          <t>Business Combination, Recognized Identifiable Assets Acquired and Liabilities Assumed, Noncurrent Liabilities, Long-term Debt</t>
        </is>
      </c>
      <c r="K157" s="6" t="n">
        <v>6520000</v>
      </c>
    </row>
    <row r="158">
      <c r="A158" s="4" t="inlineStr">
        <is>
          <t>Business Combination, Consideration Transferred, Equity Interests Issued and Issuable</t>
        </is>
      </c>
      <c r="K158" s="6" t="n">
        <v>0</v>
      </c>
    </row>
    <row r="159">
      <c r="A159" s="4" t="inlineStr">
        <is>
          <t>Buena Vista [Member]</t>
        </is>
      </c>
    </row>
    <row r="160">
      <c r="A160" s="3" t="inlineStr">
        <is>
          <t>Business Acquisition [Line Items]</t>
        </is>
      </c>
    </row>
    <row r="161">
      <c r="A161" s="4" t="inlineStr">
        <is>
          <t>Investment in property</t>
        </is>
      </c>
      <c r="K161" s="5" t="n">
        <v>20221000</v>
      </c>
    </row>
    <row r="162">
      <c r="A162" s="4" t="inlineStr">
        <is>
          <t>Number of Units in Real Estate Property | site</t>
        </is>
      </c>
      <c r="K162" s="6" t="n">
        <v>400</v>
      </c>
    </row>
    <row r="163">
      <c r="A163" s="4" t="inlineStr">
        <is>
          <t>Number of Units in Real Estate Property, Development Sites | development_site</t>
        </is>
      </c>
      <c r="K163" s="6" t="n">
        <v>0</v>
      </c>
    </row>
    <row r="164">
      <c r="A164" s="4" t="inlineStr">
        <is>
          <t>Payments to Acquire Businesses, Gross</t>
        </is>
      </c>
      <c r="K164" s="5" t="n">
        <v>22157000</v>
      </c>
    </row>
    <row r="165">
      <c r="A165" s="4" t="inlineStr">
        <is>
          <t>In-Place leases</t>
        </is>
      </c>
      <c r="K165" s="6" t="n">
        <v>439000</v>
      </c>
    </row>
    <row r="166">
      <c r="A166" s="4" t="inlineStr">
        <is>
          <t>Other liabilities</t>
        </is>
      </c>
      <c r="K166" s="6" t="n">
        <v>-93000</v>
      </c>
    </row>
    <row r="167">
      <c r="A167" s="4" t="inlineStr">
        <is>
          <t>Business Combination, Recognized Identifiable Assets Acquired and Liabilities Assumed, Net</t>
        </is>
      </c>
      <c r="K167" s="6" t="n">
        <v>22157000</v>
      </c>
    </row>
    <row r="168">
      <c r="A168" s="4" t="inlineStr">
        <is>
          <t>Business Combination, Recognized Identifiable Assets Acquired and Liabilities Assumed, Noncurrent Liabilities, Long-term Debt</t>
        </is>
      </c>
      <c r="K168" s="6" t="n">
        <v>1590000</v>
      </c>
    </row>
    <row r="169">
      <c r="A169" s="4" t="inlineStr">
        <is>
          <t>Business Combination, Consideration Transferred, Equity Interests Issued and Issuable</t>
        </is>
      </c>
      <c r="K169" s="6" t="n">
        <v>0</v>
      </c>
    </row>
    <row r="170">
      <c r="A170" s="4" t="inlineStr">
        <is>
          <t>Country Village [Member]</t>
        </is>
      </c>
    </row>
    <row r="171">
      <c r="A171" s="3" t="inlineStr">
        <is>
          <t>Business Acquisition [Line Items]</t>
        </is>
      </c>
    </row>
    <row r="172">
      <c r="A172" s="4" t="inlineStr">
        <is>
          <t>Investment in property</t>
        </is>
      </c>
      <c r="K172" s="5" t="n">
        <v>62784000</v>
      </c>
    </row>
    <row r="173">
      <c r="A173" s="4" t="inlineStr">
        <is>
          <t>Number of Units in Real Estate Property | site</t>
        </is>
      </c>
      <c r="K173" s="6" t="n">
        <v>518</v>
      </c>
    </row>
    <row r="174">
      <c r="A174" s="4" t="inlineStr">
        <is>
          <t>Number of Units in Real Estate Property, Development Sites | development_site</t>
        </is>
      </c>
      <c r="K174" s="6" t="n">
        <v>0</v>
      </c>
    </row>
    <row r="175">
      <c r="A175" s="4" t="inlineStr">
        <is>
          <t>Payments to Acquire Businesses, Gross</t>
        </is>
      </c>
      <c r="K175" s="5" t="n">
        <v>12905000</v>
      </c>
    </row>
    <row r="176">
      <c r="A176" s="4" t="inlineStr">
        <is>
          <t>In-Place leases</t>
        </is>
      </c>
      <c r="K176" s="6" t="n">
        <v>0</v>
      </c>
    </row>
    <row r="177">
      <c r="A177" s="4" t="inlineStr">
        <is>
          <t>Other liabilities</t>
        </is>
      </c>
      <c r="K177" s="6" t="n">
        <v>31000</v>
      </c>
    </row>
    <row r="178">
      <c r="A178" s="4" t="inlineStr">
        <is>
          <t>Business Combination, Recognized Identifiable Assets Acquired and Liabilities Assumed, Net</t>
        </is>
      </c>
      <c r="K178" s="6" t="n">
        <v>64835000</v>
      </c>
    </row>
    <row r="179">
      <c r="A179" s="4" t="inlineStr">
        <is>
          <t>Business Combination, Recognized Identifiable Assets Acquired and Liabilities Assumed, Noncurrent Liabilities, Long-term Debt</t>
        </is>
      </c>
      <c r="K179" s="6" t="n">
        <v>2020000</v>
      </c>
    </row>
    <row r="180">
      <c r="A180" s="4" t="inlineStr">
        <is>
          <t>Business Combination, Consideration Transferred, Equity Interests Issued and Issuable</t>
        </is>
      </c>
      <c r="K180" s="6" t="n">
        <v>0</v>
      </c>
    </row>
    <row r="181">
      <c r="A181" s="4" t="inlineStr">
        <is>
          <t>Hid'n Pines [Member]</t>
        </is>
      </c>
    </row>
    <row r="182">
      <c r="A182" s="3" t="inlineStr">
        <is>
          <t>Business Acquisition [Line Items]</t>
        </is>
      </c>
    </row>
    <row r="183">
      <c r="A183" s="4" t="inlineStr">
        <is>
          <t>Investment in property</t>
        </is>
      </c>
      <c r="K183" s="5" t="n">
        <v>10680000</v>
      </c>
    </row>
    <row r="184">
      <c r="A184" s="4" t="inlineStr">
        <is>
          <t>Number of Units in Real Estate Property | site</t>
        </is>
      </c>
      <c r="K184" s="6" t="n">
        <v>321</v>
      </c>
    </row>
    <row r="185">
      <c r="A185" s="4" t="inlineStr">
        <is>
          <t>Number of Units in Real Estate Property, Development Sites | development_site</t>
        </is>
      </c>
      <c r="K185" s="6" t="n">
        <v>0</v>
      </c>
    </row>
    <row r="186">
      <c r="A186" s="4" t="inlineStr">
        <is>
          <t>Payments to Acquire Businesses, Gross</t>
        </is>
      </c>
      <c r="K186" s="5" t="n">
        <v>10517000</v>
      </c>
    </row>
    <row r="187">
      <c r="A187" s="4" t="inlineStr">
        <is>
          <t>In-Place leases</t>
        </is>
      </c>
      <c r="K187" s="6" t="n">
        <v>0</v>
      </c>
    </row>
    <row r="188">
      <c r="A188" s="4" t="inlineStr">
        <is>
          <t>Other liabilities</t>
        </is>
      </c>
      <c r="K188" s="6" t="n">
        <v>-233000</v>
      </c>
    </row>
    <row r="189">
      <c r="A189" s="4" t="inlineStr">
        <is>
          <t>Business Combination, Recognized Identifiable Assets Acquired and Liabilities Assumed, Net</t>
        </is>
      </c>
      <c r="K189" s="6" t="n">
        <v>10517000</v>
      </c>
    </row>
    <row r="190">
      <c r="A190" s="4" t="inlineStr">
        <is>
          <t>Business Combination, Recognized Identifiable Assets Acquired and Liabilities Assumed, Noncurrent Liabilities, Long-term Debt</t>
        </is>
      </c>
      <c r="K190" s="6" t="n">
        <v>70000</v>
      </c>
    </row>
    <row r="191">
      <c r="A191" s="4" t="inlineStr">
        <is>
          <t>Business Combination, Consideration Transferred, Equity Interests Issued and Issuable</t>
        </is>
      </c>
      <c r="K191" s="6" t="n">
        <v>0</v>
      </c>
    </row>
    <row r="192">
      <c r="A192" s="4" t="inlineStr">
        <is>
          <t>Hacienda del Rio [Member]</t>
        </is>
      </c>
    </row>
    <row r="193">
      <c r="A193" s="3" t="inlineStr">
        <is>
          <t>Business Acquisition [Line Items]</t>
        </is>
      </c>
    </row>
    <row r="194">
      <c r="A194" s="4" t="inlineStr">
        <is>
          <t>Investment in property</t>
        </is>
      </c>
      <c r="K194" s="5" t="n">
        <v>111971000</v>
      </c>
    </row>
    <row r="195">
      <c r="A195" s="4" t="inlineStr">
        <is>
          <t>Number of Units in Real Estate Property | site</t>
        </is>
      </c>
      <c r="K195" s="6" t="n">
        <v>730</v>
      </c>
    </row>
    <row r="196">
      <c r="A196" s="4" t="inlineStr">
        <is>
          <t>Number of Units in Real Estate Property, Development Sites | development_site</t>
        </is>
      </c>
      <c r="K196" s="6" t="n">
        <v>0</v>
      </c>
    </row>
    <row r="197">
      <c r="A197" s="4" t="inlineStr">
        <is>
          <t>Payments to Acquire Businesses, Gross</t>
        </is>
      </c>
      <c r="K197" s="5" t="n">
        <v>115029000</v>
      </c>
    </row>
    <row r="198">
      <c r="A198" s="4" t="inlineStr">
        <is>
          <t>In-Place leases</t>
        </is>
      </c>
      <c r="K198" s="6" t="n">
        <v>15000</v>
      </c>
    </row>
    <row r="199">
      <c r="A199" s="4" t="inlineStr">
        <is>
          <t>Other liabilities</t>
        </is>
      </c>
      <c r="K199" s="6" t="n">
        <v>-237000</v>
      </c>
    </row>
    <row r="200">
      <c r="A200" s="4" t="inlineStr">
        <is>
          <t>Business Combination, Recognized Identifiable Assets Acquired and Liabilities Assumed, Net</t>
        </is>
      </c>
      <c r="K200" s="6" t="n">
        <v>115029000</v>
      </c>
    </row>
    <row r="201">
      <c r="A201" s="4" t="inlineStr">
        <is>
          <t>Business Combination, Recognized Identifiable Assets Acquired and Liabilities Assumed, Noncurrent Liabilities, Long-term Debt</t>
        </is>
      </c>
      <c r="K201" s="6" t="n">
        <v>3280000</v>
      </c>
    </row>
    <row r="202">
      <c r="A202" s="4" t="inlineStr">
        <is>
          <t>Business Combination, Consideration Transferred, Equity Interests Issued and Issuable</t>
        </is>
      </c>
      <c r="K202" s="5" t="n">
        <v>0</v>
      </c>
    </row>
    <row r="203">
      <c r="A203" s="4" t="inlineStr">
        <is>
          <t>Jensen Communities [Domain]</t>
        </is>
      </c>
    </row>
    <row r="204">
      <c r="A204" s="3" t="inlineStr">
        <is>
          <t>Business Acquisition [Line Items]</t>
        </is>
      </c>
    </row>
    <row r="205">
      <c r="A205" s="4" t="inlineStr">
        <is>
          <t>Number of Units in Real Estate Property | site</t>
        </is>
      </c>
      <c r="K205" s="6" t="n">
        <v>5230</v>
      </c>
    </row>
    <row r="206">
      <c r="A206" s="4" t="inlineStr">
        <is>
          <t>Number of Units in Real Estate Property, Development Sites | development_site</t>
        </is>
      </c>
      <c r="K206" s="6" t="n">
        <v>466</v>
      </c>
    </row>
    <row r="207">
      <c r="A207" s="4" t="inlineStr">
        <is>
          <t>Forest Springs</t>
        </is>
      </c>
    </row>
    <row r="208">
      <c r="A208" s="3" t="inlineStr">
        <is>
          <t>Business Acquisition [Line Items]</t>
        </is>
      </c>
    </row>
    <row r="209">
      <c r="A209" s="4" t="inlineStr">
        <is>
          <t>Investment in property</t>
        </is>
      </c>
      <c r="M209" s="6" t="n">
        <v>51949000</v>
      </c>
    </row>
    <row r="210">
      <c r="A210" s="4" t="inlineStr">
        <is>
          <t>Number of Units in Real Estate Property | site</t>
        </is>
      </c>
      <c r="P210" s="6" t="n">
        <v>372</v>
      </c>
    </row>
    <row r="211">
      <c r="A211" s="4" t="inlineStr">
        <is>
          <t>Cash, proceeds from dispositions held in escrow, or contingent liability</t>
        </is>
      </c>
      <c r="J211" s="6" t="n">
        <v>19079000</v>
      </c>
    </row>
    <row r="212">
      <c r="A212" s="4" t="inlineStr">
        <is>
          <t>Payments to Acquire Businesses, Gross</t>
        </is>
      </c>
      <c r="J212" s="6" t="n">
        <v>36260000</v>
      </c>
    </row>
    <row r="213">
      <c r="A213" s="4" t="inlineStr">
        <is>
          <t>In-Place leases</t>
        </is>
      </c>
      <c r="M213" s="6" t="n">
        <v>2160000</v>
      </c>
    </row>
    <row r="214">
      <c r="A214" s="4" t="inlineStr">
        <is>
          <t>Other liabilities</t>
        </is>
      </c>
      <c r="M214" s="6" t="n">
        <v>-107000</v>
      </c>
    </row>
    <row r="215">
      <c r="A215" s="4" t="inlineStr">
        <is>
          <t>Business Combination, Recognized Identifiable Assets Acquired and Liabilities Assumed, Net</t>
        </is>
      </c>
      <c r="M215" s="6" t="n">
        <v>55339000</v>
      </c>
    </row>
    <row r="216">
      <c r="A216" s="4" t="inlineStr">
        <is>
          <t>Business Combination, Recognized Identifiable Assets Acquired and Liabilities Assumed, Noncurrent Liabilities, Long-term Debt</t>
        </is>
      </c>
      <c r="M216" s="6" t="n">
        <v>0</v>
      </c>
    </row>
    <row r="217">
      <c r="A217" s="4" t="inlineStr">
        <is>
          <t>Inventory of manufactured homes</t>
        </is>
      </c>
      <c r="M217" s="6" t="n">
        <v>1337000</v>
      </c>
    </row>
    <row r="218">
      <c r="A218" s="4" t="inlineStr">
        <is>
          <t>Cape Cod</t>
        </is>
      </c>
    </row>
    <row r="219">
      <c r="A219" s="3" t="inlineStr">
        <is>
          <t>Business Acquisition [Line Items]</t>
        </is>
      </c>
    </row>
    <row r="220">
      <c r="A220" s="4" t="inlineStr">
        <is>
          <t>Investment in property</t>
        </is>
      </c>
      <c r="M220" s="6" t="n">
        <v>13350000</v>
      </c>
    </row>
    <row r="221">
      <c r="A221" s="4" t="inlineStr">
        <is>
          <t>Number of Units in Real Estate Property | site</t>
        </is>
      </c>
      <c r="P221" s="6" t="n">
        <v>230</v>
      </c>
    </row>
    <row r="222">
      <c r="A222" s="4" t="inlineStr">
        <is>
          <t>Cash, proceeds from dispositions held in escrow, or contingent liability</t>
        </is>
      </c>
      <c r="J222" s="6" t="n">
        <v>13205000</v>
      </c>
    </row>
    <row r="223">
      <c r="A223" s="4" t="inlineStr">
        <is>
          <t>Payments to Acquire Businesses, Gross</t>
        </is>
      </c>
      <c r="J223" s="6" t="n">
        <v>4205000</v>
      </c>
    </row>
    <row r="224">
      <c r="A224" s="4" t="inlineStr">
        <is>
          <t>In-Place leases</t>
        </is>
      </c>
      <c r="M224" s="6" t="n">
        <v>150000</v>
      </c>
    </row>
    <row r="225">
      <c r="A225" s="4" t="inlineStr">
        <is>
          <t>Other liabilities</t>
        </is>
      </c>
      <c r="M225" s="6" t="n">
        <v>-295000</v>
      </c>
    </row>
    <row r="226">
      <c r="A226" s="4" t="inlineStr">
        <is>
          <t>Business Combination, Recognized Identifiable Assets Acquired and Liabilities Assumed, Net</t>
        </is>
      </c>
      <c r="M226" s="6" t="n">
        <v>13205000</v>
      </c>
    </row>
    <row r="227">
      <c r="A227" s="4" t="inlineStr">
        <is>
          <t>Business Combination, Recognized Identifiable Assets Acquired and Liabilities Assumed, Noncurrent Liabilities, Long-term Debt</t>
        </is>
      </c>
      <c r="M227" s="6" t="n">
        <v>0</v>
      </c>
    </row>
    <row r="228">
      <c r="A228" s="4" t="inlineStr">
        <is>
          <t>Business Combination, Consideration Transferred, Equity Interests Issued and Issuable</t>
        </is>
      </c>
      <c r="J228" s="6" t="n">
        <v>9000000</v>
      </c>
    </row>
    <row r="229">
      <c r="A229" s="4" t="inlineStr">
        <is>
          <t>Inventory of manufactured homes</t>
        </is>
      </c>
      <c r="M229" s="6" t="n">
        <v>0</v>
      </c>
    </row>
    <row r="230">
      <c r="A230" s="4" t="inlineStr">
        <is>
          <t>Jellystone Natural Bridge [Member]</t>
        </is>
      </c>
    </row>
    <row r="231">
      <c r="A231" s="3" t="inlineStr">
        <is>
          <t>Business Acquisition [Line Items]</t>
        </is>
      </c>
    </row>
    <row r="232">
      <c r="A232" s="4" t="inlineStr">
        <is>
          <t>Investment in property</t>
        </is>
      </c>
      <c r="M232" s="6" t="n">
        <v>11364000</v>
      </c>
    </row>
    <row r="233">
      <c r="A233" s="4" t="inlineStr">
        <is>
          <t>Number of Units in Real Estate Property | site</t>
        </is>
      </c>
      <c r="P233" s="6" t="n">
        <v>299</v>
      </c>
    </row>
    <row r="234">
      <c r="A234" s="4" t="inlineStr">
        <is>
          <t>Cash, proceeds from dispositions held in escrow, or contingent liability</t>
        </is>
      </c>
      <c r="J234" s="6" t="n">
        <v>0</v>
      </c>
    </row>
    <row r="235">
      <c r="A235" s="4" t="inlineStr">
        <is>
          <t>Payments to Acquire Businesses, Gross</t>
        </is>
      </c>
      <c r="J235" s="6" t="n">
        <v>11053000</v>
      </c>
    </row>
    <row r="236">
      <c r="A236" s="4" t="inlineStr">
        <is>
          <t>In-Place leases</t>
        </is>
      </c>
      <c r="M236" s="6" t="n">
        <v>80000</v>
      </c>
    </row>
    <row r="237">
      <c r="A237" s="4" t="inlineStr">
        <is>
          <t>Other liabilities</t>
        </is>
      </c>
      <c r="M237" s="6" t="n">
        <v>-391000</v>
      </c>
    </row>
    <row r="238">
      <c r="A238" s="4" t="inlineStr">
        <is>
          <t>Business Combination, Recognized Identifiable Assets Acquired and Liabilities Assumed, Net</t>
        </is>
      </c>
      <c r="M238" s="6" t="n">
        <v>11053000</v>
      </c>
    </row>
    <row r="239">
      <c r="A239" s="4" t="inlineStr">
        <is>
          <t>Business Combination, Recognized Identifiable Assets Acquired and Liabilities Assumed, Noncurrent Liabilities, Long-term Debt</t>
        </is>
      </c>
      <c r="M239" s="6" t="n">
        <v>0</v>
      </c>
    </row>
    <row r="240">
      <c r="A240" s="4" t="inlineStr">
        <is>
          <t>Inventory of manufactured homes</t>
        </is>
      </c>
      <c r="M240" s="6" t="n">
        <v>0</v>
      </c>
    </row>
    <row r="241">
      <c r="A241" s="4" t="inlineStr">
        <is>
          <t>Crown Villa [Member]</t>
        </is>
      </c>
    </row>
    <row r="242">
      <c r="A242" s="3" t="inlineStr">
        <is>
          <t>Business Acquisition [Line Items]</t>
        </is>
      </c>
    </row>
    <row r="243">
      <c r="A243" s="4" t="inlineStr">
        <is>
          <t>Investment in property</t>
        </is>
      </c>
      <c r="M243" s="6" t="n">
        <v>16792000</v>
      </c>
    </row>
    <row r="244">
      <c r="A244" s="4" t="inlineStr">
        <is>
          <t>Number of Units in Real Estate Property | site</t>
        </is>
      </c>
      <c r="P244" s="6" t="n">
        <v>123</v>
      </c>
    </row>
    <row r="245">
      <c r="A245" s="4" t="inlineStr">
        <is>
          <t>Cash, proceeds from dispositions held in escrow, or contingent liability</t>
        </is>
      </c>
      <c r="J245" s="6" t="n">
        <v>0</v>
      </c>
    </row>
    <row r="246">
      <c r="A246" s="4" t="inlineStr">
        <is>
          <t>Payments to Acquire Businesses, Gross</t>
        </is>
      </c>
      <c r="J246" s="6" t="n">
        <v>16562000</v>
      </c>
    </row>
    <row r="247">
      <c r="A247" s="4" t="inlineStr">
        <is>
          <t>In-Place leases</t>
        </is>
      </c>
      <c r="M247" s="6" t="n">
        <v>0</v>
      </c>
    </row>
    <row r="248">
      <c r="A248" s="4" t="inlineStr">
        <is>
          <t>Other liabilities</t>
        </is>
      </c>
      <c r="M248" s="6" t="n">
        <v>-230000</v>
      </c>
    </row>
    <row r="249">
      <c r="A249" s="4" t="inlineStr">
        <is>
          <t>Business Combination, Recognized Identifiable Assets Acquired and Liabilities Assumed, Net</t>
        </is>
      </c>
      <c r="M249" s="6" t="n">
        <v>16562000</v>
      </c>
    </row>
    <row r="250">
      <c r="A250" s="4" t="inlineStr">
        <is>
          <t>Business Combination, Recognized Identifiable Assets Acquired and Liabilities Assumed, Noncurrent Liabilities, Long-term Debt</t>
        </is>
      </c>
      <c r="M250" s="6" t="n">
        <v>0</v>
      </c>
    </row>
    <row r="251">
      <c r="A251" s="4" t="inlineStr">
        <is>
          <t>Inventory of manufactured homes</t>
        </is>
      </c>
      <c r="M251" s="6" t="n">
        <v>0</v>
      </c>
    </row>
    <row r="252">
      <c r="A252" s="4" t="inlineStr">
        <is>
          <t>Flamingo Lake [Member]</t>
        </is>
      </c>
    </row>
    <row r="253">
      <c r="A253" s="3" t="inlineStr">
        <is>
          <t>Business Acquisition [Line Items]</t>
        </is>
      </c>
    </row>
    <row r="254">
      <c r="A254" s="4" t="inlineStr">
        <is>
          <t>Investment in property</t>
        </is>
      </c>
      <c r="M254" s="6" t="n">
        <v>34000000</v>
      </c>
    </row>
    <row r="255">
      <c r="A255" s="4" t="inlineStr">
        <is>
          <t>Number of Units in Real Estate Property | site</t>
        </is>
      </c>
      <c r="P255" s="6" t="n">
        <v>421</v>
      </c>
    </row>
    <row r="256">
      <c r="A256" s="4" t="inlineStr">
        <is>
          <t>Cash, proceeds from dispositions held in escrow, or contingent liability</t>
        </is>
      </c>
      <c r="J256" s="6" t="n">
        <v>0</v>
      </c>
    </row>
    <row r="257">
      <c r="A257" s="4" t="inlineStr">
        <is>
          <t>Payments to Acquire Businesses, Gross</t>
        </is>
      </c>
      <c r="J257" s="6" t="n">
        <v>33845000</v>
      </c>
    </row>
    <row r="258">
      <c r="A258" s="4" t="inlineStr">
        <is>
          <t>In-Place leases</t>
        </is>
      </c>
      <c r="M258" s="6" t="n">
        <v>0</v>
      </c>
    </row>
    <row r="259">
      <c r="A259" s="4" t="inlineStr">
        <is>
          <t>Other liabilities</t>
        </is>
      </c>
      <c r="M259" s="6" t="n">
        <v>-155000</v>
      </c>
    </row>
    <row r="260">
      <c r="A260" s="4" t="inlineStr">
        <is>
          <t>Business Combination, Recognized Identifiable Assets Acquired and Liabilities Assumed, Net</t>
        </is>
      </c>
      <c r="M260" s="6" t="n">
        <v>33845000</v>
      </c>
    </row>
    <row r="261">
      <c r="A261" s="4" t="inlineStr">
        <is>
          <t>Business Combination, Recognized Identifiable Assets Acquired and Liabilities Assumed, Noncurrent Liabilities, Long-term Debt</t>
        </is>
      </c>
      <c r="M261" s="6" t="n">
        <v>0</v>
      </c>
    </row>
    <row r="262">
      <c r="A262" s="4" t="inlineStr">
        <is>
          <t>Inventory of manufactured homes</t>
        </is>
      </c>
      <c r="M262" s="6" t="n">
        <v>0</v>
      </c>
    </row>
    <row r="263">
      <c r="A263" s="4" t="inlineStr">
        <is>
          <t>Woodsmoke [Member]</t>
        </is>
      </c>
    </row>
    <row r="264">
      <c r="A264" s="3" t="inlineStr">
        <is>
          <t>Business Acquisition [Line Items]</t>
        </is>
      </c>
    </row>
    <row r="265">
      <c r="A265" s="4" t="inlineStr">
        <is>
          <t>Investment in property</t>
        </is>
      </c>
      <c r="M265" s="6" t="n">
        <v>25120000</v>
      </c>
    </row>
    <row r="266">
      <c r="A266" s="4" t="inlineStr">
        <is>
          <t>Number of Units in Real Estate Property | site</t>
        </is>
      </c>
      <c r="P266" s="6" t="n">
        <v>300</v>
      </c>
    </row>
    <row r="267">
      <c r="A267" s="4" t="inlineStr">
        <is>
          <t>Cash, proceeds from dispositions held in escrow, or contingent liability</t>
        </is>
      </c>
      <c r="J267" s="6" t="n">
        <v>0</v>
      </c>
    </row>
    <row r="268">
      <c r="A268" s="4" t="inlineStr">
        <is>
          <t>Payments to Acquire Businesses, Gross</t>
        </is>
      </c>
      <c r="J268" s="6" t="n">
        <v>25539000</v>
      </c>
    </row>
    <row r="269">
      <c r="A269" s="4" t="inlineStr">
        <is>
          <t>In-Place leases</t>
        </is>
      </c>
      <c r="M269" s="6" t="n">
        <v>840000</v>
      </c>
    </row>
    <row r="270">
      <c r="A270" s="4" t="inlineStr">
        <is>
          <t>Other liabilities</t>
        </is>
      </c>
      <c r="M270" s="6" t="n">
        <v>-461000</v>
      </c>
    </row>
    <row r="271">
      <c r="A271" s="4" t="inlineStr">
        <is>
          <t>Business Combination, Recognized Identifiable Assets Acquired and Liabilities Assumed, Net</t>
        </is>
      </c>
      <c r="M271" s="6" t="n">
        <v>25539000</v>
      </c>
    </row>
    <row r="272">
      <c r="A272" s="4" t="inlineStr">
        <is>
          <t>Business Combination, Recognized Identifiable Assets Acquired and Liabilities Assumed, Noncurrent Liabilities, Long-term Debt</t>
        </is>
      </c>
      <c r="M272" s="6" t="n">
        <v>0</v>
      </c>
    </row>
    <row r="273">
      <c r="A273" s="4" t="inlineStr">
        <is>
          <t>Inventory of manufactured homes</t>
        </is>
      </c>
      <c r="M273" s="6" t="n">
        <v>40000</v>
      </c>
    </row>
    <row r="274">
      <c r="A274" s="4" t="inlineStr">
        <is>
          <t>Jellystone Lone Star [Member]</t>
        </is>
      </c>
    </row>
    <row r="275">
      <c r="A275" s="3" t="inlineStr">
        <is>
          <t>Business Acquisition [Line Items]</t>
        </is>
      </c>
    </row>
    <row r="276">
      <c r="A276" s="4" t="inlineStr">
        <is>
          <t>Investment in property</t>
        </is>
      </c>
      <c r="M276" s="6" t="n">
        <v>21000000</v>
      </c>
    </row>
    <row r="277">
      <c r="A277" s="4" t="inlineStr">
        <is>
          <t>Number of Units in Real Estate Property | site</t>
        </is>
      </c>
      <c r="P277" s="6" t="n">
        <v>344</v>
      </c>
    </row>
    <row r="278">
      <c r="A278" s="4" t="inlineStr">
        <is>
          <t>Cash, proceeds from dispositions held in escrow, or contingent liability</t>
        </is>
      </c>
      <c r="J278" s="6" t="n">
        <v>0</v>
      </c>
    </row>
    <row r="279">
      <c r="A279" s="4" t="inlineStr">
        <is>
          <t>Payments to Acquire Businesses, Gross</t>
        </is>
      </c>
      <c r="J279" s="6" t="n">
        <v>20297000</v>
      </c>
    </row>
    <row r="280">
      <c r="A280" s="4" t="inlineStr">
        <is>
          <t>In-Place leases</t>
        </is>
      </c>
      <c r="M280" s="6" t="n">
        <v>0</v>
      </c>
    </row>
    <row r="281">
      <c r="A281" s="4" t="inlineStr">
        <is>
          <t>Other liabilities</t>
        </is>
      </c>
      <c r="M281" s="6" t="n">
        <v>-703000</v>
      </c>
    </row>
    <row r="282">
      <c r="A282" s="4" t="inlineStr">
        <is>
          <t>Business Combination, Recognized Identifiable Assets Acquired and Liabilities Assumed, Net</t>
        </is>
      </c>
      <c r="M282" s="6" t="n">
        <v>20297000</v>
      </c>
    </row>
    <row r="283">
      <c r="A283" s="4" t="inlineStr">
        <is>
          <t>Business Combination, Recognized Identifiable Assets Acquired and Liabilities Assumed, Noncurrent Liabilities, Long-term Debt</t>
        </is>
      </c>
      <c r="M283" s="6" t="n">
        <v>0</v>
      </c>
    </row>
    <row r="284">
      <c r="A284" s="4" t="inlineStr">
        <is>
          <t>Inventory of manufactured homes</t>
        </is>
      </c>
      <c r="M284" s="6" t="n">
        <v>0</v>
      </c>
    </row>
    <row r="285">
      <c r="A285" s="4" t="inlineStr">
        <is>
          <t>El Capitan &amp; Ocean Mesa [Member]</t>
        </is>
      </c>
    </row>
    <row r="286">
      <c r="A286" s="3" t="inlineStr">
        <is>
          <t>Business Acquisition [Line Items]</t>
        </is>
      </c>
    </row>
    <row r="287">
      <c r="A287" s="4" t="inlineStr">
        <is>
          <t>Investment in property</t>
        </is>
      </c>
      <c r="M287" s="6" t="n">
        <v>69690000</v>
      </c>
    </row>
    <row r="288">
      <c r="A288" s="4" t="inlineStr">
        <is>
          <t>Number of Units in Real Estate Property | site</t>
        </is>
      </c>
      <c r="P288" s="6" t="n">
        <v>266</v>
      </c>
    </row>
    <row r="289">
      <c r="A289" s="4" t="inlineStr">
        <is>
          <t>Cash, proceeds from dispositions held in escrow, or contingent liability</t>
        </is>
      </c>
      <c r="J289" s="6" t="n">
        <v>27261000</v>
      </c>
    </row>
    <row r="290">
      <c r="A290" s="4" t="inlineStr">
        <is>
          <t>Payments to Acquire Businesses, Gross</t>
        </is>
      </c>
      <c r="J290" s="6" t="n">
        <v>32108000</v>
      </c>
    </row>
    <row r="291">
      <c r="A291" s="4" t="inlineStr">
        <is>
          <t>In-Place leases</t>
        </is>
      </c>
      <c r="M291" s="6" t="n">
        <v>0</v>
      </c>
    </row>
    <row r="292">
      <c r="A292" s="4" t="inlineStr">
        <is>
          <t>Other liabilities</t>
        </is>
      </c>
      <c r="M292" s="6" t="n">
        <v>-10321000</v>
      </c>
    </row>
    <row r="293">
      <c r="A293" s="4" t="inlineStr">
        <is>
          <t>Business Combination, Recognized Identifiable Assets Acquired and Liabilities Assumed, Net</t>
        </is>
      </c>
      <c r="M293" s="6" t="n">
        <v>59369000</v>
      </c>
    </row>
    <row r="294">
      <c r="A294" s="4" t="inlineStr">
        <is>
          <t>Business Combination, Recognized Identifiable Assets Acquired and Liabilities Assumed, Noncurrent Liabilities, Long-term Debt</t>
        </is>
      </c>
      <c r="M294" s="6" t="n">
        <v>0</v>
      </c>
    </row>
    <row r="295">
      <c r="A295" s="4" t="inlineStr">
        <is>
          <t>Inventory of manufactured homes</t>
        </is>
      </c>
      <c r="M295" s="6" t="n">
        <v>0</v>
      </c>
    </row>
    <row r="296">
      <c r="A296" s="4" t="inlineStr">
        <is>
          <t>Highland Green Estates &amp; Troy Villa [Member]</t>
        </is>
      </c>
    </row>
    <row r="297">
      <c r="A297" s="3" t="inlineStr">
        <is>
          <t>Business Acquisition [Line Items]</t>
        </is>
      </c>
    </row>
    <row r="298">
      <c r="A298" s="4" t="inlineStr">
        <is>
          <t>Investment in property</t>
        </is>
      </c>
      <c r="M298" s="6" t="n">
        <v>60988000</v>
      </c>
    </row>
    <row r="299">
      <c r="A299" s="4" t="inlineStr">
        <is>
          <t>Number of Units in Real Estate Property | site</t>
        </is>
      </c>
      <c r="P299" s="6" t="n">
        <v>1162</v>
      </c>
    </row>
    <row r="300">
      <c r="A300" s="4" t="inlineStr">
        <is>
          <t>Cash, proceeds from dispositions held in escrow, or contingent liability</t>
        </is>
      </c>
      <c r="J300" s="6" t="n">
        <v>0</v>
      </c>
    </row>
    <row r="301">
      <c r="A301" s="4" t="inlineStr">
        <is>
          <t>Payments to Acquire Businesses, Gross</t>
        </is>
      </c>
      <c r="J301" s="6" t="n">
        <v>64682000</v>
      </c>
    </row>
    <row r="302">
      <c r="A302" s="4" t="inlineStr">
        <is>
          <t>In-Place leases</t>
        </is>
      </c>
      <c r="M302" s="6" t="n">
        <v>2030000</v>
      </c>
    </row>
    <row r="303">
      <c r="A303" s="4" t="inlineStr">
        <is>
          <t>Other liabilities</t>
        </is>
      </c>
      <c r="M303" s="6" t="n">
        <v>-15000</v>
      </c>
    </row>
    <row r="304">
      <c r="A304" s="4" t="inlineStr">
        <is>
          <t>Business Combination, Recognized Identifiable Assets Acquired and Liabilities Assumed, Net</t>
        </is>
      </c>
      <c r="M304" s="6" t="n">
        <v>64682000</v>
      </c>
    </row>
    <row r="305">
      <c r="A305" s="4" t="inlineStr">
        <is>
          <t>Business Combination, Recognized Identifiable Assets Acquired and Liabilities Assumed, Noncurrent Liabilities, Long-term Debt</t>
        </is>
      </c>
      <c r="M305" s="6" t="n">
        <v>0</v>
      </c>
    </row>
    <row r="306">
      <c r="A306" s="4" t="inlineStr">
        <is>
          <t>Inventory of manufactured homes</t>
        </is>
      </c>
      <c r="M306" s="6" t="n">
        <v>1679000</v>
      </c>
    </row>
    <row r="307">
      <c r="A307" s="4" t="inlineStr">
        <is>
          <t>Gig Harbor</t>
        </is>
      </c>
    </row>
    <row r="308">
      <c r="A308" s="3" t="inlineStr">
        <is>
          <t>Business Acquisition [Line Items]</t>
        </is>
      </c>
    </row>
    <row r="309">
      <c r="A309" s="4" t="inlineStr">
        <is>
          <t>Investment in property</t>
        </is>
      </c>
      <c r="M309" s="6" t="n">
        <v>15250000</v>
      </c>
    </row>
    <row r="310">
      <c r="A310" s="4" t="inlineStr">
        <is>
          <t>Number of Units in Real Estate Property | site</t>
        </is>
      </c>
      <c r="P310" s="6" t="n">
        <v>115</v>
      </c>
    </row>
    <row r="311">
      <c r="A311" s="4" t="inlineStr">
        <is>
          <t>Cash, proceeds from dispositions held in escrow, or contingent liability</t>
        </is>
      </c>
      <c r="J311" s="6" t="n">
        <v>0</v>
      </c>
    </row>
    <row r="312">
      <c r="A312" s="4" t="inlineStr">
        <is>
          <t>Payments to Acquire Businesses, Gross</t>
        </is>
      </c>
      <c r="J312" s="6" t="n">
        <v>15228000</v>
      </c>
    </row>
    <row r="313">
      <c r="A313" s="4" t="inlineStr">
        <is>
          <t>In-Place leases</t>
        </is>
      </c>
      <c r="M313" s="6" t="n">
        <v>0</v>
      </c>
    </row>
    <row r="314">
      <c r="A314" s="4" t="inlineStr">
        <is>
          <t>Other liabilities</t>
        </is>
      </c>
      <c r="M314" s="6" t="n">
        <v>-22000</v>
      </c>
    </row>
    <row r="315">
      <c r="A315" s="4" t="inlineStr">
        <is>
          <t>Business Combination, Recognized Identifiable Assets Acquired and Liabilities Assumed, Net</t>
        </is>
      </c>
      <c r="M315" s="6" t="n">
        <v>15228000</v>
      </c>
    </row>
    <row r="316">
      <c r="A316" s="4" t="inlineStr">
        <is>
          <t>Business Combination, Recognized Identifiable Assets Acquired and Liabilities Assumed, Noncurrent Liabilities, Long-term Debt</t>
        </is>
      </c>
      <c r="M316" s="6" t="n">
        <v>0</v>
      </c>
    </row>
    <row r="317">
      <c r="A317" s="4" t="inlineStr">
        <is>
          <t>Business Combination, Recognized Identifiable Assets Acquired and Liabilities Assumed, Finite-Lived Intangibles</t>
        </is>
      </c>
      <c r="M317" s="6" t="n">
        <v>0</v>
      </c>
    </row>
    <row r="318">
      <c r="A318" s="4" t="inlineStr">
        <is>
          <t>Maine MH Portfolio</t>
        </is>
      </c>
    </row>
    <row r="319">
      <c r="A319" s="3" t="inlineStr">
        <is>
          <t>Business Acquisition [Line Items]</t>
        </is>
      </c>
    </row>
    <row r="320">
      <c r="A320" s="4" t="inlineStr">
        <is>
          <t>Investment in property</t>
        </is>
      </c>
      <c r="M320" s="6" t="n">
        <v>79890000</v>
      </c>
    </row>
    <row r="321">
      <c r="A321" s="4" t="inlineStr">
        <is>
          <t>Number of Units in Real Estate Property | site</t>
        </is>
      </c>
      <c r="P321" s="6" t="n">
        <v>1083</v>
      </c>
    </row>
    <row r="322">
      <c r="A322" s="4" t="inlineStr">
        <is>
          <t>Cash, proceeds from dispositions held in escrow, or contingent liability</t>
        </is>
      </c>
      <c r="J322" s="6" t="n">
        <v>81279000</v>
      </c>
    </row>
    <row r="323">
      <c r="A323" s="4" t="inlineStr">
        <is>
          <t>Payments to Acquire Businesses, Gross</t>
        </is>
      </c>
      <c r="J323" s="6" t="n">
        <v>72479000</v>
      </c>
    </row>
    <row r="324">
      <c r="A324" s="4" t="inlineStr">
        <is>
          <t>In-Place leases</t>
        </is>
      </c>
      <c r="M324" s="6" t="n">
        <v>0</v>
      </c>
    </row>
    <row r="325">
      <c r="A325" s="4" t="inlineStr">
        <is>
          <t>Other liabilities</t>
        </is>
      </c>
      <c r="M325" s="6" t="n">
        <v>30000</v>
      </c>
    </row>
    <row r="326">
      <c r="A326" s="4" t="inlineStr">
        <is>
          <t>Business Combination, Recognized Identifiable Assets Acquired and Liabilities Assumed, Net</t>
        </is>
      </c>
      <c r="M326" s="6" t="n">
        <v>81279000</v>
      </c>
    </row>
    <row r="327">
      <c r="A327" s="4" t="inlineStr">
        <is>
          <t>Business Combination, Recognized Identifiable Assets Acquired and Liabilities Assumed, Noncurrent Liabilities, Long-term Debt</t>
        </is>
      </c>
      <c r="M327" s="6" t="n">
        <v>8800000</v>
      </c>
    </row>
    <row r="328">
      <c r="A328" s="4" t="inlineStr">
        <is>
          <t>Business Combination, Consideration Transferred, Equity Interests Issued and Issuable</t>
        </is>
      </c>
      <c r="J328" s="6" t="n">
        <v>0</v>
      </c>
    </row>
    <row r="329">
      <c r="A329" s="4" t="inlineStr">
        <is>
          <t>Business Combination, Recognized Identifiable Assets Acquired and Liabilities Assumed, Finite-Lived Intangibles</t>
        </is>
      </c>
      <c r="M329" s="6" t="n">
        <v>1359000</v>
      </c>
    </row>
    <row r="330">
      <c r="A330" s="4" t="inlineStr">
        <is>
          <t>Mouse Mountain</t>
        </is>
      </c>
    </row>
    <row r="331">
      <c r="A331" s="3" t="inlineStr">
        <is>
          <t>Business Acquisition [Line Items]</t>
        </is>
      </c>
    </row>
    <row r="332">
      <c r="A332" s="4" t="inlineStr">
        <is>
          <t>Investment in property</t>
        </is>
      </c>
      <c r="M332" s="6" t="n">
        <v>15500000</v>
      </c>
    </row>
    <row r="333">
      <c r="A333" s="4" t="inlineStr">
        <is>
          <t>Number of Units in Real Estate Property | site</t>
        </is>
      </c>
      <c r="P333" s="6" t="n">
        <v>304</v>
      </c>
    </row>
    <row r="334">
      <c r="A334" s="4" t="inlineStr">
        <is>
          <t>Cash, proceeds from dispositions held in escrow, or contingent liability</t>
        </is>
      </c>
      <c r="J334" s="6" t="n">
        <v>15496000</v>
      </c>
    </row>
    <row r="335">
      <c r="A335" s="4" t="inlineStr">
        <is>
          <t>Payments to Acquire Businesses, Gross</t>
        </is>
      </c>
      <c r="J335" s="6" t="n">
        <v>15496000</v>
      </c>
    </row>
    <row r="336">
      <c r="A336" s="4" t="inlineStr">
        <is>
          <t>In-Place leases</t>
        </is>
      </c>
      <c r="M336" s="6" t="n">
        <v>0</v>
      </c>
    </row>
    <row r="337">
      <c r="A337" s="4" t="inlineStr">
        <is>
          <t>Other liabilities</t>
        </is>
      </c>
      <c r="M337" s="6" t="n">
        <v>-4000</v>
      </c>
    </row>
    <row r="338">
      <c r="A338" s="4" t="inlineStr">
        <is>
          <t>Business Combination, Recognized Identifiable Assets Acquired and Liabilities Assumed, Net</t>
        </is>
      </c>
      <c r="M338" s="6" t="n">
        <v>15496000</v>
      </c>
    </row>
    <row r="339">
      <c r="A339" s="4" t="inlineStr">
        <is>
          <t>Business Combination, Recognized Identifiable Assets Acquired and Liabilities Assumed, Noncurrent Liabilities, Long-term Debt</t>
        </is>
      </c>
      <c r="M339" s="6" t="n">
        <v>0</v>
      </c>
    </row>
    <row r="340">
      <c r="A340" s="4" t="inlineStr">
        <is>
          <t>Business Combination, Consideration Transferred, Equity Interests Issued and Issuable</t>
        </is>
      </c>
      <c r="J340" s="6" t="n">
        <v>0</v>
      </c>
    </row>
    <row r="341">
      <c r="A341" s="4" t="inlineStr">
        <is>
          <t>Business Combination, Recognized Identifiable Assets Acquired and Liabilities Assumed, Finite-Lived Intangibles</t>
        </is>
      </c>
      <c r="M341" s="6" t="n">
        <v>0</v>
      </c>
    </row>
    <row r="342">
      <c r="A342" s="4" t="inlineStr">
        <is>
          <t>Lakeview Mobile Estates</t>
        </is>
      </c>
    </row>
    <row r="343">
      <c r="A343" s="3" t="inlineStr">
        <is>
          <t>Business Acquisition [Line Items]</t>
        </is>
      </c>
    </row>
    <row r="344">
      <c r="A344" s="4" t="inlineStr">
        <is>
          <t>Investment in property</t>
        </is>
      </c>
      <c r="M344" s="6" t="n">
        <v>23750000</v>
      </c>
    </row>
    <row r="345">
      <c r="A345" s="4" t="inlineStr">
        <is>
          <t>Number of Units in Real Estate Property | site</t>
        </is>
      </c>
      <c r="P345" s="6" t="n">
        <v>296</v>
      </c>
    </row>
    <row r="346">
      <c r="A346" s="4" t="inlineStr">
        <is>
          <t>Cash, proceeds from dispositions held in escrow, or contingent liability</t>
        </is>
      </c>
      <c r="J346" s="6" t="n">
        <v>23678000</v>
      </c>
    </row>
    <row r="347">
      <c r="A347" s="4" t="inlineStr">
        <is>
          <t>Payments to Acquire Businesses, Gross</t>
        </is>
      </c>
      <c r="J347" s="6" t="n">
        <v>23678000</v>
      </c>
    </row>
    <row r="348">
      <c r="A348" s="4" t="inlineStr">
        <is>
          <t>In-Place leases</t>
        </is>
      </c>
      <c r="M348" s="6" t="n">
        <v>0</v>
      </c>
    </row>
    <row r="349">
      <c r="A349" s="4" t="inlineStr">
        <is>
          <t>Other liabilities</t>
        </is>
      </c>
      <c r="M349" s="6" t="n">
        <v>-72000</v>
      </c>
    </row>
    <row r="350">
      <c r="A350" s="4" t="inlineStr">
        <is>
          <t>Business Combination, Recognized Identifiable Assets Acquired and Liabilities Assumed, Net</t>
        </is>
      </c>
      <c r="M350" s="6" t="n">
        <v>23678000</v>
      </c>
    </row>
    <row r="351">
      <c r="A351" s="4" t="inlineStr">
        <is>
          <t>Business Combination, Recognized Identifiable Assets Acquired and Liabilities Assumed, Noncurrent Liabilities, Long-term Debt</t>
        </is>
      </c>
      <c r="M351" s="6" t="n">
        <v>0</v>
      </c>
    </row>
    <row r="352">
      <c r="A352" s="4" t="inlineStr">
        <is>
          <t>Business Combination, Consideration Transferred, Equity Interests Issued and Issuable</t>
        </is>
      </c>
      <c r="J352" s="6" t="n">
        <v>0</v>
      </c>
    </row>
    <row r="353">
      <c r="A353" s="4" t="inlineStr">
        <is>
          <t>Business Combination, Recognized Identifiable Assets Acquired and Liabilities Assumed, Finite-Lived Intangibles</t>
        </is>
      </c>
      <c r="M353" s="6" t="n">
        <v>0</v>
      </c>
    </row>
    <row r="354">
      <c r="A354" s="4" t="inlineStr">
        <is>
          <t>Shenandoah Acres</t>
        </is>
      </c>
    </row>
    <row r="355">
      <c r="A355" s="3" t="inlineStr">
        <is>
          <t>Business Acquisition [Line Items]</t>
        </is>
      </c>
    </row>
    <row r="356">
      <c r="A356" s="4" t="inlineStr">
        <is>
          <t>Investment in property</t>
        </is>
      </c>
      <c r="M356" s="6" t="n">
        <v>17000000</v>
      </c>
    </row>
    <row r="357">
      <c r="A357" s="4" t="inlineStr">
        <is>
          <t>Number of Units in Real Estate Property | site</t>
        </is>
      </c>
      <c r="P357" s="6" t="n">
        <v>522</v>
      </c>
    </row>
    <row r="358">
      <c r="A358" s="4" t="inlineStr">
        <is>
          <t>Cash, proceeds from dispositions held in escrow, or contingent liability</t>
        </is>
      </c>
      <c r="J358" s="6" t="n">
        <v>16803000</v>
      </c>
    </row>
    <row r="359">
      <c r="A359" s="4" t="inlineStr">
        <is>
          <t>Payments to Acquire Businesses, Gross</t>
        </is>
      </c>
      <c r="J359" s="6" t="n">
        <v>16803000</v>
      </c>
    </row>
    <row r="360">
      <c r="A360" s="4" t="inlineStr">
        <is>
          <t>In-Place leases</t>
        </is>
      </c>
      <c r="M360" s="6" t="n">
        <v>0</v>
      </c>
    </row>
    <row r="361">
      <c r="A361" s="4" t="inlineStr">
        <is>
          <t>Other liabilities</t>
        </is>
      </c>
      <c r="M361" s="6" t="n">
        <v>-197000</v>
      </c>
    </row>
    <row r="362">
      <c r="A362" s="4" t="inlineStr">
        <is>
          <t>Business Combination, Recognized Identifiable Assets Acquired and Liabilities Assumed, Net</t>
        </is>
      </c>
      <c r="M362" s="6" t="n">
        <v>16803000</v>
      </c>
    </row>
    <row r="363">
      <c r="A363" s="4" t="inlineStr">
        <is>
          <t>Business Combination, Recognized Identifiable Assets Acquired and Liabilities Assumed, Noncurrent Liabilities, Long-term Debt</t>
        </is>
      </c>
      <c r="M363" s="6" t="n">
        <v>0</v>
      </c>
    </row>
    <row r="364">
      <c r="A364" s="4" t="inlineStr">
        <is>
          <t>Business Combination, Consideration Transferred, Equity Interests Issued and Issuable</t>
        </is>
      </c>
      <c r="J364" s="6" t="n">
        <v>0</v>
      </c>
    </row>
    <row r="365">
      <c r="A365" s="4" t="inlineStr">
        <is>
          <t>Business Combination, Recognized Identifiable Assets Acquired and Liabilities Assumed, Finite-Lived Intangibles</t>
        </is>
      </c>
      <c r="M365" s="6" t="n">
        <v>0</v>
      </c>
    </row>
    <row r="366">
      <c r="A366" s="4" t="inlineStr">
        <is>
          <t>Jellystone at Barton Lake</t>
        </is>
      </c>
    </row>
    <row r="367">
      <c r="A367" s="3" t="inlineStr">
        <is>
          <t>Business Acquisition [Line Items]</t>
        </is>
      </c>
    </row>
    <row r="368">
      <c r="A368" s="4" t="inlineStr">
        <is>
          <t>Investment in property</t>
        </is>
      </c>
      <c r="M368" s="6" t="n">
        <v>24000000</v>
      </c>
    </row>
    <row r="369">
      <c r="A369" s="4" t="inlineStr">
        <is>
          <t>Number of Units in Real Estate Property | site</t>
        </is>
      </c>
      <c r="P369" s="6" t="n">
        <v>555</v>
      </c>
    </row>
    <row r="370">
      <c r="A370" s="4" t="inlineStr">
        <is>
          <t>Cash, proceeds from dispositions held in escrow, or contingent liability</t>
        </is>
      </c>
      <c r="J370" s="6" t="n">
        <v>23603000</v>
      </c>
    </row>
    <row r="371">
      <c r="A371" s="4" t="inlineStr">
        <is>
          <t>Payments to Acquire Businesses, Gross</t>
        </is>
      </c>
      <c r="J371" s="6" t="n">
        <v>23603000</v>
      </c>
    </row>
    <row r="372">
      <c r="A372" s="4" t="inlineStr">
        <is>
          <t>In-Place leases</t>
        </is>
      </c>
      <c r="M372" s="6" t="n">
        <v>0</v>
      </c>
    </row>
    <row r="373">
      <c r="A373" s="4" t="inlineStr">
        <is>
          <t>Other liabilities</t>
        </is>
      </c>
      <c r="M373" s="6" t="n">
        <v>-397000</v>
      </c>
    </row>
    <row r="374">
      <c r="A374" s="4" t="inlineStr">
        <is>
          <t>Business Combination, Recognized Identifiable Assets Acquired and Liabilities Assumed, Net</t>
        </is>
      </c>
      <c r="M374" s="6" t="n">
        <v>23603000</v>
      </c>
    </row>
    <row r="375">
      <c r="A375" s="4" t="inlineStr">
        <is>
          <t>Business Combination, Recognized Identifiable Assets Acquired and Liabilities Assumed, Noncurrent Liabilities, Long-term Debt</t>
        </is>
      </c>
      <c r="M375" s="6" t="n">
        <v>0</v>
      </c>
    </row>
    <row r="376">
      <c r="A376" s="4" t="inlineStr">
        <is>
          <t>Business Combination, Consideration Transferred, Equity Interests Issued and Issuable</t>
        </is>
      </c>
      <c r="J376" s="6" t="n">
        <v>0</v>
      </c>
    </row>
    <row r="377">
      <c r="A377" s="4" t="inlineStr">
        <is>
          <t>Business Combination, Recognized Identifiable Assets Acquired and Liabilities Assumed, Finite-Lived Intangibles</t>
        </is>
      </c>
      <c r="M377" s="6" t="n">
        <v>0</v>
      </c>
    </row>
    <row r="378">
      <c r="A378" s="4" t="inlineStr">
        <is>
          <t>Kittatinny</t>
        </is>
      </c>
    </row>
    <row r="379">
      <c r="A379" s="3" t="inlineStr">
        <is>
          <t>Business Acquisition [Line Items]</t>
        </is>
      </c>
    </row>
    <row r="380">
      <c r="A380" s="4" t="inlineStr">
        <is>
          <t>Investment in property</t>
        </is>
      </c>
      <c r="M380" s="6" t="n">
        <v>16250000</v>
      </c>
    </row>
    <row r="381">
      <c r="A381" s="4" t="inlineStr">
        <is>
          <t>Number of Units in Real Estate Property | site</t>
        </is>
      </c>
      <c r="P381" s="6" t="n">
        <v>527</v>
      </c>
    </row>
    <row r="382">
      <c r="A382" s="4" t="inlineStr">
        <is>
          <t>Cash, proceeds from dispositions held in escrow, or contingent liability</t>
        </is>
      </c>
      <c r="J382" s="6" t="n">
        <v>16279000</v>
      </c>
    </row>
    <row r="383">
      <c r="A383" s="4" t="inlineStr">
        <is>
          <t>Payments to Acquire Businesses, Gross</t>
        </is>
      </c>
      <c r="J383" s="6" t="n">
        <v>16279000</v>
      </c>
    </row>
    <row r="384">
      <c r="A384" s="4" t="inlineStr">
        <is>
          <t>In-Place leases</t>
        </is>
      </c>
      <c r="M384" s="6" t="n">
        <v>0</v>
      </c>
    </row>
    <row r="385">
      <c r="A385" s="4" t="inlineStr">
        <is>
          <t>Other liabilities</t>
        </is>
      </c>
      <c r="M385" s="6" t="n">
        <v>29000</v>
      </c>
    </row>
    <row r="386">
      <c r="A386" s="4" t="inlineStr">
        <is>
          <t>Business Combination, Recognized Identifiable Assets Acquired and Liabilities Assumed, Net</t>
        </is>
      </c>
      <c r="M386" s="6" t="n">
        <v>16279000</v>
      </c>
    </row>
    <row r="387">
      <c r="A387" s="4" t="inlineStr">
        <is>
          <t>Business Combination, Recognized Identifiable Assets Acquired and Liabilities Assumed, Noncurrent Liabilities, Long-term Debt</t>
        </is>
      </c>
      <c r="M387" s="4" t="inlineStr">
        <is>
          <t xml:space="preserve"> </t>
        </is>
      </c>
    </row>
    <row r="388">
      <c r="A388" s="4" t="inlineStr">
        <is>
          <t>Business Combination, Consideration Transferred, Equity Interests Issued and Issuable</t>
        </is>
      </c>
      <c r="J388" s="6" t="n">
        <v>0</v>
      </c>
    </row>
    <row r="389">
      <c r="A389" s="4" t="inlineStr">
        <is>
          <t>Business Combination, Recognized Identifiable Assets Acquired and Liabilities Assumed, Finite-Lived Intangibles</t>
        </is>
      </c>
      <c r="M389" s="6" t="n">
        <v>0</v>
      </c>
    </row>
    <row r="390">
      <c r="A390" s="4" t="inlineStr">
        <is>
          <t>Sun Outdoors Sevierville Pigeon Forge</t>
        </is>
      </c>
    </row>
    <row r="391">
      <c r="A391" s="3" t="inlineStr">
        <is>
          <t>Business Acquisition [Line Items]</t>
        </is>
      </c>
    </row>
    <row r="392">
      <c r="A392" s="4" t="inlineStr">
        <is>
          <t>Investment in property</t>
        </is>
      </c>
      <c r="K392" s="5" t="n">
        <v>22589000</v>
      </c>
    </row>
    <row r="393">
      <c r="A393" s="4" t="inlineStr">
        <is>
          <t>Number of Units in Real Estate Property | site</t>
        </is>
      </c>
      <c r="K393" s="6" t="n">
        <v>309</v>
      </c>
    </row>
    <row r="394">
      <c r="A394" s="4" t="inlineStr">
        <is>
          <t>Number of Units in Real Estate Property, Development Sites | development_site</t>
        </is>
      </c>
      <c r="K394" s="6" t="n">
        <v>0</v>
      </c>
    </row>
    <row r="395">
      <c r="A395" s="4" t="inlineStr">
        <is>
          <t>Payments to Acquire Businesses, Gross</t>
        </is>
      </c>
      <c r="K395" s="5" t="n">
        <v>22664000</v>
      </c>
    </row>
    <row r="396">
      <c r="A396" s="4" t="inlineStr">
        <is>
          <t>In-Place leases</t>
        </is>
      </c>
      <c r="K396" s="6" t="n">
        <v>75000</v>
      </c>
    </row>
    <row r="397">
      <c r="A397" s="4" t="inlineStr">
        <is>
          <t>Other liabilities</t>
        </is>
      </c>
      <c r="K397" s="6" t="n">
        <v>0</v>
      </c>
    </row>
    <row r="398">
      <c r="A398" s="4" t="inlineStr">
        <is>
          <t>Business Combination, Recognized Identifiable Assets Acquired and Liabilities Assumed, Net</t>
        </is>
      </c>
      <c r="K398" s="6" t="n">
        <v>22664000</v>
      </c>
    </row>
    <row r="399">
      <c r="A399" s="4" t="inlineStr">
        <is>
          <t>Business Combination, Recognized Identifiable Assets Acquired and Liabilities Assumed, Noncurrent Liabilities, Long-term Debt</t>
        </is>
      </c>
      <c r="K399" s="6" t="n">
        <v>0</v>
      </c>
    </row>
    <row r="400">
      <c r="A400" s="4" t="inlineStr">
        <is>
          <t>Business Combination, Consideration Transferred, Equity Interests Issued and Issuable</t>
        </is>
      </c>
      <c r="K400" s="5" t="n">
        <v>0</v>
      </c>
    </row>
    <row r="401">
      <c r="A401" s="4" t="inlineStr">
        <is>
          <t>Slickrock RV Resort &amp; Campground [Member]</t>
        </is>
      </c>
    </row>
    <row r="402">
      <c r="A402" s="3" t="inlineStr">
        <is>
          <t>Business Acquisition [Line Items]</t>
        </is>
      </c>
    </row>
    <row r="403">
      <c r="A403" s="4" t="inlineStr">
        <is>
          <t>Number of Units in Real Estate Property | site</t>
        </is>
      </c>
      <c r="K403" s="6" t="n">
        <v>193</v>
      </c>
    </row>
    <row r="404">
      <c r="A404" s="4" t="inlineStr">
        <is>
          <t>Number of Units in Real Estate Property, Development Sites | development_site</t>
        </is>
      </c>
      <c r="K404" s="6" t="n">
        <v>0</v>
      </c>
    </row>
    <row r="405">
      <c r="A405" s="4" t="inlineStr">
        <is>
          <t>Safe Harbor Marinas</t>
        </is>
      </c>
    </row>
    <row r="406">
      <c r="A406" s="3" t="inlineStr">
        <is>
          <t>Business Acquisition [Line Items]</t>
        </is>
      </c>
    </row>
    <row r="407">
      <c r="A407" s="4" t="inlineStr">
        <is>
          <t>Investment in property</t>
        </is>
      </c>
      <c r="M407" s="6" t="n">
        <v>1643879000</v>
      </c>
    </row>
    <row r="408">
      <c r="A408" s="4" t="inlineStr">
        <is>
          <t>Number of Units in Real Estate Property | site</t>
        </is>
      </c>
      <c r="P408" s="6" t="n">
        <v>37305</v>
      </c>
    </row>
    <row r="409">
      <c r="A409" s="4" t="inlineStr">
        <is>
          <t>Cash, proceeds from dispositions held in escrow, or contingent liability</t>
        </is>
      </c>
      <c r="J409" s="6" t="n">
        <v>2040781000</v>
      </c>
    </row>
    <row r="410">
      <c r="A410" s="4" t="inlineStr">
        <is>
          <t>Payments to Acquire Businesses, Gross</t>
        </is>
      </c>
      <c r="J410" s="6" t="n">
        <v>1141797000</v>
      </c>
    </row>
    <row r="411">
      <c r="A411" s="4" t="inlineStr">
        <is>
          <t>In-Place leases</t>
        </is>
      </c>
      <c r="M411" s="6" t="n">
        <v>5700000</v>
      </c>
    </row>
    <row r="412">
      <c r="A412" s="4" t="inlineStr">
        <is>
          <t>Business Combination, Recognized Identifiable Assets Acquired and Liabilities Assumed, Finite-Lived Intangibles</t>
        </is>
      </c>
      <c r="M412" s="6" t="n">
        <v>418033000</v>
      </c>
    </row>
    <row r="413">
      <c r="A413" s="4" t="inlineStr">
        <is>
          <t>Other liabilities</t>
        </is>
      </c>
      <c r="M413" s="6" t="n">
        <v>-26831000</v>
      </c>
    </row>
    <row r="414">
      <c r="A414" s="4" t="inlineStr">
        <is>
          <t>Business Combination, Recognized Identifiable Assets Acquired and Liabilities Assumed, Net</t>
        </is>
      </c>
      <c r="M414" s="6" t="n">
        <v>2040781000</v>
      </c>
    </row>
    <row r="415">
      <c r="A415" s="4" t="inlineStr">
        <is>
          <t>Business Combination, Recognized Identifiable Assets Acquired and Liabilities Assumed, Noncurrent Liabilities, Long-term Debt</t>
        </is>
      </c>
      <c r="M415" s="6" t="n">
        <v>829000000</v>
      </c>
    </row>
    <row r="416">
      <c r="A416" s="4" t="inlineStr">
        <is>
          <t>Business Combination, Consideration Transferred, Equity Interests Issued and Issuable</t>
        </is>
      </c>
      <c r="J416" s="6" t="n">
        <v>69984000</v>
      </c>
    </row>
    <row r="417">
      <c r="A417" s="4" t="inlineStr">
        <is>
          <t>Safe Harbor Hideaway Bay</t>
        </is>
      </c>
    </row>
    <row r="418">
      <c r="A418" s="3" t="inlineStr">
        <is>
          <t>Business Acquisition [Line Items]</t>
        </is>
      </c>
    </row>
    <row r="419">
      <c r="A419" s="4" t="inlineStr">
        <is>
          <t>Investment in property</t>
        </is>
      </c>
      <c r="M419" s="6" t="n">
        <v>26218000</v>
      </c>
    </row>
    <row r="420">
      <c r="A420" s="4" t="inlineStr">
        <is>
          <t>Number of Units in Real Estate Property | site</t>
        </is>
      </c>
      <c r="P420" s="6" t="n">
        <v>628</v>
      </c>
    </row>
    <row r="421">
      <c r="A421" s="4" t="inlineStr">
        <is>
          <t>Cash, proceeds from dispositions held in escrow, or contingent liability</t>
        </is>
      </c>
      <c r="J421" s="6" t="n">
        <v>32406000</v>
      </c>
    </row>
    <row r="422">
      <c r="A422" s="4" t="inlineStr">
        <is>
          <t>Payments to Acquire Businesses, Gross</t>
        </is>
      </c>
      <c r="J422" s="6" t="n">
        <v>32406000</v>
      </c>
    </row>
    <row r="423">
      <c r="A423" s="4" t="inlineStr">
        <is>
          <t>In-Place leases</t>
        </is>
      </c>
      <c r="M423" s="6" t="n">
        <v>23000</v>
      </c>
    </row>
    <row r="424">
      <c r="A424" s="4" t="inlineStr">
        <is>
          <t>Business Combination, Recognized Identifiable Assets Acquired and Liabilities Assumed, Finite-Lived Intangibles</t>
        </is>
      </c>
      <c r="M424" s="6" t="n">
        <v>7242000</v>
      </c>
    </row>
    <row r="425">
      <c r="A425" s="4" t="inlineStr">
        <is>
          <t>Other liabilities</t>
        </is>
      </c>
      <c r="M425" s="6" t="n">
        <v>-1077000</v>
      </c>
    </row>
    <row r="426">
      <c r="A426" s="4" t="inlineStr">
        <is>
          <t>Business Combination, Recognized Identifiable Assets Acquired and Liabilities Assumed, Net</t>
        </is>
      </c>
      <c r="M426" s="6" t="n">
        <v>32406000</v>
      </c>
    </row>
    <row r="427">
      <c r="A427" s="4" t="inlineStr">
        <is>
          <t>Business Combination, Recognized Identifiable Assets Acquired and Liabilities Assumed, Noncurrent Liabilities, Long-term Debt</t>
        </is>
      </c>
      <c r="M427" s="6" t="n">
        <v>0</v>
      </c>
    </row>
    <row r="428">
      <c r="A428" s="4" t="inlineStr">
        <is>
          <t>Business Combination, Consideration Transferred, Equity Interests Issued and Issuable</t>
        </is>
      </c>
      <c r="J428" s="6" t="n">
        <v>0</v>
      </c>
    </row>
    <row r="429">
      <c r="A429" s="4" t="inlineStr">
        <is>
          <t>Safe Harbor Anacapa Isle</t>
        </is>
      </c>
    </row>
    <row r="430">
      <c r="A430" s="3" t="inlineStr">
        <is>
          <t>Business Acquisition [Line Items]</t>
        </is>
      </c>
    </row>
    <row r="431">
      <c r="A431" s="4" t="inlineStr">
        <is>
          <t>Investment in property</t>
        </is>
      </c>
      <c r="M431" s="6" t="n">
        <v>10924000</v>
      </c>
    </row>
    <row r="432">
      <c r="A432" s="4" t="inlineStr">
        <is>
          <t>Number of Units in Real Estate Property | site</t>
        </is>
      </c>
      <c r="P432" s="6" t="n">
        <v>453</v>
      </c>
    </row>
    <row r="433">
      <c r="A433" s="4" t="inlineStr">
        <is>
          <t>Cash, proceeds from dispositions held in escrow, or contingent liability</t>
        </is>
      </c>
      <c r="J433" s="6" t="n">
        <v>14130000</v>
      </c>
    </row>
    <row r="434">
      <c r="A434" s="4" t="inlineStr">
        <is>
          <t>Payments to Acquire Businesses, Gross</t>
        </is>
      </c>
      <c r="J434" s="6" t="n">
        <v>14130000</v>
      </c>
    </row>
    <row r="435">
      <c r="A435" s="4" t="inlineStr">
        <is>
          <t>In-Place leases</t>
        </is>
      </c>
      <c r="M435" s="6" t="n">
        <v>0</v>
      </c>
    </row>
    <row r="436">
      <c r="A436" s="4" t="inlineStr">
        <is>
          <t>Business Combination, Recognized Identifiable Assets Acquired and Liabilities Assumed, Finite-Lived Intangibles</t>
        </is>
      </c>
      <c r="M436" s="6" t="n">
        <v>3146000</v>
      </c>
    </row>
    <row r="437">
      <c r="A437" s="4" t="inlineStr">
        <is>
          <t>Other liabilities</t>
        </is>
      </c>
      <c r="M437" s="6" t="n">
        <v>60000</v>
      </c>
    </row>
    <row r="438">
      <c r="A438" s="4" t="inlineStr">
        <is>
          <t>Business Combination, Recognized Identifiable Assets Acquired and Liabilities Assumed, Net</t>
        </is>
      </c>
      <c r="M438" s="6" t="n">
        <v>14130000</v>
      </c>
    </row>
    <row r="439">
      <c r="A439" s="4" t="inlineStr">
        <is>
          <t>Business Combination, Recognized Identifiable Assets Acquired and Liabilities Assumed, Noncurrent Liabilities, Long-term Debt</t>
        </is>
      </c>
      <c r="M439" s="6" t="n">
        <v>0</v>
      </c>
    </row>
    <row r="440">
      <c r="A440" s="4" t="inlineStr">
        <is>
          <t>Business Combination, Consideration Transferred, Equity Interests Issued and Issuable</t>
        </is>
      </c>
      <c r="J440" s="6" t="n">
        <v>0</v>
      </c>
    </row>
    <row r="441">
      <c r="A441" s="4" t="inlineStr">
        <is>
          <t>Safe Harbor Rybovich Portfolio</t>
        </is>
      </c>
    </row>
    <row r="442">
      <c r="A442" s="3" t="inlineStr">
        <is>
          <t>Business Acquisition [Line Items]</t>
        </is>
      </c>
    </row>
    <row r="443">
      <c r="A443" s="4" t="inlineStr">
        <is>
          <t>Investment in property</t>
        </is>
      </c>
      <c r="M443" s="6" t="n">
        <v>128356000</v>
      </c>
    </row>
    <row r="444">
      <c r="A444" s="4" t="inlineStr">
        <is>
          <t>Number of Units in Real Estate Property | site</t>
        </is>
      </c>
      <c r="P444" s="6" t="n">
        <v>78</v>
      </c>
    </row>
    <row r="445">
      <c r="A445" s="4" t="inlineStr">
        <is>
          <t>Cash, proceeds from dispositions held in escrow, or contingent liability</t>
        </is>
      </c>
      <c r="J445" s="6" t="n">
        <v>372487000</v>
      </c>
    </row>
    <row r="446">
      <c r="A446" s="4" t="inlineStr">
        <is>
          <t>Payments to Acquire Businesses, Gross</t>
        </is>
      </c>
      <c r="J446" s="6" t="n">
        <v>258123000</v>
      </c>
    </row>
    <row r="447">
      <c r="A447" s="4" t="inlineStr">
        <is>
          <t>In-Place leases</t>
        </is>
      </c>
      <c r="M447" s="6" t="n">
        <v>622000</v>
      </c>
    </row>
    <row r="448">
      <c r="A448" s="4" t="inlineStr">
        <is>
          <t>Business Combination, Recognized Identifiable Assets Acquired and Liabilities Assumed, Finite-Lived Intangibles</t>
        </is>
      </c>
      <c r="M448" s="6" t="n">
        <v>245546000</v>
      </c>
    </row>
    <row r="449">
      <c r="A449" s="4" t="inlineStr">
        <is>
          <t>Other liabilities</t>
        </is>
      </c>
      <c r="M449" s="6" t="n">
        <v>-2037000</v>
      </c>
    </row>
    <row r="450">
      <c r="A450" s="4" t="inlineStr">
        <is>
          <t>Business Combination, Recognized Identifiable Assets Acquired and Liabilities Assumed, Net</t>
        </is>
      </c>
      <c r="M450" s="6" t="n">
        <v>372487000</v>
      </c>
    </row>
    <row r="451">
      <c r="A451" s="4" t="inlineStr">
        <is>
          <t>Business Combination, Recognized Identifiable Assets Acquired and Liabilities Assumed, Noncurrent Liabilities, Long-term Debt</t>
        </is>
      </c>
      <c r="M451" s="5" t="n">
        <v>0</v>
      </c>
    </row>
    <row r="452">
      <c r="A452" s="4" t="inlineStr">
        <is>
          <t>Business Combination, Consideration Transferred, Equity Interests Issued and Issuable</t>
        </is>
      </c>
      <c r="J452" s="5" t="n">
        <v>114364000</v>
      </c>
    </row>
    <row r="453">
      <c r="A453" s="4" t="inlineStr">
        <is>
          <t>Series D Preferred OP Units</t>
        </is>
      </c>
    </row>
    <row r="454">
      <c r="A454" s="3" t="inlineStr">
        <is>
          <t>Business Acquisition [Line Items]</t>
        </is>
      </c>
    </row>
    <row r="455">
      <c r="A455" s="4" t="inlineStr">
        <is>
          <t>Temporary Equity, Shares Outstanding | shares</t>
        </is>
      </c>
      <c r="J455" s="6" t="n">
        <v>488958</v>
      </c>
      <c r="S455" s="6" t="n">
        <v>488958</v>
      </c>
    </row>
    <row r="456">
      <c r="A456" s="4" t="inlineStr">
        <is>
          <t>Temporary Equity, Shares Issued | shares</t>
        </is>
      </c>
      <c r="T456" s="6" t="n">
        <v>488958</v>
      </c>
    </row>
    <row r="457">
      <c r="A457" s="4" t="inlineStr">
        <is>
          <t>Series D Preferred OP Units | Glen Ellis [Member]</t>
        </is>
      </c>
    </row>
    <row r="458">
      <c r="A458" s="3" t="inlineStr">
        <is>
          <t>Business Acquisition [Line Items]</t>
        </is>
      </c>
    </row>
    <row r="459">
      <c r="A459" s="4" t="inlineStr">
        <is>
          <t>Cash, proceeds from dispositions held in escrow, or contingent liability</t>
        </is>
      </c>
      <c r="J459" s="5" t="n">
        <v>16562000</v>
      </c>
    </row>
    <row r="460">
      <c r="A460" s="4" t="inlineStr">
        <is>
          <t>Series D Preferred OP Units | Leisure Point Resort [Member]</t>
        </is>
      </c>
    </row>
    <row r="461">
      <c r="A461" s="3" t="inlineStr">
        <is>
          <t>Business Acquisition [Line Items]</t>
        </is>
      </c>
    </row>
    <row r="462">
      <c r="A462" s="4" t="inlineStr">
        <is>
          <t>Cash, proceeds from dispositions held in escrow, or contingent liability</t>
        </is>
      </c>
      <c r="J462" s="6" t="n">
        <v>33845000</v>
      </c>
    </row>
    <row r="463">
      <c r="A463" s="4" t="inlineStr">
        <is>
          <t>Series D Preferred OP Units | Reunion Lake [Member]</t>
        </is>
      </c>
    </row>
    <row r="464">
      <c r="A464" s="3" t="inlineStr">
        <is>
          <t>Business Acquisition [Line Items]</t>
        </is>
      </c>
    </row>
    <row r="465">
      <c r="A465" s="4" t="inlineStr">
        <is>
          <t>Cash, proceeds from dispositions held in escrow, or contingent liability</t>
        </is>
      </c>
      <c r="J465" s="6" t="n">
        <v>25539000</v>
      </c>
    </row>
    <row r="466">
      <c r="A466" s="4" t="inlineStr">
        <is>
          <t>Series D Preferred OP Units | River Plantation [Member]</t>
        </is>
      </c>
    </row>
    <row r="467">
      <c r="A467" s="3" t="inlineStr">
        <is>
          <t>Business Acquisition [Line Items]</t>
        </is>
      </c>
    </row>
    <row r="468">
      <c r="A468" s="4" t="inlineStr">
        <is>
          <t>Cash, proceeds from dispositions held in escrow, or contingent liability</t>
        </is>
      </c>
      <c r="J468" s="6" t="n">
        <v>20297000</v>
      </c>
    </row>
    <row r="469">
      <c r="A469" s="4" t="inlineStr">
        <is>
          <t>Series D Preferred OP Units | Massey's Landing [Member]</t>
        </is>
      </c>
    </row>
    <row r="470">
      <c r="A470" s="3" t="inlineStr">
        <is>
          <t>Business Acquisition [Line Items]</t>
        </is>
      </c>
    </row>
    <row r="471">
      <c r="A471" s="4" t="inlineStr">
        <is>
          <t>Cash, proceeds from dispositions held in escrow, or contingent liability</t>
        </is>
      </c>
      <c r="J471" s="6" t="n">
        <v>59369000</v>
      </c>
    </row>
    <row r="472">
      <c r="A472" s="4" t="inlineStr">
        <is>
          <t>Series D Preferred OP Units | Shelby Properties [Member]</t>
        </is>
      </c>
    </row>
    <row r="473">
      <c r="A473" s="3" t="inlineStr">
        <is>
          <t>Business Acquisition [Line Items]</t>
        </is>
      </c>
    </row>
    <row r="474">
      <c r="A474" s="4" t="inlineStr">
        <is>
          <t>Cash, proceeds from dispositions held in escrow, or contingent liability</t>
        </is>
      </c>
      <c r="J474" s="6" t="n">
        <v>64682000</v>
      </c>
    </row>
    <row r="475">
      <c r="A475" s="4" t="inlineStr">
        <is>
          <t>Series D Preferred OP Units | Jensen Communities [Domain]</t>
        </is>
      </c>
    </row>
    <row r="476">
      <c r="A476" s="3" t="inlineStr">
        <is>
          <t>Business Acquisition [Line Items]</t>
        </is>
      </c>
    </row>
    <row r="477">
      <c r="A477" s="4" t="inlineStr">
        <is>
          <t>Cash, proceeds from dispositions held in escrow, or contingent liability</t>
        </is>
      </c>
      <c r="J477" s="6" t="n">
        <v>55339000</v>
      </c>
    </row>
    <row r="478">
      <c r="A478" s="4" t="inlineStr">
        <is>
          <t>Series D Preferred OP Units | Jellystone Natural Bridge [Member]</t>
        </is>
      </c>
    </row>
    <row r="479">
      <c r="A479" s="3" t="inlineStr">
        <is>
          <t>Business Acquisition [Line Items]</t>
        </is>
      </c>
    </row>
    <row r="480">
      <c r="A480" s="4" t="inlineStr">
        <is>
          <t>Cash, proceeds from dispositions held in escrow, or contingent liability</t>
        </is>
      </c>
      <c r="J480" s="6" t="n">
        <v>11053000</v>
      </c>
    </row>
    <row r="481">
      <c r="A481" s="4" t="inlineStr">
        <is>
          <t>Series D Preferred OP Units | Gig Harbor</t>
        </is>
      </c>
    </row>
    <row r="482">
      <c r="A482" s="3" t="inlineStr">
        <is>
          <t>Business Acquisition [Line Items]</t>
        </is>
      </c>
    </row>
    <row r="483">
      <c r="A483" s="4" t="inlineStr">
        <is>
          <t>Cash, proceeds from dispositions held in escrow, or contingent liability</t>
        </is>
      </c>
      <c r="J483" s="5" t="n">
        <v>15228000</v>
      </c>
    </row>
    <row r="484">
      <c r="A484" s="4" t="inlineStr">
        <is>
          <t>Series E Preferred OP Units [Domain]</t>
        </is>
      </c>
    </row>
    <row r="485">
      <c r="A485" s="3" t="inlineStr">
        <is>
          <t>Business Acquisition [Line Items]</t>
        </is>
      </c>
    </row>
    <row r="486">
      <c r="A486" s="4" t="inlineStr">
        <is>
          <t>Temporary Equity, Shares Outstanding | shares</t>
        </is>
      </c>
      <c r="J486" s="6" t="n">
        <v>90000</v>
      </c>
    </row>
    <row r="487">
      <c r="A487" s="4" t="inlineStr">
        <is>
          <t>Temporary Equity, Shares Issued | shares</t>
        </is>
      </c>
      <c r="J487" s="6" t="n">
        <v>90000</v>
      </c>
    </row>
    <row r="488">
      <c r="A488" s="4" t="inlineStr">
        <is>
          <t>Series F Preferred OP Units</t>
        </is>
      </c>
    </row>
    <row r="489">
      <c r="A489" s="3" t="inlineStr">
        <is>
          <t>Business Acquisition [Line Items]</t>
        </is>
      </c>
    </row>
    <row r="490">
      <c r="A490" s="4" t="inlineStr">
        <is>
          <t>Temporary Equity, Shares Outstanding | shares</t>
        </is>
      </c>
      <c r="J490" s="6" t="n">
        <v>90000</v>
      </c>
    </row>
    <row r="491">
      <c r="A491" s="4" t="inlineStr">
        <is>
          <t>Temporary Equity, Shares Issued | shares</t>
        </is>
      </c>
      <c r="C491" s="6" t="n">
        <v>90000</v>
      </c>
    </row>
    <row r="492">
      <c r="A492" s="4" t="inlineStr">
        <is>
          <t>Series G Preferred OP Units</t>
        </is>
      </c>
    </row>
    <row r="493">
      <c r="A493" s="3" t="inlineStr">
        <is>
          <t>Business Acquisition [Line Items]</t>
        </is>
      </c>
    </row>
    <row r="494">
      <c r="A494" s="4" t="inlineStr">
        <is>
          <t>Temporary Equity, Shares Issued | shares</t>
        </is>
      </c>
      <c r="J494" s="6" t="n">
        <v>240710</v>
      </c>
      <c r="S494" s="6" t="n">
        <v>260710</v>
      </c>
    </row>
    <row r="495">
      <c r="A495" s="4" t="inlineStr">
        <is>
          <t>Series H Preferred OP Units</t>
        </is>
      </c>
    </row>
    <row r="496">
      <c r="A496" s="3" t="inlineStr">
        <is>
          <t>Business Acquisition [Line Items]</t>
        </is>
      </c>
    </row>
    <row r="497">
      <c r="A497" s="4" t="inlineStr">
        <is>
          <t>Temporary Equity, Shares Outstanding | shares</t>
        </is>
      </c>
      <c r="J497" s="6" t="n">
        <v>581407</v>
      </c>
    </row>
    <row r="498">
      <c r="A498" s="4" t="inlineStr">
        <is>
          <t>Temporary Equity, Shares Issued | shares</t>
        </is>
      </c>
      <c r="J498" s="6" t="n">
        <v>581407</v>
      </c>
      <c r="R498" s="6" t="n">
        <v>581407</v>
      </c>
    </row>
    <row r="499">
      <c r="A499" s="4" t="inlineStr">
        <is>
          <t>Series I Preferred OP Units</t>
        </is>
      </c>
    </row>
    <row r="500">
      <c r="A500" s="3" t="inlineStr">
        <is>
          <t>Business Acquisition [Line Items]</t>
        </is>
      </c>
    </row>
    <row r="501">
      <c r="A501" s="4" t="inlineStr">
        <is>
          <t>Temporary Equity, Shares Issued | shares</t>
        </is>
      </c>
      <c r="J501" s="6" t="n">
        <v>922000</v>
      </c>
    </row>
    <row r="502">
      <c r="A502" s="4" t="inlineStr">
        <is>
          <t>CT, GA, MD, NH, NJ, NY, NC and SC [Member] | Jensen Property Acquisition [Member]</t>
        </is>
      </c>
    </row>
    <row r="503">
      <c r="A503" s="3" t="inlineStr">
        <is>
          <t>Business Acquisition [Line Items]</t>
        </is>
      </c>
    </row>
    <row r="504">
      <c r="A504" s="4" t="inlineStr">
        <is>
          <t>Number of Units in Real Estate Property | site</t>
        </is>
      </c>
      <c r="P504" s="6" t="n">
        <v>31</v>
      </c>
    </row>
    <row r="505">
      <c r="A505" s="4" t="inlineStr">
        <is>
          <t>Chincoteague [Member]</t>
        </is>
      </c>
    </row>
    <row r="506">
      <c r="A506" s="3" t="inlineStr">
        <is>
          <t>Business Acquisition [Line Items]</t>
        </is>
      </c>
    </row>
    <row r="507">
      <c r="A507" s="4" t="inlineStr">
        <is>
          <t>Cash, proceeds from dispositions held in escrow, or contingent liability</t>
        </is>
      </c>
      <c r="D507" s="5" t="n">
        <v>19500000</v>
      </c>
    </row>
    <row r="508">
      <c r="A508" s="4" t="inlineStr">
        <is>
          <t>Strafford [Member]</t>
        </is>
      </c>
    </row>
    <row r="509">
      <c r="A509" s="3" t="inlineStr">
        <is>
          <t>Business Acquisition [Line Items]</t>
        </is>
      </c>
    </row>
    <row r="510">
      <c r="A510" s="4" t="inlineStr">
        <is>
          <t>Cash, proceeds from dispositions held in escrow, or contingent liability</t>
        </is>
      </c>
      <c r="E510" s="5" t="n">
        <v>2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47451</v>
      </c>
      <c r="C4" s="5" t="n">
        <v>177379</v>
      </c>
      <c r="D4" s="5" t="n">
        <v>120158</v>
      </c>
    </row>
    <row r="5">
      <c r="A5" s="4" t="inlineStr">
        <is>
          <t>Foreign currency translation gain / (loss) adjustment</t>
        </is>
      </c>
      <c r="B5" s="6" t="n">
        <v>4205</v>
      </c>
      <c r="C5" s="6" t="n">
        <v>3328</v>
      </c>
      <c r="D5" s="6" t="n">
        <v>-5878</v>
      </c>
    </row>
    <row r="6">
      <c r="A6" s="4" t="inlineStr">
        <is>
          <t>Total Comprehensive Income</t>
        </is>
      </c>
      <c r="B6" s="6" t="n">
        <v>151656</v>
      </c>
      <c r="C6" s="6" t="n">
        <v>180707</v>
      </c>
      <c r="D6" s="6" t="n">
        <v>114280</v>
      </c>
    </row>
    <row r="7">
      <c r="A7" s="4" t="inlineStr">
        <is>
          <t>Less: Comprehensive Income attributable to noncontrolling interests</t>
        </is>
      </c>
      <c r="B7" s="6" t="n">
        <v>-8598</v>
      </c>
      <c r="C7" s="6" t="n">
        <v>-9923</v>
      </c>
      <c r="D7" s="6" t="n">
        <v>-8171</v>
      </c>
    </row>
    <row r="8">
      <c r="A8" s="4" t="inlineStr">
        <is>
          <t>Comprehensive Income attributable to Sun Communities, Inc.</t>
        </is>
      </c>
      <c r="B8" s="5" t="n">
        <v>143058</v>
      </c>
      <c r="C8" s="5" t="n">
        <v>170784</v>
      </c>
      <c r="D8" s="5" t="n">
        <v>1061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26" customWidth="1" min="2" max="2"/>
    <col width="41" customWidth="1" min="3" max="3"/>
    <col width="18" customWidth="1" min="4" max="4"/>
    <col width="21" customWidth="1" min="5" max="5"/>
  </cols>
  <sheetData>
    <row r="1">
      <c r="A1" s="1" t="inlineStr">
        <is>
          <t>Real Estate Acquisitions and Dispositions Real Estate Acquisitions, Purchase Price Allocation (Details) $ in Thousands</t>
        </is>
      </c>
      <c r="B1" s="2" t="inlineStr">
        <is>
          <t>12 Months Ended</t>
        </is>
      </c>
    </row>
    <row r="2">
      <c r="B2" s="2" t="inlineStr">
        <is>
          <t>Dec. 31, 2020USD ($)sites</t>
        </is>
      </c>
      <c r="C2" s="2" t="inlineStr">
        <is>
          <t>Dec. 31, 2019USD ($)development_sitesite</t>
        </is>
      </c>
      <c r="D2" s="2" t="inlineStr">
        <is>
          <t>Dec. 31, 2020site</t>
        </is>
      </c>
      <c r="E2" s="2" t="inlineStr">
        <is>
          <t>Dec. 31, 2020USD ($)</t>
        </is>
      </c>
    </row>
    <row r="3">
      <c r="A3" s="3" t="inlineStr">
        <is>
          <t>Business Acquisition [Line Items]</t>
        </is>
      </c>
    </row>
    <row r="4">
      <c r="A4" s="4" t="inlineStr">
        <is>
          <t>Number of Units in Real Estate Property</t>
        </is>
      </c>
      <c r="B4" s="6" t="n">
        <v>188176</v>
      </c>
      <c r="C4" s="6" t="n">
        <v>10390</v>
      </c>
      <c r="D4" s="6" t="n">
        <v>6919</v>
      </c>
    </row>
    <row r="5">
      <c r="A5" s="4" t="inlineStr">
        <is>
          <t>Investment in property</t>
        </is>
      </c>
      <c r="C5" s="5" t="n">
        <v>825266</v>
      </c>
      <c r="E5" s="5" t="n">
        <v>495893</v>
      </c>
    </row>
    <row r="6">
      <c r="A6" s="4" t="inlineStr">
        <is>
          <t>In-Place leases</t>
        </is>
      </c>
      <c r="C6" s="6" t="n">
        <v>6163</v>
      </c>
      <c r="E6" s="6" t="n">
        <v>3056</v>
      </c>
    </row>
    <row r="7">
      <c r="A7" s="4" t="inlineStr">
        <is>
          <t>Business Combination, Recognized Identifiable Assets Acquired and Liabilities Assumed, Noncurrent Liabilities, Long-term Debt</t>
        </is>
      </c>
      <c r="C7" s="6" t="n">
        <v>22302</v>
      </c>
      <c r="E7" s="6" t="n">
        <v>8800</v>
      </c>
    </row>
    <row r="8">
      <c r="A8" s="4" t="inlineStr">
        <is>
          <t>Other liabilities</t>
        </is>
      </c>
      <c r="C8" s="6" t="n">
        <v>49</v>
      </c>
      <c r="E8" s="6" t="n">
        <v>-13311</v>
      </c>
    </row>
    <row r="9">
      <c r="A9" s="4" t="inlineStr">
        <is>
          <t>Payments to Acquire Businesses, Gross</t>
        </is>
      </c>
      <c r="B9" s="5" t="n">
        <v>428117</v>
      </c>
      <c r="C9" s="6" t="n">
        <v>426461</v>
      </c>
    </row>
    <row r="10">
      <c r="A10" s="4" t="inlineStr">
        <is>
          <t>Total identifiable assets and liabilities assumed</t>
        </is>
      </c>
      <c r="C10" s="6" t="n">
        <v>853682</v>
      </c>
      <c r="E10" s="5" t="n">
        <v>492257</v>
      </c>
    </row>
    <row r="11">
      <c r="A11" s="4" t="inlineStr">
        <is>
          <t>Equity issued</t>
        </is>
      </c>
      <c r="B11" s="6" t="n">
        <v>55340</v>
      </c>
    </row>
    <row r="12">
      <c r="A12" s="4" t="inlineStr">
        <is>
          <t>Business Combination, Consideration Transferred, Other Liabilities Incurred, Net</t>
        </is>
      </c>
      <c r="C12" s="5" t="n">
        <v>61900</v>
      </c>
    </row>
    <row r="13">
      <c r="A13" s="4" t="inlineStr">
        <is>
          <t>Cash, proceeds from dispositions held in escrow, or contingent liability</t>
        </is>
      </c>
      <c r="B13" s="5" t="n">
        <v>492257</v>
      </c>
    </row>
    <row r="14">
      <c r="A14" s="4" t="inlineStr">
        <is>
          <t>Number of Units in Real Estate Property, Development Sites | development_site</t>
        </is>
      </c>
      <c r="C14" s="6" t="n">
        <v>926</v>
      </c>
    </row>
    <row r="15">
      <c r="A15" s="4" t="inlineStr">
        <is>
          <t>Slip Rock Campground</t>
        </is>
      </c>
    </row>
    <row r="16">
      <c r="A16" s="3" t="inlineStr">
        <is>
          <t>Business Acquisition [Line Items]</t>
        </is>
      </c>
    </row>
    <row r="17">
      <c r="A17" s="4" t="inlineStr">
        <is>
          <t>Investment in property</t>
        </is>
      </c>
      <c r="C17" s="5" t="n">
        <v>8250</v>
      </c>
    </row>
    <row r="18">
      <c r="A18" s="4" t="inlineStr">
        <is>
          <t>In-Place leases</t>
        </is>
      </c>
      <c r="C18" s="6" t="n">
        <v>0</v>
      </c>
    </row>
    <row r="19">
      <c r="A19" s="4" t="inlineStr">
        <is>
          <t>Business Combination, Recognized Identifiable Assets Acquired and Liabilities Assumed, Noncurrent Liabilities, Long-term Debt</t>
        </is>
      </c>
      <c r="C19" s="6" t="n">
        <v>0</v>
      </c>
    </row>
    <row r="20">
      <c r="A20" s="4" t="inlineStr">
        <is>
          <t>Other liabilities</t>
        </is>
      </c>
      <c r="C20" s="6" t="n">
        <v>8</v>
      </c>
    </row>
    <row r="21">
      <c r="A21" s="4" t="inlineStr">
        <is>
          <t>Payments to Acquire Businesses, Gross</t>
        </is>
      </c>
      <c r="C21" s="6" t="n">
        <v>8258</v>
      </c>
    </row>
    <row r="22">
      <c r="A22" s="4" t="inlineStr">
        <is>
          <t>Total identifiable assets and liabilities assumed</t>
        </is>
      </c>
      <c r="C22" s="6" t="n">
        <v>8258</v>
      </c>
    </row>
    <row r="23">
      <c r="A23" s="4" t="inlineStr">
        <is>
          <t>Equity issued</t>
        </is>
      </c>
      <c r="C23" s="5" t="n">
        <v>0</v>
      </c>
    </row>
    <row r="24">
      <c r="A24" s="4" t="inlineStr">
        <is>
          <t>Pandion Ridge [Member]</t>
        </is>
      </c>
    </row>
    <row r="25">
      <c r="A25" s="3" t="inlineStr">
        <is>
          <t>Business Acquisition [Line Items]</t>
        </is>
      </c>
    </row>
    <row r="26">
      <c r="A26" s="4" t="inlineStr">
        <is>
          <t>Number of Units in Real Estate Property | site</t>
        </is>
      </c>
      <c r="C26" s="6" t="n">
        <v>142</v>
      </c>
    </row>
    <row r="27">
      <c r="A27" s="4" t="inlineStr">
        <is>
          <t>Investment in property</t>
        </is>
      </c>
      <c r="C27" s="5" t="n">
        <v>19070</v>
      </c>
    </row>
    <row r="28">
      <c r="A28" s="4" t="inlineStr">
        <is>
          <t>In-Place leases</t>
        </is>
      </c>
      <c r="C28" s="6" t="n">
        <v>0</v>
      </c>
    </row>
    <row r="29">
      <c r="A29" s="4" t="inlineStr">
        <is>
          <t>Business Combination, Recognized Identifiable Assets Acquired and Liabilities Assumed, Noncurrent Liabilities, Long-term Debt</t>
        </is>
      </c>
      <c r="C29" s="6" t="n">
        <v>0</v>
      </c>
    </row>
    <row r="30">
      <c r="A30" s="4" t="inlineStr">
        <is>
          <t>Other liabilities</t>
        </is>
      </c>
      <c r="C30" s="6" t="n">
        <v>-92</v>
      </c>
    </row>
    <row r="31">
      <c r="A31" s="4" t="inlineStr">
        <is>
          <t>Payments to Acquire Businesses, Gross</t>
        </is>
      </c>
      <c r="C31" s="6" t="n">
        <v>18978</v>
      </c>
    </row>
    <row r="32">
      <c r="A32" s="4" t="inlineStr">
        <is>
          <t>Total identifiable assets and liabilities assumed</t>
        </is>
      </c>
      <c r="C32" s="6" t="n">
        <v>18978</v>
      </c>
    </row>
    <row r="33">
      <c r="A33" s="4" t="inlineStr">
        <is>
          <t>Equity issued</t>
        </is>
      </c>
      <c r="C33" s="5" t="n">
        <v>0</v>
      </c>
    </row>
    <row r="34">
      <c r="A34" s="4" t="inlineStr">
        <is>
          <t>Number of Units in Real Estate Property, Development Sites | development_site</t>
        </is>
      </c>
      <c r="C34" s="6" t="n">
        <v>351</v>
      </c>
    </row>
    <row r="35">
      <c r="A35" s="4" t="inlineStr">
        <is>
          <t>Jensen Portfolio</t>
        </is>
      </c>
    </row>
    <row r="36">
      <c r="A36" s="3" t="inlineStr">
        <is>
          <t>Business Acquisition [Line Items]</t>
        </is>
      </c>
    </row>
    <row r="37">
      <c r="A37" s="4" t="inlineStr">
        <is>
          <t>Investment in property</t>
        </is>
      </c>
      <c r="C37" s="5" t="n">
        <v>374402</v>
      </c>
    </row>
    <row r="38">
      <c r="A38" s="4" t="inlineStr">
        <is>
          <t>In-Place leases</t>
        </is>
      </c>
      <c r="C38" s="6" t="n">
        <v>3605</v>
      </c>
    </row>
    <row r="39">
      <c r="A39" s="4" t="inlineStr">
        <is>
          <t>Business Combination, Recognized Identifiable Assets Acquired and Liabilities Assumed, Noncurrent Liabilities, Long-term Debt</t>
        </is>
      </c>
      <c r="C39" s="6" t="n">
        <v>7752</v>
      </c>
    </row>
    <row r="40">
      <c r="A40" s="4" t="inlineStr">
        <is>
          <t>Other liabilities</t>
        </is>
      </c>
      <c r="C40" s="6" t="n">
        <v>3938</v>
      </c>
    </row>
    <row r="41">
      <c r="A41" s="4" t="inlineStr">
        <is>
          <t>Payments to Acquire Businesses, Gross</t>
        </is>
      </c>
      <c r="C41" s="6" t="n">
        <v>18306</v>
      </c>
    </row>
    <row r="42">
      <c r="A42" s="4" t="inlineStr">
        <is>
          <t>Total identifiable assets and liabilities assumed</t>
        </is>
      </c>
      <c r="C42" s="6" t="n">
        <v>389697</v>
      </c>
    </row>
    <row r="43">
      <c r="A43" s="4" t="inlineStr">
        <is>
          <t>Equity issued</t>
        </is>
      </c>
      <c r="C43" s="5" t="n">
        <v>58000</v>
      </c>
    </row>
    <row r="44">
      <c r="A44" s="4" t="inlineStr">
        <is>
          <t>Glen Ellis [Member]</t>
        </is>
      </c>
    </row>
    <row r="45">
      <c r="A45" s="3" t="inlineStr">
        <is>
          <t>Business Acquisition [Line Items]</t>
        </is>
      </c>
    </row>
    <row r="46">
      <c r="A46" s="4" t="inlineStr">
        <is>
          <t>Number of Units in Real Estate Property | site</t>
        </is>
      </c>
      <c r="C46" s="6" t="n">
        <v>244</v>
      </c>
    </row>
    <row r="47">
      <c r="A47" s="4" t="inlineStr">
        <is>
          <t>Investment in property</t>
        </is>
      </c>
      <c r="C47" s="5" t="n">
        <v>5955</v>
      </c>
    </row>
    <row r="48">
      <c r="A48" s="4" t="inlineStr">
        <is>
          <t>In-Place leases</t>
        </is>
      </c>
      <c r="C48" s="6" t="n">
        <v>0</v>
      </c>
    </row>
    <row r="49">
      <c r="A49" s="4" t="inlineStr">
        <is>
          <t>Business Combination, Recognized Identifiable Assets Acquired and Liabilities Assumed, Noncurrent Liabilities, Long-term Debt</t>
        </is>
      </c>
      <c r="C49" s="6" t="n">
        <v>0</v>
      </c>
    </row>
    <row r="50">
      <c r="A50" s="4" t="inlineStr">
        <is>
          <t>Other liabilities</t>
        </is>
      </c>
      <c r="C50" s="6" t="n">
        <v>-79</v>
      </c>
    </row>
    <row r="51">
      <c r="A51" s="4" t="inlineStr">
        <is>
          <t>Payments to Acquire Businesses, Gross</t>
        </is>
      </c>
      <c r="C51" s="6" t="n">
        <v>1976</v>
      </c>
    </row>
    <row r="52">
      <c r="A52" s="4" t="inlineStr">
        <is>
          <t>Total identifiable assets and liabilities assumed</t>
        </is>
      </c>
      <c r="C52" s="6" t="n">
        <v>5876</v>
      </c>
    </row>
    <row r="53">
      <c r="A53" s="4" t="inlineStr">
        <is>
          <t>Equity issued</t>
        </is>
      </c>
      <c r="C53" s="5" t="n">
        <v>3900</v>
      </c>
    </row>
    <row r="54">
      <c r="A54" s="4" t="inlineStr">
        <is>
          <t>Number of Units in Real Estate Property, Development Sites | development_site</t>
        </is>
      </c>
      <c r="C54" s="6" t="n">
        <v>40</v>
      </c>
    </row>
    <row r="55">
      <c r="A55" s="4" t="inlineStr">
        <is>
          <t>Leisure Point Resort [Member]</t>
        </is>
      </c>
    </row>
    <row r="56">
      <c r="A56" s="3" t="inlineStr">
        <is>
          <t>Business Acquisition [Line Items]</t>
        </is>
      </c>
    </row>
    <row r="57">
      <c r="A57" s="4" t="inlineStr">
        <is>
          <t>Number of Units in Real Estate Property | site</t>
        </is>
      </c>
      <c r="C57" s="6" t="n">
        <v>502</v>
      </c>
    </row>
    <row r="58">
      <c r="A58" s="4" t="inlineStr">
        <is>
          <t>Investment in property</t>
        </is>
      </c>
      <c r="C58" s="5" t="n">
        <v>43632</v>
      </c>
    </row>
    <row r="59">
      <c r="A59" s="4" t="inlineStr">
        <is>
          <t>In-Place leases</t>
        </is>
      </c>
      <c r="C59" s="6" t="n">
        <v>18</v>
      </c>
    </row>
    <row r="60">
      <c r="A60" s="4" t="inlineStr">
        <is>
          <t>Business Combination, Recognized Identifiable Assets Acquired and Liabilities Assumed, Noncurrent Liabilities, Long-term Debt</t>
        </is>
      </c>
      <c r="C60" s="6" t="n">
        <v>850</v>
      </c>
    </row>
    <row r="61">
      <c r="A61" s="4" t="inlineStr">
        <is>
          <t>Other liabilities</t>
        </is>
      </c>
      <c r="C61" s="6" t="n">
        <v>-678</v>
      </c>
    </row>
    <row r="62">
      <c r="A62" s="4" t="inlineStr">
        <is>
          <t>Payments to Acquire Businesses, Gross</t>
        </is>
      </c>
      <c r="C62" s="6" t="n">
        <v>43822</v>
      </c>
    </row>
    <row r="63">
      <c r="A63" s="4" t="inlineStr">
        <is>
          <t>Total identifiable assets and liabilities assumed</t>
        </is>
      </c>
      <c r="C63" s="6" t="n">
        <v>43822</v>
      </c>
    </row>
    <row r="64">
      <c r="A64" s="4" t="inlineStr">
        <is>
          <t>Equity issued</t>
        </is>
      </c>
      <c r="C64" s="5" t="n">
        <v>0</v>
      </c>
    </row>
    <row r="65">
      <c r="A65" s="4" t="inlineStr">
        <is>
          <t>Number of Units in Real Estate Property, Development Sites | development_site</t>
        </is>
      </c>
      <c r="C65" s="6" t="n">
        <v>0</v>
      </c>
    </row>
    <row r="66">
      <c r="A66" s="4" t="inlineStr">
        <is>
          <t>Reunion Lake [Member]</t>
        </is>
      </c>
    </row>
    <row r="67">
      <c r="A67" s="3" t="inlineStr">
        <is>
          <t>Business Acquisition [Line Items]</t>
        </is>
      </c>
    </row>
    <row r="68">
      <c r="A68" s="4" t="inlineStr">
        <is>
          <t>Number of Units in Real Estate Property | site</t>
        </is>
      </c>
      <c r="C68" s="6" t="n">
        <v>202</v>
      </c>
    </row>
    <row r="69">
      <c r="A69" s="4" t="inlineStr">
        <is>
          <t>Investment in property</t>
        </is>
      </c>
      <c r="C69" s="5" t="n">
        <v>23493</v>
      </c>
    </row>
    <row r="70">
      <c r="A70" s="4" t="inlineStr">
        <is>
          <t>In-Place leases</t>
        </is>
      </c>
      <c r="C70" s="6" t="n">
        <v>0</v>
      </c>
    </row>
    <row r="71">
      <c r="A71" s="4" t="inlineStr">
        <is>
          <t>Business Combination, Recognized Identifiable Assets Acquired and Liabilities Assumed, Noncurrent Liabilities, Long-term Debt</t>
        </is>
      </c>
      <c r="C71" s="6" t="n">
        <v>0</v>
      </c>
    </row>
    <row r="72">
      <c r="A72" s="4" t="inlineStr">
        <is>
          <t>Other liabilities</t>
        </is>
      </c>
      <c r="C72" s="6" t="n">
        <v>-1153</v>
      </c>
    </row>
    <row r="73">
      <c r="A73" s="4" t="inlineStr">
        <is>
          <t>Payments to Acquire Businesses, Gross</t>
        </is>
      </c>
      <c r="C73" s="6" t="n">
        <v>22340</v>
      </c>
    </row>
    <row r="74">
      <c r="A74" s="4" t="inlineStr">
        <is>
          <t>Total identifiable assets and liabilities assumed</t>
        </is>
      </c>
      <c r="C74" s="6" t="n">
        <v>22340</v>
      </c>
    </row>
    <row r="75">
      <c r="A75" s="4" t="inlineStr">
        <is>
          <t>Equity issued</t>
        </is>
      </c>
      <c r="C75" s="5" t="n">
        <v>0</v>
      </c>
    </row>
    <row r="76">
      <c r="A76" s="4" t="inlineStr">
        <is>
          <t>Number of Units in Real Estate Property, Development Sites | development_site</t>
        </is>
      </c>
      <c r="C76" s="6" t="n">
        <v>69</v>
      </c>
    </row>
    <row r="77">
      <c r="A77" s="4" t="inlineStr">
        <is>
          <t>Sun Outdoors Sevierville Pigeon Forge</t>
        </is>
      </c>
    </row>
    <row r="78">
      <c r="A78" s="3" t="inlineStr">
        <is>
          <t>Business Acquisition [Line Items]</t>
        </is>
      </c>
    </row>
    <row r="79">
      <c r="A79" s="4" t="inlineStr">
        <is>
          <t>Number of Units in Real Estate Property | site</t>
        </is>
      </c>
      <c r="C79" s="6" t="n">
        <v>309</v>
      </c>
    </row>
    <row r="80">
      <c r="A80" s="4" t="inlineStr">
        <is>
          <t>Investment in property</t>
        </is>
      </c>
      <c r="C80" s="5" t="n">
        <v>22589</v>
      </c>
    </row>
    <row r="81">
      <c r="A81" s="4" t="inlineStr">
        <is>
          <t>In-Place leases</t>
        </is>
      </c>
      <c r="C81" s="6" t="n">
        <v>75</v>
      </c>
    </row>
    <row r="82">
      <c r="A82" s="4" t="inlineStr">
        <is>
          <t>Business Combination, Recognized Identifiable Assets Acquired and Liabilities Assumed, Noncurrent Liabilities, Long-term Debt</t>
        </is>
      </c>
      <c r="C82" s="6" t="n">
        <v>0</v>
      </c>
    </row>
    <row r="83">
      <c r="A83" s="4" t="inlineStr">
        <is>
          <t>Other liabilities</t>
        </is>
      </c>
      <c r="C83" s="6" t="n">
        <v>0</v>
      </c>
    </row>
    <row r="84">
      <c r="A84" s="4" t="inlineStr">
        <is>
          <t>Payments to Acquire Businesses, Gross</t>
        </is>
      </c>
      <c r="C84" s="6" t="n">
        <v>22664</v>
      </c>
    </row>
    <row r="85">
      <c r="A85" s="4" t="inlineStr">
        <is>
          <t>Total identifiable assets and liabilities assumed</t>
        </is>
      </c>
      <c r="C85" s="6" t="n">
        <v>22664</v>
      </c>
    </row>
    <row r="86">
      <c r="A86" s="4" t="inlineStr">
        <is>
          <t>Equity issued</t>
        </is>
      </c>
      <c r="C86" s="5" t="n">
        <v>0</v>
      </c>
    </row>
    <row r="87">
      <c r="A87" s="4" t="inlineStr">
        <is>
          <t>Number of Units in Real Estate Property, Development Sites | development_site</t>
        </is>
      </c>
      <c r="C87" s="6" t="n">
        <v>0</v>
      </c>
    </row>
    <row r="88">
      <c r="A88" s="4" t="inlineStr">
        <is>
          <t>Massey's Landing [Member]</t>
        </is>
      </c>
    </row>
    <row r="89">
      <c r="A89" s="3" t="inlineStr">
        <is>
          <t>Business Acquisition [Line Items]</t>
        </is>
      </c>
    </row>
    <row r="90">
      <c r="A90" s="4" t="inlineStr">
        <is>
          <t>Number of Units in Real Estate Property | site</t>
        </is>
      </c>
      <c r="C90" s="6" t="n">
        <v>291</v>
      </c>
    </row>
    <row r="91">
      <c r="A91" s="4" t="inlineStr">
        <is>
          <t>Investment in property</t>
        </is>
      </c>
      <c r="C91" s="5" t="n">
        <v>36250</v>
      </c>
    </row>
    <row r="92">
      <c r="A92" s="4" t="inlineStr">
        <is>
          <t>In-Place leases</t>
        </is>
      </c>
      <c r="C92" s="6" t="n">
        <v>0</v>
      </c>
    </row>
    <row r="93">
      <c r="A93" s="4" t="inlineStr">
        <is>
          <t>Business Combination, Recognized Identifiable Assets Acquired and Liabilities Assumed, Noncurrent Liabilities, Long-term Debt</t>
        </is>
      </c>
      <c r="C93" s="6" t="n">
        <v>220</v>
      </c>
    </row>
    <row r="94">
      <c r="A94" s="4" t="inlineStr">
        <is>
          <t>Other liabilities</t>
        </is>
      </c>
      <c r="C94" s="6" t="n">
        <v>-446</v>
      </c>
    </row>
    <row r="95">
      <c r="A95" s="4" t="inlineStr">
        <is>
          <t>Payments to Acquire Businesses, Gross</t>
        </is>
      </c>
      <c r="C95" s="6" t="n">
        <v>36024</v>
      </c>
    </row>
    <row r="96">
      <c r="A96" s="4" t="inlineStr">
        <is>
          <t>Total identifiable assets and liabilities assumed</t>
        </is>
      </c>
      <c r="C96" s="6" t="n">
        <v>36024</v>
      </c>
    </row>
    <row r="97">
      <c r="A97" s="4" t="inlineStr">
        <is>
          <t>Equity issued</t>
        </is>
      </c>
      <c r="C97" s="5" t="n">
        <v>0</v>
      </c>
    </row>
    <row r="98">
      <c r="A98" s="4" t="inlineStr">
        <is>
          <t>Number of Units in Real Estate Property, Development Sites | development_site</t>
        </is>
      </c>
      <c r="C98" s="6" t="n">
        <v>0</v>
      </c>
    </row>
    <row r="99">
      <c r="A99" s="4" t="inlineStr">
        <is>
          <t>Shelby Properties [Member]</t>
        </is>
      </c>
    </row>
    <row r="100">
      <c r="A100" s="3" t="inlineStr">
        <is>
          <t>Business Acquisition [Line Items]</t>
        </is>
      </c>
    </row>
    <row r="101">
      <c r="A101" s="4" t="inlineStr">
        <is>
          <t>Number of Units in Real Estate Property | site</t>
        </is>
      </c>
      <c r="C101" s="6" t="n">
        <v>1308</v>
      </c>
    </row>
    <row r="102">
      <c r="A102" s="4" t="inlineStr">
        <is>
          <t>Investment in property</t>
        </is>
      </c>
      <c r="C102" s="5" t="n">
        <v>85969</v>
      </c>
    </row>
    <row r="103">
      <c r="A103" s="4" t="inlineStr">
        <is>
          <t>In-Place leases</t>
        </is>
      </c>
      <c r="C103" s="6" t="n">
        <v>2011</v>
      </c>
    </row>
    <row r="104">
      <c r="A104" s="4" t="inlineStr">
        <is>
          <t>Business Combination, Recognized Identifiable Assets Acquired and Liabilities Assumed, Noncurrent Liabilities, Long-term Debt</t>
        </is>
      </c>
      <c r="C104" s="6" t="n">
        <v>6520</v>
      </c>
    </row>
    <row r="105">
      <c r="A105" s="4" t="inlineStr">
        <is>
          <t>Other liabilities</t>
        </is>
      </c>
      <c r="C105" s="6" t="n">
        <v>-1015</v>
      </c>
    </row>
    <row r="106">
      <c r="A106" s="4" t="inlineStr">
        <is>
          <t>Payments to Acquire Businesses, Gross</t>
        </is>
      </c>
      <c r="C106" s="6" t="n">
        <v>93485</v>
      </c>
    </row>
    <row r="107">
      <c r="A107" s="4" t="inlineStr">
        <is>
          <t>Total identifiable assets and liabilities assumed</t>
        </is>
      </c>
      <c r="C107" s="6" t="n">
        <v>93485</v>
      </c>
    </row>
    <row r="108">
      <c r="A108" s="4" t="inlineStr">
        <is>
          <t>Equity issued</t>
        </is>
      </c>
      <c r="C108" s="5" t="n">
        <v>0</v>
      </c>
    </row>
    <row r="109">
      <c r="A109" s="4" t="inlineStr">
        <is>
          <t>Number of Units in Real Estate Property, Development Sites | development_site</t>
        </is>
      </c>
      <c r="C109" s="6" t="n">
        <v>0</v>
      </c>
    </row>
    <row r="110">
      <c r="A110" s="4" t="inlineStr">
        <is>
          <t>Buena Vista [Member]</t>
        </is>
      </c>
    </row>
    <row r="111">
      <c r="A111" s="3" t="inlineStr">
        <is>
          <t>Business Acquisition [Line Items]</t>
        </is>
      </c>
    </row>
    <row r="112">
      <c r="A112" s="4" t="inlineStr">
        <is>
          <t>Number of Units in Real Estate Property | site</t>
        </is>
      </c>
      <c r="C112" s="6" t="n">
        <v>400</v>
      </c>
    </row>
    <row r="113">
      <c r="A113" s="4" t="inlineStr">
        <is>
          <t>Investment in property</t>
        </is>
      </c>
      <c r="C113" s="5" t="n">
        <v>20221</v>
      </c>
    </row>
    <row r="114">
      <c r="A114" s="4" t="inlineStr">
        <is>
          <t>In-Place leases</t>
        </is>
      </c>
      <c r="C114" s="6" t="n">
        <v>439</v>
      </c>
    </row>
    <row r="115">
      <c r="A115" s="4" t="inlineStr">
        <is>
          <t>Business Combination, Recognized Identifiable Assets Acquired and Liabilities Assumed, Noncurrent Liabilities, Long-term Debt</t>
        </is>
      </c>
      <c r="C115" s="6" t="n">
        <v>1590</v>
      </c>
    </row>
    <row r="116">
      <c r="A116" s="4" t="inlineStr">
        <is>
          <t>Other liabilities</t>
        </is>
      </c>
      <c r="C116" s="6" t="n">
        <v>-93</v>
      </c>
    </row>
    <row r="117">
      <c r="A117" s="4" t="inlineStr">
        <is>
          <t>Payments to Acquire Businesses, Gross</t>
        </is>
      </c>
      <c r="C117" s="6" t="n">
        <v>22157</v>
      </c>
    </row>
    <row r="118">
      <c r="A118" s="4" t="inlineStr">
        <is>
          <t>Total identifiable assets and liabilities assumed</t>
        </is>
      </c>
      <c r="C118" s="6" t="n">
        <v>22157</v>
      </c>
    </row>
    <row r="119">
      <c r="A119" s="4" t="inlineStr">
        <is>
          <t>Equity issued</t>
        </is>
      </c>
      <c r="C119" s="5" t="n">
        <v>0</v>
      </c>
    </row>
    <row r="120">
      <c r="A120" s="4" t="inlineStr">
        <is>
          <t>Number of Units in Real Estate Property, Development Sites | development_site</t>
        </is>
      </c>
      <c r="C120" s="6" t="n">
        <v>0</v>
      </c>
    </row>
    <row r="121">
      <c r="A121" s="4" t="inlineStr">
        <is>
          <t>Country Village [Member]</t>
        </is>
      </c>
    </row>
    <row r="122">
      <c r="A122" s="3" t="inlineStr">
        <is>
          <t>Business Acquisition [Line Items]</t>
        </is>
      </c>
    </row>
    <row r="123">
      <c r="A123" s="4" t="inlineStr">
        <is>
          <t>Number of Units in Real Estate Property | site</t>
        </is>
      </c>
      <c r="C123" s="6" t="n">
        <v>518</v>
      </c>
    </row>
    <row r="124">
      <c r="A124" s="4" t="inlineStr">
        <is>
          <t>Investment in property</t>
        </is>
      </c>
      <c r="C124" s="5" t="n">
        <v>62784</v>
      </c>
    </row>
    <row r="125">
      <c r="A125" s="4" t="inlineStr">
        <is>
          <t>In-Place leases</t>
        </is>
      </c>
      <c r="C125" s="6" t="n">
        <v>0</v>
      </c>
    </row>
    <row r="126">
      <c r="A126" s="4" t="inlineStr">
        <is>
          <t>Business Combination, Recognized Identifiable Assets Acquired and Liabilities Assumed, Noncurrent Liabilities, Long-term Debt</t>
        </is>
      </c>
      <c r="C126" s="6" t="n">
        <v>2020</v>
      </c>
    </row>
    <row r="127">
      <c r="A127" s="4" t="inlineStr">
        <is>
          <t>Other liabilities</t>
        </is>
      </c>
      <c r="C127" s="6" t="n">
        <v>31</v>
      </c>
    </row>
    <row r="128">
      <c r="A128" s="4" t="inlineStr">
        <is>
          <t>Payments to Acquire Businesses, Gross</t>
        </is>
      </c>
      <c r="C128" s="6" t="n">
        <v>12905</v>
      </c>
    </row>
    <row r="129">
      <c r="A129" s="4" t="inlineStr">
        <is>
          <t>Total identifiable assets and liabilities assumed</t>
        </is>
      </c>
      <c r="C129" s="6" t="n">
        <v>64835</v>
      </c>
    </row>
    <row r="130">
      <c r="A130" s="4" t="inlineStr">
        <is>
          <t>Equity issued</t>
        </is>
      </c>
      <c r="C130" s="5" t="n">
        <v>0</v>
      </c>
    </row>
    <row r="131">
      <c r="A131" s="4" t="inlineStr">
        <is>
          <t>Number of Units in Real Estate Property, Development Sites | development_site</t>
        </is>
      </c>
      <c r="C131" s="6" t="n">
        <v>0</v>
      </c>
    </row>
    <row r="132">
      <c r="A132" s="4" t="inlineStr">
        <is>
          <t>Hid'n Pines [Member]</t>
        </is>
      </c>
    </row>
    <row r="133">
      <c r="A133" s="3" t="inlineStr">
        <is>
          <t>Business Acquisition [Line Items]</t>
        </is>
      </c>
    </row>
    <row r="134">
      <c r="A134" s="4" t="inlineStr">
        <is>
          <t>Number of Units in Real Estate Property | site</t>
        </is>
      </c>
      <c r="C134" s="6" t="n">
        <v>321</v>
      </c>
    </row>
    <row r="135">
      <c r="A135" s="4" t="inlineStr">
        <is>
          <t>Investment in property</t>
        </is>
      </c>
      <c r="C135" s="5" t="n">
        <v>10680</v>
      </c>
    </row>
    <row r="136">
      <c r="A136" s="4" t="inlineStr">
        <is>
          <t>In-Place leases</t>
        </is>
      </c>
      <c r="C136" s="6" t="n">
        <v>0</v>
      </c>
    </row>
    <row r="137">
      <c r="A137" s="4" t="inlineStr">
        <is>
          <t>Business Combination, Recognized Identifiable Assets Acquired and Liabilities Assumed, Noncurrent Liabilities, Long-term Debt</t>
        </is>
      </c>
      <c r="C137" s="6" t="n">
        <v>70</v>
      </c>
    </row>
    <row r="138">
      <c r="A138" s="4" t="inlineStr">
        <is>
          <t>Other liabilities</t>
        </is>
      </c>
      <c r="C138" s="6" t="n">
        <v>-233</v>
      </c>
    </row>
    <row r="139">
      <c r="A139" s="4" t="inlineStr">
        <is>
          <t>Payments to Acquire Businesses, Gross</t>
        </is>
      </c>
      <c r="C139" s="6" t="n">
        <v>10517</v>
      </c>
    </row>
    <row r="140">
      <c r="A140" s="4" t="inlineStr">
        <is>
          <t>Total identifiable assets and liabilities assumed</t>
        </is>
      </c>
      <c r="C140" s="6" t="n">
        <v>10517</v>
      </c>
    </row>
    <row r="141">
      <c r="A141" s="4" t="inlineStr">
        <is>
          <t>Equity issued</t>
        </is>
      </c>
      <c r="C141" s="5" t="n">
        <v>0</v>
      </c>
    </row>
    <row r="142">
      <c r="A142" s="4" t="inlineStr">
        <is>
          <t>Number of Units in Real Estate Property, Development Sites | development_site</t>
        </is>
      </c>
      <c r="C142" s="6" t="n">
        <v>0</v>
      </c>
    </row>
    <row r="143">
      <c r="A143" s="4" t="inlineStr">
        <is>
          <t>Hacienda del Rio [Member]</t>
        </is>
      </c>
    </row>
    <row r="144">
      <c r="A144" s="3" t="inlineStr">
        <is>
          <t>Business Acquisition [Line Items]</t>
        </is>
      </c>
    </row>
    <row r="145">
      <c r="A145" s="4" t="inlineStr">
        <is>
          <t>Number of Units in Real Estate Property | site</t>
        </is>
      </c>
      <c r="C145" s="6" t="n">
        <v>730</v>
      </c>
    </row>
    <row r="146">
      <c r="A146" s="4" t="inlineStr">
        <is>
          <t>Investment in property</t>
        </is>
      </c>
      <c r="C146" s="5" t="n">
        <v>111971</v>
      </c>
    </row>
    <row r="147">
      <c r="A147" s="4" t="inlineStr">
        <is>
          <t>In-Place leases</t>
        </is>
      </c>
      <c r="C147" s="6" t="n">
        <v>15</v>
      </c>
    </row>
    <row r="148">
      <c r="A148" s="4" t="inlineStr">
        <is>
          <t>Business Combination, Recognized Identifiable Assets Acquired and Liabilities Assumed, Noncurrent Liabilities, Long-term Debt</t>
        </is>
      </c>
      <c r="C148" s="6" t="n">
        <v>3280</v>
      </c>
    </row>
    <row r="149">
      <c r="A149" s="4" t="inlineStr">
        <is>
          <t>Other liabilities</t>
        </is>
      </c>
      <c r="C149" s="6" t="n">
        <v>-237</v>
      </c>
    </row>
    <row r="150">
      <c r="A150" s="4" t="inlineStr">
        <is>
          <t>Payments to Acquire Businesses, Gross</t>
        </is>
      </c>
      <c r="C150" s="6" t="n">
        <v>115029</v>
      </c>
    </row>
    <row r="151">
      <c r="A151" s="4" t="inlineStr">
        <is>
          <t>Total identifiable assets and liabilities assumed</t>
        </is>
      </c>
      <c r="C151" s="6" t="n">
        <v>115029</v>
      </c>
    </row>
    <row r="152">
      <c r="A152" s="4" t="inlineStr">
        <is>
          <t>Equity issued</t>
        </is>
      </c>
      <c r="C152" s="5" t="n">
        <v>0</v>
      </c>
    </row>
    <row r="153">
      <c r="A153" s="4" t="inlineStr">
        <is>
          <t>Number of Units in Real Estate Property, Development Sites | development_site</t>
        </is>
      </c>
      <c r="C153" s="6" t="n">
        <v>0</v>
      </c>
    </row>
    <row r="154">
      <c r="A154" s="4" t="inlineStr">
        <is>
          <t>Series A Preferred Stock</t>
        </is>
      </c>
    </row>
    <row r="155">
      <c r="A155" s="3" t="inlineStr">
        <is>
          <t>Business Acquisition [Line Items]</t>
        </is>
      </c>
    </row>
    <row r="156">
      <c r="A156" s="4" t="inlineStr">
        <is>
          <t>Equity issued</t>
        </is>
      </c>
      <c r="C156" s="5" t="n">
        <v>365321</v>
      </c>
    </row>
    <row r="157">
      <c r="A157" s="4" t="inlineStr">
        <is>
          <t>Cash, proceeds from dispositions held in escrow, or contingent liability</t>
        </is>
      </c>
      <c r="C157" s="6" t="n">
        <v>853682</v>
      </c>
    </row>
    <row r="158">
      <c r="A158" s="4" t="inlineStr">
        <is>
          <t>Series A Preferred Stock | Slip Rock Campground</t>
        </is>
      </c>
    </row>
    <row r="159">
      <c r="A159" s="3" t="inlineStr">
        <is>
          <t>Business Acquisition [Line Items]</t>
        </is>
      </c>
    </row>
    <row r="160">
      <c r="A160" s="4" t="inlineStr">
        <is>
          <t>Equity issued</t>
        </is>
      </c>
      <c r="C160" s="6" t="n">
        <v>0</v>
      </c>
    </row>
    <row r="161">
      <c r="A161" s="4" t="inlineStr">
        <is>
          <t>Cash, proceeds from dispositions held in escrow, or contingent liability</t>
        </is>
      </c>
      <c r="C161" s="6" t="n">
        <v>8258</v>
      </c>
    </row>
    <row r="162">
      <c r="A162" s="4" t="inlineStr">
        <is>
          <t>Series A Preferred Stock | Pandion Ridge [Member]</t>
        </is>
      </c>
    </row>
    <row r="163">
      <c r="A163" s="3" t="inlineStr">
        <is>
          <t>Business Acquisition [Line Items]</t>
        </is>
      </c>
    </row>
    <row r="164">
      <c r="A164" s="4" t="inlineStr">
        <is>
          <t>Equity issued</t>
        </is>
      </c>
      <c r="C164" s="6" t="n">
        <v>0</v>
      </c>
    </row>
    <row r="165">
      <c r="A165" s="4" t="inlineStr">
        <is>
          <t>Cash, proceeds from dispositions held in escrow, or contingent liability</t>
        </is>
      </c>
      <c r="C165" s="6" t="n">
        <v>18978</v>
      </c>
    </row>
    <row r="166">
      <c r="A166" s="4" t="inlineStr">
        <is>
          <t>Series A Preferred Stock | Jensen Portfolio</t>
        </is>
      </c>
    </row>
    <row r="167">
      <c r="A167" s="3" t="inlineStr">
        <is>
          <t>Business Acquisition [Line Items]</t>
        </is>
      </c>
    </row>
    <row r="168">
      <c r="A168" s="4" t="inlineStr">
        <is>
          <t>Equity issued</t>
        </is>
      </c>
      <c r="C168" s="6" t="n">
        <v>313391</v>
      </c>
    </row>
    <row r="169">
      <c r="A169" s="4" t="inlineStr">
        <is>
          <t>Cash, proceeds from dispositions held in escrow, or contingent liability</t>
        </is>
      </c>
      <c r="C169" s="6" t="n">
        <v>389697</v>
      </c>
    </row>
    <row r="170">
      <c r="A170" s="4" t="inlineStr">
        <is>
          <t>Series A Preferred Stock | Glen Ellis [Member]</t>
        </is>
      </c>
    </row>
    <row r="171">
      <c r="A171" s="3" t="inlineStr">
        <is>
          <t>Business Acquisition [Line Items]</t>
        </is>
      </c>
    </row>
    <row r="172">
      <c r="A172" s="4" t="inlineStr">
        <is>
          <t>Equity issued</t>
        </is>
      </c>
      <c r="C172" s="6" t="n">
        <v>0</v>
      </c>
    </row>
    <row r="173">
      <c r="A173" s="4" t="inlineStr">
        <is>
          <t>Cash, proceeds from dispositions held in escrow, or contingent liability</t>
        </is>
      </c>
      <c r="C173" s="6" t="n">
        <v>5876</v>
      </c>
    </row>
    <row r="174">
      <c r="A174" s="4" t="inlineStr">
        <is>
          <t>Series A Preferred Stock | Leisure Point Resort [Member]</t>
        </is>
      </c>
    </row>
    <row r="175">
      <c r="A175" s="3" t="inlineStr">
        <is>
          <t>Business Acquisition [Line Items]</t>
        </is>
      </c>
    </row>
    <row r="176">
      <c r="A176" s="4" t="inlineStr">
        <is>
          <t>Equity issued</t>
        </is>
      </c>
      <c r="C176" s="6" t="n">
        <v>0</v>
      </c>
    </row>
    <row r="177">
      <c r="A177" s="4" t="inlineStr">
        <is>
          <t>Cash, proceeds from dispositions held in escrow, or contingent liability</t>
        </is>
      </c>
      <c r="C177" s="6" t="n">
        <v>43822</v>
      </c>
    </row>
    <row r="178">
      <c r="A178" s="4" t="inlineStr">
        <is>
          <t>Series A Preferred Stock | Reunion Lake [Member]</t>
        </is>
      </c>
    </row>
    <row r="179">
      <c r="A179" s="3" t="inlineStr">
        <is>
          <t>Business Acquisition [Line Items]</t>
        </is>
      </c>
    </row>
    <row r="180">
      <c r="A180" s="4" t="inlineStr">
        <is>
          <t>Equity issued</t>
        </is>
      </c>
      <c r="C180" s="6" t="n">
        <v>0</v>
      </c>
    </row>
    <row r="181">
      <c r="A181" s="4" t="inlineStr">
        <is>
          <t>Cash, proceeds from dispositions held in escrow, or contingent liability</t>
        </is>
      </c>
      <c r="C181" s="6" t="n">
        <v>22340</v>
      </c>
    </row>
    <row r="182">
      <c r="A182" s="4" t="inlineStr">
        <is>
          <t>Series A Preferred Stock | Sun Outdoors Sevierville Pigeon Forge</t>
        </is>
      </c>
    </row>
    <row r="183">
      <c r="A183" s="3" t="inlineStr">
        <is>
          <t>Business Acquisition [Line Items]</t>
        </is>
      </c>
    </row>
    <row r="184">
      <c r="A184" s="4" t="inlineStr">
        <is>
          <t>Equity issued</t>
        </is>
      </c>
      <c r="C184" s="6" t="n">
        <v>0</v>
      </c>
    </row>
    <row r="185">
      <c r="A185" s="4" t="inlineStr">
        <is>
          <t>Cash, proceeds from dispositions held in escrow, or contingent liability</t>
        </is>
      </c>
      <c r="C185" s="6" t="n">
        <v>22664</v>
      </c>
    </row>
    <row r="186">
      <c r="A186" s="4" t="inlineStr">
        <is>
          <t>Series A Preferred Stock | Massey's Landing [Member]</t>
        </is>
      </c>
    </row>
    <row r="187">
      <c r="A187" s="3" t="inlineStr">
        <is>
          <t>Business Acquisition [Line Items]</t>
        </is>
      </c>
    </row>
    <row r="188">
      <c r="A188" s="4" t="inlineStr">
        <is>
          <t>Equity issued</t>
        </is>
      </c>
      <c r="C188" s="6" t="n">
        <v>0</v>
      </c>
    </row>
    <row r="189">
      <c r="A189" s="4" t="inlineStr">
        <is>
          <t>Cash, proceeds from dispositions held in escrow, or contingent liability</t>
        </is>
      </c>
      <c r="C189" s="6" t="n">
        <v>36024</v>
      </c>
    </row>
    <row r="190">
      <c r="A190" s="4" t="inlineStr">
        <is>
          <t>Series A Preferred Stock | Shelby Properties [Member]</t>
        </is>
      </c>
    </row>
    <row r="191">
      <c r="A191" s="3" t="inlineStr">
        <is>
          <t>Business Acquisition [Line Items]</t>
        </is>
      </c>
    </row>
    <row r="192">
      <c r="A192" s="4" t="inlineStr">
        <is>
          <t>Equity issued</t>
        </is>
      </c>
      <c r="C192" s="6" t="n">
        <v>0</v>
      </c>
    </row>
    <row r="193">
      <c r="A193" s="4" t="inlineStr">
        <is>
          <t>Cash, proceeds from dispositions held in escrow, or contingent liability</t>
        </is>
      </c>
      <c r="C193" s="6" t="n">
        <v>93485</v>
      </c>
    </row>
    <row r="194">
      <c r="A194" s="4" t="inlineStr">
        <is>
          <t>Series A Preferred Stock | Buena Vista [Member]</t>
        </is>
      </c>
    </row>
    <row r="195">
      <c r="A195" s="3" t="inlineStr">
        <is>
          <t>Business Acquisition [Line Items]</t>
        </is>
      </c>
    </row>
    <row r="196">
      <c r="A196" s="4" t="inlineStr">
        <is>
          <t>Equity issued</t>
        </is>
      </c>
      <c r="C196" s="6" t="n">
        <v>0</v>
      </c>
    </row>
    <row r="197">
      <c r="A197" s="4" t="inlineStr">
        <is>
          <t>Cash, proceeds from dispositions held in escrow, or contingent liability</t>
        </is>
      </c>
      <c r="C197" s="6" t="n">
        <v>22157</v>
      </c>
    </row>
    <row r="198">
      <c r="A198" s="4" t="inlineStr">
        <is>
          <t>Series A Preferred Stock | Country Village [Member]</t>
        </is>
      </c>
    </row>
    <row r="199">
      <c r="A199" s="3" t="inlineStr">
        <is>
          <t>Business Acquisition [Line Items]</t>
        </is>
      </c>
    </row>
    <row r="200">
      <c r="A200" s="4" t="inlineStr">
        <is>
          <t>Equity issued</t>
        </is>
      </c>
      <c r="C200" s="6" t="n">
        <v>51930</v>
      </c>
    </row>
    <row r="201">
      <c r="A201" s="4" t="inlineStr">
        <is>
          <t>Cash, proceeds from dispositions held in escrow, or contingent liability</t>
        </is>
      </c>
      <c r="C201" s="6" t="n">
        <v>64835</v>
      </c>
    </row>
    <row r="202">
      <c r="A202" s="4" t="inlineStr">
        <is>
          <t>Series A Preferred Stock | Hid'n Pines [Member]</t>
        </is>
      </c>
    </row>
    <row r="203">
      <c r="A203" s="3" t="inlineStr">
        <is>
          <t>Business Acquisition [Line Items]</t>
        </is>
      </c>
    </row>
    <row r="204">
      <c r="A204" s="4" t="inlineStr">
        <is>
          <t>Equity issued</t>
        </is>
      </c>
      <c r="C204" s="6" t="n">
        <v>0</v>
      </c>
    </row>
    <row r="205">
      <c r="A205" s="4" t="inlineStr">
        <is>
          <t>Cash, proceeds from dispositions held in escrow, or contingent liability</t>
        </is>
      </c>
      <c r="C205" s="6" t="n">
        <v>10517</v>
      </c>
    </row>
    <row r="206">
      <c r="A206" s="4" t="inlineStr">
        <is>
          <t>Series A Preferred Stock | Hacienda del Rio [Member]</t>
        </is>
      </c>
    </row>
    <row r="207">
      <c r="A207" s="3" t="inlineStr">
        <is>
          <t>Business Acquisition [Line Items]</t>
        </is>
      </c>
    </row>
    <row r="208">
      <c r="A208" s="4" t="inlineStr">
        <is>
          <t>Equity issued</t>
        </is>
      </c>
      <c r="C208" s="6" t="n">
        <v>0</v>
      </c>
    </row>
    <row r="209">
      <c r="A209" s="4" t="inlineStr">
        <is>
          <t>Cash, proceeds from dispositions held in escrow, or contingent liability</t>
        </is>
      </c>
      <c r="C209" s="5" t="n">
        <v>1150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cquisitions, Pro Forma (Details) - USD ($) $ / shares in Units, $ in Thousands</t>
        </is>
      </c>
      <c r="B1" s="2" t="inlineStr">
        <is>
          <t>12 Months Ended</t>
        </is>
      </c>
    </row>
    <row r="2">
      <c r="B2" s="2" t="inlineStr">
        <is>
          <t>Dec. 31, 2020</t>
        </is>
      </c>
      <c r="C2" s="2" t="inlineStr">
        <is>
          <t>Dec. 31, 2019</t>
        </is>
      </c>
    </row>
    <row r="3">
      <c r="A3" s="3" t="inlineStr">
        <is>
          <t>Business Acquisition [Line Items]</t>
        </is>
      </c>
    </row>
    <row r="4">
      <c r="A4" s="4" t="inlineStr">
        <is>
          <t>Revenue</t>
        </is>
      </c>
      <c r="B4" s="5" t="n">
        <v>47276</v>
      </c>
    </row>
    <row r="5">
      <c r="A5" s="4" t="inlineStr">
        <is>
          <t>Net income</t>
        </is>
      </c>
      <c r="B5" s="6" t="n">
        <v>-8524</v>
      </c>
    </row>
    <row r="6">
      <c r="A6" s="4" t="inlineStr">
        <is>
          <t>Acquisitions - 2018 [Member]</t>
        </is>
      </c>
    </row>
    <row r="7">
      <c r="A7" s="3" t="inlineStr">
        <is>
          <t>Business Acquisition [Line Items]</t>
        </is>
      </c>
    </row>
    <row r="8">
      <c r="A8" s="4" t="inlineStr">
        <is>
          <t>Revenue</t>
        </is>
      </c>
      <c r="B8" s="6" t="n">
        <v>1701566</v>
      </c>
    </row>
    <row r="9">
      <c r="A9" s="4" t="inlineStr">
        <is>
          <t>Net income attributable to Sun Communities, Inc. shareholders - diluted (in dollars per share)</t>
        </is>
      </c>
      <c r="C9" s="7" t="n">
        <v>2.11</v>
      </c>
    </row>
    <row r="10">
      <c r="A10" s="4" t="inlineStr">
        <is>
          <t>Acquisitions - 2020</t>
        </is>
      </c>
    </row>
    <row r="11">
      <c r="A11" s="3" t="inlineStr">
        <is>
          <t>Business Acquisition [Line Items]</t>
        </is>
      </c>
    </row>
    <row r="12">
      <c r="A12" s="4" t="inlineStr">
        <is>
          <t>Revenue</t>
        </is>
      </c>
      <c r="B12" s="6" t="n">
        <v>1780891</v>
      </c>
    </row>
    <row r="13">
      <c r="A13" s="4" t="inlineStr">
        <is>
          <t>Net income</t>
        </is>
      </c>
      <c r="B13" s="5" t="n">
        <v>147041</v>
      </c>
      <c r="C13" s="5" t="n">
        <v>187433</v>
      </c>
    </row>
    <row r="14">
      <c r="A14" s="4" t="inlineStr">
        <is>
          <t>Business Acquisition, Pro Forma Earnings Per Share, Basic</t>
        </is>
      </c>
      <c r="B14" s="7" t="n">
        <v>1.51</v>
      </c>
      <c r="C14" s="7" t="n">
        <v>2.12</v>
      </c>
    </row>
    <row r="15">
      <c r="A15" s="4" t="inlineStr">
        <is>
          <t>Net income attributable to Sun Communities, Inc. shareholders - diluted (in dollars per share)</t>
        </is>
      </c>
      <c r="C15" s="7" t="n">
        <v>1.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Real Estate Acquisitions, Schedule of Land Acquired (Details) $ in Millions</t>
        </is>
      </c>
      <c r="B1" s="2" t="inlineStr">
        <is>
          <t>12 Months Ended</t>
        </is>
      </c>
    </row>
    <row r="2">
      <c r="B2" s="2" t="inlineStr">
        <is>
          <t>Dec. 31, 2020USD ($)</t>
        </is>
      </c>
    </row>
    <row r="3">
      <c r="A3" s="3" t="inlineStr">
        <is>
          <t>Business Acquisition [Line Items]</t>
        </is>
      </c>
    </row>
    <row r="4">
      <c r="A4" s="4" t="inlineStr">
        <is>
          <t>Payments to Acquire Land</t>
        </is>
      </c>
      <c r="B4" s="8" t="n">
        <v>9.6999999999999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teralized Receivables and Transfers of Financial Assets, Schedule of collateralized loans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Derecognition of collateralized recievables</t>
        </is>
      </c>
      <c r="B4" s="5" t="n">
        <v>0</v>
      </c>
      <c r="C4" s="5" t="n">
        <v>0</v>
      </c>
    </row>
    <row r="5">
      <c r="A5" s="4" t="inlineStr">
        <is>
          <t>Collateralized Receivables [Member]</t>
        </is>
      </c>
    </row>
    <row r="6">
      <c r="A6" s="3" t="inlineStr">
        <is>
          <t>Accounts, Notes, Loans and Financing Receivable [Line Items]</t>
        </is>
      </c>
    </row>
    <row r="7">
      <c r="A7" s="4" t="inlineStr">
        <is>
          <t>Beginning balance</t>
        </is>
      </c>
      <c r="B7" s="6" t="n">
        <v>0</v>
      </c>
      <c r="C7" s="6" t="n">
        <v>0</v>
      </c>
    </row>
    <row r="8">
      <c r="A8" s="4" t="inlineStr">
        <is>
          <t>Principal payments and payoffs from our customers</t>
        </is>
      </c>
      <c r="B8" s="6" t="n">
        <v>0</v>
      </c>
      <c r="C8" s="6" t="n">
        <v>0</v>
      </c>
    </row>
    <row r="9">
      <c r="A9" s="4" t="inlineStr">
        <is>
          <t>Principal reduction from repossessed homes</t>
        </is>
      </c>
      <c r="B9" s="6" t="n">
        <v>0</v>
      </c>
      <c r="C9" s="6" t="n">
        <v>0</v>
      </c>
    </row>
    <row r="10">
      <c r="A10" s="4" t="inlineStr">
        <is>
          <t>Total activity</t>
        </is>
      </c>
      <c r="B10" s="6" t="n">
        <v>0</v>
      </c>
      <c r="C10" s="6" t="n">
        <v>0</v>
      </c>
    </row>
    <row r="11">
      <c r="A11" s="4" t="inlineStr">
        <is>
          <t>Ending balance</t>
        </is>
      </c>
      <c r="B11" s="5" t="n">
        <v>0</v>
      </c>
      <c r="C11"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teralized Receivables and Transfers of Financial Assets Collateralized Receivables and Transfers of Financial Assets, Allowance for Collateralized Receivables (Details) - USD ($) $ in Thousands</t>
        </is>
      </c>
      <c r="B1" s="2" t="inlineStr">
        <is>
          <t>12 Months Ended</t>
        </is>
      </c>
    </row>
    <row r="2">
      <c r="B2" s="2" t="inlineStr">
        <is>
          <t>Dec. 31, 2020</t>
        </is>
      </c>
      <c r="C2" s="2" t="inlineStr">
        <is>
          <t>Dec. 31, 2019</t>
        </is>
      </c>
    </row>
    <row r="3">
      <c r="A3" s="3" t="inlineStr">
        <is>
          <t>Financing Receivable, Allowance for Credit Loss [Line Items]</t>
        </is>
      </c>
    </row>
    <row r="4">
      <c r="A4" s="4" t="inlineStr">
        <is>
          <t>Provision for Loan and Lease Losses</t>
        </is>
      </c>
      <c r="B4" s="5" t="n">
        <v>0</v>
      </c>
      <c r="C4" s="5" t="n">
        <v>0</v>
      </c>
    </row>
    <row r="5">
      <c r="A5" s="4" t="inlineStr">
        <is>
          <t>Collateralized Receivables [Member]</t>
        </is>
      </c>
    </row>
    <row r="6">
      <c r="A6" s="3" t="inlineStr">
        <is>
          <t>Financing Receivable, Allowance for Credit Loss [Line Items]</t>
        </is>
      </c>
    </row>
    <row r="7">
      <c r="A7" s="4" t="inlineStr">
        <is>
          <t>Beginning balance</t>
        </is>
      </c>
      <c r="B7" s="6" t="n">
        <v>0</v>
      </c>
      <c r="C7" s="6" t="n">
        <v>0</v>
      </c>
    </row>
    <row r="8">
      <c r="A8" s="4" t="inlineStr">
        <is>
          <t>Allowance for Loan and Lease Losses, Write-offs</t>
        </is>
      </c>
      <c r="B8" s="6" t="n">
        <v>0</v>
      </c>
      <c r="C8" s="6" t="n">
        <v>0</v>
      </c>
    </row>
    <row r="9">
      <c r="A9" s="4" t="inlineStr">
        <is>
          <t>Provision for Loan and Lease Losses</t>
        </is>
      </c>
      <c r="B9" s="6" t="n">
        <v>0</v>
      </c>
      <c r="C9" s="6" t="n">
        <v>0</v>
      </c>
    </row>
    <row r="10">
      <c r="A10" s="4" t="inlineStr">
        <is>
          <t>Total activity</t>
        </is>
      </c>
      <c r="B10" s="6" t="n">
        <v>0</v>
      </c>
      <c r="C10" s="6" t="n">
        <v>0</v>
      </c>
    </row>
    <row r="11">
      <c r="A11" s="4" t="inlineStr">
        <is>
          <t>Ending balance</t>
        </is>
      </c>
      <c r="B11" s="5" t="n">
        <v>0</v>
      </c>
      <c r="C11"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teralized Receivables and Transfers of Financial Assets, Narrative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Transfers of Financial Assets Accounted for as Sale, Initial Fair Value of Assets Obtained as Proceeds</t>
        </is>
      </c>
      <c r="B4" s="5" t="n">
        <v>600</v>
      </c>
    </row>
    <row r="5">
      <c r="A5" s="4" t="inlineStr">
        <is>
          <t>Notes and other receivables, net</t>
        </is>
      </c>
      <c r="B5" s="6" t="n">
        <v>221650</v>
      </c>
      <c r="C5" s="5" t="n">
        <v>157926</v>
      </c>
    </row>
    <row r="6">
      <c r="A6" s="4" t="inlineStr">
        <is>
          <t>Collateralized Receivables [Member]</t>
        </is>
      </c>
    </row>
    <row r="7">
      <c r="A7" s="3" t="inlineStr">
        <is>
          <t>Accounts, Notes, Loans and Financing Receivable [Line Items]</t>
        </is>
      </c>
    </row>
    <row r="8">
      <c r="A8" s="4" t="inlineStr">
        <is>
          <t>Loans and Leases Receivable, Allowance</t>
        </is>
      </c>
      <c r="B8" s="6" t="n">
        <v>0</v>
      </c>
      <c r="C8" s="5" t="n">
        <v>0</v>
      </c>
      <c r="D8" s="5" t="n">
        <v>0</v>
      </c>
    </row>
    <row r="9">
      <c r="A9" s="4" t="inlineStr">
        <is>
          <t>Receivable with Imputed Interest, Effective Yield (Interest Rate)</t>
        </is>
      </c>
      <c r="C9" s="4" t="inlineStr">
        <is>
          <t>0.00%</t>
        </is>
      </c>
    </row>
    <row r="10">
      <c r="A10" s="4" t="inlineStr">
        <is>
          <t>Receivable With Imputed Interest, Term</t>
        </is>
      </c>
      <c r="C10" s="4" t="inlineStr">
        <is>
          <t>0 years</t>
        </is>
      </c>
    </row>
    <row r="11">
      <c r="A11" s="4" t="inlineStr">
        <is>
          <t>Financing Receivable, before Allowance for Credit Loss</t>
        </is>
      </c>
      <c r="B11" s="6" t="n">
        <v>0</v>
      </c>
      <c r="C11" s="5" t="n">
        <v>0</v>
      </c>
      <c r="D11" s="6" t="n">
        <v>0</v>
      </c>
    </row>
    <row r="12">
      <c r="A12" s="4" t="inlineStr">
        <is>
          <t>Interest Income (Expense), Net</t>
        </is>
      </c>
      <c r="B12" s="5" t="n">
        <v>8000</v>
      </c>
      <c r="C12" s="6" t="n">
        <v>0</v>
      </c>
      <c r="D12" s="5" t="n">
        <v>13200</v>
      </c>
    </row>
    <row r="13">
      <c r="A13" s="4" t="inlineStr">
        <is>
          <t>Reported Value Measurement [Member] | Collateralized Receivables [Member]</t>
        </is>
      </c>
    </row>
    <row r="14">
      <c r="A14" s="3" t="inlineStr">
        <is>
          <t>Accounts, Notes, Loans and Financing Receivable [Line Items]</t>
        </is>
      </c>
    </row>
    <row r="15">
      <c r="A15" s="4" t="inlineStr">
        <is>
          <t>Notes and other receivables, net</t>
        </is>
      </c>
      <c r="C15" s="6" t="n">
        <v>0</v>
      </c>
    </row>
    <row r="16">
      <c r="A16" s="4" t="inlineStr">
        <is>
          <t>Reported Value Measurement [Member] | Fair Value, Recurring [Member] | Collateralized Receivables [Member] | Secured Debt [Member]</t>
        </is>
      </c>
    </row>
    <row r="17">
      <c r="A17" s="3" t="inlineStr">
        <is>
          <t>Accounts, Notes, Loans and Financing Receivable [Line Items]</t>
        </is>
      </c>
    </row>
    <row r="18">
      <c r="A18" s="4" t="inlineStr">
        <is>
          <t>Financing Receivable, before Allowance for Credit Loss</t>
        </is>
      </c>
      <c r="C18"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and other receivables (Details) - USD ($) $ in Thousands</t>
        </is>
      </c>
      <c r="B1" s="2" t="inlineStr">
        <is>
          <t>Dec. 31, 2020</t>
        </is>
      </c>
      <c r="C1" s="2" t="inlineStr">
        <is>
          <t>Dec. 31, 2019</t>
        </is>
      </c>
    </row>
    <row r="2">
      <c r="A2" s="3" t="inlineStr">
        <is>
          <t>Accounts, Notes, Loans and Financing Receivable [Line Items]</t>
        </is>
      </c>
    </row>
    <row r="3">
      <c r="A3" s="4" t="inlineStr">
        <is>
          <t>Total notes and other receivables, net</t>
        </is>
      </c>
      <c r="B3" s="5" t="n">
        <v>221650</v>
      </c>
      <c r="C3" s="5" t="n">
        <v>157926</v>
      </c>
    </row>
    <row r="4">
      <c r="A4" s="4" t="inlineStr">
        <is>
          <t>Installment notes receivable on manufactured homes, net [Member]</t>
        </is>
      </c>
    </row>
    <row r="5">
      <c r="A5" s="3" t="inlineStr">
        <is>
          <t>Accounts, Notes, Loans and Financing Receivable [Line Items]</t>
        </is>
      </c>
    </row>
    <row r="6">
      <c r="A6" s="4" t="inlineStr">
        <is>
          <t>Total notes and other receivables, net</t>
        </is>
      </c>
      <c r="C6" s="6" t="n">
        <v>95580</v>
      </c>
    </row>
    <row r="7">
      <c r="A7" s="4" t="inlineStr">
        <is>
          <t>Notes receivable from real estate developers</t>
        </is>
      </c>
    </row>
    <row r="8">
      <c r="A8" s="3" t="inlineStr">
        <is>
          <t>Accounts, Notes, Loans and Financing Receivable [Line Items]</t>
        </is>
      </c>
    </row>
    <row r="9">
      <c r="A9" s="4" t="inlineStr">
        <is>
          <t>Total notes and other receivables, net</t>
        </is>
      </c>
      <c r="B9" s="6" t="n">
        <v>52638</v>
      </c>
      <c r="C9" s="6" t="n">
        <v>18960</v>
      </c>
    </row>
    <row r="10">
      <c r="A10" s="4" t="inlineStr">
        <is>
          <t>Other receivables, net [Member]</t>
        </is>
      </c>
    </row>
    <row r="11">
      <c r="A11" s="3" t="inlineStr">
        <is>
          <t>Accounts, Notes, Loans and Financing Receivable [Line Items]</t>
        </is>
      </c>
    </row>
    <row r="12">
      <c r="A12" s="4" t="inlineStr">
        <is>
          <t>Total notes and other receivables, net</t>
        </is>
      </c>
      <c r="B12" s="6" t="n">
        <v>83146</v>
      </c>
      <c r="C12" s="6" t="n">
        <v>43386</v>
      </c>
    </row>
    <row r="13">
      <c r="A13" s="4" t="inlineStr">
        <is>
          <t>Financing Receivable, Allowance for Credit Loss</t>
        </is>
      </c>
      <c r="B13" s="6" t="n">
        <v>-1300</v>
      </c>
    </row>
    <row r="14">
      <c r="A14" s="4" t="inlineStr">
        <is>
          <t>Total notes and other receivables [Domain]</t>
        </is>
      </c>
    </row>
    <row r="15">
      <c r="A15" s="3" t="inlineStr">
        <is>
          <t>Accounts, Notes, Loans and Financing Receivable [Line Items]</t>
        </is>
      </c>
    </row>
    <row r="16">
      <c r="A16" s="4" t="inlineStr">
        <is>
          <t>Total notes and other receivables, net</t>
        </is>
      </c>
      <c r="B16" s="6" t="n">
        <v>221650</v>
      </c>
      <c r="C16" s="5" t="n">
        <v>157926</v>
      </c>
    </row>
    <row r="17">
      <c r="A17" s="4" t="inlineStr">
        <is>
          <t>Reported Value Measurement [Member] | Installment notes receivable on manufactured homes, net [Member]</t>
        </is>
      </c>
    </row>
    <row r="18">
      <c r="A18" s="3" t="inlineStr">
        <is>
          <t>Accounts, Notes, Loans and Financing Receivable [Line Items]</t>
        </is>
      </c>
    </row>
    <row r="19">
      <c r="A19" s="4" t="inlineStr">
        <is>
          <t>Total notes and other receivables, net</t>
        </is>
      </c>
      <c r="B19" s="5" t="n">
        <v>955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s And Other Receivables Installment notes receivable on manufactured homes - narrative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Notes and other receivables, net</t>
        </is>
      </c>
      <c r="B4" s="5" t="n">
        <v>221650</v>
      </c>
      <c r="C4" s="5" t="n">
        <v>157926</v>
      </c>
    </row>
    <row r="5">
      <c r="A5" s="4" t="inlineStr">
        <is>
          <t>Construction Loans [Member]</t>
        </is>
      </c>
    </row>
    <row r="6">
      <c r="A6" s="3" t="inlineStr">
        <is>
          <t>Accounts, Notes, Loans and Financing Receivable [Line Items]</t>
        </is>
      </c>
    </row>
    <row r="7">
      <c r="A7" s="4" t="inlineStr">
        <is>
          <t>Notes and other receivables, net</t>
        </is>
      </c>
      <c r="B7" s="6" t="n">
        <v>85866</v>
      </c>
    </row>
    <row r="8">
      <c r="A8" s="4" t="inlineStr">
        <is>
          <t>Installment notes receivable on manufactured homes, net [Member]</t>
        </is>
      </c>
    </row>
    <row r="9">
      <c r="A9" s="3" t="inlineStr">
        <is>
          <t>Accounts, Notes, Loans and Financing Receivable [Line Items]</t>
        </is>
      </c>
    </row>
    <row r="10">
      <c r="A10" s="4" t="inlineStr">
        <is>
          <t>Notes and other receivables, net</t>
        </is>
      </c>
      <c r="C10" s="5" t="n">
        <v>95580</v>
      </c>
    </row>
    <row r="11">
      <c r="A11" s="4" t="inlineStr">
        <is>
          <t>Loans and Leases Receivable, Allowance</t>
        </is>
      </c>
      <c r="B11" s="5" t="n">
        <v>-600</v>
      </c>
    </row>
    <row r="12">
      <c r="A12" s="4" t="inlineStr">
        <is>
          <t>Receivable with Imputed Interest, Effective Yield (Interest Rate)</t>
        </is>
      </c>
      <c r="B12" s="4" t="inlineStr">
        <is>
          <t>7.80%</t>
        </is>
      </c>
      <c r="C12" s="4" t="inlineStr">
        <is>
          <t>8.00%</t>
        </is>
      </c>
    </row>
    <row r="13">
      <c r="A13" s="4" t="inlineStr">
        <is>
          <t>Receivable With Imputed Interest, Term</t>
        </is>
      </c>
      <c r="B13" s="4" t="inlineStr">
        <is>
          <t>15 years 2 months 12 days</t>
        </is>
      </c>
      <c r="C13" s="4" t="inlineStr">
        <is>
          <t>15 years 9 months 18 days</t>
        </is>
      </c>
    </row>
    <row r="14">
      <c r="A14" s="4" t="inlineStr">
        <is>
          <t>Installment notes receivable on manufactured homes, net [Member] | Reported Value Measurement [Member]</t>
        </is>
      </c>
    </row>
    <row r="15">
      <c r="A15" s="3" t="inlineStr">
        <is>
          <t>Accounts, Notes, Loans and Financing Receivable [Line Items]</t>
        </is>
      </c>
    </row>
    <row r="16">
      <c r="A16" s="4" t="inlineStr">
        <is>
          <t>Notes and other receivables, net</t>
        </is>
      </c>
      <c r="B16" s="5" t="n">
        <v>95580</v>
      </c>
    </row>
    <row r="17">
      <c r="A17" s="4" t="inlineStr">
        <is>
          <t>Other receivables, net [Member]</t>
        </is>
      </c>
    </row>
    <row r="18">
      <c r="A18" s="3" t="inlineStr">
        <is>
          <t>Accounts, Notes, Loans and Financing Receivable [Line Items]</t>
        </is>
      </c>
    </row>
    <row r="19">
      <c r="A19" s="4" t="inlineStr">
        <is>
          <t>Notes and other receivables, net</t>
        </is>
      </c>
      <c r="B19" s="6" t="n">
        <v>83146</v>
      </c>
      <c r="C19" s="5" t="n">
        <v>43386</v>
      </c>
    </row>
    <row r="20">
      <c r="A20" s="4" t="inlineStr">
        <is>
          <t>Notes receivable from real estate developers</t>
        </is>
      </c>
    </row>
    <row r="21">
      <c r="A21" s="3" t="inlineStr">
        <is>
          <t>Accounts, Notes, Loans and Financing Receivable [Line Items]</t>
        </is>
      </c>
    </row>
    <row r="22">
      <c r="A22" s="4" t="inlineStr">
        <is>
          <t>Notes and other receivables, net</t>
        </is>
      </c>
      <c r="B22" s="5" t="n">
        <v>52638</v>
      </c>
      <c r="C22" s="5" t="n">
        <v>18960</v>
      </c>
    </row>
    <row r="23">
      <c r="A23" s="4" t="inlineStr">
        <is>
          <t>Receivable with Imputed Interest, Effective Yield (Interest Rate)</t>
        </is>
      </c>
      <c r="B23" s="4" t="inlineStr">
        <is>
          <t>6.20%</t>
        </is>
      </c>
      <c r="C23" s="4" t="inlineStr">
        <is>
          <t>7.00%</t>
        </is>
      </c>
    </row>
    <row r="24">
      <c r="A24" s="4" t="inlineStr">
        <is>
          <t>Receivable With Imputed Interest, Term</t>
        </is>
      </c>
      <c r="B24" s="4" t="inlineStr">
        <is>
          <t>1 year 9 months 18 days</t>
        </is>
      </c>
      <c r="C24" s="4" t="inlineStr">
        <is>
          <t>1 year 3 months 18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stallment notes receivable (Details) - USD ($) $ in Thousand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Receivable with Imputed Interest, Net Amount</t>
        </is>
      </c>
      <c r="B4" s="5" t="n">
        <v>85866</v>
      </c>
      <c r="C4" s="5" t="n">
        <v>95580</v>
      </c>
    </row>
    <row r="5">
      <c r="A5" s="4" t="inlineStr">
        <is>
          <t>Undrawn Funds On Loans</t>
        </is>
      </c>
      <c r="B5" s="6" t="n">
        <v>17000</v>
      </c>
    </row>
    <row r="6">
      <c r="A6" s="4" t="inlineStr">
        <is>
          <t>Installment notes receivable on manufactured homes, gross [Member]</t>
        </is>
      </c>
    </row>
    <row r="7">
      <c r="A7" s="3" t="inlineStr">
        <is>
          <t>Accounts, Notes, Loans and Financing Receivable [Line Items]</t>
        </is>
      </c>
    </row>
    <row r="8">
      <c r="A8" s="4" t="inlineStr">
        <is>
          <t>Beginning balance</t>
        </is>
      </c>
      <c r="B8" s="6" t="n">
        <v>96225</v>
      </c>
      <c r="C8" s="6" t="n">
        <v>113495</v>
      </c>
    </row>
    <row r="9">
      <c r="A9" s="4" t="inlineStr">
        <is>
          <t>Financed sales of manufactured homes</t>
        </is>
      </c>
      <c r="B9" s="6" t="n">
        <v>5014</v>
      </c>
      <c r="C9" s="6" t="n">
        <v>341</v>
      </c>
    </row>
    <row r="10">
      <c r="A10" s="4" t="inlineStr">
        <is>
          <t>Principal payments and payoffs from our customers</t>
        </is>
      </c>
      <c r="B10" s="6" t="n">
        <v>-8977</v>
      </c>
      <c r="C10" s="6" t="n">
        <v>-8710</v>
      </c>
    </row>
    <row r="11">
      <c r="A11" s="4" t="inlineStr">
        <is>
          <t>Principal reduction from repossessed homes</t>
        </is>
      </c>
      <c r="B11" s="6" t="n">
        <v>-4643</v>
      </c>
      <c r="C11" s="6" t="n">
        <v>-8901</v>
      </c>
    </row>
    <row r="12">
      <c r="A12" s="4" t="inlineStr">
        <is>
          <t>Ending balance</t>
        </is>
      </c>
      <c r="B12" s="5" t="n">
        <v>87142</v>
      </c>
      <c r="C12" s="5" t="n">
        <v>962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Allowance for collateralized and installment notes receivable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Allowance for Loan and Lease Losses, Adjustments, Other</t>
        </is>
      </c>
      <c r="B4" s="5" t="n">
        <v>0</v>
      </c>
      <c r="C4" s="5" t="n">
        <v>0</v>
      </c>
    </row>
    <row r="5">
      <c r="A5" s="4" t="inlineStr">
        <is>
          <t>Other Receivables, Storage And Lease Payments, Marina</t>
        </is>
      </c>
      <c r="B5" s="6" t="n">
        <v>19200</v>
      </c>
    </row>
    <row r="6">
      <c r="A6" s="4" t="inlineStr">
        <is>
          <t>Receivable with Imputed Interest, Net Amount</t>
        </is>
      </c>
      <c r="B6" s="6" t="n">
        <v>85866</v>
      </c>
      <c r="C6" s="6" t="n">
        <v>95580</v>
      </c>
    </row>
    <row r="7">
      <c r="A7" s="4" t="inlineStr">
        <is>
          <t>Collateralized receivables, net and Installment Notes Receivables on Manufactured Homes [Member]</t>
        </is>
      </c>
    </row>
    <row r="8">
      <c r="A8" s="3" t="inlineStr">
        <is>
          <t>Allowance for Loan and Lease Losses [Roll Forward]</t>
        </is>
      </c>
    </row>
    <row r="9">
      <c r="A9" s="4" t="inlineStr">
        <is>
          <t>Allowance for Loan and Lease Losses, Adjustments, Other</t>
        </is>
      </c>
      <c r="B9" s="6" t="n">
        <v>-645</v>
      </c>
      <c r="C9" s="6" t="n">
        <v>0</v>
      </c>
    </row>
    <row r="10">
      <c r="A10" s="4" t="inlineStr">
        <is>
          <t>Notes Receivable, Fair Value Adjustment</t>
        </is>
      </c>
      <c r="B10" s="6" t="n">
        <v>0</v>
      </c>
      <c r="C10" s="6" t="n">
        <v>52</v>
      </c>
    </row>
    <row r="11">
      <c r="A11" s="4" t="inlineStr">
        <is>
          <t>Financing Receivable, before Allowance for Credit Loss</t>
        </is>
      </c>
      <c r="B11" s="6" t="n">
        <v>0</v>
      </c>
      <c r="C11" s="5" t="n">
        <v>-645</v>
      </c>
      <c r="D11" s="5" t="n">
        <v>-697</v>
      </c>
    </row>
    <row r="12">
      <c r="A12" s="4" t="inlineStr">
        <is>
          <t>Installment notes receivable on manufactured homes, net [Member]</t>
        </is>
      </c>
    </row>
    <row r="13">
      <c r="A13" s="3" t="inlineStr">
        <is>
          <t>Allowance for Loan and Lease Losses [Roll Forward]</t>
        </is>
      </c>
    </row>
    <row r="14">
      <c r="A14" s="4" t="inlineStr">
        <is>
          <t>Ending balance</t>
        </is>
      </c>
      <c r="B14" s="5" t="n">
        <v>600</v>
      </c>
    </row>
    <row r="15">
      <c r="A15" s="4" t="inlineStr">
        <is>
          <t>Receivable with Imputed Interest, Effective Yield (Interest Rate)</t>
        </is>
      </c>
      <c r="B15" s="4" t="inlineStr">
        <is>
          <t>7.80%</t>
        </is>
      </c>
      <c r="C15" s="4" t="inlineStr">
        <is>
          <t>8.00%</t>
        </is>
      </c>
    </row>
    <row r="16">
      <c r="A16" s="4" t="inlineStr">
        <is>
          <t>Receivable With Imputed Interest, Term</t>
        </is>
      </c>
      <c r="B16" s="4" t="inlineStr">
        <is>
          <t>15 years 2 months 12 days</t>
        </is>
      </c>
      <c r="C16" s="4" t="inlineStr">
        <is>
          <t>15 years 9 months 18 days</t>
        </is>
      </c>
    </row>
    <row r="17">
      <c r="A17" s="4" t="inlineStr">
        <is>
          <t>Installment notes receivable on manufactured homes, net [Member] | Fair Value, Recurring [Member]</t>
        </is>
      </c>
    </row>
    <row r="18">
      <c r="A18" s="3" t="inlineStr">
        <is>
          <t>Allowance for Loan and Lease Losses [Roll Forward]</t>
        </is>
      </c>
    </row>
    <row r="19">
      <c r="A19" s="4" t="inlineStr">
        <is>
          <t>Notes Receivable, Fair Value Adjustment</t>
        </is>
      </c>
      <c r="B19" s="5" t="n">
        <v>991</v>
      </c>
      <c r="C19" s="5" t="n">
        <v>0</v>
      </c>
    </row>
    <row r="20">
      <c r="A20" s="4" t="inlineStr">
        <is>
          <t>Assets Held For Sale, Adjustment Of Notes Receivable</t>
        </is>
      </c>
      <c r="B20" s="6" t="n">
        <v>7</v>
      </c>
      <c r="C20" s="6" t="n">
        <v>0</v>
      </c>
    </row>
    <row r="21">
      <c r="A21" s="4" t="inlineStr">
        <is>
          <t>Installment notes receivable on manufactured homes, net [Member] | Fair Value, Recurring [Member] | Reported Value Measurement [Member]</t>
        </is>
      </c>
    </row>
    <row r="22">
      <c r="A22" s="3" t="inlineStr">
        <is>
          <t>Allowance for Loan and Lease Losses [Roll Forward]</t>
        </is>
      </c>
    </row>
    <row r="23">
      <c r="A23" s="4" t="inlineStr">
        <is>
          <t>Notes Receivable, Fair Value Adjustment</t>
        </is>
      </c>
      <c r="B23" s="6" t="n">
        <v>-2274</v>
      </c>
      <c r="C23" s="6" t="n">
        <v>0</v>
      </c>
    </row>
    <row r="24">
      <c r="A24" s="4" t="inlineStr">
        <is>
          <t>Installment notes receivable on manufactured homes, net [Member] | Fair Value, Recurring [Member] | Estimate of Fair Value Measurement [Member]</t>
        </is>
      </c>
    </row>
    <row r="25">
      <c r="A25" s="3" t="inlineStr">
        <is>
          <t>Allowance for Loan and Lease Losses [Roll Forward]</t>
        </is>
      </c>
    </row>
    <row r="26">
      <c r="A26" s="4" t="inlineStr">
        <is>
          <t>Notes Receivable, Fair Value Adjustment</t>
        </is>
      </c>
      <c r="B26" s="6" t="n">
        <v>-1276</v>
      </c>
      <c r="C26" s="6" t="n">
        <v>0</v>
      </c>
    </row>
    <row r="27">
      <c r="A27" s="4" t="inlineStr">
        <is>
          <t>Installment notes receivable on manufactured homes, gross [Member]</t>
        </is>
      </c>
    </row>
    <row r="28">
      <c r="A28" s="3" t="inlineStr">
        <is>
          <t>Allowance for Loan and Lease Losses [Roll Forward]</t>
        </is>
      </c>
    </row>
    <row r="29">
      <c r="A29" s="4" t="inlineStr">
        <is>
          <t>Financing Receivable, before Allowance for Credit Loss</t>
        </is>
      </c>
      <c r="B29" s="6" t="n">
        <v>-87142</v>
      </c>
      <c r="C29" s="6" t="n">
        <v>-96225</v>
      </c>
      <c r="D29" s="5" t="n">
        <v>-113495</v>
      </c>
    </row>
    <row r="30">
      <c r="A30" s="4" t="inlineStr">
        <is>
          <t>Financed sales of manufactured homes</t>
        </is>
      </c>
      <c r="B30" s="6" t="n">
        <v>5014</v>
      </c>
      <c r="C30" s="6" t="n">
        <v>341</v>
      </c>
    </row>
    <row r="31">
      <c r="A31" s="4" t="inlineStr">
        <is>
          <t>Assets Held For Sale, Adjustment Of Notes Receivable</t>
        </is>
      </c>
      <c r="B31" s="5" t="n">
        <v>-477</v>
      </c>
      <c r="C31" s="5" t="n">
        <v>0</v>
      </c>
    </row>
    <row r="32">
      <c r="A32" s="4" t="inlineStr">
        <is>
          <t>Notes receivable from real estate developers</t>
        </is>
      </c>
    </row>
    <row r="33">
      <c r="A33" s="3" t="inlineStr">
        <is>
          <t>Allowance for Loan and Lease Losses [Roll Forward]</t>
        </is>
      </c>
    </row>
    <row r="34">
      <c r="A34" s="4" t="inlineStr">
        <is>
          <t>Receivable with Imputed Interest, Effective Yield (Interest Rate)</t>
        </is>
      </c>
      <c r="B34" s="4" t="inlineStr">
        <is>
          <t>6.20%</t>
        </is>
      </c>
      <c r="C34" s="4" t="inlineStr">
        <is>
          <t>7.00%</t>
        </is>
      </c>
    </row>
    <row r="35">
      <c r="A35" s="4" t="inlineStr">
        <is>
          <t>Receivable With Imputed Interest, Term</t>
        </is>
      </c>
      <c r="B35" s="4" t="inlineStr">
        <is>
          <t>1 year 9 months 18 days</t>
        </is>
      </c>
      <c r="C35" s="4" t="inlineStr">
        <is>
          <t>1 year 3 months 18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5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7" customWidth="1" min="5" max="5"/>
    <col width="25" customWidth="1" min="6" max="6"/>
    <col width="37" customWidth="1" min="7" max="7"/>
    <col width="22" customWidth="1" min="8" max="8"/>
    <col width="72" customWidth="1" min="9" max="9"/>
    <col width="25" customWidth="1" min="10" max="10"/>
    <col width="36" customWidth="1" min="11" max="11"/>
    <col width="28" customWidth="1" min="12" max="12"/>
    <col width="49" customWidth="1" min="13" max="13"/>
    <col width="28" customWidth="1" min="14" max="14"/>
    <col width="49" customWidth="1" min="15" max="15"/>
    <col width="28" customWidth="1" min="16" max="16"/>
    <col width="54" customWidth="1" min="17" max="17"/>
    <col width="52" customWidth="1" min="18" max="18"/>
    <col width="64" customWidth="1" min="19" max="19"/>
    <col width="49" customWidth="1" min="20" max="20"/>
    <col width="28" customWidth="1" min="21" max="21"/>
    <col width="49" customWidth="1" min="22" max="22"/>
    <col width="54" customWidth="1" min="23" max="23"/>
    <col width="52" customWidth="1" min="24" max="24"/>
    <col width="64" customWidth="1" min="25" max="25"/>
    <col width="49" customWidth="1" min="26" max="26"/>
    <col width="28" customWidth="1" min="27" max="27"/>
    <col width="49" customWidth="1" min="28" max="28"/>
  </cols>
  <sheetData>
    <row r="1">
      <c r="A1" s="1" t="inlineStr">
        <is>
          <t>Consolidated Statement Of Stockholders' Equity - USD ($) $ in Thousands</t>
        </is>
      </c>
      <c r="B1" s="2" t="inlineStr">
        <is>
          <t>Total</t>
        </is>
      </c>
      <c r="C1" s="2" t="inlineStr">
        <is>
          <t>Common Stock [Member]</t>
        </is>
      </c>
      <c r="D1" s="2" t="inlineStr">
        <is>
          <t>Additional Paid-in Capital</t>
        </is>
      </c>
      <c r="E1" s="2" t="inlineStr">
        <is>
          <t>Retained Earnings [Member]</t>
        </is>
      </c>
      <c r="F1" s="2" t="inlineStr">
        <is>
          <t>Noncontrolling Interests</t>
        </is>
      </c>
      <c r="G1" s="2" t="inlineStr">
        <is>
          <t>Stockholders' Equity, Total [Member]</t>
        </is>
      </c>
      <c r="H1" s="2" t="inlineStr">
        <is>
          <t>Total Equity [Member]</t>
        </is>
      </c>
      <c r="I1" s="2" t="inlineStr">
        <is>
          <t>AOCI Including Portion Attributable to Noncontrolling Interest [Member]</t>
        </is>
      </c>
      <c r="J1" s="2" t="inlineStr">
        <is>
          <t>Common OP Units [Member]</t>
        </is>
      </c>
      <c r="K1" s="2" t="inlineStr">
        <is>
          <t>Series A-4 Preferred Stock [Member]</t>
        </is>
      </c>
      <c r="L1" s="2" t="inlineStr">
        <is>
          <t>Series D Preferred OP Units</t>
        </is>
      </c>
      <c r="M1" s="2" t="inlineStr">
        <is>
          <t>Series D Preferred OP UnitsTotal Equity [Member]</t>
        </is>
      </c>
      <c r="N1" s="2" t="inlineStr">
        <is>
          <t>Series G Preferred OP Units</t>
        </is>
      </c>
      <c r="O1" s="2" t="inlineStr">
        <is>
          <t>Series G Preferred OP UnitsTotal Equity [Member]</t>
        </is>
      </c>
      <c r="P1" s="2" t="inlineStr">
        <is>
          <t>Series H Preferred OP Units</t>
        </is>
      </c>
      <c r="Q1" s="2" t="inlineStr">
        <is>
          <t>Series H Preferred OP UnitsAdditional Paid-in Capital</t>
        </is>
      </c>
      <c r="R1" s="2" t="inlineStr">
        <is>
          <t>Series H Preferred OP UnitsNoncontrolling Interests</t>
        </is>
      </c>
      <c r="S1" s="2" t="inlineStr">
        <is>
          <t>Series H Preferred OP UnitsStockholders' Equity, Total [Member]</t>
        </is>
      </c>
      <c r="T1" s="2" t="inlineStr">
        <is>
          <t>Series H Preferred OP UnitsTotal Equity [Member]</t>
        </is>
      </c>
      <c r="U1" s="2" t="inlineStr">
        <is>
          <t>Series I Preferred OP Units</t>
        </is>
      </c>
      <c r="V1" s="2" t="inlineStr">
        <is>
          <t>Series I Preferred OP UnitsTotal Equity [Member]</t>
        </is>
      </c>
      <c r="W1" s="2" t="inlineStr">
        <is>
          <t>Series E Preferred OP UnitsAdditional Paid-in Capital</t>
        </is>
      </c>
      <c r="X1" s="2" t="inlineStr">
        <is>
          <t>Series E Preferred OP UnitsNoncontrolling Interests</t>
        </is>
      </c>
      <c r="Y1" s="2" t="inlineStr">
        <is>
          <t>Series E Preferred OP UnitsStockholders' Equity, Total [Member]</t>
        </is>
      </c>
      <c r="Z1" s="2" t="inlineStr">
        <is>
          <t>Series E Preferred OP UnitsTotal Equity [Member]</t>
        </is>
      </c>
      <c r="AA1" s="2" t="inlineStr">
        <is>
          <t>Series F Preferred OP Units</t>
        </is>
      </c>
      <c r="AB1" s="2" t="inlineStr">
        <is>
          <t>Series F Preferred OP UnitsTotal Equity [Member]</t>
        </is>
      </c>
    </row>
    <row r="2">
      <c r="A2" s="3" t="inlineStr">
        <is>
          <t>Increase (Decrease) in Stockholders' Equity [Roll Forward]</t>
        </is>
      </c>
    </row>
    <row r="3">
      <c r="A3" s="4" t="inlineStr">
        <is>
          <t>Temporary Equity, Carrying Amount, Including Portion Attributable to Noncontrolling Interests</t>
        </is>
      </c>
      <c r="B3" s="5" t="n">
        <v>43066</v>
      </c>
    </row>
    <row r="4">
      <c r="A4" s="4" t="inlineStr">
        <is>
          <t>Balance at Dec. 31, 2017</t>
        </is>
      </c>
      <c r="C4" s="5" t="n">
        <v>797</v>
      </c>
      <c r="D4" s="5" t="n">
        <v>3758533</v>
      </c>
      <c r="E4" s="5" t="n">
        <v>-1162001</v>
      </c>
      <c r="F4" s="5" t="n">
        <v>65256</v>
      </c>
      <c r="G4" s="5" t="n">
        <v>2663687</v>
      </c>
      <c r="H4" s="5" t="n">
        <v>2706753</v>
      </c>
      <c r="I4" s="5" t="n">
        <v>1102</v>
      </c>
    </row>
    <row r="5">
      <c r="A5" s="3" t="inlineStr">
        <is>
          <t>Increase (Decrease) in Stockholders' Equity [Roll Forward]</t>
        </is>
      </c>
    </row>
    <row r="6">
      <c r="A6" s="4" t="inlineStr">
        <is>
          <t>Stock Issued During Period, Value, Conversion of Convertible Securities</t>
        </is>
      </c>
      <c r="C6" s="6" t="n">
        <v>1</v>
      </c>
      <c r="D6" s="6" t="n">
        <v>1514</v>
      </c>
      <c r="F6" s="6" t="n">
        <v>-1173</v>
      </c>
      <c r="G6" s="6" t="n">
        <v>342</v>
      </c>
      <c r="H6" s="6" t="n">
        <v>0</v>
      </c>
    </row>
    <row r="7">
      <c r="A7" s="4" t="inlineStr">
        <is>
          <t>Issuance of common stock from exercise of options, net</t>
        </is>
      </c>
      <c r="D7" s="6" t="n">
        <v>623474</v>
      </c>
      <c r="G7" s="6" t="n">
        <v>623540</v>
      </c>
      <c r="H7" s="6" t="n">
        <v>623540</v>
      </c>
    </row>
    <row r="8">
      <c r="A8" s="4" t="inlineStr">
        <is>
          <t>Stock Issued During Period, Value, New Issues</t>
        </is>
      </c>
      <c r="C8" s="6" t="n">
        <v>66</v>
      </c>
    </row>
    <row r="9">
      <c r="A9" s="4" t="inlineStr">
        <is>
          <t>Conversion of Series A-4 preferred stock</t>
        </is>
      </c>
      <c r="B9" s="6" t="n">
        <v>675</v>
      </c>
      <c r="D9" s="6" t="n">
        <v>675</v>
      </c>
      <c r="G9" s="6" t="n">
        <v>675</v>
      </c>
      <c r="H9" s="6" t="n">
        <v>0</v>
      </c>
    </row>
    <row r="10">
      <c r="A10" s="4" t="inlineStr">
        <is>
          <t>Temporary Equity, Accretion to Redemption Value</t>
        </is>
      </c>
      <c r="N10" s="5" t="n">
        <v>-2000</v>
      </c>
    </row>
    <row r="11">
      <c r="A11" s="4" t="inlineStr">
        <is>
          <t>Reclassifications of Temporary to Permanent Equity</t>
        </is>
      </c>
      <c r="J11" s="5" t="n">
        <v>-342</v>
      </c>
      <c r="K11" s="5" t="n">
        <v>-675</v>
      </c>
    </row>
    <row r="12">
      <c r="A12" s="4" t="inlineStr">
        <is>
          <t>Share-based compensation - amortization and forfeitures</t>
        </is>
      </c>
      <c r="D12" s="6" t="n">
        <v>14753</v>
      </c>
      <c r="E12" s="6" t="n">
        <v>313</v>
      </c>
      <c r="G12" s="6" t="n">
        <v>15066</v>
      </c>
      <c r="H12" s="6" t="n">
        <v>15066</v>
      </c>
    </row>
    <row r="13">
      <c r="A13" s="4" t="inlineStr">
        <is>
          <t>Temporary Equity, Acquisition Of Equity Interests</t>
        </is>
      </c>
      <c r="B13" s="6" t="n">
        <v>21976</v>
      </c>
      <c r="H13" s="6" t="n">
        <v>21976</v>
      </c>
    </row>
    <row r="14">
      <c r="A14" s="4" t="inlineStr">
        <is>
          <t>Net Income</t>
        </is>
      </c>
      <c r="B14" s="6" t="n">
        <v>120158</v>
      </c>
      <c r="E14" s="6" t="n">
        <v>111715</v>
      </c>
      <c r="F14" s="6" t="n">
        <v>8202</v>
      </c>
      <c r="G14" s="6" t="n">
        <v>119917</v>
      </c>
      <c r="H14" s="6" t="n">
        <v>120158</v>
      </c>
    </row>
    <row r="15">
      <c r="A15" s="4" t="inlineStr">
        <is>
          <t>Temporary Equity, Dividends</t>
        </is>
      </c>
      <c r="B15" s="6" t="n">
        <v>-674</v>
      </c>
    </row>
    <row r="16">
      <c r="A16" s="4" t="inlineStr">
        <is>
          <t>Unrealized gain on interest rate swaps</t>
        </is>
      </c>
      <c r="F16" s="6" t="n">
        <v>-272</v>
      </c>
      <c r="G16" s="6" t="n">
        <v>-5878</v>
      </c>
      <c r="H16" s="6" t="n">
        <v>-5878</v>
      </c>
      <c r="I16" s="6" t="n">
        <v>-5606</v>
      </c>
    </row>
    <row r="17">
      <c r="A17" s="4" t="inlineStr">
        <is>
          <t>Temporary Equity, Net Income</t>
        </is>
      </c>
      <c r="B17" s="6" t="n">
        <v>241</v>
      </c>
    </row>
    <row r="18">
      <c r="A18" s="4" t="inlineStr">
        <is>
          <t>Distributions</t>
        </is>
      </c>
      <c r="E18" s="6" t="n">
        <v>238513</v>
      </c>
      <c r="F18" s="6" t="n">
        <v>11514</v>
      </c>
      <c r="G18" s="6" t="n">
        <v>250027</v>
      </c>
      <c r="H18" s="6" t="n">
        <v>250701</v>
      </c>
    </row>
    <row r="19">
      <c r="A19" s="4" t="inlineStr">
        <is>
          <t>Balance at Dec. 31, 2018</t>
        </is>
      </c>
      <c r="C19" s="6" t="n">
        <v>864</v>
      </c>
      <c r="D19" s="6" t="n">
        <v>4398949</v>
      </c>
      <c r="E19" s="6" t="n">
        <v>-1288486</v>
      </c>
      <c r="F19" s="6" t="n">
        <v>60499</v>
      </c>
      <c r="G19" s="6" t="n">
        <v>3167322</v>
      </c>
      <c r="H19" s="6" t="n">
        <v>3230914</v>
      </c>
      <c r="I19" s="6" t="n">
        <v>-4504</v>
      </c>
    </row>
    <row r="20">
      <c r="A20" s="3" t="inlineStr">
        <is>
          <t>Increase (Decrease) in Stockholders' Equity [Roll Forward]</t>
        </is>
      </c>
    </row>
    <row r="21">
      <c r="A21" s="4" t="inlineStr">
        <is>
          <t>Temporary Equity, Carrying Amount, Including Portion Attributable to Noncontrolling Interests</t>
        </is>
      </c>
      <c r="B21" s="6" t="n">
        <v>63592</v>
      </c>
    </row>
    <row r="22">
      <c r="A22" s="4" t="inlineStr">
        <is>
          <t>Stock Issued During Period, Value, Conversion of Convertible Securities</t>
        </is>
      </c>
      <c r="C22" s="6" t="n">
        <v>5</v>
      </c>
      <c r="D22" s="6" t="n">
        <v>11305</v>
      </c>
      <c r="F22" s="6" t="n">
        <v>-1658</v>
      </c>
      <c r="G22" s="6" t="n">
        <v>9652</v>
      </c>
      <c r="H22" s="6" t="n">
        <v>0</v>
      </c>
    </row>
    <row r="23">
      <c r="A23" s="4" t="inlineStr">
        <is>
          <t>Issuance of common stock from exercise of options, net</t>
        </is>
      </c>
      <c r="D23" s="6" t="n">
        <v>754116</v>
      </c>
      <c r="G23" s="6" t="n">
        <v>754174</v>
      </c>
      <c r="H23" s="6" t="n">
        <v>754174</v>
      </c>
    </row>
    <row r="24">
      <c r="A24" s="4" t="inlineStr">
        <is>
          <t>Stock Issued During Period, Value, New Issues</t>
        </is>
      </c>
      <c r="C24" s="6" t="n">
        <v>58</v>
      </c>
      <c r="F24" s="6" t="n">
        <v>0</v>
      </c>
    </row>
    <row r="25">
      <c r="A25" s="4" t="inlineStr">
        <is>
          <t>Conversion of Series A-4 preferred stock</t>
        </is>
      </c>
      <c r="B25" s="6" t="n">
        <v>31739</v>
      </c>
      <c r="C25" s="6" t="n">
        <v>5</v>
      </c>
      <c r="D25" s="6" t="n">
        <v>31734</v>
      </c>
      <c r="G25" s="6" t="n">
        <v>31739</v>
      </c>
      <c r="H25" s="6" t="n">
        <v>0</v>
      </c>
    </row>
    <row r="26">
      <c r="A26" s="4" t="inlineStr">
        <is>
          <t>Reclassifications of Temporary to Permanent Equity</t>
        </is>
      </c>
      <c r="J26" s="5" t="n">
        <v>-9652</v>
      </c>
      <c r="K26" s="5" t="n">
        <v>-31739</v>
      </c>
    </row>
    <row r="27">
      <c r="A27" s="4" t="inlineStr">
        <is>
          <t>Share-based compensation - amortization and forfeitures</t>
        </is>
      </c>
      <c r="D27" s="6" t="n">
        <v>17160</v>
      </c>
      <c r="E27" s="6" t="n">
        <v>322</v>
      </c>
      <c r="G27" s="6" t="n">
        <v>17482</v>
      </c>
      <c r="H27" s="6" t="n">
        <v>17482</v>
      </c>
    </row>
    <row r="28">
      <c r="A28" s="4" t="inlineStr">
        <is>
          <t>Temporary Equity, Acquisition Of Equity Interests</t>
        </is>
      </c>
      <c r="B28" s="6" t="n">
        <v>4451</v>
      </c>
      <c r="E28" s="6" t="n">
        <v>-553</v>
      </c>
      <c r="G28" s="6" t="n">
        <v>-553</v>
      </c>
      <c r="H28" s="6" t="n">
        <v>3898</v>
      </c>
    </row>
    <row r="29">
      <c r="A29" s="4" t="inlineStr">
        <is>
          <t>Net Income</t>
        </is>
      </c>
      <c r="B29" s="6" t="n">
        <v>177379</v>
      </c>
      <c r="E29" s="6" t="n">
        <v>167611</v>
      </c>
      <c r="F29" s="6" t="n">
        <v>8169</v>
      </c>
      <c r="G29" s="6" t="n">
        <v>175780</v>
      </c>
      <c r="H29" s="6" t="n">
        <v>177379</v>
      </c>
    </row>
    <row r="30">
      <c r="A30" s="4" t="inlineStr">
        <is>
          <t>Temporary Equity, Dividends</t>
        </is>
      </c>
      <c r="B30" s="6" t="n">
        <v>-2177</v>
      </c>
    </row>
    <row r="31">
      <c r="A31" s="4" t="inlineStr">
        <is>
          <t>Unrealized gain on interest rate swaps</t>
        </is>
      </c>
      <c r="F31" s="6" t="n">
        <v>155</v>
      </c>
      <c r="G31" s="6" t="n">
        <v>3328</v>
      </c>
      <c r="H31" s="6" t="n">
        <v>3328</v>
      </c>
      <c r="I31" s="6" t="n">
        <v>3173</v>
      </c>
    </row>
    <row r="32">
      <c r="A32" s="4" t="inlineStr">
        <is>
          <t>Temporary Equity, Net Income</t>
        </is>
      </c>
      <c r="B32" s="6" t="n">
        <v>1599</v>
      </c>
    </row>
    <row r="33">
      <c r="A33" s="4" t="inlineStr">
        <is>
          <t>Distributions</t>
        </is>
      </c>
      <c r="E33" s="6" t="n">
        <v>272035</v>
      </c>
      <c r="F33" s="6" t="n">
        <v>10937</v>
      </c>
      <c r="G33" s="6" t="n">
        <v>282972</v>
      </c>
      <c r="H33" s="6" t="n">
        <v>285149</v>
      </c>
    </row>
    <row r="34">
      <c r="A34" s="4" t="inlineStr">
        <is>
          <t>Balance at Dec. 31, 2019</t>
        </is>
      </c>
      <c r="B34" s="6" t="n">
        <v>3875952</v>
      </c>
      <c r="C34" s="6" t="n">
        <v>932</v>
      </c>
      <c r="D34" s="6" t="n">
        <v>5213264</v>
      </c>
      <c r="E34" s="6" t="n">
        <v>-1393141</v>
      </c>
      <c r="F34" s="6" t="n">
        <v>56228</v>
      </c>
      <c r="G34" s="6" t="n">
        <v>3875952</v>
      </c>
      <c r="H34" s="6" t="n">
        <v>3953956</v>
      </c>
      <c r="I34" s="6" t="n">
        <v>-1331</v>
      </c>
    </row>
    <row r="35">
      <c r="A35" s="3" t="inlineStr">
        <is>
          <t>Increase (Decrease) in Stockholders' Equity [Roll Forward]</t>
        </is>
      </c>
    </row>
    <row r="36">
      <c r="A36" s="4" t="inlineStr">
        <is>
          <t>Temporary Equity, Carrying Amount, Including Portion Attributable to Noncontrolling Interests</t>
        </is>
      </c>
      <c r="B36" s="6" t="n">
        <v>78004</v>
      </c>
    </row>
    <row r="37">
      <c r="A37" s="4" t="inlineStr">
        <is>
          <t>Stock Issued During Period, Value, Conversion of Convertible Securities</t>
        </is>
      </c>
      <c r="C37" s="6" t="n">
        <v>1</v>
      </c>
      <c r="D37" s="6" t="n">
        <v>1021</v>
      </c>
      <c r="F37" s="6" t="n">
        <v>-1022</v>
      </c>
      <c r="H37" s="6" t="n">
        <v>0</v>
      </c>
    </row>
    <row r="38">
      <c r="A38" s="4" t="inlineStr">
        <is>
          <t>Issuance of common stock from exercise of options, net</t>
        </is>
      </c>
      <c r="D38" s="6" t="n">
        <v>1850468</v>
      </c>
      <c r="G38" s="6" t="n">
        <v>1888176</v>
      </c>
      <c r="H38" s="6" t="n">
        <v>1888176</v>
      </c>
    </row>
    <row r="39">
      <c r="A39" s="4" t="inlineStr">
        <is>
          <t>Stock Issued During Period, Value, New Issues</t>
        </is>
      </c>
      <c r="C39" s="6" t="n">
        <v>143</v>
      </c>
      <c r="F39" s="6" t="n">
        <v>37565</v>
      </c>
    </row>
    <row r="40">
      <c r="A40" s="4" t="inlineStr">
        <is>
          <t>Conversion of Series A-4 preferred stock</t>
        </is>
      </c>
      <c r="B40" s="6" t="n">
        <v>0</v>
      </c>
    </row>
    <row r="41">
      <c r="A41" s="4" t="inlineStr">
        <is>
          <t>Adjustments to Additional Paid in Capital, Redemption of Stock</t>
        </is>
      </c>
      <c r="N41" s="6" t="n">
        <v>2000</v>
      </c>
    </row>
    <row r="42">
      <c r="A42" s="4" t="inlineStr">
        <is>
          <t>Share-based compensation - amortization and forfeitures</t>
        </is>
      </c>
      <c r="D42" s="6" t="n">
        <v>22729</v>
      </c>
      <c r="E42" s="6" t="n">
        <v>316</v>
      </c>
      <c r="G42" s="6" t="n">
        <v>23045</v>
      </c>
      <c r="H42" s="6" t="n">
        <v>23045</v>
      </c>
    </row>
    <row r="43">
      <c r="A43" s="4" t="inlineStr">
        <is>
          <t>Temporary Equity, Acquisition Of Equity Interests</t>
        </is>
      </c>
      <c r="B43" s="6" t="n">
        <v>1485</v>
      </c>
      <c r="E43" s="6" t="n">
        <v>-272</v>
      </c>
      <c r="G43" s="6" t="n">
        <v>-272</v>
      </c>
      <c r="H43" s="6" t="n">
        <v>1213</v>
      </c>
    </row>
    <row r="44">
      <c r="A44" s="4" t="inlineStr">
        <is>
          <t>Net Income</t>
        </is>
      </c>
      <c r="B44" s="6" t="n">
        <v>147451</v>
      </c>
      <c r="E44" s="6" t="n">
        <v>138550</v>
      </c>
      <c r="F44" s="6" t="n">
        <v>8382</v>
      </c>
      <c r="G44" s="6" t="n">
        <v>146932</v>
      </c>
      <c r="H44" s="6" t="n">
        <v>147451</v>
      </c>
    </row>
    <row r="45">
      <c r="A45" s="4" t="inlineStr">
        <is>
          <t>Temporary Equity, Dividends</t>
        </is>
      </c>
      <c r="B45" s="6" t="n">
        <v>-2509</v>
      </c>
    </row>
    <row r="46">
      <c r="A46" s="4" t="inlineStr">
        <is>
          <t>Unrealized gain on interest rate swaps</t>
        </is>
      </c>
      <c r="F46" s="6" t="n">
        <v>-304</v>
      </c>
      <c r="G46" s="6" t="n">
        <v>4205</v>
      </c>
      <c r="H46" s="6" t="n">
        <v>4205</v>
      </c>
      <c r="I46" s="6" t="n">
        <v>4509</v>
      </c>
    </row>
    <row r="47">
      <c r="A47" s="4" t="inlineStr">
        <is>
          <t>Remeasurement Of Notes Receivable And Equity Method Investments</t>
        </is>
      </c>
      <c r="E47" s="6" t="n">
        <v>1953</v>
      </c>
      <c r="G47" s="6" t="n">
        <v>1953</v>
      </c>
      <c r="H47" s="6" t="n">
        <v>1953</v>
      </c>
    </row>
    <row r="48">
      <c r="A48" s="4" t="inlineStr">
        <is>
          <t>Temporary Equity, Net Income</t>
        </is>
      </c>
      <c r="B48" s="6" t="n">
        <v>519</v>
      </c>
    </row>
    <row r="49">
      <c r="A49" s="4" t="inlineStr">
        <is>
          <t>Distributions</t>
        </is>
      </c>
      <c r="E49" s="6" t="n">
        <v>314042</v>
      </c>
      <c r="F49" s="6" t="n">
        <v>11866</v>
      </c>
      <c r="G49" s="6" t="n">
        <v>325908</v>
      </c>
      <c r="H49" s="6" t="n">
        <v>328417</v>
      </c>
    </row>
    <row r="50">
      <c r="A50" s="4" t="inlineStr">
        <is>
          <t>Balance at Dec. 31, 2020</t>
        </is>
      </c>
      <c r="B50" s="6" t="n">
        <v>5627328</v>
      </c>
      <c r="C50" s="5" t="n">
        <v>1076</v>
      </c>
      <c r="D50" s="5" t="n">
        <v>7087658</v>
      </c>
      <c r="E50" s="5" t="n">
        <v>-1566636</v>
      </c>
      <c r="F50" s="5" t="n">
        <v>102052</v>
      </c>
      <c r="G50" s="5" t="n">
        <v>5627328</v>
      </c>
      <c r="H50" s="5" t="n">
        <v>5891707</v>
      </c>
      <c r="I50" s="5" t="n">
        <v>3178</v>
      </c>
    </row>
    <row r="51">
      <c r="A51" s="3" t="inlineStr">
        <is>
          <t>Increase (Decrease) in Stockholders' Equity [Roll Forward]</t>
        </is>
      </c>
    </row>
    <row r="52">
      <c r="A52" s="4" t="inlineStr">
        <is>
          <t>Temporary Equity, Stock Issued During Period, Value, New Issues</t>
        </is>
      </c>
      <c r="L52" s="5" t="n">
        <v>51930</v>
      </c>
      <c r="M52" s="5" t="n">
        <v>51930</v>
      </c>
      <c r="N52" s="5" t="n">
        <v>27261</v>
      </c>
      <c r="O52" s="5" t="n">
        <v>27261</v>
      </c>
      <c r="P52" s="5" t="n">
        <v>58113</v>
      </c>
      <c r="Q52" s="5" t="n">
        <v>-5</v>
      </c>
      <c r="R52" s="5" t="n">
        <v>4250</v>
      </c>
      <c r="S52" s="5" t="n">
        <v>4245</v>
      </c>
      <c r="T52" s="5" t="n">
        <v>62358</v>
      </c>
      <c r="U52" s="5" t="n">
        <v>94540</v>
      </c>
      <c r="V52" s="5" t="n">
        <v>94540</v>
      </c>
      <c r="W52" s="5" t="n">
        <v>181</v>
      </c>
      <c r="X52" s="5" t="n">
        <v>8819</v>
      </c>
      <c r="Y52" s="5" t="n">
        <v>9000</v>
      </c>
      <c r="Z52" s="5" t="n">
        <v>9000</v>
      </c>
      <c r="AA52" s="5" t="n">
        <v>8966</v>
      </c>
      <c r="AB52" s="5" t="n">
        <v>8966</v>
      </c>
    </row>
    <row r="53">
      <c r="A53" s="4" t="inlineStr">
        <is>
          <t>Temporary Equity, Carrying Amount, Including Portion Attributable to Noncontrolling Interests</t>
        </is>
      </c>
      <c r="B53" s="5" t="n">
        <v>2643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receivables, Narrative (Details) - USD ($)</t>
        </is>
      </c>
      <c r="B1" s="2" t="inlineStr">
        <is>
          <t>Dec. 31, 2020</t>
        </is>
      </c>
      <c r="C1" s="2" t="inlineStr">
        <is>
          <t>Jun. 30, 2020</t>
        </is>
      </c>
      <c r="D1" s="2" t="inlineStr">
        <is>
          <t>Dec. 31, 2019</t>
        </is>
      </c>
    </row>
    <row r="2">
      <c r="A2" s="3" t="inlineStr">
        <is>
          <t>Accounts, Notes, Loans and Financing Receivable [Line Items]</t>
        </is>
      </c>
    </row>
    <row r="3">
      <c r="A3" s="4" t="inlineStr">
        <is>
          <t>Other receivables for rent, water, sewer usage</t>
        </is>
      </c>
      <c r="B3" s="5" t="n">
        <v>7100000</v>
      </c>
      <c r="D3" s="5" t="n">
        <v>7800000</v>
      </c>
    </row>
    <row r="4">
      <c r="A4" s="4" t="inlineStr">
        <is>
          <t>Allowance for rent, water, sewer usage receivables</t>
        </is>
      </c>
      <c r="B4" s="6" t="n">
        <v>-7200000</v>
      </c>
      <c r="D4" s="6" t="n">
        <v>-2200000</v>
      </c>
    </row>
    <row r="5">
      <c r="A5" s="4" t="inlineStr">
        <is>
          <t>Home sale proceeds</t>
        </is>
      </c>
      <c r="B5" s="6" t="n">
        <v>23600000</v>
      </c>
    </row>
    <row r="6">
      <c r="A6" s="4" t="inlineStr">
        <is>
          <t>Insurance receivables</t>
        </is>
      </c>
      <c r="B6" s="6" t="n">
        <v>13600000</v>
      </c>
      <c r="D6" s="6" t="n">
        <v>9900000</v>
      </c>
    </row>
    <row r="7">
      <c r="A7" s="4" t="inlineStr">
        <is>
          <t>Notes and other receivables, net</t>
        </is>
      </c>
      <c r="B7" s="6" t="n">
        <v>221650000</v>
      </c>
      <c r="D7" s="5" t="n">
        <v>157926000</v>
      </c>
    </row>
    <row r="8">
      <c r="A8" s="4" t="inlineStr">
        <is>
          <t>Marinas</t>
        </is>
      </c>
    </row>
    <row r="9">
      <c r="A9" s="3" t="inlineStr">
        <is>
          <t>Accounts, Notes, Loans and Financing Receivable [Line Items]</t>
        </is>
      </c>
    </row>
    <row r="10">
      <c r="A10" s="4" t="inlineStr">
        <is>
          <t>Allowance for rent, water, sewer usage receivables</t>
        </is>
      </c>
      <c r="B10" s="5" t="n">
        <v>-1400000</v>
      </c>
    </row>
    <row r="11">
      <c r="A11" s="4" t="inlineStr">
        <is>
          <t>RezPlot [Member]</t>
        </is>
      </c>
    </row>
    <row r="12">
      <c r="A12" s="3" t="inlineStr">
        <is>
          <t>Accounts, Notes, Loans and Financing Receivable [Line Items]</t>
        </is>
      </c>
    </row>
    <row r="13">
      <c r="A13" s="4" t="inlineStr">
        <is>
          <t>Equity Method Investment, Ownership Percentage</t>
        </is>
      </c>
      <c r="B13" s="4" t="inlineStr">
        <is>
          <t>50.00%</t>
        </is>
      </c>
      <c r="D13" s="4" t="inlineStr">
        <is>
          <t>50.00%</t>
        </is>
      </c>
    </row>
    <row r="14">
      <c r="A14" s="4" t="inlineStr">
        <is>
          <t>RezPlot [Member] | Convertible Debt [Member] | Convertible Secured Promissory Note [Member]</t>
        </is>
      </c>
    </row>
    <row r="15">
      <c r="A15" s="3" t="inlineStr">
        <is>
          <t>Accounts, Notes, Loans and Financing Receivable [Line Items]</t>
        </is>
      </c>
    </row>
    <row r="16">
      <c r="A16" s="4" t="inlineStr">
        <is>
          <t>Convertible Notes Payable</t>
        </is>
      </c>
      <c r="B16" s="5" t="n">
        <v>2000000</v>
      </c>
    </row>
    <row r="17">
      <c r="A17" s="4" t="inlineStr">
        <is>
          <t>Stated interest rate</t>
        </is>
      </c>
      <c r="C17" s="4" t="inlineStr">
        <is>
          <t>3.00%</t>
        </is>
      </c>
    </row>
    <row r="18">
      <c r="A18" s="4" t="inlineStr">
        <is>
          <t>Debt Instrument, Face Amount</t>
        </is>
      </c>
      <c r="C18" s="5" t="n">
        <v>10000000</v>
      </c>
    </row>
    <row r="19">
      <c r="A19" s="4" t="inlineStr">
        <is>
          <t>Installment notes receivable on manufactured homes, net [Member]</t>
        </is>
      </c>
    </row>
    <row r="20">
      <c r="A20" s="3" t="inlineStr">
        <is>
          <t>Accounts, Notes, Loans and Financing Receivable [Line Items]</t>
        </is>
      </c>
    </row>
    <row r="21">
      <c r="A21" s="4" t="inlineStr">
        <is>
          <t>Notes and other receivables, net</t>
        </is>
      </c>
      <c r="D21" s="5" t="n">
        <v>95580000</v>
      </c>
    </row>
    <row r="22">
      <c r="A22" s="4" t="inlineStr">
        <is>
          <t>Reported Value Measurement [Member] | Installment notes receivable on manufactured homes, net [Member]</t>
        </is>
      </c>
    </row>
    <row r="23">
      <c r="A23" s="3" t="inlineStr">
        <is>
          <t>Accounts, Notes, Loans and Financing Receivable [Line Items]</t>
        </is>
      </c>
    </row>
    <row r="24">
      <c r="A24" s="4" t="inlineStr">
        <is>
          <t>Notes and other receivables, net</t>
        </is>
      </c>
      <c r="B24" s="6" t="n">
        <v>95580000</v>
      </c>
    </row>
    <row r="25">
      <c r="A25" s="4" t="inlineStr">
        <is>
          <t>Other Receivables</t>
        </is>
      </c>
      <c r="B25" s="5" t="n">
        <v>19600000</v>
      </c>
      <c r="D25" s="5" t="n">
        <v>4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Schedule of Finite-Lived Intangible Assets (Details)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Finite-Lived Intangible Assets, Gross</t>
        </is>
      </c>
      <c r="B4" s="5" t="n">
        <v>832720</v>
      </c>
      <c r="C4" s="5" t="n">
        <v>144256</v>
      </c>
    </row>
    <row r="5">
      <c r="A5" s="4" t="inlineStr">
        <is>
          <t>Finite-Lived Intangible Assets, Accumulated Amortization</t>
        </is>
      </c>
      <c r="B5" s="6" t="n">
        <v>-98276</v>
      </c>
      <c r="C5" s="6" t="n">
        <v>-77308</v>
      </c>
    </row>
    <row r="6">
      <c r="A6" s="4" t="inlineStr">
        <is>
          <t>Intangible Assets, Net (Including Goodwill)</t>
        </is>
      </c>
      <c r="B6" s="6" t="n">
        <v>305611</v>
      </c>
      <c r="C6" s="6" t="n">
        <v>66948</v>
      </c>
    </row>
    <row r="7">
      <c r="A7" s="4" t="inlineStr">
        <is>
          <t>Goodwill</t>
        </is>
      </c>
      <c r="B7" s="6" t="n">
        <v>428833</v>
      </c>
      <c r="C7" s="6" t="n">
        <v>0</v>
      </c>
    </row>
    <row r="8">
      <c r="A8" s="4" t="inlineStr">
        <is>
          <t>Leases, Acquired-in-Place [Member]</t>
        </is>
      </c>
    </row>
    <row r="9">
      <c r="A9" s="3" t="inlineStr">
        <is>
          <t>Acquired Finite-Lived Intangible Assets [Line Items]</t>
        </is>
      </c>
    </row>
    <row r="10">
      <c r="A10" s="4" t="inlineStr">
        <is>
          <t>Finite-Lived Intangible Assets, Gross</t>
        </is>
      </c>
      <c r="B10" s="6" t="n">
        <v>134651</v>
      </c>
      <c r="C10" s="6" t="n">
        <v>127313</v>
      </c>
    </row>
    <row r="11">
      <c r="A11" s="4" t="inlineStr">
        <is>
          <t>Finite-Lived Intangible Assets, Accumulated Amortization</t>
        </is>
      </c>
      <c r="B11" s="6" t="n">
        <v>-92216</v>
      </c>
      <c r="C11" s="6" t="n">
        <v>-74548</v>
      </c>
    </row>
    <row r="12">
      <c r="A12" s="4" t="inlineStr">
        <is>
          <t>Franchise Rights [Member]</t>
        </is>
      </c>
    </row>
    <row r="13">
      <c r="A13" s="3" t="inlineStr">
        <is>
          <t>Acquired Finite-Lived Intangible Assets [Line Items]</t>
        </is>
      </c>
    </row>
    <row r="14">
      <c r="A14" s="4" t="inlineStr">
        <is>
          <t>Finite-Lived Intangible Assets, Gross</t>
        </is>
      </c>
      <c r="B14" s="6" t="n">
        <v>23856</v>
      </c>
      <c r="C14" s="6" t="n">
        <v>16943</v>
      </c>
    </row>
    <row r="15">
      <c r="A15" s="4" t="inlineStr">
        <is>
          <t>Finite-Lived Intangible Assets, Accumulated Amortization</t>
        </is>
      </c>
      <c r="B15" s="5" t="n">
        <v>-3578</v>
      </c>
      <c r="C15" s="6" t="n">
        <v>-2760</v>
      </c>
    </row>
    <row r="16">
      <c r="A16" s="4" t="inlineStr">
        <is>
          <t>Leases, Acquired-in-Place, Market Adjustment</t>
        </is>
      </c>
    </row>
    <row r="17">
      <c r="A17" s="3" t="inlineStr">
        <is>
          <t>Acquired Finite-Lived Intangible Assets [Line Items]</t>
        </is>
      </c>
    </row>
    <row r="18">
      <c r="A18" s="4" t="inlineStr">
        <is>
          <t>Finite-Lived Intangible Asset, Useful Life</t>
        </is>
      </c>
      <c r="B18" s="4" t="inlineStr">
        <is>
          <t>6 months</t>
        </is>
      </c>
    </row>
    <row r="19">
      <c r="A19" s="4" t="inlineStr">
        <is>
          <t>Finite-Lived Intangible Assets, Gross</t>
        </is>
      </c>
      <c r="B19" s="5" t="n">
        <v>10880</v>
      </c>
      <c r="C19" s="6" t="n">
        <v>0</v>
      </c>
    </row>
    <row r="20">
      <c r="A20" s="4" t="inlineStr">
        <is>
          <t>Finite-Lived Intangible Assets, Accumulated Amortization</t>
        </is>
      </c>
      <c r="B20" s="5" t="n">
        <v>-111</v>
      </c>
      <c r="C20" s="6" t="n">
        <v>0</v>
      </c>
    </row>
    <row r="21">
      <c r="A21" s="4" t="inlineStr">
        <is>
          <t>Noncompete Agreements</t>
        </is>
      </c>
    </row>
    <row r="22">
      <c r="A22" s="3" t="inlineStr">
        <is>
          <t>Acquired Finite-Lived Intangible Assets [Line Items]</t>
        </is>
      </c>
    </row>
    <row r="23">
      <c r="A23" s="4" t="inlineStr">
        <is>
          <t>Finite-Lived Intangible Asset, Useful Life</t>
        </is>
      </c>
      <c r="B23" s="4" t="inlineStr">
        <is>
          <t>5 years</t>
        </is>
      </c>
    </row>
    <row r="24">
      <c r="A24" s="4" t="inlineStr">
        <is>
          <t>Finite-Lived Intangible Assets, Gross</t>
        </is>
      </c>
      <c r="B24" s="5" t="n">
        <v>10000</v>
      </c>
      <c r="C24" s="6" t="n">
        <v>0</v>
      </c>
    </row>
    <row r="25">
      <c r="A25" s="4" t="inlineStr">
        <is>
          <t>Finite-Lived Intangible Assets, Accumulated Amortization</t>
        </is>
      </c>
      <c r="B25" s="6" t="n">
        <v>0</v>
      </c>
      <c r="C25" s="6" t="n">
        <v>0</v>
      </c>
    </row>
    <row r="26">
      <c r="A26" s="4" t="inlineStr">
        <is>
          <t>Trademarks and Trade Names [Member]</t>
        </is>
      </c>
    </row>
    <row r="27">
      <c r="A27" s="3" t="inlineStr">
        <is>
          <t>Acquired Finite-Lived Intangible Assets [Line Items]</t>
        </is>
      </c>
    </row>
    <row r="28">
      <c r="A28" s="4" t="inlineStr">
        <is>
          <t>Finite-Lived Intangible Assets, Gross</t>
        </is>
      </c>
      <c r="B28" s="6" t="n">
        <v>116500</v>
      </c>
      <c r="C28" s="6" t="n">
        <v>0</v>
      </c>
    </row>
    <row r="29">
      <c r="A29" s="4" t="inlineStr">
        <is>
          <t>Customer Relationships</t>
        </is>
      </c>
    </row>
    <row r="30">
      <c r="A30" s="3" t="inlineStr">
        <is>
          <t>Acquired Finite-Lived Intangible Assets [Line Items]</t>
        </is>
      </c>
    </row>
    <row r="31">
      <c r="A31" s="4" t="inlineStr">
        <is>
          <t>Finite-Lived Intangible Assets, Gross</t>
        </is>
      </c>
      <c r="B31" s="6" t="n">
        <v>108000</v>
      </c>
      <c r="C31" s="6" t="n">
        <v>0</v>
      </c>
    </row>
    <row r="32">
      <c r="A32" s="4" t="inlineStr">
        <is>
          <t>Finite-Lived Intangible Assets, Accumulated Amortization</t>
        </is>
      </c>
      <c r="B32" s="5" t="n">
        <v>-2371</v>
      </c>
      <c r="C32" s="5" t="n">
        <v>0</v>
      </c>
    </row>
    <row r="33">
      <c r="A33" s="4" t="inlineStr">
        <is>
          <t>Minimum [Member] | Leases, Acquired-in-Place [Member]</t>
        </is>
      </c>
    </row>
    <row r="34">
      <c r="A34" s="3" t="inlineStr">
        <is>
          <t>Acquired Finite-Lived Intangible Assets [Line Items]</t>
        </is>
      </c>
    </row>
    <row r="35">
      <c r="A35" s="4" t="inlineStr">
        <is>
          <t>Finite-Lived Intangible Asset, Useful Life</t>
        </is>
      </c>
      <c r="B35" s="4" t="inlineStr">
        <is>
          <t>3 months</t>
        </is>
      </c>
    </row>
    <row r="36">
      <c r="A36" s="4" t="inlineStr">
        <is>
          <t>Minimum [Member] | Franchise Rights [Member]</t>
        </is>
      </c>
    </row>
    <row r="37">
      <c r="A37" s="3" t="inlineStr">
        <is>
          <t>Acquired Finite-Lived Intangible Assets [Line Items]</t>
        </is>
      </c>
    </row>
    <row r="38">
      <c r="A38" s="4" t="inlineStr">
        <is>
          <t>Finite-Lived Intangible Asset, Useful Life</t>
        </is>
      </c>
      <c r="B38" s="4" t="inlineStr">
        <is>
          <t>7 years</t>
        </is>
      </c>
    </row>
    <row r="39">
      <c r="A39" s="4" t="inlineStr">
        <is>
          <t>Minimum [Member] | Customer Relationships</t>
        </is>
      </c>
    </row>
    <row r="40">
      <c r="A40" s="3" t="inlineStr">
        <is>
          <t>Acquired Finite-Lived Intangible Assets [Line Items]</t>
        </is>
      </c>
    </row>
    <row r="41">
      <c r="A41" s="4" t="inlineStr">
        <is>
          <t>Finite-Lived Intangible Asset, Useful Life</t>
        </is>
      </c>
      <c r="B41" s="4" t="inlineStr">
        <is>
          <t>1 year</t>
        </is>
      </c>
    </row>
    <row r="42">
      <c r="A42" s="4" t="inlineStr">
        <is>
          <t>Maximum [Member] | Leases, Acquired-in-Place [Member]</t>
        </is>
      </c>
    </row>
    <row r="43">
      <c r="A43" s="3" t="inlineStr">
        <is>
          <t>Acquired Finite-Lived Intangible Assets [Line Items]</t>
        </is>
      </c>
    </row>
    <row r="44">
      <c r="A44" s="4" t="inlineStr">
        <is>
          <t>Finite-Lived Intangible Asset, Useful Life</t>
        </is>
      </c>
      <c r="B44" s="4" t="inlineStr">
        <is>
          <t>13 years</t>
        </is>
      </c>
    </row>
    <row r="45">
      <c r="A45" s="4" t="inlineStr">
        <is>
          <t>Maximum [Member] | Franchise Rights [Member]</t>
        </is>
      </c>
    </row>
    <row r="46">
      <c r="A46" s="3" t="inlineStr">
        <is>
          <t>Acquired Finite-Lived Intangible Assets [Line Items]</t>
        </is>
      </c>
    </row>
    <row r="47">
      <c r="A47" s="4" t="inlineStr">
        <is>
          <t>Finite-Lived Intangible Asset, Useful Life</t>
        </is>
      </c>
      <c r="B47" s="4" t="inlineStr">
        <is>
          <t>20 years</t>
        </is>
      </c>
    </row>
    <row r="48">
      <c r="A48" s="4" t="inlineStr">
        <is>
          <t>Maximum [Member] | Customer Relationships</t>
        </is>
      </c>
    </row>
    <row r="49">
      <c r="A49" s="3" t="inlineStr">
        <is>
          <t>Acquired Finite-Lived Intangible Assets [Line Items]</t>
        </is>
      </c>
    </row>
    <row r="50">
      <c r="A50" s="4" t="inlineStr">
        <is>
          <t>Finite-Lived Intangible Asset, Useful Life</t>
        </is>
      </c>
      <c r="B50" s="4" t="inlineStr">
        <is>
          <t>7 years 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Intangible Asset Amortization Expense (Details) - USD ($) $ in Thousands</t>
        </is>
      </c>
      <c r="B1" s="2" t="inlineStr">
        <is>
          <t>12 Months Ended</t>
        </is>
      </c>
    </row>
    <row r="2">
      <c r="B2" s="2" t="inlineStr">
        <is>
          <t>Dec. 31, 2020</t>
        </is>
      </c>
      <c r="C2" s="2" t="inlineStr">
        <is>
          <t>Dec. 31, 2019</t>
        </is>
      </c>
      <c r="D2" s="2" t="inlineStr">
        <is>
          <t>Dec. 31, 2018</t>
        </is>
      </c>
    </row>
    <row r="3">
      <c r="A3" s="3" t="inlineStr">
        <is>
          <t>Schedule of Finite-Lived Intangible Assets, Amortization Expense [Line Items]</t>
        </is>
      </c>
    </row>
    <row r="4">
      <c r="A4" s="4" t="inlineStr">
        <is>
          <t>Amortization of Intangible Assets</t>
        </is>
      </c>
      <c r="B4" s="5" t="n">
        <v>21379</v>
      </c>
      <c r="C4" s="5" t="n">
        <v>15730</v>
      </c>
      <c r="D4" s="5" t="n">
        <v>13420</v>
      </c>
    </row>
    <row r="5">
      <c r="A5" s="4" t="inlineStr">
        <is>
          <t>Leases, Acquired-in-Place [Member]</t>
        </is>
      </c>
    </row>
    <row r="6">
      <c r="A6" s="3" t="inlineStr">
        <is>
          <t>Schedule of Finite-Lived Intangible Assets, Amortization Expense [Line Items]</t>
        </is>
      </c>
    </row>
    <row r="7">
      <c r="A7" s="4" t="inlineStr">
        <is>
          <t>Amortization of Intangible Assets</t>
        </is>
      </c>
      <c r="B7" s="6" t="n">
        <v>18075</v>
      </c>
      <c r="C7" s="6" t="n">
        <v>14912</v>
      </c>
      <c r="D7" s="6" t="n">
        <v>12913</v>
      </c>
    </row>
    <row r="8">
      <c r="A8" s="4" t="inlineStr">
        <is>
          <t>Franchise Rights [Member]</t>
        </is>
      </c>
    </row>
    <row r="9">
      <c r="A9" s="3" t="inlineStr">
        <is>
          <t>Schedule of Finite-Lived Intangible Assets, Amortization Expense [Line Items]</t>
        </is>
      </c>
    </row>
    <row r="10">
      <c r="A10" s="4" t="inlineStr">
        <is>
          <t>Amortization of Intangible Assets</t>
        </is>
      </c>
      <c r="B10" s="6" t="n">
        <v>3193</v>
      </c>
      <c r="C10" s="6" t="n">
        <v>818</v>
      </c>
      <c r="D10" s="6" t="n">
        <v>507</v>
      </c>
    </row>
    <row r="11">
      <c r="A11" s="4" t="inlineStr">
        <is>
          <t>Leases, Acquired-in-Place, Market Adjustment</t>
        </is>
      </c>
    </row>
    <row r="12">
      <c r="A12" s="3" t="inlineStr">
        <is>
          <t>Schedule of Finite-Lived Intangible Assets, Amortization Expense [Line Items]</t>
        </is>
      </c>
    </row>
    <row r="13">
      <c r="A13" s="4" t="inlineStr">
        <is>
          <t>Amortization of Intangible Assets</t>
        </is>
      </c>
      <c r="B13" s="5" t="n">
        <v>111</v>
      </c>
      <c r="C13" s="5" t="n">
        <v>0</v>
      </c>
      <c r="D13"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3" customWidth="1" min="1" max="1"/>
    <col width="21" customWidth="1" min="2" max="2"/>
  </cols>
  <sheetData>
    <row r="1">
      <c r="A1" s="1" t="inlineStr">
        <is>
          <t>Intangible Assets Future Amortization Expense (Details) $ in Thousands</t>
        </is>
      </c>
      <c r="B1" s="2" t="inlineStr">
        <is>
          <t>Dec. 31, 2020USD ($)</t>
        </is>
      </c>
    </row>
    <row r="2">
      <c r="A2" s="3" t="inlineStr">
        <is>
          <t>Acquired Finite-Lived Intangible Assets [Line Items]</t>
        </is>
      </c>
    </row>
    <row r="3">
      <c r="A3" s="4" t="inlineStr">
        <is>
          <t>Finite-Lived Intangible Assets, Amortization Expense, Next Twelve Months</t>
        </is>
      </c>
      <c r="B3" s="5" t="n">
        <v>43719</v>
      </c>
    </row>
    <row r="4">
      <c r="A4" s="4" t="inlineStr">
        <is>
          <t>Finite-Lived Intangible Assets, Amortization Expense, Year Three</t>
        </is>
      </c>
      <c r="B4" s="6" t="n">
        <v>32041</v>
      </c>
    </row>
    <row r="5">
      <c r="A5" s="4" t="inlineStr">
        <is>
          <t>Finite-Lived Intangible Assets, Amortization Expense, Year Four</t>
        </is>
      </c>
      <c r="B5" s="6" t="n">
        <v>28092</v>
      </c>
    </row>
    <row r="6">
      <c r="A6" s="4" t="inlineStr">
        <is>
          <t>Finite-Lived Intangible Assets, Amortization Expense, Year Five</t>
        </is>
      </c>
      <c r="B6" s="6" t="n">
        <v>23984</v>
      </c>
    </row>
    <row r="7">
      <c r="A7" s="4" t="inlineStr">
        <is>
          <t>Finite-Lived Intangible Assets, Amortization Expense, Year Four</t>
        </is>
      </c>
      <c r="B7" s="6" t="n">
        <v>25282</v>
      </c>
    </row>
    <row r="8">
      <c r="A8" s="4" t="inlineStr">
        <is>
          <t>Leases, Acquired-in-Place [Member]</t>
        </is>
      </c>
    </row>
    <row r="9">
      <c r="A9" s="3" t="inlineStr">
        <is>
          <t>Acquired Finite-Lived Intangible Assets [Line Items]</t>
        </is>
      </c>
    </row>
    <row r="10">
      <c r="A10" s="4" t="inlineStr">
        <is>
          <t>Finite-Lived Intangible Assets, Amortization Expense, Next Twelve Months</t>
        </is>
      </c>
      <c r="B10" s="6" t="n">
        <v>15644</v>
      </c>
    </row>
    <row r="11">
      <c r="A11" s="4" t="inlineStr">
        <is>
          <t>Finite-Lived Intangible Assets, Amortization Expense, Year Three</t>
        </is>
      </c>
      <c r="B11" s="6" t="n">
        <v>10733</v>
      </c>
    </row>
    <row r="12">
      <c r="A12" s="4" t="inlineStr">
        <is>
          <t>Finite-Lived Intangible Assets, Amortization Expense, Year Four</t>
        </is>
      </c>
      <c r="B12" s="6" t="n">
        <v>7314</v>
      </c>
    </row>
    <row r="13">
      <c r="A13" s="4" t="inlineStr">
        <is>
          <t>Finite-Lived Intangible Assets, Amortization Expense, Year Five</t>
        </is>
      </c>
      <c r="B13" s="6" t="n">
        <v>4503</v>
      </c>
    </row>
    <row r="14">
      <c r="A14" s="4" t="inlineStr">
        <is>
          <t>Finite-Lived Intangible Assets, Amortization Expense, Year Four</t>
        </is>
      </c>
      <c r="B14" s="6" t="n">
        <v>5051</v>
      </c>
    </row>
    <row r="15">
      <c r="A15" s="4" t="inlineStr">
        <is>
          <t>Leases, Acquired-in-Place, Market Adjustment</t>
        </is>
      </c>
    </row>
    <row r="16">
      <c r="A16" s="3" t="inlineStr">
        <is>
          <t>Acquired Finite-Lived Intangible Assets [Line Items]</t>
        </is>
      </c>
    </row>
    <row r="17">
      <c r="A17" s="4" t="inlineStr">
        <is>
          <t>Finite-Lived Intangible Assets, Amortization Expense, Next Twelve Months</t>
        </is>
      </c>
      <c r="B17" s="6" t="n">
        <v>6767</v>
      </c>
    </row>
    <row r="18">
      <c r="A18" s="4" t="inlineStr">
        <is>
          <t>Finite-Lived Intangible Assets, Amortization Expense, Year Three</t>
        </is>
      </c>
      <c r="B18" s="6" t="n">
        <v>0</v>
      </c>
    </row>
    <row r="19">
      <c r="A19" s="4" t="inlineStr">
        <is>
          <t>Finite-Lived Intangible Assets, Amortization Expense, Year Four</t>
        </is>
      </c>
      <c r="B19" s="6" t="n">
        <v>0</v>
      </c>
    </row>
    <row r="20">
      <c r="A20" s="4" t="inlineStr">
        <is>
          <t>Finite-Lived Intangible Assets, Amortization Expense, Year Five</t>
        </is>
      </c>
      <c r="B20" s="6" t="n">
        <v>0</v>
      </c>
    </row>
    <row r="21">
      <c r="A21" s="4" t="inlineStr">
        <is>
          <t>Finite-Lived Intangible Assets, Amortization Expense, Year Four</t>
        </is>
      </c>
      <c r="B21" s="6" t="n">
        <v>0</v>
      </c>
    </row>
    <row r="22">
      <c r="A22" s="4" t="inlineStr">
        <is>
          <t>Franchise Rights [Member]</t>
        </is>
      </c>
    </row>
    <row r="23">
      <c r="A23" s="3" t="inlineStr">
        <is>
          <t>Acquired Finite-Lived Intangible Assets [Line Items]</t>
        </is>
      </c>
    </row>
    <row r="24">
      <c r="A24" s="4" t="inlineStr">
        <is>
          <t>Finite-Lived Intangible Assets, Amortization Expense, Next Twelve Months</t>
        </is>
      </c>
      <c r="B24" s="6" t="n">
        <v>1490</v>
      </c>
    </row>
    <row r="25">
      <c r="A25" s="4" t="inlineStr">
        <is>
          <t>Finite-Lived Intangible Assets, Amortization Expense, Year Three</t>
        </is>
      </c>
      <c r="B25" s="6" t="n">
        <v>1490</v>
      </c>
    </row>
    <row r="26">
      <c r="A26" s="4" t="inlineStr">
        <is>
          <t>Finite-Lived Intangible Assets, Amortization Expense, Year Four</t>
        </is>
      </c>
      <c r="B26" s="6" t="n">
        <v>1460</v>
      </c>
    </row>
    <row r="27">
      <c r="A27" s="4" t="inlineStr">
        <is>
          <t>Finite-Lived Intangible Assets, Amortization Expense, Year Five</t>
        </is>
      </c>
      <c r="B27" s="6" t="n">
        <v>1413</v>
      </c>
    </row>
    <row r="28">
      <c r="A28" s="4" t="inlineStr">
        <is>
          <t>Finite-Lived Intangible Assets, Amortization Expense, Year Four</t>
        </is>
      </c>
      <c r="B28" s="6" t="n">
        <v>1413</v>
      </c>
    </row>
    <row r="29">
      <c r="A29" s="4" t="inlineStr">
        <is>
          <t>Customer Relationships</t>
        </is>
      </c>
    </row>
    <row r="30">
      <c r="A30" s="3" t="inlineStr">
        <is>
          <t>Acquired Finite-Lived Intangible Assets [Line Items]</t>
        </is>
      </c>
    </row>
    <row r="31">
      <c r="A31" s="4" t="inlineStr">
        <is>
          <t>Finite-Lived Intangible Assets, Amortization Expense, Next Twelve Months</t>
        </is>
      </c>
      <c r="B31" s="6" t="n">
        <v>16818</v>
      </c>
    </row>
    <row r="32">
      <c r="A32" s="4" t="inlineStr">
        <is>
          <t>Finite-Lived Intangible Assets, Amortization Expense, Year Three</t>
        </is>
      </c>
      <c r="B32" s="6" t="n">
        <v>16818</v>
      </c>
    </row>
    <row r="33">
      <c r="A33" s="4" t="inlineStr">
        <is>
          <t>Finite-Lived Intangible Assets, Amortization Expense, Year Four</t>
        </is>
      </c>
      <c r="B33" s="6" t="n">
        <v>16818</v>
      </c>
    </row>
    <row r="34">
      <c r="A34" s="4" t="inlineStr">
        <is>
          <t>Finite-Lived Intangible Assets, Amortization Expense, Year Five</t>
        </is>
      </c>
      <c r="B34" s="6" t="n">
        <v>16068</v>
      </c>
    </row>
    <row r="35">
      <c r="A35" s="4" t="inlineStr">
        <is>
          <t>Finite-Lived Intangible Assets, Amortization Expense, Year Four</t>
        </is>
      </c>
      <c r="B35" s="6" t="n">
        <v>16818</v>
      </c>
    </row>
    <row r="36">
      <c r="A36" s="4" t="inlineStr">
        <is>
          <t>Noncompete Agreements</t>
        </is>
      </c>
    </row>
    <row r="37">
      <c r="A37" s="3" t="inlineStr">
        <is>
          <t>Acquired Finite-Lived Intangible Assets [Line Items]</t>
        </is>
      </c>
    </row>
    <row r="38">
      <c r="A38" s="4" t="inlineStr">
        <is>
          <t>Finite-Lived Intangible Assets, Amortization Expense, Next Twelve Months</t>
        </is>
      </c>
      <c r="B38" s="6" t="n">
        <v>2000</v>
      </c>
    </row>
    <row r="39">
      <c r="A39" s="4" t="inlineStr">
        <is>
          <t>Finite-Lived Intangible Assets, Amortization Expense, Year Three</t>
        </is>
      </c>
      <c r="B39" s="6" t="n">
        <v>2000</v>
      </c>
    </row>
    <row r="40">
      <c r="A40" s="4" t="inlineStr">
        <is>
          <t>Finite-Lived Intangible Assets, Amortization Expense, Year Four</t>
        </is>
      </c>
      <c r="B40" s="6" t="n">
        <v>2000</v>
      </c>
    </row>
    <row r="41">
      <c r="A41" s="4" t="inlineStr">
        <is>
          <t>Finite-Lived Intangible Assets, Amortization Expense, Year Five</t>
        </is>
      </c>
      <c r="B41" s="6" t="n">
        <v>2000</v>
      </c>
    </row>
    <row r="42">
      <c r="A42" s="4" t="inlineStr">
        <is>
          <t>Finite-Lived Intangible Assets, Amortization Expense, Year Four</t>
        </is>
      </c>
      <c r="B42" s="6" t="n">
        <v>2000</v>
      </c>
    </row>
    <row r="43">
      <c r="A43" s="4" t="inlineStr">
        <is>
          <t>Trademarks and Trade Names [Member]</t>
        </is>
      </c>
    </row>
    <row r="44">
      <c r="A44" s="3" t="inlineStr">
        <is>
          <t>Acquired Finite-Lived Intangible Assets [Line Items]</t>
        </is>
      </c>
    </row>
    <row r="45">
      <c r="A45" s="4" t="inlineStr">
        <is>
          <t>Finite-Lived Intangible Assets, Amortization Expense, Next Twelve Months</t>
        </is>
      </c>
      <c r="B45" s="6" t="n">
        <v>1000</v>
      </c>
    </row>
    <row r="46">
      <c r="A46" s="4" t="inlineStr">
        <is>
          <t>Finite-Lived Intangible Assets, Amortization Expense, Year Three</t>
        </is>
      </c>
      <c r="B46" s="6" t="n">
        <v>1000</v>
      </c>
    </row>
    <row r="47">
      <c r="A47" s="4" t="inlineStr">
        <is>
          <t>Finite-Lived Intangible Assets, Amortization Expense, Year Four</t>
        </is>
      </c>
      <c r="B47" s="6" t="n">
        <v>500</v>
      </c>
    </row>
    <row r="48">
      <c r="A48" s="4" t="inlineStr">
        <is>
          <t>Finite-Lived Intangible Assets, Amortization Expense, Year Five</t>
        </is>
      </c>
      <c r="B48" s="6" t="n">
        <v>0</v>
      </c>
    </row>
    <row r="49">
      <c r="A49" s="4" t="inlineStr">
        <is>
          <t>Finite-Lived Intangible Assets, Amortization Expense, Year Four</t>
        </is>
      </c>
      <c r="B4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3" customWidth="1" min="5" max="5"/>
    <col width="14" customWidth="1" min="6" max="6"/>
  </cols>
  <sheetData>
    <row r="1">
      <c r="A1" s="1" t="inlineStr">
        <is>
          <t>Investment In Affiliates , Narrative (Details) - USD ($) $ in Thousands</t>
        </is>
      </c>
      <c r="B1" s="2" t="inlineStr">
        <is>
          <t>12 Months Ended</t>
        </is>
      </c>
    </row>
    <row r="2">
      <c r="B2" s="2" t="inlineStr">
        <is>
          <t>Dec. 31, 2020</t>
        </is>
      </c>
      <c r="C2" s="2" t="inlineStr">
        <is>
          <t>Dec. 31, 2019</t>
        </is>
      </c>
      <c r="D2" s="2" t="inlineStr">
        <is>
          <t>Dec. 31, 2018</t>
        </is>
      </c>
      <c r="E2" s="2" t="inlineStr">
        <is>
          <t>May 31, 2020</t>
        </is>
      </c>
      <c r="F2" s="2" t="inlineStr">
        <is>
          <t>Sep. 30, 2019</t>
        </is>
      </c>
    </row>
    <row r="3">
      <c r="A3" s="3" t="inlineStr">
        <is>
          <t>Schedule of Equity Method Investments [Line Items]</t>
        </is>
      </c>
    </row>
    <row r="4">
      <c r="A4" s="4" t="inlineStr">
        <is>
          <t>Investment carrying value</t>
        </is>
      </c>
      <c r="B4" s="5" t="n">
        <v>59074</v>
      </c>
      <c r="C4" s="5" t="n">
        <v>37776</v>
      </c>
    </row>
    <row r="5">
      <c r="A5" s="4" t="inlineStr">
        <is>
          <t>Income (Loss) from Equity Method Investments</t>
        </is>
      </c>
      <c r="B5" s="5" t="n">
        <v>1740</v>
      </c>
      <c r="C5" s="5" t="n">
        <v>1374</v>
      </c>
      <c r="D5" s="5" t="n">
        <v>790</v>
      </c>
    </row>
    <row r="6">
      <c r="A6" s="4" t="inlineStr">
        <is>
          <t>RezPlot [Member]</t>
        </is>
      </c>
    </row>
    <row r="7">
      <c r="A7" s="3" t="inlineStr">
        <is>
          <t>Schedule of Equity Method Investments [Line Items]</t>
        </is>
      </c>
    </row>
    <row r="8">
      <c r="A8" s="4" t="inlineStr">
        <is>
          <t>Ownership percentage</t>
        </is>
      </c>
      <c r="B8" s="4" t="inlineStr">
        <is>
          <t>50.00%</t>
        </is>
      </c>
      <c r="C8" s="4" t="inlineStr">
        <is>
          <t>50.00%</t>
        </is>
      </c>
    </row>
    <row r="9">
      <c r="A9" s="4" t="inlineStr">
        <is>
          <t>Investment carrying value</t>
        </is>
      </c>
      <c r="B9" s="5" t="n">
        <v>3047</v>
      </c>
      <c r="C9" s="5" t="n">
        <v>4184</v>
      </c>
    </row>
    <row r="10">
      <c r="A10" s="4" t="inlineStr">
        <is>
          <t>Income (Loss) from Equity Method Investments</t>
        </is>
      </c>
      <c r="B10" s="5" t="n">
        <v>-1887</v>
      </c>
      <c r="C10" s="5" t="n">
        <v>-1344</v>
      </c>
      <c r="D10" s="6" t="n">
        <v>0</v>
      </c>
    </row>
    <row r="11">
      <c r="A11" s="4" t="inlineStr">
        <is>
          <t>Sungenia JV [Member]</t>
        </is>
      </c>
    </row>
    <row r="12">
      <c r="A12" s="3" t="inlineStr">
        <is>
          <t>Schedule of Equity Method Investments [Line Items]</t>
        </is>
      </c>
    </row>
    <row r="13">
      <c r="A13" s="4" t="inlineStr">
        <is>
          <t>Ownership percentage</t>
        </is>
      </c>
      <c r="B13" s="4" t="inlineStr">
        <is>
          <t>50.00%</t>
        </is>
      </c>
      <c r="C13" s="4" t="inlineStr">
        <is>
          <t>50.00%</t>
        </is>
      </c>
      <c r="E13" s="4" t="inlineStr">
        <is>
          <t>50.00%</t>
        </is>
      </c>
    </row>
    <row r="14">
      <c r="A14" s="4" t="inlineStr">
        <is>
          <t>Investment carrying value</t>
        </is>
      </c>
      <c r="B14" s="5" t="n">
        <v>26890</v>
      </c>
      <c r="C14" s="5" t="n">
        <v>11995</v>
      </c>
      <c r="D14" s="6" t="n">
        <v>723</v>
      </c>
    </row>
    <row r="15">
      <c r="A15" s="4" t="inlineStr">
        <is>
          <t>Equity Method Investment, Cumulative Translation Adjustment</t>
        </is>
      </c>
      <c r="B15" s="6" t="n">
        <v>2180</v>
      </c>
      <c r="C15" s="6" t="n">
        <v>-20</v>
      </c>
    </row>
    <row r="16">
      <c r="A16" s="4" t="inlineStr">
        <is>
          <t>Payments to Acquire Equity Method Investments</t>
        </is>
      </c>
      <c r="B16" s="6" t="n">
        <v>12377</v>
      </c>
      <c r="C16" s="6" t="n">
        <v>11582</v>
      </c>
    </row>
    <row r="17">
      <c r="A17" s="4" t="inlineStr">
        <is>
          <t>Income (Loss) from Equity Method Investments</t>
        </is>
      </c>
      <c r="B17" s="5" t="n">
        <v>338</v>
      </c>
      <c r="C17" s="5" t="n">
        <v>-290</v>
      </c>
      <c r="D17" s="6" t="n">
        <v>0</v>
      </c>
    </row>
    <row r="18">
      <c r="A18" s="4" t="inlineStr">
        <is>
          <t>GTSC [Member]</t>
        </is>
      </c>
    </row>
    <row r="19">
      <c r="A19" s="3" t="inlineStr">
        <is>
          <t>Schedule of Equity Method Investments [Line Items]</t>
        </is>
      </c>
    </row>
    <row r="20">
      <c r="A20" s="4" t="inlineStr">
        <is>
          <t>Ownership percentage</t>
        </is>
      </c>
      <c r="F20" s="4" t="inlineStr">
        <is>
          <t>40.00%</t>
        </is>
      </c>
    </row>
    <row r="21">
      <c r="A21" s="4" t="inlineStr">
        <is>
          <t>Equity Method Investment, Ownership Percentage, Unrelated Third Party</t>
        </is>
      </c>
      <c r="B21" s="4" t="inlineStr">
        <is>
          <t>40.00%</t>
        </is>
      </c>
      <c r="C21" s="4" t="inlineStr">
        <is>
          <t>40.00%</t>
        </is>
      </c>
    </row>
    <row r="22">
      <c r="A22" s="4" t="inlineStr">
        <is>
          <t>Investment carrying value</t>
        </is>
      </c>
      <c r="B22" s="5" t="n">
        <v>25495</v>
      </c>
      <c r="C22" s="5" t="n">
        <v>18488</v>
      </c>
      <c r="D22" s="6" t="n">
        <v>29780</v>
      </c>
    </row>
    <row r="23">
      <c r="A23" s="4" t="inlineStr">
        <is>
          <t>Equity Method Investment, Adjustment Of Allowance For Losses</t>
        </is>
      </c>
      <c r="B23" s="6" t="n">
        <v>0</v>
      </c>
      <c r="C23" s="6" t="n">
        <v>144</v>
      </c>
    </row>
    <row r="24">
      <c r="A24" s="4" t="inlineStr">
        <is>
          <t>Equity Method Investment, Initial Fair Value, Option Adjustment</t>
        </is>
      </c>
      <c r="B24" s="6" t="n">
        <v>317</v>
      </c>
      <c r="C24" s="6" t="n">
        <v>0</v>
      </c>
    </row>
    <row r="25">
      <c r="A25" s="4" t="inlineStr">
        <is>
          <t>Payments to Acquire Equity Method Investments</t>
        </is>
      </c>
      <c r="B25" s="6" t="n">
        <v>19030</v>
      </c>
      <c r="C25" s="6" t="n">
        <v>33143</v>
      </c>
    </row>
    <row r="26">
      <c r="A26" s="4" t="inlineStr">
        <is>
          <t>Proceeds from Equity Method Investment, Distribution</t>
        </is>
      </c>
      <c r="B26" s="6" t="n">
        <v>-14676</v>
      </c>
      <c r="C26" s="6" t="n">
        <v>-47382</v>
      </c>
    </row>
    <row r="27">
      <c r="A27" s="4" t="inlineStr">
        <is>
          <t>Income (Loss) from Equity Method Investments</t>
        </is>
      </c>
      <c r="B27" s="6" t="n">
        <v>3944</v>
      </c>
      <c r="C27" s="6" t="n">
        <v>2803</v>
      </c>
      <c r="D27" s="6" t="n">
        <v>604</v>
      </c>
    </row>
    <row r="28">
      <c r="A28" s="4" t="inlineStr">
        <is>
          <t>Equity Method Investment, Fair Value Adjustment</t>
        </is>
      </c>
      <c r="B28" s="5" t="n">
        <v>-1608</v>
      </c>
      <c r="C28" s="5" t="n">
        <v>0</v>
      </c>
    </row>
    <row r="29">
      <c r="A29" s="4" t="inlineStr">
        <is>
          <t>Origen Financial Services [Member]</t>
        </is>
      </c>
    </row>
    <row r="30">
      <c r="A30" s="3" t="inlineStr">
        <is>
          <t>Schedule of Equity Method Investments [Line Items]</t>
        </is>
      </c>
    </row>
    <row r="31">
      <c r="A31" s="4" t="inlineStr">
        <is>
          <t>Equity Method Investment, Ownership Percentage, Unrelated Third Party</t>
        </is>
      </c>
      <c r="B31" s="4" t="inlineStr">
        <is>
          <t>22.90%</t>
        </is>
      </c>
      <c r="C31" s="4" t="inlineStr">
        <is>
          <t>22.90%</t>
        </is>
      </c>
    </row>
    <row r="32">
      <c r="A32" s="4" t="inlineStr">
        <is>
          <t>Investment carrying value</t>
        </is>
      </c>
      <c r="B32" s="5" t="n">
        <v>152</v>
      </c>
      <c r="C32" s="5" t="n">
        <v>148</v>
      </c>
    </row>
    <row r="33">
      <c r="A33" s="4" t="inlineStr">
        <is>
          <t>Income (Loss) from Equity Method Investments</t>
        </is>
      </c>
      <c r="B33" s="5" t="n">
        <v>148</v>
      </c>
      <c r="C33" s="5" t="n">
        <v>205</v>
      </c>
      <c r="D33" s="6" t="n">
        <v>186</v>
      </c>
    </row>
    <row r="34">
      <c r="A34" s="4" t="inlineStr">
        <is>
          <t>SV Lift, LLC [Member]</t>
        </is>
      </c>
    </row>
    <row r="35">
      <c r="A35" s="3" t="inlineStr">
        <is>
          <t>Schedule of Equity Method Investments [Line Items]</t>
        </is>
      </c>
    </row>
    <row r="36">
      <c r="A36" s="4" t="inlineStr">
        <is>
          <t>Equity Method Investment, Ownership Percentage, Unrelated Third Party</t>
        </is>
      </c>
      <c r="B36" s="4" t="inlineStr">
        <is>
          <t>50.00%</t>
        </is>
      </c>
      <c r="C36" s="4" t="inlineStr">
        <is>
          <t>50.00%</t>
        </is>
      </c>
    </row>
    <row r="37">
      <c r="A37" s="4" t="inlineStr">
        <is>
          <t>Investment carrying value</t>
        </is>
      </c>
      <c r="B37" s="5" t="n">
        <v>3490</v>
      </c>
      <c r="C37" s="5" t="n">
        <v>2961</v>
      </c>
    </row>
    <row r="38">
      <c r="A38" s="4" t="inlineStr">
        <is>
          <t>Income (Loss) from Equity Method Investments</t>
        </is>
      </c>
      <c r="B38" s="5" t="n">
        <v>-803</v>
      </c>
      <c r="C38" s="5" t="n">
        <v>0</v>
      </c>
      <c r="D38"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Variable Interest Entities Consolidated Variable Interest Entities (Details) - USD ($) $ in Thousands</t>
        </is>
      </c>
      <c r="B1" s="2" t="inlineStr">
        <is>
          <t>Mar. 31, 2021</t>
        </is>
      </c>
      <c r="C1" s="2" t="inlineStr">
        <is>
          <t>Dec. 31, 2020</t>
        </is>
      </c>
      <c r="D1" s="2" t="inlineStr">
        <is>
          <t>Dec. 31, 2020</t>
        </is>
      </c>
      <c r="E1" s="2" t="inlineStr">
        <is>
          <t>Dec. 31, 2020</t>
        </is>
      </c>
      <c r="F1" s="2" t="inlineStr">
        <is>
          <t>Mar. 31, 2020</t>
        </is>
      </c>
      <c r="G1" s="2" t="inlineStr">
        <is>
          <t>Dec. 31, 2019</t>
        </is>
      </c>
    </row>
    <row r="2">
      <c r="A2" s="3" t="inlineStr">
        <is>
          <t>Variable Interest Entity [Line Items]</t>
        </is>
      </c>
    </row>
    <row r="3">
      <c r="A3" s="4" t="inlineStr">
        <is>
          <t>Investment property, net</t>
        </is>
      </c>
      <c r="C3" s="5" t="n">
        <v>9715791</v>
      </c>
      <c r="G3" s="5" t="n">
        <v>7232620</v>
      </c>
    </row>
    <row r="4">
      <c r="A4" s="4" t="inlineStr">
        <is>
          <t>Other assets</t>
        </is>
      </c>
      <c r="C4" s="6" t="n">
        <v>265038</v>
      </c>
      <c r="G4" s="6" t="n">
        <v>152948</v>
      </c>
    </row>
    <row r="5">
      <c r="A5" s="4" t="inlineStr">
        <is>
          <t>Secured debt</t>
        </is>
      </c>
      <c r="C5" s="6" t="n">
        <v>3444967</v>
      </c>
      <c r="F5" s="5" t="n">
        <v>3400000</v>
      </c>
      <c r="G5" s="6" t="n">
        <v>3180592</v>
      </c>
    </row>
    <row r="6">
      <c r="A6" s="4" t="inlineStr">
        <is>
          <t>Other liabilities</t>
        </is>
      </c>
      <c r="C6" s="6" t="n">
        <v>134650</v>
      </c>
      <c r="G6" s="6" t="n">
        <v>81289</v>
      </c>
    </row>
    <row r="7">
      <c r="A7" s="4" t="inlineStr">
        <is>
          <t>Liabilities</t>
        </is>
      </c>
      <c r="C7" s="6" t="n">
        <v>5314879</v>
      </c>
      <c r="G7" s="6" t="n">
        <v>3848104</v>
      </c>
    </row>
    <row r="8">
      <c r="A8" s="4" t="inlineStr">
        <is>
          <t>Consolidated VIEs (fully attributable to consolidated VIEs; see Note 7)</t>
        </is>
      </c>
      <c r="C8" s="6" t="n">
        <v>16084</v>
      </c>
      <c r="G8" s="5" t="n">
        <v>8542</v>
      </c>
    </row>
    <row r="9">
      <c r="A9" s="4" t="inlineStr">
        <is>
          <t>VIE Percent of Consolidated Assets</t>
        </is>
      </c>
      <c r="D9" s="4" t="inlineStr">
        <is>
          <t>4.10%</t>
        </is>
      </c>
      <c r="G9" s="4" t="inlineStr">
        <is>
          <t>4.70%</t>
        </is>
      </c>
    </row>
    <row r="10">
      <c r="A10" s="4" t="inlineStr">
        <is>
          <t>VIE Percent of Consolidated Liabilities</t>
        </is>
      </c>
      <c r="D10" s="4" t="inlineStr">
        <is>
          <t>2.50%</t>
        </is>
      </c>
      <c r="E10" s="4" t="inlineStr">
        <is>
          <t>2.00%</t>
        </is>
      </c>
    </row>
    <row r="11">
      <c r="A11" s="4" t="inlineStr">
        <is>
          <t>VIE as a Percentage of Total Equity</t>
        </is>
      </c>
      <c r="B11" s="4" t="inlineStr">
        <is>
          <t>1.00%</t>
        </is>
      </c>
    </row>
    <row r="12">
      <c r="A12" s="4" t="inlineStr">
        <is>
          <t>TOTAL ASSETS</t>
        </is>
      </c>
      <c r="C12" s="6" t="n">
        <v>11206586</v>
      </c>
      <c r="G12" s="5" t="n">
        <v>7802060</v>
      </c>
    </row>
    <row r="13">
      <c r="A13" s="4" t="inlineStr">
        <is>
          <t>Variable Interest Entity, Primary Beneficiary [Member]</t>
        </is>
      </c>
    </row>
    <row r="14">
      <c r="A14" s="3" t="inlineStr">
        <is>
          <t>Variable Interest Entity [Line Items]</t>
        </is>
      </c>
    </row>
    <row r="15">
      <c r="A15" s="4" t="inlineStr">
        <is>
          <t>Investment property, net</t>
        </is>
      </c>
      <c r="C15" s="6" t="n">
        <v>438918</v>
      </c>
      <c r="G15" s="6" t="n">
        <v>344300</v>
      </c>
    </row>
    <row r="16">
      <c r="A16" s="4" t="inlineStr">
        <is>
          <t>Other assets</t>
        </is>
      </c>
      <c r="C16" s="6" t="n">
        <v>24554</v>
      </c>
      <c r="G16" s="6" t="n">
        <v>23894</v>
      </c>
    </row>
    <row r="17">
      <c r="A17" s="4" t="inlineStr">
        <is>
          <t>Secured debt</t>
        </is>
      </c>
      <c r="C17" s="6" t="n">
        <v>47706</v>
      </c>
      <c r="G17" s="6" t="n">
        <v>46993</v>
      </c>
    </row>
    <row r="18">
      <c r="A18" s="4" t="inlineStr">
        <is>
          <t>Preferred OP units - mandatorily redeemable</t>
        </is>
      </c>
      <c r="C18" s="6" t="n">
        <v>35249</v>
      </c>
      <c r="G18" s="6" t="n">
        <v>35249</v>
      </c>
    </row>
    <row r="19">
      <c r="A19" s="4" t="inlineStr">
        <is>
          <t>Other liabilities</t>
        </is>
      </c>
      <c r="C19" s="6" t="n">
        <v>21957</v>
      </c>
      <c r="G19" s="6" t="n">
        <v>13631</v>
      </c>
    </row>
    <row r="20">
      <c r="A20" s="4" t="inlineStr">
        <is>
          <t>Liabilities</t>
        </is>
      </c>
      <c r="C20" s="6" t="n">
        <v>104912</v>
      </c>
      <c r="G20" s="6" t="n">
        <v>95873</v>
      </c>
    </row>
    <row r="21">
      <c r="A21" s="4" t="inlineStr">
        <is>
          <t>Equity Interests</t>
        </is>
      </c>
      <c r="C21" s="6" t="n">
        <v>28469</v>
      </c>
      <c r="G21" s="6" t="n">
        <v>27091</v>
      </c>
    </row>
    <row r="22">
      <c r="A22" s="4" t="inlineStr">
        <is>
          <t>Consolidated VIEs (fully attributable to consolidated VIEs; see Note 7)</t>
        </is>
      </c>
      <c r="C22" s="6" t="n">
        <v>16084</v>
      </c>
      <c r="G22" s="6" t="n">
        <v>8542</v>
      </c>
    </row>
    <row r="23">
      <c r="A23" s="4" t="inlineStr">
        <is>
          <t>Variable Interest Entities, Consolidated, Total Liabilities and Stockholder's Equity</t>
        </is>
      </c>
      <c r="C23" s="6" t="n">
        <v>149465</v>
      </c>
      <c r="G23" s="6" t="n">
        <v>131506</v>
      </c>
    </row>
    <row r="24">
      <c r="A24" s="4" t="inlineStr">
        <is>
          <t>TOTAL ASSETS</t>
        </is>
      </c>
      <c r="C24" s="5" t="n">
        <v>463472</v>
      </c>
      <c r="G24" s="5" t="n">
        <v>3681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26" customWidth="1" min="7" max="7"/>
    <col width="26" customWidth="1" min="8" max="8"/>
    <col width="14" customWidth="1" min="9" max="9"/>
  </cols>
  <sheetData>
    <row r="1">
      <c r="A1" s="1" t="inlineStr">
        <is>
          <t>Debt And Lines Of Credit , Table - Schedule of debt and lines of credit (Details) - USD ($)</t>
        </is>
      </c>
      <c r="B1" s="2" t="inlineStr">
        <is>
          <t>3 Months Ended</t>
        </is>
      </c>
      <c r="G1" s="2" t="inlineStr">
        <is>
          <t>12 Months Ended</t>
        </is>
      </c>
    </row>
    <row r="2">
      <c r="B2" s="2" t="inlineStr">
        <is>
          <t>Dec. 31, 2020</t>
        </is>
      </c>
      <c r="C2" s="2" t="inlineStr">
        <is>
          <t>Mar. 31, 2020</t>
        </is>
      </c>
      <c r="D2" s="2" t="inlineStr">
        <is>
          <t>Dec. 31, 2019</t>
        </is>
      </c>
      <c r="E2" s="2" t="inlineStr">
        <is>
          <t>Sep. 30, 2019</t>
        </is>
      </c>
      <c r="F2" s="2" t="inlineStr">
        <is>
          <t>Mar. 31, 2019</t>
        </is>
      </c>
      <c r="G2" s="2" t="inlineStr">
        <is>
          <t>Dec. 31, 2020</t>
        </is>
      </c>
      <c r="H2" s="2" t="inlineStr">
        <is>
          <t>Dec. 31, 2019</t>
        </is>
      </c>
      <c r="I2" s="2" t="inlineStr">
        <is>
          <t>Mar. 31, 2021</t>
        </is>
      </c>
    </row>
    <row r="3">
      <c r="A3" s="3" t="inlineStr">
        <is>
          <t>Debt Instrument [Line Items]</t>
        </is>
      </c>
    </row>
    <row r="4">
      <c r="A4" s="4" t="inlineStr">
        <is>
          <t>Secured debt</t>
        </is>
      </c>
      <c r="B4" s="5" t="n">
        <v>3444967000</v>
      </c>
      <c r="C4" s="5" t="n">
        <v>3400000000</v>
      </c>
      <c r="D4" s="5" t="n">
        <v>3180592000</v>
      </c>
      <c r="G4" s="5" t="n">
        <v>3444967000</v>
      </c>
      <c r="H4" s="5" t="n">
        <v>3180592000</v>
      </c>
    </row>
    <row r="5">
      <c r="A5" s="4" t="inlineStr">
        <is>
          <t>Debt weighted average to maturity, years</t>
        </is>
      </c>
      <c r="G5" s="4" t="inlineStr">
        <is>
          <t>9 years 4 months 24 days</t>
        </is>
      </c>
      <c r="H5" s="4" t="inlineStr">
        <is>
          <t>11 years 1 month 6 days</t>
        </is>
      </c>
    </row>
    <row r="6">
      <c r="A6" s="4" t="inlineStr">
        <is>
          <t>Weighted average interest rate</t>
        </is>
      </c>
      <c r="B6" s="4" t="inlineStr">
        <is>
          <t>3.37%</t>
        </is>
      </c>
      <c r="D6" s="4" t="inlineStr">
        <is>
          <t>4.026%</t>
        </is>
      </c>
      <c r="G6" s="4" t="inlineStr">
        <is>
          <t>3.37%</t>
        </is>
      </c>
      <c r="H6" s="4" t="inlineStr">
        <is>
          <t>4.026%</t>
        </is>
      </c>
    </row>
    <row r="7">
      <c r="A7" s="4" t="inlineStr">
        <is>
          <t>Lines of credit and other debt</t>
        </is>
      </c>
      <c r="B7" s="5" t="n">
        <v>1242197000</v>
      </c>
      <c r="D7" s="5" t="n">
        <v>183898000</v>
      </c>
      <c r="G7" s="5" t="n">
        <v>1242197000</v>
      </c>
      <c r="H7" s="5" t="n">
        <v>183898000</v>
      </c>
    </row>
    <row r="8">
      <c r="A8" s="4" t="inlineStr">
        <is>
          <t>Long-term Debt</t>
        </is>
      </c>
      <c r="B8" s="6" t="n">
        <v>4770970</v>
      </c>
      <c r="G8" s="6" t="n">
        <v>4770970</v>
      </c>
    </row>
    <row r="9">
      <c r="A9" s="4" t="inlineStr">
        <is>
          <t>Collateralized Mortgage Backed Securities [Member]</t>
        </is>
      </c>
    </row>
    <row r="10">
      <c r="A10" s="3" t="inlineStr">
        <is>
          <t>Debt Instrument [Line Items]</t>
        </is>
      </c>
    </row>
    <row r="11">
      <c r="A11" s="4" t="inlineStr">
        <is>
          <t>Secured debt</t>
        </is>
      </c>
      <c r="B11" s="6" t="n">
        <v>3444967000</v>
      </c>
      <c r="D11" s="6" t="n">
        <v>3180592000</v>
      </c>
      <c r="G11" s="6" t="n">
        <v>3444967000</v>
      </c>
      <c r="H11" s="6" t="n">
        <v>3180592000</v>
      </c>
    </row>
    <row r="12">
      <c r="A12" s="4" t="inlineStr">
        <is>
          <t>Collateralized term loans - CMBS [Member]</t>
        </is>
      </c>
    </row>
    <row r="13">
      <c r="A13" s="3" t="inlineStr">
        <is>
          <t>Debt Instrument [Line Items]</t>
        </is>
      </c>
    </row>
    <row r="14">
      <c r="A14" s="4" t="inlineStr">
        <is>
          <t>Secured debt</t>
        </is>
      </c>
      <c r="B14" s="5" t="n">
        <v>1150924000</v>
      </c>
      <c r="D14" s="5" t="n">
        <v>397868000</v>
      </c>
      <c r="G14" s="5" t="n">
        <v>1150924000</v>
      </c>
      <c r="H14" s="5" t="n">
        <v>397868000</v>
      </c>
    </row>
    <row r="15">
      <c r="A15" s="4" t="inlineStr">
        <is>
          <t>Debt weighted average to maturity, years</t>
        </is>
      </c>
      <c r="G15" s="4" t="inlineStr">
        <is>
          <t>9 years 1 month 6 days</t>
        </is>
      </c>
      <c r="H15" s="4" t="inlineStr">
        <is>
          <t>3 years 1 month 6 days</t>
        </is>
      </c>
    </row>
    <row r="16">
      <c r="A16" s="4" t="inlineStr">
        <is>
          <t>Weighted average interest rate</t>
        </is>
      </c>
      <c r="B16" s="4" t="inlineStr">
        <is>
          <t>3.23%</t>
        </is>
      </c>
      <c r="D16" s="4" t="inlineStr">
        <is>
          <t>5.103%</t>
        </is>
      </c>
      <c r="G16" s="4" t="inlineStr">
        <is>
          <t>3.23%</t>
        </is>
      </c>
      <c r="H16" s="4" t="inlineStr">
        <is>
          <t>5.103%</t>
        </is>
      </c>
    </row>
    <row r="17">
      <c r="A17" s="4" t="inlineStr">
        <is>
          <t>Aspen and Series B-3 Preferred OP Units [Member]</t>
        </is>
      </c>
    </row>
    <row r="18">
      <c r="A18" s="3" t="inlineStr">
        <is>
          <t>Debt Instrument [Line Items]</t>
        </is>
      </c>
    </row>
    <row r="19">
      <c r="A19" s="4" t="inlineStr">
        <is>
          <t>Secured debt</t>
        </is>
      </c>
      <c r="B19" s="5" t="n">
        <v>34663000</v>
      </c>
      <c r="G19" s="5" t="n">
        <v>34663000</v>
      </c>
    </row>
    <row r="20">
      <c r="A20" s="4" t="inlineStr">
        <is>
          <t>Preferred OP units - mandatorily redeemable</t>
        </is>
      </c>
      <c r="B20" s="6" t="n">
        <v>34663000</v>
      </c>
      <c r="D20" s="5" t="n">
        <v>34663000</v>
      </c>
      <c r="G20" s="6" t="n">
        <v>34663000</v>
      </c>
      <c r="H20" s="5" t="n">
        <v>34663000</v>
      </c>
    </row>
    <row r="21">
      <c r="A21" s="4" t="inlineStr">
        <is>
          <t>Debt weighted average to maturity, years</t>
        </is>
      </c>
      <c r="H21" s="4" t="inlineStr">
        <is>
          <t>4 years</t>
        </is>
      </c>
    </row>
    <row r="22">
      <c r="A22" s="4" t="inlineStr">
        <is>
          <t>Weighted average interest rate</t>
        </is>
      </c>
      <c r="D22" s="4" t="inlineStr">
        <is>
          <t>6.50%</t>
        </is>
      </c>
      <c r="H22" s="4" t="inlineStr">
        <is>
          <t>6.50%</t>
        </is>
      </c>
    </row>
    <row r="23">
      <c r="A23" s="4" t="inlineStr">
        <is>
          <t>Line of Credit [Member]</t>
        </is>
      </c>
    </row>
    <row r="24">
      <c r="A24" s="3" t="inlineStr">
        <is>
          <t>Debt Instrument [Line Items]</t>
        </is>
      </c>
    </row>
    <row r="25">
      <c r="A25" s="4" t="inlineStr">
        <is>
          <t>Long-term Debt</t>
        </is>
      </c>
      <c r="B25" s="6" t="n">
        <v>1242197</v>
      </c>
      <c r="G25" s="6" t="n">
        <v>1242197</v>
      </c>
    </row>
    <row r="26">
      <c r="A26" s="4" t="inlineStr">
        <is>
          <t>Preferred Equity, Mandatorily Redeemable [Member]</t>
        </is>
      </c>
    </row>
    <row r="27">
      <c r="A27" s="3" t="inlineStr">
        <is>
          <t>Debt Instrument [Line Items]</t>
        </is>
      </c>
    </row>
    <row r="28">
      <c r="A28" s="4" t="inlineStr">
        <is>
          <t>Preferred OP units - mandatorily redeemable</t>
        </is>
      </c>
      <c r="B28" s="5" t="n">
        <v>35249000</v>
      </c>
      <c r="D28" s="5" t="n">
        <v>35249000</v>
      </c>
      <c r="G28" s="5" t="n">
        <v>35249000</v>
      </c>
      <c r="H28" s="5" t="n">
        <v>35249000</v>
      </c>
    </row>
    <row r="29">
      <c r="A29" s="4" t="inlineStr">
        <is>
          <t>Debt Instrument, Term</t>
        </is>
      </c>
      <c r="G29" s="4" t="inlineStr">
        <is>
          <t>3 years 9 months 18 days</t>
        </is>
      </c>
    </row>
    <row r="30">
      <c r="A30" s="4" t="inlineStr">
        <is>
          <t>Debt weighted average to maturity, years</t>
        </is>
      </c>
      <c r="H30" s="4" t="inlineStr">
        <is>
          <t>2 years 9 months 18 days</t>
        </is>
      </c>
    </row>
    <row r="31">
      <c r="A31" s="4" t="inlineStr">
        <is>
          <t>Weighted average interest rate</t>
        </is>
      </c>
      <c r="B31" s="4" t="inlineStr">
        <is>
          <t>6.00%</t>
        </is>
      </c>
      <c r="D31" s="4" t="inlineStr">
        <is>
          <t>6.00%</t>
        </is>
      </c>
      <c r="G31" s="4" t="inlineStr">
        <is>
          <t>6.00%</t>
        </is>
      </c>
      <c r="H31" s="4" t="inlineStr">
        <is>
          <t>6.00%</t>
        </is>
      </c>
    </row>
    <row r="32">
      <c r="A32" s="4" t="inlineStr">
        <is>
          <t>Long-term Debt</t>
        </is>
      </c>
      <c r="B32" s="5" t="n">
        <v>34663</v>
      </c>
      <c r="G32" s="5" t="n">
        <v>34663</v>
      </c>
    </row>
    <row r="33">
      <c r="A33" s="4" t="inlineStr">
        <is>
          <t>Secured Debt [Member]</t>
        </is>
      </c>
    </row>
    <row r="34">
      <c r="A34" s="3" t="inlineStr">
        <is>
          <t>Debt Instrument [Line Items]</t>
        </is>
      </c>
    </row>
    <row r="35">
      <c r="A35" s="4" t="inlineStr">
        <is>
          <t>Secured debt</t>
        </is>
      </c>
      <c r="B35" s="5" t="n">
        <v>4757076000</v>
      </c>
      <c r="D35" s="5" t="n">
        <v>3434402000</v>
      </c>
      <c r="G35" s="5" t="n">
        <v>4757076000</v>
      </c>
      <c r="H35" s="5" t="n">
        <v>3434402000</v>
      </c>
    </row>
    <row r="36">
      <c r="A36" s="4" t="inlineStr">
        <is>
          <t>Debt Instrument, Term</t>
        </is>
      </c>
      <c r="B36" s="4" t="inlineStr">
        <is>
          <t>12 years</t>
        </is>
      </c>
      <c r="C36" s="4" t="inlineStr">
        <is>
          <t>15 years</t>
        </is>
      </c>
      <c r="D36" s="4" t="inlineStr">
        <is>
          <t>21 years</t>
        </is>
      </c>
      <c r="E36" s="4" t="inlineStr">
        <is>
          <t>10 years</t>
        </is>
      </c>
      <c r="F36" s="4" t="inlineStr">
        <is>
          <t>25 years</t>
        </is>
      </c>
    </row>
    <row r="37">
      <c r="A37" s="4" t="inlineStr">
        <is>
          <t>Reported Value Measurement [Member] | Secured Debt [Member]</t>
        </is>
      </c>
    </row>
    <row r="38">
      <c r="A38" s="3" t="inlineStr">
        <is>
          <t>Debt Instrument [Line Items]</t>
        </is>
      </c>
    </row>
    <row r="39">
      <c r="A39" s="4" t="inlineStr">
        <is>
          <t>Debt weighted average to maturity, years</t>
        </is>
      </c>
      <c r="G39" s="4" t="inlineStr">
        <is>
          <t>5 years 1 month 6 days</t>
        </is>
      </c>
    </row>
    <row r="40">
      <c r="A40" s="4" t="inlineStr">
        <is>
          <t>Weighted average interest rate</t>
        </is>
      </c>
      <c r="B40" s="4" t="inlineStr">
        <is>
          <t>5.932%</t>
        </is>
      </c>
      <c r="G40" s="4" t="inlineStr">
        <is>
          <t>5.932%</t>
        </is>
      </c>
    </row>
    <row r="41">
      <c r="A41" s="4" t="inlineStr">
        <is>
          <t>Federal National Mortgage Association Certificates and Obligations (FNMA) [Member]</t>
        </is>
      </c>
    </row>
    <row r="42">
      <c r="A42" s="3" t="inlineStr">
        <is>
          <t>Debt Instrument [Line Items]</t>
        </is>
      </c>
    </row>
    <row r="43">
      <c r="A43" s="4" t="inlineStr">
        <is>
          <t>Secured debt</t>
        </is>
      </c>
      <c r="B43" s="5" t="n">
        <v>368599000</v>
      </c>
      <c r="D43" s="5" t="n">
        <v>697589000</v>
      </c>
      <c r="G43" s="5" t="n">
        <v>368599000</v>
      </c>
      <c r="H43" s="5" t="n">
        <v>697589000</v>
      </c>
    </row>
    <row r="44">
      <c r="A44" s="4" t="inlineStr">
        <is>
          <t>Debt weighted average to maturity, years</t>
        </is>
      </c>
      <c r="G44" s="4" t="inlineStr">
        <is>
          <t>3 years 10 months 24 days</t>
        </is>
      </c>
      <c r="H44" s="4" t="inlineStr">
        <is>
          <t>7 years</t>
        </is>
      </c>
    </row>
    <row r="45">
      <c r="A45" s="4" t="inlineStr">
        <is>
          <t>Weighted average interest rate</t>
        </is>
      </c>
      <c r="B45" s="4" t="inlineStr">
        <is>
          <t>3.854%</t>
        </is>
      </c>
      <c r="D45" s="4" t="inlineStr">
        <is>
          <t>3.659%</t>
        </is>
      </c>
      <c r="G45" s="4" t="inlineStr">
        <is>
          <t>3.854%</t>
        </is>
      </c>
      <c r="H45" s="4" t="inlineStr">
        <is>
          <t>3.659%</t>
        </is>
      </c>
    </row>
    <row r="46">
      <c r="A46" s="4" t="inlineStr">
        <is>
          <t>Federal Home Loan Mortgage Corporation Certificates and Obligations (FHLMC) [Member]</t>
        </is>
      </c>
    </row>
    <row r="47">
      <c r="A47" s="3" t="inlineStr">
        <is>
          <t>Debt Instrument [Line Items]</t>
        </is>
      </c>
    </row>
    <row r="48">
      <c r="A48" s="4" t="inlineStr">
        <is>
          <t>Secured debt</t>
        </is>
      </c>
      <c r="B48" s="5" t="n">
        <v>267205000</v>
      </c>
      <c r="D48" s="5" t="n">
        <v>374727000</v>
      </c>
      <c r="G48" s="5" t="n">
        <v>267205000</v>
      </c>
      <c r="H48" s="5" t="n">
        <v>374727000</v>
      </c>
    </row>
    <row r="49">
      <c r="A49" s="4" t="inlineStr">
        <is>
          <t>Debt weighted average to maturity, years</t>
        </is>
      </c>
      <c r="G49" s="4" t="inlineStr">
        <is>
          <t>2 years 10 months 24 days</t>
        </is>
      </c>
      <c r="H49" s="4" t="inlineStr">
        <is>
          <t>4 years 10 months 24 days</t>
        </is>
      </c>
    </row>
    <row r="50">
      <c r="A50" s="4" t="inlineStr">
        <is>
          <t>Weighted average interest rate</t>
        </is>
      </c>
      <c r="B50" s="4" t="inlineStr">
        <is>
          <t>4.789%</t>
        </is>
      </c>
      <c r="D50" s="4" t="inlineStr">
        <is>
          <t>3.856%</t>
        </is>
      </c>
      <c r="G50" s="4" t="inlineStr">
        <is>
          <t>4.789%</t>
        </is>
      </c>
      <c r="H50" s="4" t="inlineStr">
        <is>
          <t>3.856%</t>
        </is>
      </c>
    </row>
    <row r="51">
      <c r="A51" s="4" t="inlineStr">
        <is>
          <t>Life Companies [Member] | Collateralized Mortgage Backed Securities [Member]</t>
        </is>
      </c>
    </row>
    <row r="52">
      <c r="A52" s="3" t="inlineStr">
        <is>
          <t>Debt Instrument [Line Items]</t>
        </is>
      </c>
    </row>
    <row r="53">
      <c r="A53" s="4" t="inlineStr">
        <is>
          <t>Secured debt</t>
        </is>
      </c>
      <c r="B53" s="5" t="n">
        <v>1658239000</v>
      </c>
      <c r="D53" s="5" t="n">
        <v>1710408000</v>
      </c>
      <c r="G53" s="5" t="n">
        <v>1658239000</v>
      </c>
      <c r="H53" s="5" t="n">
        <v>1710408000</v>
      </c>
    </row>
    <row r="54">
      <c r="A54" s="4" t="inlineStr">
        <is>
          <t>Debt weighted average to maturity, years</t>
        </is>
      </c>
      <c r="G54" s="4" t="inlineStr">
        <is>
          <t>16 years 3 months 18 days</t>
        </is>
      </c>
      <c r="H54" s="4" t="inlineStr">
        <is>
          <t>17 years 1 month 6 days</t>
        </is>
      </c>
    </row>
    <row r="55">
      <c r="A55" s="4" t="inlineStr">
        <is>
          <t>Weighted average interest rate</t>
        </is>
      </c>
      <c r="B55" s="4" t="inlineStr">
        <is>
          <t>3.99%</t>
        </is>
      </c>
      <c r="D55" s="4" t="inlineStr">
        <is>
          <t>4.012%</t>
        </is>
      </c>
      <c r="G55" s="4" t="inlineStr">
        <is>
          <t>3.99%</t>
        </is>
      </c>
      <c r="H55" s="4" t="inlineStr">
        <is>
          <t>4.012%</t>
        </is>
      </c>
    </row>
    <row r="56">
      <c r="A56" s="4" t="inlineStr">
        <is>
          <t>Revolving Credit Facility [Member]</t>
        </is>
      </c>
    </row>
    <row r="57">
      <c r="A57" s="3" t="inlineStr">
        <is>
          <t>Debt Instrument [Line Items]</t>
        </is>
      </c>
    </row>
    <row r="58">
      <c r="A58" s="4" t="inlineStr">
        <is>
          <t>Lines of credit and other debt</t>
        </is>
      </c>
      <c r="B58" s="5" t="n">
        <v>1242197000</v>
      </c>
      <c r="G58" s="5" t="n">
        <v>1242197000</v>
      </c>
    </row>
    <row r="59">
      <c r="A59" s="4" t="inlineStr">
        <is>
          <t>Long-term Debt</t>
        </is>
      </c>
      <c r="I59" s="5" t="n">
        <v>40400000</v>
      </c>
    </row>
    <row r="60">
      <c r="A60" s="4" t="inlineStr">
        <is>
          <t>Revolving Credit Facility [Member] | Line of Credit [Member]</t>
        </is>
      </c>
    </row>
    <row r="61">
      <c r="A61" s="3" t="inlineStr">
        <is>
          <t>Debt Instrument [Line Items]</t>
        </is>
      </c>
    </row>
    <row r="62">
      <c r="A62" s="4" t="inlineStr">
        <is>
          <t>Debt weighted average to maturity, years</t>
        </is>
      </c>
      <c r="G62" s="4" t="inlineStr">
        <is>
          <t>3 years 8 months 12 days</t>
        </is>
      </c>
      <c r="H62" s="4" t="inlineStr">
        <is>
          <t>3 years 6 months</t>
        </is>
      </c>
    </row>
    <row r="63">
      <c r="A63" s="4" t="inlineStr">
        <is>
          <t>Weighted average interest rate</t>
        </is>
      </c>
      <c r="B63" s="4" t="inlineStr">
        <is>
          <t>2.078%</t>
        </is>
      </c>
      <c r="D63" s="4" t="inlineStr">
        <is>
          <t>2.71%</t>
        </is>
      </c>
      <c r="G63" s="4" t="inlineStr">
        <is>
          <t>2.078%</t>
        </is>
      </c>
      <c r="H63" s="4" t="inlineStr">
        <is>
          <t>2.71%</t>
        </is>
      </c>
    </row>
  </sheetData>
  <mergeCells count="3">
    <mergeCell ref="A1:A2"/>
    <mergeCell ref="B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21" customWidth="1" min="2" max="2"/>
    <col width="25" customWidth="1" min="3" max="3"/>
    <col width="29" customWidth="1" min="4" max="4"/>
    <col width="39" customWidth="1" min="5" max="5"/>
    <col width="21" customWidth="1" min="6" max="6"/>
    <col width="21" customWidth="1" min="7" max="7"/>
    <col width="25" customWidth="1" min="8" max="8"/>
    <col width="26" customWidth="1" min="9" max="9"/>
    <col width="39" customWidth="1" min="10" max="10"/>
    <col width="21" customWidth="1" min="11" max="11"/>
    <col width="19" customWidth="1" min="12" max="12"/>
    <col width="18" customWidth="1" min="13" max="13"/>
    <col width="14" customWidth="1" min="14" max="14"/>
    <col width="18" customWidth="1" min="15" max="15"/>
  </cols>
  <sheetData>
    <row r="1">
      <c r="A1" s="1" t="inlineStr">
        <is>
          <t>Debt And Lines Of Credit , Narrative - Collateralized Term Loans (Details) $ in Thousands</t>
        </is>
      </c>
      <c r="B1" s="2" t="inlineStr">
        <is>
          <t>3 Months Ended</t>
        </is>
      </c>
      <c r="H1" s="2" t="inlineStr">
        <is>
          <t>9 Months Ended</t>
        </is>
      </c>
      <c r="I1" s="2" t="inlineStr">
        <is>
          <t>12 Months Ended</t>
        </is>
      </c>
    </row>
    <row r="2">
      <c r="B2" s="2" t="inlineStr">
        <is>
          <t>Dec. 31, 2020USD ($)</t>
        </is>
      </c>
      <c r="C2" s="2" t="inlineStr">
        <is>
          <t>Jun. 30, 2020USD ($)Rate</t>
        </is>
      </c>
      <c r="D2" s="2" t="inlineStr">
        <is>
          <t>Mar. 31, 2020USD ($)siteRate</t>
        </is>
      </c>
      <c r="E2" s="2" t="inlineStr">
        <is>
          <t>Dec. 31, 2019USD ($)sitepropertiesRate</t>
        </is>
      </c>
      <c r="F2" s="2" t="inlineStr">
        <is>
          <t>Sep. 30, 2019USD ($)</t>
        </is>
      </c>
      <c r="G2" s="2" t="inlineStr">
        <is>
          <t>Mar. 31, 2019USD ($)</t>
        </is>
      </c>
      <c r="H2" s="2" t="inlineStr">
        <is>
          <t>Sep. 30, 2020USD ($)Rate</t>
        </is>
      </c>
      <c r="I2" s="2" t="inlineStr">
        <is>
          <t>Dec. 31, 2020USD ($)</t>
        </is>
      </c>
      <c r="J2" s="2" t="inlineStr">
        <is>
          <t>Dec. 31, 2019USD ($)sitepropertiesRate</t>
        </is>
      </c>
      <c r="K2" s="2" t="inlineStr">
        <is>
          <t>Dec. 31, 2018USD ($)</t>
        </is>
      </c>
      <c r="L2" s="2" t="inlineStr">
        <is>
          <t>Dec. 31, 2020sites</t>
        </is>
      </c>
      <c r="M2" s="2" t="inlineStr">
        <is>
          <t>Dec. 31, 2020site</t>
        </is>
      </c>
      <c r="N2" s="2" t="inlineStr">
        <is>
          <t>Dec. 31, 2020</t>
        </is>
      </c>
      <c r="O2" s="2" t="inlineStr">
        <is>
          <t>Dec. 31, 2020Rate</t>
        </is>
      </c>
    </row>
    <row r="3">
      <c r="A3" s="3" t="inlineStr">
        <is>
          <t>Debt Instrument [Line Items]</t>
        </is>
      </c>
    </row>
    <row r="4">
      <c r="A4" s="4" t="inlineStr">
        <is>
          <t>Reduction in secured borrowing balance</t>
        </is>
      </c>
      <c r="I4" s="5" t="n">
        <v>0</v>
      </c>
      <c r="J4" s="5" t="n">
        <v>107731</v>
      </c>
      <c r="K4" s="5" t="n">
        <v>21451</v>
      </c>
    </row>
    <row r="5">
      <c r="A5" s="4" t="inlineStr">
        <is>
          <t>Repayments of Lines of Credit</t>
        </is>
      </c>
      <c r="I5" s="5" t="n">
        <v>1361538</v>
      </c>
      <c r="J5" s="5" t="n">
        <v>3883950</v>
      </c>
      <c r="K5" s="6" t="n">
        <v>1456486</v>
      </c>
    </row>
    <row r="6">
      <c r="A6" s="4" t="inlineStr">
        <is>
          <t>Weighted average interest rate | Rate</t>
        </is>
      </c>
      <c r="E6" s="4" t="inlineStr">
        <is>
          <t>4.026%</t>
        </is>
      </c>
      <c r="J6" s="4" t="inlineStr">
        <is>
          <t>4.026%</t>
        </is>
      </c>
      <c r="O6" s="4" t="inlineStr">
        <is>
          <t>3.37%</t>
        </is>
      </c>
    </row>
    <row r="7">
      <c r="A7" s="4" t="inlineStr">
        <is>
          <t>Debt weighted average to maturity, length</t>
        </is>
      </c>
      <c r="I7" s="4" t="inlineStr">
        <is>
          <t>9 years 4 months 24 days</t>
        </is>
      </c>
      <c r="J7" s="4" t="inlineStr">
        <is>
          <t>11 years 1 month 6 days</t>
        </is>
      </c>
    </row>
    <row r="8">
      <c r="A8" s="4" t="inlineStr">
        <is>
          <t>Loss on extinguishment of debt (see Note 8)</t>
        </is>
      </c>
      <c r="I8" s="5" t="n">
        <v>5209</v>
      </c>
      <c r="J8" s="5" t="n">
        <v>16505</v>
      </c>
      <c r="K8" s="5" t="n">
        <v>1190</v>
      </c>
    </row>
    <row r="9">
      <c r="A9" s="4" t="inlineStr">
        <is>
          <t>Secured debt</t>
        </is>
      </c>
      <c r="B9" s="5" t="n">
        <v>3444967</v>
      </c>
      <c r="D9" s="5" t="n">
        <v>3400000</v>
      </c>
      <c r="E9" s="5" t="n">
        <v>3180592</v>
      </c>
      <c r="I9" s="6" t="n">
        <v>3444967</v>
      </c>
      <c r="J9" s="5" t="n">
        <v>3180592</v>
      </c>
    </row>
    <row r="10">
      <c r="A10" s="4" t="inlineStr">
        <is>
          <t>Number of Units in Real Estate Property</t>
        </is>
      </c>
      <c r="E10" s="6" t="n">
        <v>10390</v>
      </c>
      <c r="J10" s="6" t="n">
        <v>10390</v>
      </c>
      <c r="L10" s="6" t="n">
        <v>188176</v>
      </c>
      <c r="M10" s="6" t="n">
        <v>6919</v>
      </c>
    </row>
    <row r="11">
      <c r="A11" s="4" t="inlineStr">
        <is>
          <t>Long-term Line of Credit</t>
        </is>
      </c>
      <c r="B11" s="6" t="n">
        <v>1242197</v>
      </c>
      <c r="E11" s="5" t="n">
        <v>183898</v>
      </c>
      <c r="I11" s="6" t="n">
        <v>1242197</v>
      </c>
      <c r="J11" s="5" t="n">
        <v>183898</v>
      </c>
    </row>
    <row r="12">
      <c r="A12" s="4" t="inlineStr">
        <is>
          <t>Term Loan [Member]</t>
        </is>
      </c>
    </row>
    <row r="13">
      <c r="A13" s="3" t="inlineStr">
        <is>
          <t>Debt Instrument [Line Items]</t>
        </is>
      </c>
    </row>
    <row r="14">
      <c r="A14" s="4" t="inlineStr">
        <is>
          <t>Line of Credit Facility, Maximum Borrowing Capacity</t>
        </is>
      </c>
      <c r="B14" s="6" t="n">
        <v>100000</v>
      </c>
      <c r="I14" s="6" t="n">
        <v>100000</v>
      </c>
    </row>
    <row r="15">
      <c r="A15" s="4" t="inlineStr">
        <is>
          <t>Line Of Credit Facility, Advances</t>
        </is>
      </c>
      <c r="B15" s="6" t="n">
        <v>100000</v>
      </c>
      <c r="I15" s="6" t="n">
        <v>100000</v>
      </c>
    </row>
    <row r="16">
      <c r="A16" s="4" t="inlineStr">
        <is>
          <t>Secured Debt [Member]</t>
        </is>
      </c>
    </row>
    <row r="17">
      <c r="A17" s="3" t="inlineStr">
        <is>
          <t>Debt Instrument [Line Items]</t>
        </is>
      </c>
    </row>
    <row r="18">
      <c r="A18" s="4" t="inlineStr">
        <is>
          <t>Debt Instrument, Face Amount</t>
        </is>
      </c>
      <c r="B18" s="6" t="n">
        <v>268800</v>
      </c>
      <c r="D18" s="5" t="n">
        <v>230000</v>
      </c>
      <c r="E18" s="5" t="n">
        <v>400000</v>
      </c>
      <c r="F18" s="5" t="n">
        <v>250000</v>
      </c>
      <c r="G18" s="5" t="n">
        <v>265000</v>
      </c>
      <c r="I18" s="6" t="n">
        <v>268800</v>
      </c>
      <c r="J18" s="5" t="n">
        <v>400000</v>
      </c>
    </row>
    <row r="19">
      <c r="A19" s="4" t="inlineStr">
        <is>
          <t>Stated interest rate</t>
        </is>
      </c>
      <c r="D19" s="4" t="inlineStr">
        <is>
          <t>2.995%</t>
        </is>
      </c>
      <c r="E19" s="4" t="inlineStr">
        <is>
          <t>4.026%</t>
        </is>
      </c>
      <c r="F19" s="4" t="inlineStr">
        <is>
          <t>2.925%</t>
        </is>
      </c>
      <c r="G19" s="4" t="inlineStr">
        <is>
          <t>4.17%</t>
        </is>
      </c>
      <c r="J19" s="4" t="inlineStr">
        <is>
          <t>4.026%</t>
        </is>
      </c>
      <c r="N19" s="4" t="inlineStr">
        <is>
          <t>2.662%</t>
        </is>
      </c>
    </row>
    <row r="20">
      <c r="A20" s="4" t="inlineStr">
        <is>
          <t>Secured debt</t>
        </is>
      </c>
      <c r="B20" s="5" t="n">
        <v>4757076</v>
      </c>
      <c r="E20" s="5" t="n">
        <v>3434402</v>
      </c>
      <c r="I20" s="5" t="n">
        <v>4757076</v>
      </c>
      <c r="J20" s="5" t="n">
        <v>3434402</v>
      </c>
    </row>
    <row r="21">
      <c r="A21" s="4" t="inlineStr">
        <is>
          <t>Debt Instrument, Term</t>
        </is>
      </c>
      <c r="B21" s="4" t="inlineStr">
        <is>
          <t>12 years</t>
        </is>
      </c>
      <c r="D21" s="4" t="inlineStr">
        <is>
          <t>15 years</t>
        </is>
      </c>
      <c r="E21" s="4" t="inlineStr">
        <is>
          <t>21 years</t>
        </is>
      </c>
      <c r="F21" s="4" t="inlineStr">
        <is>
          <t>10 years</t>
        </is>
      </c>
      <c r="G21" s="4" t="inlineStr">
        <is>
          <t>25 years</t>
        </is>
      </c>
    </row>
    <row r="22">
      <c r="A22" s="4" t="inlineStr">
        <is>
          <t>Commercial Mortgage Backed Securities [Member]</t>
        </is>
      </c>
    </row>
    <row r="23">
      <c r="A23" s="3" t="inlineStr">
        <is>
          <t>Debt Instrument [Line Items]</t>
        </is>
      </c>
    </row>
    <row r="24">
      <c r="A24" s="4" t="inlineStr">
        <is>
          <t>Weighted average interest rate | Rate</t>
        </is>
      </c>
      <c r="E24" s="4" t="inlineStr">
        <is>
          <t>5.103%</t>
        </is>
      </c>
      <c r="J24" s="4" t="inlineStr">
        <is>
          <t>5.103%</t>
        </is>
      </c>
      <c r="O24" s="4" t="inlineStr">
        <is>
          <t>3.23%</t>
        </is>
      </c>
    </row>
    <row r="25">
      <c r="A25" s="4" t="inlineStr">
        <is>
          <t>Debt weighted average to maturity, length</t>
        </is>
      </c>
      <c r="I25" s="4" t="inlineStr">
        <is>
          <t>9 years 1 month 6 days</t>
        </is>
      </c>
      <c r="J25" s="4" t="inlineStr">
        <is>
          <t>3 years 1 month 6 days</t>
        </is>
      </c>
    </row>
    <row r="26">
      <c r="A26" s="4" t="inlineStr">
        <is>
          <t>Secured debt</t>
        </is>
      </c>
      <c r="B26" s="5" t="n">
        <v>1150924</v>
      </c>
      <c r="E26" s="5" t="n">
        <v>397868</v>
      </c>
      <c r="I26" s="5" t="n">
        <v>1150924</v>
      </c>
      <c r="J26" s="5" t="n">
        <v>397868</v>
      </c>
    </row>
    <row r="27">
      <c r="A27" s="4" t="inlineStr">
        <is>
          <t>Collateralized Mortgage Backed Securities [Member]</t>
        </is>
      </c>
    </row>
    <row r="28">
      <c r="A28" s="3" t="inlineStr">
        <is>
          <t>Debt Instrument [Line Items]</t>
        </is>
      </c>
    </row>
    <row r="29">
      <c r="A29" s="4" t="inlineStr">
        <is>
          <t>Secured debt</t>
        </is>
      </c>
      <c r="B29" s="6" t="n">
        <v>3444967</v>
      </c>
      <c r="E29" s="5" t="n">
        <v>3180592</v>
      </c>
      <c r="I29" s="6" t="n">
        <v>3444967</v>
      </c>
      <c r="J29" s="5" t="n">
        <v>3180592</v>
      </c>
    </row>
    <row r="30">
      <c r="A30" s="4" t="inlineStr">
        <is>
          <t>Pledged Assets, Not Separately Reported, Real Estate</t>
        </is>
      </c>
      <c r="D30" s="5" t="n">
        <v>3200000</v>
      </c>
    </row>
    <row r="31">
      <c r="A31" s="4" t="inlineStr">
        <is>
          <t>Manufactured home community [Member]</t>
        </is>
      </c>
    </row>
    <row r="32">
      <c r="A32" s="3" t="inlineStr">
        <is>
          <t>Debt Instrument [Line Items]</t>
        </is>
      </c>
    </row>
    <row r="33">
      <c r="A33" s="4" t="inlineStr">
        <is>
          <t>Number of Units in Real Estate Property | sites</t>
        </is>
      </c>
      <c r="L33" s="6" t="n">
        <v>96688</v>
      </c>
    </row>
    <row r="34">
      <c r="A34" s="4" t="inlineStr">
        <is>
          <t>Properties securing debt [Member] | Collateralized Mortgage Backed Securities [Member]</t>
        </is>
      </c>
    </row>
    <row r="35">
      <c r="A35" s="3" t="inlineStr">
        <is>
          <t>Debt Instrument [Line Items]</t>
        </is>
      </c>
    </row>
    <row r="36">
      <c r="A36" s="4" t="inlineStr">
        <is>
          <t>Number of properties securing a debt instument (in properties) | properties</t>
        </is>
      </c>
      <c r="E36" s="6" t="n">
        <v>192</v>
      </c>
      <c r="J36" s="6" t="n">
        <v>192</v>
      </c>
    </row>
    <row r="37">
      <c r="A37" s="4" t="inlineStr">
        <is>
          <t>Number of Units in Real Estate Property | site</t>
        </is>
      </c>
      <c r="D37" s="6" t="n">
        <v>76296</v>
      </c>
    </row>
    <row r="38">
      <c r="A38" s="4" t="inlineStr">
        <is>
          <t>Matures March 1, 2020, 5.62 Percent Interest Rate [Member] | Secured Debt [Member]</t>
        </is>
      </c>
    </row>
    <row r="39">
      <c r="A39" s="3" t="inlineStr">
        <is>
          <t>Debt Instrument [Line Items]</t>
        </is>
      </c>
    </row>
    <row r="40">
      <c r="A40" s="4" t="inlineStr">
        <is>
          <t>Reduction in secured borrowing balance</t>
        </is>
      </c>
      <c r="I40" s="6" t="n">
        <v>17048</v>
      </c>
    </row>
    <row r="41">
      <c r="A41" s="4" t="inlineStr">
        <is>
          <t>Loss on extinguishment of debt (see Note 8)</t>
        </is>
      </c>
      <c r="I41" s="5" t="n">
        <v>84000</v>
      </c>
    </row>
    <row r="42">
      <c r="A42" s="4" t="inlineStr">
        <is>
          <t>Debt Instrument, Interest Rate, Effective Percentage | Rate</t>
        </is>
      </c>
      <c r="O42" s="4" t="inlineStr">
        <is>
          <t>5.62%</t>
        </is>
      </c>
    </row>
    <row r="43">
      <c r="A43" s="4" t="inlineStr">
        <is>
          <t>Federal National Mortgage Association Certificates and Obligations (FNMA) [Member]</t>
        </is>
      </c>
    </row>
    <row r="44">
      <c r="A44" s="3" t="inlineStr">
        <is>
          <t>Debt Instrument [Line Items]</t>
        </is>
      </c>
    </row>
    <row r="45">
      <c r="A45" s="4" t="inlineStr">
        <is>
          <t>Weighted average interest rate | Rate</t>
        </is>
      </c>
      <c r="E45" s="4" t="inlineStr">
        <is>
          <t>3.659%</t>
        </is>
      </c>
      <c r="J45" s="4" t="inlineStr">
        <is>
          <t>3.659%</t>
        </is>
      </c>
      <c r="O45" s="4" t="inlineStr">
        <is>
          <t>3.854%</t>
        </is>
      </c>
    </row>
    <row r="46">
      <c r="A46" s="4" t="inlineStr">
        <is>
          <t>Debt weighted average to maturity, length</t>
        </is>
      </c>
      <c r="I46" s="4" t="inlineStr">
        <is>
          <t>3 years 10 months 24 days</t>
        </is>
      </c>
      <c r="J46" s="4" t="inlineStr">
        <is>
          <t>7 years</t>
        </is>
      </c>
    </row>
    <row r="47">
      <c r="A47" s="4" t="inlineStr">
        <is>
          <t>Secured debt</t>
        </is>
      </c>
      <c r="B47" s="6" t="n">
        <v>368599</v>
      </c>
      <c r="E47" s="5" t="n">
        <v>697589</v>
      </c>
      <c r="I47" s="5" t="n">
        <v>368599</v>
      </c>
      <c r="J47" s="5" t="n">
        <v>697589</v>
      </c>
    </row>
    <row r="48">
      <c r="A48" s="4" t="inlineStr">
        <is>
          <t>Federal Home Loan Mortgage Corporation Certificates and Obligations (FHLMC) [Member]</t>
        </is>
      </c>
    </row>
    <row r="49">
      <c r="A49" s="3" t="inlineStr">
        <is>
          <t>Debt Instrument [Line Items]</t>
        </is>
      </c>
    </row>
    <row r="50">
      <c r="A50" s="4" t="inlineStr">
        <is>
          <t>Weighted average interest rate | Rate</t>
        </is>
      </c>
      <c r="E50" s="4" t="inlineStr">
        <is>
          <t>3.856%</t>
        </is>
      </c>
      <c r="J50" s="4" t="inlineStr">
        <is>
          <t>3.856%</t>
        </is>
      </c>
      <c r="O50" s="4" t="inlineStr">
        <is>
          <t>4.789%</t>
        </is>
      </c>
    </row>
    <row r="51">
      <c r="A51" s="4" t="inlineStr">
        <is>
          <t>Debt weighted average to maturity, length</t>
        </is>
      </c>
      <c r="I51" s="4" t="inlineStr">
        <is>
          <t>2 years 10 months 24 days</t>
        </is>
      </c>
      <c r="J51" s="4" t="inlineStr">
        <is>
          <t>4 years 10 months 24 days</t>
        </is>
      </c>
    </row>
    <row r="52">
      <c r="A52" s="4" t="inlineStr">
        <is>
          <t>Secured debt</t>
        </is>
      </c>
      <c r="B52" s="6" t="n">
        <v>267205</v>
      </c>
      <c r="E52" s="5" t="n">
        <v>374727</v>
      </c>
      <c r="I52" s="5" t="n">
        <v>267205</v>
      </c>
      <c r="J52" s="5" t="n">
        <v>374727</v>
      </c>
    </row>
    <row r="53">
      <c r="A53" s="4" t="inlineStr">
        <is>
          <t>Matures November 1, 2021, 5.10 Percent Interest Rate [Member] | Secured Debt [Member]</t>
        </is>
      </c>
    </row>
    <row r="54">
      <c r="A54" s="3" t="inlineStr">
        <is>
          <t>Debt Instrument [Line Items]</t>
        </is>
      </c>
    </row>
    <row r="55">
      <c r="A55" s="4" t="inlineStr">
        <is>
          <t>Reduction in secured borrowing balance</t>
        </is>
      </c>
      <c r="I55" s="6" t="n">
        <v>127282</v>
      </c>
    </row>
    <row r="56">
      <c r="A56" s="4" t="inlineStr">
        <is>
          <t>Loss on extinguishment of debt (see Note 8)</t>
        </is>
      </c>
      <c r="I56" s="6" t="n">
        <v>-3274000</v>
      </c>
    </row>
    <row r="57">
      <c r="A57" s="4" t="inlineStr">
        <is>
          <t>Debt Instrument, Interest Rate, Effective Percentage | Rate</t>
        </is>
      </c>
      <c r="O57" s="4" t="inlineStr">
        <is>
          <t>5.10%</t>
        </is>
      </c>
    </row>
    <row r="58">
      <c r="A58" s="4" t="inlineStr">
        <is>
          <t>Matures March 1 and April 1, 2020, 6.24 Percent Interest Rate [Member] | Secured Debt [Member]</t>
        </is>
      </c>
    </row>
    <row r="59">
      <c r="A59" s="3" t="inlineStr">
        <is>
          <t>Debt Instrument [Line Items]</t>
        </is>
      </c>
    </row>
    <row r="60">
      <c r="A60" s="4" t="inlineStr">
        <is>
          <t>Reduction in secured borrowing balance</t>
        </is>
      </c>
      <c r="I60" s="6" t="n">
        <v>21527</v>
      </c>
    </row>
    <row r="61">
      <c r="A61" s="4" t="inlineStr">
        <is>
          <t>Loss on extinguishment of debt (see Note 8)</t>
        </is>
      </c>
      <c r="I61" s="6" t="n">
        <v>163000</v>
      </c>
    </row>
    <row r="62">
      <c r="A62" s="4" t="inlineStr">
        <is>
          <t>Debt Instrument, Interest Rate, Effective Percentage | Rate</t>
        </is>
      </c>
      <c r="O62" s="4" t="inlineStr">
        <is>
          <t>6.24%</t>
        </is>
      </c>
    </row>
    <row r="63">
      <c r="A63" s="4" t="inlineStr">
        <is>
          <t>Matures May 1, 2023, 4.3 Percent Interest Rate [Member] | Secured Debt [Member]</t>
        </is>
      </c>
    </row>
    <row r="64">
      <c r="A64" s="3" t="inlineStr">
        <is>
          <t>Debt Instrument [Line Items]</t>
        </is>
      </c>
    </row>
    <row r="65">
      <c r="A65" s="4" t="inlineStr">
        <is>
          <t>Reduction in secured borrowing balance</t>
        </is>
      </c>
      <c r="H65" s="5" t="n">
        <v>134021</v>
      </c>
    </row>
    <row r="66">
      <c r="A66" s="4" t="inlineStr">
        <is>
          <t>Loss on extinguishment of debt (see Note 8)</t>
        </is>
      </c>
      <c r="I66" s="6" t="n">
        <v>-12755000</v>
      </c>
    </row>
    <row r="67">
      <c r="A67" s="4" t="inlineStr">
        <is>
          <t>Debt Instrument, Interest Rate, Effective Percentage | Rate</t>
        </is>
      </c>
      <c r="H67" s="4" t="inlineStr">
        <is>
          <t>4.30%</t>
        </is>
      </c>
    </row>
    <row r="68">
      <c r="A68" s="4" t="inlineStr">
        <is>
          <t>Matures January 1, 2030, 3.83 Percent Interest Rate [Member] | Secured Debt [Member]</t>
        </is>
      </c>
    </row>
    <row r="69">
      <c r="A69" s="3" t="inlineStr">
        <is>
          <t>Debt Instrument [Line Items]</t>
        </is>
      </c>
    </row>
    <row r="70">
      <c r="A70" s="4" t="inlineStr">
        <is>
          <t>Reduction in secured borrowing balance</t>
        </is>
      </c>
      <c r="D70" s="5" t="n">
        <v>186815</v>
      </c>
    </row>
    <row r="71">
      <c r="A71" s="4" t="inlineStr">
        <is>
          <t>Loss on extinguishment of debt (see Note 8)</t>
        </is>
      </c>
      <c r="D71" s="5" t="n">
        <v>-653000</v>
      </c>
    </row>
    <row r="72">
      <c r="A72" s="4" t="inlineStr">
        <is>
          <t>Debt Instrument, Interest Rate, Effective Percentage | Rate</t>
        </is>
      </c>
      <c r="D72" s="4" t="inlineStr">
        <is>
          <t>3.83%</t>
        </is>
      </c>
    </row>
    <row r="73">
      <c r="A73" s="4" t="inlineStr">
        <is>
          <t>Matures December 1, 2021, 5.98 Percent Interest Rate | Secured Debt [Member]</t>
        </is>
      </c>
    </row>
    <row r="74">
      <c r="A74" s="3" t="inlineStr">
        <is>
          <t>Debt Instrument [Line Items]</t>
        </is>
      </c>
    </row>
    <row r="75">
      <c r="A75" s="4" t="inlineStr">
        <is>
          <t>Reduction in secured borrowing balance</t>
        </is>
      </c>
      <c r="C75" s="5" t="n">
        <v>52710</v>
      </c>
    </row>
    <row r="76">
      <c r="A76" s="4" t="inlineStr">
        <is>
          <t>Loss on extinguishment of debt (see Note 8)</t>
        </is>
      </c>
      <c r="C76" s="5" t="n">
        <v>-1930000</v>
      </c>
    </row>
    <row r="77">
      <c r="A77" s="4" t="inlineStr">
        <is>
          <t>Debt Instrument, Interest Rate, Effective Percentage | Rate</t>
        </is>
      </c>
      <c r="C77" s="4" t="inlineStr">
        <is>
          <t>5.98%</t>
        </is>
      </c>
    </row>
    <row r="78">
      <c r="A78" s="4" t="inlineStr">
        <is>
          <t>Matures March 1, 2021, 5.837 Percent Interest Rate | Secured Debt [Member]</t>
        </is>
      </c>
    </row>
    <row r="79">
      <c r="A79" s="3" t="inlineStr">
        <is>
          <t>Debt Instrument [Line Items]</t>
        </is>
      </c>
    </row>
    <row r="80">
      <c r="A80" s="4" t="inlineStr">
        <is>
          <t>Reduction in secured borrowing balance</t>
        </is>
      </c>
      <c r="D80" s="5" t="n">
        <v>99607</v>
      </c>
    </row>
    <row r="81">
      <c r="A81" s="4" t="inlineStr">
        <is>
          <t>Loss on extinguishment of debt (see Note 8)</t>
        </is>
      </c>
      <c r="D81" s="5" t="n">
        <v>-3403000</v>
      </c>
    </row>
    <row r="82">
      <c r="A82" s="4" t="inlineStr">
        <is>
          <t>Debt Instrument, Interest Rate, Effective Percentage | Rate</t>
        </is>
      </c>
      <c r="D82" s="4" t="inlineStr">
        <is>
          <t>5.837%</t>
        </is>
      </c>
    </row>
    <row r="83">
      <c r="A83" s="4" t="inlineStr">
        <is>
          <t>Matures July 1, 2020, 5.83 Percent Interest Rate | Secured Debt [Member]</t>
        </is>
      </c>
    </row>
    <row r="84">
      <c r="A84" s="3" t="inlineStr">
        <is>
          <t>Debt Instrument [Line Items]</t>
        </is>
      </c>
    </row>
    <row r="85">
      <c r="A85" s="4" t="inlineStr">
        <is>
          <t>Reduction in secured borrowing balance</t>
        </is>
      </c>
      <c r="D85" s="5" t="n">
        <v>19922</v>
      </c>
    </row>
    <row r="86">
      <c r="A86" s="4" t="inlineStr">
        <is>
          <t>Loss on extinguishment of debt (see Note 8)</t>
        </is>
      </c>
      <c r="D86" s="5" t="n">
        <v>124000</v>
      </c>
    </row>
    <row r="87">
      <c r="A87" s="4" t="inlineStr">
        <is>
          <t>Debt Instrument, Interest Rate, Effective Percentage | Rate</t>
        </is>
      </c>
      <c r="D87" s="4" t="inlineStr">
        <is>
          <t>5.83%</t>
        </is>
      </c>
    </row>
    <row r="88">
      <c r="A88" s="4" t="inlineStr">
        <is>
          <t>Collateralized Term Loan 1 [Member] | Secured Debt [Member]</t>
        </is>
      </c>
    </row>
    <row r="89">
      <c r="A89" s="3" t="inlineStr">
        <is>
          <t>Debt Instrument [Line Items]</t>
        </is>
      </c>
    </row>
    <row r="90">
      <c r="A90" s="4" t="inlineStr">
        <is>
          <t>Debt Instrument, Face Amount</t>
        </is>
      </c>
      <c r="B90" s="6" t="n">
        <v>8800</v>
      </c>
      <c r="E90" s="6" t="n">
        <v>196300</v>
      </c>
      <c r="I90" s="6" t="n">
        <v>8800</v>
      </c>
      <c r="J90" s="6" t="n">
        <v>196300</v>
      </c>
    </row>
    <row r="91">
      <c r="A91" s="4" t="inlineStr">
        <is>
          <t>Collateralized Term Loan 2 [Member] | Secured Debt [Member]</t>
        </is>
      </c>
    </row>
    <row r="92">
      <c r="A92" s="3" t="inlineStr">
        <is>
          <t>Debt Instrument [Line Items]</t>
        </is>
      </c>
    </row>
    <row r="93">
      <c r="A93" s="4" t="inlineStr">
        <is>
          <t>Debt Instrument, Face Amount</t>
        </is>
      </c>
      <c r="B93" s="6" t="n">
        <v>39500</v>
      </c>
      <c r="E93" s="5" t="n">
        <v>203700</v>
      </c>
      <c r="I93" s="6" t="n">
        <v>39500</v>
      </c>
      <c r="J93" s="5" t="n">
        <v>203700</v>
      </c>
    </row>
    <row r="94">
      <c r="A94" s="4" t="inlineStr">
        <is>
          <t>Collateralized Term Loan 3 [Member] | Secured Debt [Member]</t>
        </is>
      </c>
    </row>
    <row r="95">
      <c r="A95" s="3" t="inlineStr">
        <is>
          <t>Debt Instrument [Line Items]</t>
        </is>
      </c>
    </row>
    <row r="96">
      <c r="A96" s="4" t="inlineStr">
        <is>
          <t>Debt Instrument, Face Amount</t>
        </is>
      </c>
      <c r="B96" s="5" t="n">
        <v>220500</v>
      </c>
      <c r="I96" s="5" t="n">
        <v>220500</v>
      </c>
    </row>
  </sheetData>
  <mergeCells count="4">
    <mergeCell ref="A1:A2"/>
    <mergeCell ref="B1:G1"/>
    <mergeCell ref="I1:K1"/>
    <mergeCell ref="L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20" customWidth="1" min="3" max="3"/>
    <col width="35" customWidth="1" min="4" max="4"/>
    <col width="21" customWidth="1" min="5" max="5"/>
    <col width="21" customWidth="1" min="6" max="6"/>
    <col width="21" customWidth="1" min="7" max="7"/>
    <col width="21" customWidth="1" min="8" max="8"/>
    <col width="21" customWidth="1" min="9" max="9"/>
  </cols>
  <sheetData>
    <row r="1">
      <c r="A1" s="1" t="inlineStr">
        <is>
          <t>Debt And Lines Of Credit , Narrative - Aspen Preferred OP Units and Series B-3 preferred OP units (Details) $ / shares in Units, $ in Thousands</t>
        </is>
      </c>
      <c r="B1" s="2" t="inlineStr">
        <is>
          <t>1 Months Ended</t>
        </is>
      </c>
      <c r="C1" s="2" t="inlineStr">
        <is>
          <t>9 Months Ended</t>
        </is>
      </c>
      <c r="D1" s="2" t="inlineStr">
        <is>
          <t>12 Months Ended</t>
        </is>
      </c>
    </row>
    <row r="2">
      <c r="B2" s="2" t="inlineStr">
        <is>
          <t>Jun. 30, 2018</t>
        </is>
      </c>
      <c r="C2" s="2" t="inlineStr">
        <is>
          <t>Sep. 30, 2020shares</t>
        </is>
      </c>
      <c r="D2" s="2" t="inlineStr">
        <is>
          <t>Dec. 31, 2020USD ($)$ / sharesRate</t>
        </is>
      </c>
      <c r="E2" s="2" t="inlineStr">
        <is>
          <t>Mar. 31, 2020USD ($)</t>
        </is>
      </c>
      <c r="F2" s="2" t="inlineStr">
        <is>
          <t>Dec. 31, 2019USD ($)</t>
        </is>
      </c>
      <c r="G2" s="2" t="inlineStr">
        <is>
          <t>Sep. 30, 2019USD ($)</t>
        </is>
      </c>
      <c r="H2" s="2" t="inlineStr">
        <is>
          <t>Jun. 30, 2019USD ($)</t>
        </is>
      </c>
      <c r="I2" s="2" t="inlineStr">
        <is>
          <t>Mar. 31, 2019USD ($)</t>
        </is>
      </c>
    </row>
    <row r="3">
      <c r="A3" s="3" t="inlineStr">
        <is>
          <t>Debt Instrument [Line Items]</t>
        </is>
      </c>
    </row>
    <row r="4">
      <c r="A4" s="4" t="inlineStr">
        <is>
          <t>Lines of credit and other debt</t>
        </is>
      </c>
      <c r="D4" s="5" t="n">
        <v>1242197</v>
      </c>
      <c r="F4" s="5" t="n">
        <v>183898</v>
      </c>
    </row>
    <row r="5">
      <c r="A5" s="4" t="inlineStr">
        <is>
          <t>Financial Instruments Subject to Mandatory Redemption, Rate Of Return</t>
        </is>
      </c>
      <c r="B5" s="4" t="inlineStr">
        <is>
          <t>6.00%</t>
        </is>
      </c>
    </row>
    <row r="6">
      <c r="A6" s="4" t="inlineStr">
        <is>
          <t>Secured Debt [Member]</t>
        </is>
      </c>
    </row>
    <row r="7">
      <c r="A7" s="3" t="inlineStr">
        <is>
          <t>Debt Instrument [Line Items]</t>
        </is>
      </c>
    </row>
    <row r="8">
      <c r="A8" s="4" t="inlineStr">
        <is>
          <t>Debt Instrument, Face Amount</t>
        </is>
      </c>
      <c r="D8" s="6" t="n">
        <v>268800</v>
      </c>
      <c r="E8" s="5" t="n">
        <v>230000</v>
      </c>
      <c r="F8" s="6" t="n">
        <v>400000</v>
      </c>
      <c r="G8" s="5" t="n">
        <v>250000</v>
      </c>
      <c r="I8" s="5" t="n">
        <v>265000</v>
      </c>
    </row>
    <row r="9">
      <c r="A9" s="4" t="inlineStr">
        <is>
          <t>Preferred Equity, Mandatorily Redeemable [Member]</t>
        </is>
      </c>
    </row>
    <row r="10">
      <c r="A10" s="3" t="inlineStr">
        <is>
          <t>Debt Instrument [Line Items]</t>
        </is>
      </c>
    </row>
    <row r="11">
      <c r="A11" s="4" t="inlineStr">
        <is>
          <t>Financial Instruments Subject to Mandatory Redemption, Value of Shares Issued</t>
        </is>
      </c>
      <c r="H11" s="5" t="n">
        <v>35300</v>
      </c>
    </row>
    <row r="12">
      <c r="A12" s="4" t="inlineStr">
        <is>
          <t>Preferred OP units - mandatorily redeemable</t>
        </is>
      </c>
      <c r="D12" s="6" t="n">
        <v>35249</v>
      </c>
      <c r="F12" s="6" t="n">
        <v>35249</v>
      </c>
    </row>
    <row r="13">
      <c r="A13" s="4" t="inlineStr">
        <is>
          <t>Aspen Preferred OP Units [Member]</t>
        </is>
      </c>
    </row>
    <row r="14">
      <c r="A14" s="3" t="inlineStr">
        <is>
          <t>Debt Instrument [Line Items]</t>
        </is>
      </c>
    </row>
    <row r="15">
      <c r="A15" s="4" t="inlineStr">
        <is>
          <t>Preferred OP units - mandatorily redeemable</t>
        </is>
      </c>
      <c r="D15" s="5" t="n">
        <v>34663</v>
      </c>
      <c r="F15" s="6" t="n">
        <v>34663</v>
      </c>
    </row>
    <row r="16">
      <c r="A16" s="4" t="inlineStr">
        <is>
          <t>Aspen Preferred OP Units [Member] | Convertible debt - Aspen Preferred OP Units January 2024 [Member]</t>
        </is>
      </c>
    </row>
    <row r="17">
      <c r="A17" s="3" t="inlineStr">
        <is>
          <t>Debt Instrument [Line Items]</t>
        </is>
      </c>
    </row>
    <row r="18">
      <c r="A18" s="4" t="inlineStr">
        <is>
          <t>Debt Instrument, Face Amount</t>
        </is>
      </c>
      <c r="F18" s="5" t="n">
        <v>34700</v>
      </c>
    </row>
    <row r="19">
      <c r="A19" s="4" t="inlineStr">
        <is>
          <t>Debt Instrument, Convertible, Number of Equity Instruments | shares</t>
        </is>
      </c>
      <c r="C19" s="6" t="n">
        <v>407677</v>
      </c>
    </row>
    <row r="20">
      <c r="A20" s="4" t="inlineStr">
        <is>
          <t>Conversion Price (in dollars per share) | $ / shares</t>
        </is>
      </c>
      <c r="D20" s="5" t="n">
        <v>68</v>
      </c>
    </row>
    <row r="21">
      <c r="A21" s="4" t="inlineStr">
        <is>
          <t>Debt Instrument, Basis Price in Stock Conversion Calculation | $ / shares</t>
        </is>
      </c>
      <c r="D21" s="5" t="n">
        <v>27</v>
      </c>
    </row>
    <row r="22">
      <c r="A22" s="4" t="inlineStr">
        <is>
          <t>Debt Instrument, Convertible, Percent Of Amount By Which The Market Price Of Common Stock Exceeds Threshold</t>
        </is>
      </c>
      <c r="D22" s="4" t="inlineStr">
        <is>
          <t>25.00%</t>
        </is>
      </c>
    </row>
    <row r="23">
      <c r="A23" s="4" t="inlineStr">
        <is>
          <t>Debt Instrument, Interest Rate During Period | Rate</t>
        </is>
      </c>
      <c r="D23" s="4" t="inlineStr">
        <is>
          <t>3.80%</t>
        </is>
      </c>
    </row>
    <row r="24">
      <c r="A24" s="4" t="inlineStr">
        <is>
          <t>Debt Instrument, Convertible, Number of Equity Instruments Affected | shares</t>
        </is>
      </c>
      <c r="C24" s="6" t="n">
        <v>270000</v>
      </c>
    </row>
    <row r="25">
      <c r="A25" s="4" t="inlineStr">
        <is>
          <t>Debt Instrument, Convertible, Number of Equity Instruments Affected and Outstanding | shares</t>
        </is>
      </c>
      <c r="C25" s="6" t="n">
        <v>1013819</v>
      </c>
    </row>
    <row r="26">
      <c r="A26" s="4" t="inlineStr">
        <is>
          <t>Aspen Series B3 Preferred Operating Partnership OP Units [Member] | Convertible debt - Aspen Preferred OP Units January 2024 [Member]</t>
        </is>
      </c>
    </row>
    <row r="27">
      <c r="A27" s="3" t="inlineStr">
        <is>
          <t>Debt Instrument [Line Items]</t>
        </is>
      </c>
    </row>
    <row r="28">
      <c r="A28" s="4" t="inlineStr">
        <is>
          <t>Debt Instrument, Interest Rate During Period | Rate</t>
        </is>
      </c>
      <c r="D28" s="4" t="inlineStr">
        <is>
          <t>6.50%</t>
        </is>
      </c>
    </row>
    <row r="29">
      <c r="A29" s="4" t="inlineStr">
        <is>
          <t>Common OP Units [Member] | Aspen Preferred OP Units [Member] | Convertible debt - Aspen Preferred OP Units January 2024 [Member]</t>
        </is>
      </c>
    </row>
    <row r="30">
      <c r="A30" s="3" t="inlineStr">
        <is>
          <t>Debt Instrument [Line Items]</t>
        </is>
      </c>
    </row>
    <row r="31">
      <c r="A31" s="4" t="inlineStr">
        <is>
          <t>Conversion Price (in dollars per share) | $ / shares</t>
        </is>
      </c>
      <c r="D31" s="9" t="n">
        <v>0.39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 width="21" customWidth="1" min="7" max="7"/>
    <col width="25" customWidth="1" min="8" max="8"/>
    <col width="20" customWidth="1" min="9" max="9"/>
    <col width="20" customWidth="1" min="10" max="10"/>
    <col width="21" customWidth="1" min="11" max="11"/>
    <col width="21" customWidth="1" min="12" max="12"/>
  </cols>
  <sheetData>
    <row r="1">
      <c r="A1" s="1" t="inlineStr">
        <is>
          <t>Debt And Lines Of Credit , Narrative - Line of Credit (Details) $ in Millions</t>
        </is>
      </c>
      <c r="B1" s="2" t="inlineStr">
        <is>
          <t>Dec. 22, 2020USD ($)</t>
        </is>
      </c>
      <c r="C1" s="2" t="inlineStr">
        <is>
          <t>Dec. 31, 2020USD ($)Rate</t>
        </is>
      </c>
      <c r="D1" s="2" t="inlineStr">
        <is>
          <t>Dec. 31, 2019USD ($)Rate</t>
        </is>
      </c>
      <c r="E1" s="2" t="inlineStr">
        <is>
          <t>Mar. 31, 2021USD ($)</t>
        </is>
      </c>
      <c r="F1" s="2" t="inlineStr">
        <is>
          <t>Dec. 21, 2020USD ($)</t>
        </is>
      </c>
      <c r="G1" s="2" t="inlineStr">
        <is>
          <t>Oct. 30, 2020USD ($)</t>
        </is>
      </c>
      <c r="H1" s="2" t="inlineStr">
        <is>
          <t>Sep. 30, 2020USD ($)Rate</t>
        </is>
      </c>
      <c r="I1" s="2" t="inlineStr">
        <is>
          <t>May 31, 2020USD ($)</t>
        </is>
      </c>
      <c r="J1" s="2" t="inlineStr">
        <is>
          <t>May 31, 2020AUD ($)</t>
        </is>
      </c>
      <c r="K1" s="2" t="inlineStr">
        <is>
          <t>Oct. 31, 2019USD ($)</t>
        </is>
      </c>
      <c r="L1" s="2" t="inlineStr">
        <is>
          <t>Sep. 30, 2019USD ($)</t>
        </is>
      </c>
    </row>
    <row r="2">
      <c r="A2" s="3" t="inlineStr">
        <is>
          <t>Line of Credit Facility [Line Items]</t>
        </is>
      </c>
    </row>
    <row r="3">
      <c r="A3" s="4" t="inlineStr">
        <is>
          <t>Lines of credit and other debt</t>
        </is>
      </c>
      <c r="C3" s="5" t="n">
        <v>1242197000</v>
      </c>
      <c r="D3" s="5" t="n">
        <v>183898000</v>
      </c>
    </row>
    <row r="4">
      <c r="A4" s="4" t="inlineStr">
        <is>
          <t>Long-term Debt</t>
        </is>
      </c>
      <c r="C4" s="5" t="n">
        <v>4770970</v>
      </c>
    </row>
    <row r="5">
      <c r="A5" s="4" t="inlineStr">
        <is>
          <t>Weighted average interest rate | Rate</t>
        </is>
      </c>
      <c r="C5" s="4" t="inlineStr">
        <is>
          <t>3.37%</t>
        </is>
      </c>
      <c r="D5" s="4" t="inlineStr">
        <is>
          <t>4.026%</t>
        </is>
      </c>
    </row>
    <row r="6">
      <c r="A6" s="4" t="inlineStr">
        <is>
          <t>Debt weighted average to maturity, length</t>
        </is>
      </c>
      <c r="C6" s="4" t="inlineStr">
        <is>
          <t>9 years 4 months 24 days</t>
        </is>
      </c>
      <c r="D6" s="4" t="inlineStr">
        <is>
          <t>11 years 1 month 6 days</t>
        </is>
      </c>
    </row>
    <row r="7">
      <c r="A7" s="4" t="inlineStr">
        <is>
          <t>Business Combination, Recognized Identifiable Assets Acquired and Liabilities Assumed, Noncurrent Liabilities, Long-term Debt</t>
        </is>
      </c>
      <c r="C7" s="5" t="n">
        <v>8800000</v>
      </c>
      <c r="D7" s="5" t="n">
        <v>22302000</v>
      </c>
    </row>
    <row r="8">
      <c r="A8" s="4" t="inlineStr">
        <is>
          <t>Safe Harbor [Member]</t>
        </is>
      </c>
    </row>
    <row r="9">
      <c r="A9" s="3" t="inlineStr">
        <is>
          <t>Line of Credit Facility [Line Items]</t>
        </is>
      </c>
    </row>
    <row r="10">
      <c r="A10" s="4" t="inlineStr">
        <is>
          <t>Letters of credit outstanding, amount</t>
        </is>
      </c>
      <c r="C10" s="6" t="n">
        <v>300000</v>
      </c>
    </row>
    <row r="11">
      <c r="A11" s="4" t="inlineStr">
        <is>
          <t>Line of credit - manufactured home floor plan facility [Member]</t>
        </is>
      </c>
    </row>
    <row r="12">
      <c r="A12" s="3" t="inlineStr">
        <is>
          <t>Line of Credit Facility [Line Items]</t>
        </is>
      </c>
    </row>
    <row r="13">
      <c r="A13" s="4" t="inlineStr">
        <is>
          <t>Line of credit, borrowing capacity</t>
        </is>
      </c>
      <c r="C13" s="6" t="n">
        <v>12000000</v>
      </c>
    </row>
    <row r="14">
      <c r="A14" s="4" t="inlineStr">
        <is>
          <t>Lines of credit and other debt</t>
        </is>
      </c>
      <c r="D14" s="6" t="n">
        <v>3300000</v>
      </c>
      <c r="E14" s="5" t="n">
        <v>4800000</v>
      </c>
    </row>
    <row r="15">
      <c r="A15" s="4" t="inlineStr">
        <is>
          <t>Line of Credit [Member]</t>
        </is>
      </c>
    </row>
    <row r="16">
      <c r="A16" s="3" t="inlineStr">
        <is>
          <t>Line of Credit Facility [Line Items]</t>
        </is>
      </c>
    </row>
    <row r="17">
      <c r="A17" s="4" t="inlineStr">
        <is>
          <t>Line of Credit Facility, Current Borrowing Capacity</t>
        </is>
      </c>
      <c r="C17" s="6" t="n">
        <v>750000000</v>
      </c>
    </row>
    <row r="18">
      <c r="A18" s="4" t="inlineStr">
        <is>
          <t>Line of credit, borrowing capacity</t>
        </is>
      </c>
      <c r="C18" s="6" t="n">
        <v>1100000000</v>
      </c>
    </row>
    <row r="19">
      <c r="A19" s="4" t="inlineStr">
        <is>
          <t>Line of credit facility, additional borrowing capacity</t>
        </is>
      </c>
      <c r="C19" s="6" t="n">
        <v>350000000</v>
      </c>
    </row>
    <row r="20">
      <c r="A20" s="4" t="inlineStr">
        <is>
          <t>Letters of credit outstanding, amount</t>
        </is>
      </c>
      <c r="D20" s="5" t="n">
        <v>2800000</v>
      </c>
      <c r="H20" s="5" t="n">
        <v>2100000</v>
      </c>
    </row>
    <row r="21">
      <c r="A21" s="4" t="inlineStr">
        <is>
          <t>Long-term Debt</t>
        </is>
      </c>
      <c r="C21" s="5" t="n">
        <v>1242197</v>
      </c>
    </row>
    <row r="22">
      <c r="A22" s="4" t="inlineStr">
        <is>
          <t>Prime Rate [Member] | Line of credit - manufactured home floor plan facility [Member]</t>
        </is>
      </c>
    </row>
    <row r="23">
      <c r="A23" s="3" t="inlineStr">
        <is>
          <t>Line of Credit Facility [Line Items]</t>
        </is>
      </c>
    </row>
    <row r="24">
      <c r="A24" s="4" t="inlineStr">
        <is>
          <t>Basis points | Rate</t>
        </is>
      </c>
      <c r="C24" s="4" t="inlineStr">
        <is>
          <t>10000.00%</t>
        </is>
      </c>
    </row>
    <row r="25">
      <c r="A25" s="4" t="inlineStr">
        <is>
          <t>Term Loan [Member]</t>
        </is>
      </c>
    </row>
    <row r="26">
      <c r="A26" s="3" t="inlineStr">
        <is>
          <t>Line of Credit Facility [Line Items]</t>
        </is>
      </c>
    </row>
    <row r="27">
      <c r="A27" s="4" t="inlineStr">
        <is>
          <t>Line of credit, borrowing capacity</t>
        </is>
      </c>
      <c r="C27" s="5" t="n">
        <v>100000000</v>
      </c>
    </row>
    <row r="28">
      <c r="A28" s="4" t="inlineStr">
        <is>
          <t>Term Loan [Member] | Safe Harbor [Member]</t>
        </is>
      </c>
    </row>
    <row r="29">
      <c r="A29" s="3" t="inlineStr">
        <is>
          <t>Line of Credit Facility [Line Items]</t>
        </is>
      </c>
    </row>
    <row r="30">
      <c r="A30" s="4" t="inlineStr">
        <is>
          <t>Long-term Debt</t>
        </is>
      </c>
      <c r="C30" s="6" t="n">
        <v>500000000</v>
      </c>
    </row>
    <row r="31">
      <c r="A31" s="4" t="inlineStr">
        <is>
          <t>Term Loan [Member] | Eurodollar [Member] | Line of Credit [Member]</t>
        </is>
      </c>
    </row>
    <row r="32">
      <c r="A32" s="3" t="inlineStr">
        <is>
          <t>Line of Credit Facility [Line Items]</t>
        </is>
      </c>
    </row>
    <row r="33">
      <c r="A33" s="4" t="inlineStr">
        <is>
          <t>Long-term Debt, Percentage Bearing Variable Interest, Percentage Rate | Rate</t>
        </is>
      </c>
      <c r="H33" s="4" t="inlineStr">
        <is>
          <t>1.20%</t>
        </is>
      </c>
    </row>
    <row r="34">
      <c r="A34" s="4" t="inlineStr">
        <is>
          <t>Revolving Credit Facility [Member]</t>
        </is>
      </c>
    </row>
    <row r="35">
      <c r="A35" s="3" t="inlineStr">
        <is>
          <t>Line of Credit Facility [Line Items]</t>
        </is>
      </c>
    </row>
    <row r="36">
      <c r="A36" s="4" t="inlineStr">
        <is>
          <t>Line of credit, borrowing capacity</t>
        </is>
      </c>
      <c r="C36" s="6" t="n">
        <v>650000000</v>
      </c>
    </row>
    <row r="37">
      <c r="A37" s="4" t="inlineStr">
        <is>
          <t>Lines of credit and other debt</t>
        </is>
      </c>
      <c r="C37" s="6" t="n">
        <v>1242197000</v>
      </c>
    </row>
    <row r="38">
      <c r="A38" s="4" t="inlineStr">
        <is>
          <t>Long-term Debt</t>
        </is>
      </c>
      <c r="E38" s="5" t="n">
        <v>40400000</v>
      </c>
    </row>
    <row r="39">
      <c r="A39" s="4" t="inlineStr">
        <is>
          <t>Revolving Credit Facility [Member] | Safe Harbor [Member]</t>
        </is>
      </c>
    </row>
    <row r="40">
      <c r="A40" s="3" t="inlineStr">
        <is>
          <t>Line of Credit Facility [Line Items]</t>
        </is>
      </c>
    </row>
    <row r="41">
      <c r="A41" s="4" t="inlineStr">
        <is>
          <t>Line of credit, borrowing capacity</t>
        </is>
      </c>
      <c r="B41" s="5" t="n">
        <v>1300000000</v>
      </c>
      <c r="F41" s="5" t="n">
        <v>500000000</v>
      </c>
    </row>
    <row r="42">
      <c r="A42" s="4" t="inlineStr">
        <is>
          <t>Lines of credit and other debt</t>
        </is>
      </c>
      <c r="C42" s="5" t="n">
        <v>652000000</v>
      </c>
    </row>
    <row r="43">
      <c r="A43" s="4" t="inlineStr">
        <is>
          <t>Business Combination, Recognized Identifiable Assets Acquired and Liabilities Assumed, Noncurrent Liabilities, Long-term Debt</t>
        </is>
      </c>
      <c r="G43" s="5" t="n">
        <v>829000000</v>
      </c>
    </row>
    <row r="44">
      <c r="A44" s="4" t="inlineStr">
        <is>
          <t>Line of Credit Facility, Maximum Borrowing Capacity, Incremental</t>
        </is>
      </c>
      <c r="B44" s="5" t="n">
        <v>500000000</v>
      </c>
      <c r="F44" s="5" t="n">
        <v>350000000</v>
      </c>
    </row>
    <row r="45">
      <c r="A45" s="4" t="inlineStr">
        <is>
          <t>Revolving Credit Facility [Member] | Line of Credit [Member]</t>
        </is>
      </c>
    </row>
    <row r="46">
      <c r="A46" s="3" t="inlineStr">
        <is>
          <t>Line of Credit Facility [Line Items]</t>
        </is>
      </c>
    </row>
    <row r="47">
      <c r="A47" s="4" t="inlineStr">
        <is>
          <t>Weighted average interest rate | Rate</t>
        </is>
      </c>
      <c r="C47" s="4" t="inlineStr">
        <is>
          <t>2.078%</t>
        </is>
      </c>
      <c r="D47" s="4" t="inlineStr">
        <is>
          <t>2.71%</t>
        </is>
      </c>
    </row>
    <row r="48">
      <c r="A48" s="4" t="inlineStr">
        <is>
          <t>Debt weighted average to maturity, length</t>
        </is>
      </c>
      <c r="C48" s="4" t="inlineStr">
        <is>
          <t>3 years 8 months 12 days</t>
        </is>
      </c>
      <c r="D48" s="4" t="inlineStr">
        <is>
          <t>3 years 6 months</t>
        </is>
      </c>
    </row>
    <row r="49">
      <c r="A49" s="4" t="inlineStr">
        <is>
          <t>Revolving Credit Facility [Member] | Term Loan [Member]</t>
        </is>
      </c>
    </row>
    <row r="50">
      <c r="A50" s="3" t="inlineStr">
        <is>
          <t>Line of Credit Facility [Line Items]</t>
        </is>
      </c>
    </row>
    <row r="51">
      <c r="A51" s="4" t="inlineStr">
        <is>
          <t>Lines of credit and other debt</t>
        </is>
      </c>
      <c r="C51" s="5" t="n">
        <v>57000000</v>
      </c>
      <c r="K51" s="5" t="n">
        <v>58000000</v>
      </c>
    </row>
    <row r="52">
      <c r="A52" s="4" t="inlineStr">
        <is>
          <t>Revolving Credit Facility [Member] | Eurodollar [Member] | Line of Credit [Member]</t>
        </is>
      </c>
    </row>
    <row r="53">
      <c r="A53" s="3" t="inlineStr">
        <is>
          <t>Line of Credit Facility [Line Items]</t>
        </is>
      </c>
    </row>
    <row r="54">
      <c r="A54" s="4" t="inlineStr">
        <is>
          <t>Long-term Debt, Percentage Bearing Variable Interest, Percentage Rate | Rate</t>
        </is>
      </c>
      <c r="H54" s="4" t="inlineStr">
        <is>
          <t>1.20%</t>
        </is>
      </c>
    </row>
    <row r="55">
      <c r="A55" s="4" t="inlineStr">
        <is>
          <t>Revolving Credit Facility [Member] | Prime Rate [Member]</t>
        </is>
      </c>
    </row>
    <row r="56">
      <c r="A56" s="3" t="inlineStr">
        <is>
          <t>Line of Credit Facility [Line Items]</t>
        </is>
      </c>
    </row>
    <row r="57">
      <c r="A57" s="4" t="inlineStr">
        <is>
          <t>Lines of credit and other debt</t>
        </is>
      </c>
      <c r="C57" s="5" t="n">
        <v>123600000</v>
      </c>
    </row>
    <row r="58">
      <c r="A58" s="4" t="inlineStr">
        <is>
          <t>Revolving Credit Facility [Member] | London Interbank Offered Rate (LIBOR) [Member] | Safe Harbor [Member]</t>
        </is>
      </c>
    </row>
    <row r="59">
      <c r="A59" s="3" t="inlineStr">
        <is>
          <t>Line of Credit Facility [Line Items]</t>
        </is>
      </c>
    </row>
    <row r="60">
      <c r="A60" s="4" t="inlineStr">
        <is>
          <t>Basis points</t>
        </is>
      </c>
      <c r="C60" s="4" t="inlineStr">
        <is>
          <t>2.00%</t>
        </is>
      </c>
    </row>
    <row r="61">
      <c r="A61" s="4" t="inlineStr">
        <is>
          <t>Revolving Credit Facility [Member] | Base Rate [Member] | Safe Harbor [Member]</t>
        </is>
      </c>
    </row>
    <row r="62">
      <c r="A62" s="3" t="inlineStr">
        <is>
          <t>Line of Credit Facility [Line Items]</t>
        </is>
      </c>
    </row>
    <row r="63">
      <c r="A63" s="4" t="inlineStr">
        <is>
          <t>Basis points</t>
        </is>
      </c>
      <c r="C63" s="4" t="inlineStr">
        <is>
          <t>1.00%</t>
        </is>
      </c>
    </row>
    <row r="64">
      <c r="A64" s="4" t="inlineStr">
        <is>
          <t>Minimum [Member] | Term Loan [Member] | Eurodollar [Member] | Line of Credit [Member]</t>
        </is>
      </c>
    </row>
    <row r="65">
      <c r="A65" s="3" t="inlineStr">
        <is>
          <t>Line of Credit Facility [Line Items]</t>
        </is>
      </c>
    </row>
    <row r="66">
      <c r="A66" s="4" t="inlineStr">
        <is>
          <t>Debt Instrument, Interest Rate, Effective Percentage | Rate</t>
        </is>
      </c>
      <c r="C66" s="4" t="inlineStr">
        <is>
          <t>120.00%</t>
        </is>
      </c>
    </row>
    <row r="67">
      <c r="A67" s="4" t="inlineStr">
        <is>
          <t>Minimum [Member] | Revolving Credit Facility [Member] | Eurodollar [Member] | Line of Credit [Member]</t>
        </is>
      </c>
    </row>
    <row r="68">
      <c r="A68" s="3" t="inlineStr">
        <is>
          <t>Line of Credit Facility [Line Items]</t>
        </is>
      </c>
    </row>
    <row r="69">
      <c r="A69" s="4" t="inlineStr">
        <is>
          <t>Debt Instrument, Interest Rate, Effective Percentage | Rate</t>
        </is>
      </c>
      <c r="C69" s="4" t="inlineStr">
        <is>
          <t>120.00%</t>
        </is>
      </c>
    </row>
    <row r="70">
      <c r="A70" s="4" t="inlineStr">
        <is>
          <t>Minimum [Member] | Revolving Credit Facility [Member] | London Interbank Offered Rate (LIBOR) [Member] | Safe Harbor [Member]</t>
        </is>
      </c>
    </row>
    <row r="71">
      <c r="A71" s="3" t="inlineStr">
        <is>
          <t>Line of Credit Facility [Line Items]</t>
        </is>
      </c>
    </row>
    <row r="72">
      <c r="A72" s="4" t="inlineStr">
        <is>
          <t>Basis points</t>
        </is>
      </c>
      <c r="B72" s="4" t="inlineStr">
        <is>
          <t>1.375%</t>
        </is>
      </c>
    </row>
    <row r="73">
      <c r="A73" s="4" t="inlineStr">
        <is>
          <t>Minimum [Member] | Revolving Credit Facility [Member] | Base Rate [Member] | Safe Harbor [Member]</t>
        </is>
      </c>
    </row>
    <row r="74">
      <c r="A74" s="3" t="inlineStr">
        <is>
          <t>Line of Credit Facility [Line Items]</t>
        </is>
      </c>
    </row>
    <row r="75">
      <c r="A75" s="4" t="inlineStr">
        <is>
          <t>Basis points</t>
        </is>
      </c>
      <c r="B75" s="4" t="inlineStr">
        <is>
          <t>0.375%</t>
        </is>
      </c>
    </row>
    <row r="76">
      <c r="A76" s="4" t="inlineStr">
        <is>
          <t>Maximum [Member] | Prime Rate [Member] | Line of credit - manufactured home floor plan facility [Member]</t>
        </is>
      </c>
    </row>
    <row r="77">
      <c r="A77" s="3" t="inlineStr">
        <is>
          <t>Line of Credit Facility [Line Items]</t>
        </is>
      </c>
    </row>
    <row r="78">
      <c r="A78" s="4" t="inlineStr">
        <is>
          <t>Debt Instrument, Interest Rate, Effective Percentage | Rate</t>
        </is>
      </c>
      <c r="C78" s="4" t="inlineStr">
        <is>
          <t>5.00%</t>
        </is>
      </c>
      <c r="H78" s="4" t="inlineStr">
        <is>
          <t>6.00%</t>
        </is>
      </c>
    </row>
    <row r="79">
      <c r="A79" s="4" t="inlineStr">
        <is>
          <t>Maximum [Member] | Term Loan [Member] | Eurodollar [Member] | Line of Credit [Member]</t>
        </is>
      </c>
    </row>
    <row r="80">
      <c r="A80" s="3" t="inlineStr">
        <is>
          <t>Line of Credit Facility [Line Items]</t>
        </is>
      </c>
    </row>
    <row r="81">
      <c r="A81" s="4" t="inlineStr">
        <is>
          <t>Debt Instrument, Interest Rate, Effective Percentage | Rate</t>
        </is>
      </c>
      <c r="C81" s="4" t="inlineStr">
        <is>
          <t>205.00%</t>
        </is>
      </c>
    </row>
    <row r="82">
      <c r="A82" s="4" t="inlineStr">
        <is>
          <t>Maximum [Member] | Revolving Credit Facility [Member] | Eurodollar [Member] | Line of Credit [Member]</t>
        </is>
      </c>
    </row>
    <row r="83">
      <c r="A83" s="3" t="inlineStr">
        <is>
          <t>Line of Credit Facility [Line Items]</t>
        </is>
      </c>
    </row>
    <row r="84">
      <c r="A84" s="4" t="inlineStr">
        <is>
          <t>Debt Instrument, Interest Rate, Effective Percentage | Rate</t>
        </is>
      </c>
      <c r="C84" s="4" t="inlineStr">
        <is>
          <t>210.00%</t>
        </is>
      </c>
    </row>
    <row r="85">
      <c r="A85" s="4" t="inlineStr">
        <is>
          <t>Maximum [Member] | Revolving Credit Facility [Member] | London Interbank Offered Rate (LIBOR) [Member] | Safe Harbor [Member]</t>
        </is>
      </c>
    </row>
    <row r="86">
      <c r="A86" s="3" t="inlineStr">
        <is>
          <t>Line of Credit Facility [Line Items]</t>
        </is>
      </c>
    </row>
    <row r="87">
      <c r="A87" s="4" t="inlineStr">
        <is>
          <t>Basis points</t>
        </is>
      </c>
      <c r="B87" s="4" t="inlineStr">
        <is>
          <t>2.25%</t>
        </is>
      </c>
    </row>
    <row r="88">
      <c r="A88" s="4" t="inlineStr">
        <is>
          <t>Maximum [Member] | Revolving Credit Facility [Member] | Base Rate [Member] | Safe Harbor [Member]</t>
        </is>
      </c>
    </row>
    <row r="89">
      <c r="A89" s="3" t="inlineStr">
        <is>
          <t>Line of Credit Facility [Line Items]</t>
        </is>
      </c>
    </row>
    <row r="90">
      <c r="A90" s="4" t="inlineStr">
        <is>
          <t>Basis points</t>
        </is>
      </c>
      <c r="B90" s="4" t="inlineStr">
        <is>
          <t>1.25%</t>
        </is>
      </c>
    </row>
    <row r="91">
      <c r="A91" s="4" t="inlineStr">
        <is>
          <t>GTSC [Member]</t>
        </is>
      </c>
    </row>
    <row r="92">
      <c r="A92" s="3" t="inlineStr">
        <is>
          <t>Line of Credit Facility [Line Items]</t>
        </is>
      </c>
    </row>
    <row r="93">
      <c r="A93" s="4" t="inlineStr">
        <is>
          <t>Line of credit, borrowing capacity</t>
        </is>
      </c>
      <c r="H93" s="5" t="n">
        <v>180000000</v>
      </c>
      <c r="L93" s="5" t="n">
        <v>125000000</v>
      </c>
    </row>
    <row r="94">
      <c r="A94" s="4" t="inlineStr">
        <is>
          <t>Long-term Debt</t>
        </is>
      </c>
      <c r="C94" s="5" t="n">
        <v>67100000</v>
      </c>
    </row>
    <row r="95">
      <c r="A95" s="4" t="inlineStr">
        <is>
          <t>Equity Method Investment, Ownership Percentage</t>
        </is>
      </c>
      <c r="L95" s="4" t="inlineStr">
        <is>
          <t>40.00%</t>
        </is>
      </c>
    </row>
    <row r="96">
      <c r="A96" s="4" t="inlineStr">
        <is>
          <t>Sungenia JV [Member]</t>
        </is>
      </c>
    </row>
    <row r="97">
      <c r="A97" s="3" t="inlineStr">
        <is>
          <t>Line of Credit Facility [Line Items]</t>
        </is>
      </c>
    </row>
    <row r="98">
      <c r="A98" s="4" t="inlineStr">
        <is>
          <t>Line of credit, borrowing capacity</t>
        </is>
      </c>
      <c r="I98" s="5" t="n">
        <v>20800000</v>
      </c>
      <c r="J98" s="5" t="n">
        <v>27</v>
      </c>
    </row>
    <row r="99">
      <c r="A99" s="4" t="inlineStr">
        <is>
          <t>Equity Method Investment, Ownership Percentage</t>
        </is>
      </c>
      <c r="C99" s="4" t="inlineStr">
        <is>
          <t>50.00%</t>
        </is>
      </c>
      <c r="D99" s="4" t="inlineStr">
        <is>
          <t>50.00%</t>
        </is>
      </c>
      <c r="I99" s="4" t="inlineStr">
        <is>
          <t>50.00%</t>
        </is>
      </c>
      <c r="J99" s="4" t="inlineStr">
        <is>
          <t>50.00%</t>
        </is>
      </c>
    </row>
    <row r="100">
      <c r="A100" s="4" t="inlineStr">
        <is>
          <t>GTSC [Member]</t>
        </is>
      </c>
    </row>
    <row r="101">
      <c r="A101" s="3" t="inlineStr">
        <is>
          <t>Line of Credit Facility [Line Items]</t>
        </is>
      </c>
    </row>
    <row r="102">
      <c r="A102" s="4" t="inlineStr">
        <is>
          <t>Long-term Debt</t>
        </is>
      </c>
      <c r="C102" s="5" t="n">
        <v>167700000</v>
      </c>
    </row>
    <row r="103">
      <c r="A103" s="4" t="inlineStr">
        <is>
          <t>GTSC [Member] | London Interbank Offered Rate (LIBOR) [Member]</t>
        </is>
      </c>
    </row>
    <row r="104">
      <c r="A104" s="3" t="inlineStr">
        <is>
          <t>Line of Credit Facility [Line Items]</t>
        </is>
      </c>
    </row>
    <row r="105">
      <c r="A105" s="4" t="inlineStr">
        <is>
          <t>Basis points</t>
        </is>
      </c>
      <c r="C105" s="4" t="inlineStr">
        <is>
          <t>1.65%</t>
        </is>
      </c>
    </row>
    <row r="106">
      <c r="A106" s="4" t="inlineStr">
        <is>
          <t>GTSC [Member] | Total GTSC Debt [Member]</t>
        </is>
      </c>
    </row>
    <row r="107">
      <c r="A107" s="3" t="inlineStr">
        <is>
          <t>Line of Credit Facility [Line Items]</t>
        </is>
      </c>
    </row>
    <row r="108">
      <c r="A108" s="4" t="inlineStr">
        <is>
          <t>Long-term Debt</t>
        </is>
      </c>
      <c r="C108" s="5" t="n">
        <v>123400000</v>
      </c>
    </row>
    <row r="109">
      <c r="A109" s="4" t="inlineStr">
        <is>
          <t>GTSC [Member] | GTSC Debt, Affiliated Entity Portion [Member]</t>
        </is>
      </c>
    </row>
    <row r="110">
      <c r="A110" s="3" t="inlineStr">
        <is>
          <t>Line of Credit Facility [Line Items]</t>
        </is>
      </c>
    </row>
    <row r="111">
      <c r="A111" s="4" t="inlineStr">
        <is>
          <t>Long-term Debt</t>
        </is>
      </c>
      <c r="C111" s="6" t="n">
        <v>49400000</v>
      </c>
    </row>
    <row r="112">
      <c r="A112" s="4" t="inlineStr">
        <is>
          <t>Sungenia JV [Member] | GTSC Debt, Affiliated Entity Portion [Member]</t>
        </is>
      </c>
    </row>
    <row r="113">
      <c r="A113" s="3" t="inlineStr">
        <is>
          <t>Line of Credit Facility [Line Items]</t>
        </is>
      </c>
    </row>
    <row r="114">
      <c r="A114" s="4" t="inlineStr">
        <is>
          <t>Long-term Debt</t>
        </is>
      </c>
      <c r="C114" s="6" t="n">
        <v>3300000</v>
      </c>
    </row>
    <row r="115">
      <c r="A115" s="4" t="inlineStr">
        <is>
          <t>Sungenia JV [Member] | Total Sungenia Debt [Member]</t>
        </is>
      </c>
    </row>
    <row r="116">
      <c r="A116" s="3" t="inlineStr">
        <is>
          <t>Line of Credit Facility [Line Items]</t>
        </is>
      </c>
    </row>
    <row r="117">
      <c r="A117" s="4" t="inlineStr">
        <is>
          <t>Long-term Debt</t>
        </is>
      </c>
      <c r="C117" s="5" t="n">
        <v>67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47451</v>
      </c>
      <c r="C4" s="5" t="n">
        <v>177379</v>
      </c>
      <c r="D4" s="5" t="n">
        <v>120158</v>
      </c>
    </row>
    <row r="5">
      <c r="A5" s="3" t="inlineStr">
        <is>
          <t>Adjustments to reconcile net income to net cash provided by operating activities:</t>
        </is>
      </c>
    </row>
    <row r="6">
      <c r="A6" s="4" t="inlineStr">
        <is>
          <t>Gain on disposition of assets</t>
        </is>
      </c>
      <c r="B6" s="6" t="n">
        <v>-15156</v>
      </c>
      <c r="C6" s="6" t="n">
        <v>-11085</v>
      </c>
      <c r="D6" s="6" t="n">
        <v>-9376</v>
      </c>
    </row>
    <row r="7">
      <c r="A7" s="4" t="inlineStr">
        <is>
          <t>Gain on disposition of property</t>
        </is>
      </c>
      <c r="B7" s="6" t="n">
        <v>-5595</v>
      </c>
      <c r="C7" s="6" t="n">
        <v>0</v>
      </c>
      <c r="D7" s="6" t="n">
        <v>0</v>
      </c>
    </row>
    <row r="8">
      <c r="A8" s="4" t="inlineStr">
        <is>
          <t>(Gain) / loss on foreign currency translation</t>
        </is>
      </c>
      <c r="B8" s="6" t="n">
        <v>-8039</v>
      </c>
      <c r="C8" s="6" t="n">
        <v>-4557</v>
      </c>
      <c r="D8" s="6" t="n">
        <v>8234</v>
      </c>
    </row>
    <row r="9">
      <c r="A9" s="4" t="inlineStr">
        <is>
          <t>(Gain) / loss on remeasurement of marketable securities (see Note 15)</t>
        </is>
      </c>
      <c r="B9" s="6" t="n">
        <v>-6129</v>
      </c>
      <c r="C9" s="6" t="n">
        <v>-34240</v>
      </c>
      <c r="D9" s="6" t="n">
        <v>3639</v>
      </c>
    </row>
    <row r="10">
      <c r="A10" s="4" t="inlineStr">
        <is>
          <t>(Gain) / loss on remeasurement of contingent liabilities</t>
        </is>
      </c>
      <c r="B10" s="6" t="n">
        <v>2962</v>
      </c>
      <c r="C10" s="6" t="n">
        <v>1503</v>
      </c>
      <c r="D10" s="6" t="n">
        <v>-2336</v>
      </c>
    </row>
    <row r="11">
      <c r="A11" s="4" t="inlineStr">
        <is>
          <t>Share-based compensation</t>
        </is>
      </c>
      <c r="B11" s="6" t="n">
        <v>23045</v>
      </c>
      <c r="C11" s="6" t="n">
        <v>17482</v>
      </c>
      <c r="D11" s="6" t="n">
        <v>15066</v>
      </c>
    </row>
    <row r="12">
      <c r="A12" s="4" t="inlineStr">
        <is>
          <t>Depreciation and amortization</t>
        </is>
      </c>
      <c r="B12" s="6" t="n">
        <v>371878</v>
      </c>
      <c r="C12" s="6" t="n">
        <v>313966</v>
      </c>
      <c r="D12" s="6" t="n">
        <v>274432</v>
      </c>
    </row>
    <row r="13">
      <c r="A13" s="4" t="inlineStr">
        <is>
          <t>Deferred tax benefit (see Note 12)</t>
        </is>
      </c>
      <c r="B13" s="6" t="n">
        <v>1565</v>
      </c>
      <c r="C13" s="6" t="n">
        <v>222</v>
      </c>
      <c r="D13" s="6" t="n">
        <v>507</v>
      </c>
    </row>
    <row r="14">
      <c r="A14" s="4" t="inlineStr">
        <is>
          <t>Amortization of below market lease</t>
        </is>
      </c>
      <c r="B14" s="6" t="n">
        <v>-7347</v>
      </c>
      <c r="C14" s="6" t="n">
        <v>-7442</v>
      </c>
      <c r="D14" s="6" t="n">
        <v>-7399</v>
      </c>
    </row>
    <row r="15">
      <c r="A15" s="4" t="inlineStr">
        <is>
          <t>Amortization of debt premium</t>
        </is>
      </c>
      <c r="B15" s="6" t="n">
        <v>-1467</v>
      </c>
      <c r="C15" s="6" t="n">
        <v>-4962</v>
      </c>
      <c r="D15" s="6" t="n">
        <v>-6353</v>
      </c>
    </row>
    <row r="16">
      <c r="A16" s="4" t="inlineStr">
        <is>
          <t>Amortization of deferred financing costs</t>
        </is>
      </c>
      <c r="B16" s="6" t="n">
        <v>3090</v>
      </c>
      <c r="C16" s="6" t="n">
        <v>2988</v>
      </c>
      <c r="D16" s="6" t="n">
        <v>3233</v>
      </c>
    </row>
    <row r="17">
      <c r="A17" s="4" t="inlineStr">
        <is>
          <t>Amortization of ground lease intangibles</t>
        </is>
      </c>
      <c r="B17" s="6" t="n">
        <v>752</v>
      </c>
      <c r="C17" s="6" t="n">
        <v>752</v>
      </c>
      <c r="D17" s="6" t="n">
        <v>1638</v>
      </c>
    </row>
    <row r="18">
      <c r="A18" s="4" t="inlineStr">
        <is>
          <t>Loss on extinguishment of debt (see Note 8)</t>
        </is>
      </c>
      <c r="B18" s="6" t="n">
        <v>5209</v>
      </c>
      <c r="C18" s="6" t="n">
        <v>16505</v>
      </c>
      <c r="D18" s="6" t="n">
        <v>1190</v>
      </c>
    </row>
    <row r="19">
      <c r="A19" s="4" t="inlineStr">
        <is>
          <t>Gain (Loss) On Remeasurement Of Note Receivable</t>
        </is>
      </c>
      <c r="B19" s="6" t="n">
        <v>3275</v>
      </c>
      <c r="C19" s="6" t="n">
        <v>0</v>
      </c>
      <c r="D19" s="6" t="n">
        <v>0</v>
      </c>
    </row>
    <row r="20">
      <c r="A20" s="4" t="inlineStr">
        <is>
          <t>Gain (Loss) On Remeasurement Of Investment In Nonconsolidated Entities</t>
        </is>
      </c>
      <c r="B20" s="6" t="n">
        <v>1608</v>
      </c>
      <c r="C20" s="6" t="n">
        <v>0</v>
      </c>
      <c r="D20" s="6" t="n">
        <v>0</v>
      </c>
    </row>
    <row r="21">
      <c r="A21" s="4" t="inlineStr">
        <is>
          <t>Income from nonconsolidated affiliates (see Note 6)</t>
        </is>
      </c>
      <c r="B21" s="6" t="n">
        <v>-1740</v>
      </c>
      <c r="C21" s="6" t="n">
        <v>-1374</v>
      </c>
      <c r="D21" s="6" t="n">
        <v>-790</v>
      </c>
    </row>
    <row r="22">
      <c r="A22" s="4" t="inlineStr">
        <is>
          <t>Distributions from nonconsolidated affiliates</t>
        </is>
      </c>
      <c r="B22" s="6" t="n">
        <v>4088</v>
      </c>
      <c r="C22" s="6" t="n">
        <v>3049</v>
      </c>
      <c r="D22" s="6" t="n">
        <v>0</v>
      </c>
    </row>
    <row r="23">
      <c r="A23" s="4" t="inlineStr">
        <is>
          <t>Increase (Decrease) in Notes Receivables</t>
        </is>
      </c>
      <c r="B23" s="6" t="n">
        <v>-176</v>
      </c>
      <c r="C23" s="6" t="n">
        <v>2988</v>
      </c>
      <c r="D23" s="6" t="n">
        <v>-2299</v>
      </c>
    </row>
    <row r="24">
      <c r="A24" s="4" t="inlineStr">
        <is>
          <t>Change in inventory, other assets and other receivables, net</t>
        </is>
      </c>
      <c r="B24" s="6" t="n">
        <v>10853</v>
      </c>
      <c r="C24" s="6" t="n">
        <v>-44322</v>
      </c>
      <c r="D24" s="6" t="n">
        <v>-39514</v>
      </c>
    </row>
    <row r="25">
      <c r="A25" s="4" t="inlineStr">
        <is>
          <t>Change in other liabilities</t>
        </is>
      </c>
      <c r="B25" s="6" t="n">
        <v>21951</v>
      </c>
      <c r="C25" s="6" t="n">
        <v>48326</v>
      </c>
      <c r="D25" s="6" t="n">
        <v>4098</v>
      </c>
    </row>
    <row r="26">
      <c r="A26" s="4" t="inlineStr">
        <is>
          <t>Net Cash Provided By Operating Activities</t>
        </is>
      </c>
      <c r="B26" s="6" t="n">
        <v>548948</v>
      </c>
      <c r="C26" s="6" t="n">
        <v>476734</v>
      </c>
      <c r="D26" s="6" t="n">
        <v>363114</v>
      </c>
    </row>
    <row r="27">
      <c r="A27" s="3" t="inlineStr">
        <is>
          <t>Investing Activities</t>
        </is>
      </c>
    </row>
    <row r="28">
      <c r="A28" s="4" t="inlineStr">
        <is>
          <t>Investment in properties</t>
        </is>
      </c>
      <c r="B28" s="6" t="n">
        <v>-538523</v>
      </c>
      <c r="C28" s="6" t="n">
        <v>-569261</v>
      </c>
      <c r="D28" s="6" t="n">
        <v>-389399</v>
      </c>
    </row>
    <row r="29">
      <c r="A29" s="4" t="inlineStr">
        <is>
          <t>Acquisitions of properties, net of cash acquired</t>
        </is>
      </c>
      <c r="B29" s="6" t="n">
        <v>-1946015</v>
      </c>
      <c r="C29" s="6" t="n">
        <v>-472681</v>
      </c>
      <c r="D29" s="6" t="n">
        <v>-320268</v>
      </c>
    </row>
    <row r="30">
      <c r="A30" s="4" t="inlineStr">
        <is>
          <t>Proceeds from dispositions of assets and depreciated homes, net</t>
        </is>
      </c>
      <c r="B30" s="6" t="n">
        <v>55395</v>
      </c>
      <c r="C30" s="6" t="n">
        <v>61337</v>
      </c>
      <c r="D30" s="6" t="n">
        <v>55855</v>
      </c>
    </row>
    <row r="31">
      <c r="A31" s="4" t="inlineStr">
        <is>
          <t>Proceeds from Real Estate and Real Estate Joint Ventures</t>
        </is>
      </c>
      <c r="B31" s="6" t="n">
        <v>12612</v>
      </c>
      <c r="C31" s="6" t="n">
        <v>0</v>
      </c>
      <c r="D31" s="6" t="n">
        <v>0</v>
      </c>
    </row>
    <row r="32">
      <c r="A32" s="4" t="inlineStr">
        <is>
          <t>Issuance of notes and other receivables</t>
        </is>
      </c>
      <c r="B32" s="6" t="n">
        <v>-45650</v>
      </c>
      <c r="C32" s="6" t="n">
        <v>-18122</v>
      </c>
      <c r="D32" s="6" t="n">
        <v>-216</v>
      </c>
    </row>
    <row r="33">
      <c r="A33" s="4" t="inlineStr">
        <is>
          <t>Repayments of notes and other receivables</t>
        </is>
      </c>
      <c r="B33" s="6" t="n">
        <v>12173</v>
      </c>
      <c r="C33" s="6" t="n">
        <v>4542</v>
      </c>
      <c r="D33" s="6" t="n">
        <v>4312</v>
      </c>
    </row>
    <row r="34">
      <c r="A34" s="4" t="inlineStr">
        <is>
          <t>Investments in nonconsolidated affiliates</t>
        </is>
      </c>
      <c r="B34" s="6" t="n">
        <v>-47241</v>
      </c>
      <c r="C34" s="6" t="n">
        <v>-60742</v>
      </c>
      <c r="D34" s="6" t="n">
        <v>-84997</v>
      </c>
    </row>
    <row r="35">
      <c r="A35" s="4" t="inlineStr">
        <is>
          <t>Distributions from nonconsolidated affiliates</t>
        </is>
      </c>
      <c r="B35" s="6" t="n">
        <v>10732</v>
      </c>
      <c r="C35" s="6" t="n">
        <v>44470</v>
      </c>
      <c r="D35" s="6" t="n">
        <v>970</v>
      </c>
    </row>
    <row r="36">
      <c r="A36" s="4" t="inlineStr">
        <is>
          <t>Net Cash Used For Investing Activities</t>
        </is>
      </c>
      <c r="B36" s="6" t="n">
        <v>-2486517</v>
      </c>
      <c r="C36" s="6" t="n">
        <v>-1010457</v>
      </c>
      <c r="D36" s="6" t="n">
        <v>-733743</v>
      </c>
    </row>
    <row r="37">
      <c r="A37" s="3" t="inlineStr">
        <is>
          <t>Financing Activities</t>
        </is>
      </c>
    </row>
    <row r="38">
      <c r="A38" s="4" t="inlineStr">
        <is>
          <t>Issuance of common stock, OP units, and preferred OP units, net</t>
        </is>
      </c>
      <c r="B38" s="6" t="n">
        <v>1850611</v>
      </c>
      <c r="C38" s="6" t="n">
        <v>440782</v>
      </c>
      <c r="D38" s="6" t="n">
        <v>623540</v>
      </c>
    </row>
    <row r="39">
      <c r="A39" s="4" t="inlineStr">
        <is>
          <t>Borrowings on lines of credit</t>
        </is>
      </c>
      <c r="B39" s="6" t="n">
        <v>1585904</v>
      </c>
      <c r="C39" s="6" t="n">
        <v>3881543</v>
      </c>
      <c r="D39" s="6" t="n">
        <v>1542677</v>
      </c>
    </row>
    <row r="40">
      <c r="A40" s="4" t="inlineStr">
        <is>
          <t>Payments on lines of credit</t>
        </is>
      </c>
      <c r="B40" s="6" t="n">
        <v>-1361538</v>
      </c>
      <c r="C40" s="6" t="n">
        <v>-3883950</v>
      </c>
      <c r="D40" s="6" t="n">
        <v>-1456486</v>
      </c>
    </row>
    <row r="41">
      <c r="A41" s="4" t="inlineStr">
        <is>
          <t>Proceeds from issuance of other debt</t>
        </is>
      </c>
      <c r="B41" s="6" t="n">
        <v>491784</v>
      </c>
      <c r="C41" s="6" t="n">
        <v>923721</v>
      </c>
      <c r="D41" s="6" t="n">
        <v>250000</v>
      </c>
    </row>
    <row r="42">
      <c r="A42" s="4" t="inlineStr">
        <is>
          <t>Payments on other debt</t>
        </is>
      </c>
      <c r="B42" s="6" t="n">
        <v>-230330</v>
      </c>
      <c r="C42" s="6" t="n">
        <v>-552868</v>
      </c>
      <c r="D42" s="6" t="n">
        <v>-298754</v>
      </c>
    </row>
    <row r="43">
      <c r="A43" s="4" t="inlineStr">
        <is>
          <t>Prepayment penalty on collateralized term loans</t>
        </is>
      </c>
      <c r="B43" s="6" t="n">
        <v>-6226</v>
      </c>
      <c r="C43" s="6" t="n">
        <v>-18838</v>
      </c>
      <c r="D43" s="6" t="n">
        <v>-2024</v>
      </c>
    </row>
    <row r="44">
      <c r="A44" s="4" t="inlineStr">
        <is>
          <t>Distributions to stockholders, OP unit holders, and preferred OP unit holders</t>
        </is>
      </c>
      <c r="B44" s="6" t="n">
        <v>-313137</v>
      </c>
      <c r="C44" s="6" t="n">
        <v>-276697</v>
      </c>
      <c r="D44" s="6" t="n">
        <v>-242813</v>
      </c>
    </row>
    <row r="45">
      <c r="A45" s="4" t="inlineStr">
        <is>
          <t>Payments for deferred financing costs</t>
        </is>
      </c>
      <c r="B45" s="6" t="n">
        <v>-14224</v>
      </c>
      <c r="C45" s="6" t="n">
        <v>-6756</v>
      </c>
      <c r="D45" s="6" t="n">
        <v>-2130</v>
      </c>
    </row>
    <row r="46">
      <c r="A46" s="4" t="inlineStr">
        <is>
          <t>Net Cash Provided By Financing Activities</t>
        </is>
      </c>
      <c r="B46" s="6" t="n">
        <v>2000844</v>
      </c>
      <c r="C46" s="6" t="n">
        <v>505880</v>
      </c>
      <c r="D46" s="6" t="n">
        <v>409905</v>
      </c>
    </row>
    <row r="47">
      <c r="A47" s="4" t="inlineStr">
        <is>
          <t>Effect of exchange rate changes on cash, cash equivalents and restricted cash</t>
        </is>
      </c>
      <c r="B47" s="6" t="n">
        <v>189</v>
      </c>
      <c r="C47" s="6" t="n">
        <v>411</v>
      </c>
      <c r="D47" s="6" t="n">
        <v>-523</v>
      </c>
    </row>
    <row r="48">
      <c r="A48" s="4" t="inlineStr">
        <is>
          <t>Net change in cash, cash equivalents and restricted cash</t>
        </is>
      </c>
      <c r="B48" s="6" t="n">
        <v>63464</v>
      </c>
      <c r="C48" s="6" t="n">
        <v>-27432</v>
      </c>
      <c r="D48" s="6" t="n">
        <v>38753</v>
      </c>
    </row>
    <row r="49">
      <c r="A49" s="4" t="inlineStr">
        <is>
          <t>Cash, cash equivalents and restricted cash, beginning of period</t>
        </is>
      </c>
      <c r="B49" s="6" t="n">
        <v>34830</v>
      </c>
      <c r="C49" s="6" t="n">
        <v>62262</v>
      </c>
      <c r="D49" s="6" t="n">
        <v>23509</v>
      </c>
    </row>
    <row r="50">
      <c r="A50" s="4" t="inlineStr">
        <is>
          <t>Cash, Cash Equivalents and Restricted Cash, End of Period</t>
        </is>
      </c>
      <c r="B50" s="6" t="n">
        <v>98294</v>
      </c>
      <c r="C50" s="6" t="n">
        <v>34830</v>
      </c>
      <c r="D50" s="6" t="n">
        <v>62262</v>
      </c>
    </row>
    <row r="51">
      <c r="A51" s="3" t="inlineStr">
        <is>
          <t>Supplemental Information</t>
        </is>
      </c>
    </row>
    <row r="52">
      <c r="A52" s="4" t="inlineStr">
        <is>
          <t>Cash paid for interest (net of capitalized interest of $9,424, $7,943 and $4,328 respectively)</t>
        </is>
      </c>
      <c r="B52" s="6" t="n">
        <v>135986</v>
      </c>
      <c r="C52" s="6" t="n">
        <v>134990</v>
      </c>
      <c r="D52" s="6" t="n">
        <v>126153</v>
      </c>
    </row>
    <row r="53">
      <c r="A53" s="4" t="inlineStr">
        <is>
          <t>Cash paid for interest on mandatorily redeemable debt</t>
        </is>
      </c>
      <c r="B53" s="6" t="n">
        <v>4177</v>
      </c>
      <c r="C53" s="6" t="n">
        <v>4698</v>
      </c>
      <c r="D53" s="6" t="n">
        <v>2551</v>
      </c>
    </row>
    <row r="54">
      <c r="A54" s="4" t="inlineStr">
        <is>
          <t>Cash paid for income taxes</t>
        </is>
      </c>
      <c r="B54" s="6" t="n">
        <v>1115</v>
      </c>
      <c r="C54" s="6" t="n">
        <v>948</v>
      </c>
      <c r="D54" s="6" t="n">
        <v>461</v>
      </c>
    </row>
    <row r="55">
      <c r="A55" s="3" t="inlineStr">
        <is>
          <t>Noncash investing and financing activities</t>
        </is>
      </c>
    </row>
    <row r="56">
      <c r="A56" s="4" t="inlineStr">
        <is>
          <t>Reduction in secured borrowing balance</t>
        </is>
      </c>
      <c r="B56" s="6" t="n">
        <v>0</v>
      </c>
      <c r="C56" s="6" t="n">
        <v>107731</v>
      </c>
      <c r="D56" s="6" t="n">
        <v>21451</v>
      </c>
    </row>
    <row r="57">
      <c r="A57" s="4" t="inlineStr">
        <is>
          <t>Change in distributions declared and outstanding</t>
        </is>
      </c>
      <c r="B57" s="6" t="n">
        <v>15280</v>
      </c>
      <c r="C57" s="6" t="n">
        <v>8452</v>
      </c>
      <c r="D57" s="6" t="n">
        <v>7889</v>
      </c>
    </row>
    <row r="58">
      <c r="A58" s="4" t="inlineStr">
        <is>
          <t>Conversion of common and preferred OP units</t>
        </is>
      </c>
      <c r="B58" s="6" t="n">
        <v>1022</v>
      </c>
      <c r="C58" s="6" t="n">
        <v>11310</v>
      </c>
      <c r="D58" s="6" t="n">
        <v>1515</v>
      </c>
    </row>
    <row r="59">
      <c r="A59" s="4" t="inlineStr">
        <is>
          <t>Increase (Decrease) in Assets Held-for-sale</t>
        </is>
      </c>
      <c r="B59" s="6" t="n">
        <v>32145</v>
      </c>
      <c r="C59" s="6" t="n">
        <v>0</v>
      </c>
      <c r="D59" s="6" t="n">
        <v>0</v>
      </c>
    </row>
    <row r="60">
      <c r="A60" s="4" t="inlineStr">
        <is>
          <t>Conversion of Series A-4 preferred stock</t>
        </is>
      </c>
      <c r="B60" s="6" t="n">
        <v>0</v>
      </c>
      <c r="C60" s="6" t="n">
        <v>31739</v>
      </c>
      <c r="D60" s="6" t="n">
        <v>675</v>
      </c>
    </row>
    <row r="61">
      <c r="A61" s="3" t="inlineStr">
        <is>
          <t>Noncash investing and financing activities at the date of acquisition</t>
        </is>
      </c>
    </row>
    <row r="62">
      <c r="A62" s="4" t="inlineStr">
        <is>
          <t>Acquisitions - Common stock and OP units issued</t>
        </is>
      </c>
      <c r="B62" s="6" t="n">
        <v>37565</v>
      </c>
      <c r="C62" s="6" t="n">
        <v>313391</v>
      </c>
      <c r="D62" s="6" t="n">
        <v>0</v>
      </c>
    </row>
    <row r="63">
      <c r="A63" s="4" t="inlineStr">
        <is>
          <t>Land Capital Lease</t>
        </is>
      </c>
      <c r="B63" s="6" t="n">
        <v>0</v>
      </c>
      <c r="C63" s="6" t="n">
        <v>0</v>
      </c>
      <c r="D63" s="6" t="n">
        <v>21976</v>
      </c>
    </row>
    <row r="64">
      <c r="A64" s="4" t="inlineStr">
        <is>
          <t>Acquisitions - Debt</t>
        </is>
      </c>
      <c r="B64" s="6" t="n">
        <v>837800</v>
      </c>
      <c r="C64" s="6" t="n">
        <v>61900</v>
      </c>
      <c r="D64" s="6" t="n">
        <v>3120</v>
      </c>
    </row>
    <row r="65">
      <c r="A65" s="4" t="inlineStr">
        <is>
          <t>Series B-3 Preferred OP Units</t>
        </is>
      </c>
    </row>
    <row r="66">
      <c r="A66" s="3" t="inlineStr">
        <is>
          <t>Financing Activities</t>
        </is>
      </c>
    </row>
    <row r="67">
      <c r="A67" s="4" t="inlineStr">
        <is>
          <t>Redemption of Series B-3 preferred OP units</t>
        </is>
      </c>
      <c r="B67" s="6" t="n">
        <v>0</v>
      </c>
      <c r="C67" s="6" t="n">
        <v>-2675</v>
      </c>
      <c r="D67" s="6" t="n">
        <v>-4105</v>
      </c>
    </row>
    <row r="68">
      <c r="A68" s="4" t="inlineStr">
        <is>
          <t>Series A Preferred Stock</t>
        </is>
      </c>
    </row>
    <row r="69">
      <c r="A69" s="3" t="inlineStr">
        <is>
          <t>Financing Activities</t>
        </is>
      </c>
    </row>
    <row r="70">
      <c r="A70" s="4" t="inlineStr">
        <is>
          <t>Proceeds received from return of prepaid deferred financing costs</t>
        </is>
      </c>
      <c r="B70" s="6" t="n">
        <v>0</v>
      </c>
      <c r="C70" s="6" t="n">
        <v>1618</v>
      </c>
      <c r="D70" s="6" t="n">
        <v>0</v>
      </c>
    </row>
    <row r="71">
      <c r="A71" s="3" t="inlineStr">
        <is>
          <t>Noncash investing and financing activities at the date of acquisition</t>
        </is>
      </c>
    </row>
    <row r="72">
      <c r="A72" s="4" t="inlineStr">
        <is>
          <t>Noncash Or Part Noncash Acquisition, Noncash Financial Or Equity Instrument Consideration, Value Of Shares Issued</t>
        </is>
      </c>
      <c r="B72" s="6" t="n">
        <v>0</v>
      </c>
      <c r="C72" s="6" t="n">
        <v>0</v>
      </c>
      <c r="D72" s="6" t="n">
        <v>35277</v>
      </c>
    </row>
    <row r="73">
      <c r="A73" s="4" t="inlineStr">
        <is>
          <t>Series D Preferred Stock</t>
        </is>
      </c>
    </row>
    <row r="74">
      <c r="A74" s="3" t="inlineStr">
        <is>
          <t>Noncash investing and financing activities at the date of acquisition</t>
        </is>
      </c>
    </row>
    <row r="75">
      <c r="A75" s="4" t="inlineStr">
        <is>
          <t>Acquisitions - Series D preferred interest</t>
        </is>
      </c>
      <c r="B75" s="6" t="n">
        <v>0</v>
      </c>
      <c r="C75" s="6" t="n">
        <v>51930</v>
      </c>
      <c r="D75" s="6" t="n">
        <v>0</v>
      </c>
    </row>
    <row r="76">
      <c r="A76" s="4" t="inlineStr">
        <is>
          <t>Series E Preferred OP Units</t>
        </is>
      </c>
    </row>
    <row r="77">
      <c r="A77" s="3" t="inlineStr">
        <is>
          <t>Noncash investing and financing activities at the date of acquisition</t>
        </is>
      </c>
    </row>
    <row r="78">
      <c r="A78" s="4" t="inlineStr">
        <is>
          <t>Acquisitions - Series D preferred interest</t>
        </is>
      </c>
      <c r="B78" s="6" t="n">
        <v>9000</v>
      </c>
      <c r="C78" s="6" t="n">
        <v>0</v>
      </c>
      <c r="D78" s="6" t="n">
        <v>0</v>
      </c>
    </row>
    <row r="79">
      <c r="A79" s="4" t="inlineStr">
        <is>
          <t>Series F Preferred OP Units</t>
        </is>
      </c>
    </row>
    <row r="80">
      <c r="A80" s="3" t="inlineStr">
        <is>
          <t>Noncash investing and financing activities at the date of acquisition</t>
        </is>
      </c>
    </row>
    <row r="81">
      <c r="A81" s="4" t="inlineStr">
        <is>
          <t>Acquisitions - Series D preferred interest</t>
        </is>
      </c>
      <c r="B81" s="6" t="n">
        <v>9000</v>
      </c>
      <c r="C81" s="6" t="n">
        <v>0</v>
      </c>
      <c r="D81" s="6" t="n">
        <v>0</v>
      </c>
    </row>
    <row r="82">
      <c r="A82" s="4" t="inlineStr">
        <is>
          <t>Series G Preferred OP Units</t>
        </is>
      </c>
    </row>
    <row r="83">
      <c r="A83" s="3" t="inlineStr">
        <is>
          <t>Noncash investing and financing activities at the date of acquisition</t>
        </is>
      </c>
    </row>
    <row r="84">
      <c r="A84" s="4" t="inlineStr">
        <is>
          <t>Acquisitions - Series D preferred interest</t>
        </is>
      </c>
      <c r="B84" s="6" t="n">
        <v>27261</v>
      </c>
      <c r="C84" s="6" t="n">
        <v>0</v>
      </c>
      <c r="D84" s="6" t="n">
        <v>0</v>
      </c>
    </row>
    <row r="85">
      <c r="A85" s="4" t="inlineStr">
        <is>
          <t>Series H Preferred OP Units</t>
        </is>
      </c>
    </row>
    <row r="86">
      <c r="A86" s="3" t="inlineStr">
        <is>
          <t>Noncash investing and financing activities at the date of acquisition</t>
        </is>
      </c>
    </row>
    <row r="87">
      <c r="A87" s="4" t="inlineStr">
        <is>
          <t>Acquisitions - Series D preferred interest</t>
        </is>
      </c>
      <c r="B87" s="6" t="n">
        <v>58113</v>
      </c>
      <c r="C87" s="6" t="n">
        <v>0</v>
      </c>
      <c r="D87" s="6" t="n">
        <v>0</v>
      </c>
    </row>
    <row r="88">
      <c r="A88" s="4" t="inlineStr">
        <is>
          <t>Series I Preferred OP Units</t>
        </is>
      </c>
    </row>
    <row r="89">
      <c r="A89" s="3" t="inlineStr">
        <is>
          <t>Noncash investing and financing activities at the date of acquisition</t>
        </is>
      </c>
    </row>
    <row r="90">
      <c r="A90" s="4" t="inlineStr">
        <is>
          <t>Acquisitions - Series D preferred interest</t>
        </is>
      </c>
      <c r="B90" s="6" t="n">
        <v>94540</v>
      </c>
      <c r="C90" s="6" t="n">
        <v>0</v>
      </c>
      <c r="D90" s="6" t="n">
        <v>0</v>
      </c>
    </row>
    <row r="91">
      <c r="A91" s="4" t="inlineStr">
        <is>
          <t>Series G Preferred Stock</t>
        </is>
      </c>
    </row>
    <row r="92">
      <c r="A92" s="3" t="inlineStr">
        <is>
          <t>Financing Activities</t>
        </is>
      </c>
    </row>
    <row r="93">
      <c r="A93" s="4" t="inlineStr">
        <is>
          <t>Redemption of Series B-3 preferred OP units</t>
        </is>
      </c>
      <c r="B93" s="6" t="n">
        <v>-2000</v>
      </c>
      <c r="C93" s="6" t="n">
        <v>0</v>
      </c>
      <c r="D93" s="6" t="n">
        <v>0</v>
      </c>
    </row>
    <row r="94">
      <c r="A94" s="4" t="inlineStr">
        <is>
          <t>Escrow</t>
        </is>
      </c>
    </row>
    <row r="95">
      <c r="A95" s="3" t="inlineStr">
        <is>
          <t>Noncash investing and financing activities at the date of acquisition</t>
        </is>
      </c>
    </row>
    <row r="96">
      <c r="A96" s="4" t="inlineStr">
        <is>
          <t>Acquisitions - Escrow</t>
        </is>
      </c>
      <c r="B96" s="6" t="n">
        <v>0</v>
      </c>
      <c r="C96" s="6" t="n">
        <v>392</v>
      </c>
      <c r="D96" s="6" t="n">
        <v>0</v>
      </c>
    </row>
    <row r="97">
      <c r="A97" s="4" t="inlineStr">
        <is>
          <t>Contingent Consideration Liability</t>
        </is>
      </c>
    </row>
    <row r="98">
      <c r="A98" s="3" t="inlineStr">
        <is>
          <t>Noncash investing and financing activities at the date of acquisition</t>
        </is>
      </c>
    </row>
    <row r="99">
      <c r="A99" s="4" t="inlineStr">
        <is>
          <t>Acquisitions - Escrow</t>
        </is>
      </c>
      <c r="B99" s="5" t="n">
        <v>9000</v>
      </c>
      <c r="C99" s="5" t="n">
        <v>0</v>
      </c>
      <c r="D9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nes Of Credit , Table - Maturities and Amortization of debt and lines of credit (Details) - USD ($)</t>
        </is>
      </c>
      <c r="B1" s="2" t="inlineStr">
        <is>
          <t>Dec. 31, 2020</t>
        </is>
      </c>
      <c r="C1" s="2" t="inlineStr">
        <is>
          <t>Mar. 31, 2020</t>
        </is>
      </c>
    </row>
    <row r="2">
      <c r="A2" s="3" t="inlineStr">
        <is>
          <t>Debt Instrument [Line Items]</t>
        </is>
      </c>
    </row>
    <row r="3">
      <c r="A3" s="4" t="inlineStr">
        <is>
          <t>Total Due</t>
        </is>
      </c>
      <c r="B3" s="5" t="n">
        <v>4770970</v>
      </c>
    </row>
    <row r="4">
      <c r="A4" s="4" t="inlineStr">
        <is>
          <t>2015</t>
        </is>
      </c>
      <c r="B4" s="6" t="n">
        <v>69585</v>
      </c>
    </row>
    <row r="5">
      <c r="A5" s="4" t="inlineStr">
        <is>
          <t>2016</t>
        </is>
      </c>
      <c r="B5" s="6" t="n">
        <v>158313</v>
      </c>
    </row>
    <row r="6">
      <c r="A6" s="4" t="inlineStr">
        <is>
          <t>2017</t>
        </is>
      </c>
      <c r="B6" s="6" t="n">
        <v>311760</v>
      </c>
    </row>
    <row r="7">
      <c r="A7" s="4" t="inlineStr">
        <is>
          <t>2018</t>
        </is>
      </c>
      <c r="B7" s="6" t="n">
        <v>1585424</v>
      </c>
    </row>
    <row r="8">
      <c r="A8" s="4" t="inlineStr">
        <is>
          <t>2019</t>
        </is>
      </c>
      <c r="B8" s="6" t="n">
        <v>106228</v>
      </c>
    </row>
    <row r="9">
      <c r="A9" s="4" t="inlineStr">
        <is>
          <t>Thereafter</t>
        </is>
      </c>
      <c r="B9" s="6" t="n">
        <v>2539660</v>
      </c>
    </row>
    <row r="10">
      <c r="A10" s="4" t="inlineStr">
        <is>
          <t>Lines of Credit [Member]</t>
        </is>
      </c>
    </row>
    <row r="11">
      <c r="A11" s="3" t="inlineStr">
        <is>
          <t>Debt Instrument [Line Items]</t>
        </is>
      </c>
    </row>
    <row r="12">
      <c r="A12" s="4" t="inlineStr">
        <is>
          <t>Total Due</t>
        </is>
      </c>
      <c r="B12" s="6" t="n">
        <v>1242197</v>
      </c>
    </row>
    <row r="13">
      <c r="A13" s="4" t="inlineStr">
        <is>
          <t>2015</t>
        </is>
      </c>
      <c r="C13" s="5" t="n">
        <v>10000</v>
      </c>
    </row>
    <row r="14">
      <c r="A14" s="4" t="inlineStr">
        <is>
          <t>2016</t>
        </is>
      </c>
      <c r="C14" s="6" t="n">
        <v>14794</v>
      </c>
    </row>
    <row r="15">
      <c r="A15" s="4" t="inlineStr">
        <is>
          <t>2017</t>
        </is>
      </c>
      <c r="C15" s="6" t="n">
        <v>65403</v>
      </c>
    </row>
    <row r="16">
      <c r="A16" s="4" t="inlineStr">
        <is>
          <t>2018</t>
        </is>
      </c>
      <c r="C16" s="6" t="n">
        <v>1152000</v>
      </c>
    </row>
    <row r="17">
      <c r="A17" s="4" t="inlineStr">
        <is>
          <t>2019</t>
        </is>
      </c>
      <c r="C17" s="6" t="n">
        <v>0</v>
      </c>
    </row>
    <row r="18">
      <c r="A18" s="4" t="inlineStr">
        <is>
          <t>Thereafter</t>
        </is>
      </c>
      <c r="C18" s="6" t="n">
        <v>0</v>
      </c>
    </row>
    <row r="19">
      <c r="A19" s="4" t="inlineStr">
        <is>
          <t>Mortgage maturities [Member]</t>
        </is>
      </c>
    </row>
    <row r="20">
      <c r="A20" s="3" t="inlineStr">
        <is>
          <t>Debt Instrument [Line Items]</t>
        </is>
      </c>
    </row>
    <row r="21">
      <c r="A21" s="4" t="inlineStr">
        <is>
          <t>Total Due</t>
        </is>
      </c>
      <c r="B21" s="6" t="n">
        <v>2461838</v>
      </c>
    </row>
    <row r="22">
      <c r="A22" s="4" t="inlineStr">
        <is>
          <t>2015</t>
        </is>
      </c>
      <c r="C22" s="6" t="n">
        <v>0</v>
      </c>
    </row>
    <row r="23">
      <c r="A23" s="4" t="inlineStr">
        <is>
          <t>2016</t>
        </is>
      </c>
      <c r="C23" s="6" t="n">
        <v>82155</v>
      </c>
    </row>
    <row r="24">
      <c r="A24" s="4" t="inlineStr">
        <is>
          <t>2017</t>
        </is>
      </c>
      <c r="C24" s="6" t="n">
        <v>185618</v>
      </c>
    </row>
    <row r="25">
      <c r="A25" s="4" t="inlineStr">
        <is>
          <t>2018</t>
        </is>
      </c>
      <c r="C25" s="6" t="n">
        <v>315330</v>
      </c>
    </row>
    <row r="26">
      <c r="A26" s="4" t="inlineStr">
        <is>
          <t>2019</t>
        </is>
      </c>
      <c r="C26" s="6" t="n">
        <v>50528</v>
      </c>
    </row>
    <row r="27">
      <c r="A27" s="4" t="inlineStr">
        <is>
          <t>Thereafter</t>
        </is>
      </c>
      <c r="C27" s="6" t="n">
        <v>1828207</v>
      </c>
    </row>
    <row r="28">
      <c r="A28" s="4" t="inlineStr">
        <is>
          <t>Mortgage principal amortization [Member]</t>
        </is>
      </c>
    </row>
    <row r="29">
      <c r="A29" s="3" t="inlineStr">
        <is>
          <t>Debt Instrument [Line Items]</t>
        </is>
      </c>
    </row>
    <row r="30">
      <c r="A30" s="4" t="inlineStr">
        <is>
          <t>Total Due</t>
        </is>
      </c>
      <c r="B30" s="6" t="n">
        <v>997023</v>
      </c>
    </row>
    <row r="31">
      <c r="A31" s="4" t="inlineStr">
        <is>
          <t>2015</t>
        </is>
      </c>
      <c r="C31" s="6" t="n">
        <v>59585</v>
      </c>
    </row>
    <row r="32">
      <c r="A32" s="4" t="inlineStr">
        <is>
          <t>2016</t>
        </is>
      </c>
      <c r="C32" s="6" t="n">
        <v>61364</v>
      </c>
    </row>
    <row r="33">
      <c r="A33" s="4" t="inlineStr">
        <is>
          <t>2017</t>
        </is>
      </c>
      <c r="C33" s="6" t="n">
        <v>60739</v>
      </c>
    </row>
    <row r="34">
      <c r="A34" s="4" t="inlineStr">
        <is>
          <t>2018</t>
        </is>
      </c>
      <c r="C34" s="6" t="n">
        <v>57293</v>
      </c>
    </row>
    <row r="35">
      <c r="A35" s="4" t="inlineStr">
        <is>
          <t>2019</t>
        </is>
      </c>
      <c r="C35" s="6" t="n">
        <v>53879</v>
      </c>
    </row>
    <row r="36">
      <c r="A36" s="4" t="inlineStr">
        <is>
          <t>Thereafter</t>
        </is>
      </c>
      <c r="C36" s="6" t="n">
        <v>704163</v>
      </c>
    </row>
    <row r="37">
      <c r="A37" s="4" t="inlineStr">
        <is>
          <t>Preferred Equity, Mandatorily Redeemable [Member]</t>
        </is>
      </c>
    </row>
    <row r="38">
      <c r="A38" s="3" t="inlineStr">
        <is>
          <t>Debt Instrument [Line Items]</t>
        </is>
      </c>
    </row>
    <row r="39">
      <c r="A39" s="4" t="inlineStr">
        <is>
          <t>Total Due</t>
        </is>
      </c>
      <c r="B39" s="6" t="n">
        <v>34663</v>
      </c>
    </row>
    <row r="40">
      <c r="A40" s="4" t="inlineStr">
        <is>
          <t>2015</t>
        </is>
      </c>
      <c r="C40" s="6" t="n">
        <v>0</v>
      </c>
    </row>
    <row r="41">
      <c r="A41" s="4" t="inlineStr">
        <is>
          <t>2016</t>
        </is>
      </c>
      <c r="C41" s="6" t="n">
        <v>0</v>
      </c>
    </row>
    <row r="42">
      <c r="A42" s="4" t="inlineStr">
        <is>
          <t>2017</t>
        </is>
      </c>
      <c r="C42" s="6" t="n">
        <v>0</v>
      </c>
    </row>
    <row r="43">
      <c r="A43" s="4" t="inlineStr">
        <is>
          <t>2018</t>
        </is>
      </c>
      <c r="C43" s="6" t="n">
        <v>27373</v>
      </c>
    </row>
    <row r="44">
      <c r="A44" s="4" t="inlineStr">
        <is>
          <t>2019</t>
        </is>
      </c>
      <c r="C44" s="6" t="n">
        <v>0</v>
      </c>
    </row>
    <row r="45">
      <c r="A45" s="4" t="inlineStr">
        <is>
          <t>Thereafter</t>
        </is>
      </c>
      <c r="C45" s="6" t="n">
        <v>7290</v>
      </c>
    </row>
    <row r="46">
      <c r="A46" s="4" t="inlineStr">
        <is>
          <t>Sun NG RV Resorts [Member] | Preferred Equity, Mandatorily Redeemable [Member]</t>
        </is>
      </c>
    </row>
    <row r="47">
      <c r="A47" s="3" t="inlineStr">
        <is>
          <t>Debt Instrument [Line Items]</t>
        </is>
      </c>
    </row>
    <row r="48">
      <c r="A48" s="4" t="inlineStr">
        <is>
          <t>Total Due</t>
        </is>
      </c>
      <c r="B48" s="5" t="n">
        <v>35249</v>
      </c>
    </row>
    <row r="49">
      <c r="A49" s="4" t="inlineStr">
        <is>
          <t>2015</t>
        </is>
      </c>
      <c r="C49" s="6" t="n">
        <v>0</v>
      </c>
    </row>
    <row r="50">
      <c r="A50" s="4" t="inlineStr">
        <is>
          <t>2016</t>
        </is>
      </c>
      <c r="C50" s="6" t="n">
        <v>0</v>
      </c>
    </row>
    <row r="51">
      <c r="A51" s="4" t="inlineStr">
        <is>
          <t>2017</t>
        </is>
      </c>
      <c r="C51" s="6" t="n">
        <v>0</v>
      </c>
    </row>
    <row r="52">
      <c r="A52" s="4" t="inlineStr">
        <is>
          <t>2018</t>
        </is>
      </c>
      <c r="C52" s="6" t="n">
        <v>33428</v>
      </c>
    </row>
    <row r="53">
      <c r="A53" s="4" t="inlineStr">
        <is>
          <t>2019</t>
        </is>
      </c>
      <c r="C53" s="6" t="n">
        <v>1821</v>
      </c>
    </row>
    <row r="54">
      <c r="A54" s="4" t="inlineStr">
        <is>
          <t>Thereafter</t>
        </is>
      </c>
      <c r="C5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Z175"/>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37" customWidth="1" min="5" max="5"/>
    <col width="30" customWidth="1" min="6" max="6"/>
    <col width="26" customWidth="1" min="7" max="7"/>
    <col width="14" customWidth="1" min="8" max="8"/>
    <col width="14" customWidth="1" min="9" max="9"/>
    <col width="20" customWidth="1" min="10" max="10"/>
    <col width="21" customWidth="1" min="11" max="11"/>
    <col width="14" customWidth="1" min="12" max="12"/>
    <col width="21" customWidth="1" min="13" max="13"/>
    <col width="37" customWidth="1" min="14" max="14"/>
    <col width="41" customWidth="1" min="15" max="15"/>
    <col width="27" customWidth="1" min="16" max="16"/>
    <col width="27" customWidth="1" min="17" max="17"/>
    <col width="30" customWidth="1" min="18" max="18"/>
    <col width="21" customWidth="1" min="19" max="19"/>
    <col width="27" customWidth="1" min="20" max="20"/>
    <col width="20" customWidth="1" min="21" max="21"/>
    <col width="27" customWidth="1" min="22" max="22"/>
    <col width="37" customWidth="1" min="23" max="23"/>
    <col width="31" customWidth="1" min="24" max="24"/>
    <col width="31" customWidth="1" min="25" max="25"/>
    <col width="21" customWidth="1" min="26" max="26"/>
  </cols>
  <sheetData>
    <row r="1">
      <c r="A1" s="1" t="inlineStr">
        <is>
          <t>Equity Transactions Narrative (Details) $ / shares in Units, $ in Thousands</t>
        </is>
      </c>
      <c r="B1" s="2" t="inlineStr">
        <is>
          <t>Oct. 05, 2021USD ($)</t>
        </is>
      </c>
      <c r="C1" s="2" t="inlineStr">
        <is>
          <t>Nov. 04, 2020USD ($)shares</t>
        </is>
      </c>
      <c r="D1" s="2" t="inlineStr">
        <is>
          <t>Dec. 31, 2020USD ($)$ / sharesshares</t>
        </is>
      </c>
      <c r="E1" s="2" t="inlineStr">
        <is>
          <t>Oct. 31, 2020USD ($)$ / sharesshares</t>
        </is>
      </c>
      <c r="F1" s="2" t="inlineStr">
        <is>
          <t>Sep. 30, 2020$ / sharesshares</t>
        </is>
      </c>
      <c r="G1" s="2" t="inlineStr">
        <is>
          <t>May 31, 2020USD ($)shares</t>
        </is>
      </c>
      <c r="H1" s="2" t="inlineStr">
        <is>
          <t>Feb. 28, 2020</t>
        </is>
      </c>
      <c r="I1" s="2" t="inlineStr">
        <is>
          <t>Jan. 31, 2020</t>
        </is>
      </c>
      <c r="J1" s="2" t="inlineStr">
        <is>
          <t>Oct. 31, 2019shares</t>
        </is>
      </c>
      <c r="K1" s="2" t="inlineStr">
        <is>
          <t>Aug. 31, 2019USD ($)</t>
        </is>
      </c>
      <c r="L1" s="2" t="inlineStr">
        <is>
          <t>Feb. 28, 2019</t>
        </is>
      </c>
      <c r="M1" s="2" t="inlineStr">
        <is>
          <t>Jun. 30, 2018USD ($)</t>
        </is>
      </c>
      <c r="N1" s="2" t="inlineStr">
        <is>
          <t>Mar. 31, 2021USD ($)$ / sharesshares</t>
        </is>
      </c>
      <c r="O1" s="2" t="inlineStr">
        <is>
          <t>Dec. 31, 2020USD ($)$ / sharesRateshares</t>
        </is>
      </c>
      <c r="P1" s="2" t="inlineStr">
        <is>
          <t>Sep. 30, 2020USD ($)shares</t>
        </is>
      </c>
      <c r="Q1" s="2" t="inlineStr">
        <is>
          <t>Jun. 30, 2020USD ($)shares</t>
        </is>
      </c>
      <c r="R1" s="2" t="inlineStr">
        <is>
          <t>Mar. 31, 2020$ / sharesshares</t>
        </is>
      </c>
      <c r="S1" s="2" t="inlineStr">
        <is>
          <t>Jun. 30, 2019USD ($)</t>
        </is>
      </c>
      <c r="T1" s="2" t="inlineStr">
        <is>
          <t>Jun. 30, 2019USD ($)shares</t>
        </is>
      </c>
      <c r="U1" s="2" t="inlineStr">
        <is>
          <t>Sep. 30, 2020shares</t>
        </is>
      </c>
      <c r="V1" s="2" t="inlineStr">
        <is>
          <t>Sep. 30, 2019USD ($)shares</t>
        </is>
      </c>
      <c r="W1" s="2" t="inlineStr">
        <is>
          <t>Dec. 31, 2020USD ($)$ / sharesshares</t>
        </is>
      </c>
      <c r="X1" s="2" t="inlineStr">
        <is>
          <t>Dec. 31, 2019USD ($)$ / shares</t>
        </is>
      </c>
      <c r="Y1" s="2" t="inlineStr">
        <is>
          <t>Dec. 31, 2018USD ($)$ / shares</t>
        </is>
      </c>
      <c r="Z1" s="2" t="inlineStr">
        <is>
          <t>Sep. 30, 2018USD ($)</t>
        </is>
      </c>
    </row>
    <row r="2">
      <c r="A2" s="3" t="inlineStr">
        <is>
          <t>Class of Stock [Line Items]</t>
        </is>
      </c>
    </row>
    <row r="3">
      <c r="A3" s="4" t="inlineStr">
        <is>
          <t>Variable Interest Entity, Equity Interests Issued | $</t>
        </is>
      </c>
      <c r="K3" s="5" t="n">
        <v>2400</v>
      </c>
    </row>
    <row r="4">
      <c r="A4" s="4" t="inlineStr">
        <is>
          <t>Stock Issued During Period, Value, New Issues | $</t>
        </is>
      </c>
      <c r="T4" s="5" t="n">
        <v>92600</v>
      </c>
      <c r="V4" s="5" t="n">
        <v>39400</v>
      </c>
      <c r="Z4" s="5" t="n">
        <v>163800</v>
      </c>
    </row>
    <row r="5">
      <c r="A5" s="4" t="inlineStr">
        <is>
          <t>New shares issued (in shares)</t>
        </is>
      </c>
      <c r="Q5" s="6" t="n">
        <v>3737500</v>
      </c>
      <c r="T5" s="6" t="n">
        <v>1008699</v>
      </c>
      <c r="V5" s="6" t="n">
        <v>398516</v>
      </c>
      <c r="W5" s="6" t="n">
        <v>458541</v>
      </c>
    </row>
    <row r="6">
      <c r="A6" s="4" t="inlineStr">
        <is>
          <t>Aggregate Value of Shares to be Issued in Accordance to Sales Agreement | $</t>
        </is>
      </c>
      <c r="P6" s="5" t="n">
        <v>450000</v>
      </c>
    </row>
    <row r="7">
      <c r="A7" s="4" t="inlineStr">
        <is>
          <t>Commission, Maximum Percentage of Gross Sales Price Per Share According to Sales Agreement</t>
        </is>
      </c>
      <c r="W7" s="4" t="inlineStr">
        <is>
          <t>2.00%</t>
        </is>
      </c>
    </row>
    <row r="8">
      <c r="A8" s="4" t="inlineStr">
        <is>
          <t>Proceeds from issuance of common stock | $</t>
        </is>
      </c>
      <c r="G8" s="5" t="n">
        <v>633100</v>
      </c>
      <c r="Q8" s="5" t="n">
        <v>452100</v>
      </c>
    </row>
    <row r="9">
      <c r="A9" s="4" t="inlineStr">
        <is>
          <t>Business Acquisition, Equity Interest Issued or Issuable, Number of Shares</t>
        </is>
      </c>
      <c r="W9" s="6" t="n">
        <v>1972876</v>
      </c>
    </row>
    <row r="10">
      <c r="A10" s="4" t="inlineStr">
        <is>
          <t>Dividends per common share: | $ / shares</t>
        </is>
      </c>
      <c r="W10" s="7" t="n">
        <v>3.12</v>
      </c>
      <c r="X10" s="7" t="n">
        <v>2.96</v>
      </c>
      <c r="Y10" s="7" t="n">
        <v>2.8</v>
      </c>
    </row>
    <row r="11">
      <c r="A11" s="4" t="inlineStr">
        <is>
          <t>Cash, proceeds from dispositions held in escrow, or contingent liability | $</t>
        </is>
      </c>
      <c r="W11" s="5" t="n">
        <v>492257</v>
      </c>
    </row>
    <row r="12">
      <c r="A12" s="4" t="inlineStr">
        <is>
          <t>Temporary Equity, Dividends, Percentage</t>
        </is>
      </c>
      <c r="G12" s="4" t="inlineStr">
        <is>
          <t>3.00%</t>
        </is>
      </c>
    </row>
    <row r="13">
      <c r="A13" s="4" t="inlineStr">
        <is>
          <t>Sale of Stock, Number of Shares Issued in Transaction</t>
        </is>
      </c>
      <c r="F13" s="6" t="n">
        <v>9200000</v>
      </c>
      <c r="G13" s="6" t="n">
        <v>4968000</v>
      </c>
    </row>
    <row r="14">
      <c r="A14" s="4" t="inlineStr">
        <is>
          <t>Sale of Stock, Price Per Share | $ / shares</t>
        </is>
      </c>
      <c r="D14" s="7" t="n">
        <v>139.5</v>
      </c>
      <c r="O14" s="7" t="n">
        <v>139.5</v>
      </c>
      <c r="W14" s="7" t="n">
        <v>139.5</v>
      </c>
    </row>
    <row r="15">
      <c r="A15" s="4" t="inlineStr">
        <is>
          <t>Series D Preferred OP Units</t>
        </is>
      </c>
    </row>
    <row r="16">
      <c r="A16" s="3" t="inlineStr">
        <is>
          <t>Class of Stock [Line Items]</t>
        </is>
      </c>
    </row>
    <row r="17">
      <c r="A17" s="4" t="inlineStr">
        <is>
          <t>Temporary Equity, Shares Issued</t>
        </is>
      </c>
      <c r="R17" s="6" t="n">
        <v>488958</v>
      </c>
    </row>
    <row r="18">
      <c r="A18" s="4" t="inlineStr">
        <is>
          <t>Temporary Equity, Issuance Price | $ / shares</t>
        </is>
      </c>
      <c r="R18" s="5" t="n">
        <v>100</v>
      </c>
    </row>
    <row r="19">
      <c r="A19" s="4" t="inlineStr">
        <is>
          <t>Temporary Equity, Dividends For Term One, Percentage</t>
        </is>
      </c>
      <c r="R19" s="4" t="inlineStr">
        <is>
          <t>3.75%</t>
        </is>
      </c>
    </row>
    <row r="20">
      <c r="A20" s="4" t="inlineStr">
        <is>
          <t>Temporary Equity, Dividends, Percentage</t>
        </is>
      </c>
      <c r="R20" s="4" t="inlineStr">
        <is>
          <t>4.00%</t>
        </is>
      </c>
    </row>
    <row r="21">
      <c r="A21" s="4" t="inlineStr">
        <is>
          <t>Temporary Equity, Shares Outstanding</t>
        </is>
      </c>
      <c r="D21" s="6" t="n">
        <v>488958</v>
      </c>
      <c r="F21" s="6" t="n">
        <v>488958</v>
      </c>
      <c r="O21" s="6" t="n">
        <v>488958</v>
      </c>
      <c r="P21" s="6" t="n">
        <v>488958</v>
      </c>
      <c r="U21" s="6" t="n">
        <v>488958</v>
      </c>
      <c r="W21" s="6" t="n">
        <v>488958</v>
      </c>
    </row>
    <row r="22">
      <c r="A22" s="4" t="inlineStr">
        <is>
          <t>Series D Preferred OP Units | Minimum [Member]</t>
        </is>
      </c>
    </row>
    <row r="23">
      <c r="A23" s="3" t="inlineStr">
        <is>
          <t>Class of Stock [Line Items]</t>
        </is>
      </c>
    </row>
    <row r="24">
      <c r="A24" s="4" t="inlineStr">
        <is>
          <t>Convertible Preferred Stock, Shares Issued Per Share Upon Conversion</t>
        </is>
      </c>
      <c r="L24" s="6" t="n">
        <v>100</v>
      </c>
    </row>
    <row r="25">
      <c r="A25" s="4" t="inlineStr">
        <is>
          <t>Series D Preferred OP Units | Maximum [Member]</t>
        </is>
      </c>
    </row>
    <row r="26">
      <c r="A26" s="3" t="inlineStr">
        <is>
          <t>Class of Stock [Line Items]</t>
        </is>
      </c>
    </row>
    <row r="27">
      <c r="A27" s="4" t="inlineStr">
        <is>
          <t>Convertible Preferred Stock, Shares Issued Per Share Upon Conversion</t>
        </is>
      </c>
      <c r="H27" s="6" t="n">
        <v>160</v>
      </c>
      <c r="L27" s="6" t="n">
        <v>125</v>
      </c>
    </row>
    <row r="28">
      <c r="A28" s="4" t="inlineStr">
        <is>
          <t>Common Stock [Member]</t>
        </is>
      </c>
    </row>
    <row r="29">
      <c r="A29" s="3" t="inlineStr">
        <is>
          <t>Class of Stock [Line Items]</t>
        </is>
      </c>
    </row>
    <row r="30">
      <c r="A30" s="4" t="inlineStr">
        <is>
          <t>Dividends per common share: | $ / shares</t>
        </is>
      </c>
      <c r="N30" s="7" t="n">
        <v>0.79</v>
      </c>
    </row>
    <row r="31">
      <c r="A31" s="4" t="inlineStr">
        <is>
          <t>Common Stock [Member] | Subsequent Event [Member]</t>
        </is>
      </c>
    </row>
    <row r="32">
      <c r="A32" s="3" t="inlineStr">
        <is>
          <t>Class of Stock [Line Items]</t>
        </is>
      </c>
    </row>
    <row r="33">
      <c r="A33" s="4" t="inlineStr">
        <is>
          <t>Payments of Ordinary Dividends, Common Stock | $</t>
        </is>
      </c>
      <c r="N33" s="5" t="n">
        <v>87084</v>
      </c>
    </row>
    <row r="34">
      <c r="A34" s="4" t="inlineStr">
        <is>
          <t>Common OP Units [Member]</t>
        </is>
      </c>
    </row>
    <row r="35">
      <c r="A35" s="3" t="inlineStr">
        <is>
          <t>Class of Stock [Line Items]</t>
        </is>
      </c>
    </row>
    <row r="36">
      <c r="A36" s="4" t="inlineStr">
        <is>
          <t>Temporary Equity, Shares Issued</t>
        </is>
      </c>
      <c r="D36" s="6" t="n">
        <v>180277</v>
      </c>
      <c r="O36" s="6" t="n">
        <v>180277</v>
      </c>
      <c r="W36" s="6" t="n">
        <v>180277</v>
      </c>
    </row>
    <row r="37">
      <c r="A37" s="4" t="inlineStr">
        <is>
          <t>Conversion of Common OP Units to common stock (in shares)</t>
        </is>
      </c>
      <c r="W37" s="6" t="n">
        <v>180277</v>
      </c>
    </row>
    <row r="38">
      <c r="A38" s="4" t="inlineStr">
        <is>
          <t>Series A-4 preferred OP units [Member]</t>
        </is>
      </c>
    </row>
    <row r="39">
      <c r="A39" s="3" t="inlineStr">
        <is>
          <t>Class of Stock [Line Items]</t>
        </is>
      </c>
    </row>
    <row r="40">
      <c r="A40" s="4" t="inlineStr">
        <is>
          <t>Conversion of Common OP Units to common stock (in shares)</t>
        </is>
      </c>
      <c r="W40" s="6" t="n">
        <v>405656</v>
      </c>
    </row>
    <row r="41">
      <c r="A41" s="4" t="inlineStr">
        <is>
          <t>Series A-4 Preferred Stock [Member]</t>
        </is>
      </c>
    </row>
    <row r="42">
      <c r="A42" s="3" t="inlineStr">
        <is>
          <t>Class of Stock [Line Items]</t>
        </is>
      </c>
    </row>
    <row r="43">
      <c r="A43" s="4" t="inlineStr">
        <is>
          <t>Conversion of Common OP Units to common stock (in shares)</t>
        </is>
      </c>
      <c r="W43" s="6" t="n">
        <v>1031747</v>
      </c>
    </row>
    <row r="44">
      <c r="A44" s="4" t="inlineStr">
        <is>
          <t>Temporary Equity, Dividends For Term One, Percentage</t>
        </is>
      </c>
      <c r="W44" s="4" t="inlineStr">
        <is>
          <t>6.50%</t>
        </is>
      </c>
    </row>
    <row r="45">
      <c r="A45" s="4" t="inlineStr">
        <is>
          <t>Series E Preferred OP Units [Domain]</t>
        </is>
      </c>
    </row>
    <row r="46">
      <c r="A46" s="3" t="inlineStr">
        <is>
          <t>Class of Stock [Line Items]</t>
        </is>
      </c>
    </row>
    <row r="47">
      <c r="A47" s="4" t="inlineStr">
        <is>
          <t>Temporary Equity, Shares Issued</t>
        </is>
      </c>
      <c r="D47" s="6" t="n">
        <v>90000</v>
      </c>
      <c r="O47" s="6" t="n">
        <v>90000</v>
      </c>
      <c r="W47" s="6" t="n">
        <v>90000</v>
      </c>
    </row>
    <row r="48">
      <c r="A48" s="4" t="inlineStr">
        <is>
          <t>Temporary Equity, Issuance Price | $ / shares</t>
        </is>
      </c>
      <c r="O48" s="5" t="n">
        <v>100</v>
      </c>
    </row>
    <row r="49">
      <c r="A49" s="4" t="inlineStr">
        <is>
          <t>Temporary Equity, Dividends For Term One, Percentage</t>
        </is>
      </c>
      <c r="O49" s="4" t="inlineStr">
        <is>
          <t>5.25%</t>
        </is>
      </c>
    </row>
    <row r="50">
      <c r="A50" s="4" t="inlineStr">
        <is>
          <t>Temporary Equity, Dividends, Percentage | Rate</t>
        </is>
      </c>
      <c r="O50" s="4" t="inlineStr">
        <is>
          <t>5.50%</t>
        </is>
      </c>
    </row>
    <row r="51">
      <c r="A51" s="4" t="inlineStr">
        <is>
          <t>Temporary Equity, Shares Outstanding</t>
        </is>
      </c>
      <c r="D51" s="6" t="n">
        <v>90000</v>
      </c>
      <c r="O51" s="6" t="n">
        <v>90000</v>
      </c>
      <c r="W51" s="6" t="n">
        <v>90000</v>
      </c>
    </row>
    <row r="52">
      <c r="A52" s="4" t="inlineStr">
        <is>
          <t>Series E Preferred OP Units [Domain] | Minimum [Member]</t>
        </is>
      </c>
    </row>
    <row r="53">
      <c r="A53" s="3" t="inlineStr">
        <is>
          <t>Class of Stock [Line Items]</t>
        </is>
      </c>
    </row>
    <row r="54">
      <c r="A54" s="4" t="inlineStr">
        <is>
          <t>Convertible Preferred Stock, Shares Issued Per Share Upon Conversion</t>
        </is>
      </c>
      <c r="I54" s="6" t="n">
        <v>100</v>
      </c>
    </row>
    <row r="55">
      <c r="A55" s="4" t="inlineStr">
        <is>
          <t>Series E Preferred OP Units [Domain] | Maximum [Member]</t>
        </is>
      </c>
    </row>
    <row r="56">
      <c r="A56" s="3" t="inlineStr">
        <is>
          <t>Class of Stock [Line Items]</t>
        </is>
      </c>
    </row>
    <row r="57">
      <c r="A57" s="4" t="inlineStr">
        <is>
          <t>Convertible Preferred Stock, Shares Issued Per Share Upon Conversion</t>
        </is>
      </c>
      <c r="I57" s="6" t="n">
        <v>145</v>
      </c>
    </row>
    <row r="58">
      <c r="A58" s="4" t="inlineStr">
        <is>
          <t>Series F Preferred OP Units</t>
        </is>
      </c>
    </row>
    <row r="59">
      <c r="A59" s="3" t="inlineStr">
        <is>
          <t>Class of Stock [Line Items]</t>
        </is>
      </c>
    </row>
    <row r="60">
      <c r="A60" s="4" t="inlineStr">
        <is>
          <t>Temporary Equity, Shares Issued</t>
        </is>
      </c>
      <c r="G60" s="6" t="n">
        <v>90000</v>
      </c>
    </row>
    <row r="61">
      <c r="A61" s="4" t="inlineStr">
        <is>
          <t>Temporary Equity, Issuance Price | $ / shares</t>
        </is>
      </c>
      <c r="F61" s="5" t="n">
        <v>100</v>
      </c>
    </row>
    <row r="62">
      <c r="A62" s="4" t="inlineStr">
        <is>
          <t>Temporary Equity, Shares Outstanding</t>
        </is>
      </c>
      <c r="D62" s="6" t="n">
        <v>90000</v>
      </c>
      <c r="O62" s="6" t="n">
        <v>90000</v>
      </c>
      <c r="W62" s="6" t="n">
        <v>90000</v>
      </c>
    </row>
    <row r="63">
      <c r="A63" s="4" t="inlineStr">
        <is>
          <t>Series F Preferred OP Units | Minimum [Member]</t>
        </is>
      </c>
    </row>
    <row r="64">
      <c r="A64" s="3" t="inlineStr">
        <is>
          <t>Class of Stock [Line Items]</t>
        </is>
      </c>
    </row>
    <row r="65">
      <c r="A65" s="4" t="inlineStr">
        <is>
          <t>Convertible Preferred Stock, Shares Issued Per Share Upon Conversion</t>
        </is>
      </c>
      <c r="H65" s="6" t="n">
        <v>100</v>
      </c>
    </row>
    <row r="66">
      <c r="A66" s="4" t="inlineStr">
        <is>
          <t>Series G Preferred OP Units</t>
        </is>
      </c>
    </row>
    <row r="67">
      <c r="A67" s="3" t="inlineStr">
        <is>
          <t>Class of Stock [Line Items]</t>
        </is>
      </c>
    </row>
    <row r="68">
      <c r="A68" s="4" t="inlineStr">
        <is>
          <t>Temporary Equity, Shares Issued</t>
        </is>
      </c>
      <c r="D68" s="6" t="n">
        <v>240710</v>
      </c>
      <c r="F68" s="6" t="n">
        <v>260710</v>
      </c>
      <c r="O68" s="6" t="n">
        <v>240710</v>
      </c>
      <c r="P68" s="6" t="n">
        <v>260710</v>
      </c>
      <c r="U68" s="6" t="n">
        <v>260710</v>
      </c>
      <c r="W68" s="6" t="n">
        <v>240710</v>
      </c>
    </row>
    <row r="69">
      <c r="A69" s="4" t="inlineStr">
        <is>
          <t>Stock Redeemed or Called During Period, Shares</t>
        </is>
      </c>
      <c r="C69" s="6" t="n">
        <v>20000</v>
      </c>
    </row>
    <row r="70">
      <c r="A70" s="4" t="inlineStr">
        <is>
          <t>Stock Redeemed or Called During Period, Value | $</t>
        </is>
      </c>
      <c r="C70" s="5" t="n">
        <v>2000</v>
      </c>
    </row>
    <row r="71">
      <c r="A71" s="4" t="inlineStr">
        <is>
          <t>Temporary Equity, Dividends For Term One, Percentage</t>
        </is>
      </c>
      <c r="F71" s="4" t="inlineStr">
        <is>
          <t>320.00%</t>
        </is>
      </c>
    </row>
    <row r="72">
      <c r="A72" s="4" t="inlineStr">
        <is>
          <t>Series G Preferred OP Units | Minimum [Member]</t>
        </is>
      </c>
    </row>
    <row r="73">
      <c r="A73" s="3" t="inlineStr">
        <is>
          <t>Class of Stock [Line Items]</t>
        </is>
      </c>
    </row>
    <row r="74">
      <c r="A74" s="4" t="inlineStr">
        <is>
          <t>Convertible Preferred Stock, Shares Issued Per Share Upon Conversion</t>
        </is>
      </c>
      <c r="I74" s="6" t="n">
        <v>100</v>
      </c>
    </row>
    <row r="75">
      <c r="A75" s="4" t="inlineStr">
        <is>
          <t>Series G Preferred OP Units | Maximum [Member]</t>
        </is>
      </c>
    </row>
    <row r="76">
      <c r="A76" s="3" t="inlineStr">
        <is>
          <t>Class of Stock [Line Items]</t>
        </is>
      </c>
    </row>
    <row r="77">
      <c r="A77" s="4" t="inlineStr">
        <is>
          <t>Convertible Preferred Stock, Shares Issued Per Share Upon Conversion</t>
        </is>
      </c>
      <c r="F77" s="6" t="n">
        <v>155</v>
      </c>
    </row>
    <row r="78">
      <c r="A78" s="4" t="inlineStr">
        <is>
          <t>Series I Preferred OP Units</t>
        </is>
      </c>
    </row>
    <row r="79">
      <c r="A79" s="3" t="inlineStr">
        <is>
          <t>Class of Stock [Line Items]</t>
        </is>
      </c>
    </row>
    <row r="80">
      <c r="A80" s="4" t="inlineStr">
        <is>
          <t>Temporary Equity, Shares Issued</t>
        </is>
      </c>
      <c r="D80" s="6" t="n">
        <v>922000</v>
      </c>
      <c r="O80" s="6" t="n">
        <v>922000</v>
      </c>
      <c r="W80" s="6" t="n">
        <v>922000</v>
      </c>
    </row>
    <row r="81">
      <c r="A81" s="4" t="inlineStr">
        <is>
          <t>Temporary Equity, Issuance Price | $ / shares</t>
        </is>
      </c>
      <c r="D81" s="5" t="n">
        <v>100</v>
      </c>
    </row>
    <row r="82">
      <c r="A82" s="4" t="inlineStr">
        <is>
          <t>Temporary Equity, Dividends For Term One, Percentage</t>
        </is>
      </c>
      <c r="D82" s="4" t="inlineStr">
        <is>
          <t>3.00%</t>
        </is>
      </c>
    </row>
    <row r="83">
      <c r="A83" s="4" t="inlineStr">
        <is>
          <t>Series I Preferred OP Units | Minimum [Member]</t>
        </is>
      </c>
    </row>
    <row r="84">
      <c r="A84" s="3" t="inlineStr">
        <is>
          <t>Class of Stock [Line Items]</t>
        </is>
      </c>
    </row>
    <row r="85">
      <c r="A85" s="4" t="inlineStr">
        <is>
          <t>Convertible Preferred Stock, Shares Issued Per Share Upon Conversion</t>
        </is>
      </c>
      <c r="D85" s="6" t="n">
        <v>100</v>
      </c>
    </row>
    <row r="86">
      <c r="A86" s="4" t="inlineStr">
        <is>
          <t>Series I Preferred OP Units | Maximum [Member]</t>
        </is>
      </c>
    </row>
    <row r="87">
      <c r="A87" s="3" t="inlineStr">
        <is>
          <t>Class of Stock [Line Items]</t>
        </is>
      </c>
    </row>
    <row r="88">
      <c r="A88" s="4" t="inlineStr">
        <is>
          <t>Convertible Preferred Stock, Shares Issued Per Share Upon Conversion</t>
        </is>
      </c>
      <c r="D88" s="6" t="n">
        <v>164</v>
      </c>
    </row>
    <row r="89">
      <c r="A89" s="4" t="inlineStr">
        <is>
          <t>Series H Preferred OP Units</t>
        </is>
      </c>
    </row>
    <row r="90">
      <c r="A90" s="3" t="inlineStr">
        <is>
          <t>Class of Stock [Line Items]</t>
        </is>
      </c>
    </row>
    <row r="91">
      <c r="A91" s="4" t="inlineStr">
        <is>
          <t>Temporary Equity, Shares Issued</t>
        </is>
      </c>
      <c r="D91" s="6" t="n">
        <v>581407</v>
      </c>
      <c r="E91" s="6" t="n">
        <v>581407</v>
      </c>
      <c r="O91" s="6" t="n">
        <v>581407</v>
      </c>
      <c r="W91" s="6" t="n">
        <v>581407</v>
      </c>
    </row>
    <row r="92">
      <c r="A92" s="4" t="inlineStr">
        <is>
          <t>Temporary Equity, Issuance Price | $ / shares</t>
        </is>
      </c>
      <c r="E92" s="5" t="n">
        <v>100</v>
      </c>
    </row>
    <row r="93">
      <c r="A93" s="4" t="inlineStr">
        <is>
          <t>Temporary Equity, Dividends For Term One, Percentage</t>
        </is>
      </c>
      <c r="E93" s="4" t="inlineStr">
        <is>
          <t>3.00%</t>
        </is>
      </c>
    </row>
    <row r="94">
      <c r="A94" s="4" t="inlineStr">
        <is>
          <t>Temporary Equity, Shares Outstanding</t>
        </is>
      </c>
      <c r="D94" s="6" t="n">
        <v>581407</v>
      </c>
      <c r="O94" s="6" t="n">
        <v>581407</v>
      </c>
      <c r="W94" s="6" t="n">
        <v>581407</v>
      </c>
    </row>
    <row r="95">
      <c r="A95" s="4" t="inlineStr">
        <is>
          <t>Series H Preferred OP Units | Minimum [Member]</t>
        </is>
      </c>
    </row>
    <row r="96">
      <c r="A96" s="3" t="inlineStr">
        <is>
          <t>Class of Stock [Line Items]</t>
        </is>
      </c>
    </row>
    <row r="97">
      <c r="A97" s="4" t="inlineStr">
        <is>
          <t>Convertible Preferred Stock, Shares Issued Per Share Upon Conversion</t>
        </is>
      </c>
      <c r="E97" s="6" t="n">
        <v>100</v>
      </c>
    </row>
    <row r="98">
      <c r="A98" s="4" t="inlineStr">
        <is>
          <t>Series H Preferred OP Units | Maximum [Member]</t>
        </is>
      </c>
    </row>
    <row r="99">
      <c r="A99" s="3" t="inlineStr">
        <is>
          <t>Class of Stock [Line Items]</t>
        </is>
      </c>
    </row>
    <row r="100">
      <c r="A100" s="4" t="inlineStr">
        <is>
          <t>Convertible Preferred Stock, Shares Issued Per Share Upon Conversion</t>
        </is>
      </c>
      <c r="E100" s="6" t="n">
        <v>164</v>
      </c>
    </row>
    <row r="101">
      <c r="A101" s="4" t="inlineStr">
        <is>
          <t>Jensen Communities [Domain] | Series D Preferred OP Units</t>
        </is>
      </c>
    </row>
    <row r="102">
      <c r="A102" s="3" t="inlineStr">
        <is>
          <t>Class of Stock [Line Items]</t>
        </is>
      </c>
    </row>
    <row r="103">
      <c r="A103" s="4" t="inlineStr">
        <is>
          <t>Cash, proceeds from dispositions held in escrow, or contingent liability | $</t>
        </is>
      </c>
      <c r="W103" s="5" t="n">
        <v>55339</v>
      </c>
    </row>
    <row r="104">
      <c r="A104" s="4" t="inlineStr">
        <is>
          <t>Jensen Communities [Domain] | Common OP Units [Member]</t>
        </is>
      </c>
    </row>
    <row r="105">
      <c r="A105" s="3" t="inlineStr">
        <is>
          <t>Class of Stock [Line Items]</t>
        </is>
      </c>
    </row>
    <row r="106">
      <c r="A106" s="4" t="inlineStr">
        <is>
          <t>Business Acquisition, Equity Interest Issued or Issuable, Number of Shares</t>
        </is>
      </c>
      <c r="J106" s="6" t="n">
        <v>1972876</v>
      </c>
    </row>
    <row r="107">
      <c r="A107" s="4" t="inlineStr">
        <is>
          <t>Safe Harbor Rybovich [Member] | Common OP Units [Member]</t>
        </is>
      </c>
    </row>
    <row r="108">
      <c r="A108" s="3" t="inlineStr">
        <is>
          <t>Class of Stock [Line Items]</t>
        </is>
      </c>
    </row>
    <row r="109">
      <c r="A109" s="4" t="inlineStr">
        <is>
          <t>Business Acquisition, Equity Interest Issued or Issuable, Number of Shares</t>
        </is>
      </c>
      <c r="D109" s="6" t="n">
        <v>130475</v>
      </c>
    </row>
    <row r="110">
      <c r="A110" s="4" t="inlineStr">
        <is>
          <t>Safe Harbor [Member] | Common OP Units [Member]</t>
        </is>
      </c>
    </row>
    <row r="111">
      <c r="A111" s="3" t="inlineStr">
        <is>
          <t>Class of Stock [Line Items]</t>
        </is>
      </c>
    </row>
    <row r="112">
      <c r="A112" s="4" t="inlineStr">
        <is>
          <t>Business Acquisition, Equity Interest Issued or Issuable, Number of Shares</t>
        </is>
      </c>
      <c r="E112" s="6" t="n">
        <v>55403</v>
      </c>
    </row>
    <row r="113">
      <c r="A113" s="4" t="inlineStr">
        <is>
          <t>Forest Springs</t>
        </is>
      </c>
    </row>
    <row r="114">
      <c r="A114" s="3" t="inlineStr">
        <is>
          <t>Class of Stock [Line Items]</t>
        </is>
      </c>
    </row>
    <row r="115">
      <c r="A115" s="4" t="inlineStr">
        <is>
          <t>Cash, proceeds from dispositions held in escrow, or contingent liability | $</t>
        </is>
      </c>
      <c r="W115" s="6" t="n">
        <v>19079</v>
      </c>
    </row>
    <row r="116">
      <c r="A116" s="4" t="inlineStr">
        <is>
          <t>Forest Springs | Common OP Units [Member]</t>
        </is>
      </c>
    </row>
    <row r="117">
      <c r="A117" s="3" t="inlineStr">
        <is>
          <t>Class of Stock [Line Items]</t>
        </is>
      </c>
    </row>
    <row r="118">
      <c r="A118" s="4" t="inlineStr">
        <is>
          <t>Business Acquisition, Equity Interest Issued or Issuable, Number of Shares</t>
        </is>
      </c>
      <c r="G118" s="6" t="n">
        <v>82420</v>
      </c>
    </row>
    <row r="119">
      <c r="A119" s="4" t="inlineStr">
        <is>
          <t>Common Stock [Member]</t>
        </is>
      </c>
    </row>
    <row r="120">
      <c r="A120" s="3" t="inlineStr">
        <is>
          <t>Class of Stock [Line Items]</t>
        </is>
      </c>
    </row>
    <row r="121">
      <c r="A121" s="4" t="inlineStr">
        <is>
          <t>Stock Issued During Period, Value, New Issues | $</t>
        </is>
      </c>
      <c r="W121" s="5" t="n">
        <v>143</v>
      </c>
      <c r="X121" s="5" t="n">
        <v>58</v>
      </c>
      <c r="Y121" s="5" t="n">
        <v>66</v>
      </c>
    </row>
    <row r="122">
      <c r="A122" s="4" t="inlineStr">
        <is>
          <t>Share Price | $ / shares</t>
        </is>
      </c>
      <c r="D122" s="7" t="n">
        <v>165.97</v>
      </c>
      <c r="O122" s="7" t="n">
        <v>165.97</v>
      </c>
      <c r="W122" s="7" t="n">
        <v>165.97</v>
      </c>
      <c r="X122" s="7" t="n">
        <v>115.39</v>
      </c>
    </row>
    <row r="123">
      <c r="A123" s="4" t="inlineStr">
        <is>
          <t>Series A-4 preferred OP units [Member]</t>
        </is>
      </c>
    </row>
    <row r="124">
      <c r="A124" s="3" t="inlineStr">
        <is>
          <t>Class of Stock [Line Items]</t>
        </is>
      </c>
    </row>
    <row r="125">
      <c r="A125" s="4" t="inlineStr">
        <is>
          <t>Conversion of Common OP Units to common stock (in shares)</t>
        </is>
      </c>
      <c r="U125" s="6" t="n">
        <v>0</v>
      </c>
      <c r="V125" s="6" t="n">
        <v>4708</v>
      </c>
    </row>
    <row r="126">
      <c r="A126" s="4" t="inlineStr">
        <is>
          <t>Series A-4 preferred OP units [Member] | Common OP Units [Member]</t>
        </is>
      </c>
    </row>
    <row r="127">
      <c r="A127" s="3" t="inlineStr">
        <is>
          <t>Class of Stock [Line Items]</t>
        </is>
      </c>
    </row>
    <row r="128">
      <c r="A128" s="4" t="inlineStr">
        <is>
          <t>Conversion of Common OP Units to common stock (in shares)</t>
        </is>
      </c>
      <c r="U128" s="6" t="n">
        <v>0</v>
      </c>
      <c r="V128" s="6" t="n">
        <v>2092</v>
      </c>
    </row>
    <row r="129">
      <c r="A129" s="4" t="inlineStr">
        <is>
          <t>Conversion of Stock, Shares Issued</t>
        </is>
      </c>
      <c r="U129" s="10" t="n">
        <v>0.4444</v>
      </c>
    </row>
    <row r="130">
      <c r="A130" s="4" t="inlineStr">
        <is>
          <t>Series A-4 Preferred Stock [Member]</t>
        </is>
      </c>
    </row>
    <row r="131">
      <c r="A131" s="3" t="inlineStr">
        <is>
          <t>Class of Stock [Line Items]</t>
        </is>
      </c>
    </row>
    <row r="132">
      <c r="A132" s="4" t="inlineStr">
        <is>
          <t>Conversion of Common OP Units to common stock (in shares)</t>
        </is>
      </c>
      <c r="U132" s="6" t="n">
        <v>0</v>
      </c>
      <c r="V132" s="6" t="n">
        <v>1062789</v>
      </c>
    </row>
    <row r="133">
      <c r="A133" s="4" t="inlineStr">
        <is>
          <t>Series A-4 Preferred Stock [Member] | Common OP Units [Member]</t>
        </is>
      </c>
    </row>
    <row r="134">
      <c r="A134" s="3" t="inlineStr">
        <is>
          <t>Class of Stock [Line Items]</t>
        </is>
      </c>
    </row>
    <row r="135">
      <c r="A135" s="4" t="inlineStr">
        <is>
          <t>Conversion of Common OP Units to common stock (in shares)</t>
        </is>
      </c>
      <c r="U135" s="6" t="n">
        <v>0</v>
      </c>
      <c r="V135" s="6" t="n">
        <v>472366</v>
      </c>
    </row>
    <row r="136">
      <c r="A136" s="4" t="inlineStr">
        <is>
          <t>Conversion of Stock, Shares Issued</t>
        </is>
      </c>
      <c r="U136" s="10" t="n">
        <v>0.4444</v>
      </c>
    </row>
    <row r="137">
      <c r="A137" s="4" t="inlineStr">
        <is>
          <t>Series A-1 Preferred OP Units [Member]</t>
        </is>
      </c>
    </row>
    <row r="138">
      <c r="A138" s="3" t="inlineStr">
        <is>
          <t>Class of Stock [Line Items]</t>
        </is>
      </c>
    </row>
    <row r="139">
      <c r="A139" s="4" t="inlineStr">
        <is>
          <t>Conversion of Common OP Units to common stock (in shares)</t>
        </is>
      </c>
      <c r="N139" s="6" t="n">
        <v>14500</v>
      </c>
      <c r="R139" s="6" t="n">
        <v>22707</v>
      </c>
    </row>
    <row r="140">
      <c r="A140" s="4" t="inlineStr">
        <is>
          <t>Series A-1 Preferred OP Units [Member] | Common OP Units [Member]</t>
        </is>
      </c>
    </row>
    <row r="141">
      <c r="A141" s="3" t="inlineStr">
        <is>
          <t>Class of Stock [Line Items]</t>
        </is>
      </c>
    </row>
    <row r="142">
      <c r="A142" s="4" t="inlineStr">
        <is>
          <t>Conversion of Common OP Units to common stock (in shares)</t>
        </is>
      </c>
      <c r="N142" s="6" t="n">
        <v>35359</v>
      </c>
      <c r="R142" s="6" t="n">
        <v>55370</v>
      </c>
    </row>
    <row r="143">
      <c r="A143" s="4" t="inlineStr">
        <is>
          <t>Conversion of Stock, Shares Issued</t>
        </is>
      </c>
      <c r="N143" s="10" t="n">
        <v>2.439</v>
      </c>
    </row>
    <row r="144">
      <c r="A144" s="4" t="inlineStr">
        <is>
          <t>Conversion of Common OP Units [Member]</t>
        </is>
      </c>
    </row>
    <row r="145">
      <c r="A145" s="3" t="inlineStr">
        <is>
          <t>Class of Stock [Line Items]</t>
        </is>
      </c>
    </row>
    <row r="146">
      <c r="A146" s="4" t="inlineStr">
        <is>
          <t>Conversion of Common OP Units to common stock (in shares)</t>
        </is>
      </c>
      <c r="N146" s="6" t="n">
        <v>81845</v>
      </c>
      <c r="R146" s="6" t="n">
        <v>485629</v>
      </c>
    </row>
    <row r="147">
      <c r="A147" s="4" t="inlineStr">
        <is>
          <t>Conversion of Common OP Units [Member] | Common OP Units [Member]</t>
        </is>
      </c>
    </row>
    <row r="148">
      <c r="A148" s="3" t="inlineStr">
        <is>
          <t>Class of Stock [Line Items]</t>
        </is>
      </c>
    </row>
    <row r="149">
      <c r="A149" s="4" t="inlineStr">
        <is>
          <t>Conversion of Common OP Units to common stock (in shares)</t>
        </is>
      </c>
      <c r="N149" s="6" t="n">
        <v>81845</v>
      </c>
    </row>
    <row r="150">
      <c r="A150" s="4" t="inlineStr">
        <is>
          <t>Conversion of Stock, Shares Issued</t>
        </is>
      </c>
      <c r="N150" s="6" t="n">
        <v>1</v>
      </c>
    </row>
    <row r="151">
      <c r="A151" s="4" t="inlineStr">
        <is>
          <t>Forecast [Member]</t>
        </is>
      </c>
    </row>
    <row r="152">
      <c r="A152" s="3" t="inlineStr">
        <is>
          <t>Class of Stock [Line Items]</t>
        </is>
      </c>
    </row>
    <row r="153">
      <c r="A153" s="4" t="inlineStr">
        <is>
          <t>Proceeds from issuance of common stock | $</t>
        </is>
      </c>
      <c r="B153" s="5" t="n">
        <v>1200000</v>
      </c>
    </row>
    <row r="154">
      <c r="A154" s="4" t="inlineStr">
        <is>
          <t>NG Sun Whitewater [Domain]</t>
        </is>
      </c>
    </row>
    <row r="155">
      <c r="A155" s="3" t="inlineStr">
        <is>
          <t>Class of Stock [Line Items]</t>
        </is>
      </c>
    </row>
    <row r="156">
      <c r="A156" s="4" t="inlineStr">
        <is>
          <t>Variable Interest Entity, Equity Interest | $</t>
        </is>
      </c>
      <c r="D156" s="5" t="n">
        <v>1100</v>
      </c>
      <c r="O156" s="5" t="n">
        <v>1100</v>
      </c>
      <c r="W156" s="5" t="n">
        <v>1100</v>
      </c>
      <c r="X156" s="5" t="n">
        <v>3900</v>
      </c>
    </row>
    <row r="157">
      <c r="A157" s="4" t="inlineStr">
        <is>
          <t>SHM South Fork [Member] | Safe Harbor [Member]</t>
        </is>
      </c>
    </row>
    <row r="158">
      <c r="A158" s="3" t="inlineStr">
        <is>
          <t>Class of Stock [Line Items]</t>
        </is>
      </c>
    </row>
    <row r="159">
      <c r="A159" s="4" t="inlineStr">
        <is>
          <t>Real Estate Investments, Joint Ventures | $</t>
        </is>
      </c>
      <c r="E159" s="5" t="n">
        <v>4300</v>
      </c>
    </row>
    <row r="160">
      <c r="A160" s="4" t="inlineStr">
        <is>
          <t>Sun Menifee [Member]</t>
        </is>
      </c>
    </row>
    <row r="161">
      <c r="A161" s="3" t="inlineStr">
        <is>
          <t>Class of Stock [Line Items]</t>
        </is>
      </c>
    </row>
    <row r="162">
      <c r="A162" s="4" t="inlineStr">
        <is>
          <t>Payments to Acquire Limited Partnership Interests | $</t>
        </is>
      </c>
      <c r="E162" s="5" t="n">
        <v>100</v>
      </c>
    </row>
    <row r="163">
      <c r="A163" s="4" t="inlineStr">
        <is>
          <t>Noncontrolling Interest in Limited Partnerships | $</t>
        </is>
      </c>
      <c r="D163" s="5" t="n">
        <v>100</v>
      </c>
      <c r="O163" s="5" t="n">
        <v>100</v>
      </c>
      <c r="W163" s="5" t="n">
        <v>100</v>
      </c>
    </row>
    <row r="164">
      <c r="A164" s="4" t="inlineStr">
        <is>
          <t>Sun NG RV Resorts [Member] | NG Sun LLC [Member]</t>
        </is>
      </c>
    </row>
    <row r="165">
      <c r="A165" s="3" t="inlineStr">
        <is>
          <t>Class of Stock [Line Items]</t>
        </is>
      </c>
    </row>
    <row r="166">
      <c r="A166" s="4" t="inlineStr">
        <is>
          <t>Variable Interest Entity, Equity Interests Issued, Floating Rate</t>
        </is>
      </c>
      <c r="U166" s="4" t="inlineStr">
        <is>
          <t>5.00%</t>
        </is>
      </c>
    </row>
    <row r="167">
      <c r="A167" s="4" t="inlineStr">
        <is>
          <t>Common Stock [Member] | Sun NG RV Resorts [Member]</t>
        </is>
      </c>
    </row>
    <row r="168">
      <c r="A168" s="3" t="inlineStr">
        <is>
          <t>Class of Stock [Line Items]</t>
        </is>
      </c>
    </row>
    <row r="169">
      <c r="A169" s="4" t="inlineStr">
        <is>
          <t>Variable Interest Entity, Equity Interests Issued | $</t>
        </is>
      </c>
      <c r="M169" s="5" t="n">
        <v>3000</v>
      </c>
    </row>
    <row r="170">
      <c r="A170" s="4" t="inlineStr">
        <is>
          <t>Common Stock [Member] | Sun NG RV Resorts [Member] | NG Sun LLC [Member]</t>
        </is>
      </c>
    </row>
    <row r="171">
      <c r="A171" s="3" t="inlineStr">
        <is>
          <t>Class of Stock [Line Items]</t>
        </is>
      </c>
    </row>
    <row r="172">
      <c r="A172" s="4" t="inlineStr">
        <is>
          <t>Variable Interest Entity, Equity Interests Issued | $</t>
        </is>
      </c>
      <c r="S172" s="5" t="n">
        <v>6500</v>
      </c>
    </row>
    <row r="173">
      <c r="A173" s="4" t="inlineStr">
        <is>
          <t>Common Stock [Member] | Sun NG RV Resorts [Member] | Sun NG RV Resorts [Member]</t>
        </is>
      </c>
    </row>
    <row r="174">
      <c r="A174" s="3" t="inlineStr">
        <is>
          <t>Class of Stock [Line Items]</t>
        </is>
      </c>
    </row>
    <row r="175">
      <c r="A175" s="4" t="inlineStr">
        <is>
          <t>Variable Interest Entity, Equity Interests Issued | $</t>
        </is>
      </c>
      <c r="S175" s="5" t="n">
        <v>15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6" customWidth="1" min="9" max="9"/>
    <col width="14" customWidth="1" min="10" max="10"/>
  </cols>
  <sheetData>
    <row r="1">
      <c r="A1" s="1" t="inlineStr">
        <is>
          <t>Equity Transactions, Sale of Common Stock (Details) - USD ($) $ / shares in Units, $ in Millions</t>
        </is>
      </c>
      <c r="B1" s="2" t="inlineStr">
        <is>
          <t>3 Months Ended</t>
        </is>
      </c>
      <c r="E1" s="2" t="inlineStr">
        <is>
          <t>6 Months Ended</t>
        </is>
      </c>
      <c r="F1" s="2" t="inlineStr">
        <is>
          <t>9 Months Ended</t>
        </is>
      </c>
      <c r="H1" s="2" t="inlineStr">
        <is>
          <t>12 Months Ended</t>
        </is>
      </c>
      <c r="I1" s="2" t="inlineStr">
        <is>
          <t>15 Months Ended</t>
        </is>
      </c>
    </row>
    <row r="2">
      <c r="B2" s="2" t="inlineStr">
        <is>
          <t>Mar. 31, 2021</t>
        </is>
      </c>
      <c r="C2" s="2" t="inlineStr">
        <is>
          <t>Jun. 30, 2020</t>
        </is>
      </c>
      <c r="D2" s="2" t="inlineStr">
        <is>
          <t>Mar. 31, 2020</t>
        </is>
      </c>
      <c r="E2" s="2" t="inlineStr">
        <is>
          <t>Jun. 30, 2019</t>
        </is>
      </c>
      <c r="F2" s="2" t="inlineStr">
        <is>
          <t>Sep. 30, 2020</t>
        </is>
      </c>
      <c r="G2" s="2" t="inlineStr">
        <is>
          <t>Sep. 30, 2019</t>
        </is>
      </c>
      <c r="H2" s="2" t="inlineStr">
        <is>
          <t>Dec. 31, 2020</t>
        </is>
      </c>
      <c r="I2" s="2" t="inlineStr">
        <is>
          <t>Sep. 30, 2018</t>
        </is>
      </c>
      <c r="J2" s="2" t="inlineStr">
        <is>
          <t>Dec. 31, 2019</t>
        </is>
      </c>
    </row>
    <row r="3">
      <c r="A3" s="3" t="inlineStr">
        <is>
          <t>Class of Stock [Line Items]</t>
        </is>
      </c>
    </row>
    <row r="4">
      <c r="A4" s="4" t="inlineStr">
        <is>
          <t>Stock Issued During Period, Shares, New Issues</t>
        </is>
      </c>
      <c r="C4" s="6" t="n">
        <v>3737500</v>
      </c>
      <c r="E4" s="6" t="n">
        <v>1008699</v>
      </c>
      <c r="G4" s="6" t="n">
        <v>398516</v>
      </c>
      <c r="H4" s="6" t="n">
        <v>458541</v>
      </c>
    </row>
    <row r="5">
      <c r="A5" s="4" t="inlineStr">
        <is>
          <t>Shares Issued, Weighted Average Price Per Share</t>
        </is>
      </c>
      <c r="F5" s="7" t="n">
        <v>100.19</v>
      </c>
      <c r="J5" s="7" t="n">
        <v>92.98</v>
      </c>
    </row>
    <row r="6">
      <c r="A6" s="4" t="inlineStr">
        <is>
          <t>Stock Issued During Period, Value, New Issues</t>
        </is>
      </c>
      <c r="E6" s="8" t="n">
        <v>92.59999999999999</v>
      </c>
      <c r="G6" s="8" t="n">
        <v>39.4</v>
      </c>
      <c r="I6" s="8" t="n">
        <v>163.8</v>
      </c>
    </row>
    <row r="7">
      <c r="A7" s="4" t="inlineStr">
        <is>
          <t>Common OP Units [Member]</t>
        </is>
      </c>
    </row>
    <row r="8">
      <c r="A8" s="3" t="inlineStr">
        <is>
          <t>Class of Stock [Line Items]</t>
        </is>
      </c>
    </row>
    <row r="9">
      <c r="A9" s="4" t="inlineStr">
        <is>
          <t>Conversion of Common OP Units to common stock (in shares)</t>
        </is>
      </c>
      <c r="H9" s="6" t="n">
        <v>180277</v>
      </c>
    </row>
    <row r="10">
      <c r="A10" s="4" t="inlineStr">
        <is>
          <t>Conversion of Common OP Units [Member]</t>
        </is>
      </c>
    </row>
    <row r="11">
      <c r="A11" s="3" t="inlineStr">
        <is>
          <t>Class of Stock [Line Items]</t>
        </is>
      </c>
    </row>
    <row r="12">
      <c r="A12" s="4" t="inlineStr">
        <is>
          <t>Conversion of Common OP Units to common stock (in shares)</t>
        </is>
      </c>
      <c r="B12" s="6" t="n">
        <v>81845</v>
      </c>
      <c r="D12" s="6" t="n">
        <v>485629</v>
      </c>
    </row>
    <row r="13">
      <c r="A13" s="4" t="inlineStr">
        <is>
          <t>Conversion of Common OP Units [Member] | Common OP Units [Member]</t>
        </is>
      </c>
    </row>
    <row r="14">
      <c r="A14" s="3" t="inlineStr">
        <is>
          <t>Class of Stock [Line Items]</t>
        </is>
      </c>
    </row>
    <row r="15">
      <c r="A15" s="4" t="inlineStr">
        <is>
          <t>Conversion of Stock, Shares Issued</t>
        </is>
      </c>
      <c r="B15" s="6" t="n">
        <v>1</v>
      </c>
    </row>
    <row r="16">
      <c r="A16" s="4" t="inlineStr">
        <is>
          <t>Conversion of Common OP Units to common stock (in shares)</t>
        </is>
      </c>
      <c r="B16" s="6" t="n">
        <v>81845</v>
      </c>
    </row>
    <row r="17">
      <c r="A17" s="4" t="inlineStr">
        <is>
          <t>Series A-1 Preferred OP Units [Member]</t>
        </is>
      </c>
    </row>
    <row r="18">
      <c r="A18" s="3" t="inlineStr">
        <is>
          <t>Class of Stock [Line Items]</t>
        </is>
      </c>
    </row>
    <row r="19">
      <c r="A19" s="4" t="inlineStr">
        <is>
          <t>Conversion of Common OP Units to common stock (in shares)</t>
        </is>
      </c>
      <c r="B19" s="6" t="n">
        <v>14500</v>
      </c>
      <c r="D19" s="6" t="n">
        <v>22707</v>
      </c>
    </row>
    <row r="20">
      <c r="A20" s="4" t="inlineStr">
        <is>
          <t>Series A-1 Preferred OP Units [Member] | Common OP Units [Member]</t>
        </is>
      </c>
    </row>
    <row r="21">
      <c r="A21" s="3" t="inlineStr">
        <is>
          <t>Class of Stock [Line Items]</t>
        </is>
      </c>
    </row>
    <row r="22">
      <c r="A22" s="4" t="inlineStr">
        <is>
          <t>Conversion of Stock, Shares Issued</t>
        </is>
      </c>
      <c r="B22" s="10" t="n">
        <v>2.439</v>
      </c>
    </row>
    <row r="23">
      <c r="A23" s="4" t="inlineStr">
        <is>
          <t>Conversion of Common OP Units to common stock (in shares)</t>
        </is>
      </c>
      <c r="B23" s="6" t="n">
        <v>35359</v>
      </c>
      <c r="D23" s="6" t="n">
        <v>55370</v>
      </c>
    </row>
    <row r="24">
      <c r="A24" s="4" t="inlineStr">
        <is>
          <t>Series A-4 Preferred Op Units [Member]</t>
        </is>
      </c>
    </row>
    <row r="25">
      <c r="A25" s="3" t="inlineStr">
        <is>
          <t>Class of Stock [Line Items]</t>
        </is>
      </c>
    </row>
    <row r="26">
      <c r="A26" s="4" t="inlineStr">
        <is>
          <t>Conversion of Common OP Units to common stock (in shares)</t>
        </is>
      </c>
      <c r="F26" s="6" t="n">
        <v>0</v>
      </c>
      <c r="G26" s="6" t="n">
        <v>4708</v>
      </c>
    </row>
    <row r="27">
      <c r="A27" s="4" t="inlineStr">
        <is>
          <t>Series A-4 Preferred Op Units [Member] | Common OP Units [Member]</t>
        </is>
      </c>
    </row>
    <row r="28">
      <c r="A28" s="3" t="inlineStr">
        <is>
          <t>Class of Stock [Line Items]</t>
        </is>
      </c>
    </row>
    <row r="29">
      <c r="A29" s="4" t="inlineStr">
        <is>
          <t>Conversion of Stock, Shares Issued</t>
        </is>
      </c>
      <c r="F29" s="10" t="n">
        <v>0.4444</v>
      </c>
    </row>
    <row r="30">
      <c r="A30" s="4" t="inlineStr">
        <is>
          <t>Conversion of Common OP Units to common stock (in shares)</t>
        </is>
      </c>
      <c r="F30" s="6" t="n">
        <v>0</v>
      </c>
      <c r="G30" s="6" t="n">
        <v>2092</v>
      </c>
    </row>
    <row r="31">
      <c r="A31" s="4" t="inlineStr">
        <is>
          <t>Series A-4 Preferred Stock [Member]</t>
        </is>
      </c>
    </row>
    <row r="32">
      <c r="A32" s="3" t="inlineStr">
        <is>
          <t>Class of Stock [Line Items]</t>
        </is>
      </c>
    </row>
    <row r="33">
      <c r="A33" s="4" t="inlineStr">
        <is>
          <t>Conversion of Common OP Units to common stock (in shares)</t>
        </is>
      </c>
      <c r="F33" s="6" t="n">
        <v>0</v>
      </c>
      <c r="G33" s="6" t="n">
        <v>1062789</v>
      </c>
    </row>
    <row r="34">
      <c r="A34" s="4" t="inlineStr">
        <is>
          <t>Series A-4 Preferred Stock [Member] | Common OP Units [Member]</t>
        </is>
      </c>
    </row>
    <row r="35">
      <c r="A35" s="3" t="inlineStr">
        <is>
          <t>Class of Stock [Line Items]</t>
        </is>
      </c>
    </row>
    <row r="36">
      <c r="A36" s="4" t="inlineStr">
        <is>
          <t>Conversion of Stock, Shares Issued</t>
        </is>
      </c>
      <c r="F36" s="10" t="n">
        <v>0.4444</v>
      </c>
    </row>
    <row r="37">
      <c r="A37" s="4" t="inlineStr">
        <is>
          <t>Conversion of Common OP Units to common stock (in shares)</t>
        </is>
      </c>
      <c r="F37" s="6" t="n">
        <v>0</v>
      </c>
      <c r="G37" s="6" t="n">
        <v>472366</v>
      </c>
    </row>
    <row r="38">
      <c r="A38" s="4" t="inlineStr">
        <is>
          <t>Series C preferred OP units [Member]</t>
        </is>
      </c>
    </row>
    <row r="39">
      <c r="A39" s="3" t="inlineStr">
        <is>
          <t>Class of Stock [Line Items]</t>
        </is>
      </c>
    </row>
    <row r="40">
      <c r="A40" s="4" t="inlineStr">
        <is>
          <t>Conversion of Common OP Units to common stock (in shares)</t>
        </is>
      </c>
      <c r="F40" s="6" t="n">
        <v>4121</v>
      </c>
      <c r="G40" s="6" t="n">
        <v>4014</v>
      </c>
    </row>
    <row r="41">
      <c r="A41" s="4" t="inlineStr">
        <is>
          <t>Series C preferred OP units [Member] | Common OP Units [Member]</t>
        </is>
      </c>
    </row>
    <row r="42">
      <c r="A42" s="3" t="inlineStr">
        <is>
          <t>Class of Stock [Line Items]</t>
        </is>
      </c>
    </row>
    <row r="43">
      <c r="A43" s="4" t="inlineStr">
        <is>
          <t>Conversion of Stock, Shares Issued</t>
        </is>
      </c>
      <c r="F43" s="10" t="n">
        <v>1.11</v>
      </c>
    </row>
    <row r="44">
      <c r="A44" s="4" t="inlineStr">
        <is>
          <t>Conversion of Common OP Units to common stock (in shares)</t>
        </is>
      </c>
      <c r="F44" s="6" t="n">
        <v>4573</v>
      </c>
      <c r="G44" s="6" t="n">
        <v>4455</v>
      </c>
    </row>
  </sheetData>
  <mergeCells count="3">
    <mergeCell ref="A1:A2"/>
    <mergeCell ref="B1:D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Narrative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Employee Service Share-based Compensation, Nonvested Awards, Expected Compensation Cost To Be Recognized In Next Twelve Months</t>
        </is>
      </c>
      <c r="B4" s="5" t="n">
        <v>19800</v>
      </c>
    </row>
    <row r="5">
      <c r="A5" s="4" t="inlineStr">
        <is>
          <t>Share-based Compensation Expense</t>
        </is>
      </c>
      <c r="C5" s="5" t="n">
        <v>22700000</v>
      </c>
      <c r="D5" s="5" t="n">
        <v>17500000</v>
      </c>
      <c r="E5" s="5" t="n">
        <v>15100000</v>
      </c>
    </row>
    <row r="6">
      <c r="A6" s="4" t="inlineStr">
        <is>
          <t>Vested in Period, Total Fair Value</t>
        </is>
      </c>
      <c r="C6" s="6" t="n">
        <v>19000000</v>
      </c>
      <c r="D6" s="5" t="n">
        <v>15300000</v>
      </c>
      <c r="E6" s="5" t="n">
        <v>11700000</v>
      </c>
    </row>
    <row r="7">
      <c r="A7" s="4" t="inlineStr">
        <is>
          <t>Compensation Cost Not yet Recognized</t>
        </is>
      </c>
      <c r="C7" s="5" t="n">
        <v>52600000</v>
      </c>
    </row>
    <row r="8">
      <c r="A8" s="4" t="inlineStr">
        <is>
          <t>Employee Service Share-based Compensation, Nonvested Awards, Expected Compensation Cost To Be Recognized In Two Years</t>
        </is>
      </c>
      <c r="B8" s="6" t="n">
        <v>15700</v>
      </c>
    </row>
    <row r="9">
      <c r="A9" s="4" t="inlineStr">
        <is>
          <t>Employee Service Share-based Compensation, Nonvested Awards, Expected Compensation Cost To Be Recognized In Three Years</t>
        </is>
      </c>
      <c r="B9" s="6" t="n">
        <v>8800</v>
      </c>
    </row>
    <row r="10">
      <c r="A10" s="4" t="inlineStr">
        <is>
          <t>Employee Service Share-based Compensation, Nonvested Awards, Expected Compensation Cost To Be Recognized After Three Years</t>
        </is>
      </c>
      <c r="B10" s="5" t="n">
        <v>8300</v>
      </c>
    </row>
    <row r="11">
      <c r="A11" s="4" t="inlineStr">
        <is>
          <t>Two Thousand Fifteen Equity Plan [Member]</t>
        </is>
      </c>
    </row>
    <row r="12">
      <c r="A12" s="3" t="inlineStr">
        <is>
          <t>Share-based Compensation Arrangement by Share-based Payment Award [Line Items]</t>
        </is>
      </c>
    </row>
    <row r="13">
      <c r="A13" s="4" t="inlineStr">
        <is>
          <t>Number of Shares Available for Grant</t>
        </is>
      </c>
      <c r="C13" s="6" t="n">
        <v>729011</v>
      </c>
    </row>
    <row r="14">
      <c r="A14" s="4" t="inlineStr">
        <is>
          <t>Number of Shares Authorized</t>
        </is>
      </c>
      <c r="B14" s="6" t="n">
        <v>1750000</v>
      </c>
    </row>
    <row r="15">
      <c r="A15" s="4" t="inlineStr">
        <is>
          <t>Director Plans [Member]</t>
        </is>
      </c>
    </row>
    <row r="16">
      <c r="A16" s="3" t="inlineStr">
        <is>
          <t>Share-based Compensation Arrangement by Share-based Payment Award [Line Items]</t>
        </is>
      </c>
    </row>
    <row r="17">
      <c r="A17" s="4" t="inlineStr">
        <is>
          <t>Number of Shares Available for Grant</t>
        </is>
      </c>
      <c r="C17" s="6" t="n">
        <v>181574</v>
      </c>
    </row>
    <row r="18">
      <c r="A18" s="4" t="inlineStr">
        <is>
          <t>Number of Shares Authorized</t>
        </is>
      </c>
      <c r="C18" s="6" t="n">
        <v>375000</v>
      </c>
    </row>
    <row r="19">
      <c r="A19" s="4" t="inlineStr">
        <is>
          <t>2004 Non-employee Plan [Member]</t>
        </is>
      </c>
    </row>
    <row r="20">
      <c r="A20" s="3" t="inlineStr">
        <is>
          <t>Share-based Compensation Arrangement by Share-based Payment Award [Line Items]</t>
        </is>
      </c>
    </row>
    <row r="21">
      <c r="A21" s="4" t="inlineStr">
        <is>
          <t>Share-based Compensation Arrangement by Share-based Payment Award, Number of Additional Shares Authorized</t>
        </is>
      </c>
      <c r="B21" s="6" t="n">
        <v>200000</v>
      </c>
    </row>
    <row r="22">
      <c r="A22" s="4" t="inlineStr">
        <is>
          <t>Restricted Stock [Member]</t>
        </is>
      </c>
    </row>
    <row r="23">
      <c r="A23" s="3" t="inlineStr">
        <is>
          <t>Share-based Compensation Arrangement by Share-based Payment Award [Line Items]</t>
        </is>
      </c>
    </row>
    <row r="24">
      <c r="A24" s="4" t="inlineStr">
        <is>
          <t>Granted shares</t>
        </is>
      </c>
      <c r="C24" s="6" t="n">
        <v>261731</v>
      </c>
      <c r="D24" s="6" t="n">
        <v>190020</v>
      </c>
      <c r="E24" s="6" t="n">
        <v>233400</v>
      </c>
    </row>
    <row r="25">
      <c r="A25" s="4" t="inlineStr">
        <is>
          <t>Weighted Average Grant Date Fair Value</t>
        </is>
      </c>
      <c r="B25" s="7" t="n">
        <v>117.47</v>
      </c>
      <c r="C25" s="7" t="n">
        <v>155.57</v>
      </c>
      <c r="E25" s="7" t="n">
        <v>87.12</v>
      </c>
    </row>
    <row r="26">
      <c r="A26" s="4" t="inlineStr">
        <is>
          <t>Executive Officer [Member] | Time Based [Member] | Two Thousand Fifteen Equity Plan [Member]</t>
        </is>
      </c>
    </row>
    <row r="27">
      <c r="A27" s="3" t="inlineStr">
        <is>
          <t>Share-based Compensation Arrangement by Share-based Payment Award [Line Items]</t>
        </is>
      </c>
    </row>
    <row r="28">
      <c r="A28" s="4" t="inlineStr">
        <is>
          <t>Award Vesting Rights, Percentage</t>
        </is>
      </c>
      <c r="C28" s="4" t="inlineStr">
        <is>
          <t>20.00%</t>
        </is>
      </c>
    </row>
    <row r="29">
      <c r="A29" s="4" t="inlineStr">
        <is>
          <t>Award Vesting Period</t>
        </is>
      </c>
      <c r="C29" s="4" t="inlineStr">
        <is>
          <t>5 years</t>
        </is>
      </c>
    </row>
    <row r="30">
      <c r="A30" s="4" t="inlineStr">
        <is>
          <t>Executive Officer [Member] | Restricted Stock [Member] | Two Thousand Fifteen Equity Plan [Member]</t>
        </is>
      </c>
    </row>
    <row r="31">
      <c r="A31" s="3" t="inlineStr">
        <is>
          <t>Share-based Compensation Arrangement by Share-based Payment Award [Line Items]</t>
        </is>
      </c>
    </row>
    <row r="32">
      <c r="A32" s="4" t="inlineStr">
        <is>
          <t>Award Vesting Rights, Percentage</t>
        </is>
      </c>
      <c r="B32" s="4" t="inlineStr">
        <is>
          <t>100.00%</t>
        </is>
      </c>
    </row>
    <row r="33">
      <c r="A33" s="4" t="inlineStr">
        <is>
          <t>Director [Member] | Restricted Stock [Member] | 2004 Non-employee Plan [Member]</t>
        </is>
      </c>
    </row>
    <row r="34">
      <c r="A34" s="3" t="inlineStr">
        <is>
          <t>Share-based Compensation Arrangement by Share-based Payment Award [Line Items]</t>
        </is>
      </c>
    </row>
    <row r="35">
      <c r="A35" s="4" t="inlineStr">
        <is>
          <t>Award Vesting Rights, Percentage</t>
        </is>
      </c>
      <c r="B35" s="4" t="inlineStr">
        <is>
          <t>100.00%</t>
        </is>
      </c>
      <c r="C35" s="4" t="inlineStr">
        <is>
          <t>1020000.00%</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Non-employee Director Option Plan (Details) - $ / share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Compensation Arrangement By Share-based Payment Award, Fair Value Assumptions, Percent Expected To Vest</t>
        </is>
      </c>
      <c r="C4" s="4" t="inlineStr">
        <is>
          <t>75.60%</t>
        </is>
      </c>
      <c r="D4" s="4" t="inlineStr">
        <is>
          <t>75.10%</t>
        </is>
      </c>
    </row>
    <row r="5">
      <c r="A5" s="4" t="inlineStr">
        <is>
          <t>Restricted Stock [Member]</t>
        </is>
      </c>
    </row>
    <row r="6">
      <c r="A6" s="3" t="inlineStr">
        <is>
          <t>Share-based Compensation Arrangement by Share-based Payment Award [Line Items]</t>
        </is>
      </c>
    </row>
    <row r="7">
      <c r="A7" s="4" t="inlineStr">
        <is>
          <t>Granted shares</t>
        </is>
      </c>
      <c r="C7" s="6" t="n">
        <v>261731</v>
      </c>
      <c r="D7" s="6" t="n">
        <v>190020</v>
      </c>
      <c r="E7" s="6" t="n">
        <v>233400</v>
      </c>
    </row>
    <row r="8">
      <c r="A8" s="4" t="inlineStr">
        <is>
          <t>Weighted Average Grant Date Fair Value</t>
        </is>
      </c>
      <c r="B8" s="7" t="n">
        <v>117.47</v>
      </c>
      <c r="C8" s="7" t="n">
        <v>155.57</v>
      </c>
      <c r="E8" s="7" t="n">
        <v>87.12</v>
      </c>
    </row>
    <row r="9">
      <c r="A9" s="4" t="inlineStr">
        <is>
          <t>Director Plans [Member]</t>
        </is>
      </c>
    </row>
    <row r="10">
      <c r="A10" s="3" t="inlineStr">
        <is>
          <t>Share-based Compensation Arrangement by Share-based Payment Award [Line Items]</t>
        </is>
      </c>
    </row>
    <row r="11">
      <c r="A11" s="4" t="inlineStr">
        <is>
          <t>Number of Shares Authorized</t>
        </is>
      </c>
      <c r="C11" s="6" t="n">
        <v>375000</v>
      </c>
    </row>
    <row r="12">
      <c r="A12" s="4" t="inlineStr">
        <is>
          <t>Number of Shares Available for Grant</t>
        </is>
      </c>
      <c r="C12" s="6" t="n">
        <v>181574</v>
      </c>
    </row>
    <row r="13">
      <c r="A13" s="4" t="inlineStr">
        <is>
          <t>Two Thousand Fifteen Equity Plan [Member]</t>
        </is>
      </c>
    </row>
    <row r="14">
      <c r="A14" s="3" t="inlineStr">
        <is>
          <t>Share-based Compensation Arrangement by Share-based Payment Award [Line Items]</t>
        </is>
      </c>
    </row>
    <row r="15">
      <c r="A15" s="4" t="inlineStr">
        <is>
          <t>Number of Shares Authorized</t>
        </is>
      </c>
      <c r="B15" s="6" t="n">
        <v>1750000</v>
      </c>
    </row>
    <row r="16">
      <c r="A16" s="4" t="inlineStr">
        <is>
          <t>Number of Shares Available for Grant</t>
        </is>
      </c>
      <c r="C16" s="6" t="n">
        <v>729011</v>
      </c>
    </row>
    <row r="17">
      <c r="A17" s="4" t="inlineStr">
        <is>
          <t>Executive Officer [Member] | Two Thousand Fifteen Equity Plan [Member] | Restricted Stock [Member]</t>
        </is>
      </c>
    </row>
    <row r="18">
      <c r="A18" s="3" t="inlineStr">
        <is>
          <t>Share-based Compensation Arrangement by Share-based Payment Award [Line Items]</t>
        </is>
      </c>
    </row>
    <row r="19">
      <c r="A19" s="4" t="inlineStr">
        <is>
          <t>Award Vesting Rights, Percentage</t>
        </is>
      </c>
      <c r="B19" s="4" t="inlineStr">
        <is>
          <t>100.00%</t>
        </is>
      </c>
    </row>
    <row r="20">
      <c r="A20" s="4" t="inlineStr">
        <is>
          <t>Executive Officer [Member] | Two Thousand Fifteen Equity Plan [Member] | Time Based [Member]</t>
        </is>
      </c>
    </row>
    <row r="21">
      <c r="A21" s="3" t="inlineStr">
        <is>
          <t>Share-based Compensation Arrangement by Share-based Payment Award [Line Items]</t>
        </is>
      </c>
    </row>
    <row r="22">
      <c r="A22" s="4" t="inlineStr">
        <is>
          <t>Award Vesting Rights, Percentage</t>
        </is>
      </c>
      <c r="C22" s="4" t="inlineStr">
        <is>
          <t>20.00%</t>
        </is>
      </c>
    </row>
    <row r="23">
      <c r="A23" s="4" t="inlineStr">
        <is>
          <t>Award Vesting Period</t>
        </is>
      </c>
      <c r="C23" s="4" t="inlineStr">
        <is>
          <t>5 years</t>
        </is>
      </c>
    </row>
    <row r="24">
      <c r="A24" s="4" t="inlineStr">
        <is>
          <t>Director [Member] | 2004 Non-employee Plan [Member] | Restricted Stock [Member]</t>
        </is>
      </c>
    </row>
    <row r="25">
      <c r="A25" s="3" t="inlineStr">
        <is>
          <t>Share-based Compensation Arrangement by Share-based Payment Award [Line Items]</t>
        </is>
      </c>
    </row>
    <row r="26">
      <c r="A26" s="4" t="inlineStr">
        <is>
          <t>Award Vesting Rights, Percentage</t>
        </is>
      </c>
      <c r="B26" s="4" t="inlineStr">
        <is>
          <t>100.00%</t>
        </is>
      </c>
      <c r="C26" s="4" t="inlineStr">
        <is>
          <t>1020000.00%</t>
        </is>
      </c>
    </row>
    <row r="27">
      <c r="A27" s="4" t="inlineStr">
        <is>
          <t>Time Based [Member] | Executive Officer [Member] | Two Thousand Fifteen Equity Plan [Member] | Restricted Stock [Member]</t>
        </is>
      </c>
    </row>
    <row r="28">
      <c r="A28" s="3" t="inlineStr">
        <is>
          <t>Share-based Compensation Arrangement by Share-based Payment Award [Line Items]</t>
        </is>
      </c>
    </row>
    <row r="29">
      <c r="A29" s="4" t="inlineStr">
        <is>
          <t>Granted shares</t>
        </is>
      </c>
      <c r="D29" s="6" t="n">
        <v>44000</v>
      </c>
    </row>
    <row r="30">
      <c r="A30" s="4" t="inlineStr">
        <is>
          <t>Weighted Average Grant Date Fair Value</t>
        </is>
      </c>
      <c r="D30" s="7" t="n">
        <v>115.39</v>
      </c>
    </row>
    <row r="31">
      <c r="A31" s="4" t="inlineStr">
        <is>
          <t>Time Based [Member] | Director [Member] | 2004 Non-employee Plan [Member] | Restricted Stock [Member]</t>
        </is>
      </c>
    </row>
    <row r="32">
      <c r="A32" s="3" t="inlineStr">
        <is>
          <t>Share-based Compensation Arrangement by Share-based Payment Award [Line Items]</t>
        </is>
      </c>
    </row>
    <row r="33">
      <c r="A33" s="4" t="inlineStr">
        <is>
          <t>Granted shares</t>
        </is>
      </c>
      <c r="D33" s="6" t="n">
        <v>18000</v>
      </c>
    </row>
    <row r="34">
      <c r="A34" s="4" t="inlineStr">
        <is>
          <t>Weighted Average Grant Date Fair Value</t>
        </is>
      </c>
      <c r="C34" s="7" t="n">
        <v>147.97</v>
      </c>
      <c r="D34" s="7" t="n">
        <v>113.68</v>
      </c>
    </row>
    <row r="35">
      <c r="A35" s="4" t="inlineStr">
        <is>
          <t>Time Based [Member] | Key Employees [Member] | Two Thousand Fifteen Equity Plan [Member] | Restricted Stock [Member]</t>
        </is>
      </c>
    </row>
    <row r="36">
      <c r="A36" s="3" t="inlineStr">
        <is>
          <t>Share-based Compensation Arrangement by Share-based Payment Award [Line Items]</t>
        </is>
      </c>
    </row>
    <row r="37">
      <c r="A37" s="4" t="inlineStr">
        <is>
          <t>Granted shares</t>
        </is>
      </c>
      <c r="C37" s="6" t="n">
        <v>1500</v>
      </c>
    </row>
    <row r="38">
      <c r="A38" s="4" t="inlineStr">
        <is>
          <t>Weighted Average Grant Date Fair Value</t>
        </is>
      </c>
      <c r="C38" s="7" t="n">
        <v>143.2</v>
      </c>
    </row>
    <row r="39">
      <c r="A39" s="4" t="inlineStr">
        <is>
          <t>Market Condition [Member] | Executive Officer [Member] | Two Thousand Fifteen Equity Plan [Member] | Restricted Stock [Member]</t>
        </is>
      </c>
    </row>
    <row r="40">
      <c r="A40" s="3" t="inlineStr">
        <is>
          <t>Share-based Compensation Arrangement by Share-based Payment Award [Line Items]</t>
        </is>
      </c>
    </row>
    <row r="41">
      <c r="A41" s="4" t="inlineStr">
        <is>
          <t>Granted shares</t>
        </is>
      </c>
      <c r="C41" s="6" t="n">
        <v>69000</v>
      </c>
      <c r="D41" s="6" t="n">
        <v>66000</v>
      </c>
    </row>
    <row r="42">
      <c r="A42" s="4" t="inlineStr">
        <is>
          <t>Weighted Average Grant Date Fair Value</t>
        </is>
      </c>
      <c r="C42" s="7" t="n">
        <v>125.47</v>
      </c>
      <c r="D42" s="7" t="n">
        <v>115.39</v>
      </c>
    </row>
    <row r="43">
      <c r="A43" s="4" t="inlineStr">
        <is>
          <t>Common Stock [Member]</t>
        </is>
      </c>
    </row>
    <row r="44">
      <c r="A44" s="3" t="inlineStr">
        <is>
          <t>Share-based Compensation Arrangement by Share-based Payment Award [Line Items]</t>
        </is>
      </c>
    </row>
    <row r="45">
      <c r="A45" s="4" t="inlineStr">
        <is>
          <t>Share Price</t>
        </is>
      </c>
      <c r="C45" s="11" t="n">
        <v>165.97</v>
      </c>
      <c r="D45" s="11" t="n">
        <v>115.39</v>
      </c>
    </row>
    <row r="46">
      <c r="A46" s="4" t="inlineStr">
        <is>
          <t>Award Date One [Member] | Key Employees [Member] | Two Thousand Fifteen Equity Plan [Member] | Restricted Stock [Member]</t>
        </is>
      </c>
    </row>
    <row r="47">
      <c r="A47" s="3" t="inlineStr">
        <is>
          <t>Share-based Compensation Arrangement by Share-based Payment Award [Line Items]</t>
        </is>
      </c>
    </row>
    <row r="48">
      <c r="A48" s="4" t="inlineStr">
        <is>
          <t>Weighted Average Grant Date Fair Value</t>
        </is>
      </c>
      <c r="C48" s="7" t="n">
        <v>162.42</v>
      </c>
      <c r="D48" s="7" t="n">
        <v>120.01</v>
      </c>
    </row>
    <row r="49">
      <c r="A49" s="4" t="inlineStr">
        <is>
          <t>Award Date One [Member] | Time Based [Member] | Key Employees [Member] | Two Thousand Fifteen Equity Plan [Member] | Restricted Stock [Member]</t>
        </is>
      </c>
    </row>
    <row r="50">
      <c r="A50" s="3" t="inlineStr">
        <is>
          <t>Share-based Compensation Arrangement by Share-based Payment Award [Line Items]</t>
        </is>
      </c>
    </row>
    <row r="51">
      <c r="A51" s="4" t="inlineStr">
        <is>
          <t>Granted shares</t>
        </is>
      </c>
      <c r="C51" s="6" t="n">
        <v>51790</v>
      </c>
      <c r="D51" s="6" t="n">
        <v>55770</v>
      </c>
    </row>
    <row r="52">
      <c r="A52" s="4" t="inlineStr">
        <is>
          <t>Award Date Two [Member] | Key Employees [Member] | Two Thousand Fifteen Equity Plan [Member] | Restricted Stock [Member]</t>
        </is>
      </c>
    </row>
    <row r="53">
      <c r="A53" s="3" t="inlineStr">
        <is>
          <t>Share-based Compensation Arrangement by Share-based Payment Award [Line Items]</t>
        </is>
      </c>
    </row>
    <row r="54">
      <c r="A54" s="4" t="inlineStr">
        <is>
          <t>Weighted Average Grant Date Fair Value</t>
        </is>
      </c>
      <c r="D54" s="7" t="n">
        <v>142.03</v>
      </c>
    </row>
    <row r="55">
      <c r="A55" s="4" t="inlineStr">
        <is>
          <t>Award Date Two [Member] | Time Based [Member] | Key Employees [Member] | Two Thousand Fifteen Equity Plan [Member] | Restricted Stock [Member]</t>
        </is>
      </c>
    </row>
    <row r="56">
      <c r="A56" s="3" t="inlineStr">
        <is>
          <t>Share-based Compensation Arrangement by Share-based Payment Award [Line Items]</t>
        </is>
      </c>
    </row>
    <row r="57">
      <c r="A57" s="4" t="inlineStr">
        <is>
          <t>Granted shares</t>
        </is>
      </c>
      <c r="C57" s="6" t="n">
        <v>13873</v>
      </c>
      <c r="D57" s="6" t="n">
        <v>6000</v>
      </c>
    </row>
    <row r="58">
      <c r="A58" s="4" t="inlineStr">
        <is>
          <t>Weighted Average Grant Date Fair Value</t>
        </is>
      </c>
      <c r="C58" s="7" t="n">
        <v>140.39</v>
      </c>
    </row>
    <row r="59">
      <c r="A59" s="4" t="inlineStr">
        <is>
          <t>Award Date Four | Time Based [Member] | Executive Officer [Member] | Two Thousand Fifteen Equity Plan [Member] | Restricted Stock [Member]</t>
        </is>
      </c>
    </row>
    <row r="60">
      <c r="A60" s="3" t="inlineStr">
        <is>
          <t>Share-based Compensation Arrangement by Share-based Payment Award [Line Items]</t>
        </is>
      </c>
    </row>
    <row r="61">
      <c r="A61" s="4" t="inlineStr">
        <is>
          <t>Granted shares</t>
        </is>
      </c>
      <c r="C61" s="6" t="n">
        <v>69368</v>
      </c>
    </row>
    <row r="62">
      <c r="A62" s="4" t="inlineStr">
        <is>
          <t>Weighted Average Grant Date Fair Value</t>
        </is>
      </c>
      <c r="C62" s="7" t="n">
        <v>137.63</v>
      </c>
    </row>
    <row r="63">
      <c r="A63" s="4" t="inlineStr">
        <is>
          <t>Award Date Five | Time Based [Member] | Executive Officer [Member] | Two Thousand Fifteen Equity Plan [Member] | Restricted Stock [Member]</t>
        </is>
      </c>
    </row>
    <row r="64">
      <c r="A64" s="3" t="inlineStr">
        <is>
          <t>Share-based Compensation Arrangement by Share-based Payment Award [Line Items]</t>
        </is>
      </c>
    </row>
    <row r="65">
      <c r="A65" s="4" t="inlineStr">
        <is>
          <t>Granted shares</t>
        </is>
      </c>
      <c r="C65" s="6" t="n">
        <v>46000</v>
      </c>
    </row>
    <row r="66">
      <c r="A66" s="4" t="inlineStr">
        <is>
          <t>Weighted Average Grant Date Fair Value</t>
        </is>
      </c>
      <c r="C66" s="7" t="n">
        <v>165.97</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Based Compensation Restricted Stock Activity (Details) - USD ($) $ / shares in Units,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c r="F2" s="2" t="inlineStr">
        <is>
          <t>Dec. 31, 2017</t>
        </is>
      </c>
    </row>
    <row r="3">
      <c r="A3" s="3" t="inlineStr">
        <is>
          <t>Share-based Compensation Arrangement by Share-based Payment Award [Line Items]</t>
        </is>
      </c>
    </row>
    <row r="4">
      <c r="A4" s="4" t="inlineStr">
        <is>
          <t>Share-based Compensation Arrangement By Share-based Payment Award, Fair Value Assumptions, Percent Expected To Vest</t>
        </is>
      </c>
      <c r="C4" s="4" t="inlineStr">
        <is>
          <t>75.60%</t>
        </is>
      </c>
      <c r="D4" s="4" t="inlineStr">
        <is>
          <t>75.10%</t>
        </is>
      </c>
    </row>
    <row r="5">
      <c r="A5" s="3" t="inlineStr">
        <is>
          <t>Share-based Compensation Arrangement by Share-based Payment Award, Equity Instruments Other than Options, Nonvested, Number of Shares [Roll Forward]</t>
        </is>
      </c>
    </row>
    <row r="6">
      <c r="A6" s="4" t="inlineStr">
        <is>
          <t>Share-based Compensation Expense</t>
        </is>
      </c>
      <c r="C6" s="8" t="n">
        <v>22.7</v>
      </c>
      <c r="D6" s="8" t="n">
        <v>17.5</v>
      </c>
      <c r="E6" s="8" t="n">
        <v>15.1</v>
      </c>
    </row>
    <row r="7">
      <c r="A7" s="4" t="inlineStr">
        <is>
          <t>Compensation Cost Not yet Recognized</t>
        </is>
      </c>
      <c r="C7" s="12" t="n">
        <v>52.6</v>
      </c>
    </row>
    <row r="8">
      <c r="A8" s="4" t="inlineStr">
        <is>
          <t>Vested in Period, Total Fair Value</t>
        </is>
      </c>
      <c r="C8" s="5" t="n">
        <v>19</v>
      </c>
      <c r="D8" s="8" t="n">
        <v>15.3</v>
      </c>
      <c r="E8" s="8" t="n">
        <v>11.7</v>
      </c>
    </row>
    <row r="9">
      <c r="A9" s="4" t="inlineStr">
        <is>
          <t>Restricted Stock [Member]</t>
        </is>
      </c>
    </row>
    <row r="10">
      <c r="A10" s="3" t="inlineStr">
        <is>
          <t>Share-based Compensation Arrangement by Share-based Payment Award, Equity Instruments Other than Options, Nonvested, Number of Shares [Roll Forward]</t>
        </is>
      </c>
    </row>
    <row r="11">
      <c r="A11" s="4" t="inlineStr">
        <is>
          <t>Weighted Average Grant Date Fair Value, Unvested</t>
        </is>
      </c>
      <c r="B11" s="7" t="n">
        <v>85.43000000000001</v>
      </c>
      <c r="C11" s="7" t="n">
        <v>111.7</v>
      </c>
      <c r="D11" s="7" t="n">
        <v>72.65000000000001</v>
      </c>
      <c r="F11" s="7" t="n">
        <v>64.25</v>
      </c>
    </row>
    <row r="12">
      <c r="A12" s="4" t="inlineStr">
        <is>
          <t>Unvested restricted shares</t>
        </is>
      </c>
      <c r="C12" s="6" t="n">
        <v>810814</v>
      </c>
      <c r="D12" s="6" t="n">
        <v>813041</v>
      </c>
      <c r="E12" s="6" t="n">
        <v>871117</v>
      </c>
      <c r="F12" s="6" t="n">
        <v>859853</v>
      </c>
    </row>
    <row r="13">
      <c r="A13" s="4" t="inlineStr">
        <is>
          <t>Granted shares</t>
        </is>
      </c>
      <c r="C13" s="6" t="n">
        <v>261731</v>
      </c>
      <c r="D13" s="6" t="n">
        <v>190020</v>
      </c>
      <c r="E13" s="6" t="n">
        <v>233400</v>
      </c>
    </row>
    <row r="14">
      <c r="A14" s="4" t="inlineStr">
        <is>
          <t>Weighted Average Grant Date Fair Value</t>
        </is>
      </c>
      <c r="B14" s="11" t="n">
        <v>117.47</v>
      </c>
      <c r="C14" s="7" t="n">
        <v>155.57</v>
      </c>
      <c r="E14" s="7" t="n">
        <v>87.12</v>
      </c>
    </row>
    <row r="15">
      <c r="A15" s="4" t="inlineStr">
        <is>
          <t>Vested in Period</t>
        </is>
      </c>
      <c r="C15" s="6" t="n">
        <v>-258280</v>
      </c>
      <c r="D15" s="6" t="n">
        <v>-237406</v>
      </c>
      <c r="E15" s="6" t="n">
        <v>-214111</v>
      </c>
    </row>
    <row r="16">
      <c r="A16" s="4" t="inlineStr">
        <is>
          <t>Weighted Average Grant Date Fair Value, Vested</t>
        </is>
      </c>
      <c r="B16" s="11" t="n">
        <v>64.45999999999999</v>
      </c>
      <c r="C16" s="7" t="n">
        <v>73.47</v>
      </c>
      <c r="E16" s="7" t="n">
        <v>54.69</v>
      </c>
    </row>
    <row r="17">
      <c r="A17" s="4" t="inlineStr">
        <is>
          <t>Forfeited in Period</t>
        </is>
      </c>
      <c r="C17" s="6" t="n">
        <v>-5678</v>
      </c>
      <c r="D17" s="6" t="n">
        <v>-10690</v>
      </c>
      <c r="E17" s="6" t="n">
        <v>-8025</v>
      </c>
    </row>
    <row r="18">
      <c r="A18" s="4" t="inlineStr">
        <is>
          <t>Weighted Average Exercise Price, Forfeitures</t>
        </is>
      </c>
      <c r="B18" s="7" t="n">
        <v>79.58</v>
      </c>
      <c r="C18" s="7" t="n">
        <v>111.04</v>
      </c>
      <c r="E18" s="7" t="n">
        <v>72.16</v>
      </c>
    </row>
    <row r="19">
      <c r="A19" s="4" t="inlineStr">
        <is>
          <t>Executive Officer [Member] | Two Thousand Fifteen Equity Plan [Member] | Restricted Stock [Member]</t>
        </is>
      </c>
    </row>
    <row r="20">
      <c r="A20" s="3" t="inlineStr">
        <is>
          <t>Share-based Compensation Arrangement by Share-based Payment Award, Equity Instruments Other than Options, Nonvested, Number of Shares [Roll Forward]</t>
        </is>
      </c>
    </row>
    <row r="21">
      <c r="A21" s="4" t="inlineStr">
        <is>
          <t>Award Vesting Rights, Percentage</t>
        </is>
      </c>
      <c r="B21" s="4" t="inlineStr">
        <is>
          <t>100.00%</t>
        </is>
      </c>
    </row>
    <row r="22">
      <c r="A22" s="4" t="inlineStr">
        <is>
          <t>Common Stock [Member]</t>
        </is>
      </c>
    </row>
    <row r="23">
      <c r="A23" s="3" t="inlineStr">
        <is>
          <t>Share-based Compensation Arrangement by Share-based Payment Award [Line Items]</t>
        </is>
      </c>
    </row>
    <row r="24">
      <c r="A24" s="4" t="inlineStr">
        <is>
          <t>Share Price</t>
        </is>
      </c>
      <c r="C24" s="7" t="n">
        <v>165.97</v>
      </c>
      <c r="D24" s="7" t="n">
        <v>115.39</v>
      </c>
    </row>
    <row r="25">
      <c r="A25" s="4" t="inlineStr">
        <is>
          <t>Market Condition [Member] | Executive Officer [Member] | Two Thousand Fifteen Equity Plan [Member] | Restricted Stock [Member]</t>
        </is>
      </c>
    </row>
    <row r="26">
      <c r="A26" s="3" t="inlineStr">
        <is>
          <t>Share-based Compensation Arrangement by Share-based Payment Award, Equity Instruments Other than Options, Nonvested, Number of Shares [Roll Forward]</t>
        </is>
      </c>
    </row>
    <row r="27">
      <c r="A27" s="4" t="inlineStr">
        <is>
          <t>Granted shares</t>
        </is>
      </c>
      <c r="C27" s="6" t="n">
        <v>69000</v>
      </c>
      <c r="D27" s="6" t="n">
        <v>66000</v>
      </c>
    </row>
    <row r="28">
      <c r="A28" s="4" t="inlineStr">
        <is>
          <t>Weighted Average Grant Date Fair Value</t>
        </is>
      </c>
      <c r="C28" s="7" t="n">
        <v>125.47</v>
      </c>
      <c r="D28" s="7" t="n">
        <v>115.39</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1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6" customWidth="1" min="12" max="12"/>
    <col width="15" customWidth="1" min="13" max="13"/>
    <col width="15" customWidth="1" min="14" max="14"/>
    <col width="14" customWidth="1" min="15" max="15"/>
  </cols>
  <sheetData>
    <row r="1">
      <c r="A1" s="1" t="inlineStr">
        <is>
          <t>Segment Reporting (Details) - USD ($)</t>
        </is>
      </c>
      <c r="B1" s="2" t="inlineStr">
        <is>
          <t>3 Months Ended</t>
        </is>
      </c>
      <c r="J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Sep. 30, 2019</t>
        </is>
      </c>
      <c r="L2" s="2" t="inlineStr">
        <is>
          <t>Dec. 31, 2020</t>
        </is>
      </c>
      <c r="M2" s="2" t="inlineStr">
        <is>
          <t>Dec. 31, 2019</t>
        </is>
      </c>
      <c r="N2" s="2" t="inlineStr">
        <is>
          <t>Dec. 31, 2018</t>
        </is>
      </c>
      <c r="O2" s="2" t="inlineStr">
        <is>
          <t>Dec. 31, 2017</t>
        </is>
      </c>
    </row>
    <row r="3">
      <c r="A3" s="3" t="inlineStr">
        <is>
          <t>Segment Reporting Information [Line Items]</t>
        </is>
      </c>
    </row>
    <row r="4">
      <c r="A4" s="4" t="inlineStr">
        <is>
          <t>Transient RV Revenue</t>
        </is>
      </c>
      <c r="B4" s="5" t="n">
        <v>134700000</v>
      </c>
      <c r="L4" s="5" t="n">
        <v>134700000</v>
      </c>
    </row>
    <row r="5">
      <c r="A5" s="3" t="inlineStr">
        <is>
          <t>Segment Reporting Information, Profit (Loss) [Abstract]</t>
        </is>
      </c>
    </row>
    <row r="6">
      <c r="A6" s="4" t="inlineStr">
        <is>
          <t>Revenues</t>
        </is>
      </c>
      <c r="B6" s="6" t="n">
        <v>384265000</v>
      </c>
      <c r="C6" s="5" t="n">
        <v>400514000</v>
      </c>
      <c r="D6" s="5" t="n">
        <v>303266000</v>
      </c>
      <c r="E6" s="5" t="n">
        <v>310302000</v>
      </c>
      <c r="F6" s="5" t="n">
        <v>301819000</v>
      </c>
      <c r="G6" s="5" t="n">
        <v>362443000</v>
      </c>
      <c r="H6" s="5" t="n">
        <v>312445000</v>
      </c>
      <c r="I6" s="5" t="n">
        <v>287330000</v>
      </c>
      <c r="L6" s="6" t="n">
        <v>1398347000</v>
      </c>
      <c r="M6" s="5" t="n">
        <v>1264037000</v>
      </c>
      <c r="N6" s="5" t="n">
        <v>1126825000</v>
      </c>
    </row>
    <row r="7">
      <c r="A7" s="3" t="inlineStr">
        <is>
          <t>Adjustments to arrive at net income (loss):</t>
        </is>
      </c>
    </row>
    <row r="8">
      <c r="A8" s="4" t="inlineStr">
        <is>
          <t>Brokerage commissions and other revenues, net</t>
        </is>
      </c>
      <c r="L8" s="6" t="n">
        <v>17230000</v>
      </c>
      <c r="M8" s="6" t="n">
        <v>14127000</v>
      </c>
      <c r="N8" s="6" t="n">
        <v>6205000</v>
      </c>
    </row>
    <row r="9">
      <c r="A9" s="4" t="inlineStr">
        <is>
          <t>Selling Expense</t>
        </is>
      </c>
      <c r="L9" s="6" t="n">
        <v>-15134000</v>
      </c>
      <c r="M9" s="6" t="n">
        <v>-14690000</v>
      </c>
      <c r="N9" s="6" t="n">
        <v>-15722000</v>
      </c>
    </row>
    <row r="10">
      <c r="A10" s="4" t="inlineStr">
        <is>
          <t>General and Administrative Expense</t>
        </is>
      </c>
      <c r="L10" s="6" t="n">
        <v>-111288000</v>
      </c>
      <c r="M10" s="6" t="n">
        <v>-93964000</v>
      </c>
      <c r="N10" s="6" t="n">
        <v>-81429000</v>
      </c>
    </row>
    <row r="11">
      <c r="A11" s="4" t="inlineStr">
        <is>
          <t>Loss from Catastrophes</t>
        </is>
      </c>
      <c r="L11" s="6" t="n">
        <v>-885000</v>
      </c>
      <c r="M11" s="6" t="n">
        <v>-1737000</v>
      </c>
      <c r="N11" s="6" t="n">
        <v>-92000</v>
      </c>
    </row>
    <row r="12">
      <c r="A12" s="4" t="inlineStr">
        <is>
          <t>Business Combination, Integration Related Costs</t>
        </is>
      </c>
      <c r="L12" s="6" t="n">
        <v>23008000</v>
      </c>
      <c r="M12" s="6" t="n">
        <v>0</v>
      </c>
      <c r="N12" s="6" t="n">
        <v>0</v>
      </c>
    </row>
    <row r="13">
      <c r="A13" s="4" t="inlineStr">
        <is>
          <t>Gain (Loss) on Extinguishment of Debt</t>
        </is>
      </c>
      <c r="L13" s="6" t="n">
        <v>-5209000</v>
      </c>
      <c r="M13" s="6" t="n">
        <v>-16505000</v>
      </c>
      <c r="N13" s="6" t="n">
        <v>-1190000</v>
      </c>
    </row>
    <row r="14">
      <c r="A14" s="4" t="inlineStr">
        <is>
          <t>Interest on mandatorily redeemable debt</t>
        </is>
      </c>
      <c r="L14" s="6" t="n">
        <v>-4177000</v>
      </c>
      <c r="M14" s="6" t="n">
        <v>-4698000</v>
      </c>
      <c r="N14" s="6" t="n">
        <v>-3694000</v>
      </c>
    </row>
    <row r="15">
      <c r="A15" s="4" t="inlineStr">
        <is>
          <t>Remeasurement Of Marketable Securities</t>
        </is>
      </c>
      <c r="L15" s="6" t="n">
        <v>6129000</v>
      </c>
      <c r="M15" s="6" t="n">
        <v>34240000</v>
      </c>
      <c r="N15" s="6" t="n">
        <v>-3639000</v>
      </c>
    </row>
    <row r="16">
      <c r="A16" s="4" t="inlineStr">
        <is>
          <t>Current tax expense</t>
        </is>
      </c>
      <c r="L16" s="6" t="n">
        <v>-790000</v>
      </c>
      <c r="M16" s="6" t="n">
        <v>-1095000</v>
      </c>
      <c r="N16" s="6" t="n">
        <v>-595000</v>
      </c>
    </row>
    <row r="17">
      <c r="A17" s="4" t="inlineStr">
        <is>
          <t>Deferred tax benefit (see Note 12)</t>
        </is>
      </c>
      <c r="L17" s="6" t="n">
        <v>1565000</v>
      </c>
      <c r="M17" s="6" t="n">
        <v>222000</v>
      </c>
      <c r="N17" s="6" t="n">
        <v>507000</v>
      </c>
    </row>
    <row r="18">
      <c r="A18" s="4" t="inlineStr">
        <is>
          <t>Other (expense) / income, net</t>
        </is>
      </c>
      <c r="L18" s="6" t="n">
        <v>-3768000</v>
      </c>
      <c r="M18" s="6" t="n">
        <v>-1100000</v>
      </c>
      <c r="N18" s="6" t="n">
        <v>1781000</v>
      </c>
    </row>
    <row r="19">
      <c r="A19" s="4" t="inlineStr">
        <is>
          <t>Loss on Remeasurement of Notes Receivable</t>
        </is>
      </c>
      <c r="L19" s="6" t="n">
        <v>-3275000</v>
      </c>
      <c r="M19" s="6" t="n">
        <v>0</v>
      </c>
      <c r="N19" s="6" t="n">
        <v>0</v>
      </c>
    </row>
    <row r="20">
      <c r="A20" s="4" t="inlineStr">
        <is>
          <t>Gain (Loss) on Sale of Properties</t>
        </is>
      </c>
      <c r="L20" s="6" t="n">
        <v>5595000</v>
      </c>
      <c r="M20" s="6" t="n">
        <v>0</v>
      </c>
      <c r="N20" s="6" t="n">
        <v>0</v>
      </c>
    </row>
    <row r="21">
      <c r="A21" s="4" t="inlineStr">
        <is>
          <t>Income from nonconsolidated affiliates</t>
        </is>
      </c>
      <c r="L21" s="6" t="n">
        <v>-4088000</v>
      </c>
      <c r="M21" s="6" t="n">
        <v>-3049000</v>
      </c>
      <c r="N21" s="6" t="n">
        <v>0</v>
      </c>
    </row>
    <row r="22">
      <c r="A22" s="4" t="inlineStr">
        <is>
          <t>Loss on Remeasurement of Investment</t>
        </is>
      </c>
      <c r="L22" s="6" t="n">
        <v>-1608000</v>
      </c>
      <c r="M22" s="6" t="n">
        <v>0</v>
      </c>
      <c r="N22" s="6" t="n">
        <v>0</v>
      </c>
    </row>
    <row r="23">
      <c r="A23" s="4" t="inlineStr">
        <is>
          <t>Income Tax Expense (Benefit)</t>
        </is>
      </c>
      <c r="L23" s="6" t="n">
        <v>-775000</v>
      </c>
      <c r="M23" s="6" t="n">
        <v>873000</v>
      </c>
      <c r="N23" s="6" t="n">
        <v>88000</v>
      </c>
    </row>
    <row r="24">
      <c r="A24" s="4" t="inlineStr">
        <is>
          <t>Net income</t>
        </is>
      </c>
      <c r="L24" s="6" t="n">
        <v>147451000</v>
      </c>
      <c r="M24" s="6" t="n">
        <v>177379000</v>
      </c>
      <c r="N24" s="6" t="n">
        <v>120158000</v>
      </c>
    </row>
    <row r="25">
      <c r="A25" s="4" t="inlineStr">
        <is>
          <t>Less: Preferred return to Series A-1 preferred OP units</t>
        </is>
      </c>
      <c r="L25" s="6" t="n">
        <v>6935000</v>
      </c>
      <c r="M25" s="6" t="n">
        <v>6058000</v>
      </c>
      <c r="N25" s="6" t="n">
        <v>4486000</v>
      </c>
    </row>
    <row r="26">
      <c r="A26" s="4" t="inlineStr">
        <is>
          <t>Less: Amounts attributable to noncontrolling interests</t>
        </is>
      </c>
      <c r="L26" s="6" t="n">
        <v>8902000</v>
      </c>
      <c r="M26" s="6" t="n">
        <v>9768000</v>
      </c>
      <c r="N26" s="6" t="n">
        <v>8443000</v>
      </c>
    </row>
    <row r="27">
      <c r="A27" s="4" t="inlineStr">
        <is>
          <t>Net income attributable to Sun Communities, Inc. common stockholders</t>
        </is>
      </c>
      <c r="J27" s="5" t="n">
        <v>131614000</v>
      </c>
      <c r="K27" s="5" t="n">
        <v>160265000</v>
      </c>
      <c r="L27" s="6" t="n">
        <v>131614000</v>
      </c>
      <c r="M27" s="6" t="n">
        <v>160265000</v>
      </c>
      <c r="N27" s="6" t="n">
        <v>105493000</v>
      </c>
    </row>
    <row r="28">
      <c r="A28" s="4" t="inlineStr">
        <is>
          <t>Less: Preferred stock distributions</t>
        </is>
      </c>
      <c r="L28" s="6" t="n">
        <v>0</v>
      </c>
      <c r="M28" s="6" t="n">
        <v>1288000</v>
      </c>
      <c r="N28" s="6" t="n">
        <v>1736000</v>
      </c>
    </row>
    <row r="29">
      <c r="A29" s="4" t="inlineStr">
        <is>
          <t>Net income attributable to Sun Communities, Inc.</t>
        </is>
      </c>
      <c r="B29" s="6" t="n">
        <v>7586000</v>
      </c>
      <c r="C29" s="5" t="n">
        <v>81204000</v>
      </c>
      <c r="D29" s="5" t="n">
        <v>58910000</v>
      </c>
      <c r="E29" s="5" t="n">
        <v>-16086000</v>
      </c>
      <c r="F29" s="6" t="n">
        <v>28547000</v>
      </c>
      <c r="G29" s="5" t="n">
        <v>57002000</v>
      </c>
      <c r="H29" s="5" t="n">
        <v>40385000</v>
      </c>
      <c r="I29" s="5" t="n">
        <v>34331000</v>
      </c>
      <c r="L29" s="6" t="n">
        <v>131614000</v>
      </c>
      <c r="M29" s="6" t="n">
        <v>161553000</v>
      </c>
      <c r="N29" s="6" t="n">
        <v>107229000</v>
      </c>
    </row>
    <row r="30">
      <c r="A30" s="3" t="inlineStr">
        <is>
          <t>Identifiable assets:</t>
        </is>
      </c>
    </row>
    <row r="31">
      <c r="A31" s="4" t="inlineStr">
        <is>
          <t>Investment property, net</t>
        </is>
      </c>
      <c r="B31" s="6" t="n">
        <v>9715791000</v>
      </c>
      <c r="F31" s="6" t="n">
        <v>7232620000</v>
      </c>
      <c r="L31" s="6" t="n">
        <v>9715791000</v>
      </c>
      <c r="M31" s="6" t="n">
        <v>7232620000</v>
      </c>
    </row>
    <row r="32">
      <c r="A32" s="4" t="inlineStr">
        <is>
          <t>Cash, cash equivalents and restricted cash</t>
        </is>
      </c>
      <c r="B32" s="6" t="n">
        <v>98294000</v>
      </c>
      <c r="F32" s="6" t="n">
        <v>34830000</v>
      </c>
      <c r="L32" s="6" t="n">
        <v>98294000</v>
      </c>
      <c r="M32" s="6" t="n">
        <v>34830000</v>
      </c>
      <c r="N32" s="6" t="n">
        <v>62262000</v>
      </c>
      <c r="O32" s="5" t="n">
        <v>23509000</v>
      </c>
    </row>
    <row r="33">
      <c r="A33" s="4" t="inlineStr">
        <is>
          <t>Inventory of manufactured homes</t>
        </is>
      </c>
      <c r="B33" s="6" t="n">
        <v>46643000</v>
      </c>
      <c r="F33" s="6" t="n">
        <v>62061000</v>
      </c>
      <c r="L33" s="6" t="n">
        <v>46643000</v>
      </c>
      <c r="M33" s="6" t="n">
        <v>62061000</v>
      </c>
    </row>
    <row r="34">
      <c r="A34" s="4" t="inlineStr">
        <is>
          <t>Notes and other receivables, net</t>
        </is>
      </c>
      <c r="B34" s="6" t="n">
        <v>221650000</v>
      </c>
      <c r="F34" s="6" t="n">
        <v>157926000</v>
      </c>
      <c r="L34" s="6" t="n">
        <v>221650000</v>
      </c>
      <c r="M34" s="6" t="n">
        <v>157926000</v>
      </c>
    </row>
    <row r="35">
      <c r="A35" s="4" t="inlineStr">
        <is>
          <t>Goodwill</t>
        </is>
      </c>
      <c r="B35" s="6" t="n">
        <v>428833000</v>
      </c>
      <c r="F35" s="6" t="n">
        <v>0</v>
      </c>
      <c r="L35" s="6" t="n">
        <v>428833000</v>
      </c>
      <c r="M35" s="6" t="n">
        <v>0</v>
      </c>
    </row>
    <row r="36">
      <c r="A36" s="4" t="inlineStr">
        <is>
          <t>Other Intangible Assets, Net</t>
        </is>
      </c>
      <c r="B36" s="6" t="n">
        <v>305611000</v>
      </c>
      <c r="F36" s="6" t="n">
        <v>66948000</v>
      </c>
      <c r="L36" s="6" t="n">
        <v>305611000</v>
      </c>
      <c r="M36" s="6" t="n">
        <v>66948000</v>
      </c>
    </row>
    <row r="37">
      <c r="A37" s="4" t="inlineStr">
        <is>
          <t>Other assets</t>
        </is>
      </c>
      <c r="B37" s="6" t="n">
        <v>265038000</v>
      </c>
      <c r="F37" s="6" t="n">
        <v>152948000</v>
      </c>
      <c r="L37" s="6" t="n">
        <v>265038000</v>
      </c>
      <c r="M37" s="6" t="n">
        <v>152948000</v>
      </c>
    </row>
    <row r="38">
      <c r="A38" s="4" t="inlineStr">
        <is>
          <t>TOTAL ASSETS</t>
        </is>
      </c>
      <c r="B38" s="6" t="n">
        <v>11206586000</v>
      </c>
      <c r="F38" s="6" t="n">
        <v>7802060000</v>
      </c>
      <c r="L38" s="6" t="n">
        <v>11206586000</v>
      </c>
      <c r="M38" s="6" t="n">
        <v>7802060000</v>
      </c>
    </row>
    <row r="39">
      <c r="A39" s="4" t="inlineStr">
        <is>
          <t>Marketable securities; (see Note 15)</t>
        </is>
      </c>
      <c r="B39" s="5" t="n">
        <v>124726000</v>
      </c>
      <c r="F39" s="6" t="n">
        <v>94727000</v>
      </c>
      <c r="L39" s="6" t="n">
        <v>124726000</v>
      </c>
      <c r="M39" s="6" t="n">
        <v>94727000</v>
      </c>
    </row>
    <row r="40">
      <c r="A40" s="4" t="inlineStr">
        <is>
          <t>Real Property Operations Segment [Member]</t>
        </is>
      </c>
    </row>
    <row r="41">
      <c r="A41" s="3" t="inlineStr">
        <is>
          <t>Segment Reporting Information [Line Items]</t>
        </is>
      </c>
    </row>
    <row r="42">
      <c r="A42" s="4" t="inlineStr">
        <is>
          <t>Transient RV Revenue</t>
        </is>
      </c>
      <c r="F42" s="5" t="n">
        <v>121500000</v>
      </c>
      <c r="M42" s="6" t="n">
        <v>121500000</v>
      </c>
    </row>
    <row r="43">
      <c r="A43" s="4" t="inlineStr">
        <is>
          <t>Transient RV Rental Revenue Recognized, Percentage</t>
        </is>
      </c>
      <c r="B43" s="4" t="inlineStr">
        <is>
          <t>20.70%</t>
        </is>
      </c>
      <c r="C43" s="4" t="inlineStr">
        <is>
          <t>44.90%</t>
        </is>
      </c>
      <c r="D43" s="4" t="inlineStr">
        <is>
          <t>15.60%</t>
        </is>
      </c>
      <c r="E43" s="4" t="inlineStr">
        <is>
          <t>18.80%</t>
        </is>
      </c>
      <c r="F43" s="4" t="inlineStr">
        <is>
          <t>16.40%</t>
        </is>
      </c>
      <c r="G43" s="4" t="inlineStr">
        <is>
          <t>40.30%</t>
        </is>
      </c>
      <c r="H43" s="4" t="inlineStr">
        <is>
          <t>23.20%</t>
        </is>
      </c>
      <c r="I43" s="4" t="inlineStr">
        <is>
          <t>20.10%</t>
        </is>
      </c>
    </row>
    <row r="44">
      <c r="A44" s="3" t="inlineStr">
        <is>
          <t>Segment Reporting Information, Profit (Loss) [Abstract]</t>
        </is>
      </c>
    </row>
    <row r="45">
      <c r="A45" s="4" t="inlineStr">
        <is>
          <t>Revenues</t>
        </is>
      </c>
      <c r="L45" s="6" t="n">
        <v>1160002000</v>
      </c>
      <c r="M45" s="6" t="n">
        <v>1024529000</v>
      </c>
      <c r="N45" s="6" t="n">
        <v>907137000</v>
      </c>
    </row>
    <row r="46">
      <c r="A46" s="3" t="inlineStr">
        <is>
          <t>Adjustments to arrive at net income (loss):</t>
        </is>
      </c>
    </row>
    <row r="47">
      <c r="A47" s="4" t="inlineStr">
        <is>
          <t>Brokerage commissions and other revenues, net</t>
        </is>
      </c>
      <c r="N47" s="6" t="n">
        <v>6205000</v>
      </c>
    </row>
    <row r="48">
      <c r="A48" s="4" t="inlineStr">
        <is>
          <t>Net income</t>
        </is>
      </c>
      <c r="L48" s="6" t="n">
        <v>178853000</v>
      </c>
      <c r="M48" s="6" t="n">
        <v>197096000</v>
      </c>
      <c r="N48" s="6" t="n">
        <v>142116000</v>
      </c>
    </row>
    <row r="49">
      <c r="A49" s="4" t="inlineStr">
        <is>
          <t>Less: Preferred return to Series A-1 preferred OP units</t>
        </is>
      </c>
      <c r="L49" s="6" t="n">
        <v>6935000</v>
      </c>
      <c r="M49" s="6" t="n">
        <v>6058000</v>
      </c>
      <c r="N49" s="6" t="n">
        <v>4486000</v>
      </c>
    </row>
    <row r="50">
      <c r="A50" s="4" t="inlineStr">
        <is>
          <t>Less: Amounts attributable to noncontrolling interests</t>
        </is>
      </c>
      <c r="L50" s="6" t="n">
        <v>10216000</v>
      </c>
      <c r="M50" s="6" t="n">
        <v>10659000</v>
      </c>
      <c r="N50" s="6" t="n">
        <v>-9512000</v>
      </c>
    </row>
    <row r="51">
      <c r="A51" s="4" t="inlineStr">
        <is>
          <t>Net income attributable to Sun Communities, Inc. common stockholders</t>
        </is>
      </c>
      <c r="L51" s="6" t="n">
        <v>161702000</v>
      </c>
      <c r="M51" s="6" t="n">
        <v>179091000</v>
      </c>
      <c r="N51" s="6" t="n">
        <v>126382000</v>
      </c>
    </row>
    <row r="52">
      <c r="A52" s="4" t="inlineStr">
        <is>
          <t>Less: Preferred stock distributions</t>
        </is>
      </c>
      <c r="L52" s="6" t="n">
        <v>0</v>
      </c>
      <c r="M52" s="6" t="n">
        <v>1288000</v>
      </c>
      <c r="N52" s="6" t="n">
        <v>1736000</v>
      </c>
    </row>
    <row r="53">
      <c r="A53" s="4" t="inlineStr">
        <is>
          <t>Net income attributable to Sun Communities, Inc.</t>
        </is>
      </c>
      <c r="L53" s="6" t="n">
        <v>161702000</v>
      </c>
      <c r="M53" s="6" t="n">
        <v>180379000</v>
      </c>
      <c r="N53" s="6" t="n">
        <v>128118000</v>
      </c>
    </row>
    <row r="54">
      <c r="A54" s="3" t="inlineStr">
        <is>
          <t>Identifiable assets:</t>
        </is>
      </c>
    </row>
    <row r="55">
      <c r="A55" s="4" t="inlineStr">
        <is>
          <t>Investment property, net</t>
        </is>
      </c>
      <c r="B55" s="5" t="n">
        <v>8982383000</v>
      </c>
      <c r="F55" s="5" t="n">
        <v>6651275000</v>
      </c>
      <c r="L55" s="6" t="n">
        <v>8982383000</v>
      </c>
      <c r="M55" s="6" t="n">
        <v>6651275000</v>
      </c>
    </row>
    <row r="56">
      <c r="A56" s="4" t="inlineStr">
        <is>
          <t>Cash, cash equivalents and restricted cash</t>
        </is>
      </c>
      <c r="B56" s="6" t="n">
        <v>-2008000</v>
      </c>
      <c r="F56" s="6" t="n">
        <v>-8346000</v>
      </c>
      <c r="L56" s="6" t="n">
        <v>-2008000</v>
      </c>
      <c r="M56" s="6" t="n">
        <v>-8346000</v>
      </c>
    </row>
    <row r="57">
      <c r="A57" s="4" t="inlineStr">
        <is>
          <t>Inventory of manufactured homes</t>
        </is>
      </c>
      <c r="B57" s="6" t="n">
        <v>0</v>
      </c>
      <c r="F57" s="6" t="n">
        <v>0</v>
      </c>
      <c r="L57" s="6" t="n">
        <v>0</v>
      </c>
      <c r="M57" s="6" t="n">
        <v>0</v>
      </c>
    </row>
    <row r="58">
      <c r="A58" s="4" t="inlineStr">
        <is>
          <t>Notes and other receivables, net</t>
        </is>
      </c>
      <c r="B58" s="6" t="n">
        <v>156880000</v>
      </c>
      <c r="F58" s="6" t="n">
        <v>142509000</v>
      </c>
      <c r="L58" s="6" t="n">
        <v>156880000</v>
      </c>
      <c r="M58" s="6" t="n">
        <v>142509000</v>
      </c>
    </row>
    <row r="59">
      <c r="A59" s="4" t="inlineStr">
        <is>
          <t>Goodwill</t>
        </is>
      </c>
      <c r="B59" s="6" t="n">
        <v>358950000</v>
      </c>
      <c r="F59" s="6" t="n">
        <v>0</v>
      </c>
      <c r="L59" s="6" t="n">
        <v>358950000</v>
      </c>
      <c r="M59" s="6" t="n">
        <v>0</v>
      </c>
    </row>
    <row r="60">
      <c r="A60" s="4" t="inlineStr">
        <is>
          <t>Other Intangible Assets, Net</t>
        </is>
      </c>
      <c r="B60" s="6" t="n">
        <v>298695000</v>
      </c>
      <c r="F60" s="6" t="n">
        <v>66944000</v>
      </c>
      <c r="L60" s="6" t="n">
        <v>298695000</v>
      </c>
      <c r="M60" s="6" t="n">
        <v>66944000</v>
      </c>
    </row>
    <row r="61">
      <c r="A61" s="4" t="inlineStr">
        <is>
          <t>Other assets</t>
        </is>
      </c>
      <c r="B61" s="6" t="n">
        <v>172348000</v>
      </c>
      <c r="F61" s="6" t="n">
        <v>100861000</v>
      </c>
      <c r="L61" s="6" t="n">
        <v>172348000</v>
      </c>
      <c r="M61" s="6" t="n">
        <v>100861000</v>
      </c>
    </row>
    <row r="62">
      <c r="A62" s="4" t="inlineStr">
        <is>
          <t>TOTAL ASSETS</t>
        </is>
      </c>
      <c r="B62" s="6" t="n">
        <v>10091974000</v>
      </c>
      <c r="F62" s="6" t="n">
        <v>7047970000</v>
      </c>
      <c r="L62" s="6" t="n">
        <v>10091974000</v>
      </c>
      <c r="M62" s="6" t="n">
        <v>7047970000</v>
      </c>
    </row>
    <row r="63">
      <c r="A63" s="4" t="inlineStr">
        <is>
          <t>Marketable securities; (see Note 15)</t>
        </is>
      </c>
      <c r="B63" s="6" t="n">
        <v>124726000</v>
      </c>
      <c r="F63" s="6" t="n">
        <v>94727000</v>
      </c>
      <c r="L63" s="6" t="n">
        <v>124726000</v>
      </c>
      <c r="M63" s="6" t="n">
        <v>94727000</v>
      </c>
    </row>
    <row r="64">
      <c r="A64" s="4" t="inlineStr">
        <is>
          <t>Home Sales and Home Rentals Segment [Member]</t>
        </is>
      </c>
    </row>
    <row r="65">
      <c r="A65" s="3" t="inlineStr">
        <is>
          <t>Segment Reporting Information, Profit (Loss) [Abstract]</t>
        </is>
      </c>
    </row>
    <row r="66">
      <c r="A66" s="4" t="inlineStr">
        <is>
          <t>Revenues</t>
        </is>
      </c>
      <c r="L66" s="6" t="n">
        <v>238345000</v>
      </c>
      <c r="M66" s="6" t="n">
        <v>239508000</v>
      </c>
      <c r="N66" s="6" t="n">
        <v>219688000</v>
      </c>
    </row>
    <row r="67">
      <c r="A67" s="3" t="inlineStr">
        <is>
          <t>Adjustments to arrive at net income (loss):</t>
        </is>
      </c>
    </row>
    <row r="68">
      <c r="A68" s="4" t="inlineStr">
        <is>
          <t>Brokerage commissions and other revenues, net</t>
        </is>
      </c>
      <c r="N68" s="6" t="n">
        <v>0</v>
      </c>
    </row>
    <row r="69">
      <c r="A69" s="4" t="inlineStr">
        <is>
          <t>Net income</t>
        </is>
      </c>
      <c r="L69" s="6" t="n">
        <v>-31402000</v>
      </c>
      <c r="M69" s="6" t="n">
        <v>-19717000</v>
      </c>
      <c r="N69" s="6" t="n">
        <v>-21958000</v>
      </c>
    </row>
    <row r="70">
      <c r="A70" s="4" t="inlineStr">
        <is>
          <t>Less: Preferred return to Series A-1 preferred OP units</t>
        </is>
      </c>
      <c r="L70" s="6" t="n">
        <v>0</v>
      </c>
      <c r="M70" s="6" t="n">
        <v>0</v>
      </c>
      <c r="N70" s="6" t="n">
        <v>0</v>
      </c>
    </row>
    <row r="71">
      <c r="A71" s="4" t="inlineStr">
        <is>
          <t>Less: Amounts attributable to noncontrolling interests</t>
        </is>
      </c>
      <c r="L71" s="6" t="n">
        <v>-1314000</v>
      </c>
      <c r="M71" s="6" t="n">
        <v>-891000</v>
      </c>
      <c r="N71" s="6" t="n">
        <v>-1069000</v>
      </c>
    </row>
    <row r="72">
      <c r="A72" s="4" t="inlineStr">
        <is>
          <t>Net income attributable to Sun Communities, Inc. common stockholders</t>
        </is>
      </c>
      <c r="L72" s="6" t="n">
        <v>-30088000</v>
      </c>
      <c r="M72" s="6" t="n">
        <v>-18826000</v>
      </c>
      <c r="N72" s="6" t="n">
        <v>-20889000</v>
      </c>
    </row>
    <row r="73">
      <c r="A73" s="4" t="inlineStr">
        <is>
          <t>Less: Preferred stock distributions</t>
        </is>
      </c>
      <c r="L73" s="6" t="n">
        <v>0</v>
      </c>
      <c r="M73" s="6" t="n">
        <v>0</v>
      </c>
      <c r="N73" s="6" t="n">
        <v>0</v>
      </c>
    </row>
    <row r="74">
      <c r="A74" s="4" t="inlineStr">
        <is>
          <t>Net income attributable to Sun Communities, Inc.</t>
        </is>
      </c>
      <c r="L74" s="6" t="n">
        <v>-30088000</v>
      </c>
      <c r="M74" s="6" t="n">
        <v>-18826000</v>
      </c>
      <c r="N74" s="6" t="n">
        <v>-20889000</v>
      </c>
    </row>
    <row r="75">
      <c r="A75" s="3" t="inlineStr">
        <is>
          <t>Identifiable assets:</t>
        </is>
      </c>
    </row>
    <row r="76">
      <c r="A76" s="4" t="inlineStr">
        <is>
          <t>Investment property, net</t>
        </is>
      </c>
      <c r="B76" s="6" t="n">
        <v>733408000</v>
      </c>
      <c r="F76" s="6" t="n">
        <v>581345000</v>
      </c>
      <c r="L76" s="6" t="n">
        <v>733408000</v>
      </c>
      <c r="M76" s="6" t="n">
        <v>581345000</v>
      </c>
    </row>
    <row r="77">
      <c r="A77" s="4" t="inlineStr">
        <is>
          <t>Cash, cash equivalents and restricted cash</t>
        </is>
      </c>
      <c r="B77" s="6" t="n">
        <v>100302000</v>
      </c>
      <c r="F77" s="6" t="n">
        <v>43176000</v>
      </c>
      <c r="L77" s="6" t="n">
        <v>100302000</v>
      </c>
      <c r="M77" s="6" t="n">
        <v>43176000</v>
      </c>
    </row>
    <row r="78">
      <c r="A78" s="4" t="inlineStr">
        <is>
          <t>Inventory of manufactured homes</t>
        </is>
      </c>
      <c r="B78" s="6" t="n">
        <v>46643000</v>
      </c>
      <c r="F78" s="6" t="n">
        <v>62061000</v>
      </c>
      <c r="L78" s="6" t="n">
        <v>46643000</v>
      </c>
      <c r="M78" s="6" t="n">
        <v>62061000</v>
      </c>
    </row>
    <row r="79">
      <c r="A79" s="4" t="inlineStr">
        <is>
          <t>Notes and other receivables, net</t>
        </is>
      </c>
      <c r="B79" s="6" t="n">
        <v>64770000</v>
      </c>
      <c r="F79" s="6" t="n">
        <v>15417000</v>
      </c>
      <c r="L79" s="6" t="n">
        <v>64770000</v>
      </c>
      <c r="M79" s="6" t="n">
        <v>15417000</v>
      </c>
    </row>
    <row r="80">
      <c r="A80" s="4" t="inlineStr">
        <is>
          <t>Goodwill</t>
        </is>
      </c>
      <c r="B80" s="6" t="n">
        <v>69883000</v>
      </c>
      <c r="F80" s="6" t="n">
        <v>0</v>
      </c>
      <c r="L80" s="6" t="n">
        <v>69883000</v>
      </c>
      <c r="M80" s="6" t="n">
        <v>0</v>
      </c>
    </row>
    <row r="81">
      <c r="A81" s="4" t="inlineStr">
        <is>
          <t>Other Intangible Assets, Net</t>
        </is>
      </c>
      <c r="B81" s="6" t="n">
        <v>6916000</v>
      </c>
      <c r="F81" s="6" t="n">
        <v>4000</v>
      </c>
      <c r="L81" s="6" t="n">
        <v>6916000</v>
      </c>
      <c r="M81" s="6" t="n">
        <v>4000</v>
      </c>
    </row>
    <row r="82">
      <c r="A82" s="4" t="inlineStr">
        <is>
          <t>Other assets</t>
        </is>
      </c>
      <c r="B82" s="6" t="n">
        <v>92690000</v>
      </c>
      <c r="F82" s="6" t="n">
        <v>52087000</v>
      </c>
      <c r="L82" s="6" t="n">
        <v>92690000</v>
      </c>
      <c r="M82" s="6" t="n">
        <v>52087000</v>
      </c>
    </row>
    <row r="83">
      <c r="A83" s="4" t="inlineStr">
        <is>
          <t>TOTAL ASSETS</t>
        </is>
      </c>
      <c r="B83" s="6" t="n">
        <v>1114612000</v>
      </c>
      <c r="F83" s="6" t="n">
        <v>754090000</v>
      </c>
      <c r="L83" s="6" t="n">
        <v>1114612000</v>
      </c>
      <c r="M83" s="6" t="n">
        <v>754090000</v>
      </c>
    </row>
    <row r="84">
      <c r="A84" s="4" t="inlineStr">
        <is>
          <t>Marketable securities; (see Note 15)</t>
        </is>
      </c>
      <c r="B84" s="5" t="n">
        <v>0</v>
      </c>
      <c r="F84" s="5" t="n">
        <v>0</v>
      </c>
      <c r="L84" s="6" t="n">
        <v>0</v>
      </c>
      <c r="M84" s="6" t="n">
        <v>0</v>
      </c>
    </row>
    <row r="85">
      <c r="A85" s="4" t="inlineStr">
        <is>
          <t>Operating Segments [Member]</t>
        </is>
      </c>
    </row>
    <row r="86">
      <c r="A86" s="3" t="inlineStr">
        <is>
          <t>Segment Reporting Information, Profit (Loss) [Abstract]</t>
        </is>
      </c>
    </row>
    <row r="87">
      <c r="A87" s="4" t="inlineStr">
        <is>
          <t>Revenues</t>
        </is>
      </c>
      <c r="L87" s="6" t="n">
        <v>1370998000</v>
      </c>
      <c r="M87" s="6" t="n">
        <v>1232053000</v>
      </c>
      <c r="N87" s="6" t="n">
        <v>1099768000</v>
      </c>
    </row>
    <row r="88">
      <c r="A88" s="4" t="inlineStr">
        <is>
          <t>Operating expenses/Cost of sales</t>
        </is>
      </c>
      <c r="L88" s="6" t="n">
        <v>598875000</v>
      </c>
      <c r="M88" s="6" t="n">
        <v>532042000</v>
      </c>
      <c r="N88" s="6" t="n">
        <v>477332000</v>
      </c>
    </row>
    <row r="89">
      <c r="A89" s="4" t="inlineStr">
        <is>
          <t>Net operating income/Gross profit</t>
        </is>
      </c>
      <c r="L89" s="6" t="n">
        <v>772123000</v>
      </c>
      <c r="M89" s="6" t="n">
        <v>700011000</v>
      </c>
      <c r="N89" s="6" t="n">
        <v>622436000</v>
      </c>
    </row>
    <row r="90">
      <c r="A90" s="4" t="inlineStr">
        <is>
          <t>Operating Segments [Member] | Real Property Operations Segment [Member]</t>
        </is>
      </c>
    </row>
    <row r="91">
      <c r="A91" s="3" t="inlineStr">
        <is>
          <t>Segment Reporting Information, Profit (Loss) [Abstract]</t>
        </is>
      </c>
    </row>
    <row r="92">
      <c r="A92" s="4" t="inlineStr">
        <is>
          <t>Revenues</t>
        </is>
      </c>
      <c r="L92" s="6" t="n">
        <v>1132653000</v>
      </c>
      <c r="M92" s="6" t="n">
        <v>992545000</v>
      </c>
      <c r="N92" s="6" t="n">
        <v>880080000</v>
      </c>
    </row>
    <row r="93">
      <c r="A93" s="4" t="inlineStr">
        <is>
          <t>Operating expenses/Cost of sales</t>
        </is>
      </c>
      <c r="L93" s="6" t="n">
        <v>444805000</v>
      </c>
      <c r="M93" s="6" t="n">
        <v>375690000</v>
      </c>
      <c r="N93" s="6" t="n">
        <v>330695000</v>
      </c>
    </row>
    <row r="94">
      <c r="A94" s="4" t="inlineStr">
        <is>
          <t>Net operating income/Gross profit</t>
        </is>
      </c>
      <c r="L94" s="6" t="n">
        <v>687848000</v>
      </c>
      <c r="M94" s="6" t="n">
        <v>616855000</v>
      </c>
      <c r="N94" s="6" t="n">
        <v>549385000</v>
      </c>
    </row>
    <row r="95">
      <c r="A95" s="4" t="inlineStr">
        <is>
          <t>Operating Segments [Member] | Home Sales and Home Rentals Segment [Member]</t>
        </is>
      </c>
    </row>
    <row r="96">
      <c r="A96" s="3" t="inlineStr">
        <is>
          <t>Segment Reporting Information, Profit (Loss) [Abstract]</t>
        </is>
      </c>
    </row>
    <row r="97">
      <c r="A97" s="4" t="inlineStr">
        <is>
          <t>Revenues</t>
        </is>
      </c>
      <c r="L97" s="6" t="n">
        <v>238345000</v>
      </c>
      <c r="M97" s="6" t="n">
        <v>239508000</v>
      </c>
      <c r="N97" s="6" t="n">
        <v>219688000</v>
      </c>
    </row>
    <row r="98">
      <c r="A98" s="4" t="inlineStr">
        <is>
          <t>Operating expenses/Cost of sales</t>
        </is>
      </c>
      <c r="L98" s="6" t="n">
        <v>154070000</v>
      </c>
      <c r="M98" s="6" t="n">
        <v>156352000</v>
      </c>
      <c r="N98" s="6" t="n">
        <v>146637000</v>
      </c>
    </row>
    <row r="99">
      <c r="A99" s="4" t="inlineStr">
        <is>
          <t>Net operating income/Gross profit</t>
        </is>
      </c>
      <c r="L99" s="6" t="n">
        <v>84275000</v>
      </c>
      <c r="M99" s="6" t="n">
        <v>83156000</v>
      </c>
      <c r="N99" s="6" t="n">
        <v>73051000</v>
      </c>
    </row>
    <row r="100">
      <c r="A100" s="4" t="inlineStr">
        <is>
          <t>Segment Reconciling Items [Member]</t>
        </is>
      </c>
    </row>
    <row r="101">
      <c r="A101" s="3" t="inlineStr">
        <is>
          <t>Adjustments to arrive at net income (loss):</t>
        </is>
      </c>
    </row>
    <row r="102">
      <c r="A102" s="4" t="inlineStr">
        <is>
          <t>Other revenues</t>
        </is>
      </c>
      <c r="L102" s="6" t="n">
        <v>10119000</v>
      </c>
      <c r="M102" s="6" t="n">
        <v>17857000</v>
      </c>
      <c r="N102" s="6" t="n">
        <v>20852000</v>
      </c>
    </row>
    <row r="103">
      <c r="A103" s="4" t="inlineStr">
        <is>
          <t>Brokerage commissions and other revenues, net</t>
        </is>
      </c>
      <c r="L103" s="6" t="n">
        <v>17230000</v>
      </c>
      <c r="M103" s="6" t="n">
        <v>14127000</v>
      </c>
      <c r="N103" s="6" t="n">
        <v>6205000</v>
      </c>
    </row>
    <row r="104">
      <c r="A104" s="4" t="inlineStr">
        <is>
          <t>Selling Expense</t>
        </is>
      </c>
      <c r="L104" s="6" t="n">
        <v>-15134000</v>
      </c>
      <c r="M104" s="6" t="n">
        <v>-14690000</v>
      </c>
      <c r="N104" s="6" t="n">
        <v>-15722000</v>
      </c>
    </row>
    <row r="105">
      <c r="A105" s="4" t="inlineStr">
        <is>
          <t>General and Administrative Expense</t>
        </is>
      </c>
      <c r="L105" s="6" t="n">
        <v>-111288000</v>
      </c>
      <c r="M105" s="6" t="n">
        <v>-93964000</v>
      </c>
      <c r="N105" s="6" t="n">
        <v>-81429000</v>
      </c>
    </row>
    <row r="106">
      <c r="A106" s="4" t="inlineStr">
        <is>
          <t>Loss from Catastrophes</t>
        </is>
      </c>
      <c r="L106" s="6" t="n">
        <v>-885000</v>
      </c>
      <c r="M106" s="6" t="n">
        <v>-1737000</v>
      </c>
      <c r="N106" s="6" t="n">
        <v>-92000</v>
      </c>
    </row>
    <row r="107">
      <c r="A107" s="4" t="inlineStr">
        <is>
          <t>Business Combination, Integration Related Costs</t>
        </is>
      </c>
      <c r="L107" s="6" t="n">
        <v>-23008000</v>
      </c>
      <c r="M107" s="6" t="n">
        <v>0</v>
      </c>
      <c r="N107" s="6" t="n">
        <v>0</v>
      </c>
    </row>
    <row r="108">
      <c r="A108" s="4" t="inlineStr">
        <is>
          <t>Depreciation and amortization</t>
        </is>
      </c>
      <c r="L108" s="6" t="n">
        <v>-376876000</v>
      </c>
      <c r="M108" s="6" t="n">
        <v>-328067000</v>
      </c>
      <c r="N108" s="6" t="n">
        <v>-287262000</v>
      </c>
    </row>
    <row r="109">
      <c r="A109" s="4" t="inlineStr">
        <is>
          <t>Gain (Loss) on Extinguishment of Debt</t>
        </is>
      </c>
      <c r="L109" s="6" t="n">
        <v>-5209000</v>
      </c>
      <c r="M109" s="6" t="n">
        <v>-16505000</v>
      </c>
      <c r="N109" s="6" t="n">
        <v>-1190000</v>
      </c>
    </row>
    <row r="110">
      <c r="A110" s="4" t="inlineStr">
        <is>
          <t>Interest on mandatorily redeemable debt</t>
        </is>
      </c>
      <c r="L110" s="6" t="n">
        <v>-4177000</v>
      </c>
      <c r="M110" s="6" t="n">
        <v>-4698000</v>
      </c>
      <c r="N110" s="6" t="n">
        <v>-3694000</v>
      </c>
    </row>
    <row r="111">
      <c r="A111" s="4" t="inlineStr">
        <is>
          <t>Interest expense</t>
        </is>
      </c>
      <c r="L111" s="6" t="n">
        <v>-129071000</v>
      </c>
      <c r="M111" s="6" t="n">
        <v>-133153000</v>
      </c>
      <c r="N111" s="6" t="n">
        <v>-130556000</v>
      </c>
    </row>
    <row r="112">
      <c r="A112" s="4" t="inlineStr">
        <is>
          <t>Remeasurement Of Marketable Securities</t>
        </is>
      </c>
      <c r="L112" s="6" t="n">
        <v>6129000</v>
      </c>
      <c r="M112" s="6" t="n">
        <v>34240000</v>
      </c>
      <c r="N112" s="6" t="n">
        <v>-3639000</v>
      </c>
    </row>
    <row r="113">
      <c r="A113" s="4" t="inlineStr">
        <is>
          <t>Foreign Currency Transaction Gain (Loss), Realized</t>
        </is>
      </c>
      <c r="L113" s="6" t="n">
        <v>8039000</v>
      </c>
      <c r="M113" s="6" t="n">
        <v>4557000</v>
      </c>
      <c r="N113" s="6" t="n">
        <v>-8234000</v>
      </c>
    </row>
    <row r="114">
      <c r="A114" s="4" t="inlineStr">
        <is>
          <t>Current tax expense</t>
        </is>
      </c>
      <c r="L114" s="6" t="n">
        <v>-790000</v>
      </c>
      <c r="M114" s="6" t="n">
        <v>-1095000</v>
      </c>
      <c r="N114" s="6" t="n">
        <v>-595000</v>
      </c>
    </row>
    <row r="115">
      <c r="A115" s="4" t="inlineStr">
        <is>
          <t>Deferred tax benefit (see Note 12)</t>
        </is>
      </c>
      <c r="L115" s="6" t="n">
        <v>1565000</v>
      </c>
      <c r="M115" s="6" t="n">
        <v>222000</v>
      </c>
      <c r="N115" s="6" t="n">
        <v>507000</v>
      </c>
    </row>
    <row r="116">
      <c r="A116" s="4" t="inlineStr">
        <is>
          <t>Other (expense) / income, net</t>
        </is>
      </c>
      <c r="L116" s="6" t="n">
        <v>-3768000</v>
      </c>
      <c r="M116" s="6" t="n">
        <v>-1100000</v>
      </c>
      <c r="N116" s="6" t="n">
        <v>1781000</v>
      </c>
    </row>
    <row r="117">
      <c r="A117" s="4" t="inlineStr">
        <is>
          <t>Loss on Remeasurement of Notes Receivable</t>
        </is>
      </c>
      <c r="L117" s="6" t="n">
        <v>-3275000</v>
      </c>
      <c r="M117" s="6" t="n">
        <v>0</v>
      </c>
      <c r="N117" s="6" t="n">
        <v>0</v>
      </c>
    </row>
    <row r="118">
      <c r="A118" s="4" t="inlineStr">
        <is>
          <t>Gain (Loss) on Sale of Properties</t>
        </is>
      </c>
      <c r="L118" s="6" t="n">
        <v>5595000</v>
      </c>
      <c r="M118" s="6" t="n">
        <v>0</v>
      </c>
      <c r="N118" s="6" t="n">
        <v>0</v>
      </c>
    </row>
    <row r="119">
      <c r="A119" s="4" t="inlineStr">
        <is>
          <t>Income from nonconsolidated affiliates</t>
        </is>
      </c>
      <c r="L119" s="6" t="n">
        <v>1740000</v>
      </c>
      <c r="M119" s="6" t="n">
        <v>1374000</v>
      </c>
      <c r="N119" s="6" t="n">
        <v>790000</v>
      </c>
    </row>
    <row r="120">
      <c r="A120" s="4" t="inlineStr">
        <is>
          <t>Loss on Remeasurement of Investment</t>
        </is>
      </c>
      <c r="L120" s="6" t="n">
        <v>-1608000</v>
      </c>
      <c r="M120" s="6" t="n">
        <v>0</v>
      </c>
      <c r="N120" s="6" t="n">
        <v>0</v>
      </c>
    </row>
    <row r="121">
      <c r="A121" s="4" t="inlineStr">
        <is>
          <t>Segment Reconciling Items [Member] | Real Property Operations Segment [Member]</t>
        </is>
      </c>
    </row>
    <row r="122">
      <c r="A122" s="3" t="inlineStr">
        <is>
          <t>Adjustments to arrive at net income (loss):</t>
        </is>
      </c>
    </row>
    <row r="123">
      <c r="A123" s="4" t="inlineStr">
        <is>
          <t>Other revenues</t>
        </is>
      </c>
      <c r="L123" s="6" t="n">
        <v>10119000</v>
      </c>
      <c r="M123" s="6" t="n">
        <v>17857000</v>
      </c>
      <c r="N123" s="6" t="n">
        <v>20852000</v>
      </c>
    </row>
    <row r="124">
      <c r="A124" s="4" t="inlineStr">
        <is>
          <t>Brokerage commissions and other revenues, net</t>
        </is>
      </c>
      <c r="L124" s="6" t="n">
        <v>17230000</v>
      </c>
      <c r="M124" s="6" t="n">
        <v>14127000</v>
      </c>
      <c r="N124" s="6" t="n">
        <v>6205000</v>
      </c>
    </row>
    <row r="125">
      <c r="A125" s="4" t="inlineStr">
        <is>
          <t>Selling Expense</t>
        </is>
      </c>
      <c r="L125" s="6" t="n">
        <v>0</v>
      </c>
      <c r="M125" s="6" t="n">
        <v>0</v>
      </c>
      <c r="N125" s="6" t="n">
        <v>0</v>
      </c>
    </row>
    <row r="126">
      <c r="A126" s="4" t="inlineStr">
        <is>
          <t>General and Administrative Expense</t>
        </is>
      </c>
      <c r="L126" s="6" t="n">
        <v>-98328000</v>
      </c>
      <c r="M126" s="6" t="n">
        <v>-82320000</v>
      </c>
      <c r="N126" s="6" t="n">
        <v>-70512000</v>
      </c>
    </row>
    <row r="127">
      <c r="A127" s="4" t="inlineStr">
        <is>
          <t>Loss from Catastrophes</t>
        </is>
      </c>
      <c r="L127" s="6" t="n">
        <v>-885000</v>
      </c>
      <c r="M127" s="6" t="n">
        <v>-1729000</v>
      </c>
      <c r="N127" s="6" t="n">
        <v>140000</v>
      </c>
    </row>
    <row r="128">
      <c r="A128" s="4" t="inlineStr">
        <is>
          <t>Business Combination, Integration Related Costs</t>
        </is>
      </c>
      <c r="L128" s="6" t="n">
        <v>-23008000</v>
      </c>
      <c r="M128" s="6" t="n">
        <v>0</v>
      </c>
      <c r="N128" s="6" t="n">
        <v>0</v>
      </c>
    </row>
    <row r="129">
      <c r="A129" s="4" t="inlineStr">
        <is>
          <t>Depreciation and amortization</t>
        </is>
      </c>
      <c r="L129" s="6" t="n">
        <v>-289374000</v>
      </c>
      <c r="M129" s="6" t="n">
        <v>-250686000</v>
      </c>
      <c r="N129" s="6" t="n">
        <v>-218617000</v>
      </c>
    </row>
    <row r="130">
      <c r="A130" s="4" t="inlineStr">
        <is>
          <t>Gain (Loss) on Extinguishment of Debt</t>
        </is>
      </c>
      <c r="L130" s="6" t="n">
        <v>-5209000</v>
      </c>
      <c r="M130" s="6" t="n">
        <v>-16505000</v>
      </c>
      <c r="N130" s="6" t="n">
        <v>-1190000</v>
      </c>
    </row>
    <row r="131">
      <c r="A131" s="4" t="inlineStr">
        <is>
          <t>Interest on mandatorily redeemable debt</t>
        </is>
      </c>
      <c r="L131" s="6" t="n">
        <v>-4177000</v>
      </c>
      <c r="M131" s="6" t="n">
        <v>-4698000</v>
      </c>
      <c r="N131" s="6" t="n">
        <v>-3694000</v>
      </c>
    </row>
    <row r="132">
      <c r="A132" s="4" t="inlineStr">
        <is>
          <t>Interest expense</t>
        </is>
      </c>
      <c r="L132" s="6" t="n">
        <v>-128902000</v>
      </c>
      <c r="M132" s="6" t="n">
        <v>-133125000</v>
      </c>
      <c r="N132" s="6" t="n">
        <v>-130535000</v>
      </c>
    </row>
    <row r="133">
      <c r="A133" s="4" t="inlineStr">
        <is>
          <t>Remeasurement Of Marketable Securities</t>
        </is>
      </c>
      <c r="L133" s="6" t="n">
        <v>6129000</v>
      </c>
      <c r="M133" s="6" t="n">
        <v>34240000</v>
      </c>
      <c r="N133" s="6" t="n">
        <v>-3639000</v>
      </c>
    </row>
    <row r="134">
      <c r="A134" s="4" t="inlineStr">
        <is>
          <t>Foreign Currency Transaction Gain (Loss), Realized</t>
        </is>
      </c>
      <c r="L134" s="6" t="n">
        <v>8030000</v>
      </c>
      <c r="M134" s="6" t="n">
        <v>4552000</v>
      </c>
      <c r="N134" s="6" t="n">
        <v>-8228000</v>
      </c>
    </row>
    <row r="135">
      <c r="A135" s="4" t="inlineStr">
        <is>
          <t>Current tax expense</t>
        </is>
      </c>
      <c r="L135" s="6" t="n">
        <v>-119000</v>
      </c>
      <c r="M135" s="6" t="n">
        <v>-746000</v>
      </c>
      <c r="N135" s="6" t="n">
        <v>-372000</v>
      </c>
    </row>
    <row r="136">
      <c r="A136" s="4" t="inlineStr">
        <is>
          <t>Deferred tax benefit (see Note 12)</t>
        </is>
      </c>
      <c r="L136" s="6" t="n">
        <v>949000</v>
      </c>
      <c r="M136" s="6" t="n">
        <v>222000</v>
      </c>
      <c r="N136" s="6" t="n">
        <v>507000</v>
      </c>
    </row>
    <row r="137">
      <c r="A137" s="4" t="inlineStr">
        <is>
          <t>Other (expense) / income, net</t>
        </is>
      </c>
      <c r="L137" s="6" t="n">
        <v>-3770000</v>
      </c>
      <c r="M137" s="6" t="n">
        <v>-948000</v>
      </c>
      <c r="N137" s="6" t="n">
        <v>1814000</v>
      </c>
    </row>
    <row r="138">
      <c r="A138" s="4" t="inlineStr">
        <is>
          <t>Loss on Remeasurement of Notes Receivable</t>
        </is>
      </c>
      <c r="L138" s="6" t="n">
        <v>-3275000</v>
      </c>
      <c r="M138" s="6" t="n">
        <v>0</v>
      </c>
      <c r="N138" s="6" t="n">
        <v>0</v>
      </c>
    </row>
    <row r="139">
      <c r="A139" s="4" t="inlineStr">
        <is>
          <t>Gain (Loss) on Sale of Properties</t>
        </is>
      </c>
      <c r="L139" s="6" t="n">
        <v>5595000</v>
      </c>
      <c r="M139" s="6" t="n">
        <v>0</v>
      </c>
      <c r="N139" s="6" t="n">
        <v>0</v>
      </c>
    </row>
    <row r="140">
      <c r="A140" s="4" t="inlineStr">
        <is>
          <t>Income from nonconsolidated affiliates</t>
        </is>
      </c>
      <c r="L140" s="6" t="n">
        <v>0</v>
      </c>
      <c r="M140" s="6" t="n">
        <v>0</v>
      </c>
      <c r="N140" s="6" t="n">
        <v>0</v>
      </c>
    </row>
    <row r="141">
      <c r="A141" s="4" t="inlineStr">
        <is>
          <t>Loss on Remeasurement of Investment</t>
        </is>
      </c>
      <c r="L141" s="6" t="n">
        <v>0</v>
      </c>
      <c r="M141" s="6" t="n">
        <v>0</v>
      </c>
      <c r="N141" s="6" t="n">
        <v>0</v>
      </c>
    </row>
    <row r="142">
      <c r="A142" s="4" t="inlineStr">
        <is>
          <t>Segment Reconciling Items [Member] | Home Sales and Home Rentals Segment [Member]</t>
        </is>
      </c>
    </row>
    <row r="143">
      <c r="A143" s="3" t="inlineStr">
        <is>
          <t>Adjustments to arrive at net income (loss):</t>
        </is>
      </c>
    </row>
    <row r="144">
      <c r="A144" s="4" t="inlineStr">
        <is>
          <t>Other revenues</t>
        </is>
      </c>
      <c r="L144" s="6" t="n">
        <v>0</v>
      </c>
      <c r="M144" s="6" t="n">
        <v>0</v>
      </c>
      <c r="N144" s="6" t="n">
        <v>0</v>
      </c>
    </row>
    <row r="145">
      <c r="A145" s="4" t="inlineStr">
        <is>
          <t>Brokerage commissions and other revenues, net</t>
        </is>
      </c>
      <c r="L145" s="6" t="n">
        <v>0</v>
      </c>
      <c r="M145" s="6" t="n">
        <v>0</v>
      </c>
      <c r="N145" s="6" t="n">
        <v>0</v>
      </c>
    </row>
    <row r="146">
      <c r="A146" s="4" t="inlineStr">
        <is>
          <t>Selling Expense</t>
        </is>
      </c>
      <c r="L146" s="6" t="n">
        <v>-15134000</v>
      </c>
      <c r="M146" s="6" t="n">
        <v>-14690000</v>
      </c>
      <c r="N146" s="6" t="n">
        <v>-15722000</v>
      </c>
    </row>
    <row r="147">
      <c r="A147" s="4" t="inlineStr">
        <is>
          <t>General and Administrative Expense</t>
        </is>
      </c>
      <c r="L147" s="6" t="n">
        <v>-12960000</v>
      </c>
      <c r="M147" s="6" t="n">
        <v>-11644000</v>
      </c>
      <c r="N147" s="6" t="n">
        <v>-10917000</v>
      </c>
    </row>
    <row r="148">
      <c r="A148" s="4" t="inlineStr">
        <is>
          <t>Loss from Catastrophes</t>
        </is>
      </c>
      <c r="L148" s="6" t="n">
        <v>0</v>
      </c>
      <c r="M148" s="6" t="n">
        <v>-8000</v>
      </c>
      <c r="N148" s="6" t="n">
        <v>-232000</v>
      </c>
    </row>
    <row r="149">
      <c r="A149" s="4" t="inlineStr">
        <is>
          <t>Business Combination, Integration Related Costs</t>
        </is>
      </c>
      <c r="L149" s="6" t="n">
        <v>0</v>
      </c>
      <c r="M149" s="6" t="n">
        <v>0</v>
      </c>
      <c r="N149" s="6" t="n">
        <v>0</v>
      </c>
    </row>
    <row r="150">
      <c r="A150" s="4" t="inlineStr">
        <is>
          <t>Depreciation and amortization</t>
        </is>
      </c>
      <c r="L150" s="6" t="n">
        <v>-87502000</v>
      </c>
      <c r="M150" s="6" t="n">
        <v>-77381000</v>
      </c>
      <c r="N150" s="6" t="n">
        <v>-68645000</v>
      </c>
    </row>
    <row r="151">
      <c r="A151" s="4" t="inlineStr">
        <is>
          <t>Gain (Loss) on Extinguishment of Debt</t>
        </is>
      </c>
      <c r="L151" s="6" t="n">
        <v>0</v>
      </c>
      <c r="M151" s="6" t="n">
        <v>0</v>
      </c>
      <c r="N151" s="6" t="n">
        <v>0</v>
      </c>
    </row>
    <row r="152">
      <c r="A152" s="4" t="inlineStr">
        <is>
          <t>Interest on mandatorily redeemable debt</t>
        </is>
      </c>
      <c r="L152" s="6" t="n">
        <v>0</v>
      </c>
      <c r="M152" s="6" t="n">
        <v>0</v>
      </c>
      <c r="N152" s="6" t="n">
        <v>0</v>
      </c>
    </row>
    <row r="153">
      <c r="A153" s="4" t="inlineStr">
        <is>
          <t>Interest expense</t>
        </is>
      </c>
      <c r="L153" s="6" t="n">
        <v>-169000</v>
      </c>
      <c r="M153" s="6" t="n">
        <v>-28000</v>
      </c>
      <c r="N153" s="6" t="n">
        <v>-21000</v>
      </c>
    </row>
    <row r="154">
      <c r="A154" s="4" t="inlineStr">
        <is>
          <t>Remeasurement Of Marketable Securities</t>
        </is>
      </c>
      <c r="L154" s="6" t="n">
        <v>0</v>
      </c>
      <c r="M154" s="6" t="n">
        <v>0</v>
      </c>
      <c r="N154" s="6" t="n">
        <v>0</v>
      </c>
    </row>
    <row r="155">
      <c r="A155" s="4" t="inlineStr">
        <is>
          <t>Foreign Currency Transaction Gain (Loss), Realized</t>
        </is>
      </c>
      <c r="L155" s="6" t="n">
        <v>9000</v>
      </c>
      <c r="M155" s="6" t="n">
        <v>5000</v>
      </c>
      <c r="N155" s="6" t="n">
        <v>-6000</v>
      </c>
    </row>
    <row r="156">
      <c r="A156" s="4" t="inlineStr">
        <is>
          <t>Current tax expense</t>
        </is>
      </c>
      <c r="L156" s="6" t="n">
        <v>-671000</v>
      </c>
      <c r="M156" s="6" t="n">
        <v>-349000</v>
      </c>
      <c r="N156" s="6" t="n">
        <v>-223000</v>
      </c>
    </row>
    <row r="157">
      <c r="A157" s="4" t="inlineStr">
        <is>
          <t>Deferred tax benefit (see Note 12)</t>
        </is>
      </c>
      <c r="L157" s="6" t="n">
        <v>616000</v>
      </c>
      <c r="M157" s="6" t="n">
        <v>0</v>
      </c>
      <c r="N157" s="6" t="n">
        <v>0</v>
      </c>
    </row>
    <row r="158">
      <c r="A158" s="4" t="inlineStr">
        <is>
          <t>Other (expense) / income, net</t>
        </is>
      </c>
      <c r="L158" s="6" t="n">
        <v>2000</v>
      </c>
      <c r="M158" s="6" t="n">
        <v>-152000</v>
      </c>
      <c r="N158" s="6" t="n">
        <v>-33000</v>
      </c>
    </row>
    <row r="159">
      <c r="A159" s="4" t="inlineStr">
        <is>
          <t>Loss on Remeasurement of Notes Receivable</t>
        </is>
      </c>
      <c r="L159" s="6" t="n">
        <v>0</v>
      </c>
      <c r="M159" s="6" t="n">
        <v>0</v>
      </c>
      <c r="N159" s="6" t="n">
        <v>0</v>
      </c>
    </row>
    <row r="160">
      <c r="A160" s="4" t="inlineStr">
        <is>
          <t>Gain (Loss) on Sale of Properties</t>
        </is>
      </c>
      <c r="L160" s="6" t="n">
        <v>0</v>
      </c>
      <c r="M160" s="6" t="n">
        <v>0</v>
      </c>
      <c r="N160" s="6" t="n">
        <v>0</v>
      </c>
    </row>
    <row r="161">
      <c r="A161" s="4" t="inlineStr">
        <is>
          <t>Income from nonconsolidated affiliates</t>
        </is>
      </c>
      <c r="L161" s="6" t="n">
        <v>1740000</v>
      </c>
      <c r="M161" s="6" t="n">
        <v>1374000</v>
      </c>
      <c r="N161" s="6" t="n">
        <v>790000</v>
      </c>
    </row>
    <row r="162">
      <c r="A162" s="4" t="inlineStr">
        <is>
          <t>Loss on Remeasurement of Investment</t>
        </is>
      </c>
      <c r="L162" s="5" t="n">
        <v>-1608000</v>
      </c>
      <c r="M162" s="5" t="n">
        <v>0</v>
      </c>
      <c r="N162" s="5" t="n">
        <v>0</v>
      </c>
    </row>
  </sheetData>
  <mergeCells count="4">
    <mergeCell ref="A1:A2"/>
    <mergeCell ref="B1:I1"/>
    <mergeCell ref="J1:K1"/>
    <mergeCell ref="L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Operating Loss Carryforwards [Line Items]</t>
        </is>
      </c>
    </row>
    <row r="4">
      <c r="A4" s="4" t="inlineStr">
        <is>
          <t>Ordinary Dividend Taxable, Percent</t>
        </is>
      </c>
      <c r="C4" s="4" t="inlineStr">
        <is>
          <t>9903.64%</t>
        </is>
      </c>
    </row>
    <row r="5">
      <c r="A5" s="4" t="inlineStr">
        <is>
          <t>Minimum Percent of Income From Qualifying Sources to Allow For Real Estate Investment Trust Classification</t>
        </is>
      </c>
      <c r="B5" s="4" t="inlineStr">
        <is>
          <t>95.00%</t>
        </is>
      </c>
    </row>
    <row r="6">
      <c r="A6" s="4" t="inlineStr">
        <is>
          <t>Operating Loss Carryforwards</t>
        </is>
      </c>
      <c r="C6" s="5" t="n">
        <v>80200000</v>
      </c>
    </row>
    <row r="7">
      <c r="A7" s="4" t="inlineStr">
        <is>
          <t>Operating Loss Carryforwards, After Tax</t>
        </is>
      </c>
      <c r="C7" s="6" t="n">
        <v>16700000</v>
      </c>
    </row>
    <row r="8">
      <c r="A8" s="4" t="inlineStr">
        <is>
          <t>Deferred Tax Assets, Operating Loss Carryforwards</t>
        </is>
      </c>
      <c r="C8" s="6" t="n">
        <v>19504000</v>
      </c>
      <c r="D8" s="5" t="n">
        <v>18009000</v>
      </c>
      <c r="E8" s="5" t="n">
        <v>18071000</v>
      </c>
    </row>
    <row r="9">
      <c r="A9" s="4" t="inlineStr">
        <is>
          <t>Unrecognized Tax Benefits</t>
        </is>
      </c>
      <c r="B9" s="5" t="n">
        <v>0</v>
      </c>
    </row>
    <row r="10">
      <c r="A10" s="4" t="inlineStr">
        <is>
          <t>Unrecognized Tax Benefits, Period Increase (Decrease)</t>
        </is>
      </c>
      <c r="C10" s="6" t="n">
        <v>0</v>
      </c>
    </row>
    <row r="11">
      <c r="A11" s="4" t="inlineStr">
        <is>
          <t>Required Minimum Percent of Taxable Income Distributed to Stock Holders</t>
        </is>
      </c>
      <c r="B11" s="4" t="inlineStr">
        <is>
          <t>90.00%</t>
        </is>
      </c>
    </row>
    <row r="12">
      <c r="A12" s="4" t="inlineStr">
        <is>
          <t>Current</t>
        </is>
      </c>
      <c r="C12" s="5" t="n">
        <v>1539000</v>
      </c>
      <c r="D12" s="6" t="n">
        <v>919000</v>
      </c>
      <c r="E12" s="5" t="n">
        <v>701000</v>
      </c>
    </row>
    <row r="13">
      <c r="A13" s="4" t="inlineStr">
        <is>
          <t>Ordinary Tax Dividend, Percent Qualified Dividend</t>
        </is>
      </c>
      <c r="C13" s="4" t="inlineStr">
        <is>
          <t>0.9636%</t>
        </is>
      </c>
    </row>
    <row r="14">
      <c r="A14" s="4" t="inlineStr">
        <is>
          <t>Federal</t>
        </is>
      </c>
    </row>
    <row r="15">
      <c r="A15" s="3" t="inlineStr">
        <is>
          <t>Operating Loss Carryforwards [Line Items]</t>
        </is>
      </c>
    </row>
    <row r="16">
      <c r="A16" s="4" t="inlineStr">
        <is>
          <t>Operating Loss Carryforwards</t>
        </is>
      </c>
      <c r="C16" s="5" t="n">
        <v>77100000</v>
      </c>
    </row>
    <row r="17">
      <c r="A17" s="4" t="inlineStr">
        <is>
          <t>Deferred Tax Assets, Operating Loss Carryforwards</t>
        </is>
      </c>
      <c r="C17" s="5" t="n">
        <v>16200000</v>
      </c>
    </row>
    <row r="18">
      <c r="A18" s="4" t="inlineStr">
        <is>
          <t>Foreign Tax Authority [Member]</t>
        </is>
      </c>
    </row>
    <row r="19">
      <c r="A19" s="3" t="inlineStr">
        <is>
          <t>Operating Loss Carryforwards [Line Items]</t>
        </is>
      </c>
    </row>
    <row r="20">
      <c r="A20" s="4" t="inlineStr">
        <is>
          <t>Operating Loss Carryforwards</t>
        </is>
      </c>
      <c r="D20" s="6" t="n">
        <v>10700000</v>
      </c>
    </row>
    <row r="21">
      <c r="A21" s="4" t="inlineStr">
        <is>
          <t>Deferred Tax Assets, Operating Loss Carryforwards</t>
        </is>
      </c>
      <c r="D21" s="5" t="n">
        <v>2800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Charaterization of Distributions (Details) - $ / share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Dividends per common share:</t>
        </is>
      </c>
      <c r="B4" s="7" t="n">
        <v>3.12</v>
      </c>
      <c r="C4" s="7" t="n">
        <v>2.96</v>
      </c>
      <c r="D4" s="7" t="n">
        <v>2.8</v>
      </c>
    </row>
    <row r="5">
      <c r="A5" s="4" t="inlineStr">
        <is>
          <t>Percent of Total Dividends Paid</t>
        </is>
      </c>
      <c r="B5" s="4" t="inlineStr">
        <is>
          <t>100.00%</t>
        </is>
      </c>
      <c r="C5" s="4" t="inlineStr">
        <is>
          <t>100.00%</t>
        </is>
      </c>
      <c r="D5" s="4" t="inlineStr">
        <is>
          <t>100.00%</t>
        </is>
      </c>
    </row>
    <row r="6">
      <c r="A6" s="4" t="inlineStr">
        <is>
          <t>Ordinary Income [Member]</t>
        </is>
      </c>
    </row>
    <row r="7">
      <c r="A7" s="3" t="inlineStr">
        <is>
          <t>Income Tax Contingency [Line Items]</t>
        </is>
      </c>
    </row>
    <row r="8">
      <c r="A8" s="4" t="inlineStr">
        <is>
          <t>Dividends per common share:</t>
        </is>
      </c>
      <c r="B8" s="7" t="n">
        <v>2.14</v>
      </c>
      <c r="C8" s="7" t="n">
        <v>1.66</v>
      </c>
      <c r="D8" s="7" t="n">
        <v>1.58</v>
      </c>
    </row>
    <row r="9">
      <c r="A9" s="4" t="inlineStr">
        <is>
          <t>Percent of Total Dividends Paid</t>
        </is>
      </c>
      <c r="B9" s="4" t="inlineStr">
        <is>
          <t>68.54%</t>
        </is>
      </c>
      <c r="C9" s="4" t="inlineStr">
        <is>
          <t>56.00%</t>
        </is>
      </c>
      <c r="D9" s="4" t="inlineStr">
        <is>
          <t>56.40%</t>
        </is>
      </c>
    </row>
    <row r="10">
      <c r="A10" s="4" t="inlineStr">
        <is>
          <t>Capital Gains [Member]</t>
        </is>
      </c>
    </row>
    <row r="11">
      <c r="A11" s="3" t="inlineStr">
        <is>
          <t>Income Tax Contingency [Line Items]</t>
        </is>
      </c>
    </row>
    <row r="12">
      <c r="A12" s="4" t="inlineStr">
        <is>
          <t>Dividends per common share:</t>
        </is>
      </c>
      <c r="B12" s="7" t="n">
        <v>0.06</v>
      </c>
      <c r="C12" s="5" t="n">
        <v>0</v>
      </c>
      <c r="D12" s="7" t="n">
        <v>0.13</v>
      </c>
    </row>
    <row r="13">
      <c r="A13" s="4" t="inlineStr">
        <is>
          <t>Percent of Total Dividends Paid</t>
        </is>
      </c>
      <c r="B13" s="4" t="inlineStr">
        <is>
          <t>1.92%</t>
        </is>
      </c>
      <c r="C13" s="4" t="inlineStr">
        <is>
          <t>0.00%</t>
        </is>
      </c>
      <c r="D13" s="4" t="inlineStr">
        <is>
          <t>4.80%</t>
        </is>
      </c>
    </row>
    <row r="14">
      <c r="A14" s="4" t="inlineStr">
        <is>
          <t>Return of Capital [Member]</t>
        </is>
      </c>
    </row>
    <row r="15">
      <c r="A15" s="3" t="inlineStr">
        <is>
          <t>Income Tax Contingency [Line Items]</t>
        </is>
      </c>
    </row>
    <row r="16">
      <c r="A16" s="4" t="inlineStr">
        <is>
          <t>Dividends per common share:</t>
        </is>
      </c>
      <c r="B16" s="7" t="n">
        <v>0.92</v>
      </c>
      <c r="C16" s="7" t="n">
        <v>1.3</v>
      </c>
      <c r="D16" s="7" t="n">
        <v>1.09</v>
      </c>
    </row>
    <row r="17">
      <c r="A17" s="4" t="inlineStr">
        <is>
          <t>Percent of Total Dividends Paid</t>
        </is>
      </c>
      <c r="B17" s="4" t="inlineStr">
        <is>
          <t>29.54%</t>
        </is>
      </c>
      <c r="C17" s="4" t="inlineStr">
        <is>
          <t>44.00%</t>
        </is>
      </c>
      <c r="D17" s="4" t="inlineStr">
        <is>
          <t>38.8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5" t="n">
        <v>-835</v>
      </c>
      <c r="C4" s="5" t="n">
        <v>-3</v>
      </c>
      <c r="D4" s="5" t="n">
        <v>-102</v>
      </c>
    </row>
    <row r="5">
      <c r="A5" s="4" t="inlineStr">
        <is>
          <t>Current</t>
        </is>
      </c>
      <c r="B5" s="6" t="n">
        <v>1539</v>
      </c>
      <c r="C5" s="6" t="n">
        <v>919</v>
      </c>
      <c r="D5" s="6" t="n">
        <v>701</v>
      </c>
    </row>
    <row r="6">
      <c r="A6" s="4" t="inlineStr">
        <is>
          <t>Deferred State and Local Income Tax Expense (Benefit)</t>
        </is>
      </c>
      <c r="B6" s="6" t="n">
        <v>-2</v>
      </c>
      <c r="C6" s="6" t="n">
        <v>0</v>
      </c>
      <c r="D6" s="6" t="n">
        <v>11</v>
      </c>
    </row>
    <row r="7">
      <c r="A7" s="4" t="inlineStr">
        <is>
          <t>Current</t>
        </is>
      </c>
      <c r="B7" s="6" t="n">
        <v>85</v>
      </c>
      <c r="C7" s="6" t="n">
        <v>179</v>
      </c>
      <c r="D7" s="6" t="n">
        <v>-4</v>
      </c>
    </row>
    <row r="8">
      <c r="A8" s="4" t="inlineStr">
        <is>
          <t>Deferred</t>
        </is>
      </c>
      <c r="B8" s="6" t="n">
        <v>-949</v>
      </c>
      <c r="C8" s="6" t="n">
        <v>-222</v>
      </c>
      <c r="D8" s="6" t="n">
        <v>-518</v>
      </c>
    </row>
    <row r="9">
      <c r="A9" s="4" t="inlineStr">
        <is>
          <t>Total provision / (benefit)</t>
        </is>
      </c>
      <c r="B9" s="6" t="n">
        <v>-775</v>
      </c>
      <c r="C9" s="6" t="n">
        <v>873</v>
      </c>
      <c r="D9" s="6" t="n">
        <v>88</v>
      </c>
    </row>
    <row r="10">
      <c r="A10" s="4" t="inlineStr">
        <is>
          <t>Deferred Tax Assets, Gross</t>
        </is>
      </c>
      <c r="B10" s="5" t="n">
        <v>-613</v>
      </c>
      <c r="C10" s="5" t="n">
        <v>0</v>
      </c>
      <c r="D10"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nc., a Maryland corporation, and all wholly-owned or majority-owned and controlled subsidiaries, including Sun Communities Operating Limited Partnership, a Michigan limited partnership (the “Operating Partnership”), Sun Home Services, Inc., a Michigan corporation (“SHS”), and Safe Harbor Marinas, LLC (“Safe Harbor”) are referred to herein as the “Company,” “us,” “we,” and “our.” We are a fully integrated, self-administered and self-managed real estate investment trust (“REIT”). As of December 31, 2020, we owned and operated or had an interest in a portfolio of 552 MH communities, RV resorts, and marinas (collectively, the “properties”) located in 39 states throughout the United States and Ontario, Canada, including 276 MH communities, 136 RV resorts, 34 properties containing both MH and RV sites, and 106 marinas. As of December 31, 2020, the properties contained an aggregate of 188,176 developed sites comprised of 96,688 developed MH sites, 27,564 annual RV sites (inclusive of both annual and seasonal usage rights), 25,043 transient RV sites, and 38,881 wet slips and dry storage spaces. Principle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Any subsidiaries in which we have an ownership percentage equal to or greater than 50%, but less than 100%, or considered a VIE, represent subsidiaries with a noncontrolling interest. The noncontrolling interests in our subsidiaries are allocated their proportionate share of the subsidiaries’ financial results. Certain prior period amounts have been reclassified on our Consolidated Financial Statements to conform with current year presentation. Estimates inherent in the current financial reporting process inevitably involve assumptions about future events. Since December 2019, a novel strain of coronavirus, referred to as the COVID-19 virus, has spread to countries in which we operate. COVID-19 has become a global pandemic. Commencing in March 2020, authorities in jurisdictions where our properties are located have issued restrictions on travel and the types of businesses that may continue to operate. Those restrictions were relaxed throughout the year leading to all properties being able to open, however government regulations may limit the amenities available at any given property. The extent and duration of the business restrictions will have an effect on estimates used in the preparation of financial statements. This includes the net operating income (“NOI”) assumptions in our long-lived asset impairment testing, the ultimate collectability of rent payments from residents and guests due to the effects of COVID-19 on their financial position, and fair value measurement changes for financial assets that we have elected to measure at fair value. Use of Estimates The preparation of financial statements in conformity with accounting principles generally accepted in the United States of America (“GAAP”) requires management to make estimates and assumptions related to the reported amounts included in our Consolidated Financial Statements and accompanying footnotes thereto. Actual results could differ from those estimates. Segment Information ASC Topic 280, “ Segment Reporting ” (“ASC 280”), establishes standards for the way the business enterprises report information about operating segments in its financial statements. In accordance with ASC 280, management has determined that we have two operating segments, Real Property Operations and Home Sales and Rentals. The Real Property Operations segment owns, operates, develops, or has an interest in, a portfolio of MH communities, RV resorts and marinas throughout the U.S. and in Canada, and is in the business of acquiring, operating, and expanding MH, RV and marinas. The Home Sales and Rentals segment offers MH and RV park model sales and leasing services to tenants and prospective tenants of our communities and resorts. We evaluate segment operating performance based on NOI and gross profit. Refer to Note 20, “Subsequent Events,” for information regarding segment reporting after December 31, 2020. Investment Property Investment property is recorded at cost, less accumulated depreciation. Impairment of long-lived assets -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We review the carrying value of long-lived assets to be held and used for impairment quarterly or whenever events or changes in circumstances indicate a possible impairment.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events that may significantly change the value of the long-lived asset. An impairment loss is recognized when a long-lived asset’s carrying value is not recoverable and exceeds estimated fair value. Real Estate Held For Sale - We periodically classify real estate as “held for sale.” An asset is classified as held for sale after an active program to sell an asset has commenced and when the sale is probable. Subsequent to the classification of assets as held for sale, no further depreciation expense is recorded. Within Other Assets, net on the Consolidated Balance Sheets is $32.1 million of real estate held for sale which is the carrying value of four properties as of December 31, 2020. Acquisitions - We evaluate acquisitions pursuant to ASC 805 “ Business Combinations ” to determine whether the acquisition should be classified as either an asset acquisition or a business combination. Acquisitions for which substantially all of the fair value of the gross assets acquired are concentrated in a single identifiable asset or a group of similar identifiable assets are accounted for as an asset acquisition. Most of our property acquisitions are accounted for as asset acquisitions. For asset acquisitions, we allocate the purchase price of these properties on a relative fair value basis and capitalize direct acquisition related costs as part of the purchase price. Acquisition costs that do not meet the criteria to be capitalized are expensed as incurred and presented as General and administrative costs in our Consolidated Statements of Operations. Acquisitions that meet the definition of a business combination are recorded at fair value using a fair value model under which the assets and liabilities are generally recognized at their fair values and the difference between the consideration transferred, excluding transaction costs, and the fair values of the assets and liabilities is recognized as goodwill. For acquisitions that meet the definition of a business combination, we allocate the purchase price of those properties on a fair value basis and expense the acquisitions related transaction costs as incurred. Transaction costs are presented as Business combination expense in our Consolidated Statements of Operations. For asset acquisitions and business combinations, we allocate the purchase price to net tangible and identified intangible assets acquired based on their fair values. In making estimates of fair values for purposes of allocating purchase price, we utilize an independent third-party to value the net tangible and identified intangible assets in connection with the acquisition of the respective property. We provide historical and pro forma financial information obtained about each property, as well as any other information needed in order for the third-party to ascertain the fair value of the tangible and intangible assets (including in-place leases) acquired. Capitalized Costs We capitalize certain costs incurred in connection with the development, redevelopment, capital enhancement and leasing of our properties. Management is required to use professional judgment in determining whether such costs meet the criteria for capitalization or immediate expense. The amounts are dependent on the volume and timing of such activities, and the costs associated with such activities: Maintenance, repairs, and minor improvements to properties are expensed when incurred. Renovations and improvements to our properties are capitalized and depreciated over their estimated useful lives and real estate project costs related to the development of new community or expansion sites are capitalized until the property is substantially complete and available for occupancy.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Renovations and improvements to marinas are capitalized and depreciated over their estimated useful lives. Improvements made to docks, buildings, systems, equipment, shorelines and site improvements are capitalized until the project is substantially complete and available for use. Certain expenditures to dealers and residents related to obtaining lessees in our communities are capitalized and amortized based on the anticipated term of occupancy of a resident. Costs associated with implementing our software are capitalized and amortized over the estimated useful lives of the related software and hardware. Costs associated with purchases of furniture, fixtures and equipment, major replacements and improvements are capitalized and subsequently depreciated over their respective underlying assets estimated useful lives. Costs incurred to obtain new debt financing (i.e. deferred financing costs) are capitalized and amortized over the terms of the underlying loan agreement using the straight-line method (which approximates the effective interest method). Deferred financing costs include fees and costs incurred to obtain long-term financing. Unamortized deferred financing costs are written off when debt is retired before the maturity date. Upon amendment of the lines of credit or refinancing of mortgage debt, unamortized deferred financing costs and any related discounts or premiums are accounted for in accordance with FASB Accounting Standards Codification (“ASC”) 470-50-40, “ Modifications and Extinguishments .” At December 31, 2020 and 2019, $11.7 million and $4.5 million of lines of credit deferred financing costs, respectively, were presented as a component of Other assets, net on the Consolidated Balance Sheets. At December 31, 2020 and 2019, $13.9 million and $7.9 million of deferred financing costs and discounts and premiums, respectively, were netted and presented as a component of Mortgage loans payable on the Consolidated Balance Sheets. Cash and Cash Equivalents We consider all highly liquid investments with a maturity of three months or less from the date of purchase to be cash and cash equivalents. At December 31, 2020 and 2019, $83.0 million and $22.1 million of Cash and Cash Equivalents, respectively, was included as a component of Cash, cash equivalents and restricted cash on the Consolidated Balance Sheets. The maximum amount of credit risk arising from cash deposits in excess of federally insured amounts was approximately $74.5 million and $22.9 million as of December 31, 2020 and 2019, respectively. Restricted Cash Restricted cash consists primarily of cash deposited in acquisition escrow accounts held by title companies in relation to certain future acquisitions, amounts held in deposit for tax, insurance, and repair escrows held by lenders in accordance with certain debt agreements. At December 31, 2020 and 2019, $15.3 million and $12.7 million of restricted cash, respectively, was included as a component of Cash, cash equivalents and restricted cash on the Consolidated Balance Sheets. Changes in the restricted cash are reported in our Consolidated Statements of Cash Flows as operating, investing or financing activities based on the nature of the underlying activity. Restricted cash and restricted cash equivalents are included with cash and cash equivalents in the reconciliation of the beginning-of-period and the end-of-period cash balance on the Consolidated Statements of Cash Flows. Marketable Securities Marketable securities are recorded at fair value with changes in fair value recorded in Gain / (Loss) on remeasurement of marketable securities on the Consolidated Statement of Operations. The values of marketable securities as of December 31, 2020 and 2019 were $124.7 million and $94.7 million, respectively, and are disclosed on the Consolidated Balance Sheets. Inventory Inventory of manufactured homes is stated at lower of specific cost or net realizable value based on the specific identification method and the balance is separately disclosed on our Consolidated Balance Sheet. Other inventory at our MH and RV properties consists primarily of service and merchandise related items, grocery, food and beverage products and are stated at the lower of cost or net realizable value. Physical inventory counts are performed where inventory exists. Inventory records are adjusted accordingly to reflect actual inventory counts and any resulting shortage is recognized. The inventory balance is included in Other assets, net on our Consolidated Balance Sheet. Inventory at our marinas consists primarily of boat parts used in our service centers and retail related items such as merchandise used in our ship stores, gasoline and diesel fuel, and food and beverage products. Inventories at our marinas are stated at the lower of cost or net realizable value with cost determined using the weighted-average method. Physical inventory counts are performed where inventory exists. Inventory records are adjusted accordingly to reflect actual inventory counts and any resulting shortage is recognized. Investments in Nonconsolidated Affiliates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Under the equity method of accounting,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The cost method is applied when (a) the investment is minimal (typically less than 5.0 percent) and (b) our investment is passive. Our exposure to losses associated with nonconsolidated joint ventures is primarily limited to the carrying value of these investments. Accordingly, distributions from a joint ventur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6, “Investments in Nonconsolidated Affiliates,” for additional information. Notes and Other Receivables Notes receivable - include installment loans for manufactured homes purchased by us and notes receivable from real estate developers. Installment Notes Receivable on Manufactured Homes - represent notes receivable for the purchase of manufactured homes primarily located in our communities, which are collateralized by the underlying manufactured home sold.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Due to the election of the fair value option upon adoption of ASU 2016-13, “Financial Instruments - Credit Losses (Topic 326) Measurement of Credit Losses on Financial Instruments,” (“CECL”) effective January 1, 2020, our installment notes receivable on manufactured homes are measured at fair value pursuant to FASB ASC 820, “ Fair Value Measurements and Disclosures .” At adoption, we recorded a fair value adjustment to retained earnings. Subsequent to the adoption, the fair value is evaluated quarterly, and the fair value adjustments are recorded in Loss on remeasurement of notes receivable on the Consolidated Statement of Operations. Refer to Note 15, “Fair Value of Financial Instruments,” for additional information regarding the estimates and assumptions used to estimate the fair value of each financial instrument class. For the period prior to the adoption of CECL, installment notes receivable are reported at their outstanding unpaid principal balance adjusted for an allowance for loan loss. Notes Receivable from Real Estate Developers - represent short term construction loans provided to real estate developers. We elected the fair value option for notes receivable from our real estate developers as of January 1, 2020 pursuant to FASB ASC 820, “ Fair Value Measurements and Disclosures .” The adoption of fair value did not result in any opening balance adjustments as the carrying values of these notes generally approximate their fair market values either due to the short-term nature of the loan and / or the note being secured by underlying collateral and / or personal guarantees. Subsequent to the adoption, the fair value is evaluated quarterly, and any fair value adjustments are recorded in Loss on remeasurement of notes receivable on the Consolidated Statement of Operations. Refer to Note 15, “Fair Value of Financial Instruments,” for additional information regarding the estimates and assumptions used to estimate the fair value of each financial instrument class. Refer to Note 15, “Fair Value of Financial Instruments,” for additional information regarding the estimates and assumptions used to estimate the fair value of each financial instrument class. Other receivables - are generally comprised of amounts due from residents for rent and related charges (utility charges, fees and other pass through charges), home sale proceeds receivable from sales near year end, amounts due from marina customers for storage service and lease payments, and various other miscellaneous receivables. Adoption of CECL did not require incremental CECL reserves as we believe that the risk of future expected loss on those accounts is immaterial due to the short-term nature of the accounts, history of collectability, past relationships and various other mitigating factors. Accounts receivable from residents are typically due within 30 days and stated at amounts due from residents net of an allowance for doubtful accounts. Accounts receivable from marina customers are stated at amounts due from marina customer net of an allowance for doubtful accounts. Accounts outstanding longer than the contractual payment terms are considered past due.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community rents are reserved when we believe that collection is less than probable, which is generally after a resident balance reaches 60 to 90 days past due. Receivables related to our marina rents are reserved when we believe that collection is less than probable, which is generally 50 percent for Dockmaster receivable balances over 180 days, and 60 percent after the balance reaches 60 days past due for all other receivables. Refer to Note 4, “Notes and Other Receivables,” for additional detail on receivables. Refer to Note 19, “Recent Accounting Pronouncements,” for additional detail on the adoption of CECL. Goodwill We account for goodwill pursuant to ASC 350, “ Intangibles-Goodwill and Other .” ASC 350-20, “ Goodwill and Other ” allows entities testing goodwill for impairment the option of performing a qualitative assessment before calculating the fair value of a reporting unit (i.e. the first step of the goodwill impairment test). If entities determine, on the basis of qualitative factors, that the fair value of the reporting unit is more-likely-than-not greater than the carrying amount, a quantitative calculation would not be needed. Goodwill represents the excess of costs of an acquired business over the fair value of the identifiable assets acquired less identifiable liabilities assumed. Goodwill is not amortized. Goodwill is tested for impairment at the operating segment level. If the fair value of goodwill is lower than its carrying amount, goodwill impairment is indicated and goodwill is written down to its implied fair value. We assess our goodwill for impairment on an annual basis or more frequently if events or changes in circumstances arise and impairment indicators are identified. As of December 31, 2020, we recognized $428.8 million of goodwill from the acquisition of Safe Harbor and other marinas accounted for as business combination. The goodwill is attributable to the intellectual capital and going concern value of the acquired business. Goodwill is deductible for income tax purposes. As such, the goodwill portion allocated to our taxable REIT subsidiary entities will reduce their taxable income. Given that REITs do not customarily report any taxable income (due to the dividends paid deduction), we do not expect any significant tax benefits arising from the goodwill allocable to the REIT. The carrying amount of goodwill is separately disclosed on our Consolidated Balance Sheets. Refer to Note 5, “Goodwill and Other Intangible Assets,” for additional information on goodwill. Other Intangible Assets Intangible assets with finite lives - we amortize identified intangible assets that are determined to have finite lives over the period the assets are expected to contribute directly or indirectly to the future cash flows of the property or business. Trademarks and trade names - we account for trademarks and trade names pursuant to ASC 350, “ Intangibles-Goodwill and Other. ” All trademarks and trade names have an indefinite useful life except for one that has a finite useful life. Trademarks and trade names with finite lives are amortized over their useful life. Trademarks and trade names with indefinite-lives are not amortized. Trademarks and Trade names are reviewed for impairment on an annual basis or more frequently if indicators of impairment are identified. We first review qualitative factors to determine if a quantitative impairment test is necessary. If the qualitative assessment reveals that it’s “more likely than not” that the asset is impaired, a calculation of the fair value is performed and the asset is written down to its implied fair value, if it is lower than its carrying amount. As of December 31, 2020, we recognized $99.8 million of trademarks and trade names in relation to the acquisition of Safe Harbor and other marinas accounted for as business combinations. The carrying amounts of the other identified intangible assets are included in Other intangible assets, net on our Consolidated Balance Sheets. Refer to Note 5, “Goodwill and Other Intangible Assets,” for additional information on other intangibles. 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2, “Income Taxes,” for additional information. Temporary Equity Temporary equity includes preferred securities that are redeemable for cash at the option of the holder or upon the occurrence of an event that is not solely within our control based on a fixed or determinable price. These preferred securities are not mandatorily redeemable for cash nor do they contain a fixed maturity date. Temporary equity is classified between Liabilities and Stockholders’ Equity on the Consolidated Balance Sheets. Share-Based Compensation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Refer to Note 10, “Share-Based Compensation,” for additional information. Fair Value of Financial Instruments Our financial instruments consist of cash, cash equivalents and restricted cash, accounts and notes receivable, marketable securities, accounts payable, debt, and contingent consideration liability. We utilize fair value measurements to record fair value adjustments to certain assets and liabilities and to determine fair value disclosures, pursuant to FASB ASC 820, “Fair Value Measurements and Disclosures.” ASC 820 requires disclosure regarding determination of fair value for assets and liabilities and establishes a three-tiered fair value hierarchy under which these assets and liabilities must be grouped, based on significant levels of observable or unobservable inputs. Observable inputs reflect market data obtained from independent sources, while unobservable inputs reflect our market assumption.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Refer to Note 15, “Fair Value of Financial Instruments,” for additional information on methods and assumptions used to estimate the fair value of each financial instrument class. Revenue Recognition As a real estate owner and operator, the majority of our revenue is derived from site and home leases that are accounted for pursuant to ASC 842 “ Leases. ” We account for all revenue from contracts with customers following ASC 606, “ Revenue from Contracts with Customers ” except for those that are within the scope of other topics in the FASB accounting standards codification.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For transactions in the scope of ASC 606, we recognize revenue when control of goods or services transfers to the customer, in the amount that we expect to receive for the transfer of goods or provision of services. Refer to Note 2, “Revenue,” for additional information. Income from real property at our MH and RV properties is revenue from residents and guests in our communities who lease the site on which their home or RV is located, and either own or lease their home. Resident leases are generally for one-year, but may range from month-to-month to two year terms and are renewable by mutual agreement between the parties, or in some cases, as provided by statute. Revenue from site and home leases falls under the scope of ASC 842, and is accounted for as operating leases with straight-line recognition. Income from real property includes income from site leases for annual MH residents, site leases for annual RV residents and site rentals to transient RV residents. Non-lease components of our site lease contracts, which are primarily provision of utility services, are accounted for with the site lease as a single lease under ASC 842. Additionally, we include collections of real estate taxes from residents within Income from real property. Income from real property also includes rental income attributable to our marinas that consists primarily of storage lease revenues, slip rental revenues, and commercial lease income. The majority of our storage space leases and slip rental have annual terms that are generally billed seasonally and are renewable by mutual agreement between the parties. Storage space leases and slip rentals are paid annually, seasonally, quarterly, monthly, or transient by night. Storage lease revenues are typically earned on a monthly basis over the course of the term of the lease. Similar to storage leases, slip rental revenues are recognized as earned on a monthly basis during the sliprental season. When payment is received in advance of being earned, those amounts are classified as deferred revenues. Commercial lease income is typically earned on a monthly basis. We recognize lease income on a straight-line basis when rental agreements contain material escalation clauses. Additionally, rental income which includes boat and lodging rentals is included in Income from real property. Income from boat and lodging rentals is earned when services have been rendered. Similarly, retail, fuel, restaurant, and service revenues are earned when items are purchased or services are rendered and are included in Income from real properties. Those revenues are recognized net of taxes collected from customers and submitted to taxing authorities. Revenue from home sales - our taxable REIT subsidiary, SHS, sells manufactured homes to current and prospecti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Reconciliation of the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Attributable to Taxable Subsidiaries</t>
        </is>
      </c>
      <c r="B4" s="5" t="n">
        <v>8393</v>
      </c>
      <c r="C4" s="5" t="n">
        <v>-4122</v>
      </c>
      <c r="D4" s="5" t="n">
        <v>-7299</v>
      </c>
    </row>
    <row r="5">
      <c r="A5" s="4" t="inlineStr">
        <is>
          <t>Effective Income Tax Rate Reconciliation at Federal Statutory Income Tax Rate, Amount</t>
        </is>
      </c>
      <c r="B5" s="5" t="n">
        <v>-1763</v>
      </c>
      <c r="C5" s="5" t="n">
        <v>-866</v>
      </c>
      <c r="D5" s="5" t="n">
        <v>-1534</v>
      </c>
    </row>
    <row r="6">
      <c r="A6" s="4" t="inlineStr">
        <is>
          <t>Effective Income Tax Rate Reconciliation, at Federal Statutory Income Tax Rate, Percent</t>
        </is>
      </c>
      <c r="B6" s="4" t="inlineStr">
        <is>
          <t>21.00%</t>
        </is>
      </c>
      <c r="C6" s="4" t="inlineStr">
        <is>
          <t>21.00%</t>
        </is>
      </c>
      <c r="D6" s="4" t="inlineStr">
        <is>
          <t>21.00%</t>
        </is>
      </c>
    </row>
    <row r="7">
      <c r="A7" s="4" t="inlineStr">
        <is>
          <t>Effective Income Tax Rate Reconciliation, State and Local Income Taxes, Amount</t>
        </is>
      </c>
      <c r="B7" s="5" t="n">
        <v>721</v>
      </c>
      <c r="C7" s="5" t="n">
        <v>42</v>
      </c>
      <c r="D7" s="5" t="n">
        <v>0</v>
      </c>
    </row>
    <row r="8">
      <c r="A8" s="4" t="inlineStr">
        <is>
          <t>Effective Income Tax Rate Reconciliation, State and Local Income Taxes, Percent</t>
        </is>
      </c>
      <c r="B8" s="4" t="inlineStr">
        <is>
          <t>(8.60%)</t>
        </is>
      </c>
      <c r="C8" s="4" t="inlineStr">
        <is>
          <t>(1.00%)</t>
        </is>
      </c>
      <c r="D8" s="4" t="inlineStr">
        <is>
          <t>0.00%</t>
        </is>
      </c>
    </row>
    <row r="9">
      <c r="A9" s="4" t="inlineStr">
        <is>
          <t>Effective Income Tax Rate Reconciliation, Change in Enacted Tax Rate, Amount</t>
        </is>
      </c>
      <c r="B9" s="5" t="n">
        <v>-236</v>
      </c>
      <c r="C9" s="5" t="n">
        <v>-73</v>
      </c>
      <c r="D9" s="5" t="n">
        <v>-112</v>
      </c>
    </row>
    <row r="10">
      <c r="A10" s="4" t="inlineStr">
        <is>
          <t>Effective Income Tax Rate Reconciliation, Change in Enacted Tax Rate, Percent</t>
        </is>
      </c>
      <c r="B10" s="4" t="inlineStr">
        <is>
          <t>2.80%</t>
        </is>
      </c>
      <c r="C10" s="4" t="inlineStr">
        <is>
          <t>1.80%</t>
        </is>
      </c>
      <c r="D10" s="4" t="inlineStr">
        <is>
          <t>1.50%</t>
        </is>
      </c>
    </row>
    <row r="11">
      <c r="A11" s="4" t="inlineStr">
        <is>
          <t>Effective Income Tax Rate Reconciliation, Change in Deferred Tax Assets Valuation Allowance, Amount</t>
        </is>
      </c>
      <c r="B11" s="5" t="n">
        <v>1326</v>
      </c>
      <c r="C11" s="5" t="n">
        <v>526</v>
      </c>
      <c r="D11" s="5" t="n">
        <v>2885</v>
      </c>
    </row>
    <row r="12">
      <c r="A12" s="4" t="inlineStr">
        <is>
          <t>Effective Income Tax Rate Reconciliation, Change in Deferred Tax Assets Valuation Allowance, Percent</t>
        </is>
      </c>
      <c r="B12" s="4" t="inlineStr">
        <is>
          <t>(15.80%)</t>
        </is>
      </c>
      <c r="C12" s="4" t="inlineStr">
        <is>
          <t>(12.70%)</t>
        </is>
      </c>
      <c r="D12" s="4" t="inlineStr">
        <is>
          <t>(39.50%)</t>
        </is>
      </c>
    </row>
    <row r="13">
      <c r="A13" s="4" t="inlineStr">
        <is>
          <t>Effective Income Tax Rate Reconciliation, Other Reconciling Items, Amount</t>
        </is>
      </c>
      <c r="B13" s="5" t="n">
        <v>-1638</v>
      </c>
      <c r="C13" s="5" t="n">
        <v>692</v>
      </c>
      <c r="D13" s="5" t="n">
        <v>-1576</v>
      </c>
    </row>
    <row r="14">
      <c r="A14" s="4" t="inlineStr">
        <is>
          <t>Effective Income Tax Rate Reconciliation,Other Reconciling Items, Percent</t>
        </is>
      </c>
      <c r="B14" s="4" t="inlineStr">
        <is>
          <t>19.50%</t>
        </is>
      </c>
      <c r="C14" s="4" t="inlineStr">
        <is>
          <t>(16.80%)</t>
        </is>
      </c>
      <c r="D14" s="4" t="inlineStr">
        <is>
          <t>21.60%</t>
        </is>
      </c>
    </row>
    <row r="15">
      <c r="A15" s="4" t="inlineStr">
        <is>
          <t>Income Tax Expense (Benefit), Taxable Subsidiaries, Amount</t>
        </is>
      </c>
      <c r="B15" s="5" t="n">
        <v>-1590</v>
      </c>
      <c r="C15" s="5" t="n">
        <v>321</v>
      </c>
      <c r="D15" s="5" t="n">
        <v>-337</v>
      </c>
    </row>
    <row r="16">
      <c r="A16" s="4" t="inlineStr">
        <is>
          <t>Income Tax Expense (Benefit), Taxable Subsidiaries, Percent</t>
        </is>
      </c>
      <c r="B16" s="4" t="inlineStr">
        <is>
          <t>18.90%</t>
        </is>
      </c>
      <c r="C16" s="4" t="inlineStr">
        <is>
          <t>(7.70%)</t>
        </is>
      </c>
      <c r="D16" s="4" t="inlineStr">
        <is>
          <t>4.60%</t>
        </is>
      </c>
    </row>
    <row r="17">
      <c r="A17" s="4" t="inlineStr">
        <is>
          <t>Income Tax Expense (Benefit), Other State Tax, Flow Through Subsidiaries</t>
        </is>
      </c>
      <c r="B17" s="5" t="n">
        <v>815</v>
      </c>
      <c r="C17" s="5" t="n">
        <v>552</v>
      </c>
      <c r="D17" s="5" t="n">
        <v>425</v>
      </c>
    </row>
    <row r="18">
      <c r="A18" s="4" t="inlineStr">
        <is>
          <t>Income Tax Expense (Benefit)</t>
        </is>
      </c>
      <c r="B18" s="5" t="n">
        <v>-775</v>
      </c>
      <c r="C18" s="5" t="n">
        <v>873</v>
      </c>
      <c r="D18" s="5" t="n">
        <v>8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Details) - USD ($) $ in Thousands</t>
        </is>
      </c>
      <c r="B1" s="2" t="inlineStr">
        <is>
          <t>Dec. 31, 2020</t>
        </is>
      </c>
      <c r="C1" s="2" t="inlineStr">
        <is>
          <t>Dec. 31, 2019</t>
        </is>
      </c>
      <c r="D1" s="2" t="inlineStr">
        <is>
          <t>Dec. 31, 2018</t>
        </is>
      </c>
    </row>
    <row r="2">
      <c r="A2" s="3" t="inlineStr">
        <is>
          <t>Operating Loss Carryforwards [Line Items]</t>
        </is>
      </c>
    </row>
    <row r="3">
      <c r="A3" s="4" t="inlineStr">
        <is>
          <t>Operating Loss Carryforwards</t>
        </is>
      </c>
      <c r="B3" s="5" t="n">
        <v>80200</v>
      </c>
    </row>
    <row r="4">
      <c r="A4" s="4" t="inlineStr">
        <is>
          <t>Deferred Tax Liabilities, Gross</t>
        </is>
      </c>
      <c r="B4" s="6" t="n">
        <v>28396</v>
      </c>
      <c r="C4" s="5" t="n">
        <v>22813</v>
      </c>
      <c r="D4" s="5" t="n">
        <v>22406</v>
      </c>
    </row>
    <row r="5">
      <c r="A5" s="4" t="inlineStr">
        <is>
          <t>Deferred Tax Liabilities, Net</t>
        </is>
      </c>
      <c r="B5" s="6" t="n">
        <v>20550</v>
      </c>
      <c r="C5" s="6" t="n">
        <v>20964</v>
      </c>
      <c r="D5" s="6" t="n">
        <v>20228</v>
      </c>
    </row>
    <row r="6">
      <c r="A6" s="4" t="inlineStr">
        <is>
          <t>Deferred Tax Liability, Basis Difference, Domestic Assets</t>
        </is>
      </c>
      <c r="B6" s="6" t="n">
        <v>-5743</v>
      </c>
      <c r="C6" s="6" t="n">
        <v>0</v>
      </c>
      <c r="D6" s="6" t="n">
        <v>0</v>
      </c>
    </row>
    <row r="7">
      <c r="A7" s="3" t="inlineStr">
        <is>
          <t>Deferred Tax Assets, Net [Abstract]</t>
        </is>
      </c>
    </row>
    <row r="8">
      <c r="A8" s="4" t="inlineStr">
        <is>
          <t>Deferred Tax Assets, Operating Loss Carryforwards</t>
        </is>
      </c>
      <c r="B8" s="6" t="n">
        <v>19504</v>
      </c>
      <c r="C8" s="6" t="n">
        <v>18009</v>
      </c>
      <c r="D8" s="6" t="n">
        <v>18071</v>
      </c>
    </row>
    <row r="9">
      <c r="A9" s="4" t="inlineStr">
        <is>
          <t>Deferred Tax Assets, Real estate</t>
        </is>
      </c>
      <c r="B9" s="6" t="n">
        <v>32968</v>
      </c>
      <c r="C9" s="6" t="n">
        <v>28787</v>
      </c>
      <c r="D9" s="6" t="n">
        <v>28140</v>
      </c>
    </row>
    <row r="10">
      <c r="A10" s="4" t="inlineStr">
        <is>
          <t>Deferred Tax Liabilities, Goodwill and Intangible Assets, Intangible Assets</t>
        </is>
      </c>
      <c r="B10" s="6" t="n">
        <v>-609</v>
      </c>
      <c r="C10" s="6" t="n">
        <v>395</v>
      </c>
      <c r="D10" s="6" t="n">
        <v>784</v>
      </c>
    </row>
    <row r="11">
      <c r="A11" s="4" t="inlineStr">
        <is>
          <t>Deferred Tax Assets, Gross</t>
        </is>
      </c>
      <c r="B11" s="6" t="n">
        <v>51863</v>
      </c>
      <c r="C11" s="6" t="n">
        <v>47191</v>
      </c>
      <c r="D11" s="6" t="n">
        <v>46995</v>
      </c>
    </row>
    <row r="12">
      <c r="A12" s="4" t="inlineStr">
        <is>
          <t>Deferred Tax Assets, Valuation Allowance</t>
        </is>
      </c>
      <c r="B12" s="6" t="n">
        <v>44017</v>
      </c>
      <c r="C12" s="6" t="n">
        <v>45342</v>
      </c>
      <c r="D12" s="6" t="n">
        <v>44817</v>
      </c>
    </row>
    <row r="13">
      <c r="A13" s="4" t="inlineStr">
        <is>
          <t>Deferred Tax Assets, Net</t>
        </is>
      </c>
      <c r="B13" s="6" t="n">
        <v>7846</v>
      </c>
      <c r="C13" s="6" t="n">
        <v>1849</v>
      </c>
      <c r="D13" s="6" t="n">
        <v>2178</v>
      </c>
    </row>
    <row r="14">
      <c r="A14" s="4" t="inlineStr">
        <is>
          <t>Deferred Tax Liabilities, Investments</t>
        </is>
      </c>
      <c r="B14" s="6" t="n">
        <v>22653</v>
      </c>
      <c r="C14" s="5" t="n">
        <v>22813</v>
      </c>
      <c r="D14" s="5" t="n">
        <v>22406</v>
      </c>
    </row>
    <row r="15">
      <c r="A15" s="4" t="inlineStr">
        <is>
          <t>Federal</t>
        </is>
      </c>
    </row>
    <row r="16">
      <c r="A16" s="3" t="inlineStr">
        <is>
          <t>Operating Loss Carryforwards [Line Items]</t>
        </is>
      </c>
    </row>
    <row r="17">
      <c r="A17" s="4" t="inlineStr">
        <is>
          <t>Operating Loss Carryforwards</t>
        </is>
      </c>
      <c r="B17" s="6" t="n">
        <v>77100</v>
      </c>
    </row>
    <row r="18">
      <c r="A18" s="3" t="inlineStr">
        <is>
          <t>Deferred Tax Assets, Net [Abstract]</t>
        </is>
      </c>
    </row>
    <row r="19">
      <c r="A19" s="4" t="inlineStr">
        <is>
          <t>Deferred Tax Assets, Operating Loss Carryforwards</t>
        </is>
      </c>
      <c r="B19" s="5" t="n">
        <v>162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Earnings Per Share , Calculation of Numerator and Denominator (Details) - USD ($) $ / shares in Units, shares in Thousands, $ in Thousands</t>
        </is>
      </c>
      <c r="B1" s="2" t="inlineStr">
        <is>
          <t>3 Months Ended</t>
        </is>
      </c>
      <c r="J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Sep. 30, 2019</t>
        </is>
      </c>
      <c r="L2" s="2" t="inlineStr">
        <is>
          <t>Dec. 31, 2020</t>
        </is>
      </c>
      <c r="M2" s="2" t="inlineStr">
        <is>
          <t>Dec. 31, 2019</t>
        </is>
      </c>
      <c r="N2" s="2" t="inlineStr">
        <is>
          <t>Dec. 31, 2018</t>
        </is>
      </c>
    </row>
    <row r="3">
      <c r="A3" s="3" t="inlineStr">
        <is>
          <t>Numerator</t>
        </is>
      </c>
    </row>
    <row r="4">
      <c r="A4" s="4" t="inlineStr">
        <is>
          <t>Basic earnings: net income attributable to common stockholders</t>
        </is>
      </c>
      <c r="J4" s="5" t="n">
        <v>131614</v>
      </c>
      <c r="K4" s="5" t="n">
        <v>160265</v>
      </c>
      <c r="L4" s="5" t="n">
        <v>131614</v>
      </c>
      <c r="M4" s="5" t="n">
        <v>160265</v>
      </c>
      <c r="N4" s="5" t="n">
        <v>105493</v>
      </c>
    </row>
    <row r="5">
      <c r="A5" s="4" t="inlineStr">
        <is>
          <t>Income (loss) Attributable to Common Stockholders Allocable To Non Vested Restricted Shares</t>
        </is>
      </c>
      <c r="J5" s="6" t="n">
        <v>795</v>
      </c>
      <c r="K5" s="6" t="n">
        <v>1170</v>
      </c>
      <c r="N5" s="6" t="n">
        <v>831</v>
      </c>
    </row>
    <row r="6">
      <c r="A6" s="4" t="inlineStr">
        <is>
          <t>Net income attributable to common shareholders after restricted stock allocation</t>
        </is>
      </c>
      <c r="J6" s="6" t="n">
        <v>130819</v>
      </c>
      <c r="K6" s="6" t="n">
        <v>159095</v>
      </c>
      <c r="N6" s="6" t="n">
        <v>104662</v>
      </c>
    </row>
    <row r="7">
      <c r="A7" s="4" t="inlineStr">
        <is>
          <t>Allocation of income to restricted stock awards</t>
        </is>
      </c>
      <c r="J7" s="6" t="n">
        <v>0</v>
      </c>
      <c r="K7" s="6" t="n">
        <v>1170</v>
      </c>
      <c r="N7" s="6" t="n">
        <v>831</v>
      </c>
    </row>
    <row r="8">
      <c r="A8" s="4" t="inlineStr">
        <is>
          <t>Diluted earnings: net income attributable to common stockholders after allocation</t>
        </is>
      </c>
      <c r="J8" s="5" t="n">
        <v>130819</v>
      </c>
      <c r="K8" s="5" t="n">
        <v>160265</v>
      </c>
      <c r="N8" s="5" t="n">
        <v>105493</v>
      </c>
    </row>
    <row r="9">
      <c r="A9" s="3" t="inlineStr">
        <is>
          <t>Denominator</t>
        </is>
      </c>
    </row>
    <row r="10">
      <c r="A10" s="4" t="inlineStr">
        <is>
          <t>Weighted average common shares outstanding</t>
        </is>
      </c>
      <c r="J10" s="6" t="n">
        <v>97521</v>
      </c>
      <c r="K10" s="6" t="n">
        <v>88460</v>
      </c>
      <c r="L10" s="6" t="n">
        <v>97521</v>
      </c>
      <c r="M10" s="6" t="n">
        <v>88460</v>
      </c>
      <c r="N10" s="6" t="n">
        <v>81387</v>
      </c>
    </row>
    <row r="11">
      <c r="A11" s="4" t="inlineStr">
        <is>
          <t>Add: dilutive stock options</t>
        </is>
      </c>
      <c r="J11" s="6" t="n">
        <v>1</v>
      </c>
      <c r="K11" s="6" t="n">
        <v>1</v>
      </c>
      <c r="N11" s="6" t="n">
        <v>2</v>
      </c>
    </row>
    <row r="12">
      <c r="A12" s="4" t="inlineStr">
        <is>
          <t>Add: dilutive restricted stock</t>
        </is>
      </c>
      <c r="J12" s="6" t="n">
        <v>0</v>
      </c>
      <c r="K12" s="6" t="n">
        <v>454</v>
      </c>
      <c r="N12" s="6" t="n">
        <v>651</v>
      </c>
    </row>
    <row r="13">
      <c r="A13" s="4" t="inlineStr">
        <is>
          <t>Diluted weighted average common shares and securities</t>
        </is>
      </c>
      <c r="J13" s="6" t="n">
        <v>97522</v>
      </c>
      <c r="K13" s="6" t="n">
        <v>88915</v>
      </c>
      <c r="L13" s="6" t="n">
        <v>97522</v>
      </c>
      <c r="M13" s="6" t="n">
        <v>88915</v>
      </c>
      <c r="N13" s="6" t="n">
        <v>82040</v>
      </c>
    </row>
    <row r="14">
      <c r="A14" s="4" t="inlineStr">
        <is>
          <t>Basic (in USD per share)</t>
        </is>
      </c>
      <c r="B14" s="7" t="n">
        <v>0.07000000000000001</v>
      </c>
      <c r="C14" s="7" t="n">
        <v>0.83</v>
      </c>
      <c r="D14" s="7" t="n">
        <v>0.61</v>
      </c>
      <c r="E14" s="7" t="n">
        <v>-0.17</v>
      </c>
      <c r="F14" s="7" t="n">
        <v>0.31</v>
      </c>
      <c r="G14" s="7" t="n">
        <v>0.63</v>
      </c>
      <c r="H14" s="7" t="n">
        <v>0.46</v>
      </c>
      <c r="I14" s="7" t="n">
        <v>0.4</v>
      </c>
      <c r="J14" s="7" t="n">
        <v>1.34</v>
      </c>
      <c r="K14" s="7" t="n">
        <v>1.8</v>
      </c>
      <c r="L14" s="7" t="n">
        <v>1.34</v>
      </c>
      <c r="M14" s="7" t="n">
        <v>1.8</v>
      </c>
      <c r="N14" s="7" t="n">
        <v>1.29</v>
      </c>
    </row>
    <row r="15">
      <c r="A15" s="4" t="inlineStr">
        <is>
          <t>Diluted (in USD per share)</t>
        </is>
      </c>
      <c r="B15" s="7" t="n">
        <v>0.07000000000000001</v>
      </c>
      <c r="C15" s="7" t="n">
        <v>0.83</v>
      </c>
      <c r="D15" s="7" t="n">
        <v>0.61</v>
      </c>
      <c r="E15" s="7" t="n">
        <v>-0.17</v>
      </c>
      <c r="F15" s="7" t="n">
        <v>0.31</v>
      </c>
      <c r="G15" s="7" t="n">
        <v>0.63</v>
      </c>
      <c r="H15" s="7" t="n">
        <v>0.46</v>
      </c>
      <c r="I15" s="7" t="n">
        <v>0.4</v>
      </c>
      <c r="J15" s="7" t="n">
        <v>1.34</v>
      </c>
      <c r="K15" s="7" t="n">
        <v>1.8</v>
      </c>
      <c r="L15" s="7" t="n">
        <v>1.34</v>
      </c>
      <c r="M15" s="7" t="n">
        <v>1.8</v>
      </c>
      <c r="N15" s="7" t="n">
        <v>1.29</v>
      </c>
    </row>
  </sheetData>
  <mergeCells count="4">
    <mergeCell ref="A1:A2"/>
    <mergeCell ref="B1:I1"/>
    <mergeCell ref="J1:K1"/>
    <mergeCell ref="L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Loss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6945</v>
      </c>
      <c r="C4" s="6" t="n">
        <v>4852</v>
      </c>
      <c r="D4" s="6" t="n">
        <v>6169</v>
      </c>
    </row>
    <row r="5">
      <c r="A5" s="4" t="inlineStr">
        <is>
          <t>Common OP Units [Member]</t>
        </is>
      </c>
    </row>
    <row r="6">
      <c r="A6" s="3" t="inlineStr">
        <is>
          <t>Antidilutive Securities Excluded from Computation of Earnings Per Share [Line Items]</t>
        </is>
      </c>
    </row>
    <row r="7">
      <c r="A7" s="4" t="inlineStr">
        <is>
          <t>Antidilutive Securities Excluded from Computation of Earnings Per Share, Amount</t>
        </is>
      </c>
      <c r="B7" s="6" t="n">
        <v>2607</v>
      </c>
      <c r="C7" s="6" t="n">
        <v>2420</v>
      </c>
      <c r="D7" s="6" t="n">
        <v>2726</v>
      </c>
    </row>
    <row r="8">
      <c r="A8" s="4" t="inlineStr">
        <is>
          <t>Series A-1 Preferred OP Units [Member]</t>
        </is>
      </c>
    </row>
    <row r="9">
      <c r="A9" s="3" t="inlineStr">
        <is>
          <t>Antidilutive Securities Excluded from Computation of Earnings Per Share [Line Items]</t>
        </is>
      </c>
    </row>
    <row r="10">
      <c r="A10" s="4" t="inlineStr">
        <is>
          <t>Antidilutive Securities Excluded from Computation of Earnings Per Share, Amount</t>
        </is>
      </c>
      <c r="B10" s="6" t="n">
        <v>295</v>
      </c>
      <c r="C10" s="6" t="n">
        <v>309</v>
      </c>
      <c r="D10" s="6" t="n">
        <v>332</v>
      </c>
    </row>
    <row r="11">
      <c r="A11" s="4" t="inlineStr">
        <is>
          <t>Series A-3 Preferred OP Units [Member]</t>
        </is>
      </c>
    </row>
    <row r="12">
      <c r="A12" s="3" t="inlineStr">
        <is>
          <t>Antidilutive Securities Excluded from Computation of Earnings Per Share [Line Items]</t>
        </is>
      </c>
    </row>
    <row r="13">
      <c r="A13" s="4" t="inlineStr">
        <is>
          <t>Antidilutive Securities Excluded from Computation of Earnings Per Share, Amount</t>
        </is>
      </c>
      <c r="B13" s="6" t="n">
        <v>40</v>
      </c>
      <c r="C13" s="6" t="n">
        <v>40</v>
      </c>
      <c r="D13" s="6" t="n">
        <v>40</v>
      </c>
    </row>
    <row r="14">
      <c r="A14" s="4" t="inlineStr">
        <is>
          <t>Series A-4 preferred OP units [Member]</t>
        </is>
      </c>
    </row>
    <row r="15">
      <c r="A15" s="3" t="inlineStr">
        <is>
          <t>Antidilutive Securities Excluded from Computation of Earnings Per Share [Line Items]</t>
        </is>
      </c>
    </row>
    <row r="16">
      <c r="A16" s="4" t="inlineStr">
        <is>
          <t>Antidilutive Securities Excluded from Computation of Earnings Per Share, Amount</t>
        </is>
      </c>
      <c r="B16" s="6" t="n">
        <v>0</v>
      </c>
      <c r="C16" s="6" t="n">
        <v>0</v>
      </c>
      <c r="D16" s="6" t="n">
        <v>410</v>
      </c>
    </row>
    <row r="17">
      <c r="A17" s="4" t="inlineStr">
        <is>
          <t>Aspen Preferred OP Units [Member]</t>
        </is>
      </c>
    </row>
    <row r="18">
      <c r="A18" s="3" t="inlineStr">
        <is>
          <t>Antidilutive Securities Excluded from Computation of Earnings Per Share [Line Items]</t>
        </is>
      </c>
    </row>
    <row r="19">
      <c r="A19" s="4" t="inlineStr">
        <is>
          <t>Antidilutive Securities Excluded from Computation of Earnings Per Share, Amount</t>
        </is>
      </c>
      <c r="B19" s="6" t="n">
        <v>1284</v>
      </c>
      <c r="C19" s="6" t="n">
        <v>1284</v>
      </c>
      <c r="D19" s="6" t="n">
        <v>1284</v>
      </c>
    </row>
    <row r="20">
      <c r="A20" s="4" t="inlineStr">
        <is>
          <t>Series A-4 Preferred Stock [Member]</t>
        </is>
      </c>
    </row>
    <row r="21">
      <c r="A21" s="3" t="inlineStr">
        <is>
          <t>Antidilutive Securities Excluded from Computation of Earnings Per Share [Line Items]</t>
        </is>
      </c>
    </row>
    <row r="22">
      <c r="A22" s="4" t="inlineStr">
        <is>
          <t>Antidilutive Securities Excluded from Computation of Earnings Per Share, Amount</t>
        </is>
      </c>
      <c r="B22" s="6" t="n">
        <v>0</v>
      </c>
      <c r="C22" s="6" t="n">
        <v>0</v>
      </c>
      <c r="D22" s="6" t="n">
        <v>1063</v>
      </c>
    </row>
    <row r="23">
      <c r="A23" s="4" t="inlineStr">
        <is>
          <t>Series C preferred OP units [Member]</t>
        </is>
      </c>
    </row>
    <row r="24">
      <c r="A24" s="3" t="inlineStr">
        <is>
          <t>Antidilutive Securities Excluded from Computation of Earnings Per Share [Line Items]</t>
        </is>
      </c>
    </row>
    <row r="25">
      <c r="A25" s="4" t="inlineStr">
        <is>
          <t>Antidilutive Securities Excluded from Computation of Earnings Per Share, Amount</t>
        </is>
      </c>
      <c r="B25" s="6" t="n">
        <v>306</v>
      </c>
      <c r="C25" s="6" t="n">
        <v>310</v>
      </c>
      <c r="D25" s="6" t="n">
        <v>314</v>
      </c>
    </row>
    <row r="26">
      <c r="A26" s="4" t="inlineStr">
        <is>
          <t>Series D Preferred OP Units</t>
        </is>
      </c>
    </row>
    <row r="27">
      <c r="A27" s="3" t="inlineStr">
        <is>
          <t>Antidilutive Securities Excluded from Computation of Earnings Per Share [Line Items]</t>
        </is>
      </c>
    </row>
    <row r="28">
      <c r="A28" s="4" t="inlineStr">
        <is>
          <t>Antidilutive Securities Excluded from Computation of Earnings Per Share, Amount</t>
        </is>
      </c>
      <c r="B28" s="6" t="n">
        <v>489</v>
      </c>
      <c r="C28" s="6" t="n">
        <v>489</v>
      </c>
      <c r="D28" s="6" t="n">
        <v>0</v>
      </c>
    </row>
    <row r="29">
      <c r="A29" s="4" t="inlineStr">
        <is>
          <t>Series E Preferred OP Units</t>
        </is>
      </c>
    </row>
    <row r="30">
      <c r="A30" s="3" t="inlineStr">
        <is>
          <t>Antidilutive Securities Excluded from Computation of Earnings Per Share [Line Items]</t>
        </is>
      </c>
    </row>
    <row r="31">
      <c r="A31" s="4" t="inlineStr">
        <is>
          <t>Antidilutive Securities Excluded from Computation of Earnings Per Share, Amount</t>
        </is>
      </c>
      <c r="B31" s="6" t="n">
        <v>90</v>
      </c>
      <c r="C31" s="6" t="n">
        <v>0</v>
      </c>
      <c r="D31" s="6" t="n">
        <v>0</v>
      </c>
    </row>
    <row r="32">
      <c r="A32" s="4" t="inlineStr">
        <is>
          <t>Series F Preferred OP Units</t>
        </is>
      </c>
    </row>
    <row r="33">
      <c r="A33" s="3" t="inlineStr">
        <is>
          <t>Antidilutive Securities Excluded from Computation of Earnings Per Share [Line Items]</t>
        </is>
      </c>
    </row>
    <row r="34">
      <c r="A34" s="4" t="inlineStr">
        <is>
          <t>Antidilutive Securities Excluded from Computation of Earnings Per Share, Amount</t>
        </is>
      </c>
      <c r="B34" s="6" t="n">
        <v>90</v>
      </c>
      <c r="C34" s="6" t="n">
        <v>0</v>
      </c>
      <c r="D34" s="6" t="n">
        <v>0</v>
      </c>
    </row>
    <row r="35">
      <c r="A35" s="4" t="inlineStr">
        <is>
          <t>Series G Preferred OP Units</t>
        </is>
      </c>
    </row>
    <row r="36">
      <c r="A36" s="3" t="inlineStr">
        <is>
          <t>Antidilutive Securities Excluded from Computation of Earnings Per Share [Line Items]</t>
        </is>
      </c>
    </row>
    <row r="37">
      <c r="A37" s="4" t="inlineStr">
        <is>
          <t>Antidilutive Securities Excluded from Computation of Earnings Per Share, Amount</t>
        </is>
      </c>
      <c r="B37" s="6" t="n">
        <v>241</v>
      </c>
      <c r="C37" s="6" t="n">
        <v>0</v>
      </c>
      <c r="D37" s="6" t="n">
        <v>0</v>
      </c>
    </row>
    <row r="38">
      <c r="A38" s="4" t="inlineStr">
        <is>
          <t>Series H Preferred OP Units</t>
        </is>
      </c>
    </row>
    <row r="39">
      <c r="A39" s="3" t="inlineStr">
        <is>
          <t>Antidilutive Securities Excluded from Computation of Earnings Per Share [Line Items]</t>
        </is>
      </c>
    </row>
    <row r="40">
      <c r="A40" s="4" t="inlineStr">
        <is>
          <t>Antidilutive Securities Excluded from Computation of Earnings Per Share, Amount</t>
        </is>
      </c>
      <c r="B40" s="6" t="n">
        <v>581</v>
      </c>
      <c r="C40" s="6" t="n">
        <v>0</v>
      </c>
      <c r="D40" s="6" t="n">
        <v>0</v>
      </c>
    </row>
    <row r="41">
      <c r="A41" s="4" t="inlineStr">
        <is>
          <t>Series I Preferred OP Units</t>
        </is>
      </c>
    </row>
    <row r="42">
      <c r="A42" s="3" t="inlineStr">
        <is>
          <t>Antidilutive Securities Excluded from Computation of Earnings Per Share [Line Items]</t>
        </is>
      </c>
    </row>
    <row r="43">
      <c r="A43" s="4" t="inlineStr">
        <is>
          <t>Antidilutive Securities Excluded from Computation of Earnings Per Share, Amount</t>
        </is>
      </c>
      <c r="B43" s="6" t="n">
        <v>922</v>
      </c>
      <c r="C43" s="6" t="n">
        <v>0</v>
      </c>
      <c r="D43"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Quarterly Financial Information Schedule (Details) - USD ($) $ / shares in Units, $ in Thousands</t>
        </is>
      </c>
      <c r="B1" s="2" t="inlineStr">
        <is>
          <t>3 Months Ended</t>
        </is>
      </c>
      <c r="J1" s="2" t="inlineStr">
        <is>
          <t>9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Sep. 30, 2019</t>
        </is>
      </c>
      <c r="L2" s="2" t="inlineStr">
        <is>
          <t>Dec. 31, 2020</t>
        </is>
      </c>
      <c r="M2" s="2" t="inlineStr">
        <is>
          <t>Dec. 31, 2019</t>
        </is>
      </c>
      <c r="N2" s="2" t="inlineStr">
        <is>
          <t>Dec. 31, 2018</t>
        </is>
      </c>
    </row>
    <row r="3">
      <c r="A3" s="3" t="inlineStr">
        <is>
          <t>Quarterly Financial Information Disclosure [Abstract]</t>
        </is>
      </c>
    </row>
    <row r="4">
      <c r="A4" s="4" t="inlineStr">
        <is>
          <t>Total revenues</t>
        </is>
      </c>
      <c r="B4" s="5" t="n">
        <v>384265</v>
      </c>
      <c r="C4" s="5" t="n">
        <v>400514</v>
      </c>
      <c r="D4" s="5" t="n">
        <v>303266</v>
      </c>
      <c r="E4" s="5" t="n">
        <v>310302</v>
      </c>
      <c r="F4" s="5" t="n">
        <v>301819</v>
      </c>
      <c r="G4" s="5" t="n">
        <v>362443</v>
      </c>
      <c r="H4" s="5" t="n">
        <v>312445</v>
      </c>
      <c r="I4" s="5" t="n">
        <v>287330</v>
      </c>
      <c r="L4" s="5" t="n">
        <v>1398347</v>
      </c>
      <c r="M4" s="5" t="n">
        <v>1264037</v>
      </c>
      <c r="N4" s="5" t="n">
        <v>1126825</v>
      </c>
    </row>
    <row r="5">
      <c r="A5" s="4" t="inlineStr">
        <is>
          <t>Total expenses</t>
        </is>
      </c>
      <c r="B5" s="6" t="n">
        <v>393060</v>
      </c>
      <c r="C5" s="6" t="n">
        <v>320967</v>
      </c>
      <c r="D5" s="6" t="n">
        <v>275715</v>
      </c>
      <c r="E5" s="6" t="n">
        <v>274781</v>
      </c>
      <c r="F5" s="6" t="n">
        <v>293835</v>
      </c>
      <c r="G5" s="6" t="n">
        <v>305989</v>
      </c>
      <c r="H5" s="6" t="n">
        <v>272273</v>
      </c>
      <c r="I5" s="6" t="n">
        <v>252759</v>
      </c>
      <c r="L5" s="6" t="n">
        <v>1264523</v>
      </c>
      <c r="M5" s="6" t="n">
        <v>1124856</v>
      </c>
      <c r="N5" s="6" t="n">
        <v>997277</v>
      </c>
    </row>
    <row r="6">
      <c r="A6" s="4" t="inlineStr">
        <is>
          <t>Income Before Other Items</t>
        </is>
      </c>
      <c r="B6" s="6" t="n">
        <v>-8795</v>
      </c>
      <c r="C6" s="6" t="n">
        <v>79547</v>
      </c>
      <c r="D6" s="6" t="n">
        <v>27551</v>
      </c>
      <c r="E6" s="6" t="n">
        <v>35521</v>
      </c>
      <c r="F6" s="6" t="n">
        <v>7984</v>
      </c>
      <c r="G6" s="6" t="n">
        <v>56454</v>
      </c>
      <c r="H6" s="6" t="n">
        <v>40172</v>
      </c>
      <c r="I6" s="6" t="n">
        <v>34571</v>
      </c>
      <c r="L6" s="6" t="n">
        <v>133824</v>
      </c>
      <c r="M6" s="6" t="n">
        <v>139181</v>
      </c>
      <c r="N6" s="6" t="n">
        <v>129548</v>
      </c>
    </row>
    <row r="7">
      <c r="A7" s="4" t="inlineStr">
        <is>
          <t>Gain on disposition of properties, net</t>
        </is>
      </c>
      <c r="L7" s="6" t="n">
        <v>5595</v>
      </c>
      <c r="M7" s="6" t="n">
        <v>0</v>
      </c>
      <c r="N7" s="6" t="n">
        <v>0</v>
      </c>
    </row>
    <row r="8">
      <c r="A8" s="4" t="inlineStr">
        <is>
          <t>Net income attributable to Sun Communities, Inc.</t>
        </is>
      </c>
      <c r="B8" s="5" t="n">
        <v>7586</v>
      </c>
      <c r="C8" s="5" t="n">
        <v>81204</v>
      </c>
      <c r="D8" s="5" t="n">
        <v>58910</v>
      </c>
      <c r="E8" s="5" t="n">
        <v>-16086</v>
      </c>
      <c r="F8" s="5" t="n">
        <v>28547</v>
      </c>
      <c r="G8" s="5" t="n">
        <v>57002</v>
      </c>
      <c r="H8" s="5" t="n">
        <v>40385</v>
      </c>
      <c r="I8" s="5" t="n">
        <v>34331</v>
      </c>
      <c r="L8" s="5" t="n">
        <v>131614</v>
      </c>
      <c r="M8" s="5" t="n">
        <v>161553</v>
      </c>
      <c r="N8" s="5" t="n">
        <v>107229</v>
      </c>
    </row>
    <row r="9">
      <c r="A9" s="4" t="inlineStr">
        <is>
          <t>Earnings per share, Basic</t>
        </is>
      </c>
      <c r="B9" s="7" t="n">
        <v>0.07000000000000001</v>
      </c>
      <c r="C9" s="7" t="n">
        <v>0.83</v>
      </c>
      <c r="D9" s="7" t="n">
        <v>0.61</v>
      </c>
      <c r="E9" s="7" t="n">
        <v>-0.17</v>
      </c>
      <c r="F9" s="7" t="n">
        <v>0.31</v>
      </c>
      <c r="G9" s="7" t="n">
        <v>0.63</v>
      </c>
      <c r="H9" s="7" t="n">
        <v>0.46</v>
      </c>
      <c r="I9" s="7" t="n">
        <v>0.4</v>
      </c>
      <c r="J9" s="7" t="n">
        <v>1.34</v>
      </c>
      <c r="K9" s="7" t="n">
        <v>1.8</v>
      </c>
      <c r="L9" s="7" t="n">
        <v>1.34</v>
      </c>
      <c r="M9" s="7" t="n">
        <v>1.8</v>
      </c>
      <c r="N9" s="7" t="n">
        <v>1.29</v>
      </c>
    </row>
    <row r="10">
      <c r="A10" s="4" t="inlineStr">
        <is>
          <t>Earnings per share, Diluted</t>
        </is>
      </c>
      <c r="B10" s="7" t="n">
        <v>0.07000000000000001</v>
      </c>
      <c r="C10" s="7" t="n">
        <v>0.83</v>
      </c>
      <c r="D10" s="7" t="n">
        <v>0.61</v>
      </c>
      <c r="E10" s="7" t="n">
        <v>-0.17</v>
      </c>
      <c r="F10" s="7" t="n">
        <v>0.31</v>
      </c>
      <c r="G10" s="7" t="n">
        <v>0.63</v>
      </c>
      <c r="H10" s="7" t="n">
        <v>0.46</v>
      </c>
      <c r="I10" s="7" t="n">
        <v>0.4</v>
      </c>
      <c r="J10" s="7" t="n">
        <v>1.34</v>
      </c>
      <c r="K10" s="7" t="n">
        <v>1.8</v>
      </c>
      <c r="L10" s="7" t="n">
        <v>1.34</v>
      </c>
      <c r="M10" s="7" t="n">
        <v>1.8</v>
      </c>
      <c r="N10" s="7" t="n">
        <v>1.29</v>
      </c>
    </row>
  </sheetData>
  <mergeCells count="4">
    <mergeCell ref="A1:A2"/>
    <mergeCell ref="B1:I1"/>
    <mergeCell ref="J1:K1"/>
    <mergeCell ref="L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of Financial Instruments , By Balance Sheet Grouping (Details) - USD ($) $ in Thousands</t>
        </is>
      </c>
      <c r="B1" s="2" t="inlineStr">
        <is>
          <t>12 Months Ended</t>
        </is>
      </c>
    </row>
    <row r="2">
      <c r="B2" s="2" t="inlineStr">
        <is>
          <t>Dec. 31, 2020</t>
        </is>
      </c>
      <c r="C2" s="2" t="inlineStr">
        <is>
          <t>Dec. 31, 2019</t>
        </is>
      </c>
      <c r="D2" s="2" t="inlineStr">
        <is>
          <t>Mar. 31, 2021</t>
        </is>
      </c>
      <c r="E2" s="2" t="inlineStr">
        <is>
          <t>Mar. 31, 2020</t>
        </is>
      </c>
      <c r="F2" s="2" t="inlineStr">
        <is>
          <t>Dec. 31, 2018</t>
        </is>
      </c>
    </row>
    <row r="3">
      <c r="A3" s="3" t="inlineStr">
        <is>
          <t>Fair Value, Assets and Liabilities Measured on Recurring and Nonrecurring Basis [Line Items]</t>
        </is>
      </c>
    </row>
    <row r="4">
      <c r="A4" s="4" t="inlineStr">
        <is>
          <t>Notes and other receivables, net</t>
        </is>
      </c>
      <c r="B4" s="5" t="n">
        <v>221650</v>
      </c>
      <c r="C4" s="5" t="n">
        <v>157926</v>
      </c>
    </row>
    <row r="5">
      <c r="A5" s="3" t="inlineStr">
        <is>
          <t>Financial assets</t>
        </is>
      </c>
    </row>
    <row r="6">
      <c r="A6" s="4" t="inlineStr">
        <is>
          <t>Receivables</t>
        </is>
      </c>
      <c r="B6" s="6" t="n">
        <v>18960</v>
      </c>
      <c r="D6" s="5" t="n">
        <v>52638</v>
      </c>
    </row>
    <row r="7">
      <c r="A7" s="3" t="inlineStr">
        <is>
          <t>Financial liabilities</t>
        </is>
      </c>
    </row>
    <row r="8">
      <c r="A8" s="4" t="inlineStr">
        <is>
          <t>Secured debt</t>
        </is>
      </c>
      <c r="B8" s="6" t="n">
        <v>3444967</v>
      </c>
      <c r="C8" s="6" t="n">
        <v>3180592</v>
      </c>
      <c r="E8" s="5" t="n">
        <v>3400000</v>
      </c>
    </row>
    <row r="9">
      <c r="A9" s="4" t="inlineStr">
        <is>
          <t>Installment notes receivable on manufactured homes, net [Member]</t>
        </is>
      </c>
    </row>
    <row r="10">
      <c r="A10" s="3" t="inlineStr">
        <is>
          <t>Fair Value, Assets and Liabilities Measured on Recurring and Nonrecurring Basis [Line Items]</t>
        </is>
      </c>
    </row>
    <row r="11">
      <c r="A11" s="4" t="inlineStr">
        <is>
          <t>Notes and other receivables, net</t>
        </is>
      </c>
      <c r="C11" s="6" t="n">
        <v>95580</v>
      </c>
    </row>
    <row r="12">
      <c r="A12" s="4" t="inlineStr">
        <is>
          <t>Reported Value Measurement [Member]</t>
        </is>
      </c>
    </row>
    <row r="13">
      <c r="A13" s="3" t="inlineStr">
        <is>
          <t>Financial liabilities</t>
        </is>
      </c>
    </row>
    <row r="14">
      <c r="A14" s="4" t="inlineStr">
        <is>
          <t>Long term debt excluding secured borrowings</t>
        </is>
      </c>
      <c r="B14" s="6" t="n">
        <v>3250504</v>
      </c>
      <c r="D14" s="6" t="n">
        <v>3514879</v>
      </c>
    </row>
    <row r="15">
      <c r="A15" s="4" t="inlineStr">
        <is>
          <t>Lines of credit</t>
        </is>
      </c>
      <c r="B15" s="6" t="n">
        <v>183898</v>
      </c>
      <c r="D15" s="6" t="n">
        <v>1242197</v>
      </c>
    </row>
    <row r="16">
      <c r="A16" s="4" t="inlineStr">
        <is>
          <t>Other liabilities (contingent consideration)</t>
        </is>
      </c>
      <c r="B16" s="6" t="n">
        <v>6134</v>
      </c>
      <c r="D16" s="6" t="n">
        <v>15842</v>
      </c>
    </row>
    <row r="17">
      <c r="A17" s="4" t="inlineStr">
        <is>
          <t>Financial Liabilities Fair Value Disclosure</t>
        </is>
      </c>
      <c r="B17" s="6" t="n">
        <v>4772918</v>
      </c>
      <c r="C17" s="6" t="n">
        <v>3440536</v>
      </c>
    </row>
    <row r="18">
      <c r="A18" s="4" t="inlineStr">
        <is>
          <t>Reported Value Measurement [Member] | Fair Value, Recurring [Member]</t>
        </is>
      </c>
    </row>
    <row r="19">
      <c r="A19" s="3" t="inlineStr">
        <is>
          <t>Financial assets</t>
        </is>
      </c>
    </row>
    <row r="20">
      <c r="A20" s="4" t="inlineStr">
        <is>
          <t>Financial Liabilities Fair Value Disclosure</t>
        </is>
      </c>
      <c r="B20" s="6" t="n">
        <v>263230</v>
      </c>
      <c r="C20" s="6" t="n">
        <v>209267</v>
      </c>
    </row>
    <row r="21">
      <c r="A21" s="4" t="inlineStr">
        <is>
          <t>Reported Value Measurement [Member] | Installment notes receivable on manufactured homes, net [Member]</t>
        </is>
      </c>
    </row>
    <row r="22">
      <c r="A22" s="3" t="inlineStr">
        <is>
          <t>Fair Value, Assets and Liabilities Measured on Recurring and Nonrecurring Basis [Line Items]</t>
        </is>
      </c>
    </row>
    <row r="23">
      <c r="A23" s="4" t="inlineStr">
        <is>
          <t>Notes and other receivables, net</t>
        </is>
      </c>
      <c r="B23" s="6" t="n">
        <v>95580</v>
      </c>
    </row>
    <row r="24">
      <c r="A24" s="4" t="inlineStr">
        <is>
          <t>Reported Value Measurement [Member] | Installment notes receivable on manufactured homes, net [Member] | Fair Value, Recurring [Member]</t>
        </is>
      </c>
    </row>
    <row r="25">
      <c r="A25" s="3" t="inlineStr">
        <is>
          <t>Fair Value, Assets and Liabilities Measured on Recurring and Nonrecurring Basis [Line Items]</t>
        </is>
      </c>
    </row>
    <row r="26">
      <c r="A26" s="4" t="inlineStr">
        <is>
          <t>Notes and other receivables, net</t>
        </is>
      </c>
      <c r="D26" s="6" t="n">
        <v>85866</v>
      </c>
    </row>
    <row r="27">
      <c r="A27" s="4" t="inlineStr">
        <is>
          <t>Reported Value Measurement [Member] | Collateralized Receivables [Member]</t>
        </is>
      </c>
    </row>
    <row r="28">
      <c r="A28" s="3" t="inlineStr">
        <is>
          <t>Fair Value, Assets and Liabilities Measured on Recurring and Nonrecurring Basis [Line Items]</t>
        </is>
      </c>
    </row>
    <row r="29">
      <c r="A29" s="4" t="inlineStr">
        <is>
          <t>Notes and other receivables, net</t>
        </is>
      </c>
      <c r="C29" s="6" t="n">
        <v>0</v>
      </c>
    </row>
    <row r="30">
      <c r="A30" s="4" t="inlineStr">
        <is>
          <t>Estimate of Fair Value Measurement [Member] | Fair Value, Recurring [Member]</t>
        </is>
      </c>
    </row>
    <row r="31">
      <c r="A31" s="3" t="inlineStr">
        <is>
          <t>Financial assets</t>
        </is>
      </c>
    </row>
    <row r="32">
      <c r="A32" s="4" t="inlineStr">
        <is>
          <t>Financial Liabilities Fair Value Disclosure</t>
        </is>
      </c>
      <c r="B32" s="6" t="n">
        <v>263230</v>
      </c>
      <c r="C32" s="6" t="n">
        <v>209267</v>
      </c>
    </row>
    <row r="33">
      <c r="A33" s="3" t="inlineStr">
        <is>
          <t>Financial liabilities</t>
        </is>
      </c>
    </row>
    <row r="34">
      <c r="A34" s="4" t="inlineStr">
        <is>
          <t>Long term debt excluding secured borrowings</t>
        </is>
      </c>
      <c r="B34" s="6" t="n">
        <v>3270544</v>
      </c>
      <c r="D34" s="6" t="n">
        <v>3613797</v>
      </c>
    </row>
    <row r="35">
      <c r="A35" s="4" t="inlineStr">
        <is>
          <t>Lines of credit</t>
        </is>
      </c>
      <c r="B35" s="6" t="n">
        <v>183898</v>
      </c>
      <c r="D35" s="6" t="n">
        <v>1242197</v>
      </c>
    </row>
    <row r="36">
      <c r="A36" s="4" t="inlineStr">
        <is>
          <t>Other liabilities (contingent consideration)</t>
        </is>
      </c>
      <c r="B36" s="6" t="n">
        <v>6134</v>
      </c>
      <c r="D36" s="6" t="n">
        <v>15842</v>
      </c>
    </row>
    <row r="37">
      <c r="A37" s="4" t="inlineStr">
        <is>
          <t>Financial Liabilities Fair Value Disclosure</t>
        </is>
      </c>
      <c r="B37" s="6" t="n">
        <v>4871836</v>
      </c>
      <c r="C37" s="6" t="n">
        <v>3460576</v>
      </c>
    </row>
    <row r="38">
      <c r="A38" s="4" t="inlineStr">
        <is>
          <t>Estimate of Fair Value Measurement [Member] | Installment notes receivable on manufactured homes, net [Member] | Fair Value, Recurring [Member]</t>
        </is>
      </c>
    </row>
    <row r="39">
      <c r="A39" s="3" t="inlineStr">
        <is>
          <t>Fair Value, Assets and Liabilities Measured on Recurring and Nonrecurring Basis [Line Items]</t>
        </is>
      </c>
    </row>
    <row r="40">
      <c r="A40" s="4" t="inlineStr">
        <is>
          <t>Notes and other receivables, net</t>
        </is>
      </c>
      <c r="B40" s="6" t="n">
        <v>95580</v>
      </c>
      <c r="D40" s="6" t="n">
        <v>85866</v>
      </c>
    </row>
    <row r="41">
      <c r="A41" s="4" t="inlineStr">
        <is>
          <t>Secured Debt [Member]</t>
        </is>
      </c>
    </row>
    <row r="42">
      <c r="A42" s="3" t="inlineStr">
        <is>
          <t>Financial liabilities</t>
        </is>
      </c>
    </row>
    <row r="43">
      <c r="A43" s="4" t="inlineStr">
        <is>
          <t>Secured debt</t>
        </is>
      </c>
      <c r="B43" s="6" t="n">
        <v>4757076</v>
      </c>
      <c r="C43" s="6" t="n">
        <v>3434402</v>
      </c>
    </row>
    <row r="44">
      <c r="A44" s="4" t="inlineStr">
        <is>
          <t>Marketable Securities [Member] | Fair Value, Recurring [Member]</t>
        </is>
      </c>
    </row>
    <row r="45">
      <c r="A45" s="3" t="inlineStr">
        <is>
          <t>Fair Value, Assets and Liabilities Measured on Recurring and Nonrecurring Basis [Line Items]</t>
        </is>
      </c>
    </row>
    <row r="46">
      <c r="A46" s="4" t="inlineStr">
        <is>
          <t>Investments, Fair Value Disclosure</t>
        </is>
      </c>
      <c r="B46" s="6" t="n">
        <v>124725</v>
      </c>
      <c r="C46" s="6" t="n">
        <v>94727</v>
      </c>
      <c r="F46" s="5" t="n">
        <v>49037</v>
      </c>
    </row>
    <row r="47">
      <c r="A47" s="3" t="inlineStr">
        <is>
          <t>Financial liabilities</t>
        </is>
      </c>
    </row>
    <row r="48">
      <c r="A48" s="4" t="inlineStr">
        <is>
          <t>Investment, Additional Purchase</t>
        </is>
      </c>
      <c r="B48" s="6" t="n">
        <v>11757</v>
      </c>
      <c r="C48" s="6" t="n">
        <v>8995</v>
      </c>
    </row>
    <row r="49">
      <c r="A49" s="4" t="inlineStr">
        <is>
          <t>Investment, Fair Value Adjustment</t>
        </is>
      </c>
      <c r="B49" s="6" t="n">
        <v>6132</v>
      </c>
      <c r="C49" s="6" t="n">
        <v>34240</v>
      </c>
    </row>
    <row r="50">
      <c r="A50" s="4" t="inlineStr">
        <is>
          <t>Investment, Foreign Current Translation Adjustment</t>
        </is>
      </c>
      <c r="B50" s="6" t="n">
        <v>10138</v>
      </c>
      <c r="C50" s="6" t="n">
        <v>816</v>
      </c>
    </row>
    <row r="51">
      <c r="A51" s="4" t="inlineStr">
        <is>
          <t>Stock Issued During Period, Value, Dividend Reinvestment Plan</t>
        </is>
      </c>
      <c r="B51" s="6" t="n">
        <v>1971</v>
      </c>
      <c r="C51" s="5" t="n">
        <v>1639</v>
      </c>
    </row>
    <row r="52">
      <c r="A52" s="4" t="inlineStr">
        <is>
          <t>Marketable Securities [Member] | Reported Value Measurement [Member] | Fair Value, Recurring [Member]</t>
        </is>
      </c>
    </row>
    <row r="53">
      <c r="A53" s="3" t="inlineStr">
        <is>
          <t>Fair Value, Assets and Liabilities Measured on Recurring and Nonrecurring Basis [Line Items]</t>
        </is>
      </c>
    </row>
    <row r="54">
      <c r="A54" s="4" t="inlineStr">
        <is>
          <t>Investments, Fair Value Disclosure</t>
        </is>
      </c>
      <c r="B54" s="6" t="n">
        <v>94727</v>
      </c>
      <c r="D54" s="6" t="n">
        <v>124726</v>
      </c>
    </row>
    <row r="55">
      <c r="A55" s="4" t="inlineStr">
        <is>
          <t>Marketable Securities [Member] | Estimate of Fair Value Measurement [Member] | Fair Value, Recurring [Member]</t>
        </is>
      </c>
    </row>
    <row r="56">
      <c r="A56" s="3" t="inlineStr">
        <is>
          <t>Fair Value, Assets and Liabilities Measured on Recurring and Nonrecurring Basis [Line Items]</t>
        </is>
      </c>
    </row>
    <row r="57">
      <c r="A57" s="4" t="inlineStr">
        <is>
          <t>Investments, Fair Value Disclosure</t>
        </is>
      </c>
      <c r="B57" s="5" t="n">
        <v>94727</v>
      </c>
      <c r="D57" s="5" t="n">
        <v>12472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ent Accounting Pronouncements Recent Accounting Pronouncements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New Accounting Pronouncements or Change in Accounting Principle [Line Items]</t>
        </is>
      </c>
    </row>
    <row r="4">
      <c r="A4" s="4" t="inlineStr">
        <is>
          <t>Adjustments to Additional Paid in Capital, Fair Value</t>
        </is>
      </c>
      <c r="C4" s="5" t="n">
        <v>300</v>
      </c>
    </row>
    <row r="5">
      <c r="A5" s="4" t="inlineStr">
        <is>
          <t>Operating Lease, Liability</t>
        </is>
      </c>
      <c r="B5" s="5" t="n">
        <v>49964</v>
      </c>
      <c r="C5" s="6" t="n">
        <v>49964</v>
      </c>
      <c r="D5" s="5" t="n">
        <v>24222</v>
      </c>
    </row>
    <row r="6">
      <c r="A6" s="4" t="inlineStr">
        <is>
          <t>Deferred Rent Credit</t>
        </is>
      </c>
      <c r="B6" s="6" t="n">
        <v>4400</v>
      </c>
      <c r="C6" s="5" t="n">
        <v>4400</v>
      </c>
    </row>
    <row r="7">
      <c r="A7" s="4" t="inlineStr">
        <is>
          <t>Notes Receivable [Member]</t>
        </is>
      </c>
    </row>
    <row r="8">
      <c r="A8" s="3" t="inlineStr">
        <is>
          <t>New Accounting Pronouncements or Change in Accounting Principle [Line Items]</t>
        </is>
      </c>
    </row>
    <row r="9">
      <c r="A9" s="4" t="inlineStr">
        <is>
          <t>Adjustments to Additional Paid in Capital, Fair Value</t>
        </is>
      </c>
      <c r="B9" s="5" t="n">
        <v>16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Leases - Future Minimum Lease Payments (Detail) - USD ($) $ in Thousands</t>
        </is>
      </c>
      <c r="B1" s="2" t="inlineStr">
        <is>
          <t>Mar. 31, 2021</t>
        </is>
      </c>
      <c r="C1" s="2" t="inlineStr">
        <is>
          <t>Dec. 31, 2020</t>
        </is>
      </c>
      <c r="D1" s="2" t="inlineStr">
        <is>
          <t>Dec. 31, 2019</t>
        </is>
      </c>
    </row>
    <row r="2">
      <c r="A2" s="3" t="inlineStr">
        <is>
          <t>Leases [Abstract]</t>
        </is>
      </c>
    </row>
    <row r="3">
      <c r="A3" s="4" t="inlineStr">
        <is>
          <t>Lessee, Operating Lease, Liability, Payments, Due</t>
        </is>
      </c>
      <c r="B3" s="5" t="n">
        <v>4967</v>
      </c>
    </row>
    <row r="4">
      <c r="A4" s="4" t="inlineStr">
        <is>
          <t>Finance Lease, Liability, Payments, Due Next Twelve Months</t>
        </is>
      </c>
      <c r="B4" s="6" t="n">
        <v>217</v>
      </c>
    </row>
    <row r="5">
      <c r="A5" s="4" t="inlineStr">
        <is>
          <t>Operating and Finance Leases, Liability, Payments, Due Next Twelve Months</t>
        </is>
      </c>
      <c r="C5" s="5" t="n">
        <v>5184</v>
      </c>
    </row>
    <row r="6">
      <c r="A6" s="4" t="inlineStr">
        <is>
          <t>Lessee, Operating Lease, Liability, Payments, Due Year Two</t>
        </is>
      </c>
      <c r="B6" s="6" t="n">
        <v>4844</v>
      </c>
    </row>
    <row r="7">
      <c r="A7" s="4" t="inlineStr">
        <is>
          <t>Finance Lease, Liability, Payments, Due Year Two</t>
        </is>
      </c>
      <c r="B7" s="6" t="n">
        <v>213</v>
      </c>
    </row>
    <row r="8">
      <c r="A8" s="4" t="inlineStr">
        <is>
          <t>Operating and Finance, Liability, Payments, Due Year Two</t>
        </is>
      </c>
      <c r="C8" s="6" t="n">
        <v>5057</v>
      </c>
    </row>
    <row r="9">
      <c r="A9" s="4" t="inlineStr">
        <is>
          <t>Lessee, Operating Lease, Liability, Payments, Due Year Three</t>
        </is>
      </c>
      <c r="B9" s="6" t="n">
        <v>4931</v>
      </c>
    </row>
    <row r="10">
      <c r="A10" s="4" t="inlineStr">
        <is>
          <t>Finance Lease, Liability, Payments, Due Year Three</t>
        </is>
      </c>
      <c r="B10" s="6" t="n">
        <v>196</v>
      </c>
    </row>
    <row r="11">
      <c r="A11" s="4" t="inlineStr">
        <is>
          <t>Operating and Finance, Liability, Payments, Due Year Three</t>
        </is>
      </c>
      <c r="C11" s="6" t="n">
        <v>5127</v>
      </c>
    </row>
    <row r="12">
      <c r="A12" s="4" t="inlineStr">
        <is>
          <t>Lessee, Operating Lease, Liability, Payments, Due Year Four</t>
        </is>
      </c>
      <c r="B12" s="6" t="n">
        <v>5251</v>
      </c>
    </row>
    <row r="13">
      <c r="A13" s="4" t="inlineStr">
        <is>
          <t>Finance Lease, Liability, Payments, Due Year Four</t>
        </is>
      </c>
      <c r="B13" s="6" t="n">
        <v>4068</v>
      </c>
    </row>
    <row r="14">
      <c r="A14" s="4" t="inlineStr">
        <is>
          <t>Operating and Finance, Liability, Payments, Due Year Four</t>
        </is>
      </c>
      <c r="C14" s="6" t="n">
        <v>9319</v>
      </c>
    </row>
    <row r="15">
      <c r="A15" s="4" t="inlineStr">
        <is>
          <t>Lessee, Operating Lease, Liability, Payments, Due Year Five</t>
        </is>
      </c>
      <c r="B15" s="6" t="n">
        <v>5281</v>
      </c>
    </row>
    <row r="16">
      <c r="A16" s="4" t="inlineStr">
        <is>
          <t>Finance Lease, Liability, Payments, Due Year Five</t>
        </is>
      </c>
      <c r="B16" s="6" t="n">
        <v>0</v>
      </c>
    </row>
    <row r="17">
      <c r="A17" s="4" t="inlineStr">
        <is>
          <t>Operating and Finance, Liability, Payments, Due Year Five</t>
        </is>
      </c>
      <c r="C17" s="6" t="n">
        <v>5281</v>
      </c>
    </row>
    <row r="18">
      <c r="A18" s="4" t="inlineStr">
        <is>
          <t>Lessee, Operating Lease, Liability, Payments, Due after Year Five</t>
        </is>
      </c>
      <c r="B18" s="6" t="n">
        <v>61397</v>
      </c>
    </row>
    <row r="19">
      <c r="A19" s="4" t="inlineStr">
        <is>
          <t>Finance Lease, Liability, Payments, Due after Year Five</t>
        </is>
      </c>
      <c r="B19" s="6" t="n">
        <v>0</v>
      </c>
    </row>
    <row r="20">
      <c r="A20" s="4" t="inlineStr">
        <is>
          <t>Operating and Finance, Liability, Payments, Due After Year Five</t>
        </is>
      </c>
      <c r="C20" s="6" t="n">
        <v>61397</v>
      </c>
    </row>
    <row r="21">
      <c r="A21" s="4" t="inlineStr">
        <is>
          <t>Lessee, Operating Lease, Liability, Payments, Due</t>
        </is>
      </c>
      <c r="C21" s="6" t="n">
        <v>86671</v>
      </c>
    </row>
    <row r="22">
      <c r="A22" s="4" t="inlineStr">
        <is>
          <t>Finance Lease, Liability, Payment, Due</t>
        </is>
      </c>
      <c r="C22" s="6" t="n">
        <v>4694</v>
      </c>
    </row>
    <row r="23">
      <c r="A23" s="4" t="inlineStr">
        <is>
          <t>Operating and Finance, Liability, Payments, Due</t>
        </is>
      </c>
      <c r="C23" s="6" t="n">
        <v>91365</v>
      </c>
    </row>
    <row r="24">
      <c r="A24" s="4" t="inlineStr">
        <is>
          <t>Lessee, Operating Lease, Liability, Undiscounted Excess Amount</t>
        </is>
      </c>
      <c r="B24" s="6" t="n">
        <v>36707</v>
      </c>
    </row>
    <row r="25">
      <c r="A25" s="4" t="inlineStr">
        <is>
          <t>Finance Lease, Liability, Undiscounted Excess Amount</t>
        </is>
      </c>
      <c r="B25" s="5" t="n">
        <v>360</v>
      </c>
    </row>
    <row r="26">
      <c r="A26" s="4" t="inlineStr">
        <is>
          <t>Operating and Finance, Liability, Undiscounted Excess Amount</t>
        </is>
      </c>
      <c r="C26" s="6" t="n">
        <v>37067</v>
      </c>
    </row>
    <row r="27">
      <c r="A27" s="4" t="inlineStr">
        <is>
          <t>Operating Lease, Liability</t>
        </is>
      </c>
      <c r="C27" s="6" t="n">
        <v>49964</v>
      </c>
      <c r="D27" s="5" t="n">
        <v>24222</v>
      </c>
    </row>
    <row r="28">
      <c r="A28" s="4" t="inlineStr">
        <is>
          <t>Finance Lease, Liability</t>
        </is>
      </c>
      <c r="C28" s="6" t="n">
        <v>4334</v>
      </c>
    </row>
    <row r="29">
      <c r="A29" s="4" t="inlineStr">
        <is>
          <t>Operating and Finance, Liability</t>
        </is>
      </c>
      <c r="C29" s="5" t="n">
        <v>5429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Leases ROU (Details) - USD ($) $ in Thousands</t>
        </is>
      </c>
      <c r="B1" s="2" t="inlineStr">
        <is>
          <t>12 Months Ended</t>
        </is>
      </c>
    </row>
    <row r="2">
      <c r="B2" s="2" t="inlineStr">
        <is>
          <t>Dec. 31, 2020</t>
        </is>
      </c>
      <c r="C2" s="2" t="inlineStr">
        <is>
          <t>Dec. 31, 2019</t>
        </is>
      </c>
    </row>
    <row r="3">
      <c r="A3" s="3" t="inlineStr">
        <is>
          <t>ROU [Abstract]</t>
        </is>
      </c>
    </row>
    <row r="4">
      <c r="A4" s="4" t="inlineStr">
        <is>
          <t>Right-of-Use Asset Obtained in Exchange for Finance Lease Liability</t>
        </is>
      </c>
      <c r="B4" s="5" t="n">
        <v>4350</v>
      </c>
    </row>
    <row r="5">
      <c r="A5" s="4" t="inlineStr">
        <is>
          <t>Capital Leased Assets, Gross</t>
        </is>
      </c>
      <c r="C5" s="5" t="n">
        <v>4081</v>
      </c>
    </row>
    <row r="6">
      <c r="A6" s="4" t="inlineStr">
        <is>
          <t>Right-of-Use Asset Obtained in Exchange for New Operating Lease Liability</t>
        </is>
      </c>
      <c r="B6" s="6" t="n">
        <v>48419</v>
      </c>
      <c r="C6" s="6" t="n">
        <v>23751</v>
      </c>
    </row>
    <row r="7">
      <c r="A7" s="4" t="inlineStr">
        <is>
          <t>Right-of-Use Asset Obtained in Exchange for Operating Lease Liability</t>
        </is>
      </c>
      <c r="B7" s="6" t="n">
        <v>27614</v>
      </c>
    </row>
    <row r="8">
      <c r="A8" s="4" t="inlineStr">
        <is>
          <t>Below Market Lease, Net</t>
        </is>
      </c>
      <c r="C8" s="6" t="n">
        <v>28366</v>
      </c>
    </row>
    <row r="9">
      <c r="A9" s="4" t="inlineStr">
        <is>
          <t>Finance Lease, Liability</t>
        </is>
      </c>
      <c r="B9" s="6" t="n">
        <v>4334</v>
      </c>
    </row>
    <row r="10">
      <c r="A10" s="4" t="inlineStr">
        <is>
          <t>Capital Lease Obligations</t>
        </is>
      </c>
      <c r="C10" s="6" t="n">
        <v>4081</v>
      </c>
    </row>
    <row r="11">
      <c r="A11" s="4" t="inlineStr">
        <is>
          <t>Operating Lease, Liability</t>
        </is>
      </c>
      <c r="B11" s="5" t="n">
        <v>49964</v>
      </c>
      <c r="C11" s="5" t="n">
        <v>2422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Leases Lease Expense (Details) $ in Thousands</t>
        </is>
      </c>
      <c r="B1" s="2" t="inlineStr">
        <is>
          <t>12 Months Ended</t>
        </is>
      </c>
    </row>
    <row r="2">
      <c r="B2" s="2" t="inlineStr">
        <is>
          <t>Dec. 31, 2020USD ($)$ / sqft</t>
        </is>
      </c>
      <c r="C2" s="2" t="inlineStr">
        <is>
          <t>Dec. 31, 2019USD ($)</t>
        </is>
      </c>
      <c r="D2" s="2" t="inlineStr">
        <is>
          <t>Dec. 31, 2018USD ($)</t>
        </is>
      </c>
    </row>
    <row r="3">
      <c r="A3" s="3" t="inlineStr">
        <is>
          <t>Property, Plant and Equipment [Line Items]</t>
        </is>
      </c>
    </row>
    <row r="4">
      <c r="A4" s="4" t="inlineStr">
        <is>
          <t>Finance Lease, Right-of-Use Asset, Amortization</t>
        </is>
      </c>
      <c r="B4" s="5" t="n">
        <v>33</v>
      </c>
      <c r="C4" s="5" t="n">
        <v>17</v>
      </c>
    </row>
    <row r="5">
      <c r="A5" s="4" t="inlineStr">
        <is>
          <t>Finance Lease, Interest Expense</t>
        </is>
      </c>
      <c r="B5" s="6" t="n">
        <v>104</v>
      </c>
      <c r="C5" s="6" t="n">
        <v>103</v>
      </c>
    </row>
    <row r="6">
      <c r="A6" s="4" t="inlineStr">
        <is>
          <t>Operating Lease, Cost</t>
        </is>
      </c>
      <c r="B6" s="6" t="n">
        <v>4255</v>
      </c>
      <c r="C6" s="6" t="n">
        <v>3474</v>
      </c>
    </row>
    <row r="7">
      <c r="A7" s="4" t="inlineStr">
        <is>
          <t>Capital Leases, Income Statement, Amortization Expense</t>
        </is>
      </c>
      <c r="D7" s="5" t="n">
        <v>16</v>
      </c>
    </row>
    <row r="8">
      <c r="A8" s="4" t="inlineStr">
        <is>
          <t>Capital Leases, Income Statement, Interest Expense</t>
        </is>
      </c>
      <c r="D8" s="6" t="n">
        <v>104</v>
      </c>
    </row>
    <row r="9">
      <c r="A9" s="4" t="inlineStr">
        <is>
          <t>Operating Leases, Rent Expense, Net</t>
        </is>
      </c>
      <c r="D9" s="6" t="n">
        <v>3310</v>
      </c>
    </row>
    <row r="10">
      <c r="A10" s="4" t="inlineStr">
        <is>
          <t>Lease, Cost</t>
        </is>
      </c>
      <c r="B10" s="5" t="n">
        <v>6720</v>
      </c>
      <c r="C10" s="6" t="n">
        <v>5178</v>
      </c>
      <c r="D10" s="6" t="n">
        <v>4251</v>
      </c>
    </row>
    <row r="11">
      <c r="A11" s="4" t="inlineStr">
        <is>
          <t>Property Subject to or Available for Operating Lease, Number of Units | $ / sqft</t>
        </is>
      </c>
      <c r="B11" s="6" t="n">
        <v>33</v>
      </c>
    </row>
    <row r="12">
      <c r="A12" s="4" t="inlineStr">
        <is>
          <t>Below Market Leases [Member]</t>
        </is>
      </c>
    </row>
    <row r="13">
      <c r="A13" s="3" t="inlineStr">
        <is>
          <t>Property, Plant and Equipment [Line Items]</t>
        </is>
      </c>
    </row>
    <row r="14">
      <c r="A14" s="4" t="inlineStr">
        <is>
          <t>Variable Lease, Cost</t>
        </is>
      </c>
      <c r="B14" s="5" t="n">
        <v>2328</v>
      </c>
      <c r="C14" s="5" t="n">
        <v>1584</v>
      </c>
    </row>
    <row r="15">
      <c r="A15" s="4" t="inlineStr">
        <is>
          <t>Amortization</t>
        </is>
      </c>
      <c r="D15" s="5" t="n">
        <v>8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ion of Revenue The following table disaggregates our revenue by major source (in thousands): Year Ended December 31, 2020 December 31, 2019 December 31, 2018 Real Property Operations Home Sales and Rentals Consolidated Real Property Operations Home Sales and Rentals Consolidated Real Property Operations Home Sales and Rentals Consolidated Revenues Income from real property $ 1,030,636 $ — $ 1,030,636 $ 914,907 $ — $ 914,907 $ 816,830 $ — $ 816,830 Revenue from home sales — 175,699 175,699 — 181,936 181,936 — 166,031 166,031 Rental home revenue — 62,646 62,646 — 57,572 57,572 — 53,657 53,657 Ancillary revenue 102,017 — 102,017 77,638 — 77,638 63,250 — 63,250 Interest income 10,119 — 10,119 17,857 — 17,857 20,852 — 20,852 Brokerage commissions and other revenues, net 17,230 — 17,230 14,127 — 14,127 6,205 — 6,205 Total Revenues $ 1,160,002 $ 238,345 $ 1,398,347 $ 1,024,529 $ 239,508 $ 1,264,037 $ 907,137 $ 219,688 $ 1,126,825 Our revenue consists primarily of income from real property at our MH, RV and marinas properties, revenue from home sales, rental home revenue, ancillary revenue, interest income, brokerage commissions and other revenue. The majority of our revenue is derived from site and home leases that are accounted for pursuant to ASC 842. We account for all revenue from contracts with customers following ASC 606, “ Revenue from Contracts with Customers ” except for those that are within the scope of other topics in the FASB accounting standards codification. Refer to Note 1, “Significant Accounting Policies,”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Lease Term and Discount Rate (Details)</t>
        </is>
      </c>
      <c r="B1" s="2" t="inlineStr">
        <is>
          <t>Mar. 31, 2021</t>
        </is>
      </c>
      <c r="C1" s="2" t="inlineStr">
        <is>
          <t>Dec. 31, 2020</t>
        </is>
      </c>
    </row>
    <row r="2">
      <c r="A2" s="3" t="inlineStr">
        <is>
          <t>Lease Term and Discount Rate [Abstract]</t>
        </is>
      </c>
    </row>
    <row r="3">
      <c r="A3" s="4" t="inlineStr">
        <is>
          <t>Finance Lease, Weighted Average Remaining Lease Term</t>
        </is>
      </c>
      <c r="B3" s="4" t="inlineStr">
        <is>
          <t>3 years 5 months 15 days</t>
        </is>
      </c>
    </row>
    <row r="4">
      <c r="A4" s="4" t="inlineStr">
        <is>
          <t>Operating Lease, Weighted Average Remaining Lease Term</t>
        </is>
      </c>
      <c r="C4" s="4" t="inlineStr">
        <is>
          <t>27 years 4 months 20 days</t>
        </is>
      </c>
    </row>
    <row r="5">
      <c r="A5" s="4" t="inlineStr">
        <is>
          <t>Finance Lease, Weighted Average Discount Rate, Percent</t>
        </is>
      </c>
      <c r="B5" s="4" t="inlineStr">
        <is>
          <t>2.43%</t>
        </is>
      </c>
    </row>
    <row r="6">
      <c r="A6" s="4" t="inlineStr">
        <is>
          <t>Operating Lease, Weighted Average Discount Rate, Percent</t>
        </is>
      </c>
      <c r="B6" s="4" t="inlineStr">
        <is>
          <t>3.7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Leases Leases Other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Lessor, Lease, Description [Line Items]</t>
        </is>
      </c>
    </row>
    <row r="4">
      <c r="A4" s="4" t="inlineStr">
        <is>
          <t>Payments to Acquire Land</t>
        </is>
      </c>
      <c r="D4" s="5" t="n">
        <v>9700</v>
      </c>
    </row>
    <row r="5">
      <c r="A5" s="4" t="inlineStr">
        <is>
          <t>Percent of Operating Leases Where Company is the Lessor</t>
        </is>
      </c>
      <c r="D5" s="4" t="inlineStr">
        <is>
          <t>95.00%</t>
        </is>
      </c>
    </row>
    <row r="6">
      <c r="A6" s="4" t="inlineStr">
        <is>
          <t>Lease Income</t>
        </is>
      </c>
      <c r="D6" s="5" t="n">
        <v>2075</v>
      </c>
    </row>
    <row r="7">
      <c r="A7" s="4" t="inlineStr">
        <is>
          <t>Operating Lease, Payments</t>
        </is>
      </c>
      <c r="B7" s="5" t="n">
        <v>2712</v>
      </c>
      <c r="C7" s="5" t="n">
        <v>2199</v>
      </c>
      <c r="F7" s="5" t="n">
        <v>3340</v>
      </c>
    </row>
    <row r="8">
      <c r="A8" s="4" t="inlineStr">
        <is>
          <t>Finance Lease, Principal Payments</t>
        </is>
      </c>
      <c r="B8" s="5" t="n">
        <v>137</v>
      </c>
      <c r="C8" s="5" t="n">
        <v>120</v>
      </c>
      <c r="F8" s="6" t="n">
        <v>120</v>
      </c>
    </row>
    <row r="9">
      <c r="A9" s="4" t="inlineStr">
        <is>
          <t>Operating and Financing, Payments</t>
        </is>
      </c>
      <c r="D9" s="5" t="n">
        <v>2849</v>
      </c>
      <c r="E9" s="5" t="n">
        <v>2319</v>
      </c>
      <c r="F9" s="5" t="n">
        <v>3460</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 Lessor Future Lease Payments (Details) $ in Thousands</t>
        </is>
      </c>
      <c r="B1" s="2" t="inlineStr">
        <is>
          <t>Dec. 31, 2020USD ($)</t>
        </is>
      </c>
    </row>
    <row r="2">
      <c r="A2" s="3" t="inlineStr">
        <is>
          <t>Leases [Abstract]</t>
        </is>
      </c>
    </row>
    <row r="3">
      <c r="A3" s="4" t="inlineStr">
        <is>
          <t>Lessor, Operating Lease, Payment to be Received, Year One</t>
        </is>
      </c>
      <c r="B3" s="5" t="n">
        <v>9476</v>
      </c>
    </row>
    <row r="4">
      <c r="A4" s="4" t="inlineStr">
        <is>
          <t>Lessor, Operating Lease, Payment to be Received, Year Two</t>
        </is>
      </c>
      <c r="B4" s="6" t="n">
        <v>5402</v>
      </c>
    </row>
    <row r="5">
      <c r="A5" s="4" t="inlineStr">
        <is>
          <t>Lessor, Operating Lease, Payment to be Received, Year Three</t>
        </is>
      </c>
      <c r="B5" s="6" t="n">
        <v>3357</v>
      </c>
    </row>
    <row r="6">
      <c r="A6" s="4" t="inlineStr">
        <is>
          <t>Lessor, Operating Lease, Payment to be Received, Year Four</t>
        </is>
      </c>
      <c r="B6" s="6" t="n">
        <v>1895</v>
      </c>
    </row>
    <row r="7">
      <c r="A7" s="4" t="inlineStr">
        <is>
          <t>Lessor, Operating Lease, Payment to be Received, Year Five</t>
        </is>
      </c>
      <c r="B7" s="6" t="n">
        <v>1078</v>
      </c>
    </row>
    <row r="8">
      <c r="A8" s="4" t="inlineStr">
        <is>
          <t>Lessor, Operating Lease, Payment to be Received, after Year Five</t>
        </is>
      </c>
      <c r="B8" s="6" t="n">
        <v>2553</v>
      </c>
    </row>
    <row r="9">
      <c r="A9" s="4" t="inlineStr">
        <is>
          <t>Lessor, Operating Lease, Payments to be Received</t>
        </is>
      </c>
      <c r="B9" s="5" t="n">
        <v>237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32" customWidth="1" min="2" max="2"/>
    <col width="32" customWidth="1" min="3" max="3"/>
    <col width="21" customWidth="1" min="4" max="4"/>
    <col width="21" customWidth="1" min="5" max="5"/>
    <col width="17" customWidth="1" min="6" max="6"/>
  </cols>
  <sheetData>
    <row r="1">
      <c r="A1" s="1" t="inlineStr">
        <is>
          <t>Related Party Transactions (Details) $ in Thousands</t>
        </is>
      </c>
      <c r="B1" s="2" t="inlineStr">
        <is>
          <t>3 Months Ended</t>
        </is>
      </c>
      <c r="C1" s="2" t="inlineStr">
        <is>
          <t>12 Months Ended</t>
        </is>
      </c>
    </row>
    <row r="2">
      <c r="B2" s="2" t="inlineStr">
        <is>
          <t>Dec. 31, 2020USD ($)ft²$ / sqft</t>
        </is>
      </c>
      <c r="C2" s="2" t="inlineStr">
        <is>
          <t>Dec. 31, 2020USD ($)ft²$ / sqft</t>
        </is>
      </c>
      <c r="D2" s="2" t="inlineStr">
        <is>
          <t>Dec. 31, 2019USD ($)</t>
        </is>
      </c>
      <c r="E2" s="2" t="inlineStr">
        <is>
          <t>Dec. 31, 2018USD ($)</t>
        </is>
      </c>
      <c r="F2" s="2" t="inlineStr">
        <is>
          <t>Mar. 31, 2020ft²</t>
        </is>
      </c>
    </row>
    <row r="3">
      <c r="A3" s="3" t="inlineStr">
        <is>
          <t>Related Party Transaction [Line Items]</t>
        </is>
      </c>
    </row>
    <row r="4">
      <c r="A4" s="4" t="inlineStr">
        <is>
          <t>Related Party Transaction, Equity Interest in Office Space, Percentage</t>
        </is>
      </c>
      <c r="F4" s="11" t="n">
        <v>0.01</v>
      </c>
    </row>
    <row r="5">
      <c r="A5" s="4" t="inlineStr">
        <is>
          <t>Net Rentable Area | ft²</t>
        </is>
      </c>
      <c r="B5" s="6" t="n">
        <v>20087</v>
      </c>
      <c r="C5" s="6" t="n">
        <v>20087</v>
      </c>
      <c r="F5" s="6" t="n">
        <v>103100</v>
      </c>
    </row>
    <row r="6">
      <c r="A6" s="4" t="inlineStr">
        <is>
          <t>Notes and other receivables, net</t>
        </is>
      </c>
      <c r="B6" s="5" t="n">
        <v>221650</v>
      </c>
      <c r="C6" s="5" t="n">
        <v>221650</v>
      </c>
      <c r="D6" s="5" t="n">
        <v>157926</v>
      </c>
    </row>
    <row r="7">
      <c r="A7" s="4" t="inlineStr">
        <is>
          <t>Chief Executive Officer [Member]</t>
        </is>
      </c>
    </row>
    <row r="8">
      <c r="A8" s="3" t="inlineStr">
        <is>
          <t>Related Party Transaction [Line Items]</t>
        </is>
      </c>
    </row>
    <row r="9">
      <c r="A9" s="4" t="inlineStr">
        <is>
          <t>Related Party Transaction, Equity Interest in Office Space, Percentage</t>
        </is>
      </c>
      <c r="F9" s="13" t="n">
        <v>0.281</v>
      </c>
    </row>
    <row r="10">
      <c r="A10" s="4" t="inlineStr">
        <is>
          <t>Director [Member]</t>
        </is>
      </c>
    </row>
    <row r="11">
      <c r="A11" s="3" t="inlineStr">
        <is>
          <t>Related Party Transaction [Line Items]</t>
        </is>
      </c>
    </row>
    <row r="12">
      <c r="A12" s="4" t="inlineStr">
        <is>
          <t>Legal Fees</t>
        </is>
      </c>
      <c r="C12" s="5" t="n">
        <v>13300</v>
      </c>
      <c r="D12" s="6" t="n">
        <v>11100</v>
      </c>
      <c r="E12" s="5" t="n">
        <v>7100</v>
      </c>
    </row>
    <row r="13">
      <c r="A13" s="4" t="inlineStr">
        <is>
          <t>Through October 31, 2017 [Member]</t>
        </is>
      </c>
    </row>
    <row r="14">
      <c r="A14" s="3" t="inlineStr">
        <is>
          <t>Related Party Transaction [Line Items]</t>
        </is>
      </c>
    </row>
    <row r="15">
      <c r="A15" s="4" t="inlineStr">
        <is>
          <t>Related Party Transactions, Current and Future Base Rent | $ / sqft</t>
        </is>
      </c>
      <c r="B15" s="11" t="n">
        <v>19.45</v>
      </c>
      <c r="C15" s="11" t="n">
        <v>18.95</v>
      </c>
    </row>
    <row r="16">
      <c r="A16" s="4" t="inlineStr">
        <is>
          <t>Airplane Usage [Member]</t>
        </is>
      </c>
    </row>
    <row r="17">
      <c r="A17" s="3" t="inlineStr">
        <is>
          <t>Related Party Transaction [Line Items]</t>
        </is>
      </c>
    </row>
    <row r="18">
      <c r="A18" s="4" t="inlineStr">
        <is>
          <t>Related Party Transaction, Expenses from Transactions with Related Party</t>
        </is>
      </c>
      <c r="C18" s="5" t="n">
        <v>300</v>
      </c>
      <c r="D18" s="5" t="n">
        <v>400</v>
      </c>
    </row>
    <row r="19">
      <c r="A19" s="4" t="inlineStr">
        <is>
          <t>Telephone Service [Member]</t>
        </is>
      </c>
    </row>
    <row r="20">
      <c r="A20" s="3" t="inlineStr">
        <is>
          <t>Related Party Transaction [Line Items]</t>
        </is>
      </c>
    </row>
    <row r="21">
      <c r="A21" s="4" t="inlineStr">
        <is>
          <t>Related Party Transaction, Expenses from Transactions with Related Party</t>
        </is>
      </c>
      <c r="C21" s="5" t="n">
        <v>2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48" customWidth="1" min="2" max="2"/>
    <col width="26" customWidth="1" min="3" max="3"/>
    <col width="18" customWidth="1" min="4" max="4"/>
    <col width="18" customWidth="1" min="5" max="5"/>
  </cols>
  <sheetData>
    <row r="1">
      <c r="A1" s="1" t="inlineStr">
        <is>
          <t>Subsequent Events Subsequent Event (Details) $ in Thousands</t>
        </is>
      </c>
      <c r="B1" s="2" t="inlineStr">
        <is>
          <t>2 Months Ended</t>
        </is>
      </c>
      <c r="C1" s="2" t="inlineStr">
        <is>
          <t>12 Months Ended</t>
        </is>
      </c>
    </row>
    <row r="2">
      <c r="B2" s="2" t="inlineStr">
        <is>
          <t>Feb. 18, 2021USD ($)RV_communitymarinacommunity</t>
        </is>
      </c>
      <c r="C2" s="2" t="inlineStr">
        <is>
          <t>Dec. 31, 2020USD ($)sites</t>
        </is>
      </c>
      <c r="D2" s="2" t="inlineStr">
        <is>
          <t>Dec. 31, 2020site</t>
        </is>
      </c>
      <c r="E2" s="2" t="inlineStr">
        <is>
          <t>Dec. 31, 2019site</t>
        </is>
      </c>
    </row>
    <row r="3">
      <c r="A3" s="3" t="inlineStr">
        <is>
          <t>Subsequent Event [Line Items]</t>
        </is>
      </c>
    </row>
    <row r="4">
      <c r="A4" s="4" t="inlineStr">
        <is>
          <t>Number of Units in Real Estate Property</t>
        </is>
      </c>
      <c r="C4" s="6" t="n">
        <v>188176</v>
      </c>
      <c r="D4" s="6" t="n">
        <v>6919</v>
      </c>
      <c r="E4" s="6" t="n">
        <v>10390</v>
      </c>
    </row>
    <row r="5">
      <c r="A5" s="4" t="inlineStr">
        <is>
          <t>Purchase price</t>
        </is>
      </c>
      <c r="C5" s="5" t="n">
        <v>492257</v>
      </c>
    </row>
    <row r="6">
      <c r="A6" s="4" t="inlineStr">
        <is>
          <t>Subsequent Event [Member] | Henderson RV Community [Member]</t>
        </is>
      </c>
    </row>
    <row r="7">
      <c r="A7" s="3" t="inlineStr">
        <is>
          <t>Subsequent Event [Line Items]</t>
        </is>
      </c>
    </row>
    <row r="8">
      <c r="A8" s="4" t="inlineStr">
        <is>
          <t>Number of Units in Real Estate Property | community</t>
        </is>
      </c>
      <c r="B8" s="6" t="n">
        <v>294</v>
      </c>
    </row>
    <row r="9">
      <c r="A9" s="4" t="inlineStr">
        <is>
          <t>Purchase price</t>
        </is>
      </c>
      <c r="B9" s="5" t="n">
        <v>15000</v>
      </c>
    </row>
    <row r="10">
      <c r="A10" s="4" t="inlineStr">
        <is>
          <t>Subsequent Event [Member] | Garden City RV Community [Member]</t>
        </is>
      </c>
    </row>
    <row r="11">
      <c r="A11" s="3" t="inlineStr">
        <is>
          <t>Subsequent Event [Line Items]</t>
        </is>
      </c>
    </row>
    <row r="12">
      <c r="A12" s="4" t="inlineStr">
        <is>
          <t>Number of Units in Real Estate Property | RV_community</t>
        </is>
      </c>
      <c r="B12" s="6" t="n">
        <v>177</v>
      </c>
    </row>
    <row r="13">
      <c r="A13" s="4" t="inlineStr">
        <is>
          <t>Purchase price</t>
        </is>
      </c>
      <c r="B13" s="5" t="n">
        <v>9000</v>
      </c>
    </row>
    <row r="14">
      <c r="A14" s="4" t="inlineStr">
        <is>
          <t>Subsequent Event [Member] | Bushnell Motor Home Community [Member]</t>
        </is>
      </c>
    </row>
    <row r="15">
      <c r="A15" s="3" t="inlineStr">
        <is>
          <t>Subsequent Event [Line Items]</t>
        </is>
      </c>
    </row>
    <row r="16">
      <c r="A16" s="4" t="inlineStr">
        <is>
          <t>Number of Units in Real Estate Property | RV_community</t>
        </is>
      </c>
      <c r="B16" s="6" t="n">
        <v>25</v>
      </c>
    </row>
    <row r="17">
      <c r="A17" s="4" t="inlineStr">
        <is>
          <t>Purchase price</t>
        </is>
      </c>
      <c r="B17" s="5" t="n">
        <v>1300</v>
      </c>
    </row>
    <row r="18">
      <c r="A18" s="4" t="inlineStr">
        <is>
          <t>Subsequent Event [Member] | Islamorado Marina Property [Member]</t>
        </is>
      </c>
    </row>
    <row r="19">
      <c r="A19" s="3" t="inlineStr">
        <is>
          <t>Subsequent Event [Line Items]</t>
        </is>
      </c>
    </row>
    <row r="20">
      <c r="A20" s="4" t="inlineStr">
        <is>
          <t>Number of Units in Real Estate Property | RV_community</t>
        </is>
      </c>
      <c r="B20" s="6" t="n">
        <v>251</v>
      </c>
    </row>
    <row r="21">
      <c r="A21" s="4" t="inlineStr">
        <is>
          <t>Purchase price</t>
        </is>
      </c>
      <c r="B21" s="5" t="n">
        <v>18000</v>
      </c>
    </row>
    <row r="22">
      <c r="A22" s="4" t="inlineStr">
        <is>
          <t>Number of Marina Properties Acquired | marina</t>
        </is>
      </c>
      <c r="B22" s="6" t="n">
        <v>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06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s>
  <sheetData>
    <row r="1">
      <c r="A1" s="1" t="inlineStr">
        <is>
          <t>SCHEDULE III Schedule of Property (Details) - USD ($)</t>
        </is>
      </c>
      <c r="B1" s="2" t="inlineStr">
        <is>
          <t>Mar. 31, 2021</t>
        </is>
      </c>
      <c r="C1" s="2" t="inlineStr">
        <is>
          <t>Dec. 31, 2020</t>
        </is>
      </c>
      <c r="D1" s="2" t="inlineStr">
        <is>
          <t>Dec. 31, 2019</t>
        </is>
      </c>
      <c r="E1" s="2" t="inlineStr">
        <is>
          <t>Dec. 31, 2018</t>
        </is>
      </c>
      <c r="F1" s="2" t="inlineStr">
        <is>
          <t>Dec. 31, 2017</t>
        </is>
      </c>
    </row>
    <row r="2">
      <c r="A2" s="3" t="inlineStr">
        <is>
          <t>Real Estate and Accumulated Depreciation [Line Items]</t>
        </is>
      </c>
    </row>
    <row r="3">
      <c r="A3" s="4" t="inlineStr">
        <is>
          <t>Carrying Amount, Total</t>
        </is>
      </c>
      <c r="C3" s="5" t="n">
        <v>11684603000</v>
      </c>
      <c r="D3" s="5" t="n">
        <v>8919600000</v>
      </c>
      <c r="E3" s="5" t="n">
        <v>7560946000</v>
      </c>
      <c r="F3" s="5" t="n">
        <v>6882879000</v>
      </c>
    </row>
    <row r="4">
      <c r="A4" s="4" t="inlineStr">
        <is>
          <t>Accumulated Depreciation</t>
        </is>
      </c>
      <c r="C4" s="6" t="n">
        <v>-1968812000</v>
      </c>
      <c r="D4" s="6" t="n">
        <v>-1686980000</v>
      </c>
      <c r="E4" s="5" t="n">
        <v>-1442630000</v>
      </c>
      <c r="F4" s="5" t="n">
        <v>-1237525000</v>
      </c>
    </row>
    <row r="5">
      <c r="A5" s="4" t="inlineStr">
        <is>
          <t>Lines of credit and other debt</t>
        </is>
      </c>
      <c r="C5" s="6" t="n">
        <v>1242197000</v>
      </c>
      <c r="D5" s="5" t="n">
        <v>183898000</v>
      </c>
    </row>
    <row r="6">
      <c r="A6" s="4" t="inlineStr">
        <is>
          <t>Long-term Debt</t>
        </is>
      </c>
      <c r="C6" s="6" t="n">
        <v>4770970</v>
      </c>
    </row>
    <row r="7">
      <c r="A7" s="4" t="inlineStr">
        <is>
          <t>49er Village RV Resort [Member]</t>
        </is>
      </c>
    </row>
    <row r="8">
      <c r="A8" s="3" t="inlineStr">
        <is>
          <t>Real Estate and Accumulated Depreciation [Line Items]</t>
        </is>
      </c>
    </row>
    <row r="9">
      <c r="A9" s="4" t="inlineStr">
        <is>
          <t>Encumbrance</t>
        </is>
      </c>
      <c r="C9" s="6" t="n">
        <v>0</v>
      </c>
    </row>
    <row r="10">
      <c r="A10" s="4" t="inlineStr">
        <is>
          <t>Initial Cost to Company, Land</t>
        </is>
      </c>
      <c r="C10" s="6" t="n">
        <v>2180000</v>
      </c>
    </row>
    <row r="11">
      <c r="A11" s="4" t="inlineStr">
        <is>
          <t>Initial Cost to Company, Depreciable Assets</t>
        </is>
      </c>
      <c r="C11" s="6" t="n">
        <v>10710000</v>
      </c>
    </row>
    <row r="12">
      <c r="A12" s="4" t="inlineStr">
        <is>
          <t>Cost Capitalized Subsequent to Acquisition, Land</t>
        </is>
      </c>
      <c r="C12" s="6" t="n">
        <v>0</v>
      </c>
    </row>
    <row r="13">
      <c r="A13" s="4" t="inlineStr">
        <is>
          <t>Cost Capitalized Subsequent to Acquisition, Depreciable Assets</t>
        </is>
      </c>
      <c r="C13" s="6" t="n">
        <v>2288000</v>
      </c>
    </row>
    <row r="14">
      <c r="A14" s="4" t="inlineStr">
        <is>
          <t>Carrying Amount, Land</t>
        </is>
      </c>
      <c r="C14" s="6" t="n">
        <v>2180000</v>
      </c>
    </row>
    <row r="15">
      <c r="A15" s="4" t="inlineStr">
        <is>
          <t>Carrying Amount, Depreciable Assets</t>
        </is>
      </c>
      <c r="C15" s="6" t="n">
        <v>12998000</v>
      </c>
    </row>
    <row r="16">
      <c r="A16" s="4" t="inlineStr">
        <is>
          <t>Carrying Amount, Total</t>
        </is>
      </c>
      <c r="C16" s="6" t="n">
        <v>15178000</v>
      </c>
    </row>
    <row r="17">
      <c r="A17" s="4" t="inlineStr">
        <is>
          <t>Accumulated Depreciation</t>
        </is>
      </c>
      <c r="C17" s="6" t="n">
        <v>-1791000</v>
      </c>
    </row>
    <row r="18">
      <c r="A18" s="4" t="inlineStr">
        <is>
          <t>Academy/Westpoint [Member]</t>
        </is>
      </c>
    </row>
    <row r="19">
      <c r="A19" s="3" t="inlineStr">
        <is>
          <t>Real Estate and Accumulated Depreciation [Line Items]</t>
        </is>
      </c>
    </row>
    <row r="20">
      <c r="A20" s="4" t="inlineStr">
        <is>
          <t>Encumbrance</t>
        </is>
      </c>
      <c r="C20" s="6" t="n">
        <v>33150000</v>
      </c>
    </row>
    <row r="21">
      <c r="A21" s="4" t="inlineStr">
        <is>
          <t>Initial Cost to Company, Land</t>
        </is>
      </c>
      <c r="C21" s="6" t="n">
        <v>1485000</v>
      </c>
    </row>
    <row r="22">
      <c r="A22" s="4" t="inlineStr">
        <is>
          <t>Initial Cost to Company, Depreciable Assets</t>
        </is>
      </c>
      <c r="C22" s="6" t="n">
        <v>14278000</v>
      </c>
    </row>
    <row r="23">
      <c r="A23" s="4" t="inlineStr">
        <is>
          <t>Cost Capitalized Subsequent to Acquisition, Land</t>
        </is>
      </c>
      <c r="C23" s="6" t="n">
        <v>0</v>
      </c>
    </row>
    <row r="24">
      <c r="A24" s="4" t="inlineStr">
        <is>
          <t>Cost Capitalized Subsequent to Acquisition, Depreciable Assets</t>
        </is>
      </c>
      <c r="C24" s="6" t="n">
        <v>10280000</v>
      </c>
    </row>
    <row r="25">
      <c r="A25" s="4" t="inlineStr">
        <is>
          <t>Carrying Amount, Land</t>
        </is>
      </c>
      <c r="C25" s="6" t="n">
        <v>1485000</v>
      </c>
    </row>
    <row r="26">
      <c r="A26" s="4" t="inlineStr">
        <is>
          <t>Carrying Amount, Depreciable Assets</t>
        </is>
      </c>
      <c r="C26" s="6" t="n">
        <v>24558000</v>
      </c>
    </row>
    <row r="27">
      <c r="A27" s="4" t="inlineStr">
        <is>
          <t>Carrying Amount, Total</t>
        </is>
      </c>
      <c r="C27" s="6" t="n">
        <v>26043000</v>
      </c>
    </row>
    <row r="28">
      <c r="A28" s="4" t="inlineStr">
        <is>
          <t>Accumulated Depreciation</t>
        </is>
      </c>
      <c r="C28" s="6" t="n">
        <v>-13767000</v>
      </c>
    </row>
    <row r="29">
      <c r="A29" s="4" t="inlineStr">
        <is>
          <t>Adirondack Gateway Campground RV Resort [Member]</t>
        </is>
      </c>
    </row>
    <row r="30">
      <c r="A30" s="3" t="inlineStr">
        <is>
          <t>Real Estate and Accumulated Depreciation [Line Items]</t>
        </is>
      </c>
    </row>
    <row r="31">
      <c r="A31" s="4" t="inlineStr">
        <is>
          <t>Encumbrance</t>
        </is>
      </c>
      <c r="C31" s="6" t="n">
        <v>0</v>
      </c>
    </row>
    <row r="32">
      <c r="A32" s="4" t="inlineStr">
        <is>
          <t>Initial Cost to Company, Land</t>
        </is>
      </c>
      <c r="C32" s="6" t="n">
        <v>620000</v>
      </c>
    </row>
    <row r="33">
      <c r="A33" s="4" t="inlineStr">
        <is>
          <t>Initial Cost to Company, Depreciable Assets</t>
        </is>
      </c>
      <c r="C33" s="6" t="n">
        <v>1970000</v>
      </c>
    </row>
    <row r="34">
      <c r="A34" s="4" t="inlineStr">
        <is>
          <t>Cost Capitalized Subsequent to Acquisition, Land</t>
        </is>
      </c>
      <c r="C34" s="6" t="n">
        <v>0</v>
      </c>
    </row>
    <row r="35">
      <c r="A35" s="4" t="inlineStr">
        <is>
          <t>Cost Capitalized Subsequent to Acquisition, Depreciable Assets</t>
        </is>
      </c>
      <c r="C35" s="6" t="n">
        <v>2609000</v>
      </c>
    </row>
    <row r="36">
      <c r="A36" s="4" t="inlineStr">
        <is>
          <t>Carrying Amount, Land</t>
        </is>
      </c>
      <c r="C36" s="6" t="n">
        <v>620000</v>
      </c>
    </row>
    <row r="37">
      <c r="A37" s="4" t="inlineStr">
        <is>
          <t>Carrying Amount, Depreciable Assets</t>
        </is>
      </c>
      <c r="C37" s="6" t="n">
        <v>4579000</v>
      </c>
    </row>
    <row r="38">
      <c r="A38" s="4" t="inlineStr">
        <is>
          <t>Carrying Amount, Total</t>
        </is>
      </c>
      <c r="C38" s="6" t="n">
        <v>5199000</v>
      </c>
    </row>
    <row r="39">
      <c r="A39" s="4" t="inlineStr">
        <is>
          <t>Accumulated Depreciation</t>
        </is>
      </c>
      <c r="C39" s="6" t="n">
        <v>-819000</v>
      </c>
    </row>
    <row r="40">
      <c r="A40" s="4" t="inlineStr">
        <is>
          <t>Allendale [Member]</t>
        </is>
      </c>
    </row>
    <row r="41">
      <c r="A41" s="3" t="inlineStr">
        <is>
          <t>Real Estate and Accumulated Depreciation [Line Items]</t>
        </is>
      </c>
    </row>
    <row r="42">
      <c r="A42" s="4" t="inlineStr">
        <is>
          <t>Encumbrance</t>
        </is>
      </c>
      <c r="C42" s="6" t="n">
        <v>22800000</v>
      </c>
    </row>
    <row r="43">
      <c r="A43" s="4" t="inlineStr">
        <is>
          <t>Initial Cost to Company, Land</t>
        </is>
      </c>
      <c r="C43" s="6" t="n">
        <v>366000</v>
      </c>
    </row>
    <row r="44">
      <c r="A44" s="4" t="inlineStr">
        <is>
          <t>Initial Cost to Company, Depreciable Assets</t>
        </is>
      </c>
      <c r="C44" s="6" t="n">
        <v>3684000</v>
      </c>
    </row>
    <row r="45">
      <c r="A45" s="4" t="inlineStr">
        <is>
          <t>Cost Capitalized Subsequent to Acquisition, Land</t>
        </is>
      </c>
      <c r="C45" s="6" t="n">
        <v>0</v>
      </c>
    </row>
    <row r="46">
      <c r="A46" s="4" t="inlineStr">
        <is>
          <t>Cost Capitalized Subsequent to Acquisition, Depreciable Assets</t>
        </is>
      </c>
      <c r="C46" s="6" t="n">
        <v>10002000</v>
      </c>
    </row>
    <row r="47">
      <c r="A47" s="4" t="inlineStr">
        <is>
          <t>Carrying Amount, Land</t>
        </is>
      </c>
      <c r="C47" s="6" t="n">
        <v>366000</v>
      </c>
    </row>
    <row r="48">
      <c r="A48" s="4" t="inlineStr">
        <is>
          <t>Carrying Amount, Depreciable Assets</t>
        </is>
      </c>
      <c r="C48" s="6" t="n">
        <v>13686000</v>
      </c>
    </row>
    <row r="49">
      <c r="A49" s="4" t="inlineStr">
        <is>
          <t>Carrying Amount, Total</t>
        </is>
      </c>
      <c r="C49" s="6" t="n">
        <v>14052000</v>
      </c>
    </row>
    <row r="50">
      <c r="A50" s="4" t="inlineStr">
        <is>
          <t>Accumulated Depreciation</t>
        </is>
      </c>
      <c r="C50" s="6" t="n">
        <v>-8827000</v>
      </c>
    </row>
    <row r="51">
      <c r="A51" s="4" t="inlineStr">
        <is>
          <t>Alpine [Member]</t>
        </is>
      </c>
    </row>
    <row r="52">
      <c r="A52" s="3" t="inlineStr">
        <is>
          <t>Real Estate and Accumulated Depreciation [Line Items]</t>
        </is>
      </c>
    </row>
    <row r="53">
      <c r="A53" s="4" t="inlineStr">
        <is>
          <t>Encumbrance</t>
        </is>
      </c>
      <c r="C53" s="6" t="n">
        <v>10708000</v>
      </c>
    </row>
    <row r="54">
      <c r="A54" s="4" t="inlineStr">
        <is>
          <t>Initial Cost to Company, Land</t>
        </is>
      </c>
      <c r="C54" s="6" t="n">
        <v>729000</v>
      </c>
    </row>
    <row r="55">
      <c r="A55" s="4" t="inlineStr">
        <is>
          <t>Initial Cost to Company, Depreciable Assets</t>
        </is>
      </c>
      <c r="C55" s="6" t="n">
        <v>6692000</v>
      </c>
    </row>
    <row r="56">
      <c r="A56" s="4" t="inlineStr">
        <is>
          <t>Cost Capitalized Subsequent to Acquisition, Land</t>
        </is>
      </c>
      <c r="C56" s="6" t="n">
        <v>0</v>
      </c>
    </row>
    <row r="57">
      <c r="A57" s="4" t="inlineStr">
        <is>
          <t>Cost Capitalized Subsequent to Acquisition, Depreciable Assets</t>
        </is>
      </c>
      <c r="C57" s="6" t="n">
        <v>9714000</v>
      </c>
    </row>
    <row r="58">
      <c r="A58" s="4" t="inlineStr">
        <is>
          <t>Carrying Amount, Land</t>
        </is>
      </c>
      <c r="C58" s="6" t="n">
        <v>729000</v>
      </c>
    </row>
    <row r="59">
      <c r="A59" s="4" t="inlineStr">
        <is>
          <t>Carrying Amount, Depreciable Assets</t>
        </is>
      </c>
      <c r="C59" s="6" t="n">
        <v>16406000</v>
      </c>
    </row>
    <row r="60">
      <c r="A60" s="4" t="inlineStr">
        <is>
          <t>Carrying Amount, Total</t>
        </is>
      </c>
      <c r="C60" s="6" t="n">
        <v>17135000</v>
      </c>
    </row>
    <row r="61">
      <c r="A61" s="4" t="inlineStr">
        <is>
          <t>Accumulated Depreciation</t>
        </is>
      </c>
      <c r="C61" s="6" t="n">
        <v>-10532000</v>
      </c>
    </row>
    <row r="62">
      <c r="A62" s="4" t="inlineStr">
        <is>
          <t>Alta Laguna [Member]</t>
        </is>
      </c>
    </row>
    <row r="63">
      <c r="A63" s="3" t="inlineStr">
        <is>
          <t>Real Estate and Accumulated Depreciation [Line Items]</t>
        </is>
      </c>
    </row>
    <row r="64">
      <c r="A64" s="4" t="inlineStr">
        <is>
          <t>Encumbrance</t>
        </is>
      </c>
      <c r="C64" s="6" t="n">
        <v>27437000</v>
      </c>
    </row>
    <row r="65">
      <c r="A65" s="4" t="inlineStr">
        <is>
          <t>Initial Cost to Company, Land</t>
        </is>
      </c>
      <c r="C65" s="6" t="n">
        <v>23736000</v>
      </c>
    </row>
    <row r="66">
      <c r="A66" s="4" t="inlineStr">
        <is>
          <t>Initial Cost to Company, Depreciable Assets</t>
        </is>
      </c>
      <c r="C66" s="6" t="n">
        <v>21088000</v>
      </c>
    </row>
    <row r="67">
      <c r="A67" s="4" t="inlineStr">
        <is>
          <t>Cost Capitalized Subsequent to Acquisition, Land</t>
        </is>
      </c>
      <c r="C67" s="6" t="n">
        <v>0</v>
      </c>
    </row>
    <row r="68">
      <c r="A68" s="4" t="inlineStr">
        <is>
          <t>Cost Capitalized Subsequent to Acquisition, Depreciable Assets</t>
        </is>
      </c>
      <c r="C68" s="6" t="n">
        <v>1725000</v>
      </c>
    </row>
    <row r="69">
      <c r="A69" s="4" t="inlineStr">
        <is>
          <t>Carrying Amount, Land</t>
        </is>
      </c>
      <c r="C69" s="6" t="n">
        <v>23736000</v>
      </c>
    </row>
    <row r="70">
      <c r="A70" s="4" t="inlineStr">
        <is>
          <t>Carrying Amount, Depreciable Assets</t>
        </is>
      </c>
      <c r="C70" s="6" t="n">
        <v>22813000</v>
      </c>
    </row>
    <row r="71">
      <c r="A71" s="4" t="inlineStr">
        <is>
          <t>Carrying Amount, Total</t>
        </is>
      </c>
      <c r="C71" s="6" t="n">
        <v>46549000</v>
      </c>
    </row>
    <row r="72">
      <c r="A72" s="4" t="inlineStr">
        <is>
          <t>Accumulated Depreciation</t>
        </is>
      </c>
      <c r="C72" s="6" t="n">
        <v>-3591000</v>
      </c>
    </row>
    <row r="73">
      <c r="A73" s="4" t="inlineStr">
        <is>
          <t>Apple Carr Village [Member]</t>
        </is>
      </c>
    </row>
    <row r="74">
      <c r="A74" s="3" t="inlineStr">
        <is>
          <t>Real Estate and Accumulated Depreciation [Line Items]</t>
        </is>
      </c>
    </row>
    <row r="75">
      <c r="A75" s="4" t="inlineStr">
        <is>
          <t>Encumbrance</t>
        </is>
      </c>
      <c r="C75" s="6" t="n">
        <v>0</v>
      </c>
    </row>
    <row r="76">
      <c r="A76" s="4" t="inlineStr">
        <is>
          <t>Initial Cost to Company, Land</t>
        </is>
      </c>
      <c r="C76" s="6" t="n">
        <v>800000</v>
      </c>
    </row>
    <row r="77">
      <c r="A77" s="4" t="inlineStr">
        <is>
          <t>Initial Cost to Company, Depreciable Assets</t>
        </is>
      </c>
      <c r="C77" s="6" t="n">
        <v>6172000</v>
      </c>
    </row>
    <row r="78">
      <c r="A78" s="4" t="inlineStr">
        <is>
          <t>Cost Capitalized Subsequent to Acquisition, Land</t>
        </is>
      </c>
      <c r="C78" s="6" t="n">
        <v>336000</v>
      </c>
    </row>
    <row r="79">
      <c r="A79" s="4" t="inlineStr">
        <is>
          <t>Cost Capitalized Subsequent to Acquisition, Depreciable Assets</t>
        </is>
      </c>
      <c r="C79" s="6" t="n">
        <v>21342000</v>
      </c>
    </row>
    <row r="80">
      <c r="A80" s="4" t="inlineStr">
        <is>
          <t>Carrying Amount, Land</t>
        </is>
      </c>
      <c r="C80" s="6" t="n">
        <v>1136000</v>
      </c>
    </row>
    <row r="81">
      <c r="A81" s="4" t="inlineStr">
        <is>
          <t>Carrying Amount, Depreciable Assets</t>
        </is>
      </c>
      <c r="C81" s="6" t="n">
        <v>27514000</v>
      </c>
    </row>
    <row r="82">
      <c r="A82" s="4" t="inlineStr">
        <is>
          <t>Carrying Amount, Total</t>
        </is>
      </c>
      <c r="C82" s="6" t="n">
        <v>28650000</v>
      </c>
    </row>
    <row r="83">
      <c r="A83" s="4" t="inlineStr">
        <is>
          <t>Accumulated Depreciation</t>
        </is>
      </c>
      <c r="C83" s="6" t="n">
        <v>-6289000</v>
      </c>
    </row>
    <row r="84">
      <c r="A84" s="4" t="inlineStr">
        <is>
          <t>Apple Creek [Member]</t>
        </is>
      </c>
    </row>
    <row r="85">
      <c r="A85" s="3" t="inlineStr">
        <is>
          <t>Real Estate and Accumulated Depreciation [Line Items]</t>
        </is>
      </c>
    </row>
    <row r="86">
      <c r="A86" s="4" t="inlineStr">
        <is>
          <t>Encumbrance</t>
        </is>
      </c>
      <c r="C86" s="6" t="n">
        <v>7416000</v>
      </c>
    </row>
    <row r="87">
      <c r="A87" s="4" t="inlineStr">
        <is>
          <t>Initial Cost to Company, Land</t>
        </is>
      </c>
      <c r="C87" s="6" t="n">
        <v>543000</v>
      </c>
    </row>
    <row r="88">
      <c r="A88" s="4" t="inlineStr">
        <is>
          <t>Initial Cost to Company, Depreciable Assets</t>
        </is>
      </c>
      <c r="C88" s="6" t="n">
        <v>5480000</v>
      </c>
    </row>
    <row r="89">
      <c r="A89" s="4" t="inlineStr">
        <is>
          <t>Cost Capitalized Subsequent to Acquisition, Land</t>
        </is>
      </c>
      <c r="C89" s="6" t="n">
        <v>0</v>
      </c>
    </row>
    <row r="90">
      <c r="A90" s="4" t="inlineStr">
        <is>
          <t>Cost Capitalized Subsequent to Acquisition, Depreciable Assets</t>
        </is>
      </c>
      <c r="C90" s="6" t="n">
        <v>3064000</v>
      </c>
    </row>
    <row r="91">
      <c r="A91" s="4" t="inlineStr">
        <is>
          <t>Carrying Amount, Land</t>
        </is>
      </c>
      <c r="C91" s="6" t="n">
        <v>543000</v>
      </c>
    </row>
    <row r="92">
      <c r="A92" s="4" t="inlineStr">
        <is>
          <t>Carrying Amount, Depreciable Assets</t>
        </is>
      </c>
      <c r="C92" s="6" t="n">
        <v>8544000</v>
      </c>
    </row>
    <row r="93">
      <c r="A93" s="4" t="inlineStr">
        <is>
          <t>Carrying Amount, Total</t>
        </is>
      </c>
      <c r="C93" s="6" t="n">
        <v>9087000</v>
      </c>
    </row>
    <row r="94">
      <c r="A94" s="4" t="inlineStr">
        <is>
          <t>Accumulated Depreciation</t>
        </is>
      </c>
      <c r="C94" s="6" t="n">
        <v>-4891000</v>
      </c>
    </row>
    <row r="95">
      <c r="A95" s="4" t="inlineStr">
        <is>
          <t>Arbor Terrace [Member]</t>
        </is>
      </c>
    </row>
    <row r="96">
      <c r="A96" s="3" t="inlineStr">
        <is>
          <t>Real Estate and Accumulated Depreciation [Line Items]</t>
        </is>
      </c>
    </row>
    <row r="97">
      <c r="A97" s="4" t="inlineStr">
        <is>
          <t>Encumbrance</t>
        </is>
      </c>
      <c r="C97" s="6" t="n">
        <v>16048000</v>
      </c>
    </row>
    <row r="98">
      <c r="A98" s="4" t="inlineStr">
        <is>
          <t>Initial Cost to Company, Land</t>
        </is>
      </c>
      <c r="C98" s="6" t="n">
        <v>456000</v>
      </c>
    </row>
    <row r="99">
      <c r="A99" s="4" t="inlineStr">
        <is>
          <t>Initial Cost to Company, Depreciable Assets</t>
        </is>
      </c>
      <c r="C99" s="6" t="n">
        <v>4410000</v>
      </c>
    </row>
    <row r="100">
      <c r="A100" s="4" t="inlineStr">
        <is>
          <t>Cost Capitalized Subsequent to Acquisition, Land</t>
        </is>
      </c>
      <c r="C100" s="6" t="n">
        <v>0</v>
      </c>
    </row>
    <row r="101">
      <c r="A101" s="4" t="inlineStr">
        <is>
          <t>Cost Capitalized Subsequent to Acquisition, Depreciable Assets</t>
        </is>
      </c>
      <c r="C101" s="6" t="n">
        <v>5760000</v>
      </c>
    </row>
    <row r="102">
      <c r="A102" s="4" t="inlineStr">
        <is>
          <t>Carrying Amount, Land</t>
        </is>
      </c>
      <c r="C102" s="6" t="n">
        <v>456000</v>
      </c>
    </row>
    <row r="103">
      <c r="A103" s="4" t="inlineStr">
        <is>
          <t>Carrying Amount, Depreciable Assets</t>
        </is>
      </c>
      <c r="C103" s="6" t="n">
        <v>10170000</v>
      </c>
    </row>
    <row r="104">
      <c r="A104" s="4" t="inlineStr">
        <is>
          <t>Carrying Amount, Total</t>
        </is>
      </c>
      <c r="C104" s="6" t="n">
        <v>10626000</v>
      </c>
    </row>
    <row r="105">
      <c r="A105" s="4" t="inlineStr">
        <is>
          <t>Accumulated Depreciation</t>
        </is>
      </c>
      <c r="C105" s="6" t="n">
        <v>-5626000</v>
      </c>
    </row>
    <row r="106">
      <c r="A106" s="4" t="inlineStr">
        <is>
          <t>Arbor Woods [Member]</t>
        </is>
      </c>
    </row>
    <row r="107">
      <c r="A107" s="3" t="inlineStr">
        <is>
          <t>Real Estate and Accumulated Depreciation [Line Items]</t>
        </is>
      </c>
    </row>
    <row r="108">
      <c r="A108" s="4" t="inlineStr">
        <is>
          <t>Encumbrance</t>
        </is>
      </c>
      <c r="C108" s="6" t="n">
        <v>0</v>
      </c>
    </row>
    <row r="109">
      <c r="A109" s="4" t="inlineStr">
        <is>
          <t>Initial Cost to Company, Land</t>
        </is>
      </c>
      <c r="C109" s="6" t="n">
        <v>3340000</v>
      </c>
    </row>
    <row r="110">
      <c r="A110" s="4" t="inlineStr">
        <is>
          <t>Initial Cost to Company, Depreciable Assets</t>
        </is>
      </c>
      <c r="C110" s="6" t="n">
        <v>12385000</v>
      </c>
    </row>
    <row r="111">
      <c r="A111" s="4" t="inlineStr">
        <is>
          <t>Cost Capitalized Subsequent to Acquisition, Land</t>
        </is>
      </c>
      <c r="C111" s="6" t="n">
        <v>0</v>
      </c>
    </row>
    <row r="112">
      <c r="A112" s="4" t="inlineStr">
        <is>
          <t>Cost Capitalized Subsequent to Acquisition, Depreciable Assets</t>
        </is>
      </c>
      <c r="C112" s="6" t="n">
        <v>11485000</v>
      </c>
    </row>
    <row r="113">
      <c r="A113" s="4" t="inlineStr">
        <is>
          <t>Carrying Amount, Land</t>
        </is>
      </c>
      <c r="C113" s="6" t="n">
        <v>3340000</v>
      </c>
    </row>
    <row r="114">
      <c r="A114" s="4" t="inlineStr">
        <is>
          <t>Carrying Amount, Depreciable Assets</t>
        </is>
      </c>
      <c r="C114" s="6" t="n">
        <v>23870000</v>
      </c>
    </row>
    <row r="115">
      <c r="A115" s="4" t="inlineStr">
        <is>
          <t>Carrying Amount, Total</t>
        </is>
      </c>
      <c r="C115" s="6" t="n">
        <v>27210000</v>
      </c>
    </row>
    <row r="116">
      <c r="A116" s="4" t="inlineStr">
        <is>
          <t>Accumulated Depreciation</t>
        </is>
      </c>
      <c r="C116" s="6" t="n">
        <v>-4101000</v>
      </c>
    </row>
    <row r="117">
      <c r="A117" s="4" t="inlineStr">
        <is>
          <t>Archview [Member]</t>
        </is>
      </c>
    </row>
    <row r="118">
      <c r="A118" s="3" t="inlineStr">
        <is>
          <t>Real Estate and Accumulated Depreciation [Line Items]</t>
        </is>
      </c>
    </row>
    <row r="119">
      <c r="A119" s="4" t="inlineStr">
        <is>
          <t>Encumbrance</t>
        </is>
      </c>
      <c r="C119" s="6" t="n">
        <v>0</v>
      </c>
    </row>
    <row r="120">
      <c r="A120" s="4" t="inlineStr">
        <is>
          <t>Initial Cost to Company, Land</t>
        </is>
      </c>
      <c r="C120" s="6" t="n">
        <v>6289000</v>
      </c>
    </row>
    <row r="121">
      <c r="A121" s="4" t="inlineStr">
        <is>
          <t>Initial Cost to Company, Depreciable Assets</t>
        </is>
      </c>
      <c r="C121" s="6" t="n">
        <v>8419000</v>
      </c>
    </row>
    <row r="122">
      <c r="A122" s="4" t="inlineStr">
        <is>
          <t>Cost Capitalized Subsequent to Acquisition, Land</t>
        </is>
      </c>
      <c r="C122" s="6" t="n">
        <v>5000</v>
      </c>
    </row>
    <row r="123">
      <c r="A123" s="4" t="inlineStr">
        <is>
          <t>Cost Capitalized Subsequent to Acquisition, Depreciable Assets</t>
        </is>
      </c>
      <c r="C123" s="6" t="n">
        <v>690000</v>
      </c>
    </row>
    <row r="124">
      <c r="A124" s="4" t="inlineStr">
        <is>
          <t>Carrying Amount, Land</t>
        </is>
      </c>
      <c r="C124" s="6" t="n">
        <v>6294000</v>
      </c>
    </row>
    <row r="125">
      <c r="A125" s="4" t="inlineStr">
        <is>
          <t>Carrying Amount, Depreciable Assets</t>
        </is>
      </c>
      <c r="C125" s="6" t="n">
        <v>9109000</v>
      </c>
    </row>
    <row r="126">
      <c r="A126" s="4" t="inlineStr">
        <is>
          <t>Carrying Amount, Total</t>
        </is>
      </c>
      <c r="C126" s="6" t="n">
        <v>15403000</v>
      </c>
    </row>
    <row r="127">
      <c r="A127" s="4" t="inlineStr">
        <is>
          <t>Accumulated Depreciation</t>
        </is>
      </c>
      <c r="C127" s="6" t="n">
        <v>-841000</v>
      </c>
    </row>
    <row r="128">
      <c r="A128" s="4" t="inlineStr">
        <is>
          <t>Ariana Village [Member]</t>
        </is>
      </c>
    </row>
    <row r="129">
      <c r="A129" s="3" t="inlineStr">
        <is>
          <t>Real Estate and Accumulated Depreciation [Line Items]</t>
        </is>
      </c>
    </row>
    <row r="130">
      <c r="A130" s="4" t="inlineStr">
        <is>
          <t>Encumbrance</t>
        </is>
      </c>
      <c r="C130" s="6" t="n">
        <v>5209000</v>
      </c>
    </row>
    <row r="131">
      <c r="A131" s="4" t="inlineStr">
        <is>
          <t>Initial Cost to Company, Land</t>
        </is>
      </c>
      <c r="C131" s="6" t="n">
        <v>240000</v>
      </c>
    </row>
    <row r="132">
      <c r="A132" s="4" t="inlineStr">
        <is>
          <t>Initial Cost to Company, Depreciable Assets</t>
        </is>
      </c>
      <c r="C132" s="6" t="n">
        <v>2195000</v>
      </c>
    </row>
    <row r="133">
      <c r="A133" s="4" t="inlineStr">
        <is>
          <t>Cost Capitalized Subsequent to Acquisition, Land</t>
        </is>
      </c>
      <c r="C133" s="6" t="n">
        <v>0</v>
      </c>
    </row>
    <row r="134">
      <c r="A134" s="4" t="inlineStr">
        <is>
          <t>Cost Capitalized Subsequent to Acquisition, Depreciable Assets</t>
        </is>
      </c>
      <c r="C134" s="6" t="n">
        <v>1961000</v>
      </c>
    </row>
    <row r="135">
      <c r="A135" s="4" t="inlineStr">
        <is>
          <t>Carrying Amount, Land</t>
        </is>
      </c>
      <c r="C135" s="6" t="n">
        <v>240000</v>
      </c>
    </row>
    <row r="136">
      <c r="A136" s="4" t="inlineStr">
        <is>
          <t>Carrying Amount, Depreciable Assets</t>
        </is>
      </c>
      <c r="C136" s="6" t="n">
        <v>4156000</v>
      </c>
    </row>
    <row r="137">
      <c r="A137" s="4" t="inlineStr">
        <is>
          <t>Carrying Amount, Total</t>
        </is>
      </c>
      <c r="C137" s="6" t="n">
        <v>4396000</v>
      </c>
    </row>
    <row r="138">
      <c r="A138" s="4" t="inlineStr">
        <is>
          <t>Accumulated Depreciation</t>
        </is>
      </c>
      <c r="C138" s="6" t="n">
        <v>-2501000</v>
      </c>
    </row>
    <row r="139">
      <c r="A139" s="4" t="inlineStr">
        <is>
          <t>Arran Lake [Member]</t>
        </is>
      </c>
    </row>
    <row r="140">
      <c r="A140" s="3" t="inlineStr">
        <is>
          <t>Real Estate and Accumulated Depreciation [Line Items]</t>
        </is>
      </c>
    </row>
    <row r="141">
      <c r="A141" s="4" t="inlineStr">
        <is>
          <t>Encumbrance</t>
        </is>
      </c>
      <c r="C141" s="6" t="n">
        <v>0</v>
      </c>
    </row>
    <row r="142">
      <c r="A142" s="4" t="inlineStr">
        <is>
          <t>Initial Cost to Company, Land</t>
        </is>
      </c>
      <c r="C142" s="6" t="n">
        <v>1190000</v>
      </c>
    </row>
    <row r="143">
      <c r="A143" s="4" t="inlineStr">
        <is>
          <t>Initial Cost to Company, Depreciable Assets</t>
        </is>
      </c>
      <c r="C143" s="6" t="n">
        <v>1175000</v>
      </c>
    </row>
    <row r="144">
      <c r="A144" s="4" t="inlineStr">
        <is>
          <t>Cost Capitalized Subsequent to Acquisition, Land</t>
        </is>
      </c>
      <c r="C144" s="6" t="n">
        <v>-3000</v>
      </c>
    </row>
    <row r="145">
      <c r="A145" s="4" t="inlineStr">
        <is>
          <t>Cost Capitalized Subsequent to Acquisition, Depreciable Assets</t>
        </is>
      </c>
      <c r="C145" s="6" t="n">
        <v>451000</v>
      </c>
    </row>
    <row r="146">
      <c r="A146" s="4" t="inlineStr">
        <is>
          <t>Carrying Amount, Land</t>
        </is>
      </c>
      <c r="C146" s="6" t="n">
        <v>1187000</v>
      </c>
    </row>
    <row r="147">
      <c r="A147" s="4" t="inlineStr">
        <is>
          <t>Carrying Amount, Depreciable Assets</t>
        </is>
      </c>
      <c r="C147" s="6" t="n">
        <v>1626000</v>
      </c>
    </row>
    <row r="148">
      <c r="A148" s="4" t="inlineStr">
        <is>
          <t>Carrying Amount, Total</t>
        </is>
      </c>
      <c r="C148" s="6" t="n">
        <v>2813000</v>
      </c>
    </row>
    <row r="149">
      <c r="A149" s="4" t="inlineStr">
        <is>
          <t>Accumulated Depreciation</t>
        </is>
      </c>
      <c r="C149" s="6" t="n">
        <v>-283000</v>
      </c>
    </row>
    <row r="150">
      <c r="A150" s="4" t="inlineStr">
        <is>
          <t>Austin Lone Star [Member]</t>
        </is>
      </c>
    </row>
    <row r="151">
      <c r="A151" s="3" t="inlineStr">
        <is>
          <t>Real Estate and Accumulated Depreciation [Line Items]</t>
        </is>
      </c>
    </row>
    <row r="152">
      <c r="A152" s="4" t="inlineStr">
        <is>
          <t>Encumbrance</t>
        </is>
      </c>
      <c r="C152" s="6" t="n">
        <v>0</v>
      </c>
    </row>
    <row r="153">
      <c r="A153" s="4" t="inlineStr">
        <is>
          <t>Initial Cost to Company, Land</t>
        </is>
      </c>
      <c r="C153" s="6" t="n">
        <v>630000</v>
      </c>
    </row>
    <row r="154">
      <c r="A154" s="4" t="inlineStr">
        <is>
          <t>Initial Cost to Company, Depreciable Assets</t>
        </is>
      </c>
      <c r="C154" s="6" t="n">
        <v>7913000</v>
      </c>
    </row>
    <row r="155">
      <c r="A155" s="4" t="inlineStr">
        <is>
          <t>Cost Capitalized Subsequent to Acquisition, Land</t>
        </is>
      </c>
      <c r="C155" s="6" t="n">
        <v>0</v>
      </c>
    </row>
    <row r="156">
      <c r="A156" s="4" t="inlineStr">
        <is>
          <t>Cost Capitalized Subsequent to Acquisition, Depreciable Assets</t>
        </is>
      </c>
      <c r="C156" s="6" t="n">
        <v>2254000</v>
      </c>
    </row>
    <row r="157">
      <c r="A157" s="4" t="inlineStr">
        <is>
          <t>Carrying Amount, Land</t>
        </is>
      </c>
      <c r="C157" s="6" t="n">
        <v>630000</v>
      </c>
    </row>
    <row r="158">
      <c r="A158" s="4" t="inlineStr">
        <is>
          <t>Carrying Amount, Depreciable Assets</t>
        </is>
      </c>
      <c r="C158" s="6" t="n">
        <v>10167000</v>
      </c>
    </row>
    <row r="159">
      <c r="A159" s="4" t="inlineStr">
        <is>
          <t>Carrying Amount, Total</t>
        </is>
      </c>
      <c r="C159" s="6" t="n">
        <v>10797000</v>
      </c>
    </row>
    <row r="160">
      <c r="A160" s="4" t="inlineStr">
        <is>
          <t>Accumulated Depreciation</t>
        </is>
      </c>
      <c r="C160" s="6" t="n">
        <v>-1643000</v>
      </c>
    </row>
    <row r="161">
      <c r="A161" s="4" t="inlineStr">
        <is>
          <t>Autumn Ridge [Member]</t>
        </is>
      </c>
    </row>
    <row r="162">
      <c r="A162" s="3" t="inlineStr">
        <is>
          <t>Real Estate and Accumulated Depreciation [Line Items]</t>
        </is>
      </c>
    </row>
    <row r="163">
      <c r="A163" s="4" t="inlineStr">
        <is>
          <t>Encumbrance</t>
        </is>
      </c>
      <c r="C163" s="6" t="n">
        <v>23897000</v>
      </c>
    </row>
    <row r="164">
      <c r="A164" s="4" t="inlineStr">
        <is>
          <t>Initial Cost to Company, Land</t>
        </is>
      </c>
      <c r="C164" s="6" t="n">
        <v>890000</v>
      </c>
    </row>
    <row r="165">
      <c r="A165" s="4" t="inlineStr">
        <is>
          <t>Initial Cost to Company, Depreciable Assets</t>
        </is>
      </c>
      <c r="C165" s="6" t="n">
        <v>8054000</v>
      </c>
    </row>
    <row r="166">
      <c r="A166" s="4" t="inlineStr">
        <is>
          <t>Cost Capitalized Subsequent to Acquisition, Land</t>
        </is>
      </c>
      <c r="C166" s="6" t="n">
        <v>-33000</v>
      </c>
    </row>
    <row r="167">
      <c r="A167" s="4" t="inlineStr">
        <is>
          <t>Cost Capitalized Subsequent to Acquisition, Depreciable Assets</t>
        </is>
      </c>
      <c r="C167" s="6" t="n">
        <v>7003000</v>
      </c>
    </row>
    <row r="168">
      <c r="A168" s="4" t="inlineStr">
        <is>
          <t>Carrying Amount, Land</t>
        </is>
      </c>
      <c r="C168" s="6" t="n">
        <v>857000</v>
      </c>
    </row>
    <row r="169">
      <c r="A169" s="4" t="inlineStr">
        <is>
          <t>Carrying Amount, Depreciable Assets</t>
        </is>
      </c>
      <c r="C169" s="6" t="n">
        <v>15057000</v>
      </c>
    </row>
    <row r="170">
      <c r="A170" s="4" t="inlineStr">
        <is>
          <t>Carrying Amount, Total</t>
        </is>
      </c>
      <c r="C170" s="6" t="n">
        <v>15914000</v>
      </c>
    </row>
    <row r="171">
      <c r="A171" s="4" t="inlineStr">
        <is>
          <t>Accumulated Depreciation</t>
        </is>
      </c>
      <c r="C171" s="6" t="n">
        <v>-8560000</v>
      </c>
    </row>
    <row r="172">
      <c r="A172" s="4" t="inlineStr">
        <is>
          <t>Bahia Vista Estates [Member]</t>
        </is>
      </c>
    </row>
    <row r="173">
      <c r="A173" s="3" t="inlineStr">
        <is>
          <t>Real Estate and Accumulated Depreciation [Line Items]</t>
        </is>
      </c>
    </row>
    <row r="174">
      <c r="A174" s="4" t="inlineStr">
        <is>
          <t>Encumbrance</t>
        </is>
      </c>
      <c r="C174" s="6" t="n">
        <v>0</v>
      </c>
    </row>
    <row r="175">
      <c r="A175" s="4" t="inlineStr">
        <is>
          <t>Initial Cost to Company, Land</t>
        </is>
      </c>
      <c r="C175" s="6" t="n">
        <v>6810000</v>
      </c>
    </row>
    <row r="176">
      <c r="A176" s="4" t="inlineStr">
        <is>
          <t>Initial Cost to Company, Depreciable Assets</t>
        </is>
      </c>
      <c r="C176" s="6" t="n">
        <v>17650000</v>
      </c>
    </row>
    <row r="177">
      <c r="A177" s="4" t="inlineStr">
        <is>
          <t>Cost Capitalized Subsequent to Acquisition, Land</t>
        </is>
      </c>
      <c r="C177" s="6" t="n">
        <v>0</v>
      </c>
    </row>
    <row r="178">
      <c r="A178" s="4" t="inlineStr">
        <is>
          <t>Cost Capitalized Subsequent to Acquisition, Depreciable Assets</t>
        </is>
      </c>
      <c r="C178" s="6" t="n">
        <v>2809000</v>
      </c>
    </row>
    <row r="179">
      <c r="A179" s="4" t="inlineStr">
        <is>
          <t>Carrying Amount, Land</t>
        </is>
      </c>
      <c r="C179" s="6" t="n">
        <v>6810000</v>
      </c>
    </row>
    <row r="180">
      <c r="A180" s="4" t="inlineStr">
        <is>
          <t>Carrying Amount, Depreciable Assets</t>
        </is>
      </c>
      <c r="C180" s="6" t="n">
        <v>20459000</v>
      </c>
    </row>
    <row r="181">
      <c r="A181" s="4" t="inlineStr">
        <is>
          <t>Carrying Amount, Total</t>
        </is>
      </c>
      <c r="C181" s="6" t="n">
        <v>27269000</v>
      </c>
    </row>
    <row r="182">
      <c r="A182" s="4" t="inlineStr">
        <is>
          <t>Accumulated Depreciation</t>
        </is>
      </c>
      <c r="C182" s="6" t="n">
        <v>-2950000</v>
      </c>
    </row>
    <row r="183">
      <c r="A183" s="4" t="inlineStr">
        <is>
          <t>Baker Acres [Member]</t>
        </is>
      </c>
    </row>
    <row r="184">
      <c r="A184" s="3" t="inlineStr">
        <is>
          <t>Real Estate and Accumulated Depreciation [Line Items]</t>
        </is>
      </c>
    </row>
    <row r="185">
      <c r="A185" s="4" t="inlineStr">
        <is>
          <t>Encumbrance</t>
        </is>
      </c>
      <c r="C185" s="6" t="n">
        <v>7064000</v>
      </c>
    </row>
    <row r="186">
      <c r="A186" s="4" t="inlineStr">
        <is>
          <t>Initial Cost to Company, Land</t>
        </is>
      </c>
      <c r="C186" s="6" t="n">
        <v>2140000</v>
      </c>
    </row>
    <row r="187">
      <c r="A187" s="4" t="inlineStr">
        <is>
          <t>Initial Cost to Company, Depreciable Assets</t>
        </is>
      </c>
      <c r="C187" s="6" t="n">
        <v>11880000</v>
      </c>
    </row>
    <row r="188">
      <c r="A188" s="4" t="inlineStr">
        <is>
          <t>Cost Capitalized Subsequent to Acquisition, Land</t>
        </is>
      </c>
      <c r="C188" s="6" t="n">
        <v>0</v>
      </c>
    </row>
    <row r="189">
      <c r="A189" s="4" t="inlineStr">
        <is>
          <t>Cost Capitalized Subsequent to Acquisition, Depreciable Assets</t>
        </is>
      </c>
      <c r="C189" s="6" t="n">
        <v>2898000</v>
      </c>
    </row>
    <row r="190">
      <c r="A190" s="4" t="inlineStr">
        <is>
          <t>Carrying Amount, Land</t>
        </is>
      </c>
      <c r="C190" s="6" t="n">
        <v>2140000</v>
      </c>
    </row>
    <row r="191">
      <c r="A191" s="4" t="inlineStr">
        <is>
          <t>Carrying Amount, Depreciable Assets</t>
        </is>
      </c>
      <c r="C191" s="6" t="n">
        <v>14778000</v>
      </c>
    </row>
    <row r="192">
      <c r="A192" s="4" t="inlineStr">
        <is>
          <t>Carrying Amount, Total</t>
        </is>
      </c>
      <c r="C192" s="6" t="n">
        <v>16918000</v>
      </c>
    </row>
    <row r="193">
      <c r="A193" s="4" t="inlineStr">
        <is>
          <t>Accumulated Depreciation</t>
        </is>
      </c>
      <c r="C193" s="6" t="n">
        <v>-2294000</v>
      </c>
    </row>
    <row r="194">
      <c r="A194" s="4" t="inlineStr">
        <is>
          <t>Beechwood [Member]</t>
        </is>
      </c>
    </row>
    <row r="195">
      <c r="A195" s="3" t="inlineStr">
        <is>
          <t>Real Estate and Accumulated Depreciation [Line Items]</t>
        </is>
      </c>
    </row>
    <row r="196">
      <c r="A196" s="4" t="inlineStr">
        <is>
          <t>Encumbrance</t>
        </is>
      </c>
      <c r="C196" s="6" t="n">
        <v>0</v>
      </c>
    </row>
    <row r="197">
      <c r="A197" s="4" t="inlineStr">
        <is>
          <t>Initial Cost to Company, Land</t>
        </is>
      </c>
      <c r="C197" s="6" t="n">
        <v>7897000</v>
      </c>
    </row>
    <row r="198">
      <c r="A198" s="4" t="inlineStr">
        <is>
          <t>Initial Cost to Company, Depreciable Assets</t>
        </is>
      </c>
      <c r="C198" s="6" t="n">
        <v>18400000</v>
      </c>
    </row>
    <row r="199">
      <c r="A199" s="4" t="inlineStr">
        <is>
          <t>Cost Capitalized Subsequent to Acquisition, Land</t>
        </is>
      </c>
      <c r="C199" s="6" t="n">
        <v>0</v>
      </c>
    </row>
    <row r="200">
      <c r="A200" s="4" t="inlineStr">
        <is>
          <t>Cost Capitalized Subsequent to Acquisition, Depreciable Assets</t>
        </is>
      </c>
      <c r="C200" s="6" t="n">
        <v>465000</v>
      </c>
    </row>
    <row r="201">
      <c r="A201" s="4" t="inlineStr">
        <is>
          <t>Carrying Amount, Land</t>
        </is>
      </c>
      <c r="C201" s="6" t="n">
        <v>7897000</v>
      </c>
    </row>
    <row r="202">
      <c r="A202" s="4" t="inlineStr">
        <is>
          <t>Carrying Amount, Depreciable Assets</t>
        </is>
      </c>
      <c r="C202" s="6" t="n">
        <v>18865000</v>
      </c>
    </row>
    <row r="203">
      <c r="A203" s="4" t="inlineStr">
        <is>
          <t>Carrying Amount, Total</t>
        </is>
      </c>
      <c r="C203" s="6" t="n">
        <v>26762000</v>
      </c>
    </row>
    <row r="204">
      <c r="A204" s="4" t="inlineStr">
        <is>
          <t>Accumulated Depreciation</t>
        </is>
      </c>
      <c r="C204" s="6" t="n">
        <v>-931000</v>
      </c>
    </row>
    <row r="205">
      <c r="A205" s="4" t="inlineStr">
        <is>
          <t>Bell Crossing [Member]</t>
        </is>
      </c>
    </row>
    <row r="206">
      <c r="A206" s="3" t="inlineStr">
        <is>
          <t>Real Estate and Accumulated Depreciation [Line Items]</t>
        </is>
      </c>
    </row>
    <row r="207">
      <c r="A207" s="4" t="inlineStr">
        <is>
          <t>Encumbrance</t>
        </is>
      </c>
      <c r="C207" s="6" t="n">
        <v>9219000</v>
      </c>
    </row>
    <row r="208">
      <c r="A208" s="4" t="inlineStr">
        <is>
          <t>Initial Cost to Company, Land</t>
        </is>
      </c>
      <c r="C208" s="6" t="n">
        <v>717000</v>
      </c>
    </row>
    <row r="209">
      <c r="A209" s="4" t="inlineStr">
        <is>
          <t>Initial Cost to Company, Depreciable Assets</t>
        </is>
      </c>
      <c r="C209" s="6" t="n">
        <v>1916000</v>
      </c>
    </row>
    <row r="210">
      <c r="A210" s="4" t="inlineStr">
        <is>
          <t>Cost Capitalized Subsequent to Acquisition, Land</t>
        </is>
      </c>
      <c r="C210" s="6" t="n">
        <v>-13000</v>
      </c>
    </row>
    <row r="211">
      <c r="A211" s="4" t="inlineStr">
        <is>
          <t>Cost Capitalized Subsequent to Acquisition, Depreciable Assets</t>
        </is>
      </c>
      <c r="C211" s="6" t="n">
        <v>8078000</v>
      </c>
    </row>
    <row r="212">
      <c r="A212" s="4" t="inlineStr">
        <is>
          <t>Carrying Amount, Land</t>
        </is>
      </c>
      <c r="C212" s="6" t="n">
        <v>704000</v>
      </c>
    </row>
    <row r="213">
      <c r="A213" s="4" t="inlineStr">
        <is>
          <t>Carrying Amount, Depreciable Assets</t>
        </is>
      </c>
      <c r="C213" s="6" t="n">
        <v>9994000</v>
      </c>
    </row>
    <row r="214">
      <c r="A214" s="4" t="inlineStr">
        <is>
          <t>Carrying Amount, Total</t>
        </is>
      </c>
      <c r="C214" s="6" t="n">
        <v>10698000</v>
      </c>
    </row>
    <row r="215">
      <c r="A215" s="4" t="inlineStr">
        <is>
          <t>Accumulated Depreciation</t>
        </is>
      </c>
      <c r="C215" s="6" t="n">
        <v>-6228000</v>
      </c>
    </row>
    <row r="216">
      <c r="A216" s="4" t="inlineStr">
        <is>
          <t>Big Timber Lake [Member]</t>
        </is>
      </c>
    </row>
    <row r="217">
      <c r="A217" s="3" t="inlineStr">
        <is>
          <t>Real Estate and Accumulated Depreciation [Line Items]</t>
        </is>
      </c>
    </row>
    <row r="218">
      <c r="A218" s="4" t="inlineStr">
        <is>
          <t>Encumbrance</t>
        </is>
      </c>
      <c r="C218" s="6" t="n">
        <v>10647000</v>
      </c>
    </row>
    <row r="219">
      <c r="A219" s="4" t="inlineStr">
        <is>
          <t>Initial Cost to Company, Land</t>
        </is>
      </c>
      <c r="C219" s="6" t="n">
        <v>590000</v>
      </c>
    </row>
    <row r="220">
      <c r="A220" s="4" t="inlineStr">
        <is>
          <t>Initial Cost to Company, Depreciable Assets</t>
        </is>
      </c>
      <c r="C220" s="6" t="n">
        <v>21308000</v>
      </c>
    </row>
    <row r="221">
      <c r="A221" s="4" t="inlineStr">
        <is>
          <t>Cost Capitalized Subsequent to Acquisition, Land</t>
        </is>
      </c>
      <c r="C221" s="6" t="n">
        <v>0</v>
      </c>
    </row>
    <row r="222">
      <c r="A222" s="4" t="inlineStr">
        <is>
          <t>Cost Capitalized Subsequent to Acquisition, Depreciable Assets</t>
        </is>
      </c>
      <c r="C222" s="6" t="n">
        <v>2708000</v>
      </c>
    </row>
    <row r="223">
      <c r="A223" s="4" t="inlineStr">
        <is>
          <t>Carrying Amount, Land</t>
        </is>
      </c>
      <c r="C223" s="6" t="n">
        <v>590000</v>
      </c>
    </row>
    <row r="224">
      <c r="A224" s="4" t="inlineStr">
        <is>
          <t>Carrying Amount, Depreciable Assets</t>
        </is>
      </c>
      <c r="C224" s="6" t="n">
        <v>24016000</v>
      </c>
    </row>
    <row r="225">
      <c r="A225" s="4" t="inlineStr">
        <is>
          <t>Carrying Amount, Total</t>
        </is>
      </c>
      <c r="C225" s="6" t="n">
        <v>24606000</v>
      </c>
    </row>
    <row r="226">
      <c r="A226" s="4" t="inlineStr">
        <is>
          <t>Accumulated Depreciation</t>
        </is>
      </c>
      <c r="C226" s="6" t="n">
        <v>-6657000</v>
      </c>
    </row>
    <row r="227">
      <c r="A227" s="4" t="inlineStr">
        <is>
          <t>Big Tree RV Resort [Member]</t>
        </is>
      </c>
    </row>
    <row r="228">
      <c r="A228" s="3" t="inlineStr">
        <is>
          <t>Real Estate and Accumulated Depreciation [Line Items]</t>
        </is>
      </c>
    </row>
    <row r="229">
      <c r="A229" s="4" t="inlineStr">
        <is>
          <t>Encumbrance</t>
        </is>
      </c>
      <c r="C229" s="6" t="n">
        <v>0</v>
      </c>
    </row>
    <row r="230">
      <c r="A230" s="4" t="inlineStr">
        <is>
          <t>Initial Cost to Company, Land</t>
        </is>
      </c>
      <c r="C230" s="6" t="n">
        <v>1250000</v>
      </c>
    </row>
    <row r="231">
      <c r="A231" s="4" t="inlineStr">
        <is>
          <t>Initial Cost to Company, Depreciable Assets</t>
        </is>
      </c>
      <c r="C231" s="6" t="n">
        <v>13534000</v>
      </c>
    </row>
    <row r="232">
      <c r="A232" s="4" t="inlineStr">
        <is>
          <t>Cost Capitalized Subsequent to Acquisition, Land</t>
        </is>
      </c>
      <c r="C232" s="6" t="n">
        <v>0</v>
      </c>
    </row>
    <row r="233">
      <c r="A233" s="4" t="inlineStr">
        <is>
          <t>Cost Capitalized Subsequent to Acquisition, Depreciable Assets</t>
        </is>
      </c>
      <c r="C233" s="6" t="n">
        <v>2725000</v>
      </c>
    </row>
    <row r="234">
      <c r="A234" s="4" t="inlineStr">
        <is>
          <t>Carrying Amount, Land</t>
        </is>
      </c>
      <c r="C234" s="6" t="n">
        <v>1250000</v>
      </c>
    </row>
    <row r="235">
      <c r="A235" s="4" t="inlineStr">
        <is>
          <t>Carrying Amount, Depreciable Assets</t>
        </is>
      </c>
      <c r="C235" s="6" t="n">
        <v>16259000</v>
      </c>
    </row>
    <row r="236">
      <c r="A236" s="4" t="inlineStr">
        <is>
          <t>Carrying Amount, Total</t>
        </is>
      </c>
      <c r="C236" s="6" t="n">
        <v>17509000</v>
      </c>
    </row>
    <row r="237">
      <c r="A237" s="4" t="inlineStr">
        <is>
          <t>Accumulated Depreciation</t>
        </is>
      </c>
      <c r="C237" s="6" t="n">
        <v>-2618000</v>
      </c>
    </row>
    <row r="238">
      <c r="A238" s="4" t="inlineStr">
        <is>
          <t>Blazing Star [Member]</t>
        </is>
      </c>
    </row>
    <row r="239">
      <c r="A239" s="3" t="inlineStr">
        <is>
          <t>Real Estate and Accumulated Depreciation [Line Items]</t>
        </is>
      </c>
    </row>
    <row r="240">
      <c r="A240" s="4" t="inlineStr">
        <is>
          <t>Encumbrance</t>
        </is>
      </c>
      <c r="C240" s="6" t="n">
        <v>0</v>
      </c>
    </row>
    <row r="241">
      <c r="A241" s="4" t="inlineStr">
        <is>
          <t>Initial Cost to Company, Land</t>
        </is>
      </c>
      <c r="C241" s="6" t="n">
        <v>750000</v>
      </c>
    </row>
    <row r="242">
      <c r="A242" s="4" t="inlineStr">
        <is>
          <t>Initial Cost to Company, Depreciable Assets</t>
        </is>
      </c>
      <c r="C242" s="6" t="n">
        <v>6163000</v>
      </c>
    </row>
    <row r="243">
      <c r="A243" s="4" t="inlineStr">
        <is>
          <t>Cost Capitalized Subsequent to Acquisition, Land</t>
        </is>
      </c>
      <c r="C243" s="6" t="n">
        <v>0</v>
      </c>
    </row>
    <row r="244">
      <c r="A244" s="4" t="inlineStr">
        <is>
          <t>Cost Capitalized Subsequent to Acquisition, Depreciable Assets</t>
        </is>
      </c>
      <c r="C244" s="6" t="n">
        <v>2056000</v>
      </c>
    </row>
    <row r="245">
      <c r="A245" s="4" t="inlineStr">
        <is>
          <t>Carrying Amount, Land</t>
        </is>
      </c>
      <c r="C245" s="6" t="n">
        <v>750000</v>
      </c>
    </row>
    <row r="246">
      <c r="A246" s="4" t="inlineStr">
        <is>
          <t>Carrying Amount, Depreciable Assets</t>
        </is>
      </c>
      <c r="C246" s="6" t="n">
        <v>8219000</v>
      </c>
    </row>
    <row r="247">
      <c r="A247" s="4" t="inlineStr">
        <is>
          <t>Carrying Amount, Total</t>
        </is>
      </c>
      <c r="C247" s="6" t="n">
        <v>8969000</v>
      </c>
    </row>
    <row r="248">
      <c r="A248" s="4" t="inlineStr">
        <is>
          <t>Accumulated Depreciation</t>
        </is>
      </c>
      <c r="C248" s="6" t="n">
        <v>-2748000</v>
      </c>
    </row>
    <row r="249">
      <c r="A249" s="4" t="inlineStr">
        <is>
          <t>Blue Heron Pines [Member]</t>
        </is>
      </c>
    </row>
    <row r="250">
      <c r="A250" s="3" t="inlineStr">
        <is>
          <t>Real Estate and Accumulated Depreciation [Line Items]</t>
        </is>
      </c>
    </row>
    <row r="251">
      <c r="A251" s="4" t="inlineStr">
        <is>
          <t>Encumbrance</t>
        </is>
      </c>
      <c r="C251" s="6" t="n">
        <v>17706000</v>
      </c>
    </row>
    <row r="252">
      <c r="A252" s="4" t="inlineStr">
        <is>
          <t>Initial Cost to Company, Land</t>
        </is>
      </c>
      <c r="C252" s="6" t="n">
        <v>410000</v>
      </c>
    </row>
    <row r="253">
      <c r="A253" s="4" t="inlineStr">
        <is>
          <t>Initial Cost to Company, Depreciable Assets</t>
        </is>
      </c>
      <c r="C253" s="6" t="n">
        <v>35294000</v>
      </c>
    </row>
    <row r="254">
      <c r="A254" s="4" t="inlineStr">
        <is>
          <t>Cost Capitalized Subsequent to Acquisition, Land</t>
        </is>
      </c>
      <c r="C254" s="6" t="n">
        <v>0</v>
      </c>
    </row>
    <row r="255">
      <c r="A255" s="4" t="inlineStr">
        <is>
          <t>Cost Capitalized Subsequent to Acquisition, Depreciable Assets</t>
        </is>
      </c>
      <c r="C255" s="6" t="n">
        <v>5590000</v>
      </c>
    </row>
    <row r="256">
      <c r="A256" s="4" t="inlineStr">
        <is>
          <t>Carrying Amount, Land</t>
        </is>
      </c>
      <c r="C256" s="6" t="n">
        <v>410000</v>
      </c>
    </row>
    <row r="257">
      <c r="A257" s="4" t="inlineStr">
        <is>
          <t>Carrying Amount, Depreciable Assets</t>
        </is>
      </c>
      <c r="C257" s="6" t="n">
        <v>40884000</v>
      </c>
    </row>
    <row r="258">
      <c r="A258" s="4" t="inlineStr">
        <is>
          <t>Carrying Amount, Total</t>
        </is>
      </c>
      <c r="C258" s="6" t="n">
        <v>41294000</v>
      </c>
    </row>
    <row r="259">
      <c r="A259" s="4" t="inlineStr">
        <is>
          <t>Accumulated Depreciation</t>
        </is>
      </c>
      <c r="C259" s="6" t="n">
        <v>-7245000</v>
      </c>
    </row>
    <row r="260">
      <c r="A260" s="4" t="inlineStr">
        <is>
          <t>Blue Jay MH &amp; RV Resort [Member]</t>
        </is>
      </c>
    </row>
    <row r="261">
      <c r="A261" s="3" t="inlineStr">
        <is>
          <t>Real Estate and Accumulated Depreciation [Line Items]</t>
        </is>
      </c>
    </row>
    <row r="262">
      <c r="A262" s="4" t="inlineStr">
        <is>
          <t>Encumbrance</t>
        </is>
      </c>
      <c r="C262" s="6" t="n">
        <v>0</v>
      </c>
    </row>
    <row r="263">
      <c r="A263" s="4" t="inlineStr">
        <is>
          <t>Initial Cost to Company, Land</t>
        </is>
      </c>
      <c r="C263" s="6" t="n">
        <v>2040000</v>
      </c>
    </row>
    <row r="264">
      <c r="A264" s="4" t="inlineStr">
        <is>
          <t>Initial Cost to Company, Depreciable Assets</t>
        </is>
      </c>
      <c r="C264" s="6" t="n">
        <v>9679000</v>
      </c>
    </row>
    <row r="265">
      <c r="A265" s="4" t="inlineStr">
        <is>
          <t>Cost Capitalized Subsequent to Acquisition, Land</t>
        </is>
      </c>
      <c r="C265" s="6" t="n">
        <v>0</v>
      </c>
    </row>
    <row r="266">
      <c r="A266" s="4" t="inlineStr">
        <is>
          <t>Cost Capitalized Subsequent to Acquisition, Depreciable Assets</t>
        </is>
      </c>
      <c r="C266" s="6" t="n">
        <v>2019000</v>
      </c>
    </row>
    <row r="267">
      <c r="A267" s="4" t="inlineStr">
        <is>
          <t>Carrying Amount, Land</t>
        </is>
      </c>
      <c r="C267" s="6" t="n">
        <v>2040000</v>
      </c>
    </row>
    <row r="268">
      <c r="A268" s="4" t="inlineStr">
        <is>
          <t>Carrying Amount, Depreciable Assets</t>
        </is>
      </c>
      <c r="C268" s="6" t="n">
        <v>11698000</v>
      </c>
    </row>
    <row r="269">
      <c r="A269" s="4" t="inlineStr">
        <is>
          <t>Carrying Amount, Total</t>
        </is>
      </c>
      <c r="C269" s="6" t="n">
        <v>13738000</v>
      </c>
    </row>
    <row r="270">
      <c r="A270" s="4" t="inlineStr">
        <is>
          <t>Accumulated Depreciation</t>
        </is>
      </c>
      <c r="C270" s="6" t="n">
        <v>-1768000</v>
      </c>
    </row>
    <row r="271">
      <c r="A271" s="4" t="inlineStr">
        <is>
          <t>Blue Star / Lost Dutchman [Member]</t>
        </is>
      </c>
    </row>
    <row r="272">
      <c r="A272" s="3" t="inlineStr">
        <is>
          <t>Real Estate and Accumulated Depreciation [Line Items]</t>
        </is>
      </c>
    </row>
    <row r="273">
      <c r="A273" s="4" t="inlineStr">
        <is>
          <t>Encumbrance</t>
        </is>
      </c>
      <c r="C273" s="6" t="n">
        <v>2488000</v>
      </c>
    </row>
    <row r="274">
      <c r="A274" s="4" t="inlineStr">
        <is>
          <t>Initial Cost to Company, Land</t>
        </is>
      </c>
      <c r="C274" s="6" t="n">
        <v>5120000</v>
      </c>
    </row>
    <row r="275">
      <c r="A275" s="4" t="inlineStr">
        <is>
          <t>Initial Cost to Company, Depreciable Assets</t>
        </is>
      </c>
      <c r="C275" s="6" t="n">
        <v>12720000</v>
      </c>
    </row>
    <row r="276">
      <c r="A276" s="4" t="inlineStr">
        <is>
          <t>Cost Capitalized Subsequent to Acquisition, Land</t>
        </is>
      </c>
      <c r="C276" s="6" t="n">
        <v>-4140000</v>
      </c>
    </row>
    <row r="277">
      <c r="A277" s="4" t="inlineStr">
        <is>
          <t>Cost Capitalized Subsequent to Acquisition, Depreciable Assets</t>
        </is>
      </c>
      <c r="C277" s="6" t="n">
        <v>-9119000</v>
      </c>
    </row>
    <row r="278">
      <c r="A278" s="4" t="inlineStr">
        <is>
          <t>Carrying Amount, Land</t>
        </is>
      </c>
      <c r="C278" s="6" t="n">
        <v>980000</v>
      </c>
    </row>
    <row r="279">
      <c r="A279" s="4" t="inlineStr">
        <is>
          <t>Carrying Amount, Depreciable Assets</t>
        </is>
      </c>
      <c r="C279" s="6" t="n">
        <v>3601000</v>
      </c>
    </row>
    <row r="280">
      <c r="A280" s="4" t="inlineStr">
        <is>
          <t>Carrying Amount, Total</t>
        </is>
      </c>
      <c r="C280" s="6" t="n">
        <v>4581000</v>
      </c>
    </row>
    <row r="281">
      <c r="A281" s="4" t="inlineStr">
        <is>
          <t>Accumulated Depreciation</t>
        </is>
      </c>
      <c r="C281" s="6" t="n">
        <v>-747000</v>
      </c>
    </row>
    <row r="282">
      <c r="A282" s="4" t="inlineStr">
        <is>
          <t>Blueberry Hill [Member]</t>
        </is>
      </c>
    </row>
    <row r="283">
      <c r="A283" s="3" t="inlineStr">
        <is>
          <t>Real Estate and Accumulated Depreciation [Line Items]</t>
        </is>
      </c>
    </row>
    <row r="284">
      <c r="A284" s="4" t="inlineStr">
        <is>
          <t>Encumbrance</t>
        </is>
      </c>
      <c r="C284" s="6" t="n">
        <v>12974000</v>
      </c>
    </row>
    <row r="285">
      <c r="A285" s="4" t="inlineStr">
        <is>
          <t>Initial Cost to Company, Land</t>
        </is>
      </c>
      <c r="C285" s="6" t="n">
        <v>3830000</v>
      </c>
    </row>
    <row r="286">
      <c r="A286" s="4" t="inlineStr">
        <is>
          <t>Initial Cost to Company, Depreciable Assets</t>
        </is>
      </c>
      <c r="C286" s="6" t="n">
        <v>3240000</v>
      </c>
    </row>
    <row r="287">
      <c r="A287" s="4" t="inlineStr">
        <is>
          <t>Cost Capitalized Subsequent to Acquisition, Land</t>
        </is>
      </c>
      <c r="C287" s="6" t="n">
        <v>0</v>
      </c>
    </row>
    <row r="288">
      <c r="A288" s="4" t="inlineStr">
        <is>
          <t>Cost Capitalized Subsequent to Acquisition, Depreciable Assets</t>
        </is>
      </c>
      <c r="C288" s="6" t="n">
        <v>4016000</v>
      </c>
    </row>
    <row r="289">
      <c r="A289" s="4" t="inlineStr">
        <is>
          <t>Carrying Amount, Land</t>
        </is>
      </c>
      <c r="C289" s="6" t="n">
        <v>3830000</v>
      </c>
    </row>
    <row r="290">
      <c r="A290" s="4" t="inlineStr">
        <is>
          <t>Carrying Amount, Depreciable Assets</t>
        </is>
      </c>
      <c r="C290" s="6" t="n">
        <v>7256000</v>
      </c>
    </row>
    <row r="291">
      <c r="A291" s="4" t="inlineStr">
        <is>
          <t>Carrying Amount, Total</t>
        </is>
      </c>
      <c r="C291" s="6" t="n">
        <v>11086000</v>
      </c>
    </row>
    <row r="292">
      <c r="A292" s="4" t="inlineStr">
        <is>
          <t>Accumulated Depreciation</t>
        </is>
      </c>
      <c r="C292" s="6" t="n">
        <v>-2663000</v>
      </c>
    </row>
    <row r="293">
      <c r="A293" s="4" t="inlineStr">
        <is>
          <t>Boulder Ridge [Member]</t>
        </is>
      </c>
    </row>
    <row r="294">
      <c r="A294" s="3" t="inlineStr">
        <is>
          <t>Real Estate and Accumulated Depreciation [Line Items]</t>
        </is>
      </c>
    </row>
    <row r="295">
      <c r="A295" s="4" t="inlineStr">
        <is>
          <t>Encumbrance</t>
        </is>
      </c>
      <c r="C295" s="6" t="n">
        <v>26357000</v>
      </c>
    </row>
    <row r="296">
      <c r="A296" s="4" t="inlineStr">
        <is>
          <t>Initial Cost to Company, Land</t>
        </is>
      </c>
      <c r="C296" s="6" t="n">
        <v>1000000</v>
      </c>
    </row>
    <row r="297">
      <c r="A297" s="4" t="inlineStr">
        <is>
          <t>Initial Cost to Company, Depreciable Assets</t>
        </is>
      </c>
      <c r="C297" s="6" t="n">
        <v>500000</v>
      </c>
    </row>
    <row r="298">
      <c r="A298" s="4" t="inlineStr">
        <is>
          <t>Cost Capitalized Subsequent to Acquisition, Land</t>
        </is>
      </c>
      <c r="C298" s="6" t="n">
        <v>3324000</v>
      </c>
    </row>
    <row r="299">
      <c r="A299" s="4" t="inlineStr">
        <is>
          <t>Cost Capitalized Subsequent to Acquisition, Depreciable Assets</t>
        </is>
      </c>
      <c r="C299" s="6" t="n">
        <v>58709000</v>
      </c>
    </row>
    <row r="300">
      <c r="A300" s="4" t="inlineStr">
        <is>
          <t>Carrying Amount, Land</t>
        </is>
      </c>
      <c r="C300" s="6" t="n">
        <v>4324000</v>
      </c>
    </row>
    <row r="301">
      <c r="A301" s="4" t="inlineStr">
        <is>
          <t>Carrying Amount, Depreciable Assets</t>
        </is>
      </c>
      <c r="C301" s="6" t="n">
        <v>59209000</v>
      </c>
    </row>
    <row r="302">
      <c r="A302" s="4" t="inlineStr">
        <is>
          <t>Carrying Amount, Total</t>
        </is>
      </c>
      <c r="C302" s="6" t="n">
        <v>63533000</v>
      </c>
    </row>
    <row r="303">
      <c r="A303" s="4" t="inlineStr">
        <is>
          <t>Accumulated Depreciation</t>
        </is>
      </c>
      <c r="C303" s="6" t="n">
        <v>-15513000</v>
      </c>
    </row>
    <row r="304">
      <c r="A304" s="4" t="inlineStr">
        <is>
          <t>Branch Creek [Member]</t>
        </is>
      </c>
    </row>
    <row r="305">
      <c r="A305" s="3" t="inlineStr">
        <is>
          <t>Real Estate and Accumulated Depreciation [Line Items]</t>
        </is>
      </c>
    </row>
    <row r="306">
      <c r="A306" s="4" t="inlineStr">
        <is>
          <t>Encumbrance</t>
        </is>
      </c>
      <c r="C306" s="6" t="n">
        <v>22823000</v>
      </c>
    </row>
    <row r="307">
      <c r="A307" s="4" t="inlineStr">
        <is>
          <t>Initial Cost to Company, Land</t>
        </is>
      </c>
      <c r="C307" s="6" t="n">
        <v>796000</v>
      </c>
    </row>
    <row r="308">
      <c r="A308" s="4" t="inlineStr">
        <is>
          <t>Initial Cost to Company, Depreciable Assets</t>
        </is>
      </c>
      <c r="C308" s="6" t="n">
        <v>3716000</v>
      </c>
    </row>
    <row r="309">
      <c r="A309" s="4" t="inlineStr">
        <is>
          <t>Cost Capitalized Subsequent to Acquisition, Land</t>
        </is>
      </c>
      <c r="C309" s="6" t="n">
        <v>0</v>
      </c>
    </row>
    <row r="310">
      <c r="A310" s="4" t="inlineStr">
        <is>
          <t>Cost Capitalized Subsequent to Acquisition, Depreciable Assets</t>
        </is>
      </c>
      <c r="C310" s="6" t="n">
        <v>7496000</v>
      </c>
    </row>
    <row r="311">
      <c r="A311" s="4" t="inlineStr">
        <is>
          <t>Carrying Amount, Land</t>
        </is>
      </c>
      <c r="C311" s="6" t="n">
        <v>796000</v>
      </c>
    </row>
    <row r="312">
      <c r="A312" s="4" t="inlineStr">
        <is>
          <t>Carrying Amount, Depreciable Assets</t>
        </is>
      </c>
      <c r="C312" s="6" t="n">
        <v>11212000</v>
      </c>
    </row>
    <row r="313">
      <c r="A313" s="4" t="inlineStr">
        <is>
          <t>Carrying Amount, Total</t>
        </is>
      </c>
      <c r="C313" s="6" t="n">
        <v>12008000</v>
      </c>
    </row>
    <row r="314">
      <c r="A314" s="4" t="inlineStr">
        <is>
          <t>Accumulated Depreciation</t>
        </is>
      </c>
      <c r="C314" s="6" t="n">
        <v>-6888000</v>
      </c>
    </row>
    <row r="315">
      <c r="A315" s="4" t="inlineStr">
        <is>
          <t>Brentwood Estates [Member]</t>
        </is>
      </c>
    </row>
    <row r="316">
      <c r="A316" s="3" t="inlineStr">
        <is>
          <t>Real Estate and Accumulated Depreciation [Line Items]</t>
        </is>
      </c>
    </row>
    <row r="317">
      <c r="A317" s="4" t="inlineStr">
        <is>
          <t>Encumbrance</t>
        </is>
      </c>
      <c r="C317" s="6" t="n">
        <v>5721000</v>
      </c>
    </row>
    <row r="318">
      <c r="A318" s="4" t="inlineStr">
        <is>
          <t>Initial Cost to Company, Land</t>
        </is>
      </c>
      <c r="C318" s="6" t="n">
        <v>1150000</v>
      </c>
    </row>
    <row r="319">
      <c r="A319" s="4" t="inlineStr">
        <is>
          <t>Initial Cost to Company, Depreciable Assets</t>
        </is>
      </c>
      <c r="C319" s="6" t="n">
        <v>9359000</v>
      </c>
    </row>
    <row r="320">
      <c r="A320" s="4" t="inlineStr">
        <is>
          <t>Cost Capitalized Subsequent to Acquisition, Land</t>
        </is>
      </c>
      <c r="C320" s="6" t="n">
        <v>0</v>
      </c>
    </row>
    <row r="321">
      <c r="A321" s="4" t="inlineStr">
        <is>
          <t>Cost Capitalized Subsequent to Acquisition, Depreciable Assets</t>
        </is>
      </c>
      <c r="C321" s="6" t="n">
        <v>3035000</v>
      </c>
    </row>
    <row r="322">
      <c r="A322" s="4" t="inlineStr">
        <is>
          <t>Carrying Amount, Land</t>
        </is>
      </c>
      <c r="C322" s="6" t="n">
        <v>1150000</v>
      </c>
    </row>
    <row r="323">
      <c r="A323" s="4" t="inlineStr">
        <is>
          <t>Carrying Amount, Depreciable Assets</t>
        </is>
      </c>
      <c r="C323" s="6" t="n">
        <v>12394000</v>
      </c>
    </row>
    <row r="324">
      <c r="A324" s="4" t="inlineStr">
        <is>
          <t>Carrying Amount, Total</t>
        </is>
      </c>
      <c r="C324" s="6" t="n">
        <v>13544000</v>
      </c>
    </row>
    <row r="325">
      <c r="A325" s="4" t="inlineStr">
        <is>
          <t>Accumulated Depreciation</t>
        </is>
      </c>
      <c r="C325" s="6" t="n">
        <v>-2533000</v>
      </c>
    </row>
    <row r="326">
      <c r="A326" s="4" t="inlineStr">
        <is>
          <t>Brentwood Mobile Village [Member]</t>
        </is>
      </c>
    </row>
    <row r="327">
      <c r="A327" s="3" t="inlineStr">
        <is>
          <t>Real Estate and Accumulated Depreciation [Line Items]</t>
        </is>
      </c>
    </row>
    <row r="328">
      <c r="A328" s="4" t="inlineStr">
        <is>
          <t>Encumbrance</t>
        </is>
      </c>
      <c r="C328" s="6" t="n">
        <v>10083000</v>
      </c>
    </row>
    <row r="329">
      <c r="A329" s="4" t="inlineStr">
        <is>
          <t>Initial Cost to Company, Land</t>
        </is>
      </c>
      <c r="C329" s="6" t="n">
        <v>385000</v>
      </c>
    </row>
    <row r="330">
      <c r="A330" s="4" t="inlineStr">
        <is>
          <t>Initial Cost to Company, Depreciable Assets</t>
        </is>
      </c>
      <c r="C330" s="6" t="n">
        <v>3592000</v>
      </c>
    </row>
    <row r="331">
      <c r="A331" s="4" t="inlineStr">
        <is>
          <t>Cost Capitalized Subsequent to Acquisition, Land</t>
        </is>
      </c>
      <c r="C331" s="6" t="n">
        <v>0</v>
      </c>
    </row>
    <row r="332">
      <c r="A332" s="4" t="inlineStr">
        <is>
          <t>Cost Capitalized Subsequent to Acquisition, Depreciable Assets</t>
        </is>
      </c>
      <c r="C332" s="6" t="n">
        <v>1809000</v>
      </c>
    </row>
    <row r="333">
      <c r="A333" s="4" t="inlineStr">
        <is>
          <t>Carrying Amount, Land</t>
        </is>
      </c>
      <c r="C333" s="6" t="n">
        <v>385000</v>
      </c>
    </row>
    <row r="334">
      <c r="A334" s="4" t="inlineStr">
        <is>
          <t>Carrying Amount, Depreciable Assets</t>
        </is>
      </c>
      <c r="C334" s="6" t="n">
        <v>5401000</v>
      </c>
    </row>
    <row r="335">
      <c r="A335" s="4" t="inlineStr">
        <is>
          <t>Carrying Amount, Total</t>
        </is>
      </c>
      <c r="C335" s="6" t="n">
        <v>5786000</v>
      </c>
    </row>
    <row r="336">
      <c r="A336" s="4" t="inlineStr">
        <is>
          <t>Accumulated Depreciation</t>
        </is>
      </c>
      <c r="C336" s="6" t="n">
        <v>-3634000</v>
      </c>
    </row>
    <row r="337">
      <c r="A337" s="4" t="inlineStr">
        <is>
          <t>Brentwood West [Member]</t>
        </is>
      </c>
    </row>
    <row r="338">
      <c r="A338" s="3" t="inlineStr">
        <is>
          <t>Real Estate and Accumulated Depreciation [Line Items]</t>
        </is>
      </c>
    </row>
    <row r="339">
      <c r="A339" s="4" t="inlineStr">
        <is>
          <t>Encumbrance</t>
        </is>
      </c>
      <c r="C339" s="6" t="n">
        <v>28298000</v>
      </c>
    </row>
    <row r="340">
      <c r="A340" s="4" t="inlineStr">
        <is>
          <t>Initial Cost to Company, Land</t>
        </is>
      </c>
      <c r="C340" s="6" t="n">
        <v>13620000</v>
      </c>
    </row>
    <row r="341">
      <c r="A341" s="4" t="inlineStr">
        <is>
          <t>Initial Cost to Company, Depreciable Assets</t>
        </is>
      </c>
      <c r="C341" s="6" t="n">
        <v>24202000</v>
      </c>
    </row>
    <row r="342">
      <c r="A342" s="4" t="inlineStr">
        <is>
          <t>Cost Capitalized Subsequent to Acquisition, Land</t>
        </is>
      </c>
      <c r="C342" s="6" t="n">
        <v>0</v>
      </c>
    </row>
    <row r="343">
      <c r="A343" s="4" t="inlineStr">
        <is>
          <t>Cost Capitalized Subsequent to Acquisition, Depreciable Assets</t>
        </is>
      </c>
      <c r="C343" s="6" t="n">
        <v>1236000</v>
      </c>
    </row>
    <row r="344">
      <c r="A344" s="4" t="inlineStr">
        <is>
          <t>Carrying Amount, Land</t>
        </is>
      </c>
      <c r="C344" s="6" t="n">
        <v>13620000</v>
      </c>
    </row>
    <row r="345">
      <c r="A345" s="4" t="inlineStr">
        <is>
          <t>Carrying Amount, Depreciable Assets</t>
        </is>
      </c>
      <c r="C345" s="6" t="n">
        <v>25438000</v>
      </c>
    </row>
    <row r="346">
      <c r="A346" s="4" t="inlineStr">
        <is>
          <t>Carrying Amount, Total</t>
        </is>
      </c>
      <c r="C346" s="6" t="n">
        <v>39058000</v>
      </c>
    </row>
    <row r="347">
      <c r="A347" s="4" t="inlineStr">
        <is>
          <t>Accumulated Depreciation</t>
        </is>
      </c>
      <c r="C347" s="6" t="n">
        <v>-5801000</v>
      </c>
    </row>
    <row r="348">
      <c r="A348" s="4" t="inlineStr">
        <is>
          <t>Broadview Estates [Member]</t>
        </is>
      </c>
    </row>
    <row r="349">
      <c r="A349" s="3" t="inlineStr">
        <is>
          <t>Real Estate and Accumulated Depreciation [Line Items]</t>
        </is>
      </c>
    </row>
    <row r="350">
      <c r="A350" s="4" t="inlineStr">
        <is>
          <t>Encumbrance</t>
        </is>
      </c>
      <c r="C350" s="6" t="n">
        <v>4722000</v>
      </c>
    </row>
    <row r="351">
      <c r="A351" s="4" t="inlineStr">
        <is>
          <t>Initial Cost to Company, Land</t>
        </is>
      </c>
      <c r="C351" s="6" t="n">
        <v>749000</v>
      </c>
    </row>
    <row r="352">
      <c r="A352" s="4" t="inlineStr">
        <is>
          <t>Initial Cost to Company, Depreciable Assets</t>
        </is>
      </c>
      <c r="C352" s="6" t="n">
        <v>6089000</v>
      </c>
    </row>
    <row r="353">
      <c r="A353" s="4" t="inlineStr">
        <is>
          <t>Cost Capitalized Subsequent to Acquisition, Land</t>
        </is>
      </c>
      <c r="C353" s="6" t="n">
        <v>0</v>
      </c>
    </row>
    <row r="354">
      <c r="A354" s="4" t="inlineStr">
        <is>
          <t>Cost Capitalized Subsequent to Acquisition, Depreciable Assets</t>
        </is>
      </c>
      <c r="C354" s="6" t="n">
        <v>18824000</v>
      </c>
    </row>
    <row r="355">
      <c r="A355" s="4" t="inlineStr">
        <is>
          <t>Carrying Amount, Land</t>
        </is>
      </c>
      <c r="C355" s="6" t="n">
        <v>749000</v>
      </c>
    </row>
    <row r="356">
      <c r="A356" s="4" t="inlineStr">
        <is>
          <t>Carrying Amount, Depreciable Assets</t>
        </is>
      </c>
      <c r="C356" s="6" t="n">
        <v>24913000</v>
      </c>
    </row>
    <row r="357">
      <c r="A357" s="4" t="inlineStr">
        <is>
          <t>Carrying Amount, Total</t>
        </is>
      </c>
      <c r="C357" s="6" t="n">
        <v>25662000</v>
      </c>
    </row>
    <row r="358">
      <c r="A358" s="4" t="inlineStr">
        <is>
          <t>Accumulated Depreciation</t>
        </is>
      </c>
      <c r="C358" s="6" t="n">
        <v>-13373000</v>
      </c>
    </row>
    <row r="359">
      <c r="A359" s="4" t="inlineStr">
        <is>
          <t>Brook Ridge [Member]</t>
        </is>
      </c>
    </row>
    <row r="360">
      <c r="A360" s="3" t="inlineStr">
        <is>
          <t>Real Estate and Accumulated Depreciation [Line Items]</t>
        </is>
      </c>
    </row>
    <row r="361">
      <c r="A361" s="4" t="inlineStr">
        <is>
          <t>Encumbrance</t>
        </is>
      </c>
      <c r="C361" s="6" t="n">
        <v>0</v>
      </c>
    </row>
    <row r="362">
      <c r="A362" s="4" t="inlineStr">
        <is>
          <t>Initial Cost to Company, Land</t>
        </is>
      </c>
      <c r="C362" s="6" t="n">
        <v>959000</v>
      </c>
    </row>
    <row r="363">
      <c r="A363" s="4" t="inlineStr">
        <is>
          <t>Initial Cost to Company, Depreciable Assets</t>
        </is>
      </c>
      <c r="C363" s="6" t="n">
        <v>5971000</v>
      </c>
    </row>
    <row r="364">
      <c r="A364" s="4" t="inlineStr">
        <is>
          <t>Cost Capitalized Subsequent to Acquisition, Land</t>
        </is>
      </c>
      <c r="C364" s="6" t="n">
        <v>0</v>
      </c>
    </row>
    <row r="365">
      <c r="A365" s="4" t="inlineStr">
        <is>
          <t>Cost Capitalized Subsequent to Acquisition, Depreciable Assets</t>
        </is>
      </c>
      <c r="C365" s="6" t="n">
        <v>195000</v>
      </c>
    </row>
    <row r="366">
      <c r="A366" s="4" t="inlineStr">
        <is>
          <t>Carrying Amount, Land</t>
        </is>
      </c>
      <c r="C366" s="6" t="n">
        <v>959000</v>
      </c>
    </row>
    <row r="367">
      <c r="A367" s="4" t="inlineStr">
        <is>
          <t>Carrying Amount, Depreciable Assets</t>
        </is>
      </c>
      <c r="C367" s="6" t="n">
        <v>6166000</v>
      </c>
    </row>
    <row r="368">
      <c r="A368" s="4" t="inlineStr">
        <is>
          <t>Carrying Amount, Total</t>
        </is>
      </c>
      <c r="C368" s="6" t="n">
        <v>7125000</v>
      </c>
    </row>
    <row r="369">
      <c r="A369" s="4" t="inlineStr">
        <is>
          <t>Accumulated Depreciation</t>
        </is>
      </c>
      <c r="C369" s="6" t="n">
        <v>-308000</v>
      </c>
    </row>
    <row r="370">
      <c r="A370" s="4" t="inlineStr">
        <is>
          <t>Brookside Mobile Home Village [Member]</t>
        </is>
      </c>
    </row>
    <row r="371">
      <c r="A371" s="3" t="inlineStr">
        <is>
          <t>Real Estate and Accumulated Depreciation [Line Items]</t>
        </is>
      </c>
    </row>
    <row r="372">
      <c r="A372" s="4" t="inlineStr">
        <is>
          <t>Encumbrance</t>
        </is>
      </c>
      <c r="C372" s="6" t="n">
        <v>0</v>
      </c>
    </row>
    <row r="373">
      <c r="A373" s="4" t="inlineStr">
        <is>
          <t>Initial Cost to Company, Land</t>
        </is>
      </c>
      <c r="C373" s="6" t="n">
        <v>260000</v>
      </c>
    </row>
    <row r="374">
      <c r="A374" s="4" t="inlineStr">
        <is>
          <t>Initial Cost to Company, Depreciable Assets</t>
        </is>
      </c>
      <c r="C374" s="6" t="n">
        <v>1080000</v>
      </c>
    </row>
    <row r="375">
      <c r="A375" s="4" t="inlineStr">
        <is>
          <t>Cost Capitalized Subsequent to Acquisition, Land</t>
        </is>
      </c>
      <c r="C375" s="6" t="n">
        <v>386000</v>
      </c>
    </row>
    <row r="376">
      <c r="A376" s="4" t="inlineStr">
        <is>
          <t>Cost Capitalized Subsequent to Acquisition, Depreciable Assets</t>
        </is>
      </c>
      <c r="C376" s="6" t="n">
        <v>20248000</v>
      </c>
    </row>
    <row r="377">
      <c r="A377" s="4" t="inlineStr">
        <is>
          <t>Carrying Amount, Land</t>
        </is>
      </c>
      <c r="C377" s="6" t="n">
        <v>646000</v>
      </c>
    </row>
    <row r="378">
      <c r="A378" s="4" t="inlineStr">
        <is>
          <t>Carrying Amount, Depreciable Assets</t>
        </is>
      </c>
      <c r="C378" s="6" t="n">
        <v>21328000</v>
      </c>
    </row>
    <row r="379">
      <c r="A379" s="4" t="inlineStr">
        <is>
          <t>Carrying Amount, Total</t>
        </is>
      </c>
      <c r="C379" s="6" t="n">
        <v>21974000</v>
      </c>
    </row>
    <row r="380">
      <c r="A380" s="4" t="inlineStr">
        <is>
          <t>Accumulated Depreciation</t>
        </is>
      </c>
      <c r="C380" s="6" t="n">
        <v>-11038000</v>
      </c>
    </row>
    <row r="381">
      <c r="A381" s="4" t="inlineStr">
        <is>
          <t>Brookside Village, Kentwood, MI [Member]</t>
        </is>
      </c>
    </row>
    <row r="382">
      <c r="A382" s="3" t="inlineStr">
        <is>
          <t>Real Estate and Accumulated Depreciation [Line Items]</t>
        </is>
      </c>
    </row>
    <row r="383">
      <c r="A383" s="4" t="inlineStr">
        <is>
          <t>Encumbrance</t>
        </is>
      </c>
      <c r="C383" s="6" t="n">
        <v>6670000</v>
      </c>
    </row>
    <row r="384">
      <c r="A384" s="4" t="inlineStr">
        <is>
          <t>Initial Cost to Company, Land</t>
        </is>
      </c>
      <c r="C384" s="6" t="n">
        <v>170000</v>
      </c>
    </row>
    <row r="385">
      <c r="A385" s="4" t="inlineStr">
        <is>
          <t>Initial Cost to Company, Depreciable Assets</t>
        </is>
      </c>
      <c r="C385" s="6" t="n">
        <v>5564000</v>
      </c>
    </row>
    <row r="386">
      <c r="A386" s="4" t="inlineStr">
        <is>
          <t>Cost Capitalized Subsequent to Acquisition, Land</t>
        </is>
      </c>
      <c r="C386" s="6" t="n">
        <v>0</v>
      </c>
    </row>
    <row r="387">
      <c r="A387" s="4" t="inlineStr">
        <is>
          <t>Cost Capitalized Subsequent to Acquisition, Depreciable Assets</t>
        </is>
      </c>
      <c r="C387" s="6" t="n">
        <v>455000</v>
      </c>
    </row>
    <row r="388">
      <c r="A388" s="4" t="inlineStr">
        <is>
          <t>Carrying Amount, Land</t>
        </is>
      </c>
      <c r="C388" s="6" t="n">
        <v>170000</v>
      </c>
    </row>
    <row r="389">
      <c r="A389" s="4" t="inlineStr">
        <is>
          <t>Carrying Amount, Depreciable Assets</t>
        </is>
      </c>
      <c r="C389" s="6" t="n">
        <v>6019000</v>
      </c>
    </row>
    <row r="390">
      <c r="A390" s="4" t="inlineStr">
        <is>
          <t>Carrying Amount, Total</t>
        </is>
      </c>
      <c r="C390" s="6" t="n">
        <v>6189000</v>
      </c>
    </row>
    <row r="391">
      <c r="A391" s="4" t="inlineStr">
        <is>
          <t>Accumulated Depreciation</t>
        </is>
      </c>
      <c r="C391" s="6" t="n">
        <v>-1849000</v>
      </c>
    </row>
    <row r="392">
      <c r="A392" s="4" t="inlineStr">
        <is>
          <t>Buena Vista [Member]</t>
        </is>
      </c>
    </row>
    <row r="393">
      <c r="A393" s="3" t="inlineStr">
        <is>
          <t>Real Estate and Accumulated Depreciation [Line Items]</t>
        </is>
      </c>
    </row>
    <row r="394">
      <c r="A394" s="4" t="inlineStr">
        <is>
          <t>Encumbrance</t>
        </is>
      </c>
      <c r="C394" s="6" t="n">
        <v>0</v>
      </c>
    </row>
    <row r="395">
      <c r="A395" s="4" t="inlineStr">
        <is>
          <t>Initial Cost to Company, Land</t>
        </is>
      </c>
      <c r="C395" s="6" t="n">
        <v>9190000</v>
      </c>
    </row>
    <row r="396">
      <c r="A396" s="4" t="inlineStr">
        <is>
          <t>Initial Cost to Company, Depreciable Assets</t>
        </is>
      </c>
      <c r="C396" s="6" t="n">
        <v>14363000</v>
      </c>
    </row>
    <row r="397">
      <c r="A397" s="4" t="inlineStr">
        <is>
          <t>Cost Capitalized Subsequent to Acquisition, Land</t>
        </is>
      </c>
      <c r="C397" s="6" t="n">
        <v>0</v>
      </c>
    </row>
    <row r="398">
      <c r="A398" s="4" t="inlineStr">
        <is>
          <t>Cost Capitalized Subsequent to Acquisition, Depreciable Assets</t>
        </is>
      </c>
      <c r="C398" s="6" t="n">
        <v>2823000</v>
      </c>
    </row>
    <row r="399">
      <c r="A399" s="4" t="inlineStr">
        <is>
          <t>Carrying Amount, Land</t>
        </is>
      </c>
      <c r="C399" s="6" t="n">
        <v>9190000</v>
      </c>
    </row>
    <row r="400">
      <c r="A400" s="4" t="inlineStr">
        <is>
          <t>Carrying Amount, Depreciable Assets</t>
        </is>
      </c>
      <c r="C400" s="6" t="n">
        <v>17186000</v>
      </c>
    </row>
    <row r="401">
      <c r="A401" s="4" t="inlineStr">
        <is>
          <t>Carrying Amount, Total</t>
        </is>
      </c>
      <c r="C401" s="6" t="n">
        <v>26376000</v>
      </c>
    </row>
    <row r="402">
      <c r="A402" s="4" t="inlineStr">
        <is>
          <t>Accumulated Depreciation</t>
        </is>
      </c>
      <c r="C402" s="6" t="n">
        <v>-1064000</v>
      </c>
    </row>
    <row r="403">
      <c r="A403" s="4" t="inlineStr">
        <is>
          <t>Buttonwood Bay [Member]</t>
        </is>
      </c>
    </row>
    <row r="404">
      <c r="A404" s="3" t="inlineStr">
        <is>
          <t>Real Estate and Accumulated Depreciation [Line Items]</t>
        </is>
      </c>
    </row>
    <row r="405">
      <c r="A405" s="4" t="inlineStr">
        <is>
          <t>Encumbrance</t>
        </is>
      </c>
      <c r="C405" s="6" t="n">
        <v>31106000</v>
      </c>
    </row>
    <row r="406">
      <c r="A406" s="4" t="inlineStr">
        <is>
          <t>Initial Cost to Company, Land</t>
        </is>
      </c>
      <c r="C406" s="6" t="n">
        <v>1952000</v>
      </c>
    </row>
    <row r="407">
      <c r="A407" s="4" t="inlineStr">
        <is>
          <t>Initial Cost to Company, Depreciable Assets</t>
        </is>
      </c>
      <c r="C407" s="6" t="n">
        <v>18294000</v>
      </c>
    </row>
    <row r="408">
      <c r="A408" s="4" t="inlineStr">
        <is>
          <t>Cost Capitalized Subsequent to Acquisition, Land</t>
        </is>
      </c>
      <c r="C408" s="6" t="n">
        <v>0</v>
      </c>
    </row>
    <row r="409">
      <c r="A409" s="4" t="inlineStr">
        <is>
          <t>Cost Capitalized Subsequent to Acquisition, Depreciable Assets</t>
        </is>
      </c>
      <c r="C409" s="6" t="n">
        <v>7750000</v>
      </c>
    </row>
    <row r="410">
      <c r="A410" s="4" t="inlineStr">
        <is>
          <t>Carrying Amount, Land</t>
        </is>
      </c>
      <c r="C410" s="6" t="n">
        <v>1952000</v>
      </c>
    </row>
    <row r="411">
      <c r="A411" s="4" t="inlineStr">
        <is>
          <t>Carrying Amount, Depreciable Assets</t>
        </is>
      </c>
      <c r="C411" s="6" t="n">
        <v>26044000</v>
      </c>
    </row>
    <row r="412">
      <c r="A412" s="4" t="inlineStr">
        <is>
          <t>Carrying Amount, Total</t>
        </is>
      </c>
      <c r="C412" s="6" t="n">
        <v>27996000</v>
      </c>
    </row>
    <row r="413">
      <c r="A413" s="4" t="inlineStr">
        <is>
          <t>Accumulated Depreciation</t>
        </is>
      </c>
      <c r="C413" s="6" t="n">
        <v>-15592000</v>
      </c>
    </row>
    <row r="414">
      <c r="A414" s="4" t="inlineStr">
        <is>
          <t>Byron Center [Member]</t>
        </is>
      </c>
    </row>
    <row r="415">
      <c r="A415" s="3" t="inlineStr">
        <is>
          <t>Real Estate and Accumulated Depreciation [Line Items]</t>
        </is>
      </c>
    </row>
    <row r="416">
      <c r="A416" s="4" t="inlineStr">
        <is>
          <t>Encumbrance</t>
        </is>
      </c>
      <c r="C416" s="6" t="n">
        <v>3180000</v>
      </c>
    </row>
    <row r="417">
      <c r="A417" s="4" t="inlineStr">
        <is>
          <t>Initial Cost to Company, Land</t>
        </is>
      </c>
      <c r="C417" s="6" t="n">
        <v>253000</v>
      </c>
    </row>
    <row r="418">
      <c r="A418" s="4" t="inlineStr">
        <is>
          <t>Initial Cost to Company, Depreciable Assets</t>
        </is>
      </c>
      <c r="C418" s="6" t="n">
        <v>2402000</v>
      </c>
    </row>
    <row r="419">
      <c r="A419" s="4" t="inlineStr">
        <is>
          <t>Cost Capitalized Subsequent to Acquisition, Land</t>
        </is>
      </c>
      <c r="C419" s="6" t="n">
        <v>0</v>
      </c>
    </row>
    <row r="420">
      <c r="A420" s="4" t="inlineStr">
        <is>
          <t>Cost Capitalized Subsequent to Acquisition, Depreciable Assets</t>
        </is>
      </c>
      <c r="C420" s="6" t="n">
        <v>1919000</v>
      </c>
    </row>
    <row r="421">
      <c r="A421" s="4" t="inlineStr">
        <is>
          <t>Carrying Amount, Land</t>
        </is>
      </c>
      <c r="C421" s="6" t="n">
        <v>253000</v>
      </c>
    </row>
    <row r="422">
      <c r="A422" s="4" t="inlineStr">
        <is>
          <t>Carrying Amount, Depreciable Assets</t>
        </is>
      </c>
      <c r="C422" s="6" t="n">
        <v>4321000</v>
      </c>
    </row>
    <row r="423">
      <c r="A423" s="4" t="inlineStr">
        <is>
          <t>Carrying Amount, Total</t>
        </is>
      </c>
      <c r="C423" s="6" t="n">
        <v>4574000</v>
      </c>
    </row>
    <row r="424">
      <c r="A424" s="4" t="inlineStr">
        <is>
          <t>Accumulated Depreciation</t>
        </is>
      </c>
      <c r="C424" s="6" t="n">
        <v>-2853000</v>
      </c>
    </row>
    <row r="425">
      <c r="A425" s="4" t="inlineStr">
        <is>
          <t>Caliente Sands [Member]</t>
        </is>
      </c>
    </row>
    <row r="426">
      <c r="A426" s="3" t="inlineStr">
        <is>
          <t>Real Estate and Accumulated Depreciation [Line Items]</t>
        </is>
      </c>
    </row>
    <row r="427">
      <c r="A427" s="4" t="inlineStr">
        <is>
          <t>Encumbrance</t>
        </is>
      </c>
      <c r="C427" s="6" t="n">
        <v>0</v>
      </c>
    </row>
    <row r="428">
      <c r="A428" s="4" t="inlineStr">
        <is>
          <t>Initial Cost to Company, Land</t>
        </is>
      </c>
      <c r="C428" s="6" t="n">
        <v>1930000</v>
      </c>
    </row>
    <row r="429">
      <c r="A429" s="4" t="inlineStr">
        <is>
          <t>Initial Cost to Company, Depreciable Assets</t>
        </is>
      </c>
      <c r="C429" s="6" t="n">
        <v>6710000</v>
      </c>
    </row>
    <row r="430">
      <c r="A430" s="4" t="inlineStr">
        <is>
          <t>Cost Capitalized Subsequent to Acquisition, Land</t>
        </is>
      </c>
      <c r="C430" s="6" t="n">
        <v>0</v>
      </c>
    </row>
    <row r="431">
      <c r="A431" s="4" t="inlineStr">
        <is>
          <t>Cost Capitalized Subsequent to Acquisition, Depreciable Assets</t>
        </is>
      </c>
      <c r="C431" s="6" t="n">
        <v>766000</v>
      </c>
    </row>
    <row r="432">
      <c r="A432" s="4" t="inlineStr">
        <is>
          <t>Carrying Amount, Land</t>
        </is>
      </c>
      <c r="C432" s="6" t="n">
        <v>1930000</v>
      </c>
    </row>
    <row r="433">
      <c r="A433" s="4" t="inlineStr">
        <is>
          <t>Carrying Amount, Depreciable Assets</t>
        </is>
      </c>
      <c r="C433" s="6" t="n">
        <v>7476000</v>
      </c>
    </row>
    <row r="434">
      <c r="A434" s="4" t="inlineStr">
        <is>
          <t>Carrying Amount, Total</t>
        </is>
      </c>
      <c r="C434" s="6" t="n">
        <v>9406000</v>
      </c>
    </row>
    <row r="435">
      <c r="A435" s="4" t="inlineStr">
        <is>
          <t>Accumulated Depreciation</t>
        </is>
      </c>
      <c r="C435" s="6" t="n">
        <v>-880000</v>
      </c>
    </row>
    <row r="436">
      <c r="A436" s="4" t="inlineStr">
        <is>
          <t>Camelot Villa [Member]</t>
        </is>
      </c>
    </row>
    <row r="437">
      <c r="A437" s="3" t="inlineStr">
        <is>
          <t>Real Estate and Accumulated Depreciation [Line Items]</t>
        </is>
      </c>
    </row>
    <row r="438">
      <c r="A438" s="4" t="inlineStr">
        <is>
          <t>Encumbrance</t>
        </is>
      </c>
      <c r="C438" s="6" t="n">
        <v>16159000</v>
      </c>
    </row>
    <row r="439">
      <c r="A439" s="4" t="inlineStr">
        <is>
          <t>Initial Cost to Company, Land</t>
        </is>
      </c>
      <c r="C439" s="6" t="n">
        <v>910000</v>
      </c>
    </row>
    <row r="440">
      <c r="A440" s="4" t="inlineStr">
        <is>
          <t>Initial Cost to Company, Depreciable Assets</t>
        </is>
      </c>
      <c r="C440" s="6" t="n">
        <v>21211000</v>
      </c>
    </row>
    <row r="441">
      <c r="A441" s="4" t="inlineStr">
        <is>
          <t>Cost Capitalized Subsequent to Acquisition, Land</t>
        </is>
      </c>
      <c r="C441" s="6" t="n">
        <v>0</v>
      </c>
    </row>
    <row r="442">
      <c r="A442" s="4" t="inlineStr">
        <is>
          <t>Cost Capitalized Subsequent to Acquisition, Depreciable Assets</t>
        </is>
      </c>
      <c r="C442" s="6" t="n">
        <v>12379000</v>
      </c>
    </row>
    <row r="443">
      <c r="A443" s="4" t="inlineStr">
        <is>
          <t>Carrying Amount, Land</t>
        </is>
      </c>
      <c r="C443" s="6" t="n">
        <v>910000</v>
      </c>
    </row>
    <row r="444">
      <c r="A444" s="4" t="inlineStr">
        <is>
          <t>Carrying Amount, Depreciable Assets</t>
        </is>
      </c>
      <c r="C444" s="6" t="n">
        <v>33590000</v>
      </c>
    </row>
    <row r="445">
      <c r="A445" s="4" t="inlineStr">
        <is>
          <t>Carrying Amount, Total</t>
        </is>
      </c>
      <c r="C445" s="6" t="n">
        <v>34500000</v>
      </c>
    </row>
    <row r="446">
      <c r="A446" s="4" t="inlineStr">
        <is>
          <t>Accumulated Depreciation</t>
        </is>
      </c>
      <c r="C446" s="6" t="n">
        <v>-9710000</v>
      </c>
    </row>
    <row r="447">
      <c r="A447" s="4" t="inlineStr">
        <is>
          <t>Campers Haven RV Resort [Member]</t>
        </is>
      </c>
    </row>
    <row r="448">
      <c r="A448" s="3" t="inlineStr">
        <is>
          <t>Real Estate and Accumulated Depreciation [Line Items]</t>
        </is>
      </c>
    </row>
    <row r="449">
      <c r="A449" s="4" t="inlineStr">
        <is>
          <t>Encumbrance</t>
        </is>
      </c>
      <c r="C449" s="6" t="n">
        <v>16012000</v>
      </c>
    </row>
    <row r="450">
      <c r="A450" s="4" t="inlineStr">
        <is>
          <t>Initial Cost to Company, Land</t>
        </is>
      </c>
      <c r="C450" s="6" t="n">
        <v>14260000</v>
      </c>
    </row>
    <row r="451">
      <c r="A451" s="4" t="inlineStr">
        <is>
          <t>Initial Cost to Company, Depreciable Assets</t>
        </is>
      </c>
      <c r="C451" s="6" t="n">
        <v>11915000</v>
      </c>
    </row>
    <row r="452">
      <c r="A452" s="4" t="inlineStr">
        <is>
          <t>Cost Capitalized Subsequent to Acquisition, Land</t>
        </is>
      </c>
      <c r="C452" s="6" t="n">
        <v>0</v>
      </c>
    </row>
    <row r="453">
      <c r="A453" s="4" t="inlineStr">
        <is>
          <t>Cost Capitalized Subsequent to Acquisition, Depreciable Assets</t>
        </is>
      </c>
      <c r="C453" s="6" t="n">
        <v>8461000</v>
      </c>
    </row>
    <row r="454">
      <c r="A454" s="4" t="inlineStr">
        <is>
          <t>Carrying Amount, Land</t>
        </is>
      </c>
      <c r="C454" s="6" t="n">
        <v>14260000</v>
      </c>
    </row>
    <row r="455">
      <c r="A455" s="4" t="inlineStr">
        <is>
          <t>Carrying Amount, Depreciable Assets</t>
        </is>
      </c>
      <c r="C455" s="6" t="n">
        <v>20376000</v>
      </c>
    </row>
    <row r="456">
      <c r="A456" s="4" t="inlineStr">
        <is>
          <t>Carrying Amount, Total</t>
        </is>
      </c>
      <c r="C456" s="6" t="n">
        <v>34636000</v>
      </c>
    </row>
    <row r="457">
      <c r="A457" s="4" t="inlineStr">
        <is>
          <t>Accumulated Depreciation</t>
        </is>
      </c>
      <c r="C457" s="6" t="n">
        <v>-2793000</v>
      </c>
    </row>
    <row r="458">
      <c r="A458" s="4" t="inlineStr">
        <is>
          <t>Candlelight Manor [Member]</t>
        </is>
      </c>
    </row>
    <row r="459">
      <c r="A459" s="3" t="inlineStr">
        <is>
          <t>Real Estate and Accumulated Depreciation [Line Items]</t>
        </is>
      </c>
    </row>
    <row r="460">
      <c r="A460" s="4" t="inlineStr">
        <is>
          <t>Encumbrance</t>
        </is>
      </c>
      <c r="C460" s="6" t="n">
        <v>0</v>
      </c>
    </row>
    <row r="461">
      <c r="A461" s="4" t="inlineStr">
        <is>
          <t>Initial Cost to Company, Land</t>
        </is>
      </c>
      <c r="C461" s="6" t="n">
        <v>3140000</v>
      </c>
    </row>
    <row r="462">
      <c r="A462" s="4" t="inlineStr">
        <is>
          <t>Initial Cost to Company, Depreciable Assets</t>
        </is>
      </c>
      <c r="C462" s="6" t="n">
        <v>3867000</v>
      </c>
    </row>
    <row r="463">
      <c r="A463" s="4" t="inlineStr">
        <is>
          <t>Cost Capitalized Subsequent to Acquisition, Land</t>
        </is>
      </c>
      <c r="C463" s="6" t="n">
        <v>0</v>
      </c>
    </row>
    <row r="464">
      <c r="A464" s="4" t="inlineStr">
        <is>
          <t>Cost Capitalized Subsequent to Acquisition, Depreciable Assets</t>
        </is>
      </c>
      <c r="C464" s="6" t="n">
        <v>2705000</v>
      </c>
    </row>
    <row r="465">
      <c r="A465" s="4" t="inlineStr">
        <is>
          <t>Carrying Amount, Land</t>
        </is>
      </c>
      <c r="C465" s="6" t="n">
        <v>3140000</v>
      </c>
    </row>
    <row r="466">
      <c r="A466" s="4" t="inlineStr">
        <is>
          <t>Carrying Amount, Depreciable Assets</t>
        </is>
      </c>
      <c r="C466" s="6" t="n">
        <v>6572000</v>
      </c>
    </row>
    <row r="467">
      <c r="A467" s="4" t="inlineStr">
        <is>
          <t>Carrying Amount, Total</t>
        </is>
      </c>
      <c r="C467" s="6" t="n">
        <v>9712000</v>
      </c>
    </row>
    <row r="468">
      <c r="A468" s="4" t="inlineStr">
        <is>
          <t>Accumulated Depreciation</t>
        </is>
      </c>
      <c r="C468" s="6" t="n">
        <v>-1006000</v>
      </c>
    </row>
    <row r="469">
      <c r="A469" s="4" t="inlineStr">
        <is>
          <t>Canyonlands [Member]</t>
        </is>
      </c>
    </row>
    <row r="470">
      <c r="A470" s="3" t="inlineStr">
        <is>
          <t>Real Estate and Accumulated Depreciation [Line Items]</t>
        </is>
      </c>
    </row>
    <row r="471">
      <c r="A471" s="4" t="inlineStr">
        <is>
          <t>Encumbrance</t>
        </is>
      </c>
      <c r="C471" s="6" t="n">
        <v>0</v>
      </c>
    </row>
    <row r="472">
      <c r="A472" s="4" t="inlineStr">
        <is>
          <t>Initial Cost to Company, Land</t>
        </is>
      </c>
      <c r="C472" s="6" t="n">
        <v>3661000</v>
      </c>
    </row>
    <row r="473">
      <c r="A473" s="4" t="inlineStr">
        <is>
          <t>Initial Cost to Company, Depreciable Assets</t>
        </is>
      </c>
      <c r="C473" s="6" t="n">
        <v>7415000</v>
      </c>
    </row>
    <row r="474">
      <c r="A474" s="4" t="inlineStr">
        <is>
          <t>Cost Capitalized Subsequent to Acquisition, Land</t>
        </is>
      </c>
      <c r="C474" s="6" t="n">
        <v>1000</v>
      </c>
    </row>
    <row r="475">
      <c r="A475" s="4" t="inlineStr">
        <is>
          <t>Cost Capitalized Subsequent to Acquisition, Depreciable Assets</t>
        </is>
      </c>
      <c r="C475" s="6" t="n">
        <v>667000</v>
      </c>
    </row>
    <row r="476">
      <c r="A476" s="4" t="inlineStr">
        <is>
          <t>Carrying Amount, Land</t>
        </is>
      </c>
      <c r="C476" s="6" t="n">
        <v>3662000</v>
      </c>
    </row>
    <row r="477">
      <c r="A477" s="4" t="inlineStr">
        <is>
          <t>Carrying Amount, Depreciable Assets</t>
        </is>
      </c>
      <c r="C477" s="6" t="n">
        <v>8082000</v>
      </c>
    </row>
    <row r="478">
      <c r="A478" s="4" t="inlineStr">
        <is>
          <t>Carrying Amount, Total</t>
        </is>
      </c>
      <c r="C478" s="6" t="n">
        <v>11744000</v>
      </c>
    </row>
    <row r="479">
      <c r="A479" s="4" t="inlineStr">
        <is>
          <t>Accumulated Depreciation</t>
        </is>
      </c>
      <c r="C479" s="6" t="n">
        <v>-820000</v>
      </c>
    </row>
    <row r="480">
      <c r="A480" s="4" t="inlineStr">
        <is>
          <t>Cape May Crossing [Member]</t>
        </is>
      </c>
    </row>
    <row r="481">
      <c r="A481" s="3" t="inlineStr">
        <is>
          <t>Real Estate and Accumulated Depreciation [Line Items]</t>
        </is>
      </c>
    </row>
    <row r="482">
      <c r="A482" s="4" t="inlineStr">
        <is>
          <t>Encumbrance</t>
        </is>
      </c>
      <c r="C482" s="6" t="n">
        <v>0</v>
      </c>
    </row>
    <row r="483">
      <c r="A483" s="4" t="inlineStr">
        <is>
          <t>Initial Cost to Company, Land</t>
        </is>
      </c>
      <c r="C483" s="6" t="n">
        <v>270000</v>
      </c>
    </row>
    <row r="484">
      <c r="A484" s="4" t="inlineStr">
        <is>
          <t>Initial Cost to Company, Depreciable Assets</t>
        </is>
      </c>
      <c r="C484" s="6" t="n">
        <v>1693000</v>
      </c>
    </row>
    <row r="485">
      <c r="A485" s="4" t="inlineStr">
        <is>
          <t>Cost Capitalized Subsequent to Acquisition, Land</t>
        </is>
      </c>
      <c r="C485" s="6" t="n">
        <v>0</v>
      </c>
    </row>
    <row r="486">
      <c r="A486" s="4" t="inlineStr">
        <is>
          <t>Cost Capitalized Subsequent to Acquisition, Depreciable Assets</t>
        </is>
      </c>
      <c r="C486" s="6" t="n">
        <v>494000</v>
      </c>
    </row>
    <row r="487">
      <c r="A487" s="4" t="inlineStr">
        <is>
          <t>Carrying Amount, Land</t>
        </is>
      </c>
      <c r="C487" s="6" t="n">
        <v>270000</v>
      </c>
    </row>
    <row r="488">
      <c r="A488" s="4" t="inlineStr">
        <is>
          <t>Carrying Amount, Depreciable Assets</t>
        </is>
      </c>
      <c r="C488" s="6" t="n">
        <v>2187000</v>
      </c>
    </row>
    <row r="489">
      <c r="A489" s="4" t="inlineStr">
        <is>
          <t>Carrying Amount, Total</t>
        </is>
      </c>
      <c r="C489" s="6" t="n">
        <v>2457000</v>
      </c>
    </row>
    <row r="490">
      <c r="A490" s="4" t="inlineStr">
        <is>
          <t>Accumulated Depreciation</t>
        </is>
      </c>
      <c r="C490" s="6" t="n">
        <v>-336000</v>
      </c>
    </row>
    <row r="491">
      <c r="A491" s="4" t="inlineStr">
        <is>
          <t>Cape May KOA [Member]</t>
        </is>
      </c>
    </row>
    <row r="492">
      <c r="A492" s="3" t="inlineStr">
        <is>
          <t>Real Estate and Accumulated Depreciation [Line Items]</t>
        </is>
      </c>
    </row>
    <row r="493">
      <c r="A493" s="4" t="inlineStr">
        <is>
          <t>Encumbrance</t>
        </is>
      </c>
      <c r="C493" s="6" t="n">
        <v>0</v>
      </c>
    </row>
    <row r="494">
      <c r="A494" s="4" t="inlineStr">
        <is>
          <t>Initial Cost to Company, Land</t>
        </is>
      </c>
      <c r="C494" s="6" t="n">
        <v>650000</v>
      </c>
    </row>
    <row r="495">
      <c r="A495" s="4" t="inlineStr">
        <is>
          <t>Initial Cost to Company, Depreciable Assets</t>
        </is>
      </c>
      <c r="C495" s="6" t="n">
        <v>7736000</v>
      </c>
    </row>
    <row r="496">
      <c r="A496" s="4" t="inlineStr">
        <is>
          <t>Cost Capitalized Subsequent to Acquisition, Land</t>
        </is>
      </c>
      <c r="C496" s="6" t="n">
        <v>0</v>
      </c>
    </row>
    <row r="497">
      <c r="A497" s="4" t="inlineStr">
        <is>
          <t>Cost Capitalized Subsequent to Acquisition, Depreciable Assets</t>
        </is>
      </c>
      <c r="C497" s="6" t="n">
        <v>8532000</v>
      </c>
    </row>
    <row r="498">
      <c r="A498" s="4" t="inlineStr">
        <is>
          <t>Carrying Amount, Land</t>
        </is>
      </c>
      <c r="C498" s="6" t="n">
        <v>650000</v>
      </c>
    </row>
    <row r="499">
      <c r="A499" s="4" t="inlineStr">
        <is>
          <t>Carrying Amount, Depreciable Assets</t>
        </is>
      </c>
      <c r="C499" s="6" t="n">
        <v>16268000</v>
      </c>
    </row>
    <row r="500">
      <c r="A500" s="4" t="inlineStr">
        <is>
          <t>Carrying Amount, Total</t>
        </is>
      </c>
      <c r="C500" s="6" t="n">
        <v>16918000</v>
      </c>
    </row>
    <row r="501">
      <c r="A501" s="4" t="inlineStr">
        <is>
          <t>Accumulated Depreciation</t>
        </is>
      </c>
      <c r="C501" s="6" t="n">
        <v>-4901000</v>
      </c>
    </row>
    <row r="502">
      <c r="A502" s="4" t="inlineStr">
        <is>
          <t>Carolina Pines [Member]</t>
        </is>
      </c>
    </row>
    <row r="503">
      <c r="A503" s="3" t="inlineStr">
        <is>
          <t>Real Estate and Accumulated Depreciation [Line Items]</t>
        </is>
      </c>
    </row>
    <row r="504">
      <c r="A504" s="4" t="inlineStr">
        <is>
          <t>Encumbrance</t>
        </is>
      </c>
      <c r="C504" s="6" t="n">
        <v>0</v>
      </c>
    </row>
    <row r="505">
      <c r="A505" s="4" t="inlineStr">
        <is>
          <t>Initial Cost to Company, Land</t>
        </is>
      </c>
      <c r="C505" s="6" t="n">
        <v>5900000</v>
      </c>
    </row>
    <row r="506">
      <c r="A506" s="4" t="inlineStr">
        <is>
          <t>Initial Cost to Company, Depreciable Assets</t>
        </is>
      </c>
      <c r="C506" s="6" t="n">
        <v>0</v>
      </c>
    </row>
    <row r="507">
      <c r="A507" s="4" t="inlineStr">
        <is>
          <t>Cost Capitalized Subsequent to Acquisition, Land</t>
        </is>
      </c>
      <c r="C507" s="6" t="n">
        <v>694000</v>
      </c>
    </row>
    <row r="508">
      <c r="A508" s="4" t="inlineStr">
        <is>
          <t>Cost Capitalized Subsequent to Acquisition, Depreciable Assets</t>
        </is>
      </c>
      <c r="C508" s="6" t="n">
        <v>84655000</v>
      </c>
    </row>
    <row r="509">
      <c r="A509" s="4" t="inlineStr">
        <is>
          <t>Carrying Amount, Land</t>
        </is>
      </c>
      <c r="C509" s="6" t="n">
        <v>6594000</v>
      </c>
    </row>
    <row r="510">
      <c r="A510" s="4" t="inlineStr">
        <is>
          <t>Carrying Amount, Depreciable Assets</t>
        </is>
      </c>
      <c r="C510" s="6" t="n">
        <v>84655000</v>
      </c>
    </row>
    <row r="511">
      <c r="A511" s="4" t="inlineStr">
        <is>
          <t>Carrying Amount, Total</t>
        </is>
      </c>
      <c r="C511" s="6" t="n">
        <v>91249000</v>
      </c>
    </row>
    <row r="512">
      <c r="A512" s="4" t="inlineStr">
        <is>
          <t>Accumulated Depreciation</t>
        </is>
      </c>
      <c r="C512" s="6" t="n">
        <v>-4157000</v>
      </c>
    </row>
    <row r="513">
      <c r="A513" s="4" t="inlineStr">
        <is>
          <t>Carriage Cove [Member]</t>
        </is>
      </c>
    </row>
    <row r="514">
      <c r="A514" s="3" t="inlineStr">
        <is>
          <t>Real Estate and Accumulated Depreciation [Line Items]</t>
        </is>
      </c>
    </row>
    <row r="515">
      <c r="A515" s="4" t="inlineStr">
        <is>
          <t>Encumbrance</t>
        </is>
      </c>
      <c r="C515" s="6" t="n">
        <v>16380000</v>
      </c>
    </row>
    <row r="516">
      <c r="A516" s="4" t="inlineStr">
        <is>
          <t>Initial Cost to Company, Land</t>
        </is>
      </c>
      <c r="C516" s="6" t="n">
        <v>6050000</v>
      </c>
    </row>
    <row r="517">
      <c r="A517" s="4" t="inlineStr">
        <is>
          <t>Initial Cost to Company, Depreciable Assets</t>
        </is>
      </c>
      <c r="C517" s="6" t="n">
        <v>21235000</v>
      </c>
    </row>
    <row r="518">
      <c r="A518" s="4" t="inlineStr">
        <is>
          <t>Cost Capitalized Subsequent to Acquisition, Land</t>
        </is>
      </c>
      <c r="C518" s="6" t="n">
        <v>0</v>
      </c>
    </row>
    <row r="519">
      <c r="A519" s="4" t="inlineStr">
        <is>
          <t>Cost Capitalized Subsequent to Acquisition, Depreciable Assets</t>
        </is>
      </c>
      <c r="C519" s="6" t="n">
        <v>1750000</v>
      </c>
    </row>
    <row r="520">
      <c r="A520" s="4" t="inlineStr">
        <is>
          <t>Carrying Amount, Land</t>
        </is>
      </c>
      <c r="C520" s="6" t="n">
        <v>6050000</v>
      </c>
    </row>
    <row r="521">
      <c r="A521" s="4" t="inlineStr">
        <is>
          <t>Carrying Amount, Depreciable Assets</t>
        </is>
      </c>
      <c r="C521" s="6" t="n">
        <v>22985000</v>
      </c>
    </row>
    <row r="522">
      <c r="A522" s="4" t="inlineStr">
        <is>
          <t>Carrying Amount, Total</t>
        </is>
      </c>
      <c r="C522" s="6" t="n">
        <v>29035000</v>
      </c>
    </row>
    <row r="523">
      <c r="A523" s="4" t="inlineStr">
        <is>
          <t>Accumulated Depreciation</t>
        </is>
      </c>
      <c r="C523" s="6" t="n">
        <v>-5103000</v>
      </c>
    </row>
    <row r="524">
      <c r="A524" s="4" t="inlineStr">
        <is>
          <t>Carrington Pointe [Member]</t>
        </is>
      </c>
    </row>
    <row r="525">
      <c r="A525" s="3" t="inlineStr">
        <is>
          <t>Real Estate and Accumulated Depreciation [Line Items]</t>
        </is>
      </c>
    </row>
    <row r="526">
      <c r="A526" s="4" t="inlineStr">
        <is>
          <t>Encumbrance</t>
        </is>
      </c>
      <c r="C526" s="6" t="n">
        <v>19775000</v>
      </c>
    </row>
    <row r="527">
      <c r="A527" s="4" t="inlineStr">
        <is>
          <t>Initial Cost to Company, Land</t>
        </is>
      </c>
      <c r="C527" s="6" t="n">
        <v>1076000</v>
      </c>
    </row>
    <row r="528">
      <c r="A528" s="4" t="inlineStr">
        <is>
          <t>Initial Cost to Company, Depreciable Assets</t>
        </is>
      </c>
      <c r="C528" s="6" t="n">
        <v>3632000</v>
      </c>
    </row>
    <row r="529">
      <c r="A529" s="4" t="inlineStr">
        <is>
          <t>Cost Capitalized Subsequent to Acquisition, Land</t>
        </is>
      </c>
      <c r="C529" s="6" t="n">
        <v>-1000</v>
      </c>
    </row>
    <row r="530">
      <c r="A530" s="4" t="inlineStr">
        <is>
          <t>Cost Capitalized Subsequent to Acquisition, Depreciable Assets</t>
        </is>
      </c>
      <c r="C530" s="6" t="n">
        <v>19636000</v>
      </c>
    </row>
    <row r="531">
      <c r="A531" s="4" t="inlineStr">
        <is>
          <t>Carrying Amount, Land</t>
        </is>
      </c>
      <c r="C531" s="6" t="n">
        <v>1075000</v>
      </c>
    </row>
    <row r="532">
      <c r="A532" s="4" t="inlineStr">
        <is>
          <t>Carrying Amount, Depreciable Assets</t>
        </is>
      </c>
      <c r="C532" s="6" t="n">
        <v>23268000</v>
      </c>
    </row>
    <row r="533">
      <c r="A533" s="4" t="inlineStr">
        <is>
          <t>Carrying Amount, Total</t>
        </is>
      </c>
      <c r="C533" s="6" t="n">
        <v>24343000</v>
      </c>
    </row>
    <row r="534">
      <c r="A534" s="4" t="inlineStr">
        <is>
          <t>Accumulated Depreciation</t>
        </is>
      </c>
      <c r="C534" s="6" t="n">
        <v>-8949000</v>
      </c>
    </row>
    <row r="535">
      <c r="A535" s="4" t="inlineStr">
        <is>
          <t>Castaways [Member]</t>
        </is>
      </c>
    </row>
    <row r="536">
      <c r="A536" s="3" t="inlineStr">
        <is>
          <t>Real Estate and Accumulated Depreciation [Line Items]</t>
        </is>
      </c>
    </row>
    <row r="537">
      <c r="A537" s="4" t="inlineStr">
        <is>
          <t>Encumbrance</t>
        </is>
      </c>
      <c r="C537" s="6" t="n">
        <v>20167000</v>
      </c>
    </row>
    <row r="538">
      <c r="A538" s="4" t="inlineStr">
        <is>
          <t>Initial Cost to Company, Land</t>
        </is>
      </c>
      <c r="C538" s="6" t="n">
        <v>14320000</v>
      </c>
    </row>
    <row r="539">
      <c r="A539" s="4" t="inlineStr">
        <is>
          <t>Initial Cost to Company, Depreciable Assets</t>
        </is>
      </c>
      <c r="C539" s="6" t="n">
        <v>22277000</v>
      </c>
    </row>
    <row r="540">
      <c r="A540" s="4" t="inlineStr">
        <is>
          <t>Cost Capitalized Subsequent to Acquisition, Land</t>
        </is>
      </c>
      <c r="C540" s="6" t="n">
        <v>0</v>
      </c>
    </row>
    <row r="541">
      <c r="A541" s="4" t="inlineStr">
        <is>
          <t>Cost Capitalized Subsequent to Acquisition, Depreciable Assets</t>
        </is>
      </c>
      <c r="C541" s="6" t="n">
        <v>5298000</v>
      </c>
    </row>
    <row r="542">
      <c r="A542" s="4" t="inlineStr">
        <is>
          <t>Carrying Amount, Land</t>
        </is>
      </c>
      <c r="C542" s="6" t="n">
        <v>14320000</v>
      </c>
    </row>
    <row r="543">
      <c r="A543" s="4" t="inlineStr">
        <is>
          <t>Carrying Amount, Depreciable Assets</t>
        </is>
      </c>
      <c r="C543" s="6" t="n">
        <v>27575000</v>
      </c>
    </row>
    <row r="544">
      <c r="A544" s="4" t="inlineStr">
        <is>
          <t>Carrying Amount, Total</t>
        </is>
      </c>
      <c r="C544" s="6" t="n">
        <v>41895000</v>
      </c>
    </row>
    <row r="545">
      <c r="A545" s="4" t="inlineStr">
        <is>
          <t>Accumulated Depreciation</t>
        </is>
      </c>
      <c r="C545" s="6" t="n">
        <v>-7359000</v>
      </c>
    </row>
    <row r="546">
      <c r="A546" s="4" t="inlineStr">
        <is>
          <t>Cava Robles RV Resort [Member]</t>
        </is>
      </c>
    </row>
    <row r="547">
      <c r="A547" s="3" t="inlineStr">
        <is>
          <t>Real Estate and Accumulated Depreciation [Line Items]</t>
        </is>
      </c>
    </row>
    <row r="548">
      <c r="A548" s="4" t="inlineStr">
        <is>
          <t>Encumbrance</t>
        </is>
      </c>
      <c r="C548" s="6" t="n">
        <v>0</v>
      </c>
    </row>
    <row r="549">
      <c r="A549" s="4" t="inlineStr">
        <is>
          <t>Initial Cost to Company, Land</t>
        </is>
      </c>
      <c r="C549" s="6" t="n">
        <v>1396000</v>
      </c>
    </row>
    <row r="550">
      <c r="A550" s="4" t="inlineStr">
        <is>
          <t>Initial Cost to Company, Depreciable Assets</t>
        </is>
      </c>
      <c r="C550" s="6" t="n">
        <v>0</v>
      </c>
    </row>
    <row r="551">
      <c r="A551" s="4" t="inlineStr">
        <is>
          <t>Cost Capitalized Subsequent to Acquisition, Land</t>
        </is>
      </c>
      <c r="C551" s="6" t="n">
        <v>0</v>
      </c>
    </row>
    <row r="552">
      <c r="A552" s="4" t="inlineStr">
        <is>
          <t>Cost Capitalized Subsequent to Acquisition, Depreciable Assets</t>
        </is>
      </c>
      <c r="C552" s="6" t="n">
        <v>40719000</v>
      </c>
    </row>
    <row r="553">
      <c r="A553" s="4" t="inlineStr">
        <is>
          <t>Carrying Amount, Land</t>
        </is>
      </c>
      <c r="C553" s="6" t="n">
        <v>1396000</v>
      </c>
    </row>
    <row r="554">
      <c r="A554" s="4" t="inlineStr">
        <is>
          <t>Carrying Amount, Depreciable Assets</t>
        </is>
      </c>
      <c r="C554" s="6" t="n">
        <v>40719000</v>
      </c>
    </row>
    <row r="555">
      <c r="A555" s="4" t="inlineStr">
        <is>
          <t>Carrying Amount, Total</t>
        </is>
      </c>
      <c r="C555" s="6" t="n">
        <v>42115000</v>
      </c>
    </row>
    <row r="556">
      <c r="A556" s="4" t="inlineStr">
        <is>
          <t>Accumulated Depreciation</t>
        </is>
      </c>
      <c r="C556" s="6" t="n">
        <v>-4643000</v>
      </c>
    </row>
    <row r="557">
      <c r="A557" s="4" t="inlineStr">
        <is>
          <t>Cave Creek [Member]</t>
        </is>
      </c>
    </row>
    <row r="558">
      <c r="A558" s="3" t="inlineStr">
        <is>
          <t>Real Estate and Accumulated Depreciation [Line Items]</t>
        </is>
      </c>
    </row>
    <row r="559">
      <c r="A559" s="4" t="inlineStr">
        <is>
          <t>Encumbrance</t>
        </is>
      </c>
      <c r="C559" s="6" t="n">
        <v>24269000</v>
      </c>
    </row>
    <row r="560">
      <c r="A560" s="4" t="inlineStr">
        <is>
          <t>Initial Cost to Company, Land</t>
        </is>
      </c>
      <c r="C560" s="6" t="n">
        <v>2241000</v>
      </c>
    </row>
    <row r="561">
      <c r="A561" s="4" t="inlineStr">
        <is>
          <t>Initial Cost to Company, Depreciable Assets</t>
        </is>
      </c>
      <c r="C561" s="6" t="n">
        <v>15343000</v>
      </c>
    </row>
    <row r="562">
      <c r="A562" s="4" t="inlineStr">
        <is>
          <t>Cost Capitalized Subsequent to Acquisition, Land</t>
        </is>
      </c>
      <c r="C562" s="6" t="n">
        <v>0</v>
      </c>
    </row>
    <row r="563">
      <c r="A563" s="4" t="inlineStr">
        <is>
          <t>Cost Capitalized Subsequent to Acquisition, Depreciable Assets</t>
        </is>
      </c>
      <c r="C563" s="6" t="n">
        <v>9348000</v>
      </c>
    </row>
    <row r="564">
      <c r="A564" s="4" t="inlineStr">
        <is>
          <t>Carrying Amount, Land</t>
        </is>
      </c>
      <c r="C564" s="6" t="n">
        <v>2241000</v>
      </c>
    </row>
    <row r="565">
      <c r="A565" s="4" t="inlineStr">
        <is>
          <t>Carrying Amount, Depreciable Assets</t>
        </is>
      </c>
      <c r="C565" s="6" t="n">
        <v>24691000</v>
      </c>
    </row>
    <row r="566">
      <c r="A566" s="4" t="inlineStr">
        <is>
          <t>Carrying Amount, Total</t>
        </is>
      </c>
      <c r="C566" s="6" t="n">
        <v>26932000</v>
      </c>
    </row>
    <row r="567">
      <c r="A567" s="4" t="inlineStr">
        <is>
          <t>Accumulated Depreciation</t>
        </is>
      </c>
      <c r="C567" s="6" t="n">
        <v>-10713000</v>
      </c>
    </row>
    <row r="568">
      <c r="A568" s="4" t="inlineStr">
        <is>
          <t>Cedar Springs [Member]</t>
        </is>
      </c>
    </row>
    <row r="569">
      <c r="A569" s="3" t="inlineStr">
        <is>
          <t>Real Estate and Accumulated Depreciation [Line Items]</t>
        </is>
      </c>
    </row>
    <row r="570">
      <c r="A570" s="4" t="inlineStr">
        <is>
          <t>Encumbrance</t>
        </is>
      </c>
      <c r="C570" s="6" t="n">
        <v>0</v>
      </c>
    </row>
    <row r="571">
      <c r="A571" s="4" t="inlineStr">
        <is>
          <t>Initial Cost to Company, Land</t>
        </is>
      </c>
      <c r="C571" s="6" t="n">
        <v>2899000</v>
      </c>
    </row>
    <row r="572">
      <c r="A572" s="4" t="inlineStr">
        <is>
          <t>Initial Cost to Company, Depreciable Assets</t>
        </is>
      </c>
      <c r="C572" s="6" t="n">
        <v>10253000</v>
      </c>
    </row>
    <row r="573">
      <c r="A573" s="4" t="inlineStr">
        <is>
          <t>Cost Capitalized Subsequent to Acquisition, Land</t>
        </is>
      </c>
      <c r="C573" s="6" t="n">
        <v>0</v>
      </c>
    </row>
    <row r="574">
      <c r="A574" s="4" t="inlineStr">
        <is>
          <t>Cost Capitalized Subsequent to Acquisition, Depreciable Assets</t>
        </is>
      </c>
      <c r="C574" s="6" t="n">
        <v>304000</v>
      </c>
    </row>
    <row r="575">
      <c r="A575" s="4" t="inlineStr">
        <is>
          <t>Carrying Amount, Land</t>
        </is>
      </c>
      <c r="C575" s="6" t="n">
        <v>2899000</v>
      </c>
    </row>
    <row r="576">
      <c r="A576" s="4" t="inlineStr">
        <is>
          <t>Carrying Amount, Depreciable Assets</t>
        </is>
      </c>
      <c r="C576" s="6" t="n">
        <v>10557000</v>
      </c>
    </row>
    <row r="577">
      <c r="A577" s="4" t="inlineStr">
        <is>
          <t>Carrying Amount, Total</t>
        </is>
      </c>
      <c r="C577" s="6" t="n">
        <v>13456000</v>
      </c>
    </row>
    <row r="578">
      <c r="A578" s="4" t="inlineStr">
        <is>
          <t>Accumulated Depreciation</t>
        </is>
      </c>
      <c r="C578" s="6" t="n">
        <v>-516000</v>
      </c>
    </row>
    <row r="579">
      <c r="A579" s="4" t="inlineStr">
        <is>
          <t>Central Park MH &amp; RV Resort [Member]</t>
        </is>
      </c>
    </row>
    <row r="580">
      <c r="A580" s="3" t="inlineStr">
        <is>
          <t>Real Estate and Accumulated Depreciation [Line Items]</t>
        </is>
      </c>
    </row>
    <row r="581">
      <c r="A581" s="4" t="inlineStr">
        <is>
          <t>Encumbrance</t>
        </is>
      </c>
      <c r="C581" s="6" t="n">
        <v>0</v>
      </c>
    </row>
    <row r="582">
      <c r="A582" s="4" t="inlineStr">
        <is>
          <t>Initial Cost to Company, Land</t>
        </is>
      </c>
      <c r="C582" s="6" t="n">
        <v>2600000</v>
      </c>
    </row>
    <row r="583">
      <c r="A583" s="4" t="inlineStr">
        <is>
          <t>Initial Cost to Company, Depreciable Assets</t>
        </is>
      </c>
      <c r="C583" s="6" t="n">
        <v>10405000</v>
      </c>
    </row>
    <row r="584">
      <c r="A584" s="4" t="inlineStr">
        <is>
          <t>Cost Capitalized Subsequent to Acquisition, Land</t>
        </is>
      </c>
      <c r="C584" s="6" t="n">
        <v>0</v>
      </c>
    </row>
    <row r="585">
      <c r="A585" s="4" t="inlineStr">
        <is>
          <t>Cost Capitalized Subsequent to Acquisition, Depreciable Assets</t>
        </is>
      </c>
      <c r="C585" s="6" t="n">
        <v>4225000</v>
      </c>
    </row>
    <row r="586">
      <c r="A586" s="4" t="inlineStr">
        <is>
          <t>Carrying Amount, Land</t>
        </is>
      </c>
      <c r="C586" s="6" t="n">
        <v>2600000</v>
      </c>
    </row>
    <row r="587">
      <c r="A587" s="4" t="inlineStr">
        <is>
          <t>Carrying Amount, Depreciable Assets</t>
        </is>
      </c>
      <c r="C587" s="6" t="n">
        <v>14630000</v>
      </c>
    </row>
    <row r="588">
      <c r="A588" s="4" t="inlineStr">
        <is>
          <t>Carrying Amount, Total</t>
        </is>
      </c>
      <c r="C588" s="6" t="n">
        <v>17230000</v>
      </c>
    </row>
    <row r="589">
      <c r="A589" s="4" t="inlineStr">
        <is>
          <t>Accumulated Depreciation</t>
        </is>
      </c>
      <c r="C589" s="6" t="n">
        <v>-2119000</v>
      </c>
    </row>
    <row r="590">
      <c r="A590" s="4" t="inlineStr">
        <is>
          <t>Cherrywood [Member]</t>
        </is>
      </c>
    </row>
    <row r="591">
      <c r="A591" s="3" t="inlineStr">
        <is>
          <t>Real Estate and Accumulated Depreciation [Line Items]</t>
        </is>
      </c>
    </row>
    <row r="592">
      <c r="A592" s="4" t="inlineStr">
        <is>
          <t>Encumbrance</t>
        </is>
      </c>
      <c r="C592" s="6" t="n">
        <v>0</v>
      </c>
    </row>
    <row r="593">
      <c r="A593" s="4" t="inlineStr">
        <is>
          <t>Initial Cost to Company, Land</t>
        </is>
      </c>
      <c r="C593" s="6" t="n">
        <v>662000</v>
      </c>
    </row>
    <row r="594">
      <c r="A594" s="4" t="inlineStr">
        <is>
          <t>Initial Cost to Company, Depreciable Assets</t>
        </is>
      </c>
      <c r="C594" s="6" t="n">
        <v>9629000</v>
      </c>
    </row>
    <row r="595">
      <c r="A595" s="4" t="inlineStr">
        <is>
          <t>Cost Capitalized Subsequent to Acquisition, Land</t>
        </is>
      </c>
      <c r="C595" s="6" t="n">
        <v>-135000</v>
      </c>
    </row>
    <row r="596">
      <c r="A596" s="4" t="inlineStr">
        <is>
          <t>Cost Capitalized Subsequent to Acquisition, Depreciable Assets</t>
        </is>
      </c>
      <c r="C596" s="6" t="n">
        <v>575000</v>
      </c>
    </row>
    <row r="597">
      <c r="A597" s="4" t="inlineStr">
        <is>
          <t>Carrying Amount, Land</t>
        </is>
      </c>
      <c r="C597" s="6" t="n">
        <v>527000</v>
      </c>
    </row>
    <row r="598">
      <c r="A598" s="4" t="inlineStr">
        <is>
          <t>Carrying Amount, Depreciable Assets</t>
        </is>
      </c>
      <c r="C598" s="6" t="n">
        <v>10204000</v>
      </c>
    </row>
    <row r="599">
      <c r="A599" s="4" t="inlineStr">
        <is>
          <t>Carrying Amount, Total</t>
        </is>
      </c>
      <c r="C599" s="6" t="n">
        <v>10731000</v>
      </c>
    </row>
    <row r="600">
      <c r="A600" s="4" t="inlineStr">
        <is>
          <t>Accumulated Depreciation</t>
        </is>
      </c>
      <c r="C600" s="6" t="n">
        <v>-486000</v>
      </c>
    </row>
    <row r="601">
      <c r="A601" s="4" t="inlineStr">
        <is>
          <t>Chisholm Point [Member]</t>
        </is>
      </c>
    </row>
    <row r="602">
      <c r="A602" s="3" t="inlineStr">
        <is>
          <t>Real Estate and Accumulated Depreciation [Line Items]</t>
        </is>
      </c>
    </row>
    <row r="603">
      <c r="A603" s="4" t="inlineStr">
        <is>
          <t>Encumbrance</t>
        </is>
      </c>
      <c r="C603" s="6" t="n">
        <v>22791000</v>
      </c>
    </row>
    <row r="604">
      <c r="A604" s="4" t="inlineStr">
        <is>
          <t>Initial Cost to Company, Land</t>
        </is>
      </c>
      <c r="C604" s="6" t="n">
        <v>609000</v>
      </c>
    </row>
    <row r="605">
      <c r="A605" s="4" t="inlineStr">
        <is>
          <t>Initial Cost to Company, Depreciable Assets</t>
        </is>
      </c>
      <c r="C605" s="6" t="n">
        <v>5286000</v>
      </c>
    </row>
    <row r="606">
      <c r="A606" s="4" t="inlineStr">
        <is>
          <t>Cost Capitalized Subsequent to Acquisition, Land</t>
        </is>
      </c>
      <c r="C606" s="6" t="n">
        <v>0</v>
      </c>
    </row>
    <row r="607">
      <c r="A607" s="4" t="inlineStr">
        <is>
          <t>Cost Capitalized Subsequent to Acquisition, Depreciable Assets</t>
        </is>
      </c>
      <c r="C607" s="6" t="n">
        <v>6800000</v>
      </c>
    </row>
    <row r="608">
      <c r="A608" s="4" t="inlineStr">
        <is>
          <t>Carrying Amount, Land</t>
        </is>
      </c>
      <c r="C608" s="6" t="n">
        <v>609000</v>
      </c>
    </row>
    <row r="609">
      <c r="A609" s="4" t="inlineStr">
        <is>
          <t>Carrying Amount, Depreciable Assets</t>
        </is>
      </c>
      <c r="C609" s="6" t="n">
        <v>12086000</v>
      </c>
    </row>
    <row r="610">
      <c r="A610" s="4" t="inlineStr">
        <is>
          <t>Carrying Amount, Total</t>
        </is>
      </c>
      <c r="C610" s="6" t="n">
        <v>12695000</v>
      </c>
    </row>
    <row r="611">
      <c r="A611" s="4" t="inlineStr">
        <is>
          <t>Accumulated Depreciation</t>
        </is>
      </c>
      <c r="C611" s="6" t="n">
        <v>-6863000</v>
      </c>
    </row>
    <row r="612">
      <c r="A612" s="4" t="inlineStr">
        <is>
          <t>Chincoteague [Member]</t>
        </is>
      </c>
    </row>
    <row r="613">
      <c r="A613" s="3" t="inlineStr">
        <is>
          <t>Real Estate and Accumulated Depreciation [Line Items]</t>
        </is>
      </c>
    </row>
    <row r="614">
      <c r="A614" s="4" t="inlineStr">
        <is>
          <t>Encumbrance</t>
        </is>
      </c>
      <c r="C614" s="6" t="n">
        <v>0</v>
      </c>
    </row>
    <row r="615">
      <c r="A615" s="4" t="inlineStr">
        <is>
          <t>Initial Cost to Company, Land</t>
        </is>
      </c>
      <c r="C615" s="6" t="n">
        <v>5750000</v>
      </c>
    </row>
    <row r="616">
      <c r="A616" s="4" t="inlineStr">
        <is>
          <t>Initial Cost to Company, Depreciable Assets</t>
        </is>
      </c>
      <c r="C616" s="6" t="n">
        <v>13836000</v>
      </c>
    </row>
    <row r="617">
      <c r="A617" s="4" t="inlineStr">
        <is>
          <t>Cost Capitalized Subsequent to Acquisition, Land</t>
        </is>
      </c>
      <c r="C617" s="6" t="n">
        <v>0</v>
      </c>
    </row>
    <row r="618">
      <c r="A618" s="4" t="inlineStr">
        <is>
          <t>Cost Capitalized Subsequent to Acquisition, Depreciable Assets</t>
        </is>
      </c>
      <c r="C618" s="6" t="n">
        <v>492000</v>
      </c>
    </row>
    <row r="619">
      <c r="A619" s="4" t="inlineStr">
        <is>
          <t>Carrying Amount, Land</t>
        </is>
      </c>
      <c r="C619" s="6" t="n">
        <v>5750000</v>
      </c>
    </row>
    <row r="620">
      <c r="A620" s="4" t="inlineStr">
        <is>
          <t>Carrying Amount, Depreciable Assets</t>
        </is>
      </c>
      <c r="C620" s="6" t="n">
        <v>14328000</v>
      </c>
    </row>
    <row r="621">
      <c r="A621" s="4" t="inlineStr">
        <is>
          <t>Carrying Amount, Total</t>
        </is>
      </c>
      <c r="C621" s="6" t="n">
        <v>20078000</v>
      </c>
    </row>
    <row r="622">
      <c r="A622" s="4" t="inlineStr">
        <is>
          <t>Accumulated Depreciation</t>
        </is>
      </c>
      <c r="C622" s="6" t="n">
        <v>-828000</v>
      </c>
    </row>
    <row r="623">
      <c r="A623" s="4" t="inlineStr">
        <is>
          <t>Chula Vista [Member]</t>
        </is>
      </c>
    </row>
    <row r="624">
      <c r="A624" s="3" t="inlineStr">
        <is>
          <t>Real Estate and Accumulated Depreciation [Line Items]</t>
        </is>
      </c>
    </row>
    <row r="625">
      <c r="A625" s="4" t="inlineStr">
        <is>
          <t>Encumbrance</t>
        </is>
      </c>
      <c r="C625" s="6" t="n">
        <v>0</v>
      </c>
    </row>
    <row r="626">
      <c r="A626" s="4" t="inlineStr">
        <is>
          <t>Initial Cost to Company, Land</t>
        </is>
      </c>
      <c r="C626" s="6" t="n">
        <v>0</v>
      </c>
    </row>
    <row r="627">
      <c r="A627" s="4" t="inlineStr">
        <is>
          <t>Initial Cost to Company, Depreciable Assets</t>
        </is>
      </c>
      <c r="C627" s="6" t="n">
        <v>0</v>
      </c>
    </row>
    <row r="628">
      <c r="A628" s="4" t="inlineStr">
        <is>
          <t>Cost Capitalized Subsequent to Acquisition, Land</t>
        </is>
      </c>
      <c r="C628" s="6" t="n">
        <v>0</v>
      </c>
    </row>
    <row r="629">
      <c r="A629" s="4" t="inlineStr">
        <is>
          <t>Cost Capitalized Subsequent to Acquisition, Depreciable Assets</t>
        </is>
      </c>
      <c r="C629" s="6" t="n">
        <v>1163000</v>
      </c>
    </row>
    <row r="630">
      <c r="A630" s="4" t="inlineStr">
        <is>
          <t>Carrying Amount, Land</t>
        </is>
      </c>
      <c r="C630" s="6" t="n">
        <v>0</v>
      </c>
    </row>
    <row r="631">
      <c r="A631" s="4" t="inlineStr">
        <is>
          <t>Carrying Amount, Depreciable Assets</t>
        </is>
      </c>
      <c r="C631" s="6" t="n">
        <v>1163000</v>
      </c>
    </row>
    <row r="632">
      <c r="A632" s="4" t="inlineStr">
        <is>
          <t>Carrying Amount, Total</t>
        </is>
      </c>
      <c r="C632" s="6" t="n">
        <v>1163000</v>
      </c>
    </row>
    <row r="633">
      <c r="A633" s="4" t="inlineStr">
        <is>
          <t>Accumulated Depreciation</t>
        </is>
      </c>
      <c r="C633" s="6" t="n">
        <v>-77000</v>
      </c>
    </row>
    <row r="634">
      <c r="A634" s="4" t="inlineStr">
        <is>
          <t>Cider Mill Crossings [Member]</t>
        </is>
      </c>
    </row>
    <row r="635">
      <c r="A635" s="3" t="inlineStr">
        <is>
          <t>Real Estate and Accumulated Depreciation [Line Items]</t>
        </is>
      </c>
    </row>
    <row r="636">
      <c r="A636" s="4" t="inlineStr">
        <is>
          <t>Encumbrance</t>
        </is>
      </c>
      <c r="C636" s="6" t="n">
        <v>0</v>
      </c>
    </row>
    <row r="637">
      <c r="A637" s="4" t="inlineStr">
        <is>
          <t>Initial Cost to Company, Land</t>
        </is>
      </c>
      <c r="C637" s="6" t="n">
        <v>520000</v>
      </c>
    </row>
    <row r="638">
      <c r="A638" s="4" t="inlineStr">
        <is>
          <t>Initial Cost to Company, Depreciable Assets</t>
        </is>
      </c>
      <c r="C638" s="6" t="n">
        <v>1568000</v>
      </c>
    </row>
    <row r="639">
      <c r="A639" s="4" t="inlineStr">
        <is>
          <t>Cost Capitalized Subsequent to Acquisition, Land</t>
        </is>
      </c>
      <c r="C639" s="6" t="n">
        <v>0</v>
      </c>
    </row>
    <row r="640">
      <c r="A640" s="4" t="inlineStr">
        <is>
          <t>Cost Capitalized Subsequent to Acquisition, Depreciable Assets</t>
        </is>
      </c>
      <c r="C640" s="6" t="n">
        <v>43345000</v>
      </c>
    </row>
    <row r="641">
      <c r="A641" s="4" t="inlineStr">
        <is>
          <t>Carrying Amount, Land</t>
        </is>
      </c>
      <c r="C641" s="6" t="n">
        <v>520000</v>
      </c>
    </row>
    <row r="642">
      <c r="A642" s="4" t="inlineStr">
        <is>
          <t>Carrying Amount, Depreciable Assets</t>
        </is>
      </c>
      <c r="C642" s="6" t="n">
        <v>44913000</v>
      </c>
    </row>
    <row r="643">
      <c r="A643" s="4" t="inlineStr">
        <is>
          <t>Carrying Amount, Total</t>
        </is>
      </c>
      <c r="C643" s="6" t="n">
        <v>45433000</v>
      </c>
    </row>
    <row r="644">
      <c r="A644" s="4" t="inlineStr">
        <is>
          <t>Accumulated Depreciation</t>
        </is>
      </c>
      <c r="C644" s="6" t="n">
        <v>-11407000</v>
      </c>
    </row>
    <row r="645">
      <c r="A645" s="4" t="inlineStr">
        <is>
          <t>Cider Mill Village [Member]</t>
        </is>
      </c>
    </row>
    <row r="646">
      <c r="A646" s="3" t="inlineStr">
        <is>
          <t>Real Estate and Accumulated Depreciation [Line Items]</t>
        </is>
      </c>
    </row>
    <row r="647">
      <c r="A647" s="4" t="inlineStr">
        <is>
          <t>Encumbrance</t>
        </is>
      </c>
      <c r="C647" s="6" t="n">
        <v>4511000</v>
      </c>
    </row>
    <row r="648">
      <c r="A648" s="4" t="inlineStr">
        <is>
          <t>Initial Cost to Company, Land</t>
        </is>
      </c>
      <c r="C648" s="6" t="n">
        <v>250000</v>
      </c>
    </row>
    <row r="649">
      <c r="A649" s="4" t="inlineStr">
        <is>
          <t>Initial Cost to Company, Depreciable Assets</t>
        </is>
      </c>
      <c r="C649" s="6" t="n">
        <v>3590000</v>
      </c>
    </row>
    <row r="650">
      <c r="A650" s="4" t="inlineStr">
        <is>
          <t>Cost Capitalized Subsequent to Acquisition, Land</t>
        </is>
      </c>
      <c r="C650" s="6" t="n">
        <v>0</v>
      </c>
    </row>
    <row r="651">
      <c r="A651" s="4" t="inlineStr">
        <is>
          <t>Cost Capitalized Subsequent to Acquisition, Depreciable Assets</t>
        </is>
      </c>
      <c r="C651" s="6" t="n">
        <v>2056000</v>
      </c>
    </row>
    <row r="652">
      <c r="A652" s="4" t="inlineStr">
        <is>
          <t>Carrying Amount, Land</t>
        </is>
      </c>
      <c r="C652" s="6" t="n">
        <v>250000</v>
      </c>
    </row>
    <row r="653">
      <c r="A653" s="4" t="inlineStr">
        <is>
          <t>Carrying Amount, Depreciable Assets</t>
        </is>
      </c>
      <c r="C653" s="6" t="n">
        <v>5646000</v>
      </c>
    </row>
    <row r="654">
      <c r="A654" s="4" t="inlineStr">
        <is>
          <t>Carrying Amount, Total</t>
        </is>
      </c>
      <c r="C654" s="6" t="n">
        <v>5896000</v>
      </c>
    </row>
    <row r="655">
      <c r="A655" s="4" t="inlineStr">
        <is>
          <t>Accumulated Depreciation</t>
        </is>
      </c>
      <c r="C655" s="6" t="n">
        <v>-2260000</v>
      </c>
    </row>
    <row r="656">
      <c r="A656" s="4" t="inlineStr">
        <is>
          <t>Citrus Hill RV Resort [Member]</t>
        </is>
      </c>
    </row>
    <row r="657">
      <c r="A657" s="3" t="inlineStr">
        <is>
          <t>Real Estate and Accumulated Depreciation [Line Items]</t>
        </is>
      </c>
    </row>
    <row r="658">
      <c r="A658" s="4" t="inlineStr">
        <is>
          <t>Encumbrance</t>
        </is>
      </c>
      <c r="C658" s="6" t="n">
        <v>0</v>
      </c>
    </row>
    <row r="659">
      <c r="A659" s="4" t="inlineStr">
        <is>
          <t>Initial Cost to Company, Land</t>
        </is>
      </c>
      <c r="C659" s="6" t="n">
        <v>1170000</v>
      </c>
    </row>
    <row r="660">
      <c r="A660" s="4" t="inlineStr">
        <is>
          <t>Initial Cost to Company, Depreciable Assets</t>
        </is>
      </c>
      <c r="C660" s="6" t="n">
        <v>2422000</v>
      </c>
    </row>
    <row r="661">
      <c r="A661" s="4" t="inlineStr">
        <is>
          <t>Cost Capitalized Subsequent to Acquisition, Land</t>
        </is>
      </c>
      <c r="C661" s="6" t="n">
        <v>0</v>
      </c>
    </row>
    <row r="662">
      <c r="A662" s="4" t="inlineStr">
        <is>
          <t>Cost Capitalized Subsequent to Acquisition, Depreciable Assets</t>
        </is>
      </c>
      <c r="C662" s="6" t="n">
        <v>1824000</v>
      </c>
    </row>
    <row r="663">
      <c r="A663" s="4" t="inlineStr">
        <is>
          <t>Carrying Amount, Land</t>
        </is>
      </c>
      <c r="C663" s="6" t="n">
        <v>1170000</v>
      </c>
    </row>
    <row r="664">
      <c r="A664" s="4" t="inlineStr">
        <is>
          <t>Carrying Amount, Depreciable Assets</t>
        </is>
      </c>
      <c r="C664" s="6" t="n">
        <v>4246000</v>
      </c>
    </row>
    <row r="665">
      <c r="A665" s="4" t="inlineStr">
        <is>
          <t>Carrying Amount, Total</t>
        </is>
      </c>
      <c r="C665" s="6" t="n">
        <v>5416000</v>
      </c>
    </row>
    <row r="666">
      <c r="A666" s="4" t="inlineStr">
        <is>
          <t>Accumulated Depreciation</t>
        </is>
      </c>
      <c r="C666" s="6" t="n">
        <v>-588000</v>
      </c>
    </row>
    <row r="667">
      <c r="A667" s="4" t="inlineStr">
        <is>
          <t>Clear Water Mobile [Member]</t>
        </is>
      </c>
    </row>
    <row r="668">
      <c r="A668" s="3" t="inlineStr">
        <is>
          <t>Real Estate and Accumulated Depreciation [Line Items]</t>
        </is>
      </c>
    </row>
    <row r="669">
      <c r="A669" s="4" t="inlineStr">
        <is>
          <t>Encumbrance</t>
        </is>
      </c>
      <c r="C669" s="6" t="n">
        <v>12249000</v>
      </c>
    </row>
    <row r="670">
      <c r="A670" s="4" t="inlineStr">
        <is>
          <t>Initial Cost to Company, Land</t>
        </is>
      </c>
      <c r="C670" s="6" t="n">
        <v>80000</v>
      </c>
    </row>
    <row r="671">
      <c r="A671" s="4" t="inlineStr">
        <is>
          <t>Initial Cost to Company, Depreciable Assets</t>
        </is>
      </c>
      <c r="C671" s="6" t="n">
        <v>1270000</v>
      </c>
    </row>
    <row r="672">
      <c r="A672" s="4" t="inlineStr">
        <is>
          <t>Cost Capitalized Subsequent to Acquisition, Land</t>
        </is>
      </c>
      <c r="C672" s="6" t="n">
        <v>61000</v>
      </c>
    </row>
    <row r="673">
      <c r="A673" s="4" t="inlineStr">
        <is>
          <t>Cost Capitalized Subsequent to Acquisition, Depreciable Assets</t>
        </is>
      </c>
      <c r="C673" s="6" t="n">
        <v>6403000</v>
      </c>
    </row>
    <row r="674">
      <c r="A674" s="4" t="inlineStr">
        <is>
          <t>Carrying Amount, Land</t>
        </is>
      </c>
      <c r="C674" s="6" t="n">
        <v>141000</v>
      </c>
    </row>
    <row r="675">
      <c r="A675" s="4" t="inlineStr">
        <is>
          <t>Carrying Amount, Depreciable Assets</t>
        </is>
      </c>
      <c r="C675" s="6" t="n">
        <v>7673000</v>
      </c>
    </row>
    <row r="676">
      <c r="A676" s="4" t="inlineStr">
        <is>
          <t>Carrying Amount, Total</t>
        </is>
      </c>
      <c r="C676" s="6" t="n">
        <v>7814000</v>
      </c>
    </row>
    <row r="677">
      <c r="A677" s="4" t="inlineStr">
        <is>
          <t>Accumulated Depreciation</t>
        </is>
      </c>
      <c r="C677" s="6" t="n">
        <v>-4614000</v>
      </c>
    </row>
    <row r="678">
      <c r="A678" s="4" t="inlineStr">
        <is>
          <t>Club Naples [Member]</t>
        </is>
      </c>
    </row>
    <row r="679">
      <c r="A679" s="3" t="inlineStr">
        <is>
          <t>Real Estate and Accumulated Depreciation [Line Items]</t>
        </is>
      </c>
    </row>
    <row r="680">
      <c r="A680" s="4" t="inlineStr">
        <is>
          <t>Encumbrance</t>
        </is>
      </c>
      <c r="C680" s="6" t="n">
        <v>0</v>
      </c>
    </row>
    <row r="681">
      <c r="A681" s="4" t="inlineStr">
        <is>
          <t>Initial Cost to Company, Land</t>
        </is>
      </c>
      <c r="C681" s="6" t="n">
        <v>5780000</v>
      </c>
    </row>
    <row r="682">
      <c r="A682" s="4" t="inlineStr">
        <is>
          <t>Initial Cost to Company, Depreciable Assets</t>
        </is>
      </c>
      <c r="C682" s="6" t="n">
        <v>4952000</v>
      </c>
    </row>
    <row r="683">
      <c r="A683" s="4" t="inlineStr">
        <is>
          <t>Cost Capitalized Subsequent to Acquisition, Land</t>
        </is>
      </c>
      <c r="C683" s="6" t="n">
        <v>0</v>
      </c>
    </row>
    <row r="684">
      <c r="A684" s="4" t="inlineStr">
        <is>
          <t>Cost Capitalized Subsequent to Acquisition, Depreciable Assets</t>
        </is>
      </c>
      <c r="C684" s="6" t="n">
        <v>3400000</v>
      </c>
    </row>
    <row r="685">
      <c r="A685" s="4" t="inlineStr">
        <is>
          <t>Carrying Amount, Land</t>
        </is>
      </c>
      <c r="C685" s="6" t="n">
        <v>5780000</v>
      </c>
    </row>
    <row r="686">
      <c r="A686" s="4" t="inlineStr">
        <is>
          <t>Carrying Amount, Depreciable Assets</t>
        </is>
      </c>
      <c r="C686" s="6" t="n">
        <v>8352000</v>
      </c>
    </row>
    <row r="687">
      <c r="A687" s="4" t="inlineStr">
        <is>
          <t>Carrying Amount, Total</t>
        </is>
      </c>
      <c r="C687" s="6" t="n">
        <v>14132000</v>
      </c>
    </row>
    <row r="688">
      <c r="A688" s="4" t="inlineStr">
        <is>
          <t>Accumulated Depreciation</t>
        </is>
      </c>
      <c r="C688" s="6" t="n">
        <v>-3055000</v>
      </c>
    </row>
    <row r="689">
      <c r="A689" s="4" t="inlineStr">
        <is>
          <t>Club Wildwood [Member]</t>
        </is>
      </c>
    </row>
    <row r="690">
      <c r="A690" s="3" t="inlineStr">
        <is>
          <t>Real Estate and Accumulated Depreciation [Line Items]</t>
        </is>
      </c>
    </row>
    <row r="691">
      <c r="A691" s="4" t="inlineStr">
        <is>
          <t>Encumbrance</t>
        </is>
      </c>
      <c r="C691" s="6" t="n">
        <v>22161000</v>
      </c>
    </row>
    <row r="692">
      <c r="A692" s="4" t="inlineStr">
        <is>
          <t>Initial Cost to Company, Land</t>
        </is>
      </c>
      <c r="C692" s="6" t="n">
        <v>14206000</v>
      </c>
    </row>
    <row r="693">
      <c r="A693" s="4" t="inlineStr">
        <is>
          <t>Initial Cost to Company, Depreciable Assets</t>
        </is>
      </c>
      <c r="C693" s="6" t="n">
        <v>21275000</v>
      </c>
    </row>
    <row r="694">
      <c r="A694" s="4" t="inlineStr">
        <is>
          <t>Cost Capitalized Subsequent to Acquisition, Land</t>
        </is>
      </c>
      <c r="C694" s="6" t="n">
        <v>0</v>
      </c>
    </row>
    <row r="695">
      <c r="A695" s="4" t="inlineStr">
        <is>
          <t>Cost Capitalized Subsequent to Acquisition, Depreciable Assets</t>
        </is>
      </c>
      <c r="C695" s="6" t="n">
        <v>2972000</v>
      </c>
    </row>
    <row r="696">
      <c r="A696" s="4" t="inlineStr">
        <is>
          <t>Carrying Amount, Land</t>
        </is>
      </c>
      <c r="C696" s="6" t="n">
        <v>14206000</v>
      </c>
    </row>
    <row r="697">
      <c r="A697" s="4" t="inlineStr">
        <is>
          <t>Carrying Amount, Depreciable Assets</t>
        </is>
      </c>
      <c r="C697" s="6" t="n">
        <v>24247000</v>
      </c>
    </row>
    <row r="698">
      <c r="A698" s="4" t="inlineStr">
        <is>
          <t>Carrying Amount, Total</t>
        </is>
      </c>
      <c r="C698" s="6" t="n">
        <v>38453000</v>
      </c>
    </row>
    <row r="699">
      <c r="A699" s="4" t="inlineStr">
        <is>
          <t>Accumulated Depreciation</t>
        </is>
      </c>
      <c r="C699" s="6" t="n">
        <v>-3541000</v>
      </c>
    </row>
    <row r="700">
      <c r="A700" s="4" t="inlineStr">
        <is>
          <t>Coastal Plantation [Member]</t>
        </is>
      </c>
    </row>
    <row r="701">
      <c r="A701" s="3" t="inlineStr">
        <is>
          <t>Real Estate and Accumulated Depreciation [Line Items]</t>
        </is>
      </c>
    </row>
    <row r="702">
      <c r="A702" s="4" t="inlineStr">
        <is>
          <t>Encumbrance</t>
        </is>
      </c>
      <c r="C702" s="6" t="n">
        <v>0</v>
      </c>
    </row>
    <row r="703">
      <c r="A703" s="4" t="inlineStr">
        <is>
          <t>Initial Cost to Company, Land</t>
        </is>
      </c>
      <c r="C703" s="6" t="n">
        <v>3264000</v>
      </c>
    </row>
    <row r="704">
      <c r="A704" s="4" t="inlineStr">
        <is>
          <t>Initial Cost to Company, Depreciable Assets</t>
        </is>
      </c>
      <c r="C704" s="6" t="n">
        <v>6469000</v>
      </c>
    </row>
    <row r="705">
      <c r="A705" s="4" t="inlineStr">
        <is>
          <t>Cost Capitalized Subsequent to Acquisition, Land</t>
        </is>
      </c>
      <c r="C705" s="6" t="n">
        <v>0</v>
      </c>
    </row>
    <row r="706">
      <c r="A706" s="4" t="inlineStr">
        <is>
          <t>Cost Capitalized Subsequent to Acquisition, Depreciable Assets</t>
        </is>
      </c>
      <c r="C706" s="6" t="n">
        <v>1784000</v>
      </c>
    </row>
    <row r="707">
      <c r="A707" s="4" t="inlineStr">
        <is>
          <t>Carrying Amount, Land</t>
        </is>
      </c>
      <c r="C707" s="6" t="n">
        <v>3264000</v>
      </c>
    </row>
    <row r="708">
      <c r="A708" s="4" t="inlineStr">
        <is>
          <t>Carrying Amount, Depreciable Assets</t>
        </is>
      </c>
      <c r="C708" s="6" t="n">
        <v>8253000</v>
      </c>
    </row>
    <row r="709">
      <c r="A709" s="4" t="inlineStr">
        <is>
          <t>Carrying Amount, Total</t>
        </is>
      </c>
      <c r="C709" s="6" t="n">
        <v>11517000</v>
      </c>
    </row>
    <row r="710">
      <c r="A710" s="4" t="inlineStr">
        <is>
          <t>Accumulated Depreciation</t>
        </is>
      </c>
      <c r="C710" s="6" t="n">
        <v>-358000</v>
      </c>
    </row>
    <row r="711">
      <c r="A711" s="4" t="inlineStr">
        <is>
          <t>Costa Vista [Member]</t>
        </is>
      </c>
    </row>
    <row r="712">
      <c r="A712" s="3" t="inlineStr">
        <is>
          <t>Real Estate and Accumulated Depreciation [Line Items]</t>
        </is>
      </c>
    </row>
    <row r="713">
      <c r="A713" s="4" t="inlineStr">
        <is>
          <t>Encumbrance</t>
        </is>
      </c>
      <c r="C713" s="6" t="n">
        <v>0</v>
      </c>
    </row>
    <row r="714">
      <c r="A714" s="4" t="inlineStr">
        <is>
          <t>Initial Cost to Company, Land</t>
        </is>
      </c>
      <c r="C714" s="6" t="n">
        <v>0</v>
      </c>
    </row>
    <row r="715">
      <c r="A715" s="4" t="inlineStr">
        <is>
          <t>Initial Cost to Company, Depreciable Assets</t>
        </is>
      </c>
      <c r="C715" s="6" t="n">
        <v>0</v>
      </c>
    </row>
    <row r="716">
      <c r="A716" s="4" t="inlineStr">
        <is>
          <t>Cost Capitalized Subsequent to Acquisition, Land</t>
        </is>
      </c>
      <c r="C716" s="6" t="n">
        <v>0</v>
      </c>
    </row>
    <row r="717">
      <c r="A717" s="4" t="inlineStr">
        <is>
          <t>Cost Capitalized Subsequent to Acquisition, Depreciable Assets</t>
        </is>
      </c>
      <c r="C717" s="6" t="n">
        <v>45128000</v>
      </c>
    </row>
    <row r="718">
      <c r="A718" s="4" t="inlineStr">
        <is>
          <t>Carrying Amount, Land</t>
        </is>
      </c>
      <c r="C718" s="6" t="n">
        <v>0</v>
      </c>
    </row>
    <row r="719">
      <c r="A719" s="4" t="inlineStr">
        <is>
          <t>Carrying Amount, Depreciable Assets</t>
        </is>
      </c>
      <c r="C719" s="6" t="n">
        <v>45128000</v>
      </c>
    </row>
    <row r="720">
      <c r="A720" s="4" t="inlineStr">
        <is>
          <t>Carrying Amount, Total</t>
        </is>
      </c>
      <c r="C720" s="6" t="n">
        <v>45128000</v>
      </c>
    </row>
    <row r="721">
      <c r="A721" s="4" t="inlineStr">
        <is>
          <t>Accumulated Depreciation</t>
        </is>
      </c>
      <c r="C721" s="6" t="n">
        <v>-97000</v>
      </c>
    </row>
    <row r="722">
      <c r="A722" s="4" t="inlineStr">
        <is>
          <t>Cobus Green [Member]</t>
        </is>
      </c>
    </row>
    <row r="723">
      <c r="A723" s="3" t="inlineStr">
        <is>
          <t>Real Estate and Accumulated Depreciation [Line Items]</t>
        </is>
      </c>
    </row>
    <row r="724">
      <c r="A724" s="4" t="inlineStr">
        <is>
          <t>Encumbrance</t>
        </is>
      </c>
      <c r="C724" s="6" t="n">
        <v>8711000</v>
      </c>
    </row>
    <row r="725">
      <c r="A725" s="4" t="inlineStr">
        <is>
          <t>Initial Cost to Company, Land</t>
        </is>
      </c>
      <c r="C725" s="6" t="n">
        <v>762000</v>
      </c>
    </row>
    <row r="726">
      <c r="A726" s="4" t="inlineStr">
        <is>
          <t>Initial Cost to Company, Depreciable Assets</t>
        </is>
      </c>
      <c r="C726" s="6" t="n">
        <v>7037000</v>
      </c>
    </row>
    <row r="727">
      <c r="A727" s="4" t="inlineStr">
        <is>
          <t>Cost Capitalized Subsequent to Acquisition, Land</t>
        </is>
      </c>
      <c r="C727" s="6" t="n">
        <v>0</v>
      </c>
    </row>
    <row r="728">
      <c r="A728" s="4" t="inlineStr">
        <is>
          <t>Cost Capitalized Subsequent to Acquisition, Depreciable Assets</t>
        </is>
      </c>
      <c r="C728" s="6" t="n">
        <v>8521000</v>
      </c>
    </row>
    <row r="729">
      <c r="A729" s="4" t="inlineStr">
        <is>
          <t>Carrying Amount, Land</t>
        </is>
      </c>
      <c r="C729" s="6" t="n">
        <v>762000</v>
      </c>
    </row>
    <row r="730">
      <c r="A730" s="4" t="inlineStr">
        <is>
          <t>Carrying Amount, Depreciable Assets</t>
        </is>
      </c>
      <c r="C730" s="6" t="n">
        <v>15558000</v>
      </c>
    </row>
    <row r="731">
      <c r="A731" s="4" t="inlineStr">
        <is>
          <t>Carrying Amount, Total</t>
        </is>
      </c>
      <c r="C731" s="6" t="n">
        <v>16320000</v>
      </c>
    </row>
    <row r="732">
      <c r="A732" s="4" t="inlineStr">
        <is>
          <t>Accumulated Depreciation</t>
        </is>
      </c>
      <c r="C732" s="6" t="n">
        <v>-9962000</v>
      </c>
    </row>
    <row r="733">
      <c r="A733" s="4" t="inlineStr">
        <is>
          <t>Colony In The Wood [Member]</t>
        </is>
      </c>
    </row>
    <row r="734">
      <c r="A734" s="3" t="inlineStr">
        <is>
          <t>Real Estate and Accumulated Depreciation [Line Items]</t>
        </is>
      </c>
    </row>
    <row r="735">
      <c r="A735" s="4" t="inlineStr">
        <is>
          <t>Encumbrance</t>
        </is>
      </c>
      <c r="C735" s="6" t="n">
        <v>0</v>
      </c>
    </row>
    <row r="736">
      <c r="A736" s="4" t="inlineStr">
        <is>
          <t>Initial Cost to Company, Land</t>
        </is>
      </c>
      <c r="C736" s="6" t="n">
        <v>5650000</v>
      </c>
    </row>
    <row r="737">
      <c r="A737" s="4" t="inlineStr">
        <is>
          <t>Initial Cost to Company, Depreciable Assets</t>
        </is>
      </c>
      <c r="C737" s="6" t="n">
        <v>26828000</v>
      </c>
    </row>
    <row r="738">
      <c r="A738" s="4" t="inlineStr">
        <is>
          <t>Cost Capitalized Subsequent to Acquisition, Land</t>
        </is>
      </c>
      <c r="C738" s="6" t="n">
        <v>29000</v>
      </c>
    </row>
    <row r="739">
      <c r="A739" s="4" t="inlineStr">
        <is>
          <t>Cost Capitalized Subsequent to Acquisition, Depreciable Assets</t>
        </is>
      </c>
      <c r="C739" s="6" t="n">
        <v>2691000</v>
      </c>
    </row>
    <row r="740">
      <c r="A740" s="4" t="inlineStr">
        <is>
          <t>Carrying Amount, Land</t>
        </is>
      </c>
      <c r="C740" s="6" t="n">
        <v>5679000</v>
      </c>
    </row>
    <row r="741">
      <c r="A741" s="4" t="inlineStr">
        <is>
          <t>Carrying Amount, Depreciable Assets</t>
        </is>
      </c>
      <c r="C741" s="6" t="n">
        <v>29519000</v>
      </c>
    </row>
    <row r="742">
      <c r="A742" s="4" t="inlineStr">
        <is>
          <t>Carrying Amount, Total</t>
        </is>
      </c>
      <c r="C742" s="6" t="n">
        <v>35198000</v>
      </c>
    </row>
    <row r="743">
      <c r="A743" s="4" t="inlineStr">
        <is>
          <t>Accumulated Depreciation</t>
        </is>
      </c>
      <c r="C743" s="6" t="n">
        <v>-2438000</v>
      </c>
    </row>
    <row r="744">
      <c r="A744" s="4" t="inlineStr">
        <is>
          <t>Comal Farms [Member]</t>
        </is>
      </c>
    </row>
    <row r="745">
      <c r="A745" s="3" t="inlineStr">
        <is>
          <t>Real Estate and Accumulated Depreciation [Line Items]</t>
        </is>
      </c>
    </row>
    <row r="746">
      <c r="A746" s="4" t="inlineStr">
        <is>
          <t>Encumbrance</t>
        </is>
      </c>
      <c r="C746" s="6" t="n">
        <v>0</v>
      </c>
    </row>
    <row r="747">
      <c r="A747" s="4" t="inlineStr">
        <is>
          <t>Initial Cost to Company, Land</t>
        </is>
      </c>
      <c r="C747" s="6" t="n">
        <v>1455000</v>
      </c>
    </row>
    <row r="748">
      <c r="A748" s="4" t="inlineStr">
        <is>
          <t>Initial Cost to Company, Depreciable Assets</t>
        </is>
      </c>
      <c r="C748" s="6" t="n">
        <v>1732000</v>
      </c>
    </row>
    <row r="749">
      <c r="A749" s="4" t="inlineStr">
        <is>
          <t>Cost Capitalized Subsequent to Acquisition, Land</t>
        </is>
      </c>
      <c r="C749" s="6" t="n">
        <v>0</v>
      </c>
    </row>
    <row r="750">
      <c r="A750" s="4" t="inlineStr">
        <is>
          <t>Cost Capitalized Subsequent to Acquisition, Depreciable Assets</t>
        </is>
      </c>
      <c r="C750" s="6" t="n">
        <v>9575000</v>
      </c>
    </row>
    <row r="751">
      <c r="A751" s="4" t="inlineStr">
        <is>
          <t>Carrying Amount, Land</t>
        </is>
      </c>
      <c r="C751" s="6" t="n">
        <v>1455000</v>
      </c>
    </row>
    <row r="752">
      <c r="A752" s="4" t="inlineStr">
        <is>
          <t>Carrying Amount, Depreciable Assets</t>
        </is>
      </c>
      <c r="C752" s="6" t="n">
        <v>11307000</v>
      </c>
    </row>
    <row r="753">
      <c r="A753" s="4" t="inlineStr">
        <is>
          <t>Carrying Amount, Total</t>
        </is>
      </c>
      <c r="C753" s="6" t="n">
        <v>12762000</v>
      </c>
    </row>
    <row r="754">
      <c r="A754" s="4" t="inlineStr">
        <is>
          <t>Accumulated Depreciation</t>
        </is>
      </c>
      <c r="C754" s="6" t="n">
        <v>-5697000</v>
      </c>
    </row>
    <row r="755">
      <c r="A755" s="4" t="inlineStr">
        <is>
          <t>Compass [Member]</t>
        </is>
      </c>
    </row>
    <row r="756">
      <c r="A756" s="3" t="inlineStr">
        <is>
          <t>Real Estate and Accumulated Depreciation [Line Items]</t>
        </is>
      </c>
    </row>
    <row r="757">
      <c r="A757" s="4" t="inlineStr">
        <is>
          <t>Encumbrance</t>
        </is>
      </c>
      <c r="C757" s="6" t="n">
        <v>0</v>
      </c>
    </row>
    <row r="758">
      <c r="A758" s="4" t="inlineStr">
        <is>
          <t>Initial Cost to Company, Land</t>
        </is>
      </c>
      <c r="C758" s="6" t="n">
        <v>4151000</v>
      </c>
    </row>
    <row r="759">
      <c r="A759" s="4" t="inlineStr">
        <is>
          <t>Initial Cost to Company, Depreciable Assets</t>
        </is>
      </c>
      <c r="C759" s="6" t="n">
        <v>10480000</v>
      </c>
    </row>
    <row r="760">
      <c r="A760" s="4" t="inlineStr">
        <is>
          <t>Cost Capitalized Subsequent to Acquisition, Land</t>
        </is>
      </c>
      <c r="C760" s="6" t="n">
        <v>2000</v>
      </c>
    </row>
    <row r="761">
      <c r="A761" s="4" t="inlineStr">
        <is>
          <t>Cost Capitalized Subsequent to Acquisition, Depreciable Assets</t>
        </is>
      </c>
      <c r="C761" s="6" t="n">
        <v>493000</v>
      </c>
    </row>
    <row r="762">
      <c r="A762" s="4" t="inlineStr">
        <is>
          <t>Carrying Amount, Land</t>
        </is>
      </c>
      <c r="C762" s="6" t="n">
        <v>4153000</v>
      </c>
    </row>
    <row r="763">
      <c r="A763" s="4" t="inlineStr">
        <is>
          <t>Carrying Amount, Depreciable Assets</t>
        </is>
      </c>
      <c r="C763" s="6" t="n">
        <v>10973000</v>
      </c>
    </row>
    <row r="764">
      <c r="A764" s="4" t="inlineStr">
        <is>
          <t>Carrying Amount, Total</t>
        </is>
      </c>
      <c r="C764" s="6" t="n">
        <v>15126000</v>
      </c>
    </row>
    <row r="765">
      <c r="A765" s="4" t="inlineStr">
        <is>
          <t>Accumulated Depreciation</t>
        </is>
      </c>
      <c r="C765" s="6" t="n">
        <v>-1003000</v>
      </c>
    </row>
    <row r="766">
      <c r="A766" s="4" t="inlineStr">
        <is>
          <t>Country Acres [Member]</t>
        </is>
      </c>
    </row>
    <row r="767">
      <c r="A767" s="3" t="inlineStr">
        <is>
          <t>Real Estate and Accumulated Depreciation [Line Items]</t>
        </is>
      </c>
    </row>
    <row r="768">
      <c r="A768" s="4" t="inlineStr">
        <is>
          <t>Encumbrance</t>
        </is>
      </c>
      <c r="C768" s="6" t="n">
        <v>4235000</v>
      </c>
    </row>
    <row r="769">
      <c r="A769" s="4" t="inlineStr">
        <is>
          <t>Initial Cost to Company, Land</t>
        </is>
      </c>
      <c r="C769" s="6" t="n">
        <v>380000</v>
      </c>
    </row>
    <row r="770">
      <c r="A770" s="4" t="inlineStr">
        <is>
          <t>Initial Cost to Company, Depreciable Assets</t>
        </is>
      </c>
      <c r="C770" s="6" t="n">
        <v>3495000</v>
      </c>
    </row>
    <row r="771">
      <c r="A771" s="4" t="inlineStr">
        <is>
          <t>Cost Capitalized Subsequent to Acquisition, Land</t>
        </is>
      </c>
      <c r="C771" s="6" t="n">
        <v>0</v>
      </c>
    </row>
    <row r="772">
      <c r="A772" s="4" t="inlineStr">
        <is>
          <t>Cost Capitalized Subsequent to Acquisition, Depreciable Assets</t>
        </is>
      </c>
      <c r="C772" s="6" t="n">
        <v>3338000</v>
      </c>
    </row>
    <row r="773">
      <c r="A773" s="4" t="inlineStr">
        <is>
          <t>Carrying Amount, Land</t>
        </is>
      </c>
      <c r="C773" s="6" t="n">
        <v>380000</v>
      </c>
    </row>
    <row r="774">
      <c r="A774" s="4" t="inlineStr">
        <is>
          <t>Carrying Amount, Depreciable Assets</t>
        </is>
      </c>
      <c r="C774" s="6" t="n">
        <v>6833000</v>
      </c>
    </row>
    <row r="775">
      <c r="A775" s="4" t="inlineStr">
        <is>
          <t>Carrying Amount, Total</t>
        </is>
      </c>
      <c r="C775" s="6" t="n">
        <v>7213000</v>
      </c>
    </row>
    <row r="776">
      <c r="A776" s="4" t="inlineStr">
        <is>
          <t>Accumulated Depreciation</t>
        </is>
      </c>
      <c r="C776" s="6" t="n">
        <v>-4564000</v>
      </c>
    </row>
    <row r="777">
      <c r="A777" s="4" t="inlineStr">
        <is>
          <t>Country Hills Village [Member]</t>
        </is>
      </c>
    </row>
    <row r="778">
      <c r="A778" s="3" t="inlineStr">
        <is>
          <t>Real Estate and Accumulated Depreciation [Line Items]</t>
        </is>
      </c>
    </row>
    <row r="779">
      <c r="A779" s="4" t="inlineStr">
        <is>
          <t>Encumbrance</t>
        </is>
      </c>
      <c r="C779" s="6" t="n">
        <v>5868000</v>
      </c>
    </row>
    <row r="780">
      <c r="A780" s="4" t="inlineStr">
        <is>
          <t>Initial Cost to Company, Land</t>
        </is>
      </c>
      <c r="C780" s="6" t="n">
        <v>340000</v>
      </c>
    </row>
    <row r="781">
      <c r="A781" s="4" t="inlineStr">
        <is>
          <t>Initial Cost to Company, Depreciable Assets</t>
        </is>
      </c>
      <c r="C781" s="6" t="n">
        <v>3861000</v>
      </c>
    </row>
    <row r="782">
      <c r="A782" s="4" t="inlineStr">
        <is>
          <t>Cost Capitalized Subsequent to Acquisition, Land</t>
        </is>
      </c>
      <c r="C782" s="6" t="n">
        <v>0</v>
      </c>
    </row>
    <row r="783">
      <c r="A783" s="4" t="inlineStr">
        <is>
          <t>Cost Capitalized Subsequent to Acquisition, Depreciable Assets</t>
        </is>
      </c>
      <c r="C783" s="6" t="n">
        <v>531000</v>
      </c>
    </row>
    <row r="784">
      <c r="A784" s="4" t="inlineStr">
        <is>
          <t>Carrying Amount, Land</t>
        </is>
      </c>
      <c r="C784" s="6" t="n">
        <v>340000</v>
      </c>
    </row>
    <row r="785">
      <c r="A785" s="4" t="inlineStr">
        <is>
          <t>Carrying Amount, Depreciable Assets</t>
        </is>
      </c>
      <c r="C785" s="6" t="n">
        <v>4392000</v>
      </c>
    </row>
    <row r="786">
      <c r="A786" s="4" t="inlineStr">
        <is>
          <t>Carrying Amount, Total</t>
        </is>
      </c>
      <c r="C786" s="6" t="n">
        <v>4732000</v>
      </c>
    </row>
    <row r="787">
      <c r="A787" s="4" t="inlineStr">
        <is>
          <t>Accumulated Depreciation</t>
        </is>
      </c>
      <c r="C787" s="6" t="n">
        <v>-1345000</v>
      </c>
    </row>
    <row r="788">
      <c r="A788" s="4" t="inlineStr">
        <is>
          <t>Country Lakes [Member]</t>
        </is>
      </c>
    </row>
    <row r="789">
      <c r="A789" s="3" t="inlineStr">
        <is>
          <t>Real Estate and Accumulated Depreciation [Line Items]</t>
        </is>
      </c>
    </row>
    <row r="790">
      <c r="A790" s="4" t="inlineStr">
        <is>
          <t>Encumbrance</t>
        </is>
      </c>
      <c r="C790" s="6" t="n">
        <v>0</v>
      </c>
    </row>
    <row r="791">
      <c r="A791" s="4" t="inlineStr">
        <is>
          <t>Initial Cost to Company, Land</t>
        </is>
      </c>
      <c r="C791" s="6" t="n">
        <v>1746000</v>
      </c>
    </row>
    <row r="792">
      <c r="A792" s="4" t="inlineStr">
        <is>
          <t>Initial Cost to Company, Depreciable Assets</t>
        </is>
      </c>
      <c r="C792" s="6" t="n">
        <v>5522000</v>
      </c>
    </row>
    <row r="793">
      <c r="A793" s="4" t="inlineStr">
        <is>
          <t>Cost Capitalized Subsequent to Acquisition, Land</t>
        </is>
      </c>
      <c r="C793" s="6" t="n">
        <v>0</v>
      </c>
    </row>
    <row r="794">
      <c r="A794" s="4" t="inlineStr">
        <is>
          <t>Cost Capitalized Subsequent to Acquisition, Depreciable Assets</t>
        </is>
      </c>
      <c r="C794" s="6" t="n">
        <v>184000</v>
      </c>
    </row>
    <row r="795">
      <c r="A795" s="4" t="inlineStr">
        <is>
          <t>Carrying Amount, Land</t>
        </is>
      </c>
      <c r="C795" s="6" t="n">
        <v>1746000</v>
      </c>
    </row>
    <row r="796">
      <c r="A796" s="4" t="inlineStr">
        <is>
          <t>Carrying Amount, Depreciable Assets</t>
        </is>
      </c>
      <c r="C796" s="6" t="n">
        <v>5706000</v>
      </c>
    </row>
    <row r="797">
      <c r="A797" s="4" t="inlineStr">
        <is>
          <t>Carrying Amount, Total</t>
        </is>
      </c>
      <c r="C797" s="6" t="n">
        <v>7452000</v>
      </c>
    </row>
    <row r="798">
      <c r="A798" s="4" t="inlineStr">
        <is>
          <t>Accumulated Depreciation</t>
        </is>
      </c>
      <c r="C798" s="6" t="n">
        <v>-280000</v>
      </c>
    </row>
    <row r="799">
      <c r="A799" s="4" t="inlineStr">
        <is>
          <t>Country Meadows Mobile [Member]</t>
        </is>
      </c>
    </row>
    <row r="800">
      <c r="A800" s="3" t="inlineStr">
        <is>
          <t>Real Estate and Accumulated Depreciation [Line Items]</t>
        </is>
      </c>
    </row>
    <row r="801">
      <c r="A801" s="4" t="inlineStr">
        <is>
          <t>Encumbrance</t>
        </is>
      </c>
      <c r="C801" s="6" t="n">
        <v>42427000</v>
      </c>
    </row>
    <row r="802">
      <c r="A802" s="4" t="inlineStr">
        <is>
          <t>Initial Cost to Company, Land</t>
        </is>
      </c>
      <c r="C802" s="6" t="n">
        <v>924000</v>
      </c>
    </row>
    <row r="803">
      <c r="A803" s="4" t="inlineStr">
        <is>
          <t>Initial Cost to Company, Depreciable Assets</t>
        </is>
      </c>
      <c r="C803" s="6" t="n">
        <v>7583000</v>
      </c>
    </row>
    <row r="804">
      <c r="A804" s="4" t="inlineStr">
        <is>
          <t>Cost Capitalized Subsequent to Acquisition, Land</t>
        </is>
      </c>
      <c r="C804" s="6" t="n">
        <v>296000</v>
      </c>
    </row>
    <row r="805">
      <c r="A805" s="4" t="inlineStr">
        <is>
          <t>Cost Capitalized Subsequent to Acquisition, Depreciable Assets</t>
        </is>
      </c>
      <c r="C805" s="6" t="n">
        <v>20910000</v>
      </c>
    </row>
    <row r="806">
      <c r="A806" s="4" t="inlineStr">
        <is>
          <t>Carrying Amount, Land</t>
        </is>
      </c>
      <c r="C806" s="6" t="n">
        <v>1220000</v>
      </c>
    </row>
    <row r="807">
      <c r="A807" s="4" t="inlineStr">
        <is>
          <t>Carrying Amount, Depreciable Assets</t>
        </is>
      </c>
      <c r="C807" s="6" t="n">
        <v>28493000</v>
      </c>
    </row>
    <row r="808">
      <c r="A808" s="4" t="inlineStr">
        <is>
          <t>Carrying Amount, Total</t>
        </is>
      </c>
      <c r="C808" s="6" t="n">
        <v>29713000</v>
      </c>
    </row>
    <row r="809">
      <c r="A809" s="4" t="inlineStr">
        <is>
          <t>Accumulated Depreciation</t>
        </is>
      </c>
      <c r="C809" s="6" t="n">
        <v>-18070000</v>
      </c>
    </row>
    <row r="810">
      <c r="A810" s="4" t="inlineStr">
        <is>
          <t>Country Meadows Village [Member]</t>
        </is>
      </c>
    </row>
    <row r="811">
      <c r="A811" s="3" t="inlineStr">
        <is>
          <t>Real Estate and Accumulated Depreciation [Line Items]</t>
        </is>
      </c>
    </row>
    <row r="812">
      <c r="A812" s="4" t="inlineStr">
        <is>
          <t>Encumbrance</t>
        </is>
      </c>
      <c r="C812" s="6" t="n">
        <v>0</v>
      </c>
    </row>
    <row r="813">
      <c r="A813" s="4" t="inlineStr">
        <is>
          <t>Initial Cost to Company, Land</t>
        </is>
      </c>
      <c r="C813" s="6" t="n">
        <v>550000</v>
      </c>
    </row>
    <row r="814">
      <c r="A814" s="4" t="inlineStr">
        <is>
          <t>Initial Cost to Company, Depreciable Assets</t>
        </is>
      </c>
      <c r="C814" s="6" t="n">
        <v>5555000</v>
      </c>
    </row>
    <row r="815">
      <c r="A815" s="4" t="inlineStr">
        <is>
          <t>Cost Capitalized Subsequent to Acquisition, Land</t>
        </is>
      </c>
      <c r="C815" s="6" t="n">
        <v>0</v>
      </c>
    </row>
    <row r="816">
      <c r="A816" s="4" t="inlineStr">
        <is>
          <t>Cost Capitalized Subsequent to Acquisition, Depreciable Assets</t>
        </is>
      </c>
      <c r="C816" s="6" t="n">
        <v>6889000</v>
      </c>
    </row>
    <row r="817">
      <c r="A817" s="4" t="inlineStr">
        <is>
          <t>Carrying Amount, Land</t>
        </is>
      </c>
      <c r="C817" s="6" t="n">
        <v>550000</v>
      </c>
    </row>
    <row r="818">
      <c r="A818" s="4" t="inlineStr">
        <is>
          <t>Carrying Amount, Depreciable Assets</t>
        </is>
      </c>
      <c r="C818" s="6" t="n">
        <v>12444000</v>
      </c>
    </row>
    <row r="819">
      <c r="A819" s="4" t="inlineStr">
        <is>
          <t>Carrying Amount, Total</t>
        </is>
      </c>
      <c r="C819" s="6" t="n">
        <v>12994000</v>
      </c>
    </row>
    <row r="820">
      <c r="A820" s="4" t="inlineStr">
        <is>
          <t>Accumulated Depreciation</t>
        </is>
      </c>
      <c r="C820" s="6" t="n">
        <v>-3205000</v>
      </c>
    </row>
    <row r="821">
      <c r="A821" s="4" t="inlineStr">
        <is>
          <t>Country Squire MH &amp; RV Resort [Member]</t>
        </is>
      </c>
    </row>
    <row r="822">
      <c r="A822" s="3" t="inlineStr">
        <is>
          <t>Real Estate and Accumulated Depreciation [Line Items]</t>
        </is>
      </c>
    </row>
    <row r="823">
      <c r="A823" s="4" t="inlineStr">
        <is>
          <t>Encumbrance</t>
        </is>
      </c>
      <c r="C823" s="6" t="n">
        <v>0</v>
      </c>
    </row>
    <row r="824">
      <c r="A824" s="4" t="inlineStr">
        <is>
          <t>Initial Cost to Company, Land</t>
        </is>
      </c>
      <c r="C824" s="6" t="n">
        <v>520000</v>
      </c>
    </row>
    <row r="825">
      <c r="A825" s="4" t="inlineStr">
        <is>
          <t>Initial Cost to Company, Depreciable Assets</t>
        </is>
      </c>
      <c r="C825" s="6" t="n">
        <v>1719000</v>
      </c>
    </row>
    <row r="826">
      <c r="A826" s="4" t="inlineStr">
        <is>
          <t>Cost Capitalized Subsequent to Acquisition, Land</t>
        </is>
      </c>
      <c r="C826" s="6" t="n">
        <v>0</v>
      </c>
    </row>
    <row r="827">
      <c r="A827" s="4" t="inlineStr">
        <is>
          <t>Cost Capitalized Subsequent to Acquisition, Depreciable Assets</t>
        </is>
      </c>
      <c r="C827" s="6" t="n">
        <v>2502000</v>
      </c>
    </row>
    <row r="828">
      <c r="A828" s="4" t="inlineStr">
        <is>
          <t>Carrying Amount, Land</t>
        </is>
      </c>
      <c r="C828" s="6" t="n">
        <v>520000</v>
      </c>
    </row>
    <row r="829">
      <c r="A829" s="4" t="inlineStr">
        <is>
          <t>Carrying Amount, Depreciable Assets</t>
        </is>
      </c>
      <c r="C829" s="6" t="n">
        <v>4221000</v>
      </c>
    </row>
    <row r="830">
      <c r="A830" s="4" t="inlineStr">
        <is>
          <t>Carrying Amount, Total</t>
        </is>
      </c>
      <c r="C830" s="6" t="n">
        <v>4741000</v>
      </c>
    </row>
    <row r="831">
      <c r="A831" s="4" t="inlineStr">
        <is>
          <t>Accumulated Depreciation</t>
        </is>
      </c>
      <c r="C831" s="6" t="n">
        <v>-642000</v>
      </c>
    </row>
    <row r="832">
      <c r="A832" s="4" t="inlineStr">
        <is>
          <t>Country Village [Member]</t>
        </is>
      </c>
    </row>
    <row r="833">
      <c r="A833" s="3" t="inlineStr">
        <is>
          <t>Real Estate and Accumulated Depreciation [Line Items]</t>
        </is>
      </c>
    </row>
    <row r="834">
      <c r="A834" s="4" t="inlineStr">
        <is>
          <t>Encumbrance</t>
        </is>
      </c>
      <c r="C834" s="6" t="n">
        <v>0</v>
      </c>
    </row>
    <row r="835">
      <c r="A835" s="4" t="inlineStr">
        <is>
          <t>Initial Cost to Company, Land</t>
        </is>
      </c>
      <c r="C835" s="6" t="n">
        <v>22020000</v>
      </c>
    </row>
    <row r="836">
      <c r="A836" s="4" t="inlineStr">
        <is>
          <t>Initial Cost to Company, Depreciable Assets</t>
        </is>
      </c>
      <c r="C836" s="6" t="n">
        <v>42615000</v>
      </c>
    </row>
    <row r="837">
      <c r="A837" s="4" t="inlineStr">
        <is>
          <t>Cost Capitalized Subsequent to Acquisition, Land</t>
        </is>
      </c>
      <c r="C837" s="6" t="n">
        <v>0</v>
      </c>
    </row>
    <row r="838">
      <c r="A838" s="4" t="inlineStr">
        <is>
          <t>Cost Capitalized Subsequent to Acquisition, Depreciable Assets</t>
        </is>
      </c>
      <c r="C838" s="6" t="n">
        <v>580000</v>
      </c>
    </row>
    <row r="839">
      <c r="A839" s="4" t="inlineStr">
        <is>
          <t>Carrying Amount, Land</t>
        </is>
      </c>
      <c r="C839" s="6" t="n">
        <v>22020000</v>
      </c>
    </row>
    <row r="840">
      <c r="A840" s="4" t="inlineStr">
        <is>
          <t>Carrying Amount, Depreciable Assets</t>
        </is>
      </c>
      <c r="C840" s="6" t="n">
        <v>43195000</v>
      </c>
    </row>
    <row r="841">
      <c r="A841" s="4" t="inlineStr">
        <is>
          <t>Carrying Amount, Total</t>
        </is>
      </c>
      <c r="C841" s="6" t="n">
        <v>65215000</v>
      </c>
    </row>
    <row r="842">
      <c r="A842" s="4" t="inlineStr">
        <is>
          <t>Accumulated Depreciation</t>
        </is>
      </c>
      <c r="C842" s="6" t="n">
        <v>-2280000</v>
      </c>
    </row>
    <row r="843">
      <c r="A843" s="4" t="inlineStr">
        <is>
          <t>Countryside Estates [Member]</t>
        </is>
      </c>
    </row>
    <row r="844">
      <c r="A844" s="3" t="inlineStr">
        <is>
          <t>Real Estate and Accumulated Depreciation [Line Items]</t>
        </is>
      </c>
    </row>
    <row r="845">
      <c r="A845" s="4" t="inlineStr">
        <is>
          <t>Encumbrance</t>
        </is>
      </c>
      <c r="C845" s="6" t="n">
        <v>6514000</v>
      </c>
    </row>
    <row r="846">
      <c r="A846" s="4" t="inlineStr">
        <is>
          <t>Initial Cost to Company, Land</t>
        </is>
      </c>
      <c r="C846" s="6" t="n">
        <v>320000</v>
      </c>
    </row>
    <row r="847">
      <c r="A847" s="4" t="inlineStr">
        <is>
          <t>Initial Cost to Company, Depreciable Assets</t>
        </is>
      </c>
      <c r="C847" s="6" t="n">
        <v>11610000</v>
      </c>
    </row>
    <row r="848">
      <c r="A848" s="4" t="inlineStr">
        <is>
          <t>Cost Capitalized Subsequent to Acquisition, Land</t>
        </is>
      </c>
      <c r="C848" s="6" t="n">
        <v>0</v>
      </c>
    </row>
    <row r="849">
      <c r="A849" s="4" t="inlineStr">
        <is>
          <t>Cost Capitalized Subsequent to Acquisition, Depreciable Assets</t>
        </is>
      </c>
      <c r="C849" s="6" t="n">
        <v>3021000</v>
      </c>
    </row>
    <row r="850">
      <c r="A850" s="4" t="inlineStr">
        <is>
          <t>Carrying Amount, Land</t>
        </is>
      </c>
      <c r="C850" s="6" t="n">
        <v>320000</v>
      </c>
    </row>
    <row r="851">
      <c r="A851" s="4" t="inlineStr">
        <is>
          <t>Carrying Amount, Depreciable Assets</t>
        </is>
      </c>
      <c r="C851" s="6" t="n">
        <v>14631000</v>
      </c>
    </row>
    <row r="852">
      <c r="A852" s="4" t="inlineStr">
        <is>
          <t>Carrying Amount, Total</t>
        </is>
      </c>
      <c r="C852" s="6" t="n">
        <v>14951000</v>
      </c>
    </row>
    <row r="853">
      <c r="A853" s="4" t="inlineStr">
        <is>
          <t>Accumulated Depreciation</t>
        </is>
      </c>
      <c r="C853" s="6" t="n">
        <v>-3075000</v>
      </c>
    </row>
    <row r="854">
      <c r="A854" s="4" t="inlineStr">
        <is>
          <t>Countryside Atlanta [Member]</t>
        </is>
      </c>
    </row>
    <row r="855">
      <c r="A855" s="3" t="inlineStr">
        <is>
          <t>Real Estate and Accumulated Depreciation [Line Items]</t>
        </is>
      </c>
    </row>
    <row r="856">
      <c r="A856" s="4" t="inlineStr">
        <is>
          <t>Encumbrance</t>
        </is>
      </c>
      <c r="C856" s="6" t="n">
        <v>0</v>
      </c>
    </row>
    <row r="857">
      <c r="A857" s="4" t="inlineStr">
        <is>
          <t>Initial Cost to Company, Land</t>
        </is>
      </c>
      <c r="C857" s="6" t="n">
        <v>1274000</v>
      </c>
    </row>
    <row r="858">
      <c r="A858" s="4" t="inlineStr">
        <is>
          <t>Initial Cost to Company, Depreciable Assets</t>
        </is>
      </c>
      <c r="C858" s="6" t="n">
        <v>10957000</v>
      </c>
    </row>
    <row r="859">
      <c r="A859" s="4" t="inlineStr">
        <is>
          <t>Cost Capitalized Subsequent to Acquisition, Land</t>
        </is>
      </c>
      <c r="C859" s="6" t="n">
        <v>0</v>
      </c>
    </row>
    <row r="860">
      <c r="A860" s="4" t="inlineStr">
        <is>
          <t>Cost Capitalized Subsequent to Acquisition, Depreciable Assets</t>
        </is>
      </c>
      <c r="C860" s="6" t="n">
        <v>11733000</v>
      </c>
    </row>
    <row r="861">
      <c r="A861" s="4" t="inlineStr">
        <is>
          <t>Carrying Amount, Land</t>
        </is>
      </c>
      <c r="C861" s="6" t="n">
        <v>1274000</v>
      </c>
    </row>
    <row r="862">
      <c r="A862" s="4" t="inlineStr">
        <is>
          <t>Carrying Amount, Depreciable Assets</t>
        </is>
      </c>
      <c r="C862" s="6" t="n">
        <v>22690000</v>
      </c>
    </row>
    <row r="863">
      <c r="A863" s="4" t="inlineStr">
        <is>
          <t>Carrying Amount, Total</t>
        </is>
      </c>
      <c r="C863" s="6" t="n">
        <v>23964000</v>
      </c>
    </row>
    <row r="864">
      <c r="A864" s="4" t="inlineStr">
        <is>
          <t>Accumulated Depreciation</t>
        </is>
      </c>
      <c r="C864" s="6" t="n">
        <v>-8035000</v>
      </c>
    </row>
    <row r="865">
      <c r="A865" s="4" t="inlineStr">
        <is>
          <t>Countryside Gwinnett [Member]</t>
        </is>
      </c>
    </row>
    <row r="866">
      <c r="A866" s="3" t="inlineStr">
        <is>
          <t>Real Estate and Accumulated Depreciation [Line Items]</t>
        </is>
      </c>
    </row>
    <row r="867">
      <c r="A867" s="4" t="inlineStr">
        <is>
          <t>Encumbrance</t>
        </is>
      </c>
      <c r="C867" s="6" t="n">
        <v>25950000</v>
      </c>
    </row>
    <row r="868">
      <c r="A868" s="4" t="inlineStr">
        <is>
          <t>Initial Cost to Company, Land</t>
        </is>
      </c>
      <c r="C868" s="6" t="n">
        <v>1124000</v>
      </c>
    </row>
    <row r="869">
      <c r="A869" s="4" t="inlineStr">
        <is>
          <t>Initial Cost to Company, Depreciable Assets</t>
        </is>
      </c>
      <c r="C869" s="6" t="n">
        <v>9539000</v>
      </c>
    </row>
    <row r="870">
      <c r="A870" s="4" t="inlineStr">
        <is>
          <t>Cost Capitalized Subsequent to Acquisition, Land</t>
        </is>
      </c>
      <c r="C870" s="6" t="n">
        <v>0</v>
      </c>
    </row>
    <row r="871">
      <c r="A871" s="4" t="inlineStr">
        <is>
          <t>Cost Capitalized Subsequent to Acquisition, Depreciable Assets</t>
        </is>
      </c>
      <c r="C871" s="6" t="n">
        <v>2179000</v>
      </c>
    </row>
    <row r="872">
      <c r="A872" s="4" t="inlineStr">
        <is>
          <t>Carrying Amount, Land</t>
        </is>
      </c>
      <c r="C872" s="6" t="n">
        <v>1124000</v>
      </c>
    </row>
    <row r="873">
      <c r="A873" s="4" t="inlineStr">
        <is>
          <t>Carrying Amount, Depreciable Assets</t>
        </is>
      </c>
      <c r="C873" s="6" t="n">
        <v>11718000</v>
      </c>
    </row>
    <row r="874">
      <c r="A874" s="4" t="inlineStr">
        <is>
          <t>Carrying Amount, Total</t>
        </is>
      </c>
      <c r="C874" s="6" t="n">
        <v>12842000</v>
      </c>
    </row>
    <row r="875">
      <c r="A875" s="4" t="inlineStr">
        <is>
          <t>Accumulated Depreciation</t>
        </is>
      </c>
      <c r="C875" s="6" t="n">
        <v>-5644000</v>
      </c>
    </row>
    <row r="876">
      <c r="A876" s="4" t="inlineStr">
        <is>
          <t>Countryside Lake Lanier [Member]</t>
        </is>
      </c>
    </row>
    <row r="877">
      <c r="A877" s="3" t="inlineStr">
        <is>
          <t>Real Estate and Accumulated Depreciation [Line Items]</t>
        </is>
      </c>
    </row>
    <row r="878">
      <c r="A878" s="4" t="inlineStr">
        <is>
          <t>Encumbrance</t>
        </is>
      </c>
      <c r="C878" s="6" t="n">
        <v>26622000</v>
      </c>
    </row>
    <row r="879">
      <c r="A879" s="4" t="inlineStr">
        <is>
          <t>Initial Cost to Company, Land</t>
        </is>
      </c>
      <c r="C879" s="6" t="n">
        <v>1916000</v>
      </c>
    </row>
    <row r="880">
      <c r="A880" s="4" t="inlineStr">
        <is>
          <t>Initial Cost to Company, Depreciable Assets</t>
        </is>
      </c>
      <c r="C880" s="6" t="n">
        <v>16357000</v>
      </c>
    </row>
    <row r="881">
      <c r="A881" s="4" t="inlineStr">
        <is>
          <t>Cost Capitalized Subsequent to Acquisition, Land</t>
        </is>
      </c>
      <c r="C881" s="6" t="n">
        <v>0</v>
      </c>
    </row>
    <row r="882">
      <c r="A882" s="4" t="inlineStr">
        <is>
          <t>Cost Capitalized Subsequent to Acquisition, Depreciable Assets</t>
        </is>
      </c>
      <c r="C882" s="6" t="n">
        <v>7514000</v>
      </c>
    </row>
    <row r="883">
      <c r="A883" s="4" t="inlineStr">
        <is>
          <t>Carrying Amount, Land</t>
        </is>
      </c>
      <c r="C883" s="6" t="n">
        <v>1916000</v>
      </c>
    </row>
    <row r="884">
      <c r="A884" s="4" t="inlineStr">
        <is>
          <t>Carrying Amount, Depreciable Assets</t>
        </is>
      </c>
      <c r="C884" s="6" t="n">
        <v>23871000</v>
      </c>
    </row>
    <row r="885">
      <c r="A885" s="4" t="inlineStr">
        <is>
          <t>Carrying Amount, Total</t>
        </is>
      </c>
      <c r="C885" s="6" t="n">
        <v>25787000</v>
      </c>
    </row>
    <row r="886">
      <c r="A886" s="4" t="inlineStr">
        <is>
          <t>Accumulated Depreciation</t>
        </is>
      </c>
      <c r="C886" s="6" t="n">
        <v>-12453000</v>
      </c>
    </row>
    <row r="887">
      <c r="A887" s="4" t="inlineStr">
        <is>
          <t>Craigleith [Member]</t>
        </is>
      </c>
    </row>
    <row r="888">
      <c r="A888" s="3" t="inlineStr">
        <is>
          <t>Real Estate and Accumulated Depreciation [Line Items]</t>
        </is>
      </c>
    </row>
    <row r="889">
      <c r="A889" s="4" t="inlineStr">
        <is>
          <t>Encumbrance</t>
        </is>
      </c>
      <c r="C889" s="6" t="n">
        <v>0</v>
      </c>
    </row>
    <row r="890">
      <c r="A890" s="4" t="inlineStr">
        <is>
          <t>Initial Cost to Company, Land</t>
        </is>
      </c>
      <c r="C890" s="6" t="n">
        <v>420000</v>
      </c>
    </row>
    <row r="891">
      <c r="A891" s="4" t="inlineStr">
        <is>
          <t>Initial Cost to Company, Depreciable Assets</t>
        </is>
      </c>
      <c r="C891" s="6" t="n">
        <v>705000</v>
      </c>
    </row>
    <row r="892">
      <c r="A892" s="4" t="inlineStr">
        <is>
          <t>Cost Capitalized Subsequent to Acquisition, Land</t>
        </is>
      </c>
      <c r="C892" s="6" t="n">
        <v>-1000</v>
      </c>
    </row>
    <row r="893">
      <c r="A893" s="4" t="inlineStr">
        <is>
          <t>Cost Capitalized Subsequent to Acquisition, Depreciable Assets</t>
        </is>
      </c>
      <c r="C893" s="6" t="n">
        <v>723000</v>
      </c>
    </row>
    <row r="894">
      <c r="A894" s="4" t="inlineStr">
        <is>
          <t>Carrying Amount, Land</t>
        </is>
      </c>
      <c r="C894" s="6" t="n">
        <v>419000</v>
      </c>
    </row>
    <row r="895">
      <c r="A895" s="4" t="inlineStr">
        <is>
          <t>Carrying Amount, Depreciable Assets</t>
        </is>
      </c>
      <c r="C895" s="6" t="n">
        <v>1428000</v>
      </c>
    </row>
    <row r="896">
      <c r="A896" s="4" t="inlineStr">
        <is>
          <t>Carrying Amount, Total</t>
        </is>
      </c>
      <c r="C896" s="6" t="n">
        <v>1847000</v>
      </c>
    </row>
    <row r="897">
      <c r="A897" s="4" t="inlineStr">
        <is>
          <t>Accumulated Depreciation</t>
        </is>
      </c>
      <c r="C897" s="6" t="n">
        <v>-166000</v>
      </c>
    </row>
    <row r="898">
      <c r="A898" s="4" t="inlineStr">
        <is>
          <t>Creeks Crossing [Member]</t>
        </is>
      </c>
    </row>
    <row r="899">
      <c r="A899" s="3" t="inlineStr">
        <is>
          <t>Real Estate and Accumulated Depreciation [Line Items]</t>
        </is>
      </c>
    </row>
    <row r="900">
      <c r="A900" s="4" t="inlineStr">
        <is>
          <t>Encumbrance</t>
        </is>
      </c>
      <c r="C900" s="6" t="n">
        <v>0</v>
      </c>
    </row>
    <row r="901">
      <c r="A901" s="4" t="inlineStr">
        <is>
          <t>Initial Cost to Company, Land</t>
        </is>
      </c>
      <c r="C901" s="6" t="n">
        <v>3484000</v>
      </c>
    </row>
    <row r="902">
      <c r="A902" s="4" t="inlineStr">
        <is>
          <t>Initial Cost to Company, Depreciable Assets</t>
        </is>
      </c>
      <c r="C902" s="6" t="n">
        <v>2000</v>
      </c>
    </row>
    <row r="903">
      <c r="A903" s="4" t="inlineStr">
        <is>
          <t>Cost Capitalized Subsequent to Acquisition, Land</t>
        </is>
      </c>
      <c r="C903" s="6" t="n">
        <v>0</v>
      </c>
    </row>
    <row r="904">
      <c r="A904" s="4" t="inlineStr">
        <is>
          <t>Cost Capitalized Subsequent to Acquisition, Depreciable Assets</t>
        </is>
      </c>
      <c r="C904" s="6" t="n">
        <v>3282000</v>
      </c>
    </row>
    <row r="905">
      <c r="A905" s="4" t="inlineStr">
        <is>
          <t>Carrying Amount, Land</t>
        </is>
      </c>
      <c r="C905" s="6" t="n">
        <v>3484000</v>
      </c>
    </row>
    <row r="906">
      <c r="A906" s="4" t="inlineStr">
        <is>
          <t>Carrying Amount, Depreciable Assets</t>
        </is>
      </c>
      <c r="C906" s="6" t="n">
        <v>3284000</v>
      </c>
    </row>
    <row r="907">
      <c r="A907" s="4" t="inlineStr">
        <is>
          <t>Carrying Amount, Total</t>
        </is>
      </c>
      <c r="C907" s="6" t="n">
        <v>6768000</v>
      </c>
    </row>
    <row r="908">
      <c r="A908" s="4" t="inlineStr">
        <is>
          <t>Accumulated Depreciation</t>
        </is>
      </c>
      <c r="C908" s="6" t="n">
        <v>0</v>
      </c>
    </row>
    <row r="909">
      <c r="A909" s="4" t="inlineStr">
        <is>
          <t>Creekwood Meadows [Member]</t>
        </is>
      </c>
    </row>
    <row r="910">
      <c r="A910" s="3" t="inlineStr">
        <is>
          <t>Real Estate and Accumulated Depreciation [Line Items]</t>
        </is>
      </c>
    </row>
    <row r="911">
      <c r="A911" s="4" t="inlineStr">
        <is>
          <t>Encumbrance</t>
        </is>
      </c>
      <c r="C911" s="6" t="n">
        <v>17535000</v>
      </c>
    </row>
    <row r="912">
      <c r="A912" s="4" t="inlineStr">
        <is>
          <t>Initial Cost to Company, Land</t>
        </is>
      </c>
      <c r="C912" s="6" t="n">
        <v>808000</v>
      </c>
    </row>
    <row r="913">
      <c r="A913" s="4" t="inlineStr">
        <is>
          <t>Initial Cost to Company, Depreciable Assets</t>
        </is>
      </c>
      <c r="C913" s="6" t="n">
        <v>2043000</v>
      </c>
    </row>
    <row r="914">
      <c r="A914" s="4" t="inlineStr">
        <is>
          <t>Cost Capitalized Subsequent to Acquisition, Land</t>
        </is>
      </c>
      <c r="C914" s="6" t="n">
        <v>404000</v>
      </c>
    </row>
    <row r="915">
      <c r="A915" s="4" t="inlineStr">
        <is>
          <t>Cost Capitalized Subsequent to Acquisition, Depreciable Assets</t>
        </is>
      </c>
      <c r="C915" s="6" t="n">
        <v>14870000</v>
      </c>
    </row>
    <row r="916">
      <c r="A916" s="4" t="inlineStr">
        <is>
          <t>Carrying Amount, Land</t>
        </is>
      </c>
      <c r="C916" s="6" t="n">
        <v>1212000</v>
      </c>
    </row>
    <row r="917">
      <c r="A917" s="4" t="inlineStr">
        <is>
          <t>Carrying Amount, Depreciable Assets</t>
        </is>
      </c>
      <c r="C917" s="6" t="n">
        <v>16913000</v>
      </c>
    </row>
    <row r="918">
      <c r="A918" s="4" t="inlineStr">
        <is>
          <t>Carrying Amount, Total</t>
        </is>
      </c>
      <c r="C918" s="6" t="n">
        <v>18125000</v>
      </c>
    </row>
    <row r="919">
      <c r="A919" s="4" t="inlineStr">
        <is>
          <t>Accumulated Depreciation</t>
        </is>
      </c>
      <c r="C919" s="6" t="n">
        <v>-10480000</v>
      </c>
    </row>
    <row r="920">
      <c r="A920" s="4" t="inlineStr">
        <is>
          <t>Crestwood [Member]</t>
        </is>
      </c>
    </row>
    <row r="921">
      <c r="A921" s="3" t="inlineStr">
        <is>
          <t>Real Estate and Accumulated Depreciation [Line Items]</t>
        </is>
      </c>
    </row>
    <row r="922">
      <c r="A922" s="4" t="inlineStr">
        <is>
          <t>Encumbrance</t>
        </is>
      </c>
      <c r="C922" s="6" t="n">
        <v>0</v>
      </c>
    </row>
    <row r="923">
      <c r="A923" s="4" t="inlineStr">
        <is>
          <t>Initial Cost to Company, Land</t>
        </is>
      </c>
      <c r="C923" s="6" t="n">
        <v>1849000</v>
      </c>
    </row>
    <row r="924">
      <c r="A924" s="4" t="inlineStr">
        <is>
          <t>Initial Cost to Company, Depreciable Assets</t>
        </is>
      </c>
      <c r="C924" s="6" t="n">
        <v>22367000</v>
      </c>
    </row>
    <row r="925">
      <c r="A925" s="4" t="inlineStr">
        <is>
          <t>Cost Capitalized Subsequent to Acquisition, Land</t>
        </is>
      </c>
      <c r="C925" s="6" t="n">
        <v>0</v>
      </c>
    </row>
    <row r="926">
      <c r="A926" s="4" t="inlineStr">
        <is>
          <t>Cost Capitalized Subsequent to Acquisition, Depreciable Assets</t>
        </is>
      </c>
      <c r="C926" s="6" t="n">
        <v>300000</v>
      </c>
    </row>
    <row r="927">
      <c r="A927" s="4" t="inlineStr">
        <is>
          <t>Carrying Amount, Land</t>
        </is>
      </c>
      <c r="C927" s="6" t="n">
        <v>1849000</v>
      </c>
    </row>
    <row r="928">
      <c r="A928" s="4" t="inlineStr">
        <is>
          <t>Carrying Amount, Depreciable Assets</t>
        </is>
      </c>
      <c r="C928" s="6" t="n">
        <v>22667000</v>
      </c>
    </row>
    <row r="929">
      <c r="A929" s="4" t="inlineStr">
        <is>
          <t>Carrying Amount, Total</t>
        </is>
      </c>
      <c r="C929" s="6" t="n">
        <v>24516000</v>
      </c>
    </row>
    <row r="930">
      <c r="A930" s="4" t="inlineStr">
        <is>
          <t>Accumulated Depreciation</t>
        </is>
      </c>
      <c r="C930" s="6" t="n">
        <v>-1125000</v>
      </c>
    </row>
    <row r="931">
      <c r="A931" s="4" t="inlineStr">
        <is>
          <t>Crossroads [Member]</t>
        </is>
      </c>
    </row>
    <row r="932">
      <c r="A932" s="3" t="inlineStr">
        <is>
          <t>Real Estate and Accumulated Depreciation [Line Items]</t>
        </is>
      </c>
    </row>
    <row r="933">
      <c r="A933" s="4" t="inlineStr">
        <is>
          <t>Encumbrance</t>
        </is>
      </c>
      <c r="C933" s="6" t="n">
        <v>0</v>
      </c>
    </row>
    <row r="934">
      <c r="A934" s="4" t="inlineStr">
        <is>
          <t>Initial Cost to Company, Land</t>
        </is>
      </c>
      <c r="C934" s="6" t="n">
        <v>822000</v>
      </c>
    </row>
    <row r="935">
      <c r="A935" s="4" t="inlineStr">
        <is>
          <t>Initial Cost to Company, Depreciable Assets</t>
        </is>
      </c>
      <c r="C935" s="6" t="n">
        <v>3675000</v>
      </c>
    </row>
    <row r="936">
      <c r="A936" s="4" t="inlineStr">
        <is>
          <t>Cost Capitalized Subsequent to Acquisition, Land</t>
        </is>
      </c>
      <c r="C936" s="6" t="n">
        <v>0</v>
      </c>
    </row>
    <row r="937">
      <c r="A937" s="4" t="inlineStr">
        <is>
          <t>Cost Capitalized Subsequent to Acquisition, Depreciable Assets</t>
        </is>
      </c>
      <c r="C937" s="6" t="n">
        <v>3833000</v>
      </c>
    </row>
    <row r="938">
      <c r="A938" s="4" t="inlineStr">
        <is>
          <t>Carrying Amount, Land</t>
        </is>
      </c>
      <c r="C938" s="6" t="n">
        <v>822000</v>
      </c>
    </row>
    <row r="939">
      <c r="A939" s="4" t="inlineStr">
        <is>
          <t>Carrying Amount, Depreciable Assets</t>
        </is>
      </c>
      <c r="C939" s="6" t="n">
        <v>7508000</v>
      </c>
    </row>
    <row r="940">
      <c r="A940" s="4" t="inlineStr">
        <is>
          <t>Carrying Amount, Total</t>
        </is>
      </c>
      <c r="C940" s="6" t="n">
        <v>8330000</v>
      </c>
    </row>
    <row r="941">
      <c r="A941" s="4" t="inlineStr">
        <is>
          <t>Accumulated Depreciation</t>
        </is>
      </c>
      <c r="C941" s="6" t="n">
        <v>-794000</v>
      </c>
    </row>
    <row r="942">
      <c r="A942" s="4" t="inlineStr">
        <is>
          <t>Cutler Estates [Member]</t>
        </is>
      </c>
    </row>
    <row r="943">
      <c r="A943" s="3" t="inlineStr">
        <is>
          <t>Real Estate and Accumulated Depreciation [Line Items]</t>
        </is>
      </c>
    </row>
    <row r="944">
      <c r="A944" s="4" t="inlineStr">
        <is>
          <t>Encumbrance</t>
        </is>
      </c>
      <c r="C944" s="6" t="n">
        <v>13865000</v>
      </c>
    </row>
    <row r="945">
      <c r="A945" s="4" t="inlineStr">
        <is>
          <t>Initial Cost to Company, Land</t>
        </is>
      </c>
      <c r="C945" s="6" t="n">
        <v>749000</v>
      </c>
    </row>
    <row r="946">
      <c r="A946" s="4" t="inlineStr">
        <is>
          <t>Initial Cost to Company, Depreciable Assets</t>
        </is>
      </c>
      <c r="C946" s="6" t="n">
        <v>6941000</v>
      </c>
    </row>
    <row r="947">
      <c r="A947" s="4" t="inlineStr">
        <is>
          <t>Cost Capitalized Subsequent to Acquisition, Land</t>
        </is>
      </c>
      <c r="C947" s="6" t="n">
        <v>0</v>
      </c>
    </row>
    <row r="948">
      <c r="A948" s="4" t="inlineStr">
        <is>
          <t>Cost Capitalized Subsequent to Acquisition, Depreciable Assets</t>
        </is>
      </c>
      <c r="C948" s="6" t="n">
        <v>3588000</v>
      </c>
    </row>
    <row r="949">
      <c r="A949" s="4" t="inlineStr">
        <is>
          <t>Carrying Amount, Land</t>
        </is>
      </c>
      <c r="C949" s="6" t="n">
        <v>749000</v>
      </c>
    </row>
    <row r="950">
      <c r="A950" s="4" t="inlineStr">
        <is>
          <t>Carrying Amount, Depreciable Assets</t>
        </is>
      </c>
      <c r="C950" s="6" t="n">
        <v>10529000</v>
      </c>
    </row>
    <row r="951">
      <c r="A951" s="4" t="inlineStr">
        <is>
          <t>Carrying Amount, Total</t>
        </is>
      </c>
      <c r="C951" s="6" t="n">
        <v>11278000</v>
      </c>
    </row>
    <row r="952">
      <c r="A952" s="4" t="inlineStr">
        <is>
          <t>Accumulated Depreciation</t>
        </is>
      </c>
      <c r="C952" s="6" t="n">
        <v>-7067000</v>
      </c>
    </row>
    <row r="953">
      <c r="A953" s="4" t="inlineStr">
        <is>
          <t>Cypress Greens [Member]</t>
        </is>
      </c>
    </row>
    <row r="954">
      <c r="A954" s="3" t="inlineStr">
        <is>
          <t>Real Estate and Accumulated Depreciation [Line Items]</t>
        </is>
      </c>
    </row>
    <row r="955">
      <c r="A955" s="4" t="inlineStr">
        <is>
          <t>Encumbrance</t>
        </is>
      </c>
      <c r="C955" s="6" t="n">
        <v>7349000</v>
      </c>
    </row>
    <row r="956">
      <c r="A956" s="4" t="inlineStr">
        <is>
          <t>Initial Cost to Company, Land</t>
        </is>
      </c>
      <c r="C956" s="6" t="n">
        <v>960000</v>
      </c>
    </row>
    <row r="957">
      <c r="A957" s="4" t="inlineStr">
        <is>
          <t>Initial Cost to Company, Depreciable Assets</t>
        </is>
      </c>
      <c r="C957" s="6" t="n">
        <v>17518000</v>
      </c>
    </row>
    <row r="958">
      <c r="A958" s="4" t="inlineStr">
        <is>
          <t>Cost Capitalized Subsequent to Acquisition, Land</t>
        </is>
      </c>
      <c r="C958" s="6" t="n">
        <v>0</v>
      </c>
    </row>
    <row r="959">
      <c r="A959" s="4" t="inlineStr">
        <is>
          <t>Cost Capitalized Subsequent to Acquisition, Depreciable Assets</t>
        </is>
      </c>
      <c r="C959" s="6" t="n">
        <v>2085000</v>
      </c>
    </row>
    <row r="960">
      <c r="A960" s="4" t="inlineStr">
        <is>
          <t>Carrying Amount, Land</t>
        </is>
      </c>
      <c r="C960" s="6" t="n">
        <v>960000</v>
      </c>
    </row>
    <row r="961">
      <c r="A961" s="4" t="inlineStr">
        <is>
          <t>Carrying Amount, Depreciable Assets</t>
        </is>
      </c>
      <c r="C961" s="6" t="n">
        <v>19603000</v>
      </c>
    </row>
    <row r="962">
      <c r="A962" s="4" t="inlineStr">
        <is>
          <t>Carrying Amount, Total</t>
        </is>
      </c>
      <c r="C962" s="6" t="n">
        <v>20563000</v>
      </c>
    </row>
    <row r="963">
      <c r="A963" s="4" t="inlineStr">
        <is>
          <t>Accumulated Depreciation</t>
        </is>
      </c>
      <c r="C963" s="6" t="n">
        <v>-3647000</v>
      </c>
    </row>
    <row r="964">
      <c r="A964" s="4" t="inlineStr">
        <is>
          <t>Daytona Beach RV Resort [Member]</t>
        </is>
      </c>
    </row>
    <row r="965">
      <c r="A965" s="3" t="inlineStr">
        <is>
          <t>Real Estate and Accumulated Depreciation [Line Items]</t>
        </is>
      </c>
    </row>
    <row r="966">
      <c r="A966" s="4" t="inlineStr">
        <is>
          <t>Encumbrance</t>
        </is>
      </c>
      <c r="C966" s="6" t="n">
        <v>0</v>
      </c>
    </row>
    <row r="967">
      <c r="A967" s="4" t="inlineStr">
        <is>
          <t>Initial Cost to Company, Land</t>
        </is>
      </c>
      <c r="C967" s="6" t="n">
        <v>2300000</v>
      </c>
    </row>
    <row r="968">
      <c r="A968" s="4" t="inlineStr">
        <is>
          <t>Initial Cost to Company, Depreciable Assets</t>
        </is>
      </c>
      <c r="C968" s="6" t="n">
        <v>7158000</v>
      </c>
    </row>
    <row r="969">
      <c r="A969" s="4" t="inlineStr">
        <is>
          <t>Cost Capitalized Subsequent to Acquisition, Land</t>
        </is>
      </c>
      <c r="C969" s="6" t="n">
        <v>0</v>
      </c>
    </row>
    <row r="970">
      <c r="A970" s="4" t="inlineStr">
        <is>
          <t>Cost Capitalized Subsequent to Acquisition, Depreciable Assets</t>
        </is>
      </c>
      <c r="C970" s="6" t="n">
        <v>4568000</v>
      </c>
    </row>
    <row r="971">
      <c r="A971" s="4" t="inlineStr">
        <is>
          <t>Carrying Amount, Land</t>
        </is>
      </c>
      <c r="C971" s="6" t="n">
        <v>2300000</v>
      </c>
    </row>
    <row r="972">
      <c r="A972" s="4" t="inlineStr">
        <is>
          <t>Carrying Amount, Depreciable Assets</t>
        </is>
      </c>
      <c r="C972" s="6" t="n">
        <v>11726000</v>
      </c>
    </row>
    <row r="973">
      <c r="A973" s="4" t="inlineStr">
        <is>
          <t>Carrying Amount, Total</t>
        </is>
      </c>
      <c r="C973" s="6" t="n">
        <v>14026000</v>
      </c>
    </row>
    <row r="974">
      <c r="A974" s="4" t="inlineStr">
        <is>
          <t>Accumulated Depreciation</t>
        </is>
      </c>
      <c r="C974" s="6" t="n">
        <v>-1741000</v>
      </c>
    </row>
    <row r="975">
      <c r="A975" s="4" t="inlineStr">
        <is>
          <t>Deep Run [Member]</t>
        </is>
      </c>
    </row>
    <row r="976">
      <c r="A976" s="3" t="inlineStr">
        <is>
          <t>Real Estate and Accumulated Depreciation [Line Items]</t>
        </is>
      </c>
    </row>
    <row r="977">
      <c r="A977" s="4" t="inlineStr">
        <is>
          <t>Encumbrance</t>
        </is>
      </c>
      <c r="C977" s="6" t="n">
        <v>0</v>
      </c>
    </row>
    <row r="978">
      <c r="A978" s="4" t="inlineStr">
        <is>
          <t>Initial Cost to Company, Land</t>
        </is>
      </c>
      <c r="C978" s="6" t="n">
        <v>2020000</v>
      </c>
    </row>
    <row r="979">
      <c r="A979" s="4" t="inlineStr">
        <is>
          <t>Initial Cost to Company, Depreciable Assets</t>
        </is>
      </c>
      <c r="C979" s="6" t="n">
        <v>13053000</v>
      </c>
    </row>
    <row r="980">
      <c r="A980" s="4" t="inlineStr">
        <is>
          <t>Cost Capitalized Subsequent to Acquisition, Land</t>
        </is>
      </c>
      <c r="C980" s="6" t="n">
        <v>0</v>
      </c>
    </row>
    <row r="981">
      <c r="A981" s="4" t="inlineStr">
        <is>
          <t>Cost Capitalized Subsequent to Acquisition, Depreciable Assets</t>
        </is>
      </c>
      <c r="C981" s="6" t="n">
        <v>221000</v>
      </c>
    </row>
    <row r="982">
      <c r="A982" s="4" t="inlineStr">
        <is>
          <t>Carrying Amount, Land</t>
        </is>
      </c>
      <c r="C982" s="6" t="n">
        <v>2020000</v>
      </c>
    </row>
    <row r="983">
      <c r="A983" s="4" t="inlineStr">
        <is>
          <t>Carrying Amount, Depreciable Assets</t>
        </is>
      </c>
      <c r="C983" s="6" t="n">
        <v>13274000</v>
      </c>
    </row>
    <row r="984">
      <c r="A984" s="4" t="inlineStr">
        <is>
          <t>Carrying Amount, Total</t>
        </is>
      </c>
      <c r="C984" s="6" t="n">
        <v>15294000</v>
      </c>
    </row>
    <row r="985">
      <c r="A985" s="4" t="inlineStr">
        <is>
          <t>Accumulated Depreciation</t>
        </is>
      </c>
      <c r="C985" s="6" t="n">
        <v>-662000</v>
      </c>
    </row>
    <row r="986">
      <c r="A986" s="4" t="inlineStr">
        <is>
          <t>Deer Lake RV Resort &amp; Campground [Member]</t>
        </is>
      </c>
    </row>
    <row r="987">
      <c r="A987" s="3" t="inlineStr">
        <is>
          <t>Real Estate and Accumulated Depreciation [Line Items]</t>
        </is>
      </c>
    </row>
    <row r="988">
      <c r="A988" s="4" t="inlineStr">
        <is>
          <t>Encumbrance</t>
        </is>
      </c>
      <c r="C988" s="6" t="n">
        <v>0</v>
      </c>
    </row>
    <row r="989">
      <c r="A989" s="4" t="inlineStr">
        <is>
          <t>Initial Cost to Company, Land</t>
        </is>
      </c>
      <c r="C989" s="6" t="n">
        <v>2830000</v>
      </c>
    </row>
    <row r="990">
      <c r="A990" s="4" t="inlineStr">
        <is>
          <t>Initial Cost to Company, Depreciable Assets</t>
        </is>
      </c>
      <c r="C990" s="6" t="n">
        <v>4260000</v>
      </c>
    </row>
    <row r="991">
      <c r="A991" s="4" t="inlineStr">
        <is>
          <t>Cost Capitalized Subsequent to Acquisition, Land</t>
        </is>
      </c>
      <c r="C991" s="6" t="n">
        <v>-7000</v>
      </c>
    </row>
    <row r="992">
      <c r="A992" s="4" t="inlineStr">
        <is>
          <t>Cost Capitalized Subsequent to Acquisition, Depreciable Assets</t>
        </is>
      </c>
      <c r="C992" s="6" t="n">
        <v>828000</v>
      </c>
    </row>
    <row r="993">
      <c r="A993" s="4" t="inlineStr">
        <is>
          <t>Carrying Amount, Land</t>
        </is>
      </c>
      <c r="C993" s="6" t="n">
        <v>2823000</v>
      </c>
    </row>
    <row r="994">
      <c r="A994" s="4" t="inlineStr">
        <is>
          <t>Carrying Amount, Depreciable Assets</t>
        </is>
      </c>
      <c r="C994" s="6" t="n">
        <v>5088000</v>
      </c>
    </row>
    <row r="995">
      <c r="A995" s="4" t="inlineStr">
        <is>
          <t>Carrying Amount, Total</t>
        </is>
      </c>
      <c r="C995" s="6" t="n">
        <v>7911000</v>
      </c>
    </row>
    <row r="996">
      <c r="A996" s="4" t="inlineStr">
        <is>
          <t>Accumulated Depreciation</t>
        </is>
      </c>
      <c r="C996" s="6" t="n">
        <v>-800000</v>
      </c>
    </row>
    <row r="997">
      <c r="A997" s="4" t="inlineStr">
        <is>
          <t>Deerfield Run [Member]</t>
        </is>
      </c>
    </row>
    <row r="998">
      <c r="A998" s="3" t="inlineStr">
        <is>
          <t>Real Estate and Accumulated Depreciation [Line Items]</t>
        </is>
      </c>
    </row>
    <row r="999">
      <c r="A999" s="4" t="inlineStr">
        <is>
          <t>Encumbrance</t>
        </is>
      </c>
      <c r="C999" s="6" t="n">
        <v>0</v>
      </c>
    </row>
    <row r="1000">
      <c r="A1000" s="4" t="inlineStr">
        <is>
          <t>Initial Cost to Company, Land</t>
        </is>
      </c>
      <c r="C1000" s="6" t="n">
        <v>990000</v>
      </c>
    </row>
    <row r="1001">
      <c r="A1001" s="4" t="inlineStr">
        <is>
          <t>Initial Cost to Company, Depreciable Assets</t>
        </is>
      </c>
      <c r="C1001" s="6" t="n">
        <v>1607000</v>
      </c>
    </row>
    <row r="1002">
      <c r="A1002" s="4" t="inlineStr">
        <is>
          <t>Cost Capitalized Subsequent to Acquisition, Land</t>
        </is>
      </c>
      <c r="C1002" s="6" t="n">
        <v>0</v>
      </c>
    </row>
    <row r="1003">
      <c r="A1003" s="4" t="inlineStr">
        <is>
          <t>Cost Capitalized Subsequent to Acquisition, Depreciable Assets</t>
        </is>
      </c>
      <c r="C1003" s="6" t="n">
        <v>7069000</v>
      </c>
    </row>
    <row r="1004">
      <c r="A1004" s="4" t="inlineStr">
        <is>
          <t>Carrying Amount, Land</t>
        </is>
      </c>
      <c r="C1004" s="6" t="n">
        <v>990000</v>
      </c>
    </row>
    <row r="1005">
      <c r="A1005" s="4" t="inlineStr">
        <is>
          <t>Carrying Amount, Depreciable Assets</t>
        </is>
      </c>
      <c r="C1005" s="6" t="n">
        <v>8676000</v>
      </c>
    </row>
    <row r="1006">
      <c r="A1006" s="4" t="inlineStr">
        <is>
          <t>Carrying Amount, Total</t>
        </is>
      </c>
      <c r="C1006" s="6" t="n">
        <v>9666000</v>
      </c>
    </row>
    <row r="1007">
      <c r="A1007" s="4" t="inlineStr">
        <is>
          <t>Accumulated Depreciation</t>
        </is>
      </c>
      <c r="C1007" s="6" t="n">
        <v>-4797000</v>
      </c>
    </row>
    <row r="1008">
      <c r="A1008" s="4" t="inlineStr">
        <is>
          <t>Deerwood [Member]</t>
        </is>
      </c>
    </row>
    <row r="1009">
      <c r="A1009" s="3" t="inlineStr">
        <is>
          <t>Real Estate and Accumulated Depreciation [Line Items]</t>
        </is>
      </c>
    </row>
    <row r="1010">
      <c r="A1010" s="4" t="inlineStr">
        <is>
          <t>Encumbrance</t>
        </is>
      </c>
      <c r="C1010" s="6" t="n">
        <v>37461000</v>
      </c>
    </row>
    <row r="1011">
      <c r="A1011" s="4" t="inlineStr">
        <is>
          <t>Initial Cost to Company, Land</t>
        </is>
      </c>
      <c r="C1011" s="6" t="n">
        <v>6920000</v>
      </c>
    </row>
    <row r="1012">
      <c r="A1012" s="4" t="inlineStr">
        <is>
          <t>Initial Cost to Company, Depreciable Assets</t>
        </is>
      </c>
      <c r="C1012" s="6" t="n">
        <v>37593000</v>
      </c>
    </row>
    <row r="1013">
      <c r="A1013" s="4" t="inlineStr">
        <is>
          <t>Cost Capitalized Subsequent to Acquisition, Land</t>
        </is>
      </c>
      <c r="C1013" s="6" t="n">
        <v>0</v>
      </c>
    </row>
    <row r="1014">
      <c r="A1014" s="4" t="inlineStr">
        <is>
          <t>Cost Capitalized Subsequent to Acquisition, Depreciable Assets</t>
        </is>
      </c>
      <c r="C1014" s="6" t="n">
        <v>5187000</v>
      </c>
    </row>
    <row r="1015">
      <c r="A1015" s="4" t="inlineStr">
        <is>
          <t>Carrying Amount, Land</t>
        </is>
      </c>
      <c r="C1015" s="6" t="n">
        <v>6920000</v>
      </c>
    </row>
    <row r="1016">
      <c r="A1016" s="4" t="inlineStr">
        <is>
          <t>Carrying Amount, Depreciable Assets</t>
        </is>
      </c>
      <c r="C1016" s="6" t="n">
        <v>42780000</v>
      </c>
    </row>
    <row r="1017">
      <c r="A1017" s="4" t="inlineStr">
        <is>
          <t>Carrying Amount, Total</t>
        </is>
      </c>
      <c r="C1017" s="6" t="n">
        <v>49700000</v>
      </c>
    </row>
    <row r="1018">
      <c r="A1018" s="4" t="inlineStr">
        <is>
          <t>Accumulated Depreciation</t>
        </is>
      </c>
      <c r="C1018" s="6" t="n">
        <v>-8438000</v>
      </c>
    </row>
    <row r="1019">
      <c r="A1019" s="4" t="inlineStr">
        <is>
          <t>Desert Harbor [Member]</t>
        </is>
      </c>
    </row>
    <row r="1020">
      <c r="A1020" s="3" t="inlineStr">
        <is>
          <t>Real Estate and Accumulated Depreciation [Line Items]</t>
        </is>
      </c>
    </row>
    <row r="1021">
      <c r="A1021" s="4" t="inlineStr">
        <is>
          <t>Encumbrance</t>
        </is>
      </c>
      <c r="C1021" s="6" t="n">
        <v>10996000</v>
      </c>
    </row>
    <row r="1022">
      <c r="A1022" s="4" t="inlineStr">
        <is>
          <t>Initial Cost to Company, Land</t>
        </is>
      </c>
      <c r="C1022" s="6" t="n">
        <v>3940000</v>
      </c>
    </row>
    <row r="1023">
      <c r="A1023" s="4" t="inlineStr">
        <is>
          <t>Initial Cost to Company, Depreciable Assets</t>
        </is>
      </c>
      <c r="C1023" s="6" t="n">
        <v>14891000</v>
      </c>
    </row>
    <row r="1024">
      <c r="A1024" s="4" t="inlineStr">
        <is>
          <t>Cost Capitalized Subsequent to Acquisition, Land</t>
        </is>
      </c>
      <c r="C1024" s="6" t="n">
        <v>0</v>
      </c>
    </row>
    <row r="1025">
      <c r="A1025" s="4" t="inlineStr">
        <is>
          <t>Cost Capitalized Subsequent to Acquisition, Depreciable Assets</t>
        </is>
      </c>
      <c r="C1025" s="6" t="n">
        <v>456000</v>
      </c>
    </row>
    <row r="1026">
      <c r="A1026" s="4" t="inlineStr">
        <is>
          <t>Carrying Amount, Land</t>
        </is>
      </c>
      <c r="C1026" s="6" t="n">
        <v>3940000</v>
      </c>
    </row>
    <row r="1027">
      <c r="A1027" s="4" t="inlineStr">
        <is>
          <t>Carrying Amount, Depreciable Assets</t>
        </is>
      </c>
      <c r="C1027" s="6" t="n">
        <v>15347000</v>
      </c>
    </row>
    <row r="1028">
      <c r="A1028" s="4" t="inlineStr">
        <is>
          <t>Carrying Amount, Total</t>
        </is>
      </c>
      <c r="C1028" s="6" t="n">
        <v>19287000</v>
      </c>
    </row>
    <row r="1029">
      <c r="A1029" s="4" t="inlineStr">
        <is>
          <t>Accumulated Depreciation</t>
        </is>
      </c>
      <c r="C1029" s="6" t="n">
        <v>-3436000</v>
      </c>
    </row>
    <row r="1030">
      <c r="A1030" s="4" t="inlineStr">
        <is>
          <t>Driftwood RV Resort [Member]</t>
        </is>
      </c>
    </row>
    <row r="1031">
      <c r="A1031" s="3" t="inlineStr">
        <is>
          <t>Real Estate and Accumulated Depreciation [Line Items]</t>
        </is>
      </c>
    </row>
    <row r="1032">
      <c r="A1032" s="4" t="inlineStr">
        <is>
          <t>Encumbrance</t>
        </is>
      </c>
      <c r="C1032" s="6" t="n">
        <v>16731000</v>
      </c>
    </row>
    <row r="1033">
      <c r="A1033" s="4" t="inlineStr">
        <is>
          <t>Initial Cost to Company, Land</t>
        </is>
      </c>
      <c r="C1033" s="6" t="n">
        <v>1450000</v>
      </c>
    </row>
    <row r="1034">
      <c r="A1034" s="4" t="inlineStr">
        <is>
          <t>Initial Cost to Company, Depreciable Assets</t>
        </is>
      </c>
      <c r="C1034" s="6" t="n">
        <v>29851000</v>
      </c>
    </row>
    <row r="1035">
      <c r="A1035" s="4" t="inlineStr">
        <is>
          <t>Cost Capitalized Subsequent to Acquisition, Land</t>
        </is>
      </c>
      <c r="C1035" s="6" t="n">
        <v>0</v>
      </c>
    </row>
    <row r="1036">
      <c r="A1036" s="4" t="inlineStr">
        <is>
          <t>Cost Capitalized Subsequent to Acquisition, Depreciable Assets</t>
        </is>
      </c>
      <c r="C1036" s="6" t="n">
        <v>3396000</v>
      </c>
    </row>
    <row r="1037">
      <c r="A1037" s="4" t="inlineStr">
        <is>
          <t>Carrying Amount, Land</t>
        </is>
      </c>
      <c r="C1037" s="6" t="n">
        <v>1450000</v>
      </c>
    </row>
    <row r="1038">
      <c r="A1038" s="4" t="inlineStr">
        <is>
          <t>Carrying Amount, Depreciable Assets</t>
        </is>
      </c>
      <c r="C1038" s="6" t="n">
        <v>33247000</v>
      </c>
    </row>
    <row r="1039">
      <c r="A1039" s="4" t="inlineStr">
        <is>
          <t>Carrying Amount, Total</t>
        </is>
      </c>
      <c r="C1039" s="6" t="n">
        <v>34697000</v>
      </c>
    </row>
    <row r="1040">
      <c r="A1040" s="4" t="inlineStr">
        <is>
          <t>Accumulated Depreciation</t>
        </is>
      </c>
      <c r="C1040" s="6" t="n">
        <v>-8254000</v>
      </c>
    </row>
    <row r="1041">
      <c r="A1041" s="4" t="inlineStr">
        <is>
          <t>Dunedin RV Resort [Member]</t>
        </is>
      </c>
    </row>
    <row r="1042">
      <c r="A1042" s="3" t="inlineStr">
        <is>
          <t>Real Estate and Accumulated Depreciation [Line Items]</t>
        </is>
      </c>
    </row>
    <row r="1043">
      <c r="A1043" s="4" t="inlineStr">
        <is>
          <t>Encumbrance</t>
        </is>
      </c>
      <c r="C1043" s="6" t="n">
        <v>9843000</v>
      </c>
    </row>
    <row r="1044">
      <c r="A1044" s="4" t="inlineStr">
        <is>
          <t>Initial Cost to Company, Land</t>
        </is>
      </c>
      <c r="C1044" s="6" t="n">
        <v>4400000</v>
      </c>
    </row>
    <row r="1045">
      <c r="A1045" s="4" t="inlineStr">
        <is>
          <t>Initial Cost to Company, Depreciable Assets</t>
        </is>
      </c>
      <c r="C1045" s="6" t="n">
        <v>16923000</v>
      </c>
    </row>
    <row r="1046">
      <c r="A1046" s="4" t="inlineStr">
        <is>
          <t>Cost Capitalized Subsequent to Acquisition, Land</t>
        </is>
      </c>
      <c r="C1046" s="6" t="n">
        <v>0</v>
      </c>
    </row>
    <row r="1047">
      <c r="A1047" s="4" t="inlineStr">
        <is>
          <t>Cost Capitalized Subsequent to Acquisition, Depreciable Assets</t>
        </is>
      </c>
      <c r="C1047" s="6" t="n">
        <v>2913000</v>
      </c>
    </row>
    <row r="1048">
      <c r="A1048" s="4" t="inlineStr">
        <is>
          <t>Carrying Amount, Land</t>
        </is>
      </c>
      <c r="C1048" s="6" t="n">
        <v>4400000</v>
      </c>
    </row>
    <row r="1049">
      <c r="A1049" s="4" t="inlineStr">
        <is>
          <t>Carrying Amount, Depreciable Assets</t>
        </is>
      </c>
      <c r="C1049" s="6" t="n">
        <v>19836000</v>
      </c>
    </row>
    <row r="1050">
      <c r="A1050" s="4" t="inlineStr">
        <is>
          <t>Carrying Amount, Total</t>
        </is>
      </c>
      <c r="C1050" s="6" t="n">
        <v>24236000</v>
      </c>
    </row>
    <row r="1051">
      <c r="A1051" s="4" t="inlineStr">
        <is>
          <t>Accumulated Depreciation</t>
        </is>
      </c>
      <c r="C1051" s="6" t="n">
        <v>-3153000</v>
      </c>
    </row>
    <row r="1052">
      <c r="A1052" s="4" t="inlineStr">
        <is>
          <t>Dutton Mill Village [Member]</t>
        </is>
      </c>
    </row>
    <row r="1053">
      <c r="A1053" s="3" t="inlineStr">
        <is>
          <t>Real Estate and Accumulated Depreciation [Line Items]</t>
        </is>
      </c>
    </row>
    <row r="1054">
      <c r="A1054" s="4" t="inlineStr">
        <is>
          <t>Encumbrance</t>
        </is>
      </c>
      <c r="C1054" s="6" t="n">
        <v>8939000</v>
      </c>
    </row>
    <row r="1055">
      <c r="A1055" s="4" t="inlineStr">
        <is>
          <t>Initial Cost to Company, Land</t>
        </is>
      </c>
      <c r="C1055" s="6" t="n">
        <v>370000</v>
      </c>
    </row>
    <row r="1056">
      <c r="A1056" s="4" t="inlineStr">
        <is>
          <t>Initial Cost to Company, Depreciable Assets</t>
        </is>
      </c>
      <c r="C1056" s="6" t="n">
        <v>8997000</v>
      </c>
    </row>
    <row r="1057">
      <c r="A1057" s="4" t="inlineStr">
        <is>
          <t>Cost Capitalized Subsequent to Acquisition, Land</t>
        </is>
      </c>
      <c r="C1057" s="6" t="n">
        <v>0</v>
      </c>
    </row>
    <row r="1058">
      <c r="A1058" s="4" t="inlineStr">
        <is>
          <t>Cost Capitalized Subsequent to Acquisition, Depreciable Assets</t>
        </is>
      </c>
      <c r="C1058" s="6" t="n">
        <v>2120000</v>
      </c>
    </row>
    <row r="1059">
      <c r="A1059" s="4" t="inlineStr">
        <is>
          <t>Carrying Amount, Land</t>
        </is>
      </c>
      <c r="C1059" s="6" t="n">
        <v>370000</v>
      </c>
    </row>
    <row r="1060">
      <c r="A1060" s="4" t="inlineStr">
        <is>
          <t>Carrying Amount, Depreciable Assets</t>
        </is>
      </c>
      <c r="C1060" s="6" t="n">
        <v>11117000</v>
      </c>
    </row>
    <row r="1061">
      <c r="A1061" s="4" t="inlineStr">
        <is>
          <t>Carrying Amount, Total</t>
        </is>
      </c>
      <c r="C1061" s="6" t="n">
        <v>11487000</v>
      </c>
    </row>
    <row r="1062">
      <c r="A1062" s="4" t="inlineStr">
        <is>
          <t>Accumulated Depreciation</t>
        </is>
      </c>
      <c r="C1062" s="6" t="n">
        <v>-3726000</v>
      </c>
    </row>
    <row r="1063">
      <c r="A1063" s="4" t="inlineStr">
        <is>
          <t>Eagle Crest [Member]</t>
        </is>
      </c>
    </row>
    <row r="1064">
      <c r="A1064" s="3" t="inlineStr">
        <is>
          <t>Real Estate and Accumulated Depreciation [Line Items]</t>
        </is>
      </c>
    </row>
    <row r="1065">
      <c r="A1065" s="4" t="inlineStr">
        <is>
          <t>Encumbrance</t>
        </is>
      </c>
      <c r="C1065" s="6" t="n">
        <v>31603000</v>
      </c>
    </row>
    <row r="1066">
      <c r="A1066" s="4" t="inlineStr">
        <is>
          <t>Initial Cost to Company, Land</t>
        </is>
      </c>
      <c r="C1066" s="6" t="n">
        <v>2015000</v>
      </c>
    </row>
    <row r="1067">
      <c r="A1067" s="4" t="inlineStr">
        <is>
          <t>Initial Cost to Company, Depreciable Assets</t>
        </is>
      </c>
      <c r="C1067" s="6" t="n">
        <v>150000</v>
      </c>
    </row>
    <row r="1068">
      <c r="A1068" s="4" t="inlineStr">
        <is>
          <t>Cost Capitalized Subsequent to Acquisition, Land</t>
        </is>
      </c>
      <c r="C1068" s="6" t="n">
        <v>0</v>
      </c>
    </row>
    <row r="1069">
      <c r="A1069" s="4" t="inlineStr">
        <is>
          <t>Cost Capitalized Subsequent to Acquisition, Depreciable Assets</t>
        </is>
      </c>
      <c r="C1069" s="6" t="n">
        <v>30892000</v>
      </c>
    </row>
    <row r="1070">
      <c r="A1070" s="4" t="inlineStr">
        <is>
          <t>Carrying Amount, Land</t>
        </is>
      </c>
      <c r="C1070" s="6" t="n">
        <v>2015000</v>
      </c>
    </row>
    <row r="1071">
      <c r="A1071" s="4" t="inlineStr">
        <is>
          <t>Carrying Amount, Depreciable Assets</t>
        </is>
      </c>
      <c r="C1071" s="6" t="n">
        <v>31042000</v>
      </c>
    </row>
    <row r="1072">
      <c r="A1072" s="4" t="inlineStr">
        <is>
          <t>Carrying Amount, Total</t>
        </is>
      </c>
      <c r="C1072" s="6" t="n">
        <v>33057000</v>
      </c>
    </row>
    <row r="1073">
      <c r="A1073" s="4" t="inlineStr">
        <is>
          <t>Accumulated Depreciation</t>
        </is>
      </c>
      <c r="C1073" s="6" t="n">
        <v>-17654000</v>
      </c>
    </row>
    <row r="1074">
      <c r="A1074" s="4" t="inlineStr">
        <is>
          <t>East Fork [Member]</t>
        </is>
      </c>
    </row>
    <row r="1075">
      <c r="A1075" s="3" t="inlineStr">
        <is>
          <t>Real Estate and Accumulated Depreciation [Line Items]</t>
        </is>
      </c>
    </row>
    <row r="1076">
      <c r="A1076" s="4" t="inlineStr">
        <is>
          <t>Encumbrance</t>
        </is>
      </c>
      <c r="C1076" s="6" t="n">
        <v>0</v>
      </c>
    </row>
    <row r="1077">
      <c r="A1077" s="4" t="inlineStr">
        <is>
          <t>Initial Cost to Company, Land</t>
        </is>
      </c>
      <c r="C1077" s="6" t="n">
        <v>1280000</v>
      </c>
    </row>
    <row r="1078">
      <c r="A1078" s="4" t="inlineStr">
        <is>
          <t>Initial Cost to Company, Depreciable Assets</t>
        </is>
      </c>
      <c r="C1078" s="6" t="n">
        <v>6302000</v>
      </c>
    </row>
    <row r="1079">
      <c r="A1079" s="4" t="inlineStr">
        <is>
          <t>Cost Capitalized Subsequent to Acquisition, Land</t>
        </is>
      </c>
      <c r="C1079" s="6" t="n">
        <v>0</v>
      </c>
    </row>
    <row r="1080">
      <c r="A1080" s="4" t="inlineStr">
        <is>
          <t>Cost Capitalized Subsequent to Acquisition, Depreciable Assets</t>
        </is>
      </c>
      <c r="C1080" s="6" t="n">
        <v>18551000</v>
      </c>
    </row>
    <row r="1081">
      <c r="A1081" s="4" t="inlineStr">
        <is>
          <t>Carrying Amount, Land</t>
        </is>
      </c>
      <c r="C1081" s="6" t="n">
        <v>1280000</v>
      </c>
    </row>
    <row r="1082">
      <c r="A1082" s="4" t="inlineStr">
        <is>
          <t>Carrying Amount, Depreciable Assets</t>
        </is>
      </c>
      <c r="C1082" s="6" t="n">
        <v>24853000</v>
      </c>
    </row>
    <row r="1083">
      <c r="A1083" s="4" t="inlineStr">
        <is>
          <t>Carrying Amount, Total</t>
        </is>
      </c>
      <c r="C1083" s="6" t="n">
        <v>26133000</v>
      </c>
    </row>
    <row r="1084">
      <c r="A1084" s="4" t="inlineStr">
        <is>
          <t>Accumulated Depreciation</t>
        </is>
      </c>
      <c r="C1084" s="6" t="n">
        <v>-13008000</v>
      </c>
    </row>
    <row r="1085">
      <c r="A1085" s="4" t="inlineStr">
        <is>
          <t>East Village Estates [Member]</t>
        </is>
      </c>
    </row>
    <row r="1086">
      <c r="A1086" s="3" t="inlineStr">
        <is>
          <t>Real Estate and Accumulated Depreciation [Line Items]</t>
        </is>
      </c>
    </row>
    <row r="1087">
      <c r="A1087" s="4" t="inlineStr">
        <is>
          <t>Encumbrance</t>
        </is>
      </c>
      <c r="C1087" s="6" t="n">
        <v>18607000</v>
      </c>
    </row>
    <row r="1088">
      <c r="A1088" s="4" t="inlineStr">
        <is>
          <t>Initial Cost to Company, Land</t>
        </is>
      </c>
      <c r="C1088" s="6" t="n">
        <v>1410000</v>
      </c>
    </row>
    <row r="1089">
      <c r="A1089" s="4" t="inlineStr">
        <is>
          <t>Initial Cost to Company, Depreciable Assets</t>
        </is>
      </c>
      <c r="C1089" s="6" t="n">
        <v>25413000</v>
      </c>
    </row>
    <row r="1090">
      <c r="A1090" s="4" t="inlineStr">
        <is>
          <t>Cost Capitalized Subsequent to Acquisition, Land</t>
        </is>
      </c>
      <c r="C1090" s="6" t="n">
        <v>0</v>
      </c>
    </row>
    <row r="1091">
      <c r="A1091" s="4" t="inlineStr">
        <is>
          <t>Cost Capitalized Subsequent to Acquisition, Depreciable Assets</t>
        </is>
      </c>
      <c r="C1091" s="6" t="n">
        <v>5748000</v>
      </c>
    </row>
    <row r="1092">
      <c r="A1092" s="4" t="inlineStr">
        <is>
          <t>Carrying Amount, Land</t>
        </is>
      </c>
      <c r="C1092" s="6" t="n">
        <v>1410000</v>
      </c>
    </row>
    <row r="1093">
      <c r="A1093" s="4" t="inlineStr">
        <is>
          <t>Carrying Amount, Depreciable Assets</t>
        </is>
      </c>
      <c r="C1093" s="6" t="n">
        <v>31161000</v>
      </c>
    </row>
    <row r="1094">
      <c r="A1094" s="4" t="inlineStr">
        <is>
          <t>Carrying Amount, Total</t>
        </is>
      </c>
      <c r="C1094" s="6" t="n">
        <v>32571000</v>
      </c>
    </row>
    <row r="1095">
      <c r="A1095" s="4" t="inlineStr">
        <is>
          <t>Accumulated Depreciation</t>
        </is>
      </c>
      <c r="C1095" s="6" t="n">
        <v>-9504000</v>
      </c>
    </row>
    <row r="1096">
      <c r="A1096" s="4" t="inlineStr">
        <is>
          <t>Egelcraft [Member]</t>
        </is>
      </c>
    </row>
    <row r="1097">
      <c r="A1097" s="3" t="inlineStr">
        <is>
          <t>Real Estate and Accumulated Depreciation [Line Items]</t>
        </is>
      </c>
    </row>
    <row r="1098">
      <c r="A1098" s="4" t="inlineStr">
        <is>
          <t>Encumbrance</t>
        </is>
      </c>
      <c r="C1098" s="6" t="n">
        <v>18849000</v>
      </c>
    </row>
    <row r="1099">
      <c r="A1099" s="4" t="inlineStr">
        <is>
          <t>Initial Cost to Company, Land</t>
        </is>
      </c>
      <c r="C1099" s="6" t="n">
        <v>690000</v>
      </c>
    </row>
    <row r="1100">
      <c r="A1100" s="4" t="inlineStr">
        <is>
          <t>Initial Cost to Company, Depreciable Assets</t>
        </is>
      </c>
      <c r="C1100" s="6" t="n">
        <v>22596000</v>
      </c>
    </row>
    <row r="1101">
      <c r="A1101" s="4" t="inlineStr">
        <is>
          <t>Cost Capitalized Subsequent to Acquisition, Land</t>
        </is>
      </c>
      <c r="C1101" s="6" t="n">
        <v>0</v>
      </c>
    </row>
    <row r="1102">
      <c r="A1102" s="4" t="inlineStr">
        <is>
          <t>Cost Capitalized Subsequent to Acquisition, Depreciable Assets</t>
        </is>
      </c>
      <c r="C1102" s="6" t="n">
        <v>2771000</v>
      </c>
    </row>
    <row r="1103">
      <c r="A1103" s="4" t="inlineStr">
        <is>
          <t>Carrying Amount, Land</t>
        </is>
      </c>
      <c r="C1103" s="6" t="n">
        <v>690000</v>
      </c>
    </row>
    <row r="1104">
      <c r="A1104" s="4" t="inlineStr">
        <is>
          <t>Carrying Amount, Depreciable Assets</t>
        </is>
      </c>
      <c r="C1104" s="6" t="n">
        <v>25367000</v>
      </c>
    </row>
    <row r="1105">
      <c r="A1105" s="4" t="inlineStr">
        <is>
          <t>Carrying Amount, Total</t>
        </is>
      </c>
      <c r="C1105" s="6" t="n">
        <v>26057000</v>
      </c>
    </row>
    <row r="1106">
      <c r="A1106" s="4" t="inlineStr">
        <is>
          <t>Accumulated Depreciation</t>
        </is>
      </c>
      <c r="C1106" s="6" t="n">
        <v>-6015000</v>
      </c>
    </row>
    <row r="1107">
      <c r="A1107" s="4" t="inlineStr">
        <is>
          <t>Ellenton Gardens RV Resort [Member]</t>
        </is>
      </c>
    </row>
    <row r="1108">
      <c r="A1108" s="3" t="inlineStr">
        <is>
          <t>Real Estate and Accumulated Depreciation [Line Items]</t>
        </is>
      </c>
    </row>
    <row r="1109">
      <c r="A1109" s="4" t="inlineStr">
        <is>
          <t>Encumbrance</t>
        </is>
      </c>
      <c r="C1109" s="6" t="n">
        <v>4610000</v>
      </c>
    </row>
    <row r="1110">
      <c r="A1110" s="4" t="inlineStr">
        <is>
          <t>Initial Cost to Company, Land</t>
        </is>
      </c>
      <c r="C1110" s="6" t="n">
        <v>2130000</v>
      </c>
    </row>
    <row r="1111">
      <c r="A1111" s="4" t="inlineStr">
        <is>
          <t>Initial Cost to Company, Depreciable Assets</t>
        </is>
      </c>
      <c r="C1111" s="6" t="n">
        <v>7755000</v>
      </c>
    </row>
    <row r="1112">
      <c r="A1112" s="4" t="inlineStr">
        <is>
          <t>Cost Capitalized Subsequent to Acquisition, Land</t>
        </is>
      </c>
      <c r="C1112" s="6" t="n">
        <v>0</v>
      </c>
    </row>
    <row r="1113">
      <c r="A1113" s="4" t="inlineStr">
        <is>
          <t>Cost Capitalized Subsequent to Acquisition, Depreciable Assets</t>
        </is>
      </c>
      <c r="C1113" s="6" t="n">
        <v>3027000</v>
      </c>
    </row>
    <row r="1114">
      <c r="A1114" s="4" t="inlineStr">
        <is>
          <t>Carrying Amount, Land</t>
        </is>
      </c>
      <c r="C1114" s="6" t="n">
        <v>2130000</v>
      </c>
    </row>
    <row r="1115">
      <c r="A1115" s="4" t="inlineStr">
        <is>
          <t>Carrying Amount, Depreciable Assets</t>
        </is>
      </c>
      <c r="C1115" s="6" t="n">
        <v>10782000</v>
      </c>
    </row>
    <row r="1116">
      <c r="A1116" s="4" t="inlineStr">
        <is>
          <t>Carrying Amount, Total</t>
        </is>
      </c>
      <c r="C1116" s="6" t="n">
        <v>12912000</v>
      </c>
    </row>
    <row r="1117">
      <c r="A1117" s="4" t="inlineStr">
        <is>
          <t>Accumulated Depreciation</t>
        </is>
      </c>
      <c r="C1117" s="6" t="n">
        <v>-1713000</v>
      </c>
    </row>
    <row r="1118">
      <c r="A1118" s="4" t="inlineStr">
        <is>
          <t>Emerald Coast [Member]</t>
        </is>
      </c>
    </row>
    <row r="1119">
      <c r="A1119" s="3" t="inlineStr">
        <is>
          <t>Real Estate and Accumulated Depreciation [Line Items]</t>
        </is>
      </c>
    </row>
    <row r="1120">
      <c r="A1120" s="4" t="inlineStr">
        <is>
          <t>Encumbrance</t>
        </is>
      </c>
      <c r="C1120" s="6" t="n">
        <v>14984000</v>
      </c>
    </row>
    <row r="1121">
      <c r="A1121" s="4" t="inlineStr">
        <is>
          <t>Initial Cost to Company, Land</t>
        </is>
      </c>
      <c r="C1121" s="6" t="n">
        <v>10330000</v>
      </c>
    </row>
    <row r="1122">
      <c r="A1122" s="4" t="inlineStr">
        <is>
          <t>Initial Cost to Company, Depreciable Assets</t>
        </is>
      </c>
      <c r="C1122" s="6" t="n">
        <v>9070000</v>
      </c>
    </row>
    <row r="1123">
      <c r="A1123" s="4" t="inlineStr">
        <is>
          <t>Cost Capitalized Subsequent to Acquisition, Land</t>
        </is>
      </c>
      <c r="C1123" s="6" t="n">
        <v>0</v>
      </c>
    </row>
    <row r="1124">
      <c r="A1124" s="4" t="inlineStr">
        <is>
          <t>Cost Capitalized Subsequent to Acquisition, Depreciable Assets</t>
        </is>
      </c>
      <c r="C1124" s="6" t="n">
        <v>983000</v>
      </c>
    </row>
    <row r="1125">
      <c r="A1125" s="4" t="inlineStr">
        <is>
          <t>Carrying Amount, Land</t>
        </is>
      </c>
      <c r="C1125" s="6" t="n">
        <v>10330000</v>
      </c>
    </row>
    <row r="1126">
      <c r="A1126" s="4" t="inlineStr">
        <is>
          <t>Carrying Amount, Depreciable Assets</t>
        </is>
      </c>
      <c r="C1126" s="6" t="n">
        <v>10053000</v>
      </c>
    </row>
    <row r="1127">
      <c r="A1127" s="4" t="inlineStr">
        <is>
          <t>Carrying Amount, Total</t>
        </is>
      </c>
      <c r="C1127" s="6" t="n">
        <v>20383000</v>
      </c>
    </row>
    <row r="1128">
      <c r="A1128" s="4" t="inlineStr">
        <is>
          <t>Accumulated Depreciation</t>
        </is>
      </c>
      <c r="C1128" s="6" t="n">
        <v>-1253000</v>
      </c>
    </row>
    <row r="1129">
      <c r="A1129" s="4" t="inlineStr">
        <is>
          <t>Fairfield Village [Member]</t>
        </is>
      </c>
    </row>
    <row r="1130">
      <c r="A1130" s="3" t="inlineStr">
        <is>
          <t>Real Estate and Accumulated Depreciation [Line Items]</t>
        </is>
      </c>
    </row>
    <row r="1131">
      <c r="A1131" s="4" t="inlineStr">
        <is>
          <t>Encumbrance</t>
        </is>
      </c>
      <c r="C1131" s="6" t="n">
        <v>10518000</v>
      </c>
    </row>
    <row r="1132">
      <c r="A1132" s="4" t="inlineStr">
        <is>
          <t>Initial Cost to Company, Land</t>
        </is>
      </c>
      <c r="C1132" s="6" t="n">
        <v>1160000</v>
      </c>
    </row>
    <row r="1133">
      <c r="A1133" s="4" t="inlineStr">
        <is>
          <t>Initial Cost to Company, Depreciable Assets</t>
        </is>
      </c>
      <c r="C1133" s="6" t="n">
        <v>18673000</v>
      </c>
    </row>
    <row r="1134">
      <c r="A1134" s="4" t="inlineStr">
        <is>
          <t>Cost Capitalized Subsequent to Acquisition, Land</t>
        </is>
      </c>
      <c r="C1134" s="6" t="n">
        <v>0</v>
      </c>
    </row>
    <row r="1135">
      <c r="A1135" s="4" t="inlineStr">
        <is>
          <t>Cost Capitalized Subsequent to Acquisition, Depreciable Assets</t>
        </is>
      </c>
      <c r="C1135" s="6" t="n">
        <v>1218000</v>
      </c>
    </row>
    <row r="1136">
      <c r="A1136" s="4" t="inlineStr">
        <is>
          <t>Carrying Amount, Land</t>
        </is>
      </c>
      <c r="C1136" s="6" t="n">
        <v>1160000</v>
      </c>
    </row>
    <row r="1137">
      <c r="A1137" s="4" t="inlineStr">
        <is>
          <t>Carrying Amount, Depreciable Assets</t>
        </is>
      </c>
      <c r="C1137" s="6" t="n">
        <v>19891000</v>
      </c>
    </row>
    <row r="1138">
      <c r="A1138" s="4" t="inlineStr">
        <is>
          <t>Carrying Amount, Total</t>
        </is>
      </c>
      <c r="C1138" s="6" t="n">
        <v>21051000</v>
      </c>
    </row>
    <row r="1139">
      <c r="A1139" s="4" t="inlineStr">
        <is>
          <t>Accumulated Depreciation</t>
        </is>
      </c>
      <c r="C1139" s="6" t="n">
        <v>-3715000</v>
      </c>
    </row>
    <row r="1140">
      <c r="A1140" s="4" t="inlineStr">
        <is>
          <t>Farmwood Village [Member]</t>
        </is>
      </c>
    </row>
    <row r="1141">
      <c r="A1141" s="3" t="inlineStr">
        <is>
          <t>Real Estate and Accumulated Depreciation [Line Items]</t>
        </is>
      </c>
    </row>
    <row r="1142">
      <c r="A1142" s="4" t="inlineStr">
        <is>
          <t>Encumbrance</t>
        </is>
      </c>
      <c r="C1142" s="6" t="n">
        <v>0</v>
      </c>
    </row>
    <row r="1143">
      <c r="A1143" s="4" t="inlineStr">
        <is>
          <t>Initial Cost to Company, Land</t>
        </is>
      </c>
      <c r="C1143" s="6" t="n">
        <v>1232000</v>
      </c>
    </row>
    <row r="1144">
      <c r="A1144" s="4" t="inlineStr">
        <is>
          <t>Initial Cost to Company, Depreciable Assets</t>
        </is>
      </c>
      <c r="C1144" s="6" t="n">
        <v>12348000</v>
      </c>
    </row>
    <row r="1145">
      <c r="A1145" s="4" t="inlineStr">
        <is>
          <t>Cost Capitalized Subsequent to Acquisition, Land</t>
        </is>
      </c>
      <c r="C1145" s="6" t="n">
        <v>0</v>
      </c>
    </row>
    <row r="1146">
      <c r="A1146" s="4" t="inlineStr">
        <is>
          <t>Cost Capitalized Subsequent to Acquisition, Depreciable Assets</t>
        </is>
      </c>
      <c r="C1146" s="6" t="n">
        <v>269000</v>
      </c>
    </row>
    <row r="1147">
      <c r="A1147" s="4" t="inlineStr">
        <is>
          <t>Carrying Amount, Land</t>
        </is>
      </c>
      <c r="C1147" s="6" t="n">
        <v>1232000</v>
      </c>
    </row>
    <row r="1148">
      <c r="A1148" s="4" t="inlineStr">
        <is>
          <t>Carrying Amount, Depreciable Assets</t>
        </is>
      </c>
      <c r="C1148" s="6" t="n">
        <v>12617000</v>
      </c>
    </row>
    <row r="1149">
      <c r="A1149" s="4" t="inlineStr">
        <is>
          <t>Carrying Amount, Total</t>
        </is>
      </c>
      <c r="C1149" s="6" t="n">
        <v>13849000</v>
      </c>
    </row>
    <row r="1150">
      <c r="A1150" s="4" t="inlineStr">
        <is>
          <t>Accumulated Depreciation</t>
        </is>
      </c>
      <c r="C1150" s="6" t="n">
        <v>-624000</v>
      </c>
    </row>
    <row r="1151">
      <c r="A1151" s="4" t="inlineStr">
        <is>
          <t>Fisherman's Cove [Member]</t>
        </is>
      </c>
    </row>
    <row r="1152">
      <c r="A1152" s="3" t="inlineStr">
        <is>
          <t>Real Estate and Accumulated Depreciation [Line Items]</t>
        </is>
      </c>
    </row>
    <row r="1153">
      <c r="A1153" s="4" t="inlineStr">
        <is>
          <t>Encumbrance</t>
        </is>
      </c>
      <c r="C1153" s="6" t="n">
        <v>4702000</v>
      </c>
    </row>
    <row r="1154">
      <c r="A1154" s="4" t="inlineStr">
        <is>
          <t>Initial Cost to Company, Land</t>
        </is>
      </c>
      <c r="C1154" s="6" t="n">
        <v>380000</v>
      </c>
    </row>
    <row r="1155">
      <c r="A1155" s="4" t="inlineStr">
        <is>
          <t>Initial Cost to Company, Depreciable Assets</t>
        </is>
      </c>
      <c r="C1155" s="6" t="n">
        <v>3438000</v>
      </c>
    </row>
    <row r="1156">
      <c r="A1156" s="4" t="inlineStr">
        <is>
          <t>Cost Capitalized Subsequent to Acquisition, Land</t>
        </is>
      </c>
      <c r="C1156" s="6" t="n">
        <v>0</v>
      </c>
    </row>
    <row r="1157">
      <c r="A1157" s="4" t="inlineStr">
        <is>
          <t>Cost Capitalized Subsequent to Acquisition, Depreciable Assets</t>
        </is>
      </c>
      <c r="C1157" s="6" t="n">
        <v>4524000</v>
      </c>
    </row>
    <row r="1158">
      <c r="A1158" s="4" t="inlineStr">
        <is>
          <t>Carrying Amount, Land</t>
        </is>
      </c>
      <c r="C1158" s="6" t="n">
        <v>380000</v>
      </c>
    </row>
    <row r="1159">
      <c r="A1159" s="4" t="inlineStr">
        <is>
          <t>Carrying Amount, Depreciable Assets</t>
        </is>
      </c>
      <c r="C1159" s="6" t="n">
        <v>7962000</v>
      </c>
    </row>
    <row r="1160">
      <c r="A1160" s="4" t="inlineStr">
        <is>
          <t>Carrying Amount, Total</t>
        </is>
      </c>
      <c r="C1160" s="6" t="n">
        <v>8342000</v>
      </c>
    </row>
    <row r="1161">
      <c r="A1161" s="4" t="inlineStr">
        <is>
          <t>Accumulated Depreciation</t>
        </is>
      </c>
      <c r="C1161" s="6" t="n">
        <v>-5506000</v>
      </c>
    </row>
    <row r="1162">
      <c r="A1162" s="4" t="inlineStr">
        <is>
          <t>Forest Hill [Member]</t>
        </is>
      </c>
    </row>
    <row r="1163">
      <c r="A1163" s="3" t="inlineStr">
        <is>
          <t>Real Estate and Accumulated Depreciation [Line Items]</t>
        </is>
      </c>
    </row>
    <row r="1164">
      <c r="A1164" s="4" t="inlineStr">
        <is>
          <t>Encumbrance</t>
        </is>
      </c>
      <c r="C1164" s="6" t="n">
        <v>0</v>
      </c>
    </row>
    <row r="1165">
      <c r="A1165" s="4" t="inlineStr">
        <is>
          <t>Initial Cost to Company, Land</t>
        </is>
      </c>
      <c r="C1165" s="6" t="n">
        <v>5170000</v>
      </c>
    </row>
    <row r="1166">
      <c r="A1166" s="4" t="inlineStr">
        <is>
          <t>Initial Cost to Company, Depreciable Assets</t>
        </is>
      </c>
      <c r="C1166" s="6" t="n">
        <v>10775000</v>
      </c>
    </row>
    <row r="1167">
      <c r="A1167" s="4" t="inlineStr">
        <is>
          <t>Cost Capitalized Subsequent to Acquisition, Land</t>
        </is>
      </c>
      <c r="C1167" s="6" t="n">
        <v>0</v>
      </c>
    </row>
    <row r="1168">
      <c r="A1168" s="4" t="inlineStr">
        <is>
          <t>Cost Capitalized Subsequent to Acquisition, Depreciable Assets</t>
        </is>
      </c>
      <c r="C1168" s="6" t="n">
        <v>863000</v>
      </c>
    </row>
    <row r="1169">
      <c r="A1169" s="4" t="inlineStr">
        <is>
          <t>Carrying Amount, Land</t>
        </is>
      </c>
      <c r="C1169" s="6" t="n">
        <v>5170000</v>
      </c>
    </row>
    <row r="1170">
      <c r="A1170" s="4" t="inlineStr">
        <is>
          <t>Carrying Amount, Depreciable Assets</t>
        </is>
      </c>
      <c r="C1170" s="6" t="n">
        <v>11638000</v>
      </c>
    </row>
    <row r="1171">
      <c r="A1171" s="4" t="inlineStr">
        <is>
          <t>Carrying Amount, Total</t>
        </is>
      </c>
      <c r="C1171" s="6" t="n">
        <v>16808000</v>
      </c>
    </row>
    <row r="1172">
      <c r="A1172" s="4" t="inlineStr">
        <is>
          <t>Accumulated Depreciation</t>
        </is>
      </c>
      <c r="C1172" s="6" t="n">
        <v>-553000</v>
      </c>
    </row>
    <row r="1173">
      <c r="A1173" s="4" t="inlineStr">
        <is>
          <t>Forest Meadows [Member]</t>
        </is>
      </c>
    </row>
    <row r="1174">
      <c r="A1174" s="3" t="inlineStr">
        <is>
          <t>Real Estate and Accumulated Depreciation [Line Items]</t>
        </is>
      </c>
    </row>
    <row r="1175">
      <c r="A1175" s="4" t="inlineStr">
        <is>
          <t>Encumbrance</t>
        </is>
      </c>
      <c r="C1175" s="6" t="n">
        <v>2465000</v>
      </c>
    </row>
    <row r="1176">
      <c r="A1176" s="4" t="inlineStr">
        <is>
          <t>Initial Cost to Company, Land</t>
        </is>
      </c>
      <c r="C1176" s="6" t="n">
        <v>1031000</v>
      </c>
    </row>
    <row r="1177">
      <c r="A1177" s="4" t="inlineStr">
        <is>
          <t>Initial Cost to Company, Depreciable Assets</t>
        </is>
      </c>
      <c r="C1177" s="6" t="n">
        <v>2050000</v>
      </c>
    </row>
    <row r="1178">
      <c r="A1178" s="4" t="inlineStr">
        <is>
          <t>Cost Capitalized Subsequent to Acquisition, Land</t>
        </is>
      </c>
      <c r="C1178" s="6" t="n">
        <v>0</v>
      </c>
    </row>
    <row r="1179">
      <c r="A1179" s="4" t="inlineStr">
        <is>
          <t>Cost Capitalized Subsequent to Acquisition, Depreciable Assets</t>
        </is>
      </c>
      <c r="C1179" s="6" t="n">
        <v>1071000</v>
      </c>
    </row>
    <row r="1180">
      <c r="A1180" s="4" t="inlineStr">
        <is>
          <t>Carrying Amount, Land</t>
        </is>
      </c>
      <c r="C1180" s="6" t="n">
        <v>1031000</v>
      </c>
    </row>
    <row r="1181">
      <c r="A1181" s="4" t="inlineStr">
        <is>
          <t>Carrying Amount, Depreciable Assets</t>
        </is>
      </c>
      <c r="C1181" s="6" t="n">
        <v>3121000</v>
      </c>
    </row>
    <row r="1182">
      <c r="A1182" s="4" t="inlineStr">
        <is>
          <t>Carrying Amount, Total</t>
        </is>
      </c>
      <c r="C1182" s="6" t="n">
        <v>4152000</v>
      </c>
    </row>
    <row r="1183">
      <c r="A1183" s="4" t="inlineStr">
        <is>
          <t>Accumulated Depreciation</t>
        </is>
      </c>
      <c r="C1183" s="6" t="n">
        <v>-1607000</v>
      </c>
    </row>
    <row r="1184">
      <c r="A1184" s="4" t="inlineStr">
        <is>
          <t>Forest View [Member]</t>
        </is>
      </c>
    </row>
    <row r="1185">
      <c r="A1185" s="3" t="inlineStr">
        <is>
          <t>Real Estate and Accumulated Depreciation [Line Items]</t>
        </is>
      </c>
    </row>
    <row r="1186">
      <c r="A1186" s="4" t="inlineStr">
        <is>
          <t>Encumbrance</t>
        </is>
      </c>
      <c r="C1186" s="6" t="n">
        <v>0</v>
      </c>
    </row>
    <row r="1187">
      <c r="A1187" s="4" t="inlineStr">
        <is>
          <t>Initial Cost to Company, Land</t>
        </is>
      </c>
      <c r="C1187" s="6" t="n">
        <v>1330000</v>
      </c>
    </row>
    <row r="1188">
      <c r="A1188" s="4" t="inlineStr">
        <is>
          <t>Initial Cost to Company, Depreciable Assets</t>
        </is>
      </c>
      <c r="C1188" s="6" t="n">
        <v>22056000</v>
      </c>
    </row>
    <row r="1189">
      <c r="A1189" s="4" t="inlineStr">
        <is>
          <t>Cost Capitalized Subsequent to Acquisition, Land</t>
        </is>
      </c>
      <c r="C1189" s="6" t="n">
        <v>0</v>
      </c>
    </row>
    <row r="1190">
      <c r="A1190" s="4" t="inlineStr">
        <is>
          <t>Cost Capitalized Subsequent to Acquisition, Depreciable Assets</t>
        </is>
      </c>
      <c r="C1190" s="6" t="n">
        <v>1307000</v>
      </c>
    </row>
    <row r="1191">
      <c r="A1191" s="4" t="inlineStr">
        <is>
          <t>Carrying Amount, Land</t>
        </is>
      </c>
      <c r="C1191" s="6" t="n">
        <v>1330000</v>
      </c>
    </row>
    <row r="1192">
      <c r="A1192" s="4" t="inlineStr">
        <is>
          <t>Carrying Amount, Depreciable Assets</t>
        </is>
      </c>
      <c r="C1192" s="6" t="n">
        <v>23363000</v>
      </c>
    </row>
    <row r="1193">
      <c r="A1193" s="4" t="inlineStr">
        <is>
          <t>Carrying Amount, Total</t>
        </is>
      </c>
      <c r="C1193" s="6" t="n">
        <v>24693000</v>
      </c>
    </row>
    <row r="1194">
      <c r="A1194" s="4" t="inlineStr">
        <is>
          <t>Accumulated Depreciation</t>
        </is>
      </c>
      <c r="C1194" s="6" t="n">
        <v>-4450000</v>
      </c>
    </row>
    <row r="1195">
      <c r="A1195" s="4" t="inlineStr">
        <is>
          <t>Forth Tatham RV Resort &amp; Campground [Member]</t>
        </is>
      </c>
    </row>
    <row r="1196">
      <c r="A1196" s="3" t="inlineStr">
        <is>
          <t>Real Estate and Accumulated Depreciation [Line Items]</t>
        </is>
      </c>
    </row>
    <row r="1197">
      <c r="A1197" s="4" t="inlineStr">
        <is>
          <t>Encumbrance</t>
        </is>
      </c>
      <c r="C1197" s="6" t="n">
        <v>0</v>
      </c>
    </row>
    <row r="1198">
      <c r="A1198" s="4" t="inlineStr">
        <is>
          <t>Initial Cost to Company, Land</t>
        </is>
      </c>
      <c r="C1198" s="6" t="n">
        <v>110000</v>
      </c>
    </row>
    <row r="1199">
      <c r="A1199" s="4" t="inlineStr">
        <is>
          <t>Initial Cost to Company, Depreciable Assets</t>
        </is>
      </c>
      <c r="C1199" s="6" t="n">
        <v>760000</v>
      </c>
    </row>
    <row r="1200">
      <c r="A1200" s="4" t="inlineStr">
        <is>
          <t>Cost Capitalized Subsequent to Acquisition, Land</t>
        </is>
      </c>
      <c r="C1200" s="6" t="n">
        <v>0</v>
      </c>
    </row>
    <row r="1201">
      <c r="A1201" s="4" t="inlineStr">
        <is>
          <t>Cost Capitalized Subsequent to Acquisition, Depreciable Assets</t>
        </is>
      </c>
      <c r="C1201" s="6" t="n">
        <v>950000</v>
      </c>
    </row>
    <row r="1202">
      <c r="A1202" s="4" t="inlineStr">
        <is>
          <t>Carrying Amount, Land</t>
        </is>
      </c>
      <c r="C1202" s="6" t="n">
        <v>110000</v>
      </c>
    </row>
    <row r="1203">
      <c r="A1203" s="4" t="inlineStr">
        <is>
          <t>Carrying Amount, Depreciable Assets</t>
        </is>
      </c>
      <c r="C1203" s="6" t="n">
        <v>1710000</v>
      </c>
    </row>
    <row r="1204">
      <c r="A1204" s="4" t="inlineStr">
        <is>
          <t>Carrying Amount, Total</t>
        </is>
      </c>
      <c r="C1204" s="6" t="n">
        <v>1820000</v>
      </c>
    </row>
    <row r="1205">
      <c r="A1205" s="4" t="inlineStr">
        <is>
          <t>Accumulated Depreciation</t>
        </is>
      </c>
      <c r="C1205" s="6" t="n">
        <v>-279000</v>
      </c>
    </row>
    <row r="1206">
      <c r="A1206" s="4" t="inlineStr">
        <is>
          <t>Fort Whaley [Member]</t>
        </is>
      </c>
    </row>
    <row r="1207">
      <c r="A1207" s="3" t="inlineStr">
        <is>
          <t>Real Estate and Accumulated Depreciation [Line Items]</t>
        </is>
      </c>
    </row>
    <row r="1208">
      <c r="A1208" s="4" t="inlineStr">
        <is>
          <t>Encumbrance</t>
        </is>
      </c>
      <c r="C1208" s="6" t="n">
        <v>0</v>
      </c>
    </row>
    <row r="1209">
      <c r="A1209" s="4" t="inlineStr">
        <is>
          <t>Initial Cost to Company, Land</t>
        </is>
      </c>
      <c r="C1209" s="6" t="n">
        <v>510000</v>
      </c>
    </row>
    <row r="1210">
      <c r="A1210" s="4" t="inlineStr">
        <is>
          <t>Initial Cost to Company, Depreciable Assets</t>
        </is>
      </c>
      <c r="C1210" s="6" t="n">
        <v>5194000</v>
      </c>
    </row>
    <row r="1211">
      <c r="A1211" s="4" t="inlineStr">
        <is>
          <t>Cost Capitalized Subsequent to Acquisition, Land</t>
        </is>
      </c>
      <c r="C1211" s="6" t="n">
        <v>0</v>
      </c>
    </row>
    <row r="1212">
      <c r="A1212" s="4" t="inlineStr">
        <is>
          <t>Cost Capitalized Subsequent to Acquisition, Depreciable Assets</t>
        </is>
      </c>
      <c r="C1212" s="6" t="n">
        <v>16527000</v>
      </c>
    </row>
    <row r="1213">
      <c r="A1213" s="4" t="inlineStr">
        <is>
          <t>Carrying Amount, Land</t>
        </is>
      </c>
      <c r="C1213" s="6" t="n">
        <v>510000</v>
      </c>
    </row>
    <row r="1214">
      <c r="A1214" s="4" t="inlineStr">
        <is>
          <t>Carrying Amount, Depreciable Assets</t>
        </is>
      </c>
      <c r="C1214" s="6" t="n">
        <v>21721000</v>
      </c>
    </row>
    <row r="1215">
      <c r="A1215" s="4" t="inlineStr">
        <is>
          <t>Carrying Amount, Total</t>
        </is>
      </c>
      <c r="C1215" s="6" t="n">
        <v>22231000</v>
      </c>
    </row>
    <row r="1216">
      <c r="A1216" s="4" t="inlineStr">
        <is>
          <t>Accumulated Depreciation</t>
        </is>
      </c>
      <c r="C1216" s="6" t="n">
        <v>-2199000</v>
      </c>
    </row>
    <row r="1217">
      <c r="A1217" s="4" t="inlineStr">
        <is>
          <t>Four Seasons [Member]</t>
        </is>
      </c>
    </row>
    <row r="1218">
      <c r="A1218" s="3" t="inlineStr">
        <is>
          <t>Real Estate and Accumulated Depreciation [Line Items]</t>
        </is>
      </c>
    </row>
    <row r="1219">
      <c r="A1219" s="4" t="inlineStr">
        <is>
          <t>Encumbrance</t>
        </is>
      </c>
      <c r="C1219" s="6" t="n">
        <v>11199000</v>
      </c>
    </row>
    <row r="1220">
      <c r="A1220" s="4" t="inlineStr">
        <is>
          <t>Initial Cost to Company, Land</t>
        </is>
      </c>
      <c r="C1220" s="6" t="n">
        <v>500000</v>
      </c>
    </row>
    <row r="1221">
      <c r="A1221" s="4" t="inlineStr">
        <is>
          <t>Initial Cost to Company, Depreciable Assets</t>
        </is>
      </c>
      <c r="C1221" s="6" t="n">
        <v>4811000</v>
      </c>
    </row>
    <row r="1222">
      <c r="A1222" s="4" t="inlineStr">
        <is>
          <t>Cost Capitalized Subsequent to Acquisition, Land</t>
        </is>
      </c>
      <c r="C1222" s="6" t="n">
        <v>0</v>
      </c>
    </row>
    <row r="1223">
      <c r="A1223" s="4" t="inlineStr">
        <is>
          <t>Cost Capitalized Subsequent to Acquisition, Depreciable Assets</t>
        </is>
      </c>
      <c r="C1223" s="6" t="n">
        <v>3885000</v>
      </c>
    </row>
    <row r="1224">
      <c r="A1224" s="4" t="inlineStr">
        <is>
          <t>Carrying Amount, Land</t>
        </is>
      </c>
      <c r="C1224" s="6" t="n">
        <v>500000</v>
      </c>
    </row>
    <row r="1225">
      <c r="A1225" s="4" t="inlineStr">
        <is>
          <t>Carrying Amount, Depreciable Assets</t>
        </is>
      </c>
      <c r="C1225" s="6" t="n">
        <v>8696000</v>
      </c>
    </row>
    <row r="1226">
      <c r="A1226" s="4" t="inlineStr">
        <is>
          <t>Carrying Amount, Total</t>
        </is>
      </c>
      <c r="C1226" s="6" t="n">
        <v>9196000</v>
      </c>
    </row>
    <row r="1227">
      <c r="A1227" s="4" t="inlineStr">
        <is>
          <t>Accumulated Depreciation</t>
        </is>
      </c>
      <c r="C1227" s="6" t="n">
        <v>-4652000</v>
      </c>
    </row>
    <row r="1228">
      <c r="A1228" s="4" t="inlineStr">
        <is>
          <t>Frenchtown Villa District [Member]</t>
        </is>
      </c>
    </row>
    <row r="1229">
      <c r="A1229" s="3" t="inlineStr">
        <is>
          <t>Real Estate and Accumulated Depreciation [Line Items]</t>
        </is>
      </c>
    </row>
    <row r="1230">
      <c r="A1230" s="4" t="inlineStr">
        <is>
          <t>Encumbrance</t>
        </is>
      </c>
      <c r="C1230" s="6" t="n">
        <v>28743000</v>
      </c>
    </row>
    <row r="1231">
      <c r="A1231" s="4" t="inlineStr">
        <is>
          <t>Initial Cost to Company, Land</t>
        </is>
      </c>
      <c r="C1231" s="6" t="n">
        <v>1450000</v>
      </c>
    </row>
    <row r="1232">
      <c r="A1232" s="4" t="inlineStr">
        <is>
          <t>Initial Cost to Company, Depreciable Assets</t>
        </is>
      </c>
      <c r="C1232" s="6" t="n">
        <v>52327000</v>
      </c>
    </row>
    <row r="1233">
      <c r="A1233" s="4" t="inlineStr">
        <is>
          <t>Cost Capitalized Subsequent to Acquisition, Land</t>
        </is>
      </c>
      <c r="C1233" s="6" t="n">
        <v>0</v>
      </c>
    </row>
    <row r="1234">
      <c r="A1234" s="4" t="inlineStr">
        <is>
          <t>Cost Capitalized Subsequent to Acquisition, Depreciable Assets</t>
        </is>
      </c>
      <c r="C1234" s="6" t="n">
        <v>33928000</v>
      </c>
    </row>
    <row r="1235">
      <c r="A1235" s="4" t="inlineStr">
        <is>
          <t>Carrying Amount, Land</t>
        </is>
      </c>
      <c r="C1235" s="6" t="n">
        <v>1450000</v>
      </c>
    </row>
    <row r="1236">
      <c r="A1236" s="4" t="inlineStr">
        <is>
          <t>Carrying Amount, Depreciable Assets</t>
        </is>
      </c>
      <c r="C1236" s="6" t="n">
        <v>86255000</v>
      </c>
    </row>
    <row r="1237">
      <c r="A1237" s="4" t="inlineStr">
        <is>
          <t>Carrying Amount, Total</t>
        </is>
      </c>
      <c r="C1237" s="6" t="n">
        <v>87705000</v>
      </c>
    </row>
    <row r="1238">
      <c r="A1238" s="4" t="inlineStr">
        <is>
          <t>Accumulated Depreciation</t>
        </is>
      </c>
      <c r="C1238" s="6" t="n">
        <v>-18795000</v>
      </c>
    </row>
    <row r="1239">
      <c r="A1239" s="4" t="inlineStr">
        <is>
          <t>Friendly Village of La Habra [Member]</t>
        </is>
      </c>
    </row>
    <row r="1240">
      <c r="A1240" s="3" t="inlineStr">
        <is>
          <t>Real Estate and Accumulated Depreciation [Line Items]</t>
        </is>
      </c>
    </row>
    <row r="1241">
      <c r="A1241" s="4" t="inlineStr">
        <is>
          <t>Encumbrance</t>
        </is>
      </c>
      <c r="C1241" s="6" t="n">
        <v>32434000</v>
      </c>
    </row>
    <row r="1242">
      <c r="A1242" s="4" t="inlineStr">
        <is>
          <t>Initial Cost to Company, Land</t>
        </is>
      </c>
      <c r="C1242" s="6" t="n">
        <v>26956000</v>
      </c>
    </row>
    <row r="1243">
      <c r="A1243" s="4" t="inlineStr">
        <is>
          <t>Initial Cost to Company, Depreciable Assets</t>
        </is>
      </c>
      <c r="C1243" s="6" t="n">
        <v>25202000</v>
      </c>
    </row>
    <row r="1244">
      <c r="A1244" s="4" t="inlineStr">
        <is>
          <t>Cost Capitalized Subsequent to Acquisition, Land</t>
        </is>
      </c>
      <c r="C1244" s="6" t="n">
        <v>0</v>
      </c>
    </row>
    <row r="1245">
      <c r="A1245" s="4" t="inlineStr">
        <is>
          <t>Cost Capitalized Subsequent to Acquisition, Depreciable Assets</t>
        </is>
      </c>
      <c r="C1245" s="6" t="n">
        <v>1469000</v>
      </c>
    </row>
    <row r="1246">
      <c r="A1246" s="4" t="inlineStr">
        <is>
          <t>Carrying Amount, Land</t>
        </is>
      </c>
      <c r="C1246" s="6" t="n">
        <v>26956000</v>
      </c>
    </row>
    <row r="1247">
      <c r="A1247" s="4" t="inlineStr">
        <is>
          <t>Carrying Amount, Depreciable Assets</t>
        </is>
      </c>
      <c r="C1247" s="6" t="n">
        <v>26671000</v>
      </c>
    </row>
    <row r="1248">
      <c r="A1248" s="4" t="inlineStr">
        <is>
          <t>Carrying Amount, Total</t>
        </is>
      </c>
      <c r="C1248" s="6" t="n">
        <v>53627000</v>
      </c>
    </row>
    <row r="1249">
      <c r="A1249" s="4" t="inlineStr">
        <is>
          <t>Accumulated Depreciation</t>
        </is>
      </c>
      <c r="C1249" s="6" t="n">
        <v>-4294000</v>
      </c>
    </row>
    <row r="1250">
      <c r="A1250" s="4" t="inlineStr">
        <is>
          <t>Friendly Village of Modesto [Member]</t>
        </is>
      </c>
    </row>
    <row r="1251">
      <c r="A1251" s="3" t="inlineStr">
        <is>
          <t>Real Estate and Accumulated Depreciation [Line Items]</t>
        </is>
      </c>
    </row>
    <row r="1252">
      <c r="A1252" s="4" t="inlineStr">
        <is>
          <t>Encumbrance</t>
        </is>
      </c>
      <c r="C1252" s="6" t="n">
        <v>16854000</v>
      </c>
    </row>
    <row r="1253">
      <c r="A1253" s="4" t="inlineStr">
        <is>
          <t>Initial Cost to Company, Land</t>
        </is>
      </c>
      <c r="C1253" s="6" t="n">
        <v>6260000</v>
      </c>
    </row>
    <row r="1254">
      <c r="A1254" s="4" t="inlineStr">
        <is>
          <t>Initial Cost to Company, Depreciable Assets</t>
        </is>
      </c>
      <c r="C1254" s="6" t="n">
        <v>20885000</v>
      </c>
    </row>
    <row r="1255">
      <c r="A1255" s="4" t="inlineStr">
        <is>
          <t>Cost Capitalized Subsequent to Acquisition, Land</t>
        </is>
      </c>
      <c r="C1255" s="6" t="n">
        <v>0</v>
      </c>
    </row>
    <row r="1256">
      <c r="A1256" s="4" t="inlineStr">
        <is>
          <t>Cost Capitalized Subsequent to Acquisition, Depreciable Assets</t>
        </is>
      </c>
      <c r="C1256" s="6" t="n">
        <v>1496000</v>
      </c>
    </row>
    <row r="1257">
      <c r="A1257" s="4" t="inlineStr">
        <is>
          <t>Carrying Amount, Land</t>
        </is>
      </c>
      <c r="C1257" s="6" t="n">
        <v>6260000</v>
      </c>
    </row>
    <row r="1258">
      <c r="A1258" s="4" t="inlineStr">
        <is>
          <t>Carrying Amount, Depreciable Assets</t>
        </is>
      </c>
      <c r="C1258" s="6" t="n">
        <v>22381000</v>
      </c>
    </row>
    <row r="1259">
      <c r="A1259" s="4" t="inlineStr">
        <is>
          <t>Carrying Amount, Total</t>
        </is>
      </c>
      <c r="C1259" s="6" t="n">
        <v>28641000</v>
      </c>
    </row>
    <row r="1260">
      <c r="A1260" s="4" t="inlineStr">
        <is>
          <t>Accumulated Depreciation</t>
        </is>
      </c>
      <c r="C1260" s="6" t="n">
        <v>-3389000</v>
      </c>
    </row>
    <row r="1261">
      <c r="A1261" s="4" t="inlineStr">
        <is>
          <t>Friendly Village of Simi [Member]</t>
        </is>
      </c>
    </row>
    <row r="1262">
      <c r="A1262" s="3" t="inlineStr">
        <is>
          <t>Real Estate and Accumulated Depreciation [Line Items]</t>
        </is>
      </c>
    </row>
    <row r="1263">
      <c r="A1263" s="4" t="inlineStr">
        <is>
          <t>Encumbrance</t>
        </is>
      </c>
      <c r="C1263" s="6" t="n">
        <v>16535000</v>
      </c>
    </row>
    <row r="1264">
      <c r="A1264" s="4" t="inlineStr">
        <is>
          <t>Initial Cost to Company, Land</t>
        </is>
      </c>
      <c r="C1264" s="6" t="n">
        <v>14906000</v>
      </c>
    </row>
    <row r="1265">
      <c r="A1265" s="4" t="inlineStr">
        <is>
          <t>Initial Cost to Company, Depreciable Assets</t>
        </is>
      </c>
      <c r="C1265" s="6" t="n">
        <v>15986000</v>
      </c>
    </row>
    <row r="1266">
      <c r="A1266" s="4" t="inlineStr">
        <is>
          <t>Cost Capitalized Subsequent to Acquisition, Land</t>
        </is>
      </c>
      <c r="C1266" s="6" t="n">
        <v>0</v>
      </c>
    </row>
    <row r="1267">
      <c r="A1267" s="4" t="inlineStr">
        <is>
          <t>Cost Capitalized Subsequent to Acquisition, Depreciable Assets</t>
        </is>
      </c>
      <c r="C1267" s="6" t="n">
        <v>1002000</v>
      </c>
    </row>
    <row r="1268">
      <c r="A1268" s="4" t="inlineStr">
        <is>
          <t>Carrying Amount, Land</t>
        </is>
      </c>
      <c r="C1268" s="6" t="n">
        <v>14906000</v>
      </c>
    </row>
    <row r="1269">
      <c r="A1269" s="4" t="inlineStr">
        <is>
          <t>Carrying Amount, Depreciable Assets</t>
        </is>
      </c>
      <c r="C1269" s="6" t="n">
        <v>16988000</v>
      </c>
    </row>
    <row r="1270">
      <c r="A1270" s="4" t="inlineStr">
        <is>
          <t>Carrying Amount, Total</t>
        </is>
      </c>
      <c r="C1270" s="6" t="n">
        <v>31894000</v>
      </c>
    </row>
    <row r="1271">
      <c r="A1271" s="4" t="inlineStr">
        <is>
          <t>Accumulated Depreciation</t>
        </is>
      </c>
      <c r="C1271" s="6" t="n">
        <v>-2661000</v>
      </c>
    </row>
    <row r="1272">
      <c r="A1272" s="4" t="inlineStr">
        <is>
          <t>Friendly Village of West Covina [Member]</t>
        </is>
      </c>
    </row>
    <row r="1273">
      <c r="A1273" s="3" t="inlineStr">
        <is>
          <t>Real Estate and Accumulated Depreciation [Line Items]</t>
        </is>
      </c>
    </row>
    <row r="1274">
      <c r="A1274" s="4" t="inlineStr">
        <is>
          <t>Encumbrance</t>
        </is>
      </c>
      <c r="C1274" s="6" t="n">
        <v>12719000</v>
      </c>
    </row>
    <row r="1275">
      <c r="A1275" s="4" t="inlineStr">
        <is>
          <t>Initial Cost to Company, Land</t>
        </is>
      </c>
      <c r="C1275" s="6" t="n">
        <v>14520000</v>
      </c>
    </row>
    <row r="1276">
      <c r="A1276" s="4" t="inlineStr">
        <is>
          <t>Initial Cost to Company, Depreciable Assets</t>
        </is>
      </c>
      <c r="C1276" s="6" t="n">
        <v>5221000</v>
      </c>
    </row>
    <row r="1277">
      <c r="A1277" s="4" t="inlineStr">
        <is>
          <t>Cost Capitalized Subsequent to Acquisition, Land</t>
        </is>
      </c>
      <c r="C1277" s="6" t="n">
        <v>0</v>
      </c>
    </row>
    <row r="1278">
      <c r="A1278" s="4" t="inlineStr">
        <is>
          <t>Cost Capitalized Subsequent to Acquisition, Depreciable Assets</t>
        </is>
      </c>
      <c r="C1278" s="6" t="n">
        <v>979000</v>
      </c>
    </row>
    <row r="1279">
      <c r="A1279" s="4" t="inlineStr">
        <is>
          <t>Carrying Amount, Land</t>
        </is>
      </c>
      <c r="C1279" s="6" t="n">
        <v>14520000</v>
      </c>
    </row>
    <row r="1280">
      <c r="A1280" s="4" t="inlineStr">
        <is>
          <t>Carrying Amount, Depreciable Assets</t>
        </is>
      </c>
      <c r="C1280" s="6" t="n">
        <v>6200000</v>
      </c>
    </row>
    <row r="1281">
      <c r="A1281" s="4" t="inlineStr">
        <is>
          <t>Carrying Amount, Total</t>
        </is>
      </c>
      <c r="C1281" s="6" t="n">
        <v>20720000</v>
      </c>
    </row>
    <row r="1282">
      <c r="A1282" s="4" t="inlineStr">
        <is>
          <t>Accumulated Depreciation</t>
        </is>
      </c>
      <c r="C1282" s="6" t="n">
        <v>-1013000</v>
      </c>
    </row>
    <row r="1283">
      <c r="A1283" s="4" t="inlineStr">
        <is>
          <t>Frontier Town [Member]</t>
        </is>
      </c>
    </row>
    <row r="1284">
      <c r="A1284" s="3" t="inlineStr">
        <is>
          <t>Real Estate and Accumulated Depreciation [Line Items]</t>
        </is>
      </c>
    </row>
    <row r="1285">
      <c r="A1285" s="4" t="inlineStr">
        <is>
          <t>Encumbrance</t>
        </is>
      </c>
      <c r="C1285" s="6" t="n">
        <v>0</v>
      </c>
    </row>
    <row r="1286">
      <c r="A1286" s="4" t="inlineStr">
        <is>
          <t>Initial Cost to Company, Land</t>
        </is>
      </c>
      <c r="C1286" s="6" t="n">
        <v>18960000</v>
      </c>
    </row>
    <row r="1287">
      <c r="A1287" s="4" t="inlineStr">
        <is>
          <t>Initial Cost to Company, Depreciable Assets</t>
        </is>
      </c>
      <c r="C1287" s="6" t="n">
        <v>43166000</v>
      </c>
    </row>
    <row r="1288">
      <c r="A1288" s="4" t="inlineStr">
        <is>
          <t>Cost Capitalized Subsequent to Acquisition, Land</t>
        </is>
      </c>
      <c r="C1288" s="6" t="n">
        <v>0</v>
      </c>
    </row>
    <row r="1289">
      <c r="A1289" s="4" t="inlineStr">
        <is>
          <t>Cost Capitalized Subsequent to Acquisition, Depreciable Assets</t>
        </is>
      </c>
      <c r="C1289" s="6" t="n">
        <v>32642000</v>
      </c>
    </row>
    <row r="1290">
      <c r="A1290" s="4" t="inlineStr">
        <is>
          <t>Carrying Amount, Land</t>
        </is>
      </c>
      <c r="C1290" s="6" t="n">
        <v>18960000</v>
      </c>
    </row>
    <row r="1291">
      <c r="A1291" s="4" t="inlineStr">
        <is>
          <t>Carrying Amount, Depreciable Assets</t>
        </is>
      </c>
      <c r="C1291" s="6" t="n">
        <v>75808000</v>
      </c>
    </row>
    <row r="1292">
      <c r="A1292" s="4" t="inlineStr">
        <is>
          <t>Carrying Amount, Total</t>
        </is>
      </c>
      <c r="C1292" s="6" t="n">
        <v>94768000</v>
      </c>
    </row>
    <row r="1293">
      <c r="A1293" s="4" t="inlineStr">
        <is>
          <t>Accumulated Depreciation</t>
        </is>
      </c>
      <c r="C1293" s="6" t="n">
        <v>-12034000</v>
      </c>
    </row>
    <row r="1294">
      <c r="A1294" s="4" t="inlineStr">
        <is>
          <t>Glen Ellis [Member]</t>
        </is>
      </c>
    </row>
    <row r="1295">
      <c r="A1295" s="3" t="inlineStr">
        <is>
          <t>Real Estate and Accumulated Depreciation [Line Items]</t>
        </is>
      </c>
    </row>
    <row r="1296">
      <c r="A1296" s="4" t="inlineStr">
        <is>
          <t>Encumbrance</t>
        </is>
      </c>
      <c r="C1296" s="6" t="n">
        <v>5683000</v>
      </c>
    </row>
    <row r="1297">
      <c r="A1297" s="4" t="inlineStr">
        <is>
          <t>Initial Cost to Company, Land</t>
        </is>
      </c>
      <c r="C1297" s="6" t="n">
        <v>448000</v>
      </c>
    </row>
    <row r="1298">
      <c r="A1298" s="4" t="inlineStr">
        <is>
          <t>Initial Cost to Company, Depreciable Assets</t>
        </is>
      </c>
      <c r="C1298" s="6" t="n">
        <v>5798000</v>
      </c>
    </row>
    <row r="1299">
      <c r="A1299" s="4" t="inlineStr">
        <is>
          <t>Cost Capitalized Subsequent to Acquisition, Land</t>
        </is>
      </c>
      <c r="C1299" s="6" t="n">
        <v>0</v>
      </c>
    </row>
    <row r="1300">
      <c r="A1300" s="4" t="inlineStr">
        <is>
          <t>Cost Capitalized Subsequent to Acquisition, Depreciable Assets</t>
        </is>
      </c>
      <c r="C1300" s="6" t="n">
        <v>5282000</v>
      </c>
    </row>
    <row r="1301">
      <c r="A1301" s="4" t="inlineStr">
        <is>
          <t>Carrying Amount, Land</t>
        </is>
      </c>
      <c r="C1301" s="6" t="n">
        <v>448000</v>
      </c>
    </row>
    <row r="1302">
      <c r="A1302" s="4" t="inlineStr">
        <is>
          <t>Carrying Amount, Depreciable Assets</t>
        </is>
      </c>
      <c r="C1302" s="6" t="n">
        <v>11080000</v>
      </c>
    </row>
    <row r="1303">
      <c r="A1303" s="4" t="inlineStr">
        <is>
          <t>Carrying Amount, Total</t>
        </is>
      </c>
      <c r="C1303" s="6" t="n">
        <v>11528000</v>
      </c>
    </row>
    <row r="1304">
      <c r="A1304" s="4" t="inlineStr">
        <is>
          <t>Accumulated Depreciation</t>
        </is>
      </c>
      <c r="C1304" s="6" t="n">
        <v>-432000</v>
      </c>
    </row>
    <row r="1305">
      <c r="A1305" s="4" t="inlineStr">
        <is>
          <t>Glen Haven RV Resort [Member]</t>
        </is>
      </c>
    </row>
    <row r="1306">
      <c r="A1306" s="3" t="inlineStr">
        <is>
          <t>Real Estate and Accumulated Depreciation [Line Items]</t>
        </is>
      </c>
    </row>
    <row r="1307">
      <c r="A1307" s="4" t="inlineStr">
        <is>
          <t>Encumbrance</t>
        </is>
      </c>
      <c r="C1307" s="6" t="n">
        <v>5208000</v>
      </c>
    </row>
    <row r="1308">
      <c r="A1308" s="4" t="inlineStr">
        <is>
          <t>Initial Cost to Company, Land</t>
        </is>
      </c>
      <c r="C1308" s="6" t="n">
        <v>1980000</v>
      </c>
    </row>
    <row r="1309">
      <c r="A1309" s="4" t="inlineStr">
        <is>
          <t>Initial Cost to Company, Depreciable Assets</t>
        </is>
      </c>
      <c r="C1309" s="6" t="n">
        <v>8373000</v>
      </c>
    </row>
    <row r="1310">
      <c r="A1310" s="4" t="inlineStr">
        <is>
          <t>Cost Capitalized Subsequent to Acquisition, Land</t>
        </is>
      </c>
      <c r="C1310" s="6" t="n">
        <v>0</v>
      </c>
    </row>
    <row r="1311">
      <c r="A1311" s="4" t="inlineStr">
        <is>
          <t>Cost Capitalized Subsequent to Acquisition, Depreciable Assets</t>
        </is>
      </c>
      <c r="C1311" s="6" t="n">
        <v>1672000</v>
      </c>
    </row>
    <row r="1312">
      <c r="A1312" s="4" t="inlineStr">
        <is>
          <t>Carrying Amount, Land</t>
        </is>
      </c>
      <c r="C1312" s="6" t="n">
        <v>1980000</v>
      </c>
    </row>
    <row r="1313">
      <c r="A1313" s="4" t="inlineStr">
        <is>
          <t>Carrying Amount, Depreciable Assets</t>
        </is>
      </c>
      <c r="C1313" s="6" t="n">
        <v>10045000</v>
      </c>
    </row>
    <row r="1314">
      <c r="A1314" s="4" t="inlineStr">
        <is>
          <t>Carrying Amount, Total</t>
        </is>
      </c>
      <c r="C1314" s="6" t="n">
        <v>12025000</v>
      </c>
    </row>
    <row r="1315">
      <c r="A1315" s="4" t="inlineStr">
        <is>
          <t>Accumulated Depreciation</t>
        </is>
      </c>
      <c r="C1315" s="6" t="n">
        <v>-1610000</v>
      </c>
    </row>
    <row r="1316">
      <c r="A1316" s="4" t="inlineStr">
        <is>
          <t>Glen Laurel [Member]</t>
        </is>
      </c>
    </row>
    <row r="1317">
      <c r="A1317" s="3" t="inlineStr">
        <is>
          <t>Real Estate and Accumulated Depreciation [Line Items]</t>
        </is>
      </c>
    </row>
    <row r="1318">
      <c r="A1318" s="4" t="inlineStr">
        <is>
          <t>Encumbrance</t>
        </is>
      </c>
      <c r="C1318" s="6" t="n">
        <v>0</v>
      </c>
    </row>
    <row r="1319">
      <c r="A1319" s="4" t="inlineStr">
        <is>
          <t>Initial Cost to Company, Land</t>
        </is>
      </c>
      <c r="C1319" s="6" t="n">
        <v>1641000</v>
      </c>
    </row>
    <row r="1320">
      <c r="A1320" s="4" t="inlineStr">
        <is>
          <t>Initial Cost to Company, Depreciable Assets</t>
        </is>
      </c>
      <c r="C1320" s="6" t="n">
        <v>453000</v>
      </c>
    </row>
    <row r="1321">
      <c r="A1321" s="4" t="inlineStr">
        <is>
          <t>Cost Capitalized Subsequent to Acquisition, Land</t>
        </is>
      </c>
      <c r="C1321" s="6" t="n">
        <v>0</v>
      </c>
    </row>
    <row r="1322">
      <c r="A1322" s="4" t="inlineStr">
        <is>
          <t>Cost Capitalized Subsequent to Acquisition, Depreciable Assets</t>
        </is>
      </c>
      <c r="C1322" s="6" t="n">
        <v>11783000</v>
      </c>
    </row>
    <row r="1323">
      <c r="A1323" s="4" t="inlineStr">
        <is>
          <t>Carrying Amount, Land</t>
        </is>
      </c>
      <c r="C1323" s="6" t="n">
        <v>1641000</v>
      </c>
    </row>
    <row r="1324">
      <c r="A1324" s="4" t="inlineStr">
        <is>
          <t>Carrying Amount, Depreciable Assets</t>
        </is>
      </c>
      <c r="C1324" s="6" t="n">
        <v>12236000</v>
      </c>
    </row>
    <row r="1325">
      <c r="A1325" s="4" t="inlineStr">
        <is>
          <t>Carrying Amount, Total</t>
        </is>
      </c>
      <c r="C1325" s="6" t="n">
        <v>13877000</v>
      </c>
    </row>
    <row r="1326">
      <c r="A1326" s="4" t="inlineStr">
        <is>
          <t>Accumulated Depreciation</t>
        </is>
      </c>
      <c r="C1326" s="6" t="n">
        <v>-7063000</v>
      </c>
    </row>
    <row r="1327">
      <c r="A1327" s="4" t="inlineStr">
        <is>
          <t>Goldcoaster [Member]</t>
        </is>
      </c>
    </row>
    <row r="1328">
      <c r="A1328" s="3" t="inlineStr">
        <is>
          <t>Real Estate and Accumulated Depreciation [Line Items]</t>
        </is>
      </c>
    </row>
    <row r="1329">
      <c r="A1329" s="4" t="inlineStr">
        <is>
          <t>Encumbrance</t>
        </is>
      </c>
      <c r="C1329" s="6" t="n">
        <v>13196000</v>
      </c>
    </row>
    <row r="1330">
      <c r="A1330" s="4" t="inlineStr">
        <is>
          <t>Initial Cost to Company, Land</t>
        </is>
      </c>
      <c r="C1330" s="6" t="n">
        <v>446000</v>
      </c>
    </row>
    <row r="1331">
      <c r="A1331" s="4" t="inlineStr">
        <is>
          <t>Initial Cost to Company, Depreciable Assets</t>
        </is>
      </c>
      <c r="C1331" s="6" t="n">
        <v>4234000</v>
      </c>
    </row>
    <row r="1332">
      <c r="A1332" s="4" t="inlineStr">
        <is>
          <t>Cost Capitalized Subsequent to Acquisition, Land</t>
        </is>
      </c>
      <c r="C1332" s="6" t="n">
        <v>172000</v>
      </c>
    </row>
    <row r="1333">
      <c r="A1333" s="4" t="inlineStr">
        <is>
          <t>Cost Capitalized Subsequent to Acquisition, Depreciable Assets</t>
        </is>
      </c>
      <c r="C1333" s="6" t="n">
        <v>6524000</v>
      </c>
    </row>
    <row r="1334">
      <c r="A1334" s="4" t="inlineStr">
        <is>
          <t>Carrying Amount, Land</t>
        </is>
      </c>
      <c r="C1334" s="6" t="n">
        <v>618000</v>
      </c>
    </row>
    <row r="1335">
      <c r="A1335" s="4" t="inlineStr">
        <is>
          <t>Carrying Amount, Depreciable Assets</t>
        </is>
      </c>
      <c r="C1335" s="6" t="n">
        <v>10758000</v>
      </c>
    </row>
    <row r="1336">
      <c r="A1336" s="4" t="inlineStr">
        <is>
          <t>Carrying Amount, Total</t>
        </is>
      </c>
      <c r="C1336" s="6" t="n">
        <v>11376000</v>
      </c>
    </row>
    <row r="1337">
      <c r="A1337" s="4" t="inlineStr">
        <is>
          <t>Accumulated Depreciation</t>
        </is>
      </c>
      <c r="C1337" s="6" t="n">
        <v>-5847000</v>
      </c>
    </row>
    <row r="1338">
      <c r="A1338" s="4" t="inlineStr">
        <is>
          <t>Grand Bay [Member]</t>
        </is>
      </c>
    </row>
    <row r="1339">
      <c r="A1339" s="3" t="inlineStr">
        <is>
          <t>Real Estate and Accumulated Depreciation [Line Items]</t>
        </is>
      </c>
    </row>
    <row r="1340">
      <c r="A1340" s="4" t="inlineStr">
        <is>
          <t>Encumbrance</t>
        </is>
      </c>
      <c r="C1340" s="6" t="n">
        <v>0</v>
      </c>
    </row>
    <row r="1341">
      <c r="A1341" s="4" t="inlineStr">
        <is>
          <t>Initial Cost to Company, Land</t>
        </is>
      </c>
      <c r="C1341" s="6" t="n">
        <v>3460000</v>
      </c>
    </row>
    <row r="1342">
      <c r="A1342" s="4" t="inlineStr">
        <is>
          <t>Initial Cost to Company, Depreciable Assets</t>
        </is>
      </c>
      <c r="C1342" s="6" t="n">
        <v>6314000</v>
      </c>
    </row>
    <row r="1343">
      <c r="A1343" s="4" t="inlineStr">
        <is>
          <t>Cost Capitalized Subsequent to Acquisition, Land</t>
        </is>
      </c>
      <c r="C1343" s="6" t="n">
        <v>-3086000</v>
      </c>
    </row>
    <row r="1344">
      <c r="A1344" s="4" t="inlineStr">
        <is>
          <t>Cost Capitalized Subsequent to Acquisition, Depreciable Assets</t>
        </is>
      </c>
      <c r="C1344" s="6" t="n">
        <v>1197000</v>
      </c>
    </row>
    <row r="1345">
      <c r="A1345" s="4" t="inlineStr">
        <is>
          <t>Carrying Amount, Land</t>
        </is>
      </c>
      <c r="C1345" s="6" t="n">
        <v>374000</v>
      </c>
    </row>
    <row r="1346">
      <c r="A1346" s="4" t="inlineStr">
        <is>
          <t>Carrying Amount, Depreciable Assets</t>
        </is>
      </c>
      <c r="C1346" s="6" t="n">
        <v>7511000</v>
      </c>
    </row>
    <row r="1347">
      <c r="A1347" s="4" t="inlineStr">
        <is>
          <t>Carrying Amount, Total</t>
        </is>
      </c>
      <c r="C1347" s="6" t="n">
        <v>7885000</v>
      </c>
    </row>
    <row r="1348">
      <c r="A1348" s="4" t="inlineStr">
        <is>
          <t>Accumulated Depreciation</t>
        </is>
      </c>
      <c r="C1348" s="6" t="n">
        <v>-1135000</v>
      </c>
    </row>
    <row r="1349">
      <c r="A1349" s="4" t="inlineStr">
        <is>
          <t>Grand Lakes [Member]</t>
        </is>
      </c>
    </row>
    <row r="1350">
      <c r="A1350" s="3" t="inlineStr">
        <is>
          <t>Real Estate and Accumulated Depreciation [Line Items]</t>
        </is>
      </c>
    </row>
    <row r="1351">
      <c r="A1351" s="4" t="inlineStr">
        <is>
          <t>Encumbrance</t>
        </is>
      </c>
      <c r="C1351" s="6" t="n">
        <v>0</v>
      </c>
    </row>
    <row r="1352">
      <c r="A1352" s="4" t="inlineStr">
        <is>
          <t>Initial Cost to Company, Land</t>
        </is>
      </c>
      <c r="C1352" s="6" t="n">
        <v>5280000</v>
      </c>
    </row>
    <row r="1353">
      <c r="A1353" s="4" t="inlineStr">
        <is>
          <t>Initial Cost to Company, Depreciable Assets</t>
        </is>
      </c>
      <c r="C1353" s="6" t="n">
        <v>4501000</v>
      </c>
    </row>
    <row r="1354">
      <c r="A1354" s="4" t="inlineStr">
        <is>
          <t>Cost Capitalized Subsequent to Acquisition, Land</t>
        </is>
      </c>
      <c r="C1354" s="6" t="n">
        <v>-1820000</v>
      </c>
    </row>
    <row r="1355">
      <c r="A1355" s="4" t="inlineStr">
        <is>
          <t>Cost Capitalized Subsequent to Acquisition, Depreciable Assets</t>
        </is>
      </c>
      <c r="C1355" s="6" t="n">
        <v>4964000</v>
      </c>
    </row>
    <row r="1356">
      <c r="A1356" s="4" t="inlineStr">
        <is>
          <t>Carrying Amount, Land</t>
        </is>
      </c>
      <c r="C1356" s="6" t="n">
        <v>3460000</v>
      </c>
    </row>
    <row r="1357">
      <c r="A1357" s="4" t="inlineStr">
        <is>
          <t>Carrying Amount, Depreciable Assets</t>
        </is>
      </c>
      <c r="C1357" s="6" t="n">
        <v>9465000</v>
      </c>
    </row>
    <row r="1358">
      <c r="A1358" s="4" t="inlineStr">
        <is>
          <t>Carrying Amount, Total</t>
        </is>
      </c>
      <c r="C1358" s="6" t="n">
        <v>12925000</v>
      </c>
    </row>
    <row r="1359">
      <c r="A1359" s="4" t="inlineStr">
        <is>
          <t>Accumulated Depreciation</t>
        </is>
      </c>
      <c r="C1359" s="6" t="n">
        <v>-3103000</v>
      </c>
    </row>
    <row r="1360">
      <c r="A1360" s="4" t="inlineStr">
        <is>
          <t>Grand [Member]</t>
        </is>
      </c>
    </row>
    <row r="1361">
      <c r="A1361" s="3" t="inlineStr">
        <is>
          <t>Real Estate and Accumulated Depreciation [Line Items]</t>
        </is>
      </c>
    </row>
    <row r="1362">
      <c r="A1362" s="4" t="inlineStr">
        <is>
          <t>Encumbrance</t>
        </is>
      </c>
      <c r="C1362" s="6" t="n">
        <v>9370000</v>
      </c>
    </row>
    <row r="1363">
      <c r="A1363" s="4" t="inlineStr">
        <is>
          <t>Initial Cost to Company, Land</t>
        </is>
      </c>
      <c r="C1363" s="6" t="n">
        <v>374000</v>
      </c>
    </row>
    <row r="1364">
      <c r="A1364" s="4" t="inlineStr">
        <is>
          <t>Initial Cost to Company, Depreciable Assets</t>
        </is>
      </c>
      <c r="C1364" s="6" t="n">
        <v>3587000</v>
      </c>
    </row>
    <row r="1365">
      <c r="A1365" s="4" t="inlineStr">
        <is>
          <t>Cost Capitalized Subsequent to Acquisition, Land</t>
        </is>
      </c>
      <c r="C1365" s="6" t="n">
        <v>4998000</v>
      </c>
    </row>
    <row r="1366">
      <c r="A1366" s="4" t="inlineStr">
        <is>
          <t>Cost Capitalized Subsequent to Acquisition, Depreciable Assets</t>
        </is>
      </c>
      <c r="C1366" s="6" t="n">
        <v>4891000</v>
      </c>
    </row>
    <row r="1367">
      <c r="A1367" s="4" t="inlineStr">
        <is>
          <t>Carrying Amount, Land</t>
        </is>
      </c>
      <c r="C1367" s="6" t="n">
        <v>5372000</v>
      </c>
    </row>
    <row r="1368">
      <c r="A1368" s="4" t="inlineStr">
        <is>
          <t>Carrying Amount, Depreciable Assets</t>
        </is>
      </c>
      <c r="C1368" s="6" t="n">
        <v>8478000</v>
      </c>
    </row>
    <row r="1369">
      <c r="A1369" s="4" t="inlineStr">
        <is>
          <t>Carrying Amount, Total</t>
        </is>
      </c>
      <c r="C1369" s="6" t="n">
        <v>13850000</v>
      </c>
    </row>
    <row r="1370">
      <c r="A1370" s="4" t="inlineStr">
        <is>
          <t>Accumulated Depreciation</t>
        </is>
      </c>
      <c r="C1370" s="6" t="n">
        <v>-4293000</v>
      </c>
    </row>
    <row r="1371">
      <c r="A1371" s="4" t="inlineStr">
        <is>
          <t>Grand Oaks RV Resort &amp; Campground [Member]</t>
        </is>
      </c>
    </row>
    <row r="1372">
      <c r="A1372" s="3" t="inlineStr">
        <is>
          <t>Real Estate and Accumulated Depreciation [Line Items]</t>
        </is>
      </c>
    </row>
    <row r="1373">
      <c r="A1373" s="4" t="inlineStr">
        <is>
          <t>Encumbrance</t>
        </is>
      </c>
      <c r="C1373" s="6" t="n">
        <v>0</v>
      </c>
    </row>
    <row r="1374">
      <c r="A1374" s="4" t="inlineStr">
        <is>
          <t>Initial Cost to Company, Land</t>
        </is>
      </c>
      <c r="C1374" s="6" t="n">
        <v>970000</v>
      </c>
    </row>
    <row r="1375">
      <c r="A1375" s="4" t="inlineStr">
        <is>
          <t>Initial Cost to Company, Depreciable Assets</t>
        </is>
      </c>
      <c r="C1375" s="6" t="n">
        <v>4220000</v>
      </c>
    </row>
    <row r="1376">
      <c r="A1376" s="4" t="inlineStr">
        <is>
          <t>Cost Capitalized Subsequent to Acquisition, Land</t>
        </is>
      </c>
      <c r="C1376" s="6" t="n">
        <v>-3000</v>
      </c>
    </row>
    <row r="1377">
      <c r="A1377" s="4" t="inlineStr">
        <is>
          <t>Cost Capitalized Subsequent to Acquisition, Depreciable Assets</t>
        </is>
      </c>
      <c r="C1377" s="6" t="n">
        <v>2554000</v>
      </c>
    </row>
    <row r="1378">
      <c r="A1378" s="4" t="inlineStr">
        <is>
          <t>Carrying Amount, Land</t>
        </is>
      </c>
      <c r="C1378" s="6" t="n">
        <v>967000</v>
      </c>
    </row>
    <row r="1379">
      <c r="A1379" s="4" t="inlineStr">
        <is>
          <t>Carrying Amount, Depreciable Assets</t>
        </is>
      </c>
      <c r="C1379" s="6" t="n">
        <v>6774000</v>
      </c>
    </row>
    <row r="1380">
      <c r="A1380" s="4" t="inlineStr">
        <is>
          <t>Carrying Amount, Total</t>
        </is>
      </c>
      <c r="C1380" s="6" t="n">
        <v>7741000</v>
      </c>
    </row>
    <row r="1381">
      <c r="A1381" s="4" t="inlineStr">
        <is>
          <t>Accumulated Depreciation</t>
        </is>
      </c>
      <c r="C1381" s="6" t="n">
        <v>-926000</v>
      </c>
    </row>
    <row r="1382">
      <c r="A1382" s="4" t="inlineStr">
        <is>
          <t>Grove Beach [Member]</t>
        </is>
      </c>
    </row>
    <row r="1383">
      <c r="A1383" s="3" t="inlineStr">
        <is>
          <t>Real Estate and Accumulated Depreciation [Line Items]</t>
        </is>
      </c>
    </row>
    <row r="1384">
      <c r="A1384" s="4" t="inlineStr">
        <is>
          <t>Encumbrance</t>
        </is>
      </c>
      <c r="C1384" s="6" t="n">
        <v>0</v>
      </c>
    </row>
    <row r="1385">
      <c r="A1385" s="4" t="inlineStr">
        <is>
          <t>Initial Cost to Company, Land</t>
        </is>
      </c>
      <c r="C1385" s="6" t="n">
        <v>1221000</v>
      </c>
    </row>
    <row r="1386">
      <c r="A1386" s="4" t="inlineStr">
        <is>
          <t>Initial Cost to Company, Depreciable Assets</t>
        </is>
      </c>
      <c r="C1386" s="6" t="n">
        <v>10225000</v>
      </c>
    </row>
    <row r="1387">
      <c r="A1387" s="4" t="inlineStr">
        <is>
          <t>Cost Capitalized Subsequent to Acquisition, Land</t>
        </is>
      </c>
      <c r="C1387" s="6" t="n">
        <v>0</v>
      </c>
    </row>
    <row r="1388">
      <c r="A1388" s="4" t="inlineStr">
        <is>
          <t>Cost Capitalized Subsequent to Acquisition, Depreciable Assets</t>
        </is>
      </c>
      <c r="C1388" s="6" t="n">
        <v>61000</v>
      </c>
    </row>
    <row r="1389">
      <c r="A1389" s="4" t="inlineStr">
        <is>
          <t>Carrying Amount, Land</t>
        </is>
      </c>
      <c r="C1389" s="6" t="n">
        <v>1221000</v>
      </c>
    </row>
    <row r="1390">
      <c r="A1390" s="4" t="inlineStr">
        <is>
          <t>Carrying Amount, Depreciable Assets</t>
        </is>
      </c>
      <c r="C1390" s="6" t="n">
        <v>10286000</v>
      </c>
    </row>
    <row r="1391">
      <c r="A1391" s="4" t="inlineStr">
        <is>
          <t>Carrying Amount, Total</t>
        </is>
      </c>
      <c r="C1391" s="6" t="n">
        <v>11507000</v>
      </c>
    </row>
    <row r="1392">
      <c r="A1392" s="4" t="inlineStr">
        <is>
          <t>Accumulated Depreciation</t>
        </is>
      </c>
      <c r="C1392" s="6" t="n">
        <v>-513000</v>
      </c>
    </row>
    <row r="1393">
      <c r="A1393" s="4" t="inlineStr">
        <is>
          <t>Grove Ridge RV Resort [Member]</t>
        </is>
      </c>
    </row>
    <row r="1394">
      <c r="A1394" s="3" t="inlineStr">
        <is>
          <t>Real Estate and Accumulated Depreciation [Line Items]</t>
        </is>
      </c>
    </row>
    <row r="1395">
      <c r="A1395" s="4" t="inlineStr">
        <is>
          <t>Encumbrance</t>
        </is>
      </c>
      <c r="C1395" s="6" t="n">
        <v>3260000</v>
      </c>
    </row>
    <row r="1396">
      <c r="A1396" s="4" t="inlineStr">
        <is>
          <t>Initial Cost to Company, Land</t>
        </is>
      </c>
      <c r="C1396" s="6" t="n">
        <v>1290000</v>
      </c>
    </row>
    <row r="1397">
      <c r="A1397" s="4" t="inlineStr">
        <is>
          <t>Initial Cost to Company, Depreciable Assets</t>
        </is>
      </c>
      <c r="C1397" s="6" t="n">
        <v>5387000</v>
      </c>
    </row>
    <row r="1398">
      <c r="A1398" s="4" t="inlineStr">
        <is>
          <t>Cost Capitalized Subsequent to Acquisition, Land</t>
        </is>
      </c>
      <c r="C1398" s="6" t="n">
        <v>0</v>
      </c>
    </row>
    <row r="1399">
      <c r="A1399" s="4" t="inlineStr">
        <is>
          <t>Cost Capitalized Subsequent to Acquisition, Depreciable Assets</t>
        </is>
      </c>
      <c r="C1399" s="6" t="n">
        <v>2162000</v>
      </c>
    </row>
    <row r="1400">
      <c r="A1400" s="4" t="inlineStr">
        <is>
          <t>Carrying Amount, Land</t>
        </is>
      </c>
      <c r="C1400" s="6" t="n">
        <v>1290000</v>
      </c>
    </row>
    <row r="1401">
      <c r="A1401" s="4" t="inlineStr">
        <is>
          <t>Carrying Amount, Depreciable Assets</t>
        </is>
      </c>
      <c r="C1401" s="6" t="n">
        <v>7549000</v>
      </c>
    </row>
    <row r="1402">
      <c r="A1402" s="4" t="inlineStr">
        <is>
          <t>Carrying Amount, Total</t>
        </is>
      </c>
      <c r="C1402" s="6" t="n">
        <v>8839000</v>
      </c>
    </row>
    <row r="1403">
      <c r="A1403" s="4" t="inlineStr">
        <is>
          <t>Accumulated Depreciation</t>
        </is>
      </c>
      <c r="C1403" s="6" t="n">
        <v>-1189000</v>
      </c>
    </row>
    <row r="1404">
      <c r="A1404" s="4" t="inlineStr">
        <is>
          <t>Groves [Member]</t>
        </is>
      </c>
    </row>
    <row r="1405">
      <c r="A1405" s="3" t="inlineStr">
        <is>
          <t>Real Estate and Accumulated Depreciation [Line Items]</t>
        </is>
      </c>
    </row>
    <row r="1406">
      <c r="A1406" s="4" t="inlineStr">
        <is>
          <t>Encumbrance</t>
        </is>
      </c>
      <c r="C1406" s="6" t="n">
        <v>16063000</v>
      </c>
    </row>
    <row r="1407">
      <c r="A1407" s="4" t="inlineStr">
        <is>
          <t>Initial Cost to Company, Land</t>
        </is>
      </c>
      <c r="C1407" s="6" t="n">
        <v>249000</v>
      </c>
    </row>
    <row r="1408">
      <c r="A1408" s="4" t="inlineStr">
        <is>
          <t>Initial Cost to Company, Depreciable Assets</t>
        </is>
      </c>
      <c r="C1408" s="6" t="n">
        <v>2396000</v>
      </c>
    </row>
    <row r="1409">
      <c r="A1409" s="4" t="inlineStr">
        <is>
          <t>Cost Capitalized Subsequent to Acquisition, Land</t>
        </is>
      </c>
      <c r="C1409" s="6" t="n">
        <v>0</v>
      </c>
    </row>
    <row r="1410">
      <c r="A1410" s="4" t="inlineStr">
        <is>
          <t>Cost Capitalized Subsequent to Acquisition, Depreciable Assets</t>
        </is>
      </c>
      <c r="C1410" s="6" t="n">
        <v>4523000</v>
      </c>
    </row>
    <row r="1411">
      <c r="A1411" s="4" t="inlineStr">
        <is>
          <t>Carrying Amount, Land</t>
        </is>
      </c>
      <c r="C1411" s="6" t="n">
        <v>249000</v>
      </c>
    </row>
    <row r="1412">
      <c r="A1412" s="4" t="inlineStr">
        <is>
          <t>Carrying Amount, Depreciable Assets</t>
        </is>
      </c>
      <c r="C1412" s="6" t="n">
        <v>6919000</v>
      </c>
    </row>
    <row r="1413">
      <c r="A1413" s="4" t="inlineStr">
        <is>
          <t>Carrying Amount, Total</t>
        </is>
      </c>
      <c r="C1413" s="6" t="n">
        <v>7168000</v>
      </c>
    </row>
    <row r="1414">
      <c r="A1414" s="4" t="inlineStr">
        <is>
          <t>Accumulated Depreciation</t>
        </is>
      </c>
      <c r="C1414" s="6" t="n">
        <v>-3513000</v>
      </c>
    </row>
    <row r="1415">
      <c r="A1415" s="4" t="inlineStr">
        <is>
          <t>Gulfstream Harbor [Member]</t>
        </is>
      </c>
    </row>
    <row r="1416">
      <c r="A1416" s="3" t="inlineStr">
        <is>
          <t>Real Estate and Accumulated Depreciation [Line Items]</t>
        </is>
      </c>
    </row>
    <row r="1417">
      <c r="A1417" s="4" t="inlineStr">
        <is>
          <t>Encumbrance</t>
        </is>
      </c>
      <c r="C1417" s="6" t="n">
        <v>0</v>
      </c>
    </row>
    <row r="1418">
      <c r="A1418" s="4" t="inlineStr">
        <is>
          <t>Initial Cost to Company, Land</t>
        </is>
      </c>
      <c r="C1418" s="6" t="n">
        <v>14510000</v>
      </c>
    </row>
    <row r="1419">
      <c r="A1419" s="4" t="inlineStr">
        <is>
          <t>Initial Cost to Company, Depreciable Assets</t>
        </is>
      </c>
      <c r="C1419" s="6" t="n">
        <v>78930000</v>
      </c>
    </row>
    <row r="1420">
      <c r="A1420" s="4" t="inlineStr">
        <is>
          <t>Cost Capitalized Subsequent to Acquisition, Land</t>
        </is>
      </c>
      <c r="C1420" s="6" t="n">
        <v>0</v>
      </c>
    </row>
    <row r="1421">
      <c r="A1421" s="4" t="inlineStr">
        <is>
          <t>Cost Capitalized Subsequent to Acquisition, Depreciable Assets</t>
        </is>
      </c>
      <c r="C1421" s="6" t="n">
        <v>5703000</v>
      </c>
    </row>
    <row r="1422">
      <c r="A1422" s="4" t="inlineStr">
        <is>
          <t>Carrying Amount, Land</t>
        </is>
      </c>
      <c r="C1422" s="6" t="n">
        <v>14510000</v>
      </c>
    </row>
    <row r="1423">
      <c r="A1423" s="4" t="inlineStr">
        <is>
          <t>Carrying Amount, Depreciable Assets</t>
        </is>
      </c>
      <c r="C1423" s="6" t="n">
        <v>84633000</v>
      </c>
    </row>
    <row r="1424">
      <c r="A1424" s="4" t="inlineStr">
        <is>
          <t>Carrying Amount, Total</t>
        </is>
      </c>
      <c r="C1424" s="6" t="n">
        <v>99143000</v>
      </c>
    </row>
    <row r="1425">
      <c r="A1425" s="4" t="inlineStr">
        <is>
          <t>Accumulated Depreciation</t>
        </is>
      </c>
      <c r="C1425" s="6" t="n">
        <v>-15937000</v>
      </c>
    </row>
    <row r="1426">
      <c r="A1426" s="4" t="inlineStr">
        <is>
          <t>Gulliver's Lake RV Resort &amp; Campground [Member]</t>
        </is>
      </c>
    </row>
    <row r="1427">
      <c r="A1427" s="3" t="inlineStr">
        <is>
          <t>Real Estate and Accumulated Depreciation [Line Items]</t>
        </is>
      </c>
    </row>
    <row r="1428">
      <c r="A1428" s="4" t="inlineStr">
        <is>
          <t>Encumbrance</t>
        </is>
      </c>
      <c r="C1428" s="6" t="n">
        <v>0</v>
      </c>
    </row>
    <row r="1429">
      <c r="A1429" s="4" t="inlineStr">
        <is>
          <t>Initial Cost to Company, Land</t>
        </is>
      </c>
      <c r="C1429" s="6" t="n">
        <v>2950000</v>
      </c>
    </row>
    <row r="1430">
      <c r="A1430" s="4" t="inlineStr">
        <is>
          <t>Initial Cost to Company, Depreciable Assets</t>
        </is>
      </c>
      <c r="C1430" s="6" t="n">
        <v>2950000</v>
      </c>
    </row>
    <row r="1431">
      <c r="A1431" s="4" t="inlineStr">
        <is>
          <t>Cost Capitalized Subsequent to Acquisition, Land</t>
        </is>
      </c>
      <c r="C1431" s="6" t="n">
        <v>-8000</v>
      </c>
    </row>
    <row r="1432">
      <c r="A1432" s="4" t="inlineStr">
        <is>
          <t>Cost Capitalized Subsequent to Acquisition, Depreciable Assets</t>
        </is>
      </c>
      <c r="C1432" s="6" t="n">
        <v>1292000</v>
      </c>
    </row>
    <row r="1433">
      <c r="A1433" s="4" t="inlineStr">
        <is>
          <t>Carrying Amount, Land</t>
        </is>
      </c>
      <c r="C1433" s="6" t="n">
        <v>2942000</v>
      </c>
    </row>
    <row r="1434">
      <c r="A1434" s="4" t="inlineStr">
        <is>
          <t>Carrying Amount, Depreciable Assets</t>
        </is>
      </c>
      <c r="C1434" s="6" t="n">
        <v>4242000</v>
      </c>
    </row>
    <row r="1435">
      <c r="A1435" s="4" t="inlineStr">
        <is>
          <t>Carrying Amount, Total</t>
        </is>
      </c>
      <c r="C1435" s="6" t="n">
        <v>7184000</v>
      </c>
    </row>
    <row r="1436">
      <c r="A1436" s="4" t="inlineStr">
        <is>
          <t>Accumulated Depreciation</t>
        </is>
      </c>
      <c r="C1436" s="6" t="n">
        <v>-615000</v>
      </c>
    </row>
    <row r="1437">
      <c r="A1437" s="4" t="inlineStr">
        <is>
          <t>Gwynn's Island [Member]</t>
        </is>
      </c>
    </row>
    <row r="1438">
      <c r="A1438" s="3" t="inlineStr">
        <is>
          <t>Real Estate and Accumulated Depreciation [Line Items]</t>
        </is>
      </c>
    </row>
    <row r="1439">
      <c r="A1439" s="4" t="inlineStr">
        <is>
          <t>Encumbrance</t>
        </is>
      </c>
      <c r="C1439" s="6" t="n">
        <v>0</v>
      </c>
    </row>
    <row r="1440">
      <c r="A1440" s="4" t="inlineStr">
        <is>
          <t>Initial Cost to Company, Land</t>
        </is>
      </c>
      <c r="C1440" s="6" t="n">
        <v>760000</v>
      </c>
    </row>
    <row r="1441">
      <c r="A1441" s="4" t="inlineStr">
        <is>
          <t>Initial Cost to Company, Depreciable Assets</t>
        </is>
      </c>
      <c r="C1441" s="6" t="n">
        <v>595000</v>
      </c>
    </row>
    <row r="1442">
      <c r="A1442" s="4" t="inlineStr">
        <is>
          <t>Cost Capitalized Subsequent to Acquisition, Land</t>
        </is>
      </c>
      <c r="C1442" s="6" t="n">
        <v>0</v>
      </c>
    </row>
    <row r="1443">
      <c r="A1443" s="4" t="inlineStr">
        <is>
          <t>Cost Capitalized Subsequent to Acquisition, Depreciable Assets</t>
        </is>
      </c>
      <c r="C1443" s="6" t="n">
        <v>1842000</v>
      </c>
    </row>
    <row r="1444">
      <c r="A1444" s="4" t="inlineStr">
        <is>
          <t>Carrying Amount, Land</t>
        </is>
      </c>
      <c r="C1444" s="6" t="n">
        <v>760000</v>
      </c>
    </row>
    <row r="1445">
      <c r="A1445" s="4" t="inlineStr">
        <is>
          <t>Carrying Amount, Depreciable Assets</t>
        </is>
      </c>
      <c r="C1445" s="6" t="n">
        <v>2437000</v>
      </c>
    </row>
    <row r="1446">
      <c r="A1446" s="4" t="inlineStr">
        <is>
          <t>Carrying Amount, Total</t>
        </is>
      </c>
      <c r="C1446" s="6" t="n">
        <v>3197000</v>
      </c>
    </row>
    <row r="1447">
      <c r="A1447" s="4" t="inlineStr">
        <is>
          <t>Accumulated Depreciation</t>
        </is>
      </c>
      <c r="C1447" s="6" t="n">
        <v>-785000</v>
      </c>
    </row>
    <row r="1448">
      <c r="A1448" s="4" t="inlineStr">
        <is>
          <t>Hacienda del Rio [Member]</t>
        </is>
      </c>
    </row>
    <row r="1449">
      <c r="A1449" s="3" t="inlineStr">
        <is>
          <t>Real Estate and Accumulated Depreciation [Line Items]</t>
        </is>
      </c>
    </row>
    <row r="1450">
      <c r="A1450" s="4" t="inlineStr">
        <is>
          <t>Encumbrance</t>
        </is>
      </c>
      <c r="C1450" s="6" t="n">
        <v>0</v>
      </c>
    </row>
    <row r="1451">
      <c r="A1451" s="4" t="inlineStr">
        <is>
          <t>Initial Cost to Company, Land</t>
        </is>
      </c>
      <c r="C1451" s="6" t="n">
        <v>33309000</v>
      </c>
    </row>
    <row r="1452">
      <c r="A1452" s="4" t="inlineStr">
        <is>
          <t>Initial Cost to Company, Depreciable Assets</t>
        </is>
      </c>
      <c r="C1452" s="6" t="n">
        <v>80310000</v>
      </c>
    </row>
    <row r="1453">
      <c r="A1453" s="4" t="inlineStr">
        <is>
          <t>Cost Capitalized Subsequent to Acquisition, Land</t>
        </is>
      </c>
      <c r="C1453" s="6" t="n">
        <v>0</v>
      </c>
    </row>
    <row r="1454">
      <c r="A1454" s="4" t="inlineStr">
        <is>
          <t>Cost Capitalized Subsequent to Acquisition, Depreciable Assets</t>
        </is>
      </c>
      <c r="C1454" s="6" t="n">
        <v>2707000</v>
      </c>
    </row>
    <row r="1455">
      <c r="A1455" s="4" t="inlineStr">
        <is>
          <t>Carrying Amount, Land</t>
        </is>
      </c>
      <c r="C1455" s="6" t="n">
        <v>33309000</v>
      </c>
    </row>
    <row r="1456">
      <c r="A1456" s="4" t="inlineStr">
        <is>
          <t>Carrying Amount, Depreciable Assets</t>
        </is>
      </c>
      <c r="C1456" s="6" t="n">
        <v>83017000</v>
      </c>
    </row>
    <row r="1457">
      <c r="A1457" s="4" t="inlineStr">
        <is>
          <t>Carrying Amount, Total</t>
        </is>
      </c>
      <c r="C1457" s="6" t="n">
        <v>116326000</v>
      </c>
    </row>
    <row r="1458">
      <c r="A1458" s="4" t="inlineStr">
        <is>
          <t>Accumulated Depreciation</t>
        </is>
      </c>
      <c r="C1458" s="6" t="n">
        <v>-4255000</v>
      </c>
    </row>
    <row r="1459">
      <c r="A1459" s="4" t="inlineStr">
        <is>
          <t>Hamlin [Member]</t>
        </is>
      </c>
    </row>
    <row r="1460">
      <c r="A1460" s="3" t="inlineStr">
        <is>
          <t>Real Estate and Accumulated Depreciation [Line Items]</t>
        </is>
      </c>
    </row>
    <row r="1461">
      <c r="A1461" s="4" t="inlineStr">
        <is>
          <t>Encumbrance</t>
        </is>
      </c>
      <c r="C1461" s="6" t="n">
        <v>10486000</v>
      </c>
    </row>
    <row r="1462">
      <c r="A1462" s="4" t="inlineStr">
        <is>
          <t>Initial Cost to Company, Land</t>
        </is>
      </c>
      <c r="C1462" s="6" t="n">
        <v>125000</v>
      </c>
    </row>
    <row r="1463">
      <c r="A1463" s="4" t="inlineStr">
        <is>
          <t>Initial Cost to Company, Depreciable Assets</t>
        </is>
      </c>
      <c r="C1463" s="6" t="n">
        <v>1675000</v>
      </c>
    </row>
    <row r="1464">
      <c r="A1464" s="4" t="inlineStr">
        <is>
          <t>Cost Capitalized Subsequent to Acquisition, Land</t>
        </is>
      </c>
      <c r="C1464" s="6" t="n">
        <v>536000</v>
      </c>
    </row>
    <row r="1465">
      <c r="A1465" s="4" t="inlineStr">
        <is>
          <t>Cost Capitalized Subsequent to Acquisition, Depreciable Assets</t>
        </is>
      </c>
      <c r="C1465" s="6" t="n">
        <v>13242000</v>
      </c>
    </row>
    <row r="1466">
      <c r="A1466" s="4" t="inlineStr">
        <is>
          <t>Carrying Amount, Land</t>
        </is>
      </c>
      <c r="C1466" s="6" t="n">
        <v>661000</v>
      </c>
    </row>
    <row r="1467">
      <c r="A1467" s="4" t="inlineStr">
        <is>
          <t>Carrying Amount, Depreciable Assets</t>
        </is>
      </c>
      <c r="C1467" s="6" t="n">
        <v>14917000</v>
      </c>
    </row>
    <row r="1468">
      <c r="A1468" s="4" t="inlineStr">
        <is>
          <t>Carrying Amount, Total</t>
        </is>
      </c>
      <c r="C1468" s="6" t="n">
        <v>15578000</v>
      </c>
    </row>
    <row r="1469">
      <c r="A1469" s="4" t="inlineStr">
        <is>
          <t>Accumulated Depreciation</t>
        </is>
      </c>
      <c r="C1469" s="6" t="n">
        <v>-7882000</v>
      </c>
    </row>
    <row r="1470">
      <c r="A1470" s="4" t="inlineStr">
        <is>
          <t>Hannah Village [Member]</t>
        </is>
      </c>
    </row>
    <row r="1471">
      <c r="A1471" s="3" t="inlineStr">
        <is>
          <t>Real Estate and Accumulated Depreciation [Line Items]</t>
        </is>
      </c>
    </row>
    <row r="1472">
      <c r="A1472" s="4" t="inlineStr">
        <is>
          <t>Encumbrance</t>
        </is>
      </c>
      <c r="C1472" s="6" t="n">
        <v>0</v>
      </c>
    </row>
    <row r="1473">
      <c r="A1473" s="4" t="inlineStr">
        <is>
          <t>Initial Cost to Company, Land</t>
        </is>
      </c>
      <c r="C1473" s="6" t="n">
        <v>365000</v>
      </c>
    </row>
    <row r="1474">
      <c r="A1474" s="4" t="inlineStr">
        <is>
          <t>Initial Cost to Company, Depreciable Assets</t>
        </is>
      </c>
      <c r="C1474" s="6" t="n">
        <v>4705000</v>
      </c>
    </row>
    <row r="1475">
      <c r="A1475" s="4" t="inlineStr">
        <is>
          <t>Cost Capitalized Subsequent to Acquisition, Land</t>
        </is>
      </c>
      <c r="C1475" s="6" t="n">
        <v>0</v>
      </c>
    </row>
    <row r="1476">
      <c r="A1476" s="4" t="inlineStr">
        <is>
          <t>Cost Capitalized Subsequent to Acquisition, Depreciable Assets</t>
        </is>
      </c>
      <c r="C1476" s="6" t="n">
        <v>65000</v>
      </c>
    </row>
    <row r="1477">
      <c r="A1477" s="4" t="inlineStr">
        <is>
          <t>Carrying Amount, Land</t>
        </is>
      </c>
      <c r="C1477" s="6" t="n">
        <v>365000</v>
      </c>
    </row>
    <row r="1478">
      <c r="A1478" s="4" t="inlineStr">
        <is>
          <t>Carrying Amount, Depreciable Assets</t>
        </is>
      </c>
      <c r="C1478" s="6" t="n">
        <v>4770000</v>
      </c>
    </row>
    <row r="1479">
      <c r="A1479" s="4" t="inlineStr">
        <is>
          <t>Carrying Amount, Total</t>
        </is>
      </c>
      <c r="C1479" s="6" t="n">
        <v>5135000</v>
      </c>
    </row>
    <row r="1480">
      <c r="A1480" s="4" t="inlineStr">
        <is>
          <t>Accumulated Depreciation</t>
        </is>
      </c>
      <c r="C1480" s="6" t="n">
        <v>-240000</v>
      </c>
    </row>
    <row r="1481">
      <c r="A1481" s="4" t="inlineStr">
        <is>
          <t>Hemlocks [Member]</t>
        </is>
      </c>
    </row>
    <row r="1482">
      <c r="A1482" s="3" t="inlineStr">
        <is>
          <t>Real Estate and Accumulated Depreciation [Line Items]</t>
        </is>
      </c>
    </row>
    <row r="1483">
      <c r="A1483" s="4" t="inlineStr">
        <is>
          <t>Encumbrance</t>
        </is>
      </c>
      <c r="C1483" s="6" t="n">
        <v>0</v>
      </c>
    </row>
    <row r="1484">
      <c r="A1484" s="4" t="inlineStr">
        <is>
          <t>Initial Cost to Company, Land</t>
        </is>
      </c>
      <c r="C1484" s="6" t="n">
        <v>1016000</v>
      </c>
    </row>
    <row r="1485">
      <c r="A1485" s="4" t="inlineStr">
        <is>
          <t>Initial Cost to Company, Depreciable Assets</t>
        </is>
      </c>
      <c r="C1485" s="6" t="n">
        <v>7151000</v>
      </c>
    </row>
    <row r="1486">
      <c r="A1486" s="4" t="inlineStr">
        <is>
          <t>Cost Capitalized Subsequent to Acquisition, Land</t>
        </is>
      </c>
      <c r="C1486" s="6" t="n">
        <v>0</v>
      </c>
    </row>
    <row r="1487">
      <c r="A1487" s="4" t="inlineStr">
        <is>
          <t>Cost Capitalized Subsequent to Acquisition, Depreciable Assets</t>
        </is>
      </c>
      <c r="C1487" s="6" t="n">
        <v>140000</v>
      </c>
    </row>
    <row r="1488">
      <c r="A1488" s="4" t="inlineStr">
        <is>
          <t>Carrying Amount, Land</t>
        </is>
      </c>
      <c r="C1488" s="6" t="n">
        <v>1016000</v>
      </c>
    </row>
    <row r="1489">
      <c r="A1489" s="4" t="inlineStr">
        <is>
          <t>Carrying Amount, Depreciable Assets</t>
        </is>
      </c>
      <c r="C1489" s="6" t="n">
        <v>7291000</v>
      </c>
    </row>
    <row r="1490">
      <c r="A1490" s="4" t="inlineStr">
        <is>
          <t>Carrying Amount, Total</t>
        </is>
      </c>
      <c r="C1490" s="6" t="n">
        <v>8307000</v>
      </c>
    </row>
    <row r="1491">
      <c r="A1491" s="4" t="inlineStr">
        <is>
          <t>Accumulated Depreciation</t>
        </is>
      </c>
      <c r="C1491" s="6" t="n">
        <v>-367000</v>
      </c>
    </row>
    <row r="1492">
      <c r="A1492" s="4" t="inlineStr">
        <is>
          <t>Heritage [Member]</t>
        </is>
      </c>
    </row>
    <row r="1493">
      <c r="A1493" s="3" t="inlineStr">
        <is>
          <t>Real Estate and Accumulated Depreciation [Line Items]</t>
        </is>
      </c>
    </row>
    <row r="1494">
      <c r="A1494" s="4" t="inlineStr">
        <is>
          <t>Encumbrance</t>
        </is>
      </c>
      <c r="C1494" s="6" t="n">
        <v>12901000</v>
      </c>
    </row>
    <row r="1495">
      <c r="A1495" s="4" t="inlineStr">
        <is>
          <t>Initial Cost to Company, Land</t>
        </is>
      </c>
      <c r="C1495" s="6" t="n">
        <v>13200000</v>
      </c>
    </row>
    <row r="1496">
      <c r="A1496" s="4" t="inlineStr">
        <is>
          <t>Initial Cost to Company, Depreciable Assets</t>
        </is>
      </c>
      <c r="C1496" s="6" t="n">
        <v>7877000</v>
      </c>
    </row>
    <row r="1497">
      <c r="A1497" s="4" t="inlineStr">
        <is>
          <t>Cost Capitalized Subsequent to Acquisition, Land</t>
        </is>
      </c>
      <c r="C1497" s="6" t="n">
        <v>0</v>
      </c>
    </row>
    <row r="1498">
      <c r="A1498" s="4" t="inlineStr">
        <is>
          <t>Cost Capitalized Subsequent to Acquisition, Depreciable Assets</t>
        </is>
      </c>
      <c r="C1498" s="6" t="n">
        <v>1123000</v>
      </c>
    </row>
    <row r="1499">
      <c r="A1499" s="4" t="inlineStr">
        <is>
          <t>Carrying Amount, Land</t>
        </is>
      </c>
      <c r="C1499" s="6" t="n">
        <v>13200000</v>
      </c>
    </row>
    <row r="1500">
      <c r="A1500" s="4" t="inlineStr">
        <is>
          <t>Carrying Amount, Depreciable Assets</t>
        </is>
      </c>
      <c r="C1500" s="6" t="n">
        <v>9000000</v>
      </c>
    </row>
    <row r="1501">
      <c r="A1501" s="4" t="inlineStr">
        <is>
          <t>Carrying Amount, Total</t>
        </is>
      </c>
      <c r="C1501" s="6" t="n">
        <v>22200000</v>
      </c>
    </row>
    <row r="1502">
      <c r="A1502" s="4" t="inlineStr">
        <is>
          <t>Accumulated Depreciation</t>
        </is>
      </c>
      <c r="C1502" s="6" t="n">
        <v>-1443000</v>
      </c>
    </row>
    <row r="1503">
      <c r="A1503" s="4" t="inlineStr">
        <is>
          <t>Hickory Hills Village [Member]</t>
        </is>
      </c>
    </row>
    <row r="1504">
      <c r="A1504" s="3" t="inlineStr">
        <is>
          <t>Real Estate and Accumulated Depreciation [Line Items]</t>
        </is>
      </c>
    </row>
    <row r="1505">
      <c r="A1505" s="4" t="inlineStr">
        <is>
          <t>Encumbrance</t>
        </is>
      </c>
      <c r="C1505" s="6" t="n">
        <v>0</v>
      </c>
    </row>
    <row r="1506">
      <c r="A1506" s="4" t="inlineStr">
        <is>
          <t>Initial Cost to Company, Land</t>
        </is>
      </c>
      <c r="C1506" s="6" t="n">
        <v>760000</v>
      </c>
    </row>
    <row r="1507">
      <c r="A1507" s="4" t="inlineStr">
        <is>
          <t>Initial Cost to Company, Depreciable Assets</t>
        </is>
      </c>
      <c r="C1507" s="6" t="n">
        <v>7697000</v>
      </c>
    </row>
    <row r="1508">
      <c r="A1508" s="4" t="inlineStr">
        <is>
          <t>Cost Capitalized Subsequent to Acquisition, Land</t>
        </is>
      </c>
      <c r="C1508" s="6" t="n">
        <v>0</v>
      </c>
    </row>
    <row r="1509">
      <c r="A1509" s="4" t="inlineStr">
        <is>
          <t>Cost Capitalized Subsequent to Acquisition, Depreciable Assets</t>
        </is>
      </c>
      <c r="C1509" s="6" t="n">
        <v>2389000</v>
      </c>
    </row>
    <row r="1510">
      <c r="A1510" s="4" t="inlineStr">
        <is>
          <t>Carrying Amount, Land</t>
        </is>
      </c>
      <c r="C1510" s="6" t="n">
        <v>760000</v>
      </c>
    </row>
    <row r="1511">
      <c r="A1511" s="4" t="inlineStr">
        <is>
          <t>Carrying Amount, Depreciable Assets</t>
        </is>
      </c>
      <c r="C1511" s="6" t="n">
        <v>10086000</v>
      </c>
    </row>
    <row r="1512">
      <c r="A1512" s="4" t="inlineStr">
        <is>
          <t>Carrying Amount, Total</t>
        </is>
      </c>
      <c r="C1512" s="6" t="n">
        <v>10846000</v>
      </c>
    </row>
    <row r="1513">
      <c r="A1513" s="4" t="inlineStr">
        <is>
          <t>Accumulated Depreciation</t>
        </is>
      </c>
      <c r="C1513" s="6" t="n">
        <v>-3548000</v>
      </c>
    </row>
    <row r="1514">
      <c r="A1514" s="4" t="inlineStr">
        <is>
          <t>Hid'n Pines [Member]</t>
        </is>
      </c>
    </row>
    <row r="1515">
      <c r="A1515" s="3" t="inlineStr">
        <is>
          <t>Real Estate and Accumulated Depreciation [Line Items]</t>
        </is>
      </c>
    </row>
    <row r="1516">
      <c r="A1516" s="4" t="inlineStr">
        <is>
          <t>Encumbrance</t>
        </is>
      </c>
      <c r="C1516" s="6" t="n">
        <v>0</v>
      </c>
    </row>
    <row r="1517">
      <c r="A1517" s="4" t="inlineStr">
        <is>
          <t>Initial Cost to Company, Land</t>
        </is>
      </c>
      <c r="C1517" s="6" t="n">
        <v>1956000</v>
      </c>
    </row>
    <row r="1518">
      <c r="A1518" s="4" t="inlineStr">
        <is>
          <t>Initial Cost to Company, Depreciable Assets</t>
        </is>
      </c>
      <c r="C1518" s="6" t="n">
        <v>10020000</v>
      </c>
    </row>
    <row r="1519">
      <c r="A1519" s="4" t="inlineStr">
        <is>
          <t>Cost Capitalized Subsequent to Acquisition, Land</t>
        </is>
      </c>
      <c r="C1519" s="6" t="n">
        <v>0</v>
      </c>
    </row>
    <row r="1520">
      <c r="A1520" s="4" t="inlineStr">
        <is>
          <t>Cost Capitalized Subsequent to Acquisition, Depreciable Assets</t>
        </is>
      </c>
      <c r="C1520" s="6" t="n">
        <v>988000</v>
      </c>
    </row>
    <row r="1521">
      <c r="A1521" s="4" t="inlineStr">
        <is>
          <t>Carrying Amount, Land</t>
        </is>
      </c>
      <c r="C1521" s="6" t="n">
        <v>1956000</v>
      </c>
    </row>
    <row r="1522">
      <c r="A1522" s="4" t="inlineStr">
        <is>
          <t>Carrying Amount, Depreciable Assets</t>
        </is>
      </c>
      <c r="C1522" s="6" t="n">
        <v>11008000</v>
      </c>
    </row>
    <row r="1523">
      <c r="A1523" s="4" t="inlineStr">
        <is>
          <t>Carrying Amount, Total</t>
        </is>
      </c>
      <c r="C1523" s="6" t="n">
        <v>12964000</v>
      </c>
    </row>
    <row r="1524">
      <c r="A1524" s="4" t="inlineStr">
        <is>
          <t>Accumulated Depreciation</t>
        </is>
      </c>
      <c r="C1524" s="6" t="n">
        <v>-619000</v>
      </c>
    </row>
    <row r="1525">
      <c r="A1525" s="4" t="inlineStr">
        <is>
          <t>Hidden Ridge [Member]</t>
        </is>
      </c>
    </row>
    <row r="1526">
      <c r="A1526" s="3" t="inlineStr">
        <is>
          <t>Real Estate and Accumulated Depreciation [Line Items]</t>
        </is>
      </c>
    </row>
    <row r="1527">
      <c r="A1527" s="4" t="inlineStr">
        <is>
          <t>Encumbrance</t>
        </is>
      </c>
      <c r="C1527" s="6" t="n">
        <v>0</v>
      </c>
    </row>
    <row r="1528">
      <c r="A1528" s="4" t="inlineStr">
        <is>
          <t>Initial Cost to Company, Land</t>
        </is>
      </c>
      <c r="C1528" s="6" t="n">
        <v>440000</v>
      </c>
    </row>
    <row r="1529">
      <c r="A1529" s="4" t="inlineStr">
        <is>
          <t>Initial Cost to Company, Depreciable Assets</t>
        </is>
      </c>
      <c r="C1529" s="6" t="n">
        <v>893000</v>
      </c>
    </row>
    <row r="1530">
      <c r="A1530" s="4" t="inlineStr">
        <is>
          <t>Cost Capitalized Subsequent to Acquisition, Land</t>
        </is>
      </c>
      <c r="C1530" s="6" t="n">
        <v>0</v>
      </c>
    </row>
    <row r="1531">
      <c r="A1531" s="4" t="inlineStr">
        <is>
          <t>Cost Capitalized Subsequent to Acquisition, Depreciable Assets</t>
        </is>
      </c>
      <c r="C1531" s="6" t="n">
        <v>4584000</v>
      </c>
    </row>
    <row r="1532">
      <c r="A1532" s="4" t="inlineStr">
        <is>
          <t>Carrying Amount, Land</t>
        </is>
      </c>
      <c r="C1532" s="6" t="n">
        <v>440000</v>
      </c>
    </row>
    <row r="1533">
      <c r="A1533" s="4" t="inlineStr">
        <is>
          <t>Carrying Amount, Depreciable Assets</t>
        </is>
      </c>
      <c r="C1533" s="6" t="n">
        <v>5477000</v>
      </c>
    </row>
    <row r="1534">
      <c r="A1534" s="4" t="inlineStr">
        <is>
          <t>Carrying Amount, Total</t>
        </is>
      </c>
      <c r="C1534" s="6" t="n">
        <v>5917000</v>
      </c>
    </row>
    <row r="1535">
      <c r="A1535" s="4" t="inlineStr">
        <is>
          <t>Accumulated Depreciation</t>
        </is>
      </c>
      <c r="C1535" s="6" t="n">
        <v>-1136000</v>
      </c>
    </row>
    <row r="1536">
      <c r="A1536" s="4" t="inlineStr">
        <is>
          <t>Hidden River RV Resort [Member]</t>
        </is>
      </c>
    </row>
    <row r="1537">
      <c r="A1537" s="3" t="inlineStr">
        <is>
          <t>Real Estate and Accumulated Depreciation [Line Items]</t>
        </is>
      </c>
    </row>
    <row r="1538">
      <c r="A1538" s="4" t="inlineStr">
        <is>
          <t>Encumbrance</t>
        </is>
      </c>
      <c r="C1538" s="6" t="n">
        <v>0</v>
      </c>
    </row>
    <row r="1539">
      <c r="A1539" s="4" t="inlineStr">
        <is>
          <t>Initial Cost to Company, Land</t>
        </is>
      </c>
      <c r="C1539" s="6" t="n">
        <v>3950000</v>
      </c>
    </row>
    <row r="1540">
      <c r="A1540" s="4" t="inlineStr">
        <is>
          <t>Initial Cost to Company, Depreciable Assets</t>
        </is>
      </c>
      <c r="C1540" s="6" t="n">
        <v>6376000</v>
      </c>
    </row>
    <row r="1541">
      <c r="A1541" s="4" t="inlineStr">
        <is>
          <t>Cost Capitalized Subsequent to Acquisition, Land</t>
        </is>
      </c>
      <c r="C1541" s="6" t="n">
        <v>0</v>
      </c>
    </row>
    <row r="1542">
      <c r="A1542" s="4" t="inlineStr">
        <is>
          <t>Cost Capitalized Subsequent to Acquisition, Depreciable Assets</t>
        </is>
      </c>
      <c r="C1542" s="6" t="n">
        <v>5669000</v>
      </c>
    </row>
    <row r="1543">
      <c r="A1543" s="4" t="inlineStr">
        <is>
          <t>Carrying Amount, Land</t>
        </is>
      </c>
      <c r="C1543" s="6" t="n">
        <v>3950000</v>
      </c>
    </row>
    <row r="1544">
      <c r="A1544" s="4" t="inlineStr">
        <is>
          <t>Carrying Amount, Depreciable Assets</t>
        </is>
      </c>
      <c r="C1544" s="6" t="n">
        <v>12045000</v>
      </c>
    </row>
    <row r="1545">
      <c r="A1545" s="4" t="inlineStr">
        <is>
          <t>Carrying Amount, Total</t>
        </is>
      </c>
      <c r="C1545" s="6" t="n">
        <v>15995000</v>
      </c>
    </row>
    <row r="1546">
      <c r="A1546" s="4" t="inlineStr">
        <is>
          <t>Accumulated Depreciation</t>
        </is>
      </c>
      <c r="C1546" s="6" t="n">
        <v>-1703000</v>
      </c>
    </row>
    <row r="1547">
      <c r="A1547" s="4" t="inlineStr">
        <is>
          <t>Hidden Valley RV Resort &amp; Campground [Member]</t>
        </is>
      </c>
    </row>
    <row r="1548">
      <c r="A1548" s="3" t="inlineStr">
        <is>
          <t>Real Estate and Accumulated Depreciation [Line Items]</t>
        </is>
      </c>
    </row>
    <row r="1549">
      <c r="A1549" s="4" t="inlineStr">
        <is>
          <t>Encumbrance</t>
        </is>
      </c>
      <c r="C1549" s="6" t="n">
        <v>0</v>
      </c>
    </row>
    <row r="1550">
      <c r="A1550" s="4" t="inlineStr">
        <is>
          <t>Initial Cost to Company, Land</t>
        </is>
      </c>
      <c r="C1550" s="6" t="n">
        <v>2610000</v>
      </c>
    </row>
    <row r="1551">
      <c r="A1551" s="4" t="inlineStr">
        <is>
          <t>Initial Cost to Company, Depreciable Assets</t>
        </is>
      </c>
      <c r="C1551" s="6" t="n">
        <v>4170000</v>
      </c>
    </row>
    <row r="1552">
      <c r="A1552" s="4" t="inlineStr">
        <is>
          <t>Cost Capitalized Subsequent to Acquisition, Land</t>
        </is>
      </c>
      <c r="C1552" s="6" t="n">
        <v>-7000</v>
      </c>
    </row>
    <row r="1553">
      <c r="A1553" s="4" t="inlineStr">
        <is>
          <t>Cost Capitalized Subsequent to Acquisition, Depreciable Assets</t>
        </is>
      </c>
      <c r="C1553" s="6" t="n">
        <v>2005000</v>
      </c>
    </row>
    <row r="1554">
      <c r="A1554" s="4" t="inlineStr">
        <is>
          <t>Carrying Amount, Land</t>
        </is>
      </c>
      <c r="C1554" s="6" t="n">
        <v>2603000</v>
      </c>
    </row>
    <row r="1555">
      <c r="A1555" s="4" t="inlineStr">
        <is>
          <t>Carrying Amount, Depreciable Assets</t>
        </is>
      </c>
      <c r="C1555" s="6" t="n">
        <v>6175000</v>
      </c>
    </row>
    <row r="1556">
      <c r="A1556" s="4" t="inlineStr">
        <is>
          <t>Carrying Amount, Total</t>
        </is>
      </c>
      <c r="C1556" s="6" t="n">
        <v>8778000</v>
      </c>
    </row>
    <row r="1557">
      <c r="A1557" s="4" t="inlineStr">
        <is>
          <t>Accumulated Depreciation</t>
        </is>
      </c>
      <c r="C1557" s="6" t="n">
        <v>-890000</v>
      </c>
    </row>
    <row r="1558">
      <c r="A1558" s="4" t="inlineStr">
        <is>
          <t>High Point [Member]</t>
        </is>
      </c>
    </row>
    <row r="1559">
      <c r="A1559" s="3" t="inlineStr">
        <is>
          <t>Real Estate and Accumulated Depreciation [Line Items]</t>
        </is>
      </c>
    </row>
    <row r="1560">
      <c r="A1560" s="4" t="inlineStr">
        <is>
          <t>Encumbrance</t>
        </is>
      </c>
      <c r="C1560" s="6" t="n">
        <v>0</v>
      </c>
    </row>
    <row r="1561">
      <c r="A1561" s="4" t="inlineStr">
        <is>
          <t>Initial Cost to Company, Land</t>
        </is>
      </c>
      <c r="C1561" s="6" t="n">
        <v>898000</v>
      </c>
    </row>
    <row r="1562">
      <c r="A1562" s="4" t="inlineStr">
        <is>
          <t>Initial Cost to Company, Depreciable Assets</t>
        </is>
      </c>
      <c r="C1562" s="6" t="n">
        <v>7031000</v>
      </c>
    </row>
    <row r="1563">
      <c r="A1563" s="4" t="inlineStr">
        <is>
          <t>Cost Capitalized Subsequent to Acquisition, Land</t>
        </is>
      </c>
      <c r="C1563" s="6" t="n">
        <v>-42000</v>
      </c>
    </row>
    <row r="1564">
      <c r="A1564" s="4" t="inlineStr">
        <is>
          <t>Cost Capitalized Subsequent to Acquisition, Depreciable Assets</t>
        </is>
      </c>
      <c r="C1564" s="6" t="n">
        <v>7616000</v>
      </c>
    </row>
    <row r="1565">
      <c r="A1565" s="4" t="inlineStr">
        <is>
          <t>Carrying Amount, Land</t>
        </is>
      </c>
      <c r="C1565" s="6" t="n">
        <v>856000</v>
      </c>
    </row>
    <row r="1566">
      <c r="A1566" s="4" t="inlineStr">
        <is>
          <t>Carrying Amount, Depreciable Assets</t>
        </is>
      </c>
      <c r="C1566" s="6" t="n">
        <v>14647000</v>
      </c>
    </row>
    <row r="1567">
      <c r="A1567" s="4" t="inlineStr">
        <is>
          <t>Carrying Amount, Total</t>
        </is>
      </c>
      <c r="C1567" s="6" t="n">
        <v>15503000</v>
      </c>
    </row>
    <row r="1568">
      <c r="A1568" s="4" t="inlineStr">
        <is>
          <t>Accumulated Depreciation</t>
        </is>
      </c>
      <c r="C1568" s="6" t="n">
        <v>-7321000</v>
      </c>
    </row>
    <row r="1569">
      <c r="A1569" s="4" t="inlineStr">
        <is>
          <t>Hill Country Cottage and RV Resort [Member]</t>
        </is>
      </c>
    </row>
    <row r="1570">
      <c r="A1570" s="3" t="inlineStr">
        <is>
          <t>Real Estate and Accumulated Depreciation [Line Items]</t>
        </is>
      </c>
    </row>
    <row r="1571">
      <c r="A1571" s="4" t="inlineStr">
        <is>
          <t>Encumbrance</t>
        </is>
      </c>
      <c r="C1571" s="6" t="n">
        <v>0</v>
      </c>
    </row>
    <row r="1572">
      <c r="A1572" s="4" t="inlineStr">
        <is>
          <t>Initial Cost to Company, Land</t>
        </is>
      </c>
      <c r="C1572" s="6" t="n">
        <v>3790000</v>
      </c>
    </row>
    <row r="1573">
      <c r="A1573" s="4" t="inlineStr">
        <is>
          <t>Initial Cost to Company, Depreciable Assets</t>
        </is>
      </c>
      <c r="C1573" s="6" t="n">
        <v>27200000</v>
      </c>
    </row>
    <row r="1574">
      <c r="A1574" s="4" t="inlineStr">
        <is>
          <t>Cost Capitalized Subsequent to Acquisition, Land</t>
        </is>
      </c>
      <c r="C1574" s="6" t="n">
        <v>0</v>
      </c>
    </row>
    <row r="1575">
      <c r="A1575" s="4" t="inlineStr">
        <is>
          <t>Cost Capitalized Subsequent to Acquisition, Depreciable Assets</t>
        </is>
      </c>
      <c r="C1575" s="6" t="n">
        <v>3995000</v>
      </c>
    </row>
    <row r="1576">
      <c r="A1576" s="4" t="inlineStr">
        <is>
          <t>Carrying Amount, Land</t>
        </is>
      </c>
      <c r="C1576" s="6" t="n">
        <v>3790000</v>
      </c>
    </row>
    <row r="1577">
      <c r="A1577" s="4" t="inlineStr">
        <is>
          <t>Carrying Amount, Depreciable Assets</t>
        </is>
      </c>
      <c r="C1577" s="6" t="n">
        <v>31195000</v>
      </c>
    </row>
    <row r="1578">
      <c r="A1578" s="4" t="inlineStr">
        <is>
          <t>Carrying Amount, Total</t>
        </is>
      </c>
      <c r="C1578" s="6" t="n">
        <v>34985000</v>
      </c>
    </row>
    <row r="1579">
      <c r="A1579" s="4" t="inlineStr">
        <is>
          <t>Accumulated Depreciation</t>
        </is>
      </c>
      <c r="C1579" s="6" t="n">
        <v>-5482000</v>
      </c>
    </row>
    <row r="1580">
      <c r="A1580" s="4" t="inlineStr">
        <is>
          <t>Hillcrest [Member]</t>
        </is>
      </c>
    </row>
    <row r="1581">
      <c r="A1581" s="3" t="inlineStr">
        <is>
          <t>Real Estate and Accumulated Depreciation [Line Items]</t>
        </is>
      </c>
    </row>
    <row r="1582">
      <c r="A1582" s="4" t="inlineStr">
        <is>
          <t>Encumbrance</t>
        </is>
      </c>
      <c r="C1582" s="6" t="n">
        <v>0</v>
      </c>
    </row>
    <row r="1583">
      <c r="A1583" s="4" t="inlineStr">
        <is>
          <t>Initial Cost to Company, Land</t>
        </is>
      </c>
      <c r="C1583" s="6" t="n">
        <v>10670000</v>
      </c>
    </row>
    <row r="1584">
      <c r="A1584" s="4" t="inlineStr">
        <is>
          <t>Initial Cost to Company, Depreciable Assets</t>
        </is>
      </c>
      <c r="C1584" s="6" t="n">
        <v>9607000</v>
      </c>
    </row>
    <row r="1585">
      <c r="A1585" s="4" t="inlineStr">
        <is>
          <t>Cost Capitalized Subsequent to Acquisition, Land</t>
        </is>
      </c>
      <c r="C1585" s="6" t="n">
        <v>0</v>
      </c>
    </row>
    <row r="1586">
      <c r="A1586" s="4" t="inlineStr">
        <is>
          <t>Cost Capitalized Subsequent to Acquisition, Depreciable Assets</t>
        </is>
      </c>
      <c r="C1586" s="6" t="n">
        <v>774000</v>
      </c>
    </row>
    <row r="1587">
      <c r="A1587" s="4" t="inlineStr">
        <is>
          <t>Carrying Amount, Land</t>
        </is>
      </c>
      <c r="C1587" s="6" t="n">
        <v>10670000</v>
      </c>
    </row>
    <row r="1588">
      <c r="A1588" s="4" t="inlineStr">
        <is>
          <t>Carrying Amount, Depreciable Assets</t>
        </is>
      </c>
      <c r="C1588" s="6" t="n">
        <v>10381000</v>
      </c>
    </row>
    <row r="1589">
      <c r="A1589" s="4" t="inlineStr">
        <is>
          <t>Carrying Amount, Total</t>
        </is>
      </c>
      <c r="C1589" s="6" t="n">
        <v>21051000</v>
      </c>
    </row>
    <row r="1590">
      <c r="A1590" s="4" t="inlineStr">
        <is>
          <t>Accumulated Depreciation</t>
        </is>
      </c>
      <c r="C1590" s="6" t="n">
        <v>-489000</v>
      </c>
    </row>
    <row r="1591">
      <c r="A1591" s="4" t="inlineStr">
        <is>
          <t>Holiday West Village [Member]</t>
        </is>
      </c>
    </row>
    <row r="1592">
      <c r="A1592" s="3" t="inlineStr">
        <is>
          <t>Real Estate and Accumulated Depreciation [Line Items]</t>
        </is>
      </c>
    </row>
    <row r="1593">
      <c r="A1593" s="4" t="inlineStr">
        <is>
          <t>Encumbrance</t>
        </is>
      </c>
      <c r="C1593" s="6" t="n">
        <v>13800000</v>
      </c>
    </row>
    <row r="1594">
      <c r="A1594" s="4" t="inlineStr">
        <is>
          <t>Initial Cost to Company, Land</t>
        </is>
      </c>
      <c r="C1594" s="6" t="n">
        <v>340000</v>
      </c>
    </row>
    <row r="1595">
      <c r="A1595" s="4" t="inlineStr">
        <is>
          <t>Initial Cost to Company, Depreciable Assets</t>
        </is>
      </c>
      <c r="C1595" s="6" t="n">
        <v>8067000</v>
      </c>
    </row>
    <row r="1596">
      <c r="A1596" s="4" t="inlineStr">
        <is>
          <t>Cost Capitalized Subsequent to Acquisition, Land</t>
        </is>
      </c>
      <c r="C1596" s="6" t="n">
        <v>0</v>
      </c>
    </row>
    <row r="1597">
      <c r="A1597" s="4" t="inlineStr">
        <is>
          <t>Cost Capitalized Subsequent to Acquisition, Depreciable Assets</t>
        </is>
      </c>
      <c r="C1597" s="6" t="n">
        <v>460000</v>
      </c>
    </row>
    <row r="1598">
      <c r="A1598" s="4" t="inlineStr">
        <is>
          <t>Carrying Amount, Land</t>
        </is>
      </c>
      <c r="C1598" s="6" t="n">
        <v>340000</v>
      </c>
    </row>
    <row r="1599">
      <c r="A1599" s="4" t="inlineStr">
        <is>
          <t>Carrying Amount, Depreciable Assets</t>
        </is>
      </c>
      <c r="C1599" s="6" t="n">
        <v>8527000</v>
      </c>
    </row>
    <row r="1600">
      <c r="A1600" s="4" t="inlineStr">
        <is>
          <t>Carrying Amount, Total</t>
        </is>
      </c>
      <c r="C1600" s="6" t="n">
        <v>8867000</v>
      </c>
    </row>
    <row r="1601">
      <c r="A1601" s="4" t="inlineStr">
        <is>
          <t>Accumulated Depreciation</t>
        </is>
      </c>
      <c r="C1601" s="6" t="n">
        <v>-2690000</v>
      </c>
    </row>
    <row r="1602">
      <c r="A1602" s="4" t="inlineStr">
        <is>
          <t>Holly Forest [Member]</t>
        </is>
      </c>
    </row>
    <row r="1603">
      <c r="A1603" s="3" t="inlineStr">
        <is>
          <t>Real Estate and Accumulated Depreciation [Line Items]</t>
        </is>
      </c>
    </row>
    <row r="1604">
      <c r="A1604" s="4" t="inlineStr">
        <is>
          <t>Encumbrance</t>
        </is>
      </c>
      <c r="C1604" s="6" t="n">
        <v>24279000</v>
      </c>
    </row>
    <row r="1605">
      <c r="A1605" s="4" t="inlineStr">
        <is>
          <t>Initial Cost to Company, Land</t>
        </is>
      </c>
      <c r="C1605" s="6" t="n">
        <v>920000</v>
      </c>
    </row>
    <row r="1606">
      <c r="A1606" s="4" t="inlineStr">
        <is>
          <t>Initial Cost to Company, Depreciable Assets</t>
        </is>
      </c>
      <c r="C1606" s="6" t="n">
        <v>8376000</v>
      </c>
    </row>
    <row r="1607">
      <c r="A1607" s="4" t="inlineStr">
        <is>
          <t>Cost Capitalized Subsequent to Acquisition, Land</t>
        </is>
      </c>
      <c r="C1607" s="6" t="n">
        <v>0</v>
      </c>
    </row>
    <row r="1608">
      <c r="A1608" s="4" t="inlineStr">
        <is>
          <t>Cost Capitalized Subsequent to Acquisition, Depreciable Assets</t>
        </is>
      </c>
      <c r="C1608" s="6" t="n">
        <v>1289000</v>
      </c>
    </row>
    <row r="1609">
      <c r="A1609" s="4" t="inlineStr">
        <is>
          <t>Carrying Amount, Land</t>
        </is>
      </c>
      <c r="C1609" s="6" t="n">
        <v>920000</v>
      </c>
    </row>
    <row r="1610">
      <c r="A1610" s="4" t="inlineStr">
        <is>
          <t>Carrying Amount, Depreciable Assets</t>
        </is>
      </c>
      <c r="C1610" s="6" t="n">
        <v>9665000</v>
      </c>
    </row>
    <row r="1611">
      <c r="A1611" s="4" t="inlineStr">
        <is>
          <t>Carrying Amount, Total</t>
        </is>
      </c>
      <c r="C1611" s="6" t="n">
        <v>10585000</v>
      </c>
    </row>
    <row r="1612">
      <c r="A1612" s="4" t="inlineStr">
        <is>
          <t>Accumulated Depreciation</t>
        </is>
      </c>
      <c r="C1612" s="6" t="n">
        <v>-6954000</v>
      </c>
    </row>
    <row r="1613">
      <c r="A1613" s="4" t="inlineStr">
        <is>
          <t>Holly Village/Hawaiian Gardens [Member]</t>
        </is>
      </c>
    </row>
    <row r="1614">
      <c r="A1614" s="3" t="inlineStr">
        <is>
          <t>Real Estate and Accumulated Depreciation [Line Items]</t>
        </is>
      </c>
    </row>
    <row r="1615">
      <c r="A1615" s="4" t="inlineStr">
        <is>
          <t>Encumbrance</t>
        </is>
      </c>
      <c r="C1615" s="6" t="n">
        <v>19431000</v>
      </c>
    </row>
    <row r="1616">
      <c r="A1616" s="4" t="inlineStr">
        <is>
          <t>Initial Cost to Company, Land</t>
        </is>
      </c>
      <c r="C1616" s="6" t="n">
        <v>1514000</v>
      </c>
    </row>
    <row r="1617">
      <c r="A1617" s="4" t="inlineStr">
        <is>
          <t>Initial Cost to Company, Depreciable Assets</t>
        </is>
      </c>
      <c r="C1617" s="6" t="n">
        <v>13596000</v>
      </c>
    </row>
    <row r="1618">
      <c r="A1618" s="4" t="inlineStr">
        <is>
          <t>Cost Capitalized Subsequent to Acquisition, Land</t>
        </is>
      </c>
      <c r="C1618" s="6" t="n">
        <v>0</v>
      </c>
    </row>
    <row r="1619">
      <c r="A1619" s="4" t="inlineStr">
        <is>
          <t>Cost Capitalized Subsequent to Acquisition, Depreciable Assets</t>
        </is>
      </c>
      <c r="C1619" s="6" t="n">
        <v>8457000</v>
      </c>
    </row>
    <row r="1620">
      <c r="A1620" s="4" t="inlineStr">
        <is>
          <t>Carrying Amount, Land</t>
        </is>
      </c>
      <c r="C1620" s="6" t="n">
        <v>1514000</v>
      </c>
    </row>
    <row r="1621">
      <c r="A1621" s="4" t="inlineStr">
        <is>
          <t>Carrying Amount, Depreciable Assets</t>
        </is>
      </c>
      <c r="C1621" s="6" t="n">
        <v>22053000</v>
      </c>
    </row>
    <row r="1622">
      <c r="A1622" s="4" t="inlineStr">
        <is>
          <t>Carrying Amount, Total</t>
        </is>
      </c>
      <c r="C1622" s="6" t="n">
        <v>23567000</v>
      </c>
    </row>
    <row r="1623">
      <c r="A1623" s="4" t="inlineStr">
        <is>
          <t>Accumulated Depreciation</t>
        </is>
      </c>
      <c r="C1623" s="6" t="n">
        <v>-10166000</v>
      </c>
    </row>
    <row r="1624">
      <c r="A1624" s="4" t="inlineStr">
        <is>
          <t>Homosassa River RV Resort [Member]</t>
        </is>
      </c>
    </row>
    <row r="1625">
      <c r="A1625" s="3" t="inlineStr">
        <is>
          <t>Real Estate and Accumulated Depreciation [Line Items]</t>
        </is>
      </c>
    </row>
    <row r="1626">
      <c r="A1626" s="4" t="inlineStr">
        <is>
          <t>Encumbrance</t>
        </is>
      </c>
      <c r="C1626" s="6" t="n">
        <v>0</v>
      </c>
    </row>
    <row r="1627">
      <c r="A1627" s="4" t="inlineStr">
        <is>
          <t>Initial Cost to Company, Land</t>
        </is>
      </c>
      <c r="C1627" s="6" t="n">
        <v>1520000</v>
      </c>
    </row>
    <row r="1628">
      <c r="A1628" s="4" t="inlineStr">
        <is>
          <t>Initial Cost to Company, Depreciable Assets</t>
        </is>
      </c>
      <c r="C1628" s="6" t="n">
        <v>5020000</v>
      </c>
    </row>
    <row r="1629">
      <c r="A1629" s="4" t="inlineStr">
        <is>
          <t>Cost Capitalized Subsequent to Acquisition, Land</t>
        </is>
      </c>
      <c r="C1629" s="6" t="n">
        <v>0</v>
      </c>
    </row>
    <row r="1630">
      <c r="A1630" s="4" t="inlineStr">
        <is>
          <t>Cost Capitalized Subsequent to Acquisition, Depreciable Assets</t>
        </is>
      </c>
      <c r="C1630" s="6" t="n">
        <v>3014000</v>
      </c>
    </row>
    <row r="1631">
      <c r="A1631" s="4" t="inlineStr">
        <is>
          <t>Carrying Amount, Land</t>
        </is>
      </c>
      <c r="C1631" s="6" t="n">
        <v>1520000</v>
      </c>
    </row>
    <row r="1632">
      <c r="A1632" s="4" t="inlineStr">
        <is>
          <t>Carrying Amount, Depreciable Assets</t>
        </is>
      </c>
      <c r="C1632" s="6" t="n">
        <v>8034000</v>
      </c>
    </row>
    <row r="1633">
      <c r="A1633" s="4" t="inlineStr">
        <is>
          <t>Carrying Amount, Total</t>
        </is>
      </c>
      <c r="C1633" s="6" t="n">
        <v>9554000</v>
      </c>
    </row>
    <row r="1634">
      <c r="A1634" s="4" t="inlineStr">
        <is>
          <t>Accumulated Depreciation</t>
        </is>
      </c>
      <c r="C1634" s="6" t="n">
        <v>-1208000</v>
      </c>
    </row>
    <row r="1635">
      <c r="A1635" s="4" t="inlineStr">
        <is>
          <t>Horseshoe Cove RV Resort [Member]</t>
        </is>
      </c>
    </row>
    <row r="1636">
      <c r="A1636" s="3" t="inlineStr">
        <is>
          <t>Real Estate and Accumulated Depreciation [Line Items]</t>
        </is>
      </c>
    </row>
    <row r="1637">
      <c r="A1637" s="4" t="inlineStr">
        <is>
          <t>Encumbrance</t>
        </is>
      </c>
      <c r="C1637" s="6" t="n">
        <v>19456000</v>
      </c>
    </row>
    <row r="1638">
      <c r="A1638" s="4" t="inlineStr">
        <is>
          <t>Initial Cost to Company, Land</t>
        </is>
      </c>
      <c r="C1638" s="6" t="n">
        <v>9466000</v>
      </c>
    </row>
    <row r="1639">
      <c r="A1639" s="4" t="inlineStr">
        <is>
          <t>Initial Cost to Company, Depreciable Assets</t>
        </is>
      </c>
      <c r="C1639" s="6" t="n">
        <v>32612000</v>
      </c>
    </row>
    <row r="1640">
      <c r="A1640" s="4" t="inlineStr">
        <is>
          <t>Cost Capitalized Subsequent to Acquisition, Land</t>
        </is>
      </c>
      <c r="C1640" s="6" t="n">
        <v>0</v>
      </c>
    </row>
    <row r="1641">
      <c r="A1641" s="4" t="inlineStr">
        <is>
          <t>Cost Capitalized Subsequent to Acquisition, Depreciable Assets</t>
        </is>
      </c>
      <c r="C1641" s="6" t="n">
        <v>3751000</v>
      </c>
    </row>
    <row r="1642">
      <c r="A1642" s="4" t="inlineStr">
        <is>
          <t>Carrying Amount, Land</t>
        </is>
      </c>
      <c r="C1642" s="6" t="n">
        <v>9466000</v>
      </c>
    </row>
    <row r="1643">
      <c r="A1643" s="4" t="inlineStr">
        <is>
          <t>Carrying Amount, Depreciable Assets</t>
        </is>
      </c>
      <c r="C1643" s="6" t="n">
        <v>36363000</v>
      </c>
    </row>
    <row r="1644">
      <c r="A1644" s="4" t="inlineStr">
        <is>
          <t>Carrying Amount, Total</t>
        </is>
      </c>
      <c r="C1644" s="6" t="n">
        <v>45829000</v>
      </c>
    </row>
    <row r="1645">
      <c r="A1645" s="4" t="inlineStr">
        <is>
          <t>Accumulated Depreciation</t>
        </is>
      </c>
      <c r="C1645" s="6" t="n">
        <v>-5786000</v>
      </c>
    </row>
    <row r="1646">
      <c r="A1646" s="4" t="inlineStr">
        <is>
          <t>Hunters Crossing [Member]</t>
        </is>
      </c>
    </row>
    <row r="1647">
      <c r="A1647" s="3" t="inlineStr">
        <is>
          <t>Real Estate and Accumulated Depreciation [Line Items]</t>
        </is>
      </c>
    </row>
    <row r="1648">
      <c r="A1648" s="4" t="inlineStr">
        <is>
          <t>Encumbrance</t>
        </is>
      </c>
      <c r="C1648" s="6" t="n">
        <v>0</v>
      </c>
    </row>
    <row r="1649">
      <c r="A1649" s="4" t="inlineStr">
        <is>
          <t>Initial Cost to Company, Land</t>
        </is>
      </c>
      <c r="C1649" s="6" t="n">
        <v>430000</v>
      </c>
    </row>
    <row r="1650">
      <c r="A1650" s="4" t="inlineStr">
        <is>
          <t>Initial Cost to Company, Depreciable Assets</t>
        </is>
      </c>
      <c r="C1650" s="6" t="n">
        <v>1092000</v>
      </c>
    </row>
    <row r="1651">
      <c r="A1651" s="4" t="inlineStr">
        <is>
          <t>Cost Capitalized Subsequent to Acquisition, Land</t>
        </is>
      </c>
      <c r="C1651" s="6" t="n">
        <v>0</v>
      </c>
    </row>
    <row r="1652">
      <c r="A1652" s="4" t="inlineStr">
        <is>
          <t>Cost Capitalized Subsequent to Acquisition, Depreciable Assets</t>
        </is>
      </c>
      <c r="C1652" s="6" t="n">
        <v>1309000</v>
      </c>
    </row>
    <row r="1653">
      <c r="A1653" s="4" t="inlineStr">
        <is>
          <t>Carrying Amount, Land</t>
        </is>
      </c>
      <c r="C1653" s="6" t="n">
        <v>430000</v>
      </c>
    </row>
    <row r="1654">
      <c r="A1654" s="4" t="inlineStr">
        <is>
          <t>Carrying Amount, Depreciable Assets</t>
        </is>
      </c>
      <c r="C1654" s="6" t="n">
        <v>2401000</v>
      </c>
    </row>
    <row r="1655">
      <c r="A1655" s="4" t="inlineStr">
        <is>
          <t>Carrying Amount, Total</t>
        </is>
      </c>
      <c r="C1655" s="6" t="n">
        <v>2831000</v>
      </c>
    </row>
    <row r="1656">
      <c r="A1656" s="4" t="inlineStr">
        <is>
          <t>Accumulated Depreciation</t>
        </is>
      </c>
      <c r="C1656" s="6" t="n">
        <v>-676000</v>
      </c>
    </row>
    <row r="1657">
      <c r="A1657" s="4" t="inlineStr">
        <is>
          <t>Hunters Glen [Member]</t>
        </is>
      </c>
    </row>
    <row r="1658">
      <c r="A1658" s="3" t="inlineStr">
        <is>
          <t>Real Estate and Accumulated Depreciation [Line Items]</t>
        </is>
      </c>
    </row>
    <row r="1659">
      <c r="A1659" s="4" t="inlineStr">
        <is>
          <t>Encumbrance</t>
        </is>
      </c>
      <c r="C1659" s="6" t="n">
        <v>0</v>
      </c>
    </row>
    <row r="1660">
      <c r="A1660" s="4" t="inlineStr">
        <is>
          <t>Initial Cost to Company, Land</t>
        </is>
      </c>
      <c r="C1660" s="6" t="n">
        <v>1102000</v>
      </c>
    </row>
    <row r="1661">
      <c r="A1661" s="4" t="inlineStr">
        <is>
          <t>Initial Cost to Company, Depreciable Assets</t>
        </is>
      </c>
      <c r="C1661" s="6" t="n">
        <v>11926000</v>
      </c>
    </row>
    <row r="1662">
      <c r="A1662" s="4" t="inlineStr">
        <is>
          <t>Cost Capitalized Subsequent to Acquisition, Land</t>
        </is>
      </c>
      <c r="C1662" s="6" t="n">
        <v>0</v>
      </c>
    </row>
    <row r="1663">
      <c r="A1663" s="4" t="inlineStr">
        <is>
          <t>Cost Capitalized Subsequent to Acquisition, Depreciable Assets</t>
        </is>
      </c>
      <c r="C1663" s="6" t="n">
        <v>16714000</v>
      </c>
    </row>
    <row r="1664">
      <c r="A1664" s="4" t="inlineStr">
        <is>
          <t>Carrying Amount, Land</t>
        </is>
      </c>
      <c r="C1664" s="6" t="n">
        <v>1102000</v>
      </c>
    </row>
    <row r="1665">
      <c r="A1665" s="4" t="inlineStr">
        <is>
          <t>Carrying Amount, Depreciable Assets</t>
        </is>
      </c>
      <c r="C1665" s="6" t="n">
        <v>28640000</v>
      </c>
    </row>
    <row r="1666">
      <c r="A1666" s="4" t="inlineStr">
        <is>
          <t>Carrying Amount, Total</t>
        </is>
      </c>
      <c r="C1666" s="6" t="n">
        <v>29742000</v>
      </c>
    </row>
    <row r="1667">
      <c r="A1667" s="4" t="inlineStr">
        <is>
          <t>Accumulated Depreciation</t>
        </is>
      </c>
      <c r="C1667" s="6" t="n">
        <v>-11539000</v>
      </c>
    </row>
    <row r="1668">
      <c r="A1668" s="4" t="inlineStr">
        <is>
          <t>Hyde Park [Member]</t>
        </is>
      </c>
    </row>
    <row r="1669">
      <c r="A1669" s="3" t="inlineStr">
        <is>
          <t>Real Estate and Accumulated Depreciation [Line Items]</t>
        </is>
      </c>
    </row>
    <row r="1670">
      <c r="A1670" s="4" t="inlineStr">
        <is>
          <t>Encumbrance</t>
        </is>
      </c>
      <c r="C1670" s="6" t="n">
        <v>0</v>
      </c>
    </row>
    <row r="1671">
      <c r="A1671" s="4" t="inlineStr">
        <is>
          <t>Initial Cost to Company, Land</t>
        </is>
      </c>
      <c r="C1671" s="6" t="n">
        <v>6585000</v>
      </c>
    </row>
    <row r="1672">
      <c r="A1672" s="4" t="inlineStr">
        <is>
          <t>Initial Cost to Company, Depreciable Assets</t>
        </is>
      </c>
      <c r="C1672" s="6" t="n">
        <v>18256000</v>
      </c>
    </row>
    <row r="1673">
      <c r="A1673" s="4" t="inlineStr">
        <is>
          <t>Cost Capitalized Subsequent to Acquisition, Land</t>
        </is>
      </c>
      <c r="C1673" s="6" t="n">
        <v>0</v>
      </c>
    </row>
    <row r="1674">
      <c r="A1674" s="4" t="inlineStr">
        <is>
          <t>Cost Capitalized Subsequent to Acquisition, Depreciable Assets</t>
        </is>
      </c>
      <c r="C1674" s="6" t="n">
        <v>708000</v>
      </c>
    </row>
    <row r="1675">
      <c r="A1675" s="4" t="inlineStr">
        <is>
          <t>Carrying Amount, Land</t>
        </is>
      </c>
      <c r="C1675" s="6" t="n">
        <v>6585000</v>
      </c>
    </row>
    <row r="1676">
      <c r="A1676" s="4" t="inlineStr">
        <is>
          <t>Carrying Amount, Depreciable Assets</t>
        </is>
      </c>
      <c r="C1676" s="6" t="n">
        <v>18964000</v>
      </c>
    </row>
    <row r="1677">
      <c r="A1677" s="4" t="inlineStr">
        <is>
          <t>Carrying Amount, Total</t>
        </is>
      </c>
      <c r="C1677" s="6" t="n">
        <v>25549000</v>
      </c>
    </row>
    <row r="1678">
      <c r="A1678" s="4" t="inlineStr">
        <is>
          <t>Accumulated Depreciation</t>
        </is>
      </c>
      <c r="C1678" s="6" t="n">
        <v>-914000</v>
      </c>
    </row>
    <row r="1679">
      <c r="A1679" s="4" t="inlineStr">
        <is>
          <t>Indian Creek [Member]</t>
        </is>
      </c>
    </row>
    <row r="1680">
      <c r="A1680" s="3" t="inlineStr">
        <is>
          <t>Real Estate and Accumulated Depreciation [Line Items]</t>
        </is>
      </c>
    </row>
    <row r="1681">
      <c r="A1681" s="4" t="inlineStr">
        <is>
          <t>Encumbrance</t>
        </is>
      </c>
      <c r="C1681" s="6" t="n">
        <v>60776000</v>
      </c>
    </row>
    <row r="1682">
      <c r="A1682" s="4" t="inlineStr">
        <is>
          <t>Initial Cost to Company, Land</t>
        </is>
      </c>
      <c r="C1682" s="6" t="n">
        <v>3832000</v>
      </c>
    </row>
    <row r="1683">
      <c r="A1683" s="4" t="inlineStr">
        <is>
          <t>Initial Cost to Company, Depreciable Assets</t>
        </is>
      </c>
      <c r="C1683" s="6" t="n">
        <v>34660000</v>
      </c>
    </row>
    <row r="1684">
      <c r="A1684" s="4" t="inlineStr">
        <is>
          <t>Cost Capitalized Subsequent to Acquisition, Land</t>
        </is>
      </c>
      <c r="C1684" s="6" t="n">
        <v>0</v>
      </c>
    </row>
    <row r="1685">
      <c r="A1685" s="4" t="inlineStr">
        <is>
          <t>Cost Capitalized Subsequent to Acquisition, Depreciable Assets</t>
        </is>
      </c>
      <c r="C1685" s="6" t="n">
        <v>13856000</v>
      </c>
    </row>
    <row r="1686">
      <c r="A1686" s="4" t="inlineStr">
        <is>
          <t>Carrying Amount, Land</t>
        </is>
      </c>
      <c r="C1686" s="6" t="n">
        <v>3832000</v>
      </c>
    </row>
    <row r="1687">
      <c r="A1687" s="4" t="inlineStr">
        <is>
          <t>Carrying Amount, Depreciable Assets</t>
        </is>
      </c>
      <c r="C1687" s="6" t="n">
        <v>48516000</v>
      </c>
    </row>
    <row r="1688">
      <c r="A1688" s="4" t="inlineStr">
        <is>
          <t>Carrying Amount, Total</t>
        </is>
      </c>
      <c r="C1688" s="6" t="n">
        <v>52348000</v>
      </c>
    </row>
    <row r="1689">
      <c r="A1689" s="4" t="inlineStr">
        <is>
          <t>Accumulated Depreciation</t>
        </is>
      </c>
      <c r="C1689" s="6" t="n">
        <v>-33687000</v>
      </c>
    </row>
    <row r="1690">
      <c r="A1690" s="4" t="inlineStr">
        <is>
          <t>indian Creek (OH) [Member]</t>
        </is>
      </c>
    </row>
    <row r="1691">
      <c r="A1691" s="3" t="inlineStr">
        <is>
          <t>Real Estate and Accumulated Depreciation [Line Items]</t>
        </is>
      </c>
    </row>
    <row r="1692">
      <c r="A1692" s="4" t="inlineStr">
        <is>
          <t>Encumbrance</t>
        </is>
      </c>
      <c r="C1692" s="6" t="n">
        <v>0</v>
      </c>
    </row>
    <row r="1693">
      <c r="A1693" s="4" t="inlineStr">
        <is>
          <t>Initial Cost to Company, Land</t>
        </is>
      </c>
      <c r="C1693" s="6" t="n">
        <v>420000</v>
      </c>
    </row>
    <row r="1694">
      <c r="A1694" s="4" t="inlineStr">
        <is>
          <t>Initial Cost to Company, Depreciable Assets</t>
        </is>
      </c>
      <c r="C1694" s="6" t="n">
        <v>20791000</v>
      </c>
    </row>
    <row r="1695">
      <c r="A1695" s="4" t="inlineStr">
        <is>
          <t>Cost Capitalized Subsequent to Acquisition, Land</t>
        </is>
      </c>
      <c r="C1695" s="6" t="n">
        <v>-5000</v>
      </c>
    </row>
    <row r="1696">
      <c r="A1696" s="4" t="inlineStr">
        <is>
          <t>Cost Capitalized Subsequent to Acquisition, Depreciable Assets</t>
        </is>
      </c>
      <c r="C1696" s="6" t="n">
        <v>9132000</v>
      </c>
    </row>
    <row r="1697">
      <c r="A1697" s="4" t="inlineStr">
        <is>
          <t>Carrying Amount, Land</t>
        </is>
      </c>
      <c r="C1697" s="6" t="n">
        <v>415000</v>
      </c>
    </row>
    <row r="1698">
      <c r="A1698" s="4" t="inlineStr">
        <is>
          <t>Carrying Amount, Depreciable Assets</t>
        </is>
      </c>
      <c r="C1698" s="6" t="n">
        <v>29923000</v>
      </c>
    </row>
    <row r="1699">
      <c r="A1699" s="4" t="inlineStr">
        <is>
          <t>Carrying Amount, Total</t>
        </is>
      </c>
      <c r="C1699" s="6" t="n">
        <v>30338000</v>
      </c>
    </row>
    <row r="1700">
      <c r="A1700" s="4" t="inlineStr">
        <is>
          <t>Accumulated Depreciation</t>
        </is>
      </c>
      <c r="C1700" s="6" t="n">
        <v>-7382000</v>
      </c>
    </row>
    <row r="1701">
      <c r="A1701" s="4" t="inlineStr">
        <is>
          <t>Indian Wells RV Resort [Member]</t>
        </is>
      </c>
    </row>
    <row r="1702">
      <c r="A1702" s="3" t="inlineStr">
        <is>
          <t>Real Estate and Accumulated Depreciation [Line Items]</t>
        </is>
      </c>
    </row>
    <row r="1703">
      <c r="A1703" s="4" t="inlineStr">
        <is>
          <t>Encumbrance</t>
        </is>
      </c>
      <c r="C1703" s="6" t="n">
        <v>11266000</v>
      </c>
    </row>
    <row r="1704">
      <c r="A1704" s="4" t="inlineStr">
        <is>
          <t>Initial Cost to Company, Land</t>
        </is>
      </c>
      <c r="C1704" s="6" t="n">
        <v>2880000</v>
      </c>
    </row>
    <row r="1705">
      <c r="A1705" s="4" t="inlineStr">
        <is>
          <t>Initial Cost to Company, Depreciable Assets</t>
        </is>
      </c>
      <c r="C1705" s="6" t="n">
        <v>19470000</v>
      </c>
    </row>
    <row r="1706">
      <c r="A1706" s="4" t="inlineStr">
        <is>
          <t>Cost Capitalized Subsequent to Acquisition, Land</t>
        </is>
      </c>
      <c r="C1706" s="6" t="n">
        <v>0</v>
      </c>
    </row>
    <row r="1707">
      <c r="A1707" s="4" t="inlineStr">
        <is>
          <t>Cost Capitalized Subsequent to Acquisition, Depreciable Assets</t>
        </is>
      </c>
      <c r="C1707" s="6" t="n">
        <v>6289000</v>
      </c>
    </row>
    <row r="1708">
      <c r="A1708" s="4" t="inlineStr">
        <is>
          <t>Carrying Amount, Land</t>
        </is>
      </c>
      <c r="C1708" s="6" t="n">
        <v>2880000</v>
      </c>
    </row>
    <row r="1709">
      <c r="A1709" s="4" t="inlineStr">
        <is>
          <t>Carrying Amount, Depreciable Assets</t>
        </is>
      </c>
      <c r="C1709" s="6" t="n">
        <v>25759000</v>
      </c>
    </row>
    <row r="1710">
      <c r="A1710" s="4" t="inlineStr">
        <is>
          <t>Carrying Amount, Total</t>
        </is>
      </c>
      <c r="C1710" s="6" t="n">
        <v>28639000</v>
      </c>
    </row>
    <row r="1711">
      <c r="A1711" s="4" t="inlineStr">
        <is>
          <t>Accumulated Depreciation</t>
        </is>
      </c>
      <c r="C1711" s="6" t="n">
        <v>-3668000</v>
      </c>
    </row>
    <row r="1712">
      <c r="A1712" s="4" t="inlineStr">
        <is>
          <t>Island Lake [Member]</t>
        </is>
      </c>
    </row>
    <row r="1713">
      <c r="A1713" s="3" t="inlineStr">
        <is>
          <t>Real Estate and Accumulated Depreciation [Line Items]</t>
        </is>
      </c>
    </row>
    <row r="1714">
      <c r="A1714" s="4" t="inlineStr">
        <is>
          <t>Encumbrance</t>
        </is>
      </c>
      <c r="C1714" s="6" t="n">
        <v>11287000</v>
      </c>
    </row>
    <row r="1715">
      <c r="A1715" s="4" t="inlineStr">
        <is>
          <t>Initial Cost to Company, Land</t>
        </is>
      </c>
      <c r="C1715" s="6" t="n">
        <v>700000</v>
      </c>
    </row>
    <row r="1716">
      <c r="A1716" s="4" t="inlineStr">
        <is>
          <t>Initial Cost to Company, Depreciable Assets</t>
        </is>
      </c>
      <c r="C1716" s="6" t="n">
        <v>6431000</v>
      </c>
    </row>
    <row r="1717">
      <c r="A1717" s="4" t="inlineStr">
        <is>
          <t>Cost Capitalized Subsequent to Acquisition, Land</t>
        </is>
      </c>
      <c r="C1717" s="6" t="n">
        <v>0</v>
      </c>
    </row>
    <row r="1718">
      <c r="A1718" s="4" t="inlineStr">
        <is>
          <t>Cost Capitalized Subsequent to Acquisition, Depreciable Assets</t>
        </is>
      </c>
      <c r="C1718" s="6" t="n">
        <v>1110000</v>
      </c>
    </row>
    <row r="1719">
      <c r="A1719" s="4" t="inlineStr">
        <is>
          <t>Carrying Amount, Land</t>
        </is>
      </c>
      <c r="C1719" s="6" t="n">
        <v>700000</v>
      </c>
    </row>
    <row r="1720">
      <c r="A1720" s="4" t="inlineStr">
        <is>
          <t>Carrying Amount, Depreciable Assets</t>
        </is>
      </c>
      <c r="C1720" s="6" t="n">
        <v>7541000</v>
      </c>
    </row>
    <row r="1721">
      <c r="A1721" s="4" t="inlineStr">
        <is>
          <t>Carrying Amount, Total</t>
        </is>
      </c>
      <c r="C1721" s="6" t="n">
        <v>8241000</v>
      </c>
    </row>
    <row r="1722">
      <c r="A1722" s="4" t="inlineStr">
        <is>
          <t>Accumulated Depreciation</t>
        </is>
      </c>
      <c r="C1722" s="6" t="n">
        <v>-5715000</v>
      </c>
    </row>
    <row r="1723">
      <c r="A1723" s="4" t="inlineStr">
        <is>
          <t>Jellystone at Birchwood [Member]</t>
        </is>
      </c>
    </row>
    <row r="1724">
      <c r="A1724" s="3" t="inlineStr">
        <is>
          <t>Real Estate and Accumulated Depreciation [Line Items]</t>
        </is>
      </c>
    </row>
    <row r="1725">
      <c r="A1725" s="4" t="inlineStr">
        <is>
          <t>Encumbrance</t>
        </is>
      </c>
      <c r="C1725" s="6" t="n">
        <v>3740000</v>
      </c>
    </row>
    <row r="1726">
      <c r="A1726" s="4" t="inlineStr">
        <is>
          <t>Initial Cost to Company, Land</t>
        </is>
      </c>
      <c r="C1726" s="6" t="n">
        <v>560000</v>
      </c>
    </row>
    <row r="1727">
      <c r="A1727" s="4" t="inlineStr">
        <is>
          <t>Initial Cost to Company, Depreciable Assets</t>
        </is>
      </c>
      <c r="C1727" s="6" t="n">
        <v>5527000</v>
      </c>
    </row>
    <row r="1728">
      <c r="A1728" s="4" t="inlineStr">
        <is>
          <t>Cost Capitalized Subsequent to Acquisition, Land</t>
        </is>
      </c>
      <c r="C1728" s="6" t="n">
        <v>0</v>
      </c>
    </row>
    <row r="1729">
      <c r="A1729" s="4" t="inlineStr">
        <is>
          <t>Cost Capitalized Subsequent to Acquisition, Depreciable Assets</t>
        </is>
      </c>
      <c r="C1729" s="6" t="n">
        <v>9986000</v>
      </c>
    </row>
    <row r="1730">
      <c r="A1730" s="4" t="inlineStr">
        <is>
          <t>Carrying Amount, Land</t>
        </is>
      </c>
      <c r="C1730" s="6" t="n">
        <v>560000</v>
      </c>
    </row>
    <row r="1731">
      <c r="A1731" s="4" t="inlineStr">
        <is>
          <t>Carrying Amount, Depreciable Assets</t>
        </is>
      </c>
      <c r="C1731" s="6" t="n">
        <v>15513000</v>
      </c>
    </row>
    <row r="1732">
      <c r="A1732" s="4" t="inlineStr">
        <is>
          <t>Carrying Amount, Total</t>
        </is>
      </c>
      <c r="C1732" s="6" t="n">
        <v>16073000</v>
      </c>
    </row>
    <row r="1733">
      <c r="A1733" s="4" t="inlineStr">
        <is>
          <t>Accumulated Depreciation</t>
        </is>
      </c>
      <c r="C1733" s="6" t="n">
        <v>-4288000</v>
      </c>
    </row>
    <row r="1734">
      <c r="A1734" s="4" t="inlineStr">
        <is>
          <t>Jellystone Park At Gardiner [Member]</t>
        </is>
      </c>
    </row>
    <row r="1735">
      <c r="A1735" s="3" t="inlineStr">
        <is>
          <t>Real Estate and Accumulated Depreciation [Line Items]</t>
        </is>
      </c>
    </row>
    <row r="1736">
      <c r="A1736" s="4" t="inlineStr">
        <is>
          <t>Encumbrance</t>
        </is>
      </c>
      <c r="C1736" s="6" t="n">
        <v>0</v>
      </c>
    </row>
    <row r="1737">
      <c r="A1737" s="4" t="inlineStr">
        <is>
          <t>Initial Cost to Company, Land</t>
        </is>
      </c>
      <c r="C1737" s="6" t="n">
        <v>873000</v>
      </c>
    </row>
    <row r="1738">
      <c r="A1738" s="4" t="inlineStr">
        <is>
          <t>Initial Cost to Company, Depreciable Assets</t>
        </is>
      </c>
      <c r="C1738" s="6" t="n">
        <v>28406000</v>
      </c>
    </row>
    <row r="1739">
      <c r="A1739" s="4" t="inlineStr">
        <is>
          <t>Cost Capitalized Subsequent to Acquisition, Land</t>
        </is>
      </c>
      <c r="C1739" s="6" t="n">
        <v>0</v>
      </c>
    </row>
    <row r="1740">
      <c r="A1740" s="4" t="inlineStr">
        <is>
          <t>Cost Capitalized Subsequent to Acquisition, Depreciable Assets</t>
        </is>
      </c>
      <c r="C1740" s="6" t="n">
        <v>6254000</v>
      </c>
    </row>
    <row r="1741">
      <c r="A1741" s="4" t="inlineStr">
        <is>
          <t>Carrying Amount, Land</t>
        </is>
      </c>
      <c r="C1741" s="6" t="n">
        <v>873000</v>
      </c>
    </row>
    <row r="1742">
      <c r="A1742" s="4" t="inlineStr">
        <is>
          <t>Carrying Amount, Depreciable Assets</t>
        </is>
      </c>
      <c r="C1742" s="6" t="n">
        <v>34660000</v>
      </c>
    </row>
    <row r="1743">
      <c r="A1743" s="4" t="inlineStr">
        <is>
          <t>Carrying Amount, Total</t>
        </is>
      </c>
      <c r="C1743" s="6" t="n">
        <v>35533000</v>
      </c>
    </row>
    <row r="1744">
      <c r="A1744" s="4" t="inlineStr">
        <is>
          <t>Accumulated Depreciation</t>
        </is>
      </c>
      <c r="C1744" s="6" t="n">
        <v>-3661000</v>
      </c>
    </row>
    <row r="1745">
      <c r="A1745" s="4" t="inlineStr">
        <is>
          <t>Jellystone Park At Golden Valley [Member]</t>
        </is>
      </c>
    </row>
    <row r="1746">
      <c r="A1746" s="3" t="inlineStr">
        <is>
          <t>Real Estate and Accumulated Depreciation [Line Items]</t>
        </is>
      </c>
    </row>
    <row r="1747">
      <c r="A1747" s="4" t="inlineStr">
        <is>
          <t>Encumbrance</t>
        </is>
      </c>
      <c r="C1747" s="6" t="n">
        <v>0</v>
      </c>
    </row>
    <row r="1748">
      <c r="A1748" s="4" t="inlineStr">
        <is>
          <t>Initial Cost to Company, Land</t>
        </is>
      </c>
      <c r="C1748" s="6" t="n">
        <v>4829000</v>
      </c>
    </row>
    <row r="1749">
      <c r="A1749" s="4" t="inlineStr">
        <is>
          <t>Initial Cost to Company, Depreciable Assets</t>
        </is>
      </c>
      <c r="C1749" s="6" t="n">
        <v>4260000</v>
      </c>
    </row>
    <row r="1750">
      <c r="A1750" s="4" t="inlineStr">
        <is>
          <t>Cost Capitalized Subsequent to Acquisition, Land</t>
        </is>
      </c>
      <c r="C1750" s="6" t="n">
        <v>-9000</v>
      </c>
    </row>
    <row r="1751">
      <c r="A1751" s="4" t="inlineStr">
        <is>
          <t>Cost Capitalized Subsequent to Acquisition, Depreciable Assets</t>
        </is>
      </c>
      <c r="C1751" s="6" t="n">
        <v>35198000</v>
      </c>
    </row>
    <row r="1752">
      <c r="A1752" s="4" t="inlineStr">
        <is>
          <t>Carrying Amount, Land</t>
        </is>
      </c>
      <c r="C1752" s="6" t="n">
        <v>4820000</v>
      </c>
    </row>
    <row r="1753">
      <c r="A1753" s="4" t="inlineStr">
        <is>
          <t>Carrying Amount, Depreciable Assets</t>
        </is>
      </c>
      <c r="C1753" s="6" t="n">
        <v>39458000</v>
      </c>
    </row>
    <row r="1754">
      <c r="A1754" s="4" t="inlineStr">
        <is>
          <t>Carrying Amount, Total</t>
        </is>
      </c>
      <c r="C1754" s="6" t="n">
        <v>44278000</v>
      </c>
    </row>
    <row r="1755">
      <c r="A1755" s="4" t="inlineStr">
        <is>
          <t>Accumulated Depreciation</t>
        </is>
      </c>
      <c r="C1755" s="6" t="n">
        <v>-2764000</v>
      </c>
    </row>
    <row r="1756">
      <c r="A1756" s="4" t="inlineStr">
        <is>
          <t>Jellystone Park At Guadalupe River [Member]</t>
        </is>
      </c>
    </row>
    <row r="1757">
      <c r="A1757" s="3" t="inlineStr">
        <is>
          <t>Real Estate and Accumulated Depreciation [Line Items]</t>
        </is>
      </c>
    </row>
    <row r="1758">
      <c r="A1758" s="4" t="inlineStr">
        <is>
          <t>Encumbrance</t>
        </is>
      </c>
      <c r="C1758" s="6" t="n">
        <v>0</v>
      </c>
    </row>
    <row r="1759">
      <c r="A1759" s="4" t="inlineStr">
        <is>
          <t>Initial Cost to Company, Land</t>
        </is>
      </c>
      <c r="C1759" s="6" t="n">
        <v>2519000</v>
      </c>
    </row>
    <row r="1760">
      <c r="A1760" s="4" t="inlineStr">
        <is>
          <t>Initial Cost to Company, Depreciable Assets</t>
        </is>
      </c>
      <c r="C1760" s="6" t="n">
        <v>23939000</v>
      </c>
    </row>
    <row r="1761">
      <c r="A1761" s="4" t="inlineStr">
        <is>
          <t>Cost Capitalized Subsequent to Acquisition, Land</t>
        </is>
      </c>
      <c r="C1761" s="6" t="n">
        <v>-2000</v>
      </c>
    </row>
    <row r="1762">
      <c r="A1762" s="4" t="inlineStr">
        <is>
          <t>Cost Capitalized Subsequent to Acquisition, Depreciable Assets</t>
        </is>
      </c>
      <c r="C1762" s="6" t="n">
        <v>3588000</v>
      </c>
    </row>
    <row r="1763">
      <c r="A1763" s="4" t="inlineStr">
        <is>
          <t>Carrying Amount, Land</t>
        </is>
      </c>
      <c r="C1763" s="6" t="n">
        <v>2517000</v>
      </c>
    </row>
    <row r="1764">
      <c r="A1764" s="4" t="inlineStr">
        <is>
          <t>Carrying Amount, Depreciable Assets</t>
        </is>
      </c>
      <c r="C1764" s="6" t="n">
        <v>27527000</v>
      </c>
    </row>
    <row r="1765">
      <c r="A1765" s="4" t="inlineStr">
        <is>
          <t>Carrying Amount, Total</t>
        </is>
      </c>
      <c r="C1765" s="6" t="n">
        <v>30044000</v>
      </c>
    </row>
    <row r="1766">
      <c r="A1766" s="4" t="inlineStr">
        <is>
          <t>Accumulated Depreciation</t>
        </is>
      </c>
      <c r="C1766" s="6" t="n">
        <v>-3053000</v>
      </c>
    </row>
    <row r="1767">
      <c r="A1767" s="4" t="inlineStr">
        <is>
          <t>Jellystone Park At Hill Country [Member]</t>
        </is>
      </c>
    </row>
    <row r="1768">
      <c r="A1768" s="3" t="inlineStr">
        <is>
          <t>Real Estate and Accumulated Depreciation [Line Items]</t>
        </is>
      </c>
    </row>
    <row r="1769">
      <c r="A1769" s="4" t="inlineStr">
        <is>
          <t>Encumbrance</t>
        </is>
      </c>
      <c r="C1769" s="6" t="n">
        <v>0</v>
      </c>
    </row>
    <row r="1770">
      <c r="A1770" s="4" t="inlineStr">
        <is>
          <t>Initial Cost to Company, Land</t>
        </is>
      </c>
      <c r="C1770" s="6" t="n">
        <v>1991000</v>
      </c>
    </row>
    <row r="1771">
      <c r="A1771" s="4" t="inlineStr">
        <is>
          <t>Initial Cost to Company, Depreciable Assets</t>
        </is>
      </c>
      <c r="C1771" s="6" t="n">
        <v>20709000</v>
      </c>
    </row>
    <row r="1772">
      <c r="A1772" s="4" t="inlineStr">
        <is>
          <t>Cost Capitalized Subsequent to Acquisition, Land</t>
        </is>
      </c>
      <c r="C1772" s="6" t="n">
        <v>0</v>
      </c>
    </row>
    <row r="1773">
      <c r="A1773" s="4" t="inlineStr">
        <is>
          <t>Cost Capitalized Subsequent to Acquisition, Depreciable Assets</t>
        </is>
      </c>
      <c r="C1773" s="6" t="n">
        <v>2273000</v>
      </c>
    </row>
    <row r="1774">
      <c r="A1774" s="4" t="inlineStr">
        <is>
          <t>Carrying Amount, Land</t>
        </is>
      </c>
      <c r="C1774" s="6" t="n">
        <v>1991000</v>
      </c>
    </row>
    <row r="1775">
      <c r="A1775" s="4" t="inlineStr">
        <is>
          <t>Carrying Amount, Depreciable Assets</t>
        </is>
      </c>
      <c r="C1775" s="6" t="n">
        <v>22982000</v>
      </c>
    </row>
    <row r="1776">
      <c r="A1776" s="4" t="inlineStr">
        <is>
          <t>Carrying Amount, Total</t>
        </is>
      </c>
      <c r="C1776" s="6" t="n">
        <v>24973000</v>
      </c>
    </row>
    <row r="1777">
      <c r="A1777" s="4" t="inlineStr">
        <is>
          <t>Accumulated Depreciation</t>
        </is>
      </c>
      <c r="C1777" s="6" t="n">
        <v>-2204000</v>
      </c>
    </row>
    <row r="1778">
      <c r="A1778" s="4" t="inlineStr">
        <is>
          <t>Jellystone Park at Larkspur [Member]</t>
        </is>
      </c>
    </row>
    <row r="1779">
      <c r="A1779" s="3" t="inlineStr">
        <is>
          <t>Real Estate and Accumulated Depreciation [Line Items]</t>
        </is>
      </c>
    </row>
    <row r="1780">
      <c r="A1780" s="4" t="inlineStr">
        <is>
          <t>Encumbrance</t>
        </is>
      </c>
      <c r="C1780" s="6" t="n">
        <v>0</v>
      </c>
    </row>
    <row r="1781">
      <c r="A1781" s="4" t="inlineStr">
        <is>
          <t>Initial Cost to Company, Land</t>
        </is>
      </c>
      <c r="C1781" s="6" t="n">
        <v>1880000</v>
      </c>
    </row>
    <row r="1782">
      <c r="A1782" s="4" t="inlineStr">
        <is>
          <t>Initial Cost to Company, Depreciable Assets</t>
        </is>
      </c>
      <c r="C1782" s="6" t="n">
        <v>5521000</v>
      </c>
    </row>
    <row r="1783">
      <c r="A1783" s="4" t="inlineStr">
        <is>
          <t>Cost Capitalized Subsequent to Acquisition, Land</t>
        </is>
      </c>
      <c r="C1783" s="6" t="n">
        <v>0</v>
      </c>
    </row>
    <row r="1784">
      <c r="A1784" s="4" t="inlineStr">
        <is>
          <t>Cost Capitalized Subsequent to Acquisition, Depreciable Assets</t>
        </is>
      </c>
      <c r="C1784" s="6" t="n">
        <v>90570000</v>
      </c>
    </row>
    <row r="1785">
      <c r="A1785" s="4" t="inlineStr">
        <is>
          <t>Carrying Amount, Land</t>
        </is>
      </c>
      <c r="C1785" s="6" t="n">
        <v>1880000</v>
      </c>
    </row>
    <row r="1786">
      <c r="A1786" s="4" t="inlineStr">
        <is>
          <t>Carrying Amount, Depreciable Assets</t>
        </is>
      </c>
      <c r="C1786" s="6" t="n">
        <v>96091000</v>
      </c>
    </row>
    <row r="1787">
      <c r="A1787" s="4" t="inlineStr">
        <is>
          <t>Carrying Amount, Total</t>
        </is>
      </c>
      <c r="C1787" s="6" t="n">
        <v>97971000</v>
      </c>
    </row>
    <row r="1788">
      <c r="A1788" s="4" t="inlineStr">
        <is>
          <t>Accumulated Depreciation</t>
        </is>
      </c>
      <c r="C1788" s="6" t="n">
        <v>-2616000</v>
      </c>
    </row>
    <row r="1789">
      <c r="A1789" s="4" t="inlineStr">
        <is>
          <t>Jellystone Park At Luray [Member]</t>
        </is>
      </c>
    </row>
    <row r="1790">
      <c r="A1790" s="3" t="inlineStr">
        <is>
          <t>Real Estate and Accumulated Depreciation [Line Items]</t>
        </is>
      </c>
    </row>
    <row r="1791">
      <c r="A1791" s="4" t="inlineStr">
        <is>
          <t>Encumbrance</t>
        </is>
      </c>
      <c r="C1791" s="6" t="n">
        <v>0</v>
      </c>
    </row>
    <row r="1792">
      <c r="A1792" s="4" t="inlineStr">
        <is>
          <t>Initial Cost to Company, Land</t>
        </is>
      </c>
      <c r="C1792" s="6" t="n">
        <v>3164000</v>
      </c>
    </row>
    <row r="1793">
      <c r="A1793" s="4" t="inlineStr">
        <is>
          <t>Initial Cost to Company, Depreciable Assets</t>
        </is>
      </c>
      <c r="C1793" s="6" t="n">
        <v>29588000</v>
      </c>
    </row>
    <row r="1794">
      <c r="A1794" s="4" t="inlineStr">
        <is>
          <t>Cost Capitalized Subsequent to Acquisition, Land</t>
        </is>
      </c>
      <c r="C1794" s="6" t="n">
        <v>-1000</v>
      </c>
    </row>
    <row r="1795">
      <c r="A1795" s="4" t="inlineStr">
        <is>
          <t>Cost Capitalized Subsequent to Acquisition, Depreciable Assets</t>
        </is>
      </c>
      <c r="C1795" s="6" t="n">
        <v>1866000</v>
      </c>
    </row>
    <row r="1796">
      <c r="A1796" s="4" t="inlineStr">
        <is>
          <t>Carrying Amount, Land</t>
        </is>
      </c>
      <c r="C1796" s="6" t="n">
        <v>3163000</v>
      </c>
    </row>
    <row r="1797">
      <c r="A1797" s="4" t="inlineStr">
        <is>
          <t>Carrying Amount, Depreciable Assets</t>
        </is>
      </c>
      <c r="C1797" s="6" t="n">
        <v>31454000</v>
      </c>
    </row>
    <row r="1798">
      <c r="A1798" s="4" t="inlineStr">
        <is>
          <t>Carrying Amount, Total</t>
        </is>
      </c>
      <c r="C1798" s="6" t="n">
        <v>34617000</v>
      </c>
    </row>
    <row r="1799">
      <c r="A1799" s="4" t="inlineStr">
        <is>
          <t>Accumulated Depreciation</t>
        </is>
      </c>
      <c r="C1799" s="6" t="n">
        <v>-3300000</v>
      </c>
    </row>
    <row r="1800">
      <c r="A1800" s="4" t="inlineStr">
        <is>
          <t>Jellystone Park At Maryland [Member]</t>
        </is>
      </c>
    </row>
    <row r="1801">
      <c r="A1801" s="3" t="inlineStr">
        <is>
          <t>Real Estate and Accumulated Depreciation [Line Items]</t>
        </is>
      </c>
    </row>
    <row r="1802">
      <c r="A1802" s="4" t="inlineStr">
        <is>
          <t>Encumbrance</t>
        </is>
      </c>
      <c r="C1802" s="6" t="n">
        <v>0</v>
      </c>
    </row>
    <row r="1803">
      <c r="A1803" s="4" t="inlineStr">
        <is>
          <t>Initial Cost to Company, Land</t>
        </is>
      </c>
      <c r="C1803" s="6" t="n">
        <v>2096000</v>
      </c>
    </row>
    <row r="1804">
      <c r="A1804" s="4" t="inlineStr">
        <is>
          <t>Initial Cost to Company, Depreciable Assets</t>
        </is>
      </c>
      <c r="C1804" s="6" t="n">
        <v>23737000</v>
      </c>
    </row>
    <row r="1805">
      <c r="A1805" s="4" t="inlineStr">
        <is>
          <t>Cost Capitalized Subsequent to Acquisition, Land</t>
        </is>
      </c>
      <c r="C1805" s="6" t="n">
        <v>0</v>
      </c>
    </row>
    <row r="1806">
      <c r="A1806" s="4" t="inlineStr">
        <is>
          <t>Cost Capitalized Subsequent to Acquisition, Depreciable Assets</t>
        </is>
      </c>
      <c r="C1806" s="6" t="n">
        <v>3058000</v>
      </c>
    </row>
    <row r="1807">
      <c r="A1807" s="4" t="inlineStr">
        <is>
          <t>Carrying Amount, Land</t>
        </is>
      </c>
      <c r="C1807" s="6" t="n">
        <v>2096000</v>
      </c>
    </row>
    <row r="1808">
      <c r="A1808" s="4" t="inlineStr">
        <is>
          <t>Carrying Amount, Depreciable Assets</t>
        </is>
      </c>
      <c r="C1808" s="6" t="n">
        <v>26795000</v>
      </c>
    </row>
    <row r="1809">
      <c r="A1809" s="4" t="inlineStr">
        <is>
          <t>Carrying Amount, Total</t>
        </is>
      </c>
      <c r="C1809" s="6" t="n">
        <v>28891000</v>
      </c>
    </row>
    <row r="1810">
      <c r="A1810" s="4" t="inlineStr">
        <is>
          <t>Accumulated Depreciation</t>
        </is>
      </c>
      <c r="C1810" s="6" t="n">
        <v>-2819000</v>
      </c>
    </row>
    <row r="1811">
      <c r="A1811" s="4" t="inlineStr">
        <is>
          <t>Jellystone Park At Memphis [Member]</t>
        </is>
      </c>
    </row>
    <row r="1812">
      <c r="A1812" s="3" t="inlineStr">
        <is>
          <t>Real Estate and Accumulated Depreciation [Line Items]</t>
        </is>
      </c>
    </row>
    <row r="1813">
      <c r="A1813" s="4" t="inlineStr">
        <is>
          <t>Encumbrance</t>
        </is>
      </c>
      <c r="C1813" s="6" t="n">
        <v>2701000</v>
      </c>
    </row>
    <row r="1814">
      <c r="A1814" s="4" t="inlineStr">
        <is>
          <t>Initial Cost to Company, Land</t>
        </is>
      </c>
      <c r="C1814" s="6" t="n">
        <v>889000</v>
      </c>
    </row>
    <row r="1815">
      <c r="A1815" s="4" t="inlineStr">
        <is>
          <t>Initial Cost to Company, Depreciable Assets</t>
        </is>
      </c>
      <c r="C1815" s="6" t="n">
        <v>6846000</v>
      </c>
    </row>
    <row r="1816">
      <c r="A1816" s="4" t="inlineStr">
        <is>
          <t>Cost Capitalized Subsequent to Acquisition, Land</t>
        </is>
      </c>
      <c r="C1816" s="6" t="n">
        <v>3000</v>
      </c>
    </row>
    <row r="1817">
      <c r="A1817" s="4" t="inlineStr">
        <is>
          <t>Cost Capitalized Subsequent to Acquisition, Depreciable Assets</t>
        </is>
      </c>
      <c r="C1817" s="6" t="n">
        <v>243000</v>
      </c>
    </row>
    <row r="1818">
      <c r="A1818" s="4" t="inlineStr">
        <is>
          <t>Carrying Amount, Land</t>
        </is>
      </c>
      <c r="C1818" s="6" t="n">
        <v>892000</v>
      </c>
    </row>
    <row r="1819">
      <c r="A1819" s="4" t="inlineStr">
        <is>
          <t>Carrying Amount, Depreciable Assets</t>
        </is>
      </c>
      <c r="C1819" s="6" t="n">
        <v>7089000</v>
      </c>
    </row>
    <row r="1820">
      <c r="A1820" s="4" t="inlineStr">
        <is>
          <t>Carrying Amount, Total</t>
        </is>
      </c>
      <c r="C1820" s="6" t="n">
        <v>7981000</v>
      </c>
    </row>
    <row r="1821">
      <c r="A1821" s="4" t="inlineStr">
        <is>
          <t>Accumulated Depreciation</t>
        </is>
      </c>
      <c r="C1821" s="6" t="n">
        <v>-749000</v>
      </c>
    </row>
    <row r="1822">
      <c r="A1822" s="4" t="inlineStr">
        <is>
          <t>Jellystone Park At Quarryville [Member]</t>
        </is>
      </c>
    </row>
    <row r="1823">
      <c r="A1823" s="3" t="inlineStr">
        <is>
          <t>Real Estate and Accumulated Depreciation [Line Items]</t>
        </is>
      </c>
    </row>
    <row r="1824">
      <c r="A1824" s="4" t="inlineStr">
        <is>
          <t>Encumbrance</t>
        </is>
      </c>
      <c r="C1824" s="6" t="n">
        <v>0</v>
      </c>
    </row>
    <row r="1825">
      <c r="A1825" s="4" t="inlineStr">
        <is>
          <t>Initial Cost to Company, Land</t>
        </is>
      </c>
      <c r="C1825" s="6" t="n">
        <v>3882000</v>
      </c>
    </row>
    <row r="1826">
      <c r="A1826" s="4" t="inlineStr">
        <is>
          <t>Initial Cost to Company, Depreciable Assets</t>
        </is>
      </c>
      <c r="C1826" s="6" t="n">
        <v>33781000</v>
      </c>
    </row>
    <row r="1827">
      <c r="A1827" s="4" t="inlineStr">
        <is>
          <t>Cost Capitalized Subsequent to Acquisition, Land</t>
        </is>
      </c>
      <c r="C1827" s="6" t="n">
        <v>0</v>
      </c>
    </row>
    <row r="1828">
      <c r="A1828" s="4" t="inlineStr">
        <is>
          <t>Cost Capitalized Subsequent to Acquisition, Depreciable Assets</t>
        </is>
      </c>
      <c r="C1828" s="6" t="n">
        <v>2142000</v>
      </c>
    </row>
    <row r="1829">
      <c r="A1829" s="4" t="inlineStr">
        <is>
          <t>Carrying Amount, Land</t>
        </is>
      </c>
      <c r="C1829" s="6" t="n">
        <v>3882000</v>
      </c>
    </row>
    <row r="1830">
      <c r="A1830" s="4" t="inlineStr">
        <is>
          <t>Carrying Amount, Depreciable Assets</t>
        </is>
      </c>
      <c r="C1830" s="6" t="n">
        <v>35923000</v>
      </c>
    </row>
    <row r="1831">
      <c r="A1831" s="4" t="inlineStr">
        <is>
          <t>Carrying Amount, Total</t>
        </is>
      </c>
      <c r="C1831" s="6" t="n">
        <v>39805000</v>
      </c>
    </row>
    <row r="1832">
      <c r="A1832" s="4" t="inlineStr">
        <is>
          <t>Accumulated Depreciation</t>
        </is>
      </c>
      <c r="C1832" s="6" t="n">
        <v>-3757000</v>
      </c>
    </row>
    <row r="1833">
      <c r="A1833" s="4" t="inlineStr">
        <is>
          <t>Jellystone Park At Tower Park [Member]</t>
        </is>
      </c>
    </row>
    <row r="1834">
      <c r="A1834" s="3" t="inlineStr">
        <is>
          <t>Real Estate and Accumulated Depreciation [Line Items]</t>
        </is>
      </c>
    </row>
    <row r="1835">
      <c r="A1835" s="4" t="inlineStr">
        <is>
          <t>Encumbrance</t>
        </is>
      </c>
      <c r="C1835" s="6" t="n">
        <v>0</v>
      </c>
    </row>
    <row r="1836">
      <c r="A1836" s="4" t="inlineStr">
        <is>
          <t>Initial Cost to Company, Land</t>
        </is>
      </c>
      <c r="C1836" s="6" t="n">
        <v>2560000</v>
      </c>
    </row>
    <row r="1837">
      <c r="A1837" s="4" t="inlineStr">
        <is>
          <t>Initial Cost to Company, Depreciable Assets</t>
        </is>
      </c>
      <c r="C1837" s="6" t="n">
        <v>29819000</v>
      </c>
    </row>
    <row r="1838">
      <c r="A1838" s="4" t="inlineStr">
        <is>
          <t>Cost Capitalized Subsequent to Acquisition, Land</t>
        </is>
      </c>
      <c r="C1838" s="6" t="n">
        <v>-1000</v>
      </c>
    </row>
    <row r="1839">
      <c r="A1839" s="4" t="inlineStr">
        <is>
          <t>Cost Capitalized Subsequent to Acquisition, Depreciable Assets</t>
        </is>
      </c>
      <c r="C1839" s="6" t="n">
        <v>12877000</v>
      </c>
    </row>
    <row r="1840">
      <c r="A1840" s="4" t="inlineStr">
        <is>
          <t>Carrying Amount, Land</t>
        </is>
      </c>
      <c r="C1840" s="6" t="n">
        <v>2559000</v>
      </c>
    </row>
    <row r="1841">
      <c r="A1841" s="4" t="inlineStr">
        <is>
          <t>Carrying Amount, Depreciable Assets</t>
        </is>
      </c>
      <c r="C1841" s="6" t="n">
        <v>42696000</v>
      </c>
    </row>
    <row r="1842">
      <c r="A1842" s="4" t="inlineStr">
        <is>
          <t>Carrying Amount, Total</t>
        </is>
      </c>
      <c r="C1842" s="6" t="n">
        <v>45255000</v>
      </c>
    </row>
    <row r="1843">
      <c r="A1843" s="4" t="inlineStr">
        <is>
          <t>Accumulated Depreciation</t>
        </is>
      </c>
      <c r="C1843" s="6" t="n">
        <v>-3882000</v>
      </c>
    </row>
    <row r="1844">
      <c r="A1844" s="4" t="inlineStr">
        <is>
          <t>Jellystone Park Of Western New York [Member]</t>
        </is>
      </c>
    </row>
    <row r="1845">
      <c r="A1845" s="3" t="inlineStr">
        <is>
          <t>Real Estate and Accumulated Depreciation [Line Items]</t>
        </is>
      </c>
    </row>
    <row r="1846">
      <c r="A1846" s="4" t="inlineStr">
        <is>
          <t>Encumbrance</t>
        </is>
      </c>
      <c r="C1846" s="6" t="n">
        <v>6398000</v>
      </c>
    </row>
    <row r="1847">
      <c r="A1847" s="4" t="inlineStr">
        <is>
          <t>Initial Cost to Company, Land</t>
        </is>
      </c>
      <c r="C1847" s="6" t="n">
        <v>870000</v>
      </c>
    </row>
    <row r="1848">
      <c r="A1848" s="4" t="inlineStr">
        <is>
          <t>Initial Cost to Company, Depreciable Assets</t>
        </is>
      </c>
      <c r="C1848" s="6" t="n">
        <v>8884000</v>
      </c>
    </row>
    <row r="1849">
      <c r="A1849" s="4" t="inlineStr">
        <is>
          <t>Cost Capitalized Subsequent to Acquisition, Land</t>
        </is>
      </c>
      <c r="C1849" s="6" t="n">
        <v>0</v>
      </c>
    </row>
    <row r="1850">
      <c r="A1850" s="4" t="inlineStr">
        <is>
          <t>Cost Capitalized Subsequent to Acquisition, Depreciable Assets</t>
        </is>
      </c>
      <c r="C1850" s="6" t="n">
        <v>7269000</v>
      </c>
    </row>
    <row r="1851">
      <c r="A1851" s="4" t="inlineStr">
        <is>
          <t>Carrying Amount, Land</t>
        </is>
      </c>
      <c r="C1851" s="6" t="n">
        <v>870000</v>
      </c>
    </row>
    <row r="1852">
      <c r="A1852" s="4" t="inlineStr">
        <is>
          <t>Carrying Amount, Depreciable Assets</t>
        </is>
      </c>
      <c r="C1852" s="6" t="n">
        <v>16153000</v>
      </c>
    </row>
    <row r="1853">
      <c r="A1853" s="4" t="inlineStr">
        <is>
          <t>Carrying Amount, Total</t>
        </is>
      </c>
      <c r="C1853" s="6" t="n">
        <v>17023000</v>
      </c>
    </row>
    <row r="1854">
      <c r="A1854" s="4" t="inlineStr">
        <is>
          <t>Accumulated Depreciation</t>
        </is>
      </c>
      <c r="C1854" s="6" t="n">
        <v>-5107000</v>
      </c>
    </row>
    <row r="1855">
      <c r="A1855" s="4" t="inlineStr">
        <is>
          <t>Kensington Meadows [Member]</t>
        </is>
      </c>
    </row>
    <row r="1856">
      <c r="A1856" s="3" t="inlineStr">
        <is>
          <t>Real Estate and Accumulated Depreciation [Line Items]</t>
        </is>
      </c>
    </row>
    <row r="1857">
      <c r="A1857" s="4" t="inlineStr">
        <is>
          <t>Encumbrance</t>
        </is>
      </c>
      <c r="C1857" s="6" t="n">
        <v>17725000</v>
      </c>
    </row>
    <row r="1858">
      <c r="A1858" s="4" t="inlineStr">
        <is>
          <t>Initial Cost to Company, Land</t>
        </is>
      </c>
      <c r="C1858" s="6" t="n">
        <v>250000</v>
      </c>
    </row>
    <row r="1859">
      <c r="A1859" s="4" t="inlineStr">
        <is>
          <t>Initial Cost to Company, Depreciable Assets</t>
        </is>
      </c>
      <c r="C1859" s="6" t="n">
        <v>2699000</v>
      </c>
    </row>
    <row r="1860">
      <c r="A1860" s="4" t="inlineStr">
        <is>
          <t>Cost Capitalized Subsequent to Acquisition, Land</t>
        </is>
      </c>
      <c r="C1860" s="6" t="n">
        <v>0</v>
      </c>
    </row>
    <row r="1861">
      <c r="A1861" s="4" t="inlineStr">
        <is>
          <t>Cost Capitalized Subsequent to Acquisition, Depreciable Assets</t>
        </is>
      </c>
      <c r="C1861" s="6" t="n">
        <v>9663000</v>
      </c>
    </row>
    <row r="1862">
      <c r="A1862" s="4" t="inlineStr">
        <is>
          <t>Carrying Amount, Land</t>
        </is>
      </c>
      <c r="C1862" s="6" t="n">
        <v>250000</v>
      </c>
    </row>
    <row r="1863">
      <c r="A1863" s="4" t="inlineStr">
        <is>
          <t>Carrying Amount, Depreciable Assets</t>
        </is>
      </c>
      <c r="C1863" s="6" t="n">
        <v>12362000</v>
      </c>
    </row>
    <row r="1864">
      <c r="A1864" s="4" t="inlineStr">
        <is>
          <t>Carrying Amount, Total</t>
        </is>
      </c>
      <c r="C1864" s="6" t="n">
        <v>12612000</v>
      </c>
    </row>
    <row r="1865">
      <c r="A1865" s="4" t="inlineStr">
        <is>
          <t>Accumulated Depreciation</t>
        </is>
      </c>
      <c r="C1865" s="6" t="n">
        <v>-7769000</v>
      </c>
    </row>
    <row r="1866">
      <c r="A1866" s="4" t="inlineStr">
        <is>
          <t>Kimberly Estates [Member]</t>
        </is>
      </c>
    </row>
    <row r="1867">
      <c r="A1867" s="3" t="inlineStr">
        <is>
          <t>Real Estate and Accumulated Depreciation [Line Items]</t>
        </is>
      </c>
    </row>
    <row r="1868">
      <c r="A1868" s="4" t="inlineStr">
        <is>
          <t>Encumbrance</t>
        </is>
      </c>
      <c r="C1868" s="6" t="n">
        <v>0</v>
      </c>
    </row>
    <row r="1869">
      <c r="A1869" s="4" t="inlineStr">
        <is>
          <t>Initial Cost to Company, Land</t>
        </is>
      </c>
      <c r="C1869" s="6" t="n">
        <v>1250000</v>
      </c>
    </row>
    <row r="1870">
      <c r="A1870" s="4" t="inlineStr">
        <is>
          <t>Initial Cost to Company, Depreciable Assets</t>
        </is>
      </c>
      <c r="C1870" s="6" t="n">
        <v>6160000</v>
      </c>
    </row>
    <row r="1871">
      <c r="A1871" s="4" t="inlineStr">
        <is>
          <t>Cost Capitalized Subsequent to Acquisition, Land</t>
        </is>
      </c>
      <c r="C1871" s="6" t="n">
        <v>0</v>
      </c>
    </row>
    <row r="1872">
      <c r="A1872" s="4" t="inlineStr">
        <is>
          <t>Cost Capitalized Subsequent to Acquisition, Depreciable Assets</t>
        </is>
      </c>
      <c r="C1872" s="6" t="n">
        <v>11998000</v>
      </c>
    </row>
    <row r="1873">
      <c r="A1873" s="4" t="inlineStr">
        <is>
          <t>Carrying Amount, Land</t>
        </is>
      </c>
      <c r="C1873" s="6" t="n">
        <v>1250000</v>
      </c>
    </row>
    <row r="1874">
      <c r="A1874" s="4" t="inlineStr">
        <is>
          <t>Carrying Amount, Depreciable Assets</t>
        </is>
      </c>
      <c r="C1874" s="6" t="n">
        <v>18158000</v>
      </c>
    </row>
    <row r="1875">
      <c r="A1875" s="4" t="inlineStr">
        <is>
          <t>Carrying Amount, Total</t>
        </is>
      </c>
      <c r="C1875" s="6" t="n">
        <v>19408000</v>
      </c>
    </row>
    <row r="1876">
      <c r="A1876" s="4" t="inlineStr">
        <is>
          <t>Accumulated Depreciation</t>
        </is>
      </c>
      <c r="C1876" s="6" t="n">
        <v>-3858000</v>
      </c>
    </row>
    <row r="1877">
      <c r="A1877" s="4" t="inlineStr">
        <is>
          <t>King's Court [Member]</t>
        </is>
      </c>
    </row>
    <row r="1878">
      <c r="A1878" s="3" t="inlineStr">
        <is>
          <t>Real Estate and Accumulated Depreciation [Line Items]</t>
        </is>
      </c>
    </row>
    <row r="1879">
      <c r="A1879" s="4" t="inlineStr">
        <is>
          <t>Encumbrance</t>
        </is>
      </c>
      <c r="C1879" s="6" t="n">
        <v>64950000</v>
      </c>
    </row>
    <row r="1880">
      <c r="A1880" s="4" t="inlineStr">
        <is>
          <t>Initial Cost to Company, Land</t>
        </is>
      </c>
      <c r="C1880" s="6" t="n">
        <v>1473000</v>
      </c>
    </row>
    <row r="1881">
      <c r="A1881" s="4" t="inlineStr">
        <is>
          <t>Initial Cost to Company, Depreciable Assets</t>
        </is>
      </c>
      <c r="C1881" s="6" t="n">
        <v>13782000</v>
      </c>
    </row>
    <row r="1882">
      <c r="A1882" s="4" t="inlineStr">
        <is>
          <t>Cost Capitalized Subsequent to Acquisition, Land</t>
        </is>
      </c>
      <c r="C1882" s="6" t="n">
        <v>269000</v>
      </c>
    </row>
    <row r="1883">
      <c r="A1883" s="4" t="inlineStr">
        <is>
          <t>Cost Capitalized Subsequent to Acquisition, Depreciable Assets</t>
        </is>
      </c>
      <c r="C1883" s="6" t="n">
        <v>22744000</v>
      </c>
    </row>
    <row r="1884">
      <c r="A1884" s="4" t="inlineStr">
        <is>
          <t>Carrying Amount, Land</t>
        </is>
      </c>
      <c r="C1884" s="6" t="n">
        <v>1742000</v>
      </c>
    </row>
    <row r="1885">
      <c r="A1885" s="4" t="inlineStr">
        <is>
          <t>Carrying Amount, Depreciable Assets</t>
        </is>
      </c>
      <c r="C1885" s="6" t="n">
        <v>36526000</v>
      </c>
    </row>
    <row r="1886">
      <c r="A1886" s="4" t="inlineStr">
        <is>
          <t>Carrying Amount, Total</t>
        </is>
      </c>
      <c r="C1886" s="6" t="n">
        <v>38268000</v>
      </c>
    </row>
    <row r="1887">
      <c r="A1887" s="4" t="inlineStr">
        <is>
          <t>Accumulated Depreciation</t>
        </is>
      </c>
      <c r="C1887" s="6" t="n">
        <v>-15198000</v>
      </c>
    </row>
    <row r="1888">
      <c r="A1888" s="4" t="inlineStr">
        <is>
          <t>King's Lake [Member]</t>
        </is>
      </c>
    </row>
    <row r="1889">
      <c r="A1889" s="3" t="inlineStr">
        <is>
          <t>Real Estate and Accumulated Depreciation [Line Items]</t>
        </is>
      </c>
    </row>
    <row r="1890">
      <c r="A1890" s="4" t="inlineStr">
        <is>
          <t>Encumbrance</t>
        </is>
      </c>
      <c r="C1890" s="6" t="n">
        <v>8682000</v>
      </c>
    </row>
    <row r="1891">
      <c r="A1891" s="4" t="inlineStr">
        <is>
          <t>Initial Cost to Company, Land</t>
        </is>
      </c>
      <c r="C1891" s="6" t="n">
        <v>280000</v>
      </c>
    </row>
    <row r="1892">
      <c r="A1892" s="4" t="inlineStr">
        <is>
          <t>Initial Cost to Company, Depreciable Assets</t>
        </is>
      </c>
      <c r="C1892" s="6" t="n">
        <v>2542000</v>
      </c>
    </row>
    <row r="1893">
      <c r="A1893" s="4" t="inlineStr">
        <is>
          <t>Cost Capitalized Subsequent to Acquisition, Land</t>
        </is>
      </c>
      <c r="C1893" s="6" t="n">
        <v>0</v>
      </c>
    </row>
    <row r="1894">
      <c r="A1894" s="4" t="inlineStr">
        <is>
          <t>Cost Capitalized Subsequent to Acquisition, Depreciable Assets</t>
        </is>
      </c>
      <c r="C1894" s="6" t="n">
        <v>3097000</v>
      </c>
    </row>
    <row r="1895">
      <c r="A1895" s="4" t="inlineStr">
        <is>
          <t>Carrying Amount, Land</t>
        </is>
      </c>
      <c r="C1895" s="6" t="n">
        <v>280000</v>
      </c>
    </row>
    <row r="1896">
      <c r="A1896" s="4" t="inlineStr">
        <is>
          <t>Carrying Amount, Depreciable Assets</t>
        </is>
      </c>
      <c r="C1896" s="6" t="n">
        <v>5639000</v>
      </c>
    </row>
    <row r="1897">
      <c r="A1897" s="4" t="inlineStr">
        <is>
          <t>Carrying Amount, Total</t>
        </is>
      </c>
      <c r="C1897" s="6" t="n">
        <v>5919000</v>
      </c>
    </row>
    <row r="1898">
      <c r="A1898" s="4" t="inlineStr">
        <is>
          <t>Accumulated Depreciation</t>
        </is>
      </c>
      <c r="C1898" s="6" t="n">
        <v>-3835000</v>
      </c>
    </row>
    <row r="1899">
      <c r="A1899" s="4" t="inlineStr">
        <is>
          <t>Kings Manor [Member]</t>
        </is>
      </c>
    </row>
    <row r="1900">
      <c r="A1900" s="3" t="inlineStr">
        <is>
          <t>Real Estate and Accumulated Depreciation [Line Items]</t>
        </is>
      </c>
    </row>
    <row r="1901">
      <c r="A1901" s="4" t="inlineStr">
        <is>
          <t>Encumbrance</t>
        </is>
      </c>
      <c r="C1901" s="6" t="n">
        <v>0</v>
      </c>
    </row>
    <row r="1902">
      <c r="A1902" s="4" t="inlineStr">
        <is>
          <t>Initial Cost to Company, Land</t>
        </is>
      </c>
      <c r="C1902" s="6" t="n">
        <v>2270000</v>
      </c>
    </row>
    <row r="1903">
      <c r="A1903" s="4" t="inlineStr">
        <is>
          <t>Initial Cost to Company, Depreciable Assets</t>
        </is>
      </c>
      <c r="C1903" s="6" t="n">
        <v>5578000</v>
      </c>
    </row>
    <row r="1904">
      <c r="A1904" s="4" t="inlineStr">
        <is>
          <t>Cost Capitalized Subsequent to Acquisition, Land</t>
        </is>
      </c>
      <c r="C1904" s="6" t="n">
        <v>0</v>
      </c>
    </row>
    <row r="1905">
      <c r="A1905" s="4" t="inlineStr">
        <is>
          <t>Cost Capitalized Subsequent to Acquisition, Depreciable Assets</t>
        </is>
      </c>
      <c r="C1905" s="6" t="n">
        <v>5592000</v>
      </c>
    </row>
    <row r="1906">
      <c r="A1906" s="4" t="inlineStr">
        <is>
          <t>Carrying Amount, Land</t>
        </is>
      </c>
      <c r="C1906" s="6" t="n">
        <v>2270000</v>
      </c>
    </row>
    <row r="1907">
      <c r="A1907" s="4" t="inlineStr">
        <is>
          <t>Carrying Amount, Depreciable Assets</t>
        </is>
      </c>
      <c r="C1907" s="6" t="n">
        <v>11170000</v>
      </c>
    </row>
    <row r="1908">
      <c r="A1908" s="4" t="inlineStr">
        <is>
          <t>Carrying Amount, Total</t>
        </is>
      </c>
      <c r="C1908" s="6" t="n">
        <v>13440000</v>
      </c>
    </row>
    <row r="1909">
      <c r="A1909" s="4" t="inlineStr">
        <is>
          <t>Accumulated Depreciation</t>
        </is>
      </c>
      <c r="C1909" s="6" t="n">
        <v>-1887000</v>
      </c>
    </row>
    <row r="1910">
      <c r="A1910" s="4" t="inlineStr">
        <is>
          <t>King's Pointe [Member]</t>
        </is>
      </c>
    </row>
    <row r="1911">
      <c r="A1911" s="3" t="inlineStr">
        <is>
          <t>Real Estate and Accumulated Depreciation [Line Items]</t>
        </is>
      </c>
    </row>
    <row r="1912">
      <c r="A1912" s="4" t="inlineStr">
        <is>
          <t>Encumbrance</t>
        </is>
      </c>
      <c r="C1912" s="6" t="n">
        <v>7704000</v>
      </c>
    </row>
    <row r="1913">
      <c r="A1913" s="4" t="inlineStr">
        <is>
          <t>Initial Cost to Company, Land</t>
        </is>
      </c>
      <c r="C1913" s="6" t="n">
        <v>510000</v>
      </c>
    </row>
    <row r="1914">
      <c r="A1914" s="4" t="inlineStr">
        <is>
          <t>Initial Cost to Company, Depreciable Assets</t>
        </is>
      </c>
      <c r="C1914" s="6" t="n">
        <v>16763000</v>
      </c>
    </row>
    <row r="1915">
      <c r="A1915" s="4" t="inlineStr">
        <is>
          <t>Cost Capitalized Subsequent to Acquisition, Land</t>
        </is>
      </c>
      <c r="C1915" s="6" t="n">
        <v>0</v>
      </c>
    </row>
    <row r="1916">
      <c r="A1916" s="4" t="inlineStr">
        <is>
          <t>Cost Capitalized Subsequent to Acquisition, Depreciable Assets</t>
        </is>
      </c>
      <c r="C1916" s="6" t="n">
        <v>548000</v>
      </c>
    </row>
    <row r="1917">
      <c r="A1917" s="4" t="inlineStr">
        <is>
          <t>Carrying Amount, Land</t>
        </is>
      </c>
      <c r="C1917" s="6" t="n">
        <v>510000</v>
      </c>
    </row>
    <row r="1918">
      <c r="A1918" s="4" t="inlineStr">
        <is>
          <t>Carrying Amount, Depreciable Assets</t>
        </is>
      </c>
      <c r="C1918" s="6" t="n">
        <v>17311000</v>
      </c>
    </row>
    <row r="1919">
      <c r="A1919" s="4" t="inlineStr">
        <is>
          <t>Carrying Amount, Total</t>
        </is>
      </c>
      <c r="C1919" s="6" t="n">
        <v>17821000</v>
      </c>
    </row>
    <row r="1920">
      <c r="A1920" s="4" t="inlineStr">
        <is>
          <t>Accumulated Depreciation</t>
        </is>
      </c>
      <c r="C1920" s="6" t="n">
        <v>-3263000</v>
      </c>
    </row>
    <row r="1921">
      <c r="A1921" s="4" t="inlineStr">
        <is>
          <t>Kissimmee Gardens [Member]</t>
        </is>
      </c>
    </row>
    <row r="1922">
      <c r="A1922" s="3" t="inlineStr">
        <is>
          <t>Real Estate and Accumulated Depreciation [Line Items]</t>
        </is>
      </c>
    </row>
    <row r="1923">
      <c r="A1923" s="4" t="inlineStr">
        <is>
          <t>Encumbrance</t>
        </is>
      </c>
      <c r="C1923" s="6" t="n">
        <v>0</v>
      </c>
    </row>
    <row r="1924">
      <c r="A1924" s="4" t="inlineStr">
        <is>
          <t>Initial Cost to Company, Land</t>
        </is>
      </c>
      <c r="C1924" s="6" t="n">
        <v>3270000</v>
      </c>
    </row>
    <row r="1925">
      <c r="A1925" s="4" t="inlineStr">
        <is>
          <t>Initial Cost to Company, Depreciable Assets</t>
        </is>
      </c>
      <c r="C1925" s="6" t="n">
        <v>14402000</v>
      </c>
    </row>
    <row r="1926">
      <c r="A1926" s="4" t="inlineStr">
        <is>
          <t>Cost Capitalized Subsequent to Acquisition, Land</t>
        </is>
      </c>
      <c r="C1926" s="6" t="n">
        <v>0</v>
      </c>
    </row>
    <row r="1927">
      <c r="A1927" s="4" t="inlineStr">
        <is>
          <t>Cost Capitalized Subsequent to Acquisition, Depreciable Assets</t>
        </is>
      </c>
      <c r="C1927" s="6" t="n">
        <v>1685000</v>
      </c>
    </row>
    <row r="1928">
      <c r="A1928" s="4" t="inlineStr">
        <is>
          <t>Carrying Amount, Land</t>
        </is>
      </c>
      <c r="C1928" s="6" t="n">
        <v>3270000</v>
      </c>
    </row>
    <row r="1929">
      <c r="A1929" s="4" t="inlineStr">
        <is>
          <t>Carrying Amount, Depreciable Assets</t>
        </is>
      </c>
      <c r="C1929" s="6" t="n">
        <v>16087000</v>
      </c>
    </row>
    <row r="1930">
      <c r="A1930" s="4" t="inlineStr">
        <is>
          <t>Carrying Amount, Total</t>
        </is>
      </c>
      <c r="C1930" s="6" t="n">
        <v>19357000</v>
      </c>
    </row>
    <row r="1931">
      <c r="A1931" s="4" t="inlineStr">
        <is>
          <t>Accumulated Depreciation</t>
        </is>
      </c>
      <c r="C1931" s="6" t="n">
        <v>-2486000</v>
      </c>
    </row>
    <row r="1932">
      <c r="A1932" s="4" t="inlineStr">
        <is>
          <t>Kissimmee South RV Resort [Member]</t>
        </is>
      </c>
    </row>
    <row r="1933">
      <c r="A1933" s="3" t="inlineStr">
        <is>
          <t>Real Estate and Accumulated Depreciation [Line Items]</t>
        </is>
      </c>
    </row>
    <row r="1934">
      <c r="A1934" s="4" t="inlineStr">
        <is>
          <t>Encumbrance</t>
        </is>
      </c>
      <c r="C1934" s="6" t="n">
        <v>0</v>
      </c>
    </row>
    <row r="1935">
      <c r="A1935" s="4" t="inlineStr">
        <is>
          <t>Initial Cost to Company, Land</t>
        </is>
      </c>
      <c r="C1935" s="6" t="n">
        <v>3740000</v>
      </c>
    </row>
    <row r="1936">
      <c r="A1936" s="4" t="inlineStr">
        <is>
          <t>Initial Cost to Company, Depreciable Assets</t>
        </is>
      </c>
      <c r="C1936" s="6" t="n">
        <v>6819000</v>
      </c>
    </row>
    <row r="1937">
      <c r="A1937" s="4" t="inlineStr">
        <is>
          <t>Cost Capitalized Subsequent to Acquisition, Land</t>
        </is>
      </c>
      <c r="C1937" s="6" t="n">
        <v>0</v>
      </c>
    </row>
    <row r="1938">
      <c r="A1938" s="4" t="inlineStr">
        <is>
          <t>Cost Capitalized Subsequent to Acquisition, Depreciable Assets</t>
        </is>
      </c>
      <c r="C1938" s="6" t="n">
        <v>5099000</v>
      </c>
    </row>
    <row r="1939">
      <c r="A1939" s="4" t="inlineStr">
        <is>
          <t>Carrying Amount, Land</t>
        </is>
      </c>
      <c r="C1939" s="6" t="n">
        <v>3740000</v>
      </c>
    </row>
    <row r="1940">
      <c r="A1940" s="4" t="inlineStr">
        <is>
          <t>Carrying Amount, Depreciable Assets</t>
        </is>
      </c>
      <c r="C1940" s="6" t="n">
        <v>11918000</v>
      </c>
    </row>
    <row r="1941">
      <c r="A1941" s="4" t="inlineStr">
        <is>
          <t>Carrying Amount, Total</t>
        </is>
      </c>
      <c r="C1941" s="6" t="n">
        <v>15658000</v>
      </c>
    </row>
    <row r="1942">
      <c r="A1942" s="4" t="inlineStr">
        <is>
          <t>Accumulated Depreciation</t>
        </is>
      </c>
      <c r="C1942" s="6" t="n">
        <v>-1687000</v>
      </c>
    </row>
    <row r="1943">
      <c r="A1943" s="4" t="inlineStr">
        <is>
          <t>Knollwood Estates [Member]</t>
        </is>
      </c>
    </row>
    <row r="1944">
      <c r="A1944" s="3" t="inlineStr">
        <is>
          <t>Real Estate and Accumulated Depreciation [Line Items]</t>
        </is>
      </c>
    </row>
    <row r="1945">
      <c r="A1945" s="4" t="inlineStr">
        <is>
          <t>Encumbrance</t>
        </is>
      </c>
      <c r="C1945" s="6" t="n">
        <v>9225000</v>
      </c>
    </row>
    <row r="1946">
      <c r="A1946" s="4" t="inlineStr">
        <is>
          <t>Initial Cost to Company, Land</t>
        </is>
      </c>
      <c r="C1946" s="6" t="n">
        <v>400000</v>
      </c>
    </row>
    <row r="1947">
      <c r="A1947" s="4" t="inlineStr">
        <is>
          <t>Initial Cost to Company, Depreciable Assets</t>
        </is>
      </c>
      <c r="C1947" s="6" t="n">
        <v>4061000</v>
      </c>
    </row>
    <row r="1948">
      <c r="A1948" s="4" t="inlineStr">
        <is>
          <t>Cost Capitalized Subsequent to Acquisition, Land</t>
        </is>
      </c>
      <c r="C1948" s="6" t="n">
        <v>0</v>
      </c>
    </row>
    <row r="1949">
      <c r="A1949" s="4" t="inlineStr">
        <is>
          <t>Cost Capitalized Subsequent to Acquisition, Depreciable Assets</t>
        </is>
      </c>
      <c r="C1949" s="6" t="n">
        <v>3364000</v>
      </c>
    </row>
    <row r="1950">
      <c r="A1950" s="4" t="inlineStr">
        <is>
          <t>Carrying Amount, Land</t>
        </is>
      </c>
      <c r="C1950" s="6" t="n">
        <v>400000</v>
      </c>
    </row>
    <row r="1951">
      <c r="A1951" s="4" t="inlineStr">
        <is>
          <t>Carrying Amount, Depreciable Assets</t>
        </is>
      </c>
      <c r="C1951" s="6" t="n">
        <v>7425000</v>
      </c>
    </row>
    <row r="1952">
      <c r="A1952" s="4" t="inlineStr">
        <is>
          <t>Carrying Amount, Total</t>
        </is>
      </c>
      <c r="C1952" s="6" t="n">
        <v>7825000</v>
      </c>
    </row>
    <row r="1953">
      <c r="A1953" s="4" t="inlineStr">
        <is>
          <t>Accumulated Depreciation</t>
        </is>
      </c>
      <c r="C1953" s="6" t="n">
        <v>-4222000</v>
      </c>
    </row>
    <row r="1954">
      <c r="A1954" s="4" t="inlineStr">
        <is>
          <t>La Casa Blanca [Member]</t>
        </is>
      </c>
    </row>
    <row r="1955">
      <c r="A1955" s="3" t="inlineStr">
        <is>
          <t>Real Estate and Accumulated Depreciation [Line Items]</t>
        </is>
      </c>
    </row>
    <row r="1956">
      <c r="A1956" s="4" t="inlineStr">
        <is>
          <t>Encumbrance</t>
        </is>
      </c>
      <c r="C1956" s="6" t="n">
        <v>0</v>
      </c>
    </row>
    <row r="1957">
      <c r="A1957" s="4" t="inlineStr">
        <is>
          <t>Initial Cost to Company, Land</t>
        </is>
      </c>
      <c r="C1957" s="6" t="n">
        <v>4370000</v>
      </c>
    </row>
    <row r="1958">
      <c r="A1958" s="4" t="inlineStr">
        <is>
          <t>Initial Cost to Company, Depreciable Assets</t>
        </is>
      </c>
      <c r="C1958" s="6" t="n">
        <v>14142000</v>
      </c>
    </row>
    <row r="1959">
      <c r="A1959" s="4" t="inlineStr">
        <is>
          <t>Cost Capitalized Subsequent to Acquisition, Land</t>
        </is>
      </c>
      <c r="C1959" s="6" t="n">
        <v>0</v>
      </c>
    </row>
    <row r="1960">
      <c r="A1960" s="4" t="inlineStr">
        <is>
          <t>Cost Capitalized Subsequent to Acquisition, Depreciable Assets</t>
        </is>
      </c>
      <c r="C1960" s="6" t="n">
        <v>695000</v>
      </c>
    </row>
    <row r="1961">
      <c r="A1961" s="4" t="inlineStr">
        <is>
          <t>Carrying Amount, Land</t>
        </is>
      </c>
      <c r="C1961" s="6" t="n">
        <v>4370000</v>
      </c>
    </row>
    <row r="1962">
      <c r="A1962" s="4" t="inlineStr">
        <is>
          <t>Carrying Amount, Depreciable Assets</t>
        </is>
      </c>
      <c r="C1962" s="6" t="n">
        <v>14837000</v>
      </c>
    </row>
    <row r="1963">
      <c r="A1963" s="4" t="inlineStr">
        <is>
          <t>Carrying Amount, Total</t>
        </is>
      </c>
      <c r="C1963" s="6" t="n">
        <v>19207000</v>
      </c>
    </row>
    <row r="1964">
      <c r="A1964" s="4" t="inlineStr">
        <is>
          <t>Accumulated Depreciation</t>
        </is>
      </c>
      <c r="C1964" s="6" t="n">
        <v>-3351000</v>
      </c>
    </row>
    <row r="1965">
      <c r="A1965" s="4" t="inlineStr">
        <is>
          <t>La Costa Village [Member]</t>
        </is>
      </c>
    </row>
    <row r="1966">
      <c r="A1966" s="3" t="inlineStr">
        <is>
          <t>Real Estate and Accumulated Depreciation [Line Items]</t>
        </is>
      </c>
    </row>
    <row r="1967">
      <c r="A1967" s="4" t="inlineStr">
        <is>
          <t>Encumbrance</t>
        </is>
      </c>
      <c r="C1967" s="6" t="n">
        <v>50166000</v>
      </c>
    </row>
    <row r="1968">
      <c r="A1968" s="4" t="inlineStr">
        <is>
          <t>Initial Cost to Company, Land</t>
        </is>
      </c>
      <c r="C1968" s="6" t="n">
        <v>3640000</v>
      </c>
    </row>
    <row r="1969">
      <c r="A1969" s="4" t="inlineStr">
        <is>
          <t>Initial Cost to Company, Depreciable Assets</t>
        </is>
      </c>
      <c r="C1969" s="6" t="n">
        <v>62315000</v>
      </c>
    </row>
    <row r="1970">
      <c r="A1970" s="4" t="inlineStr">
        <is>
          <t>Cost Capitalized Subsequent to Acquisition, Land</t>
        </is>
      </c>
      <c r="C1970" s="6" t="n">
        <v>0</v>
      </c>
    </row>
    <row r="1971">
      <c r="A1971" s="4" t="inlineStr">
        <is>
          <t>Cost Capitalized Subsequent to Acquisition, Depreciable Assets</t>
        </is>
      </c>
      <c r="C1971" s="6" t="n">
        <v>2276000</v>
      </c>
    </row>
    <row r="1972">
      <c r="A1972" s="4" t="inlineStr">
        <is>
          <t>Carrying Amount, Land</t>
        </is>
      </c>
      <c r="C1972" s="6" t="n">
        <v>3640000</v>
      </c>
    </row>
    <row r="1973">
      <c r="A1973" s="4" t="inlineStr">
        <is>
          <t>Carrying Amount, Depreciable Assets</t>
        </is>
      </c>
      <c r="C1973" s="6" t="n">
        <v>64591000</v>
      </c>
    </row>
    <row r="1974">
      <c r="A1974" s="4" t="inlineStr">
        <is>
          <t>Carrying Amount, Total</t>
        </is>
      </c>
      <c r="C1974" s="6" t="n">
        <v>68231000</v>
      </c>
    </row>
    <row r="1975">
      <c r="A1975" s="4" t="inlineStr">
        <is>
          <t>Accumulated Depreciation</t>
        </is>
      </c>
      <c r="C1975" s="6" t="n">
        <v>-12131000</v>
      </c>
    </row>
    <row r="1976">
      <c r="A1976" s="4" t="inlineStr">
        <is>
          <t>La Hacienda RV Resort [Member]</t>
        </is>
      </c>
    </row>
    <row r="1977">
      <c r="A1977" s="3" t="inlineStr">
        <is>
          <t>Real Estate and Accumulated Depreciation [Line Items]</t>
        </is>
      </c>
    </row>
    <row r="1978">
      <c r="A1978" s="4" t="inlineStr">
        <is>
          <t>Encumbrance</t>
        </is>
      </c>
      <c r="C1978" s="6" t="n">
        <v>0</v>
      </c>
    </row>
    <row r="1979">
      <c r="A1979" s="4" t="inlineStr">
        <is>
          <t>Initial Cost to Company, Land</t>
        </is>
      </c>
      <c r="C1979" s="6" t="n">
        <v>3670000</v>
      </c>
    </row>
    <row r="1980">
      <c r="A1980" s="4" t="inlineStr">
        <is>
          <t>Initial Cost to Company, Depreciable Assets</t>
        </is>
      </c>
      <c r="C1980" s="6" t="n">
        <v>22225000</v>
      </c>
    </row>
    <row r="1981">
      <c r="A1981" s="4" t="inlineStr">
        <is>
          <t>Cost Capitalized Subsequent to Acquisition, Land</t>
        </is>
      </c>
      <c r="C1981" s="6" t="n">
        <v>0</v>
      </c>
    </row>
    <row r="1982">
      <c r="A1982" s="4" t="inlineStr">
        <is>
          <t>Cost Capitalized Subsequent to Acquisition, Depreciable Assets</t>
        </is>
      </c>
      <c r="C1982" s="6" t="n">
        <v>1024000</v>
      </c>
    </row>
    <row r="1983">
      <c r="A1983" s="4" t="inlineStr">
        <is>
          <t>Carrying Amount, Land</t>
        </is>
      </c>
      <c r="C1983" s="6" t="n">
        <v>3670000</v>
      </c>
    </row>
    <row r="1984">
      <c r="A1984" s="4" t="inlineStr">
        <is>
          <t>Carrying Amount, Depreciable Assets</t>
        </is>
      </c>
      <c r="C1984" s="6" t="n">
        <v>23249000</v>
      </c>
    </row>
    <row r="1985">
      <c r="A1985" s="4" t="inlineStr">
        <is>
          <t>Carrying Amount, Total</t>
        </is>
      </c>
      <c r="C1985" s="6" t="n">
        <v>26919000</v>
      </c>
    </row>
    <row r="1986">
      <c r="A1986" s="4" t="inlineStr">
        <is>
          <t>Accumulated Depreciation</t>
        </is>
      </c>
      <c r="C1986" s="6" t="n">
        <v>-5367000</v>
      </c>
    </row>
    <row r="1987">
      <c r="A1987" s="4" t="inlineStr">
        <is>
          <t>Lafayette Place [Member]</t>
        </is>
      </c>
    </row>
    <row r="1988">
      <c r="A1988" s="3" t="inlineStr">
        <is>
          <t>Real Estate and Accumulated Depreciation [Line Items]</t>
        </is>
      </c>
    </row>
    <row r="1989">
      <c r="A1989" s="4" t="inlineStr">
        <is>
          <t>Encumbrance</t>
        </is>
      </c>
      <c r="C1989" s="6" t="n">
        <v>13183000</v>
      </c>
    </row>
    <row r="1990">
      <c r="A1990" s="4" t="inlineStr">
        <is>
          <t>Initial Cost to Company, Land</t>
        </is>
      </c>
      <c r="C1990" s="6" t="n">
        <v>669000</v>
      </c>
    </row>
    <row r="1991">
      <c r="A1991" s="4" t="inlineStr">
        <is>
          <t>Initial Cost to Company, Depreciable Assets</t>
        </is>
      </c>
      <c r="C1991" s="6" t="n">
        <v>5979000</v>
      </c>
    </row>
    <row r="1992">
      <c r="A1992" s="4" t="inlineStr">
        <is>
          <t>Cost Capitalized Subsequent to Acquisition, Land</t>
        </is>
      </c>
      <c r="C1992" s="6" t="n">
        <v>0</v>
      </c>
    </row>
    <row r="1993">
      <c r="A1993" s="4" t="inlineStr">
        <is>
          <t>Cost Capitalized Subsequent to Acquisition, Depreciable Assets</t>
        </is>
      </c>
      <c r="C1993" s="6" t="n">
        <v>8090000</v>
      </c>
    </row>
    <row r="1994">
      <c r="A1994" s="4" t="inlineStr">
        <is>
          <t>Carrying Amount, Land</t>
        </is>
      </c>
      <c r="C1994" s="6" t="n">
        <v>669000</v>
      </c>
    </row>
    <row r="1995">
      <c r="A1995" s="4" t="inlineStr">
        <is>
          <t>Carrying Amount, Depreciable Assets</t>
        </is>
      </c>
      <c r="C1995" s="6" t="n">
        <v>14069000</v>
      </c>
    </row>
    <row r="1996">
      <c r="A1996" s="4" t="inlineStr">
        <is>
          <t>Carrying Amount, Total</t>
        </is>
      </c>
      <c r="C1996" s="6" t="n">
        <v>14738000</v>
      </c>
    </row>
    <row r="1997">
      <c r="A1997" s="4" t="inlineStr">
        <is>
          <t>Accumulated Depreciation</t>
        </is>
      </c>
      <c r="C1997" s="6" t="n">
        <v>-8443000</v>
      </c>
    </row>
    <row r="1998">
      <c r="A1998" s="4" t="inlineStr">
        <is>
          <t>Lafontaine RV Resort &amp; Campground [Member]</t>
        </is>
      </c>
    </row>
    <row r="1999">
      <c r="A1999" s="3" t="inlineStr">
        <is>
          <t>Real Estate and Accumulated Depreciation [Line Items]</t>
        </is>
      </c>
    </row>
    <row r="2000">
      <c r="A2000" s="4" t="inlineStr">
        <is>
          <t>Encumbrance</t>
        </is>
      </c>
      <c r="C2000" s="6" t="n">
        <v>0</v>
      </c>
    </row>
    <row r="2001">
      <c r="A2001" s="4" t="inlineStr">
        <is>
          <t>Initial Cost to Company, Land</t>
        </is>
      </c>
      <c r="C2001" s="6" t="n">
        <v>1290000</v>
      </c>
    </row>
    <row r="2002">
      <c r="A2002" s="4" t="inlineStr">
        <is>
          <t>Initial Cost to Company, Depreciable Assets</t>
        </is>
      </c>
      <c r="C2002" s="6" t="n">
        <v>2075000</v>
      </c>
    </row>
    <row r="2003">
      <c r="A2003" s="4" t="inlineStr">
        <is>
          <t>Cost Capitalized Subsequent to Acquisition, Land</t>
        </is>
      </c>
      <c r="C2003" s="6" t="n">
        <v>-3000</v>
      </c>
    </row>
    <row r="2004">
      <c r="A2004" s="4" t="inlineStr">
        <is>
          <t>Cost Capitalized Subsequent to Acquisition, Depreciable Assets</t>
        </is>
      </c>
      <c r="C2004" s="6" t="n">
        <v>2634000</v>
      </c>
    </row>
    <row r="2005">
      <c r="A2005" s="4" t="inlineStr">
        <is>
          <t>Carrying Amount, Land</t>
        </is>
      </c>
      <c r="C2005" s="6" t="n">
        <v>1287000</v>
      </c>
    </row>
    <row r="2006">
      <c r="A2006" s="4" t="inlineStr">
        <is>
          <t>Carrying Amount, Depreciable Assets</t>
        </is>
      </c>
      <c r="C2006" s="6" t="n">
        <v>4709000</v>
      </c>
    </row>
    <row r="2007">
      <c r="A2007" s="4" t="inlineStr">
        <is>
          <t>Carrying Amount, Total</t>
        </is>
      </c>
      <c r="C2007" s="6" t="n">
        <v>5996000</v>
      </c>
    </row>
    <row r="2008">
      <c r="A2008" s="4" t="inlineStr">
        <is>
          <t>Accumulated Depreciation</t>
        </is>
      </c>
      <c r="C2008" s="6" t="n">
        <v>-564000</v>
      </c>
    </row>
    <row r="2009">
      <c r="A2009" s="4" t="inlineStr">
        <is>
          <t>Lake Avenue RV Resort &amp; Campground [Member]</t>
        </is>
      </c>
    </row>
    <row r="2010">
      <c r="A2010" s="3" t="inlineStr">
        <is>
          <t>Real Estate and Accumulated Depreciation [Line Items]</t>
        </is>
      </c>
    </row>
    <row r="2011">
      <c r="A2011" s="4" t="inlineStr">
        <is>
          <t>Encumbrance</t>
        </is>
      </c>
      <c r="C2011" s="6" t="n">
        <v>0</v>
      </c>
    </row>
    <row r="2012">
      <c r="A2012" s="4" t="inlineStr">
        <is>
          <t>Initial Cost to Company, Land</t>
        </is>
      </c>
      <c r="C2012" s="6" t="n">
        <v>670000</v>
      </c>
    </row>
    <row r="2013">
      <c r="A2013" s="4" t="inlineStr">
        <is>
          <t>Initial Cost to Company, Depreciable Assets</t>
        </is>
      </c>
      <c r="C2013" s="6" t="n">
        <v>1290000</v>
      </c>
    </row>
    <row r="2014">
      <c r="A2014" s="4" t="inlineStr">
        <is>
          <t>Cost Capitalized Subsequent to Acquisition, Land</t>
        </is>
      </c>
      <c r="C2014" s="6" t="n">
        <v>-2000</v>
      </c>
    </row>
    <row r="2015">
      <c r="A2015" s="4" t="inlineStr">
        <is>
          <t>Cost Capitalized Subsequent to Acquisition, Depreciable Assets</t>
        </is>
      </c>
      <c r="C2015" s="6" t="n">
        <v>1071000</v>
      </c>
    </row>
    <row r="2016">
      <c r="A2016" s="4" t="inlineStr">
        <is>
          <t>Carrying Amount, Land</t>
        </is>
      </c>
      <c r="C2016" s="6" t="n">
        <v>668000</v>
      </c>
    </row>
    <row r="2017">
      <c r="A2017" s="4" t="inlineStr">
        <is>
          <t>Carrying Amount, Depreciable Assets</t>
        </is>
      </c>
      <c r="C2017" s="6" t="n">
        <v>2361000</v>
      </c>
    </row>
    <row r="2018">
      <c r="A2018" s="4" t="inlineStr">
        <is>
          <t>Carrying Amount, Total</t>
        </is>
      </c>
      <c r="C2018" s="6" t="n">
        <v>3029000</v>
      </c>
    </row>
    <row r="2019">
      <c r="A2019" s="4" t="inlineStr">
        <is>
          <t>Accumulated Depreciation</t>
        </is>
      </c>
      <c r="C2019" s="6" t="n">
        <v>-331000</v>
      </c>
    </row>
    <row r="2020">
      <c r="A2020" s="4" t="inlineStr">
        <is>
          <t>Lake In Wood [Member]</t>
        </is>
      </c>
    </row>
    <row r="2021">
      <c r="A2021" s="3" t="inlineStr">
        <is>
          <t>Real Estate and Accumulated Depreciation [Line Items]</t>
        </is>
      </c>
    </row>
    <row r="2022">
      <c r="A2022" s="4" t="inlineStr">
        <is>
          <t>Encumbrance</t>
        </is>
      </c>
      <c r="C2022" s="6" t="n">
        <v>9850000</v>
      </c>
    </row>
    <row r="2023">
      <c r="A2023" s="4" t="inlineStr">
        <is>
          <t>Initial Cost to Company, Land</t>
        </is>
      </c>
      <c r="C2023" s="6" t="n">
        <v>7360000</v>
      </c>
    </row>
    <row r="2024">
      <c r="A2024" s="4" t="inlineStr">
        <is>
          <t>Initial Cost to Company, Depreciable Assets</t>
        </is>
      </c>
      <c r="C2024" s="6" t="n">
        <v>7097000</v>
      </c>
    </row>
    <row r="2025">
      <c r="A2025" s="4" t="inlineStr">
        <is>
          <t>Cost Capitalized Subsequent to Acquisition, Land</t>
        </is>
      </c>
      <c r="C2025" s="6" t="n">
        <v>0</v>
      </c>
    </row>
    <row r="2026">
      <c r="A2026" s="4" t="inlineStr">
        <is>
          <t>Cost Capitalized Subsequent to Acquisition, Depreciable Assets</t>
        </is>
      </c>
      <c r="C2026" s="6" t="n">
        <v>3163000</v>
      </c>
    </row>
    <row r="2027">
      <c r="A2027" s="4" t="inlineStr">
        <is>
          <t>Carrying Amount, Land</t>
        </is>
      </c>
      <c r="C2027" s="6" t="n">
        <v>7360000</v>
      </c>
    </row>
    <row r="2028">
      <c r="A2028" s="4" t="inlineStr">
        <is>
          <t>Carrying Amount, Depreciable Assets</t>
        </is>
      </c>
      <c r="C2028" s="6" t="n">
        <v>10260000</v>
      </c>
    </row>
    <row r="2029">
      <c r="A2029" s="4" t="inlineStr">
        <is>
          <t>Carrying Amount, Total</t>
        </is>
      </c>
      <c r="C2029" s="6" t="n">
        <v>17620000</v>
      </c>
    </row>
    <row r="2030">
      <c r="A2030" s="4" t="inlineStr">
        <is>
          <t>Accumulated Depreciation</t>
        </is>
      </c>
      <c r="C2030" s="6" t="n">
        <v>-3081000</v>
      </c>
    </row>
    <row r="2031">
      <c r="A2031" s="4" t="inlineStr">
        <is>
          <t>Lake Josephine RV Resort [Member]</t>
        </is>
      </c>
    </row>
    <row r="2032">
      <c r="A2032" s="3" t="inlineStr">
        <is>
          <t>Real Estate and Accumulated Depreciation [Line Items]</t>
        </is>
      </c>
    </row>
    <row r="2033">
      <c r="A2033" s="4" t="inlineStr">
        <is>
          <t>Encumbrance</t>
        </is>
      </c>
      <c r="C2033" s="6" t="n">
        <v>0</v>
      </c>
    </row>
    <row r="2034">
      <c r="A2034" s="4" t="inlineStr">
        <is>
          <t>Initial Cost to Company, Land</t>
        </is>
      </c>
      <c r="C2034" s="6" t="n">
        <v>490000</v>
      </c>
    </row>
    <row r="2035">
      <c r="A2035" s="4" t="inlineStr">
        <is>
          <t>Initial Cost to Company, Depreciable Assets</t>
        </is>
      </c>
      <c r="C2035" s="6" t="n">
        <v>2830000</v>
      </c>
    </row>
    <row r="2036">
      <c r="A2036" s="4" t="inlineStr">
        <is>
          <t>Cost Capitalized Subsequent to Acquisition, Land</t>
        </is>
      </c>
      <c r="C2036" s="6" t="n">
        <v>0</v>
      </c>
    </row>
    <row r="2037">
      <c r="A2037" s="4" t="inlineStr">
        <is>
          <t>Cost Capitalized Subsequent to Acquisition, Depreciable Assets</t>
        </is>
      </c>
      <c r="C2037" s="6" t="n">
        <v>1731000</v>
      </c>
    </row>
    <row r="2038">
      <c r="A2038" s="4" t="inlineStr">
        <is>
          <t>Carrying Amount, Land</t>
        </is>
      </c>
      <c r="C2038" s="6" t="n">
        <v>490000</v>
      </c>
    </row>
    <row r="2039">
      <c r="A2039" s="4" t="inlineStr">
        <is>
          <t>Carrying Amount, Depreciable Assets</t>
        </is>
      </c>
      <c r="C2039" s="6" t="n">
        <v>4561000</v>
      </c>
    </row>
    <row r="2040">
      <c r="A2040" s="4" t="inlineStr">
        <is>
          <t>Carrying Amount, Total</t>
        </is>
      </c>
      <c r="C2040" s="6" t="n">
        <v>5051000</v>
      </c>
    </row>
    <row r="2041">
      <c r="A2041" s="4" t="inlineStr">
        <is>
          <t>Accumulated Depreciation</t>
        </is>
      </c>
      <c r="C2041" s="6" t="n">
        <v>-477000</v>
      </c>
    </row>
    <row r="2042">
      <c r="A2042" s="4" t="inlineStr">
        <is>
          <t>Lake Juliana [Member]</t>
        </is>
      </c>
    </row>
    <row r="2043">
      <c r="A2043" s="3" t="inlineStr">
        <is>
          <t>Real Estate and Accumulated Depreciation [Line Items]</t>
        </is>
      </c>
    </row>
    <row r="2044">
      <c r="A2044" s="4" t="inlineStr">
        <is>
          <t>Encumbrance</t>
        </is>
      </c>
      <c r="C2044" s="6" t="n">
        <v>0</v>
      </c>
    </row>
    <row r="2045">
      <c r="A2045" s="4" t="inlineStr">
        <is>
          <t>Initial Cost to Company, Land</t>
        </is>
      </c>
      <c r="C2045" s="6" t="n">
        <v>335000</v>
      </c>
    </row>
    <row r="2046">
      <c r="A2046" s="4" t="inlineStr">
        <is>
          <t>Initial Cost to Company, Depreciable Assets</t>
        </is>
      </c>
      <c r="C2046" s="6" t="n">
        <v>3048000</v>
      </c>
    </row>
    <row r="2047">
      <c r="A2047" s="4" t="inlineStr">
        <is>
          <t>Cost Capitalized Subsequent to Acquisition, Land</t>
        </is>
      </c>
      <c r="C2047" s="6" t="n">
        <v>0</v>
      </c>
    </row>
    <row r="2048">
      <c r="A2048" s="4" t="inlineStr">
        <is>
          <t>Cost Capitalized Subsequent to Acquisition, Depreciable Assets</t>
        </is>
      </c>
      <c r="C2048" s="6" t="n">
        <v>1913000</v>
      </c>
    </row>
    <row r="2049">
      <c r="A2049" s="4" t="inlineStr">
        <is>
          <t>Carrying Amount, Land</t>
        </is>
      </c>
      <c r="C2049" s="6" t="n">
        <v>335000</v>
      </c>
    </row>
    <row r="2050">
      <c r="A2050" s="4" t="inlineStr">
        <is>
          <t>Carrying Amount, Depreciable Assets</t>
        </is>
      </c>
      <c r="C2050" s="6" t="n">
        <v>4961000</v>
      </c>
    </row>
    <row r="2051">
      <c r="A2051" s="4" t="inlineStr">
        <is>
          <t>Carrying Amount, Total</t>
        </is>
      </c>
      <c r="C2051" s="6" t="n">
        <v>5296000</v>
      </c>
    </row>
    <row r="2052">
      <c r="A2052" s="4" t="inlineStr">
        <is>
          <t>Accumulated Depreciation</t>
        </is>
      </c>
      <c r="C2052" s="6" t="n">
        <v>-3514000</v>
      </c>
    </row>
    <row r="2053">
      <c r="A2053" s="4" t="inlineStr">
        <is>
          <t>Lake Pointe Village [Member]</t>
        </is>
      </c>
    </row>
    <row r="2054">
      <c r="A2054" s="3" t="inlineStr">
        <is>
          <t>Real Estate and Accumulated Depreciation [Line Items]</t>
        </is>
      </c>
    </row>
    <row r="2055">
      <c r="A2055" s="4" t="inlineStr">
        <is>
          <t>Encumbrance</t>
        </is>
      </c>
      <c r="C2055" s="6" t="n">
        <v>17882000</v>
      </c>
    </row>
    <row r="2056">
      <c r="A2056" s="4" t="inlineStr">
        <is>
          <t>Initial Cost to Company, Land</t>
        </is>
      </c>
      <c r="C2056" s="6" t="n">
        <v>480000</v>
      </c>
    </row>
    <row r="2057">
      <c r="A2057" s="4" t="inlineStr">
        <is>
          <t>Initial Cost to Company, Depreciable Assets</t>
        </is>
      </c>
      <c r="C2057" s="6" t="n">
        <v>29795000</v>
      </c>
    </row>
    <row r="2058">
      <c r="A2058" s="4" t="inlineStr">
        <is>
          <t>Cost Capitalized Subsequent to Acquisition, Land</t>
        </is>
      </c>
      <c r="C2058" s="6" t="n">
        <v>0</v>
      </c>
    </row>
    <row r="2059">
      <c r="A2059" s="4" t="inlineStr">
        <is>
          <t>Cost Capitalized Subsequent to Acquisition, Depreciable Assets</t>
        </is>
      </c>
      <c r="C2059" s="6" t="n">
        <v>591000</v>
      </c>
    </row>
    <row r="2060">
      <c r="A2060" s="4" t="inlineStr">
        <is>
          <t>Carrying Amount, Land</t>
        </is>
      </c>
      <c r="C2060" s="6" t="n">
        <v>480000</v>
      </c>
    </row>
    <row r="2061">
      <c r="A2061" s="4" t="inlineStr">
        <is>
          <t>Carrying Amount, Depreciable Assets</t>
        </is>
      </c>
      <c r="C2061" s="6" t="n">
        <v>30386000</v>
      </c>
    </row>
    <row r="2062">
      <c r="A2062" s="4" t="inlineStr">
        <is>
          <t>Carrying Amount, Total</t>
        </is>
      </c>
      <c r="C2062" s="6" t="n">
        <v>30866000</v>
      </c>
    </row>
    <row r="2063">
      <c r="A2063" s="4" t="inlineStr">
        <is>
          <t>Accumulated Depreciation</t>
        </is>
      </c>
      <c r="C2063" s="6" t="n">
        <v>-5688000</v>
      </c>
    </row>
    <row r="2064">
      <c r="A2064" s="4" t="inlineStr">
        <is>
          <t>Lake Rudolph RV Resort &amp; Campground [Member]</t>
        </is>
      </c>
    </row>
    <row r="2065">
      <c r="A2065" s="3" t="inlineStr">
        <is>
          <t>Real Estate and Accumulated Depreciation [Line Items]</t>
        </is>
      </c>
    </row>
    <row r="2066">
      <c r="A2066" s="4" t="inlineStr">
        <is>
          <t>Encumbrance</t>
        </is>
      </c>
      <c r="C2066" s="6" t="n">
        <v>16432000</v>
      </c>
    </row>
    <row r="2067">
      <c r="A2067" s="4" t="inlineStr">
        <is>
          <t>Initial Cost to Company, Land</t>
        </is>
      </c>
      <c r="C2067" s="6" t="n">
        <v>2340000</v>
      </c>
    </row>
    <row r="2068">
      <c r="A2068" s="4" t="inlineStr">
        <is>
          <t>Initial Cost to Company, Depreciable Assets</t>
        </is>
      </c>
      <c r="C2068" s="6" t="n">
        <v>28113000</v>
      </c>
    </row>
    <row r="2069">
      <c r="A2069" s="4" t="inlineStr">
        <is>
          <t>Cost Capitalized Subsequent to Acquisition, Land</t>
        </is>
      </c>
      <c r="C2069" s="6" t="n">
        <v>0</v>
      </c>
    </row>
    <row r="2070">
      <c r="A2070" s="4" t="inlineStr">
        <is>
          <t>Cost Capitalized Subsequent to Acquisition, Depreciable Assets</t>
        </is>
      </c>
      <c r="C2070" s="6" t="n">
        <v>11465000</v>
      </c>
    </row>
    <row r="2071">
      <c r="A2071" s="4" t="inlineStr">
        <is>
          <t>Carrying Amount, Land</t>
        </is>
      </c>
      <c r="C2071" s="6" t="n">
        <v>2340000</v>
      </c>
    </row>
    <row r="2072">
      <c r="A2072" s="4" t="inlineStr">
        <is>
          <t>Carrying Amount, Depreciable Assets</t>
        </is>
      </c>
      <c r="C2072" s="6" t="n">
        <v>39578000</v>
      </c>
    </row>
    <row r="2073">
      <c r="A2073" s="4" t="inlineStr">
        <is>
          <t>Carrying Amount, Total</t>
        </is>
      </c>
      <c r="C2073" s="6" t="n">
        <v>41918000</v>
      </c>
    </row>
    <row r="2074">
      <c r="A2074" s="4" t="inlineStr">
        <is>
          <t>Accumulated Depreciation</t>
        </is>
      </c>
      <c r="C2074" s="6" t="n">
        <v>-11988000</v>
      </c>
    </row>
    <row r="2075">
      <c r="A2075" s="4" t="inlineStr">
        <is>
          <t>Lake San Marino [Member]</t>
        </is>
      </c>
    </row>
    <row r="2076">
      <c r="A2076" s="3" t="inlineStr">
        <is>
          <t>Real Estate and Accumulated Depreciation [Line Items]</t>
        </is>
      </c>
    </row>
    <row r="2077">
      <c r="A2077" s="4" t="inlineStr">
        <is>
          <t>Encumbrance</t>
        </is>
      </c>
      <c r="C2077" s="6" t="n">
        <v>23038000</v>
      </c>
    </row>
    <row r="2078">
      <c r="A2078" s="4" t="inlineStr">
        <is>
          <t>Initial Cost to Company, Land</t>
        </is>
      </c>
      <c r="C2078" s="6" t="n">
        <v>650000</v>
      </c>
    </row>
    <row r="2079">
      <c r="A2079" s="4" t="inlineStr">
        <is>
          <t>Initial Cost to Company, Depreciable Assets</t>
        </is>
      </c>
      <c r="C2079" s="6" t="n">
        <v>5760000</v>
      </c>
    </row>
    <row r="2080">
      <c r="A2080" s="4" t="inlineStr">
        <is>
          <t>Cost Capitalized Subsequent to Acquisition, Land</t>
        </is>
      </c>
      <c r="C2080" s="6" t="n">
        <v>0</v>
      </c>
    </row>
    <row r="2081">
      <c r="A2081" s="4" t="inlineStr">
        <is>
          <t>Cost Capitalized Subsequent to Acquisition, Depreciable Assets</t>
        </is>
      </c>
      <c r="C2081" s="6" t="n">
        <v>6064000</v>
      </c>
    </row>
    <row r="2082">
      <c r="A2082" s="4" t="inlineStr">
        <is>
          <t>Carrying Amount, Land</t>
        </is>
      </c>
      <c r="C2082" s="6" t="n">
        <v>650000</v>
      </c>
    </row>
    <row r="2083">
      <c r="A2083" s="4" t="inlineStr">
        <is>
          <t>Carrying Amount, Depreciable Assets</t>
        </is>
      </c>
      <c r="C2083" s="6" t="n">
        <v>11824000</v>
      </c>
    </row>
    <row r="2084">
      <c r="A2084" s="4" t="inlineStr">
        <is>
          <t>Carrying Amount, Total</t>
        </is>
      </c>
      <c r="C2084" s="6" t="n">
        <v>12474000</v>
      </c>
    </row>
    <row r="2085">
      <c r="A2085" s="4" t="inlineStr">
        <is>
          <t>Accumulated Depreciation</t>
        </is>
      </c>
      <c r="C2085" s="6" t="n">
        <v>-6560000</v>
      </c>
    </row>
    <row r="2086">
      <c r="A2086" s="4" t="inlineStr">
        <is>
          <t>Lakefront [Member]</t>
        </is>
      </c>
    </row>
    <row r="2087">
      <c r="A2087" s="3" t="inlineStr">
        <is>
          <t>Real Estate and Accumulated Depreciation [Line Items]</t>
        </is>
      </c>
    </row>
    <row r="2088">
      <c r="A2088" s="4" t="inlineStr">
        <is>
          <t>Encumbrance</t>
        </is>
      </c>
      <c r="C2088" s="6" t="n">
        <v>26146000</v>
      </c>
    </row>
    <row r="2089">
      <c r="A2089" s="4" t="inlineStr">
        <is>
          <t>Initial Cost to Company, Land</t>
        </is>
      </c>
      <c r="C2089" s="6" t="n">
        <v>21556000</v>
      </c>
    </row>
    <row r="2090">
      <c r="A2090" s="4" t="inlineStr">
        <is>
          <t>Initial Cost to Company, Depreciable Assets</t>
        </is>
      </c>
      <c r="C2090" s="6" t="n">
        <v>17440000</v>
      </c>
    </row>
    <row r="2091">
      <c r="A2091" s="4" t="inlineStr">
        <is>
          <t>Cost Capitalized Subsequent to Acquisition, Land</t>
        </is>
      </c>
      <c r="C2091" s="6" t="n">
        <v>0</v>
      </c>
    </row>
    <row r="2092">
      <c r="A2092" s="4" t="inlineStr">
        <is>
          <t>Cost Capitalized Subsequent to Acquisition, Depreciable Assets</t>
        </is>
      </c>
      <c r="C2092" s="6" t="n">
        <v>1124000</v>
      </c>
    </row>
    <row r="2093">
      <c r="A2093" s="4" t="inlineStr">
        <is>
          <t>Carrying Amount, Land</t>
        </is>
      </c>
      <c r="C2093" s="6" t="n">
        <v>21556000</v>
      </c>
    </row>
    <row r="2094">
      <c r="A2094" s="4" t="inlineStr">
        <is>
          <t>Carrying Amount, Depreciable Assets</t>
        </is>
      </c>
      <c r="C2094" s="6" t="n">
        <v>18564000</v>
      </c>
    </row>
    <row r="2095">
      <c r="A2095" s="4" t="inlineStr">
        <is>
          <t>Carrying Amount, Total</t>
        </is>
      </c>
      <c r="C2095" s="6" t="n">
        <v>40120000</v>
      </c>
    </row>
    <row r="2096">
      <c r="A2096" s="4" t="inlineStr">
        <is>
          <t>Accumulated Depreciation</t>
        </is>
      </c>
      <c r="C2096" s="6" t="n">
        <v>-2944000</v>
      </c>
    </row>
    <row r="2097">
      <c r="A2097" s="4" t="inlineStr">
        <is>
          <t>Lakeland RV Resort [Member]</t>
        </is>
      </c>
    </row>
    <row r="2098">
      <c r="A2098" s="3" t="inlineStr">
        <is>
          <t>Real Estate and Accumulated Depreciation [Line Items]</t>
        </is>
      </c>
    </row>
    <row r="2099">
      <c r="A2099" s="4" t="inlineStr">
        <is>
          <t>Encumbrance</t>
        </is>
      </c>
      <c r="C2099" s="6" t="n">
        <v>0</v>
      </c>
    </row>
    <row r="2100">
      <c r="A2100" s="4" t="inlineStr">
        <is>
          <t>Initial Cost to Company, Land</t>
        </is>
      </c>
      <c r="C2100" s="6" t="n">
        <v>1730000</v>
      </c>
    </row>
    <row r="2101">
      <c r="A2101" s="4" t="inlineStr">
        <is>
          <t>Initial Cost to Company, Depreciable Assets</t>
        </is>
      </c>
      <c r="C2101" s="6" t="n">
        <v>5524000</v>
      </c>
    </row>
    <row r="2102">
      <c r="A2102" s="4" t="inlineStr">
        <is>
          <t>Cost Capitalized Subsequent to Acquisition, Land</t>
        </is>
      </c>
      <c r="C2102" s="6" t="n">
        <v>0</v>
      </c>
    </row>
    <row r="2103">
      <c r="A2103" s="4" t="inlineStr">
        <is>
          <t>Cost Capitalized Subsequent to Acquisition, Depreciable Assets</t>
        </is>
      </c>
      <c r="C2103" s="6" t="n">
        <v>3290000</v>
      </c>
    </row>
    <row r="2104">
      <c r="A2104" s="4" t="inlineStr">
        <is>
          <t>Carrying Amount, Land</t>
        </is>
      </c>
      <c r="C2104" s="6" t="n">
        <v>1730000</v>
      </c>
    </row>
    <row r="2105">
      <c r="A2105" s="4" t="inlineStr">
        <is>
          <t>Carrying Amount, Depreciable Assets</t>
        </is>
      </c>
      <c r="C2105" s="6" t="n">
        <v>8814000</v>
      </c>
    </row>
    <row r="2106">
      <c r="A2106" s="4" t="inlineStr">
        <is>
          <t>Carrying Amount, Total</t>
        </is>
      </c>
      <c r="C2106" s="6" t="n">
        <v>10544000</v>
      </c>
    </row>
    <row r="2107">
      <c r="A2107" s="4" t="inlineStr">
        <is>
          <t>Accumulated Depreciation</t>
        </is>
      </c>
      <c r="C2107" s="6" t="n">
        <v>-1287000</v>
      </c>
    </row>
    <row r="2108">
      <c r="A2108" s="4" t="inlineStr">
        <is>
          <t>Lakeshore Landings [Member]</t>
        </is>
      </c>
    </row>
    <row r="2109">
      <c r="A2109" s="3" t="inlineStr">
        <is>
          <t>Real Estate and Accumulated Depreciation [Line Items]</t>
        </is>
      </c>
    </row>
    <row r="2110">
      <c r="A2110" s="4" t="inlineStr">
        <is>
          <t>Encumbrance</t>
        </is>
      </c>
      <c r="C2110" s="6" t="n">
        <v>13028000</v>
      </c>
    </row>
    <row r="2111">
      <c r="A2111" s="4" t="inlineStr">
        <is>
          <t>Initial Cost to Company, Land</t>
        </is>
      </c>
      <c r="C2111" s="6" t="n">
        <v>2570000</v>
      </c>
    </row>
    <row r="2112">
      <c r="A2112" s="4" t="inlineStr">
        <is>
          <t>Initial Cost to Company, Depreciable Assets</t>
        </is>
      </c>
      <c r="C2112" s="6" t="n">
        <v>19481000</v>
      </c>
    </row>
    <row r="2113">
      <c r="A2113" s="4" t="inlineStr">
        <is>
          <t>Cost Capitalized Subsequent to Acquisition, Land</t>
        </is>
      </c>
      <c r="C2113" s="6" t="n">
        <v>0</v>
      </c>
    </row>
    <row r="2114">
      <c r="A2114" s="4" t="inlineStr">
        <is>
          <t>Cost Capitalized Subsequent to Acquisition, Depreciable Assets</t>
        </is>
      </c>
      <c r="C2114" s="6" t="n">
        <v>1659000</v>
      </c>
    </row>
    <row r="2115">
      <c r="A2115" s="4" t="inlineStr">
        <is>
          <t>Carrying Amount, Land</t>
        </is>
      </c>
      <c r="C2115" s="6" t="n">
        <v>2570000</v>
      </c>
    </row>
    <row r="2116">
      <c r="A2116" s="4" t="inlineStr">
        <is>
          <t>Carrying Amount, Depreciable Assets</t>
        </is>
      </c>
      <c r="C2116" s="6" t="n">
        <v>21140000</v>
      </c>
    </row>
    <row r="2117">
      <c r="A2117" s="4" t="inlineStr">
        <is>
          <t>Carrying Amount, Total</t>
        </is>
      </c>
      <c r="C2117" s="6" t="n">
        <v>23710000</v>
      </c>
    </row>
    <row r="2118">
      <c r="A2118" s="4" t="inlineStr">
        <is>
          <t>Accumulated Depreciation</t>
        </is>
      </c>
      <c r="C2118" s="6" t="n">
        <v>-4710000</v>
      </c>
    </row>
    <row r="2119">
      <c r="A2119" s="4" t="inlineStr">
        <is>
          <t>Lakeshore Villas [Member]</t>
        </is>
      </c>
    </row>
    <row r="2120">
      <c r="A2120" s="3" t="inlineStr">
        <is>
          <t>Real Estate and Accumulated Depreciation [Line Items]</t>
        </is>
      </c>
    </row>
    <row r="2121">
      <c r="A2121" s="4" t="inlineStr">
        <is>
          <t>Encumbrance</t>
        </is>
      </c>
      <c r="C2121" s="6" t="n">
        <v>0</v>
      </c>
    </row>
    <row r="2122">
      <c r="A2122" s="4" t="inlineStr">
        <is>
          <t>Initial Cost to Company, Land</t>
        </is>
      </c>
      <c r="C2122" s="6" t="n">
        <v>3080000</v>
      </c>
    </row>
    <row r="2123">
      <c r="A2123" s="4" t="inlineStr">
        <is>
          <t>Initial Cost to Company, Depreciable Assets</t>
        </is>
      </c>
      <c r="C2123" s="6" t="n">
        <v>18983000</v>
      </c>
    </row>
    <row r="2124">
      <c r="A2124" s="4" t="inlineStr">
        <is>
          <t>Cost Capitalized Subsequent to Acquisition, Land</t>
        </is>
      </c>
      <c r="C2124" s="6" t="n">
        <v>0</v>
      </c>
    </row>
    <row r="2125">
      <c r="A2125" s="4" t="inlineStr">
        <is>
          <t>Cost Capitalized Subsequent to Acquisition, Depreciable Assets</t>
        </is>
      </c>
      <c r="C2125" s="6" t="n">
        <v>1197000</v>
      </c>
    </row>
    <row r="2126">
      <c r="A2126" s="4" t="inlineStr">
        <is>
          <t>Carrying Amount, Land</t>
        </is>
      </c>
      <c r="C2126" s="6" t="n">
        <v>3080000</v>
      </c>
    </row>
    <row r="2127">
      <c r="A2127" s="4" t="inlineStr">
        <is>
          <t>Carrying Amount, Depreciable Assets</t>
        </is>
      </c>
      <c r="C2127" s="6" t="n">
        <v>20180000</v>
      </c>
    </row>
    <row r="2128">
      <c r="A2128" s="4" t="inlineStr">
        <is>
          <t>Carrying Amount, Total</t>
        </is>
      </c>
      <c r="C2128" s="6" t="n">
        <v>23260000</v>
      </c>
    </row>
    <row r="2129">
      <c r="A2129" s="4" t="inlineStr">
        <is>
          <t>Accumulated Depreciation</t>
        </is>
      </c>
      <c r="C2129" s="6" t="n">
        <v>-3767000</v>
      </c>
    </row>
    <row r="2130">
      <c r="A2130" s="4" t="inlineStr">
        <is>
          <t>Lakeside [Member]</t>
        </is>
      </c>
    </row>
    <row r="2131">
      <c r="A2131" s="3" t="inlineStr">
        <is>
          <t>Real Estate and Accumulated Depreciation [Line Items]</t>
        </is>
      </c>
    </row>
    <row r="2132">
      <c r="A2132" s="4" t="inlineStr">
        <is>
          <t>Encumbrance</t>
        </is>
      </c>
      <c r="C2132" s="6" t="n">
        <v>0</v>
      </c>
    </row>
    <row r="2133">
      <c r="A2133" s="4" t="inlineStr">
        <is>
          <t>Initial Cost to Company, Land</t>
        </is>
      </c>
      <c r="C2133" s="6" t="n">
        <v>1278000</v>
      </c>
    </row>
    <row r="2134">
      <c r="A2134" s="4" t="inlineStr">
        <is>
          <t>Initial Cost to Company, Depreciable Assets</t>
        </is>
      </c>
      <c r="C2134" s="6" t="n">
        <v>3445000</v>
      </c>
    </row>
    <row r="2135">
      <c r="A2135" s="4" t="inlineStr">
        <is>
          <t>Cost Capitalized Subsequent to Acquisition, Land</t>
        </is>
      </c>
      <c r="C2135" s="6" t="n">
        <v>0</v>
      </c>
    </row>
    <row r="2136">
      <c r="A2136" s="4" t="inlineStr">
        <is>
          <t>Cost Capitalized Subsequent to Acquisition, Depreciable Assets</t>
        </is>
      </c>
      <c r="C2136" s="6" t="n">
        <v>77000</v>
      </c>
    </row>
    <row r="2137">
      <c r="A2137" s="4" t="inlineStr">
        <is>
          <t>Carrying Amount, Land</t>
        </is>
      </c>
      <c r="C2137" s="6" t="n">
        <v>1278000</v>
      </c>
    </row>
    <row r="2138">
      <c r="A2138" s="4" t="inlineStr">
        <is>
          <t>Carrying Amount, Depreciable Assets</t>
        </is>
      </c>
      <c r="C2138" s="6" t="n">
        <v>3522000</v>
      </c>
    </row>
    <row r="2139">
      <c r="A2139" s="4" t="inlineStr">
        <is>
          <t>Carrying Amount, Total</t>
        </is>
      </c>
      <c r="C2139" s="6" t="n">
        <v>4800000</v>
      </c>
    </row>
    <row r="2140">
      <c r="A2140" s="4" t="inlineStr">
        <is>
          <t>Accumulated Depreciation</t>
        </is>
      </c>
      <c r="C2140" s="6" t="n">
        <v>-173000</v>
      </c>
    </row>
    <row r="2141">
      <c r="A2141" s="4" t="inlineStr">
        <is>
          <t>Lakeside Crossing [Member]</t>
        </is>
      </c>
    </row>
    <row r="2142">
      <c r="A2142" s="3" t="inlineStr">
        <is>
          <t>Real Estate and Accumulated Depreciation [Line Items]</t>
        </is>
      </c>
    </row>
    <row r="2143">
      <c r="A2143" s="4" t="inlineStr">
        <is>
          <t>Encumbrance</t>
        </is>
      </c>
      <c r="C2143" s="6" t="n">
        <v>12647000</v>
      </c>
    </row>
    <row r="2144">
      <c r="A2144" s="4" t="inlineStr">
        <is>
          <t>Initial Cost to Company, Land</t>
        </is>
      </c>
      <c r="C2144" s="6" t="n">
        <v>3520000</v>
      </c>
    </row>
    <row r="2145">
      <c r="A2145" s="4" t="inlineStr">
        <is>
          <t>Initial Cost to Company, Depreciable Assets</t>
        </is>
      </c>
      <c r="C2145" s="6" t="n">
        <v>31615000</v>
      </c>
    </row>
    <row r="2146">
      <c r="A2146" s="4" t="inlineStr">
        <is>
          <t>Cost Capitalized Subsequent to Acquisition, Land</t>
        </is>
      </c>
      <c r="C2146" s="6" t="n">
        <v>0</v>
      </c>
    </row>
    <row r="2147">
      <c r="A2147" s="4" t="inlineStr">
        <is>
          <t>Cost Capitalized Subsequent to Acquisition, Depreciable Assets</t>
        </is>
      </c>
      <c r="C2147" s="6" t="n">
        <v>14791000</v>
      </c>
    </row>
    <row r="2148">
      <c r="A2148" s="4" t="inlineStr">
        <is>
          <t>Carrying Amount, Land</t>
        </is>
      </c>
      <c r="C2148" s="6" t="n">
        <v>3520000</v>
      </c>
    </row>
    <row r="2149">
      <c r="A2149" s="4" t="inlineStr">
        <is>
          <t>Carrying Amount, Depreciable Assets</t>
        </is>
      </c>
      <c r="C2149" s="6" t="n">
        <v>46406000</v>
      </c>
    </row>
    <row r="2150">
      <c r="A2150" s="4" t="inlineStr">
        <is>
          <t>Carrying Amount, Total</t>
        </is>
      </c>
      <c r="C2150" s="6" t="n">
        <v>49926000</v>
      </c>
    </row>
    <row r="2151">
      <c r="A2151" s="4" t="inlineStr">
        <is>
          <t>Accumulated Depreciation</t>
        </is>
      </c>
      <c r="C2151" s="6" t="n">
        <v>-7116000</v>
      </c>
    </row>
    <row r="2152">
      <c r="A2152" s="4" t="inlineStr">
        <is>
          <t>Lakeview [Member]</t>
        </is>
      </c>
    </row>
    <row r="2153">
      <c r="A2153" s="3" t="inlineStr">
        <is>
          <t>Real Estate and Accumulated Depreciation [Line Items]</t>
        </is>
      </c>
    </row>
    <row r="2154">
      <c r="A2154" s="4" t="inlineStr">
        <is>
          <t>Encumbrance</t>
        </is>
      </c>
      <c r="C2154" s="6" t="n">
        <v>0</v>
      </c>
    </row>
    <row r="2155">
      <c r="A2155" s="4" t="inlineStr">
        <is>
          <t>Initial Cost to Company, Land</t>
        </is>
      </c>
      <c r="C2155" s="6" t="n">
        <v>1156000</v>
      </c>
    </row>
    <row r="2156">
      <c r="A2156" s="4" t="inlineStr">
        <is>
          <t>Initial Cost to Company, Depreciable Assets</t>
        </is>
      </c>
      <c r="C2156" s="6" t="n">
        <v>10903000</v>
      </c>
    </row>
    <row r="2157">
      <c r="A2157" s="4" t="inlineStr">
        <is>
          <t>Cost Capitalized Subsequent to Acquisition, Land</t>
        </is>
      </c>
      <c r="C2157" s="6" t="n">
        <v>-1000</v>
      </c>
    </row>
    <row r="2158">
      <c r="A2158" s="4" t="inlineStr">
        <is>
          <t>Cost Capitalized Subsequent to Acquisition, Depreciable Assets</t>
        </is>
      </c>
      <c r="C2158" s="6" t="n">
        <v>8139000</v>
      </c>
    </row>
    <row r="2159">
      <c r="A2159" s="4" t="inlineStr">
        <is>
          <t>Carrying Amount, Land</t>
        </is>
      </c>
      <c r="C2159" s="6" t="n">
        <v>1155000</v>
      </c>
    </row>
    <row r="2160">
      <c r="A2160" s="4" t="inlineStr">
        <is>
          <t>Carrying Amount, Depreciable Assets</t>
        </is>
      </c>
      <c r="C2160" s="6" t="n">
        <v>19042000</v>
      </c>
    </row>
    <row r="2161">
      <c r="A2161" s="4" t="inlineStr">
        <is>
          <t>Carrying Amount, Total</t>
        </is>
      </c>
      <c r="C2161" s="6" t="n">
        <v>20197000</v>
      </c>
    </row>
    <row r="2162">
      <c r="A2162" s="4" t="inlineStr">
        <is>
          <t>Accumulated Depreciation</t>
        </is>
      </c>
      <c r="C2162" s="6" t="n">
        <v>-9635000</v>
      </c>
    </row>
    <row r="2163">
      <c r="A2163" s="4" t="inlineStr">
        <is>
          <t>Lakeview CT [Member]</t>
        </is>
      </c>
    </row>
    <row r="2164">
      <c r="A2164" s="3" t="inlineStr">
        <is>
          <t>Real Estate and Accumulated Depreciation [Line Items]</t>
        </is>
      </c>
    </row>
    <row r="2165">
      <c r="A2165" s="4" t="inlineStr">
        <is>
          <t>Encumbrance</t>
        </is>
      </c>
      <c r="C2165" s="6" t="n">
        <v>0</v>
      </c>
    </row>
    <row r="2166">
      <c r="A2166" s="4" t="inlineStr">
        <is>
          <t>Initial Cost to Company, Land</t>
        </is>
      </c>
      <c r="C2166" s="6" t="n">
        <v>2545000</v>
      </c>
    </row>
    <row r="2167">
      <c r="A2167" s="4" t="inlineStr">
        <is>
          <t>Initial Cost to Company, Depreciable Assets</t>
        </is>
      </c>
      <c r="C2167" s="6" t="n">
        <v>8884000</v>
      </c>
    </row>
    <row r="2168">
      <c r="A2168" s="4" t="inlineStr">
        <is>
          <t>Cost Capitalized Subsequent to Acquisition, Land</t>
        </is>
      </c>
      <c r="C2168" s="6" t="n">
        <v>0</v>
      </c>
    </row>
    <row r="2169">
      <c r="A2169" s="4" t="inlineStr">
        <is>
          <t>Cost Capitalized Subsequent to Acquisition, Depreciable Assets</t>
        </is>
      </c>
      <c r="C2169" s="6" t="n">
        <v>523000</v>
      </c>
    </row>
    <row r="2170">
      <c r="A2170" s="4" t="inlineStr">
        <is>
          <t>Carrying Amount, Land</t>
        </is>
      </c>
      <c r="C2170" s="6" t="n">
        <v>2545000</v>
      </c>
    </row>
    <row r="2171">
      <c r="A2171" s="4" t="inlineStr">
        <is>
          <t>Carrying Amount, Depreciable Assets</t>
        </is>
      </c>
      <c r="C2171" s="6" t="n">
        <v>9407000</v>
      </c>
    </row>
    <row r="2172">
      <c r="A2172" s="4" t="inlineStr">
        <is>
          <t>Carrying Amount, Total</t>
        </is>
      </c>
      <c r="C2172" s="6" t="n">
        <v>11952000</v>
      </c>
    </row>
    <row r="2173">
      <c r="A2173" s="4" t="inlineStr">
        <is>
          <t>Accumulated Depreciation</t>
        </is>
      </c>
      <c r="C2173" s="6" t="n">
        <v>-456000</v>
      </c>
    </row>
    <row r="2174">
      <c r="A2174" s="4" t="inlineStr">
        <is>
          <t>Lamplighter [Member]</t>
        </is>
      </c>
    </row>
    <row r="2175">
      <c r="A2175" s="3" t="inlineStr">
        <is>
          <t>Real Estate and Accumulated Depreciation [Line Items]</t>
        </is>
      </c>
    </row>
    <row r="2176">
      <c r="A2176" s="4" t="inlineStr">
        <is>
          <t>Encumbrance</t>
        </is>
      </c>
      <c r="C2176" s="6" t="n">
        <v>7142000</v>
      </c>
    </row>
    <row r="2177">
      <c r="A2177" s="4" t="inlineStr">
        <is>
          <t>Initial Cost to Company, Land</t>
        </is>
      </c>
      <c r="C2177" s="6" t="n">
        <v>1330000</v>
      </c>
    </row>
    <row r="2178">
      <c r="A2178" s="4" t="inlineStr">
        <is>
          <t>Initial Cost to Company, Depreciable Assets</t>
        </is>
      </c>
      <c r="C2178" s="6" t="n">
        <v>12846000</v>
      </c>
    </row>
    <row r="2179">
      <c r="A2179" s="4" t="inlineStr">
        <is>
          <t>Cost Capitalized Subsequent to Acquisition, Land</t>
        </is>
      </c>
      <c r="C2179" s="6" t="n">
        <v>0</v>
      </c>
    </row>
    <row r="2180">
      <c r="A2180" s="4" t="inlineStr">
        <is>
          <t>Cost Capitalized Subsequent to Acquisition, Depreciable Assets</t>
        </is>
      </c>
      <c r="C2180" s="6" t="n">
        <v>1008000</v>
      </c>
    </row>
    <row r="2181">
      <c r="A2181" s="4" t="inlineStr">
        <is>
          <t>Carrying Amount, Land</t>
        </is>
      </c>
      <c r="C2181" s="6" t="n">
        <v>1330000</v>
      </c>
    </row>
    <row r="2182">
      <c r="A2182" s="4" t="inlineStr">
        <is>
          <t>Carrying Amount, Depreciable Assets</t>
        </is>
      </c>
      <c r="C2182" s="6" t="n">
        <v>13854000</v>
      </c>
    </row>
    <row r="2183">
      <c r="A2183" s="4" t="inlineStr">
        <is>
          <t>Carrying Amount, Total</t>
        </is>
      </c>
      <c r="C2183" s="6" t="n">
        <v>15184000</v>
      </c>
    </row>
    <row r="2184">
      <c r="A2184" s="4" t="inlineStr">
        <is>
          <t>Accumulated Depreciation</t>
        </is>
      </c>
      <c r="C2184" s="6" t="n">
        <v>-2579000</v>
      </c>
    </row>
    <row r="2185">
      <c r="A2185" s="4" t="inlineStr">
        <is>
          <t>Laurel Heights [Member]</t>
        </is>
      </c>
    </row>
    <row r="2186">
      <c r="A2186" s="3" t="inlineStr">
        <is>
          <t>Real Estate and Accumulated Depreciation [Line Items]</t>
        </is>
      </c>
    </row>
    <row r="2187">
      <c r="A2187" s="4" t="inlineStr">
        <is>
          <t>Encumbrance</t>
        </is>
      </c>
      <c r="C2187" s="6" t="n">
        <v>0</v>
      </c>
    </row>
    <row r="2188">
      <c r="A2188" s="4" t="inlineStr">
        <is>
          <t>Initial Cost to Company, Land</t>
        </is>
      </c>
      <c r="C2188" s="6" t="n">
        <v>1678000</v>
      </c>
    </row>
    <row r="2189">
      <c r="A2189" s="4" t="inlineStr">
        <is>
          <t>Initial Cost to Company, Depreciable Assets</t>
        </is>
      </c>
      <c r="C2189" s="6" t="n">
        <v>693000</v>
      </c>
    </row>
    <row r="2190">
      <c r="A2190" s="4" t="inlineStr">
        <is>
          <t>Cost Capitalized Subsequent to Acquisition, Land</t>
        </is>
      </c>
      <c r="C2190" s="6" t="n">
        <v>0</v>
      </c>
    </row>
    <row r="2191">
      <c r="A2191" s="4" t="inlineStr">
        <is>
          <t>Cost Capitalized Subsequent to Acquisition, Depreciable Assets</t>
        </is>
      </c>
      <c r="C2191" s="6" t="n">
        <v>47000</v>
      </c>
    </row>
    <row r="2192">
      <c r="A2192" s="4" t="inlineStr">
        <is>
          <t>Carrying Amount, Land</t>
        </is>
      </c>
      <c r="C2192" s="6" t="n">
        <v>1678000</v>
      </c>
    </row>
    <row r="2193">
      <c r="A2193" s="4" t="inlineStr">
        <is>
          <t>Carrying Amount, Depreciable Assets</t>
        </is>
      </c>
      <c r="C2193" s="6" t="n">
        <v>740000</v>
      </c>
    </row>
    <row r="2194">
      <c r="A2194" s="4" t="inlineStr">
        <is>
          <t>Carrying Amount, Total</t>
        </is>
      </c>
      <c r="C2194" s="6" t="n">
        <v>2418000</v>
      </c>
    </row>
    <row r="2195">
      <c r="A2195" s="4" t="inlineStr">
        <is>
          <t>Accumulated Depreciation</t>
        </is>
      </c>
      <c r="C2195" s="6" t="n">
        <v>-35000</v>
      </c>
    </row>
    <row r="2196">
      <c r="A2196" s="4" t="inlineStr">
        <is>
          <t>Lazy J Ranch [Member]</t>
        </is>
      </c>
    </row>
    <row r="2197">
      <c r="A2197" s="3" t="inlineStr">
        <is>
          <t>Real Estate and Accumulated Depreciation [Line Items]</t>
        </is>
      </c>
    </row>
    <row r="2198">
      <c r="A2198" s="4" t="inlineStr">
        <is>
          <t>Encumbrance</t>
        </is>
      </c>
      <c r="C2198" s="6" t="n">
        <v>0</v>
      </c>
    </row>
    <row r="2199">
      <c r="A2199" s="4" t="inlineStr">
        <is>
          <t>Initial Cost to Company, Land</t>
        </is>
      </c>
      <c r="C2199" s="6" t="n">
        <v>7100000</v>
      </c>
    </row>
    <row r="2200">
      <c r="A2200" s="4" t="inlineStr">
        <is>
          <t>Initial Cost to Company, Depreciable Assets</t>
        </is>
      </c>
      <c r="C2200" s="6" t="n">
        <v>6838000</v>
      </c>
    </row>
    <row r="2201">
      <c r="A2201" s="4" t="inlineStr">
        <is>
          <t>Cost Capitalized Subsequent to Acquisition, Land</t>
        </is>
      </c>
      <c r="C2201" s="6" t="n">
        <v>0</v>
      </c>
    </row>
    <row r="2202">
      <c r="A2202" s="4" t="inlineStr">
        <is>
          <t>Cost Capitalized Subsequent to Acquisition, Depreciable Assets</t>
        </is>
      </c>
      <c r="C2202" s="6" t="n">
        <v>524000</v>
      </c>
    </row>
    <row r="2203">
      <c r="A2203" s="4" t="inlineStr">
        <is>
          <t>Carrying Amount, Land</t>
        </is>
      </c>
      <c r="C2203" s="6" t="n">
        <v>7100000</v>
      </c>
    </row>
    <row r="2204">
      <c r="A2204" s="4" t="inlineStr">
        <is>
          <t>Carrying Amount, Depreciable Assets</t>
        </is>
      </c>
      <c r="C2204" s="6" t="n">
        <v>7362000</v>
      </c>
    </row>
    <row r="2205">
      <c r="A2205" s="4" t="inlineStr">
        <is>
          <t>Carrying Amount, Total</t>
        </is>
      </c>
      <c r="C2205" s="6" t="n">
        <v>14462000</v>
      </c>
    </row>
    <row r="2206">
      <c r="A2206" s="4" t="inlineStr">
        <is>
          <t>Accumulated Depreciation</t>
        </is>
      </c>
      <c r="C2206" s="6" t="n">
        <v>-893000</v>
      </c>
    </row>
    <row r="2207">
      <c r="A2207" s="4" t="inlineStr">
        <is>
          <t>Leaf Verde RV Resort [Member]</t>
        </is>
      </c>
    </row>
    <row r="2208">
      <c r="A2208" s="3" t="inlineStr">
        <is>
          <t>Real Estate and Accumulated Depreciation [Line Items]</t>
        </is>
      </c>
    </row>
    <row r="2209">
      <c r="A2209" s="4" t="inlineStr">
        <is>
          <t>Encumbrance</t>
        </is>
      </c>
      <c r="C2209" s="6" t="n">
        <v>0</v>
      </c>
    </row>
    <row r="2210">
      <c r="A2210" s="4" t="inlineStr">
        <is>
          <t>Initial Cost to Company, Land</t>
        </is>
      </c>
      <c r="C2210" s="6" t="n">
        <v>3417000</v>
      </c>
    </row>
    <row r="2211">
      <c r="A2211" s="4" t="inlineStr">
        <is>
          <t>Initial Cost to Company, Depreciable Assets</t>
        </is>
      </c>
      <c r="C2211" s="6" t="n">
        <v>8437000</v>
      </c>
    </row>
    <row r="2212">
      <c r="A2212" s="4" t="inlineStr">
        <is>
          <t>Cost Capitalized Subsequent to Acquisition, Land</t>
        </is>
      </c>
      <c r="C2212" s="6" t="n">
        <v>12000</v>
      </c>
    </row>
    <row r="2213">
      <c r="A2213" s="4" t="inlineStr">
        <is>
          <t>Cost Capitalized Subsequent to Acquisition, Depreciable Assets</t>
        </is>
      </c>
      <c r="C2213" s="6" t="n">
        <v>899000</v>
      </c>
    </row>
    <row r="2214">
      <c r="A2214" s="4" t="inlineStr">
        <is>
          <t>Carrying Amount, Land</t>
        </is>
      </c>
      <c r="C2214" s="6" t="n">
        <v>3429000</v>
      </c>
    </row>
    <row r="2215">
      <c r="A2215" s="4" t="inlineStr">
        <is>
          <t>Carrying Amount, Depreciable Assets</t>
        </is>
      </c>
      <c r="C2215" s="6" t="n">
        <v>9336000</v>
      </c>
    </row>
    <row r="2216">
      <c r="A2216" s="4" t="inlineStr">
        <is>
          <t>Carrying Amount, Total</t>
        </is>
      </c>
      <c r="C2216" s="6" t="n">
        <v>12765000</v>
      </c>
    </row>
    <row r="2217">
      <c r="A2217" s="4" t="inlineStr">
        <is>
          <t>Accumulated Depreciation</t>
        </is>
      </c>
      <c r="C2217" s="6" t="n">
        <v>-828000</v>
      </c>
    </row>
    <row r="2218">
      <c r="A2218" s="4" t="inlineStr">
        <is>
          <t>Leisure Point Resort [Member]</t>
        </is>
      </c>
    </row>
    <row r="2219">
      <c r="A2219" s="3" t="inlineStr">
        <is>
          <t>Real Estate and Accumulated Depreciation [Line Items]</t>
        </is>
      </c>
    </row>
    <row r="2220">
      <c r="A2220" s="4" t="inlineStr">
        <is>
          <t>Encumbrance</t>
        </is>
      </c>
      <c r="C2220" s="6" t="n">
        <v>0</v>
      </c>
    </row>
    <row r="2221">
      <c r="A2221" s="4" t="inlineStr">
        <is>
          <t>Initial Cost to Company, Land</t>
        </is>
      </c>
      <c r="C2221" s="6" t="n">
        <v>3628000</v>
      </c>
    </row>
    <row r="2222">
      <c r="A2222" s="4" t="inlineStr">
        <is>
          <t>Initial Cost to Company, Depreciable Assets</t>
        </is>
      </c>
      <c r="C2222" s="6" t="n">
        <v>41291000</v>
      </c>
    </row>
    <row r="2223">
      <c r="A2223" s="4" t="inlineStr">
        <is>
          <t>Cost Capitalized Subsequent to Acquisition, Land</t>
        </is>
      </c>
      <c r="C2223" s="6" t="n">
        <v>0</v>
      </c>
    </row>
    <row r="2224">
      <c r="A2224" s="4" t="inlineStr">
        <is>
          <t>Cost Capitalized Subsequent to Acquisition, Depreciable Assets</t>
        </is>
      </c>
      <c r="C2224" s="6" t="n">
        <v>297000</v>
      </c>
    </row>
    <row r="2225">
      <c r="A2225" s="4" t="inlineStr">
        <is>
          <t>Carrying Amount, Land</t>
        </is>
      </c>
      <c r="C2225" s="6" t="n">
        <v>3628000</v>
      </c>
    </row>
    <row r="2226">
      <c r="A2226" s="4" t="inlineStr">
        <is>
          <t>Carrying Amount, Depreciable Assets</t>
        </is>
      </c>
      <c r="C2226" s="6" t="n">
        <v>41588000</v>
      </c>
    </row>
    <row r="2227">
      <c r="A2227" s="4" t="inlineStr">
        <is>
          <t>Carrying Amount, Total</t>
        </is>
      </c>
      <c r="C2227" s="6" t="n">
        <v>45216000</v>
      </c>
    </row>
    <row r="2228">
      <c r="A2228" s="4" t="inlineStr">
        <is>
          <t>Accumulated Depreciation</t>
        </is>
      </c>
      <c r="C2228" s="6" t="n">
        <v>-2140000</v>
      </c>
    </row>
    <row r="2229">
      <c r="A2229" s="4" t="inlineStr">
        <is>
          <t>Leisure Village [Member]</t>
        </is>
      </c>
    </row>
    <row r="2230">
      <c r="A2230" s="3" t="inlineStr">
        <is>
          <t>Real Estate and Accumulated Depreciation [Line Items]</t>
        </is>
      </c>
    </row>
    <row r="2231">
      <c r="A2231" s="4" t="inlineStr">
        <is>
          <t>Encumbrance</t>
        </is>
      </c>
      <c r="C2231" s="6" t="n">
        <v>0</v>
      </c>
    </row>
    <row r="2232">
      <c r="A2232" s="4" t="inlineStr">
        <is>
          <t>Initial Cost to Company, Land</t>
        </is>
      </c>
      <c r="C2232" s="6" t="n">
        <v>360000</v>
      </c>
    </row>
    <row r="2233">
      <c r="A2233" s="4" t="inlineStr">
        <is>
          <t>Initial Cost to Company, Depreciable Assets</t>
        </is>
      </c>
      <c r="C2233" s="6" t="n">
        <v>8219000</v>
      </c>
    </row>
    <row r="2234">
      <c r="A2234" s="4" t="inlineStr">
        <is>
          <t>Cost Capitalized Subsequent to Acquisition, Land</t>
        </is>
      </c>
      <c r="C2234" s="6" t="n">
        <v>113000</v>
      </c>
    </row>
    <row r="2235">
      <c r="A2235" s="4" t="inlineStr">
        <is>
          <t>Cost Capitalized Subsequent to Acquisition, Depreciable Assets</t>
        </is>
      </c>
      <c r="C2235" s="6" t="n">
        <v>2408000</v>
      </c>
    </row>
    <row r="2236">
      <c r="A2236" s="4" t="inlineStr">
        <is>
          <t>Carrying Amount, Land</t>
        </is>
      </c>
      <c r="C2236" s="6" t="n">
        <v>473000</v>
      </c>
    </row>
    <row r="2237">
      <c r="A2237" s="4" t="inlineStr">
        <is>
          <t>Carrying Amount, Depreciable Assets</t>
        </is>
      </c>
      <c r="C2237" s="6" t="n">
        <v>10627000</v>
      </c>
    </row>
    <row r="2238">
      <c r="A2238" s="4" t="inlineStr">
        <is>
          <t>Carrying Amount, Total</t>
        </is>
      </c>
      <c r="C2238" s="6" t="n">
        <v>11100000</v>
      </c>
    </row>
    <row r="2239">
      <c r="A2239" s="4" t="inlineStr">
        <is>
          <t>Accumulated Depreciation</t>
        </is>
      </c>
      <c r="C2239" s="6" t="n">
        <v>-2962000</v>
      </c>
    </row>
    <row r="2240">
      <c r="A2240" s="4" t="inlineStr">
        <is>
          <t>Lemon Wood [Member]</t>
        </is>
      </c>
    </row>
    <row r="2241">
      <c r="A2241" s="3" t="inlineStr">
        <is>
          <t>Real Estate and Accumulated Depreciation [Line Items]</t>
        </is>
      </c>
    </row>
    <row r="2242">
      <c r="A2242" s="4" t="inlineStr">
        <is>
          <t>Encumbrance</t>
        </is>
      </c>
      <c r="C2242" s="6" t="n">
        <v>18994000</v>
      </c>
    </row>
    <row r="2243">
      <c r="A2243" s="4" t="inlineStr">
        <is>
          <t>Initial Cost to Company, Land</t>
        </is>
      </c>
      <c r="C2243" s="6" t="n">
        <v>19540000</v>
      </c>
    </row>
    <row r="2244">
      <c r="A2244" s="4" t="inlineStr">
        <is>
          <t>Initial Cost to Company, Depreciable Assets</t>
        </is>
      </c>
      <c r="C2244" s="6" t="n">
        <v>6918000</v>
      </c>
    </row>
    <row r="2245">
      <c r="A2245" s="4" t="inlineStr">
        <is>
          <t>Cost Capitalized Subsequent to Acquisition, Land</t>
        </is>
      </c>
      <c r="C2245" s="6" t="n">
        <v>0</v>
      </c>
    </row>
    <row r="2246">
      <c r="A2246" s="4" t="inlineStr">
        <is>
          <t>Cost Capitalized Subsequent to Acquisition, Depreciable Assets</t>
        </is>
      </c>
      <c r="C2246" s="6" t="n">
        <v>1244000</v>
      </c>
    </row>
    <row r="2247">
      <c r="A2247" s="4" t="inlineStr">
        <is>
          <t>Carrying Amount, Land</t>
        </is>
      </c>
      <c r="C2247" s="6" t="n">
        <v>19540000</v>
      </c>
    </row>
    <row r="2248">
      <c r="A2248" s="4" t="inlineStr">
        <is>
          <t>Carrying Amount, Depreciable Assets</t>
        </is>
      </c>
      <c r="C2248" s="6" t="n">
        <v>8162000</v>
      </c>
    </row>
    <row r="2249">
      <c r="A2249" s="4" t="inlineStr">
        <is>
          <t>Carrying Amount, Total</t>
        </is>
      </c>
      <c r="C2249" s="6" t="n">
        <v>27702000</v>
      </c>
    </row>
    <row r="2250">
      <c r="A2250" s="4" t="inlineStr">
        <is>
          <t>Accumulated Depreciation</t>
        </is>
      </c>
      <c r="C2250" s="6" t="n">
        <v>-1299000</v>
      </c>
    </row>
    <row r="2251">
      <c r="A2251" s="4" t="inlineStr">
        <is>
          <t>Liberty Farms [Member]</t>
        </is>
      </c>
    </row>
    <row r="2252">
      <c r="A2252" s="3" t="inlineStr">
        <is>
          <t>Real Estate and Accumulated Depreciation [Line Items]</t>
        </is>
      </c>
    </row>
    <row r="2253">
      <c r="A2253" s="4" t="inlineStr">
        <is>
          <t>Encumbrance</t>
        </is>
      </c>
      <c r="C2253" s="6" t="n">
        <v>0</v>
      </c>
    </row>
    <row r="2254">
      <c r="A2254" s="4" t="inlineStr">
        <is>
          <t>Initial Cost to Company, Land</t>
        </is>
      </c>
      <c r="C2254" s="6" t="n">
        <v>66000</v>
      </c>
    </row>
    <row r="2255">
      <c r="A2255" s="4" t="inlineStr">
        <is>
          <t>Initial Cost to Company, Depreciable Assets</t>
        </is>
      </c>
      <c r="C2255" s="6" t="n">
        <v>1201000</v>
      </c>
    </row>
    <row r="2256">
      <c r="A2256" s="4" t="inlineStr">
        <is>
          <t>Cost Capitalized Subsequent to Acquisition, Land</t>
        </is>
      </c>
      <c r="C2256" s="6" t="n">
        <v>116000</v>
      </c>
    </row>
    <row r="2257">
      <c r="A2257" s="4" t="inlineStr">
        <is>
          <t>Cost Capitalized Subsequent to Acquisition, Depreciable Assets</t>
        </is>
      </c>
      <c r="C2257" s="6" t="n">
        <v>4518000</v>
      </c>
    </row>
    <row r="2258">
      <c r="A2258" s="4" t="inlineStr">
        <is>
          <t>Carrying Amount, Land</t>
        </is>
      </c>
      <c r="C2258" s="6" t="n">
        <v>182000</v>
      </c>
    </row>
    <row r="2259">
      <c r="A2259" s="4" t="inlineStr">
        <is>
          <t>Carrying Amount, Depreciable Assets</t>
        </is>
      </c>
      <c r="C2259" s="6" t="n">
        <v>5719000</v>
      </c>
    </row>
    <row r="2260">
      <c r="A2260" s="4" t="inlineStr">
        <is>
          <t>Carrying Amount, Total</t>
        </is>
      </c>
      <c r="C2260" s="6" t="n">
        <v>5901000</v>
      </c>
    </row>
    <row r="2261">
      <c r="A2261" s="4" t="inlineStr">
        <is>
          <t>Accumulated Depreciation</t>
        </is>
      </c>
      <c r="C2261" s="6" t="n">
        <v>-3151000</v>
      </c>
    </row>
    <row r="2262">
      <c r="A2262" s="4" t="inlineStr">
        <is>
          <t>Lincoln Estates [Member]</t>
        </is>
      </c>
    </row>
    <row r="2263">
      <c r="A2263" s="3" t="inlineStr">
        <is>
          <t>Real Estate and Accumulated Depreciation [Line Items]</t>
        </is>
      </c>
    </row>
    <row r="2264">
      <c r="A2264" s="4" t="inlineStr">
        <is>
          <t>Encumbrance</t>
        </is>
      </c>
      <c r="C2264" s="6" t="n">
        <v>0</v>
      </c>
    </row>
    <row r="2265">
      <c r="A2265" s="4" t="inlineStr">
        <is>
          <t>Initial Cost to Company, Land</t>
        </is>
      </c>
      <c r="C2265" s="6" t="n">
        <v>455000</v>
      </c>
    </row>
    <row r="2266">
      <c r="A2266" s="4" t="inlineStr">
        <is>
          <t>Initial Cost to Company, Depreciable Assets</t>
        </is>
      </c>
      <c r="C2266" s="6" t="n">
        <v>4201000</v>
      </c>
    </row>
    <row r="2267">
      <c r="A2267" s="4" t="inlineStr">
        <is>
          <t>Cost Capitalized Subsequent to Acquisition, Land</t>
        </is>
      </c>
      <c r="C2267" s="6" t="n">
        <v>0</v>
      </c>
    </row>
    <row r="2268">
      <c r="A2268" s="4" t="inlineStr">
        <is>
          <t>Cost Capitalized Subsequent to Acquisition, Depreciable Assets</t>
        </is>
      </c>
      <c r="C2268" s="6" t="n">
        <v>2031000</v>
      </c>
    </row>
    <row r="2269">
      <c r="A2269" s="4" t="inlineStr">
        <is>
          <t>Carrying Amount, Land</t>
        </is>
      </c>
      <c r="C2269" s="6" t="n">
        <v>455000</v>
      </c>
    </row>
    <row r="2270">
      <c r="A2270" s="4" t="inlineStr">
        <is>
          <t>Carrying Amount, Depreciable Assets</t>
        </is>
      </c>
      <c r="C2270" s="6" t="n">
        <v>6232000</v>
      </c>
    </row>
    <row r="2271">
      <c r="A2271" s="4" t="inlineStr">
        <is>
          <t>Carrying Amount, Total</t>
        </is>
      </c>
      <c r="C2271" s="6" t="n">
        <v>6687000</v>
      </c>
    </row>
    <row r="2272">
      <c r="A2272" s="4" t="inlineStr">
        <is>
          <t>Accumulated Depreciation</t>
        </is>
      </c>
      <c r="C2272" s="6" t="n">
        <v>-4061000</v>
      </c>
    </row>
    <row r="2273">
      <c r="A2273" s="4" t="inlineStr">
        <is>
          <t>Long Beach RV Resort &amp; Campground [Member]</t>
        </is>
      </c>
    </row>
    <row r="2274">
      <c r="A2274" s="3" t="inlineStr">
        <is>
          <t>Real Estate and Accumulated Depreciation [Line Items]</t>
        </is>
      </c>
    </row>
    <row r="2275">
      <c r="A2275" s="4" t="inlineStr">
        <is>
          <t>Encumbrance</t>
        </is>
      </c>
      <c r="C2275" s="6" t="n">
        <v>0</v>
      </c>
    </row>
    <row r="2276">
      <c r="A2276" s="4" t="inlineStr">
        <is>
          <t>Initial Cost to Company, Land</t>
        </is>
      </c>
      <c r="C2276" s="6" t="n">
        <v>710000</v>
      </c>
    </row>
    <row r="2277">
      <c r="A2277" s="4" t="inlineStr">
        <is>
          <t>Initial Cost to Company, Depreciable Assets</t>
        </is>
      </c>
      <c r="C2277" s="6" t="n">
        <v>3414000</v>
      </c>
    </row>
    <row r="2278">
      <c r="A2278" s="4" t="inlineStr">
        <is>
          <t>Cost Capitalized Subsequent to Acquisition, Land</t>
        </is>
      </c>
      <c r="C2278" s="6" t="n">
        <v>0</v>
      </c>
    </row>
    <row r="2279">
      <c r="A2279" s="4" t="inlineStr">
        <is>
          <t>Cost Capitalized Subsequent to Acquisition, Depreciable Assets</t>
        </is>
      </c>
      <c r="C2279" s="6" t="n">
        <v>1421000</v>
      </c>
    </row>
    <row r="2280">
      <c r="A2280" s="4" t="inlineStr">
        <is>
          <t>Carrying Amount, Land</t>
        </is>
      </c>
      <c r="C2280" s="6" t="n">
        <v>710000</v>
      </c>
    </row>
    <row r="2281">
      <c r="A2281" s="4" t="inlineStr">
        <is>
          <t>Carrying Amount, Depreciable Assets</t>
        </is>
      </c>
      <c r="C2281" s="6" t="n">
        <v>4835000</v>
      </c>
    </row>
    <row r="2282">
      <c r="A2282" s="4" t="inlineStr">
        <is>
          <t>Carrying Amount, Total</t>
        </is>
      </c>
      <c r="C2282" s="6" t="n">
        <v>5545000</v>
      </c>
    </row>
    <row r="2283">
      <c r="A2283" s="4" t="inlineStr">
        <is>
          <t>Accumulated Depreciation</t>
        </is>
      </c>
      <c r="C2283" s="6" t="n">
        <v>-729000</v>
      </c>
    </row>
    <row r="2284">
      <c r="A2284" s="4" t="inlineStr">
        <is>
          <t>Majestic Oaks RV Resort [Member]</t>
        </is>
      </c>
    </row>
    <row r="2285">
      <c r="A2285" s="3" t="inlineStr">
        <is>
          <t>Real Estate and Accumulated Depreciation [Line Items]</t>
        </is>
      </c>
    </row>
    <row r="2286">
      <c r="A2286" s="4" t="inlineStr">
        <is>
          <t>Encumbrance</t>
        </is>
      </c>
      <c r="C2286" s="6" t="n">
        <v>4370000</v>
      </c>
    </row>
    <row r="2287">
      <c r="A2287" s="4" t="inlineStr">
        <is>
          <t>Initial Cost to Company, Land</t>
        </is>
      </c>
      <c r="C2287" s="6" t="n">
        <v>3940000</v>
      </c>
    </row>
    <row r="2288">
      <c r="A2288" s="4" t="inlineStr">
        <is>
          <t>Initial Cost to Company, Depreciable Assets</t>
        </is>
      </c>
      <c r="C2288" s="6" t="n">
        <v>4725000</v>
      </c>
    </row>
    <row r="2289">
      <c r="A2289" s="4" t="inlineStr">
        <is>
          <t>Cost Capitalized Subsequent to Acquisition, Land</t>
        </is>
      </c>
      <c r="C2289" s="6" t="n">
        <v>62000</v>
      </c>
    </row>
    <row r="2290">
      <c r="A2290" s="4" t="inlineStr">
        <is>
          <t>Cost Capitalized Subsequent to Acquisition, Depreciable Assets</t>
        </is>
      </c>
      <c r="C2290" s="6" t="n">
        <v>2081000</v>
      </c>
    </row>
    <row r="2291">
      <c r="A2291" s="4" t="inlineStr">
        <is>
          <t>Carrying Amount, Land</t>
        </is>
      </c>
      <c r="C2291" s="6" t="n">
        <v>4002000</v>
      </c>
    </row>
    <row r="2292">
      <c r="A2292" s="4" t="inlineStr">
        <is>
          <t>Carrying Amount, Depreciable Assets</t>
        </is>
      </c>
      <c r="C2292" s="6" t="n">
        <v>6806000</v>
      </c>
    </row>
    <row r="2293">
      <c r="A2293" s="4" t="inlineStr">
        <is>
          <t>Carrying Amount, Total</t>
        </is>
      </c>
      <c r="C2293" s="6" t="n">
        <v>10808000</v>
      </c>
    </row>
    <row r="2294">
      <c r="A2294" s="4" t="inlineStr">
        <is>
          <t>Accumulated Depreciation</t>
        </is>
      </c>
      <c r="C2294" s="6" t="n">
        <v>-1178000</v>
      </c>
    </row>
    <row r="2295">
      <c r="A2295" s="4" t="inlineStr">
        <is>
          <t>Maple Brook [Member]</t>
        </is>
      </c>
    </row>
    <row r="2296">
      <c r="A2296" s="3" t="inlineStr">
        <is>
          <t>Real Estate and Accumulated Depreciation [Line Items]</t>
        </is>
      </c>
    </row>
    <row r="2297">
      <c r="A2297" s="4" t="inlineStr">
        <is>
          <t>Encumbrance</t>
        </is>
      </c>
      <c r="C2297" s="6" t="n">
        <v>41166000</v>
      </c>
    </row>
    <row r="2298">
      <c r="A2298" s="4" t="inlineStr">
        <is>
          <t>Initial Cost to Company, Land</t>
        </is>
      </c>
      <c r="C2298" s="6" t="n">
        <v>8460000</v>
      </c>
    </row>
    <row r="2299">
      <c r="A2299" s="4" t="inlineStr">
        <is>
          <t>Initial Cost to Company, Depreciable Assets</t>
        </is>
      </c>
      <c r="C2299" s="6" t="n">
        <v>48865000</v>
      </c>
    </row>
    <row r="2300">
      <c r="A2300" s="4" t="inlineStr">
        <is>
          <t>Cost Capitalized Subsequent to Acquisition, Land</t>
        </is>
      </c>
      <c r="C2300" s="6" t="n">
        <v>0</v>
      </c>
    </row>
    <row r="2301">
      <c r="A2301" s="4" t="inlineStr">
        <is>
          <t>Cost Capitalized Subsequent to Acquisition, Depreciable Assets</t>
        </is>
      </c>
      <c r="C2301" s="6" t="n">
        <v>846000</v>
      </c>
    </row>
    <row r="2302">
      <c r="A2302" s="4" t="inlineStr">
        <is>
          <t>Carrying Amount, Land</t>
        </is>
      </c>
      <c r="C2302" s="6" t="n">
        <v>8460000</v>
      </c>
    </row>
    <row r="2303">
      <c r="A2303" s="4" t="inlineStr">
        <is>
          <t>Carrying Amount, Depreciable Assets</t>
        </is>
      </c>
      <c r="C2303" s="6" t="n">
        <v>49711000</v>
      </c>
    </row>
    <row r="2304">
      <c r="A2304" s="4" t="inlineStr">
        <is>
          <t>Carrying Amount, Total</t>
        </is>
      </c>
      <c r="C2304" s="6" t="n">
        <v>58171000</v>
      </c>
    </row>
    <row r="2305">
      <c r="A2305" s="4" t="inlineStr">
        <is>
          <t>Accumulated Depreciation</t>
        </is>
      </c>
      <c r="C2305" s="6" t="n">
        <v>-11091000</v>
      </c>
    </row>
    <row r="2306">
      <c r="A2306" s="4" t="inlineStr">
        <is>
          <t>Maplewood Manor [Member]</t>
        </is>
      </c>
    </row>
    <row r="2307">
      <c r="A2307" s="3" t="inlineStr">
        <is>
          <t>Real Estate and Accumulated Depreciation [Line Items]</t>
        </is>
      </c>
    </row>
    <row r="2308">
      <c r="A2308" s="4" t="inlineStr">
        <is>
          <t>Encumbrance</t>
        </is>
      </c>
      <c r="C2308" s="6" t="n">
        <v>7725000</v>
      </c>
    </row>
    <row r="2309">
      <c r="A2309" s="4" t="inlineStr">
        <is>
          <t>Initial Cost to Company, Land</t>
        </is>
      </c>
      <c r="C2309" s="6" t="n">
        <v>1770000</v>
      </c>
    </row>
    <row r="2310">
      <c r="A2310" s="4" t="inlineStr">
        <is>
          <t>Initial Cost to Company, Depreciable Assets</t>
        </is>
      </c>
      <c r="C2310" s="6" t="n">
        <v>12982000</v>
      </c>
    </row>
    <row r="2311">
      <c r="A2311" s="4" t="inlineStr">
        <is>
          <t>Cost Capitalized Subsequent to Acquisition, Land</t>
        </is>
      </c>
      <c r="C2311" s="6" t="n">
        <v>0</v>
      </c>
    </row>
    <row r="2312">
      <c r="A2312" s="4" t="inlineStr">
        <is>
          <t>Cost Capitalized Subsequent to Acquisition, Depreciable Assets</t>
        </is>
      </c>
      <c r="C2312" s="6" t="n">
        <v>1566000</v>
      </c>
    </row>
    <row r="2313">
      <c r="A2313" s="4" t="inlineStr">
        <is>
          <t>Carrying Amount, Land</t>
        </is>
      </c>
      <c r="C2313" s="6" t="n">
        <v>1770000</v>
      </c>
    </row>
    <row r="2314">
      <c r="A2314" s="4" t="inlineStr">
        <is>
          <t>Carrying Amount, Depreciable Assets</t>
        </is>
      </c>
      <c r="C2314" s="6" t="n">
        <v>14548000</v>
      </c>
    </row>
    <row r="2315">
      <c r="A2315" s="4" t="inlineStr">
        <is>
          <t>Carrying Amount, Total</t>
        </is>
      </c>
      <c r="C2315" s="6" t="n">
        <v>16318000</v>
      </c>
    </row>
    <row r="2316">
      <c r="A2316" s="4" t="inlineStr">
        <is>
          <t>Accumulated Depreciation</t>
        </is>
      </c>
      <c r="C2316" s="6" t="n">
        <v>-3136000</v>
      </c>
    </row>
    <row r="2317">
      <c r="A2317" s="4" t="inlineStr">
        <is>
          <t>Marco Naples RV Resort [Member]</t>
        </is>
      </c>
    </row>
    <row r="2318">
      <c r="A2318" s="3" t="inlineStr">
        <is>
          <t>Real Estate and Accumulated Depreciation [Line Items]</t>
        </is>
      </c>
    </row>
    <row r="2319">
      <c r="A2319" s="4" t="inlineStr">
        <is>
          <t>Encumbrance</t>
        </is>
      </c>
      <c r="C2319" s="6" t="n">
        <v>0</v>
      </c>
    </row>
    <row r="2320">
      <c r="A2320" s="4" t="inlineStr">
        <is>
          <t>Initial Cost to Company, Land</t>
        </is>
      </c>
      <c r="C2320" s="6" t="n">
        <v>2790000</v>
      </c>
    </row>
    <row r="2321">
      <c r="A2321" s="4" t="inlineStr">
        <is>
          <t>Initial Cost to Company, Depreciable Assets</t>
        </is>
      </c>
      <c r="C2321" s="6" t="n">
        <v>10458000</v>
      </c>
    </row>
    <row r="2322">
      <c r="A2322" s="4" t="inlineStr">
        <is>
          <t>Cost Capitalized Subsequent to Acquisition, Land</t>
        </is>
      </c>
      <c r="C2322" s="6" t="n">
        <v>0</v>
      </c>
    </row>
    <row r="2323">
      <c r="A2323" s="4" t="inlineStr">
        <is>
          <t>Cost Capitalized Subsequent to Acquisition, Depreciable Assets</t>
        </is>
      </c>
      <c r="C2323" s="6" t="n">
        <v>4823000</v>
      </c>
    </row>
    <row r="2324">
      <c r="A2324" s="4" t="inlineStr">
        <is>
          <t>Carrying Amount, Land</t>
        </is>
      </c>
      <c r="C2324" s="6" t="n">
        <v>2790000</v>
      </c>
    </row>
    <row r="2325">
      <c r="A2325" s="4" t="inlineStr">
        <is>
          <t>Carrying Amount, Depreciable Assets</t>
        </is>
      </c>
      <c r="C2325" s="6" t="n">
        <v>15281000</v>
      </c>
    </row>
    <row r="2326">
      <c r="A2326" s="4" t="inlineStr">
        <is>
          <t>Carrying Amount, Total</t>
        </is>
      </c>
      <c r="C2326" s="6" t="n">
        <v>18071000</v>
      </c>
    </row>
    <row r="2327">
      <c r="A2327" s="4" t="inlineStr">
        <is>
          <t>Accumulated Depreciation</t>
        </is>
      </c>
      <c r="C2327" s="6" t="n">
        <v>-2158000</v>
      </c>
    </row>
    <row r="2328">
      <c r="A2328" s="4" t="inlineStr">
        <is>
          <t>Marina Cove [Member]</t>
        </is>
      </c>
    </row>
    <row r="2329">
      <c r="A2329" s="3" t="inlineStr">
        <is>
          <t>Real Estate and Accumulated Depreciation [Line Items]</t>
        </is>
      </c>
    </row>
    <row r="2330">
      <c r="A2330" s="4" t="inlineStr">
        <is>
          <t>Encumbrance</t>
        </is>
      </c>
      <c r="C2330" s="6" t="n">
        <v>0</v>
      </c>
    </row>
    <row r="2331">
      <c r="A2331" s="4" t="inlineStr">
        <is>
          <t>Initial Cost to Company, Land</t>
        </is>
      </c>
      <c r="C2331" s="6" t="n">
        <v>262000</v>
      </c>
    </row>
    <row r="2332">
      <c r="A2332" s="4" t="inlineStr">
        <is>
          <t>Initial Cost to Company, Depreciable Assets</t>
        </is>
      </c>
      <c r="C2332" s="6" t="n">
        <v>365000</v>
      </c>
    </row>
    <row r="2333">
      <c r="A2333" s="4" t="inlineStr">
        <is>
          <t>Cost Capitalized Subsequent to Acquisition, Land</t>
        </is>
      </c>
      <c r="C2333" s="6" t="n">
        <v>0</v>
      </c>
    </row>
    <row r="2334">
      <c r="A2334" s="4" t="inlineStr">
        <is>
          <t>Cost Capitalized Subsequent to Acquisition, Depreciable Assets</t>
        </is>
      </c>
      <c r="C2334" s="6" t="n">
        <v>9000</v>
      </c>
    </row>
    <row r="2335">
      <c r="A2335" s="4" t="inlineStr">
        <is>
          <t>Carrying Amount, Land</t>
        </is>
      </c>
      <c r="C2335" s="6" t="n">
        <v>262000</v>
      </c>
    </row>
    <row r="2336">
      <c r="A2336" s="4" t="inlineStr">
        <is>
          <t>Carrying Amount, Depreciable Assets</t>
        </is>
      </c>
      <c r="C2336" s="6" t="n">
        <v>374000</v>
      </c>
    </row>
    <row r="2337">
      <c r="A2337" s="4" t="inlineStr">
        <is>
          <t>Carrying Amount, Total</t>
        </is>
      </c>
      <c r="C2337" s="6" t="n">
        <v>636000</v>
      </c>
    </row>
    <row r="2338">
      <c r="A2338" s="4" t="inlineStr">
        <is>
          <t>Accumulated Depreciation</t>
        </is>
      </c>
      <c r="C2338" s="6" t="n">
        <v>-18000</v>
      </c>
    </row>
    <row r="2339">
      <c r="A2339" s="4" t="inlineStr">
        <is>
          <t>Massey's Landing [Member]</t>
        </is>
      </c>
    </row>
    <row r="2340">
      <c r="A2340" s="3" t="inlineStr">
        <is>
          <t>Real Estate and Accumulated Depreciation [Line Items]</t>
        </is>
      </c>
    </row>
    <row r="2341">
      <c r="A2341" s="4" t="inlineStr">
        <is>
          <t>Encumbrance</t>
        </is>
      </c>
      <c r="C2341" s="6" t="n">
        <v>0</v>
      </c>
    </row>
    <row r="2342">
      <c r="A2342" s="4" t="inlineStr">
        <is>
          <t>Initial Cost to Company, Land</t>
        </is>
      </c>
      <c r="C2342" s="6" t="n">
        <v>2755000</v>
      </c>
    </row>
    <row r="2343">
      <c r="A2343" s="4" t="inlineStr">
        <is>
          <t>Initial Cost to Company, Depreciable Assets</t>
        </is>
      </c>
      <c r="C2343" s="6" t="n">
        <v>17948000</v>
      </c>
    </row>
    <row r="2344">
      <c r="A2344" s="4" t="inlineStr">
        <is>
          <t>Cost Capitalized Subsequent to Acquisition, Land</t>
        </is>
      </c>
      <c r="C2344" s="6" t="n">
        <v>2224000</v>
      </c>
    </row>
    <row r="2345">
      <c r="A2345" s="4" t="inlineStr">
        <is>
          <t>Cost Capitalized Subsequent to Acquisition, Depreciable Assets</t>
        </is>
      </c>
      <c r="C2345" s="6" t="n">
        <v>15592000</v>
      </c>
    </row>
    <row r="2346">
      <c r="A2346" s="4" t="inlineStr">
        <is>
          <t>Carrying Amount, Land</t>
        </is>
      </c>
      <c r="C2346" s="6" t="n">
        <v>4979000</v>
      </c>
    </row>
    <row r="2347">
      <c r="A2347" s="4" t="inlineStr">
        <is>
          <t>Carrying Amount, Depreciable Assets</t>
        </is>
      </c>
      <c r="C2347" s="6" t="n">
        <v>33540000</v>
      </c>
    </row>
    <row r="2348">
      <c r="A2348" s="4" t="inlineStr">
        <is>
          <t>Carrying Amount, Total</t>
        </is>
      </c>
      <c r="C2348" s="6" t="n">
        <v>38519000</v>
      </c>
    </row>
    <row r="2349">
      <c r="A2349" s="4" t="inlineStr">
        <is>
          <t>Accumulated Depreciation</t>
        </is>
      </c>
      <c r="C2349" s="6" t="n">
        <v>-1310000</v>
      </c>
    </row>
    <row r="2350">
      <c r="A2350" s="4" t="inlineStr">
        <is>
          <t>Meadow Lake Estates [Member]</t>
        </is>
      </c>
    </row>
    <row r="2351">
      <c r="A2351" s="3" t="inlineStr">
        <is>
          <t>Real Estate and Accumulated Depreciation [Line Items]</t>
        </is>
      </c>
    </row>
    <row r="2352">
      <c r="A2352" s="4" t="inlineStr">
        <is>
          <t>Encumbrance</t>
        </is>
      </c>
      <c r="C2352" s="6" t="n">
        <v>0</v>
      </c>
    </row>
    <row r="2353">
      <c r="A2353" s="4" t="inlineStr">
        <is>
          <t>Initial Cost to Company, Land</t>
        </is>
      </c>
      <c r="C2353" s="6" t="n">
        <v>1188000</v>
      </c>
    </row>
    <row r="2354">
      <c r="A2354" s="4" t="inlineStr">
        <is>
          <t>Initial Cost to Company, Depreciable Assets</t>
        </is>
      </c>
      <c r="C2354" s="6" t="n">
        <v>11498000</v>
      </c>
    </row>
    <row r="2355">
      <c r="A2355" s="4" t="inlineStr">
        <is>
          <t>Cost Capitalized Subsequent to Acquisition, Land</t>
        </is>
      </c>
      <c r="C2355" s="6" t="n">
        <v>127000</v>
      </c>
    </row>
    <row r="2356">
      <c r="A2356" s="4" t="inlineStr">
        <is>
          <t>Cost Capitalized Subsequent to Acquisition, Depreciable Assets</t>
        </is>
      </c>
      <c r="C2356" s="6" t="n">
        <v>7995000</v>
      </c>
    </row>
    <row r="2357">
      <c r="A2357" s="4" t="inlineStr">
        <is>
          <t>Carrying Amount, Land</t>
        </is>
      </c>
      <c r="C2357" s="6" t="n">
        <v>1315000</v>
      </c>
    </row>
    <row r="2358">
      <c r="A2358" s="4" t="inlineStr">
        <is>
          <t>Carrying Amount, Depreciable Assets</t>
        </is>
      </c>
      <c r="C2358" s="6" t="n">
        <v>19493000</v>
      </c>
    </row>
    <row r="2359">
      <c r="A2359" s="4" t="inlineStr">
        <is>
          <t>Carrying Amount, Total</t>
        </is>
      </c>
      <c r="C2359" s="6" t="n">
        <v>20808000</v>
      </c>
    </row>
    <row r="2360">
      <c r="A2360" s="4" t="inlineStr">
        <is>
          <t>Accumulated Depreciation</t>
        </is>
      </c>
      <c r="C2360" s="6" t="n">
        <v>-14558000</v>
      </c>
    </row>
    <row r="2361">
      <c r="A2361" s="4" t="inlineStr">
        <is>
          <t>Meadowbrook [Member]</t>
        </is>
      </c>
    </row>
    <row r="2362">
      <c r="A2362" s="3" t="inlineStr">
        <is>
          <t>Real Estate and Accumulated Depreciation [Line Items]</t>
        </is>
      </c>
    </row>
    <row r="2363">
      <c r="A2363" s="4" t="inlineStr">
        <is>
          <t>Encumbrance</t>
        </is>
      </c>
      <c r="C2363" s="6" t="n">
        <v>0</v>
      </c>
    </row>
    <row r="2364">
      <c r="A2364" s="4" t="inlineStr">
        <is>
          <t>Initial Cost to Company, Land</t>
        </is>
      </c>
      <c r="C2364" s="6" t="n">
        <v>1310000</v>
      </c>
    </row>
    <row r="2365">
      <c r="A2365" s="4" t="inlineStr">
        <is>
          <t>Initial Cost to Company, Depreciable Assets</t>
        </is>
      </c>
      <c r="C2365" s="6" t="n">
        <v>6570000</v>
      </c>
    </row>
    <row r="2366">
      <c r="A2366" s="4" t="inlineStr">
        <is>
          <t>Cost Capitalized Subsequent to Acquisition, Land</t>
        </is>
      </c>
      <c r="C2366" s="6" t="n">
        <v>0</v>
      </c>
    </row>
    <row r="2367">
      <c r="A2367" s="4" t="inlineStr">
        <is>
          <t>Cost Capitalized Subsequent to Acquisition, Depreciable Assets</t>
        </is>
      </c>
      <c r="C2367" s="6" t="n">
        <v>12908000</v>
      </c>
    </row>
    <row r="2368">
      <c r="A2368" s="4" t="inlineStr">
        <is>
          <t>Carrying Amount, Land</t>
        </is>
      </c>
      <c r="C2368" s="6" t="n">
        <v>1310000</v>
      </c>
    </row>
    <row r="2369">
      <c r="A2369" s="4" t="inlineStr">
        <is>
          <t>Carrying Amount, Depreciable Assets</t>
        </is>
      </c>
      <c r="C2369" s="6" t="n">
        <v>19478000</v>
      </c>
    </row>
    <row r="2370">
      <c r="A2370" s="4" t="inlineStr">
        <is>
          <t>Carrying Amount, Total</t>
        </is>
      </c>
      <c r="C2370" s="6" t="n">
        <v>20788000</v>
      </c>
    </row>
    <row r="2371">
      <c r="A2371" s="4" t="inlineStr">
        <is>
          <t>Accumulated Depreciation</t>
        </is>
      </c>
      <c r="C2371" s="6" t="n">
        <v>-10479000</v>
      </c>
    </row>
    <row r="2372">
      <c r="A2372" s="4" t="inlineStr">
        <is>
          <t>Meadowbrook Estates [Member]</t>
        </is>
      </c>
    </row>
    <row r="2373">
      <c r="A2373" s="3" t="inlineStr">
        <is>
          <t>Real Estate and Accumulated Depreciation [Line Items]</t>
        </is>
      </c>
    </row>
    <row r="2374">
      <c r="A2374" s="4" t="inlineStr">
        <is>
          <t>Encumbrance</t>
        </is>
      </c>
      <c r="C2374" s="6" t="n">
        <v>12825000</v>
      </c>
    </row>
    <row r="2375">
      <c r="A2375" s="4" t="inlineStr">
        <is>
          <t>Initial Cost to Company, Land</t>
        </is>
      </c>
      <c r="C2375" s="6" t="n">
        <v>431000</v>
      </c>
    </row>
    <row r="2376">
      <c r="A2376" s="4" t="inlineStr">
        <is>
          <t>Initial Cost to Company, Depreciable Assets</t>
        </is>
      </c>
      <c r="C2376" s="6" t="n">
        <v>3320000</v>
      </c>
    </row>
    <row r="2377">
      <c r="A2377" s="4" t="inlineStr">
        <is>
          <t>Cost Capitalized Subsequent to Acquisition, Land</t>
        </is>
      </c>
      <c r="C2377" s="6" t="n">
        <v>379000</v>
      </c>
    </row>
    <row r="2378">
      <c r="A2378" s="4" t="inlineStr">
        <is>
          <t>Cost Capitalized Subsequent to Acquisition, Depreciable Assets</t>
        </is>
      </c>
      <c r="C2378" s="6" t="n">
        <v>16738000</v>
      </c>
    </row>
    <row r="2379">
      <c r="A2379" s="4" t="inlineStr">
        <is>
          <t>Carrying Amount, Land</t>
        </is>
      </c>
      <c r="C2379" s="6" t="n">
        <v>810000</v>
      </c>
    </row>
    <row r="2380">
      <c r="A2380" s="4" t="inlineStr">
        <is>
          <t>Carrying Amount, Depreciable Assets</t>
        </is>
      </c>
      <c r="C2380" s="6" t="n">
        <v>20058000</v>
      </c>
    </row>
    <row r="2381">
      <c r="A2381" s="4" t="inlineStr">
        <is>
          <t>Carrying Amount, Total</t>
        </is>
      </c>
      <c r="C2381" s="6" t="n">
        <v>20868000</v>
      </c>
    </row>
    <row r="2382">
      <c r="A2382" s="4" t="inlineStr">
        <is>
          <t>Accumulated Depreciation</t>
        </is>
      </c>
      <c r="C2382" s="6" t="n">
        <v>-11970000</v>
      </c>
    </row>
    <row r="2383">
      <c r="A2383" s="4" t="inlineStr">
        <is>
          <t>Meadowbrook Village [Member]</t>
        </is>
      </c>
    </row>
    <row r="2384">
      <c r="A2384" s="3" t="inlineStr">
        <is>
          <t>Real Estate and Accumulated Depreciation [Line Items]</t>
        </is>
      </c>
    </row>
    <row r="2385">
      <c r="A2385" s="4" t="inlineStr">
        <is>
          <t>Encumbrance</t>
        </is>
      </c>
      <c r="C2385" s="6" t="n">
        <v>11482000</v>
      </c>
    </row>
    <row r="2386">
      <c r="A2386" s="4" t="inlineStr">
        <is>
          <t>Initial Cost to Company, Land</t>
        </is>
      </c>
      <c r="C2386" s="6" t="n">
        <v>519000</v>
      </c>
    </row>
    <row r="2387">
      <c r="A2387" s="4" t="inlineStr">
        <is>
          <t>Initial Cost to Company, Depreciable Assets</t>
        </is>
      </c>
      <c r="C2387" s="6" t="n">
        <v>4728000</v>
      </c>
    </row>
    <row r="2388">
      <c r="A2388" s="4" t="inlineStr">
        <is>
          <t>Cost Capitalized Subsequent to Acquisition, Land</t>
        </is>
      </c>
      <c r="C2388" s="6" t="n">
        <v>0</v>
      </c>
    </row>
    <row r="2389">
      <c r="A2389" s="4" t="inlineStr">
        <is>
          <t>Cost Capitalized Subsequent to Acquisition, Depreciable Assets</t>
        </is>
      </c>
      <c r="C2389" s="6" t="n">
        <v>1273000</v>
      </c>
    </row>
    <row r="2390">
      <c r="A2390" s="4" t="inlineStr">
        <is>
          <t>Carrying Amount, Land</t>
        </is>
      </c>
      <c r="C2390" s="6" t="n">
        <v>519000</v>
      </c>
    </row>
    <row r="2391">
      <c r="A2391" s="4" t="inlineStr">
        <is>
          <t>Carrying Amount, Depreciable Assets</t>
        </is>
      </c>
      <c r="C2391" s="6" t="n">
        <v>6001000</v>
      </c>
    </row>
    <row r="2392">
      <c r="A2392" s="4" t="inlineStr">
        <is>
          <t>Carrying Amount, Total</t>
        </is>
      </c>
      <c r="C2392" s="6" t="n">
        <v>6520000</v>
      </c>
    </row>
    <row r="2393">
      <c r="A2393" s="4" t="inlineStr">
        <is>
          <t>Accumulated Depreciation</t>
        </is>
      </c>
      <c r="C2393" s="6" t="n">
        <v>-4704000</v>
      </c>
    </row>
    <row r="2394">
      <c r="A2394" s="4" t="inlineStr">
        <is>
          <t>Meadowlands of Gibraltar [Member]</t>
        </is>
      </c>
    </row>
    <row r="2395">
      <c r="A2395" s="3" t="inlineStr">
        <is>
          <t>Real Estate and Accumulated Depreciation [Line Items]</t>
        </is>
      </c>
    </row>
    <row r="2396">
      <c r="A2396" s="4" t="inlineStr">
        <is>
          <t>Encumbrance</t>
        </is>
      </c>
      <c r="C2396" s="6" t="n">
        <v>17625000</v>
      </c>
    </row>
    <row r="2397">
      <c r="A2397" s="4" t="inlineStr">
        <is>
          <t>Initial Cost to Company, Land</t>
        </is>
      </c>
      <c r="C2397" s="6" t="n">
        <v>640000</v>
      </c>
    </row>
    <row r="2398">
      <c r="A2398" s="4" t="inlineStr">
        <is>
          <t>Initial Cost to Company, Depreciable Assets</t>
        </is>
      </c>
      <c r="C2398" s="6" t="n">
        <v>7673000</v>
      </c>
    </row>
    <row r="2399">
      <c r="A2399" s="4" t="inlineStr">
        <is>
          <t>Cost Capitalized Subsequent to Acquisition, Land</t>
        </is>
      </c>
      <c r="C2399" s="6" t="n">
        <v>0</v>
      </c>
    </row>
    <row r="2400">
      <c r="A2400" s="4" t="inlineStr">
        <is>
          <t>Cost Capitalized Subsequent to Acquisition, Depreciable Assets</t>
        </is>
      </c>
      <c r="C2400" s="6" t="n">
        <v>4418000</v>
      </c>
    </row>
    <row r="2401">
      <c r="A2401" s="4" t="inlineStr">
        <is>
          <t>Carrying Amount, Land</t>
        </is>
      </c>
      <c r="C2401" s="6" t="n">
        <v>640000</v>
      </c>
    </row>
    <row r="2402">
      <c r="A2402" s="4" t="inlineStr">
        <is>
          <t>Carrying Amount, Depreciable Assets</t>
        </is>
      </c>
      <c r="C2402" s="6" t="n">
        <v>12091000</v>
      </c>
    </row>
    <row r="2403">
      <c r="A2403" s="4" t="inlineStr">
        <is>
          <t>Carrying Amount, Total</t>
        </is>
      </c>
      <c r="C2403" s="6" t="n">
        <v>12731000</v>
      </c>
    </row>
    <row r="2404">
      <c r="A2404" s="4" t="inlineStr">
        <is>
          <t>Accumulated Depreciation</t>
        </is>
      </c>
      <c r="C2404" s="6" t="n">
        <v>-2760000</v>
      </c>
    </row>
    <row r="2405">
      <c r="A2405" s="4" t="inlineStr">
        <is>
          <t>Merrymeeting [Member]</t>
        </is>
      </c>
    </row>
    <row r="2406">
      <c r="A2406" s="3" t="inlineStr">
        <is>
          <t>Real Estate and Accumulated Depreciation [Line Items]</t>
        </is>
      </c>
    </row>
    <row r="2407">
      <c r="A2407" s="4" t="inlineStr">
        <is>
          <t>Encumbrance</t>
        </is>
      </c>
      <c r="C2407" s="6" t="n">
        <v>0</v>
      </c>
    </row>
    <row r="2408">
      <c r="A2408" s="4" t="inlineStr">
        <is>
          <t>Initial Cost to Company, Land</t>
        </is>
      </c>
      <c r="C2408" s="6" t="n">
        <v>250000</v>
      </c>
    </row>
    <row r="2409">
      <c r="A2409" s="4" t="inlineStr">
        <is>
          <t>Initial Cost to Company, Depreciable Assets</t>
        </is>
      </c>
      <c r="C2409" s="6" t="n">
        <v>1020000</v>
      </c>
    </row>
    <row r="2410">
      <c r="A2410" s="4" t="inlineStr">
        <is>
          <t>Cost Capitalized Subsequent to Acquisition, Land</t>
        </is>
      </c>
      <c r="C2410" s="6" t="n">
        <v>0</v>
      </c>
    </row>
    <row r="2411">
      <c r="A2411" s="4" t="inlineStr">
        <is>
          <t>Cost Capitalized Subsequent to Acquisition, Depreciable Assets</t>
        </is>
      </c>
      <c r="C2411" s="6" t="n">
        <v>1050000</v>
      </c>
    </row>
    <row r="2412">
      <c r="A2412" s="4" t="inlineStr">
        <is>
          <t>Carrying Amount, Land</t>
        </is>
      </c>
      <c r="C2412" s="6" t="n">
        <v>250000</v>
      </c>
    </row>
    <row r="2413">
      <c r="A2413" s="4" t="inlineStr">
        <is>
          <t>Carrying Amount, Depreciable Assets</t>
        </is>
      </c>
      <c r="C2413" s="6" t="n">
        <v>2070000</v>
      </c>
    </row>
    <row r="2414">
      <c r="A2414" s="4" t="inlineStr">
        <is>
          <t>Carrying Amount, Total</t>
        </is>
      </c>
      <c r="C2414" s="6" t="n">
        <v>2320000</v>
      </c>
    </row>
    <row r="2415">
      <c r="A2415" s="4" t="inlineStr">
        <is>
          <t>Accumulated Depreciation</t>
        </is>
      </c>
      <c r="C2415" s="6" t="n">
        <v>-510000</v>
      </c>
    </row>
    <row r="2416">
      <c r="A2416" s="4" t="inlineStr">
        <is>
          <t>Mi-Te-Jo Campground [Member]</t>
        </is>
      </c>
    </row>
    <row r="2417">
      <c r="A2417" s="3" t="inlineStr">
        <is>
          <t>Real Estate and Accumulated Depreciation [Line Items]</t>
        </is>
      </c>
    </row>
    <row r="2418">
      <c r="A2418" s="4" t="inlineStr">
        <is>
          <t>Encumbrance</t>
        </is>
      </c>
      <c r="C2418" s="6" t="n">
        <v>0</v>
      </c>
    </row>
    <row r="2419">
      <c r="A2419" s="4" t="inlineStr">
        <is>
          <t>Initial Cost to Company, Land</t>
        </is>
      </c>
      <c r="C2419" s="6" t="n">
        <v>1416000</v>
      </c>
    </row>
    <row r="2420">
      <c r="A2420" s="4" t="inlineStr">
        <is>
          <t>Initial Cost to Company, Depreciable Assets</t>
        </is>
      </c>
      <c r="C2420" s="6" t="n">
        <v>7580000</v>
      </c>
    </row>
    <row r="2421">
      <c r="A2421" s="4" t="inlineStr">
        <is>
          <t>Cost Capitalized Subsequent to Acquisition, Land</t>
        </is>
      </c>
      <c r="C2421" s="6" t="n">
        <v>0</v>
      </c>
    </row>
    <row r="2422">
      <c r="A2422" s="4" t="inlineStr">
        <is>
          <t>Cost Capitalized Subsequent to Acquisition, Depreciable Assets</t>
        </is>
      </c>
      <c r="C2422" s="6" t="n">
        <v>4010000</v>
      </c>
    </row>
    <row r="2423">
      <c r="A2423" s="4" t="inlineStr">
        <is>
          <t>Carrying Amount, Land</t>
        </is>
      </c>
      <c r="C2423" s="6" t="n">
        <v>1416000</v>
      </c>
    </row>
    <row r="2424">
      <c r="A2424" s="4" t="inlineStr">
        <is>
          <t>Carrying Amount, Depreciable Assets</t>
        </is>
      </c>
      <c r="C2424" s="6" t="n">
        <v>11590000</v>
      </c>
    </row>
    <row r="2425">
      <c r="A2425" s="4" t="inlineStr">
        <is>
          <t>Carrying Amount, Total</t>
        </is>
      </c>
      <c r="C2425" s="6" t="n">
        <v>13006000</v>
      </c>
    </row>
    <row r="2426">
      <c r="A2426" s="4" t="inlineStr">
        <is>
          <t>Accumulated Depreciation</t>
        </is>
      </c>
      <c r="C2426" s="6" t="n">
        <v>-1167000</v>
      </c>
    </row>
    <row r="2427">
      <c r="A2427" s="4" t="inlineStr">
        <is>
          <t>Mill Creek RV Resort [Member]</t>
        </is>
      </c>
    </row>
    <row r="2428">
      <c r="A2428" s="3" t="inlineStr">
        <is>
          <t>Real Estate and Accumulated Depreciation [Line Items]</t>
        </is>
      </c>
    </row>
    <row r="2429">
      <c r="A2429" s="4" t="inlineStr">
        <is>
          <t>Encumbrance</t>
        </is>
      </c>
      <c r="C2429" s="6" t="n">
        <v>0</v>
      </c>
    </row>
    <row r="2430">
      <c r="A2430" s="4" t="inlineStr">
        <is>
          <t>Initial Cost to Company, Land</t>
        </is>
      </c>
      <c r="C2430" s="6" t="n">
        <v>1400000</v>
      </c>
    </row>
    <row r="2431">
      <c r="A2431" s="4" t="inlineStr">
        <is>
          <t>Initial Cost to Company, Depreciable Assets</t>
        </is>
      </c>
      <c r="C2431" s="6" t="n">
        <v>4839000</v>
      </c>
    </row>
    <row r="2432">
      <c r="A2432" s="4" t="inlineStr">
        <is>
          <t>Cost Capitalized Subsequent to Acquisition, Land</t>
        </is>
      </c>
      <c r="C2432" s="6" t="n">
        <v>0</v>
      </c>
    </row>
    <row r="2433">
      <c r="A2433" s="4" t="inlineStr">
        <is>
          <t>Cost Capitalized Subsequent to Acquisition, Depreciable Assets</t>
        </is>
      </c>
      <c r="C2433" s="6" t="n">
        <v>4484000</v>
      </c>
    </row>
    <row r="2434">
      <c r="A2434" s="4" t="inlineStr">
        <is>
          <t>Carrying Amount, Land</t>
        </is>
      </c>
      <c r="C2434" s="6" t="n">
        <v>1400000</v>
      </c>
    </row>
    <row r="2435">
      <c r="A2435" s="4" t="inlineStr">
        <is>
          <t>Carrying Amount, Depreciable Assets</t>
        </is>
      </c>
      <c r="C2435" s="6" t="n">
        <v>9323000</v>
      </c>
    </row>
    <row r="2436">
      <c r="A2436" s="4" t="inlineStr">
        <is>
          <t>Carrying Amount, Total</t>
        </is>
      </c>
      <c r="C2436" s="6" t="n">
        <v>10723000</v>
      </c>
    </row>
    <row r="2437">
      <c r="A2437" s="4" t="inlineStr">
        <is>
          <t>Accumulated Depreciation</t>
        </is>
      </c>
      <c r="C2437" s="6" t="n">
        <v>-1386000</v>
      </c>
    </row>
    <row r="2438">
      <c r="A2438" s="4" t="inlineStr">
        <is>
          <t>Millwood [Member]</t>
        </is>
      </c>
    </row>
    <row r="2439">
      <c r="A2439" s="3" t="inlineStr">
        <is>
          <t>Real Estate and Accumulated Depreciation [Line Items]</t>
        </is>
      </c>
    </row>
    <row r="2440">
      <c r="A2440" s="4" t="inlineStr">
        <is>
          <t>Encumbrance</t>
        </is>
      </c>
      <c r="C2440" s="6" t="n">
        <v>0</v>
      </c>
    </row>
    <row r="2441">
      <c r="A2441" s="4" t="inlineStr">
        <is>
          <t>Initial Cost to Company, Land</t>
        </is>
      </c>
      <c r="C2441" s="6" t="n">
        <v>2425000</v>
      </c>
    </row>
    <row r="2442">
      <c r="A2442" s="4" t="inlineStr">
        <is>
          <t>Initial Cost to Company, Depreciable Assets</t>
        </is>
      </c>
      <c r="C2442" s="6" t="n">
        <v>8000</v>
      </c>
    </row>
    <row r="2443">
      <c r="A2443" s="4" t="inlineStr">
        <is>
          <t>Cost Capitalized Subsequent to Acquisition, Land</t>
        </is>
      </c>
      <c r="C2443" s="6" t="n">
        <v>0</v>
      </c>
    </row>
    <row r="2444">
      <c r="A2444" s="4" t="inlineStr">
        <is>
          <t>Cost Capitalized Subsequent to Acquisition, Depreciable Assets</t>
        </is>
      </c>
      <c r="C2444" s="6" t="n">
        <v>655000</v>
      </c>
    </row>
    <row r="2445">
      <c r="A2445" s="4" t="inlineStr">
        <is>
          <t>Carrying Amount, Land</t>
        </is>
      </c>
      <c r="C2445" s="6" t="n">
        <v>2425000</v>
      </c>
    </row>
    <row r="2446">
      <c r="A2446" s="4" t="inlineStr">
        <is>
          <t>Carrying Amount, Depreciable Assets</t>
        </is>
      </c>
      <c r="C2446" s="6" t="n">
        <v>663000</v>
      </c>
    </row>
    <row r="2447">
      <c r="A2447" s="4" t="inlineStr">
        <is>
          <t>Carrying Amount, Total</t>
        </is>
      </c>
      <c r="C2447" s="6" t="n">
        <v>3088000</v>
      </c>
    </row>
    <row r="2448">
      <c r="A2448" s="4" t="inlineStr">
        <is>
          <t>Accumulated Depreciation</t>
        </is>
      </c>
      <c r="C2448" s="6" t="n">
        <v>-12000</v>
      </c>
    </row>
    <row r="2449">
      <c r="A2449" s="4" t="inlineStr">
        <is>
          <t>Moab Valley [Member]</t>
        </is>
      </c>
    </row>
    <row r="2450">
      <c r="A2450" s="3" t="inlineStr">
        <is>
          <t>Real Estate and Accumulated Depreciation [Line Items]</t>
        </is>
      </c>
    </row>
    <row r="2451">
      <c r="A2451" s="4" t="inlineStr">
        <is>
          <t>Encumbrance</t>
        </is>
      </c>
      <c r="C2451" s="6" t="n">
        <v>0</v>
      </c>
    </row>
    <row r="2452">
      <c r="A2452" s="4" t="inlineStr">
        <is>
          <t>Initial Cost to Company, Land</t>
        </is>
      </c>
      <c r="C2452" s="6" t="n">
        <v>3693000</v>
      </c>
    </row>
    <row r="2453">
      <c r="A2453" s="4" t="inlineStr">
        <is>
          <t>Initial Cost to Company, Depreciable Assets</t>
        </is>
      </c>
      <c r="C2453" s="6" t="n">
        <v>8732000</v>
      </c>
    </row>
    <row r="2454">
      <c r="A2454" s="4" t="inlineStr">
        <is>
          <t>Cost Capitalized Subsequent to Acquisition, Land</t>
        </is>
      </c>
      <c r="C2454" s="6" t="n">
        <v>1000</v>
      </c>
    </row>
    <row r="2455">
      <c r="A2455" s="4" t="inlineStr">
        <is>
          <t>Cost Capitalized Subsequent to Acquisition, Depreciable Assets</t>
        </is>
      </c>
      <c r="C2455" s="6" t="n">
        <v>1797000</v>
      </c>
    </row>
    <row r="2456">
      <c r="A2456" s="4" t="inlineStr">
        <is>
          <t>Carrying Amount, Land</t>
        </is>
      </c>
      <c r="C2456" s="6" t="n">
        <v>3694000</v>
      </c>
    </row>
    <row r="2457">
      <c r="A2457" s="4" t="inlineStr">
        <is>
          <t>Carrying Amount, Depreciable Assets</t>
        </is>
      </c>
      <c r="C2457" s="6" t="n">
        <v>10529000</v>
      </c>
    </row>
    <row r="2458">
      <c r="A2458" s="4" t="inlineStr">
        <is>
          <t>Carrying Amount, Total</t>
        </is>
      </c>
      <c r="C2458" s="6" t="n">
        <v>14223000</v>
      </c>
    </row>
    <row r="2459">
      <c r="A2459" s="4" t="inlineStr">
        <is>
          <t>Accumulated Depreciation</t>
        </is>
      </c>
      <c r="C2459" s="6" t="n">
        <v>-931000</v>
      </c>
    </row>
    <row r="2460">
      <c r="A2460" s="4" t="inlineStr">
        <is>
          <t>Mountain View [Member]</t>
        </is>
      </c>
    </row>
    <row r="2461">
      <c r="A2461" s="3" t="inlineStr">
        <is>
          <t>Real Estate and Accumulated Depreciation [Line Items]</t>
        </is>
      </c>
    </row>
    <row r="2462">
      <c r="A2462" s="4" t="inlineStr">
        <is>
          <t>Encumbrance</t>
        </is>
      </c>
      <c r="C2462" s="6" t="n">
        <v>10514000</v>
      </c>
    </row>
    <row r="2463">
      <c r="A2463" s="4" t="inlineStr">
        <is>
          <t>Initial Cost to Company, Land</t>
        </is>
      </c>
      <c r="C2463" s="6" t="n">
        <v>5490000</v>
      </c>
    </row>
    <row r="2464">
      <c r="A2464" s="4" t="inlineStr">
        <is>
          <t>Initial Cost to Company, Depreciable Assets</t>
        </is>
      </c>
      <c r="C2464" s="6" t="n">
        <v>12325000</v>
      </c>
    </row>
    <row r="2465">
      <c r="A2465" s="4" t="inlineStr">
        <is>
          <t>Cost Capitalized Subsequent to Acquisition, Land</t>
        </is>
      </c>
      <c r="C2465" s="6" t="n">
        <v>0</v>
      </c>
    </row>
    <row r="2466">
      <c r="A2466" s="4" t="inlineStr">
        <is>
          <t>Cost Capitalized Subsequent to Acquisition, Depreciable Assets</t>
        </is>
      </c>
      <c r="C2466" s="6" t="n">
        <v>627000</v>
      </c>
    </row>
    <row r="2467">
      <c r="A2467" s="4" t="inlineStr">
        <is>
          <t>Carrying Amount, Land</t>
        </is>
      </c>
      <c r="C2467" s="6" t="n">
        <v>5490000</v>
      </c>
    </row>
    <row r="2468">
      <c r="A2468" s="4" t="inlineStr">
        <is>
          <t>Carrying Amount, Depreciable Assets</t>
        </is>
      </c>
      <c r="C2468" s="6" t="n">
        <v>12952000</v>
      </c>
    </row>
    <row r="2469">
      <c r="A2469" s="4" t="inlineStr">
        <is>
          <t>Carrying Amount, Total</t>
        </is>
      </c>
      <c r="C2469" s="6" t="n">
        <v>18442000</v>
      </c>
    </row>
    <row r="2470">
      <c r="A2470" s="4" t="inlineStr">
        <is>
          <t>Accumulated Depreciation</t>
        </is>
      </c>
      <c r="C2470" s="6" t="n">
        <v>-2923000</v>
      </c>
    </row>
    <row r="2471">
      <c r="A2471" s="4" t="inlineStr">
        <is>
          <t>Napa Valley [Member]</t>
        </is>
      </c>
    </row>
    <row r="2472">
      <c r="A2472" s="3" t="inlineStr">
        <is>
          <t>Real Estate and Accumulated Depreciation [Line Items]</t>
        </is>
      </c>
    </row>
    <row r="2473">
      <c r="A2473" s="4" t="inlineStr">
        <is>
          <t>Encumbrance</t>
        </is>
      </c>
      <c r="C2473" s="6" t="n">
        <v>18625000</v>
      </c>
    </row>
    <row r="2474">
      <c r="A2474" s="4" t="inlineStr">
        <is>
          <t>Initial Cost to Company, Land</t>
        </is>
      </c>
      <c r="C2474" s="6" t="n">
        <v>17740000</v>
      </c>
    </row>
    <row r="2475">
      <c r="A2475" s="4" t="inlineStr">
        <is>
          <t>Initial Cost to Company, Depreciable Assets</t>
        </is>
      </c>
      <c r="C2475" s="6" t="n">
        <v>11675000</v>
      </c>
    </row>
    <row r="2476">
      <c r="A2476" s="4" t="inlineStr">
        <is>
          <t>Cost Capitalized Subsequent to Acquisition, Land</t>
        </is>
      </c>
      <c r="C2476" s="6" t="n">
        <v>0</v>
      </c>
    </row>
    <row r="2477">
      <c r="A2477" s="4" t="inlineStr">
        <is>
          <t>Cost Capitalized Subsequent to Acquisition, Depreciable Assets</t>
        </is>
      </c>
      <c r="C2477" s="6" t="n">
        <v>1108000</v>
      </c>
    </row>
    <row r="2478">
      <c r="A2478" s="4" t="inlineStr">
        <is>
          <t>Carrying Amount, Land</t>
        </is>
      </c>
      <c r="C2478" s="6" t="n">
        <v>17740000</v>
      </c>
    </row>
    <row r="2479">
      <c r="A2479" s="4" t="inlineStr">
        <is>
          <t>Carrying Amount, Depreciable Assets</t>
        </is>
      </c>
      <c r="C2479" s="6" t="n">
        <v>12783000</v>
      </c>
    </row>
    <row r="2480">
      <c r="A2480" s="4" t="inlineStr">
        <is>
          <t>Carrying Amount, Total</t>
        </is>
      </c>
      <c r="C2480" s="6" t="n">
        <v>30523000</v>
      </c>
    </row>
    <row r="2481">
      <c r="A2481" s="4" t="inlineStr">
        <is>
          <t>Accumulated Depreciation</t>
        </is>
      </c>
      <c r="C2481" s="6" t="n">
        <v>-2040000</v>
      </c>
    </row>
    <row r="2482">
      <c r="A2482" s="4" t="inlineStr">
        <is>
          <t>Naples RV Resort [Member]</t>
        </is>
      </c>
    </row>
    <row r="2483">
      <c r="A2483" s="3" t="inlineStr">
        <is>
          <t>Real Estate and Accumulated Depreciation [Line Items]</t>
        </is>
      </c>
    </row>
    <row r="2484">
      <c r="A2484" s="4" t="inlineStr">
        <is>
          <t>Encumbrance</t>
        </is>
      </c>
      <c r="C2484" s="6" t="n">
        <v>6597000</v>
      </c>
    </row>
    <row r="2485">
      <c r="A2485" s="4" t="inlineStr">
        <is>
          <t>Initial Cost to Company, Land</t>
        </is>
      </c>
      <c r="C2485" s="6" t="n">
        <v>3640000</v>
      </c>
    </row>
    <row r="2486">
      <c r="A2486" s="4" t="inlineStr">
        <is>
          <t>Initial Cost to Company, Depreciable Assets</t>
        </is>
      </c>
      <c r="C2486" s="6" t="n">
        <v>2020000</v>
      </c>
    </row>
    <row r="2487">
      <c r="A2487" s="4" t="inlineStr">
        <is>
          <t>Cost Capitalized Subsequent to Acquisition, Land</t>
        </is>
      </c>
      <c r="C2487" s="6" t="n">
        <v>0</v>
      </c>
    </row>
    <row r="2488">
      <c r="A2488" s="4" t="inlineStr">
        <is>
          <t>Cost Capitalized Subsequent to Acquisition, Depreciable Assets</t>
        </is>
      </c>
      <c r="C2488" s="6" t="n">
        <v>2512000</v>
      </c>
    </row>
    <row r="2489">
      <c r="A2489" s="4" t="inlineStr">
        <is>
          <t>Carrying Amount, Land</t>
        </is>
      </c>
      <c r="C2489" s="6" t="n">
        <v>3640000</v>
      </c>
    </row>
    <row r="2490">
      <c r="A2490" s="4" t="inlineStr">
        <is>
          <t>Carrying Amount, Depreciable Assets</t>
        </is>
      </c>
      <c r="C2490" s="6" t="n">
        <v>4532000</v>
      </c>
    </row>
    <row r="2491">
      <c r="A2491" s="4" t="inlineStr">
        <is>
          <t>Carrying Amount, Total</t>
        </is>
      </c>
      <c r="C2491" s="6" t="n">
        <v>8172000</v>
      </c>
    </row>
    <row r="2492">
      <c r="A2492" s="4" t="inlineStr">
        <is>
          <t>Accumulated Depreciation</t>
        </is>
      </c>
      <c r="C2492" s="6" t="n">
        <v>-1437000</v>
      </c>
    </row>
    <row r="2493">
      <c r="A2493" s="4" t="inlineStr">
        <is>
          <t>New England Village [Member]</t>
        </is>
      </c>
    </row>
    <row r="2494">
      <c r="A2494" s="3" t="inlineStr">
        <is>
          <t>Real Estate and Accumulated Depreciation [Line Items]</t>
        </is>
      </c>
    </row>
    <row r="2495">
      <c r="A2495" s="4" t="inlineStr">
        <is>
          <t>Encumbrance</t>
        </is>
      </c>
      <c r="C2495" s="6" t="n">
        <v>0</v>
      </c>
    </row>
    <row r="2496">
      <c r="A2496" s="4" t="inlineStr">
        <is>
          <t>Initial Cost to Company, Land</t>
        </is>
      </c>
      <c r="C2496" s="6" t="n">
        <v>4188000</v>
      </c>
    </row>
    <row r="2497">
      <c r="A2497" s="4" t="inlineStr">
        <is>
          <t>Initial Cost to Company, Depreciable Assets</t>
        </is>
      </c>
      <c r="C2497" s="6" t="n">
        <v>1444000</v>
      </c>
    </row>
    <row r="2498">
      <c r="A2498" s="4" t="inlineStr">
        <is>
          <t>Cost Capitalized Subsequent to Acquisition, Land</t>
        </is>
      </c>
      <c r="C2498" s="6" t="n">
        <v>0</v>
      </c>
    </row>
    <row r="2499">
      <c r="A2499" s="4" t="inlineStr">
        <is>
          <t>Cost Capitalized Subsequent to Acquisition, Depreciable Assets</t>
        </is>
      </c>
      <c r="C2499" s="6" t="n">
        <v>25000</v>
      </c>
    </row>
    <row r="2500">
      <c r="A2500" s="4" t="inlineStr">
        <is>
          <t>Carrying Amount, Land</t>
        </is>
      </c>
      <c r="C2500" s="6" t="n">
        <v>4188000</v>
      </c>
    </row>
    <row r="2501">
      <c r="A2501" s="4" t="inlineStr">
        <is>
          <t>Carrying Amount, Depreciable Assets</t>
        </is>
      </c>
      <c r="C2501" s="6" t="n">
        <v>1469000</v>
      </c>
    </row>
    <row r="2502">
      <c r="A2502" s="4" t="inlineStr">
        <is>
          <t>Carrying Amount, Total</t>
        </is>
      </c>
      <c r="C2502" s="6" t="n">
        <v>5657000</v>
      </c>
    </row>
    <row r="2503">
      <c r="A2503" s="4" t="inlineStr">
        <is>
          <t>Accumulated Depreciation</t>
        </is>
      </c>
      <c r="C2503" s="6" t="n">
        <v>-73000</v>
      </c>
    </row>
    <row r="2504">
      <c r="A2504" s="4" t="inlineStr">
        <is>
          <t>New Point RV Resort [Member]</t>
        </is>
      </c>
    </row>
    <row r="2505">
      <c r="A2505" s="3" t="inlineStr">
        <is>
          <t>Real Estate and Accumulated Depreciation [Line Items]</t>
        </is>
      </c>
    </row>
    <row r="2506">
      <c r="A2506" s="4" t="inlineStr">
        <is>
          <t>Encumbrance</t>
        </is>
      </c>
      <c r="C2506" s="6" t="n">
        <v>0</v>
      </c>
    </row>
    <row r="2507">
      <c r="A2507" s="4" t="inlineStr">
        <is>
          <t>Initial Cost to Company, Land</t>
        </is>
      </c>
      <c r="C2507" s="6" t="n">
        <v>1550000</v>
      </c>
    </row>
    <row r="2508">
      <c r="A2508" s="4" t="inlineStr">
        <is>
          <t>Initial Cost to Company, Depreciable Assets</t>
        </is>
      </c>
      <c r="C2508" s="6" t="n">
        <v>5259000</v>
      </c>
    </row>
    <row r="2509">
      <c r="A2509" s="4" t="inlineStr">
        <is>
          <t>Cost Capitalized Subsequent to Acquisition, Land</t>
        </is>
      </c>
      <c r="C2509" s="6" t="n">
        <v>0</v>
      </c>
    </row>
    <row r="2510">
      <c r="A2510" s="4" t="inlineStr">
        <is>
          <t>Cost Capitalized Subsequent to Acquisition, Depreciable Assets</t>
        </is>
      </c>
      <c r="C2510" s="6" t="n">
        <v>4584000</v>
      </c>
    </row>
    <row r="2511">
      <c r="A2511" s="4" t="inlineStr">
        <is>
          <t>Carrying Amount, Land</t>
        </is>
      </c>
      <c r="C2511" s="6" t="n">
        <v>1550000</v>
      </c>
    </row>
    <row r="2512">
      <c r="A2512" s="4" t="inlineStr">
        <is>
          <t>Carrying Amount, Depreciable Assets</t>
        </is>
      </c>
      <c r="C2512" s="6" t="n">
        <v>9843000</v>
      </c>
    </row>
    <row r="2513">
      <c r="A2513" s="4" t="inlineStr">
        <is>
          <t>Carrying Amount, Total</t>
        </is>
      </c>
      <c r="C2513" s="6" t="n">
        <v>11393000</v>
      </c>
    </row>
    <row r="2514">
      <c r="A2514" s="4" t="inlineStr">
        <is>
          <t>Accumulated Depreciation</t>
        </is>
      </c>
      <c r="C2514" s="6" t="n">
        <v>-3022000</v>
      </c>
    </row>
    <row r="2515">
      <c r="A2515" s="4" t="inlineStr">
        <is>
          <t>New Ranch [Member]</t>
        </is>
      </c>
    </row>
    <row r="2516">
      <c r="A2516" s="3" t="inlineStr">
        <is>
          <t>Real Estate and Accumulated Depreciation [Line Items]</t>
        </is>
      </c>
    </row>
    <row r="2517">
      <c r="A2517" s="4" t="inlineStr">
        <is>
          <t>Encumbrance</t>
        </is>
      </c>
      <c r="C2517" s="6" t="n">
        <v>0</v>
      </c>
    </row>
    <row r="2518">
      <c r="A2518" s="4" t="inlineStr">
        <is>
          <t>Initial Cost to Company, Land</t>
        </is>
      </c>
      <c r="C2518" s="6" t="n">
        <v>2270000</v>
      </c>
    </row>
    <row r="2519">
      <c r="A2519" s="4" t="inlineStr">
        <is>
          <t>Initial Cost to Company, Depreciable Assets</t>
        </is>
      </c>
      <c r="C2519" s="6" t="n">
        <v>2723000</v>
      </c>
    </row>
    <row r="2520">
      <c r="A2520" s="4" t="inlineStr">
        <is>
          <t>Cost Capitalized Subsequent to Acquisition, Land</t>
        </is>
      </c>
      <c r="C2520" s="6" t="n">
        <v>0</v>
      </c>
    </row>
    <row r="2521">
      <c r="A2521" s="4" t="inlineStr">
        <is>
          <t>Cost Capitalized Subsequent to Acquisition, Depreciable Assets</t>
        </is>
      </c>
      <c r="C2521" s="6" t="n">
        <v>1518000</v>
      </c>
    </row>
    <row r="2522">
      <c r="A2522" s="4" t="inlineStr">
        <is>
          <t>Carrying Amount, Land</t>
        </is>
      </c>
      <c r="C2522" s="6" t="n">
        <v>2270000</v>
      </c>
    </row>
    <row r="2523">
      <c r="A2523" s="4" t="inlineStr">
        <is>
          <t>Carrying Amount, Depreciable Assets</t>
        </is>
      </c>
      <c r="C2523" s="6" t="n">
        <v>4241000</v>
      </c>
    </row>
    <row r="2524">
      <c r="A2524" s="4" t="inlineStr">
        <is>
          <t>Carrying Amount, Total</t>
        </is>
      </c>
      <c r="C2524" s="6" t="n">
        <v>6511000</v>
      </c>
    </row>
    <row r="2525">
      <c r="A2525" s="4" t="inlineStr">
        <is>
          <t>Accumulated Depreciation</t>
        </is>
      </c>
      <c r="C2525" s="6" t="n">
        <v>-588000</v>
      </c>
    </row>
    <row r="2526">
      <c r="A2526" s="4" t="inlineStr">
        <is>
          <t>North Lake Estates [Member]</t>
        </is>
      </c>
    </row>
    <row r="2527">
      <c r="A2527" s="3" t="inlineStr">
        <is>
          <t>Real Estate and Accumulated Depreciation [Line Items]</t>
        </is>
      </c>
    </row>
    <row r="2528">
      <c r="A2528" s="4" t="inlineStr">
        <is>
          <t>Encumbrance</t>
        </is>
      </c>
      <c r="C2528" s="6" t="n">
        <v>0</v>
      </c>
    </row>
    <row r="2529">
      <c r="A2529" s="4" t="inlineStr">
        <is>
          <t>Initial Cost to Company, Land</t>
        </is>
      </c>
      <c r="C2529" s="6" t="n">
        <v>4150000</v>
      </c>
    </row>
    <row r="2530">
      <c r="A2530" s="4" t="inlineStr">
        <is>
          <t>Initial Cost to Company, Depreciable Assets</t>
        </is>
      </c>
      <c r="C2530" s="6" t="n">
        <v>3486000</v>
      </c>
    </row>
    <row r="2531">
      <c r="A2531" s="4" t="inlineStr">
        <is>
          <t>Cost Capitalized Subsequent to Acquisition, Land</t>
        </is>
      </c>
      <c r="C2531" s="6" t="n">
        <v>0</v>
      </c>
    </row>
    <row r="2532">
      <c r="A2532" s="4" t="inlineStr">
        <is>
          <t>Cost Capitalized Subsequent to Acquisition, Depreciable Assets</t>
        </is>
      </c>
      <c r="C2532" s="6" t="n">
        <v>2137000</v>
      </c>
    </row>
    <row r="2533">
      <c r="A2533" s="4" t="inlineStr">
        <is>
          <t>Carrying Amount, Land</t>
        </is>
      </c>
      <c r="C2533" s="6" t="n">
        <v>4150000</v>
      </c>
    </row>
    <row r="2534">
      <c r="A2534" s="4" t="inlineStr">
        <is>
          <t>Carrying Amount, Depreciable Assets</t>
        </is>
      </c>
      <c r="C2534" s="6" t="n">
        <v>5623000</v>
      </c>
    </row>
    <row r="2535">
      <c r="A2535" s="4" t="inlineStr">
        <is>
          <t>Carrying Amount, Total</t>
        </is>
      </c>
      <c r="C2535" s="6" t="n">
        <v>9773000</v>
      </c>
    </row>
    <row r="2536">
      <c r="A2536" s="4" t="inlineStr">
        <is>
          <t>Accumulated Depreciation</t>
        </is>
      </c>
      <c r="C2536" s="6" t="n">
        <v>-2132000</v>
      </c>
    </row>
    <row r="2537">
      <c r="A2537" s="4" t="inlineStr">
        <is>
          <t>North Point Estates [Member]</t>
        </is>
      </c>
    </row>
    <row r="2538">
      <c r="A2538" s="3" t="inlineStr">
        <is>
          <t>Real Estate and Accumulated Depreciation [Line Items]</t>
        </is>
      </c>
    </row>
    <row r="2539">
      <c r="A2539" s="4" t="inlineStr">
        <is>
          <t>Encumbrance</t>
        </is>
      </c>
      <c r="C2539" s="6" t="n">
        <v>0</v>
      </c>
    </row>
    <row r="2540">
      <c r="A2540" s="4" t="inlineStr">
        <is>
          <t>Initial Cost to Company, Land</t>
        </is>
      </c>
      <c r="C2540" s="6" t="n">
        <v>1582000</v>
      </c>
    </row>
    <row r="2541">
      <c r="A2541" s="4" t="inlineStr">
        <is>
          <t>Initial Cost to Company, Depreciable Assets</t>
        </is>
      </c>
      <c r="C2541" s="6" t="n">
        <v>3027000</v>
      </c>
    </row>
    <row r="2542">
      <c r="A2542" s="4" t="inlineStr">
        <is>
          <t>Cost Capitalized Subsequent to Acquisition, Land</t>
        </is>
      </c>
      <c r="C2542" s="6" t="n">
        <v>1000</v>
      </c>
    </row>
    <row r="2543">
      <c r="A2543" s="4" t="inlineStr">
        <is>
          <t>Cost Capitalized Subsequent to Acquisition, Depreciable Assets</t>
        </is>
      </c>
      <c r="C2543" s="6" t="n">
        <v>4014000</v>
      </c>
    </row>
    <row r="2544">
      <c r="A2544" s="4" t="inlineStr">
        <is>
          <t>Carrying Amount, Land</t>
        </is>
      </c>
      <c r="C2544" s="6" t="n">
        <v>1583000</v>
      </c>
    </row>
    <row r="2545">
      <c r="A2545" s="4" t="inlineStr">
        <is>
          <t>Carrying Amount, Depreciable Assets</t>
        </is>
      </c>
      <c r="C2545" s="6" t="n">
        <v>7041000</v>
      </c>
    </row>
    <row r="2546">
      <c r="A2546" s="4" t="inlineStr">
        <is>
          <t>Carrying Amount, Total</t>
        </is>
      </c>
      <c r="C2546" s="6" t="n">
        <v>8624000</v>
      </c>
    </row>
    <row r="2547">
      <c r="A2547" s="4" t="inlineStr">
        <is>
          <t>Accumulated Depreciation</t>
        </is>
      </c>
      <c r="C2547" s="6" t="n">
        <v>-3919000</v>
      </c>
    </row>
    <row r="2548">
      <c r="A2548" s="4" t="inlineStr">
        <is>
          <t>Northville Crossing [Member]</t>
        </is>
      </c>
    </row>
    <row r="2549">
      <c r="A2549" s="3" t="inlineStr">
        <is>
          <t>Real Estate and Accumulated Depreciation [Line Items]</t>
        </is>
      </c>
    </row>
    <row r="2550">
      <c r="A2550" s="4" t="inlineStr">
        <is>
          <t>Encumbrance</t>
        </is>
      </c>
      <c r="C2550" s="6" t="n">
        <v>16869000</v>
      </c>
    </row>
    <row r="2551">
      <c r="A2551" s="4" t="inlineStr">
        <is>
          <t>Initial Cost to Company, Land</t>
        </is>
      </c>
      <c r="C2551" s="6" t="n">
        <v>1236000</v>
      </c>
    </row>
    <row r="2552">
      <c r="A2552" s="4" t="inlineStr">
        <is>
          <t>Initial Cost to Company, Depreciable Assets</t>
        </is>
      </c>
      <c r="C2552" s="6" t="n">
        <v>29564000</v>
      </c>
    </row>
    <row r="2553">
      <c r="A2553" s="4" t="inlineStr">
        <is>
          <t>Cost Capitalized Subsequent to Acquisition, Land</t>
        </is>
      </c>
      <c r="C2553" s="6" t="n">
        <v>0</v>
      </c>
    </row>
    <row r="2554">
      <c r="A2554" s="4" t="inlineStr">
        <is>
          <t>Cost Capitalized Subsequent to Acquisition, Depreciable Assets</t>
        </is>
      </c>
      <c r="C2554" s="6" t="n">
        <v>6312000</v>
      </c>
    </row>
    <row r="2555">
      <c r="A2555" s="4" t="inlineStr">
        <is>
          <t>Carrying Amount, Land</t>
        </is>
      </c>
      <c r="C2555" s="6" t="n">
        <v>1236000</v>
      </c>
    </row>
    <row r="2556">
      <c r="A2556" s="4" t="inlineStr">
        <is>
          <t>Carrying Amount, Depreciable Assets</t>
        </is>
      </c>
      <c r="C2556" s="6" t="n">
        <v>35876000</v>
      </c>
    </row>
    <row r="2557">
      <c r="A2557" s="4" t="inlineStr">
        <is>
          <t>Carrying Amount, Total</t>
        </is>
      </c>
      <c r="C2557" s="6" t="n">
        <v>37112000</v>
      </c>
    </row>
    <row r="2558">
      <c r="A2558" s="4" t="inlineStr">
        <is>
          <t>Accumulated Depreciation</t>
        </is>
      </c>
      <c r="C2558" s="6" t="n">
        <v>-12041000</v>
      </c>
    </row>
    <row r="2559">
      <c r="A2559" s="4" t="inlineStr">
        <is>
          <t>Oak Creek [Member]</t>
        </is>
      </c>
    </row>
    <row r="2560">
      <c r="A2560" s="3" t="inlineStr">
        <is>
          <t>Real Estate and Accumulated Depreciation [Line Items]</t>
        </is>
      </c>
    </row>
    <row r="2561">
      <c r="A2561" s="4" t="inlineStr">
        <is>
          <t>Encumbrance</t>
        </is>
      </c>
      <c r="C2561" s="6" t="n">
        <v>8732000</v>
      </c>
    </row>
    <row r="2562">
      <c r="A2562" s="4" t="inlineStr">
        <is>
          <t>Initial Cost to Company, Land</t>
        </is>
      </c>
      <c r="C2562" s="6" t="n">
        <v>4760000</v>
      </c>
    </row>
    <row r="2563">
      <c r="A2563" s="4" t="inlineStr">
        <is>
          <t>Initial Cost to Company, Depreciable Assets</t>
        </is>
      </c>
      <c r="C2563" s="6" t="n">
        <v>11185000</v>
      </c>
    </row>
    <row r="2564">
      <c r="A2564" s="4" t="inlineStr">
        <is>
          <t>Cost Capitalized Subsequent to Acquisition, Land</t>
        </is>
      </c>
      <c r="C2564" s="6" t="n">
        <v>0</v>
      </c>
    </row>
    <row r="2565">
      <c r="A2565" s="4" t="inlineStr">
        <is>
          <t>Cost Capitalized Subsequent to Acquisition, Depreciable Assets</t>
        </is>
      </c>
      <c r="C2565" s="6" t="n">
        <v>2084000</v>
      </c>
    </row>
    <row r="2566">
      <c r="A2566" s="4" t="inlineStr">
        <is>
          <t>Carrying Amount, Land</t>
        </is>
      </c>
      <c r="C2566" s="6" t="n">
        <v>4760000</v>
      </c>
    </row>
    <row r="2567">
      <c r="A2567" s="4" t="inlineStr">
        <is>
          <t>Carrying Amount, Depreciable Assets</t>
        </is>
      </c>
      <c r="C2567" s="6" t="n">
        <v>13269000</v>
      </c>
    </row>
    <row r="2568">
      <c r="A2568" s="4" t="inlineStr">
        <is>
          <t>Carrying Amount, Total</t>
        </is>
      </c>
      <c r="C2568" s="6" t="n">
        <v>18029000</v>
      </c>
    </row>
    <row r="2569">
      <c r="A2569" s="4" t="inlineStr">
        <is>
          <t>Accumulated Depreciation</t>
        </is>
      </c>
      <c r="C2569" s="6" t="n">
        <v>-2948000</v>
      </c>
    </row>
    <row r="2570">
      <c r="A2570" s="4" t="inlineStr">
        <is>
          <t>Oak Crest [Member]</t>
        </is>
      </c>
    </row>
    <row r="2571">
      <c r="A2571" s="3" t="inlineStr">
        <is>
          <t>Real Estate and Accumulated Depreciation [Line Items]</t>
        </is>
      </c>
    </row>
    <row r="2572">
      <c r="A2572" s="4" t="inlineStr">
        <is>
          <t>Encumbrance</t>
        </is>
      </c>
      <c r="C2572" s="6" t="n">
        <v>21439000</v>
      </c>
    </row>
    <row r="2573">
      <c r="A2573" s="4" t="inlineStr">
        <is>
          <t>Initial Cost to Company, Land</t>
        </is>
      </c>
      <c r="C2573" s="6" t="n">
        <v>4311000</v>
      </c>
    </row>
    <row r="2574">
      <c r="A2574" s="4" t="inlineStr">
        <is>
          <t>Initial Cost to Company, Depreciable Assets</t>
        </is>
      </c>
      <c r="C2574" s="6" t="n">
        <v>12611000</v>
      </c>
    </row>
    <row r="2575">
      <c r="A2575" s="4" t="inlineStr">
        <is>
          <t>Cost Capitalized Subsequent to Acquisition, Land</t>
        </is>
      </c>
      <c r="C2575" s="6" t="n">
        <v>4365000</v>
      </c>
    </row>
    <row r="2576">
      <c r="A2576" s="4" t="inlineStr">
        <is>
          <t>Cost Capitalized Subsequent to Acquisition, Depreciable Assets</t>
        </is>
      </c>
      <c r="C2576" s="6" t="n">
        <v>23610000</v>
      </c>
    </row>
    <row r="2577">
      <c r="A2577" s="4" t="inlineStr">
        <is>
          <t>Carrying Amount, Land</t>
        </is>
      </c>
      <c r="C2577" s="6" t="n">
        <v>8676000</v>
      </c>
    </row>
    <row r="2578">
      <c r="A2578" s="4" t="inlineStr">
        <is>
          <t>Carrying Amount, Depreciable Assets</t>
        </is>
      </c>
      <c r="C2578" s="6" t="n">
        <v>36221000</v>
      </c>
    </row>
    <row r="2579">
      <c r="A2579" s="4" t="inlineStr">
        <is>
          <t>Carrying Amount, Total</t>
        </is>
      </c>
      <c r="C2579" s="6" t="n">
        <v>44897000</v>
      </c>
    </row>
    <row r="2580">
      <c r="A2580" s="4" t="inlineStr">
        <is>
          <t>Accumulated Depreciation</t>
        </is>
      </c>
      <c r="C2580" s="6" t="n">
        <v>-10347000</v>
      </c>
    </row>
    <row r="2581">
      <c r="A2581" s="4" t="inlineStr">
        <is>
          <t>Oak Grove [Member]</t>
        </is>
      </c>
    </row>
    <row r="2582">
      <c r="A2582" s="3" t="inlineStr">
        <is>
          <t>Real Estate and Accumulated Depreciation [Line Items]</t>
        </is>
      </c>
    </row>
    <row r="2583">
      <c r="A2583" s="4" t="inlineStr">
        <is>
          <t>Encumbrance</t>
        </is>
      </c>
      <c r="C2583" s="6" t="n">
        <v>0</v>
      </c>
    </row>
    <row r="2584">
      <c r="A2584" s="4" t="inlineStr">
        <is>
          <t>Initial Cost to Company, Land</t>
        </is>
      </c>
      <c r="C2584" s="6" t="n">
        <v>1004000</v>
      </c>
    </row>
    <row r="2585">
      <c r="A2585" s="4" t="inlineStr">
        <is>
          <t>Initial Cost to Company, Depreciable Assets</t>
        </is>
      </c>
      <c r="C2585" s="6" t="n">
        <v>1660000</v>
      </c>
    </row>
    <row r="2586">
      <c r="A2586" s="4" t="inlineStr">
        <is>
          <t>Cost Capitalized Subsequent to Acquisition, Land</t>
        </is>
      </c>
      <c r="C2586" s="6" t="n">
        <v>0</v>
      </c>
    </row>
    <row r="2587">
      <c r="A2587" s="4" t="inlineStr">
        <is>
          <t>Cost Capitalized Subsequent to Acquisition, Depreciable Assets</t>
        </is>
      </c>
      <c r="C2587" s="6" t="n">
        <v>16000</v>
      </c>
    </row>
    <row r="2588">
      <c r="A2588" s="4" t="inlineStr">
        <is>
          <t>Carrying Amount, Land</t>
        </is>
      </c>
      <c r="C2588" s="6" t="n">
        <v>1004000</v>
      </c>
    </row>
    <row r="2589">
      <c r="A2589" s="4" t="inlineStr">
        <is>
          <t>Carrying Amount, Depreciable Assets</t>
        </is>
      </c>
      <c r="C2589" s="6" t="n">
        <v>1676000</v>
      </c>
    </row>
    <row r="2590">
      <c r="A2590" s="4" t="inlineStr">
        <is>
          <t>Carrying Amount, Total</t>
        </is>
      </c>
      <c r="C2590" s="6" t="n">
        <v>2680000</v>
      </c>
    </row>
    <row r="2591">
      <c r="A2591" s="4" t="inlineStr">
        <is>
          <t>Accumulated Depreciation</t>
        </is>
      </c>
      <c r="C2591" s="6" t="n">
        <v>-83000</v>
      </c>
    </row>
    <row r="2592">
      <c r="A2592" s="4" t="inlineStr">
        <is>
          <t>Oak Island Village [Member]</t>
        </is>
      </c>
    </row>
    <row r="2593">
      <c r="A2593" s="3" t="inlineStr">
        <is>
          <t>Real Estate and Accumulated Depreciation [Line Items]</t>
        </is>
      </c>
    </row>
    <row r="2594">
      <c r="A2594" s="4" t="inlineStr">
        <is>
          <t>Encumbrance</t>
        </is>
      </c>
      <c r="C2594" s="6" t="n">
        <v>16447000</v>
      </c>
    </row>
    <row r="2595">
      <c r="A2595" s="4" t="inlineStr">
        <is>
          <t>Initial Cost to Company, Land</t>
        </is>
      </c>
      <c r="C2595" s="6" t="n">
        <v>320000</v>
      </c>
    </row>
    <row r="2596">
      <c r="A2596" s="4" t="inlineStr">
        <is>
          <t>Initial Cost to Company, Depreciable Assets</t>
        </is>
      </c>
      <c r="C2596" s="6" t="n">
        <v>6843000</v>
      </c>
    </row>
    <row r="2597">
      <c r="A2597" s="4" t="inlineStr">
        <is>
          <t>Cost Capitalized Subsequent to Acquisition, Land</t>
        </is>
      </c>
      <c r="C2597" s="6" t="n">
        <v>0</v>
      </c>
    </row>
    <row r="2598">
      <c r="A2598" s="4" t="inlineStr">
        <is>
          <t>Cost Capitalized Subsequent to Acquisition, Depreciable Assets</t>
        </is>
      </c>
      <c r="C2598" s="6" t="n">
        <v>3229000</v>
      </c>
    </row>
    <row r="2599">
      <c r="A2599" s="4" t="inlineStr">
        <is>
          <t>Carrying Amount, Land</t>
        </is>
      </c>
      <c r="C2599" s="6" t="n">
        <v>320000</v>
      </c>
    </row>
    <row r="2600">
      <c r="A2600" s="4" t="inlineStr">
        <is>
          <t>Carrying Amount, Depreciable Assets</t>
        </is>
      </c>
      <c r="C2600" s="6" t="n">
        <v>10072000</v>
      </c>
    </row>
    <row r="2601">
      <c r="A2601" s="4" t="inlineStr">
        <is>
          <t>Carrying Amount, Total</t>
        </is>
      </c>
      <c r="C2601" s="6" t="n">
        <v>10392000</v>
      </c>
    </row>
    <row r="2602">
      <c r="A2602" s="4" t="inlineStr">
        <is>
          <t>Accumulated Depreciation</t>
        </is>
      </c>
      <c r="C2602" s="6" t="n">
        <v>-3480000</v>
      </c>
    </row>
    <row r="2603">
      <c r="A2603" s="4" t="inlineStr">
        <is>
          <t>Oak Ridge [Member]</t>
        </is>
      </c>
    </row>
    <row r="2604">
      <c r="A2604" s="3" t="inlineStr">
        <is>
          <t>Real Estate and Accumulated Depreciation [Line Items]</t>
        </is>
      </c>
    </row>
    <row r="2605">
      <c r="A2605" s="4" t="inlineStr">
        <is>
          <t>Encumbrance</t>
        </is>
      </c>
      <c r="C2605" s="6" t="n">
        <v>29578000</v>
      </c>
    </row>
    <row r="2606">
      <c r="A2606" s="4" t="inlineStr">
        <is>
          <t>Initial Cost to Company, Land</t>
        </is>
      </c>
      <c r="C2606" s="6" t="n">
        <v>1090000</v>
      </c>
    </row>
    <row r="2607">
      <c r="A2607" s="4" t="inlineStr">
        <is>
          <t>Initial Cost to Company, Depreciable Assets</t>
        </is>
      </c>
      <c r="C2607" s="6" t="n">
        <v>36941000</v>
      </c>
    </row>
    <row r="2608">
      <c r="A2608" s="4" t="inlineStr">
        <is>
          <t>Cost Capitalized Subsequent to Acquisition, Land</t>
        </is>
      </c>
      <c r="C2608" s="6" t="n">
        <v>0</v>
      </c>
    </row>
    <row r="2609">
      <c r="A2609" s="4" t="inlineStr">
        <is>
          <t>Cost Capitalized Subsequent to Acquisition, Depreciable Assets</t>
        </is>
      </c>
      <c r="C2609" s="6" t="n">
        <v>4070000</v>
      </c>
    </row>
    <row r="2610">
      <c r="A2610" s="4" t="inlineStr">
        <is>
          <t>Carrying Amount, Land</t>
        </is>
      </c>
      <c r="C2610" s="6" t="n">
        <v>1090000</v>
      </c>
    </row>
    <row r="2611">
      <c r="A2611" s="4" t="inlineStr">
        <is>
          <t>Carrying Amount, Depreciable Assets</t>
        </is>
      </c>
      <c r="C2611" s="6" t="n">
        <v>41011000</v>
      </c>
    </row>
    <row r="2612">
      <c r="A2612" s="4" t="inlineStr">
        <is>
          <t>Carrying Amount, Total</t>
        </is>
      </c>
      <c r="C2612" s="6" t="n">
        <v>42101000</v>
      </c>
    </row>
    <row r="2613">
      <c r="A2613" s="4" t="inlineStr">
        <is>
          <t>Accumulated Depreciation</t>
        </is>
      </c>
      <c r="C2613" s="6" t="n">
        <v>-9425000</v>
      </c>
    </row>
    <row r="2614">
      <c r="A2614" s="4" t="inlineStr">
        <is>
          <t>Oakview Estates [Member]</t>
        </is>
      </c>
    </row>
    <row r="2615">
      <c r="A2615" s="3" t="inlineStr">
        <is>
          <t>Real Estate and Accumulated Depreciation [Line Items]</t>
        </is>
      </c>
    </row>
    <row r="2616">
      <c r="A2616" s="4" t="inlineStr">
        <is>
          <t>Encumbrance</t>
        </is>
      </c>
      <c r="C2616" s="6" t="n">
        <v>0</v>
      </c>
    </row>
    <row r="2617">
      <c r="A2617" s="4" t="inlineStr">
        <is>
          <t>Initial Cost to Company, Land</t>
        </is>
      </c>
      <c r="C2617" s="6" t="n">
        <v>850000</v>
      </c>
    </row>
    <row r="2618">
      <c r="A2618" s="4" t="inlineStr">
        <is>
          <t>Initial Cost to Company, Depreciable Assets</t>
        </is>
      </c>
      <c r="C2618" s="6" t="n">
        <v>3881000</v>
      </c>
    </row>
    <row r="2619">
      <c r="A2619" s="4" t="inlineStr">
        <is>
          <t>Cost Capitalized Subsequent to Acquisition, Land</t>
        </is>
      </c>
      <c r="C2619" s="6" t="n">
        <v>0</v>
      </c>
    </row>
    <row r="2620">
      <c r="A2620" s="4" t="inlineStr">
        <is>
          <t>Cost Capitalized Subsequent to Acquisition, Depreciable Assets</t>
        </is>
      </c>
      <c r="C2620" s="6" t="n">
        <v>1446000</v>
      </c>
    </row>
    <row r="2621">
      <c r="A2621" s="4" t="inlineStr">
        <is>
          <t>Carrying Amount, Land</t>
        </is>
      </c>
      <c r="C2621" s="6" t="n">
        <v>850000</v>
      </c>
    </row>
    <row r="2622">
      <c r="A2622" s="4" t="inlineStr">
        <is>
          <t>Carrying Amount, Depreciable Assets</t>
        </is>
      </c>
      <c r="C2622" s="6" t="n">
        <v>5327000</v>
      </c>
    </row>
    <row r="2623">
      <c r="A2623" s="4" t="inlineStr">
        <is>
          <t>Carrying Amount, Total</t>
        </is>
      </c>
      <c r="C2623" s="6" t="n">
        <v>6177000</v>
      </c>
    </row>
    <row r="2624">
      <c r="A2624" s="4" t="inlineStr">
        <is>
          <t>Accumulated Depreciation</t>
        </is>
      </c>
      <c r="C2624" s="6" t="n">
        <v>-794000</v>
      </c>
    </row>
    <row r="2625">
      <c r="A2625" s="4" t="inlineStr">
        <is>
          <t>Oakwood Village [Member]</t>
        </is>
      </c>
    </row>
    <row r="2626">
      <c r="A2626" s="3" t="inlineStr">
        <is>
          <t>Real Estate and Accumulated Depreciation [Line Items]</t>
        </is>
      </c>
    </row>
    <row r="2627">
      <c r="A2627" s="4" t="inlineStr">
        <is>
          <t>Encumbrance</t>
        </is>
      </c>
      <c r="C2627" s="6" t="n">
        <v>31451000</v>
      </c>
    </row>
    <row r="2628">
      <c r="A2628" s="4" t="inlineStr">
        <is>
          <t>Initial Cost to Company, Land</t>
        </is>
      </c>
      <c r="C2628" s="6" t="n">
        <v>1964000</v>
      </c>
    </row>
    <row r="2629">
      <c r="A2629" s="4" t="inlineStr">
        <is>
          <t>Initial Cost to Company, Depreciable Assets</t>
        </is>
      </c>
      <c r="C2629" s="6" t="n">
        <v>6401000</v>
      </c>
    </row>
    <row r="2630">
      <c r="A2630" s="4" t="inlineStr">
        <is>
          <t>Cost Capitalized Subsequent to Acquisition, Land</t>
        </is>
      </c>
      <c r="C2630" s="6" t="n">
        <v>-1000</v>
      </c>
    </row>
    <row r="2631">
      <c r="A2631" s="4" t="inlineStr">
        <is>
          <t>Cost Capitalized Subsequent to Acquisition, Depreciable Assets</t>
        </is>
      </c>
      <c r="C2631" s="6" t="n">
        <v>13682000</v>
      </c>
    </row>
    <row r="2632">
      <c r="A2632" s="4" t="inlineStr">
        <is>
          <t>Carrying Amount, Land</t>
        </is>
      </c>
      <c r="C2632" s="6" t="n">
        <v>1963000</v>
      </c>
    </row>
    <row r="2633">
      <c r="A2633" s="4" t="inlineStr">
        <is>
          <t>Carrying Amount, Depreciable Assets</t>
        </is>
      </c>
      <c r="C2633" s="6" t="n">
        <v>20083000</v>
      </c>
    </row>
    <row r="2634">
      <c r="A2634" s="4" t="inlineStr">
        <is>
          <t>Carrying Amount, Total</t>
        </is>
      </c>
      <c r="C2634" s="6" t="n">
        <v>22046000</v>
      </c>
    </row>
    <row r="2635">
      <c r="A2635" s="4" t="inlineStr">
        <is>
          <t>Accumulated Depreciation</t>
        </is>
      </c>
      <c r="C2635" s="6" t="n">
        <v>-12448000</v>
      </c>
    </row>
    <row r="2636">
      <c r="A2636" s="4" t="inlineStr">
        <is>
          <t>Ocean Breeze Jensen Beach [Member]</t>
        </is>
      </c>
    </row>
    <row r="2637">
      <c r="A2637" s="3" t="inlineStr">
        <is>
          <t>Real Estate and Accumulated Depreciation [Line Items]</t>
        </is>
      </c>
    </row>
    <row r="2638">
      <c r="A2638" s="4" t="inlineStr">
        <is>
          <t>Encumbrance</t>
        </is>
      </c>
      <c r="C2638" s="6" t="n">
        <v>0</v>
      </c>
    </row>
    <row r="2639">
      <c r="A2639" s="4" t="inlineStr">
        <is>
          <t>Initial Cost to Company, Land</t>
        </is>
      </c>
      <c r="C2639" s="6" t="n">
        <v>19026000</v>
      </c>
    </row>
    <row r="2640">
      <c r="A2640" s="4" t="inlineStr">
        <is>
          <t>Initial Cost to Company, Depreciable Assets</t>
        </is>
      </c>
      <c r="C2640" s="6" t="n">
        <v>13862000</v>
      </c>
    </row>
    <row r="2641">
      <c r="A2641" s="4" t="inlineStr">
        <is>
          <t>Cost Capitalized Subsequent to Acquisition, Land</t>
        </is>
      </c>
      <c r="C2641" s="6" t="n">
        <v>0</v>
      </c>
    </row>
    <row r="2642">
      <c r="A2642" s="4" t="inlineStr">
        <is>
          <t>Cost Capitalized Subsequent to Acquisition, Depreciable Assets</t>
        </is>
      </c>
      <c r="C2642" s="6" t="n">
        <v>30032000</v>
      </c>
    </row>
    <row r="2643">
      <c r="A2643" s="4" t="inlineStr">
        <is>
          <t>Carrying Amount, Land</t>
        </is>
      </c>
      <c r="C2643" s="6" t="n">
        <v>19026000</v>
      </c>
    </row>
    <row r="2644">
      <c r="A2644" s="4" t="inlineStr">
        <is>
          <t>Carrying Amount, Depreciable Assets</t>
        </is>
      </c>
      <c r="C2644" s="6" t="n">
        <v>43894000</v>
      </c>
    </row>
    <row r="2645">
      <c r="A2645" s="4" t="inlineStr">
        <is>
          <t>Carrying Amount, Total</t>
        </is>
      </c>
      <c r="C2645" s="6" t="n">
        <v>62920000</v>
      </c>
    </row>
    <row r="2646">
      <c r="A2646" s="4" t="inlineStr">
        <is>
          <t>Accumulated Depreciation</t>
        </is>
      </c>
      <c r="C2646" s="6" t="n">
        <v>-5296000</v>
      </c>
    </row>
    <row r="2647">
      <c r="A2647" s="4" t="inlineStr">
        <is>
          <t>Ocean Breeze [Member]</t>
        </is>
      </c>
    </row>
    <row r="2648">
      <c r="A2648" s="3" t="inlineStr">
        <is>
          <t>Real Estate and Accumulated Depreciation [Line Items]</t>
        </is>
      </c>
    </row>
    <row r="2649">
      <c r="A2649" s="4" t="inlineStr">
        <is>
          <t>Encumbrance</t>
        </is>
      </c>
      <c r="C2649" s="6" t="n">
        <v>0</v>
      </c>
    </row>
    <row r="2650">
      <c r="A2650" s="4" t="inlineStr">
        <is>
          <t>Initial Cost to Company, Land</t>
        </is>
      </c>
      <c r="C2650" s="6" t="n">
        <v>2330000</v>
      </c>
    </row>
    <row r="2651">
      <c r="A2651" s="4" t="inlineStr">
        <is>
          <t>Initial Cost to Company, Depreciable Assets</t>
        </is>
      </c>
      <c r="C2651" s="6" t="n">
        <v>1770000</v>
      </c>
    </row>
    <row r="2652">
      <c r="A2652" s="4" t="inlineStr">
        <is>
          <t>Cost Capitalized Subsequent to Acquisition, Land</t>
        </is>
      </c>
      <c r="C2652" s="6" t="n">
        <v>0</v>
      </c>
    </row>
    <row r="2653">
      <c r="A2653" s="4" t="inlineStr">
        <is>
          <t>Cost Capitalized Subsequent to Acquisition, Depreciable Assets</t>
        </is>
      </c>
      <c r="C2653" s="6" t="n">
        <v>5076000</v>
      </c>
    </row>
    <row r="2654">
      <c r="A2654" s="4" t="inlineStr">
        <is>
          <t>Carrying Amount, Land</t>
        </is>
      </c>
      <c r="C2654" s="6" t="n">
        <v>2330000</v>
      </c>
    </row>
    <row r="2655">
      <c r="A2655" s="4" t="inlineStr">
        <is>
          <t>Carrying Amount, Depreciable Assets</t>
        </is>
      </c>
      <c r="C2655" s="6" t="n">
        <v>6846000</v>
      </c>
    </row>
    <row r="2656">
      <c r="A2656" s="4" t="inlineStr">
        <is>
          <t>Carrying Amount, Total</t>
        </is>
      </c>
      <c r="C2656" s="6" t="n">
        <v>9176000</v>
      </c>
    </row>
    <row r="2657">
      <c r="A2657" s="4" t="inlineStr">
        <is>
          <t>Accumulated Depreciation</t>
        </is>
      </c>
      <c r="C2657" s="6" t="n">
        <v>-270000</v>
      </c>
    </row>
    <row r="2658">
      <c r="A2658" s="4" t="inlineStr">
        <is>
          <t>Ocean Pine [Member]</t>
        </is>
      </c>
    </row>
    <row r="2659">
      <c r="A2659" s="3" t="inlineStr">
        <is>
          <t>Real Estate and Accumulated Depreciation [Line Items]</t>
        </is>
      </c>
    </row>
    <row r="2660">
      <c r="A2660" s="4" t="inlineStr">
        <is>
          <t>Encumbrance</t>
        </is>
      </c>
      <c r="C2660" s="6" t="n">
        <v>0</v>
      </c>
    </row>
    <row r="2661">
      <c r="A2661" s="4" t="inlineStr">
        <is>
          <t>Initial Cost to Company, Land</t>
        </is>
      </c>
      <c r="C2661" s="6" t="n">
        <v>7623000</v>
      </c>
    </row>
    <row r="2662">
      <c r="A2662" s="4" t="inlineStr">
        <is>
          <t>Initial Cost to Company, Depreciable Assets</t>
        </is>
      </c>
      <c r="C2662" s="6" t="n">
        <v>35333000</v>
      </c>
    </row>
    <row r="2663">
      <c r="A2663" s="4" t="inlineStr">
        <is>
          <t>Cost Capitalized Subsequent to Acquisition, Land</t>
        </is>
      </c>
      <c r="C2663" s="6" t="n">
        <v>0</v>
      </c>
    </row>
    <row r="2664">
      <c r="A2664" s="4" t="inlineStr">
        <is>
          <t>Cost Capitalized Subsequent to Acquisition, Depreciable Assets</t>
        </is>
      </c>
      <c r="C2664" s="6" t="n">
        <v>423000</v>
      </c>
    </row>
    <row r="2665">
      <c r="A2665" s="4" t="inlineStr">
        <is>
          <t>Carrying Amount, Land</t>
        </is>
      </c>
      <c r="C2665" s="6" t="n">
        <v>7623000</v>
      </c>
    </row>
    <row r="2666">
      <c r="A2666" s="4" t="inlineStr">
        <is>
          <t>Carrying Amount, Depreciable Assets</t>
        </is>
      </c>
      <c r="C2666" s="6" t="n">
        <v>35756000</v>
      </c>
    </row>
    <row r="2667">
      <c r="A2667" s="4" t="inlineStr">
        <is>
          <t>Carrying Amount, Total</t>
        </is>
      </c>
      <c r="C2667" s="6" t="n">
        <v>43379000</v>
      </c>
    </row>
    <row r="2668">
      <c r="A2668" s="4" t="inlineStr">
        <is>
          <t>Accumulated Depreciation</t>
        </is>
      </c>
      <c r="C2668" s="6" t="n">
        <v>-2219000</v>
      </c>
    </row>
    <row r="2669">
      <c r="A2669" s="4" t="inlineStr">
        <is>
          <t>Ocean West [Member]</t>
        </is>
      </c>
    </row>
    <row r="2670">
      <c r="A2670" s="3" t="inlineStr">
        <is>
          <t>Real Estate and Accumulated Depreciation [Line Items]</t>
        </is>
      </c>
    </row>
    <row r="2671">
      <c r="A2671" s="4" t="inlineStr">
        <is>
          <t>Encumbrance</t>
        </is>
      </c>
      <c r="C2671" s="6" t="n">
        <v>4562000</v>
      </c>
    </row>
    <row r="2672">
      <c r="A2672" s="4" t="inlineStr">
        <is>
          <t>Initial Cost to Company, Land</t>
        </is>
      </c>
      <c r="C2672" s="6" t="n">
        <v>5040000</v>
      </c>
    </row>
    <row r="2673">
      <c r="A2673" s="4" t="inlineStr">
        <is>
          <t>Initial Cost to Company, Depreciable Assets</t>
        </is>
      </c>
      <c r="C2673" s="6" t="n">
        <v>4413000</v>
      </c>
    </row>
    <row r="2674">
      <c r="A2674" s="4" t="inlineStr">
        <is>
          <t>Cost Capitalized Subsequent to Acquisition, Land</t>
        </is>
      </c>
      <c r="C2674" s="6" t="n">
        <v>349000</v>
      </c>
    </row>
    <row r="2675">
      <c r="A2675" s="4" t="inlineStr">
        <is>
          <t>Cost Capitalized Subsequent to Acquisition, Depreciable Assets</t>
        </is>
      </c>
      <c r="C2675" s="6" t="n">
        <v>694000</v>
      </c>
    </row>
    <row r="2676">
      <c r="A2676" s="4" t="inlineStr">
        <is>
          <t>Carrying Amount, Land</t>
        </is>
      </c>
      <c r="C2676" s="6" t="n">
        <v>5389000</v>
      </c>
    </row>
    <row r="2677">
      <c r="A2677" s="4" t="inlineStr">
        <is>
          <t>Carrying Amount, Depreciable Assets</t>
        </is>
      </c>
      <c r="C2677" s="6" t="n">
        <v>5107000</v>
      </c>
    </row>
    <row r="2678">
      <c r="A2678" s="4" t="inlineStr">
        <is>
          <t>Carrying Amount, Total</t>
        </is>
      </c>
      <c r="C2678" s="6" t="n">
        <v>10496000</v>
      </c>
    </row>
    <row r="2679">
      <c r="A2679" s="4" t="inlineStr">
        <is>
          <t>Accumulated Depreciation</t>
        </is>
      </c>
      <c r="C2679" s="6" t="n">
        <v>-583000</v>
      </c>
    </row>
    <row r="2680">
      <c r="A2680" s="4" t="inlineStr">
        <is>
          <t>Oceanside [Member]</t>
        </is>
      </c>
    </row>
    <row r="2681">
      <c r="A2681" s="3" t="inlineStr">
        <is>
          <t>Real Estate and Accumulated Depreciation [Line Items]</t>
        </is>
      </c>
    </row>
    <row r="2682">
      <c r="A2682" s="4" t="inlineStr">
        <is>
          <t>Encumbrance</t>
        </is>
      </c>
      <c r="C2682" s="6" t="n">
        <v>0</v>
      </c>
    </row>
    <row r="2683">
      <c r="A2683" s="4" t="inlineStr">
        <is>
          <t>Initial Cost to Company, Land</t>
        </is>
      </c>
      <c r="C2683" s="6" t="n">
        <v>2718000</v>
      </c>
    </row>
    <row r="2684">
      <c r="A2684" s="4" t="inlineStr">
        <is>
          <t>Initial Cost to Company, Depreciable Assets</t>
        </is>
      </c>
      <c r="C2684" s="6" t="n">
        <v>3244000</v>
      </c>
    </row>
    <row r="2685">
      <c r="A2685" s="4" t="inlineStr">
        <is>
          <t>Cost Capitalized Subsequent to Acquisition, Land</t>
        </is>
      </c>
      <c r="C2685" s="6" t="n">
        <v>1000</v>
      </c>
    </row>
    <row r="2686">
      <c r="A2686" s="4" t="inlineStr">
        <is>
          <t>Cost Capitalized Subsequent to Acquisition, Depreciable Assets</t>
        </is>
      </c>
      <c r="C2686" s="6" t="n">
        <v>1361000</v>
      </c>
    </row>
    <row r="2687">
      <c r="A2687" s="4" t="inlineStr">
        <is>
          <t>Carrying Amount, Land</t>
        </is>
      </c>
      <c r="C2687" s="6" t="n">
        <v>2719000</v>
      </c>
    </row>
    <row r="2688">
      <c r="A2688" s="4" t="inlineStr">
        <is>
          <t>Carrying Amount, Depreciable Assets</t>
        </is>
      </c>
      <c r="C2688" s="6" t="n">
        <v>4605000</v>
      </c>
    </row>
    <row r="2689">
      <c r="A2689" s="4" t="inlineStr">
        <is>
          <t>Carrying Amount, Total</t>
        </is>
      </c>
      <c r="C2689" s="6" t="n">
        <v>7324000</v>
      </c>
    </row>
    <row r="2690">
      <c r="A2690" s="4" t="inlineStr">
        <is>
          <t>Accumulated Depreciation</t>
        </is>
      </c>
      <c r="C2690" s="6" t="n">
        <v>-445000</v>
      </c>
    </row>
    <row r="2691">
      <c r="A2691" s="4" t="inlineStr">
        <is>
          <t>Orange City [Member]</t>
        </is>
      </c>
    </row>
    <row r="2692">
      <c r="A2692" s="3" t="inlineStr">
        <is>
          <t>Real Estate and Accumulated Depreciation [Line Items]</t>
        </is>
      </c>
    </row>
    <row r="2693">
      <c r="A2693" s="4" t="inlineStr">
        <is>
          <t>Encumbrance</t>
        </is>
      </c>
      <c r="C2693" s="6" t="n">
        <v>11172000</v>
      </c>
    </row>
    <row r="2694">
      <c r="A2694" s="4" t="inlineStr">
        <is>
          <t>Initial Cost to Company, Land</t>
        </is>
      </c>
      <c r="C2694" s="6" t="n">
        <v>920000</v>
      </c>
    </row>
    <row r="2695">
      <c r="A2695" s="4" t="inlineStr">
        <is>
          <t>Initial Cost to Company, Depreciable Assets</t>
        </is>
      </c>
      <c r="C2695" s="6" t="n">
        <v>5540000</v>
      </c>
    </row>
    <row r="2696">
      <c r="A2696" s="4" t="inlineStr">
        <is>
          <t>Cost Capitalized Subsequent to Acquisition, Land</t>
        </is>
      </c>
      <c r="C2696" s="6" t="n">
        <v>0</v>
      </c>
    </row>
    <row r="2697">
      <c r="A2697" s="4" t="inlineStr">
        <is>
          <t>Cost Capitalized Subsequent to Acquisition, Depreciable Assets</t>
        </is>
      </c>
      <c r="C2697" s="6" t="n">
        <v>5632000</v>
      </c>
    </row>
    <row r="2698">
      <c r="A2698" s="4" t="inlineStr">
        <is>
          <t>Carrying Amount, Land</t>
        </is>
      </c>
      <c r="C2698" s="6" t="n">
        <v>920000</v>
      </c>
    </row>
    <row r="2699">
      <c r="A2699" s="4" t="inlineStr">
        <is>
          <t>Carrying Amount, Depreciable Assets</t>
        </is>
      </c>
      <c r="C2699" s="6" t="n">
        <v>11172000</v>
      </c>
    </row>
    <row r="2700">
      <c r="A2700" s="4" t="inlineStr">
        <is>
          <t>Carrying Amount, Total</t>
        </is>
      </c>
      <c r="C2700" s="6" t="n">
        <v>12092000</v>
      </c>
    </row>
    <row r="2701">
      <c r="A2701" s="4" t="inlineStr">
        <is>
          <t>Accumulated Depreciation</t>
        </is>
      </c>
      <c r="C2701" s="6" t="n">
        <v>-2683000</v>
      </c>
    </row>
    <row r="2702">
      <c r="A2702" s="4" t="inlineStr">
        <is>
          <t>Orange Tree [Member]</t>
        </is>
      </c>
    </row>
    <row r="2703">
      <c r="A2703" s="3" t="inlineStr">
        <is>
          <t>Real Estate and Accumulated Depreciation [Line Items]</t>
        </is>
      </c>
    </row>
    <row r="2704">
      <c r="A2704" s="4" t="inlineStr">
        <is>
          <t>Encumbrance</t>
        </is>
      </c>
      <c r="C2704" s="6" t="n">
        <v>10049000</v>
      </c>
    </row>
    <row r="2705">
      <c r="A2705" s="4" t="inlineStr">
        <is>
          <t>Initial Cost to Company, Land</t>
        </is>
      </c>
      <c r="C2705" s="6" t="n">
        <v>283000</v>
      </c>
    </row>
    <row r="2706">
      <c r="A2706" s="4" t="inlineStr">
        <is>
          <t>Initial Cost to Company, Depreciable Assets</t>
        </is>
      </c>
      <c r="C2706" s="6" t="n">
        <v>2530000</v>
      </c>
    </row>
    <row r="2707">
      <c r="A2707" s="4" t="inlineStr">
        <is>
          <t>Cost Capitalized Subsequent to Acquisition, Land</t>
        </is>
      </c>
      <c r="C2707" s="6" t="n">
        <v>15000</v>
      </c>
    </row>
    <row r="2708">
      <c r="A2708" s="4" t="inlineStr">
        <is>
          <t>Cost Capitalized Subsequent to Acquisition, Depreciable Assets</t>
        </is>
      </c>
      <c r="C2708" s="6" t="n">
        <v>1361000</v>
      </c>
    </row>
    <row r="2709">
      <c r="A2709" s="4" t="inlineStr">
        <is>
          <t>Carrying Amount, Land</t>
        </is>
      </c>
      <c r="C2709" s="6" t="n">
        <v>298000</v>
      </c>
    </row>
    <row r="2710">
      <c r="A2710" s="4" t="inlineStr">
        <is>
          <t>Carrying Amount, Depreciable Assets</t>
        </is>
      </c>
      <c r="C2710" s="6" t="n">
        <v>3891000</v>
      </c>
    </row>
    <row r="2711">
      <c r="A2711" s="4" t="inlineStr">
        <is>
          <t>Carrying Amount, Total</t>
        </is>
      </c>
      <c r="C2711" s="6" t="n">
        <v>4189000</v>
      </c>
    </row>
    <row r="2712">
      <c r="A2712" s="4" t="inlineStr">
        <is>
          <t>Accumulated Depreciation</t>
        </is>
      </c>
      <c r="C2712" s="6" t="n">
        <v>-2908000</v>
      </c>
    </row>
    <row r="2713">
      <c r="A2713" s="4" t="inlineStr">
        <is>
          <t>Orchard Lake [Member]</t>
        </is>
      </c>
    </row>
    <row r="2714">
      <c r="A2714" s="3" t="inlineStr">
        <is>
          <t>Real Estate and Accumulated Depreciation [Line Items]</t>
        </is>
      </c>
    </row>
    <row r="2715">
      <c r="A2715" s="4" t="inlineStr">
        <is>
          <t>Encumbrance</t>
        </is>
      </c>
      <c r="C2715" s="6" t="n">
        <v>0</v>
      </c>
    </row>
    <row r="2716">
      <c r="A2716" s="4" t="inlineStr">
        <is>
          <t>Initial Cost to Company, Land</t>
        </is>
      </c>
      <c r="C2716" s="6" t="n">
        <v>395000</v>
      </c>
    </row>
    <row r="2717">
      <c r="A2717" s="4" t="inlineStr">
        <is>
          <t>Initial Cost to Company, Depreciable Assets</t>
        </is>
      </c>
      <c r="C2717" s="6" t="n">
        <v>4025000</v>
      </c>
    </row>
    <row r="2718">
      <c r="A2718" s="4" t="inlineStr">
        <is>
          <t>Cost Capitalized Subsequent to Acquisition, Land</t>
        </is>
      </c>
      <c r="C2718" s="6" t="n">
        <v>-15000</v>
      </c>
    </row>
    <row r="2719">
      <c r="A2719" s="4" t="inlineStr">
        <is>
          <t>Cost Capitalized Subsequent to Acquisition, Depreciable Assets</t>
        </is>
      </c>
      <c r="C2719" s="6" t="n">
        <v>3121000</v>
      </c>
    </row>
    <row r="2720">
      <c r="A2720" s="4" t="inlineStr">
        <is>
          <t>Carrying Amount, Land</t>
        </is>
      </c>
      <c r="C2720" s="6" t="n">
        <v>380000</v>
      </c>
    </row>
    <row r="2721">
      <c r="A2721" s="4" t="inlineStr">
        <is>
          <t>Carrying Amount, Depreciable Assets</t>
        </is>
      </c>
      <c r="C2721" s="6" t="n">
        <v>7146000</v>
      </c>
    </row>
    <row r="2722">
      <c r="A2722" s="4" t="inlineStr">
        <is>
          <t>Carrying Amount, Total</t>
        </is>
      </c>
      <c r="C2722" s="6" t="n">
        <v>7526000</v>
      </c>
    </row>
    <row r="2723">
      <c r="A2723" s="4" t="inlineStr">
        <is>
          <t>Accumulated Depreciation</t>
        </is>
      </c>
      <c r="C2723" s="6" t="n">
        <v>-3628000</v>
      </c>
    </row>
    <row r="2724">
      <c r="A2724" s="4" t="inlineStr">
        <is>
          <t>Paddock Park South [Member]</t>
        </is>
      </c>
    </row>
    <row r="2725">
      <c r="A2725" s="3" t="inlineStr">
        <is>
          <t>Real Estate and Accumulated Depreciation [Line Items]</t>
        </is>
      </c>
    </row>
    <row r="2726">
      <c r="A2726" s="4" t="inlineStr">
        <is>
          <t>Encumbrance</t>
        </is>
      </c>
      <c r="C2726" s="6" t="n">
        <v>0</v>
      </c>
    </row>
    <row r="2727">
      <c r="A2727" s="4" t="inlineStr">
        <is>
          <t>Initial Cost to Company, Land</t>
        </is>
      </c>
      <c r="C2727" s="6" t="n">
        <v>630000</v>
      </c>
    </row>
    <row r="2728">
      <c r="A2728" s="4" t="inlineStr">
        <is>
          <t>Initial Cost to Company, Depreciable Assets</t>
        </is>
      </c>
      <c r="C2728" s="6" t="n">
        <v>6601000</v>
      </c>
    </row>
    <row r="2729">
      <c r="A2729" s="4" t="inlineStr">
        <is>
          <t>Cost Capitalized Subsequent to Acquisition, Land</t>
        </is>
      </c>
      <c r="C2729" s="6" t="n">
        <v>0</v>
      </c>
    </row>
    <row r="2730">
      <c r="A2730" s="4" t="inlineStr">
        <is>
          <t>Cost Capitalized Subsequent to Acquisition, Depreciable Assets</t>
        </is>
      </c>
      <c r="C2730" s="6" t="n">
        <v>1900000</v>
      </c>
    </row>
    <row r="2731">
      <c r="A2731" s="4" t="inlineStr">
        <is>
          <t>Carrying Amount, Land</t>
        </is>
      </c>
      <c r="C2731" s="6" t="n">
        <v>630000</v>
      </c>
    </row>
    <row r="2732">
      <c r="A2732" s="4" t="inlineStr">
        <is>
          <t>Carrying Amount, Depreciable Assets</t>
        </is>
      </c>
      <c r="C2732" s="6" t="n">
        <v>8501000</v>
      </c>
    </row>
    <row r="2733">
      <c r="A2733" s="4" t="inlineStr">
        <is>
          <t>Carrying Amount, Total</t>
        </is>
      </c>
      <c r="C2733" s="6" t="n">
        <v>9131000</v>
      </c>
    </row>
    <row r="2734">
      <c r="A2734" s="4" t="inlineStr">
        <is>
          <t>Accumulated Depreciation</t>
        </is>
      </c>
      <c r="C2734" s="6" t="n">
        <v>-1279000</v>
      </c>
    </row>
    <row r="2735">
      <c r="A2735" s="4" t="inlineStr">
        <is>
          <t>Palm Creek [Member]</t>
        </is>
      </c>
    </row>
    <row r="2736">
      <c r="A2736" s="3" t="inlineStr">
        <is>
          <t>Real Estate and Accumulated Depreciation [Line Items]</t>
        </is>
      </c>
    </row>
    <row r="2737">
      <c r="A2737" s="4" t="inlineStr">
        <is>
          <t>Encumbrance</t>
        </is>
      </c>
      <c r="C2737" s="6" t="n">
        <v>94720000</v>
      </c>
    </row>
    <row r="2738">
      <c r="A2738" s="4" t="inlineStr">
        <is>
          <t>Initial Cost to Company, Land</t>
        </is>
      </c>
      <c r="C2738" s="6" t="n">
        <v>11836000</v>
      </c>
    </row>
    <row r="2739">
      <c r="A2739" s="4" t="inlineStr">
        <is>
          <t>Initial Cost to Company, Depreciable Assets</t>
        </is>
      </c>
      <c r="C2739" s="6" t="n">
        <v>76143000</v>
      </c>
    </row>
    <row r="2740">
      <c r="A2740" s="4" t="inlineStr">
        <is>
          <t>Cost Capitalized Subsequent to Acquisition, Land</t>
        </is>
      </c>
      <c r="C2740" s="6" t="n">
        <v>0</v>
      </c>
    </row>
    <row r="2741">
      <c r="A2741" s="4" t="inlineStr">
        <is>
          <t>Cost Capitalized Subsequent to Acquisition, Depreciable Assets</t>
        </is>
      </c>
      <c r="C2741" s="6" t="n">
        <v>25046000</v>
      </c>
    </row>
    <row r="2742">
      <c r="A2742" s="4" t="inlineStr">
        <is>
          <t>Carrying Amount, Land</t>
        </is>
      </c>
      <c r="C2742" s="6" t="n">
        <v>11836000</v>
      </c>
    </row>
    <row r="2743">
      <c r="A2743" s="4" t="inlineStr">
        <is>
          <t>Carrying Amount, Depreciable Assets</t>
        </is>
      </c>
      <c r="C2743" s="6" t="n">
        <v>101189000</v>
      </c>
    </row>
    <row r="2744">
      <c r="A2744" s="4" t="inlineStr">
        <is>
          <t>Carrying Amount, Total</t>
        </is>
      </c>
      <c r="C2744" s="6" t="n">
        <v>113025000</v>
      </c>
    </row>
    <row r="2745">
      <c r="A2745" s="4" t="inlineStr">
        <is>
          <t>Accumulated Depreciation</t>
        </is>
      </c>
      <c r="C2745" s="6" t="n">
        <v>-31816000</v>
      </c>
    </row>
    <row r="2746">
      <c r="A2746" s="4" t="inlineStr">
        <is>
          <t>Palm Key Village [Member]</t>
        </is>
      </c>
    </row>
    <row r="2747">
      <c r="A2747" s="3" t="inlineStr">
        <is>
          <t>Real Estate and Accumulated Depreciation [Line Items]</t>
        </is>
      </c>
    </row>
    <row r="2748">
      <c r="A2748" s="4" t="inlineStr">
        <is>
          <t>Encumbrance</t>
        </is>
      </c>
      <c r="C2748" s="6" t="n">
        <v>15620000</v>
      </c>
    </row>
    <row r="2749">
      <c r="A2749" s="4" t="inlineStr">
        <is>
          <t>Initial Cost to Company, Land</t>
        </is>
      </c>
      <c r="C2749" s="6" t="n">
        <v>3840000</v>
      </c>
    </row>
    <row r="2750">
      <c r="A2750" s="4" t="inlineStr">
        <is>
          <t>Initial Cost to Company, Depreciable Assets</t>
        </is>
      </c>
      <c r="C2750" s="6" t="n">
        <v>15661000</v>
      </c>
    </row>
    <row r="2751">
      <c r="A2751" s="4" t="inlineStr">
        <is>
          <t>Cost Capitalized Subsequent to Acquisition, Land</t>
        </is>
      </c>
      <c r="C2751" s="6" t="n">
        <v>0</v>
      </c>
    </row>
    <row r="2752">
      <c r="A2752" s="4" t="inlineStr">
        <is>
          <t>Cost Capitalized Subsequent to Acquisition, Depreciable Assets</t>
        </is>
      </c>
      <c r="C2752" s="6" t="n">
        <v>895000</v>
      </c>
    </row>
    <row r="2753">
      <c r="A2753" s="4" t="inlineStr">
        <is>
          <t>Carrying Amount, Land</t>
        </is>
      </c>
      <c r="C2753" s="6" t="n">
        <v>3840000</v>
      </c>
    </row>
    <row r="2754">
      <c r="A2754" s="4" t="inlineStr">
        <is>
          <t>Carrying Amount, Depreciable Assets</t>
        </is>
      </c>
      <c r="C2754" s="6" t="n">
        <v>16556000</v>
      </c>
    </row>
    <row r="2755">
      <c r="A2755" s="4" t="inlineStr">
        <is>
          <t>Carrying Amount, Total</t>
        </is>
      </c>
      <c r="C2755" s="6" t="n">
        <v>20396000</v>
      </c>
    </row>
    <row r="2756">
      <c r="A2756" s="4" t="inlineStr">
        <is>
          <t>Accumulated Depreciation</t>
        </is>
      </c>
      <c r="C2756" s="6" t="n">
        <v>-3203000</v>
      </c>
    </row>
    <row r="2757">
      <c r="A2757" s="4" t="inlineStr">
        <is>
          <t>Palm Village [Member]</t>
        </is>
      </c>
    </row>
    <row r="2758">
      <c r="A2758" s="3" t="inlineStr">
        <is>
          <t>Real Estate and Accumulated Depreciation [Line Items]</t>
        </is>
      </c>
    </row>
    <row r="2759">
      <c r="A2759" s="4" t="inlineStr">
        <is>
          <t>Encumbrance</t>
        </is>
      </c>
      <c r="C2759" s="6" t="n">
        <v>0</v>
      </c>
    </row>
    <row r="2760">
      <c r="A2760" s="4" t="inlineStr">
        <is>
          <t>Initial Cost to Company, Land</t>
        </is>
      </c>
      <c r="C2760" s="6" t="n">
        <v>2970000</v>
      </c>
    </row>
    <row r="2761">
      <c r="A2761" s="4" t="inlineStr">
        <is>
          <t>Initial Cost to Company, Depreciable Assets</t>
        </is>
      </c>
      <c r="C2761" s="6" t="n">
        <v>2849000</v>
      </c>
    </row>
    <row r="2762">
      <c r="A2762" s="4" t="inlineStr">
        <is>
          <t>Cost Capitalized Subsequent to Acquisition, Land</t>
        </is>
      </c>
      <c r="C2762" s="6" t="n">
        <v>0</v>
      </c>
    </row>
    <row r="2763">
      <c r="A2763" s="4" t="inlineStr">
        <is>
          <t>Cost Capitalized Subsequent to Acquisition, Depreciable Assets</t>
        </is>
      </c>
      <c r="C2763" s="6" t="n">
        <v>1815000</v>
      </c>
    </row>
    <row r="2764">
      <c r="A2764" s="4" t="inlineStr">
        <is>
          <t>Carrying Amount, Land</t>
        </is>
      </c>
      <c r="C2764" s="6" t="n">
        <v>2970000</v>
      </c>
    </row>
    <row r="2765">
      <c r="A2765" s="4" t="inlineStr">
        <is>
          <t>Carrying Amount, Depreciable Assets</t>
        </is>
      </c>
      <c r="C2765" s="6" t="n">
        <v>4664000</v>
      </c>
    </row>
    <row r="2766">
      <c r="A2766" s="4" t="inlineStr">
        <is>
          <t>Carrying Amount, Total</t>
        </is>
      </c>
      <c r="C2766" s="6" t="n">
        <v>7634000</v>
      </c>
    </row>
    <row r="2767">
      <c r="A2767" s="4" t="inlineStr">
        <is>
          <t>Accumulated Depreciation</t>
        </is>
      </c>
      <c r="C2767" s="6" t="n">
        <v>-664000</v>
      </c>
    </row>
    <row r="2768">
      <c r="A2768" s="4" t="inlineStr">
        <is>
          <t>Palos Verdes Shores MH &amp; Golf Community [Member]</t>
        </is>
      </c>
    </row>
    <row r="2769">
      <c r="A2769" s="3" t="inlineStr">
        <is>
          <t>Real Estate and Accumulated Depreciation [Line Items]</t>
        </is>
      </c>
    </row>
    <row r="2770">
      <c r="A2770" s="4" t="inlineStr">
        <is>
          <t>Encumbrance</t>
        </is>
      </c>
      <c r="C2770" s="6" t="n">
        <v>24870000</v>
      </c>
    </row>
    <row r="2771">
      <c r="A2771" s="4" t="inlineStr">
        <is>
          <t>Initial Cost to Company, Land</t>
        </is>
      </c>
      <c r="C2771" s="6" t="n">
        <v>0</v>
      </c>
    </row>
    <row r="2772">
      <c r="A2772" s="4" t="inlineStr">
        <is>
          <t>Initial Cost to Company, Depreciable Assets</t>
        </is>
      </c>
      <c r="C2772" s="6" t="n">
        <v>21815000</v>
      </c>
    </row>
    <row r="2773">
      <c r="A2773" s="4" t="inlineStr">
        <is>
          <t>Cost Capitalized Subsequent to Acquisition, Land</t>
        </is>
      </c>
      <c r="C2773" s="6" t="n">
        <v>0</v>
      </c>
    </row>
    <row r="2774">
      <c r="A2774" s="4" t="inlineStr">
        <is>
          <t>Cost Capitalized Subsequent to Acquisition, Depreciable Assets</t>
        </is>
      </c>
      <c r="C2774" s="6" t="n">
        <v>2451000</v>
      </c>
    </row>
    <row r="2775">
      <c r="A2775" s="4" t="inlineStr">
        <is>
          <t>Carrying Amount, Land</t>
        </is>
      </c>
      <c r="C2775" s="6" t="n">
        <v>0</v>
      </c>
    </row>
    <row r="2776">
      <c r="A2776" s="4" t="inlineStr">
        <is>
          <t>Carrying Amount, Depreciable Assets</t>
        </is>
      </c>
      <c r="C2776" s="6" t="n">
        <v>24266000</v>
      </c>
    </row>
    <row r="2777">
      <c r="A2777" s="4" t="inlineStr">
        <is>
          <t>Carrying Amount, Total</t>
        </is>
      </c>
      <c r="C2777" s="6" t="n">
        <v>24266000</v>
      </c>
    </row>
    <row r="2778">
      <c r="A2778" s="4" t="inlineStr">
        <is>
          <t>Accumulated Depreciation</t>
        </is>
      </c>
      <c r="C2778" s="6" t="n">
        <v>-3660000</v>
      </c>
    </row>
    <row r="2779">
      <c r="A2779" s="4" t="inlineStr">
        <is>
          <t>Pandion Ridge [Member]</t>
        </is>
      </c>
    </row>
    <row r="2780">
      <c r="A2780" s="3" t="inlineStr">
        <is>
          <t>Real Estate and Accumulated Depreciation [Line Items]</t>
        </is>
      </c>
    </row>
    <row r="2781">
      <c r="A2781" s="4" t="inlineStr">
        <is>
          <t>Encumbrance</t>
        </is>
      </c>
      <c r="C2781" s="6" t="n">
        <v>0</v>
      </c>
    </row>
    <row r="2782">
      <c r="A2782" s="4" t="inlineStr">
        <is>
          <t>Initial Cost to Company, Land</t>
        </is>
      </c>
      <c r="C2782" s="6" t="n">
        <v>12719000</v>
      </c>
    </row>
    <row r="2783">
      <c r="A2783" s="4" t="inlineStr">
        <is>
          <t>Initial Cost to Company, Depreciable Assets</t>
        </is>
      </c>
      <c r="C2783" s="6" t="n">
        <v>7515000</v>
      </c>
    </row>
    <row r="2784">
      <c r="A2784" s="4" t="inlineStr">
        <is>
          <t>Cost Capitalized Subsequent to Acquisition, Land</t>
        </is>
      </c>
      <c r="C2784" s="6" t="n">
        <v>906000</v>
      </c>
    </row>
    <row r="2785">
      <c r="A2785" s="4" t="inlineStr">
        <is>
          <t>Cost Capitalized Subsequent to Acquisition, Depreciable Assets</t>
        </is>
      </c>
      <c r="C2785" s="6" t="n">
        <v>526000</v>
      </c>
    </row>
    <row r="2786">
      <c r="A2786" s="4" t="inlineStr">
        <is>
          <t>Carrying Amount, Land</t>
        </is>
      </c>
      <c r="C2786" s="6" t="n">
        <v>13625000</v>
      </c>
    </row>
    <row r="2787">
      <c r="A2787" s="4" t="inlineStr">
        <is>
          <t>Carrying Amount, Depreciable Assets</t>
        </is>
      </c>
      <c r="C2787" s="6" t="n">
        <v>8041000</v>
      </c>
    </row>
    <row r="2788">
      <c r="A2788" s="4" t="inlineStr">
        <is>
          <t>Carrying Amount, Total</t>
        </is>
      </c>
      <c r="C2788" s="6" t="n">
        <v>21666000</v>
      </c>
    </row>
    <row r="2789">
      <c r="A2789" s="4" t="inlineStr">
        <is>
          <t>Accumulated Depreciation</t>
        </is>
      </c>
      <c r="C2789" s="6" t="n">
        <v>-447000</v>
      </c>
    </row>
    <row r="2790">
      <c r="A2790" s="4" t="inlineStr">
        <is>
          <t>Park Place [Member]</t>
        </is>
      </c>
    </row>
    <row r="2791">
      <c r="A2791" s="3" t="inlineStr">
        <is>
          <t>Real Estate and Accumulated Depreciation [Line Items]</t>
        </is>
      </c>
    </row>
    <row r="2792">
      <c r="A2792" s="4" t="inlineStr">
        <is>
          <t>Encumbrance</t>
        </is>
      </c>
      <c r="C2792" s="6" t="n">
        <v>0</v>
      </c>
    </row>
    <row r="2793">
      <c r="A2793" s="4" t="inlineStr">
        <is>
          <t>Initial Cost to Company, Land</t>
        </is>
      </c>
      <c r="C2793" s="6" t="n">
        <v>1360000</v>
      </c>
    </row>
    <row r="2794">
      <c r="A2794" s="4" t="inlineStr">
        <is>
          <t>Initial Cost to Company, Depreciable Assets</t>
        </is>
      </c>
      <c r="C2794" s="6" t="n">
        <v>48678000</v>
      </c>
    </row>
    <row r="2795">
      <c r="A2795" s="4" t="inlineStr">
        <is>
          <t>Cost Capitalized Subsequent to Acquisition, Land</t>
        </is>
      </c>
      <c r="C2795" s="6" t="n">
        <v>67000</v>
      </c>
    </row>
    <row r="2796">
      <c r="A2796" s="4" t="inlineStr">
        <is>
          <t>Cost Capitalized Subsequent to Acquisition, Depreciable Assets</t>
        </is>
      </c>
      <c r="C2796" s="6" t="n">
        <v>3337000</v>
      </c>
    </row>
    <row r="2797">
      <c r="A2797" s="4" t="inlineStr">
        <is>
          <t>Carrying Amount, Land</t>
        </is>
      </c>
      <c r="C2797" s="6" t="n">
        <v>1427000</v>
      </c>
    </row>
    <row r="2798">
      <c r="A2798" s="4" t="inlineStr">
        <is>
          <t>Carrying Amount, Depreciable Assets</t>
        </is>
      </c>
      <c r="C2798" s="6" t="n">
        <v>52015000</v>
      </c>
    </row>
    <row r="2799">
      <c r="A2799" s="4" t="inlineStr">
        <is>
          <t>Carrying Amount, Total</t>
        </is>
      </c>
      <c r="C2799" s="6" t="n">
        <v>53442000</v>
      </c>
    </row>
    <row r="2800">
      <c r="A2800" s="4" t="inlineStr">
        <is>
          <t>Accumulated Depreciation</t>
        </is>
      </c>
      <c r="C2800" s="6" t="n">
        <v>-9535000</v>
      </c>
    </row>
    <row r="2801">
      <c r="A2801" s="4" t="inlineStr">
        <is>
          <t>Park Royale [Member]</t>
        </is>
      </c>
    </row>
    <row r="2802">
      <c r="A2802" s="3" t="inlineStr">
        <is>
          <t>Real Estate and Accumulated Depreciation [Line Items]</t>
        </is>
      </c>
    </row>
    <row r="2803">
      <c r="A2803" s="4" t="inlineStr">
        <is>
          <t>Encumbrance</t>
        </is>
      </c>
      <c r="C2803" s="6" t="n">
        <v>15291000</v>
      </c>
    </row>
    <row r="2804">
      <c r="A2804" s="4" t="inlineStr">
        <is>
          <t>Initial Cost to Company, Land</t>
        </is>
      </c>
      <c r="C2804" s="6" t="n">
        <v>670000</v>
      </c>
    </row>
    <row r="2805">
      <c r="A2805" s="4" t="inlineStr">
        <is>
          <t>Initial Cost to Company, Depreciable Assets</t>
        </is>
      </c>
      <c r="C2805" s="6" t="n">
        <v>29046000</v>
      </c>
    </row>
    <row r="2806">
      <c r="A2806" s="4" t="inlineStr">
        <is>
          <t>Cost Capitalized Subsequent to Acquisition, Land</t>
        </is>
      </c>
      <c r="C2806" s="6" t="n">
        <v>0</v>
      </c>
    </row>
    <row r="2807">
      <c r="A2807" s="4" t="inlineStr">
        <is>
          <t>Cost Capitalized Subsequent to Acquisition, Depreciable Assets</t>
        </is>
      </c>
      <c r="C2807" s="6" t="n">
        <v>527000</v>
      </c>
    </row>
    <row r="2808">
      <c r="A2808" s="4" t="inlineStr">
        <is>
          <t>Carrying Amount, Land</t>
        </is>
      </c>
      <c r="C2808" s="6" t="n">
        <v>670000</v>
      </c>
    </row>
    <row r="2809">
      <c r="A2809" s="4" t="inlineStr">
        <is>
          <t>Carrying Amount, Depreciable Assets</t>
        </is>
      </c>
      <c r="C2809" s="6" t="n">
        <v>29573000</v>
      </c>
    </row>
    <row r="2810">
      <c r="A2810" s="4" t="inlineStr">
        <is>
          <t>Carrying Amount, Total</t>
        </is>
      </c>
      <c r="C2810" s="6" t="n">
        <v>30243000</v>
      </c>
    </row>
    <row r="2811">
      <c r="A2811" s="4" t="inlineStr">
        <is>
          <t>Accumulated Depreciation</t>
        </is>
      </c>
      <c r="C2811" s="6" t="n">
        <v>-5567000</v>
      </c>
    </row>
    <row r="2812">
      <c r="A2812" s="4" t="inlineStr">
        <is>
          <t>Parkside Village [Member]</t>
        </is>
      </c>
    </row>
    <row r="2813">
      <c r="A2813" s="3" t="inlineStr">
        <is>
          <t>Real Estate and Accumulated Depreciation [Line Items]</t>
        </is>
      </c>
    </row>
    <row r="2814">
      <c r="A2814" s="4" t="inlineStr">
        <is>
          <t>Encumbrance</t>
        </is>
      </c>
      <c r="C2814" s="6" t="n">
        <v>0</v>
      </c>
    </row>
    <row r="2815">
      <c r="A2815" s="4" t="inlineStr">
        <is>
          <t>Initial Cost to Company, Land</t>
        </is>
      </c>
      <c r="C2815" s="6" t="n">
        <v>550000</v>
      </c>
    </row>
    <row r="2816">
      <c r="A2816" s="4" t="inlineStr">
        <is>
          <t>Initial Cost to Company, Depreciable Assets</t>
        </is>
      </c>
      <c r="C2816" s="6" t="n">
        <v>10402000</v>
      </c>
    </row>
    <row r="2817">
      <c r="A2817" s="4" t="inlineStr">
        <is>
          <t>Cost Capitalized Subsequent to Acquisition, Land</t>
        </is>
      </c>
      <c r="C2817" s="6" t="n">
        <v>0</v>
      </c>
    </row>
    <row r="2818">
      <c r="A2818" s="4" t="inlineStr">
        <is>
          <t>Cost Capitalized Subsequent to Acquisition, Depreciable Assets</t>
        </is>
      </c>
      <c r="C2818" s="6" t="n">
        <v>359000</v>
      </c>
    </row>
    <row r="2819">
      <c r="A2819" s="4" t="inlineStr">
        <is>
          <t>Carrying Amount, Land</t>
        </is>
      </c>
      <c r="C2819" s="6" t="n">
        <v>550000</v>
      </c>
    </row>
    <row r="2820">
      <c r="A2820" s="4" t="inlineStr">
        <is>
          <t>Carrying Amount, Depreciable Assets</t>
        </is>
      </c>
      <c r="C2820" s="6" t="n">
        <v>10761000</v>
      </c>
    </row>
    <row r="2821">
      <c r="A2821" s="4" t="inlineStr">
        <is>
          <t>Carrying Amount, Total</t>
        </is>
      </c>
      <c r="C2821" s="6" t="n">
        <v>11311000</v>
      </c>
    </row>
    <row r="2822">
      <c r="A2822" s="4" t="inlineStr">
        <is>
          <t>Accumulated Depreciation</t>
        </is>
      </c>
      <c r="C2822" s="6" t="n">
        <v>-2397000</v>
      </c>
    </row>
    <row r="2823">
      <c r="A2823" s="4" t="inlineStr">
        <is>
          <t>Pebble Creek [Member]</t>
        </is>
      </c>
    </row>
    <row r="2824">
      <c r="A2824" s="3" t="inlineStr">
        <is>
          <t>Real Estate and Accumulated Depreciation [Line Items]</t>
        </is>
      </c>
    </row>
    <row r="2825">
      <c r="A2825" s="4" t="inlineStr">
        <is>
          <t>Encumbrance</t>
        </is>
      </c>
      <c r="C2825" s="6" t="n">
        <v>0</v>
      </c>
    </row>
    <row r="2826">
      <c r="A2826" s="4" t="inlineStr">
        <is>
          <t>Initial Cost to Company, Land</t>
        </is>
      </c>
      <c r="C2826" s="6" t="n">
        <v>1030000</v>
      </c>
    </row>
    <row r="2827">
      <c r="A2827" s="4" t="inlineStr">
        <is>
          <t>Initial Cost to Company, Depreciable Assets</t>
        </is>
      </c>
      <c r="C2827" s="6" t="n">
        <v>5074000</v>
      </c>
    </row>
    <row r="2828">
      <c r="A2828" s="4" t="inlineStr">
        <is>
          <t>Cost Capitalized Subsequent to Acquisition, Land</t>
        </is>
      </c>
      <c r="C2828" s="6" t="n">
        <v>0</v>
      </c>
    </row>
    <row r="2829">
      <c r="A2829" s="4" t="inlineStr">
        <is>
          <t>Cost Capitalized Subsequent to Acquisition, Depreciable Assets</t>
        </is>
      </c>
      <c r="C2829" s="6" t="n">
        <v>11442000</v>
      </c>
    </row>
    <row r="2830">
      <c r="A2830" s="4" t="inlineStr">
        <is>
          <t>Carrying Amount, Land</t>
        </is>
      </c>
      <c r="C2830" s="6" t="n">
        <v>1030000</v>
      </c>
    </row>
    <row r="2831">
      <c r="A2831" s="4" t="inlineStr">
        <is>
          <t>Carrying Amount, Depreciable Assets</t>
        </is>
      </c>
      <c r="C2831" s="6" t="n">
        <v>16516000</v>
      </c>
    </row>
    <row r="2832">
      <c r="A2832" s="4" t="inlineStr">
        <is>
          <t>Carrying Amount, Total</t>
        </is>
      </c>
      <c r="C2832" s="6" t="n">
        <v>17546000</v>
      </c>
    </row>
    <row r="2833">
      <c r="A2833" s="4" t="inlineStr">
        <is>
          <t>Accumulated Depreciation</t>
        </is>
      </c>
      <c r="C2833" s="6" t="n">
        <v>-7714000</v>
      </c>
    </row>
    <row r="2834">
      <c r="A2834" s="4" t="inlineStr">
        <is>
          <t>Pecan Branch [Member]</t>
        </is>
      </c>
    </row>
    <row r="2835">
      <c r="A2835" s="3" t="inlineStr">
        <is>
          <t>Real Estate and Accumulated Depreciation [Line Items]</t>
        </is>
      </c>
    </row>
    <row r="2836">
      <c r="A2836" s="4" t="inlineStr">
        <is>
          <t>Encumbrance</t>
        </is>
      </c>
      <c r="C2836" s="6" t="n">
        <v>0</v>
      </c>
    </row>
    <row r="2837">
      <c r="A2837" s="4" t="inlineStr">
        <is>
          <t>Initial Cost to Company, Land</t>
        </is>
      </c>
      <c r="C2837" s="6" t="n">
        <v>1379000</v>
      </c>
    </row>
    <row r="2838">
      <c r="A2838" s="4" t="inlineStr">
        <is>
          <t>Initial Cost to Company, Depreciable Assets</t>
        </is>
      </c>
      <c r="C2838" s="6" t="n">
        <v>0</v>
      </c>
    </row>
    <row r="2839">
      <c r="A2839" s="4" t="inlineStr">
        <is>
          <t>Cost Capitalized Subsequent to Acquisition, Land</t>
        </is>
      </c>
      <c r="C2839" s="6" t="n">
        <v>235000</v>
      </c>
    </row>
    <row r="2840">
      <c r="A2840" s="4" t="inlineStr">
        <is>
          <t>Cost Capitalized Subsequent to Acquisition, Depreciable Assets</t>
        </is>
      </c>
      <c r="C2840" s="6" t="n">
        <v>20386000</v>
      </c>
    </row>
    <row r="2841">
      <c r="A2841" s="4" t="inlineStr">
        <is>
          <t>Carrying Amount, Land</t>
        </is>
      </c>
      <c r="C2841" s="6" t="n">
        <v>1614000</v>
      </c>
    </row>
    <row r="2842">
      <c r="A2842" s="4" t="inlineStr">
        <is>
          <t>Carrying Amount, Depreciable Assets</t>
        </is>
      </c>
      <c r="C2842" s="6" t="n">
        <v>20386000</v>
      </c>
    </row>
    <row r="2843">
      <c r="A2843" s="4" t="inlineStr">
        <is>
          <t>Carrying Amount, Total</t>
        </is>
      </c>
      <c r="C2843" s="6" t="n">
        <v>22000000</v>
      </c>
    </row>
    <row r="2844">
      <c r="A2844" s="4" t="inlineStr">
        <is>
          <t>Accumulated Depreciation</t>
        </is>
      </c>
      <c r="C2844" s="6" t="n">
        <v>-4084000</v>
      </c>
    </row>
    <row r="2845">
      <c r="A2845" s="4" t="inlineStr">
        <is>
          <t>Pecan Park [Member]</t>
        </is>
      </c>
    </row>
    <row r="2846">
      <c r="A2846" s="3" t="inlineStr">
        <is>
          <t>Real Estate and Accumulated Depreciation [Line Items]</t>
        </is>
      </c>
    </row>
    <row r="2847">
      <c r="A2847" s="4" t="inlineStr">
        <is>
          <t>Encumbrance</t>
        </is>
      </c>
      <c r="C2847" s="6" t="n">
        <v>0</v>
      </c>
    </row>
    <row r="2848">
      <c r="A2848" s="4" t="inlineStr">
        <is>
          <t>Initial Cost to Company, Land</t>
        </is>
      </c>
      <c r="C2848" s="6" t="n">
        <v>2000000</v>
      </c>
    </row>
    <row r="2849">
      <c r="A2849" s="4" t="inlineStr">
        <is>
          <t>Initial Cost to Company, Depreciable Assets</t>
        </is>
      </c>
      <c r="C2849" s="6" t="n">
        <v>5000000</v>
      </c>
    </row>
    <row r="2850">
      <c r="A2850" s="4" t="inlineStr">
        <is>
          <t>Cost Capitalized Subsequent to Acquisition, Land</t>
        </is>
      </c>
      <c r="C2850" s="6" t="n">
        <v>1420000</v>
      </c>
    </row>
    <row r="2851">
      <c r="A2851" s="4" t="inlineStr">
        <is>
          <t>Cost Capitalized Subsequent to Acquisition, Depreciable Assets</t>
        </is>
      </c>
      <c r="C2851" s="6" t="n">
        <v>11158000</v>
      </c>
    </row>
    <row r="2852">
      <c r="A2852" s="4" t="inlineStr">
        <is>
          <t>Carrying Amount, Land</t>
        </is>
      </c>
      <c r="C2852" s="6" t="n">
        <v>3420000</v>
      </c>
    </row>
    <row r="2853">
      <c r="A2853" s="4" t="inlineStr">
        <is>
          <t>Carrying Amount, Depreciable Assets</t>
        </is>
      </c>
      <c r="C2853" s="6" t="n">
        <v>16158000</v>
      </c>
    </row>
    <row r="2854">
      <c r="A2854" s="4" t="inlineStr">
        <is>
          <t>Carrying Amount, Total</t>
        </is>
      </c>
      <c r="C2854" s="6" t="n">
        <v>19578000</v>
      </c>
    </row>
    <row r="2855">
      <c r="A2855" s="4" t="inlineStr">
        <is>
          <t>Accumulated Depreciation</t>
        </is>
      </c>
      <c r="C2855" s="6" t="n">
        <v>-1382000</v>
      </c>
    </row>
    <row r="2856">
      <c r="A2856" s="4" t="inlineStr">
        <is>
          <t>Pelican Bay [Member]</t>
        </is>
      </c>
    </row>
    <row r="2857">
      <c r="A2857" s="3" t="inlineStr">
        <is>
          <t>Real Estate and Accumulated Depreciation [Line Items]</t>
        </is>
      </c>
    </row>
    <row r="2858">
      <c r="A2858" s="4" t="inlineStr">
        <is>
          <t>Encumbrance</t>
        </is>
      </c>
      <c r="C2858" s="6" t="n">
        <v>6400000</v>
      </c>
    </row>
    <row r="2859">
      <c r="A2859" s="4" t="inlineStr">
        <is>
          <t>Initial Cost to Company, Land</t>
        </is>
      </c>
      <c r="C2859" s="6" t="n">
        <v>470000</v>
      </c>
    </row>
    <row r="2860">
      <c r="A2860" s="4" t="inlineStr">
        <is>
          <t>Initial Cost to Company, Depreciable Assets</t>
        </is>
      </c>
      <c r="C2860" s="6" t="n">
        <v>10543000</v>
      </c>
    </row>
    <row r="2861">
      <c r="A2861" s="4" t="inlineStr">
        <is>
          <t>Cost Capitalized Subsequent to Acquisition, Land</t>
        </is>
      </c>
      <c r="C2861" s="6" t="n">
        <v>0</v>
      </c>
    </row>
    <row r="2862">
      <c r="A2862" s="4" t="inlineStr">
        <is>
          <t>Cost Capitalized Subsequent to Acquisition, Depreciable Assets</t>
        </is>
      </c>
      <c r="C2862" s="6" t="n">
        <v>1703000</v>
      </c>
    </row>
    <row r="2863">
      <c r="A2863" s="4" t="inlineStr">
        <is>
          <t>Carrying Amount, Land</t>
        </is>
      </c>
      <c r="C2863" s="6" t="n">
        <v>470000</v>
      </c>
    </row>
    <row r="2864">
      <c r="A2864" s="4" t="inlineStr">
        <is>
          <t>Carrying Amount, Depreciable Assets</t>
        </is>
      </c>
      <c r="C2864" s="6" t="n">
        <v>12246000</v>
      </c>
    </row>
    <row r="2865">
      <c r="A2865" s="4" t="inlineStr">
        <is>
          <t>Carrying Amount, Total</t>
        </is>
      </c>
      <c r="C2865" s="6" t="n">
        <v>12716000</v>
      </c>
    </row>
    <row r="2866">
      <c r="A2866" s="4" t="inlineStr">
        <is>
          <t>Accumulated Depreciation</t>
        </is>
      </c>
      <c r="C2866" s="6" t="n">
        <v>-2379000</v>
      </c>
    </row>
    <row r="2867">
      <c r="A2867" s="4" t="inlineStr">
        <is>
          <t>Pelican Bay Resort &amp; Marina [Member]</t>
        </is>
      </c>
    </row>
    <row r="2868">
      <c r="A2868" s="3" t="inlineStr">
        <is>
          <t>Real Estate and Accumulated Depreciation [Line Items]</t>
        </is>
      </c>
    </row>
    <row r="2869">
      <c r="A2869" s="4" t="inlineStr">
        <is>
          <t>Encumbrance</t>
        </is>
      </c>
      <c r="C2869" s="6" t="n">
        <v>0</v>
      </c>
    </row>
    <row r="2870">
      <c r="A2870" s="4" t="inlineStr">
        <is>
          <t>Initial Cost to Company, Land</t>
        </is>
      </c>
      <c r="C2870" s="6" t="n">
        <v>4760000</v>
      </c>
    </row>
    <row r="2871">
      <c r="A2871" s="4" t="inlineStr">
        <is>
          <t>Initial Cost to Company, Depreciable Assets</t>
        </is>
      </c>
      <c r="C2871" s="6" t="n">
        <v>4742000</v>
      </c>
    </row>
    <row r="2872">
      <c r="A2872" s="4" t="inlineStr">
        <is>
          <t>Cost Capitalized Subsequent to Acquisition, Land</t>
        </is>
      </c>
      <c r="C2872" s="6" t="n">
        <v>0</v>
      </c>
    </row>
    <row r="2873">
      <c r="A2873" s="4" t="inlineStr">
        <is>
          <t>Cost Capitalized Subsequent to Acquisition, Depreciable Assets</t>
        </is>
      </c>
      <c r="C2873" s="6" t="n">
        <v>1906000</v>
      </c>
    </row>
    <row r="2874">
      <c r="A2874" s="4" t="inlineStr">
        <is>
          <t>Carrying Amount, Land</t>
        </is>
      </c>
      <c r="C2874" s="6" t="n">
        <v>4760000</v>
      </c>
    </row>
    <row r="2875">
      <c r="A2875" s="4" t="inlineStr">
        <is>
          <t>Carrying Amount, Depreciable Assets</t>
        </is>
      </c>
      <c r="C2875" s="6" t="n">
        <v>6648000</v>
      </c>
    </row>
    <row r="2876">
      <c r="A2876" s="4" t="inlineStr">
        <is>
          <t>Carrying Amount, Total</t>
        </is>
      </c>
      <c r="C2876" s="6" t="n">
        <v>11408000</v>
      </c>
    </row>
    <row r="2877">
      <c r="A2877" s="4" t="inlineStr">
        <is>
          <t>Accumulated Depreciation</t>
        </is>
      </c>
      <c r="C2877" s="6" t="n">
        <v>-1183000</v>
      </c>
    </row>
    <row r="2878">
      <c r="A2878" s="4" t="inlineStr">
        <is>
          <t>Pembroke Downs [Member]</t>
        </is>
      </c>
    </row>
    <row r="2879">
      <c r="A2879" s="3" t="inlineStr">
        <is>
          <t>Real Estate and Accumulated Depreciation [Line Items]</t>
        </is>
      </c>
    </row>
    <row r="2880">
      <c r="A2880" s="4" t="inlineStr">
        <is>
          <t>Encumbrance</t>
        </is>
      </c>
      <c r="C2880" s="6" t="n">
        <v>10659000</v>
      </c>
    </row>
    <row r="2881">
      <c r="A2881" s="4" t="inlineStr">
        <is>
          <t>Initial Cost to Company, Land</t>
        </is>
      </c>
      <c r="C2881" s="6" t="n">
        <v>9560000</v>
      </c>
    </row>
    <row r="2882">
      <c r="A2882" s="4" t="inlineStr">
        <is>
          <t>Initial Cost to Company, Depreciable Assets</t>
        </is>
      </c>
      <c r="C2882" s="6" t="n">
        <v>7269000</v>
      </c>
    </row>
    <row r="2883">
      <c r="A2883" s="4" t="inlineStr">
        <is>
          <t>Cost Capitalized Subsequent to Acquisition, Land</t>
        </is>
      </c>
      <c r="C2883" s="6" t="n">
        <v>0</v>
      </c>
    </row>
    <row r="2884">
      <c r="A2884" s="4" t="inlineStr">
        <is>
          <t>Cost Capitalized Subsequent to Acquisition, Depreciable Assets</t>
        </is>
      </c>
      <c r="C2884" s="6" t="n">
        <v>843000</v>
      </c>
    </row>
    <row r="2885">
      <c r="A2885" s="4" t="inlineStr">
        <is>
          <t>Carrying Amount, Land</t>
        </is>
      </c>
      <c r="C2885" s="6" t="n">
        <v>9560000</v>
      </c>
    </row>
    <row r="2886">
      <c r="A2886" s="4" t="inlineStr">
        <is>
          <t>Carrying Amount, Depreciable Assets</t>
        </is>
      </c>
      <c r="C2886" s="6" t="n">
        <v>8112000</v>
      </c>
    </row>
    <row r="2887">
      <c r="A2887" s="4" t="inlineStr">
        <is>
          <t>Carrying Amount, Total</t>
        </is>
      </c>
      <c r="C2887" s="6" t="n">
        <v>17672000</v>
      </c>
    </row>
    <row r="2888">
      <c r="A2888" s="4" t="inlineStr">
        <is>
          <t>Accumulated Depreciation</t>
        </is>
      </c>
      <c r="C2888" s="6" t="n">
        <v>-1209000</v>
      </c>
    </row>
    <row r="2889">
      <c r="A2889" s="4" t="inlineStr">
        <is>
          <t>Peter's Pond RV Resort [Member]</t>
        </is>
      </c>
    </row>
    <row r="2890">
      <c r="A2890" s="3" t="inlineStr">
        <is>
          <t>Real Estate and Accumulated Depreciation [Line Items]</t>
        </is>
      </c>
    </row>
    <row r="2891">
      <c r="A2891" s="4" t="inlineStr">
        <is>
          <t>Encumbrance</t>
        </is>
      </c>
      <c r="C2891" s="6" t="n">
        <v>0</v>
      </c>
    </row>
    <row r="2892">
      <c r="A2892" s="4" t="inlineStr">
        <is>
          <t>Initial Cost to Company, Land</t>
        </is>
      </c>
      <c r="C2892" s="6" t="n">
        <v>4700000</v>
      </c>
    </row>
    <row r="2893">
      <c r="A2893" s="4" t="inlineStr">
        <is>
          <t>Initial Cost to Company, Depreciable Assets</t>
        </is>
      </c>
      <c r="C2893" s="6" t="n">
        <v>22840000</v>
      </c>
    </row>
    <row r="2894">
      <c r="A2894" s="4" t="inlineStr">
        <is>
          <t>Cost Capitalized Subsequent to Acquisition, Land</t>
        </is>
      </c>
      <c r="C2894" s="6" t="n">
        <v>0</v>
      </c>
    </row>
    <row r="2895">
      <c r="A2895" s="4" t="inlineStr">
        <is>
          <t>Cost Capitalized Subsequent to Acquisition, Depreciable Assets</t>
        </is>
      </c>
      <c r="C2895" s="6" t="n">
        <v>4046000</v>
      </c>
    </row>
    <row r="2896">
      <c r="A2896" s="4" t="inlineStr">
        <is>
          <t>Carrying Amount, Land</t>
        </is>
      </c>
      <c r="C2896" s="6" t="n">
        <v>4700000</v>
      </c>
    </row>
    <row r="2897">
      <c r="A2897" s="4" t="inlineStr">
        <is>
          <t>Carrying Amount, Depreciable Assets</t>
        </is>
      </c>
      <c r="C2897" s="6" t="n">
        <v>26886000</v>
      </c>
    </row>
    <row r="2898">
      <c r="A2898" s="4" t="inlineStr">
        <is>
          <t>Carrying Amount, Total</t>
        </is>
      </c>
      <c r="C2898" s="6" t="n">
        <v>31586000</v>
      </c>
    </row>
    <row r="2899">
      <c r="A2899" s="4" t="inlineStr">
        <is>
          <t>Accumulated Depreciation</t>
        </is>
      </c>
      <c r="C2899" s="6" t="n">
        <v>-8569000</v>
      </c>
    </row>
    <row r="2900">
      <c r="A2900" s="4" t="inlineStr">
        <is>
          <t>Petoskey KOA [Member]</t>
        </is>
      </c>
    </row>
    <row r="2901">
      <c r="A2901" s="3" t="inlineStr">
        <is>
          <t>Real Estate and Accumulated Depreciation [Line Items]</t>
        </is>
      </c>
    </row>
    <row r="2902">
      <c r="A2902" s="4" t="inlineStr">
        <is>
          <t>Encumbrance</t>
        </is>
      </c>
      <c r="C2902" s="6" t="n">
        <v>0</v>
      </c>
    </row>
    <row r="2903">
      <c r="A2903" s="4" t="inlineStr">
        <is>
          <t>Initial Cost to Company, Land</t>
        </is>
      </c>
      <c r="C2903" s="6" t="n">
        <v>214000</v>
      </c>
    </row>
    <row r="2904">
      <c r="A2904" s="4" t="inlineStr">
        <is>
          <t>Initial Cost to Company, Depreciable Assets</t>
        </is>
      </c>
      <c r="C2904" s="6" t="n">
        <v>8676000</v>
      </c>
    </row>
    <row r="2905">
      <c r="A2905" s="4" t="inlineStr">
        <is>
          <t>Cost Capitalized Subsequent to Acquisition, Land</t>
        </is>
      </c>
      <c r="C2905" s="6" t="n">
        <v>652000</v>
      </c>
    </row>
    <row r="2906">
      <c r="A2906" s="4" t="inlineStr">
        <is>
          <t>Cost Capitalized Subsequent to Acquisition, Depreciable Assets</t>
        </is>
      </c>
      <c r="C2906" s="6" t="n">
        <v>1940000</v>
      </c>
    </row>
    <row r="2907">
      <c r="A2907" s="4" t="inlineStr">
        <is>
          <t>Carrying Amount, Land</t>
        </is>
      </c>
      <c r="C2907" s="6" t="n">
        <v>866000</v>
      </c>
    </row>
    <row r="2908">
      <c r="A2908" s="4" t="inlineStr">
        <is>
          <t>Carrying Amount, Depreciable Assets</t>
        </is>
      </c>
      <c r="C2908" s="6" t="n">
        <v>10616000</v>
      </c>
    </row>
    <row r="2909">
      <c r="A2909" s="4" t="inlineStr">
        <is>
          <t>Carrying Amount, Total</t>
        </is>
      </c>
      <c r="C2909" s="6" t="n">
        <v>11482000</v>
      </c>
    </row>
    <row r="2910">
      <c r="A2910" s="4" t="inlineStr">
        <is>
          <t>Accumulated Depreciation</t>
        </is>
      </c>
      <c r="C2910" s="6" t="n">
        <v>-877000</v>
      </c>
    </row>
    <row r="2911">
      <c r="A2911" s="4" t="inlineStr">
        <is>
          <t>Petoskey RV Resort [Member]</t>
        </is>
      </c>
    </row>
    <row r="2912">
      <c r="A2912" s="3" t="inlineStr">
        <is>
          <t>Real Estate and Accumulated Depreciation [Line Items]</t>
        </is>
      </c>
    </row>
    <row r="2913">
      <c r="A2913" s="4" t="inlineStr">
        <is>
          <t>Encumbrance</t>
        </is>
      </c>
      <c r="C2913" s="6" t="n">
        <v>0</v>
      </c>
    </row>
    <row r="2914">
      <c r="A2914" s="4" t="inlineStr">
        <is>
          <t>Initial Cost to Company, Land</t>
        </is>
      </c>
      <c r="C2914" s="6" t="n">
        <v>230000</v>
      </c>
    </row>
    <row r="2915">
      <c r="A2915" s="4" t="inlineStr">
        <is>
          <t>Initial Cost to Company, Depreciable Assets</t>
        </is>
      </c>
      <c r="C2915" s="6" t="n">
        <v>3270000</v>
      </c>
    </row>
    <row r="2916">
      <c r="A2916" s="4" t="inlineStr">
        <is>
          <t>Cost Capitalized Subsequent to Acquisition, Land</t>
        </is>
      </c>
      <c r="C2916" s="6" t="n">
        <v>0</v>
      </c>
    </row>
    <row r="2917">
      <c r="A2917" s="4" t="inlineStr">
        <is>
          <t>Cost Capitalized Subsequent to Acquisition, Depreciable Assets</t>
        </is>
      </c>
      <c r="C2917" s="6" t="n">
        <v>4773000</v>
      </c>
    </row>
    <row r="2918">
      <c r="A2918" s="4" t="inlineStr">
        <is>
          <t>Carrying Amount, Land</t>
        </is>
      </c>
      <c r="C2918" s="6" t="n">
        <v>230000</v>
      </c>
    </row>
    <row r="2919">
      <c r="A2919" s="4" t="inlineStr">
        <is>
          <t>Carrying Amount, Depreciable Assets</t>
        </is>
      </c>
      <c r="C2919" s="6" t="n">
        <v>8043000</v>
      </c>
    </row>
    <row r="2920">
      <c r="A2920" s="4" t="inlineStr">
        <is>
          <t>Carrying Amount, Total</t>
        </is>
      </c>
      <c r="C2920" s="6" t="n">
        <v>8273000</v>
      </c>
    </row>
    <row r="2921">
      <c r="A2921" s="4" t="inlineStr">
        <is>
          <t>Accumulated Depreciation</t>
        </is>
      </c>
      <c r="C2921" s="6" t="n">
        <v>-1244000</v>
      </c>
    </row>
    <row r="2922">
      <c r="A2922" s="4" t="inlineStr">
        <is>
          <t>Pheasant Ridge [Member]</t>
        </is>
      </c>
    </row>
    <row r="2923">
      <c r="A2923" s="3" t="inlineStr">
        <is>
          <t>Real Estate and Accumulated Depreciation [Line Items]</t>
        </is>
      </c>
    </row>
    <row r="2924">
      <c r="A2924" s="4" t="inlineStr">
        <is>
          <t>Encumbrance</t>
        </is>
      </c>
      <c r="C2924" s="6" t="n">
        <v>41341000</v>
      </c>
    </row>
    <row r="2925">
      <c r="A2925" s="4" t="inlineStr">
        <is>
          <t>Initial Cost to Company, Land</t>
        </is>
      </c>
      <c r="C2925" s="6" t="n">
        <v>2044000</v>
      </c>
    </row>
    <row r="2926">
      <c r="A2926" s="4" t="inlineStr">
        <is>
          <t>Initial Cost to Company, Depreciable Assets</t>
        </is>
      </c>
      <c r="C2926" s="6" t="n">
        <v>19279000</v>
      </c>
    </row>
    <row r="2927">
      <c r="A2927" s="4" t="inlineStr">
        <is>
          <t>Cost Capitalized Subsequent to Acquisition, Land</t>
        </is>
      </c>
      <c r="C2927" s="6" t="n">
        <v>0</v>
      </c>
    </row>
    <row r="2928">
      <c r="A2928" s="4" t="inlineStr">
        <is>
          <t>Cost Capitalized Subsequent to Acquisition, Depreciable Assets</t>
        </is>
      </c>
      <c r="C2928" s="6" t="n">
        <v>1041000</v>
      </c>
    </row>
    <row r="2929">
      <c r="A2929" s="4" t="inlineStr">
        <is>
          <t>Carrying Amount, Land</t>
        </is>
      </c>
      <c r="C2929" s="6" t="n">
        <v>2044000</v>
      </c>
    </row>
    <row r="2930">
      <c r="A2930" s="4" t="inlineStr">
        <is>
          <t>Carrying Amount, Depreciable Assets</t>
        </is>
      </c>
      <c r="C2930" s="6" t="n">
        <v>20320000</v>
      </c>
    </row>
    <row r="2931">
      <c r="A2931" s="4" t="inlineStr">
        <is>
          <t>Carrying Amount, Total</t>
        </is>
      </c>
      <c r="C2931" s="6" t="n">
        <v>22364000</v>
      </c>
    </row>
    <row r="2932">
      <c r="A2932" s="4" t="inlineStr">
        <is>
          <t>Accumulated Depreciation</t>
        </is>
      </c>
      <c r="C2932" s="6" t="n">
        <v>-12101000</v>
      </c>
    </row>
    <row r="2933">
      <c r="A2933" s="4" t="inlineStr">
        <is>
          <t>Pickerel Park RV Resort &amp; Campground [Member]</t>
        </is>
      </c>
    </row>
    <row r="2934">
      <c r="A2934" s="3" t="inlineStr">
        <is>
          <t>Real Estate and Accumulated Depreciation [Line Items]</t>
        </is>
      </c>
    </row>
    <row r="2935">
      <c r="A2935" s="4" t="inlineStr">
        <is>
          <t>Encumbrance</t>
        </is>
      </c>
      <c r="C2935" s="6" t="n">
        <v>0</v>
      </c>
    </row>
    <row r="2936">
      <c r="A2936" s="4" t="inlineStr">
        <is>
          <t>Initial Cost to Company, Land</t>
        </is>
      </c>
      <c r="C2936" s="6" t="n">
        <v>900000</v>
      </c>
    </row>
    <row r="2937">
      <c r="A2937" s="4" t="inlineStr">
        <is>
          <t>Initial Cost to Company, Depreciable Assets</t>
        </is>
      </c>
      <c r="C2937" s="6" t="n">
        <v>2125000</v>
      </c>
    </row>
    <row r="2938">
      <c r="A2938" s="4" t="inlineStr">
        <is>
          <t>Cost Capitalized Subsequent to Acquisition, Land</t>
        </is>
      </c>
      <c r="C2938" s="6" t="n">
        <v>-2000</v>
      </c>
    </row>
    <row r="2939">
      <c r="A2939" s="4" t="inlineStr">
        <is>
          <t>Cost Capitalized Subsequent to Acquisition, Depreciable Assets</t>
        </is>
      </c>
      <c r="C2939" s="6" t="n">
        <v>2026000</v>
      </c>
    </row>
    <row r="2940">
      <c r="A2940" s="4" t="inlineStr">
        <is>
          <t>Carrying Amount, Land</t>
        </is>
      </c>
      <c r="C2940" s="6" t="n">
        <v>898000</v>
      </c>
    </row>
    <row r="2941">
      <c r="A2941" s="4" t="inlineStr">
        <is>
          <t>Carrying Amount, Depreciable Assets</t>
        </is>
      </c>
      <c r="C2941" s="6" t="n">
        <v>4151000</v>
      </c>
    </row>
    <row r="2942">
      <c r="A2942" s="4" t="inlineStr">
        <is>
          <t>Carrying Amount, Total</t>
        </is>
      </c>
      <c r="C2942" s="6" t="n">
        <v>5049000</v>
      </c>
    </row>
    <row r="2943">
      <c r="A2943" s="4" t="inlineStr">
        <is>
          <t>Accumulated Depreciation</t>
        </is>
      </c>
      <c r="C2943" s="6" t="n">
        <v>-598000</v>
      </c>
    </row>
    <row r="2944">
      <c r="A2944" s="4" t="inlineStr">
        <is>
          <t>Pin Oak Parc [Member]</t>
        </is>
      </c>
    </row>
    <row r="2945">
      <c r="A2945" s="3" t="inlineStr">
        <is>
          <t>Real Estate and Accumulated Depreciation [Line Items]</t>
        </is>
      </c>
    </row>
    <row r="2946">
      <c r="A2946" s="4" t="inlineStr">
        <is>
          <t>Encumbrance</t>
        </is>
      </c>
      <c r="C2946" s="6" t="n">
        <v>0</v>
      </c>
    </row>
    <row r="2947">
      <c r="A2947" s="4" t="inlineStr">
        <is>
          <t>Initial Cost to Company, Land</t>
        </is>
      </c>
      <c r="C2947" s="6" t="n">
        <v>1038000</v>
      </c>
    </row>
    <row r="2948">
      <c r="A2948" s="4" t="inlineStr">
        <is>
          <t>Initial Cost to Company, Depreciable Assets</t>
        </is>
      </c>
      <c r="C2948" s="6" t="n">
        <v>3250000</v>
      </c>
    </row>
    <row r="2949">
      <c r="A2949" s="4" t="inlineStr">
        <is>
          <t>Cost Capitalized Subsequent to Acquisition, Land</t>
        </is>
      </c>
      <c r="C2949" s="6" t="n">
        <v>467000</v>
      </c>
    </row>
    <row r="2950">
      <c r="A2950" s="4" t="inlineStr">
        <is>
          <t>Cost Capitalized Subsequent to Acquisition, Depreciable Assets</t>
        </is>
      </c>
      <c r="C2950" s="6" t="n">
        <v>15848000</v>
      </c>
    </row>
    <row r="2951">
      <c r="A2951" s="4" t="inlineStr">
        <is>
          <t>Carrying Amount, Land</t>
        </is>
      </c>
      <c r="C2951" s="6" t="n">
        <v>1505000</v>
      </c>
    </row>
    <row r="2952">
      <c r="A2952" s="4" t="inlineStr">
        <is>
          <t>Carrying Amount, Depreciable Assets</t>
        </is>
      </c>
      <c r="C2952" s="6" t="n">
        <v>19098000</v>
      </c>
    </row>
    <row r="2953">
      <c r="A2953" s="4" t="inlineStr">
        <is>
          <t>Carrying Amount, Total</t>
        </is>
      </c>
      <c r="C2953" s="6" t="n">
        <v>20603000</v>
      </c>
    </row>
    <row r="2954">
      <c r="A2954" s="4" t="inlineStr">
        <is>
          <t>Accumulated Depreciation</t>
        </is>
      </c>
      <c r="C2954" s="6" t="n">
        <v>-10369000</v>
      </c>
    </row>
    <row r="2955">
      <c r="A2955" s="4" t="inlineStr">
        <is>
          <t>Pine Hills [Member]</t>
        </is>
      </c>
    </row>
    <row r="2956">
      <c r="A2956" s="3" t="inlineStr">
        <is>
          <t>Real Estate and Accumulated Depreciation [Line Items]</t>
        </is>
      </c>
    </row>
    <row r="2957">
      <c r="A2957" s="4" t="inlineStr">
        <is>
          <t>Encumbrance</t>
        </is>
      </c>
      <c r="C2957" s="6" t="n">
        <v>2571000</v>
      </c>
    </row>
    <row r="2958">
      <c r="A2958" s="4" t="inlineStr">
        <is>
          <t>Initial Cost to Company, Land</t>
        </is>
      </c>
      <c r="C2958" s="6" t="n">
        <v>72000</v>
      </c>
    </row>
    <row r="2959">
      <c r="A2959" s="4" t="inlineStr">
        <is>
          <t>Initial Cost to Company, Depreciable Assets</t>
        </is>
      </c>
      <c r="C2959" s="6" t="n">
        <v>544000</v>
      </c>
    </row>
    <row r="2960">
      <c r="A2960" s="4" t="inlineStr">
        <is>
          <t>Cost Capitalized Subsequent to Acquisition, Land</t>
        </is>
      </c>
      <c r="C2960" s="6" t="n">
        <v>60000</v>
      </c>
    </row>
    <row r="2961">
      <c r="A2961" s="4" t="inlineStr">
        <is>
          <t>Cost Capitalized Subsequent to Acquisition, Depreciable Assets</t>
        </is>
      </c>
      <c r="C2961" s="6" t="n">
        <v>3703000</v>
      </c>
    </row>
    <row r="2962">
      <c r="A2962" s="4" t="inlineStr">
        <is>
          <t>Carrying Amount, Land</t>
        </is>
      </c>
      <c r="C2962" s="6" t="n">
        <v>132000</v>
      </c>
    </row>
    <row r="2963">
      <c r="A2963" s="4" t="inlineStr">
        <is>
          <t>Carrying Amount, Depreciable Assets</t>
        </is>
      </c>
      <c r="C2963" s="6" t="n">
        <v>4247000</v>
      </c>
    </row>
    <row r="2964">
      <c r="A2964" s="4" t="inlineStr">
        <is>
          <t>Carrying Amount, Total</t>
        </is>
      </c>
      <c r="C2964" s="6" t="n">
        <v>4379000</v>
      </c>
    </row>
    <row r="2965">
      <c r="A2965" s="4" t="inlineStr">
        <is>
          <t>Accumulated Depreciation</t>
        </is>
      </c>
      <c r="C2965" s="6" t="n">
        <v>-2601000</v>
      </c>
    </row>
    <row r="2966">
      <c r="A2966" s="4" t="inlineStr">
        <is>
          <t>Pine Ridge [Member]</t>
        </is>
      </c>
    </row>
    <row r="2967">
      <c r="A2967" s="3" t="inlineStr">
        <is>
          <t>Real Estate and Accumulated Depreciation [Line Items]</t>
        </is>
      </c>
    </row>
    <row r="2968">
      <c r="A2968" s="4" t="inlineStr">
        <is>
          <t>Encumbrance</t>
        </is>
      </c>
      <c r="C2968" s="6" t="n">
        <v>11544000</v>
      </c>
    </row>
    <row r="2969">
      <c r="A2969" s="4" t="inlineStr">
        <is>
          <t>Initial Cost to Company, Land</t>
        </is>
      </c>
      <c r="C2969" s="6" t="n">
        <v>405000</v>
      </c>
    </row>
    <row r="2970">
      <c r="A2970" s="4" t="inlineStr">
        <is>
          <t>Initial Cost to Company, Depreciable Assets</t>
        </is>
      </c>
      <c r="C2970" s="6" t="n">
        <v>2397000</v>
      </c>
    </row>
    <row r="2971">
      <c r="A2971" s="4" t="inlineStr">
        <is>
          <t>Cost Capitalized Subsequent to Acquisition, Land</t>
        </is>
      </c>
      <c r="C2971" s="6" t="n">
        <v>1000</v>
      </c>
    </row>
    <row r="2972">
      <c r="A2972" s="4" t="inlineStr">
        <is>
          <t>Cost Capitalized Subsequent to Acquisition, Depreciable Assets</t>
        </is>
      </c>
      <c r="C2972" s="6" t="n">
        <v>25028000</v>
      </c>
    </row>
    <row r="2973">
      <c r="A2973" s="4" t="inlineStr">
        <is>
          <t>Carrying Amount, Land</t>
        </is>
      </c>
      <c r="C2973" s="6" t="n">
        <v>406000</v>
      </c>
    </row>
    <row r="2974">
      <c r="A2974" s="4" t="inlineStr">
        <is>
          <t>Carrying Amount, Depreciable Assets</t>
        </is>
      </c>
      <c r="C2974" s="6" t="n">
        <v>27425000</v>
      </c>
    </row>
    <row r="2975">
      <c r="A2975" s="4" t="inlineStr">
        <is>
          <t>Carrying Amount, Total</t>
        </is>
      </c>
      <c r="C2975" s="6" t="n">
        <v>27831000</v>
      </c>
    </row>
    <row r="2976">
      <c r="A2976" s="4" t="inlineStr">
        <is>
          <t>Accumulated Depreciation</t>
        </is>
      </c>
      <c r="C2976" s="6" t="n">
        <v>-6656000</v>
      </c>
    </row>
    <row r="2977">
      <c r="A2977" s="4" t="inlineStr">
        <is>
          <t>Pine Trace [Member]</t>
        </is>
      </c>
    </row>
    <row r="2978">
      <c r="A2978" s="3" t="inlineStr">
        <is>
          <t>Real Estate and Accumulated Depreciation [Line Items]</t>
        </is>
      </c>
    </row>
    <row r="2979">
      <c r="A2979" s="4" t="inlineStr">
        <is>
          <t>Encumbrance</t>
        </is>
      </c>
      <c r="C2979" s="6" t="n">
        <v>0</v>
      </c>
    </row>
    <row r="2980">
      <c r="A2980" s="4" t="inlineStr">
        <is>
          <t>Initial Cost to Company, Land</t>
        </is>
      </c>
      <c r="C2980" s="6" t="n">
        <v>2907000</v>
      </c>
    </row>
    <row r="2981">
      <c r="A2981" s="4" t="inlineStr">
        <is>
          <t>Initial Cost to Company, Depreciable Assets</t>
        </is>
      </c>
      <c r="C2981" s="6" t="n">
        <v>17169000</v>
      </c>
    </row>
    <row r="2982">
      <c r="A2982" s="4" t="inlineStr">
        <is>
          <t>Cost Capitalized Subsequent to Acquisition, Land</t>
        </is>
      </c>
      <c r="C2982" s="6" t="n">
        <v>-212000</v>
      </c>
    </row>
    <row r="2983">
      <c r="A2983" s="4" t="inlineStr">
        <is>
          <t>Cost Capitalized Subsequent to Acquisition, Depreciable Assets</t>
        </is>
      </c>
      <c r="C2983" s="6" t="n">
        <v>15106000</v>
      </c>
    </row>
    <row r="2984">
      <c r="A2984" s="4" t="inlineStr">
        <is>
          <t>Carrying Amount, Land</t>
        </is>
      </c>
      <c r="C2984" s="6" t="n">
        <v>2695000</v>
      </c>
    </row>
    <row r="2985">
      <c r="A2985" s="4" t="inlineStr">
        <is>
          <t>Carrying Amount, Depreciable Assets</t>
        </is>
      </c>
      <c r="C2985" s="6" t="n">
        <v>32275000</v>
      </c>
    </row>
    <row r="2986">
      <c r="A2986" s="4" t="inlineStr">
        <is>
          <t>Carrying Amount, Total</t>
        </is>
      </c>
      <c r="C2986" s="6" t="n">
        <v>34970000</v>
      </c>
    </row>
    <row r="2987">
      <c r="A2987" s="4" t="inlineStr">
        <is>
          <t>Accumulated Depreciation</t>
        </is>
      </c>
      <c r="C2987" s="6" t="n">
        <v>-15446000</v>
      </c>
    </row>
    <row r="2988">
      <c r="A2988" s="4" t="inlineStr">
        <is>
          <t>Pinebrook Village [Member]</t>
        </is>
      </c>
    </row>
    <row r="2989">
      <c r="A2989" s="3" t="inlineStr">
        <is>
          <t>Real Estate and Accumulated Depreciation [Line Items]</t>
        </is>
      </c>
    </row>
    <row r="2990">
      <c r="A2990" s="4" t="inlineStr">
        <is>
          <t>Encumbrance</t>
        </is>
      </c>
      <c r="C2990" s="6" t="n">
        <v>0</v>
      </c>
    </row>
    <row r="2991">
      <c r="A2991" s="4" t="inlineStr">
        <is>
          <t>Initial Cost to Company, Land</t>
        </is>
      </c>
      <c r="C2991" s="6" t="n">
        <v>130000</v>
      </c>
    </row>
    <row r="2992">
      <c r="A2992" s="4" t="inlineStr">
        <is>
          <t>Initial Cost to Company, Depreciable Assets</t>
        </is>
      </c>
      <c r="C2992" s="6" t="n">
        <v>5692000</v>
      </c>
    </row>
    <row r="2993">
      <c r="A2993" s="4" t="inlineStr">
        <is>
          <t>Cost Capitalized Subsequent to Acquisition, Land</t>
        </is>
      </c>
      <c r="C2993" s="6" t="n">
        <v>0</v>
      </c>
    </row>
    <row r="2994">
      <c r="A2994" s="4" t="inlineStr">
        <is>
          <t>Cost Capitalized Subsequent to Acquisition, Depreciable Assets</t>
        </is>
      </c>
      <c r="C2994" s="6" t="n">
        <v>1604000</v>
      </c>
    </row>
    <row r="2995">
      <c r="A2995" s="4" t="inlineStr">
        <is>
          <t>Carrying Amount, Land</t>
        </is>
      </c>
      <c r="C2995" s="6" t="n">
        <v>130000</v>
      </c>
    </row>
    <row r="2996">
      <c r="A2996" s="4" t="inlineStr">
        <is>
          <t>Carrying Amount, Depreciable Assets</t>
        </is>
      </c>
      <c r="C2996" s="6" t="n">
        <v>7296000</v>
      </c>
    </row>
    <row r="2997">
      <c r="A2997" s="4" t="inlineStr">
        <is>
          <t>Carrying Amount, Total</t>
        </is>
      </c>
      <c r="C2997" s="6" t="n">
        <v>7426000</v>
      </c>
    </row>
    <row r="2998">
      <c r="A2998" s="4" t="inlineStr">
        <is>
          <t>Accumulated Depreciation</t>
        </is>
      </c>
      <c r="C2998" s="6" t="n">
        <v>-2516000</v>
      </c>
    </row>
    <row r="2999">
      <c r="A2999" s="4" t="inlineStr">
        <is>
          <t>Pismo Dunes [Member]</t>
        </is>
      </c>
    </row>
    <row r="3000">
      <c r="A3000" s="3" t="inlineStr">
        <is>
          <t>Real Estate and Accumulated Depreciation [Line Items]</t>
        </is>
      </c>
    </row>
    <row r="3001">
      <c r="A3001" s="4" t="inlineStr">
        <is>
          <t>Encumbrance</t>
        </is>
      </c>
      <c r="C3001" s="6" t="n">
        <v>19381000</v>
      </c>
    </row>
    <row r="3002">
      <c r="A3002" s="4" t="inlineStr">
        <is>
          <t>Initial Cost to Company, Land</t>
        </is>
      </c>
      <c r="C3002" s="6" t="n">
        <v>11070000</v>
      </c>
    </row>
    <row r="3003">
      <c r="A3003" s="4" t="inlineStr">
        <is>
          <t>Initial Cost to Company, Depreciable Assets</t>
        </is>
      </c>
      <c r="C3003" s="6" t="n">
        <v>10190000</v>
      </c>
    </row>
    <row r="3004">
      <c r="A3004" s="4" t="inlineStr">
        <is>
          <t>Cost Capitalized Subsequent to Acquisition, Land</t>
        </is>
      </c>
      <c r="C3004" s="6" t="n">
        <v>0</v>
      </c>
    </row>
    <row r="3005">
      <c r="A3005" s="4" t="inlineStr">
        <is>
          <t>Cost Capitalized Subsequent to Acquisition, Depreciable Assets</t>
        </is>
      </c>
      <c r="C3005" s="6" t="n">
        <v>1436000</v>
      </c>
    </row>
    <row r="3006">
      <c r="A3006" s="4" t="inlineStr">
        <is>
          <t>Carrying Amount, Land</t>
        </is>
      </c>
      <c r="C3006" s="6" t="n">
        <v>11070000</v>
      </c>
    </row>
    <row r="3007">
      <c r="A3007" s="4" t="inlineStr">
        <is>
          <t>Carrying Amount, Depreciable Assets</t>
        </is>
      </c>
      <c r="C3007" s="6" t="n">
        <v>11626000</v>
      </c>
    </row>
    <row r="3008">
      <c r="A3008" s="4" t="inlineStr">
        <is>
          <t>Carrying Amount, Total</t>
        </is>
      </c>
      <c r="C3008" s="6" t="n">
        <v>22696000</v>
      </c>
    </row>
    <row r="3009">
      <c r="A3009" s="4" t="inlineStr">
        <is>
          <t>Accumulated Depreciation</t>
        </is>
      </c>
      <c r="C3009" s="6" t="n">
        <v>-1382000</v>
      </c>
    </row>
    <row r="3010">
      <c r="A3010" s="4" t="inlineStr">
        <is>
          <t>Plantation Landings [Member]</t>
        </is>
      </c>
    </row>
    <row r="3011">
      <c r="A3011" s="3" t="inlineStr">
        <is>
          <t>Real Estate and Accumulated Depreciation [Line Items]</t>
        </is>
      </c>
    </row>
    <row r="3012">
      <c r="A3012" s="4" t="inlineStr">
        <is>
          <t>Encumbrance</t>
        </is>
      </c>
      <c r="C3012" s="6" t="n">
        <v>11986000</v>
      </c>
    </row>
    <row r="3013">
      <c r="A3013" s="4" t="inlineStr">
        <is>
          <t>Initial Cost to Company, Land</t>
        </is>
      </c>
      <c r="C3013" s="6" t="n">
        <v>3070000</v>
      </c>
    </row>
    <row r="3014">
      <c r="A3014" s="4" t="inlineStr">
        <is>
          <t>Initial Cost to Company, Depreciable Assets</t>
        </is>
      </c>
      <c r="C3014" s="6" t="n">
        <v>30973000</v>
      </c>
    </row>
    <row r="3015">
      <c r="A3015" s="4" t="inlineStr">
        <is>
          <t>Cost Capitalized Subsequent to Acquisition, Land</t>
        </is>
      </c>
      <c r="C3015" s="6" t="n">
        <v>0</v>
      </c>
    </row>
    <row r="3016">
      <c r="A3016" s="4" t="inlineStr">
        <is>
          <t>Cost Capitalized Subsequent to Acquisition, Depreciable Assets</t>
        </is>
      </c>
      <c r="C3016" s="6" t="n">
        <v>2719000</v>
      </c>
    </row>
    <row r="3017">
      <c r="A3017" s="4" t="inlineStr">
        <is>
          <t>Carrying Amount, Land</t>
        </is>
      </c>
      <c r="C3017" s="6" t="n">
        <v>3070000</v>
      </c>
    </row>
    <row r="3018">
      <c r="A3018" s="4" t="inlineStr">
        <is>
          <t>Carrying Amount, Depreciable Assets</t>
        </is>
      </c>
      <c r="C3018" s="6" t="n">
        <v>33692000</v>
      </c>
    </row>
    <row r="3019">
      <c r="A3019" s="4" t="inlineStr">
        <is>
          <t>Carrying Amount, Total</t>
        </is>
      </c>
      <c r="C3019" s="6" t="n">
        <v>36762000</v>
      </c>
    </row>
    <row r="3020">
      <c r="A3020" s="4" t="inlineStr">
        <is>
          <t>Accumulated Depreciation</t>
        </is>
      </c>
      <c r="C3020" s="6" t="n">
        <v>-6255000</v>
      </c>
    </row>
    <row r="3021">
      <c r="A3021" s="4" t="inlineStr">
        <is>
          <t>Pleasant Lake RV Resort [Member]</t>
        </is>
      </c>
    </row>
    <row r="3022">
      <c r="A3022" s="3" t="inlineStr">
        <is>
          <t>Real Estate and Accumulated Depreciation [Line Items]</t>
        </is>
      </c>
    </row>
    <row r="3023">
      <c r="A3023" s="4" t="inlineStr">
        <is>
          <t>Encumbrance</t>
        </is>
      </c>
      <c r="C3023" s="6" t="n">
        <v>12364000</v>
      </c>
    </row>
    <row r="3024">
      <c r="A3024" s="4" t="inlineStr">
        <is>
          <t>Initial Cost to Company, Land</t>
        </is>
      </c>
      <c r="C3024" s="6" t="n">
        <v>5220000</v>
      </c>
    </row>
    <row r="3025">
      <c r="A3025" s="4" t="inlineStr">
        <is>
          <t>Initial Cost to Company, Depreciable Assets</t>
        </is>
      </c>
      <c r="C3025" s="6" t="n">
        <v>20403000</v>
      </c>
    </row>
    <row r="3026">
      <c r="A3026" s="4" t="inlineStr">
        <is>
          <t>Cost Capitalized Subsequent to Acquisition, Land</t>
        </is>
      </c>
      <c r="C3026" s="6" t="n">
        <v>0</v>
      </c>
    </row>
    <row r="3027">
      <c r="A3027" s="4" t="inlineStr">
        <is>
          <t>Cost Capitalized Subsequent to Acquisition, Depreciable Assets</t>
        </is>
      </c>
      <c r="C3027" s="6" t="n">
        <v>3807000</v>
      </c>
    </row>
    <row r="3028">
      <c r="A3028" s="4" t="inlineStr">
        <is>
          <t>Carrying Amount, Land</t>
        </is>
      </c>
      <c r="C3028" s="6" t="n">
        <v>5220000</v>
      </c>
    </row>
    <row r="3029">
      <c r="A3029" s="4" t="inlineStr">
        <is>
          <t>Carrying Amount, Depreciable Assets</t>
        </is>
      </c>
      <c r="C3029" s="6" t="n">
        <v>24210000</v>
      </c>
    </row>
    <row r="3030">
      <c r="A3030" s="4" t="inlineStr">
        <is>
          <t>Carrying Amount, Total</t>
        </is>
      </c>
      <c r="C3030" s="6" t="n">
        <v>29430000</v>
      </c>
    </row>
    <row r="3031">
      <c r="A3031" s="4" t="inlineStr">
        <is>
          <t>Accumulated Depreciation</t>
        </is>
      </c>
      <c r="C3031" s="6" t="n">
        <v>-3824000</v>
      </c>
    </row>
    <row r="3032">
      <c r="A3032" s="4" t="inlineStr">
        <is>
          <t>Pony Express [Member]</t>
        </is>
      </c>
    </row>
    <row r="3033">
      <c r="A3033" s="3" t="inlineStr">
        <is>
          <t>Real Estate and Accumulated Depreciation [Line Items]</t>
        </is>
      </c>
    </row>
    <row r="3034">
      <c r="A3034" s="4" t="inlineStr">
        <is>
          <t>Encumbrance</t>
        </is>
      </c>
      <c r="C3034" s="6" t="n">
        <v>0</v>
      </c>
    </row>
    <row r="3035">
      <c r="A3035" s="4" t="inlineStr">
        <is>
          <t>Initial Cost to Company, Land</t>
        </is>
      </c>
      <c r="C3035" s="6" t="n">
        <v>3429000</v>
      </c>
    </row>
    <row r="3036">
      <c r="A3036" s="4" t="inlineStr">
        <is>
          <t>Initial Cost to Company, Depreciable Assets</t>
        </is>
      </c>
      <c r="C3036" s="6" t="n">
        <v>4643000</v>
      </c>
    </row>
    <row r="3037">
      <c r="A3037" s="4" t="inlineStr">
        <is>
          <t>Cost Capitalized Subsequent to Acquisition, Land</t>
        </is>
      </c>
      <c r="C3037" s="6" t="n">
        <v>1000</v>
      </c>
    </row>
    <row r="3038">
      <c r="A3038" s="4" t="inlineStr">
        <is>
          <t>Cost Capitalized Subsequent to Acquisition, Depreciable Assets</t>
        </is>
      </c>
      <c r="C3038" s="6" t="n">
        <v>485000</v>
      </c>
    </row>
    <row r="3039">
      <c r="A3039" s="4" t="inlineStr">
        <is>
          <t>Carrying Amount, Land</t>
        </is>
      </c>
      <c r="C3039" s="6" t="n">
        <v>3430000</v>
      </c>
    </row>
    <row r="3040">
      <c r="A3040" s="4" t="inlineStr">
        <is>
          <t>Carrying Amount, Depreciable Assets</t>
        </is>
      </c>
      <c r="C3040" s="6" t="n">
        <v>5128000</v>
      </c>
    </row>
    <row r="3041">
      <c r="A3041" s="4" t="inlineStr">
        <is>
          <t>Carrying Amount, Total</t>
        </is>
      </c>
      <c r="C3041" s="6" t="n">
        <v>8558000</v>
      </c>
    </row>
    <row r="3042">
      <c r="A3042" s="4" t="inlineStr">
        <is>
          <t>Accumulated Depreciation</t>
        </is>
      </c>
      <c r="C3042" s="6" t="n">
        <v>-592000</v>
      </c>
    </row>
    <row r="3043">
      <c r="A3043" s="4" t="inlineStr">
        <is>
          <t>Presidential [Member]</t>
        </is>
      </c>
    </row>
    <row r="3044">
      <c r="A3044" s="3" t="inlineStr">
        <is>
          <t>Real Estate and Accumulated Depreciation [Line Items]</t>
        </is>
      </c>
    </row>
    <row r="3045">
      <c r="A3045" s="4" t="inlineStr">
        <is>
          <t>Encumbrance</t>
        </is>
      </c>
      <c r="C3045" s="6" t="n">
        <v>23007000</v>
      </c>
    </row>
    <row r="3046">
      <c r="A3046" s="4" t="inlineStr">
        <is>
          <t>Initial Cost to Company, Land</t>
        </is>
      </c>
      <c r="C3046" s="6" t="n">
        <v>680000</v>
      </c>
    </row>
    <row r="3047">
      <c r="A3047" s="4" t="inlineStr">
        <is>
          <t>Initial Cost to Company, Depreciable Assets</t>
        </is>
      </c>
      <c r="C3047" s="6" t="n">
        <v>6314000</v>
      </c>
    </row>
    <row r="3048">
      <c r="A3048" s="4" t="inlineStr">
        <is>
          <t>Cost Capitalized Subsequent to Acquisition, Land</t>
        </is>
      </c>
      <c r="C3048" s="6" t="n">
        <v>0</v>
      </c>
    </row>
    <row r="3049">
      <c r="A3049" s="4" t="inlineStr">
        <is>
          <t>Cost Capitalized Subsequent to Acquisition, Depreciable Assets</t>
        </is>
      </c>
      <c r="C3049" s="6" t="n">
        <v>5801000</v>
      </c>
    </row>
    <row r="3050">
      <c r="A3050" s="4" t="inlineStr">
        <is>
          <t>Carrying Amount, Land</t>
        </is>
      </c>
      <c r="C3050" s="6" t="n">
        <v>680000</v>
      </c>
    </row>
    <row r="3051">
      <c r="A3051" s="4" t="inlineStr">
        <is>
          <t>Carrying Amount, Depreciable Assets</t>
        </is>
      </c>
      <c r="C3051" s="6" t="n">
        <v>12115000</v>
      </c>
    </row>
    <row r="3052">
      <c r="A3052" s="4" t="inlineStr">
        <is>
          <t>Carrying Amount, Total</t>
        </is>
      </c>
      <c r="C3052" s="6" t="n">
        <v>12795000</v>
      </c>
    </row>
    <row r="3053">
      <c r="A3053" s="4" t="inlineStr">
        <is>
          <t>Accumulated Depreciation</t>
        </is>
      </c>
      <c r="C3053" s="6" t="n">
        <v>-7711000</v>
      </c>
    </row>
    <row r="3054">
      <c r="A3054" s="4" t="inlineStr">
        <is>
          <t>RainbowRV [Member]</t>
        </is>
      </c>
    </row>
    <row r="3055">
      <c r="A3055" s="3" t="inlineStr">
        <is>
          <t>Real Estate and Accumulated Depreciation [Line Items]</t>
        </is>
      </c>
    </row>
    <row r="3056">
      <c r="A3056" s="4" t="inlineStr">
        <is>
          <t>Encumbrance</t>
        </is>
      </c>
      <c r="C3056" s="6" t="n">
        <v>4430000</v>
      </c>
    </row>
    <row r="3057">
      <c r="A3057" s="4" t="inlineStr">
        <is>
          <t>Initial Cost to Company, Land</t>
        </is>
      </c>
      <c r="C3057" s="6" t="n">
        <v>1890000</v>
      </c>
    </row>
    <row r="3058">
      <c r="A3058" s="4" t="inlineStr">
        <is>
          <t>Initial Cost to Company, Depreciable Assets</t>
        </is>
      </c>
      <c r="C3058" s="6" t="n">
        <v>5682000</v>
      </c>
    </row>
    <row r="3059">
      <c r="A3059" s="4" t="inlineStr">
        <is>
          <t>Cost Capitalized Subsequent to Acquisition, Land</t>
        </is>
      </c>
      <c r="C3059" s="6" t="n">
        <v>0</v>
      </c>
    </row>
    <row r="3060">
      <c r="A3060" s="4" t="inlineStr">
        <is>
          <t>Cost Capitalized Subsequent to Acquisition, Depreciable Assets</t>
        </is>
      </c>
      <c r="C3060" s="6" t="n">
        <v>4688000</v>
      </c>
    </row>
    <row r="3061">
      <c r="A3061" s="4" t="inlineStr">
        <is>
          <t>Carrying Amount, Land</t>
        </is>
      </c>
      <c r="C3061" s="6" t="n">
        <v>1890000</v>
      </c>
    </row>
    <row r="3062">
      <c r="A3062" s="4" t="inlineStr">
        <is>
          <t>Carrying Amount, Depreciable Assets</t>
        </is>
      </c>
      <c r="C3062" s="6" t="n">
        <v>10370000</v>
      </c>
    </row>
    <row r="3063">
      <c r="A3063" s="4" t="inlineStr">
        <is>
          <t>Carrying Amount, Total</t>
        </is>
      </c>
      <c r="C3063" s="6" t="n">
        <v>12260000</v>
      </c>
    </row>
    <row r="3064">
      <c r="A3064" s="4" t="inlineStr">
        <is>
          <t>Accumulated Depreciation</t>
        </is>
      </c>
      <c r="C3064" s="6" t="n">
        <v>-3402000</v>
      </c>
    </row>
    <row r="3065">
      <c r="A3065" s="4" t="inlineStr">
        <is>
          <t>Rainbow Village of Largo [Member]</t>
        </is>
      </c>
    </row>
    <row r="3066">
      <c r="A3066" s="3" t="inlineStr">
        <is>
          <t>Real Estate and Accumulated Depreciation [Line Items]</t>
        </is>
      </c>
    </row>
    <row r="3067">
      <c r="A3067" s="4" t="inlineStr">
        <is>
          <t>Encumbrance</t>
        </is>
      </c>
      <c r="C3067" s="6" t="n">
        <v>8883000</v>
      </c>
    </row>
    <row r="3068">
      <c r="A3068" s="4" t="inlineStr">
        <is>
          <t>Initial Cost to Company, Land</t>
        </is>
      </c>
      <c r="C3068" s="6" t="n">
        <v>4420000</v>
      </c>
    </row>
    <row r="3069">
      <c r="A3069" s="4" t="inlineStr">
        <is>
          <t>Initial Cost to Company, Depreciable Assets</t>
        </is>
      </c>
      <c r="C3069" s="6" t="n">
        <v>12529000</v>
      </c>
    </row>
    <row r="3070">
      <c r="A3070" s="4" t="inlineStr">
        <is>
          <t>Cost Capitalized Subsequent to Acquisition, Land</t>
        </is>
      </c>
      <c r="C3070" s="6" t="n">
        <v>0</v>
      </c>
    </row>
    <row r="3071">
      <c r="A3071" s="4" t="inlineStr">
        <is>
          <t>Cost Capitalized Subsequent to Acquisition, Depreciable Assets</t>
        </is>
      </c>
      <c r="C3071" s="6" t="n">
        <v>3752000</v>
      </c>
    </row>
    <row r="3072">
      <c r="A3072" s="4" t="inlineStr">
        <is>
          <t>Carrying Amount, Land</t>
        </is>
      </c>
      <c r="C3072" s="6" t="n">
        <v>4420000</v>
      </c>
    </row>
    <row r="3073">
      <c r="A3073" s="4" t="inlineStr">
        <is>
          <t>Carrying Amount, Depreciable Assets</t>
        </is>
      </c>
      <c r="C3073" s="6" t="n">
        <v>16281000</v>
      </c>
    </row>
    <row r="3074">
      <c r="A3074" s="4" t="inlineStr">
        <is>
          <t>Carrying Amount, Total</t>
        </is>
      </c>
      <c r="C3074" s="6" t="n">
        <v>20701000</v>
      </c>
    </row>
    <row r="3075">
      <c r="A3075" s="4" t="inlineStr">
        <is>
          <t>Accumulated Depreciation</t>
        </is>
      </c>
      <c r="C3075" s="6" t="n">
        <v>-2673000</v>
      </c>
    </row>
    <row r="3076">
      <c r="A3076" s="4" t="inlineStr">
        <is>
          <t>Rainbow Village of Zepyrhills [Member]</t>
        </is>
      </c>
    </row>
    <row r="3077">
      <c r="A3077" s="3" t="inlineStr">
        <is>
          <t>Real Estate and Accumulated Depreciation [Line Items]</t>
        </is>
      </c>
    </row>
    <row r="3078">
      <c r="A3078" s="4" t="inlineStr">
        <is>
          <t>Encumbrance</t>
        </is>
      </c>
      <c r="C3078" s="6" t="n">
        <v>9040000</v>
      </c>
    </row>
    <row r="3079">
      <c r="A3079" s="4" t="inlineStr">
        <is>
          <t>Initial Cost to Company, Land</t>
        </is>
      </c>
      <c r="C3079" s="6" t="n">
        <v>1800000</v>
      </c>
    </row>
    <row r="3080">
      <c r="A3080" s="4" t="inlineStr">
        <is>
          <t>Initial Cost to Company, Depreciable Assets</t>
        </is>
      </c>
      <c r="C3080" s="6" t="n">
        <v>9884000</v>
      </c>
    </row>
    <row r="3081">
      <c r="A3081" s="4" t="inlineStr">
        <is>
          <t>Cost Capitalized Subsequent to Acquisition, Land</t>
        </is>
      </c>
      <c r="C3081" s="6" t="n">
        <v>0</v>
      </c>
    </row>
    <row r="3082">
      <c r="A3082" s="4" t="inlineStr">
        <is>
          <t>Cost Capitalized Subsequent to Acquisition, Depreciable Assets</t>
        </is>
      </c>
      <c r="C3082" s="6" t="n">
        <v>2263000</v>
      </c>
    </row>
    <row r="3083">
      <c r="A3083" s="4" t="inlineStr">
        <is>
          <t>Carrying Amount, Land</t>
        </is>
      </c>
      <c r="C3083" s="6" t="n">
        <v>1800000</v>
      </c>
    </row>
    <row r="3084">
      <c r="A3084" s="4" t="inlineStr">
        <is>
          <t>Carrying Amount, Depreciable Assets</t>
        </is>
      </c>
      <c r="C3084" s="6" t="n">
        <v>12147000</v>
      </c>
    </row>
    <row r="3085">
      <c r="A3085" s="4" t="inlineStr">
        <is>
          <t>Carrying Amount, Total</t>
        </is>
      </c>
      <c r="C3085" s="6" t="n">
        <v>13947000</v>
      </c>
    </row>
    <row r="3086">
      <c r="A3086" s="4" t="inlineStr">
        <is>
          <t>Accumulated Depreciation</t>
        </is>
      </c>
      <c r="C3086" s="6" t="n">
        <v>-1930000</v>
      </c>
    </row>
    <row r="3087">
      <c r="A3087" s="4" t="inlineStr">
        <is>
          <t>Rancho Alipaz [Member]</t>
        </is>
      </c>
    </row>
    <row r="3088">
      <c r="A3088" s="3" t="inlineStr">
        <is>
          <t>Real Estate and Accumulated Depreciation [Line Items]</t>
        </is>
      </c>
    </row>
    <row r="3089">
      <c r="A3089" s="4" t="inlineStr">
        <is>
          <t>Encumbrance</t>
        </is>
      </c>
      <c r="C3089" s="6" t="n">
        <v>12678000</v>
      </c>
    </row>
    <row r="3090">
      <c r="A3090" s="4" t="inlineStr">
        <is>
          <t>Initial Cost to Company, Land</t>
        </is>
      </c>
      <c r="C3090" s="6" t="n">
        <v>0</v>
      </c>
    </row>
    <row r="3091">
      <c r="A3091" s="4" t="inlineStr">
        <is>
          <t>Initial Cost to Company, Depreciable Assets</t>
        </is>
      </c>
      <c r="C3091" s="6" t="n">
        <v>2856000</v>
      </c>
    </row>
    <row r="3092">
      <c r="A3092" s="4" t="inlineStr">
        <is>
          <t>Cost Capitalized Subsequent to Acquisition, Land</t>
        </is>
      </c>
      <c r="C3092" s="6" t="n">
        <v>16168000</v>
      </c>
    </row>
    <row r="3093">
      <c r="A3093" s="4" t="inlineStr">
        <is>
          <t>Cost Capitalized Subsequent to Acquisition, Depreciable Assets</t>
        </is>
      </c>
      <c r="C3093" s="6" t="n">
        <v>918000</v>
      </c>
    </row>
    <row r="3094">
      <c r="A3094" s="4" t="inlineStr">
        <is>
          <t>Carrying Amount, Land</t>
        </is>
      </c>
      <c r="C3094" s="6" t="n">
        <v>16168000</v>
      </c>
    </row>
    <row r="3095">
      <c r="A3095" s="4" t="inlineStr">
        <is>
          <t>Carrying Amount, Depreciable Assets</t>
        </is>
      </c>
      <c r="C3095" s="6" t="n">
        <v>3774000</v>
      </c>
    </row>
    <row r="3096">
      <c r="A3096" s="4" t="inlineStr">
        <is>
          <t>Carrying Amount, Total</t>
        </is>
      </c>
      <c r="C3096" s="6" t="n">
        <v>19942000</v>
      </c>
    </row>
    <row r="3097">
      <c r="A3097" s="4" t="inlineStr">
        <is>
          <t>Accumulated Depreciation</t>
        </is>
      </c>
      <c r="C3097" s="6" t="n">
        <v>-582000</v>
      </c>
    </row>
    <row r="3098">
      <c r="A3098" s="4" t="inlineStr">
        <is>
          <t>Rancho Caballero [Member]</t>
        </is>
      </c>
    </row>
    <row r="3099">
      <c r="A3099" s="3" t="inlineStr">
        <is>
          <t>Real Estate and Accumulated Depreciation [Line Items]</t>
        </is>
      </c>
    </row>
    <row r="3100">
      <c r="A3100" s="4" t="inlineStr">
        <is>
          <t>Encumbrance</t>
        </is>
      </c>
      <c r="C3100" s="6" t="n">
        <v>15263000</v>
      </c>
    </row>
    <row r="3101">
      <c r="A3101" s="4" t="inlineStr">
        <is>
          <t>Initial Cost to Company, Land</t>
        </is>
      </c>
      <c r="C3101" s="6" t="n">
        <v>16560000</v>
      </c>
    </row>
    <row r="3102">
      <c r="A3102" s="4" t="inlineStr">
        <is>
          <t>Initial Cost to Company, Depreciable Assets</t>
        </is>
      </c>
      <c r="C3102" s="6" t="n">
        <v>12446000</v>
      </c>
    </row>
    <row r="3103">
      <c r="A3103" s="4" t="inlineStr">
        <is>
          <t>Cost Capitalized Subsequent to Acquisition, Land</t>
        </is>
      </c>
      <c r="C3103" s="6" t="n">
        <v>0</v>
      </c>
    </row>
    <row r="3104">
      <c r="A3104" s="4" t="inlineStr">
        <is>
          <t>Cost Capitalized Subsequent to Acquisition, Depreciable Assets</t>
        </is>
      </c>
      <c r="C3104" s="6" t="n">
        <v>1345000</v>
      </c>
    </row>
    <row r="3105">
      <c r="A3105" s="4" t="inlineStr">
        <is>
          <t>Carrying Amount, Land</t>
        </is>
      </c>
      <c r="C3105" s="6" t="n">
        <v>16560000</v>
      </c>
    </row>
    <row r="3106">
      <c r="A3106" s="4" t="inlineStr">
        <is>
          <t>Carrying Amount, Depreciable Assets</t>
        </is>
      </c>
      <c r="C3106" s="6" t="n">
        <v>13791000</v>
      </c>
    </row>
    <row r="3107">
      <c r="A3107" s="4" t="inlineStr">
        <is>
          <t>Carrying Amount, Total</t>
        </is>
      </c>
      <c r="C3107" s="6" t="n">
        <v>30351000</v>
      </c>
    </row>
    <row r="3108">
      <c r="A3108" s="4" t="inlineStr">
        <is>
          <t>Accumulated Depreciation</t>
        </is>
      </c>
      <c r="C3108" s="6" t="n">
        <v>-2072000</v>
      </c>
    </row>
    <row r="3109">
      <c r="A3109" s="4" t="inlineStr">
        <is>
          <t>Rancho Mirage [Member]</t>
        </is>
      </c>
    </row>
    <row r="3110">
      <c r="A3110" s="3" t="inlineStr">
        <is>
          <t>Real Estate and Accumulated Depreciation [Line Items]</t>
        </is>
      </c>
    </row>
    <row r="3111">
      <c r="A3111" s="4" t="inlineStr">
        <is>
          <t>Encumbrance</t>
        </is>
      </c>
      <c r="C3111" s="6" t="n">
        <v>0</v>
      </c>
    </row>
    <row r="3112">
      <c r="A3112" s="4" t="inlineStr">
        <is>
          <t>Initial Cost to Company, Land</t>
        </is>
      </c>
      <c r="C3112" s="6" t="n">
        <v>7510000</v>
      </c>
    </row>
    <row r="3113">
      <c r="A3113" s="4" t="inlineStr">
        <is>
          <t>Initial Cost to Company, Depreciable Assets</t>
        </is>
      </c>
      <c r="C3113" s="6" t="n">
        <v>22238000</v>
      </c>
    </row>
    <row r="3114">
      <c r="A3114" s="4" t="inlineStr">
        <is>
          <t>Cost Capitalized Subsequent to Acquisition, Land</t>
        </is>
      </c>
      <c r="C3114" s="6" t="n">
        <v>0</v>
      </c>
    </row>
    <row r="3115">
      <c r="A3115" s="4" t="inlineStr">
        <is>
          <t>Cost Capitalized Subsequent to Acquisition, Depreciable Assets</t>
        </is>
      </c>
      <c r="C3115" s="6" t="n">
        <v>977000</v>
      </c>
    </row>
    <row r="3116">
      <c r="A3116" s="4" t="inlineStr">
        <is>
          <t>Carrying Amount, Land</t>
        </is>
      </c>
      <c r="C3116" s="6" t="n">
        <v>7510000</v>
      </c>
    </row>
    <row r="3117">
      <c r="A3117" s="4" t="inlineStr">
        <is>
          <t>Carrying Amount, Depreciable Assets</t>
        </is>
      </c>
      <c r="C3117" s="6" t="n">
        <v>23215000</v>
      </c>
    </row>
    <row r="3118">
      <c r="A3118" s="4" t="inlineStr">
        <is>
          <t>Carrying Amount, Total</t>
        </is>
      </c>
      <c r="C3118" s="6" t="n">
        <v>30725000</v>
      </c>
    </row>
    <row r="3119">
      <c r="A3119" s="4" t="inlineStr">
        <is>
          <t>Accumulated Depreciation</t>
        </is>
      </c>
      <c r="C3119" s="6" t="n">
        <v>-5148000</v>
      </c>
    </row>
    <row r="3120">
      <c r="A3120" s="4" t="inlineStr">
        <is>
          <t>Red Oaks RV Resort [Member]</t>
        </is>
      </c>
    </row>
    <row r="3121">
      <c r="A3121" s="3" t="inlineStr">
        <is>
          <t>Real Estate and Accumulated Depreciation [Line Items]</t>
        </is>
      </c>
    </row>
    <row r="3122">
      <c r="A3122" s="4" t="inlineStr">
        <is>
          <t>Encumbrance</t>
        </is>
      </c>
      <c r="C3122" s="6" t="n">
        <v>0</v>
      </c>
    </row>
    <row r="3123">
      <c r="A3123" s="4" t="inlineStr">
        <is>
          <t>Initial Cost to Company, Land</t>
        </is>
      </c>
      <c r="C3123" s="6" t="n">
        <v>5180000</v>
      </c>
    </row>
    <row r="3124">
      <c r="A3124" s="4" t="inlineStr">
        <is>
          <t>Initial Cost to Company, Depreciable Assets</t>
        </is>
      </c>
      <c r="C3124" s="6" t="n">
        <v>20499000</v>
      </c>
    </row>
    <row r="3125">
      <c r="A3125" s="4" t="inlineStr">
        <is>
          <t>Cost Capitalized Subsequent to Acquisition, Land</t>
        </is>
      </c>
      <c r="C3125" s="6" t="n">
        <v>0</v>
      </c>
    </row>
    <row r="3126">
      <c r="A3126" s="4" t="inlineStr">
        <is>
          <t>Cost Capitalized Subsequent to Acquisition, Depreciable Assets</t>
        </is>
      </c>
      <c r="C3126" s="6" t="n">
        <v>6189000</v>
      </c>
    </row>
    <row r="3127">
      <c r="A3127" s="4" t="inlineStr">
        <is>
          <t>Carrying Amount, Land</t>
        </is>
      </c>
      <c r="C3127" s="6" t="n">
        <v>5180000</v>
      </c>
    </row>
    <row r="3128">
      <c r="A3128" s="4" t="inlineStr">
        <is>
          <t>Carrying Amount, Depreciable Assets</t>
        </is>
      </c>
      <c r="C3128" s="6" t="n">
        <v>26688000</v>
      </c>
    </row>
    <row r="3129">
      <c r="A3129" s="4" t="inlineStr">
        <is>
          <t>Carrying Amount, Total</t>
        </is>
      </c>
      <c r="C3129" s="6" t="n">
        <v>31868000</v>
      </c>
    </row>
    <row r="3130">
      <c r="A3130" s="4" t="inlineStr">
        <is>
          <t>Accumulated Depreciation</t>
        </is>
      </c>
      <c r="C3130" s="6" t="n">
        <v>-4167000</v>
      </c>
    </row>
    <row r="3131">
      <c r="A3131" s="4" t="inlineStr">
        <is>
          <t>Regency Heights [Member]</t>
        </is>
      </c>
    </row>
    <row r="3132">
      <c r="A3132" s="3" t="inlineStr">
        <is>
          <t>Real Estate and Accumulated Depreciation [Line Items]</t>
        </is>
      </c>
    </row>
    <row r="3133">
      <c r="A3133" s="4" t="inlineStr">
        <is>
          <t>Encumbrance</t>
        </is>
      </c>
      <c r="C3133" s="6" t="n">
        <v>27045000</v>
      </c>
    </row>
    <row r="3134">
      <c r="A3134" s="4" t="inlineStr">
        <is>
          <t>Initial Cost to Company, Land</t>
        </is>
      </c>
      <c r="C3134" s="6" t="n">
        <v>11330000</v>
      </c>
    </row>
    <row r="3135">
      <c r="A3135" s="4" t="inlineStr">
        <is>
          <t>Initial Cost to Company, Depreciable Assets</t>
        </is>
      </c>
      <c r="C3135" s="6" t="n">
        <v>15734000</v>
      </c>
    </row>
    <row r="3136">
      <c r="A3136" s="4" t="inlineStr">
        <is>
          <t>Cost Capitalized Subsequent to Acquisition, Land</t>
        </is>
      </c>
      <c r="C3136" s="6" t="n">
        <v>0</v>
      </c>
    </row>
    <row r="3137">
      <c r="A3137" s="4" t="inlineStr">
        <is>
          <t>Cost Capitalized Subsequent to Acquisition, Depreciable Assets</t>
        </is>
      </c>
      <c r="C3137" s="6" t="n">
        <v>2677000</v>
      </c>
    </row>
    <row r="3138">
      <c r="A3138" s="4" t="inlineStr">
        <is>
          <t>Carrying Amount, Land</t>
        </is>
      </c>
      <c r="C3138" s="6" t="n">
        <v>11330000</v>
      </c>
    </row>
    <row r="3139">
      <c r="A3139" s="4" t="inlineStr">
        <is>
          <t>Carrying Amount, Depreciable Assets</t>
        </is>
      </c>
      <c r="C3139" s="6" t="n">
        <v>18411000</v>
      </c>
    </row>
    <row r="3140">
      <c r="A3140" s="4" t="inlineStr">
        <is>
          <t>Carrying Amount, Total</t>
        </is>
      </c>
      <c r="C3140" s="6" t="n">
        <v>29741000</v>
      </c>
    </row>
    <row r="3141">
      <c r="A3141" s="4" t="inlineStr">
        <is>
          <t>Accumulated Depreciation</t>
        </is>
      </c>
      <c r="C3141" s="6" t="n">
        <v>-2672000</v>
      </c>
    </row>
    <row r="3142">
      <c r="A3142" s="4" t="inlineStr">
        <is>
          <t>Reserve at Fox Creek [Member]</t>
        </is>
      </c>
    </row>
    <row r="3143">
      <c r="A3143" s="3" t="inlineStr">
        <is>
          <t>Real Estate and Accumulated Depreciation [Line Items]</t>
        </is>
      </c>
    </row>
    <row r="3144">
      <c r="A3144" s="4" t="inlineStr">
        <is>
          <t>Encumbrance</t>
        </is>
      </c>
      <c r="C3144" s="6" t="n">
        <v>15562000</v>
      </c>
    </row>
    <row r="3145">
      <c r="A3145" s="4" t="inlineStr">
        <is>
          <t>Initial Cost to Company, Land</t>
        </is>
      </c>
      <c r="C3145" s="6" t="n">
        <v>1950000</v>
      </c>
    </row>
    <row r="3146">
      <c r="A3146" s="4" t="inlineStr">
        <is>
          <t>Initial Cost to Company, Depreciable Assets</t>
        </is>
      </c>
      <c r="C3146" s="6" t="n">
        <v>20074000</v>
      </c>
    </row>
    <row r="3147">
      <c r="A3147" s="4" t="inlineStr">
        <is>
          <t>Cost Capitalized Subsequent to Acquisition, Land</t>
        </is>
      </c>
      <c r="C3147" s="6" t="n">
        <v>0</v>
      </c>
    </row>
    <row r="3148">
      <c r="A3148" s="4" t="inlineStr">
        <is>
          <t>Cost Capitalized Subsequent to Acquisition, Depreciable Assets</t>
        </is>
      </c>
      <c r="C3148" s="6" t="n">
        <v>1369000</v>
      </c>
    </row>
    <row r="3149">
      <c r="A3149" s="4" t="inlineStr">
        <is>
          <t>Carrying Amount, Land</t>
        </is>
      </c>
      <c r="C3149" s="6" t="n">
        <v>1950000</v>
      </c>
    </row>
    <row r="3150">
      <c r="A3150" s="4" t="inlineStr">
        <is>
          <t>Carrying Amount, Depreciable Assets</t>
        </is>
      </c>
      <c r="C3150" s="6" t="n">
        <v>21443000</v>
      </c>
    </row>
    <row r="3151">
      <c r="A3151" s="4" t="inlineStr">
        <is>
          <t>Carrying Amount, Total</t>
        </is>
      </c>
      <c r="C3151" s="6" t="n">
        <v>23393000</v>
      </c>
    </row>
    <row r="3152">
      <c r="A3152" s="4" t="inlineStr">
        <is>
          <t>Accumulated Depreciation</t>
        </is>
      </c>
      <c r="C3152" s="6" t="n">
        <v>-4790000</v>
      </c>
    </row>
    <row r="3153">
      <c r="A3153" s="4" t="inlineStr">
        <is>
          <t>Reunion Lake [Member]</t>
        </is>
      </c>
    </row>
    <row r="3154">
      <c r="A3154" s="3" t="inlineStr">
        <is>
          <t>Real Estate and Accumulated Depreciation [Line Items]</t>
        </is>
      </c>
    </row>
    <row r="3155">
      <c r="A3155" s="4" t="inlineStr">
        <is>
          <t>Encumbrance</t>
        </is>
      </c>
      <c r="C3155" s="6" t="n">
        <v>0</v>
      </c>
    </row>
    <row r="3156">
      <c r="A3156" s="4" t="inlineStr">
        <is>
          <t>Initial Cost to Company, Land</t>
        </is>
      </c>
      <c r="C3156" s="6" t="n">
        <v>7726000</v>
      </c>
    </row>
    <row r="3157">
      <c r="A3157" s="4" t="inlineStr">
        <is>
          <t>Initial Cost to Company, Depreciable Assets</t>
        </is>
      </c>
      <c r="C3157" s="6" t="n">
        <v>16146000</v>
      </c>
    </row>
    <row r="3158">
      <c r="A3158" s="4" t="inlineStr">
        <is>
          <t>Cost Capitalized Subsequent to Acquisition, Land</t>
        </is>
      </c>
      <c r="C3158" s="6" t="n">
        <v>0</v>
      </c>
    </row>
    <row r="3159">
      <c r="A3159" s="4" t="inlineStr">
        <is>
          <t>Cost Capitalized Subsequent to Acquisition, Depreciable Assets</t>
        </is>
      </c>
      <c r="C3159" s="6" t="n">
        <v>1501000</v>
      </c>
    </row>
    <row r="3160">
      <c r="A3160" s="4" t="inlineStr">
        <is>
          <t>Carrying Amount, Land</t>
        </is>
      </c>
      <c r="C3160" s="6" t="n">
        <v>7726000</v>
      </c>
    </row>
    <row r="3161">
      <c r="A3161" s="4" t="inlineStr">
        <is>
          <t>Carrying Amount, Depreciable Assets</t>
        </is>
      </c>
      <c r="C3161" s="6" t="n">
        <v>17647000</v>
      </c>
    </row>
    <row r="3162">
      <c r="A3162" s="4" t="inlineStr">
        <is>
          <t>Carrying Amount, Total</t>
        </is>
      </c>
      <c r="C3162" s="6" t="n">
        <v>25373000</v>
      </c>
    </row>
    <row r="3163">
      <c r="A3163" s="4" t="inlineStr">
        <is>
          <t>Accumulated Depreciation</t>
        </is>
      </c>
      <c r="C3163" s="6" t="n">
        <v>-940000</v>
      </c>
    </row>
    <row r="3164">
      <c r="A3164" s="4" t="inlineStr">
        <is>
          <t>Richmond [Member]</t>
        </is>
      </c>
    </row>
    <row r="3165">
      <c r="A3165" s="3" t="inlineStr">
        <is>
          <t>Real Estate and Accumulated Depreciation [Line Items]</t>
        </is>
      </c>
    </row>
    <row r="3166">
      <c r="A3166" s="4" t="inlineStr">
        <is>
          <t>Encumbrance</t>
        </is>
      </c>
      <c r="C3166" s="6" t="n">
        <v>6400000</v>
      </c>
    </row>
    <row r="3167">
      <c r="A3167" s="4" t="inlineStr">
        <is>
          <t>Initial Cost to Company, Land</t>
        </is>
      </c>
      <c r="C3167" s="6" t="n">
        <v>501000</v>
      </c>
    </row>
    <row r="3168">
      <c r="A3168" s="4" t="inlineStr">
        <is>
          <t>Initial Cost to Company, Depreciable Assets</t>
        </is>
      </c>
      <c r="C3168" s="6" t="n">
        <v>2040000</v>
      </c>
    </row>
    <row r="3169">
      <c r="A3169" s="4" t="inlineStr">
        <is>
          <t>Cost Capitalized Subsequent to Acquisition, Land</t>
        </is>
      </c>
      <c r="C3169" s="6" t="n">
        <v>-31000</v>
      </c>
    </row>
    <row r="3170">
      <c r="A3170" s="4" t="inlineStr">
        <is>
          <t>Cost Capitalized Subsequent to Acquisition, Depreciable Assets</t>
        </is>
      </c>
      <c r="C3170" s="6" t="n">
        <v>3648000</v>
      </c>
    </row>
    <row r="3171">
      <c r="A3171" s="4" t="inlineStr">
        <is>
          <t>Carrying Amount, Land</t>
        </is>
      </c>
      <c r="C3171" s="6" t="n">
        <v>470000</v>
      </c>
    </row>
    <row r="3172">
      <c r="A3172" s="4" t="inlineStr">
        <is>
          <t>Carrying Amount, Depreciable Assets</t>
        </is>
      </c>
      <c r="C3172" s="6" t="n">
        <v>5688000</v>
      </c>
    </row>
    <row r="3173">
      <c r="A3173" s="4" t="inlineStr">
        <is>
          <t>Carrying Amount, Total</t>
        </is>
      </c>
      <c r="C3173" s="6" t="n">
        <v>6158000</v>
      </c>
    </row>
    <row r="3174">
      <c r="A3174" s="4" t="inlineStr">
        <is>
          <t>Accumulated Depreciation</t>
        </is>
      </c>
      <c r="C3174" s="6" t="n">
        <v>-2902000</v>
      </c>
    </row>
    <row r="3175">
      <c r="A3175" s="4" t="inlineStr">
        <is>
          <t>Riptide RV Resort &amp; Marina [Member]</t>
        </is>
      </c>
    </row>
    <row r="3176">
      <c r="A3176" s="3" t="inlineStr">
        <is>
          <t>Real Estate and Accumulated Depreciation [Line Items]</t>
        </is>
      </c>
    </row>
    <row r="3177">
      <c r="A3177" s="4" t="inlineStr">
        <is>
          <t>Encumbrance</t>
        </is>
      </c>
      <c r="C3177" s="6" t="n">
        <v>0</v>
      </c>
    </row>
    <row r="3178">
      <c r="A3178" s="4" t="inlineStr">
        <is>
          <t>Initial Cost to Company, Land</t>
        </is>
      </c>
      <c r="C3178" s="6" t="n">
        <v>2440000</v>
      </c>
    </row>
    <row r="3179">
      <c r="A3179" s="4" t="inlineStr">
        <is>
          <t>Initial Cost to Company, Depreciable Assets</t>
        </is>
      </c>
      <c r="C3179" s="6" t="n">
        <v>991000</v>
      </c>
    </row>
    <row r="3180">
      <c r="A3180" s="4" t="inlineStr">
        <is>
          <t>Cost Capitalized Subsequent to Acquisition, Land</t>
        </is>
      </c>
      <c r="C3180" s="6" t="n">
        <v>0</v>
      </c>
    </row>
    <row r="3181">
      <c r="A3181" s="4" t="inlineStr">
        <is>
          <t>Cost Capitalized Subsequent to Acquisition, Depreciable Assets</t>
        </is>
      </c>
      <c r="C3181" s="6" t="n">
        <v>1836000</v>
      </c>
    </row>
    <row r="3182">
      <c r="A3182" s="4" t="inlineStr">
        <is>
          <t>Carrying Amount, Land</t>
        </is>
      </c>
      <c r="C3182" s="6" t="n">
        <v>2440000</v>
      </c>
    </row>
    <row r="3183">
      <c r="A3183" s="4" t="inlineStr">
        <is>
          <t>Carrying Amount, Depreciable Assets</t>
        </is>
      </c>
      <c r="C3183" s="6" t="n">
        <v>2827000</v>
      </c>
    </row>
    <row r="3184">
      <c r="A3184" s="4" t="inlineStr">
        <is>
          <t>Carrying Amount, Total</t>
        </is>
      </c>
      <c r="C3184" s="6" t="n">
        <v>5267000</v>
      </c>
    </row>
    <row r="3185">
      <c r="A3185" s="4" t="inlineStr">
        <is>
          <t>Accumulated Depreciation</t>
        </is>
      </c>
      <c r="C3185" s="6" t="n">
        <v>-441000</v>
      </c>
    </row>
    <row r="3186">
      <c r="A3186" s="4" t="inlineStr">
        <is>
          <t>River Haven [Member]</t>
        </is>
      </c>
    </row>
    <row r="3187">
      <c r="A3187" s="3" t="inlineStr">
        <is>
          <t>Real Estate and Accumulated Depreciation [Line Items]</t>
        </is>
      </c>
    </row>
    <row r="3188">
      <c r="A3188" s="4" t="inlineStr">
        <is>
          <t>Encumbrance</t>
        </is>
      </c>
      <c r="C3188" s="6" t="n">
        <v>0</v>
      </c>
    </row>
    <row r="3189">
      <c r="A3189" s="4" t="inlineStr">
        <is>
          <t>Initial Cost to Company, Land</t>
        </is>
      </c>
      <c r="C3189" s="6" t="n">
        <v>1800000</v>
      </c>
    </row>
    <row r="3190">
      <c r="A3190" s="4" t="inlineStr">
        <is>
          <t>Initial Cost to Company, Depreciable Assets</t>
        </is>
      </c>
      <c r="C3190" s="6" t="n">
        <v>16967000</v>
      </c>
    </row>
    <row r="3191">
      <c r="A3191" s="4" t="inlineStr">
        <is>
          <t>Cost Capitalized Subsequent to Acquisition, Land</t>
        </is>
      </c>
      <c r="C3191" s="6" t="n">
        <v>0</v>
      </c>
    </row>
    <row r="3192">
      <c r="A3192" s="4" t="inlineStr">
        <is>
          <t>Cost Capitalized Subsequent to Acquisition, Depreciable Assets</t>
        </is>
      </c>
      <c r="C3192" s="6" t="n">
        <v>17977000</v>
      </c>
    </row>
    <row r="3193">
      <c r="A3193" s="4" t="inlineStr">
        <is>
          <t>Carrying Amount, Land</t>
        </is>
      </c>
      <c r="C3193" s="6" t="n">
        <v>1800000</v>
      </c>
    </row>
    <row r="3194">
      <c r="A3194" s="4" t="inlineStr">
        <is>
          <t>Carrying Amount, Depreciable Assets</t>
        </is>
      </c>
      <c r="C3194" s="6" t="n">
        <v>34944000</v>
      </c>
    </row>
    <row r="3195">
      <c r="A3195" s="4" t="inlineStr">
        <is>
          <t>Carrying Amount, Total</t>
        </is>
      </c>
      <c r="C3195" s="6" t="n">
        <v>36744000</v>
      </c>
    </row>
    <row r="3196">
      <c r="A3196" s="4" t="inlineStr">
        <is>
          <t>Accumulated Depreciation</t>
        </is>
      </c>
      <c r="C3196" s="6" t="n">
        <v>-16105000</v>
      </c>
    </row>
    <row r="3197">
      <c r="A3197" s="4" t="inlineStr">
        <is>
          <t>River Pines [Member]</t>
        </is>
      </c>
    </row>
    <row r="3198">
      <c r="A3198" s="3" t="inlineStr">
        <is>
          <t>Real Estate and Accumulated Depreciation [Line Items]</t>
        </is>
      </c>
    </row>
    <row r="3199">
      <c r="A3199" s="4" t="inlineStr">
        <is>
          <t>Encumbrance</t>
        </is>
      </c>
      <c r="C3199" s="6" t="n">
        <v>0</v>
      </c>
    </row>
    <row r="3200">
      <c r="A3200" s="4" t="inlineStr">
        <is>
          <t>Initial Cost to Company, Land</t>
        </is>
      </c>
      <c r="C3200" s="6" t="n">
        <v>2739000</v>
      </c>
    </row>
    <row r="3201">
      <c r="A3201" s="4" t="inlineStr">
        <is>
          <t>Initial Cost to Company, Depreciable Assets</t>
        </is>
      </c>
      <c r="C3201" s="6" t="n">
        <v>37802000</v>
      </c>
    </row>
    <row r="3202">
      <c r="A3202" s="4" t="inlineStr">
        <is>
          <t>Cost Capitalized Subsequent to Acquisition, Land</t>
        </is>
      </c>
      <c r="C3202" s="6" t="n">
        <v>0</v>
      </c>
    </row>
    <row r="3203">
      <c r="A3203" s="4" t="inlineStr">
        <is>
          <t>Cost Capitalized Subsequent to Acquisition, Depreciable Assets</t>
        </is>
      </c>
      <c r="C3203" s="6" t="n">
        <v>512000</v>
      </c>
    </row>
    <row r="3204">
      <c r="A3204" s="4" t="inlineStr">
        <is>
          <t>Carrying Amount, Land</t>
        </is>
      </c>
      <c r="C3204" s="6" t="n">
        <v>2739000</v>
      </c>
    </row>
    <row r="3205">
      <c r="A3205" s="4" t="inlineStr">
        <is>
          <t>Carrying Amount, Depreciable Assets</t>
        </is>
      </c>
      <c r="C3205" s="6" t="n">
        <v>38314000</v>
      </c>
    </row>
    <row r="3206">
      <c r="A3206" s="4" t="inlineStr">
        <is>
          <t>Carrying Amount, Total</t>
        </is>
      </c>
      <c r="C3206" s="6" t="n">
        <v>41053000</v>
      </c>
    </row>
    <row r="3207">
      <c r="A3207" s="4" t="inlineStr">
        <is>
          <t>Accumulated Depreciation</t>
        </is>
      </c>
      <c r="C3207" s="6" t="n">
        <v>-1904000</v>
      </c>
    </row>
    <row r="3208">
      <c r="A3208" s="4" t="inlineStr">
        <is>
          <t>River Plantation [Member]</t>
        </is>
      </c>
    </row>
    <row r="3209">
      <c r="A3209" s="3" t="inlineStr">
        <is>
          <t>Real Estate and Accumulated Depreciation [Line Items]</t>
        </is>
      </c>
    </row>
    <row r="3210">
      <c r="A3210" s="4" t="inlineStr">
        <is>
          <t>Encumbrance</t>
        </is>
      </c>
      <c r="C3210" s="6" t="n">
        <v>0</v>
      </c>
    </row>
    <row r="3211">
      <c r="A3211" s="4" t="inlineStr">
        <is>
          <t>Initial Cost to Company, Land</t>
        </is>
      </c>
      <c r="C3211" s="6" t="n">
        <v>3730000</v>
      </c>
    </row>
    <row r="3212">
      <c r="A3212" s="4" t="inlineStr">
        <is>
          <t>Initial Cost to Company, Depreciable Assets</t>
        </is>
      </c>
      <c r="C3212" s="6" t="n">
        <v>19736000</v>
      </c>
    </row>
    <row r="3213">
      <c r="A3213" s="4" t="inlineStr">
        <is>
          <t>Cost Capitalized Subsequent to Acquisition, Land</t>
        </is>
      </c>
      <c r="C3213" s="6" t="n">
        <v>0</v>
      </c>
    </row>
    <row r="3214">
      <c r="A3214" s="4" t="inlineStr">
        <is>
          <t>Cost Capitalized Subsequent to Acquisition, Depreciable Assets</t>
        </is>
      </c>
      <c r="C3214" s="6" t="n">
        <v>1360000</v>
      </c>
    </row>
    <row r="3215">
      <c r="A3215" s="4" t="inlineStr">
        <is>
          <t>Carrying Amount, Land</t>
        </is>
      </c>
      <c r="C3215" s="6" t="n">
        <v>3730000</v>
      </c>
    </row>
    <row r="3216">
      <c r="A3216" s="4" t="inlineStr">
        <is>
          <t>Carrying Amount, Depreciable Assets</t>
        </is>
      </c>
      <c r="C3216" s="6" t="n">
        <v>21096000</v>
      </c>
    </row>
    <row r="3217">
      <c r="A3217" s="4" t="inlineStr">
        <is>
          <t>Carrying Amount, Total</t>
        </is>
      </c>
      <c r="C3217" s="6" t="n">
        <v>24826000</v>
      </c>
    </row>
    <row r="3218">
      <c r="A3218" s="4" t="inlineStr">
        <is>
          <t>Accumulated Depreciation</t>
        </is>
      </c>
      <c r="C3218" s="6" t="n">
        <v>-1118000</v>
      </c>
    </row>
    <row r="3219">
      <c r="A3219" s="4" t="inlineStr">
        <is>
          <t>River Ranch [Member]</t>
        </is>
      </c>
    </row>
    <row r="3220">
      <c r="A3220" s="3" t="inlineStr">
        <is>
          <t>Real Estate and Accumulated Depreciation [Line Items]</t>
        </is>
      </c>
    </row>
    <row r="3221">
      <c r="A3221" s="4" t="inlineStr">
        <is>
          <t>Encumbrance</t>
        </is>
      </c>
      <c r="C3221" s="6" t="n">
        <v>0</v>
      </c>
    </row>
    <row r="3222">
      <c r="A3222" s="4" t="inlineStr">
        <is>
          <t>Initial Cost to Company, Land</t>
        </is>
      </c>
      <c r="C3222" s="6" t="n">
        <v>4690000</v>
      </c>
    </row>
    <row r="3223">
      <c r="A3223" s="4" t="inlineStr">
        <is>
          <t>Initial Cost to Company, Depreciable Assets</t>
        </is>
      </c>
      <c r="C3223" s="6" t="n">
        <v>843000</v>
      </c>
    </row>
    <row r="3224">
      <c r="A3224" s="4" t="inlineStr">
        <is>
          <t>Cost Capitalized Subsequent to Acquisition, Land</t>
        </is>
      </c>
      <c r="C3224" s="6" t="n">
        <v>182000</v>
      </c>
    </row>
    <row r="3225">
      <c r="A3225" s="4" t="inlineStr">
        <is>
          <t>Cost Capitalized Subsequent to Acquisition, Depreciable Assets</t>
        </is>
      </c>
      <c r="C3225" s="6" t="n">
        <v>40505000</v>
      </c>
    </row>
    <row r="3226">
      <c r="A3226" s="4" t="inlineStr">
        <is>
          <t>Carrying Amount, Land</t>
        </is>
      </c>
      <c r="C3226" s="6" t="n">
        <v>4872000</v>
      </c>
    </row>
    <row r="3227">
      <c r="A3227" s="4" t="inlineStr">
        <is>
          <t>Carrying Amount, Depreciable Assets</t>
        </is>
      </c>
      <c r="C3227" s="6" t="n">
        <v>41348000</v>
      </c>
    </row>
    <row r="3228">
      <c r="A3228" s="4" t="inlineStr">
        <is>
          <t>Carrying Amount, Total</t>
        </is>
      </c>
      <c r="C3228" s="6" t="n">
        <v>46220000</v>
      </c>
    </row>
    <row r="3229">
      <c r="A3229" s="4" t="inlineStr">
        <is>
          <t>Accumulated Depreciation</t>
        </is>
      </c>
      <c r="C3229" s="6" t="n">
        <v>-13126000</v>
      </c>
    </row>
    <row r="3230">
      <c r="A3230" s="4" t="inlineStr">
        <is>
          <t>River Ridge [Member]</t>
        </is>
      </c>
    </row>
    <row r="3231">
      <c r="A3231" s="3" t="inlineStr">
        <is>
          <t>Real Estate and Accumulated Depreciation [Line Items]</t>
        </is>
      </c>
    </row>
    <row r="3232">
      <c r="A3232" s="4" t="inlineStr">
        <is>
          <t>Encumbrance</t>
        </is>
      </c>
      <c r="C3232" s="6" t="n">
        <v>39509000</v>
      </c>
    </row>
    <row r="3233">
      <c r="A3233" s="4" t="inlineStr">
        <is>
          <t>Initial Cost to Company, Land</t>
        </is>
      </c>
      <c r="C3233" s="6" t="n">
        <v>3201000</v>
      </c>
    </row>
    <row r="3234">
      <c r="A3234" s="4" t="inlineStr">
        <is>
          <t>Initial Cost to Company, Depreciable Assets</t>
        </is>
      </c>
      <c r="C3234" s="6" t="n">
        <v>15090000</v>
      </c>
    </row>
    <row r="3235">
      <c r="A3235" s="4" t="inlineStr">
        <is>
          <t>Cost Capitalized Subsequent to Acquisition, Land</t>
        </is>
      </c>
      <c r="C3235" s="6" t="n">
        <v>0</v>
      </c>
    </row>
    <row r="3236">
      <c r="A3236" s="4" t="inlineStr">
        <is>
          <t>Cost Capitalized Subsequent to Acquisition, Depreciable Assets</t>
        </is>
      </c>
      <c r="C3236" s="6" t="n">
        <v>7614000</v>
      </c>
    </row>
    <row r="3237">
      <c r="A3237" s="4" t="inlineStr">
        <is>
          <t>Carrying Amount, Land</t>
        </is>
      </c>
      <c r="C3237" s="6" t="n">
        <v>3201000</v>
      </c>
    </row>
    <row r="3238">
      <c r="A3238" s="4" t="inlineStr">
        <is>
          <t>Carrying Amount, Depreciable Assets</t>
        </is>
      </c>
      <c r="C3238" s="6" t="n">
        <v>22704000</v>
      </c>
    </row>
    <row r="3239">
      <c r="A3239" s="4" t="inlineStr">
        <is>
          <t>Carrying Amount, Total</t>
        </is>
      </c>
      <c r="C3239" s="6" t="n">
        <v>25905000</v>
      </c>
    </row>
    <row r="3240">
      <c r="A3240" s="4" t="inlineStr">
        <is>
          <t>Accumulated Depreciation</t>
        </is>
      </c>
      <c r="C3240" s="6" t="n">
        <v>-12523000</v>
      </c>
    </row>
    <row r="3241">
      <c r="A3241" s="4" t="inlineStr">
        <is>
          <t>River Run Ranch [Member]</t>
        </is>
      </c>
    </row>
    <row r="3242">
      <c r="A3242" s="3" t="inlineStr">
        <is>
          <t>Real Estate and Accumulated Depreciation [Line Items]</t>
        </is>
      </c>
    </row>
    <row r="3243">
      <c r="A3243" s="4" t="inlineStr">
        <is>
          <t>Encumbrance</t>
        </is>
      </c>
      <c r="C3243" s="6" t="n">
        <v>0</v>
      </c>
    </row>
    <row r="3244">
      <c r="A3244" s="4" t="inlineStr">
        <is>
          <t>Initial Cost to Company, Land</t>
        </is>
      </c>
      <c r="C3244" s="6" t="n">
        <v>8642000</v>
      </c>
    </row>
    <row r="3245">
      <c r="A3245" s="4" t="inlineStr">
        <is>
          <t>Initial Cost to Company, Depreciable Assets</t>
        </is>
      </c>
      <c r="C3245" s="6" t="n">
        <v>0</v>
      </c>
    </row>
    <row r="3246">
      <c r="A3246" s="4" t="inlineStr">
        <is>
          <t>Cost Capitalized Subsequent to Acquisition, Land</t>
        </is>
      </c>
      <c r="C3246" s="6" t="n">
        <v>130000</v>
      </c>
    </row>
    <row r="3247">
      <c r="A3247" s="4" t="inlineStr">
        <is>
          <t>Cost Capitalized Subsequent to Acquisition, Depreciable Assets</t>
        </is>
      </c>
      <c r="C3247" s="6" t="n">
        <v>118304000</v>
      </c>
    </row>
    <row r="3248">
      <c r="A3248" s="4" t="inlineStr">
        <is>
          <t>Carrying Amount, Land</t>
        </is>
      </c>
      <c r="C3248" s="6" t="n">
        <v>8772000</v>
      </c>
    </row>
    <row r="3249">
      <c r="A3249" s="4" t="inlineStr">
        <is>
          <t>Carrying Amount, Depreciable Assets</t>
        </is>
      </c>
      <c r="C3249" s="6" t="n">
        <v>118304000</v>
      </c>
    </row>
    <row r="3250">
      <c r="A3250" s="4" t="inlineStr">
        <is>
          <t>Carrying Amount, Total</t>
        </is>
      </c>
      <c r="C3250" s="6" t="n">
        <v>127076000</v>
      </c>
    </row>
    <row r="3251">
      <c r="A3251" s="4" t="inlineStr">
        <is>
          <t>Accumulated Depreciation</t>
        </is>
      </c>
      <c r="C3251" s="6" t="n">
        <v>-3489000</v>
      </c>
    </row>
    <row r="3252">
      <c r="A3252" s="4" t="inlineStr">
        <is>
          <t>Riverside Club [Member]</t>
        </is>
      </c>
    </row>
    <row r="3253">
      <c r="A3253" s="3" t="inlineStr">
        <is>
          <t>Real Estate and Accumulated Depreciation [Line Items]</t>
        </is>
      </c>
    </row>
    <row r="3254">
      <c r="A3254" s="4" t="inlineStr">
        <is>
          <t>Encumbrance</t>
        </is>
      </c>
      <c r="C3254" s="6" t="n">
        <v>39050000</v>
      </c>
    </row>
    <row r="3255">
      <c r="A3255" s="4" t="inlineStr">
        <is>
          <t>Initial Cost to Company, Land</t>
        </is>
      </c>
      <c r="C3255" s="6" t="n">
        <v>1600000</v>
      </c>
    </row>
    <row r="3256">
      <c r="A3256" s="4" t="inlineStr">
        <is>
          <t>Initial Cost to Company, Depreciable Assets</t>
        </is>
      </c>
      <c r="C3256" s="6" t="n">
        <v>66207000</v>
      </c>
    </row>
    <row r="3257">
      <c r="A3257" s="4" t="inlineStr">
        <is>
          <t>Cost Capitalized Subsequent to Acquisition, Land</t>
        </is>
      </c>
      <c r="C3257" s="6" t="n">
        <v>0</v>
      </c>
    </row>
    <row r="3258">
      <c r="A3258" s="4" t="inlineStr">
        <is>
          <t>Cost Capitalized Subsequent to Acquisition, Depreciable Assets</t>
        </is>
      </c>
      <c r="C3258" s="6" t="n">
        <v>9872000</v>
      </c>
    </row>
    <row r="3259">
      <c r="A3259" s="4" t="inlineStr">
        <is>
          <t>Carrying Amount, Land</t>
        </is>
      </c>
      <c r="C3259" s="6" t="n">
        <v>1600000</v>
      </c>
    </row>
    <row r="3260">
      <c r="A3260" s="4" t="inlineStr">
        <is>
          <t>Carrying Amount, Depreciable Assets</t>
        </is>
      </c>
      <c r="C3260" s="6" t="n">
        <v>76079000</v>
      </c>
    </row>
    <row r="3261">
      <c r="A3261" s="4" t="inlineStr">
        <is>
          <t>Carrying Amount, Total</t>
        </is>
      </c>
      <c r="C3261" s="6" t="n">
        <v>77679000</v>
      </c>
    </row>
    <row r="3262">
      <c r="A3262" s="4" t="inlineStr">
        <is>
          <t>Accumulated Depreciation</t>
        </is>
      </c>
      <c r="C3262" s="6" t="n">
        <v>-13449000</v>
      </c>
    </row>
    <row r="3263">
      <c r="A3263" s="4" t="inlineStr">
        <is>
          <t>Rock Crusher Canyon RV Park [Member]</t>
        </is>
      </c>
    </row>
    <row r="3264">
      <c r="A3264" s="3" t="inlineStr">
        <is>
          <t>Real Estate and Accumulated Depreciation [Line Items]</t>
        </is>
      </c>
    </row>
    <row r="3265">
      <c r="A3265" s="4" t="inlineStr">
        <is>
          <t>Encumbrance</t>
        </is>
      </c>
      <c r="C3265" s="6" t="n">
        <v>0</v>
      </c>
    </row>
    <row r="3266">
      <c r="A3266" s="4" t="inlineStr">
        <is>
          <t>Initial Cost to Company, Land</t>
        </is>
      </c>
      <c r="C3266" s="6" t="n">
        <v>420000</v>
      </c>
    </row>
    <row r="3267">
      <c r="A3267" s="4" t="inlineStr">
        <is>
          <t>Initial Cost to Company, Depreciable Assets</t>
        </is>
      </c>
      <c r="C3267" s="6" t="n">
        <v>5542000</v>
      </c>
    </row>
    <row r="3268">
      <c r="A3268" s="4" t="inlineStr">
        <is>
          <t>Cost Capitalized Subsequent to Acquisition, Land</t>
        </is>
      </c>
      <c r="C3268" s="6" t="n">
        <v>168000</v>
      </c>
    </row>
    <row r="3269">
      <c r="A3269" s="4" t="inlineStr">
        <is>
          <t>Cost Capitalized Subsequent to Acquisition, Depreciable Assets</t>
        </is>
      </c>
      <c r="C3269" s="6" t="n">
        <v>4728000</v>
      </c>
    </row>
    <row r="3270">
      <c r="A3270" s="4" t="inlineStr">
        <is>
          <t>Carrying Amount, Land</t>
        </is>
      </c>
      <c r="C3270" s="6" t="n">
        <v>588000</v>
      </c>
    </row>
    <row r="3271">
      <c r="A3271" s="4" t="inlineStr">
        <is>
          <t>Carrying Amount, Depreciable Assets</t>
        </is>
      </c>
      <c r="C3271" s="6" t="n">
        <v>10270000</v>
      </c>
    </row>
    <row r="3272">
      <c r="A3272" s="4" t="inlineStr">
        <is>
          <t>Carrying Amount, Total</t>
        </is>
      </c>
      <c r="C3272" s="6" t="n">
        <v>10858000</v>
      </c>
    </row>
    <row r="3273">
      <c r="A3273" s="4" t="inlineStr">
        <is>
          <t>Accumulated Depreciation</t>
        </is>
      </c>
      <c r="C3273" s="6" t="n">
        <v>-1900000</v>
      </c>
    </row>
    <row r="3274">
      <c r="A3274" s="4" t="inlineStr">
        <is>
          <t>Rolling Hills [Member]</t>
        </is>
      </c>
    </row>
    <row r="3275">
      <c r="A3275" s="3" t="inlineStr">
        <is>
          <t>Real Estate and Accumulated Depreciation [Line Items]</t>
        </is>
      </c>
    </row>
    <row r="3276">
      <c r="A3276" s="4" t="inlineStr">
        <is>
          <t>Encumbrance</t>
        </is>
      </c>
      <c r="C3276" s="6" t="n">
        <v>0</v>
      </c>
    </row>
    <row r="3277">
      <c r="A3277" s="4" t="inlineStr">
        <is>
          <t>Initial Cost to Company, Land</t>
        </is>
      </c>
      <c r="C3277" s="6" t="n">
        <v>3960000</v>
      </c>
    </row>
    <row r="3278">
      <c r="A3278" s="4" t="inlineStr">
        <is>
          <t>Initial Cost to Company, Depreciable Assets</t>
        </is>
      </c>
      <c r="C3278" s="6" t="n">
        <v>3755000</v>
      </c>
    </row>
    <row r="3279">
      <c r="A3279" s="4" t="inlineStr">
        <is>
          <t>Cost Capitalized Subsequent to Acquisition, Land</t>
        </is>
      </c>
      <c r="C3279" s="6" t="n">
        <v>0</v>
      </c>
    </row>
    <row r="3280">
      <c r="A3280" s="4" t="inlineStr">
        <is>
          <t>Cost Capitalized Subsequent to Acquisition, Depreciable Assets</t>
        </is>
      </c>
      <c r="C3280" s="6" t="n">
        <v>619000</v>
      </c>
    </row>
    <row r="3281">
      <c r="A3281" s="4" t="inlineStr">
        <is>
          <t>Carrying Amount, Land</t>
        </is>
      </c>
      <c r="C3281" s="6" t="n">
        <v>3960000</v>
      </c>
    </row>
    <row r="3282">
      <c r="A3282" s="4" t="inlineStr">
        <is>
          <t>Carrying Amount, Depreciable Assets</t>
        </is>
      </c>
      <c r="C3282" s="6" t="n">
        <v>4374000</v>
      </c>
    </row>
    <row r="3283">
      <c r="A3283" s="4" t="inlineStr">
        <is>
          <t>Carrying Amount, Total</t>
        </is>
      </c>
      <c r="C3283" s="6" t="n">
        <v>8334000</v>
      </c>
    </row>
    <row r="3284">
      <c r="A3284" s="4" t="inlineStr">
        <is>
          <t>Accumulated Depreciation</t>
        </is>
      </c>
      <c r="C3284" s="6" t="n">
        <v>-188000</v>
      </c>
    </row>
    <row r="3285">
      <c r="A3285" s="4" t="inlineStr">
        <is>
          <t>Roxbury [Member]</t>
        </is>
      </c>
    </row>
    <row r="3286">
      <c r="A3286" s="3" t="inlineStr">
        <is>
          <t>Real Estate and Accumulated Depreciation [Line Items]</t>
        </is>
      </c>
    </row>
    <row r="3287">
      <c r="A3287" s="4" t="inlineStr">
        <is>
          <t>Encumbrance</t>
        </is>
      </c>
      <c r="C3287" s="6" t="n">
        <v>0</v>
      </c>
    </row>
    <row r="3288">
      <c r="A3288" s="4" t="inlineStr">
        <is>
          <t>Initial Cost to Company, Land</t>
        </is>
      </c>
      <c r="C3288" s="6" t="n">
        <v>1057000</v>
      </c>
    </row>
    <row r="3289">
      <c r="A3289" s="4" t="inlineStr">
        <is>
          <t>Initial Cost to Company, Depreciable Assets</t>
        </is>
      </c>
      <c r="C3289" s="6" t="n">
        <v>9870000</v>
      </c>
    </row>
    <row r="3290">
      <c r="A3290" s="4" t="inlineStr">
        <is>
          <t>Cost Capitalized Subsequent to Acquisition, Land</t>
        </is>
      </c>
      <c r="C3290" s="6" t="n">
        <v>1000</v>
      </c>
    </row>
    <row r="3291">
      <c r="A3291" s="4" t="inlineStr">
        <is>
          <t>Cost Capitalized Subsequent to Acquisition, Depreciable Assets</t>
        </is>
      </c>
      <c r="C3291" s="6" t="n">
        <v>5231000</v>
      </c>
    </row>
    <row r="3292">
      <c r="A3292" s="4" t="inlineStr">
        <is>
          <t>Carrying Amount, Land</t>
        </is>
      </c>
      <c r="C3292" s="6" t="n">
        <v>1058000</v>
      </c>
    </row>
    <row r="3293">
      <c r="A3293" s="4" t="inlineStr">
        <is>
          <t>Carrying Amount, Depreciable Assets</t>
        </is>
      </c>
      <c r="C3293" s="6" t="n">
        <v>15101000</v>
      </c>
    </row>
    <row r="3294">
      <c r="A3294" s="4" t="inlineStr">
        <is>
          <t>Carrying Amount, Total</t>
        </is>
      </c>
      <c r="C3294" s="6" t="n">
        <v>16159000</v>
      </c>
    </row>
    <row r="3295">
      <c r="A3295" s="4" t="inlineStr">
        <is>
          <t>Accumulated Depreciation</t>
        </is>
      </c>
      <c r="C3295" s="6" t="n">
        <v>-8177000</v>
      </c>
    </row>
    <row r="3296">
      <c r="A3296" s="4" t="inlineStr">
        <is>
          <t>Royal Country [Member]</t>
        </is>
      </c>
    </row>
    <row r="3297">
      <c r="A3297" s="3" t="inlineStr">
        <is>
          <t>Real Estate and Accumulated Depreciation [Line Items]</t>
        </is>
      </c>
    </row>
    <row r="3298">
      <c r="A3298" s="4" t="inlineStr">
        <is>
          <t>Encumbrance</t>
        </is>
      </c>
      <c r="C3298" s="6" t="n">
        <v>58500000</v>
      </c>
    </row>
    <row r="3299">
      <c r="A3299" s="4" t="inlineStr">
        <is>
          <t>Initial Cost to Company, Land</t>
        </is>
      </c>
      <c r="C3299" s="6" t="n">
        <v>2290000</v>
      </c>
    </row>
    <row r="3300">
      <c r="A3300" s="4" t="inlineStr">
        <is>
          <t>Initial Cost to Company, Depreciable Assets</t>
        </is>
      </c>
      <c r="C3300" s="6" t="n">
        <v>20758000</v>
      </c>
    </row>
    <row r="3301">
      <c r="A3301" s="4" t="inlineStr">
        <is>
          <t>Cost Capitalized Subsequent to Acquisition, Land</t>
        </is>
      </c>
      <c r="C3301" s="6" t="n">
        <v>0</v>
      </c>
    </row>
    <row r="3302">
      <c r="A3302" s="4" t="inlineStr">
        <is>
          <t>Cost Capitalized Subsequent to Acquisition, Depreciable Assets</t>
        </is>
      </c>
      <c r="C3302" s="6" t="n">
        <v>3132000</v>
      </c>
    </row>
    <row r="3303">
      <c r="A3303" s="4" t="inlineStr">
        <is>
          <t>Carrying Amount, Land</t>
        </is>
      </c>
      <c r="C3303" s="6" t="n">
        <v>2290000</v>
      </c>
    </row>
    <row r="3304">
      <c r="A3304" s="4" t="inlineStr">
        <is>
          <t>Carrying Amount, Depreciable Assets</t>
        </is>
      </c>
      <c r="C3304" s="6" t="n">
        <v>23890000</v>
      </c>
    </row>
    <row r="3305">
      <c r="A3305" s="4" t="inlineStr">
        <is>
          <t>Carrying Amount, Total</t>
        </is>
      </c>
      <c r="C3305" s="6" t="n">
        <v>26180000</v>
      </c>
    </row>
    <row r="3306">
      <c r="A3306" s="4" t="inlineStr">
        <is>
          <t>Accumulated Depreciation</t>
        </is>
      </c>
      <c r="C3306" s="6" t="n">
        <v>-19681000</v>
      </c>
    </row>
    <row r="3307">
      <c r="A3307" s="4" t="inlineStr">
        <is>
          <t>Royal Palm Village [Member]</t>
        </is>
      </c>
    </row>
    <row r="3308">
      <c r="A3308" s="3" t="inlineStr">
        <is>
          <t>Real Estate and Accumulated Depreciation [Line Items]</t>
        </is>
      </c>
    </row>
    <row r="3309">
      <c r="A3309" s="4" t="inlineStr">
        <is>
          <t>Encumbrance</t>
        </is>
      </c>
      <c r="C3309" s="6" t="n">
        <v>11079000</v>
      </c>
    </row>
    <row r="3310">
      <c r="A3310" s="4" t="inlineStr">
        <is>
          <t>Initial Cost to Company, Land</t>
        </is>
      </c>
      <c r="C3310" s="6" t="n">
        <v>1730000</v>
      </c>
    </row>
    <row r="3311">
      <c r="A3311" s="4" t="inlineStr">
        <is>
          <t>Initial Cost to Company, Depreciable Assets</t>
        </is>
      </c>
      <c r="C3311" s="6" t="n">
        <v>27446000</v>
      </c>
    </row>
    <row r="3312">
      <c r="A3312" s="4" t="inlineStr">
        <is>
          <t>Cost Capitalized Subsequent to Acquisition, Land</t>
        </is>
      </c>
      <c r="C3312" s="6" t="n">
        <v>0</v>
      </c>
    </row>
    <row r="3313">
      <c r="A3313" s="4" t="inlineStr">
        <is>
          <t>Cost Capitalized Subsequent to Acquisition, Depreciable Assets</t>
        </is>
      </c>
      <c r="C3313" s="6" t="n">
        <v>4237000</v>
      </c>
    </row>
    <row r="3314">
      <c r="A3314" s="4" t="inlineStr">
        <is>
          <t>Carrying Amount, Land</t>
        </is>
      </c>
      <c r="C3314" s="6" t="n">
        <v>1730000</v>
      </c>
    </row>
    <row r="3315">
      <c r="A3315" s="4" t="inlineStr">
        <is>
          <t>Carrying Amount, Depreciable Assets</t>
        </is>
      </c>
      <c r="C3315" s="6" t="n">
        <v>31683000</v>
      </c>
    </row>
    <row r="3316">
      <c r="A3316" s="4" t="inlineStr">
        <is>
          <t>Carrying Amount, Total</t>
        </is>
      </c>
      <c r="C3316" s="6" t="n">
        <v>33413000</v>
      </c>
    </row>
    <row r="3317">
      <c r="A3317" s="4" t="inlineStr">
        <is>
          <t>Accumulated Depreciation</t>
        </is>
      </c>
      <c r="C3317" s="6" t="n">
        <v>-6007000</v>
      </c>
    </row>
    <row r="3318">
      <c r="A3318" s="4" t="inlineStr">
        <is>
          <t>Royal Palms MH &amp; RV Resort [Member]</t>
        </is>
      </c>
    </row>
    <row r="3319">
      <c r="A3319" s="3" t="inlineStr">
        <is>
          <t>Real Estate and Accumulated Depreciation [Line Items]</t>
        </is>
      </c>
    </row>
    <row r="3320">
      <c r="A3320" s="4" t="inlineStr">
        <is>
          <t>Encumbrance</t>
        </is>
      </c>
      <c r="C3320" s="6" t="n">
        <v>0</v>
      </c>
    </row>
    <row r="3321">
      <c r="A3321" s="4" t="inlineStr">
        <is>
          <t>Initial Cost to Company, Land</t>
        </is>
      </c>
      <c r="C3321" s="6" t="n">
        <v>0</v>
      </c>
    </row>
    <row r="3322">
      <c r="A3322" s="4" t="inlineStr">
        <is>
          <t>Initial Cost to Company, Depreciable Assets</t>
        </is>
      </c>
      <c r="C3322" s="6" t="n">
        <v>21660000</v>
      </c>
    </row>
    <row r="3323">
      <c r="A3323" s="4" t="inlineStr">
        <is>
          <t>Cost Capitalized Subsequent to Acquisition, Land</t>
        </is>
      </c>
      <c r="C3323" s="6" t="n">
        <v>0</v>
      </c>
    </row>
    <row r="3324">
      <c r="A3324" s="4" t="inlineStr">
        <is>
          <t>Cost Capitalized Subsequent to Acquisition, Depreciable Assets</t>
        </is>
      </c>
      <c r="C3324" s="6" t="n">
        <v>2453000</v>
      </c>
    </row>
    <row r="3325">
      <c r="A3325" s="4" t="inlineStr">
        <is>
          <t>Carrying Amount, Land</t>
        </is>
      </c>
      <c r="C3325" s="6" t="n">
        <v>0</v>
      </c>
    </row>
    <row r="3326">
      <c r="A3326" s="4" t="inlineStr">
        <is>
          <t>Carrying Amount, Depreciable Assets</t>
        </is>
      </c>
      <c r="C3326" s="6" t="n">
        <v>24113000</v>
      </c>
    </row>
    <row r="3327">
      <c r="A3327" s="4" t="inlineStr">
        <is>
          <t>Carrying Amount, Total</t>
        </is>
      </c>
      <c r="C3327" s="6" t="n">
        <v>24113000</v>
      </c>
    </row>
    <row r="3328">
      <c r="A3328" s="4" t="inlineStr">
        <is>
          <t>Accumulated Depreciation</t>
        </is>
      </c>
      <c r="C3328" s="6" t="n">
        <v>-3581000</v>
      </c>
    </row>
    <row r="3329">
      <c r="A3329" s="4" t="inlineStr">
        <is>
          <t>Rudgate Clinton [Member]</t>
        </is>
      </c>
    </row>
    <row r="3330">
      <c r="A3330" s="3" t="inlineStr">
        <is>
          <t>Real Estate and Accumulated Depreciation [Line Items]</t>
        </is>
      </c>
    </row>
    <row r="3331">
      <c r="A3331" s="4" t="inlineStr">
        <is>
          <t>Encumbrance</t>
        </is>
      </c>
      <c r="C3331" s="6" t="n">
        <v>24623000</v>
      </c>
    </row>
    <row r="3332">
      <c r="A3332" s="4" t="inlineStr">
        <is>
          <t>Initial Cost to Company, Land</t>
        </is>
      </c>
      <c r="C3332" s="6" t="n">
        <v>1090000</v>
      </c>
    </row>
    <row r="3333">
      <c r="A3333" s="4" t="inlineStr">
        <is>
          <t>Initial Cost to Company, Depreciable Assets</t>
        </is>
      </c>
      <c r="C3333" s="6" t="n">
        <v>23664000</v>
      </c>
    </row>
    <row r="3334">
      <c r="A3334" s="4" t="inlineStr">
        <is>
          <t>Cost Capitalized Subsequent to Acquisition, Land</t>
        </is>
      </c>
      <c r="C3334" s="6" t="n">
        <v>0</v>
      </c>
    </row>
    <row r="3335">
      <c r="A3335" s="4" t="inlineStr">
        <is>
          <t>Cost Capitalized Subsequent to Acquisition, Depreciable Assets</t>
        </is>
      </c>
      <c r="C3335" s="6" t="n">
        <v>10537000</v>
      </c>
    </row>
    <row r="3336">
      <c r="A3336" s="4" t="inlineStr">
        <is>
          <t>Carrying Amount, Land</t>
        </is>
      </c>
      <c r="C3336" s="6" t="n">
        <v>1090000</v>
      </c>
    </row>
    <row r="3337">
      <c r="A3337" s="4" t="inlineStr">
        <is>
          <t>Carrying Amount, Depreciable Assets</t>
        </is>
      </c>
      <c r="C3337" s="6" t="n">
        <v>34201000</v>
      </c>
    </row>
    <row r="3338">
      <c r="A3338" s="4" t="inlineStr">
        <is>
          <t>Carrying Amount, Total</t>
        </is>
      </c>
      <c r="C3338" s="6" t="n">
        <v>35291000</v>
      </c>
    </row>
    <row r="3339">
      <c r="A3339" s="4" t="inlineStr">
        <is>
          <t>Accumulated Depreciation</t>
        </is>
      </c>
      <c r="C3339" s="6" t="n">
        <v>-10599000</v>
      </c>
    </row>
    <row r="3340">
      <c r="A3340" s="4" t="inlineStr">
        <is>
          <t>Rudgate Manor [Member]</t>
        </is>
      </c>
    </row>
    <row r="3341">
      <c r="A3341" s="3" t="inlineStr">
        <is>
          <t>Real Estate and Accumulated Depreciation [Line Items]</t>
        </is>
      </c>
    </row>
    <row r="3342">
      <c r="A3342" s="4" t="inlineStr">
        <is>
          <t>Encumbrance</t>
        </is>
      </c>
      <c r="C3342" s="6" t="n">
        <v>14733000</v>
      </c>
    </row>
    <row r="3343">
      <c r="A3343" s="4" t="inlineStr">
        <is>
          <t>Initial Cost to Company, Land</t>
        </is>
      </c>
      <c r="C3343" s="6" t="n">
        <v>1440000</v>
      </c>
    </row>
    <row r="3344">
      <c r="A3344" s="4" t="inlineStr">
        <is>
          <t>Initial Cost to Company, Depreciable Assets</t>
        </is>
      </c>
      <c r="C3344" s="6" t="n">
        <v>31110000</v>
      </c>
    </row>
    <row r="3345">
      <c r="A3345" s="4" t="inlineStr">
        <is>
          <t>Cost Capitalized Subsequent to Acquisition, Land</t>
        </is>
      </c>
      <c r="C3345" s="6" t="n">
        <v>0</v>
      </c>
    </row>
    <row r="3346">
      <c r="A3346" s="4" t="inlineStr">
        <is>
          <t>Cost Capitalized Subsequent to Acquisition, Depreciable Assets</t>
        </is>
      </c>
      <c r="C3346" s="6" t="n">
        <v>13997000</v>
      </c>
    </row>
    <row r="3347">
      <c r="A3347" s="4" t="inlineStr">
        <is>
          <t>Carrying Amount, Land</t>
        </is>
      </c>
      <c r="C3347" s="6" t="n">
        <v>1440000</v>
      </c>
    </row>
    <row r="3348">
      <c r="A3348" s="4" t="inlineStr">
        <is>
          <t>Carrying Amount, Depreciable Assets</t>
        </is>
      </c>
      <c r="C3348" s="6" t="n">
        <v>45107000</v>
      </c>
    </row>
    <row r="3349">
      <c r="A3349" s="4" t="inlineStr">
        <is>
          <t>Carrying Amount, Total</t>
        </is>
      </c>
      <c r="C3349" s="6" t="n">
        <v>46547000</v>
      </c>
    </row>
    <row r="3350">
      <c r="A3350" s="4" t="inlineStr">
        <is>
          <t>Accumulated Depreciation</t>
        </is>
      </c>
      <c r="C3350" s="6" t="n">
        <v>-13780000</v>
      </c>
    </row>
    <row r="3351">
      <c r="A3351" s="4" t="inlineStr">
        <is>
          <t>Saco RV Resort [Member]</t>
        </is>
      </c>
    </row>
    <row r="3352">
      <c r="A3352" s="3" t="inlineStr">
        <is>
          <t>Real Estate and Accumulated Depreciation [Line Items]</t>
        </is>
      </c>
    </row>
    <row r="3353">
      <c r="A3353" s="4" t="inlineStr">
        <is>
          <t>Encumbrance</t>
        </is>
      </c>
      <c r="C3353" s="6" t="n">
        <v>0</v>
      </c>
    </row>
    <row r="3354">
      <c r="A3354" s="4" t="inlineStr">
        <is>
          <t>Initial Cost to Company, Land</t>
        </is>
      </c>
      <c r="C3354" s="6" t="n">
        <v>790000</v>
      </c>
    </row>
    <row r="3355">
      <c r="A3355" s="4" t="inlineStr">
        <is>
          <t>Initial Cost to Company, Depreciable Assets</t>
        </is>
      </c>
      <c r="C3355" s="6" t="n">
        <v>3576000</v>
      </c>
    </row>
    <row r="3356">
      <c r="A3356" s="4" t="inlineStr">
        <is>
          <t>Cost Capitalized Subsequent to Acquisition, Land</t>
        </is>
      </c>
      <c r="C3356" s="6" t="n">
        <v>0</v>
      </c>
    </row>
    <row r="3357">
      <c r="A3357" s="4" t="inlineStr">
        <is>
          <t>Cost Capitalized Subsequent to Acquisition, Depreciable Assets</t>
        </is>
      </c>
      <c r="C3357" s="6" t="n">
        <v>5450000</v>
      </c>
    </row>
    <row r="3358">
      <c r="A3358" s="4" t="inlineStr">
        <is>
          <t>Carrying Amount, Land</t>
        </is>
      </c>
      <c r="C3358" s="6" t="n">
        <v>790000</v>
      </c>
    </row>
    <row r="3359">
      <c r="A3359" s="4" t="inlineStr">
        <is>
          <t>Carrying Amount, Depreciable Assets</t>
        </is>
      </c>
      <c r="C3359" s="6" t="n">
        <v>9026000</v>
      </c>
    </row>
    <row r="3360">
      <c r="A3360" s="4" t="inlineStr">
        <is>
          <t>Carrying Amount, Total</t>
        </is>
      </c>
      <c r="C3360" s="6" t="n">
        <v>9816000</v>
      </c>
    </row>
    <row r="3361">
      <c r="A3361" s="4" t="inlineStr">
        <is>
          <t>Accumulated Depreciation</t>
        </is>
      </c>
      <c r="C3361" s="6" t="n">
        <v>-2461000</v>
      </c>
    </row>
    <row r="3362">
      <c r="A3362" s="4" t="inlineStr">
        <is>
          <t>Saddle Oak Club [Member]</t>
        </is>
      </c>
    </row>
    <row r="3363">
      <c r="A3363" s="3" t="inlineStr">
        <is>
          <t>Real Estate and Accumulated Depreciation [Line Items]</t>
        </is>
      </c>
    </row>
    <row r="3364">
      <c r="A3364" s="4" t="inlineStr">
        <is>
          <t>Encumbrance</t>
        </is>
      </c>
      <c r="C3364" s="6" t="n">
        <v>19529000</v>
      </c>
    </row>
    <row r="3365">
      <c r="A3365" s="4" t="inlineStr">
        <is>
          <t>Initial Cost to Company, Land</t>
        </is>
      </c>
      <c r="C3365" s="6" t="n">
        <v>730000</v>
      </c>
    </row>
    <row r="3366">
      <c r="A3366" s="4" t="inlineStr">
        <is>
          <t>Initial Cost to Company, Depreciable Assets</t>
        </is>
      </c>
      <c r="C3366" s="6" t="n">
        <v>6743000</v>
      </c>
    </row>
    <row r="3367">
      <c r="A3367" s="4" t="inlineStr">
        <is>
          <t>Cost Capitalized Subsequent to Acquisition, Land</t>
        </is>
      </c>
      <c r="C3367" s="6" t="n">
        <v>0</v>
      </c>
    </row>
    <row r="3368">
      <c r="A3368" s="4" t="inlineStr">
        <is>
          <t>Cost Capitalized Subsequent to Acquisition, Depreciable Assets</t>
        </is>
      </c>
      <c r="C3368" s="6" t="n">
        <v>1879000</v>
      </c>
    </row>
    <row r="3369">
      <c r="A3369" s="4" t="inlineStr">
        <is>
          <t>Carrying Amount, Land</t>
        </is>
      </c>
      <c r="C3369" s="6" t="n">
        <v>730000</v>
      </c>
    </row>
    <row r="3370">
      <c r="A3370" s="4" t="inlineStr">
        <is>
          <t>Carrying Amount, Depreciable Assets</t>
        </is>
      </c>
      <c r="C3370" s="6" t="n">
        <v>8622000</v>
      </c>
    </row>
    <row r="3371">
      <c r="A3371" s="4" t="inlineStr">
        <is>
          <t>Carrying Amount, Total</t>
        </is>
      </c>
      <c r="C3371" s="6" t="n">
        <v>9352000</v>
      </c>
    </row>
    <row r="3372">
      <c r="A3372" s="4" t="inlineStr">
        <is>
          <t>Accumulated Depreciation</t>
        </is>
      </c>
      <c r="C3372" s="6" t="n">
        <v>-6607000</v>
      </c>
    </row>
    <row r="3373">
      <c r="A3373" s="4" t="inlineStr">
        <is>
          <t>Saddlebrook [Member]</t>
        </is>
      </c>
    </row>
    <row r="3374">
      <c r="A3374" s="3" t="inlineStr">
        <is>
          <t>Real Estate and Accumulated Depreciation [Line Items]</t>
        </is>
      </c>
    </row>
    <row r="3375">
      <c r="A3375" s="4" t="inlineStr">
        <is>
          <t>Encumbrance</t>
        </is>
      </c>
      <c r="C3375" s="6" t="n">
        <v>0</v>
      </c>
    </row>
    <row r="3376">
      <c r="A3376" s="4" t="inlineStr">
        <is>
          <t>Initial Cost to Company, Land</t>
        </is>
      </c>
      <c r="C3376" s="6" t="n">
        <v>1703000</v>
      </c>
    </row>
    <row r="3377">
      <c r="A3377" s="4" t="inlineStr">
        <is>
          <t>Initial Cost to Company, Depreciable Assets</t>
        </is>
      </c>
      <c r="C3377" s="6" t="n">
        <v>11843000</v>
      </c>
    </row>
    <row r="3378">
      <c r="A3378" s="4" t="inlineStr">
        <is>
          <t>Cost Capitalized Subsequent to Acquisition, Land</t>
        </is>
      </c>
      <c r="C3378" s="6" t="n">
        <v>0</v>
      </c>
    </row>
    <row r="3379">
      <c r="A3379" s="4" t="inlineStr">
        <is>
          <t>Cost Capitalized Subsequent to Acquisition, Depreciable Assets</t>
        </is>
      </c>
      <c r="C3379" s="6" t="n">
        <v>26873000</v>
      </c>
    </row>
    <row r="3380">
      <c r="A3380" s="4" t="inlineStr">
        <is>
          <t>Carrying Amount, Land</t>
        </is>
      </c>
      <c r="C3380" s="6" t="n">
        <v>1703000</v>
      </c>
    </row>
    <row r="3381">
      <c r="A3381" s="4" t="inlineStr">
        <is>
          <t>Carrying Amount, Depreciable Assets</t>
        </is>
      </c>
      <c r="C3381" s="6" t="n">
        <v>38716000</v>
      </c>
    </row>
    <row r="3382">
      <c r="A3382" s="4" t="inlineStr">
        <is>
          <t>Carrying Amount, Total</t>
        </is>
      </c>
      <c r="C3382" s="6" t="n">
        <v>40419000</v>
      </c>
    </row>
    <row r="3383">
      <c r="A3383" s="4" t="inlineStr">
        <is>
          <t>Accumulated Depreciation</t>
        </is>
      </c>
      <c r="C3383" s="6" t="n">
        <v>-13991000</v>
      </c>
    </row>
    <row r="3384">
      <c r="A3384" s="4" t="inlineStr">
        <is>
          <t>San Pedro RV Resort &amp; Marina [Member]</t>
        </is>
      </c>
    </row>
    <row r="3385">
      <c r="A3385" s="3" t="inlineStr">
        <is>
          <t>Real Estate and Accumulated Depreciation [Line Items]</t>
        </is>
      </c>
    </row>
    <row r="3386">
      <c r="A3386" s="4" t="inlineStr">
        <is>
          <t>Encumbrance</t>
        </is>
      </c>
      <c r="C3386" s="6" t="n">
        <v>0</v>
      </c>
    </row>
    <row r="3387">
      <c r="A3387" s="4" t="inlineStr">
        <is>
          <t>Initial Cost to Company, Land</t>
        </is>
      </c>
      <c r="C3387" s="6" t="n">
        <v>3110000</v>
      </c>
    </row>
    <row r="3388">
      <c r="A3388" s="4" t="inlineStr">
        <is>
          <t>Initial Cost to Company, Depreciable Assets</t>
        </is>
      </c>
      <c r="C3388" s="6" t="n">
        <v>2416000</v>
      </c>
    </row>
    <row r="3389">
      <c r="A3389" s="4" t="inlineStr">
        <is>
          <t>Cost Capitalized Subsequent to Acquisition, Land</t>
        </is>
      </c>
      <c r="C3389" s="6" t="n">
        <v>0</v>
      </c>
    </row>
    <row r="3390">
      <c r="A3390" s="4" t="inlineStr">
        <is>
          <t>Cost Capitalized Subsequent to Acquisition, Depreciable Assets</t>
        </is>
      </c>
      <c r="C3390" s="6" t="n">
        <v>-555000</v>
      </c>
    </row>
    <row r="3391">
      <c r="A3391" s="4" t="inlineStr">
        <is>
          <t>Carrying Amount, Land</t>
        </is>
      </c>
      <c r="C3391" s="6" t="n">
        <v>3110000</v>
      </c>
    </row>
    <row r="3392">
      <c r="A3392" s="4" t="inlineStr">
        <is>
          <t>Carrying Amount, Depreciable Assets</t>
        </is>
      </c>
      <c r="C3392" s="6" t="n">
        <v>1861000</v>
      </c>
    </row>
    <row r="3393">
      <c r="A3393" s="4" t="inlineStr">
        <is>
          <t>Carrying Amount, Total</t>
        </is>
      </c>
      <c r="C3393" s="6" t="n">
        <v>4971000</v>
      </c>
    </row>
    <row r="3394">
      <c r="A3394" s="4" t="inlineStr">
        <is>
          <t>Accumulated Depreciation</t>
        </is>
      </c>
      <c r="C3394" s="6" t="n">
        <v>-4000</v>
      </c>
    </row>
    <row r="3395">
      <c r="A3395" s="4" t="inlineStr">
        <is>
          <t>Sandy Lake MH &amp; RV Resort [Member]</t>
        </is>
      </c>
    </row>
    <row r="3396">
      <c r="A3396" s="3" t="inlineStr">
        <is>
          <t>Real Estate and Accumulated Depreciation [Line Items]</t>
        </is>
      </c>
    </row>
    <row r="3397">
      <c r="A3397" s="4" t="inlineStr">
        <is>
          <t>Encumbrance</t>
        </is>
      </c>
      <c r="C3397" s="6" t="n">
        <v>0</v>
      </c>
    </row>
    <row r="3398">
      <c r="A3398" s="4" t="inlineStr">
        <is>
          <t>Initial Cost to Company, Land</t>
        </is>
      </c>
      <c r="C3398" s="6" t="n">
        <v>730000</v>
      </c>
    </row>
    <row r="3399">
      <c r="A3399" s="4" t="inlineStr">
        <is>
          <t>Initial Cost to Company, Depreciable Assets</t>
        </is>
      </c>
      <c r="C3399" s="6" t="n">
        <v>17837000</v>
      </c>
    </row>
    <row r="3400">
      <c r="A3400" s="4" t="inlineStr">
        <is>
          <t>Cost Capitalized Subsequent to Acquisition, Land</t>
        </is>
      </c>
      <c r="C3400" s="6" t="n">
        <v>0</v>
      </c>
    </row>
    <row r="3401">
      <c r="A3401" s="4" t="inlineStr">
        <is>
          <t>Cost Capitalized Subsequent to Acquisition, Depreciable Assets</t>
        </is>
      </c>
      <c r="C3401" s="6" t="n">
        <v>1718000</v>
      </c>
    </row>
    <row r="3402">
      <c r="A3402" s="4" t="inlineStr">
        <is>
          <t>Carrying Amount, Land</t>
        </is>
      </c>
      <c r="C3402" s="6" t="n">
        <v>730000</v>
      </c>
    </row>
    <row r="3403">
      <c r="A3403" s="4" t="inlineStr">
        <is>
          <t>Carrying Amount, Depreciable Assets</t>
        </is>
      </c>
      <c r="C3403" s="6" t="n">
        <v>19555000</v>
      </c>
    </row>
    <row r="3404">
      <c r="A3404" s="4" t="inlineStr">
        <is>
          <t>Carrying Amount, Total</t>
        </is>
      </c>
      <c r="C3404" s="6" t="n">
        <v>20285000</v>
      </c>
    </row>
    <row r="3405">
      <c r="A3405" s="4" t="inlineStr">
        <is>
          <t>Accumulated Depreciation</t>
        </is>
      </c>
      <c r="C3405" s="6" t="n">
        <v>-3007000</v>
      </c>
    </row>
    <row r="3406">
      <c r="A3406" s="4" t="inlineStr">
        <is>
          <t>Saralake Estates [Member]</t>
        </is>
      </c>
    </row>
    <row r="3407">
      <c r="A3407" s="3" t="inlineStr">
        <is>
          <t>Real Estate and Accumulated Depreciation [Line Items]</t>
        </is>
      </c>
    </row>
    <row r="3408">
      <c r="A3408" s="4" t="inlineStr">
        <is>
          <t>Encumbrance</t>
        </is>
      </c>
      <c r="C3408" s="6" t="n">
        <v>0</v>
      </c>
    </row>
    <row r="3409">
      <c r="A3409" s="4" t="inlineStr">
        <is>
          <t>Initial Cost to Company, Land</t>
        </is>
      </c>
      <c r="C3409" s="6" t="n">
        <v>6540000</v>
      </c>
    </row>
    <row r="3410">
      <c r="A3410" s="4" t="inlineStr">
        <is>
          <t>Initial Cost to Company, Depreciable Assets</t>
        </is>
      </c>
      <c r="C3410" s="6" t="n">
        <v>11403000</v>
      </c>
    </row>
    <row r="3411">
      <c r="A3411" s="4" t="inlineStr">
        <is>
          <t>Cost Capitalized Subsequent to Acquisition, Land</t>
        </is>
      </c>
      <c r="C3411" s="6" t="n">
        <v>0</v>
      </c>
    </row>
    <row r="3412">
      <c r="A3412" s="4" t="inlineStr">
        <is>
          <t>Cost Capitalized Subsequent to Acquisition, Depreciable Assets</t>
        </is>
      </c>
      <c r="C3412" s="6" t="n">
        <v>1232000</v>
      </c>
    </row>
    <row r="3413">
      <c r="A3413" s="4" t="inlineStr">
        <is>
          <t>Carrying Amount, Land</t>
        </is>
      </c>
      <c r="C3413" s="6" t="n">
        <v>6540000</v>
      </c>
    </row>
    <row r="3414">
      <c r="A3414" s="4" t="inlineStr">
        <is>
          <t>Carrying Amount, Depreciable Assets</t>
        </is>
      </c>
      <c r="C3414" s="6" t="n">
        <v>12635000</v>
      </c>
    </row>
    <row r="3415">
      <c r="A3415" s="4" t="inlineStr">
        <is>
          <t>Carrying Amount, Total</t>
        </is>
      </c>
      <c r="C3415" s="6" t="n">
        <v>19175000</v>
      </c>
    </row>
    <row r="3416">
      <c r="A3416" s="4" t="inlineStr">
        <is>
          <t>Accumulated Depreciation</t>
        </is>
      </c>
      <c r="C3416" s="6" t="n">
        <v>-1970000</v>
      </c>
    </row>
    <row r="3417">
      <c r="A3417" s="4" t="inlineStr">
        <is>
          <t>Savanna Club [Member]</t>
        </is>
      </c>
    </row>
    <row r="3418">
      <c r="A3418" s="3" t="inlineStr">
        <is>
          <t>Real Estate and Accumulated Depreciation [Line Items]</t>
        </is>
      </c>
    </row>
    <row r="3419">
      <c r="A3419" s="4" t="inlineStr">
        <is>
          <t>Encumbrance</t>
        </is>
      </c>
      <c r="C3419" s="6" t="n">
        <v>65825000</v>
      </c>
    </row>
    <row r="3420">
      <c r="A3420" s="4" t="inlineStr">
        <is>
          <t>Initial Cost to Company, Land</t>
        </is>
      </c>
      <c r="C3420" s="6" t="n">
        <v>12810000</v>
      </c>
    </row>
    <row r="3421">
      <c r="A3421" s="4" t="inlineStr">
        <is>
          <t>Initial Cost to Company, Depreciable Assets</t>
        </is>
      </c>
      <c r="C3421" s="6" t="n">
        <v>79887000</v>
      </c>
    </row>
    <row r="3422">
      <c r="A3422" s="4" t="inlineStr">
        <is>
          <t>Cost Capitalized Subsequent to Acquisition, Land</t>
        </is>
      </c>
      <c r="C3422" s="6" t="n">
        <v>0</v>
      </c>
    </row>
    <row r="3423">
      <c r="A3423" s="4" t="inlineStr">
        <is>
          <t>Cost Capitalized Subsequent to Acquisition, Depreciable Assets</t>
        </is>
      </c>
      <c r="C3423" s="6" t="n">
        <v>573000</v>
      </c>
    </row>
    <row r="3424">
      <c r="A3424" s="4" t="inlineStr">
        <is>
          <t>Carrying Amount, Land</t>
        </is>
      </c>
      <c r="C3424" s="6" t="n">
        <v>12810000</v>
      </c>
    </row>
    <row r="3425">
      <c r="A3425" s="4" t="inlineStr">
        <is>
          <t>Carrying Amount, Depreciable Assets</t>
        </is>
      </c>
      <c r="C3425" s="6" t="n">
        <v>80460000</v>
      </c>
    </row>
    <row r="3426">
      <c r="A3426" s="4" t="inlineStr">
        <is>
          <t>Carrying Amount, Total</t>
        </is>
      </c>
      <c r="C3426" s="6" t="n">
        <v>93270000</v>
      </c>
    </row>
    <row r="3427">
      <c r="A3427" s="4" t="inlineStr">
        <is>
          <t>Accumulated Depreciation</t>
        </is>
      </c>
      <c r="C3427" s="6" t="n">
        <v>-15192000</v>
      </c>
    </row>
    <row r="3428">
      <c r="A3428" s="4" t="inlineStr">
        <is>
          <t>Scio Farms [Member]</t>
        </is>
      </c>
    </row>
    <row r="3429">
      <c r="A3429" s="3" t="inlineStr">
        <is>
          <t>Real Estate and Accumulated Depreciation [Line Items]</t>
        </is>
      </c>
    </row>
    <row r="3430">
      <c r="A3430" s="4" t="inlineStr">
        <is>
          <t>Encumbrance</t>
        </is>
      </c>
      <c r="C3430" s="6" t="n">
        <v>55561000</v>
      </c>
    </row>
    <row r="3431">
      <c r="A3431" s="4" t="inlineStr">
        <is>
          <t>Initial Cost to Company, Land</t>
        </is>
      </c>
      <c r="C3431" s="6" t="n">
        <v>2300000</v>
      </c>
    </row>
    <row r="3432">
      <c r="A3432" s="4" t="inlineStr">
        <is>
          <t>Initial Cost to Company, Depreciable Assets</t>
        </is>
      </c>
      <c r="C3432" s="6" t="n">
        <v>22659000</v>
      </c>
    </row>
    <row r="3433">
      <c r="A3433" s="4" t="inlineStr">
        <is>
          <t>Cost Capitalized Subsequent to Acquisition, Land</t>
        </is>
      </c>
      <c r="C3433" s="6" t="n">
        <v>-11000</v>
      </c>
    </row>
    <row r="3434">
      <c r="A3434" s="4" t="inlineStr">
        <is>
          <t>Cost Capitalized Subsequent to Acquisition, Depreciable Assets</t>
        </is>
      </c>
      <c r="C3434" s="6" t="n">
        <v>16242000</v>
      </c>
    </row>
    <row r="3435">
      <c r="A3435" s="4" t="inlineStr">
        <is>
          <t>Carrying Amount, Land</t>
        </is>
      </c>
      <c r="C3435" s="6" t="n">
        <v>2289000</v>
      </c>
    </row>
    <row r="3436">
      <c r="A3436" s="4" t="inlineStr">
        <is>
          <t>Carrying Amount, Depreciable Assets</t>
        </is>
      </c>
      <c r="C3436" s="6" t="n">
        <v>38901000</v>
      </c>
    </row>
    <row r="3437">
      <c r="A3437" s="4" t="inlineStr">
        <is>
          <t>Carrying Amount, Total</t>
        </is>
      </c>
      <c r="C3437" s="6" t="n">
        <v>41190000</v>
      </c>
    </row>
    <row r="3438">
      <c r="A3438" s="4" t="inlineStr">
        <is>
          <t>Accumulated Depreciation</t>
        </is>
      </c>
      <c r="C3438" s="6" t="n">
        <v>-26430000</v>
      </c>
    </row>
    <row r="3439">
      <c r="A3439" s="4" t="inlineStr">
        <is>
          <t>Sea Air [Member]</t>
        </is>
      </c>
    </row>
    <row r="3440">
      <c r="A3440" s="3" t="inlineStr">
        <is>
          <t>Real Estate and Accumulated Depreciation [Line Items]</t>
        </is>
      </c>
    </row>
    <row r="3441">
      <c r="A3441" s="4" t="inlineStr">
        <is>
          <t>Encumbrance</t>
        </is>
      </c>
      <c r="C3441" s="6" t="n">
        <v>0</v>
      </c>
    </row>
    <row r="3442">
      <c r="A3442" s="4" t="inlineStr">
        <is>
          <t>Initial Cost to Company, Land</t>
        </is>
      </c>
      <c r="C3442" s="6" t="n">
        <v>1207000</v>
      </c>
    </row>
    <row r="3443">
      <c r="A3443" s="4" t="inlineStr">
        <is>
          <t>Initial Cost to Company, Depreciable Assets</t>
        </is>
      </c>
      <c r="C3443" s="6" t="n">
        <v>10179000</v>
      </c>
    </row>
    <row r="3444">
      <c r="A3444" s="4" t="inlineStr">
        <is>
          <t>Cost Capitalized Subsequent to Acquisition, Land</t>
        </is>
      </c>
      <c r="C3444" s="6" t="n">
        <v>0</v>
      </c>
    </row>
    <row r="3445">
      <c r="A3445" s="4" t="inlineStr">
        <is>
          <t>Cost Capitalized Subsequent to Acquisition, Depreciable Assets</t>
        </is>
      </c>
      <c r="C3445" s="6" t="n">
        <v>2656000</v>
      </c>
    </row>
    <row r="3446">
      <c r="A3446" s="4" t="inlineStr">
        <is>
          <t>Carrying Amount, Land</t>
        </is>
      </c>
      <c r="C3446" s="6" t="n">
        <v>1207000</v>
      </c>
    </row>
    <row r="3447">
      <c r="A3447" s="4" t="inlineStr">
        <is>
          <t>Carrying Amount, Depreciable Assets</t>
        </is>
      </c>
      <c r="C3447" s="6" t="n">
        <v>12835000</v>
      </c>
    </row>
    <row r="3448">
      <c r="A3448" s="4" t="inlineStr">
        <is>
          <t>Carrying Amount, Total</t>
        </is>
      </c>
      <c r="C3448" s="6" t="n">
        <v>14042000</v>
      </c>
    </row>
    <row r="3449">
      <c r="A3449" s="4" t="inlineStr">
        <is>
          <t>Accumulated Depreciation</t>
        </is>
      </c>
      <c r="C3449" s="6" t="n">
        <v>-7409000</v>
      </c>
    </row>
    <row r="3450">
      <c r="A3450" s="4" t="inlineStr">
        <is>
          <t>Sea Breeze Resort [Member]</t>
        </is>
      </c>
    </row>
    <row r="3451">
      <c r="A3451" s="3" t="inlineStr">
        <is>
          <t>Real Estate and Accumulated Depreciation [Line Items]</t>
        </is>
      </c>
    </row>
    <row r="3452">
      <c r="A3452" s="4" t="inlineStr">
        <is>
          <t>Encumbrance</t>
        </is>
      </c>
      <c r="C3452" s="6" t="n">
        <v>0</v>
      </c>
    </row>
    <row r="3453">
      <c r="A3453" s="4" t="inlineStr">
        <is>
          <t>Initial Cost to Company, Land</t>
        </is>
      </c>
      <c r="C3453" s="6" t="n">
        <v>7390000</v>
      </c>
    </row>
    <row r="3454">
      <c r="A3454" s="4" t="inlineStr">
        <is>
          <t>Initial Cost to Company, Depreciable Assets</t>
        </is>
      </c>
      <c r="C3454" s="6" t="n">
        <v>4616000</v>
      </c>
    </row>
    <row r="3455">
      <c r="A3455" s="4" t="inlineStr">
        <is>
          <t>Cost Capitalized Subsequent to Acquisition, Land</t>
        </is>
      </c>
      <c r="C3455" s="6" t="n">
        <v>2312000</v>
      </c>
    </row>
    <row r="3456">
      <c r="A3456" s="4" t="inlineStr">
        <is>
          <t>Cost Capitalized Subsequent to Acquisition, Depreciable Assets</t>
        </is>
      </c>
      <c r="C3456" s="6" t="n">
        <v>289000</v>
      </c>
    </row>
    <row r="3457">
      <c r="A3457" s="4" t="inlineStr">
        <is>
          <t>Carrying Amount, Land</t>
        </is>
      </c>
      <c r="C3457" s="6" t="n">
        <v>9702000</v>
      </c>
    </row>
    <row r="3458">
      <c r="A3458" s="4" t="inlineStr">
        <is>
          <t>Carrying Amount, Depreciable Assets</t>
        </is>
      </c>
      <c r="C3458" s="6" t="n">
        <v>4905000</v>
      </c>
    </row>
    <row r="3459">
      <c r="A3459" s="4" t="inlineStr">
        <is>
          <t>Carrying Amount, Total</t>
        </is>
      </c>
      <c r="C3459" s="6" t="n">
        <v>14607000</v>
      </c>
    </row>
    <row r="3460">
      <c r="A3460" s="4" t="inlineStr">
        <is>
          <t>Accumulated Depreciation</t>
        </is>
      </c>
      <c r="C3460" s="6" t="n">
        <v>-13000</v>
      </c>
    </row>
    <row r="3461">
      <c r="A3461" s="4" t="inlineStr">
        <is>
          <t>Seaport RV Resort [Member]</t>
        </is>
      </c>
    </row>
    <row r="3462">
      <c r="A3462" s="3" t="inlineStr">
        <is>
          <t>Real Estate and Accumulated Depreciation [Line Items]</t>
        </is>
      </c>
    </row>
    <row r="3463">
      <c r="A3463" s="4" t="inlineStr">
        <is>
          <t>Encumbrance</t>
        </is>
      </c>
      <c r="C3463" s="6" t="n">
        <v>0</v>
      </c>
    </row>
    <row r="3464">
      <c r="A3464" s="4" t="inlineStr">
        <is>
          <t>Initial Cost to Company, Land</t>
        </is>
      </c>
      <c r="C3464" s="6" t="n">
        <v>120000</v>
      </c>
    </row>
    <row r="3465">
      <c r="A3465" s="4" t="inlineStr">
        <is>
          <t>Initial Cost to Company, Depreciable Assets</t>
        </is>
      </c>
      <c r="C3465" s="6" t="n">
        <v>290000</v>
      </c>
    </row>
    <row r="3466">
      <c r="A3466" s="4" t="inlineStr">
        <is>
          <t>Cost Capitalized Subsequent to Acquisition, Land</t>
        </is>
      </c>
      <c r="C3466" s="6" t="n">
        <v>0</v>
      </c>
    </row>
    <row r="3467">
      <c r="A3467" s="4" t="inlineStr">
        <is>
          <t>Cost Capitalized Subsequent to Acquisition, Depreciable Assets</t>
        </is>
      </c>
      <c r="C3467" s="6" t="n">
        <v>2570000</v>
      </c>
    </row>
    <row r="3468">
      <c r="A3468" s="4" t="inlineStr">
        <is>
          <t>Carrying Amount, Land</t>
        </is>
      </c>
      <c r="C3468" s="6" t="n">
        <v>120000</v>
      </c>
    </row>
    <row r="3469">
      <c r="A3469" s="4" t="inlineStr">
        <is>
          <t>Carrying Amount, Depreciable Assets</t>
        </is>
      </c>
      <c r="C3469" s="6" t="n">
        <v>2860000</v>
      </c>
    </row>
    <row r="3470">
      <c r="A3470" s="4" t="inlineStr">
        <is>
          <t>Carrying Amount, Total</t>
        </is>
      </c>
      <c r="C3470" s="6" t="n">
        <v>2980000</v>
      </c>
    </row>
    <row r="3471">
      <c r="A3471" s="4" t="inlineStr">
        <is>
          <t>Accumulated Depreciation</t>
        </is>
      </c>
      <c r="C3471" s="6" t="n">
        <v>-1404000</v>
      </c>
    </row>
    <row r="3472">
      <c r="A3472" s="4" t="inlineStr">
        <is>
          <t>Seashore RV Resort [Member]</t>
        </is>
      </c>
    </row>
    <row r="3473">
      <c r="A3473" s="3" t="inlineStr">
        <is>
          <t>Real Estate and Accumulated Depreciation [Line Items]</t>
        </is>
      </c>
    </row>
    <row r="3474">
      <c r="A3474" s="4" t="inlineStr">
        <is>
          <t>Encumbrance</t>
        </is>
      </c>
      <c r="C3474" s="6" t="n">
        <v>15030000</v>
      </c>
    </row>
    <row r="3475">
      <c r="A3475" s="4" t="inlineStr">
        <is>
          <t>Initial Cost to Company, Land</t>
        </is>
      </c>
      <c r="C3475" s="6" t="n">
        <v>1030000</v>
      </c>
    </row>
    <row r="3476">
      <c r="A3476" s="4" t="inlineStr">
        <is>
          <t>Initial Cost to Company, Depreciable Assets</t>
        </is>
      </c>
      <c r="C3476" s="6" t="n">
        <v>23228000</v>
      </c>
    </row>
    <row r="3477">
      <c r="A3477" s="4" t="inlineStr">
        <is>
          <t>Cost Capitalized Subsequent to Acquisition, Land</t>
        </is>
      </c>
      <c r="C3477" s="6" t="n">
        <v>0</v>
      </c>
    </row>
    <row r="3478">
      <c r="A3478" s="4" t="inlineStr">
        <is>
          <t>Cost Capitalized Subsequent to Acquisition, Depreciable Assets</t>
        </is>
      </c>
      <c r="C3478" s="6" t="n">
        <v>3135000</v>
      </c>
    </row>
    <row r="3479">
      <c r="A3479" s="4" t="inlineStr">
        <is>
          <t>Carrying Amount, Land</t>
        </is>
      </c>
      <c r="C3479" s="6" t="n">
        <v>1030000</v>
      </c>
    </row>
    <row r="3480">
      <c r="A3480" s="4" t="inlineStr">
        <is>
          <t>Carrying Amount, Depreciable Assets</t>
        </is>
      </c>
      <c r="C3480" s="6" t="n">
        <v>26363000</v>
      </c>
    </row>
    <row r="3481">
      <c r="A3481" s="4" t="inlineStr">
        <is>
          <t>Carrying Amount, Total</t>
        </is>
      </c>
      <c r="C3481" s="6" t="n">
        <v>27393000</v>
      </c>
    </row>
    <row r="3482">
      <c r="A3482" s="4" t="inlineStr">
        <is>
          <t>Accumulated Depreciation</t>
        </is>
      </c>
      <c r="C3482" s="6" t="n">
        <v>-6531000</v>
      </c>
    </row>
    <row r="3483">
      <c r="A3483" s="4" t="inlineStr">
        <is>
          <t>Serendipity [Member]</t>
        </is>
      </c>
    </row>
    <row r="3484">
      <c r="A3484" s="3" t="inlineStr">
        <is>
          <t>Real Estate and Accumulated Depreciation [Line Items]</t>
        </is>
      </c>
    </row>
    <row r="3485">
      <c r="A3485" s="4" t="inlineStr">
        <is>
          <t>Encumbrance</t>
        </is>
      </c>
      <c r="C3485" s="6" t="n">
        <v>0</v>
      </c>
    </row>
    <row r="3486">
      <c r="A3486" s="4" t="inlineStr">
        <is>
          <t>Initial Cost to Company, Land</t>
        </is>
      </c>
      <c r="C3486" s="6" t="n">
        <v>1160000</v>
      </c>
    </row>
    <row r="3487">
      <c r="A3487" s="4" t="inlineStr">
        <is>
          <t>Initial Cost to Company, Depreciable Assets</t>
        </is>
      </c>
      <c r="C3487" s="6" t="n">
        <v>23522000</v>
      </c>
    </row>
    <row r="3488">
      <c r="A3488" s="4" t="inlineStr">
        <is>
          <t>Cost Capitalized Subsequent to Acquisition, Land</t>
        </is>
      </c>
      <c r="C3488" s="6" t="n">
        <v>0</v>
      </c>
    </row>
    <row r="3489">
      <c r="A3489" s="4" t="inlineStr">
        <is>
          <t>Cost Capitalized Subsequent to Acquisition, Depreciable Assets</t>
        </is>
      </c>
      <c r="C3489" s="6" t="n">
        <v>3828000</v>
      </c>
    </row>
    <row r="3490">
      <c r="A3490" s="4" t="inlineStr">
        <is>
          <t>Carrying Amount, Land</t>
        </is>
      </c>
      <c r="C3490" s="6" t="n">
        <v>1160000</v>
      </c>
    </row>
    <row r="3491">
      <c r="A3491" s="4" t="inlineStr">
        <is>
          <t>Carrying Amount, Depreciable Assets</t>
        </is>
      </c>
      <c r="C3491" s="6" t="n">
        <v>27350000</v>
      </c>
    </row>
    <row r="3492">
      <c r="A3492" s="4" t="inlineStr">
        <is>
          <t>Carrying Amount, Total</t>
        </is>
      </c>
      <c r="C3492" s="6" t="n">
        <v>28510000</v>
      </c>
    </row>
    <row r="3493">
      <c r="A3493" s="4" t="inlineStr">
        <is>
          <t>Accumulated Depreciation</t>
        </is>
      </c>
      <c r="C3493" s="6" t="n">
        <v>-5256000</v>
      </c>
    </row>
    <row r="3494">
      <c r="A3494" s="4" t="inlineStr">
        <is>
          <t>Settlers Rest RV Resort [Member]</t>
        </is>
      </c>
    </row>
    <row r="3495">
      <c r="A3495" s="3" t="inlineStr">
        <is>
          <t>Real Estate and Accumulated Depreciation [Line Items]</t>
        </is>
      </c>
    </row>
    <row r="3496">
      <c r="A3496" s="4" t="inlineStr">
        <is>
          <t>Encumbrance</t>
        </is>
      </c>
      <c r="C3496" s="6" t="n">
        <v>0</v>
      </c>
    </row>
    <row r="3497">
      <c r="A3497" s="4" t="inlineStr">
        <is>
          <t>Initial Cost to Company, Land</t>
        </is>
      </c>
      <c r="C3497" s="6" t="n">
        <v>1760000</v>
      </c>
    </row>
    <row r="3498">
      <c r="A3498" s="4" t="inlineStr">
        <is>
          <t>Initial Cost to Company, Depreciable Assets</t>
        </is>
      </c>
      <c r="C3498" s="6" t="n">
        <v>7685000</v>
      </c>
    </row>
    <row r="3499">
      <c r="A3499" s="4" t="inlineStr">
        <is>
          <t>Cost Capitalized Subsequent to Acquisition, Land</t>
        </is>
      </c>
      <c r="C3499" s="6" t="n">
        <v>0</v>
      </c>
    </row>
    <row r="3500">
      <c r="A3500" s="4" t="inlineStr">
        <is>
          <t>Cost Capitalized Subsequent to Acquisition, Depreciable Assets</t>
        </is>
      </c>
      <c r="C3500" s="6" t="n">
        <v>2108000</v>
      </c>
    </row>
    <row r="3501">
      <c r="A3501" s="4" t="inlineStr">
        <is>
          <t>Carrying Amount, Land</t>
        </is>
      </c>
      <c r="C3501" s="6" t="n">
        <v>1760000</v>
      </c>
    </row>
    <row r="3502">
      <c r="A3502" s="4" t="inlineStr">
        <is>
          <t>Carrying Amount, Depreciable Assets</t>
        </is>
      </c>
      <c r="C3502" s="6" t="n">
        <v>9793000</v>
      </c>
    </row>
    <row r="3503">
      <c r="A3503" s="4" t="inlineStr">
        <is>
          <t>Carrying Amount, Total</t>
        </is>
      </c>
      <c r="C3503" s="6" t="n">
        <v>11553000</v>
      </c>
    </row>
    <row r="3504">
      <c r="A3504" s="4" t="inlineStr">
        <is>
          <t>Accumulated Depreciation</t>
        </is>
      </c>
      <c r="C3504" s="6" t="n">
        <v>-1526000</v>
      </c>
    </row>
    <row r="3505">
      <c r="A3505" s="4" t="inlineStr">
        <is>
          <t>Shadow Wood Village [Member]</t>
        </is>
      </c>
    </row>
    <row r="3506">
      <c r="A3506" s="3" t="inlineStr">
        <is>
          <t>Real Estate and Accumulated Depreciation [Line Items]</t>
        </is>
      </c>
    </row>
    <row r="3507">
      <c r="A3507" s="4" t="inlineStr">
        <is>
          <t>Encumbrance</t>
        </is>
      </c>
      <c r="C3507" s="6" t="n">
        <v>0</v>
      </c>
    </row>
    <row r="3508">
      <c r="A3508" s="4" t="inlineStr">
        <is>
          <t>Initial Cost to Company, Land</t>
        </is>
      </c>
      <c r="C3508" s="6" t="n">
        <v>4520000</v>
      </c>
    </row>
    <row r="3509">
      <c r="A3509" s="4" t="inlineStr">
        <is>
          <t>Initial Cost to Company, Depreciable Assets</t>
        </is>
      </c>
      <c r="C3509" s="6" t="n">
        <v>3898000</v>
      </c>
    </row>
    <row r="3510">
      <c r="A3510" s="4" t="inlineStr">
        <is>
          <t>Cost Capitalized Subsequent to Acquisition, Land</t>
        </is>
      </c>
      <c r="C3510" s="6" t="n">
        <v>664000</v>
      </c>
    </row>
    <row r="3511">
      <c r="A3511" s="4" t="inlineStr">
        <is>
          <t>Cost Capitalized Subsequent to Acquisition, Depreciable Assets</t>
        </is>
      </c>
      <c r="C3511" s="6" t="n">
        <v>8520000</v>
      </c>
    </row>
    <row r="3512">
      <c r="A3512" s="4" t="inlineStr">
        <is>
          <t>Carrying Amount, Land</t>
        </is>
      </c>
      <c r="C3512" s="6" t="n">
        <v>5184000</v>
      </c>
    </row>
    <row r="3513">
      <c r="A3513" s="4" t="inlineStr">
        <is>
          <t>Carrying Amount, Depreciable Assets</t>
        </is>
      </c>
      <c r="C3513" s="6" t="n">
        <v>12418000</v>
      </c>
    </row>
    <row r="3514">
      <c r="A3514" s="4" t="inlineStr">
        <is>
          <t>Carrying Amount, Total</t>
        </is>
      </c>
      <c r="C3514" s="6" t="n">
        <v>17602000</v>
      </c>
    </row>
    <row r="3515">
      <c r="A3515" s="4" t="inlineStr">
        <is>
          <t>Accumulated Depreciation</t>
        </is>
      </c>
      <c r="C3515" s="6" t="n">
        <v>-1084000</v>
      </c>
    </row>
    <row r="3516">
      <c r="A3516" s="4" t="inlineStr">
        <is>
          <t>Shady Pines MH &amp; RV Resort [Member]</t>
        </is>
      </c>
    </row>
    <row r="3517">
      <c r="A3517" s="3" t="inlineStr">
        <is>
          <t>Real Estate and Accumulated Depreciation [Line Items]</t>
        </is>
      </c>
    </row>
    <row r="3518">
      <c r="A3518" s="4" t="inlineStr">
        <is>
          <t>Encumbrance</t>
        </is>
      </c>
      <c r="C3518" s="6" t="n">
        <v>0</v>
      </c>
    </row>
    <row r="3519">
      <c r="A3519" s="4" t="inlineStr">
        <is>
          <t>Initial Cost to Company, Land</t>
        </is>
      </c>
      <c r="C3519" s="6" t="n">
        <v>1060000</v>
      </c>
    </row>
    <row r="3520">
      <c r="A3520" s="4" t="inlineStr">
        <is>
          <t>Initial Cost to Company, Depreciable Assets</t>
        </is>
      </c>
      <c r="C3520" s="6" t="n">
        <v>3768000</v>
      </c>
    </row>
    <row r="3521">
      <c r="A3521" s="4" t="inlineStr">
        <is>
          <t>Cost Capitalized Subsequent to Acquisition, Land</t>
        </is>
      </c>
      <c r="C3521" s="6" t="n">
        <v>0</v>
      </c>
    </row>
    <row r="3522">
      <c r="A3522" s="4" t="inlineStr">
        <is>
          <t>Cost Capitalized Subsequent to Acquisition, Depreciable Assets</t>
        </is>
      </c>
      <c r="C3522" s="6" t="n">
        <v>1330000</v>
      </c>
    </row>
    <row r="3523">
      <c r="A3523" s="4" t="inlineStr">
        <is>
          <t>Carrying Amount, Land</t>
        </is>
      </c>
      <c r="C3523" s="6" t="n">
        <v>1060000</v>
      </c>
    </row>
    <row r="3524">
      <c r="A3524" s="4" t="inlineStr">
        <is>
          <t>Carrying Amount, Depreciable Assets</t>
        </is>
      </c>
      <c r="C3524" s="6" t="n">
        <v>5098000</v>
      </c>
    </row>
    <row r="3525">
      <c r="A3525" s="4" t="inlineStr">
        <is>
          <t>Carrying Amount, Total</t>
        </is>
      </c>
      <c r="C3525" s="6" t="n">
        <v>6158000</v>
      </c>
    </row>
    <row r="3526">
      <c r="A3526" s="4" t="inlineStr">
        <is>
          <t>Accumulated Depreciation</t>
        </is>
      </c>
      <c r="C3526" s="6" t="n">
        <v>-810000</v>
      </c>
    </row>
    <row r="3527">
      <c r="A3527" s="4" t="inlineStr">
        <is>
          <t>Shady Road Villas [Member]</t>
        </is>
      </c>
    </row>
    <row r="3528">
      <c r="A3528" s="3" t="inlineStr">
        <is>
          <t>Real Estate and Accumulated Depreciation [Line Items]</t>
        </is>
      </c>
    </row>
    <row r="3529">
      <c r="A3529" s="4" t="inlineStr">
        <is>
          <t>Encumbrance</t>
        </is>
      </c>
      <c r="C3529" s="6" t="n">
        <v>0</v>
      </c>
    </row>
    <row r="3530">
      <c r="A3530" s="4" t="inlineStr">
        <is>
          <t>Initial Cost to Company, Land</t>
        </is>
      </c>
      <c r="C3530" s="6" t="n">
        <v>450000</v>
      </c>
    </row>
    <row r="3531">
      <c r="A3531" s="4" t="inlineStr">
        <is>
          <t>Initial Cost to Company, Depreciable Assets</t>
        </is>
      </c>
      <c r="C3531" s="6" t="n">
        <v>2819000</v>
      </c>
    </row>
    <row r="3532">
      <c r="A3532" s="4" t="inlineStr">
        <is>
          <t>Cost Capitalized Subsequent to Acquisition, Land</t>
        </is>
      </c>
      <c r="C3532" s="6" t="n">
        <v>0</v>
      </c>
    </row>
    <row r="3533">
      <c r="A3533" s="4" t="inlineStr">
        <is>
          <t>Cost Capitalized Subsequent to Acquisition, Depreciable Assets</t>
        </is>
      </c>
      <c r="C3533" s="6" t="n">
        <v>3762000</v>
      </c>
    </row>
    <row r="3534">
      <c r="A3534" s="4" t="inlineStr">
        <is>
          <t>Carrying Amount, Land</t>
        </is>
      </c>
      <c r="C3534" s="6" t="n">
        <v>450000</v>
      </c>
    </row>
    <row r="3535">
      <c r="A3535" s="4" t="inlineStr">
        <is>
          <t>Carrying Amount, Depreciable Assets</t>
        </is>
      </c>
      <c r="C3535" s="6" t="n">
        <v>6581000</v>
      </c>
    </row>
    <row r="3536">
      <c r="A3536" s="4" t="inlineStr">
        <is>
          <t>Carrying Amount, Total</t>
        </is>
      </c>
      <c r="C3536" s="6" t="n">
        <v>7031000</v>
      </c>
    </row>
    <row r="3537">
      <c r="A3537" s="4" t="inlineStr">
        <is>
          <t>Accumulated Depreciation</t>
        </is>
      </c>
      <c r="C3537" s="6" t="n">
        <v>-785000</v>
      </c>
    </row>
    <row r="3538">
      <c r="A3538" s="4" t="inlineStr">
        <is>
          <t>Sheffield [Member]</t>
        </is>
      </c>
    </row>
    <row r="3539">
      <c r="A3539" s="3" t="inlineStr">
        <is>
          <t>Real Estate and Accumulated Depreciation [Line Items]</t>
        </is>
      </c>
    </row>
    <row r="3540">
      <c r="A3540" s="4" t="inlineStr">
        <is>
          <t>Encumbrance</t>
        </is>
      </c>
      <c r="C3540" s="6" t="n">
        <v>0</v>
      </c>
    </row>
    <row r="3541">
      <c r="A3541" s="4" t="inlineStr">
        <is>
          <t>Initial Cost to Company, Land</t>
        </is>
      </c>
      <c r="C3541" s="6" t="n">
        <v>778000</v>
      </c>
    </row>
    <row r="3542">
      <c r="A3542" s="4" t="inlineStr">
        <is>
          <t>Initial Cost to Company, Depreciable Assets</t>
        </is>
      </c>
      <c r="C3542" s="6" t="n">
        <v>7165000</v>
      </c>
    </row>
    <row r="3543">
      <c r="A3543" s="4" t="inlineStr">
        <is>
          <t>Cost Capitalized Subsequent to Acquisition, Land</t>
        </is>
      </c>
      <c r="C3543" s="6" t="n">
        <v>0</v>
      </c>
    </row>
    <row r="3544">
      <c r="A3544" s="4" t="inlineStr">
        <is>
          <t>Cost Capitalized Subsequent to Acquisition, Depreciable Assets</t>
        </is>
      </c>
      <c r="C3544" s="6" t="n">
        <v>2887000</v>
      </c>
    </row>
    <row r="3545">
      <c r="A3545" s="4" t="inlineStr">
        <is>
          <t>Carrying Amount, Land</t>
        </is>
      </c>
      <c r="C3545" s="6" t="n">
        <v>778000</v>
      </c>
    </row>
    <row r="3546">
      <c r="A3546" s="4" t="inlineStr">
        <is>
          <t>Carrying Amount, Depreciable Assets</t>
        </is>
      </c>
      <c r="C3546" s="6" t="n">
        <v>10052000</v>
      </c>
    </row>
    <row r="3547">
      <c r="A3547" s="4" t="inlineStr">
        <is>
          <t>Carrying Amount, Total</t>
        </is>
      </c>
      <c r="C3547" s="6" t="n">
        <v>10830000</v>
      </c>
    </row>
    <row r="3548">
      <c r="A3548" s="4" t="inlineStr">
        <is>
          <t>Accumulated Depreciation</t>
        </is>
      </c>
      <c r="C3548" s="6" t="n">
        <v>-4840000</v>
      </c>
    </row>
    <row r="3549">
      <c r="A3549" s="4" t="inlineStr">
        <is>
          <t>Shelby Forest [Member]</t>
        </is>
      </c>
    </row>
    <row r="3550">
      <c r="A3550" s="3" t="inlineStr">
        <is>
          <t>Real Estate and Accumulated Depreciation [Line Items]</t>
        </is>
      </c>
    </row>
    <row r="3551">
      <c r="A3551" s="4" t="inlineStr">
        <is>
          <t>Encumbrance</t>
        </is>
      </c>
      <c r="C3551" s="6" t="n">
        <v>0</v>
      </c>
    </row>
    <row r="3552">
      <c r="A3552" s="4" t="inlineStr">
        <is>
          <t>Initial Cost to Company, Land</t>
        </is>
      </c>
      <c r="C3552" s="6" t="n">
        <v>4050000</v>
      </c>
    </row>
    <row r="3553">
      <c r="A3553" s="4" t="inlineStr">
        <is>
          <t>Initial Cost to Company, Depreciable Assets</t>
        </is>
      </c>
      <c r="C3553" s="6" t="n">
        <v>42362000</v>
      </c>
    </row>
    <row r="3554">
      <c r="A3554" s="4" t="inlineStr">
        <is>
          <t>Cost Capitalized Subsequent to Acquisition, Land</t>
        </is>
      </c>
      <c r="C3554" s="6" t="n">
        <v>0</v>
      </c>
    </row>
    <row r="3555">
      <c r="A3555" s="4" t="inlineStr">
        <is>
          <t>Cost Capitalized Subsequent to Acquisition, Depreciable Assets</t>
        </is>
      </c>
      <c r="C3555" s="6" t="n">
        <v>462000</v>
      </c>
    </row>
    <row r="3556">
      <c r="A3556" s="4" t="inlineStr">
        <is>
          <t>Carrying Amount, Land</t>
        </is>
      </c>
      <c r="C3556" s="6" t="n">
        <v>4050000</v>
      </c>
    </row>
    <row r="3557">
      <c r="A3557" s="4" t="inlineStr">
        <is>
          <t>Carrying Amount, Depreciable Assets</t>
        </is>
      </c>
      <c r="C3557" s="6" t="n">
        <v>42824000</v>
      </c>
    </row>
    <row r="3558">
      <c r="A3558" s="4" t="inlineStr">
        <is>
          <t>Carrying Amount, Total</t>
        </is>
      </c>
      <c r="C3558" s="6" t="n">
        <v>46874000</v>
      </c>
    </row>
    <row r="3559">
      <c r="A3559" s="4" t="inlineStr">
        <is>
          <t>Accumulated Depreciation</t>
        </is>
      </c>
      <c r="C3559" s="6" t="n">
        <v>-2531000</v>
      </c>
    </row>
    <row r="3560">
      <c r="A3560" s="4" t="inlineStr">
        <is>
          <t>Shelby West [Member]</t>
        </is>
      </c>
    </row>
    <row r="3561">
      <c r="A3561" s="3" t="inlineStr">
        <is>
          <t>Real Estate and Accumulated Depreciation [Line Items]</t>
        </is>
      </c>
    </row>
    <row r="3562">
      <c r="A3562" s="4" t="inlineStr">
        <is>
          <t>Encumbrance</t>
        </is>
      </c>
      <c r="C3562" s="6" t="n">
        <v>0</v>
      </c>
    </row>
    <row r="3563">
      <c r="A3563" s="4" t="inlineStr">
        <is>
          <t>Initial Cost to Company, Land</t>
        </is>
      </c>
      <c r="C3563" s="6" t="n">
        <v>5676000</v>
      </c>
    </row>
    <row r="3564">
      <c r="A3564" s="4" t="inlineStr">
        <is>
          <t>Initial Cost to Company, Depreciable Assets</t>
        </is>
      </c>
      <c r="C3564" s="6" t="n">
        <v>38933000</v>
      </c>
    </row>
    <row r="3565">
      <c r="A3565" s="4" t="inlineStr">
        <is>
          <t>Cost Capitalized Subsequent to Acquisition, Land</t>
        </is>
      </c>
      <c r="C3565" s="6" t="n">
        <v>0</v>
      </c>
    </row>
    <row r="3566">
      <c r="A3566" s="4" t="inlineStr">
        <is>
          <t>Cost Capitalized Subsequent to Acquisition, Depreciable Assets</t>
        </is>
      </c>
      <c r="C3566" s="6" t="n">
        <v>251000</v>
      </c>
    </row>
    <row r="3567">
      <c r="A3567" s="4" t="inlineStr">
        <is>
          <t>Carrying Amount, Land</t>
        </is>
      </c>
      <c r="C3567" s="6" t="n">
        <v>5676000</v>
      </c>
    </row>
    <row r="3568">
      <c r="A3568" s="4" t="inlineStr">
        <is>
          <t>Carrying Amount, Depreciable Assets</t>
        </is>
      </c>
      <c r="C3568" s="6" t="n">
        <v>39184000</v>
      </c>
    </row>
    <row r="3569">
      <c r="A3569" s="4" t="inlineStr">
        <is>
          <t>Carrying Amount, Total</t>
        </is>
      </c>
      <c r="C3569" s="6" t="n">
        <v>44860000</v>
      </c>
    </row>
    <row r="3570">
      <c r="A3570" s="4" t="inlineStr">
        <is>
          <t>Accumulated Depreciation</t>
        </is>
      </c>
      <c r="C3570" s="6" t="n">
        <v>-2143000</v>
      </c>
    </row>
    <row r="3571">
      <c r="A3571" s="4" t="inlineStr">
        <is>
          <t>Shell Creek RV Resort &amp; Marina [Member]</t>
        </is>
      </c>
    </row>
    <row r="3572">
      <c r="A3572" s="3" t="inlineStr">
        <is>
          <t>Real Estate and Accumulated Depreciation [Line Items]</t>
        </is>
      </c>
    </row>
    <row r="3573">
      <c r="A3573" s="4" t="inlineStr">
        <is>
          <t>Encumbrance</t>
        </is>
      </c>
      <c r="C3573" s="6" t="n">
        <v>6286000</v>
      </c>
    </row>
    <row r="3574">
      <c r="A3574" s="4" t="inlineStr">
        <is>
          <t>Initial Cost to Company, Land</t>
        </is>
      </c>
      <c r="C3574" s="6" t="n">
        <v>2200000</v>
      </c>
    </row>
    <row r="3575">
      <c r="A3575" s="4" t="inlineStr">
        <is>
          <t>Initial Cost to Company, Depreciable Assets</t>
        </is>
      </c>
      <c r="C3575" s="6" t="n">
        <v>9662000</v>
      </c>
    </row>
    <row r="3576">
      <c r="A3576" s="4" t="inlineStr">
        <is>
          <t>Cost Capitalized Subsequent to Acquisition, Land</t>
        </is>
      </c>
      <c r="C3576" s="6" t="n">
        <v>0</v>
      </c>
    </row>
    <row r="3577">
      <c r="A3577" s="4" t="inlineStr">
        <is>
          <t>Cost Capitalized Subsequent to Acquisition, Depreciable Assets</t>
        </is>
      </c>
      <c r="C3577" s="6" t="n">
        <v>3198000</v>
      </c>
    </row>
    <row r="3578">
      <c r="A3578" s="4" t="inlineStr">
        <is>
          <t>Carrying Amount, Land</t>
        </is>
      </c>
      <c r="C3578" s="6" t="n">
        <v>2200000</v>
      </c>
    </row>
    <row r="3579">
      <c r="A3579" s="4" t="inlineStr">
        <is>
          <t>Carrying Amount, Depreciable Assets</t>
        </is>
      </c>
      <c r="C3579" s="6" t="n">
        <v>12860000</v>
      </c>
    </row>
    <row r="3580">
      <c r="A3580" s="4" t="inlineStr">
        <is>
          <t>Carrying Amount, Total</t>
        </is>
      </c>
      <c r="C3580" s="6" t="n">
        <v>15060000</v>
      </c>
    </row>
    <row r="3581">
      <c r="A3581" s="4" t="inlineStr">
        <is>
          <t>Accumulated Depreciation</t>
        </is>
      </c>
      <c r="C3581" s="6" t="n">
        <v>-1825000</v>
      </c>
    </row>
    <row r="3582">
      <c r="A3582" s="4" t="inlineStr">
        <is>
          <t>Sherkston Shores Beach Resort &amp; Campground [Member]</t>
        </is>
      </c>
    </row>
    <row r="3583">
      <c r="A3583" s="3" t="inlineStr">
        <is>
          <t>Real Estate and Accumulated Depreciation [Line Items]</t>
        </is>
      </c>
    </row>
    <row r="3584">
      <c r="A3584" s="4" t="inlineStr">
        <is>
          <t>Encumbrance</t>
        </is>
      </c>
      <c r="C3584" s="6" t="n">
        <v>0</v>
      </c>
    </row>
    <row r="3585">
      <c r="A3585" s="4" t="inlineStr">
        <is>
          <t>Initial Cost to Company, Land</t>
        </is>
      </c>
      <c r="C3585" s="6" t="n">
        <v>22750000</v>
      </c>
    </row>
    <row r="3586">
      <c r="A3586" s="4" t="inlineStr">
        <is>
          <t>Initial Cost to Company, Depreciable Assets</t>
        </is>
      </c>
      <c r="C3586" s="6" t="n">
        <v>97164000</v>
      </c>
    </row>
    <row r="3587">
      <c r="A3587" s="4" t="inlineStr">
        <is>
          <t>Cost Capitalized Subsequent to Acquisition, Land</t>
        </is>
      </c>
      <c r="C3587" s="6" t="n">
        <v>378000</v>
      </c>
    </row>
    <row r="3588">
      <c r="A3588" s="4" t="inlineStr">
        <is>
          <t>Cost Capitalized Subsequent to Acquisition, Depreciable Assets</t>
        </is>
      </c>
      <c r="C3588" s="6" t="n">
        <v>23733000</v>
      </c>
    </row>
    <row r="3589">
      <c r="A3589" s="4" t="inlineStr">
        <is>
          <t>Carrying Amount, Land</t>
        </is>
      </c>
      <c r="C3589" s="6" t="n">
        <v>23128000</v>
      </c>
    </row>
    <row r="3590">
      <c r="A3590" s="4" t="inlineStr">
        <is>
          <t>Carrying Amount, Depreciable Assets</t>
        </is>
      </c>
      <c r="C3590" s="6" t="n">
        <v>120897000</v>
      </c>
    </row>
    <row r="3591">
      <c r="A3591" s="4" t="inlineStr">
        <is>
          <t>Carrying Amount, Total</t>
        </is>
      </c>
      <c r="C3591" s="6" t="n">
        <v>144025000</v>
      </c>
    </row>
    <row r="3592">
      <c r="A3592" s="4" t="inlineStr">
        <is>
          <t>Accumulated Depreciation</t>
        </is>
      </c>
      <c r="C3592" s="6" t="n">
        <v>-17006000</v>
      </c>
    </row>
    <row r="3593">
      <c r="A3593" s="4" t="inlineStr">
        <is>
          <t>Siesta Bay [Member]</t>
        </is>
      </c>
    </row>
    <row r="3594">
      <c r="A3594" s="3" t="inlineStr">
        <is>
          <t>Real Estate and Accumulated Depreciation [Line Items]</t>
        </is>
      </c>
    </row>
    <row r="3595">
      <c r="A3595" s="4" t="inlineStr">
        <is>
          <t>Encumbrance</t>
        </is>
      </c>
      <c r="C3595" s="6" t="n">
        <v>65019000</v>
      </c>
    </row>
    <row r="3596">
      <c r="A3596" s="4" t="inlineStr">
        <is>
          <t>Initial Cost to Company, Land</t>
        </is>
      </c>
      <c r="C3596" s="6" t="n">
        <v>2051000</v>
      </c>
    </row>
    <row r="3597">
      <c r="A3597" s="4" t="inlineStr">
        <is>
          <t>Initial Cost to Company, Depreciable Assets</t>
        </is>
      </c>
      <c r="C3597" s="6" t="n">
        <v>18549000</v>
      </c>
    </row>
    <row r="3598">
      <c r="A3598" s="4" t="inlineStr">
        <is>
          <t>Cost Capitalized Subsequent to Acquisition, Land</t>
        </is>
      </c>
      <c r="C3598" s="6" t="n">
        <v>5000</v>
      </c>
    </row>
    <row r="3599">
      <c r="A3599" s="4" t="inlineStr">
        <is>
          <t>Cost Capitalized Subsequent to Acquisition, Depreciable Assets</t>
        </is>
      </c>
      <c r="C3599" s="6" t="n">
        <v>5312000</v>
      </c>
    </row>
    <row r="3600">
      <c r="A3600" s="4" t="inlineStr">
        <is>
          <t>Carrying Amount, Land</t>
        </is>
      </c>
      <c r="C3600" s="6" t="n">
        <v>2056000</v>
      </c>
    </row>
    <row r="3601">
      <c r="A3601" s="4" t="inlineStr">
        <is>
          <t>Carrying Amount, Depreciable Assets</t>
        </is>
      </c>
      <c r="C3601" s="6" t="n">
        <v>23861000</v>
      </c>
    </row>
    <row r="3602">
      <c r="A3602" s="4" t="inlineStr">
        <is>
          <t>Carrying Amount, Total</t>
        </is>
      </c>
      <c r="C3602" s="6" t="n">
        <v>25917000</v>
      </c>
    </row>
    <row r="3603">
      <c r="A3603" s="4" t="inlineStr">
        <is>
          <t>Accumulated Depreciation</t>
        </is>
      </c>
      <c r="C3603" s="6" t="n">
        <v>-17278000</v>
      </c>
    </row>
    <row r="3604">
      <c r="A3604" s="4" t="inlineStr">
        <is>
          <t>Silver Birches RV Resort &amp; Campground [Member]</t>
        </is>
      </c>
    </row>
    <row r="3605">
      <c r="A3605" s="3" t="inlineStr">
        <is>
          <t>Real Estate and Accumulated Depreciation [Line Items]</t>
        </is>
      </c>
    </row>
    <row r="3606">
      <c r="A3606" s="4" t="inlineStr">
        <is>
          <t>Encumbrance</t>
        </is>
      </c>
      <c r="C3606" s="6" t="n">
        <v>0</v>
      </c>
    </row>
    <row r="3607">
      <c r="A3607" s="4" t="inlineStr">
        <is>
          <t>Initial Cost to Company, Land</t>
        </is>
      </c>
      <c r="C3607" s="6" t="n">
        <v>880000</v>
      </c>
    </row>
    <row r="3608">
      <c r="A3608" s="4" t="inlineStr">
        <is>
          <t>Initial Cost to Company, Depreciable Assets</t>
        </is>
      </c>
      <c r="C3608" s="6" t="n">
        <v>1540000</v>
      </c>
    </row>
    <row r="3609">
      <c r="A3609" s="4" t="inlineStr">
        <is>
          <t>Cost Capitalized Subsequent to Acquisition, Land</t>
        </is>
      </c>
      <c r="C3609" s="6" t="n">
        <v>-2000</v>
      </c>
    </row>
    <row r="3610">
      <c r="A3610" s="4" t="inlineStr">
        <is>
          <t>Cost Capitalized Subsequent to Acquisition, Depreciable Assets</t>
        </is>
      </c>
      <c r="C3610" s="6" t="n">
        <v>577000</v>
      </c>
    </row>
    <row r="3611">
      <c r="A3611" s="4" t="inlineStr">
        <is>
          <t>Carrying Amount, Land</t>
        </is>
      </c>
      <c r="C3611" s="6" t="n">
        <v>878000</v>
      </c>
    </row>
    <row r="3612">
      <c r="A3612" s="4" t="inlineStr">
        <is>
          <t>Carrying Amount, Depreciable Assets</t>
        </is>
      </c>
      <c r="C3612" s="6" t="n">
        <v>2117000</v>
      </c>
    </row>
    <row r="3613">
      <c r="A3613" s="4" t="inlineStr">
        <is>
          <t>Carrying Amount, Total</t>
        </is>
      </c>
      <c r="C3613" s="6" t="n">
        <v>2995000</v>
      </c>
    </row>
    <row r="3614">
      <c r="A3614" s="4" t="inlineStr">
        <is>
          <t>Accumulated Depreciation</t>
        </is>
      </c>
      <c r="C3614" s="6" t="n">
        <v>-358000</v>
      </c>
    </row>
    <row r="3615">
      <c r="A3615" s="4" t="inlineStr">
        <is>
          <t>Silver Creek [Member]</t>
        </is>
      </c>
    </row>
    <row r="3616">
      <c r="A3616" s="3" t="inlineStr">
        <is>
          <t>Real Estate and Accumulated Depreciation [Line Items]</t>
        </is>
      </c>
    </row>
    <row r="3617">
      <c r="A3617" s="4" t="inlineStr">
        <is>
          <t>Encumbrance</t>
        </is>
      </c>
      <c r="C3617" s="6" t="n">
        <v>0</v>
      </c>
    </row>
    <row r="3618">
      <c r="A3618" s="4" t="inlineStr">
        <is>
          <t>Initial Cost to Company, Land</t>
        </is>
      </c>
      <c r="C3618" s="6" t="n">
        <v>605000</v>
      </c>
    </row>
    <row r="3619">
      <c r="A3619" s="4" t="inlineStr">
        <is>
          <t>Initial Cost to Company, Depreciable Assets</t>
        </is>
      </c>
      <c r="C3619" s="6" t="n">
        <v>7014000</v>
      </c>
    </row>
    <row r="3620">
      <c r="A3620" s="4" t="inlineStr">
        <is>
          <t>Cost Capitalized Subsequent to Acquisition, Land</t>
        </is>
      </c>
      <c r="C3620" s="6" t="n">
        <v>3000</v>
      </c>
    </row>
    <row r="3621">
      <c r="A3621" s="4" t="inlineStr">
        <is>
          <t>Cost Capitalized Subsequent to Acquisition, Depreciable Assets</t>
        </is>
      </c>
      <c r="C3621" s="6" t="n">
        <v>1122000</v>
      </c>
    </row>
    <row r="3622">
      <c r="A3622" s="4" t="inlineStr">
        <is>
          <t>Carrying Amount, Land</t>
        </is>
      </c>
      <c r="C3622" s="6" t="n">
        <v>608000</v>
      </c>
    </row>
    <row r="3623">
      <c r="A3623" s="4" t="inlineStr">
        <is>
          <t>Carrying Amount, Depreciable Assets</t>
        </is>
      </c>
      <c r="C3623" s="6" t="n">
        <v>8136000</v>
      </c>
    </row>
    <row r="3624">
      <c r="A3624" s="4" t="inlineStr">
        <is>
          <t>Carrying Amount, Total</t>
        </is>
      </c>
      <c r="C3624" s="6" t="n">
        <v>8744000</v>
      </c>
    </row>
    <row r="3625">
      <c r="A3625" s="4" t="inlineStr">
        <is>
          <t>Accumulated Depreciation</t>
        </is>
      </c>
      <c r="C3625" s="6" t="n">
        <v>-775000</v>
      </c>
    </row>
    <row r="3626">
      <c r="A3626" s="4" t="inlineStr">
        <is>
          <t>Silver Springs [Member]</t>
        </is>
      </c>
    </row>
    <row r="3627">
      <c r="A3627" s="3" t="inlineStr">
        <is>
          <t>Real Estate and Accumulated Depreciation [Line Items]</t>
        </is>
      </c>
    </row>
    <row r="3628">
      <c r="A3628" s="4" t="inlineStr">
        <is>
          <t>Encumbrance</t>
        </is>
      </c>
      <c r="C3628" s="6" t="n">
        <v>6667000</v>
      </c>
    </row>
    <row r="3629">
      <c r="A3629" s="4" t="inlineStr">
        <is>
          <t>Initial Cost to Company, Land</t>
        </is>
      </c>
      <c r="C3629" s="6" t="n">
        <v>861000</v>
      </c>
    </row>
    <row r="3630">
      <c r="A3630" s="4" t="inlineStr">
        <is>
          <t>Initial Cost to Company, Depreciable Assets</t>
        </is>
      </c>
      <c r="C3630" s="6" t="n">
        <v>16595000</v>
      </c>
    </row>
    <row r="3631">
      <c r="A3631" s="4" t="inlineStr">
        <is>
          <t>Cost Capitalized Subsequent to Acquisition, Land</t>
        </is>
      </c>
      <c r="C3631" s="6" t="n">
        <v>0</v>
      </c>
    </row>
    <row r="3632">
      <c r="A3632" s="4" t="inlineStr">
        <is>
          <t>Cost Capitalized Subsequent to Acquisition, Depreciable Assets</t>
        </is>
      </c>
      <c r="C3632" s="6" t="n">
        <v>3540000</v>
      </c>
    </row>
    <row r="3633">
      <c r="A3633" s="4" t="inlineStr">
        <is>
          <t>Carrying Amount, Land</t>
        </is>
      </c>
      <c r="C3633" s="6" t="n">
        <v>861000</v>
      </c>
    </row>
    <row r="3634">
      <c r="A3634" s="4" t="inlineStr">
        <is>
          <t>Carrying Amount, Depreciable Assets</t>
        </is>
      </c>
      <c r="C3634" s="6" t="n">
        <v>20135000</v>
      </c>
    </row>
    <row r="3635">
      <c r="A3635" s="4" t="inlineStr">
        <is>
          <t>Carrying Amount, Total</t>
        </is>
      </c>
      <c r="C3635" s="6" t="n">
        <v>20996000</v>
      </c>
    </row>
    <row r="3636">
      <c r="A3636" s="4" t="inlineStr">
        <is>
          <t>Accumulated Depreciation</t>
        </is>
      </c>
      <c r="C3636" s="6" t="n">
        <v>-6645000</v>
      </c>
    </row>
    <row r="3637">
      <c r="A3637" s="4" t="inlineStr">
        <is>
          <t>Sky Harbor [Member]</t>
        </is>
      </c>
    </row>
    <row r="3638">
      <c r="A3638" s="3" t="inlineStr">
        <is>
          <t>Real Estate and Accumulated Depreciation [Line Items]</t>
        </is>
      </c>
    </row>
    <row r="3639">
      <c r="A3639" s="4" t="inlineStr">
        <is>
          <t>Encumbrance</t>
        </is>
      </c>
      <c r="C3639" s="6" t="n">
        <v>13459000</v>
      </c>
    </row>
    <row r="3640">
      <c r="A3640" s="4" t="inlineStr">
        <is>
          <t>Initial Cost to Company, Land</t>
        </is>
      </c>
      <c r="C3640" s="6" t="n">
        <v>2318000</v>
      </c>
    </row>
    <row r="3641">
      <c r="A3641" s="4" t="inlineStr">
        <is>
          <t>Initial Cost to Company, Depreciable Assets</t>
        </is>
      </c>
      <c r="C3641" s="6" t="n">
        <v>24253000</v>
      </c>
    </row>
    <row r="3642">
      <c r="A3642" s="4" t="inlineStr">
        <is>
          <t>Cost Capitalized Subsequent to Acquisition, Land</t>
        </is>
      </c>
      <c r="C3642" s="6" t="n">
        <v>0</v>
      </c>
    </row>
    <row r="3643">
      <c r="A3643" s="4" t="inlineStr">
        <is>
          <t>Cost Capitalized Subsequent to Acquisition, Depreciable Assets</t>
        </is>
      </c>
      <c r="C3643" s="6" t="n">
        <v>6278000</v>
      </c>
    </row>
    <row r="3644">
      <c r="A3644" s="4" t="inlineStr">
        <is>
          <t>Carrying Amount, Land</t>
        </is>
      </c>
      <c r="C3644" s="6" t="n">
        <v>2318000</v>
      </c>
    </row>
    <row r="3645">
      <c r="A3645" s="4" t="inlineStr">
        <is>
          <t>Carrying Amount, Depreciable Assets</t>
        </is>
      </c>
      <c r="C3645" s="6" t="n">
        <v>30531000</v>
      </c>
    </row>
    <row r="3646">
      <c r="A3646" s="4" t="inlineStr">
        <is>
          <t>Carrying Amount, Total</t>
        </is>
      </c>
      <c r="C3646" s="6" t="n">
        <v>32849000</v>
      </c>
    </row>
    <row r="3647">
      <c r="A3647" s="4" t="inlineStr">
        <is>
          <t>Accumulated Depreciation</t>
        </is>
      </c>
      <c r="C3647" s="6" t="n">
        <v>-6551000</v>
      </c>
    </row>
    <row r="3648">
      <c r="A3648" s="4" t="inlineStr">
        <is>
          <t>Skyline [Member]</t>
        </is>
      </c>
    </row>
    <row r="3649">
      <c r="A3649" s="3" t="inlineStr">
        <is>
          <t>Real Estate and Accumulated Depreciation [Line Items]</t>
        </is>
      </c>
    </row>
    <row r="3650">
      <c r="A3650" s="4" t="inlineStr">
        <is>
          <t>Encumbrance</t>
        </is>
      </c>
      <c r="C3650" s="6" t="n">
        <v>9683000</v>
      </c>
    </row>
    <row r="3651">
      <c r="A3651" s="4" t="inlineStr">
        <is>
          <t>Initial Cost to Company, Land</t>
        </is>
      </c>
      <c r="C3651" s="6" t="n">
        <v>2260000</v>
      </c>
    </row>
    <row r="3652">
      <c r="A3652" s="4" t="inlineStr">
        <is>
          <t>Initial Cost to Company, Depreciable Assets</t>
        </is>
      </c>
      <c r="C3652" s="6" t="n">
        <v>12120000</v>
      </c>
    </row>
    <row r="3653">
      <c r="A3653" s="4" t="inlineStr">
        <is>
          <t>Cost Capitalized Subsequent to Acquisition, Land</t>
        </is>
      </c>
      <c r="C3653" s="6" t="n">
        <v>0</v>
      </c>
    </row>
    <row r="3654">
      <c r="A3654" s="4" t="inlineStr">
        <is>
          <t>Cost Capitalized Subsequent to Acquisition, Depreciable Assets</t>
        </is>
      </c>
      <c r="C3654" s="6" t="n">
        <v>942000</v>
      </c>
    </row>
    <row r="3655">
      <c r="A3655" s="4" t="inlineStr">
        <is>
          <t>Carrying Amount, Land</t>
        </is>
      </c>
      <c r="C3655" s="6" t="n">
        <v>2260000</v>
      </c>
    </row>
    <row r="3656">
      <c r="A3656" s="4" t="inlineStr">
        <is>
          <t>Carrying Amount, Depreciable Assets</t>
        </is>
      </c>
      <c r="C3656" s="6" t="n">
        <v>13062000</v>
      </c>
    </row>
    <row r="3657">
      <c r="A3657" s="4" t="inlineStr">
        <is>
          <t>Carrying Amount, Total</t>
        </is>
      </c>
      <c r="C3657" s="6" t="n">
        <v>15322000</v>
      </c>
    </row>
    <row r="3658">
      <c r="A3658" s="4" t="inlineStr">
        <is>
          <t>Accumulated Depreciation</t>
        </is>
      </c>
      <c r="C3658" s="6" t="n">
        <v>-2954000</v>
      </c>
    </row>
    <row r="3659">
      <c r="A3659" s="4" t="inlineStr">
        <is>
          <t>Slickrock RV Resort &amp; Campground [Member]</t>
        </is>
      </c>
    </row>
    <row r="3660">
      <c r="A3660" s="3" t="inlineStr">
        <is>
          <t>Real Estate and Accumulated Depreciation [Line Items]</t>
        </is>
      </c>
    </row>
    <row r="3661">
      <c r="A3661" s="4" t="inlineStr">
        <is>
          <t>Encumbrance</t>
        </is>
      </c>
      <c r="C3661" s="6" t="n">
        <v>0</v>
      </c>
    </row>
    <row r="3662">
      <c r="A3662" s="4" t="inlineStr">
        <is>
          <t>Initial Cost to Company, Land</t>
        </is>
      </c>
      <c r="C3662" s="6" t="n">
        <v>0</v>
      </c>
    </row>
    <row r="3663">
      <c r="A3663" s="4" t="inlineStr">
        <is>
          <t>Initial Cost to Company, Depreciable Assets</t>
        </is>
      </c>
      <c r="C3663" s="6" t="n">
        <v>0</v>
      </c>
    </row>
    <row r="3664">
      <c r="A3664" s="4" t="inlineStr">
        <is>
          <t>Cost Capitalized Subsequent to Acquisition, Land</t>
        </is>
      </c>
      <c r="C3664" s="6" t="n">
        <v>3188000</v>
      </c>
    </row>
    <row r="3665">
      <c r="A3665" s="4" t="inlineStr">
        <is>
          <t>Cost Capitalized Subsequent to Acquisition, Depreciable Assets</t>
        </is>
      </c>
      <c r="C3665" s="6" t="n">
        <v>7702000</v>
      </c>
    </row>
    <row r="3666">
      <c r="A3666" s="4" t="inlineStr">
        <is>
          <t>Carrying Amount, Land</t>
        </is>
      </c>
      <c r="C3666" s="6" t="n">
        <v>3188000</v>
      </c>
    </row>
    <row r="3667">
      <c r="A3667" s="4" t="inlineStr">
        <is>
          <t>Carrying Amount, Depreciable Assets</t>
        </is>
      </c>
      <c r="C3667" s="6" t="n">
        <v>7702000</v>
      </c>
    </row>
    <row r="3668">
      <c r="A3668" s="4" t="inlineStr">
        <is>
          <t>Carrying Amount, Total</t>
        </is>
      </c>
      <c r="C3668" s="6" t="n">
        <v>10890000</v>
      </c>
    </row>
    <row r="3669">
      <c r="A3669" s="4" t="inlineStr">
        <is>
          <t>Accumulated Depreciation</t>
        </is>
      </c>
      <c r="C3669" s="6" t="n">
        <v>-139000</v>
      </c>
    </row>
    <row r="3670">
      <c r="A3670" s="4" t="inlineStr">
        <is>
          <t>Smith Creek Crossing [Member]</t>
        </is>
      </c>
    </row>
    <row r="3671">
      <c r="A3671" s="3" t="inlineStr">
        <is>
          <t>Real Estate and Accumulated Depreciation [Line Items]</t>
        </is>
      </c>
    </row>
    <row r="3672">
      <c r="A3672" s="4" t="inlineStr">
        <is>
          <t>Encumbrance</t>
        </is>
      </c>
      <c r="C3672" s="6" t="n">
        <v>0</v>
      </c>
    </row>
    <row r="3673">
      <c r="A3673" s="4" t="inlineStr">
        <is>
          <t>Initial Cost to Company, Land</t>
        </is>
      </c>
      <c r="C3673" s="6" t="n">
        <v>1395000</v>
      </c>
    </row>
    <row r="3674">
      <c r="A3674" s="4" t="inlineStr">
        <is>
          <t>Initial Cost to Company, Depreciable Assets</t>
        </is>
      </c>
      <c r="C3674" s="6" t="n">
        <v>0</v>
      </c>
    </row>
    <row r="3675">
      <c r="A3675" s="4" t="inlineStr">
        <is>
          <t>Cost Capitalized Subsequent to Acquisition, Land</t>
        </is>
      </c>
      <c r="C3675" s="6" t="n">
        <v>20000</v>
      </c>
    </row>
    <row r="3676">
      <c r="A3676" s="4" t="inlineStr">
        <is>
          <t>Cost Capitalized Subsequent to Acquisition, Depreciable Assets</t>
        </is>
      </c>
      <c r="C3676" s="6" t="n">
        <v>29777000</v>
      </c>
    </row>
    <row r="3677">
      <c r="A3677" s="4" t="inlineStr">
        <is>
          <t>Carrying Amount, Land</t>
        </is>
      </c>
      <c r="C3677" s="6" t="n">
        <v>1415000</v>
      </c>
    </row>
    <row r="3678">
      <c r="A3678" s="4" t="inlineStr">
        <is>
          <t>Carrying Amount, Depreciable Assets</t>
        </is>
      </c>
      <c r="C3678" s="6" t="n">
        <v>29777000</v>
      </c>
    </row>
    <row r="3679">
      <c r="A3679" s="4" t="inlineStr">
        <is>
          <t>Carrying Amount, Total</t>
        </is>
      </c>
      <c r="C3679" s="6" t="n">
        <v>31192000</v>
      </c>
    </row>
    <row r="3680">
      <c r="A3680" s="4" t="inlineStr">
        <is>
          <t>Accumulated Depreciation</t>
        </is>
      </c>
      <c r="C3680" s="6" t="n">
        <v>-331000</v>
      </c>
    </row>
    <row r="3681">
      <c r="A3681" s="4" t="inlineStr">
        <is>
          <t>Southern Charm RV Resort [Member]</t>
        </is>
      </c>
    </row>
    <row r="3682">
      <c r="A3682" s="3" t="inlineStr">
        <is>
          <t>Real Estate and Accumulated Depreciation [Line Items]</t>
        </is>
      </c>
    </row>
    <row r="3683">
      <c r="A3683" s="4" t="inlineStr">
        <is>
          <t>Encumbrance</t>
        </is>
      </c>
      <c r="C3683" s="6" t="n">
        <v>11524000</v>
      </c>
    </row>
    <row r="3684">
      <c r="A3684" s="4" t="inlineStr">
        <is>
          <t>Initial Cost to Company, Land</t>
        </is>
      </c>
      <c r="C3684" s="6" t="n">
        <v>4940000</v>
      </c>
    </row>
    <row r="3685">
      <c r="A3685" s="4" t="inlineStr">
        <is>
          <t>Initial Cost to Company, Depreciable Assets</t>
        </is>
      </c>
      <c r="C3685" s="6" t="n">
        <v>17366000</v>
      </c>
    </row>
    <row r="3686">
      <c r="A3686" s="4" t="inlineStr">
        <is>
          <t>Cost Capitalized Subsequent to Acquisition, Land</t>
        </is>
      </c>
      <c r="C3686" s="6" t="n">
        <v>0</v>
      </c>
    </row>
    <row r="3687">
      <c r="A3687" s="4" t="inlineStr">
        <is>
          <t>Cost Capitalized Subsequent to Acquisition, Depreciable Assets</t>
        </is>
      </c>
      <c r="C3687" s="6" t="n">
        <v>2888000</v>
      </c>
    </row>
    <row r="3688">
      <c r="A3688" s="4" t="inlineStr">
        <is>
          <t>Carrying Amount, Land</t>
        </is>
      </c>
      <c r="C3688" s="6" t="n">
        <v>4940000</v>
      </c>
    </row>
    <row r="3689">
      <c r="A3689" s="4" t="inlineStr">
        <is>
          <t>Carrying Amount, Depreciable Assets</t>
        </is>
      </c>
      <c r="C3689" s="6" t="n">
        <v>20254000</v>
      </c>
    </row>
    <row r="3690">
      <c r="A3690" s="4" t="inlineStr">
        <is>
          <t>Carrying Amount, Total</t>
        </is>
      </c>
      <c r="C3690" s="6" t="n">
        <v>25194000</v>
      </c>
    </row>
    <row r="3691">
      <c r="A3691" s="4" t="inlineStr">
        <is>
          <t>Accumulated Depreciation</t>
        </is>
      </c>
      <c r="C3691" s="6" t="n">
        <v>-3274000</v>
      </c>
    </row>
    <row r="3692">
      <c r="A3692" s="4" t="inlineStr">
        <is>
          <t>Southern Hills [Member]</t>
        </is>
      </c>
    </row>
    <row r="3693">
      <c r="A3693" s="3" t="inlineStr">
        <is>
          <t>Real Estate and Accumulated Depreciation [Line Items]</t>
        </is>
      </c>
    </row>
    <row r="3694">
      <c r="A3694" s="4" t="inlineStr">
        <is>
          <t>Encumbrance</t>
        </is>
      </c>
      <c r="C3694" s="6" t="n">
        <v>7423000</v>
      </c>
    </row>
    <row r="3695">
      <c r="A3695" s="4" t="inlineStr">
        <is>
          <t>Initial Cost to Company, Land</t>
        </is>
      </c>
      <c r="C3695" s="6" t="n">
        <v>360000</v>
      </c>
    </row>
    <row r="3696">
      <c r="A3696" s="4" t="inlineStr">
        <is>
          <t>Initial Cost to Company, Depreciable Assets</t>
        </is>
      </c>
      <c r="C3696" s="6" t="n">
        <v>12723000</v>
      </c>
    </row>
    <row r="3697">
      <c r="A3697" s="4" t="inlineStr">
        <is>
          <t>Cost Capitalized Subsequent to Acquisition, Land</t>
        </is>
      </c>
      <c r="C3697" s="6" t="n">
        <v>0</v>
      </c>
    </row>
    <row r="3698">
      <c r="A3698" s="4" t="inlineStr">
        <is>
          <t>Cost Capitalized Subsequent to Acquisition, Depreciable Assets</t>
        </is>
      </c>
      <c r="C3698" s="6" t="n">
        <v>12372000</v>
      </c>
    </row>
    <row r="3699">
      <c r="A3699" s="4" t="inlineStr">
        <is>
          <t>Carrying Amount, Land</t>
        </is>
      </c>
      <c r="C3699" s="6" t="n">
        <v>360000</v>
      </c>
    </row>
    <row r="3700">
      <c r="A3700" s="4" t="inlineStr">
        <is>
          <t>Carrying Amount, Depreciable Assets</t>
        </is>
      </c>
      <c r="C3700" s="6" t="n">
        <v>25095000</v>
      </c>
    </row>
    <row r="3701">
      <c r="A3701" s="4" t="inlineStr">
        <is>
          <t>Carrying Amount, Total</t>
        </is>
      </c>
      <c r="C3701" s="6" t="n">
        <v>25455000</v>
      </c>
    </row>
    <row r="3702">
      <c r="A3702" s="4" t="inlineStr">
        <is>
          <t>Accumulated Depreciation</t>
        </is>
      </c>
      <c r="C3702" s="6" t="n">
        <v>-5882000</v>
      </c>
    </row>
    <row r="3703">
      <c r="A3703" s="4" t="inlineStr">
        <is>
          <t>Southern Palms [Member]</t>
        </is>
      </c>
    </row>
    <row r="3704">
      <c r="A3704" s="3" t="inlineStr">
        <is>
          <t>Real Estate and Accumulated Depreciation [Line Items]</t>
        </is>
      </c>
    </row>
    <row r="3705">
      <c r="A3705" s="4" t="inlineStr">
        <is>
          <t>Encumbrance</t>
        </is>
      </c>
      <c r="C3705" s="6" t="n">
        <v>0</v>
      </c>
    </row>
    <row r="3706">
      <c r="A3706" s="4" t="inlineStr">
        <is>
          <t>Initial Cost to Company, Land</t>
        </is>
      </c>
      <c r="C3706" s="6" t="n">
        <v>2351000</v>
      </c>
    </row>
    <row r="3707">
      <c r="A3707" s="4" t="inlineStr">
        <is>
          <t>Initial Cost to Company, Depreciable Assets</t>
        </is>
      </c>
      <c r="C3707" s="6" t="n">
        <v>9441000</v>
      </c>
    </row>
    <row r="3708">
      <c r="A3708" s="4" t="inlineStr">
        <is>
          <t>Cost Capitalized Subsequent to Acquisition, Land</t>
        </is>
      </c>
      <c r="C3708" s="6" t="n">
        <v>0</v>
      </c>
    </row>
    <row r="3709">
      <c r="A3709" s="4" t="inlineStr">
        <is>
          <t>Cost Capitalized Subsequent to Acquisition, Depreciable Assets</t>
        </is>
      </c>
      <c r="C3709" s="6" t="n">
        <v>224000</v>
      </c>
    </row>
    <row r="3710">
      <c r="A3710" s="4" t="inlineStr">
        <is>
          <t>Carrying Amount, Land</t>
        </is>
      </c>
      <c r="C3710" s="6" t="n">
        <v>2351000</v>
      </c>
    </row>
    <row r="3711">
      <c r="A3711" s="4" t="inlineStr">
        <is>
          <t>Carrying Amount, Depreciable Assets</t>
        </is>
      </c>
      <c r="C3711" s="6" t="n">
        <v>9665000</v>
      </c>
    </row>
    <row r="3712">
      <c r="A3712" s="4" t="inlineStr">
        <is>
          <t>Carrying Amount, Total</t>
        </is>
      </c>
      <c r="C3712" s="6" t="n">
        <v>12016000</v>
      </c>
    </row>
    <row r="3713">
      <c r="A3713" s="4" t="inlineStr">
        <is>
          <t>Accumulated Depreciation</t>
        </is>
      </c>
      <c r="C3713" s="6" t="n">
        <v>-1796000</v>
      </c>
    </row>
    <row r="3714">
      <c r="A3714" s="4" t="inlineStr">
        <is>
          <t>Southern Pines [Member]</t>
        </is>
      </c>
    </row>
    <row r="3715">
      <c r="A3715" s="3" t="inlineStr">
        <is>
          <t>Real Estate and Accumulated Depreciation [Line Items]</t>
        </is>
      </c>
    </row>
    <row r="3716">
      <c r="A3716" s="4" t="inlineStr">
        <is>
          <t>Encumbrance</t>
        </is>
      </c>
      <c r="C3716" s="6" t="n">
        <v>0</v>
      </c>
    </row>
    <row r="3717">
      <c r="A3717" s="4" t="inlineStr">
        <is>
          <t>Initial Cost to Company, Land</t>
        </is>
      </c>
      <c r="C3717" s="6" t="n">
        <v>1710000</v>
      </c>
    </row>
    <row r="3718">
      <c r="A3718" s="4" t="inlineStr">
        <is>
          <t>Initial Cost to Company, Depreciable Assets</t>
        </is>
      </c>
      <c r="C3718" s="6" t="n">
        <v>3337000</v>
      </c>
    </row>
    <row r="3719">
      <c r="A3719" s="4" t="inlineStr">
        <is>
          <t>Cost Capitalized Subsequent to Acquisition, Land</t>
        </is>
      </c>
      <c r="C3719" s="6" t="n">
        <v>0</v>
      </c>
    </row>
    <row r="3720">
      <c r="A3720" s="4" t="inlineStr">
        <is>
          <t>Cost Capitalized Subsequent to Acquisition, Depreciable Assets</t>
        </is>
      </c>
      <c r="C3720" s="6" t="n">
        <v>1336000</v>
      </c>
    </row>
    <row r="3721">
      <c r="A3721" s="4" t="inlineStr">
        <is>
          <t>Carrying Amount, Land</t>
        </is>
      </c>
      <c r="C3721" s="6" t="n">
        <v>1710000</v>
      </c>
    </row>
    <row r="3722">
      <c r="A3722" s="4" t="inlineStr">
        <is>
          <t>Carrying Amount, Depreciable Assets</t>
        </is>
      </c>
      <c r="C3722" s="6" t="n">
        <v>4673000</v>
      </c>
    </row>
    <row r="3723">
      <c r="A3723" s="4" t="inlineStr">
        <is>
          <t>Carrying Amount, Total</t>
        </is>
      </c>
      <c r="C3723" s="6" t="n">
        <v>6383000</v>
      </c>
    </row>
    <row r="3724">
      <c r="A3724" s="4" t="inlineStr">
        <is>
          <t>Accumulated Depreciation</t>
        </is>
      </c>
      <c r="C3724" s="6" t="n">
        <v>-771000</v>
      </c>
    </row>
    <row r="3725">
      <c r="A3725" s="4" t="inlineStr">
        <is>
          <t>Southport Springs [Member]</t>
        </is>
      </c>
    </row>
    <row r="3726">
      <c r="A3726" s="3" t="inlineStr">
        <is>
          <t>Real Estate and Accumulated Depreciation [Line Items]</t>
        </is>
      </c>
    </row>
    <row r="3727">
      <c r="A3727" s="4" t="inlineStr">
        <is>
          <t>Encumbrance</t>
        </is>
      </c>
      <c r="C3727" s="6" t="n">
        <v>33891000</v>
      </c>
    </row>
    <row r="3728">
      <c r="A3728" s="4" t="inlineStr">
        <is>
          <t>Initial Cost to Company, Land</t>
        </is>
      </c>
      <c r="C3728" s="6" t="n">
        <v>15060000</v>
      </c>
    </row>
    <row r="3729">
      <c r="A3729" s="4" t="inlineStr">
        <is>
          <t>Initial Cost to Company, Depreciable Assets</t>
        </is>
      </c>
      <c r="C3729" s="6" t="n">
        <v>17229000</v>
      </c>
    </row>
    <row r="3730">
      <c r="A3730" s="4" t="inlineStr">
        <is>
          <t>Cost Capitalized Subsequent to Acquisition, Land</t>
        </is>
      </c>
      <c r="C3730" s="6" t="n">
        <v>0</v>
      </c>
    </row>
    <row r="3731">
      <c r="A3731" s="4" t="inlineStr">
        <is>
          <t>Cost Capitalized Subsequent to Acquisition, Depreciable Assets</t>
        </is>
      </c>
      <c r="C3731" s="6" t="n">
        <v>4025000</v>
      </c>
    </row>
    <row r="3732">
      <c r="A3732" s="4" t="inlineStr">
        <is>
          <t>Carrying Amount, Land</t>
        </is>
      </c>
      <c r="C3732" s="6" t="n">
        <v>15060000</v>
      </c>
    </row>
    <row r="3733">
      <c r="A3733" s="4" t="inlineStr">
        <is>
          <t>Carrying Amount, Depreciable Assets</t>
        </is>
      </c>
      <c r="C3733" s="6" t="n">
        <v>21254000</v>
      </c>
    </row>
    <row r="3734">
      <c r="A3734" s="4" t="inlineStr">
        <is>
          <t>Carrying Amount, Total</t>
        </is>
      </c>
      <c r="C3734" s="6" t="n">
        <v>36314000</v>
      </c>
    </row>
    <row r="3735">
      <c r="A3735" s="4" t="inlineStr">
        <is>
          <t>Accumulated Depreciation</t>
        </is>
      </c>
      <c r="C3735" s="6" t="n">
        <v>-3922000</v>
      </c>
    </row>
    <row r="3736">
      <c r="A3736" s="4" t="inlineStr">
        <is>
          <t>Southside Landing [Member]</t>
        </is>
      </c>
    </row>
    <row r="3737">
      <c r="A3737" s="3" t="inlineStr">
        <is>
          <t>Real Estate and Accumulated Depreciation [Line Items]</t>
        </is>
      </c>
    </row>
    <row r="3738">
      <c r="A3738" s="4" t="inlineStr">
        <is>
          <t>Encumbrance</t>
        </is>
      </c>
      <c r="C3738" s="6" t="n">
        <v>0</v>
      </c>
    </row>
    <row r="3739">
      <c r="A3739" s="4" t="inlineStr">
        <is>
          <t>Initial Cost to Company, Land</t>
        </is>
      </c>
      <c r="C3739" s="6" t="n">
        <v>1004000</v>
      </c>
    </row>
    <row r="3740">
      <c r="A3740" s="4" t="inlineStr">
        <is>
          <t>Initial Cost to Company, Depreciable Assets</t>
        </is>
      </c>
      <c r="C3740" s="6" t="n">
        <v>2535000</v>
      </c>
    </row>
    <row r="3741">
      <c r="A3741" s="4" t="inlineStr">
        <is>
          <t>Cost Capitalized Subsequent to Acquisition, Land</t>
        </is>
      </c>
      <c r="C3741" s="6" t="n">
        <v>0</v>
      </c>
    </row>
    <row r="3742">
      <c r="A3742" s="4" t="inlineStr">
        <is>
          <t>Cost Capitalized Subsequent to Acquisition, Depreciable Assets</t>
        </is>
      </c>
      <c r="C3742" s="6" t="n">
        <v>645000</v>
      </c>
    </row>
    <row r="3743">
      <c r="A3743" s="4" t="inlineStr">
        <is>
          <t>Carrying Amount, Land</t>
        </is>
      </c>
      <c r="C3743" s="6" t="n">
        <v>1004000</v>
      </c>
    </row>
    <row r="3744">
      <c r="A3744" s="4" t="inlineStr">
        <is>
          <t>Carrying Amount, Depreciable Assets</t>
        </is>
      </c>
      <c r="C3744" s="6" t="n">
        <v>3180000</v>
      </c>
    </row>
    <row r="3745">
      <c r="A3745" s="4" t="inlineStr">
        <is>
          <t>Carrying Amount, Total</t>
        </is>
      </c>
      <c r="C3745" s="6" t="n">
        <v>4184000</v>
      </c>
    </row>
    <row r="3746">
      <c r="A3746" s="4" t="inlineStr">
        <is>
          <t>Accumulated Depreciation</t>
        </is>
      </c>
      <c r="C3746" s="6" t="n">
        <v>-146000</v>
      </c>
    </row>
    <row r="3747">
      <c r="A3747" s="4" t="inlineStr">
        <is>
          <t>Southwood Village [Member]</t>
        </is>
      </c>
    </row>
    <row r="3748">
      <c r="A3748" s="3" t="inlineStr">
        <is>
          <t>Real Estate and Accumulated Depreciation [Line Items]</t>
        </is>
      </c>
    </row>
    <row r="3749">
      <c r="A3749" s="4" t="inlineStr">
        <is>
          <t>Encumbrance</t>
        </is>
      </c>
      <c r="C3749" s="6" t="n">
        <v>0</v>
      </c>
    </row>
    <row r="3750">
      <c r="A3750" s="4" t="inlineStr">
        <is>
          <t>Initial Cost to Company, Land</t>
        </is>
      </c>
      <c r="C3750" s="6" t="n">
        <v>300000</v>
      </c>
    </row>
    <row r="3751">
      <c r="A3751" s="4" t="inlineStr">
        <is>
          <t>Initial Cost to Company, Depreciable Assets</t>
        </is>
      </c>
      <c r="C3751" s="6" t="n">
        <v>11517000</v>
      </c>
    </row>
    <row r="3752">
      <c r="A3752" s="4" t="inlineStr">
        <is>
          <t>Cost Capitalized Subsequent to Acquisition, Land</t>
        </is>
      </c>
      <c r="C3752" s="6" t="n">
        <v>0</v>
      </c>
    </row>
    <row r="3753">
      <c r="A3753" s="4" t="inlineStr">
        <is>
          <t>Cost Capitalized Subsequent to Acquisition, Depreciable Assets</t>
        </is>
      </c>
      <c r="C3753" s="6" t="n">
        <v>1647000</v>
      </c>
    </row>
    <row r="3754">
      <c r="A3754" s="4" t="inlineStr">
        <is>
          <t>Carrying Amount, Land</t>
        </is>
      </c>
      <c r="C3754" s="6" t="n">
        <v>300000</v>
      </c>
    </row>
    <row r="3755">
      <c r="A3755" s="4" t="inlineStr">
        <is>
          <t>Carrying Amount, Depreciable Assets</t>
        </is>
      </c>
      <c r="C3755" s="6" t="n">
        <v>13164000</v>
      </c>
    </row>
    <row r="3756">
      <c r="A3756" s="4" t="inlineStr">
        <is>
          <t>Carrying Amount, Total</t>
        </is>
      </c>
      <c r="C3756" s="6" t="n">
        <v>13464000</v>
      </c>
    </row>
    <row r="3757">
      <c r="A3757" s="4" t="inlineStr">
        <is>
          <t>Accumulated Depreciation</t>
        </is>
      </c>
      <c r="C3757" s="6" t="n">
        <v>-4164000</v>
      </c>
    </row>
    <row r="3758">
      <c r="A3758" s="4" t="inlineStr">
        <is>
          <t>Spanish Main MH &amp; RV Resort [Member]</t>
        </is>
      </c>
    </row>
    <row r="3759">
      <c r="A3759" s="3" t="inlineStr">
        <is>
          <t>Real Estate and Accumulated Depreciation [Line Items]</t>
        </is>
      </c>
    </row>
    <row r="3760">
      <c r="A3760" s="4" t="inlineStr">
        <is>
          <t>Encumbrance</t>
        </is>
      </c>
      <c r="C3760" s="6" t="n">
        <v>0</v>
      </c>
    </row>
    <row r="3761">
      <c r="A3761" s="4" t="inlineStr">
        <is>
          <t>Initial Cost to Company, Land</t>
        </is>
      </c>
      <c r="C3761" s="6" t="n">
        <v>2390000</v>
      </c>
    </row>
    <row r="3762">
      <c r="A3762" s="4" t="inlineStr">
        <is>
          <t>Initial Cost to Company, Depreciable Assets</t>
        </is>
      </c>
      <c r="C3762" s="6" t="n">
        <v>8159000</v>
      </c>
    </row>
    <row r="3763">
      <c r="A3763" s="4" t="inlineStr">
        <is>
          <t>Cost Capitalized Subsequent to Acquisition, Land</t>
        </is>
      </c>
      <c r="C3763" s="6" t="n">
        <v>0</v>
      </c>
    </row>
    <row r="3764">
      <c r="A3764" s="4" t="inlineStr">
        <is>
          <t>Cost Capitalized Subsequent to Acquisition, Depreciable Assets</t>
        </is>
      </c>
      <c r="C3764" s="6" t="n">
        <v>5156000</v>
      </c>
    </row>
    <row r="3765">
      <c r="A3765" s="4" t="inlineStr">
        <is>
          <t>Carrying Amount, Land</t>
        </is>
      </c>
      <c r="C3765" s="6" t="n">
        <v>2390000</v>
      </c>
    </row>
    <row r="3766">
      <c r="A3766" s="4" t="inlineStr">
        <is>
          <t>Carrying Amount, Depreciable Assets</t>
        </is>
      </c>
      <c r="C3766" s="6" t="n">
        <v>13315000</v>
      </c>
    </row>
    <row r="3767">
      <c r="A3767" s="4" t="inlineStr">
        <is>
          <t>Carrying Amount, Total</t>
        </is>
      </c>
      <c r="C3767" s="6" t="n">
        <v>15705000</v>
      </c>
    </row>
    <row r="3768">
      <c r="A3768" s="4" t="inlineStr">
        <is>
          <t>Accumulated Depreciation</t>
        </is>
      </c>
      <c r="C3768" s="6" t="n">
        <v>-1822000</v>
      </c>
    </row>
    <row r="3769">
      <c r="A3769" s="4" t="inlineStr">
        <is>
          <t>St. Clair Place [Member]</t>
        </is>
      </c>
    </row>
    <row r="3770">
      <c r="A3770" s="3" t="inlineStr">
        <is>
          <t>Real Estate and Accumulated Depreciation [Line Items]</t>
        </is>
      </c>
    </row>
    <row r="3771">
      <c r="A3771" s="4" t="inlineStr">
        <is>
          <t>Encumbrance</t>
        </is>
      </c>
      <c r="C3771" s="6" t="n">
        <v>1618000</v>
      </c>
    </row>
    <row r="3772">
      <c r="A3772" s="4" t="inlineStr">
        <is>
          <t>Initial Cost to Company, Land</t>
        </is>
      </c>
      <c r="C3772" s="6" t="n">
        <v>501000</v>
      </c>
    </row>
    <row r="3773">
      <c r="A3773" s="4" t="inlineStr">
        <is>
          <t>Initial Cost to Company, Depreciable Assets</t>
        </is>
      </c>
      <c r="C3773" s="6" t="n">
        <v>2029000</v>
      </c>
    </row>
    <row r="3774">
      <c r="A3774" s="4" t="inlineStr">
        <is>
          <t>Cost Capitalized Subsequent to Acquisition, Land</t>
        </is>
      </c>
      <c r="C3774" s="6" t="n">
        <v>0</v>
      </c>
    </row>
    <row r="3775">
      <c r="A3775" s="4" t="inlineStr">
        <is>
          <t>Cost Capitalized Subsequent to Acquisition, Depreciable Assets</t>
        </is>
      </c>
      <c r="C3775" s="6" t="n">
        <v>2611000</v>
      </c>
    </row>
    <row r="3776">
      <c r="A3776" s="4" t="inlineStr">
        <is>
          <t>Carrying Amount, Land</t>
        </is>
      </c>
      <c r="C3776" s="6" t="n">
        <v>501000</v>
      </c>
    </row>
    <row r="3777">
      <c r="A3777" s="4" t="inlineStr">
        <is>
          <t>Carrying Amount, Depreciable Assets</t>
        </is>
      </c>
      <c r="C3777" s="6" t="n">
        <v>4640000</v>
      </c>
    </row>
    <row r="3778">
      <c r="A3778" s="4" t="inlineStr">
        <is>
          <t>Carrying Amount, Total</t>
        </is>
      </c>
      <c r="C3778" s="6" t="n">
        <v>5141000</v>
      </c>
    </row>
    <row r="3779">
      <c r="A3779" s="4" t="inlineStr">
        <is>
          <t>Accumulated Depreciation</t>
        </is>
      </c>
      <c r="C3779" s="6" t="n">
        <v>-2448000</v>
      </c>
    </row>
    <row r="3780">
      <c r="A3780" s="4" t="inlineStr">
        <is>
          <t>Stratford/Lake Winnipesaukee South KOA [Member]</t>
        </is>
      </c>
    </row>
    <row r="3781">
      <c r="A3781" s="3" t="inlineStr">
        <is>
          <t>Real Estate and Accumulated Depreciation [Line Items]</t>
        </is>
      </c>
    </row>
    <row r="3782">
      <c r="A3782" s="4" t="inlineStr">
        <is>
          <t>Encumbrance</t>
        </is>
      </c>
      <c r="C3782" s="6" t="n">
        <v>0</v>
      </c>
    </row>
    <row r="3783">
      <c r="A3783" s="4" t="inlineStr">
        <is>
          <t>Initial Cost to Company, Land</t>
        </is>
      </c>
      <c r="C3783" s="6" t="n">
        <v>0</v>
      </c>
    </row>
    <row r="3784">
      <c r="A3784" s="4" t="inlineStr">
        <is>
          <t>Initial Cost to Company, Depreciable Assets</t>
        </is>
      </c>
      <c r="C3784" s="6" t="n">
        <v>0</v>
      </c>
    </row>
    <row r="3785">
      <c r="A3785" s="4" t="inlineStr">
        <is>
          <t>Cost Capitalized Subsequent to Acquisition, Land</t>
        </is>
      </c>
      <c r="C3785" s="6" t="n">
        <v>304000</v>
      </c>
    </row>
    <row r="3786">
      <c r="A3786" s="4" t="inlineStr">
        <is>
          <t>Cost Capitalized Subsequent to Acquisition, Depreciable Assets</t>
        </is>
      </c>
      <c r="C3786" s="6" t="n">
        <v>3566000</v>
      </c>
    </row>
    <row r="3787">
      <c r="A3787" s="4" t="inlineStr">
        <is>
          <t>Carrying Amount, Land</t>
        </is>
      </c>
      <c r="C3787" s="6" t="n">
        <v>304000</v>
      </c>
    </row>
    <row r="3788">
      <c r="A3788" s="4" t="inlineStr">
        <is>
          <t>Carrying Amount, Depreciable Assets</t>
        </is>
      </c>
      <c r="C3788" s="6" t="n">
        <v>3566000</v>
      </c>
    </row>
    <row r="3789">
      <c r="A3789" s="4" t="inlineStr">
        <is>
          <t>Carrying Amount, Total</t>
        </is>
      </c>
      <c r="C3789" s="6" t="n">
        <v>3870000</v>
      </c>
    </row>
    <row r="3790">
      <c r="A3790" s="4" t="inlineStr">
        <is>
          <t>Accumulated Depreciation</t>
        </is>
      </c>
      <c r="C3790" s="6" t="n">
        <v>-167000</v>
      </c>
    </row>
    <row r="3791">
      <c r="A3791" s="4" t="inlineStr">
        <is>
          <t>Stonebridge, Richfield Township, MI [Member]</t>
        </is>
      </c>
    </row>
    <row r="3792">
      <c r="A3792" s="3" t="inlineStr">
        <is>
          <t>Real Estate and Accumulated Depreciation [Line Items]</t>
        </is>
      </c>
    </row>
    <row r="3793">
      <c r="A3793" s="4" t="inlineStr">
        <is>
          <t>Encumbrance</t>
        </is>
      </c>
      <c r="C3793" s="6" t="n">
        <v>0</v>
      </c>
    </row>
    <row r="3794">
      <c r="A3794" s="4" t="inlineStr">
        <is>
          <t>Initial Cost to Company, Land</t>
        </is>
      </c>
      <c r="C3794" s="6" t="n">
        <v>2044000</v>
      </c>
    </row>
    <row r="3795">
      <c r="A3795" s="4" t="inlineStr">
        <is>
          <t>Initial Cost to Company, Depreciable Assets</t>
        </is>
      </c>
      <c r="C3795" s="6" t="n">
        <v>0</v>
      </c>
    </row>
    <row r="3796">
      <c r="A3796" s="4" t="inlineStr">
        <is>
          <t>Cost Capitalized Subsequent to Acquisition, Land</t>
        </is>
      </c>
      <c r="C3796" s="6" t="n">
        <v>246000</v>
      </c>
    </row>
    <row r="3797">
      <c r="A3797" s="4" t="inlineStr">
        <is>
          <t>Cost Capitalized Subsequent to Acquisition, Depreciable Assets</t>
        </is>
      </c>
      <c r="C3797" s="6" t="n">
        <v>2231000</v>
      </c>
    </row>
    <row r="3798">
      <c r="A3798" s="4" t="inlineStr">
        <is>
          <t>Carrying Amount, Land</t>
        </is>
      </c>
      <c r="C3798" s="6" t="n">
        <v>2290000</v>
      </c>
    </row>
    <row r="3799">
      <c r="A3799" s="4" t="inlineStr">
        <is>
          <t>Carrying Amount, Depreciable Assets</t>
        </is>
      </c>
      <c r="C3799" s="6" t="n">
        <v>2231000</v>
      </c>
    </row>
    <row r="3800">
      <c r="A3800" s="4" t="inlineStr">
        <is>
          <t>Carrying Amount, Total</t>
        </is>
      </c>
      <c r="C3800" s="6" t="n">
        <v>4521000</v>
      </c>
    </row>
    <row r="3801">
      <c r="A3801" s="4" t="inlineStr">
        <is>
          <t>Accumulated Depreciation</t>
        </is>
      </c>
      <c r="C3801" s="6" t="n">
        <v>-182000</v>
      </c>
    </row>
    <row r="3802">
      <c r="A3802" s="4" t="inlineStr">
        <is>
          <t>Stonebridge, San Antonio, TX [Member]</t>
        </is>
      </c>
    </row>
    <row r="3803">
      <c r="A3803" s="3" t="inlineStr">
        <is>
          <t>Real Estate and Accumulated Depreciation [Line Items]</t>
        </is>
      </c>
    </row>
    <row r="3804">
      <c r="A3804" s="4" t="inlineStr">
        <is>
          <t>Encumbrance</t>
        </is>
      </c>
      <c r="C3804" s="6" t="n">
        <v>0</v>
      </c>
    </row>
    <row r="3805">
      <c r="A3805" s="4" t="inlineStr">
        <is>
          <t>Initial Cost to Company, Land</t>
        </is>
      </c>
      <c r="C3805" s="6" t="n">
        <v>2515000</v>
      </c>
    </row>
    <row r="3806">
      <c r="A3806" s="4" t="inlineStr">
        <is>
          <t>Initial Cost to Company, Depreciable Assets</t>
        </is>
      </c>
      <c r="C3806" s="6" t="n">
        <v>2096000</v>
      </c>
    </row>
    <row r="3807">
      <c r="A3807" s="4" t="inlineStr">
        <is>
          <t>Cost Capitalized Subsequent to Acquisition, Land</t>
        </is>
      </c>
      <c r="C3807" s="6" t="n">
        <v>-615000</v>
      </c>
    </row>
    <row r="3808">
      <c r="A3808" s="4" t="inlineStr">
        <is>
          <t>Cost Capitalized Subsequent to Acquisition, Depreciable Assets</t>
        </is>
      </c>
      <c r="C3808" s="6" t="n">
        <v>6444000</v>
      </c>
    </row>
    <row r="3809">
      <c r="A3809" s="4" t="inlineStr">
        <is>
          <t>Carrying Amount, Land</t>
        </is>
      </c>
      <c r="C3809" s="6" t="n">
        <v>1900000</v>
      </c>
    </row>
    <row r="3810">
      <c r="A3810" s="4" t="inlineStr">
        <is>
          <t>Carrying Amount, Depreciable Assets</t>
        </is>
      </c>
      <c r="C3810" s="6" t="n">
        <v>8540000</v>
      </c>
    </row>
    <row r="3811">
      <c r="A3811" s="4" t="inlineStr">
        <is>
          <t>Carrying Amount, Total</t>
        </is>
      </c>
      <c r="C3811" s="6" t="n">
        <v>10440000</v>
      </c>
    </row>
    <row r="3812">
      <c r="A3812" s="4" t="inlineStr">
        <is>
          <t>Accumulated Depreciation</t>
        </is>
      </c>
      <c r="C3812" s="6" t="n">
        <v>-4799000</v>
      </c>
    </row>
    <row r="3813">
      <c r="A3813" s="4" t="inlineStr">
        <is>
          <t>Stonebrook [Member]</t>
        </is>
      </c>
    </row>
    <row r="3814">
      <c r="A3814" s="3" t="inlineStr">
        <is>
          <t>Real Estate and Accumulated Depreciation [Line Items]</t>
        </is>
      </c>
    </row>
    <row r="3815">
      <c r="A3815" s="4" t="inlineStr">
        <is>
          <t>Encumbrance</t>
        </is>
      </c>
      <c r="C3815" s="6" t="n">
        <v>0</v>
      </c>
    </row>
    <row r="3816">
      <c r="A3816" s="4" t="inlineStr">
        <is>
          <t>Initial Cost to Company, Land</t>
        </is>
      </c>
      <c r="C3816" s="6" t="n">
        <v>650000</v>
      </c>
    </row>
    <row r="3817">
      <c r="A3817" s="4" t="inlineStr">
        <is>
          <t>Initial Cost to Company, Depreciable Assets</t>
        </is>
      </c>
      <c r="C3817" s="6" t="n">
        <v>14063000</v>
      </c>
    </row>
    <row r="3818">
      <c r="A3818" s="4" t="inlineStr">
        <is>
          <t>Cost Capitalized Subsequent to Acquisition, Land</t>
        </is>
      </c>
      <c r="C3818" s="6" t="n">
        <v>0</v>
      </c>
    </row>
    <row r="3819">
      <c r="A3819" s="4" t="inlineStr">
        <is>
          <t>Cost Capitalized Subsequent to Acquisition, Depreciable Assets</t>
        </is>
      </c>
      <c r="C3819" s="6" t="n">
        <v>1227000</v>
      </c>
    </row>
    <row r="3820">
      <c r="A3820" s="4" t="inlineStr">
        <is>
          <t>Carrying Amount, Land</t>
        </is>
      </c>
      <c r="C3820" s="6" t="n">
        <v>650000</v>
      </c>
    </row>
    <row r="3821">
      <c r="A3821" s="4" t="inlineStr">
        <is>
          <t>Carrying Amount, Depreciable Assets</t>
        </is>
      </c>
      <c r="C3821" s="6" t="n">
        <v>15290000</v>
      </c>
    </row>
    <row r="3822">
      <c r="A3822" s="4" t="inlineStr">
        <is>
          <t>Carrying Amount, Total</t>
        </is>
      </c>
      <c r="C3822" s="6" t="n">
        <v>15940000</v>
      </c>
    </row>
    <row r="3823">
      <c r="A3823" s="4" t="inlineStr">
        <is>
          <t>Accumulated Depreciation</t>
        </is>
      </c>
      <c r="C3823" s="6" t="n">
        <v>-2802000</v>
      </c>
    </row>
    <row r="3824">
      <c r="A3824" s="4" t="inlineStr">
        <is>
          <t>Summit Ridge [Member]</t>
        </is>
      </c>
    </row>
    <row r="3825">
      <c r="A3825" s="3" t="inlineStr">
        <is>
          <t>Real Estate and Accumulated Depreciation [Line Items]</t>
        </is>
      </c>
    </row>
    <row r="3826">
      <c r="A3826" s="4" t="inlineStr">
        <is>
          <t>Encumbrance</t>
        </is>
      </c>
      <c r="C3826" s="6" t="n">
        <v>0</v>
      </c>
    </row>
    <row r="3827">
      <c r="A3827" s="4" t="inlineStr">
        <is>
          <t>Initial Cost to Company, Land</t>
        </is>
      </c>
      <c r="C3827" s="6" t="n">
        <v>2615000</v>
      </c>
    </row>
    <row r="3828">
      <c r="A3828" s="4" t="inlineStr">
        <is>
          <t>Initial Cost to Company, Depreciable Assets</t>
        </is>
      </c>
      <c r="C3828" s="6" t="n">
        <v>2092000</v>
      </c>
    </row>
    <row r="3829">
      <c r="A3829" s="4" t="inlineStr">
        <is>
          <t>Cost Capitalized Subsequent to Acquisition, Land</t>
        </is>
      </c>
      <c r="C3829" s="6" t="n">
        <v>-883000</v>
      </c>
    </row>
    <row r="3830">
      <c r="A3830" s="4" t="inlineStr">
        <is>
          <t>Cost Capitalized Subsequent to Acquisition, Depreciable Assets</t>
        </is>
      </c>
      <c r="C3830" s="6" t="n">
        <v>20660000</v>
      </c>
    </row>
    <row r="3831">
      <c r="A3831" s="4" t="inlineStr">
        <is>
          <t>Carrying Amount, Land</t>
        </is>
      </c>
      <c r="C3831" s="6" t="n">
        <v>1732000</v>
      </c>
    </row>
    <row r="3832">
      <c r="A3832" s="4" t="inlineStr">
        <is>
          <t>Carrying Amount, Depreciable Assets</t>
        </is>
      </c>
      <c r="C3832" s="6" t="n">
        <v>22752000</v>
      </c>
    </row>
    <row r="3833">
      <c r="A3833" s="4" t="inlineStr">
        <is>
          <t>Carrying Amount, Total</t>
        </is>
      </c>
      <c r="C3833" s="6" t="n">
        <v>24484000</v>
      </c>
    </row>
    <row r="3834">
      <c r="A3834" s="4" t="inlineStr">
        <is>
          <t>Accumulated Depreciation</t>
        </is>
      </c>
      <c r="C3834" s="6" t="n">
        <v>-10477000</v>
      </c>
    </row>
    <row r="3835">
      <c r="A3835" s="4" t="inlineStr">
        <is>
          <t>Sun-N-Fun RV Resort [Member]</t>
        </is>
      </c>
    </row>
    <row r="3836">
      <c r="A3836" s="3" t="inlineStr">
        <is>
          <t>Real Estate and Accumulated Depreciation [Line Items]</t>
        </is>
      </c>
    </row>
    <row r="3837">
      <c r="A3837" s="4" t="inlineStr">
        <is>
          <t>Encumbrance</t>
        </is>
      </c>
      <c r="C3837" s="6" t="n">
        <v>72880000</v>
      </c>
    </row>
    <row r="3838">
      <c r="A3838" s="4" t="inlineStr">
        <is>
          <t>Initial Cost to Company, Land</t>
        </is>
      </c>
      <c r="C3838" s="6" t="n">
        <v>50952000</v>
      </c>
    </row>
    <row r="3839">
      <c r="A3839" s="4" t="inlineStr">
        <is>
          <t>Initial Cost to Company, Depreciable Assets</t>
        </is>
      </c>
      <c r="C3839" s="6" t="n">
        <v>117457000</v>
      </c>
    </row>
    <row r="3840">
      <c r="A3840" s="4" t="inlineStr">
        <is>
          <t>Cost Capitalized Subsequent to Acquisition, Land</t>
        </is>
      </c>
      <c r="C3840" s="6" t="n">
        <v>-138000</v>
      </c>
    </row>
    <row r="3841">
      <c r="A3841" s="4" t="inlineStr">
        <is>
          <t>Cost Capitalized Subsequent to Acquisition, Depreciable Assets</t>
        </is>
      </c>
      <c r="C3841" s="6" t="n">
        <v>11257000</v>
      </c>
    </row>
    <row r="3842">
      <c r="A3842" s="4" t="inlineStr">
        <is>
          <t>Carrying Amount, Land</t>
        </is>
      </c>
      <c r="C3842" s="6" t="n">
        <v>50814000</v>
      </c>
    </row>
    <row r="3843">
      <c r="A3843" s="4" t="inlineStr">
        <is>
          <t>Carrying Amount, Depreciable Assets</t>
        </is>
      </c>
      <c r="C3843" s="6" t="n">
        <v>128714000</v>
      </c>
    </row>
    <row r="3844">
      <c r="A3844" s="4" t="inlineStr">
        <is>
          <t>Carrying Amount, Total</t>
        </is>
      </c>
      <c r="C3844" s="6" t="n">
        <v>179528000</v>
      </c>
    </row>
    <row r="3845">
      <c r="A3845" s="4" t="inlineStr">
        <is>
          <t>Accumulated Depreciation</t>
        </is>
      </c>
      <c r="C3845" s="6" t="n">
        <v>-21870000</v>
      </c>
    </row>
    <row r="3846">
      <c r="A3846" s="4" t="inlineStr">
        <is>
          <t>Sun Valley [Member]</t>
        </is>
      </c>
    </row>
    <row r="3847">
      <c r="A3847" s="3" t="inlineStr">
        <is>
          <t>Real Estate and Accumulated Depreciation [Line Items]</t>
        </is>
      </c>
    </row>
    <row r="3848">
      <c r="A3848" s="4" t="inlineStr">
        <is>
          <t>Encumbrance</t>
        </is>
      </c>
      <c r="C3848" s="6" t="n">
        <v>11908000</v>
      </c>
    </row>
    <row r="3849">
      <c r="A3849" s="4" t="inlineStr">
        <is>
          <t>Initial Cost to Company, Land</t>
        </is>
      </c>
      <c r="C3849" s="6" t="n">
        <v>2750000</v>
      </c>
    </row>
    <row r="3850">
      <c r="A3850" s="4" t="inlineStr">
        <is>
          <t>Initial Cost to Company, Depreciable Assets</t>
        </is>
      </c>
      <c r="C3850" s="6" t="n">
        <v>18408000</v>
      </c>
    </row>
    <row r="3851">
      <c r="A3851" s="4" t="inlineStr">
        <is>
          <t>Cost Capitalized Subsequent to Acquisition, Land</t>
        </is>
      </c>
      <c r="C3851" s="6" t="n">
        <v>0</v>
      </c>
    </row>
    <row r="3852">
      <c r="A3852" s="4" t="inlineStr">
        <is>
          <t>Cost Capitalized Subsequent to Acquisition, Depreciable Assets</t>
        </is>
      </c>
      <c r="C3852" s="6" t="n">
        <v>1821000</v>
      </c>
    </row>
    <row r="3853">
      <c r="A3853" s="4" t="inlineStr">
        <is>
          <t>Carrying Amount, Land</t>
        </is>
      </c>
      <c r="C3853" s="6" t="n">
        <v>2750000</v>
      </c>
    </row>
    <row r="3854">
      <c r="A3854" s="4" t="inlineStr">
        <is>
          <t>Carrying Amount, Depreciable Assets</t>
        </is>
      </c>
      <c r="C3854" s="6" t="n">
        <v>20229000</v>
      </c>
    </row>
    <row r="3855">
      <c r="A3855" s="4" t="inlineStr">
        <is>
          <t>Carrying Amount, Total</t>
        </is>
      </c>
      <c r="C3855" s="6" t="n">
        <v>22979000</v>
      </c>
    </row>
    <row r="3856">
      <c r="A3856" s="4" t="inlineStr">
        <is>
          <t>Accumulated Depreciation</t>
        </is>
      </c>
      <c r="C3856" s="6" t="n">
        <v>-4445000</v>
      </c>
    </row>
    <row r="3857">
      <c r="A3857" s="4" t="inlineStr">
        <is>
          <t>Sun Villa [Member]</t>
        </is>
      </c>
    </row>
    <row r="3858">
      <c r="A3858" s="3" t="inlineStr">
        <is>
          <t>Real Estate and Accumulated Depreciation [Line Items]</t>
        </is>
      </c>
    </row>
    <row r="3859">
      <c r="A3859" s="4" t="inlineStr">
        <is>
          <t>Encumbrance</t>
        </is>
      </c>
      <c r="C3859" s="6" t="n">
        <v>24029000</v>
      </c>
    </row>
    <row r="3860">
      <c r="A3860" s="4" t="inlineStr">
        <is>
          <t>Initial Cost to Company, Land</t>
        </is>
      </c>
      <c r="C3860" s="6" t="n">
        <v>2385000</v>
      </c>
    </row>
    <row r="3861">
      <c r="A3861" s="4" t="inlineStr">
        <is>
          <t>Initial Cost to Company, Depreciable Assets</t>
        </is>
      </c>
      <c r="C3861" s="6" t="n">
        <v>11773000</v>
      </c>
    </row>
    <row r="3862">
      <c r="A3862" s="4" t="inlineStr">
        <is>
          <t>Cost Capitalized Subsequent to Acquisition, Land</t>
        </is>
      </c>
      <c r="C3862" s="6" t="n">
        <v>-1100000</v>
      </c>
    </row>
    <row r="3863">
      <c r="A3863" s="4" t="inlineStr">
        <is>
          <t>Cost Capitalized Subsequent to Acquisition, Depreciable Assets</t>
        </is>
      </c>
      <c r="C3863" s="6" t="n">
        <v>2449000</v>
      </c>
    </row>
    <row r="3864">
      <c r="A3864" s="4" t="inlineStr">
        <is>
          <t>Carrying Amount, Land</t>
        </is>
      </c>
      <c r="C3864" s="6" t="n">
        <v>1285000</v>
      </c>
    </row>
    <row r="3865">
      <c r="A3865" s="4" t="inlineStr">
        <is>
          <t>Carrying Amount, Depreciable Assets</t>
        </is>
      </c>
      <c r="C3865" s="6" t="n">
        <v>14222000</v>
      </c>
    </row>
    <row r="3866">
      <c r="A3866" s="4" t="inlineStr">
        <is>
          <t>Carrying Amount, Total</t>
        </is>
      </c>
      <c r="C3866" s="6" t="n">
        <v>15507000</v>
      </c>
    </row>
    <row r="3867">
      <c r="A3867" s="4" t="inlineStr">
        <is>
          <t>Accumulated Depreciation</t>
        </is>
      </c>
      <c r="C3867" s="6" t="n">
        <v>-9399000</v>
      </c>
    </row>
    <row r="3868">
      <c r="A3868" s="4" t="inlineStr">
        <is>
          <t>Suncoast Gateway [Member]</t>
        </is>
      </c>
    </row>
    <row r="3869">
      <c r="A3869" s="3" t="inlineStr">
        <is>
          <t>Real Estate and Accumulated Depreciation [Line Items]</t>
        </is>
      </c>
    </row>
    <row r="3870">
      <c r="A3870" s="4" t="inlineStr">
        <is>
          <t>Encumbrance</t>
        </is>
      </c>
      <c r="C3870" s="6" t="n">
        <v>0</v>
      </c>
    </row>
    <row r="3871">
      <c r="A3871" s="4" t="inlineStr">
        <is>
          <t>Initial Cost to Company, Land</t>
        </is>
      </c>
      <c r="C3871" s="6" t="n">
        <v>594000</v>
      </c>
    </row>
    <row r="3872">
      <c r="A3872" s="4" t="inlineStr">
        <is>
          <t>Initial Cost to Company, Depreciable Assets</t>
        </is>
      </c>
      <c r="C3872" s="6" t="n">
        <v>300000</v>
      </c>
    </row>
    <row r="3873">
      <c r="A3873" s="4" t="inlineStr">
        <is>
          <t>Cost Capitalized Subsequent to Acquisition, Land</t>
        </is>
      </c>
      <c r="C3873" s="6" t="n">
        <v>0</v>
      </c>
    </row>
    <row r="3874">
      <c r="A3874" s="4" t="inlineStr">
        <is>
          <t>Cost Capitalized Subsequent to Acquisition, Depreciable Assets</t>
        </is>
      </c>
      <c r="C3874" s="6" t="n">
        <v>852000</v>
      </c>
    </row>
    <row r="3875">
      <c r="A3875" s="4" t="inlineStr">
        <is>
          <t>Carrying Amount, Land</t>
        </is>
      </c>
      <c r="C3875" s="6" t="n">
        <v>594000</v>
      </c>
    </row>
    <row r="3876">
      <c r="A3876" s="4" t="inlineStr">
        <is>
          <t>Carrying Amount, Depreciable Assets</t>
        </is>
      </c>
      <c r="C3876" s="6" t="n">
        <v>1152000</v>
      </c>
    </row>
    <row r="3877">
      <c r="A3877" s="4" t="inlineStr">
        <is>
          <t>Carrying Amount, Total</t>
        </is>
      </c>
      <c r="C3877" s="6" t="n">
        <v>1746000</v>
      </c>
    </row>
    <row r="3878">
      <c r="A3878" s="4" t="inlineStr">
        <is>
          <t>Accumulated Depreciation</t>
        </is>
      </c>
      <c r="C3878" s="6" t="n">
        <v>-387000</v>
      </c>
    </row>
    <row r="3879">
      <c r="A3879" s="4" t="inlineStr">
        <is>
          <t>Sundance [Member]</t>
        </is>
      </c>
    </row>
    <row r="3880">
      <c r="A3880" s="3" t="inlineStr">
        <is>
          <t>Real Estate and Accumulated Depreciation [Line Items]</t>
        </is>
      </c>
    </row>
    <row r="3881">
      <c r="A3881" s="4" t="inlineStr">
        <is>
          <t>Encumbrance</t>
        </is>
      </c>
      <c r="C3881" s="6" t="n">
        <v>12469000</v>
      </c>
    </row>
    <row r="3882">
      <c r="A3882" s="4" t="inlineStr">
        <is>
          <t>Initial Cost to Company, Land</t>
        </is>
      </c>
      <c r="C3882" s="6" t="n">
        <v>890000</v>
      </c>
    </row>
    <row r="3883">
      <c r="A3883" s="4" t="inlineStr">
        <is>
          <t>Initial Cost to Company, Depreciable Assets</t>
        </is>
      </c>
      <c r="C3883" s="6" t="n">
        <v>25306000</v>
      </c>
    </row>
    <row r="3884">
      <c r="A3884" s="4" t="inlineStr">
        <is>
          <t>Cost Capitalized Subsequent to Acquisition, Land</t>
        </is>
      </c>
      <c r="C3884" s="6" t="n">
        <v>0</v>
      </c>
    </row>
    <row r="3885">
      <c r="A3885" s="4" t="inlineStr">
        <is>
          <t>Cost Capitalized Subsequent to Acquisition, Depreciable Assets</t>
        </is>
      </c>
      <c r="C3885" s="6" t="n">
        <v>1131000</v>
      </c>
    </row>
    <row r="3886">
      <c r="A3886" s="4" t="inlineStr">
        <is>
          <t>Carrying Amount, Land</t>
        </is>
      </c>
      <c r="C3886" s="6" t="n">
        <v>890000</v>
      </c>
    </row>
    <row r="3887">
      <c r="A3887" s="4" t="inlineStr">
        <is>
          <t>Carrying Amount, Depreciable Assets</t>
        </is>
      </c>
      <c r="C3887" s="6" t="n">
        <v>26437000</v>
      </c>
    </row>
    <row r="3888">
      <c r="A3888" s="4" t="inlineStr">
        <is>
          <t>Carrying Amount, Total</t>
        </is>
      </c>
      <c r="C3888" s="6" t="n">
        <v>27327000</v>
      </c>
    </row>
    <row r="3889">
      <c r="A3889" s="4" t="inlineStr">
        <is>
          <t>Accumulated Depreciation</t>
        </is>
      </c>
      <c r="C3889" s="6" t="n">
        <v>-4971000</v>
      </c>
    </row>
    <row r="3890">
      <c r="A3890" s="4" t="inlineStr">
        <is>
          <t>Sunlake Estates [Member]</t>
        </is>
      </c>
    </row>
    <row r="3891">
      <c r="A3891" s="3" t="inlineStr">
        <is>
          <t>Real Estate and Accumulated Depreciation [Line Items]</t>
        </is>
      </c>
    </row>
    <row r="3892">
      <c r="A3892" s="4" t="inlineStr">
        <is>
          <t>Encumbrance</t>
        </is>
      </c>
      <c r="C3892" s="6" t="n">
        <v>20897000</v>
      </c>
    </row>
    <row r="3893">
      <c r="A3893" s="4" t="inlineStr">
        <is>
          <t>Initial Cost to Company, Land</t>
        </is>
      </c>
      <c r="C3893" s="6" t="n">
        <v>6290000</v>
      </c>
    </row>
    <row r="3894">
      <c r="A3894" s="4" t="inlineStr">
        <is>
          <t>Initial Cost to Company, Depreciable Assets</t>
        </is>
      </c>
      <c r="C3894" s="6" t="n">
        <v>24084000</v>
      </c>
    </row>
    <row r="3895">
      <c r="A3895" s="4" t="inlineStr">
        <is>
          <t>Cost Capitalized Subsequent to Acquisition, Land</t>
        </is>
      </c>
      <c r="C3895" s="6" t="n">
        <v>0</v>
      </c>
    </row>
    <row r="3896">
      <c r="A3896" s="4" t="inlineStr">
        <is>
          <t>Cost Capitalized Subsequent to Acquisition, Depreciable Assets</t>
        </is>
      </c>
      <c r="C3896" s="6" t="n">
        <v>2797000</v>
      </c>
    </row>
    <row r="3897">
      <c r="A3897" s="4" t="inlineStr">
        <is>
          <t>Carrying Amount, Land</t>
        </is>
      </c>
      <c r="C3897" s="6" t="n">
        <v>6290000</v>
      </c>
    </row>
    <row r="3898">
      <c r="A3898" s="4" t="inlineStr">
        <is>
          <t>Carrying Amount, Depreciable Assets</t>
        </is>
      </c>
      <c r="C3898" s="6" t="n">
        <v>26881000</v>
      </c>
    </row>
    <row r="3899">
      <c r="A3899" s="4" t="inlineStr">
        <is>
          <t>Carrying Amount, Total</t>
        </is>
      </c>
      <c r="C3899" s="6" t="n">
        <v>33171000</v>
      </c>
    </row>
    <row r="3900">
      <c r="A3900" s="4" t="inlineStr">
        <is>
          <t>Accumulated Depreciation</t>
        </is>
      </c>
      <c r="C3900" s="6" t="n">
        <v>-4992000</v>
      </c>
    </row>
    <row r="3901">
      <c r="A3901" s="4" t="inlineStr">
        <is>
          <t>Sunset Beach Resort [Member]</t>
        </is>
      </c>
    </row>
    <row r="3902">
      <c r="A3902" s="3" t="inlineStr">
        <is>
          <t>Real Estate and Accumulated Depreciation [Line Items]</t>
        </is>
      </c>
    </row>
    <row r="3903">
      <c r="A3903" s="4" t="inlineStr">
        <is>
          <t>Encumbrance</t>
        </is>
      </c>
      <c r="C3903" s="6" t="n">
        <v>0</v>
      </c>
    </row>
    <row r="3904">
      <c r="A3904" s="4" t="inlineStr">
        <is>
          <t>Initial Cost to Company, Land</t>
        </is>
      </c>
      <c r="C3904" s="6" t="n">
        <v>3800000</v>
      </c>
    </row>
    <row r="3905">
      <c r="A3905" s="4" t="inlineStr">
        <is>
          <t>Initial Cost to Company, Depreciable Assets</t>
        </is>
      </c>
      <c r="C3905" s="6" t="n">
        <v>24030000</v>
      </c>
    </row>
    <row r="3906">
      <c r="A3906" s="4" t="inlineStr">
        <is>
          <t>Cost Capitalized Subsequent to Acquisition, Land</t>
        </is>
      </c>
      <c r="C3906" s="6" t="n">
        <v>0</v>
      </c>
    </row>
    <row r="3907">
      <c r="A3907" s="4" t="inlineStr">
        <is>
          <t>Cost Capitalized Subsequent to Acquisition, Depreciable Assets</t>
        </is>
      </c>
      <c r="C3907" s="6" t="n">
        <v>0</v>
      </c>
    </row>
    <row r="3908">
      <c r="A3908" s="4" t="inlineStr">
        <is>
          <t>Carrying Amount, Land</t>
        </is>
      </c>
      <c r="C3908" s="6" t="n">
        <v>3800000</v>
      </c>
    </row>
    <row r="3909">
      <c r="A3909" s="4" t="inlineStr">
        <is>
          <t>Carrying Amount, Depreciable Assets</t>
        </is>
      </c>
      <c r="C3909" s="6" t="n">
        <v>24030000</v>
      </c>
    </row>
    <row r="3910">
      <c r="A3910" s="4" t="inlineStr">
        <is>
          <t>Carrying Amount, Total</t>
        </is>
      </c>
      <c r="C3910" s="6" t="n">
        <v>27830000</v>
      </c>
    </row>
    <row r="3911">
      <c r="A3911" s="4" t="inlineStr">
        <is>
          <t>Accumulated Depreciation</t>
        </is>
      </c>
      <c r="C3911" s="6" t="n">
        <v>-3811000</v>
      </c>
    </row>
    <row r="3912">
      <c r="A3912" s="4" t="inlineStr">
        <is>
          <t>Sunset Harbor at Cow Key Marina [Member]</t>
        </is>
      </c>
    </row>
    <row r="3913">
      <c r="A3913" s="3" t="inlineStr">
        <is>
          <t>Real Estate and Accumulated Depreciation [Line Items]</t>
        </is>
      </c>
    </row>
    <row r="3914">
      <c r="A3914" s="4" t="inlineStr">
        <is>
          <t>Encumbrance</t>
        </is>
      </c>
      <c r="C3914" s="6" t="n">
        <v>0</v>
      </c>
    </row>
    <row r="3915">
      <c r="A3915" s="4" t="inlineStr">
        <is>
          <t>Initial Cost to Company, Land</t>
        </is>
      </c>
      <c r="C3915" s="6" t="n">
        <v>8570000</v>
      </c>
    </row>
    <row r="3916">
      <c r="A3916" s="4" t="inlineStr">
        <is>
          <t>Initial Cost to Company, Depreciable Assets</t>
        </is>
      </c>
      <c r="C3916" s="6" t="n">
        <v>7636000</v>
      </c>
    </row>
    <row r="3917">
      <c r="A3917" s="4" t="inlineStr">
        <is>
          <t>Cost Capitalized Subsequent to Acquisition, Land</t>
        </is>
      </c>
      <c r="C3917" s="6" t="n">
        <v>0</v>
      </c>
    </row>
    <row r="3918">
      <c r="A3918" s="4" t="inlineStr">
        <is>
          <t>Cost Capitalized Subsequent to Acquisition, Depreciable Assets</t>
        </is>
      </c>
      <c r="C3918" s="6" t="n">
        <v>1565000</v>
      </c>
    </row>
    <row r="3919">
      <c r="A3919" s="4" t="inlineStr">
        <is>
          <t>Carrying Amount, Land</t>
        </is>
      </c>
      <c r="C3919" s="6" t="n">
        <v>8570000</v>
      </c>
    </row>
    <row r="3920">
      <c r="A3920" s="4" t="inlineStr">
        <is>
          <t>Carrying Amount, Depreciable Assets</t>
        </is>
      </c>
      <c r="C3920" s="6" t="n">
        <v>9201000</v>
      </c>
    </row>
    <row r="3921">
      <c r="A3921" s="4" t="inlineStr">
        <is>
          <t>Carrying Amount, Total</t>
        </is>
      </c>
      <c r="C3921" s="6" t="n">
        <v>17771000</v>
      </c>
    </row>
    <row r="3922">
      <c r="A3922" s="4" t="inlineStr">
        <is>
          <t>Accumulated Depreciation</t>
        </is>
      </c>
      <c r="C3922" s="6" t="n">
        <v>-1296000</v>
      </c>
    </row>
    <row r="3923">
      <c r="A3923" s="4" t="inlineStr">
        <is>
          <t>Sunset Lakes RV Resort [Member]</t>
        </is>
      </c>
    </row>
    <row r="3924">
      <c r="A3924" s="3" t="inlineStr">
        <is>
          <t>Real Estate and Accumulated Depreciation [Line Items]</t>
        </is>
      </c>
    </row>
    <row r="3925">
      <c r="A3925" s="4" t="inlineStr">
        <is>
          <t>Encumbrance</t>
        </is>
      </c>
      <c r="C3925" s="6" t="n">
        <v>0</v>
      </c>
    </row>
    <row r="3926">
      <c r="A3926" s="4" t="inlineStr">
        <is>
          <t>Initial Cost to Company, Land</t>
        </is>
      </c>
      <c r="C3926" s="6" t="n">
        <v>1840000</v>
      </c>
    </row>
    <row r="3927">
      <c r="A3927" s="4" t="inlineStr">
        <is>
          <t>Initial Cost to Company, Depreciable Assets</t>
        </is>
      </c>
      <c r="C3927" s="6" t="n">
        <v>5995000</v>
      </c>
    </row>
    <row r="3928">
      <c r="A3928" s="4" t="inlineStr">
        <is>
          <t>Cost Capitalized Subsequent to Acquisition, Land</t>
        </is>
      </c>
      <c r="C3928" s="6" t="n">
        <v>0</v>
      </c>
    </row>
    <row r="3929">
      <c r="A3929" s="4" t="inlineStr">
        <is>
          <t>Cost Capitalized Subsequent to Acquisition, Depreciable Assets</t>
        </is>
      </c>
      <c r="C3929" s="6" t="n">
        <v>2884000</v>
      </c>
    </row>
    <row r="3930">
      <c r="A3930" s="4" t="inlineStr">
        <is>
          <t>Carrying Amount, Land</t>
        </is>
      </c>
      <c r="C3930" s="6" t="n">
        <v>1840000</v>
      </c>
    </row>
    <row r="3931">
      <c r="A3931" s="4" t="inlineStr">
        <is>
          <t>Carrying Amount, Depreciable Assets</t>
        </is>
      </c>
      <c r="C3931" s="6" t="n">
        <v>8879000</v>
      </c>
    </row>
    <row r="3932">
      <c r="A3932" s="4" t="inlineStr">
        <is>
          <t>Carrying Amount, Total</t>
        </is>
      </c>
      <c r="C3932" s="6" t="n">
        <v>10719000</v>
      </c>
    </row>
    <row r="3933">
      <c r="A3933" s="4" t="inlineStr">
        <is>
          <t>Accumulated Depreciation</t>
        </is>
      </c>
      <c r="C3933" s="6" t="n">
        <v>-1127000</v>
      </c>
    </row>
    <row r="3934">
      <c r="A3934" s="4" t="inlineStr">
        <is>
          <t>Sunset Ridge, Portland, MI [Member]</t>
        </is>
      </c>
    </row>
    <row r="3935">
      <c r="A3935" s="3" t="inlineStr">
        <is>
          <t>Real Estate and Accumulated Depreciation [Line Items]</t>
        </is>
      </c>
    </row>
    <row r="3936">
      <c r="A3936" s="4" t="inlineStr">
        <is>
          <t>Encumbrance</t>
        </is>
      </c>
      <c r="C3936" s="6" t="n">
        <v>0</v>
      </c>
    </row>
    <row r="3937">
      <c r="A3937" s="4" t="inlineStr">
        <is>
          <t>Initial Cost to Company, Land</t>
        </is>
      </c>
      <c r="C3937" s="6" t="n">
        <v>2044000</v>
      </c>
    </row>
    <row r="3938">
      <c r="A3938" s="4" t="inlineStr">
        <is>
          <t>Initial Cost to Company, Depreciable Assets</t>
        </is>
      </c>
      <c r="C3938" s="6" t="n">
        <v>0</v>
      </c>
    </row>
    <row r="3939">
      <c r="A3939" s="4" t="inlineStr">
        <is>
          <t>Cost Capitalized Subsequent to Acquisition, Land</t>
        </is>
      </c>
      <c r="C3939" s="6" t="n">
        <v>-9000</v>
      </c>
    </row>
    <row r="3940">
      <c r="A3940" s="4" t="inlineStr">
        <is>
          <t>Cost Capitalized Subsequent to Acquisition, Depreciable Assets</t>
        </is>
      </c>
      <c r="C3940" s="6" t="n">
        <v>31010000</v>
      </c>
    </row>
    <row r="3941">
      <c r="A3941" s="4" t="inlineStr">
        <is>
          <t>Carrying Amount, Land</t>
        </is>
      </c>
      <c r="C3941" s="6" t="n">
        <v>2035000</v>
      </c>
    </row>
    <row r="3942">
      <c r="A3942" s="4" t="inlineStr">
        <is>
          <t>Carrying Amount, Depreciable Assets</t>
        </is>
      </c>
      <c r="C3942" s="6" t="n">
        <v>31010000</v>
      </c>
    </row>
    <row r="3943">
      <c r="A3943" s="4" t="inlineStr">
        <is>
          <t>Carrying Amount, Total</t>
        </is>
      </c>
      <c r="C3943" s="6" t="n">
        <v>33045000</v>
      </c>
    </row>
    <row r="3944">
      <c r="A3944" s="4" t="inlineStr">
        <is>
          <t>Accumulated Depreciation</t>
        </is>
      </c>
      <c r="C3944" s="6" t="n">
        <v>-10957000</v>
      </c>
    </row>
    <row r="3945">
      <c r="A3945" s="4" t="inlineStr">
        <is>
          <t>Sunset Ridge, Kyle, TX [Member]</t>
        </is>
      </c>
    </row>
    <row r="3946">
      <c r="A3946" s="3" t="inlineStr">
        <is>
          <t>Real Estate and Accumulated Depreciation [Line Items]</t>
        </is>
      </c>
    </row>
    <row r="3947">
      <c r="A3947" s="4" t="inlineStr">
        <is>
          <t>Encumbrance</t>
        </is>
      </c>
      <c r="C3947" s="6" t="n">
        <v>0</v>
      </c>
    </row>
    <row r="3948">
      <c r="A3948" s="4" t="inlineStr">
        <is>
          <t>Initial Cost to Company, Land</t>
        </is>
      </c>
      <c r="C3948" s="6" t="n">
        <v>2190000</v>
      </c>
    </row>
    <row r="3949">
      <c r="A3949" s="4" t="inlineStr">
        <is>
          <t>Initial Cost to Company, Depreciable Assets</t>
        </is>
      </c>
      <c r="C3949" s="6" t="n">
        <v>2775000</v>
      </c>
    </row>
    <row r="3950">
      <c r="A3950" s="4" t="inlineStr">
        <is>
          <t>Cost Capitalized Subsequent to Acquisition, Land</t>
        </is>
      </c>
      <c r="C3950" s="6" t="n">
        <v>0</v>
      </c>
    </row>
    <row r="3951">
      <c r="A3951" s="4" t="inlineStr">
        <is>
          <t>Cost Capitalized Subsequent to Acquisition, Depreciable Assets</t>
        </is>
      </c>
      <c r="C3951" s="6" t="n">
        <v>10533000</v>
      </c>
    </row>
    <row r="3952">
      <c r="A3952" s="4" t="inlineStr">
        <is>
          <t>Carrying Amount, Land</t>
        </is>
      </c>
      <c r="C3952" s="6" t="n">
        <v>2190000</v>
      </c>
    </row>
    <row r="3953">
      <c r="A3953" s="4" t="inlineStr">
        <is>
          <t>Carrying Amount, Depreciable Assets</t>
        </is>
      </c>
      <c r="C3953" s="6" t="n">
        <v>13308000</v>
      </c>
    </row>
    <row r="3954">
      <c r="A3954" s="4" t="inlineStr">
        <is>
          <t>Carrying Amount, Total</t>
        </is>
      </c>
      <c r="C3954" s="6" t="n">
        <v>15498000</v>
      </c>
    </row>
    <row r="3955">
      <c r="A3955" s="4" t="inlineStr">
        <is>
          <t>Accumulated Depreciation</t>
        </is>
      </c>
      <c r="C3955" s="6" t="n">
        <v>-5172000</v>
      </c>
    </row>
    <row r="3956">
      <c r="A3956" s="4" t="inlineStr">
        <is>
          <t>Swan Meadow [Member]</t>
        </is>
      </c>
    </row>
    <row r="3957">
      <c r="A3957" s="3" t="inlineStr">
        <is>
          <t>Real Estate and Accumulated Depreciation [Line Items]</t>
        </is>
      </c>
    </row>
    <row r="3958">
      <c r="A3958" s="4" t="inlineStr">
        <is>
          <t>Encumbrance</t>
        </is>
      </c>
      <c r="C3958" s="6" t="n">
        <v>13293000</v>
      </c>
    </row>
    <row r="3959">
      <c r="A3959" s="4" t="inlineStr">
        <is>
          <t>Initial Cost to Company, Land</t>
        </is>
      </c>
      <c r="C3959" s="6" t="n">
        <v>2140000</v>
      </c>
    </row>
    <row r="3960">
      <c r="A3960" s="4" t="inlineStr">
        <is>
          <t>Initial Cost to Company, Depreciable Assets</t>
        </is>
      </c>
      <c r="C3960" s="6" t="n">
        <v>19734000</v>
      </c>
    </row>
    <row r="3961">
      <c r="A3961" s="4" t="inlineStr">
        <is>
          <t>Cost Capitalized Subsequent to Acquisition, Land</t>
        </is>
      </c>
      <c r="C3961" s="6" t="n">
        <v>0</v>
      </c>
    </row>
    <row r="3962">
      <c r="A3962" s="4" t="inlineStr">
        <is>
          <t>Cost Capitalized Subsequent to Acquisition, Depreciable Assets</t>
        </is>
      </c>
      <c r="C3962" s="6" t="n">
        <v>484000</v>
      </c>
    </row>
    <row r="3963">
      <c r="A3963" s="4" t="inlineStr">
        <is>
          <t>Carrying Amount, Land</t>
        </is>
      </c>
      <c r="C3963" s="6" t="n">
        <v>2140000</v>
      </c>
    </row>
    <row r="3964">
      <c r="A3964" s="4" t="inlineStr">
        <is>
          <t>Carrying Amount, Depreciable Assets</t>
        </is>
      </c>
      <c r="C3964" s="6" t="n">
        <v>20218000</v>
      </c>
    </row>
    <row r="3965">
      <c r="A3965" s="4" t="inlineStr">
        <is>
          <t>Carrying Amount, Total</t>
        </is>
      </c>
      <c r="C3965" s="6" t="n">
        <v>22358000</v>
      </c>
    </row>
    <row r="3966">
      <c r="A3966" s="4" t="inlineStr">
        <is>
          <t>Accumulated Depreciation</t>
        </is>
      </c>
      <c r="C3966" s="6" t="n">
        <v>-4177000</v>
      </c>
    </row>
    <row r="3967">
      <c r="A3967" s="4" t="inlineStr">
        <is>
          <t>Sweetwater RV Resort [Member]</t>
        </is>
      </c>
    </row>
    <row r="3968">
      <c r="A3968" s="3" t="inlineStr">
        <is>
          <t>Real Estate and Accumulated Depreciation [Line Items]</t>
        </is>
      </c>
    </row>
    <row r="3969">
      <c r="A3969" s="4" t="inlineStr">
        <is>
          <t>Encumbrance</t>
        </is>
      </c>
      <c r="C3969" s="6" t="n">
        <v>5388000</v>
      </c>
    </row>
    <row r="3970">
      <c r="A3970" s="4" t="inlineStr">
        <is>
          <t>Initial Cost to Company, Land</t>
        </is>
      </c>
      <c r="C3970" s="6" t="n">
        <v>1340000</v>
      </c>
    </row>
    <row r="3971">
      <c r="A3971" s="4" t="inlineStr">
        <is>
          <t>Initial Cost to Company, Depreciable Assets</t>
        </is>
      </c>
      <c r="C3971" s="6" t="n">
        <v>9113000</v>
      </c>
    </row>
    <row r="3972">
      <c r="A3972" s="4" t="inlineStr">
        <is>
          <t>Cost Capitalized Subsequent to Acquisition, Land</t>
        </is>
      </c>
      <c r="C3972" s="6" t="n">
        <v>0</v>
      </c>
    </row>
    <row r="3973">
      <c r="A3973" s="4" t="inlineStr">
        <is>
          <t>Cost Capitalized Subsequent to Acquisition, Depreciable Assets</t>
        </is>
      </c>
      <c r="C3973" s="6" t="n">
        <v>2201000</v>
      </c>
    </row>
    <row r="3974">
      <c r="A3974" s="4" t="inlineStr">
        <is>
          <t>Carrying Amount, Land</t>
        </is>
      </c>
      <c r="C3974" s="6" t="n">
        <v>1340000</v>
      </c>
    </row>
    <row r="3975">
      <c r="A3975" s="4" t="inlineStr">
        <is>
          <t>Carrying Amount, Depreciable Assets</t>
        </is>
      </c>
      <c r="C3975" s="6" t="n">
        <v>11314000</v>
      </c>
    </row>
    <row r="3976">
      <c r="A3976" s="4" t="inlineStr">
        <is>
          <t>Carrying Amount, Total</t>
        </is>
      </c>
      <c r="C3976" s="6" t="n">
        <v>12654000</v>
      </c>
    </row>
    <row r="3977">
      <c r="A3977" s="4" t="inlineStr">
        <is>
          <t>Accumulated Depreciation</t>
        </is>
      </c>
      <c r="C3977" s="6" t="n">
        <v>-1807000</v>
      </c>
    </row>
    <row r="3978">
      <c r="A3978" s="4" t="inlineStr">
        <is>
          <t>Sycamore Village [Member]</t>
        </is>
      </c>
    </row>
    <row r="3979">
      <c r="A3979" s="3" t="inlineStr">
        <is>
          <t>Real Estate and Accumulated Depreciation [Line Items]</t>
        </is>
      </c>
    </row>
    <row r="3980">
      <c r="A3980" s="4" t="inlineStr">
        <is>
          <t>Encumbrance</t>
        </is>
      </c>
      <c r="C3980" s="6" t="n">
        <v>0</v>
      </c>
    </row>
    <row r="3981">
      <c r="A3981" s="4" t="inlineStr">
        <is>
          <t>Initial Cost to Company, Land</t>
        </is>
      </c>
      <c r="C3981" s="6" t="n">
        <v>390000</v>
      </c>
    </row>
    <row r="3982">
      <c r="A3982" s="4" t="inlineStr">
        <is>
          <t>Initial Cost to Company, Depreciable Assets</t>
        </is>
      </c>
      <c r="C3982" s="6" t="n">
        <v>13341000</v>
      </c>
    </row>
    <row r="3983">
      <c r="A3983" s="4" t="inlineStr">
        <is>
          <t>Cost Capitalized Subsequent to Acquisition, Land</t>
        </is>
      </c>
      <c r="C3983" s="6" t="n">
        <v>0</v>
      </c>
    </row>
    <row r="3984">
      <c r="A3984" s="4" t="inlineStr">
        <is>
          <t>Cost Capitalized Subsequent to Acquisition, Depreciable Assets</t>
        </is>
      </c>
      <c r="C3984" s="6" t="n">
        <v>4583000</v>
      </c>
    </row>
    <row r="3985">
      <c r="A3985" s="4" t="inlineStr">
        <is>
          <t>Carrying Amount, Land</t>
        </is>
      </c>
      <c r="C3985" s="6" t="n">
        <v>390000</v>
      </c>
    </row>
    <row r="3986">
      <c r="A3986" s="4" t="inlineStr">
        <is>
          <t>Carrying Amount, Depreciable Assets</t>
        </is>
      </c>
      <c r="C3986" s="6" t="n">
        <v>17924000</v>
      </c>
    </row>
    <row r="3987">
      <c r="A3987" s="4" t="inlineStr">
        <is>
          <t>Carrying Amount, Total</t>
        </is>
      </c>
      <c r="C3987" s="6" t="n">
        <v>18314000</v>
      </c>
    </row>
    <row r="3988">
      <c r="A3988" s="4" t="inlineStr">
        <is>
          <t>Accumulated Depreciation</t>
        </is>
      </c>
      <c r="C3988" s="6" t="n">
        <v>-6046000</v>
      </c>
    </row>
    <row r="3989">
      <c r="A3989" s="4" t="inlineStr">
        <is>
          <t>Tallowwood Isle [Member]</t>
        </is>
      </c>
    </row>
    <row r="3990">
      <c r="A3990" s="3" t="inlineStr">
        <is>
          <t>Real Estate and Accumulated Depreciation [Line Items]</t>
        </is>
      </c>
    </row>
    <row r="3991">
      <c r="A3991" s="4" t="inlineStr">
        <is>
          <t>Encumbrance</t>
        </is>
      </c>
      <c r="C3991" s="6" t="n">
        <v>0</v>
      </c>
    </row>
    <row r="3992">
      <c r="A3992" s="4" t="inlineStr">
        <is>
          <t>Initial Cost to Company, Land</t>
        </is>
      </c>
      <c r="C3992" s="6" t="n">
        <v>13796000</v>
      </c>
    </row>
    <row r="3993">
      <c r="A3993" s="4" t="inlineStr">
        <is>
          <t>Initial Cost to Company, Depreciable Assets</t>
        </is>
      </c>
      <c r="C3993" s="6" t="n">
        <v>20797000</v>
      </c>
    </row>
    <row r="3994">
      <c r="A3994" s="4" t="inlineStr">
        <is>
          <t>Cost Capitalized Subsequent to Acquisition, Land</t>
        </is>
      </c>
      <c r="C3994" s="6" t="n">
        <v>0</v>
      </c>
    </row>
    <row r="3995">
      <c r="A3995" s="4" t="inlineStr">
        <is>
          <t>Cost Capitalized Subsequent to Acquisition, Depreciable Assets</t>
        </is>
      </c>
      <c r="C3995" s="6" t="n">
        <v>1894000</v>
      </c>
    </row>
    <row r="3996">
      <c r="A3996" s="4" t="inlineStr">
        <is>
          <t>Carrying Amount, Land</t>
        </is>
      </c>
      <c r="C3996" s="6" t="n">
        <v>13796000</v>
      </c>
    </row>
    <row r="3997">
      <c r="A3997" s="4" t="inlineStr">
        <is>
          <t>Carrying Amount, Depreciable Assets</t>
        </is>
      </c>
      <c r="C3997" s="6" t="n">
        <v>22691000</v>
      </c>
    </row>
    <row r="3998">
      <c r="A3998" s="4" t="inlineStr">
        <is>
          <t>Carrying Amount, Total</t>
        </is>
      </c>
      <c r="C3998" s="6" t="n">
        <v>36487000</v>
      </c>
    </row>
    <row r="3999">
      <c r="A3999" s="4" t="inlineStr">
        <is>
          <t>Accumulated Depreciation</t>
        </is>
      </c>
      <c r="C3999" s="6" t="n">
        <v>-3341000</v>
      </c>
    </row>
    <row r="4000">
      <c r="A4000" s="4" t="inlineStr">
        <is>
          <t>Tamarac Village [Member]</t>
        </is>
      </c>
    </row>
    <row r="4001">
      <c r="A4001" s="3" t="inlineStr">
        <is>
          <t>Real Estate and Accumulated Depreciation [Line Items]</t>
        </is>
      </c>
    </row>
    <row r="4002">
      <c r="A4002" s="4" t="inlineStr">
        <is>
          <t>Encumbrance</t>
        </is>
      </c>
      <c r="C4002" s="6" t="n">
        <v>18792000</v>
      </c>
    </row>
    <row r="4003">
      <c r="A4003" s="4" t="inlineStr">
        <is>
          <t>Initial Cost to Company, Land</t>
        </is>
      </c>
      <c r="C4003" s="6" t="n">
        <v>300000</v>
      </c>
    </row>
    <row r="4004">
      <c r="A4004" s="4" t="inlineStr">
        <is>
          <t>Initial Cost to Company, Depreciable Assets</t>
        </is>
      </c>
      <c r="C4004" s="6" t="n">
        <v>12028000</v>
      </c>
    </row>
    <row r="4005">
      <c r="A4005" s="4" t="inlineStr">
        <is>
          <t>Cost Capitalized Subsequent to Acquisition, Land</t>
        </is>
      </c>
      <c r="C4005" s="6" t="n">
        <v>85000</v>
      </c>
    </row>
    <row r="4006">
      <c r="A4006" s="4" t="inlineStr">
        <is>
          <t>Cost Capitalized Subsequent to Acquisition, Depreciable Assets</t>
        </is>
      </c>
      <c r="C4006" s="6" t="n">
        <v>3829000</v>
      </c>
    </row>
    <row r="4007">
      <c r="A4007" s="4" t="inlineStr">
        <is>
          <t>Carrying Amount, Land</t>
        </is>
      </c>
      <c r="C4007" s="6" t="n">
        <v>385000</v>
      </c>
    </row>
    <row r="4008">
      <c r="A4008" s="4" t="inlineStr">
        <is>
          <t>Carrying Amount, Depreciable Assets</t>
        </is>
      </c>
      <c r="C4008" s="6" t="n">
        <v>15857000</v>
      </c>
    </row>
    <row r="4009">
      <c r="A4009" s="4" t="inlineStr">
        <is>
          <t>Carrying Amount, Total</t>
        </is>
      </c>
      <c r="C4009" s="6" t="n">
        <v>16242000</v>
      </c>
    </row>
    <row r="4010">
      <c r="A4010" s="4" t="inlineStr">
        <is>
          <t>Accumulated Depreciation</t>
        </is>
      </c>
      <c r="C4010" s="6" t="n">
        <v>-4810000</v>
      </c>
    </row>
    <row r="4011">
      <c r="A4011" s="4" t="inlineStr">
        <is>
          <t>Tampa East [Member]</t>
        </is>
      </c>
    </row>
    <row r="4012">
      <c r="A4012" s="3" t="inlineStr">
        <is>
          <t>Real Estate and Accumulated Depreciation [Line Items]</t>
        </is>
      </c>
    </row>
    <row r="4013">
      <c r="A4013" s="4" t="inlineStr">
        <is>
          <t>Encumbrance</t>
        </is>
      </c>
      <c r="C4013" s="6" t="n">
        <v>8256000</v>
      </c>
    </row>
    <row r="4014">
      <c r="A4014" s="4" t="inlineStr">
        <is>
          <t>Initial Cost to Company, Land</t>
        </is>
      </c>
      <c r="C4014" s="6" t="n">
        <v>734000</v>
      </c>
    </row>
    <row r="4015">
      <c r="A4015" s="4" t="inlineStr">
        <is>
          <t>Initial Cost to Company, Depreciable Assets</t>
        </is>
      </c>
      <c r="C4015" s="6" t="n">
        <v>6310000</v>
      </c>
    </row>
    <row r="4016">
      <c r="A4016" s="4" t="inlineStr">
        <is>
          <t>Cost Capitalized Subsequent to Acquisition, Land</t>
        </is>
      </c>
      <c r="C4016" s="6" t="n">
        <v>0</v>
      </c>
    </row>
    <row r="4017">
      <c r="A4017" s="4" t="inlineStr">
        <is>
          <t>Cost Capitalized Subsequent to Acquisition, Depreciable Assets</t>
        </is>
      </c>
      <c r="C4017" s="6" t="n">
        <v>8290000</v>
      </c>
    </row>
    <row r="4018">
      <c r="A4018" s="4" t="inlineStr">
        <is>
          <t>Carrying Amount, Land</t>
        </is>
      </c>
      <c r="C4018" s="6" t="n">
        <v>734000</v>
      </c>
    </row>
    <row r="4019">
      <c r="A4019" s="4" t="inlineStr">
        <is>
          <t>Carrying Amount, Depreciable Assets</t>
        </is>
      </c>
      <c r="C4019" s="6" t="n">
        <v>14600000</v>
      </c>
    </row>
    <row r="4020">
      <c r="A4020" s="4" t="inlineStr">
        <is>
          <t>Carrying Amount, Total</t>
        </is>
      </c>
      <c r="C4020" s="6" t="n">
        <v>15334000</v>
      </c>
    </row>
    <row r="4021">
      <c r="A4021" s="4" t="inlineStr">
        <is>
          <t>Accumulated Depreciation</t>
        </is>
      </c>
      <c r="C4021" s="6" t="n">
        <v>-6128000</v>
      </c>
    </row>
    <row r="4022">
      <c r="A4022" s="4" t="inlineStr">
        <is>
          <t>The Colony [Member]</t>
        </is>
      </c>
    </row>
    <row r="4023">
      <c r="A4023" s="3" t="inlineStr">
        <is>
          <t>Real Estate and Accumulated Depreciation [Line Items]</t>
        </is>
      </c>
    </row>
    <row r="4024">
      <c r="A4024" s="4" t="inlineStr">
        <is>
          <t>Encumbrance</t>
        </is>
      </c>
      <c r="C4024" s="6" t="n">
        <v>0</v>
      </c>
    </row>
    <row r="4025">
      <c r="A4025" s="4" t="inlineStr">
        <is>
          <t>Initial Cost to Company, Land</t>
        </is>
      </c>
      <c r="C4025" s="6" t="n">
        <v>0</v>
      </c>
    </row>
    <row r="4026">
      <c r="A4026" s="4" t="inlineStr">
        <is>
          <t>Initial Cost to Company, Depreciable Assets</t>
        </is>
      </c>
      <c r="C4026" s="6" t="n">
        <v>6437000</v>
      </c>
    </row>
    <row r="4027">
      <c r="A4027" s="4" t="inlineStr">
        <is>
          <t>Cost Capitalized Subsequent to Acquisition, Land</t>
        </is>
      </c>
      <c r="C4027" s="6" t="n">
        <v>0</v>
      </c>
    </row>
    <row r="4028">
      <c r="A4028" s="4" t="inlineStr">
        <is>
          <t>Cost Capitalized Subsequent to Acquisition, Depreciable Assets</t>
        </is>
      </c>
      <c r="C4028" s="6" t="n">
        <v>967000</v>
      </c>
    </row>
    <row r="4029">
      <c r="A4029" s="4" t="inlineStr">
        <is>
          <t>Carrying Amount, Land</t>
        </is>
      </c>
      <c r="C4029" s="6" t="n">
        <v>0</v>
      </c>
    </row>
    <row r="4030">
      <c r="A4030" s="4" t="inlineStr">
        <is>
          <t>Carrying Amount, Depreciable Assets</t>
        </is>
      </c>
      <c r="C4030" s="6" t="n">
        <v>7404000</v>
      </c>
    </row>
    <row r="4031">
      <c r="A4031" s="4" t="inlineStr">
        <is>
          <t>Carrying Amount, Total</t>
        </is>
      </c>
      <c r="C4031" s="6" t="n">
        <v>7404000</v>
      </c>
    </row>
    <row r="4032">
      <c r="A4032" s="4" t="inlineStr">
        <is>
          <t>Accumulated Depreciation</t>
        </is>
      </c>
      <c r="C4032" s="6" t="n">
        <v>-1157000</v>
      </c>
    </row>
    <row r="4033">
      <c r="A4033" s="4" t="inlineStr">
        <is>
          <t>The Grove at Alta Ridge [Member]</t>
        </is>
      </c>
    </row>
    <row r="4034">
      <c r="A4034" s="3" t="inlineStr">
        <is>
          <t>Real Estate and Accumulated Depreciation [Line Items]</t>
        </is>
      </c>
    </row>
    <row r="4035">
      <c r="A4035" s="4" t="inlineStr">
        <is>
          <t>Encumbrance</t>
        </is>
      </c>
      <c r="C4035" s="6" t="n">
        <v>26576000</v>
      </c>
    </row>
    <row r="4036">
      <c r="A4036" s="4" t="inlineStr">
        <is>
          <t>Initial Cost to Company, Land</t>
        </is>
      </c>
      <c r="C4036" s="6" t="n">
        <v>5370000</v>
      </c>
    </row>
    <row r="4037">
      <c r="A4037" s="4" t="inlineStr">
        <is>
          <t>Initial Cost to Company, Depreciable Assets</t>
        </is>
      </c>
      <c r="C4037" s="6" t="n">
        <v>37116000</v>
      </c>
    </row>
    <row r="4038">
      <c r="A4038" s="4" t="inlineStr">
        <is>
          <t>Cost Capitalized Subsequent to Acquisition, Land</t>
        </is>
      </c>
      <c r="C4038" s="6" t="n">
        <v>0</v>
      </c>
    </row>
    <row r="4039">
      <c r="A4039" s="4" t="inlineStr">
        <is>
          <t>Cost Capitalized Subsequent to Acquisition, Depreciable Assets</t>
        </is>
      </c>
      <c r="C4039" s="6" t="n">
        <v>427000</v>
      </c>
    </row>
    <row r="4040">
      <c r="A4040" s="4" t="inlineStr">
        <is>
          <t>Carrying Amount, Land</t>
        </is>
      </c>
      <c r="C4040" s="6" t="n">
        <v>5370000</v>
      </c>
    </row>
    <row r="4041">
      <c r="A4041" s="4" t="inlineStr">
        <is>
          <t>Carrying Amount, Depreciable Assets</t>
        </is>
      </c>
      <c r="C4041" s="6" t="n">
        <v>37543000</v>
      </c>
    </row>
    <row r="4042">
      <c r="A4042" s="4" t="inlineStr">
        <is>
          <t>Carrying Amount, Total</t>
        </is>
      </c>
      <c r="C4042" s="6" t="n">
        <v>42913000</v>
      </c>
    </row>
    <row r="4043">
      <c r="A4043" s="4" t="inlineStr">
        <is>
          <t>Accumulated Depreciation</t>
        </is>
      </c>
      <c r="C4043" s="6" t="n">
        <v>-8285000</v>
      </c>
    </row>
    <row r="4044">
      <c r="A4044" s="4" t="inlineStr">
        <is>
          <t>The Hamptons [Member]</t>
        </is>
      </c>
    </row>
    <row r="4045">
      <c r="A4045" s="3" t="inlineStr">
        <is>
          <t>Real Estate and Accumulated Depreciation [Line Items]</t>
        </is>
      </c>
    </row>
    <row r="4046">
      <c r="A4046" s="4" t="inlineStr">
        <is>
          <t>Encumbrance</t>
        </is>
      </c>
      <c r="C4046" s="6" t="n">
        <v>67783000</v>
      </c>
    </row>
    <row r="4047">
      <c r="A4047" s="4" t="inlineStr">
        <is>
          <t>Initial Cost to Company, Land</t>
        </is>
      </c>
      <c r="C4047" s="6" t="n">
        <v>15890000</v>
      </c>
    </row>
    <row r="4048">
      <c r="A4048" s="4" t="inlineStr">
        <is>
          <t>Initial Cost to Company, Depreciable Assets</t>
        </is>
      </c>
      <c r="C4048" s="6" t="n">
        <v>67555000</v>
      </c>
    </row>
    <row r="4049">
      <c r="A4049" s="4" t="inlineStr">
        <is>
          <t>Cost Capitalized Subsequent to Acquisition, Land</t>
        </is>
      </c>
      <c r="C4049" s="6" t="n">
        <v>0</v>
      </c>
    </row>
    <row r="4050">
      <c r="A4050" s="4" t="inlineStr">
        <is>
          <t>Cost Capitalized Subsequent to Acquisition, Depreciable Assets</t>
        </is>
      </c>
      <c r="C4050" s="6" t="n">
        <v>4152000</v>
      </c>
    </row>
    <row r="4051">
      <c r="A4051" s="4" t="inlineStr">
        <is>
          <t>Carrying Amount, Land</t>
        </is>
      </c>
      <c r="C4051" s="6" t="n">
        <v>15890000</v>
      </c>
    </row>
    <row r="4052">
      <c r="A4052" s="4" t="inlineStr">
        <is>
          <t>Carrying Amount, Depreciable Assets</t>
        </is>
      </c>
      <c r="C4052" s="6" t="n">
        <v>71707000</v>
      </c>
    </row>
    <row r="4053">
      <c r="A4053" s="4" t="inlineStr">
        <is>
          <t>Carrying Amount, Total</t>
        </is>
      </c>
      <c r="C4053" s="6" t="n">
        <v>87597000</v>
      </c>
    </row>
    <row r="4054">
      <c r="A4054" s="4" t="inlineStr">
        <is>
          <t>Accumulated Depreciation</t>
        </is>
      </c>
      <c r="C4054" s="6" t="n">
        <v>-13287000</v>
      </c>
    </row>
    <row r="4055">
      <c r="A4055" s="4" t="inlineStr">
        <is>
          <t>The Hideaway [Member]</t>
        </is>
      </c>
    </row>
    <row r="4056">
      <c r="A4056" s="3" t="inlineStr">
        <is>
          <t>Real Estate and Accumulated Depreciation [Line Items]</t>
        </is>
      </c>
    </row>
    <row r="4057">
      <c r="A4057" s="4" t="inlineStr">
        <is>
          <t>Encumbrance</t>
        </is>
      </c>
      <c r="C4057" s="6" t="n">
        <v>0</v>
      </c>
    </row>
    <row r="4058">
      <c r="A4058" s="4" t="inlineStr">
        <is>
          <t>Initial Cost to Company, Land</t>
        </is>
      </c>
      <c r="C4058" s="6" t="n">
        <v>2720000</v>
      </c>
    </row>
    <row r="4059">
      <c r="A4059" s="4" t="inlineStr">
        <is>
          <t>Initial Cost to Company, Depreciable Assets</t>
        </is>
      </c>
      <c r="C4059" s="6" t="n">
        <v>972000</v>
      </c>
    </row>
    <row r="4060">
      <c r="A4060" s="4" t="inlineStr">
        <is>
          <t>Cost Capitalized Subsequent to Acquisition, Land</t>
        </is>
      </c>
      <c r="C4060" s="6" t="n">
        <v>0</v>
      </c>
    </row>
    <row r="4061">
      <c r="A4061" s="4" t="inlineStr">
        <is>
          <t>Cost Capitalized Subsequent to Acquisition, Depreciable Assets</t>
        </is>
      </c>
      <c r="C4061" s="6" t="n">
        <v>1065000</v>
      </c>
    </row>
    <row r="4062">
      <c r="A4062" s="4" t="inlineStr">
        <is>
          <t>Carrying Amount, Land</t>
        </is>
      </c>
      <c r="C4062" s="6" t="n">
        <v>2720000</v>
      </c>
    </row>
    <row r="4063">
      <c r="A4063" s="4" t="inlineStr">
        <is>
          <t>Carrying Amount, Depreciable Assets</t>
        </is>
      </c>
      <c r="C4063" s="6" t="n">
        <v>2037000</v>
      </c>
    </row>
    <row r="4064">
      <c r="A4064" s="4" t="inlineStr">
        <is>
          <t>Carrying Amount, Total</t>
        </is>
      </c>
      <c r="C4064" s="6" t="n">
        <v>4757000</v>
      </c>
    </row>
    <row r="4065">
      <c r="A4065" s="4" t="inlineStr">
        <is>
          <t>Accumulated Depreciation</t>
        </is>
      </c>
      <c r="C4065" s="6" t="n">
        <v>-301000</v>
      </c>
    </row>
    <row r="4066">
      <c r="A4066" s="4" t="inlineStr">
        <is>
          <t>The Hills [Member]</t>
        </is>
      </c>
    </row>
    <row r="4067">
      <c r="A4067" s="3" t="inlineStr">
        <is>
          <t>Real Estate and Accumulated Depreciation [Line Items]</t>
        </is>
      </c>
    </row>
    <row r="4068">
      <c r="A4068" s="4" t="inlineStr">
        <is>
          <t>Encumbrance</t>
        </is>
      </c>
      <c r="C4068" s="6" t="n">
        <v>0</v>
      </c>
    </row>
    <row r="4069">
      <c r="A4069" s="4" t="inlineStr">
        <is>
          <t>Initial Cost to Company, Land</t>
        </is>
      </c>
      <c r="C4069" s="6" t="n">
        <v>1790000</v>
      </c>
    </row>
    <row r="4070">
      <c r="A4070" s="4" t="inlineStr">
        <is>
          <t>Initial Cost to Company, Depreciable Assets</t>
        </is>
      </c>
      <c r="C4070" s="6" t="n">
        <v>3869000</v>
      </c>
    </row>
    <row r="4071">
      <c r="A4071" s="4" t="inlineStr">
        <is>
          <t>Cost Capitalized Subsequent to Acquisition, Land</t>
        </is>
      </c>
      <c r="C4071" s="6" t="n">
        <v>0</v>
      </c>
    </row>
    <row r="4072">
      <c r="A4072" s="4" t="inlineStr">
        <is>
          <t>Cost Capitalized Subsequent to Acquisition, Depreciable Assets</t>
        </is>
      </c>
      <c r="C4072" s="6" t="n">
        <v>1361000</v>
      </c>
    </row>
    <row r="4073">
      <c r="A4073" s="4" t="inlineStr">
        <is>
          <t>Carrying Amount, Land</t>
        </is>
      </c>
      <c r="C4073" s="6" t="n">
        <v>1790000</v>
      </c>
    </row>
    <row r="4074">
      <c r="A4074" s="4" t="inlineStr">
        <is>
          <t>Carrying Amount, Depreciable Assets</t>
        </is>
      </c>
      <c r="C4074" s="6" t="n">
        <v>5230000</v>
      </c>
    </row>
    <row r="4075">
      <c r="A4075" s="4" t="inlineStr">
        <is>
          <t>Carrying Amount, Total</t>
        </is>
      </c>
      <c r="C4075" s="6" t="n">
        <v>7020000</v>
      </c>
    </row>
    <row r="4076">
      <c r="A4076" s="4" t="inlineStr">
        <is>
          <t>Accumulated Depreciation</t>
        </is>
      </c>
      <c r="C4076" s="6" t="n">
        <v>-790000</v>
      </c>
    </row>
    <row r="4077">
      <c r="A4077" s="4" t="inlineStr">
        <is>
          <t>The Ridge [Member]</t>
        </is>
      </c>
    </row>
    <row r="4078">
      <c r="A4078" s="3" t="inlineStr">
        <is>
          <t>Real Estate and Accumulated Depreciation [Line Items]</t>
        </is>
      </c>
    </row>
    <row r="4079">
      <c r="A4079" s="4" t="inlineStr">
        <is>
          <t>Encumbrance</t>
        </is>
      </c>
      <c r="C4079" s="6" t="n">
        <v>36691000</v>
      </c>
    </row>
    <row r="4080">
      <c r="A4080" s="4" t="inlineStr">
        <is>
          <t>Initial Cost to Company, Land</t>
        </is>
      </c>
      <c r="C4080" s="6" t="n">
        <v>8350000</v>
      </c>
    </row>
    <row r="4081">
      <c r="A4081" s="4" t="inlineStr">
        <is>
          <t>Initial Cost to Company, Depreciable Assets</t>
        </is>
      </c>
      <c r="C4081" s="6" t="n">
        <v>35463000</v>
      </c>
    </row>
    <row r="4082">
      <c r="A4082" s="4" t="inlineStr">
        <is>
          <t>Cost Capitalized Subsequent to Acquisition, Land</t>
        </is>
      </c>
      <c r="C4082" s="6" t="n">
        <v>0</v>
      </c>
    </row>
    <row r="4083">
      <c r="A4083" s="4" t="inlineStr">
        <is>
          <t>Cost Capitalized Subsequent to Acquisition, Depreciable Assets</t>
        </is>
      </c>
      <c r="C4083" s="6" t="n">
        <v>3568000</v>
      </c>
    </row>
    <row r="4084">
      <c r="A4084" s="4" t="inlineStr">
        <is>
          <t>Carrying Amount, Land</t>
        </is>
      </c>
      <c r="C4084" s="6" t="n">
        <v>8350000</v>
      </c>
    </row>
    <row r="4085">
      <c r="A4085" s="4" t="inlineStr">
        <is>
          <t>Carrying Amount, Depreciable Assets</t>
        </is>
      </c>
      <c r="C4085" s="6" t="n">
        <v>39031000</v>
      </c>
    </row>
    <row r="4086">
      <c r="A4086" s="4" t="inlineStr">
        <is>
          <t>Carrying Amount, Total</t>
        </is>
      </c>
      <c r="C4086" s="6" t="n">
        <v>47381000</v>
      </c>
    </row>
    <row r="4087">
      <c r="A4087" s="4" t="inlineStr">
        <is>
          <t>Accumulated Depreciation</t>
        </is>
      </c>
      <c r="C4087" s="6" t="n">
        <v>-7673000</v>
      </c>
    </row>
    <row r="4088">
      <c r="A4088" s="4" t="inlineStr">
        <is>
          <t>The Sands [Member]</t>
        </is>
      </c>
    </row>
    <row r="4089">
      <c r="A4089" s="3" t="inlineStr">
        <is>
          <t>Real Estate and Accumulated Depreciation [Line Items]</t>
        </is>
      </c>
    </row>
    <row r="4090">
      <c r="A4090" s="4" t="inlineStr">
        <is>
          <t>Encumbrance</t>
        </is>
      </c>
      <c r="C4090" s="6" t="n">
        <v>0</v>
      </c>
    </row>
    <row r="4091">
      <c r="A4091" s="4" t="inlineStr">
        <is>
          <t>Initial Cost to Company, Land</t>
        </is>
      </c>
      <c r="C4091" s="6" t="n">
        <v>3071000</v>
      </c>
    </row>
    <row r="4092">
      <c r="A4092" s="4" t="inlineStr">
        <is>
          <t>Initial Cost to Company, Depreciable Assets</t>
        </is>
      </c>
      <c r="C4092" s="6" t="n">
        <v>12611000</v>
      </c>
    </row>
    <row r="4093">
      <c r="A4093" s="4" t="inlineStr">
        <is>
          <t>Cost Capitalized Subsequent to Acquisition, Land</t>
        </is>
      </c>
      <c r="C4093" s="6" t="n">
        <v>1000</v>
      </c>
    </row>
    <row r="4094">
      <c r="A4094" s="4" t="inlineStr">
        <is>
          <t>Cost Capitalized Subsequent to Acquisition, Depreciable Assets</t>
        </is>
      </c>
      <c r="C4094" s="6" t="n">
        <v>2147000</v>
      </c>
    </row>
    <row r="4095">
      <c r="A4095" s="4" t="inlineStr">
        <is>
          <t>Carrying Amount, Land</t>
        </is>
      </c>
      <c r="C4095" s="6" t="n">
        <v>3072000</v>
      </c>
    </row>
    <row r="4096">
      <c r="A4096" s="4" t="inlineStr">
        <is>
          <t>Carrying Amount, Depreciable Assets</t>
        </is>
      </c>
      <c r="C4096" s="6" t="n">
        <v>14758000</v>
      </c>
    </row>
    <row r="4097">
      <c r="A4097" s="4" t="inlineStr">
        <is>
          <t>Carrying Amount, Total</t>
        </is>
      </c>
      <c r="C4097" s="6" t="n">
        <v>17830000</v>
      </c>
    </row>
    <row r="4098">
      <c r="A4098" s="4" t="inlineStr">
        <is>
          <t>Accumulated Depreciation</t>
        </is>
      </c>
      <c r="C4098" s="6" t="n">
        <v>-1558000</v>
      </c>
    </row>
    <row r="4099">
      <c r="A4099" s="4" t="inlineStr">
        <is>
          <t>The Valley [Member]</t>
        </is>
      </c>
    </row>
    <row r="4100">
      <c r="A4100" s="3" t="inlineStr">
        <is>
          <t>Real Estate and Accumulated Depreciation [Line Items]</t>
        </is>
      </c>
    </row>
    <row r="4101">
      <c r="A4101" s="4" t="inlineStr">
        <is>
          <t>Encumbrance</t>
        </is>
      </c>
      <c r="C4101" s="6" t="n">
        <v>0</v>
      </c>
    </row>
    <row r="4102">
      <c r="A4102" s="4" t="inlineStr">
        <is>
          <t>Initial Cost to Company, Land</t>
        </is>
      </c>
      <c r="C4102" s="6" t="n">
        <v>2530000</v>
      </c>
    </row>
    <row r="4103">
      <c r="A4103" s="4" t="inlineStr">
        <is>
          <t>Initial Cost to Company, Depreciable Assets</t>
        </is>
      </c>
      <c r="C4103" s="6" t="n">
        <v>5660000</v>
      </c>
    </row>
    <row r="4104">
      <c r="A4104" s="4" t="inlineStr">
        <is>
          <t>Cost Capitalized Subsequent to Acquisition, Land</t>
        </is>
      </c>
      <c r="C4104" s="6" t="n">
        <v>0</v>
      </c>
    </row>
    <row r="4105">
      <c r="A4105" s="4" t="inlineStr">
        <is>
          <t>Cost Capitalized Subsequent to Acquisition, Depreciable Assets</t>
        </is>
      </c>
      <c r="C4105" s="6" t="n">
        <v>1753000</v>
      </c>
    </row>
    <row r="4106">
      <c r="A4106" s="4" t="inlineStr">
        <is>
          <t>Carrying Amount, Land</t>
        </is>
      </c>
      <c r="C4106" s="6" t="n">
        <v>2530000</v>
      </c>
    </row>
    <row r="4107">
      <c r="A4107" s="4" t="inlineStr">
        <is>
          <t>Carrying Amount, Depreciable Assets</t>
        </is>
      </c>
      <c r="C4107" s="6" t="n">
        <v>7413000</v>
      </c>
    </row>
    <row r="4108">
      <c r="A4108" s="4" t="inlineStr">
        <is>
          <t>Carrying Amount, Total</t>
        </is>
      </c>
      <c r="C4108" s="6" t="n">
        <v>9943000</v>
      </c>
    </row>
    <row r="4109">
      <c r="A4109" s="4" t="inlineStr">
        <is>
          <t>Accumulated Depreciation</t>
        </is>
      </c>
      <c r="C4109" s="6" t="n">
        <v>-1089000</v>
      </c>
    </row>
    <row r="4110">
      <c r="A4110" s="4" t="inlineStr">
        <is>
          <t>The Villas at Calla Pointe [Member]</t>
        </is>
      </c>
    </row>
    <row r="4111">
      <c r="A4111" s="3" t="inlineStr">
        <is>
          <t>Real Estate and Accumulated Depreciation [Line Items]</t>
        </is>
      </c>
    </row>
    <row r="4112">
      <c r="A4112" s="4" t="inlineStr">
        <is>
          <t>Encumbrance</t>
        </is>
      </c>
      <c r="C4112" s="6" t="n">
        <v>3624000</v>
      </c>
    </row>
    <row r="4113">
      <c r="A4113" s="4" t="inlineStr">
        <is>
          <t>Initial Cost to Company, Land</t>
        </is>
      </c>
      <c r="C4113" s="6" t="n">
        <v>380000</v>
      </c>
    </row>
    <row r="4114">
      <c r="A4114" s="4" t="inlineStr">
        <is>
          <t>Initial Cost to Company, Depreciable Assets</t>
        </is>
      </c>
      <c r="C4114" s="6" t="n">
        <v>11014000</v>
      </c>
    </row>
    <row r="4115">
      <c r="A4115" s="4" t="inlineStr">
        <is>
          <t>Cost Capitalized Subsequent to Acquisition, Land</t>
        </is>
      </c>
      <c r="C4115" s="6" t="n">
        <v>0</v>
      </c>
    </row>
    <row r="4116">
      <c r="A4116" s="4" t="inlineStr">
        <is>
          <t>Cost Capitalized Subsequent to Acquisition, Depreciable Assets</t>
        </is>
      </c>
      <c r="C4116" s="6" t="n">
        <v>171000</v>
      </c>
    </row>
    <row r="4117">
      <c r="A4117" s="4" t="inlineStr">
        <is>
          <t>Carrying Amount, Land</t>
        </is>
      </c>
      <c r="C4117" s="6" t="n">
        <v>380000</v>
      </c>
    </row>
    <row r="4118">
      <c r="A4118" s="4" t="inlineStr">
        <is>
          <t>Carrying Amount, Depreciable Assets</t>
        </is>
      </c>
      <c r="C4118" s="6" t="n">
        <v>11185000</v>
      </c>
    </row>
    <row r="4119">
      <c r="A4119" s="4" t="inlineStr">
        <is>
          <t>Carrying Amount, Total</t>
        </is>
      </c>
      <c r="C4119" s="6" t="n">
        <v>11565000</v>
      </c>
    </row>
    <row r="4120">
      <c r="A4120" s="4" t="inlineStr">
        <is>
          <t>Accumulated Depreciation</t>
        </is>
      </c>
      <c r="C4120" s="6" t="n">
        <v>-2480000</v>
      </c>
    </row>
    <row r="4121">
      <c r="A4121" s="4" t="inlineStr">
        <is>
          <t>Three Gardens [Member]</t>
        </is>
      </c>
    </row>
    <row r="4122">
      <c r="A4122" s="3" t="inlineStr">
        <is>
          <t>Real Estate and Accumulated Depreciation [Line Items]</t>
        </is>
      </c>
    </row>
    <row r="4123">
      <c r="A4123" s="4" t="inlineStr">
        <is>
          <t>Encumbrance</t>
        </is>
      </c>
      <c r="C4123" s="6" t="n">
        <v>0</v>
      </c>
    </row>
    <row r="4124">
      <c r="A4124" s="4" t="inlineStr">
        <is>
          <t>Initial Cost to Company, Land</t>
        </is>
      </c>
      <c r="C4124" s="6" t="n">
        <v>2031000</v>
      </c>
    </row>
    <row r="4125">
      <c r="A4125" s="4" t="inlineStr">
        <is>
          <t>Initial Cost to Company, Depreciable Assets</t>
        </is>
      </c>
      <c r="C4125" s="6" t="n">
        <v>6686000</v>
      </c>
    </row>
    <row r="4126">
      <c r="A4126" s="4" t="inlineStr">
        <is>
          <t>Cost Capitalized Subsequent to Acquisition, Land</t>
        </is>
      </c>
      <c r="C4126" s="6" t="n">
        <v>0</v>
      </c>
    </row>
    <row r="4127">
      <c r="A4127" s="4" t="inlineStr">
        <is>
          <t>Cost Capitalized Subsequent to Acquisition, Depreciable Assets</t>
        </is>
      </c>
      <c r="C4127" s="6" t="n">
        <v>58000</v>
      </c>
    </row>
    <row r="4128">
      <c r="A4128" s="4" t="inlineStr">
        <is>
          <t>Carrying Amount, Land</t>
        </is>
      </c>
      <c r="C4128" s="6" t="n">
        <v>2031000</v>
      </c>
    </row>
    <row r="4129">
      <c r="A4129" s="4" t="inlineStr">
        <is>
          <t>Carrying Amount, Depreciable Assets</t>
        </is>
      </c>
      <c r="C4129" s="6" t="n">
        <v>6744000</v>
      </c>
    </row>
    <row r="4130">
      <c r="A4130" s="4" t="inlineStr">
        <is>
          <t>Carrying Amount, Total</t>
        </is>
      </c>
      <c r="C4130" s="6" t="n">
        <v>8775000</v>
      </c>
    </row>
    <row r="4131">
      <c r="A4131" s="4" t="inlineStr">
        <is>
          <t>Accumulated Depreciation</t>
        </is>
      </c>
      <c r="C4131" s="6" t="n">
        <v>-335000</v>
      </c>
    </row>
    <row r="4132">
      <c r="A4132" s="4" t="inlineStr">
        <is>
          <t>Three Lakes [Member]</t>
        </is>
      </c>
    </row>
    <row r="4133">
      <c r="A4133" s="3" t="inlineStr">
        <is>
          <t>Real Estate and Accumulated Depreciation [Line Items]</t>
        </is>
      </c>
    </row>
    <row r="4134">
      <c r="A4134" s="4" t="inlineStr">
        <is>
          <t>Encumbrance</t>
        </is>
      </c>
      <c r="C4134" s="6" t="n">
        <v>0</v>
      </c>
    </row>
    <row r="4135">
      <c r="A4135" s="4" t="inlineStr">
        <is>
          <t>Initial Cost to Company, Land</t>
        </is>
      </c>
      <c r="C4135" s="6" t="n">
        <v>5050000</v>
      </c>
    </row>
    <row r="4136">
      <c r="A4136" s="4" t="inlineStr">
        <is>
          <t>Initial Cost to Company, Depreciable Assets</t>
        </is>
      </c>
      <c r="C4136" s="6" t="n">
        <v>3361000</v>
      </c>
    </row>
    <row r="4137">
      <c r="A4137" s="4" t="inlineStr">
        <is>
          <t>Cost Capitalized Subsequent to Acquisition, Land</t>
        </is>
      </c>
      <c r="C4137" s="6" t="n">
        <v>0</v>
      </c>
    </row>
    <row r="4138">
      <c r="A4138" s="4" t="inlineStr">
        <is>
          <t>Cost Capitalized Subsequent to Acquisition, Depreciable Assets</t>
        </is>
      </c>
      <c r="C4138" s="6" t="n">
        <v>3503000</v>
      </c>
    </row>
    <row r="4139">
      <c r="A4139" s="4" t="inlineStr">
        <is>
          <t>Carrying Amount, Land</t>
        </is>
      </c>
      <c r="C4139" s="6" t="n">
        <v>5050000</v>
      </c>
    </row>
    <row r="4140">
      <c r="A4140" s="4" t="inlineStr">
        <is>
          <t>Carrying Amount, Depreciable Assets</t>
        </is>
      </c>
      <c r="C4140" s="6" t="n">
        <v>6864000</v>
      </c>
    </row>
    <row r="4141">
      <c r="A4141" s="4" t="inlineStr">
        <is>
          <t>Carrying Amount, Total</t>
        </is>
      </c>
      <c r="C4141" s="6" t="n">
        <v>11914000</v>
      </c>
    </row>
    <row r="4142">
      <c r="A4142" s="4" t="inlineStr">
        <is>
          <t>Accumulated Depreciation</t>
        </is>
      </c>
      <c r="C4142" s="6" t="n">
        <v>-2313000</v>
      </c>
    </row>
    <row r="4143">
      <c r="A4143" s="4" t="inlineStr">
        <is>
          <t>Thunderhill Estates [Member]</t>
        </is>
      </c>
    </row>
    <row r="4144">
      <c r="A4144" s="3" t="inlineStr">
        <is>
          <t>Real Estate and Accumulated Depreciation [Line Items]</t>
        </is>
      </c>
    </row>
    <row r="4145">
      <c r="A4145" s="4" t="inlineStr">
        <is>
          <t>Encumbrance</t>
        </is>
      </c>
      <c r="C4145" s="6" t="n">
        <v>5359000</v>
      </c>
    </row>
    <row r="4146">
      <c r="A4146" s="4" t="inlineStr">
        <is>
          <t>Initial Cost to Company, Land</t>
        </is>
      </c>
      <c r="C4146" s="6" t="n">
        <v>640000</v>
      </c>
    </row>
    <row r="4147">
      <c r="A4147" s="4" t="inlineStr">
        <is>
          <t>Initial Cost to Company, Depreciable Assets</t>
        </is>
      </c>
      <c r="C4147" s="6" t="n">
        <v>9008000</v>
      </c>
    </row>
    <row r="4148">
      <c r="A4148" s="4" t="inlineStr">
        <is>
          <t>Cost Capitalized Subsequent to Acquisition, Land</t>
        </is>
      </c>
      <c r="C4148" s="6" t="n">
        <v>439000</v>
      </c>
    </row>
    <row r="4149">
      <c r="A4149" s="4" t="inlineStr">
        <is>
          <t>Cost Capitalized Subsequent to Acquisition, Depreciable Assets</t>
        </is>
      </c>
      <c r="C4149" s="6" t="n">
        <v>2759000</v>
      </c>
    </row>
    <row r="4150">
      <c r="A4150" s="4" t="inlineStr">
        <is>
          <t>Carrying Amount, Land</t>
        </is>
      </c>
      <c r="C4150" s="6" t="n">
        <v>1079000</v>
      </c>
    </row>
    <row r="4151">
      <c r="A4151" s="4" t="inlineStr">
        <is>
          <t>Carrying Amount, Depreciable Assets</t>
        </is>
      </c>
      <c r="C4151" s="6" t="n">
        <v>11767000</v>
      </c>
    </row>
    <row r="4152">
      <c r="A4152" s="4" t="inlineStr">
        <is>
          <t>Carrying Amount, Total</t>
        </is>
      </c>
      <c r="C4152" s="6" t="n">
        <v>12846000</v>
      </c>
    </row>
    <row r="4153">
      <c r="A4153" s="4" t="inlineStr">
        <is>
          <t>Accumulated Depreciation</t>
        </is>
      </c>
      <c r="C4153" s="6" t="n">
        <v>-2667000</v>
      </c>
    </row>
    <row r="4154">
      <c r="A4154" s="4" t="inlineStr">
        <is>
          <t>Timber Ridge [Member]</t>
        </is>
      </c>
    </row>
    <row r="4155">
      <c r="A4155" s="3" t="inlineStr">
        <is>
          <t>Real Estate and Accumulated Depreciation [Line Items]</t>
        </is>
      </c>
    </row>
    <row r="4156">
      <c r="A4156" s="4" t="inlineStr">
        <is>
          <t>Encumbrance</t>
        </is>
      </c>
      <c r="C4156" s="6" t="n">
        <v>38537000</v>
      </c>
    </row>
    <row r="4157">
      <c r="A4157" s="4" t="inlineStr">
        <is>
          <t>Initial Cost to Company, Land</t>
        </is>
      </c>
      <c r="C4157" s="6" t="n">
        <v>990000</v>
      </c>
    </row>
    <row r="4158">
      <c r="A4158" s="4" t="inlineStr">
        <is>
          <t>Initial Cost to Company, Depreciable Assets</t>
        </is>
      </c>
      <c r="C4158" s="6" t="n">
        <v>9231000</v>
      </c>
    </row>
    <row r="4159">
      <c r="A4159" s="4" t="inlineStr">
        <is>
          <t>Cost Capitalized Subsequent to Acquisition, Land</t>
        </is>
      </c>
      <c r="C4159" s="6" t="n">
        <v>0</v>
      </c>
    </row>
    <row r="4160">
      <c r="A4160" s="4" t="inlineStr">
        <is>
          <t>Cost Capitalized Subsequent to Acquisition, Depreciable Assets</t>
        </is>
      </c>
      <c r="C4160" s="6" t="n">
        <v>3655000</v>
      </c>
    </row>
    <row r="4161">
      <c r="A4161" s="4" t="inlineStr">
        <is>
          <t>Carrying Amount, Land</t>
        </is>
      </c>
      <c r="C4161" s="6" t="n">
        <v>990000</v>
      </c>
    </row>
    <row r="4162">
      <c r="A4162" s="4" t="inlineStr">
        <is>
          <t>Carrying Amount, Depreciable Assets</t>
        </is>
      </c>
      <c r="C4162" s="6" t="n">
        <v>12886000</v>
      </c>
    </row>
    <row r="4163">
      <c r="A4163" s="4" t="inlineStr">
        <is>
          <t>Carrying Amount, Total</t>
        </is>
      </c>
      <c r="C4163" s="6" t="n">
        <v>13876000</v>
      </c>
    </row>
    <row r="4164">
      <c r="A4164" s="4" t="inlineStr">
        <is>
          <t>Accumulated Depreciation</t>
        </is>
      </c>
      <c r="C4164" s="6" t="n">
        <v>-8706000</v>
      </c>
    </row>
    <row r="4165">
      <c r="A4165" s="4" t="inlineStr">
        <is>
          <t>Timberline Estates [Member]</t>
        </is>
      </c>
    </row>
    <row r="4166">
      <c r="A4166" s="3" t="inlineStr">
        <is>
          <t>Real Estate and Accumulated Depreciation [Line Items]</t>
        </is>
      </c>
    </row>
    <row r="4167">
      <c r="A4167" s="4" t="inlineStr">
        <is>
          <t>Encumbrance</t>
        </is>
      </c>
      <c r="C4167" s="6" t="n">
        <v>18812000</v>
      </c>
    </row>
    <row r="4168">
      <c r="A4168" s="4" t="inlineStr">
        <is>
          <t>Initial Cost to Company, Land</t>
        </is>
      </c>
      <c r="C4168" s="6" t="n">
        <v>535000</v>
      </c>
    </row>
    <row r="4169">
      <c r="A4169" s="4" t="inlineStr">
        <is>
          <t>Initial Cost to Company, Depreciable Assets</t>
        </is>
      </c>
      <c r="C4169" s="6" t="n">
        <v>4867000</v>
      </c>
    </row>
    <row r="4170">
      <c r="A4170" s="4" t="inlineStr">
        <is>
          <t>Cost Capitalized Subsequent to Acquisition, Land</t>
        </is>
      </c>
      <c r="C4170" s="6" t="n">
        <v>1000</v>
      </c>
    </row>
    <row r="4171">
      <c r="A4171" s="4" t="inlineStr">
        <is>
          <t>Cost Capitalized Subsequent to Acquisition, Depreciable Assets</t>
        </is>
      </c>
      <c r="C4171" s="6" t="n">
        <v>4138000</v>
      </c>
    </row>
    <row r="4172">
      <c r="A4172" s="4" t="inlineStr">
        <is>
          <t>Carrying Amount, Land</t>
        </is>
      </c>
      <c r="C4172" s="6" t="n">
        <v>536000</v>
      </c>
    </row>
    <row r="4173">
      <c r="A4173" s="4" t="inlineStr">
        <is>
          <t>Carrying Amount, Depreciable Assets</t>
        </is>
      </c>
      <c r="C4173" s="6" t="n">
        <v>9005000</v>
      </c>
    </row>
    <row r="4174">
      <c r="A4174" s="4" t="inlineStr">
        <is>
          <t>Carrying Amount, Total</t>
        </is>
      </c>
      <c r="C4174" s="6" t="n">
        <v>9541000</v>
      </c>
    </row>
    <row r="4175">
      <c r="A4175" s="4" t="inlineStr">
        <is>
          <t>Accumulated Depreciation</t>
        </is>
      </c>
      <c r="C4175" s="6" t="n">
        <v>-5968000</v>
      </c>
    </row>
    <row r="4176">
      <c r="A4176" s="4" t="inlineStr">
        <is>
          <t>Town &amp; Country Mobile Village [Member]</t>
        </is>
      </c>
    </row>
    <row r="4177">
      <c r="A4177" s="3" t="inlineStr">
        <is>
          <t>Real Estate and Accumulated Depreciation [Line Items]</t>
        </is>
      </c>
    </row>
    <row r="4178">
      <c r="A4178" s="4" t="inlineStr">
        <is>
          <t>Encumbrance</t>
        </is>
      </c>
      <c r="C4178" s="6" t="n">
        <v>5203000</v>
      </c>
    </row>
    <row r="4179">
      <c r="A4179" s="4" t="inlineStr">
        <is>
          <t>Initial Cost to Company, Land</t>
        </is>
      </c>
      <c r="C4179" s="6" t="n">
        <v>406000</v>
      </c>
    </row>
    <row r="4180">
      <c r="A4180" s="4" t="inlineStr">
        <is>
          <t>Initial Cost to Company, Depreciable Assets</t>
        </is>
      </c>
      <c r="C4180" s="6" t="n">
        <v>3736000</v>
      </c>
    </row>
    <row r="4181">
      <c r="A4181" s="4" t="inlineStr">
        <is>
          <t>Cost Capitalized Subsequent to Acquisition, Land</t>
        </is>
      </c>
      <c r="C4181" s="6" t="n">
        <v>0</v>
      </c>
    </row>
    <row r="4182">
      <c r="A4182" s="4" t="inlineStr">
        <is>
          <t>Cost Capitalized Subsequent to Acquisition, Depreciable Assets</t>
        </is>
      </c>
      <c r="C4182" s="6" t="n">
        <v>1858000</v>
      </c>
    </row>
    <row r="4183">
      <c r="A4183" s="4" t="inlineStr">
        <is>
          <t>Carrying Amount, Land</t>
        </is>
      </c>
      <c r="C4183" s="6" t="n">
        <v>406000</v>
      </c>
    </row>
    <row r="4184">
      <c r="A4184" s="4" t="inlineStr">
        <is>
          <t>Carrying Amount, Depreciable Assets</t>
        </is>
      </c>
      <c r="C4184" s="6" t="n">
        <v>5594000</v>
      </c>
    </row>
    <row r="4185">
      <c r="A4185" s="4" t="inlineStr">
        <is>
          <t>Carrying Amount, Total</t>
        </is>
      </c>
      <c r="C4185" s="6" t="n">
        <v>6000000</v>
      </c>
    </row>
    <row r="4186">
      <c r="A4186" s="4" t="inlineStr">
        <is>
          <t>Accumulated Depreciation</t>
        </is>
      </c>
      <c r="C4186" s="6" t="n">
        <v>-3588000</v>
      </c>
    </row>
    <row r="4187">
      <c r="A4187" s="4" t="inlineStr">
        <is>
          <t>Town &amp; Country Village [Member]</t>
        </is>
      </c>
    </row>
    <row r="4188">
      <c r="A4188" s="3" t="inlineStr">
        <is>
          <t>Real Estate and Accumulated Depreciation [Line Items]</t>
        </is>
      </c>
    </row>
    <row r="4189">
      <c r="A4189" s="4" t="inlineStr">
        <is>
          <t>Encumbrance</t>
        </is>
      </c>
      <c r="C4189" s="6" t="n">
        <v>2505000</v>
      </c>
    </row>
    <row r="4190">
      <c r="A4190" s="4" t="inlineStr">
        <is>
          <t>Initial Cost to Company, Land</t>
        </is>
      </c>
      <c r="C4190" s="6" t="n">
        <v>230000</v>
      </c>
    </row>
    <row r="4191">
      <c r="A4191" s="4" t="inlineStr">
        <is>
          <t>Initial Cost to Company, Depreciable Assets</t>
        </is>
      </c>
      <c r="C4191" s="6" t="n">
        <v>4539000</v>
      </c>
    </row>
    <row r="4192">
      <c r="A4192" s="4" t="inlineStr">
        <is>
          <t>Cost Capitalized Subsequent to Acquisition, Land</t>
        </is>
      </c>
      <c r="C4192" s="6" t="n">
        <v>0</v>
      </c>
    </row>
    <row r="4193">
      <c r="A4193" s="4" t="inlineStr">
        <is>
          <t>Cost Capitalized Subsequent to Acquisition, Depreciable Assets</t>
        </is>
      </c>
      <c r="C4193" s="6" t="n">
        <v>1043000</v>
      </c>
    </row>
    <row r="4194">
      <c r="A4194" s="4" t="inlineStr">
        <is>
          <t>Carrying Amount, Land</t>
        </is>
      </c>
      <c r="C4194" s="6" t="n">
        <v>230000</v>
      </c>
    </row>
    <row r="4195">
      <c r="A4195" s="4" t="inlineStr">
        <is>
          <t>Carrying Amount, Depreciable Assets</t>
        </is>
      </c>
      <c r="C4195" s="6" t="n">
        <v>5582000</v>
      </c>
    </row>
    <row r="4196">
      <c r="A4196" s="4" t="inlineStr">
        <is>
          <t>Carrying Amount, Total</t>
        </is>
      </c>
      <c r="C4196" s="6" t="n">
        <v>5812000</v>
      </c>
    </row>
    <row r="4197">
      <c r="A4197" s="4" t="inlineStr">
        <is>
          <t>Accumulated Depreciation</t>
        </is>
      </c>
      <c r="C4197" s="6" t="n">
        <v>-1264000</v>
      </c>
    </row>
    <row r="4198">
      <c r="A4198" s="4" t="inlineStr">
        <is>
          <t>Trailside RV Resort &amp; Campground [Member]</t>
        </is>
      </c>
    </row>
    <row r="4199">
      <c r="A4199" s="3" t="inlineStr">
        <is>
          <t>Real Estate and Accumulated Depreciation [Line Items]</t>
        </is>
      </c>
    </row>
    <row r="4200">
      <c r="A4200" s="4" t="inlineStr">
        <is>
          <t>Encumbrance</t>
        </is>
      </c>
      <c r="C4200" s="6" t="n">
        <v>0</v>
      </c>
    </row>
    <row r="4201">
      <c r="A4201" s="4" t="inlineStr">
        <is>
          <t>Initial Cost to Company, Land</t>
        </is>
      </c>
      <c r="C4201" s="6" t="n">
        <v>3690000</v>
      </c>
    </row>
    <row r="4202">
      <c r="A4202" s="4" t="inlineStr">
        <is>
          <t>Initial Cost to Company, Depreciable Assets</t>
        </is>
      </c>
      <c r="C4202" s="6" t="n">
        <v>3650000</v>
      </c>
    </row>
    <row r="4203">
      <c r="A4203" s="4" t="inlineStr">
        <is>
          <t>Cost Capitalized Subsequent to Acquisition, Land</t>
        </is>
      </c>
      <c r="C4203" s="6" t="n">
        <v>-10000</v>
      </c>
    </row>
    <row r="4204">
      <c r="A4204" s="4" t="inlineStr">
        <is>
          <t>Cost Capitalized Subsequent to Acquisition, Depreciable Assets</t>
        </is>
      </c>
      <c r="C4204" s="6" t="n">
        <v>1064000</v>
      </c>
    </row>
    <row r="4205">
      <c r="A4205" s="4" t="inlineStr">
        <is>
          <t>Carrying Amount, Land</t>
        </is>
      </c>
      <c r="C4205" s="6" t="n">
        <v>3680000</v>
      </c>
    </row>
    <row r="4206">
      <c r="A4206" s="4" t="inlineStr">
        <is>
          <t>Carrying Amount, Depreciable Assets</t>
        </is>
      </c>
      <c r="C4206" s="6" t="n">
        <v>4714000</v>
      </c>
    </row>
    <row r="4207">
      <c r="A4207" s="4" t="inlineStr">
        <is>
          <t>Carrying Amount, Total</t>
        </is>
      </c>
      <c r="C4207" s="6" t="n">
        <v>8394000</v>
      </c>
    </row>
    <row r="4208">
      <c r="A4208" s="4" t="inlineStr">
        <is>
          <t>Accumulated Depreciation</t>
        </is>
      </c>
      <c r="C4208" s="6" t="n">
        <v>-751000</v>
      </c>
    </row>
    <row r="4209">
      <c r="A4209" s="4" t="inlineStr">
        <is>
          <t>Travelers World RV Resort [Member]</t>
        </is>
      </c>
    </row>
    <row r="4210">
      <c r="A4210" s="3" t="inlineStr">
        <is>
          <t>Real Estate and Accumulated Depreciation [Line Items]</t>
        </is>
      </c>
    </row>
    <row r="4211">
      <c r="A4211" s="4" t="inlineStr">
        <is>
          <t>Encumbrance</t>
        </is>
      </c>
      <c r="C4211" s="6" t="n">
        <v>0</v>
      </c>
    </row>
    <row r="4212">
      <c r="A4212" s="4" t="inlineStr">
        <is>
          <t>Initial Cost to Company, Land</t>
        </is>
      </c>
      <c r="C4212" s="6" t="n">
        <v>790000</v>
      </c>
    </row>
    <row r="4213">
      <c r="A4213" s="4" t="inlineStr">
        <is>
          <t>Initial Cost to Company, Depreciable Assets</t>
        </is>
      </c>
      <c r="C4213" s="6" t="n">
        <v>7952000</v>
      </c>
    </row>
    <row r="4214">
      <c r="A4214" s="4" t="inlineStr">
        <is>
          <t>Cost Capitalized Subsequent to Acquisition, Land</t>
        </is>
      </c>
      <c r="C4214" s="6" t="n">
        <v>0</v>
      </c>
    </row>
    <row r="4215">
      <c r="A4215" s="4" t="inlineStr">
        <is>
          <t>Cost Capitalized Subsequent to Acquisition, Depreciable Assets</t>
        </is>
      </c>
      <c r="C4215" s="6" t="n">
        <v>2223000</v>
      </c>
    </row>
    <row r="4216">
      <c r="A4216" s="4" t="inlineStr">
        <is>
          <t>Carrying Amount, Land</t>
        </is>
      </c>
      <c r="C4216" s="6" t="n">
        <v>790000</v>
      </c>
    </row>
    <row r="4217">
      <c r="A4217" s="4" t="inlineStr">
        <is>
          <t>Carrying Amount, Depreciable Assets</t>
        </is>
      </c>
      <c r="C4217" s="6" t="n">
        <v>10175000</v>
      </c>
    </row>
    <row r="4218">
      <c r="A4218" s="4" t="inlineStr">
        <is>
          <t>Carrying Amount, Total</t>
        </is>
      </c>
      <c r="C4218" s="6" t="n">
        <v>10965000</v>
      </c>
    </row>
    <row r="4219">
      <c r="A4219" s="4" t="inlineStr">
        <is>
          <t>Accumulated Depreciation</t>
        </is>
      </c>
      <c r="C4219" s="6" t="n">
        <v>-1674000</v>
      </c>
    </row>
    <row r="4220">
      <c r="A4220" s="4" t="inlineStr">
        <is>
          <t>Treetops RV Resort [Member]</t>
        </is>
      </c>
    </row>
    <row r="4221">
      <c r="A4221" s="3" t="inlineStr">
        <is>
          <t>Real Estate and Accumulated Depreciation [Line Items]</t>
        </is>
      </c>
    </row>
    <row r="4222">
      <c r="A4222" s="4" t="inlineStr">
        <is>
          <t>Encumbrance</t>
        </is>
      </c>
      <c r="C4222" s="6" t="n">
        <v>0</v>
      </c>
    </row>
    <row r="4223">
      <c r="A4223" s="4" t="inlineStr">
        <is>
          <t>Initial Cost to Company, Land</t>
        </is>
      </c>
      <c r="C4223" s="6" t="n">
        <v>730000</v>
      </c>
    </row>
    <row r="4224">
      <c r="A4224" s="4" t="inlineStr">
        <is>
          <t>Initial Cost to Company, Depreciable Assets</t>
        </is>
      </c>
      <c r="C4224" s="6" t="n">
        <v>9831000</v>
      </c>
    </row>
    <row r="4225">
      <c r="A4225" s="4" t="inlineStr">
        <is>
          <t>Cost Capitalized Subsequent to Acquisition, Land</t>
        </is>
      </c>
      <c r="C4225" s="6" t="n">
        <v>0</v>
      </c>
    </row>
    <row r="4226">
      <c r="A4226" s="4" t="inlineStr">
        <is>
          <t>Cost Capitalized Subsequent to Acquisition, Depreciable Assets</t>
        </is>
      </c>
      <c r="C4226" s="6" t="n">
        <v>2141000</v>
      </c>
    </row>
    <row r="4227">
      <c r="A4227" s="4" t="inlineStr">
        <is>
          <t>Carrying Amount, Land</t>
        </is>
      </c>
      <c r="C4227" s="6" t="n">
        <v>730000</v>
      </c>
    </row>
    <row r="4228">
      <c r="A4228" s="4" t="inlineStr">
        <is>
          <t>Carrying Amount, Depreciable Assets</t>
        </is>
      </c>
      <c r="C4228" s="6" t="n">
        <v>11972000</v>
      </c>
    </row>
    <row r="4229">
      <c r="A4229" s="4" t="inlineStr">
        <is>
          <t>Carrying Amount, Total</t>
        </is>
      </c>
      <c r="C4229" s="6" t="n">
        <v>12702000</v>
      </c>
    </row>
    <row r="4230">
      <c r="A4230" s="4" t="inlineStr">
        <is>
          <t>Accumulated Depreciation</t>
        </is>
      </c>
      <c r="C4230" s="6" t="n">
        <v>-1843000</v>
      </c>
    </row>
    <row r="4231">
      <c r="A4231" s="4" t="inlineStr">
        <is>
          <t>Vallecito [Member]</t>
        </is>
      </c>
    </row>
    <row r="4232">
      <c r="A4232" s="3" t="inlineStr">
        <is>
          <t>Real Estate and Accumulated Depreciation [Line Items]</t>
        </is>
      </c>
    </row>
    <row r="4233">
      <c r="A4233" s="4" t="inlineStr">
        <is>
          <t>Encumbrance</t>
        </is>
      </c>
      <c r="C4233" s="6" t="n">
        <v>21545000</v>
      </c>
    </row>
    <row r="4234">
      <c r="A4234" s="4" t="inlineStr">
        <is>
          <t>Initial Cost to Company, Land</t>
        </is>
      </c>
      <c r="C4234" s="6" t="n">
        <v>25766000</v>
      </c>
    </row>
    <row r="4235">
      <c r="A4235" s="4" t="inlineStr">
        <is>
          <t>Initial Cost to Company, Depreciable Assets</t>
        </is>
      </c>
      <c r="C4235" s="6" t="n">
        <v>9814000</v>
      </c>
    </row>
    <row r="4236">
      <c r="A4236" s="4" t="inlineStr">
        <is>
          <t>Cost Capitalized Subsequent to Acquisition, Land</t>
        </is>
      </c>
      <c r="C4236" s="6" t="n">
        <v>0</v>
      </c>
    </row>
    <row r="4237">
      <c r="A4237" s="4" t="inlineStr">
        <is>
          <t>Cost Capitalized Subsequent to Acquisition, Depreciable Assets</t>
        </is>
      </c>
      <c r="C4237" s="6" t="n">
        <v>1152000</v>
      </c>
    </row>
    <row r="4238">
      <c r="A4238" s="4" t="inlineStr">
        <is>
          <t>Carrying Amount, Land</t>
        </is>
      </c>
      <c r="C4238" s="6" t="n">
        <v>25766000</v>
      </c>
    </row>
    <row r="4239">
      <c r="A4239" s="4" t="inlineStr">
        <is>
          <t>Carrying Amount, Depreciable Assets</t>
        </is>
      </c>
      <c r="C4239" s="6" t="n">
        <v>10966000</v>
      </c>
    </row>
    <row r="4240">
      <c r="A4240" s="4" t="inlineStr">
        <is>
          <t>Carrying Amount, Total</t>
        </is>
      </c>
      <c r="C4240" s="6" t="n">
        <v>36732000</v>
      </c>
    </row>
    <row r="4241">
      <c r="A4241" s="4" t="inlineStr">
        <is>
          <t>Accumulated Depreciation</t>
        </is>
      </c>
      <c r="C4241" s="6" t="n">
        <v>-1637000</v>
      </c>
    </row>
    <row r="4242">
      <c r="A4242" s="4" t="inlineStr">
        <is>
          <t>Victor Villa [Member]</t>
        </is>
      </c>
    </row>
    <row r="4243">
      <c r="A4243" s="3" t="inlineStr">
        <is>
          <t>Real Estate and Accumulated Depreciation [Line Items]</t>
        </is>
      </c>
    </row>
    <row r="4244">
      <c r="A4244" s="4" t="inlineStr">
        <is>
          <t>Encumbrance</t>
        </is>
      </c>
      <c r="C4244" s="6" t="n">
        <v>11706000</v>
      </c>
    </row>
    <row r="4245">
      <c r="A4245" s="4" t="inlineStr">
        <is>
          <t>Initial Cost to Company, Land</t>
        </is>
      </c>
      <c r="C4245" s="6" t="n">
        <v>2510000</v>
      </c>
    </row>
    <row r="4246">
      <c r="A4246" s="4" t="inlineStr">
        <is>
          <t>Initial Cost to Company, Depreciable Assets</t>
        </is>
      </c>
      <c r="C4246" s="6" t="n">
        <v>20408000</v>
      </c>
    </row>
    <row r="4247">
      <c r="A4247" s="4" t="inlineStr">
        <is>
          <t>Cost Capitalized Subsequent to Acquisition, Land</t>
        </is>
      </c>
      <c r="C4247" s="6" t="n">
        <v>0</v>
      </c>
    </row>
    <row r="4248">
      <c r="A4248" s="4" t="inlineStr">
        <is>
          <t>Cost Capitalized Subsequent to Acquisition, Depreciable Assets</t>
        </is>
      </c>
      <c r="C4248" s="6" t="n">
        <v>2222000</v>
      </c>
    </row>
    <row r="4249">
      <c r="A4249" s="4" t="inlineStr">
        <is>
          <t>Carrying Amount, Land</t>
        </is>
      </c>
      <c r="C4249" s="6" t="n">
        <v>2510000</v>
      </c>
    </row>
    <row r="4250">
      <c r="A4250" s="4" t="inlineStr">
        <is>
          <t>Carrying Amount, Depreciable Assets</t>
        </is>
      </c>
      <c r="C4250" s="6" t="n">
        <v>22630000</v>
      </c>
    </row>
    <row r="4251">
      <c r="A4251" s="4" t="inlineStr">
        <is>
          <t>Carrying Amount, Total</t>
        </is>
      </c>
      <c r="C4251" s="6" t="n">
        <v>25140000</v>
      </c>
    </row>
    <row r="4252">
      <c r="A4252" s="4" t="inlineStr">
        <is>
          <t>Accumulated Depreciation</t>
        </is>
      </c>
      <c r="C4252" s="6" t="n">
        <v>-3525000</v>
      </c>
    </row>
    <row r="4253">
      <c r="A4253" s="4" t="inlineStr">
        <is>
          <t>Vines RV Resort [Member]</t>
        </is>
      </c>
    </row>
    <row r="4254">
      <c r="A4254" s="3" t="inlineStr">
        <is>
          <t>Real Estate and Accumulated Depreciation [Line Items]</t>
        </is>
      </c>
    </row>
    <row r="4255">
      <c r="A4255" s="4" t="inlineStr">
        <is>
          <t>Encumbrance</t>
        </is>
      </c>
      <c r="C4255" s="6" t="n">
        <v>0</v>
      </c>
    </row>
    <row r="4256">
      <c r="A4256" s="4" t="inlineStr">
        <is>
          <t>Initial Cost to Company, Land</t>
        </is>
      </c>
      <c r="C4256" s="6" t="n">
        <v>890000</v>
      </c>
    </row>
    <row r="4257">
      <c r="A4257" s="4" t="inlineStr">
        <is>
          <t>Initial Cost to Company, Depreciable Assets</t>
        </is>
      </c>
      <c r="C4257" s="6" t="n">
        <v>7110000</v>
      </c>
    </row>
    <row r="4258">
      <c r="A4258" s="4" t="inlineStr">
        <is>
          <t>Cost Capitalized Subsequent to Acquisition, Land</t>
        </is>
      </c>
      <c r="C4258" s="6" t="n">
        <v>0</v>
      </c>
    </row>
    <row r="4259">
      <c r="A4259" s="4" t="inlineStr">
        <is>
          <t>Cost Capitalized Subsequent to Acquisition, Depreciable Assets</t>
        </is>
      </c>
      <c r="C4259" s="6" t="n">
        <v>1979000</v>
      </c>
    </row>
    <row r="4260">
      <c r="A4260" s="4" t="inlineStr">
        <is>
          <t>Carrying Amount, Land</t>
        </is>
      </c>
      <c r="C4260" s="6" t="n">
        <v>890000</v>
      </c>
    </row>
    <row r="4261">
      <c r="A4261" s="4" t="inlineStr">
        <is>
          <t>Carrying Amount, Depreciable Assets</t>
        </is>
      </c>
      <c r="C4261" s="6" t="n">
        <v>9089000</v>
      </c>
    </row>
    <row r="4262">
      <c r="A4262" s="4" t="inlineStr">
        <is>
          <t>Carrying Amount, Total</t>
        </is>
      </c>
      <c r="C4262" s="6" t="n">
        <v>9979000</v>
      </c>
    </row>
    <row r="4263">
      <c r="A4263" s="4" t="inlineStr">
        <is>
          <t>Accumulated Depreciation</t>
        </is>
      </c>
      <c r="C4263" s="6" t="n">
        <v>-2642000</v>
      </c>
    </row>
    <row r="4264">
      <c r="A4264" s="4" t="inlineStr">
        <is>
          <t>Vista del Lago [Member]</t>
        </is>
      </c>
    </row>
    <row r="4265">
      <c r="A4265" s="3" t="inlineStr">
        <is>
          <t>Real Estate and Accumulated Depreciation [Line Items]</t>
        </is>
      </c>
    </row>
    <row r="4266">
      <c r="A4266" s="4" t="inlineStr">
        <is>
          <t>Encumbrance</t>
        </is>
      </c>
      <c r="C4266" s="6" t="n">
        <v>17719000</v>
      </c>
    </row>
    <row r="4267">
      <c r="A4267" s="4" t="inlineStr">
        <is>
          <t>Initial Cost to Company, Land</t>
        </is>
      </c>
      <c r="C4267" s="6" t="n">
        <v>17830000</v>
      </c>
    </row>
    <row r="4268">
      <c r="A4268" s="4" t="inlineStr">
        <is>
          <t>Initial Cost to Company, Depreciable Assets</t>
        </is>
      </c>
      <c r="C4268" s="6" t="n">
        <v>9456000</v>
      </c>
    </row>
    <row r="4269">
      <c r="A4269" s="4" t="inlineStr">
        <is>
          <t>Cost Capitalized Subsequent to Acquisition, Land</t>
        </is>
      </c>
      <c r="C4269" s="6" t="n">
        <v>0</v>
      </c>
    </row>
    <row r="4270">
      <c r="A4270" s="4" t="inlineStr">
        <is>
          <t>Cost Capitalized Subsequent to Acquisition, Depreciable Assets</t>
        </is>
      </c>
      <c r="C4270" s="6" t="n">
        <v>1440000</v>
      </c>
    </row>
    <row r="4271">
      <c r="A4271" s="4" t="inlineStr">
        <is>
          <t>Carrying Amount, Land</t>
        </is>
      </c>
      <c r="C4271" s="6" t="n">
        <v>17830000</v>
      </c>
    </row>
    <row r="4272">
      <c r="A4272" s="4" t="inlineStr">
        <is>
          <t>Carrying Amount, Depreciable Assets</t>
        </is>
      </c>
      <c r="C4272" s="6" t="n">
        <v>10896000</v>
      </c>
    </row>
    <row r="4273">
      <c r="A4273" s="4" t="inlineStr">
        <is>
          <t>Carrying Amount, Total</t>
        </is>
      </c>
      <c r="C4273" s="6" t="n">
        <v>28726000</v>
      </c>
    </row>
    <row r="4274">
      <c r="A4274" s="4" t="inlineStr">
        <is>
          <t>Accumulated Depreciation</t>
        </is>
      </c>
      <c r="C4274" s="6" t="n">
        <v>-1580000</v>
      </c>
    </row>
    <row r="4275">
      <c r="A4275" s="4" t="inlineStr">
        <is>
          <t>Vista del Lago MH &amp; RV Resort [Member]</t>
        </is>
      </c>
    </row>
    <row r="4276">
      <c r="A4276" s="3" t="inlineStr">
        <is>
          <t>Real Estate and Accumulated Depreciation [Line Items]</t>
        </is>
      </c>
    </row>
    <row r="4277">
      <c r="A4277" s="4" t="inlineStr">
        <is>
          <t>Encumbrance</t>
        </is>
      </c>
      <c r="C4277" s="6" t="n">
        <v>4131000</v>
      </c>
    </row>
    <row r="4278">
      <c r="A4278" s="4" t="inlineStr">
        <is>
          <t>Initial Cost to Company, Land</t>
        </is>
      </c>
      <c r="C4278" s="6" t="n">
        <v>3630000</v>
      </c>
    </row>
    <row r="4279">
      <c r="A4279" s="4" t="inlineStr">
        <is>
          <t>Initial Cost to Company, Depreciable Assets</t>
        </is>
      </c>
      <c r="C4279" s="6" t="n">
        <v>5329000</v>
      </c>
    </row>
    <row r="4280">
      <c r="A4280" s="4" t="inlineStr">
        <is>
          <t>Cost Capitalized Subsequent to Acquisition, Land</t>
        </is>
      </c>
      <c r="C4280" s="6" t="n">
        <v>0</v>
      </c>
    </row>
    <row r="4281">
      <c r="A4281" s="4" t="inlineStr">
        <is>
          <t>Cost Capitalized Subsequent to Acquisition, Depreciable Assets</t>
        </is>
      </c>
      <c r="C4281" s="6" t="n">
        <v>2145000</v>
      </c>
    </row>
    <row r="4282">
      <c r="A4282" s="4" t="inlineStr">
        <is>
          <t>Carrying Amount, Land</t>
        </is>
      </c>
      <c r="C4282" s="6" t="n">
        <v>3630000</v>
      </c>
    </row>
    <row r="4283">
      <c r="A4283" s="4" t="inlineStr">
        <is>
          <t>Carrying Amount, Depreciable Assets</t>
        </is>
      </c>
      <c r="C4283" s="6" t="n">
        <v>7474000</v>
      </c>
    </row>
    <row r="4284">
      <c r="A4284" s="4" t="inlineStr">
        <is>
          <t>Carrying Amount, Total</t>
        </is>
      </c>
      <c r="C4284" s="6" t="n">
        <v>11104000</v>
      </c>
    </row>
    <row r="4285">
      <c r="A4285" s="4" t="inlineStr">
        <is>
          <t>Accumulated Depreciation</t>
        </is>
      </c>
      <c r="C4285" s="6" t="n">
        <v>-1060000</v>
      </c>
    </row>
    <row r="4286">
      <c r="A4286" s="4" t="inlineStr">
        <is>
          <t>Vizcaya Lakes [Member]</t>
        </is>
      </c>
    </row>
    <row r="4287">
      <c r="A4287" s="3" t="inlineStr">
        <is>
          <t>Real Estate and Accumulated Depreciation [Line Items]</t>
        </is>
      </c>
    </row>
    <row r="4288">
      <c r="A4288" s="4" t="inlineStr">
        <is>
          <t>Encumbrance</t>
        </is>
      </c>
      <c r="C4288" s="6" t="n">
        <v>0</v>
      </c>
    </row>
    <row r="4289">
      <c r="A4289" s="4" t="inlineStr">
        <is>
          <t>Initial Cost to Company, Land</t>
        </is>
      </c>
      <c r="C4289" s="6" t="n">
        <v>670000</v>
      </c>
    </row>
    <row r="4290">
      <c r="A4290" s="4" t="inlineStr">
        <is>
          <t>Initial Cost to Company, Depreciable Assets</t>
        </is>
      </c>
      <c r="C4290" s="6" t="n">
        <v>4221000</v>
      </c>
    </row>
    <row r="4291">
      <c r="A4291" s="4" t="inlineStr">
        <is>
          <t>Cost Capitalized Subsequent to Acquisition, Land</t>
        </is>
      </c>
      <c r="C4291" s="6" t="n">
        <v>0</v>
      </c>
    </row>
    <row r="4292">
      <c r="A4292" s="4" t="inlineStr">
        <is>
          <t>Cost Capitalized Subsequent to Acquisition, Depreciable Assets</t>
        </is>
      </c>
      <c r="C4292" s="6" t="n">
        <v>1030000</v>
      </c>
    </row>
    <row r="4293">
      <c r="A4293" s="4" t="inlineStr">
        <is>
          <t>Carrying Amount, Land</t>
        </is>
      </c>
      <c r="C4293" s="6" t="n">
        <v>670000</v>
      </c>
    </row>
    <row r="4294">
      <c r="A4294" s="4" t="inlineStr">
        <is>
          <t>Carrying Amount, Depreciable Assets</t>
        </is>
      </c>
      <c r="C4294" s="6" t="n">
        <v>5251000</v>
      </c>
    </row>
    <row r="4295">
      <c r="A4295" s="4" t="inlineStr">
        <is>
          <t>Carrying Amount, Total</t>
        </is>
      </c>
      <c r="C4295" s="6" t="n">
        <v>5921000</v>
      </c>
    </row>
    <row r="4296">
      <c r="A4296" s="4" t="inlineStr">
        <is>
          <t>Accumulated Depreciation</t>
        </is>
      </c>
      <c r="C4296" s="6" t="n">
        <v>-876000</v>
      </c>
    </row>
    <row r="4297">
      <c r="A4297" s="4" t="inlineStr">
        <is>
          <t>Wagon Wheel [Member]</t>
        </is>
      </c>
    </row>
    <row r="4298">
      <c r="A4298" s="3" t="inlineStr">
        <is>
          <t>Real Estate and Accumulated Depreciation [Line Items]</t>
        </is>
      </c>
    </row>
    <row r="4299">
      <c r="A4299" s="4" t="inlineStr">
        <is>
          <t>Encumbrance</t>
        </is>
      </c>
      <c r="C4299" s="6" t="n">
        <v>0</v>
      </c>
    </row>
    <row r="4300">
      <c r="A4300" s="4" t="inlineStr">
        <is>
          <t>Initial Cost to Company, Land</t>
        </is>
      </c>
      <c r="C4300" s="6" t="n">
        <v>590000</v>
      </c>
    </row>
    <row r="4301">
      <c r="A4301" s="4" t="inlineStr">
        <is>
          <t>Initial Cost to Company, Depreciable Assets</t>
        </is>
      </c>
      <c r="C4301" s="6" t="n">
        <v>7703000</v>
      </c>
    </row>
    <row r="4302">
      <c r="A4302" s="4" t="inlineStr">
        <is>
          <t>Cost Capitalized Subsequent to Acquisition, Land</t>
        </is>
      </c>
      <c r="C4302" s="6" t="n">
        <v>0</v>
      </c>
    </row>
    <row r="4303">
      <c r="A4303" s="4" t="inlineStr">
        <is>
          <t>Cost Capitalized Subsequent to Acquisition, Depreciable Assets</t>
        </is>
      </c>
      <c r="C4303" s="6" t="n">
        <v>3118000</v>
      </c>
    </row>
    <row r="4304">
      <c r="A4304" s="4" t="inlineStr">
        <is>
          <t>Carrying Amount, Land</t>
        </is>
      </c>
      <c r="C4304" s="6" t="n">
        <v>590000</v>
      </c>
    </row>
    <row r="4305">
      <c r="A4305" s="4" t="inlineStr">
        <is>
          <t>Carrying Amount, Depreciable Assets</t>
        </is>
      </c>
      <c r="C4305" s="6" t="n">
        <v>10821000</v>
      </c>
    </row>
    <row r="4306">
      <c r="A4306" s="4" t="inlineStr">
        <is>
          <t>Carrying Amount, Total</t>
        </is>
      </c>
      <c r="C4306" s="6" t="n">
        <v>11411000</v>
      </c>
    </row>
    <row r="4307">
      <c r="A4307" s="4" t="inlineStr">
        <is>
          <t>Accumulated Depreciation</t>
        </is>
      </c>
      <c r="C4307" s="6" t="n">
        <v>-3574000</v>
      </c>
    </row>
    <row r="4308">
      <c r="A4308" s="4" t="inlineStr">
        <is>
          <t>Walden Woods [Member]</t>
        </is>
      </c>
    </row>
    <row r="4309">
      <c r="A4309" s="3" t="inlineStr">
        <is>
          <t>Real Estate and Accumulated Depreciation [Line Items]</t>
        </is>
      </c>
    </row>
    <row r="4310">
      <c r="A4310" s="4" t="inlineStr">
        <is>
          <t>Encumbrance</t>
        </is>
      </c>
      <c r="C4310" s="6" t="n">
        <v>18857000</v>
      </c>
    </row>
    <row r="4311">
      <c r="A4311" s="4" t="inlineStr">
        <is>
          <t>Initial Cost to Company, Land</t>
        </is>
      </c>
      <c r="C4311" s="6" t="n">
        <v>1550000</v>
      </c>
    </row>
    <row r="4312">
      <c r="A4312" s="4" t="inlineStr">
        <is>
          <t>Initial Cost to Company, Depreciable Assets</t>
        </is>
      </c>
      <c r="C4312" s="6" t="n">
        <v>26375000</v>
      </c>
    </row>
    <row r="4313">
      <c r="A4313" s="4" t="inlineStr">
        <is>
          <t>Cost Capitalized Subsequent to Acquisition, Land</t>
        </is>
      </c>
      <c r="C4313" s="6" t="n">
        <v>0</v>
      </c>
    </row>
    <row r="4314">
      <c r="A4314" s="4" t="inlineStr">
        <is>
          <t>Cost Capitalized Subsequent to Acquisition, Depreciable Assets</t>
        </is>
      </c>
      <c r="C4314" s="6" t="n">
        <v>1640000</v>
      </c>
    </row>
    <row r="4315">
      <c r="A4315" s="4" t="inlineStr">
        <is>
          <t>Carrying Amount, Land</t>
        </is>
      </c>
      <c r="C4315" s="6" t="n">
        <v>1550000</v>
      </c>
    </row>
    <row r="4316">
      <c r="A4316" s="4" t="inlineStr">
        <is>
          <t>Carrying Amount, Depreciable Assets</t>
        </is>
      </c>
      <c r="C4316" s="6" t="n">
        <v>28015000</v>
      </c>
    </row>
    <row r="4317">
      <c r="A4317" s="4" t="inlineStr">
        <is>
          <t>Carrying Amount, Total</t>
        </is>
      </c>
      <c r="C4317" s="6" t="n">
        <v>29565000</v>
      </c>
    </row>
    <row r="4318">
      <c r="A4318" s="4" t="inlineStr">
        <is>
          <t>Accumulated Depreciation</t>
        </is>
      </c>
      <c r="C4318" s="6" t="n">
        <v>-5227000</v>
      </c>
    </row>
    <row r="4319">
      <c r="A4319" s="4" t="inlineStr">
        <is>
          <t>Warren Dunes Village [Member]</t>
        </is>
      </c>
    </row>
    <row r="4320">
      <c r="A4320" s="3" t="inlineStr">
        <is>
          <t>Real Estate and Accumulated Depreciation [Line Items]</t>
        </is>
      </c>
    </row>
    <row r="4321">
      <c r="A4321" s="4" t="inlineStr">
        <is>
          <t>Encumbrance</t>
        </is>
      </c>
      <c r="C4321" s="6" t="n">
        <v>0</v>
      </c>
    </row>
    <row r="4322">
      <c r="A4322" s="4" t="inlineStr">
        <is>
          <t>Initial Cost to Company, Land</t>
        </is>
      </c>
      <c r="C4322" s="6" t="n">
        <v>310000</v>
      </c>
    </row>
    <row r="4323">
      <c r="A4323" s="4" t="inlineStr">
        <is>
          <t>Initial Cost to Company, Depreciable Assets</t>
        </is>
      </c>
      <c r="C4323" s="6" t="n">
        <v>3350000</v>
      </c>
    </row>
    <row r="4324">
      <c r="A4324" s="4" t="inlineStr">
        <is>
          <t>Cost Capitalized Subsequent to Acquisition, Land</t>
        </is>
      </c>
      <c r="C4324" s="6" t="n">
        <v>0</v>
      </c>
    </row>
    <row r="4325">
      <c r="A4325" s="4" t="inlineStr">
        <is>
          <t>Cost Capitalized Subsequent to Acquisition, Depreciable Assets</t>
        </is>
      </c>
      <c r="C4325" s="6" t="n">
        <v>11537000</v>
      </c>
    </row>
    <row r="4326">
      <c r="A4326" s="4" t="inlineStr">
        <is>
          <t>Carrying Amount, Land</t>
        </is>
      </c>
      <c r="C4326" s="6" t="n">
        <v>310000</v>
      </c>
    </row>
    <row r="4327">
      <c r="A4327" s="4" t="inlineStr">
        <is>
          <t>Carrying Amount, Depreciable Assets</t>
        </is>
      </c>
      <c r="C4327" s="6" t="n">
        <v>14887000</v>
      </c>
    </row>
    <row r="4328">
      <c r="A4328" s="4" t="inlineStr">
        <is>
          <t>Carrying Amount, Total</t>
        </is>
      </c>
      <c r="C4328" s="6" t="n">
        <v>15197000</v>
      </c>
    </row>
    <row r="4329">
      <c r="A4329" s="4" t="inlineStr">
        <is>
          <t>Accumulated Depreciation</t>
        </is>
      </c>
      <c r="C4329" s="6" t="n">
        <v>-3248000</v>
      </c>
    </row>
    <row r="4330">
      <c r="A4330" s="4" t="inlineStr">
        <is>
          <t>Water Oak [Member]</t>
        </is>
      </c>
    </row>
    <row r="4331">
      <c r="A4331" s="3" t="inlineStr">
        <is>
          <t>Real Estate and Accumulated Depreciation [Line Items]</t>
        </is>
      </c>
    </row>
    <row r="4332">
      <c r="A4332" s="4" t="inlineStr">
        <is>
          <t>Encumbrance</t>
        </is>
      </c>
      <c r="C4332" s="6" t="n">
        <v>45105000</v>
      </c>
    </row>
    <row r="4333">
      <c r="A4333" s="4" t="inlineStr">
        <is>
          <t>Initial Cost to Company, Land</t>
        </is>
      </c>
      <c r="C4333" s="6" t="n">
        <v>2834000</v>
      </c>
    </row>
    <row r="4334">
      <c r="A4334" s="4" t="inlineStr">
        <is>
          <t>Initial Cost to Company, Depreciable Assets</t>
        </is>
      </c>
      <c r="C4334" s="6" t="n">
        <v>16706000</v>
      </c>
    </row>
    <row r="4335">
      <c r="A4335" s="4" t="inlineStr">
        <is>
          <t>Cost Capitalized Subsequent to Acquisition, Land</t>
        </is>
      </c>
      <c r="C4335" s="6" t="n">
        <v>2666000</v>
      </c>
    </row>
    <row r="4336">
      <c r="A4336" s="4" t="inlineStr">
        <is>
          <t>Cost Capitalized Subsequent to Acquisition, Depreciable Assets</t>
        </is>
      </c>
      <c r="C4336" s="6" t="n">
        <v>38393000</v>
      </c>
    </row>
    <row r="4337">
      <c r="A4337" s="4" t="inlineStr">
        <is>
          <t>Carrying Amount, Land</t>
        </is>
      </c>
      <c r="C4337" s="6" t="n">
        <v>5500000</v>
      </c>
    </row>
    <row r="4338">
      <c r="A4338" s="4" t="inlineStr">
        <is>
          <t>Carrying Amount, Depreciable Assets</t>
        </is>
      </c>
      <c r="C4338" s="6" t="n">
        <v>55099000</v>
      </c>
    </row>
    <row r="4339">
      <c r="A4339" s="4" t="inlineStr">
        <is>
          <t>Carrying Amount, Total</t>
        </is>
      </c>
      <c r="C4339" s="6" t="n">
        <v>60599000</v>
      </c>
    </row>
    <row r="4340">
      <c r="A4340" s="4" t="inlineStr">
        <is>
          <t>Accumulated Depreciation</t>
        </is>
      </c>
      <c r="C4340" s="6" t="n">
        <v>-24166000</v>
      </c>
    </row>
    <row r="4341">
      <c r="A4341" s="4" t="inlineStr">
        <is>
          <t>Waters Edge RV Resort [Member]</t>
        </is>
      </c>
    </row>
    <row r="4342">
      <c r="A4342" s="3" t="inlineStr">
        <is>
          <t>Real Estate and Accumulated Depreciation [Line Items]</t>
        </is>
      </c>
    </row>
    <row r="4343">
      <c r="A4343" s="4" t="inlineStr">
        <is>
          <t>Encumbrance</t>
        </is>
      </c>
      <c r="C4343" s="6" t="n">
        <v>3592000</v>
      </c>
    </row>
    <row r="4344">
      <c r="A4344" s="4" t="inlineStr">
        <is>
          <t>Initial Cost to Company, Land</t>
        </is>
      </c>
      <c r="C4344" s="6" t="n">
        <v>1180000</v>
      </c>
    </row>
    <row r="4345">
      <c r="A4345" s="4" t="inlineStr">
        <is>
          <t>Initial Cost to Company, Depreciable Assets</t>
        </is>
      </c>
      <c r="C4345" s="6" t="n">
        <v>5450000</v>
      </c>
    </row>
    <row r="4346">
      <c r="A4346" s="4" t="inlineStr">
        <is>
          <t>Cost Capitalized Subsequent to Acquisition, Land</t>
        </is>
      </c>
      <c r="C4346" s="6" t="n">
        <v>0</v>
      </c>
    </row>
    <row r="4347">
      <c r="A4347" s="4" t="inlineStr">
        <is>
          <t>Cost Capitalized Subsequent to Acquisition, Depreciable Assets</t>
        </is>
      </c>
      <c r="C4347" s="6" t="n">
        <v>2438000</v>
      </c>
    </row>
    <row r="4348">
      <c r="A4348" s="4" t="inlineStr">
        <is>
          <t>Carrying Amount, Land</t>
        </is>
      </c>
      <c r="C4348" s="6" t="n">
        <v>1180000</v>
      </c>
    </row>
    <row r="4349">
      <c r="A4349" s="4" t="inlineStr">
        <is>
          <t>Carrying Amount, Depreciable Assets</t>
        </is>
      </c>
      <c r="C4349" s="6" t="n">
        <v>7888000</v>
      </c>
    </row>
    <row r="4350">
      <c r="A4350" s="4" t="inlineStr">
        <is>
          <t>Carrying Amount, Total</t>
        </is>
      </c>
      <c r="C4350" s="6" t="n">
        <v>9068000</v>
      </c>
    </row>
    <row r="4351">
      <c r="A4351" s="4" t="inlineStr">
        <is>
          <t>Accumulated Depreciation</t>
        </is>
      </c>
      <c r="C4351" s="6" t="n">
        <v>-1276000</v>
      </c>
    </row>
    <row r="4352">
      <c r="A4352" s="4" t="inlineStr">
        <is>
          <t>Waverly Shores Village [Member]</t>
        </is>
      </c>
    </row>
    <row r="4353">
      <c r="A4353" s="3" t="inlineStr">
        <is>
          <t>Real Estate and Accumulated Depreciation [Line Items]</t>
        </is>
      </c>
    </row>
    <row r="4354">
      <c r="A4354" s="4" t="inlineStr">
        <is>
          <t>Encumbrance</t>
        </is>
      </c>
      <c r="C4354" s="6" t="n">
        <v>14340000</v>
      </c>
    </row>
    <row r="4355">
      <c r="A4355" s="4" t="inlineStr">
        <is>
          <t>Initial Cost to Company, Land</t>
        </is>
      </c>
      <c r="C4355" s="6" t="n">
        <v>340000</v>
      </c>
    </row>
    <row r="4356">
      <c r="A4356" s="4" t="inlineStr">
        <is>
          <t>Initial Cost to Company, Depreciable Assets</t>
        </is>
      </c>
      <c r="C4356" s="6" t="n">
        <v>7267000</v>
      </c>
    </row>
    <row r="4357">
      <c r="A4357" s="4" t="inlineStr">
        <is>
          <t>Cost Capitalized Subsequent to Acquisition, Land</t>
        </is>
      </c>
      <c r="C4357" s="6" t="n">
        <v>450000</v>
      </c>
    </row>
    <row r="4358">
      <c r="A4358" s="4" t="inlineStr">
        <is>
          <t>Cost Capitalized Subsequent to Acquisition, Depreciable Assets</t>
        </is>
      </c>
      <c r="C4358" s="6" t="n">
        <v>6257000</v>
      </c>
    </row>
    <row r="4359">
      <c r="A4359" s="4" t="inlineStr">
        <is>
          <t>Carrying Amount, Land</t>
        </is>
      </c>
      <c r="C4359" s="6" t="n">
        <v>790000</v>
      </c>
    </row>
    <row r="4360">
      <c r="A4360" s="4" t="inlineStr">
        <is>
          <t>Carrying Amount, Depreciable Assets</t>
        </is>
      </c>
      <c r="C4360" s="6" t="n">
        <v>13524000</v>
      </c>
    </row>
    <row r="4361">
      <c r="A4361" s="4" t="inlineStr">
        <is>
          <t>Carrying Amount, Total</t>
        </is>
      </c>
      <c r="C4361" s="6" t="n">
        <v>14314000</v>
      </c>
    </row>
    <row r="4362">
      <c r="A4362" s="4" t="inlineStr">
        <is>
          <t>Accumulated Depreciation</t>
        </is>
      </c>
      <c r="C4362" s="6" t="n">
        <v>-3078000</v>
      </c>
    </row>
    <row r="4363">
      <c r="A4363" s="4" t="inlineStr">
        <is>
          <t>West Village [Member]</t>
        </is>
      </c>
    </row>
    <row r="4364">
      <c r="A4364" s="3" t="inlineStr">
        <is>
          <t>Real Estate and Accumulated Depreciation [Line Items]</t>
        </is>
      </c>
    </row>
    <row r="4365">
      <c r="A4365" s="4" t="inlineStr">
        <is>
          <t>Encumbrance</t>
        </is>
      </c>
      <c r="C4365" s="6" t="n">
        <v>5364000</v>
      </c>
    </row>
    <row r="4366">
      <c r="A4366" s="4" t="inlineStr">
        <is>
          <t>Initial Cost to Company, Land</t>
        </is>
      </c>
      <c r="C4366" s="6" t="n">
        <v>884000</v>
      </c>
    </row>
    <row r="4367">
      <c r="A4367" s="4" t="inlineStr">
        <is>
          <t>Initial Cost to Company, Depreciable Assets</t>
        </is>
      </c>
      <c r="C4367" s="6" t="n">
        <v>19765000</v>
      </c>
    </row>
    <row r="4368">
      <c r="A4368" s="4" t="inlineStr">
        <is>
          <t>Cost Capitalized Subsequent to Acquisition, Land</t>
        </is>
      </c>
      <c r="C4368" s="6" t="n">
        <v>0</v>
      </c>
    </row>
    <row r="4369">
      <c r="A4369" s="4" t="inlineStr">
        <is>
          <t>Cost Capitalized Subsequent to Acquisition, Depreciable Assets</t>
        </is>
      </c>
      <c r="C4369" s="6" t="n">
        <v>3914000</v>
      </c>
    </row>
    <row r="4370">
      <c r="A4370" s="4" t="inlineStr">
        <is>
          <t>Carrying Amount, Land</t>
        </is>
      </c>
      <c r="C4370" s="6" t="n">
        <v>884000</v>
      </c>
    </row>
    <row r="4371">
      <c r="A4371" s="4" t="inlineStr">
        <is>
          <t>Carrying Amount, Depreciable Assets</t>
        </is>
      </c>
      <c r="C4371" s="6" t="n">
        <v>23679000</v>
      </c>
    </row>
    <row r="4372">
      <c r="A4372" s="4" t="inlineStr">
        <is>
          <t>Carrying Amount, Total</t>
        </is>
      </c>
      <c r="C4372" s="6" t="n">
        <v>24563000</v>
      </c>
    </row>
    <row r="4373">
      <c r="A4373" s="4" t="inlineStr">
        <is>
          <t>Accumulated Depreciation</t>
        </is>
      </c>
      <c r="C4373" s="6" t="n">
        <v>-7106000</v>
      </c>
    </row>
    <row r="4374">
      <c r="A4374" s="4" t="inlineStr">
        <is>
          <t>Westbrook Senior [Member]</t>
        </is>
      </c>
    </row>
    <row r="4375">
      <c r="A4375" s="3" t="inlineStr">
        <is>
          <t>Real Estate and Accumulated Depreciation [Line Items]</t>
        </is>
      </c>
    </row>
    <row r="4376">
      <c r="A4376" s="4" t="inlineStr">
        <is>
          <t>Encumbrance</t>
        </is>
      </c>
      <c r="C4376" s="6" t="n">
        <v>5744000</v>
      </c>
    </row>
    <row r="4377">
      <c r="A4377" s="4" t="inlineStr">
        <is>
          <t>Initial Cost to Company, Land</t>
        </is>
      </c>
      <c r="C4377" s="6" t="n">
        <v>355000</v>
      </c>
    </row>
    <row r="4378">
      <c r="A4378" s="4" t="inlineStr">
        <is>
          <t>Initial Cost to Company, Depreciable Assets</t>
        </is>
      </c>
      <c r="C4378" s="6" t="n">
        <v>3295000</v>
      </c>
    </row>
    <row r="4379">
      <c r="A4379" s="4" t="inlineStr">
        <is>
          <t>Cost Capitalized Subsequent to Acquisition, Land</t>
        </is>
      </c>
      <c r="C4379" s="6" t="n">
        <v>0</v>
      </c>
    </row>
    <row r="4380">
      <c r="A4380" s="4" t="inlineStr">
        <is>
          <t>Cost Capitalized Subsequent to Acquisition, Depreciable Assets</t>
        </is>
      </c>
      <c r="C4380" s="6" t="n">
        <v>700000</v>
      </c>
    </row>
    <row r="4381">
      <c r="A4381" s="4" t="inlineStr">
        <is>
          <t>Carrying Amount, Land</t>
        </is>
      </c>
      <c r="C4381" s="6" t="n">
        <v>355000</v>
      </c>
    </row>
    <row r="4382">
      <c r="A4382" s="4" t="inlineStr">
        <is>
          <t>Carrying Amount, Depreciable Assets</t>
        </is>
      </c>
      <c r="C4382" s="6" t="n">
        <v>3995000</v>
      </c>
    </row>
    <row r="4383">
      <c r="A4383" s="4" t="inlineStr">
        <is>
          <t>Carrying Amount, Total</t>
        </is>
      </c>
      <c r="C4383" s="6" t="n">
        <v>4350000</v>
      </c>
    </row>
    <row r="4384">
      <c r="A4384" s="4" t="inlineStr">
        <is>
          <t>Accumulated Depreciation</t>
        </is>
      </c>
      <c r="C4384" s="6" t="n">
        <v>-2423000</v>
      </c>
    </row>
    <row r="4385">
      <c r="A4385" s="4" t="inlineStr">
        <is>
          <t>Westbrook Village [Member]</t>
        </is>
      </c>
    </row>
    <row r="4386">
      <c r="A4386" s="3" t="inlineStr">
        <is>
          <t>Real Estate and Accumulated Depreciation [Line Items]</t>
        </is>
      </c>
    </row>
    <row r="4387">
      <c r="A4387" s="4" t="inlineStr">
        <is>
          <t>Encumbrance</t>
        </is>
      </c>
      <c r="C4387" s="6" t="n">
        <v>23983000</v>
      </c>
    </row>
    <row r="4388">
      <c r="A4388" s="4" t="inlineStr">
        <is>
          <t>Initial Cost to Company, Land</t>
        </is>
      </c>
      <c r="C4388" s="6" t="n">
        <v>1110000</v>
      </c>
    </row>
    <row r="4389">
      <c r="A4389" s="4" t="inlineStr">
        <is>
          <t>Initial Cost to Company, Depreciable Assets</t>
        </is>
      </c>
      <c r="C4389" s="6" t="n">
        <v>10462000</v>
      </c>
    </row>
    <row r="4390">
      <c r="A4390" s="4" t="inlineStr">
        <is>
          <t>Cost Capitalized Subsequent to Acquisition, Land</t>
        </is>
      </c>
      <c r="C4390" s="6" t="n">
        <v>0</v>
      </c>
    </row>
    <row r="4391">
      <c r="A4391" s="4" t="inlineStr">
        <is>
          <t>Cost Capitalized Subsequent to Acquisition, Depreciable Assets</t>
        </is>
      </c>
      <c r="C4391" s="6" t="n">
        <v>5982000</v>
      </c>
    </row>
    <row r="4392">
      <c r="A4392" s="4" t="inlineStr">
        <is>
          <t>Carrying Amount, Land</t>
        </is>
      </c>
      <c r="C4392" s="6" t="n">
        <v>1110000</v>
      </c>
    </row>
    <row r="4393">
      <c r="A4393" s="4" t="inlineStr">
        <is>
          <t>Carrying Amount, Depreciable Assets</t>
        </is>
      </c>
      <c r="C4393" s="6" t="n">
        <v>16444000</v>
      </c>
    </row>
    <row r="4394">
      <c r="A4394" s="4" t="inlineStr">
        <is>
          <t>Carrying Amount, Total</t>
        </is>
      </c>
      <c r="C4394" s="6" t="n">
        <v>17554000</v>
      </c>
    </row>
    <row r="4395">
      <c r="A4395" s="4" t="inlineStr">
        <is>
          <t>Accumulated Depreciation</t>
        </is>
      </c>
      <c r="C4395" s="6" t="n">
        <v>-9962000</v>
      </c>
    </row>
    <row r="4396">
      <c r="A4396" s="4" t="inlineStr">
        <is>
          <t>Westside Ridge [Member]</t>
        </is>
      </c>
    </row>
    <row r="4397">
      <c r="A4397" s="3" t="inlineStr">
        <is>
          <t>Real Estate and Accumulated Depreciation [Line Items]</t>
        </is>
      </c>
    </row>
    <row r="4398">
      <c r="A4398" s="4" t="inlineStr">
        <is>
          <t>Encumbrance</t>
        </is>
      </c>
      <c r="C4398" s="6" t="n">
        <v>8409000</v>
      </c>
    </row>
    <row r="4399">
      <c r="A4399" s="4" t="inlineStr">
        <is>
          <t>Initial Cost to Company, Land</t>
        </is>
      </c>
      <c r="C4399" s="6" t="n">
        <v>760000</v>
      </c>
    </row>
    <row r="4400">
      <c r="A4400" s="4" t="inlineStr">
        <is>
          <t>Initial Cost to Company, Depreciable Assets</t>
        </is>
      </c>
      <c r="C4400" s="6" t="n">
        <v>10714000</v>
      </c>
    </row>
    <row r="4401">
      <c r="A4401" s="4" t="inlineStr">
        <is>
          <t>Cost Capitalized Subsequent to Acquisition, Land</t>
        </is>
      </c>
      <c r="C4401" s="6" t="n">
        <v>0</v>
      </c>
    </row>
    <row r="4402">
      <c r="A4402" s="4" t="inlineStr">
        <is>
          <t>Cost Capitalized Subsequent to Acquisition, Depreciable Assets</t>
        </is>
      </c>
      <c r="C4402" s="6" t="n">
        <v>955000</v>
      </c>
    </row>
    <row r="4403">
      <c r="A4403" s="4" t="inlineStr">
        <is>
          <t>Carrying Amount, Land</t>
        </is>
      </c>
      <c r="C4403" s="6" t="n">
        <v>760000</v>
      </c>
    </row>
    <row r="4404">
      <c r="A4404" s="4" t="inlineStr">
        <is>
          <t>Carrying Amount, Depreciable Assets</t>
        </is>
      </c>
      <c r="C4404" s="6" t="n">
        <v>11669000</v>
      </c>
    </row>
    <row r="4405">
      <c r="A4405" s="4" t="inlineStr">
        <is>
          <t>Carrying Amount, Total</t>
        </is>
      </c>
      <c r="C4405" s="6" t="n">
        <v>12429000</v>
      </c>
    </row>
    <row r="4406">
      <c r="A4406" s="4" t="inlineStr">
        <is>
          <t>Accumulated Depreciation</t>
        </is>
      </c>
      <c r="C4406" s="6" t="n">
        <v>-2195000</v>
      </c>
    </row>
    <row r="4407">
      <c r="A4407" s="4" t="inlineStr">
        <is>
          <t>Westward Ho RV Resort [Member]</t>
        </is>
      </c>
    </row>
    <row r="4408">
      <c r="A4408" s="3" t="inlineStr">
        <is>
          <t>Real Estate and Accumulated Depreciation [Line Items]</t>
        </is>
      </c>
    </row>
    <row r="4409">
      <c r="A4409" s="4" t="inlineStr">
        <is>
          <t>Encumbrance</t>
        </is>
      </c>
      <c r="C4409" s="6" t="n">
        <v>0</v>
      </c>
    </row>
    <row r="4410">
      <c r="A4410" s="4" t="inlineStr">
        <is>
          <t>Initial Cost to Company, Land</t>
        </is>
      </c>
      <c r="C4410" s="6" t="n">
        <v>1050000</v>
      </c>
    </row>
    <row r="4411">
      <c r="A4411" s="4" t="inlineStr">
        <is>
          <t>Initial Cost to Company, Depreciable Assets</t>
        </is>
      </c>
      <c r="C4411" s="6" t="n">
        <v>5642000</v>
      </c>
    </row>
    <row r="4412">
      <c r="A4412" s="4" t="inlineStr">
        <is>
          <t>Cost Capitalized Subsequent to Acquisition, Land</t>
        </is>
      </c>
      <c r="C4412" s="6" t="n">
        <v>0</v>
      </c>
    </row>
    <row r="4413">
      <c r="A4413" s="4" t="inlineStr">
        <is>
          <t>Cost Capitalized Subsequent to Acquisition, Depreciable Assets</t>
        </is>
      </c>
      <c r="C4413" s="6" t="n">
        <v>2749000</v>
      </c>
    </row>
    <row r="4414">
      <c r="A4414" s="4" t="inlineStr">
        <is>
          <t>Carrying Amount, Land</t>
        </is>
      </c>
      <c r="C4414" s="6" t="n">
        <v>1050000</v>
      </c>
    </row>
    <row r="4415">
      <c r="A4415" s="4" t="inlineStr">
        <is>
          <t>Carrying Amount, Depreciable Assets</t>
        </is>
      </c>
      <c r="C4415" s="6" t="n">
        <v>8391000</v>
      </c>
    </row>
    <row r="4416">
      <c r="A4416" s="4" t="inlineStr">
        <is>
          <t>Carrying Amount, Total</t>
        </is>
      </c>
      <c r="C4416" s="6" t="n">
        <v>9441000</v>
      </c>
    </row>
    <row r="4417">
      <c r="A4417" s="4" t="inlineStr">
        <is>
          <t>Accumulated Depreciation</t>
        </is>
      </c>
      <c r="C4417" s="6" t="n">
        <v>-2533000</v>
      </c>
    </row>
    <row r="4418">
      <c r="A4418" s="4" t="inlineStr">
        <is>
          <t>Westward Shores Cottages &amp; RV Resort [Member]</t>
        </is>
      </c>
    </row>
    <row r="4419">
      <c r="A4419" s="3" t="inlineStr">
        <is>
          <t>Real Estate and Accumulated Depreciation [Line Items]</t>
        </is>
      </c>
    </row>
    <row r="4420">
      <c r="A4420" s="4" t="inlineStr">
        <is>
          <t>Encumbrance</t>
        </is>
      </c>
      <c r="C4420" s="6" t="n">
        <v>0</v>
      </c>
    </row>
    <row r="4421">
      <c r="A4421" s="4" t="inlineStr">
        <is>
          <t>Initial Cost to Company, Land</t>
        </is>
      </c>
      <c r="C4421" s="6" t="n">
        <v>1901000</v>
      </c>
    </row>
    <row r="4422">
      <c r="A4422" s="4" t="inlineStr">
        <is>
          <t>Initial Cost to Company, Depreciable Assets</t>
        </is>
      </c>
      <c r="C4422" s="6" t="n">
        <v>15326000</v>
      </c>
    </row>
    <row r="4423">
      <c r="A4423" s="4" t="inlineStr">
        <is>
          <t>Cost Capitalized Subsequent to Acquisition, Land</t>
        </is>
      </c>
      <c r="C4423" s="6" t="n">
        <v>0</v>
      </c>
    </row>
    <row r="4424">
      <c r="A4424" s="4" t="inlineStr">
        <is>
          <t>Cost Capitalized Subsequent to Acquisition, Depreciable Assets</t>
        </is>
      </c>
      <c r="C4424" s="6" t="n">
        <v>6678000</v>
      </c>
    </row>
    <row r="4425">
      <c r="A4425" s="4" t="inlineStr">
        <is>
          <t>Carrying Amount, Land</t>
        </is>
      </c>
      <c r="C4425" s="6" t="n">
        <v>1901000</v>
      </c>
    </row>
    <row r="4426">
      <c r="A4426" s="4" t="inlineStr">
        <is>
          <t>Carrying Amount, Depreciable Assets</t>
        </is>
      </c>
      <c r="C4426" s="6" t="n">
        <v>22004000</v>
      </c>
    </row>
    <row r="4427">
      <c r="A4427" s="4" t="inlineStr">
        <is>
          <t>Carrying Amount, Total</t>
        </is>
      </c>
      <c r="C4427" s="6" t="n">
        <v>23905000</v>
      </c>
    </row>
    <row r="4428">
      <c r="A4428" s="4" t="inlineStr">
        <is>
          <t>Accumulated Depreciation</t>
        </is>
      </c>
      <c r="C4428" s="6" t="n">
        <v>-1773000</v>
      </c>
    </row>
    <row r="4429">
      <c r="A4429" s="4" t="inlineStr">
        <is>
          <t>White Lake [Member]</t>
        </is>
      </c>
    </row>
    <row r="4430">
      <c r="A4430" s="3" t="inlineStr">
        <is>
          <t>Real Estate and Accumulated Depreciation [Line Items]</t>
        </is>
      </c>
    </row>
    <row r="4431">
      <c r="A4431" s="4" t="inlineStr">
        <is>
          <t>Encumbrance</t>
        </is>
      </c>
      <c r="C4431" s="6" t="n">
        <v>24178000</v>
      </c>
    </row>
    <row r="4432">
      <c r="A4432" s="4" t="inlineStr">
        <is>
          <t>Initial Cost to Company, Land</t>
        </is>
      </c>
      <c r="C4432" s="6" t="n">
        <v>672000</v>
      </c>
    </row>
    <row r="4433">
      <c r="A4433" s="4" t="inlineStr">
        <is>
          <t>Initial Cost to Company, Depreciable Assets</t>
        </is>
      </c>
      <c r="C4433" s="6" t="n">
        <v>6179000</v>
      </c>
    </row>
    <row r="4434">
      <c r="A4434" s="4" t="inlineStr">
        <is>
          <t>Cost Capitalized Subsequent to Acquisition, Land</t>
        </is>
      </c>
      <c r="C4434" s="6" t="n">
        <v>1000</v>
      </c>
    </row>
    <row r="4435">
      <c r="A4435" s="4" t="inlineStr">
        <is>
          <t>Cost Capitalized Subsequent to Acquisition, Depreciable Assets</t>
        </is>
      </c>
      <c r="C4435" s="6" t="n">
        <v>11065000</v>
      </c>
    </row>
    <row r="4436">
      <c r="A4436" s="4" t="inlineStr">
        <is>
          <t>Carrying Amount, Land</t>
        </is>
      </c>
      <c r="C4436" s="6" t="n">
        <v>673000</v>
      </c>
    </row>
    <row r="4437">
      <c r="A4437" s="4" t="inlineStr">
        <is>
          <t>Carrying Amount, Depreciable Assets</t>
        </is>
      </c>
      <c r="C4437" s="6" t="n">
        <v>17244000</v>
      </c>
    </row>
    <row r="4438">
      <c r="A4438" s="4" t="inlineStr">
        <is>
          <t>Carrying Amount, Total</t>
        </is>
      </c>
      <c r="C4438" s="6" t="n">
        <v>17917000</v>
      </c>
    </row>
    <row r="4439">
      <c r="A4439" s="4" t="inlineStr">
        <is>
          <t>Accumulated Depreciation</t>
        </is>
      </c>
      <c r="C4439" s="6" t="n">
        <v>-10575000</v>
      </c>
    </row>
    <row r="4440">
      <c r="A4440" s="4" t="inlineStr">
        <is>
          <t>Whitewater RV Resort [Member]</t>
        </is>
      </c>
    </row>
    <row r="4441">
      <c r="A4441" s="3" t="inlineStr">
        <is>
          <t>Real Estate and Accumulated Depreciation [Line Items]</t>
        </is>
      </c>
    </row>
    <row r="4442">
      <c r="A4442" s="4" t="inlineStr">
        <is>
          <t>Encumbrance</t>
        </is>
      </c>
      <c r="C4442" s="6" t="n">
        <v>0</v>
      </c>
    </row>
    <row r="4443">
      <c r="A4443" s="4" t="inlineStr">
        <is>
          <t>Initial Cost to Company, Land</t>
        </is>
      </c>
      <c r="C4443" s="6" t="n">
        <v>5163000</v>
      </c>
    </row>
    <row r="4444">
      <c r="A4444" s="4" t="inlineStr">
        <is>
          <t>Initial Cost to Company, Depreciable Assets</t>
        </is>
      </c>
      <c r="C4444" s="6" t="n">
        <v>0</v>
      </c>
    </row>
    <row r="4445">
      <c r="A4445" s="4" t="inlineStr">
        <is>
          <t>Cost Capitalized Subsequent to Acquisition, Land</t>
        </is>
      </c>
      <c r="C4445" s="6" t="n">
        <v>1791000</v>
      </c>
    </row>
    <row r="4446">
      <c r="A4446" s="4" t="inlineStr">
        <is>
          <t>Cost Capitalized Subsequent to Acquisition, Depreciable Assets</t>
        </is>
      </c>
      <c r="C4446" s="6" t="n">
        <v>11597000</v>
      </c>
    </row>
    <row r="4447">
      <c r="A4447" s="4" t="inlineStr">
        <is>
          <t>Carrying Amount, Land</t>
        </is>
      </c>
      <c r="C4447" s="6" t="n">
        <v>6954000</v>
      </c>
    </row>
    <row r="4448">
      <c r="A4448" s="4" t="inlineStr">
        <is>
          <t>Carrying Amount, Depreciable Assets</t>
        </is>
      </c>
      <c r="C4448" s="6" t="n">
        <v>11597000</v>
      </c>
    </row>
    <row r="4449">
      <c r="A4449" s="4" t="inlineStr">
        <is>
          <t>Carrying Amount, Total</t>
        </is>
      </c>
      <c r="C4449" s="6" t="n">
        <v>18551000</v>
      </c>
    </row>
    <row r="4450">
      <c r="A4450" s="4" t="inlineStr">
        <is>
          <t>Accumulated Depreciation</t>
        </is>
      </c>
      <c r="C4450" s="6" t="n">
        <v>-1000</v>
      </c>
    </row>
    <row r="4451">
      <c r="A4451" s="4" t="inlineStr">
        <is>
          <t>Wild Acres [Member]</t>
        </is>
      </c>
    </row>
    <row r="4452">
      <c r="A4452" s="3" t="inlineStr">
        <is>
          <t>Real Estate and Accumulated Depreciation [Line Items]</t>
        </is>
      </c>
    </row>
    <row r="4453">
      <c r="A4453" s="4" t="inlineStr">
        <is>
          <t>Encumbrance</t>
        </is>
      </c>
      <c r="C4453" s="6" t="n">
        <v>0</v>
      </c>
    </row>
    <row r="4454">
      <c r="A4454" s="4" t="inlineStr">
        <is>
          <t>Initial Cost to Company, Land</t>
        </is>
      </c>
      <c r="C4454" s="6" t="n">
        <v>1640000</v>
      </c>
    </row>
    <row r="4455">
      <c r="A4455" s="4" t="inlineStr">
        <is>
          <t>Initial Cost to Company, Depreciable Assets</t>
        </is>
      </c>
      <c r="C4455" s="6" t="n">
        <v>26786000</v>
      </c>
    </row>
    <row r="4456">
      <c r="A4456" s="4" t="inlineStr">
        <is>
          <t>Cost Capitalized Subsequent to Acquisition, Land</t>
        </is>
      </c>
      <c r="C4456" s="6" t="n">
        <v>0</v>
      </c>
    </row>
    <row r="4457">
      <c r="A4457" s="4" t="inlineStr">
        <is>
          <t>Cost Capitalized Subsequent to Acquisition, Depreciable Assets</t>
        </is>
      </c>
      <c r="C4457" s="6" t="n">
        <v>5209000</v>
      </c>
    </row>
    <row r="4458">
      <c r="A4458" s="4" t="inlineStr">
        <is>
          <t>Carrying Amount, Land</t>
        </is>
      </c>
      <c r="C4458" s="6" t="n">
        <v>1640000</v>
      </c>
    </row>
    <row r="4459">
      <c r="A4459" s="4" t="inlineStr">
        <is>
          <t>Carrying Amount, Depreciable Assets</t>
        </is>
      </c>
      <c r="C4459" s="6" t="n">
        <v>31995000</v>
      </c>
    </row>
    <row r="4460">
      <c r="A4460" s="4" t="inlineStr">
        <is>
          <t>Carrying Amount, Total</t>
        </is>
      </c>
      <c r="C4460" s="6" t="n">
        <v>33635000</v>
      </c>
    </row>
    <row r="4461">
      <c r="A4461" s="4" t="inlineStr">
        <is>
          <t>Accumulated Depreciation</t>
        </is>
      </c>
      <c r="C4461" s="6" t="n">
        <v>-10777000</v>
      </c>
    </row>
    <row r="4462">
      <c r="A4462" s="4" t="inlineStr">
        <is>
          <t>Wildwood Community [Member]</t>
        </is>
      </c>
    </row>
    <row r="4463">
      <c r="A4463" s="3" t="inlineStr">
        <is>
          <t>Real Estate and Accumulated Depreciation [Line Items]</t>
        </is>
      </c>
    </row>
    <row r="4464">
      <c r="A4464" s="4" t="inlineStr">
        <is>
          <t>Encumbrance</t>
        </is>
      </c>
      <c r="C4464" s="6" t="n">
        <v>23770000</v>
      </c>
    </row>
    <row r="4465">
      <c r="A4465" s="4" t="inlineStr">
        <is>
          <t>Initial Cost to Company, Land</t>
        </is>
      </c>
      <c r="C4465" s="6" t="n">
        <v>1890000</v>
      </c>
    </row>
    <row r="4466">
      <c r="A4466" s="4" t="inlineStr">
        <is>
          <t>Initial Cost to Company, Depreciable Assets</t>
        </is>
      </c>
      <c r="C4466" s="6" t="n">
        <v>37732000</v>
      </c>
    </row>
    <row r="4467">
      <c r="A4467" s="4" t="inlineStr">
        <is>
          <t>Cost Capitalized Subsequent to Acquisition, Land</t>
        </is>
      </c>
      <c r="C4467" s="6" t="n">
        <v>0</v>
      </c>
    </row>
    <row r="4468">
      <c r="A4468" s="4" t="inlineStr">
        <is>
          <t>Cost Capitalized Subsequent to Acquisition, Depreciable Assets</t>
        </is>
      </c>
      <c r="C4468" s="6" t="n">
        <v>1003000</v>
      </c>
    </row>
    <row r="4469">
      <c r="A4469" s="4" t="inlineStr">
        <is>
          <t>Carrying Amount, Land</t>
        </is>
      </c>
      <c r="C4469" s="6" t="n">
        <v>1890000</v>
      </c>
    </row>
    <row r="4470">
      <c r="A4470" s="4" t="inlineStr">
        <is>
          <t>Carrying Amount, Depreciable Assets</t>
        </is>
      </c>
      <c r="C4470" s="6" t="n">
        <v>38735000</v>
      </c>
    </row>
    <row r="4471">
      <c r="A4471" s="4" t="inlineStr">
        <is>
          <t>Carrying Amount, Total</t>
        </is>
      </c>
      <c r="C4471" s="6" t="n">
        <v>40625000</v>
      </c>
    </row>
    <row r="4472">
      <c r="A4472" s="4" t="inlineStr">
        <is>
          <t>Accumulated Depreciation</t>
        </is>
      </c>
      <c r="C4472" s="6" t="n">
        <v>-8622000</v>
      </c>
    </row>
    <row r="4473">
      <c r="A4473" s="4" t="inlineStr">
        <is>
          <t>Willow Lake RV Resort &amp; Campground [Member]</t>
        </is>
      </c>
    </row>
    <row r="4474">
      <c r="A4474" s="3" t="inlineStr">
        <is>
          <t>Real Estate and Accumulated Depreciation [Line Items]</t>
        </is>
      </c>
    </row>
    <row r="4475">
      <c r="A4475" s="4" t="inlineStr">
        <is>
          <t>Encumbrance</t>
        </is>
      </c>
      <c r="C4475" s="6" t="n">
        <v>0</v>
      </c>
    </row>
    <row r="4476">
      <c r="A4476" s="4" t="inlineStr">
        <is>
          <t>Initial Cost to Company, Land</t>
        </is>
      </c>
      <c r="C4476" s="6" t="n">
        <v>1260000</v>
      </c>
    </row>
    <row r="4477">
      <c r="A4477" s="4" t="inlineStr">
        <is>
          <t>Initial Cost to Company, Depreciable Assets</t>
        </is>
      </c>
      <c r="C4477" s="6" t="n">
        <v>2275000</v>
      </c>
    </row>
    <row r="4478">
      <c r="A4478" s="4" t="inlineStr">
        <is>
          <t>Cost Capitalized Subsequent to Acquisition, Land</t>
        </is>
      </c>
      <c r="C4478" s="6" t="n">
        <v>-3000</v>
      </c>
    </row>
    <row r="4479">
      <c r="A4479" s="4" t="inlineStr">
        <is>
          <t>Cost Capitalized Subsequent to Acquisition, Depreciable Assets</t>
        </is>
      </c>
      <c r="C4479" s="6" t="n">
        <v>951000</v>
      </c>
    </row>
    <row r="4480">
      <c r="A4480" s="4" t="inlineStr">
        <is>
          <t>Carrying Amount, Land</t>
        </is>
      </c>
      <c r="C4480" s="6" t="n">
        <v>1257000</v>
      </c>
    </row>
    <row r="4481">
      <c r="A4481" s="4" t="inlineStr">
        <is>
          <t>Carrying Amount, Depreciable Assets</t>
        </is>
      </c>
      <c r="C4481" s="6" t="n">
        <v>3226000</v>
      </c>
    </row>
    <row r="4482">
      <c r="A4482" s="4" t="inlineStr">
        <is>
          <t>Carrying Amount, Total</t>
        </is>
      </c>
      <c r="C4482" s="6" t="n">
        <v>4483000</v>
      </c>
    </row>
    <row r="4483">
      <c r="A4483" s="4" t="inlineStr">
        <is>
          <t>Accumulated Depreciation</t>
        </is>
      </c>
      <c r="C4483" s="6" t="n">
        <v>-453000</v>
      </c>
    </row>
    <row r="4484">
      <c r="A4484" s="4" t="inlineStr">
        <is>
          <t>Willowbrook [Member]</t>
        </is>
      </c>
    </row>
    <row r="4485">
      <c r="A4485" s="3" t="inlineStr">
        <is>
          <t>Real Estate and Accumulated Depreciation [Line Items]</t>
        </is>
      </c>
    </row>
    <row r="4486">
      <c r="A4486" s="4" t="inlineStr">
        <is>
          <t>Encumbrance</t>
        </is>
      </c>
      <c r="C4486" s="6" t="n">
        <v>17392000</v>
      </c>
    </row>
    <row r="4487">
      <c r="A4487" s="4" t="inlineStr">
        <is>
          <t>Initial Cost to Company, Land</t>
        </is>
      </c>
      <c r="C4487" s="6" t="n">
        <v>781000</v>
      </c>
    </row>
    <row r="4488">
      <c r="A4488" s="4" t="inlineStr">
        <is>
          <t>Initial Cost to Company, Depreciable Assets</t>
        </is>
      </c>
      <c r="C4488" s="6" t="n">
        <v>7054000</v>
      </c>
    </row>
    <row r="4489">
      <c r="A4489" s="4" t="inlineStr">
        <is>
          <t>Cost Capitalized Subsequent to Acquisition, Land</t>
        </is>
      </c>
      <c r="C4489" s="6" t="n">
        <v>1000</v>
      </c>
    </row>
    <row r="4490">
      <c r="A4490" s="4" t="inlineStr">
        <is>
          <t>Cost Capitalized Subsequent to Acquisition, Depreciable Assets</t>
        </is>
      </c>
      <c r="C4490" s="6" t="n">
        <v>5867000</v>
      </c>
    </row>
    <row r="4491">
      <c r="A4491" s="4" t="inlineStr">
        <is>
          <t>Carrying Amount, Land</t>
        </is>
      </c>
      <c r="C4491" s="6" t="n">
        <v>782000</v>
      </c>
    </row>
    <row r="4492">
      <c r="A4492" s="4" t="inlineStr">
        <is>
          <t>Carrying Amount, Depreciable Assets</t>
        </is>
      </c>
      <c r="C4492" s="6" t="n">
        <v>12921000</v>
      </c>
    </row>
    <row r="4493">
      <c r="A4493" s="4" t="inlineStr">
        <is>
          <t>Carrying Amount, Total</t>
        </is>
      </c>
      <c r="C4493" s="6" t="n">
        <v>13703000</v>
      </c>
    </row>
    <row r="4494">
      <c r="A4494" s="4" t="inlineStr">
        <is>
          <t>Accumulated Depreciation</t>
        </is>
      </c>
      <c r="C4494" s="6" t="n">
        <v>-7555000</v>
      </c>
    </row>
    <row r="4495">
      <c r="A4495" s="4" t="inlineStr">
        <is>
          <t>Willowood RV Resort &amp; Campground [Member]</t>
        </is>
      </c>
    </row>
    <row r="4496">
      <c r="A4496" s="3" t="inlineStr">
        <is>
          <t>Real Estate and Accumulated Depreciation [Line Items]</t>
        </is>
      </c>
    </row>
    <row r="4497">
      <c r="A4497" s="4" t="inlineStr">
        <is>
          <t>Encumbrance</t>
        </is>
      </c>
      <c r="C4497" s="6" t="n">
        <v>0</v>
      </c>
    </row>
    <row r="4498">
      <c r="A4498" s="4" t="inlineStr">
        <is>
          <t>Initial Cost to Company, Land</t>
        </is>
      </c>
      <c r="C4498" s="6" t="n">
        <v>1160000</v>
      </c>
    </row>
    <row r="4499">
      <c r="A4499" s="4" t="inlineStr">
        <is>
          <t>Initial Cost to Company, Depreciable Assets</t>
        </is>
      </c>
      <c r="C4499" s="6" t="n">
        <v>1490000</v>
      </c>
    </row>
    <row r="4500">
      <c r="A4500" s="4" t="inlineStr">
        <is>
          <t>Cost Capitalized Subsequent to Acquisition, Land</t>
        </is>
      </c>
      <c r="C4500" s="6" t="n">
        <v>-3000</v>
      </c>
    </row>
    <row r="4501">
      <c r="A4501" s="4" t="inlineStr">
        <is>
          <t>Cost Capitalized Subsequent to Acquisition, Depreciable Assets</t>
        </is>
      </c>
      <c r="C4501" s="6" t="n">
        <v>1478000</v>
      </c>
    </row>
    <row r="4502">
      <c r="A4502" s="4" t="inlineStr">
        <is>
          <t>Carrying Amount, Land</t>
        </is>
      </c>
      <c r="C4502" s="6" t="n">
        <v>1157000</v>
      </c>
    </row>
    <row r="4503">
      <c r="A4503" s="4" t="inlineStr">
        <is>
          <t>Carrying Amount, Depreciable Assets</t>
        </is>
      </c>
      <c r="C4503" s="6" t="n">
        <v>2968000</v>
      </c>
    </row>
    <row r="4504">
      <c r="A4504" s="4" t="inlineStr">
        <is>
          <t>Carrying Amount, Total</t>
        </is>
      </c>
      <c r="C4504" s="6" t="n">
        <v>4125000</v>
      </c>
    </row>
    <row r="4505">
      <c r="A4505" s="4" t="inlineStr">
        <is>
          <t>Accumulated Depreciation</t>
        </is>
      </c>
      <c r="C4505" s="6" t="n">
        <v>-418000</v>
      </c>
    </row>
    <row r="4506">
      <c r="A4506" s="4" t="inlineStr">
        <is>
          <t>Windham Hills [Member]</t>
        </is>
      </c>
    </row>
    <row r="4507">
      <c r="A4507" s="3" t="inlineStr">
        <is>
          <t>Real Estate and Accumulated Depreciation [Line Items]</t>
        </is>
      </c>
    </row>
    <row r="4508">
      <c r="A4508" s="4" t="inlineStr">
        <is>
          <t>Encumbrance</t>
        </is>
      </c>
      <c r="C4508" s="6" t="n">
        <v>0</v>
      </c>
    </row>
    <row r="4509">
      <c r="A4509" s="4" t="inlineStr">
        <is>
          <t>Initial Cost to Company, Land</t>
        </is>
      </c>
      <c r="C4509" s="6" t="n">
        <v>2673000</v>
      </c>
    </row>
    <row r="4510">
      <c r="A4510" s="4" t="inlineStr">
        <is>
          <t>Initial Cost to Company, Depreciable Assets</t>
        </is>
      </c>
      <c r="C4510" s="6" t="n">
        <v>2364000</v>
      </c>
    </row>
    <row r="4511">
      <c r="A4511" s="4" t="inlineStr">
        <is>
          <t>Cost Capitalized Subsequent to Acquisition, Land</t>
        </is>
      </c>
      <c r="C4511" s="6" t="n">
        <v>0</v>
      </c>
    </row>
    <row r="4512">
      <c r="A4512" s="4" t="inlineStr">
        <is>
          <t>Cost Capitalized Subsequent to Acquisition, Depreciable Assets</t>
        </is>
      </c>
      <c r="C4512" s="6" t="n">
        <v>21654000</v>
      </c>
    </row>
    <row r="4513">
      <c r="A4513" s="4" t="inlineStr">
        <is>
          <t>Carrying Amount, Land</t>
        </is>
      </c>
      <c r="C4513" s="6" t="n">
        <v>2673000</v>
      </c>
    </row>
    <row r="4514">
      <c r="A4514" s="4" t="inlineStr">
        <is>
          <t>Carrying Amount, Depreciable Assets</t>
        </is>
      </c>
      <c r="C4514" s="6" t="n">
        <v>24018000</v>
      </c>
    </row>
    <row r="4515">
      <c r="A4515" s="4" t="inlineStr">
        <is>
          <t>Carrying Amount, Total</t>
        </is>
      </c>
      <c r="C4515" s="6" t="n">
        <v>26691000</v>
      </c>
    </row>
    <row r="4516">
      <c r="A4516" s="4" t="inlineStr">
        <is>
          <t>Accumulated Depreciation</t>
        </is>
      </c>
      <c r="C4516" s="6" t="n">
        <v>-12532000</v>
      </c>
    </row>
    <row r="4517">
      <c r="A4517" s="4" t="inlineStr">
        <is>
          <t>Windmill Village [Member]</t>
        </is>
      </c>
    </row>
    <row r="4518">
      <c r="A4518" s="3" t="inlineStr">
        <is>
          <t>Real Estate and Accumulated Depreciation [Line Items]</t>
        </is>
      </c>
    </row>
    <row r="4519">
      <c r="A4519" s="4" t="inlineStr">
        <is>
          <t>Encumbrance</t>
        </is>
      </c>
      <c r="C4519" s="6" t="n">
        <v>45198000</v>
      </c>
    </row>
    <row r="4520">
      <c r="A4520" s="4" t="inlineStr">
        <is>
          <t>Initial Cost to Company, Land</t>
        </is>
      </c>
      <c r="C4520" s="6" t="n">
        <v>7560000</v>
      </c>
    </row>
    <row r="4521">
      <c r="A4521" s="4" t="inlineStr">
        <is>
          <t>Initial Cost to Company, Depreciable Assets</t>
        </is>
      </c>
      <c r="C4521" s="6" t="n">
        <v>36294000</v>
      </c>
    </row>
    <row r="4522">
      <c r="A4522" s="4" t="inlineStr">
        <is>
          <t>Cost Capitalized Subsequent to Acquisition, Land</t>
        </is>
      </c>
      <c r="C4522" s="6" t="n">
        <v>0</v>
      </c>
    </row>
    <row r="4523">
      <c r="A4523" s="4" t="inlineStr">
        <is>
          <t>Cost Capitalized Subsequent to Acquisition, Depreciable Assets</t>
        </is>
      </c>
      <c r="C4523" s="6" t="n">
        <v>1746000</v>
      </c>
    </row>
    <row r="4524">
      <c r="A4524" s="4" t="inlineStr">
        <is>
          <t>Carrying Amount, Land</t>
        </is>
      </c>
      <c r="C4524" s="6" t="n">
        <v>7560000</v>
      </c>
    </row>
    <row r="4525">
      <c r="A4525" s="4" t="inlineStr">
        <is>
          <t>Carrying Amount, Depreciable Assets</t>
        </is>
      </c>
      <c r="C4525" s="6" t="n">
        <v>38040000</v>
      </c>
    </row>
    <row r="4526">
      <c r="A4526" s="4" t="inlineStr">
        <is>
          <t>Carrying Amount, Total</t>
        </is>
      </c>
      <c r="C4526" s="6" t="n">
        <v>45600000</v>
      </c>
    </row>
    <row r="4527">
      <c r="A4527" s="4" t="inlineStr">
        <is>
          <t>Accumulated Depreciation</t>
        </is>
      </c>
      <c r="C4527" s="6" t="n">
        <v>-7244000</v>
      </c>
    </row>
    <row r="4528">
      <c r="A4528" s="4" t="inlineStr">
        <is>
          <t>Windsor Woods Village [Member]</t>
        </is>
      </c>
    </row>
    <row r="4529">
      <c r="A4529" s="3" t="inlineStr">
        <is>
          <t>Real Estate and Accumulated Depreciation [Line Items]</t>
        </is>
      </c>
    </row>
    <row r="4530">
      <c r="A4530" s="4" t="inlineStr">
        <is>
          <t>Encumbrance</t>
        </is>
      </c>
      <c r="C4530" s="6" t="n">
        <v>0</v>
      </c>
    </row>
    <row r="4531">
      <c r="A4531" s="4" t="inlineStr">
        <is>
          <t>Initial Cost to Company, Land</t>
        </is>
      </c>
      <c r="C4531" s="6" t="n">
        <v>270000</v>
      </c>
    </row>
    <row r="4532">
      <c r="A4532" s="4" t="inlineStr">
        <is>
          <t>Initial Cost to Company, Depreciable Assets</t>
        </is>
      </c>
      <c r="C4532" s="6" t="n">
        <v>5835000</v>
      </c>
    </row>
    <row r="4533">
      <c r="A4533" s="4" t="inlineStr">
        <is>
          <t>Cost Capitalized Subsequent to Acquisition, Land</t>
        </is>
      </c>
      <c r="C4533" s="6" t="n">
        <v>0</v>
      </c>
    </row>
    <row r="4534">
      <c r="A4534" s="4" t="inlineStr">
        <is>
          <t>Cost Capitalized Subsequent to Acquisition, Depreciable Assets</t>
        </is>
      </c>
      <c r="C4534" s="6" t="n">
        <v>3037000</v>
      </c>
    </row>
    <row r="4535">
      <c r="A4535" s="4" t="inlineStr">
        <is>
          <t>Carrying Amount, Land</t>
        </is>
      </c>
      <c r="C4535" s="6" t="n">
        <v>270000</v>
      </c>
    </row>
    <row r="4536">
      <c r="A4536" s="4" t="inlineStr">
        <is>
          <t>Carrying Amount, Depreciable Assets</t>
        </is>
      </c>
      <c r="C4536" s="6" t="n">
        <v>8872000</v>
      </c>
    </row>
    <row r="4537">
      <c r="A4537" s="4" t="inlineStr">
        <is>
          <t>Carrying Amount, Total</t>
        </is>
      </c>
      <c r="C4537" s="6" t="n">
        <v>9142000</v>
      </c>
    </row>
    <row r="4538">
      <c r="A4538" s="4" t="inlineStr">
        <is>
          <t>Accumulated Depreciation</t>
        </is>
      </c>
      <c r="C4538" s="6" t="n">
        <v>-3645000</v>
      </c>
    </row>
    <row r="4539">
      <c r="A4539" s="4" t="inlineStr">
        <is>
          <t>Wine Country [Member]</t>
        </is>
      </c>
    </row>
    <row r="4540">
      <c r="A4540" s="3" t="inlineStr">
        <is>
          <t>Real Estate and Accumulated Depreciation [Line Items]</t>
        </is>
      </c>
    </row>
    <row r="4541">
      <c r="A4541" s="4" t="inlineStr">
        <is>
          <t>Encumbrance</t>
        </is>
      </c>
      <c r="C4541" s="6" t="n">
        <v>0</v>
      </c>
    </row>
    <row r="4542">
      <c r="A4542" s="4" t="inlineStr">
        <is>
          <t>Initial Cost to Company, Land</t>
        </is>
      </c>
      <c r="C4542" s="6" t="n">
        <v>1740000</v>
      </c>
    </row>
    <row r="4543">
      <c r="A4543" s="4" t="inlineStr">
        <is>
          <t>Initial Cost to Company, Depreciable Assets</t>
        </is>
      </c>
      <c r="C4543" s="6" t="n">
        <v>11510000</v>
      </c>
    </row>
    <row r="4544">
      <c r="A4544" s="4" t="inlineStr">
        <is>
          <t>Cost Capitalized Subsequent to Acquisition, Land</t>
        </is>
      </c>
      <c r="C4544" s="6" t="n">
        <v>0</v>
      </c>
    </row>
    <row r="4545">
      <c r="A4545" s="4" t="inlineStr">
        <is>
          <t>Cost Capitalized Subsequent to Acquisition, Depreciable Assets</t>
        </is>
      </c>
      <c r="C4545" s="6" t="n">
        <v>3918000</v>
      </c>
    </row>
    <row r="4546">
      <c r="A4546" s="4" t="inlineStr">
        <is>
          <t>Carrying Amount, Land</t>
        </is>
      </c>
      <c r="C4546" s="6" t="n">
        <v>1740000</v>
      </c>
    </row>
    <row r="4547">
      <c r="A4547" s="4" t="inlineStr">
        <is>
          <t>Carrying Amount, Depreciable Assets</t>
        </is>
      </c>
      <c r="C4547" s="6" t="n">
        <v>15428000</v>
      </c>
    </row>
    <row r="4548">
      <c r="A4548" s="4" t="inlineStr">
        <is>
          <t>Carrying Amount, Total</t>
        </is>
      </c>
      <c r="C4548" s="6" t="n">
        <v>17168000</v>
      </c>
    </row>
    <row r="4549">
      <c r="A4549" s="4" t="inlineStr">
        <is>
          <t>Accumulated Depreciation</t>
        </is>
      </c>
      <c r="C4549" s="6" t="n">
        <v>-3976000</v>
      </c>
    </row>
    <row r="4550">
      <c r="A4550" s="4" t="inlineStr">
        <is>
          <t>Woodhaven Place [Member]</t>
        </is>
      </c>
    </row>
    <row r="4551">
      <c r="A4551" s="3" t="inlineStr">
        <is>
          <t>Real Estate and Accumulated Depreciation [Line Items]</t>
        </is>
      </c>
    </row>
    <row r="4552">
      <c r="A4552" s="4" t="inlineStr">
        <is>
          <t>Encumbrance</t>
        </is>
      </c>
      <c r="C4552" s="6" t="n">
        <v>13700000</v>
      </c>
    </row>
    <row r="4553">
      <c r="A4553" s="4" t="inlineStr">
        <is>
          <t>Initial Cost to Company, Land</t>
        </is>
      </c>
      <c r="C4553" s="6" t="n">
        <v>501000</v>
      </c>
    </row>
    <row r="4554">
      <c r="A4554" s="4" t="inlineStr">
        <is>
          <t>Initial Cost to Company, Depreciable Assets</t>
        </is>
      </c>
      <c r="C4554" s="6" t="n">
        <v>4541000</v>
      </c>
    </row>
    <row r="4555">
      <c r="A4555" s="4" t="inlineStr">
        <is>
          <t>Cost Capitalized Subsequent to Acquisition, Land</t>
        </is>
      </c>
      <c r="C4555" s="6" t="n">
        <v>0</v>
      </c>
    </row>
    <row r="4556">
      <c r="A4556" s="4" t="inlineStr">
        <is>
          <t>Cost Capitalized Subsequent to Acquisition, Depreciable Assets</t>
        </is>
      </c>
      <c r="C4556" s="6" t="n">
        <v>7109000</v>
      </c>
    </row>
    <row r="4557">
      <c r="A4557" s="4" t="inlineStr">
        <is>
          <t>Carrying Amount, Land</t>
        </is>
      </c>
      <c r="C4557" s="6" t="n">
        <v>501000</v>
      </c>
    </row>
    <row r="4558">
      <c r="A4558" s="4" t="inlineStr">
        <is>
          <t>Carrying Amount, Depreciable Assets</t>
        </is>
      </c>
      <c r="C4558" s="6" t="n">
        <v>11650000</v>
      </c>
    </row>
    <row r="4559">
      <c r="A4559" s="4" t="inlineStr">
        <is>
          <t>Carrying Amount, Total</t>
        </is>
      </c>
      <c r="C4559" s="6" t="n">
        <v>12151000</v>
      </c>
    </row>
    <row r="4560">
      <c r="A4560" s="4" t="inlineStr">
        <is>
          <t>Accumulated Depreciation</t>
        </is>
      </c>
      <c r="C4560" s="6" t="n">
        <v>-6220000</v>
      </c>
    </row>
    <row r="4561">
      <c r="A4561" s="4" t="inlineStr">
        <is>
          <t>Woodlake Trails [Member]</t>
        </is>
      </c>
    </row>
    <row r="4562">
      <c r="A4562" s="3" t="inlineStr">
        <is>
          <t>Real Estate and Accumulated Depreciation [Line Items]</t>
        </is>
      </c>
    </row>
    <row r="4563">
      <c r="A4563" s="4" t="inlineStr">
        <is>
          <t>Encumbrance</t>
        </is>
      </c>
      <c r="C4563" s="6" t="n">
        <v>0</v>
      </c>
    </row>
    <row r="4564">
      <c r="A4564" s="4" t="inlineStr">
        <is>
          <t>Initial Cost to Company, Land</t>
        </is>
      </c>
      <c r="C4564" s="6" t="n">
        <v>1186000</v>
      </c>
    </row>
    <row r="4565">
      <c r="A4565" s="4" t="inlineStr">
        <is>
          <t>Initial Cost to Company, Depreciable Assets</t>
        </is>
      </c>
      <c r="C4565" s="6" t="n">
        <v>287000</v>
      </c>
    </row>
    <row r="4566">
      <c r="A4566" s="4" t="inlineStr">
        <is>
          <t>Cost Capitalized Subsequent to Acquisition, Land</t>
        </is>
      </c>
      <c r="C4566" s="6" t="n">
        <v>-56000</v>
      </c>
    </row>
    <row r="4567">
      <c r="A4567" s="4" t="inlineStr">
        <is>
          <t>Cost Capitalized Subsequent to Acquisition, Depreciable Assets</t>
        </is>
      </c>
      <c r="C4567" s="6" t="n">
        <v>19958000</v>
      </c>
    </row>
    <row r="4568">
      <c r="A4568" s="4" t="inlineStr">
        <is>
          <t>Carrying Amount, Land</t>
        </is>
      </c>
      <c r="C4568" s="6" t="n">
        <v>1130000</v>
      </c>
    </row>
    <row r="4569">
      <c r="A4569" s="4" t="inlineStr">
        <is>
          <t>Carrying Amount, Depreciable Assets</t>
        </is>
      </c>
      <c r="C4569" s="6" t="n">
        <v>20245000</v>
      </c>
    </row>
    <row r="4570">
      <c r="A4570" s="4" t="inlineStr">
        <is>
          <t>Carrying Amount, Total</t>
        </is>
      </c>
      <c r="C4570" s="6" t="n">
        <v>21375000</v>
      </c>
    </row>
    <row r="4571">
      <c r="A4571" s="4" t="inlineStr">
        <is>
          <t>Accumulated Depreciation</t>
        </is>
      </c>
      <c r="C4571" s="6" t="n">
        <v>-6800000</v>
      </c>
    </row>
    <row r="4572">
      <c r="A4572" s="4" t="inlineStr">
        <is>
          <t>Woodland lake Trails RV Resort and Campground [Member]</t>
        </is>
      </c>
    </row>
    <row r="4573">
      <c r="A4573" s="3" t="inlineStr">
        <is>
          <t>Real Estate and Accumulated Depreciation [Line Items]</t>
        </is>
      </c>
    </row>
    <row r="4574">
      <c r="A4574" s="4" t="inlineStr">
        <is>
          <t>Encumbrance</t>
        </is>
      </c>
      <c r="C4574" s="6" t="n">
        <v>0</v>
      </c>
    </row>
    <row r="4575">
      <c r="A4575" s="4" t="inlineStr">
        <is>
          <t>Initial Cost to Company, Land</t>
        </is>
      </c>
      <c r="C4575" s="6" t="n">
        <v>1650000</v>
      </c>
    </row>
    <row r="4576">
      <c r="A4576" s="4" t="inlineStr">
        <is>
          <t>Initial Cost to Company, Depreciable Assets</t>
        </is>
      </c>
      <c r="C4576" s="6" t="n">
        <v>2165000</v>
      </c>
    </row>
    <row r="4577">
      <c r="A4577" s="4" t="inlineStr">
        <is>
          <t>Cost Capitalized Subsequent to Acquisition, Land</t>
        </is>
      </c>
      <c r="C4577" s="6" t="n">
        <v>-4000</v>
      </c>
    </row>
    <row r="4578">
      <c r="A4578" s="4" t="inlineStr">
        <is>
          <t>Cost Capitalized Subsequent to Acquisition, Depreciable Assets</t>
        </is>
      </c>
      <c r="C4578" s="6" t="n">
        <v>637000</v>
      </c>
    </row>
    <row r="4579">
      <c r="A4579" s="4" t="inlineStr">
        <is>
          <t>Carrying Amount, Land</t>
        </is>
      </c>
      <c r="C4579" s="6" t="n">
        <v>1646000</v>
      </c>
    </row>
    <row r="4580">
      <c r="A4580" s="4" t="inlineStr">
        <is>
          <t>Carrying Amount, Depreciable Assets</t>
        </is>
      </c>
      <c r="C4580" s="6" t="n">
        <v>2802000</v>
      </c>
    </row>
    <row r="4581">
      <c r="A4581" s="4" t="inlineStr">
        <is>
          <t>Carrying Amount, Total</t>
        </is>
      </c>
      <c r="C4581" s="6" t="n">
        <v>4448000</v>
      </c>
    </row>
    <row r="4582">
      <c r="A4582" s="4" t="inlineStr">
        <is>
          <t>Accumulated Depreciation</t>
        </is>
      </c>
      <c r="C4582" s="6" t="n">
        <v>-451000</v>
      </c>
    </row>
    <row r="4583">
      <c r="A4583" s="4" t="inlineStr">
        <is>
          <t>Woodland Park Estates [Member]</t>
        </is>
      </c>
    </row>
    <row r="4584">
      <c r="A4584" s="3" t="inlineStr">
        <is>
          <t>Real Estate and Accumulated Depreciation [Line Items]</t>
        </is>
      </c>
    </row>
    <row r="4585">
      <c r="A4585" s="4" t="inlineStr">
        <is>
          <t>Encumbrance</t>
        </is>
      </c>
      <c r="C4585" s="6" t="n">
        <v>0</v>
      </c>
    </row>
    <row r="4586">
      <c r="A4586" s="4" t="inlineStr">
        <is>
          <t>Initial Cost to Company, Land</t>
        </is>
      </c>
      <c r="C4586" s="6" t="n">
        <v>1592000</v>
      </c>
    </row>
    <row r="4587">
      <c r="A4587" s="4" t="inlineStr">
        <is>
          <t>Initial Cost to Company, Depreciable Assets</t>
        </is>
      </c>
      <c r="C4587" s="6" t="n">
        <v>14398000</v>
      </c>
    </row>
    <row r="4588">
      <c r="A4588" s="4" t="inlineStr">
        <is>
          <t>Cost Capitalized Subsequent to Acquisition, Land</t>
        </is>
      </c>
      <c r="C4588" s="6" t="n">
        <v>1000</v>
      </c>
    </row>
    <row r="4589">
      <c r="A4589" s="4" t="inlineStr">
        <is>
          <t>Cost Capitalized Subsequent to Acquisition, Depreciable Assets</t>
        </is>
      </c>
      <c r="C4589" s="6" t="n">
        <v>1104000</v>
      </c>
    </row>
    <row r="4590">
      <c r="A4590" s="4" t="inlineStr">
        <is>
          <t>Carrying Amount, Land</t>
        </is>
      </c>
      <c r="C4590" s="6" t="n">
        <v>1593000</v>
      </c>
    </row>
    <row r="4591">
      <c r="A4591" s="4" t="inlineStr">
        <is>
          <t>Carrying Amount, Depreciable Assets</t>
        </is>
      </c>
      <c r="C4591" s="6" t="n">
        <v>15502000</v>
      </c>
    </row>
    <row r="4592">
      <c r="A4592" s="4" t="inlineStr">
        <is>
          <t>Carrying Amount, Total</t>
        </is>
      </c>
      <c r="C4592" s="6" t="n">
        <v>17095000</v>
      </c>
    </row>
    <row r="4593">
      <c r="A4593" s="4" t="inlineStr">
        <is>
          <t>Accumulated Depreciation</t>
        </is>
      </c>
      <c r="C4593" s="6" t="n">
        <v>-11130000</v>
      </c>
    </row>
    <row r="4594">
      <c r="A4594" s="4" t="inlineStr">
        <is>
          <t>Woodlands at Church Lake [Member]</t>
        </is>
      </c>
    </row>
    <row r="4595">
      <c r="A4595" s="3" t="inlineStr">
        <is>
          <t>Real Estate and Accumulated Depreciation [Line Items]</t>
        </is>
      </c>
    </row>
    <row r="4596">
      <c r="A4596" s="4" t="inlineStr">
        <is>
          <t>Encumbrance</t>
        </is>
      </c>
      <c r="C4596" s="6" t="n">
        <v>0</v>
      </c>
    </row>
    <row r="4597">
      <c r="A4597" s="4" t="inlineStr">
        <is>
          <t>Initial Cost to Company, Land</t>
        </is>
      </c>
      <c r="C4597" s="6" t="n">
        <v>2480000</v>
      </c>
    </row>
    <row r="4598">
      <c r="A4598" s="4" t="inlineStr">
        <is>
          <t>Initial Cost to Company, Depreciable Assets</t>
        </is>
      </c>
      <c r="C4598" s="6" t="n">
        <v>9072000</v>
      </c>
    </row>
    <row r="4599">
      <c r="A4599" s="4" t="inlineStr">
        <is>
          <t>Cost Capitalized Subsequent to Acquisition, Land</t>
        </is>
      </c>
      <c r="C4599" s="6" t="n">
        <v>0</v>
      </c>
    </row>
    <row r="4600">
      <c r="A4600" s="4" t="inlineStr">
        <is>
          <t>Cost Capitalized Subsequent to Acquisition, Depreciable Assets</t>
        </is>
      </c>
      <c r="C4600" s="6" t="n">
        <v>4054000</v>
      </c>
    </row>
    <row r="4601">
      <c r="A4601" s="4" t="inlineStr">
        <is>
          <t>Carrying Amount, Land</t>
        </is>
      </c>
      <c r="C4601" s="6" t="n">
        <v>2480000</v>
      </c>
    </row>
    <row r="4602">
      <c r="A4602" s="4" t="inlineStr">
        <is>
          <t>Carrying Amount, Depreciable Assets</t>
        </is>
      </c>
      <c r="C4602" s="6" t="n">
        <v>13126000</v>
      </c>
    </row>
    <row r="4603">
      <c r="A4603" s="4" t="inlineStr">
        <is>
          <t>Carrying Amount, Total</t>
        </is>
      </c>
      <c r="C4603" s="6" t="n">
        <v>15606000</v>
      </c>
    </row>
    <row r="4604">
      <c r="A4604" s="4" t="inlineStr">
        <is>
          <t>Accumulated Depreciation</t>
        </is>
      </c>
      <c r="C4604" s="6" t="n">
        <v>-2221000</v>
      </c>
    </row>
    <row r="4605">
      <c r="A4605" s="4" t="inlineStr">
        <is>
          <t>Woodside Terrace [Member]</t>
        </is>
      </c>
    </row>
    <row r="4606">
      <c r="A4606" s="3" t="inlineStr">
        <is>
          <t>Real Estate and Accumulated Depreciation [Line Items]</t>
        </is>
      </c>
    </row>
    <row r="4607">
      <c r="A4607" s="4" t="inlineStr">
        <is>
          <t>Encumbrance</t>
        </is>
      </c>
      <c r="C4607" s="6" t="n">
        <v>25076000</v>
      </c>
    </row>
    <row r="4608">
      <c r="A4608" s="4" t="inlineStr">
        <is>
          <t>Initial Cost to Company, Land</t>
        </is>
      </c>
      <c r="C4608" s="6" t="n">
        <v>1063000</v>
      </c>
    </row>
    <row r="4609">
      <c r="A4609" s="4" t="inlineStr">
        <is>
          <t>Initial Cost to Company, Depreciable Assets</t>
        </is>
      </c>
      <c r="C4609" s="6" t="n">
        <v>9625000</v>
      </c>
    </row>
    <row r="4610">
      <c r="A4610" s="4" t="inlineStr">
        <is>
          <t>Cost Capitalized Subsequent to Acquisition, Land</t>
        </is>
      </c>
      <c r="C4610" s="6" t="n">
        <v>0</v>
      </c>
    </row>
    <row r="4611">
      <c r="A4611" s="4" t="inlineStr">
        <is>
          <t>Cost Capitalized Subsequent to Acquisition, Depreciable Assets</t>
        </is>
      </c>
      <c r="C4611" s="6" t="n">
        <v>12806000</v>
      </c>
    </row>
    <row r="4612">
      <c r="A4612" s="4" t="inlineStr">
        <is>
          <t>Carrying Amount, Land</t>
        </is>
      </c>
      <c r="C4612" s="6" t="n">
        <v>1063000</v>
      </c>
    </row>
    <row r="4613">
      <c r="A4613" s="4" t="inlineStr">
        <is>
          <t>Carrying Amount, Depreciable Assets</t>
        </is>
      </c>
      <c r="C4613" s="6" t="n">
        <v>22431000</v>
      </c>
    </row>
    <row r="4614">
      <c r="A4614" s="4" t="inlineStr">
        <is>
          <t>Carrying Amount, Total</t>
        </is>
      </c>
      <c r="C4614" s="6" t="n">
        <v>23494000</v>
      </c>
    </row>
    <row r="4615">
      <c r="A4615" s="4" t="inlineStr">
        <is>
          <t>Accumulated Depreciation</t>
        </is>
      </c>
      <c r="C4615" s="6" t="n">
        <v>-12005000</v>
      </c>
    </row>
    <row r="4616">
      <c r="A4616" s="4" t="inlineStr">
        <is>
          <t>Wymberly [Member]</t>
        </is>
      </c>
    </row>
    <row r="4617">
      <c r="A4617" s="3" t="inlineStr">
        <is>
          <t>Real Estate and Accumulated Depreciation [Line Items]</t>
        </is>
      </c>
    </row>
    <row r="4618">
      <c r="A4618" s="4" t="inlineStr">
        <is>
          <t>Encumbrance</t>
        </is>
      </c>
      <c r="C4618" s="6" t="n">
        <v>0</v>
      </c>
    </row>
    <row r="4619">
      <c r="A4619" s="4" t="inlineStr">
        <is>
          <t>Initial Cost to Company, Land</t>
        </is>
      </c>
      <c r="C4619" s="6" t="n">
        <v>3058000</v>
      </c>
    </row>
    <row r="4620">
      <c r="A4620" s="4" t="inlineStr">
        <is>
          <t>Initial Cost to Company, Depreciable Assets</t>
        </is>
      </c>
      <c r="C4620" s="6" t="n">
        <v>14451000</v>
      </c>
    </row>
    <row r="4621">
      <c r="A4621" s="4" t="inlineStr">
        <is>
          <t>Cost Capitalized Subsequent to Acquisition, Land</t>
        </is>
      </c>
      <c r="C4621" s="6" t="n">
        <v>0</v>
      </c>
    </row>
    <row r="4622">
      <c r="A4622" s="4" t="inlineStr">
        <is>
          <t>Cost Capitalized Subsequent to Acquisition, Depreciable Assets</t>
        </is>
      </c>
      <c r="C4622" s="6" t="n">
        <v>324000</v>
      </c>
    </row>
    <row r="4623">
      <c r="A4623" s="4" t="inlineStr">
        <is>
          <t>Carrying Amount, Land</t>
        </is>
      </c>
      <c r="C4623" s="6" t="n">
        <v>3058000</v>
      </c>
    </row>
    <row r="4624">
      <c r="A4624" s="4" t="inlineStr">
        <is>
          <t>Carrying Amount, Depreciable Assets</t>
        </is>
      </c>
      <c r="C4624" s="6" t="n">
        <v>14775000</v>
      </c>
    </row>
    <row r="4625">
      <c r="A4625" s="4" t="inlineStr">
        <is>
          <t>Carrying Amount, Total</t>
        </is>
      </c>
      <c r="C4625" s="6" t="n">
        <v>17833000</v>
      </c>
    </row>
    <row r="4626">
      <c r="A4626" s="4" t="inlineStr">
        <is>
          <t>Accumulated Depreciation</t>
        </is>
      </c>
      <c r="C4626" s="6" t="n">
        <v>-725000</v>
      </c>
    </row>
    <row r="4627">
      <c r="A4627" s="4" t="inlineStr">
        <is>
          <t>Yankee Village [Member]</t>
        </is>
      </c>
    </row>
    <row r="4628">
      <c r="A4628" s="3" t="inlineStr">
        <is>
          <t>Real Estate and Accumulated Depreciation [Line Items]</t>
        </is>
      </c>
    </row>
    <row r="4629">
      <c r="A4629" s="4" t="inlineStr">
        <is>
          <t>Encumbrance</t>
        </is>
      </c>
      <c r="C4629" s="6" t="n">
        <v>0</v>
      </c>
    </row>
    <row r="4630">
      <c r="A4630" s="4" t="inlineStr">
        <is>
          <t>Initial Cost to Company, Land</t>
        </is>
      </c>
      <c r="C4630" s="6" t="n">
        <v>1552000</v>
      </c>
    </row>
    <row r="4631">
      <c r="A4631" s="4" t="inlineStr">
        <is>
          <t>Initial Cost to Company, Depreciable Assets</t>
        </is>
      </c>
      <c r="C4631" s="6" t="n">
        <v>364000</v>
      </c>
    </row>
    <row r="4632">
      <c r="A4632" s="4" t="inlineStr">
        <is>
          <t>Cost Capitalized Subsequent to Acquisition, Land</t>
        </is>
      </c>
      <c r="C4632" s="6" t="n">
        <v>0</v>
      </c>
    </row>
    <row r="4633">
      <c r="A4633" s="4" t="inlineStr">
        <is>
          <t>Cost Capitalized Subsequent to Acquisition, Depreciable Assets</t>
        </is>
      </c>
      <c r="C4633" s="6" t="n">
        <v>8000</v>
      </c>
    </row>
    <row r="4634">
      <c r="A4634" s="4" t="inlineStr">
        <is>
          <t>Carrying Amount, Land</t>
        </is>
      </c>
      <c r="C4634" s="6" t="n">
        <v>1552000</v>
      </c>
    </row>
    <row r="4635">
      <c r="A4635" s="4" t="inlineStr">
        <is>
          <t>Carrying Amount, Depreciable Assets</t>
        </is>
      </c>
      <c r="C4635" s="6" t="n">
        <v>372000</v>
      </c>
    </row>
    <row r="4636">
      <c r="A4636" s="4" t="inlineStr">
        <is>
          <t>Carrying Amount, Total</t>
        </is>
      </c>
      <c r="C4636" s="6" t="n">
        <v>1924000</v>
      </c>
    </row>
    <row r="4637">
      <c r="A4637" s="4" t="inlineStr">
        <is>
          <t>Accumulated Depreciation</t>
        </is>
      </c>
      <c r="C4637" s="6" t="n">
        <v>-19000</v>
      </c>
    </row>
    <row r="4638">
      <c r="A4638" s="4" t="inlineStr">
        <is>
          <t>All Properties Excluding Corporate Headquarters [Member]</t>
        </is>
      </c>
    </row>
    <row r="4639">
      <c r="A4639" s="3" t="inlineStr">
        <is>
          <t>Real Estate and Accumulated Depreciation [Line Items]</t>
        </is>
      </c>
    </row>
    <row r="4640">
      <c r="A4640" s="4" t="inlineStr">
        <is>
          <t>Encumbrance</t>
        </is>
      </c>
      <c r="C4640" s="6" t="n">
        <v>3458853000</v>
      </c>
    </row>
    <row r="4641">
      <c r="A4641" s="4" t="inlineStr">
        <is>
          <t>Initial Cost to Company, Land</t>
        </is>
      </c>
      <c r="C4641" s="6" t="n">
        <v>1488331000</v>
      </c>
    </row>
    <row r="4642">
      <c r="A4642" s="4" t="inlineStr">
        <is>
          <t>Initial Cost to Company, Depreciable Assets</t>
        </is>
      </c>
      <c r="C4642" s="6" t="n">
        <v>5514658000</v>
      </c>
    </row>
    <row r="4643">
      <c r="A4643" s="4" t="inlineStr">
        <is>
          <t>Cost Capitalized Subsequent to Acquisition, Land</t>
        </is>
      </c>
      <c r="C4643" s="6" t="n">
        <v>44017000</v>
      </c>
    </row>
    <row r="4644">
      <c r="A4644" s="4" t="inlineStr">
        <is>
          <t>Cost Capitalized Subsequent to Acquisition, Depreciable Assets</t>
        </is>
      </c>
      <c r="C4644" s="6" t="n">
        <v>2670882000</v>
      </c>
    </row>
    <row r="4645">
      <c r="A4645" s="4" t="inlineStr">
        <is>
          <t>Carrying Amount, Land</t>
        </is>
      </c>
      <c r="C4645" s="6" t="n">
        <v>1532348000</v>
      </c>
    </row>
    <row r="4646">
      <c r="A4646" s="4" t="inlineStr">
        <is>
          <t>Carrying Amount, Depreciable Assets</t>
        </is>
      </c>
      <c r="C4646" s="6" t="n">
        <v>8185540000</v>
      </c>
    </row>
    <row r="4647">
      <c r="A4647" s="4" t="inlineStr">
        <is>
          <t>Carrying Amount, Total</t>
        </is>
      </c>
      <c r="C4647" s="6" t="n">
        <v>9717888000</v>
      </c>
    </row>
    <row r="4648">
      <c r="A4648" s="4" t="inlineStr">
        <is>
          <t>Accumulated Depreciation</t>
        </is>
      </c>
      <c r="C4648" s="6" t="n">
        <v>-1929574000</v>
      </c>
    </row>
    <row r="4649">
      <c r="A4649" s="4" t="inlineStr">
        <is>
          <t>Corporate Headquarters [Member]</t>
        </is>
      </c>
    </row>
    <row r="4650">
      <c r="A4650" s="3" t="inlineStr">
        <is>
          <t>Real Estate and Accumulated Depreciation [Line Items]</t>
        </is>
      </c>
    </row>
    <row r="4651">
      <c r="A4651" s="4" t="inlineStr">
        <is>
          <t>Encumbrance</t>
        </is>
      </c>
      <c r="C4651" s="6" t="n">
        <v>0</v>
      </c>
    </row>
    <row r="4652">
      <c r="A4652" s="4" t="inlineStr">
        <is>
          <t>Initial Cost to Company, Land</t>
        </is>
      </c>
      <c r="C4652" s="6" t="n">
        <v>0</v>
      </c>
    </row>
    <row r="4653">
      <c r="A4653" s="4" t="inlineStr">
        <is>
          <t>Initial Cost to Company, Depreciable Assets</t>
        </is>
      </c>
      <c r="C4653" s="6" t="n">
        <v>0</v>
      </c>
    </row>
    <row r="4654">
      <c r="A4654" s="4" t="inlineStr">
        <is>
          <t>Cost Capitalized Subsequent to Acquisition, Land</t>
        </is>
      </c>
      <c r="C4654" s="6" t="n">
        <v>1081000</v>
      </c>
    </row>
    <row r="4655">
      <c r="A4655" s="4" t="inlineStr">
        <is>
          <t>Cost Capitalized Subsequent to Acquisition, Depreciable Assets</t>
        </is>
      </c>
      <c r="C4655" s="6" t="n">
        <v>91589000</v>
      </c>
    </row>
    <row r="4656">
      <c r="A4656" s="4" t="inlineStr">
        <is>
          <t>Carrying Amount, Land</t>
        </is>
      </c>
      <c r="C4656" s="6" t="n">
        <v>1081000</v>
      </c>
    </row>
    <row r="4657">
      <c r="A4657" s="4" t="inlineStr">
        <is>
          <t>Carrying Amount, Depreciable Assets</t>
        </is>
      </c>
      <c r="C4657" s="6" t="n">
        <v>100601000</v>
      </c>
    </row>
    <row r="4658">
      <c r="A4658" s="4" t="inlineStr">
        <is>
          <t>Carrying Amount, Total</t>
        </is>
      </c>
      <c r="C4658" s="6" t="n">
        <v>101682000</v>
      </c>
    </row>
    <row r="4659">
      <c r="A4659" s="4" t="inlineStr">
        <is>
          <t>Accumulated Depreciation</t>
        </is>
      </c>
      <c r="C4659" s="6" t="n">
        <v>-28136000</v>
      </c>
    </row>
    <row r="4660">
      <c r="A4660" s="4" t="inlineStr">
        <is>
          <t>Real Estate Accumulated Depreciation Encumbrances by Group Category One [Member]</t>
        </is>
      </c>
    </row>
    <row r="4661">
      <c r="A4661" s="3" t="inlineStr">
        <is>
          <t>Real Estate and Accumulated Depreciation [Line Items]</t>
        </is>
      </c>
    </row>
    <row r="4662">
      <c r="A4662" s="4" t="inlineStr">
        <is>
          <t>Secured debt, collateralized, group of communities</t>
        </is>
      </c>
      <c r="C4662" s="6" t="n">
        <v>370000000</v>
      </c>
    </row>
    <row r="4663">
      <c r="A4663" s="4" t="inlineStr">
        <is>
          <t>Real Estate Accumulated Depreciation Encumbrances by Group Category Two [Member]</t>
        </is>
      </c>
    </row>
    <row r="4664">
      <c r="A4664" s="3" t="inlineStr">
        <is>
          <t>Real Estate and Accumulated Depreciation [Line Items]</t>
        </is>
      </c>
    </row>
    <row r="4665">
      <c r="A4665" s="4" t="inlineStr">
        <is>
          <t>Secured debt, collateralized, group of communities</t>
        </is>
      </c>
      <c r="C4665" s="6" t="n">
        <v>267300000</v>
      </c>
    </row>
    <row r="4666">
      <c r="A4666" s="4" t="inlineStr">
        <is>
          <t>Real Estate Accumulated Depreciation Encumbrances by Group Category Four [Member]</t>
        </is>
      </c>
    </row>
    <row r="4667">
      <c r="A4667" s="3" t="inlineStr">
        <is>
          <t>Real Estate and Accumulated Depreciation [Line Items]</t>
        </is>
      </c>
    </row>
    <row r="4668">
      <c r="A4668" s="4" t="inlineStr">
        <is>
          <t>Secured debt, collateralized, group of communities</t>
        </is>
      </c>
      <c r="C4668" s="6" t="n">
        <v>1200000000</v>
      </c>
    </row>
    <row r="4669">
      <c r="A4669" s="4" t="inlineStr">
        <is>
          <t>Real Estate Accumulated Depreciation Encumbrances by Group Category Five [Member]</t>
        </is>
      </c>
    </row>
    <row r="4670">
      <c r="A4670" s="3" t="inlineStr">
        <is>
          <t>Real Estate and Accumulated Depreciation [Line Items]</t>
        </is>
      </c>
    </row>
    <row r="4671">
      <c r="A4671" s="4" t="inlineStr">
        <is>
          <t>Secured debt, collateralized, group of communities</t>
        </is>
      </c>
      <c r="C4671" s="6" t="n">
        <v>1700000000</v>
      </c>
    </row>
    <row r="4672">
      <c r="A4672" s="4" t="inlineStr">
        <is>
          <t>Augusta Village</t>
        </is>
      </c>
    </row>
    <row r="4673">
      <c r="A4673" s="3" t="inlineStr">
        <is>
          <t>Real Estate and Accumulated Depreciation [Line Items]</t>
        </is>
      </c>
    </row>
    <row r="4674">
      <c r="A4674" s="4" t="inlineStr">
        <is>
          <t>Encumbrance</t>
        </is>
      </c>
      <c r="C4674" s="6" t="n">
        <v>0</v>
      </c>
    </row>
    <row r="4675">
      <c r="A4675" s="4" t="inlineStr">
        <is>
          <t>Initial Cost to Company, Land</t>
        </is>
      </c>
      <c r="C4675" s="6" t="n">
        <v>776000</v>
      </c>
    </row>
    <row r="4676">
      <c r="A4676" s="4" t="inlineStr">
        <is>
          <t>Initial Cost to Company, Depreciable Assets</t>
        </is>
      </c>
      <c r="C4676" s="6" t="n">
        <v>3083000</v>
      </c>
    </row>
    <row r="4677">
      <c r="A4677" s="4" t="inlineStr">
        <is>
          <t>Cost Capitalized Subsequent to Acquisition, Land</t>
        </is>
      </c>
      <c r="C4677" s="6" t="n">
        <v>0</v>
      </c>
    </row>
    <row r="4678">
      <c r="A4678" s="4" t="inlineStr">
        <is>
          <t>Cost Capitalized Subsequent to Acquisition, Depreciable Assets</t>
        </is>
      </c>
      <c r="C4678" s="6" t="n">
        <v>0</v>
      </c>
    </row>
    <row r="4679">
      <c r="A4679" s="4" t="inlineStr">
        <is>
          <t>Carrying Amount, Land</t>
        </is>
      </c>
      <c r="C4679" s="6" t="n">
        <v>776000</v>
      </c>
    </row>
    <row r="4680">
      <c r="A4680" s="4" t="inlineStr">
        <is>
          <t>Carrying Amount, Depreciable Assets</t>
        </is>
      </c>
      <c r="C4680" s="6" t="n">
        <v>3083000</v>
      </c>
    </row>
    <row r="4681">
      <c r="A4681" s="4" t="inlineStr">
        <is>
          <t>Carrying Amount, Total</t>
        </is>
      </c>
      <c r="C4681" s="6" t="n">
        <v>3859000</v>
      </c>
    </row>
    <row r="4682">
      <c r="A4682" s="4" t="inlineStr">
        <is>
          <t>Accumulated Depreciation</t>
        </is>
      </c>
      <c r="C4682" s="6" t="n">
        <v>-56000</v>
      </c>
    </row>
    <row r="4683">
      <c r="A4683" s="4" t="inlineStr">
        <is>
          <t>Birch Hill Estates</t>
        </is>
      </c>
    </row>
    <row r="4684">
      <c r="A4684" s="3" t="inlineStr">
        <is>
          <t>Real Estate and Accumulated Depreciation [Line Items]</t>
        </is>
      </c>
    </row>
    <row r="4685">
      <c r="A4685" s="4" t="inlineStr">
        <is>
          <t>Encumbrance</t>
        </is>
      </c>
      <c r="C4685" s="6" t="n">
        <v>0</v>
      </c>
    </row>
    <row r="4686">
      <c r="A4686" s="4" t="inlineStr">
        <is>
          <t>Initial Cost to Company, Land</t>
        </is>
      </c>
      <c r="C4686" s="6" t="n">
        <v>2025000</v>
      </c>
    </row>
    <row r="4687">
      <c r="A4687" s="4" t="inlineStr">
        <is>
          <t>Initial Cost to Company, Depreciable Assets</t>
        </is>
      </c>
      <c r="C4687" s="6" t="n">
        <v>29461000</v>
      </c>
    </row>
    <row r="4688">
      <c r="A4688" s="4" t="inlineStr">
        <is>
          <t>Cost Capitalized Subsequent to Acquisition, Land</t>
        </is>
      </c>
      <c r="C4688" s="6" t="n">
        <v>0</v>
      </c>
    </row>
    <row r="4689">
      <c r="A4689" s="4" t="inlineStr">
        <is>
          <t>Cost Capitalized Subsequent to Acquisition, Depreciable Assets</t>
        </is>
      </c>
      <c r="C4689" s="6" t="n">
        <v>0</v>
      </c>
    </row>
    <row r="4690">
      <c r="A4690" s="4" t="inlineStr">
        <is>
          <t>Carrying Amount, Land</t>
        </is>
      </c>
      <c r="C4690" s="6" t="n">
        <v>2025000</v>
      </c>
    </row>
    <row r="4691">
      <c r="A4691" s="4" t="inlineStr">
        <is>
          <t>Carrying Amount, Depreciable Assets</t>
        </is>
      </c>
      <c r="C4691" s="6" t="n">
        <v>29461000</v>
      </c>
    </row>
    <row r="4692">
      <c r="A4692" s="4" t="inlineStr">
        <is>
          <t>Carrying Amount, Total</t>
        </is>
      </c>
      <c r="C4692" s="6" t="n">
        <v>31486000</v>
      </c>
    </row>
    <row r="4693">
      <c r="A4693" s="4" t="inlineStr">
        <is>
          <t>Accumulated Depreciation</t>
        </is>
      </c>
      <c r="C4693" s="6" t="n">
        <v>-519000</v>
      </c>
    </row>
    <row r="4694">
      <c r="A4694" s="4" t="inlineStr">
        <is>
          <t>Cape Cod RV Resort</t>
        </is>
      </c>
    </row>
    <row r="4695">
      <c r="A4695" s="3" t="inlineStr">
        <is>
          <t>Real Estate and Accumulated Depreciation [Line Items]</t>
        </is>
      </c>
    </row>
    <row r="4696">
      <c r="A4696" s="4" t="inlineStr">
        <is>
          <t>Encumbrance</t>
        </is>
      </c>
      <c r="C4696" s="6" t="n">
        <v>0</v>
      </c>
    </row>
    <row r="4697">
      <c r="A4697" s="4" t="inlineStr">
        <is>
          <t>Initial Cost to Company, Land</t>
        </is>
      </c>
      <c r="C4697" s="6" t="n">
        <v>3677000</v>
      </c>
    </row>
    <row r="4698">
      <c r="A4698" s="4" t="inlineStr">
        <is>
          <t>Initial Cost to Company, Depreciable Assets</t>
        </is>
      </c>
      <c r="C4698" s="6" t="n">
        <v>10829000</v>
      </c>
    </row>
    <row r="4699">
      <c r="A4699" s="4" t="inlineStr">
        <is>
          <t>Cost Capitalized Subsequent to Acquisition, Land</t>
        </is>
      </c>
      <c r="C4699" s="6" t="n">
        <v>0</v>
      </c>
    </row>
    <row r="4700">
      <c r="A4700" s="4" t="inlineStr">
        <is>
          <t>Cost Capitalized Subsequent to Acquisition, Depreciable Assets</t>
        </is>
      </c>
      <c r="C4700" s="6" t="n">
        <v>188000</v>
      </c>
    </row>
    <row r="4701">
      <c r="A4701" s="4" t="inlineStr">
        <is>
          <t>Carrying Amount, Land</t>
        </is>
      </c>
      <c r="C4701" s="6" t="n">
        <v>3677000</v>
      </c>
    </row>
    <row r="4702">
      <c r="A4702" s="4" t="inlineStr">
        <is>
          <t>Carrying Amount, Depreciable Assets</t>
        </is>
      </c>
      <c r="C4702" s="6" t="n">
        <v>11017000</v>
      </c>
    </row>
    <row r="4703">
      <c r="A4703" s="4" t="inlineStr">
        <is>
          <t>Carrying Amount, Total</t>
        </is>
      </c>
      <c r="C4703" s="6" t="n">
        <v>14694000</v>
      </c>
    </row>
    <row r="4704">
      <c r="A4704" s="4" t="inlineStr">
        <is>
          <t>Accumulated Depreciation</t>
        </is>
      </c>
      <c r="C4704" s="6" t="n">
        <v>-337000</v>
      </c>
    </row>
    <row r="4705">
      <c r="A4705" s="4" t="inlineStr">
        <is>
          <t>Cedar Haven</t>
        </is>
      </c>
    </row>
    <row r="4706">
      <c r="A4706" s="3" t="inlineStr">
        <is>
          <t>Real Estate and Accumulated Depreciation [Line Items]</t>
        </is>
      </c>
    </row>
    <row r="4707">
      <c r="A4707" s="4" t="inlineStr">
        <is>
          <t>Encumbrance</t>
        </is>
      </c>
      <c r="C4707" s="6" t="n">
        <v>0</v>
      </c>
    </row>
    <row r="4708">
      <c r="A4708" s="4" t="inlineStr">
        <is>
          <t>Initial Cost to Company, Land</t>
        </is>
      </c>
      <c r="C4708" s="6" t="n">
        <v>2520000</v>
      </c>
    </row>
    <row r="4709">
      <c r="A4709" s="4" t="inlineStr">
        <is>
          <t>Initial Cost to Company, Depreciable Assets</t>
        </is>
      </c>
      <c r="C4709" s="6" t="n">
        <v>10489000</v>
      </c>
    </row>
    <row r="4710">
      <c r="A4710" s="4" t="inlineStr">
        <is>
          <t>Cost Capitalized Subsequent to Acquisition, Land</t>
        </is>
      </c>
      <c r="C4710" s="6" t="n">
        <v>0</v>
      </c>
    </row>
    <row r="4711">
      <c r="A4711" s="4" t="inlineStr">
        <is>
          <t>Cost Capitalized Subsequent to Acquisition, Depreciable Assets</t>
        </is>
      </c>
      <c r="C4711" s="6" t="n">
        <v>0</v>
      </c>
    </row>
    <row r="4712">
      <c r="A4712" s="4" t="inlineStr">
        <is>
          <t>Carrying Amount, Land</t>
        </is>
      </c>
      <c r="C4712" s="6" t="n">
        <v>2520000</v>
      </c>
    </row>
    <row r="4713">
      <c r="A4713" s="4" t="inlineStr">
        <is>
          <t>Carrying Amount, Depreciable Assets</t>
        </is>
      </c>
      <c r="C4713" s="6" t="n">
        <v>10489000</v>
      </c>
    </row>
    <row r="4714">
      <c r="A4714" s="4" t="inlineStr">
        <is>
          <t>Carrying Amount, Total</t>
        </is>
      </c>
      <c r="C4714" s="6" t="n">
        <v>13009000</v>
      </c>
    </row>
    <row r="4715">
      <c r="A4715" s="4" t="inlineStr">
        <is>
          <t>Accumulated Depreciation</t>
        </is>
      </c>
      <c r="C4715" s="6" t="n">
        <v>-187000</v>
      </c>
    </row>
    <row r="4716">
      <c r="A4716" s="4" t="inlineStr">
        <is>
          <t>Crown Villa RV Resort</t>
        </is>
      </c>
    </row>
    <row r="4717">
      <c r="A4717" s="3" t="inlineStr">
        <is>
          <t>Real Estate and Accumulated Depreciation [Line Items]</t>
        </is>
      </c>
    </row>
    <row r="4718">
      <c r="A4718" s="4" t="inlineStr">
        <is>
          <t>Encumbrance</t>
        </is>
      </c>
      <c r="C4718" s="6" t="n">
        <v>0</v>
      </c>
    </row>
    <row r="4719">
      <c r="A4719" s="4" t="inlineStr">
        <is>
          <t>Initial Cost to Company, Land</t>
        </is>
      </c>
      <c r="C4719" s="6" t="n">
        <v>4039000</v>
      </c>
    </row>
    <row r="4720">
      <c r="A4720" s="4" t="inlineStr">
        <is>
          <t>Initial Cost to Company, Depreciable Assets</t>
        </is>
      </c>
      <c r="C4720" s="6" t="n">
        <v>13303000</v>
      </c>
    </row>
    <row r="4721">
      <c r="A4721" s="4" t="inlineStr">
        <is>
          <t>Cost Capitalized Subsequent to Acquisition, Land</t>
        </is>
      </c>
      <c r="C4721" s="6" t="n">
        <v>0</v>
      </c>
    </row>
    <row r="4722">
      <c r="A4722" s="4" t="inlineStr">
        <is>
          <t>Cost Capitalized Subsequent to Acquisition, Depreciable Assets</t>
        </is>
      </c>
      <c r="C4722" s="6" t="n">
        <v>0</v>
      </c>
    </row>
    <row r="4723">
      <c r="A4723" s="4" t="inlineStr">
        <is>
          <t>Carrying Amount, Land</t>
        </is>
      </c>
      <c r="C4723" s="6" t="n">
        <v>4039000</v>
      </c>
    </row>
    <row r="4724">
      <c r="A4724" s="4" t="inlineStr">
        <is>
          <t>Carrying Amount, Depreciable Assets</t>
        </is>
      </c>
      <c r="C4724" s="6" t="n">
        <v>13303000</v>
      </c>
    </row>
    <row r="4725">
      <c r="A4725" s="4" t="inlineStr">
        <is>
          <t>Carrying Amount, Total</t>
        </is>
      </c>
      <c r="C4725" s="6" t="n">
        <v>17342000</v>
      </c>
    </row>
    <row r="4726">
      <c r="A4726" s="4" t="inlineStr">
        <is>
          <t>Accumulated Depreciation</t>
        </is>
      </c>
      <c r="C4726" s="6" t="n">
        <v>-244000</v>
      </c>
    </row>
    <row r="4727">
      <c r="A4727" s="4" t="inlineStr">
        <is>
          <t>El Capitan Canyon</t>
        </is>
      </c>
    </row>
    <row r="4728">
      <c r="A4728" s="3" t="inlineStr">
        <is>
          <t>Real Estate and Accumulated Depreciation [Line Items]</t>
        </is>
      </c>
    </row>
    <row r="4729">
      <c r="A4729" s="4" t="inlineStr">
        <is>
          <t>Encumbrance</t>
        </is>
      </c>
      <c r="C4729" s="6" t="n">
        <v>0</v>
      </c>
    </row>
    <row r="4730">
      <c r="A4730" s="4" t="inlineStr">
        <is>
          <t>Initial Cost to Company, Land</t>
        </is>
      </c>
      <c r="C4730" s="6" t="n">
        <v>42077000</v>
      </c>
    </row>
    <row r="4731">
      <c r="A4731" s="4" t="inlineStr">
        <is>
          <t>Initial Cost to Company, Depreciable Assets</t>
        </is>
      </c>
      <c r="C4731" s="6" t="n">
        <v>6767000</v>
      </c>
    </row>
    <row r="4732">
      <c r="A4732" s="4" t="inlineStr">
        <is>
          <t>Cost Capitalized Subsequent to Acquisition, Land</t>
        </is>
      </c>
      <c r="C4732" s="6" t="n">
        <v>0</v>
      </c>
    </row>
    <row r="4733">
      <c r="A4733" s="4" t="inlineStr">
        <is>
          <t>Cost Capitalized Subsequent to Acquisition, Depreciable Assets</t>
        </is>
      </c>
      <c r="C4733" s="6" t="n">
        <v>29000</v>
      </c>
    </row>
    <row r="4734">
      <c r="A4734" s="4" t="inlineStr">
        <is>
          <t>Carrying Amount, Land</t>
        </is>
      </c>
      <c r="C4734" s="6" t="n">
        <v>42077000</v>
      </c>
    </row>
    <row r="4735">
      <c r="A4735" s="4" t="inlineStr">
        <is>
          <t>Carrying Amount, Depreciable Assets</t>
        </is>
      </c>
      <c r="C4735" s="6" t="n">
        <v>6796000</v>
      </c>
    </row>
    <row r="4736">
      <c r="A4736" s="4" t="inlineStr">
        <is>
          <t>Carrying Amount, Total</t>
        </is>
      </c>
      <c r="C4736" s="6" t="n">
        <v>48873000</v>
      </c>
    </row>
    <row r="4737">
      <c r="A4737" s="4" t="inlineStr">
        <is>
          <t>Accumulated Depreciation</t>
        </is>
      </c>
      <c r="C4737" s="6" t="n">
        <v>-196000</v>
      </c>
    </row>
    <row r="4738">
      <c r="A4738" s="4" t="inlineStr">
        <is>
          <t>Flamingo Lake RV Resort</t>
        </is>
      </c>
    </row>
    <row r="4739">
      <c r="A4739" s="3" t="inlineStr">
        <is>
          <t>Real Estate and Accumulated Depreciation [Line Items]</t>
        </is>
      </c>
    </row>
    <row r="4740">
      <c r="A4740" s="4" t="inlineStr">
        <is>
          <t>Encumbrance</t>
        </is>
      </c>
      <c r="C4740" s="6" t="n">
        <v>0</v>
      </c>
    </row>
    <row r="4741">
      <c r="A4741" s="4" t="inlineStr">
        <is>
          <t>Initial Cost to Company, Land</t>
        </is>
      </c>
      <c r="C4741" s="6" t="n">
        <v>4580000</v>
      </c>
    </row>
    <row r="4742">
      <c r="A4742" s="4" t="inlineStr">
        <is>
          <t>Initial Cost to Company, Depreciable Assets</t>
        </is>
      </c>
      <c r="C4742" s="6" t="n">
        <v>31866000</v>
      </c>
    </row>
    <row r="4743">
      <c r="A4743" s="4" t="inlineStr">
        <is>
          <t>Cost Capitalized Subsequent to Acquisition, Land</t>
        </is>
      </c>
      <c r="C4743" s="6" t="n">
        <v>0</v>
      </c>
    </row>
    <row r="4744">
      <c r="A4744" s="4" t="inlineStr">
        <is>
          <t>Cost Capitalized Subsequent to Acquisition, Depreciable Assets</t>
        </is>
      </c>
      <c r="C4744" s="6" t="n">
        <v>105000</v>
      </c>
    </row>
    <row r="4745">
      <c r="A4745" s="4" t="inlineStr">
        <is>
          <t>Carrying Amount, Land</t>
        </is>
      </c>
      <c r="C4745" s="6" t="n">
        <v>4580000</v>
      </c>
    </row>
    <row r="4746">
      <c r="A4746" s="4" t="inlineStr">
        <is>
          <t>Carrying Amount, Depreciable Assets</t>
        </is>
      </c>
      <c r="C4746" s="6" t="n">
        <v>31971000</v>
      </c>
    </row>
    <row r="4747">
      <c r="A4747" s="4" t="inlineStr">
        <is>
          <t>Carrying Amount, Total</t>
        </is>
      </c>
      <c r="C4747" s="6" t="n">
        <v>36551000</v>
      </c>
    </row>
    <row r="4748">
      <c r="A4748" s="4" t="inlineStr">
        <is>
          <t>Accumulated Depreciation</t>
        </is>
      </c>
      <c r="C4748" s="6" t="n">
        <v>-566000</v>
      </c>
    </row>
    <row r="4749">
      <c r="A4749" s="4" t="inlineStr">
        <is>
          <t>Forest Springs</t>
        </is>
      </c>
    </row>
    <row r="4750">
      <c r="A4750" s="3" t="inlineStr">
        <is>
          <t>Real Estate and Accumulated Depreciation [Line Items]</t>
        </is>
      </c>
    </row>
    <row r="4751">
      <c r="A4751" s="4" t="inlineStr">
        <is>
          <t>Encumbrance</t>
        </is>
      </c>
      <c r="C4751" s="6" t="n">
        <v>0</v>
      </c>
    </row>
    <row r="4752">
      <c r="A4752" s="4" t="inlineStr">
        <is>
          <t>Initial Cost to Company, Land</t>
        </is>
      </c>
      <c r="C4752" s="6" t="n">
        <v>9280000</v>
      </c>
    </row>
    <row r="4753">
      <c r="A4753" s="4" t="inlineStr">
        <is>
          <t>Initial Cost to Company, Depreciable Assets</t>
        </is>
      </c>
      <c r="C4753" s="6" t="n">
        <v>43691000</v>
      </c>
    </row>
    <row r="4754">
      <c r="A4754" s="4" t="inlineStr">
        <is>
          <t>Cost Capitalized Subsequent to Acquisition, Land</t>
        </is>
      </c>
      <c r="C4754" s="6" t="n">
        <v>0</v>
      </c>
    </row>
    <row r="4755">
      <c r="A4755" s="4" t="inlineStr">
        <is>
          <t>Cost Capitalized Subsequent to Acquisition, Depreciable Assets</t>
        </is>
      </c>
      <c r="C4755" s="6" t="n">
        <v>49000</v>
      </c>
    </row>
    <row r="4756">
      <c r="A4756" s="4" t="inlineStr">
        <is>
          <t>Carrying Amount, Land</t>
        </is>
      </c>
      <c r="C4756" s="6" t="n">
        <v>9280000</v>
      </c>
    </row>
    <row r="4757">
      <c r="A4757" s="4" t="inlineStr">
        <is>
          <t>Carrying Amount, Depreciable Assets</t>
        </is>
      </c>
      <c r="C4757" s="6" t="n">
        <v>43740000</v>
      </c>
    </row>
    <row r="4758">
      <c r="A4758" s="4" t="inlineStr">
        <is>
          <t>Carrying Amount, Total</t>
        </is>
      </c>
      <c r="C4758" s="6" t="n">
        <v>53020000</v>
      </c>
    </row>
    <row r="4759">
      <c r="A4759" s="4" t="inlineStr">
        <is>
          <t>Accumulated Depreciation</t>
        </is>
      </c>
      <c r="C4759" s="6" t="n">
        <v>-804000</v>
      </c>
    </row>
    <row r="4760">
      <c r="A4760" s="4" t="inlineStr">
        <is>
          <t>Gig Harbor RV Resort</t>
        </is>
      </c>
    </row>
    <row r="4761">
      <c r="A4761" s="3" t="inlineStr">
        <is>
          <t>Real Estate and Accumulated Depreciation [Line Items]</t>
        </is>
      </c>
    </row>
    <row r="4762">
      <c r="A4762" s="4" t="inlineStr">
        <is>
          <t>Encumbrance</t>
        </is>
      </c>
      <c r="C4762" s="6" t="n">
        <v>0</v>
      </c>
    </row>
    <row r="4763">
      <c r="A4763" s="4" t="inlineStr">
        <is>
          <t>Initial Cost to Company, Land</t>
        </is>
      </c>
      <c r="C4763" s="6" t="n">
        <v>3430000</v>
      </c>
    </row>
    <row r="4764">
      <c r="A4764" s="4" t="inlineStr">
        <is>
          <t>Initial Cost to Company, Depreciable Assets</t>
        </is>
      </c>
      <c r="C4764" s="6" t="n">
        <v>11930000</v>
      </c>
    </row>
    <row r="4765">
      <c r="A4765" s="4" t="inlineStr">
        <is>
          <t>Cost Capitalized Subsequent to Acquisition, Land</t>
        </is>
      </c>
      <c r="C4765" s="6" t="n">
        <v>0</v>
      </c>
    </row>
    <row r="4766">
      <c r="A4766" s="4" t="inlineStr">
        <is>
          <t>Cost Capitalized Subsequent to Acquisition, Depreciable Assets</t>
        </is>
      </c>
      <c r="C4766" s="6" t="n">
        <v>0</v>
      </c>
    </row>
    <row r="4767">
      <c r="A4767" s="4" t="inlineStr">
        <is>
          <t>Carrying Amount, Land</t>
        </is>
      </c>
      <c r="C4767" s="6" t="n">
        <v>3430000</v>
      </c>
    </row>
    <row r="4768">
      <c r="A4768" s="4" t="inlineStr">
        <is>
          <t>Carrying Amount, Depreciable Assets</t>
        </is>
      </c>
      <c r="C4768" s="6" t="n">
        <v>11930000</v>
      </c>
    </row>
    <row r="4769">
      <c r="A4769" s="4" t="inlineStr">
        <is>
          <t>Carrying Amount, Total</t>
        </is>
      </c>
      <c r="C4769" s="6" t="n">
        <v>15360000</v>
      </c>
    </row>
    <row r="4770">
      <c r="A4770" s="4" t="inlineStr">
        <is>
          <t>Accumulated Depreciation</t>
        </is>
      </c>
      <c r="C4770" s="6" t="n">
        <v>-217000</v>
      </c>
    </row>
    <row r="4771">
      <c r="A4771" s="4" t="inlineStr">
        <is>
          <t>Hancock Heights Estates</t>
        </is>
      </c>
    </row>
    <row r="4772">
      <c r="A4772" s="3" t="inlineStr">
        <is>
          <t>Real Estate and Accumulated Depreciation [Line Items]</t>
        </is>
      </c>
    </row>
    <row r="4773">
      <c r="A4773" s="4" t="inlineStr">
        <is>
          <t>Encumbrance</t>
        </is>
      </c>
      <c r="C4773" s="6" t="n">
        <v>0</v>
      </c>
    </row>
    <row r="4774">
      <c r="A4774" s="4" t="inlineStr">
        <is>
          <t>Initial Cost to Company, Land</t>
        </is>
      </c>
      <c r="C4774" s="6" t="n">
        <v>750000</v>
      </c>
    </row>
    <row r="4775">
      <c r="A4775" s="4" t="inlineStr">
        <is>
          <t>Initial Cost to Company, Depreciable Assets</t>
        </is>
      </c>
      <c r="C4775" s="6" t="n">
        <v>9381000</v>
      </c>
    </row>
    <row r="4776">
      <c r="A4776" s="4" t="inlineStr">
        <is>
          <t>Cost Capitalized Subsequent to Acquisition, Land</t>
        </is>
      </c>
      <c r="C4776" s="6" t="n">
        <v>0</v>
      </c>
    </row>
    <row r="4777">
      <c r="A4777" s="4" t="inlineStr">
        <is>
          <t>Cost Capitalized Subsequent to Acquisition, Depreciable Assets</t>
        </is>
      </c>
      <c r="C4777" s="6" t="n">
        <v>0</v>
      </c>
    </row>
    <row r="4778">
      <c r="A4778" s="4" t="inlineStr">
        <is>
          <t>Carrying Amount, Land</t>
        </is>
      </c>
      <c r="C4778" s="6" t="n">
        <v>750000</v>
      </c>
    </row>
    <row r="4779">
      <c r="A4779" s="4" t="inlineStr">
        <is>
          <t>Carrying Amount, Depreciable Assets</t>
        </is>
      </c>
      <c r="C4779" s="6" t="n">
        <v>9381000</v>
      </c>
    </row>
    <row r="4780">
      <c r="A4780" s="4" t="inlineStr">
        <is>
          <t>Carrying Amount, Total</t>
        </is>
      </c>
      <c r="C4780" s="6" t="n">
        <v>10131000</v>
      </c>
    </row>
    <row r="4781">
      <c r="A4781" s="4" t="inlineStr">
        <is>
          <t>Accumulated Depreciation</t>
        </is>
      </c>
      <c r="C4781" s="6" t="n">
        <v>-165000</v>
      </c>
    </row>
    <row r="4782">
      <c r="A4782" s="4" t="inlineStr">
        <is>
          <t>Highland Green Estates</t>
        </is>
      </c>
    </row>
    <row r="4783">
      <c r="A4783" s="3" t="inlineStr">
        <is>
          <t>Real Estate and Accumulated Depreciation [Line Items]</t>
        </is>
      </c>
    </row>
    <row r="4784">
      <c r="A4784" s="4" t="inlineStr">
        <is>
          <t>Encumbrance</t>
        </is>
      </c>
      <c r="C4784" s="6" t="n">
        <v>0</v>
      </c>
    </row>
    <row r="4785">
      <c r="A4785" s="4" t="inlineStr">
        <is>
          <t>Initial Cost to Company, Land</t>
        </is>
      </c>
      <c r="C4785" s="6" t="n">
        <v>3109000</v>
      </c>
    </row>
    <row r="4786">
      <c r="A4786" s="4" t="inlineStr">
        <is>
          <t>Initial Cost to Company, Depreciable Assets</t>
        </is>
      </c>
      <c r="C4786" s="6" t="n">
        <v>38038000</v>
      </c>
    </row>
    <row r="4787">
      <c r="A4787" s="4" t="inlineStr">
        <is>
          <t>Cost Capitalized Subsequent to Acquisition, Land</t>
        </is>
      </c>
      <c r="C4787" s="6" t="n">
        <v>0</v>
      </c>
    </row>
    <row r="4788">
      <c r="A4788" s="4" t="inlineStr">
        <is>
          <t>Cost Capitalized Subsequent to Acquisition, Depreciable Assets</t>
        </is>
      </c>
      <c r="C4788" s="6" t="n">
        <v>88000</v>
      </c>
    </row>
    <row r="4789">
      <c r="A4789" s="4" t="inlineStr">
        <is>
          <t>Carrying Amount, Land</t>
        </is>
      </c>
      <c r="C4789" s="6" t="n">
        <v>3109000</v>
      </c>
    </row>
    <row r="4790">
      <c r="A4790" s="4" t="inlineStr">
        <is>
          <t>Carrying Amount, Depreciable Assets</t>
        </is>
      </c>
      <c r="C4790" s="6" t="n">
        <v>38126000</v>
      </c>
    </row>
    <row r="4791">
      <c r="A4791" s="4" t="inlineStr">
        <is>
          <t>Carrying Amount, Total</t>
        </is>
      </c>
      <c r="C4791" s="6" t="n">
        <v>41235000</v>
      </c>
    </row>
    <row r="4792">
      <c r="A4792" s="4" t="inlineStr">
        <is>
          <t>Accumulated Depreciation</t>
        </is>
      </c>
      <c r="C4792" s="6" t="n">
        <v>-696000</v>
      </c>
    </row>
    <row r="4793">
      <c r="A4793" s="4" t="inlineStr">
        <is>
          <t>Holiday Park Estates</t>
        </is>
      </c>
    </row>
    <row r="4794">
      <c r="A4794" s="3" t="inlineStr">
        <is>
          <t>Real Estate and Accumulated Depreciation [Line Items]</t>
        </is>
      </c>
    </row>
    <row r="4795">
      <c r="A4795" s="4" t="inlineStr">
        <is>
          <t>Encumbrance</t>
        </is>
      </c>
      <c r="C4795" s="6" t="n">
        <v>8800000</v>
      </c>
    </row>
    <row r="4796">
      <c r="A4796" s="4" t="inlineStr">
        <is>
          <t>Initial Cost to Company, Land</t>
        </is>
      </c>
      <c r="C4796" s="6" t="n">
        <v>1125000</v>
      </c>
    </row>
    <row r="4797">
      <c r="A4797" s="4" t="inlineStr">
        <is>
          <t>Initial Cost to Company, Depreciable Assets</t>
        </is>
      </c>
      <c r="C4797" s="6" t="n">
        <v>13940000</v>
      </c>
    </row>
    <row r="4798">
      <c r="A4798" s="4" t="inlineStr">
        <is>
          <t>Cost Capitalized Subsequent to Acquisition, Land</t>
        </is>
      </c>
      <c r="C4798" s="6" t="n">
        <v>0</v>
      </c>
    </row>
    <row r="4799">
      <c r="A4799" s="4" t="inlineStr">
        <is>
          <t>Cost Capitalized Subsequent to Acquisition, Depreciable Assets</t>
        </is>
      </c>
      <c r="C4799" s="6" t="n">
        <v>0</v>
      </c>
    </row>
    <row r="4800">
      <c r="A4800" s="4" t="inlineStr">
        <is>
          <t>Carrying Amount, Land</t>
        </is>
      </c>
      <c r="C4800" s="6" t="n">
        <v>1125000</v>
      </c>
    </row>
    <row r="4801">
      <c r="A4801" s="4" t="inlineStr">
        <is>
          <t>Carrying Amount, Depreciable Assets</t>
        </is>
      </c>
      <c r="C4801" s="6" t="n">
        <v>13940000</v>
      </c>
    </row>
    <row r="4802">
      <c r="A4802" s="4" t="inlineStr">
        <is>
          <t>Carrying Amount, Total</t>
        </is>
      </c>
      <c r="C4802" s="6" t="n">
        <v>15065000</v>
      </c>
    </row>
    <row r="4803">
      <c r="A4803" s="4" t="inlineStr">
        <is>
          <t>Accumulated Depreciation</t>
        </is>
      </c>
      <c r="C4803" s="6" t="n">
        <v>-249000</v>
      </c>
    </row>
    <row r="4804">
      <c r="A4804" s="4" t="inlineStr">
        <is>
          <t>Jellystone Park at Barton Lake</t>
        </is>
      </c>
    </row>
    <row r="4805">
      <c r="A4805" s="3" t="inlineStr">
        <is>
          <t>Real Estate and Accumulated Depreciation [Line Items]</t>
        </is>
      </c>
    </row>
    <row r="4806">
      <c r="A4806" s="4" t="inlineStr">
        <is>
          <t>Encumbrance</t>
        </is>
      </c>
      <c r="C4806" s="6" t="n">
        <v>0</v>
      </c>
    </row>
    <row r="4807">
      <c r="A4807" s="4" t="inlineStr">
        <is>
          <t>Initial Cost to Company, Land</t>
        </is>
      </c>
      <c r="C4807" s="6" t="n">
        <v>0</v>
      </c>
    </row>
    <row r="4808">
      <c r="A4808" s="4" t="inlineStr">
        <is>
          <t>Initial Cost to Company, Depreciable Assets</t>
        </is>
      </c>
      <c r="C4808" s="6" t="n">
        <v>0</v>
      </c>
    </row>
    <row r="4809">
      <c r="A4809" s="4" t="inlineStr">
        <is>
          <t>Cost Capitalized Subsequent to Acquisition, Land</t>
        </is>
      </c>
      <c r="C4809" s="6" t="n">
        <v>0</v>
      </c>
    </row>
    <row r="4810">
      <c r="A4810" s="4" t="inlineStr">
        <is>
          <t>Cost Capitalized Subsequent to Acquisition, Depreciable Assets</t>
        </is>
      </c>
      <c r="C4810" s="6" t="n">
        <v>24046000</v>
      </c>
    </row>
    <row r="4811">
      <c r="A4811" s="4" t="inlineStr">
        <is>
          <t>Carrying Amount, Land</t>
        </is>
      </c>
      <c r="C4811" s="6" t="n">
        <v>0</v>
      </c>
    </row>
    <row r="4812">
      <c r="A4812" s="4" t="inlineStr">
        <is>
          <t>Carrying Amount, Depreciable Assets</t>
        </is>
      </c>
      <c r="C4812" s="6" t="n">
        <v>24046000</v>
      </c>
    </row>
    <row r="4813">
      <c r="A4813" s="4" t="inlineStr">
        <is>
          <t>Carrying Amount, Total</t>
        </is>
      </c>
      <c r="C4813" s="6" t="n">
        <v>24046000</v>
      </c>
    </row>
    <row r="4814">
      <c r="A4814" s="4" t="inlineStr">
        <is>
          <t>Accumulated Depreciation</t>
        </is>
      </c>
      <c r="C4814" s="6" t="n">
        <v>-460000</v>
      </c>
    </row>
    <row r="4815">
      <c r="A4815" s="4" t="inlineStr">
        <is>
          <t>Jellystone Park at Natural Bridge</t>
        </is>
      </c>
    </row>
    <row r="4816">
      <c r="A4816" s="3" t="inlineStr">
        <is>
          <t>Real Estate and Accumulated Depreciation [Line Items]</t>
        </is>
      </c>
    </row>
    <row r="4817">
      <c r="A4817" s="4" t="inlineStr">
        <is>
          <t>Encumbrance</t>
        </is>
      </c>
      <c r="C4817" s="6" t="n">
        <v>0</v>
      </c>
    </row>
    <row r="4818">
      <c r="A4818" s="4" t="inlineStr">
        <is>
          <t>Initial Cost to Company, Land</t>
        </is>
      </c>
      <c r="C4818" s="6" t="n">
        <v>902000</v>
      </c>
    </row>
    <row r="4819">
      <c r="A4819" s="4" t="inlineStr">
        <is>
          <t>Initial Cost to Company, Depreciable Assets</t>
        </is>
      </c>
      <c r="C4819" s="6" t="n">
        <v>11682000</v>
      </c>
    </row>
    <row r="4820">
      <c r="A4820" s="4" t="inlineStr">
        <is>
          <t>Cost Capitalized Subsequent to Acquisition, Land</t>
        </is>
      </c>
      <c r="C4820" s="6" t="n">
        <v>0</v>
      </c>
    </row>
    <row r="4821">
      <c r="A4821" s="4" t="inlineStr">
        <is>
          <t>Cost Capitalized Subsequent to Acquisition, Depreciable Assets</t>
        </is>
      </c>
      <c r="C4821" s="6" t="n">
        <v>402000</v>
      </c>
    </row>
    <row r="4822">
      <c r="A4822" s="4" t="inlineStr">
        <is>
          <t>Carrying Amount, Land</t>
        </is>
      </c>
      <c r="C4822" s="6" t="n">
        <v>902000</v>
      </c>
    </row>
    <row r="4823">
      <c r="A4823" s="4" t="inlineStr">
        <is>
          <t>Carrying Amount, Depreciable Assets</t>
        </is>
      </c>
      <c r="C4823" s="6" t="n">
        <v>12084000</v>
      </c>
    </row>
    <row r="4824">
      <c r="A4824" s="4" t="inlineStr">
        <is>
          <t>Carrying Amount, Total</t>
        </is>
      </c>
      <c r="C4824" s="6" t="n">
        <v>12986000</v>
      </c>
    </row>
    <row r="4825">
      <c r="A4825" s="4" t="inlineStr">
        <is>
          <t>Accumulated Depreciation</t>
        </is>
      </c>
      <c r="C4825" s="6" t="n">
        <v>-221000</v>
      </c>
    </row>
    <row r="4826">
      <c r="A4826" s="4" t="inlineStr">
        <is>
          <t>Kittatinny Campground And RV Resort</t>
        </is>
      </c>
    </row>
    <row r="4827">
      <c r="A4827" s="3" t="inlineStr">
        <is>
          <t>Real Estate and Accumulated Depreciation [Line Items]</t>
        </is>
      </c>
    </row>
    <row r="4828">
      <c r="A4828" s="4" t="inlineStr">
        <is>
          <t>Encumbrance</t>
        </is>
      </c>
      <c r="C4828" s="6" t="n">
        <v>0</v>
      </c>
    </row>
    <row r="4829">
      <c r="A4829" s="4" t="inlineStr">
        <is>
          <t>Initial Cost to Company, Land</t>
        </is>
      </c>
      <c r="C4829" s="6" t="n">
        <v>0</v>
      </c>
    </row>
    <row r="4830">
      <c r="A4830" s="4" t="inlineStr">
        <is>
          <t>Initial Cost to Company, Depreciable Assets</t>
        </is>
      </c>
      <c r="C4830" s="6" t="n">
        <v>0</v>
      </c>
    </row>
    <row r="4831">
      <c r="A4831" s="4" t="inlineStr">
        <is>
          <t>Cost Capitalized Subsequent to Acquisition, Land</t>
        </is>
      </c>
      <c r="C4831" s="6" t="n">
        <v>0</v>
      </c>
    </row>
    <row r="4832">
      <c r="A4832" s="4" t="inlineStr">
        <is>
          <t>Cost Capitalized Subsequent to Acquisition, Depreciable Assets</t>
        </is>
      </c>
      <c r="C4832" s="6" t="n">
        <v>16381000</v>
      </c>
    </row>
    <row r="4833">
      <c r="A4833" s="4" t="inlineStr">
        <is>
          <t>Carrying Amount, Land</t>
        </is>
      </c>
      <c r="C4833" s="6" t="n">
        <v>0</v>
      </c>
    </row>
    <row r="4834">
      <c r="A4834" s="4" t="inlineStr">
        <is>
          <t>Carrying Amount, Depreciable Assets</t>
        </is>
      </c>
      <c r="C4834" s="6" t="n">
        <v>16381000</v>
      </c>
    </row>
    <row r="4835">
      <c r="A4835" s="4" t="inlineStr">
        <is>
          <t>Carrying Amount, Total</t>
        </is>
      </c>
      <c r="C4835" s="6" t="n">
        <v>16381000</v>
      </c>
    </row>
    <row r="4836">
      <c r="A4836" s="4" t="inlineStr">
        <is>
          <t>Accumulated Depreciation</t>
        </is>
      </c>
      <c r="C4836" s="6" t="n">
        <v>-314000</v>
      </c>
    </row>
    <row r="4837">
      <c r="A4837" s="4" t="inlineStr">
        <is>
          <t>Lakeview Mobile Estates1</t>
        </is>
      </c>
    </row>
    <row r="4838">
      <c r="A4838" s="3" t="inlineStr">
        <is>
          <t>Real Estate and Accumulated Depreciation [Line Items]</t>
        </is>
      </c>
    </row>
    <row r="4839">
      <c r="A4839" s="4" t="inlineStr">
        <is>
          <t>Encumbrance</t>
        </is>
      </c>
      <c r="C4839" s="6" t="n">
        <v>0</v>
      </c>
    </row>
    <row r="4840">
      <c r="A4840" s="4" t="inlineStr">
        <is>
          <t>Initial Cost to Company, Land</t>
        </is>
      </c>
      <c r="C4840" s="6" t="n">
        <v>0</v>
      </c>
    </row>
    <row r="4841">
      <c r="A4841" s="4" t="inlineStr">
        <is>
          <t>Initial Cost to Company, Depreciable Assets</t>
        </is>
      </c>
      <c r="C4841" s="6" t="n">
        <v>0</v>
      </c>
    </row>
    <row r="4842">
      <c r="A4842" s="4" t="inlineStr">
        <is>
          <t>Cost Capitalized Subsequent to Acquisition, Land</t>
        </is>
      </c>
      <c r="C4842" s="6" t="n">
        <v>0</v>
      </c>
    </row>
    <row r="4843">
      <c r="A4843" s="4" t="inlineStr">
        <is>
          <t>Cost Capitalized Subsequent to Acquisition, Depreciable Assets</t>
        </is>
      </c>
      <c r="C4843" s="6" t="n">
        <v>23976000</v>
      </c>
    </row>
    <row r="4844">
      <c r="A4844" s="4" t="inlineStr">
        <is>
          <t>Carrying Amount, Land</t>
        </is>
      </c>
      <c r="C4844" s="6" t="n">
        <v>0</v>
      </c>
    </row>
    <row r="4845">
      <c r="A4845" s="4" t="inlineStr">
        <is>
          <t>Carrying Amount, Depreciable Assets</t>
        </is>
      </c>
      <c r="C4845" s="6" t="n">
        <v>23976000</v>
      </c>
    </row>
    <row r="4846">
      <c r="A4846" s="4" t="inlineStr">
        <is>
          <t>Carrying Amount, Total</t>
        </is>
      </c>
      <c r="C4846" s="6" t="n">
        <v>23976000</v>
      </c>
    </row>
    <row r="4847">
      <c r="A4847" s="4" t="inlineStr">
        <is>
          <t>Accumulated Depreciation</t>
        </is>
      </c>
      <c r="C4847" s="6" t="n">
        <v>-435000</v>
      </c>
    </row>
    <row r="4848">
      <c r="A4848" s="4" t="inlineStr">
        <is>
          <t>Lone Star Jellystone Park</t>
        </is>
      </c>
    </row>
    <row r="4849">
      <c r="A4849" s="3" t="inlineStr">
        <is>
          <t>Real Estate and Accumulated Depreciation [Line Items]</t>
        </is>
      </c>
    </row>
    <row r="4850">
      <c r="A4850" s="4" t="inlineStr">
        <is>
          <t>Encumbrance</t>
        </is>
      </c>
      <c r="C4850" s="6" t="n">
        <v>0</v>
      </c>
    </row>
    <row r="4851">
      <c r="A4851" s="4" t="inlineStr">
        <is>
          <t>Initial Cost to Company, Land</t>
        </is>
      </c>
      <c r="C4851" s="6" t="n">
        <v>1767000</v>
      </c>
    </row>
    <row r="4852">
      <c r="A4852" s="4" t="inlineStr">
        <is>
          <t>Initial Cost to Company, Depreciable Assets</t>
        </is>
      </c>
      <c r="C4852" s="6" t="n">
        <v>19361000</v>
      </c>
    </row>
    <row r="4853">
      <c r="A4853" s="4" t="inlineStr">
        <is>
          <t>Cost Capitalized Subsequent to Acquisition, Land</t>
        </is>
      </c>
      <c r="C4853" s="6" t="n">
        <v>0</v>
      </c>
    </row>
    <row r="4854">
      <c r="A4854" s="4" t="inlineStr">
        <is>
          <t>Cost Capitalized Subsequent to Acquisition, Depreciable Assets</t>
        </is>
      </c>
      <c r="C4854" s="6" t="n">
        <v>4000</v>
      </c>
    </row>
    <row r="4855">
      <c r="A4855" s="4" t="inlineStr">
        <is>
          <t>Carrying Amount, Land</t>
        </is>
      </c>
      <c r="C4855" s="6" t="n">
        <v>1767000</v>
      </c>
    </row>
    <row r="4856">
      <c r="A4856" s="4" t="inlineStr">
        <is>
          <t>Carrying Amount, Depreciable Assets</t>
        </is>
      </c>
      <c r="C4856" s="6" t="n">
        <v>19365000</v>
      </c>
    </row>
    <row r="4857">
      <c r="A4857" s="4" t="inlineStr">
        <is>
          <t>Carrying Amount, Total</t>
        </is>
      </c>
      <c r="C4857" s="6" t="n">
        <v>21132000</v>
      </c>
    </row>
    <row r="4858">
      <c r="A4858" s="4" t="inlineStr">
        <is>
          <t>Accumulated Depreciation</t>
        </is>
      </c>
      <c r="C4858" s="6" t="n">
        <v>-361000</v>
      </c>
    </row>
    <row r="4859">
      <c r="A4859" s="4" t="inlineStr">
        <is>
          <t>Lost Dutchman</t>
        </is>
      </c>
    </row>
    <row r="4860">
      <c r="A4860" s="3" t="inlineStr">
        <is>
          <t>Real Estate and Accumulated Depreciation [Line Items]</t>
        </is>
      </c>
    </row>
    <row r="4861">
      <c r="A4861" s="4" t="inlineStr">
        <is>
          <t>Encumbrance</t>
        </is>
      </c>
      <c r="C4861" s="6" t="n">
        <v>3790000</v>
      </c>
    </row>
    <row r="4862">
      <c r="A4862" s="4" t="inlineStr">
        <is>
          <t>Initial Cost to Company, Land</t>
        </is>
      </c>
      <c r="C4862" s="6" t="n">
        <v>0</v>
      </c>
    </row>
    <row r="4863">
      <c r="A4863" s="4" t="inlineStr">
        <is>
          <t>Initial Cost to Company, Depreciable Assets</t>
        </is>
      </c>
      <c r="C4863" s="6" t="n">
        <v>0</v>
      </c>
    </row>
    <row r="4864">
      <c r="A4864" s="4" t="inlineStr">
        <is>
          <t>Cost Capitalized Subsequent to Acquisition, Land</t>
        </is>
      </c>
      <c r="C4864" s="6" t="n">
        <v>4140000</v>
      </c>
    </row>
    <row r="4865">
      <c r="A4865" s="4" t="inlineStr">
        <is>
          <t>Cost Capitalized Subsequent to Acquisition, Depreciable Assets</t>
        </is>
      </c>
      <c r="C4865" s="6" t="n">
        <v>14539000</v>
      </c>
    </row>
    <row r="4866">
      <c r="A4866" s="4" t="inlineStr">
        <is>
          <t>Carrying Amount, Land</t>
        </is>
      </c>
      <c r="C4866" s="6" t="n">
        <v>4140000</v>
      </c>
    </row>
    <row r="4867">
      <c r="A4867" s="4" t="inlineStr">
        <is>
          <t>Carrying Amount, Depreciable Assets</t>
        </is>
      </c>
      <c r="C4867" s="6" t="n">
        <v>14539000</v>
      </c>
    </row>
    <row r="4868">
      <c r="A4868" s="4" t="inlineStr">
        <is>
          <t>Carrying Amount, Total</t>
        </is>
      </c>
      <c r="C4868" s="6" t="n">
        <v>18679000</v>
      </c>
    </row>
    <row r="4869">
      <c r="A4869" s="4" t="inlineStr">
        <is>
          <t>Accumulated Depreciation</t>
        </is>
      </c>
      <c r="C4869" s="6" t="n">
        <v>-3300000</v>
      </c>
    </row>
    <row r="4870">
      <c r="A4870" s="4" t="inlineStr">
        <is>
          <t>Menifee Development</t>
        </is>
      </c>
    </row>
    <row r="4871">
      <c r="A4871" s="3" t="inlineStr">
        <is>
          <t>Real Estate and Accumulated Depreciation [Line Items]</t>
        </is>
      </c>
    </row>
    <row r="4872">
      <c r="A4872" s="4" t="inlineStr">
        <is>
          <t>Encumbrance</t>
        </is>
      </c>
      <c r="C4872" s="6" t="n">
        <v>0</v>
      </c>
    </row>
    <row r="4873">
      <c r="A4873" s="4" t="inlineStr">
        <is>
          <t>Initial Cost to Company, Land</t>
        </is>
      </c>
      <c r="C4873" s="6" t="n">
        <v>2258000</v>
      </c>
    </row>
    <row r="4874">
      <c r="A4874" s="4" t="inlineStr">
        <is>
          <t>Initial Cost to Company, Depreciable Assets</t>
        </is>
      </c>
      <c r="C4874" s="6" t="n">
        <v>0</v>
      </c>
    </row>
    <row r="4875">
      <c r="A4875" s="4" t="inlineStr">
        <is>
          <t>Cost Capitalized Subsequent to Acquisition, Land</t>
        </is>
      </c>
      <c r="C4875" s="6" t="n">
        <v>0</v>
      </c>
    </row>
    <row r="4876">
      <c r="A4876" s="4" t="inlineStr">
        <is>
          <t>Cost Capitalized Subsequent to Acquisition, Depreciable Assets</t>
        </is>
      </c>
      <c r="C4876" s="6" t="n">
        <v>1156000</v>
      </c>
    </row>
    <row r="4877">
      <c r="A4877" s="4" t="inlineStr">
        <is>
          <t>Carrying Amount, Land</t>
        </is>
      </c>
      <c r="C4877" s="6" t="n">
        <v>2258000</v>
      </c>
    </row>
    <row r="4878">
      <c r="A4878" s="4" t="inlineStr">
        <is>
          <t>Carrying Amount, Depreciable Assets</t>
        </is>
      </c>
      <c r="C4878" s="6" t="n">
        <v>1156000</v>
      </c>
    </row>
    <row r="4879">
      <c r="A4879" s="4" t="inlineStr">
        <is>
          <t>Carrying Amount, Total</t>
        </is>
      </c>
      <c r="C4879" s="6" t="n">
        <v>3414000</v>
      </c>
    </row>
    <row r="4880">
      <c r="A4880" s="4" t="inlineStr">
        <is>
          <t>Accumulated Depreciation</t>
        </is>
      </c>
      <c r="C4880" s="6" t="n">
        <v>0</v>
      </c>
    </row>
    <row r="4881">
      <c r="A4881" s="4" t="inlineStr">
        <is>
          <t>Mouse Mountain RV Resort</t>
        </is>
      </c>
    </row>
    <row r="4882">
      <c r="A4882" s="3" t="inlineStr">
        <is>
          <t>Real Estate and Accumulated Depreciation [Line Items]</t>
        </is>
      </c>
    </row>
    <row r="4883">
      <c r="A4883" s="4" t="inlineStr">
        <is>
          <t>Encumbrance</t>
        </is>
      </c>
      <c r="C4883" s="6" t="n">
        <v>0</v>
      </c>
    </row>
    <row r="4884">
      <c r="A4884" s="4" t="inlineStr">
        <is>
          <t>Initial Cost to Company, Land</t>
        </is>
      </c>
      <c r="C4884" s="6" t="n">
        <v>0</v>
      </c>
    </row>
    <row r="4885">
      <c r="A4885" s="4" t="inlineStr">
        <is>
          <t>Initial Cost to Company, Depreciable Assets</t>
        </is>
      </c>
      <c r="C4885" s="6" t="n">
        <v>0</v>
      </c>
    </row>
    <row r="4886">
      <c r="A4886" s="4" t="inlineStr">
        <is>
          <t>Cost Capitalized Subsequent to Acquisition, Land</t>
        </is>
      </c>
      <c r="C4886" s="6" t="n">
        <v>0</v>
      </c>
    </row>
    <row r="4887">
      <c r="A4887" s="4" t="inlineStr">
        <is>
          <t>Cost Capitalized Subsequent to Acquisition, Depreciable Assets</t>
        </is>
      </c>
      <c r="C4887" s="6" t="n">
        <v>15652000</v>
      </c>
    </row>
    <row r="4888">
      <c r="A4888" s="4" t="inlineStr">
        <is>
          <t>Carrying Amount, Land</t>
        </is>
      </c>
      <c r="C4888" s="6" t="n">
        <v>0</v>
      </c>
    </row>
    <row r="4889">
      <c r="A4889" s="4" t="inlineStr">
        <is>
          <t>Carrying Amount, Depreciable Assets</t>
        </is>
      </c>
      <c r="C4889" s="6" t="n">
        <v>15652000</v>
      </c>
    </row>
    <row r="4890">
      <c r="A4890" s="4" t="inlineStr">
        <is>
          <t>Carrying Amount, Total</t>
        </is>
      </c>
      <c r="C4890" s="6" t="n">
        <v>15652000</v>
      </c>
    </row>
    <row r="4891">
      <c r="A4891" s="4" t="inlineStr">
        <is>
          <t>Accumulated Depreciation</t>
        </is>
      </c>
      <c r="C4891" s="6" t="n">
        <v>-220000</v>
      </c>
    </row>
    <row r="4892">
      <c r="A4892" s="4" t="inlineStr">
        <is>
          <t>Ocean Mesa RV Resort</t>
        </is>
      </c>
    </row>
    <row r="4893">
      <c r="A4893" s="3" t="inlineStr">
        <is>
          <t>Real Estate and Accumulated Depreciation [Line Items]</t>
        </is>
      </c>
    </row>
    <row r="4894">
      <c r="A4894" s="4" t="inlineStr">
        <is>
          <t>Encumbrance</t>
        </is>
      </c>
      <c r="C4894" s="6" t="n">
        <v>0</v>
      </c>
    </row>
    <row r="4895">
      <c r="A4895" s="4" t="inlineStr">
        <is>
          <t>Initial Cost to Company, Land</t>
        </is>
      </c>
      <c r="C4895" s="6" t="n">
        <v>15962000</v>
      </c>
    </row>
    <row r="4896">
      <c r="A4896" s="4" t="inlineStr">
        <is>
          <t>Initial Cost to Company, Depreciable Assets</t>
        </is>
      </c>
      <c r="C4896" s="6" t="n">
        <v>6200000</v>
      </c>
    </row>
    <row r="4897">
      <c r="A4897" s="4" t="inlineStr">
        <is>
          <t>Cost Capitalized Subsequent to Acquisition, Land</t>
        </is>
      </c>
      <c r="C4897" s="6" t="n">
        <v>0</v>
      </c>
    </row>
    <row r="4898">
      <c r="A4898" s="4" t="inlineStr">
        <is>
          <t>Cost Capitalized Subsequent to Acquisition, Depreciable Assets</t>
        </is>
      </c>
      <c r="C4898" s="6" t="n">
        <v>4000</v>
      </c>
    </row>
    <row r="4899">
      <c r="A4899" s="4" t="inlineStr">
        <is>
          <t>Carrying Amount, Land</t>
        </is>
      </c>
      <c r="C4899" s="6" t="n">
        <v>15962000</v>
      </c>
    </row>
    <row r="4900">
      <c r="A4900" s="4" t="inlineStr">
        <is>
          <t>Carrying Amount, Depreciable Assets</t>
        </is>
      </c>
      <c r="C4900" s="6" t="n">
        <v>6204000</v>
      </c>
    </row>
    <row r="4901">
      <c r="A4901" s="4" t="inlineStr">
        <is>
          <t>Carrying Amount, Total</t>
        </is>
      </c>
      <c r="C4901" s="6" t="n">
        <v>22166000</v>
      </c>
    </row>
    <row r="4902">
      <c r="A4902" s="4" t="inlineStr">
        <is>
          <t>Accumulated Depreciation</t>
        </is>
      </c>
      <c r="C4902" s="6" t="n">
        <v>-128000</v>
      </c>
    </row>
    <row r="4903">
      <c r="A4903" s="4" t="inlineStr">
        <is>
          <t>Riverside Drive Park</t>
        </is>
      </c>
    </row>
    <row r="4904">
      <c r="A4904" s="3" t="inlineStr">
        <is>
          <t>Real Estate and Accumulated Depreciation [Line Items]</t>
        </is>
      </c>
    </row>
    <row r="4905">
      <c r="A4905" s="4" t="inlineStr">
        <is>
          <t>Encumbrance</t>
        </is>
      </c>
      <c r="C4905" s="6" t="n">
        <v>0</v>
      </c>
    </row>
    <row r="4906">
      <c r="A4906" s="4" t="inlineStr">
        <is>
          <t>Initial Cost to Company, Land</t>
        </is>
      </c>
      <c r="C4906" s="6" t="n">
        <v>1177000</v>
      </c>
    </row>
    <row r="4907">
      <c r="A4907" s="4" t="inlineStr">
        <is>
          <t>Initial Cost to Company, Depreciable Assets</t>
        </is>
      </c>
      <c r="C4907" s="6" t="n">
        <v>12084000</v>
      </c>
    </row>
    <row r="4908">
      <c r="A4908" s="4" t="inlineStr">
        <is>
          <t>Cost Capitalized Subsequent to Acquisition, Land</t>
        </is>
      </c>
      <c r="C4908" s="6" t="n">
        <v>0</v>
      </c>
    </row>
    <row r="4909">
      <c r="A4909" s="4" t="inlineStr">
        <is>
          <t>Cost Capitalized Subsequent to Acquisition, Depreciable Assets</t>
        </is>
      </c>
      <c r="C4909" s="6" t="n">
        <v>0</v>
      </c>
    </row>
    <row r="4910">
      <c r="A4910" s="4" t="inlineStr">
        <is>
          <t>Carrying Amount, Land</t>
        </is>
      </c>
      <c r="C4910" s="6" t="n">
        <v>1177000</v>
      </c>
    </row>
    <row r="4911">
      <c r="A4911" s="4" t="inlineStr">
        <is>
          <t>Carrying Amount, Depreciable Assets</t>
        </is>
      </c>
      <c r="C4911" s="6" t="n">
        <v>12084000</v>
      </c>
    </row>
    <row r="4912">
      <c r="A4912" s="4" t="inlineStr">
        <is>
          <t>Carrying Amount, Total</t>
        </is>
      </c>
      <c r="C4912" s="6" t="n">
        <v>13261000</v>
      </c>
    </row>
    <row r="4913">
      <c r="A4913" s="4" t="inlineStr">
        <is>
          <t>Accumulated Depreciation</t>
        </is>
      </c>
      <c r="C4913" s="6" t="n">
        <v>-216000</v>
      </c>
    </row>
    <row r="4914">
      <c r="A4914" s="4" t="inlineStr">
        <is>
          <t>Riverside Village</t>
        </is>
      </c>
    </row>
    <row r="4915">
      <c r="A4915" s="3" t="inlineStr">
        <is>
          <t>Real Estate and Accumulated Depreciation [Line Items]</t>
        </is>
      </c>
    </row>
    <row r="4916">
      <c r="A4916" s="4" t="inlineStr">
        <is>
          <t>Encumbrance</t>
        </is>
      </c>
      <c r="C4916" s="6" t="n">
        <v>0</v>
      </c>
    </row>
    <row r="4917">
      <c r="A4917" s="4" t="inlineStr">
        <is>
          <t>Initial Cost to Company, Land</t>
        </is>
      </c>
      <c r="C4917" s="6" t="n">
        <v>4623000</v>
      </c>
    </row>
    <row r="4918">
      <c r="A4918" s="4" t="inlineStr">
        <is>
          <t>Initial Cost to Company, Depreciable Assets</t>
        </is>
      </c>
      <c r="C4918" s="6" t="n">
        <v>0</v>
      </c>
    </row>
    <row r="4919">
      <c r="A4919" s="4" t="inlineStr">
        <is>
          <t>Cost Capitalized Subsequent to Acquisition, Land</t>
        </is>
      </c>
      <c r="C4919" s="6" t="n">
        <v>0</v>
      </c>
    </row>
    <row r="4920">
      <c r="A4920" s="4" t="inlineStr">
        <is>
          <t>Cost Capitalized Subsequent to Acquisition, Depreciable Assets</t>
        </is>
      </c>
      <c r="C4920" s="6" t="n">
        <v>0</v>
      </c>
    </row>
    <row r="4921">
      <c r="A4921" s="4" t="inlineStr">
        <is>
          <t>Carrying Amount, Land</t>
        </is>
      </c>
      <c r="C4921" s="6" t="n">
        <v>4623000</v>
      </c>
    </row>
    <row r="4922">
      <c r="A4922" s="4" t="inlineStr">
        <is>
          <t>Carrying Amount, Depreciable Assets</t>
        </is>
      </c>
      <c r="C4922" s="6" t="n">
        <v>0</v>
      </c>
    </row>
    <row r="4923">
      <c r="A4923" s="4" t="inlineStr">
        <is>
          <t>Carrying Amount, Total</t>
        </is>
      </c>
      <c r="C4923" s="6" t="n">
        <v>4623000</v>
      </c>
    </row>
    <row r="4924">
      <c r="A4924" s="4" t="inlineStr">
        <is>
          <t>Accumulated Depreciation</t>
        </is>
      </c>
      <c r="C4924" s="6" t="n">
        <v>0</v>
      </c>
    </row>
    <row r="4925">
      <c r="A4925" s="4" t="inlineStr">
        <is>
          <t>Shenandoah Acres Family Campground</t>
        </is>
      </c>
    </row>
    <row r="4926">
      <c r="A4926" s="3" t="inlineStr">
        <is>
          <t>Real Estate and Accumulated Depreciation [Line Items]</t>
        </is>
      </c>
    </row>
    <row r="4927">
      <c r="A4927" s="4" t="inlineStr">
        <is>
          <t>Encumbrance</t>
        </is>
      </c>
      <c r="C4927" s="6" t="n">
        <v>0</v>
      </c>
    </row>
    <row r="4928">
      <c r="A4928" s="4" t="inlineStr">
        <is>
          <t>Initial Cost to Company, Land</t>
        </is>
      </c>
      <c r="C4928" s="6" t="n">
        <v>0</v>
      </c>
    </row>
    <row r="4929">
      <c r="A4929" s="4" t="inlineStr">
        <is>
          <t>Initial Cost to Company, Depreciable Assets</t>
        </is>
      </c>
      <c r="C4929" s="6" t="n">
        <v>0</v>
      </c>
    </row>
    <row r="4930">
      <c r="A4930" s="4" t="inlineStr">
        <is>
          <t>Cost Capitalized Subsequent to Acquisition, Land</t>
        </is>
      </c>
      <c r="C4930" s="6" t="n">
        <v>0</v>
      </c>
    </row>
    <row r="4931">
      <c r="A4931" s="4" t="inlineStr">
        <is>
          <t>Cost Capitalized Subsequent to Acquisition, Depreciable Assets</t>
        </is>
      </c>
      <c r="C4931" s="6" t="n">
        <v>17132000</v>
      </c>
    </row>
    <row r="4932">
      <c r="A4932" s="4" t="inlineStr">
        <is>
          <t>Carrying Amount, Land</t>
        </is>
      </c>
      <c r="C4932" s="6" t="n">
        <v>0</v>
      </c>
    </row>
    <row r="4933">
      <c r="A4933" s="4" t="inlineStr">
        <is>
          <t>Carrying Amount, Depreciable Assets</t>
        </is>
      </c>
      <c r="C4933" s="6" t="n">
        <v>17132000</v>
      </c>
    </row>
    <row r="4934">
      <c r="A4934" s="4" t="inlineStr">
        <is>
          <t>Carrying Amount, Total</t>
        </is>
      </c>
      <c r="C4934" s="6" t="n">
        <v>17132000</v>
      </c>
    </row>
    <row r="4935">
      <c r="A4935" s="4" t="inlineStr">
        <is>
          <t>Accumulated Depreciation</t>
        </is>
      </c>
      <c r="C4935" s="6" t="n">
        <v>-242000</v>
      </c>
    </row>
    <row r="4936">
      <c r="A4936" s="4" t="inlineStr">
        <is>
          <t>Troy Villa</t>
        </is>
      </c>
    </row>
    <row r="4937">
      <c r="A4937" s="3" t="inlineStr">
        <is>
          <t>Real Estate and Accumulated Depreciation [Line Items]</t>
        </is>
      </c>
    </row>
    <row r="4938">
      <c r="A4938" s="4" t="inlineStr">
        <is>
          <t>Encumbrance</t>
        </is>
      </c>
      <c r="C4938" s="6" t="n">
        <v>0</v>
      </c>
    </row>
    <row r="4939">
      <c r="A4939" s="4" t="inlineStr">
        <is>
          <t>Initial Cost to Company, Land</t>
        </is>
      </c>
      <c r="C4939" s="6" t="n">
        <v>5591000</v>
      </c>
    </row>
    <row r="4940">
      <c r="A4940" s="4" t="inlineStr">
        <is>
          <t>Initial Cost to Company, Depreciable Assets</t>
        </is>
      </c>
      <c r="C4940" s="6" t="n">
        <v>16501000</v>
      </c>
    </row>
    <row r="4941">
      <c r="A4941" s="4" t="inlineStr">
        <is>
          <t>Cost Capitalized Subsequent to Acquisition, Land</t>
        </is>
      </c>
      <c r="C4941" s="6" t="n">
        <v>0</v>
      </c>
    </row>
    <row r="4942">
      <c r="A4942" s="4" t="inlineStr">
        <is>
          <t>Cost Capitalized Subsequent to Acquisition, Depreciable Assets</t>
        </is>
      </c>
      <c r="C4942" s="6" t="n">
        <v>26000</v>
      </c>
    </row>
    <row r="4943">
      <c r="A4943" s="4" t="inlineStr">
        <is>
          <t>Carrying Amount, Land</t>
        </is>
      </c>
      <c r="C4943" s="6" t="n">
        <v>5591000</v>
      </c>
    </row>
    <row r="4944">
      <c r="A4944" s="4" t="inlineStr">
        <is>
          <t>Carrying Amount, Depreciable Assets</t>
        </is>
      </c>
      <c r="C4944" s="6" t="n">
        <v>16527000</v>
      </c>
    </row>
    <row r="4945">
      <c r="A4945" s="4" t="inlineStr">
        <is>
          <t>Carrying Amount, Total</t>
        </is>
      </c>
      <c r="C4945" s="6" t="n">
        <v>22118000</v>
      </c>
    </row>
    <row r="4946">
      <c r="A4946" s="4" t="inlineStr">
        <is>
          <t>Accumulated Depreciation</t>
        </is>
      </c>
      <c r="C4946" s="6" t="n">
        <v>-317000</v>
      </c>
    </row>
    <row r="4947">
      <c r="A4947" s="4" t="inlineStr">
        <is>
          <t>Woodsmoke Camping Resport</t>
        </is>
      </c>
    </row>
    <row r="4948">
      <c r="A4948" s="3" t="inlineStr">
        <is>
          <t>Real Estate and Accumulated Depreciation [Line Items]</t>
        </is>
      </c>
    </row>
    <row r="4949">
      <c r="A4949" s="4" t="inlineStr">
        <is>
          <t>Encumbrance</t>
        </is>
      </c>
      <c r="C4949" s="6" t="n">
        <v>0</v>
      </c>
    </row>
    <row r="4950">
      <c r="A4950" s="4" t="inlineStr">
        <is>
          <t>Initial Cost to Company, Land</t>
        </is>
      </c>
      <c r="C4950" s="6" t="n">
        <v>4916000</v>
      </c>
    </row>
    <row r="4951">
      <c r="A4951" s="4" t="inlineStr">
        <is>
          <t>Initial Cost to Company, Depreciable Assets</t>
        </is>
      </c>
      <c r="C4951" s="6" t="n">
        <v>20555000</v>
      </c>
    </row>
    <row r="4952">
      <c r="A4952" s="4" t="inlineStr">
        <is>
          <t>Cost Capitalized Subsequent to Acquisition, Land</t>
        </is>
      </c>
      <c r="C4952" s="6" t="n">
        <v>0</v>
      </c>
    </row>
    <row r="4953">
      <c r="A4953" s="4" t="inlineStr">
        <is>
          <t>Cost Capitalized Subsequent to Acquisition, Depreciable Assets</t>
        </is>
      </c>
      <c r="C4953" s="6" t="n">
        <v>59000</v>
      </c>
    </row>
    <row r="4954">
      <c r="A4954" s="4" t="inlineStr">
        <is>
          <t>Carrying Amount, Land</t>
        </is>
      </c>
      <c r="C4954" s="6" t="n">
        <v>4916000</v>
      </c>
    </row>
    <row r="4955">
      <c r="A4955" s="4" t="inlineStr">
        <is>
          <t>Carrying Amount, Depreciable Assets</t>
        </is>
      </c>
      <c r="C4955" s="6" t="n">
        <v>20614000</v>
      </c>
    </row>
    <row r="4956">
      <c r="A4956" s="4" t="inlineStr">
        <is>
          <t>Carrying Amount, Total</t>
        </is>
      </c>
      <c r="C4956" s="6" t="n">
        <v>25530000</v>
      </c>
    </row>
    <row r="4957">
      <c r="A4957" s="4" t="inlineStr">
        <is>
          <t>Accumulated Depreciation</t>
        </is>
      </c>
      <c r="C4957" s="6" t="n">
        <v>-376000</v>
      </c>
    </row>
    <row r="4958">
      <c r="A4958" s="4" t="inlineStr">
        <is>
          <t>Safe Harbor Anacapa Isle</t>
        </is>
      </c>
    </row>
    <row r="4959">
      <c r="A4959" s="3" t="inlineStr">
        <is>
          <t>Real Estate and Accumulated Depreciation [Line Items]</t>
        </is>
      </c>
    </row>
    <row r="4960">
      <c r="A4960" s="4" t="inlineStr">
        <is>
          <t>Initial Cost to Company, Land</t>
        </is>
      </c>
      <c r="C4960" s="6" t="n">
        <v>0</v>
      </c>
    </row>
    <row r="4961">
      <c r="A4961" s="4" t="inlineStr">
        <is>
          <t>Initial Cost to Company, Depreciable Assets</t>
        </is>
      </c>
      <c r="C4961" s="6" t="n">
        <v>10920000</v>
      </c>
    </row>
    <row r="4962">
      <c r="A4962" s="4" t="inlineStr">
        <is>
          <t>Cost Capitalized Subsequent to Acquisition, Land</t>
        </is>
      </c>
      <c r="C4962" s="6" t="n">
        <v>0</v>
      </c>
    </row>
    <row r="4963">
      <c r="A4963" s="4" t="inlineStr">
        <is>
          <t>Cost Capitalized Subsequent to Acquisition, Depreciable Assets</t>
        </is>
      </c>
      <c r="C4963" s="6" t="n">
        <v>0</v>
      </c>
    </row>
    <row r="4964">
      <c r="A4964" s="4" t="inlineStr">
        <is>
          <t>Carrying Amount, Land</t>
        </is>
      </c>
      <c r="C4964" s="6" t="n">
        <v>0</v>
      </c>
    </row>
    <row r="4965">
      <c r="A4965" s="4" t="inlineStr">
        <is>
          <t>Carrying Amount, Depreciable Assets</t>
        </is>
      </c>
      <c r="C4965" s="6" t="n">
        <v>10920000</v>
      </c>
    </row>
    <row r="4966">
      <c r="A4966" s="4" t="inlineStr">
        <is>
          <t>Carrying Amount, Total</t>
        </is>
      </c>
      <c r="C4966" s="6" t="n">
        <v>10920000</v>
      </c>
    </row>
    <row r="4967">
      <c r="A4967" s="4" t="inlineStr">
        <is>
          <t>Accumulated Depreciation</t>
        </is>
      </c>
      <c r="C4967" s="6" t="n">
        <v>0</v>
      </c>
    </row>
    <row r="4968">
      <c r="A4968" s="4" t="inlineStr">
        <is>
          <t>Safe Harbor Annapolis</t>
        </is>
      </c>
    </row>
    <row r="4969">
      <c r="A4969" s="3" t="inlineStr">
        <is>
          <t>Real Estate and Accumulated Depreciation [Line Items]</t>
        </is>
      </c>
    </row>
    <row r="4970">
      <c r="A4970" s="4" t="inlineStr">
        <is>
          <t>Initial Cost to Company, Land</t>
        </is>
      </c>
      <c r="C4970" s="6" t="n">
        <v>12544000</v>
      </c>
    </row>
    <row r="4971">
      <c r="A4971" s="4" t="inlineStr">
        <is>
          <t>Initial Cost to Company, Depreciable Assets</t>
        </is>
      </c>
      <c r="C4971" s="6" t="n">
        <v>11879000</v>
      </c>
    </row>
    <row r="4972">
      <c r="A4972" s="4" t="inlineStr">
        <is>
          <t>Cost Capitalized Subsequent to Acquisition, Land</t>
        </is>
      </c>
      <c r="C4972" s="6" t="n">
        <v>0</v>
      </c>
    </row>
    <row r="4973">
      <c r="A4973" s="4" t="inlineStr">
        <is>
          <t>Cost Capitalized Subsequent to Acquisition, Depreciable Assets</t>
        </is>
      </c>
      <c r="C4973" s="6" t="n">
        <v>23000</v>
      </c>
    </row>
    <row r="4974">
      <c r="A4974" s="4" t="inlineStr">
        <is>
          <t>Carrying Amount, Land</t>
        </is>
      </c>
      <c r="C4974" s="6" t="n">
        <v>12544000</v>
      </c>
    </row>
    <row r="4975">
      <c r="A4975" s="4" t="inlineStr">
        <is>
          <t>Carrying Amount, Depreciable Assets</t>
        </is>
      </c>
      <c r="C4975" s="6" t="n">
        <v>11902000</v>
      </c>
    </row>
    <row r="4976">
      <c r="A4976" s="4" t="inlineStr">
        <is>
          <t>Carrying Amount, Total</t>
        </is>
      </c>
      <c r="C4976" s="6" t="n">
        <v>24446000</v>
      </c>
    </row>
    <row r="4977">
      <c r="A4977" s="4" t="inlineStr">
        <is>
          <t>Accumulated Depreciation</t>
        </is>
      </c>
      <c r="C4977" s="6" t="n">
        <v>0</v>
      </c>
    </row>
    <row r="4978">
      <c r="A4978" s="4" t="inlineStr">
        <is>
          <t>Safe Harbor Aqua Yacht</t>
        </is>
      </c>
    </row>
    <row r="4979">
      <c r="A4979" s="3" t="inlineStr">
        <is>
          <t>Real Estate and Accumulated Depreciation [Line Items]</t>
        </is>
      </c>
    </row>
    <row r="4980">
      <c r="A4980" s="4" t="inlineStr">
        <is>
          <t>Initial Cost to Company, Land</t>
        </is>
      </c>
      <c r="C4980" s="6" t="n">
        <v>1229000</v>
      </c>
    </row>
    <row r="4981">
      <c r="A4981" s="4" t="inlineStr">
        <is>
          <t>Initial Cost to Company, Depreciable Assets</t>
        </is>
      </c>
      <c r="C4981" s="6" t="n">
        <v>16139000</v>
      </c>
    </row>
    <row r="4982">
      <c r="A4982" s="4" t="inlineStr">
        <is>
          <t>Cost Capitalized Subsequent to Acquisition, Land</t>
        </is>
      </c>
      <c r="C4982" s="6" t="n">
        <v>0</v>
      </c>
    </row>
    <row r="4983">
      <c r="A4983" s="4" t="inlineStr">
        <is>
          <t>Cost Capitalized Subsequent to Acquisition, Depreciable Assets</t>
        </is>
      </c>
      <c r="C4983" s="6" t="n">
        <v>0</v>
      </c>
    </row>
    <row r="4984">
      <c r="A4984" s="4" t="inlineStr">
        <is>
          <t>Carrying Amount, Land</t>
        </is>
      </c>
      <c r="C4984" s="6" t="n">
        <v>1229000</v>
      </c>
    </row>
    <row r="4985">
      <c r="A4985" s="4" t="inlineStr">
        <is>
          <t>Carrying Amount, Depreciable Assets</t>
        </is>
      </c>
      <c r="C4985" s="6" t="n">
        <v>16139000</v>
      </c>
    </row>
    <row r="4986">
      <c r="A4986" s="4" t="inlineStr">
        <is>
          <t>Carrying Amount, Total</t>
        </is>
      </c>
      <c r="C4986" s="6" t="n">
        <v>17368000</v>
      </c>
    </row>
    <row r="4987">
      <c r="A4987" s="4" t="inlineStr">
        <is>
          <t>Accumulated Depreciation</t>
        </is>
      </c>
      <c r="C4987" s="6" t="n">
        <v>-194000</v>
      </c>
    </row>
    <row r="4988">
      <c r="A4988" s="4" t="inlineStr">
        <is>
          <t>Safe Harbor Aqualand</t>
        </is>
      </c>
    </row>
    <row r="4989">
      <c r="A4989" s="3" t="inlineStr">
        <is>
          <t>Real Estate and Accumulated Depreciation [Line Items]</t>
        </is>
      </c>
    </row>
    <row r="4990">
      <c r="A4990" s="4" t="inlineStr">
        <is>
          <t>Initial Cost to Company, Land</t>
        </is>
      </c>
      <c r="C4990" s="6" t="n">
        <v>0</v>
      </c>
    </row>
    <row r="4991">
      <c r="A4991" s="4" t="inlineStr">
        <is>
          <t>Initial Cost to Company, Depreciable Assets</t>
        </is>
      </c>
      <c r="C4991" s="6" t="n">
        <v>35960000</v>
      </c>
    </row>
    <row r="4992">
      <c r="A4992" s="4" t="inlineStr">
        <is>
          <t>Cost Capitalized Subsequent to Acquisition, Land</t>
        </is>
      </c>
      <c r="C4992" s="6" t="n">
        <v>0</v>
      </c>
    </row>
    <row r="4993">
      <c r="A4993" s="4" t="inlineStr">
        <is>
          <t>Cost Capitalized Subsequent to Acquisition, Depreciable Assets</t>
        </is>
      </c>
      <c r="C4993" s="6" t="n">
        <v>658000</v>
      </c>
    </row>
    <row r="4994">
      <c r="A4994" s="4" t="inlineStr">
        <is>
          <t>Carrying Amount, Land</t>
        </is>
      </c>
      <c r="C4994" s="6" t="n">
        <v>0</v>
      </c>
    </row>
    <row r="4995">
      <c r="A4995" s="4" t="inlineStr">
        <is>
          <t>Carrying Amount, Depreciable Assets</t>
        </is>
      </c>
      <c r="C4995" s="6" t="n">
        <v>36618000</v>
      </c>
    </row>
    <row r="4996">
      <c r="A4996" s="4" t="inlineStr">
        <is>
          <t>Carrying Amount, Total</t>
        </is>
      </c>
      <c r="C4996" s="6" t="n">
        <v>36618000</v>
      </c>
    </row>
    <row r="4997">
      <c r="A4997" s="4" t="inlineStr">
        <is>
          <t>Accumulated Depreciation</t>
        </is>
      </c>
      <c r="C4997" s="6" t="n">
        <v>-426000</v>
      </c>
    </row>
    <row r="4998">
      <c r="A4998" s="4" t="inlineStr">
        <is>
          <t>Safe Harbor Bahia Bleu</t>
        </is>
      </c>
    </row>
    <row r="4999">
      <c r="A4999" s="3" t="inlineStr">
        <is>
          <t>Real Estate and Accumulated Depreciation [Line Items]</t>
        </is>
      </c>
    </row>
    <row r="5000">
      <c r="A5000" s="4" t="inlineStr">
        <is>
          <t>Initial Cost to Company, Land</t>
        </is>
      </c>
      <c r="C5000" s="6" t="n">
        <v>2444000</v>
      </c>
    </row>
    <row r="5001">
      <c r="A5001" s="4" t="inlineStr">
        <is>
          <t>Initial Cost to Company, Depreciable Assets</t>
        </is>
      </c>
      <c r="C5001" s="6" t="n">
        <v>8060000</v>
      </c>
    </row>
    <row r="5002">
      <c r="A5002" s="4" t="inlineStr">
        <is>
          <t>Cost Capitalized Subsequent to Acquisition, Land</t>
        </is>
      </c>
      <c r="C5002" s="6" t="n">
        <v>0</v>
      </c>
    </row>
    <row r="5003">
      <c r="A5003" s="4" t="inlineStr">
        <is>
          <t>Cost Capitalized Subsequent to Acquisition, Depreciable Assets</t>
        </is>
      </c>
      <c r="C5003" s="6" t="n">
        <v>-99000</v>
      </c>
    </row>
    <row r="5004">
      <c r="A5004" s="4" t="inlineStr">
        <is>
          <t>Carrying Amount, Land</t>
        </is>
      </c>
      <c r="C5004" s="6" t="n">
        <v>2444000</v>
      </c>
    </row>
    <row r="5005">
      <c r="A5005" s="4" t="inlineStr">
        <is>
          <t>Carrying Amount, Depreciable Assets</t>
        </is>
      </c>
      <c r="C5005" s="6" t="n">
        <v>7961000</v>
      </c>
    </row>
    <row r="5006">
      <c r="A5006" s="4" t="inlineStr">
        <is>
          <t>Carrying Amount, Total</t>
        </is>
      </c>
      <c r="C5006" s="6" t="n">
        <v>10405000</v>
      </c>
    </row>
    <row r="5007">
      <c r="A5007" s="4" t="inlineStr">
        <is>
          <t>Accumulated Depreciation</t>
        </is>
      </c>
      <c r="C5007" s="6" t="n">
        <v>-64000</v>
      </c>
    </row>
    <row r="5008">
      <c r="A5008" s="4" t="inlineStr">
        <is>
          <t>Safe Harbor Ballena Isle</t>
        </is>
      </c>
    </row>
    <row r="5009">
      <c r="A5009" s="3" t="inlineStr">
        <is>
          <t>Real Estate and Accumulated Depreciation [Line Items]</t>
        </is>
      </c>
    </row>
    <row r="5010">
      <c r="A5010" s="4" t="inlineStr">
        <is>
          <t>Initial Cost to Company, Land</t>
        </is>
      </c>
      <c r="C5010" s="6" t="n">
        <v>738000</v>
      </c>
    </row>
    <row r="5011">
      <c r="A5011" s="4" t="inlineStr">
        <is>
          <t>Initial Cost to Company, Depreciable Assets</t>
        </is>
      </c>
      <c r="C5011" s="6" t="n">
        <v>21294000</v>
      </c>
    </row>
    <row r="5012">
      <c r="A5012" s="4" t="inlineStr">
        <is>
          <t>Cost Capitalized Subsequent to Acquisition, Land</t>
        </is>
      </c>
      <c r="C5012" s="6" t="n">
        <v>0</v>
      </c>
    </row>
    <row r="5013">
      <c r="A5013" s="4" t="inlineStr">
        <is>
          <t>Cost Capitalized Subsequent to Acquisition, Depreciable Assets</t>
        </is>
      </c>
      <c r="C5013" s="6" t="n">
        <v>51000</v>
      </c>
    </row>
    <row r="5014">
      <c r="A5014" s="4" t="inlineStr">
        <is>
          <t>Carrying Amount, Land</t>
        </is>
      </c>
      <c r="C5014" s="6" t="n">
        <v>738000</v>
      </c>
    </row>
    <row r="5015">
      <c r="A5015" s="4" t="inlineStr">
        <is>
          <t>Carrying Amount, Depreciable Assets</t>
        </is>
      </c>
      <c r="C5015" s="6" t="n">
        <v>21345000</v>
      </c>
    </row>
    <row r="5016">
      <c r="A5016" s="4" t="inlineStr">
        <is>
          <t>Carrying Amount, Total</t>
        </is>
      </c>
      <c r="C5016" s="6" t="n">
        <v>22083000</v>
      </c>
    </row>
    <row r="5017">
      <c r="A5017" s="4" t="inlineStr">
        <is>
          <t>Accumulated Depreciation</t>
        </is>
      </c>
      <c r="C5017" s="6" t="n">
        <v>-180000</v>
      </c>
    </row>
    <row r="5018">
      <c r="A5018" s="4" t="inlineStr">
        <is>
          <t>Safe Harbor Beaufort</t>
        </is>
      </c>
    </row>
    <row r="5019">
      <c r="A5019" s="3" t="inlineStr">
        <is>
          <t>Real Estate and Accumulated Depreciation [Line Items]</t>
        </is>
      </c>
    </row>
    <row r="5020">
      <c r="A5020" s="4" t="inlineStr">
        <is>
          <t>Initial Cost to Company, Land</t>
        </is>
      </c>
      <c r="C5020" s="6" t="n">
        <v>0</v>
      </c>
    </row>
    <row r="5021">
      <c r="A5021" s="4" t="inlineStr">
        <is>
          <t>Initial Cost to Company, Depreciable Assets</t>
        </is>
      </c>
      <c r="C5021" s="6" t="n">
        <v>1756000</v>
      </c>
    </row>
    <row r="5022">
      <c r="A5022" s="4" t="inlineStr">
        <is>
          <t>Cost Capitalized Subsequent to Acquisition, Land</t>
        </is>
      </c>
      <c r="C5022" s="6" t="n">
        <v>0</v>
      </c>
    </row>
    <row r="5023">
      <c r="A5023" s="4" t="inlineStr">
        <is>
          <t>Cost Capitalized Subsequent to Acquisition, Depreciable Assets</t>
        </is>
      </c>
      <c r="C5023" s="6" t="n">
        <v>16000</v>
      </c>
    </row>
    <row r="5024">
      <c r="A5024" s="4" t="inlineStr">
        <is>
          <t>Carrying Amount, Land</t>
        </is>
      </c>
      <c r="C5024" s="6" t="n">
        <v>0</v>
      </c>
    </row>
    <row r="5025">
      <c r="A5025" s="4" t="inlineStr">
        <is>
          <t>Carrying Amount, Depreciable Assets</t>
        </is>
      </c>
      <c r="C5025" s="6" t="n">
        <v>1772000</v>
      </c>
    </row>
    <row r="5026">
      <c r="A5026" s="4" t="inlineStr">
        <is>
          <t>Carrying Amount, Total</t>
        </is>
      </c>
      <c r="C5026" s="6" t="n">
        <v>1772000</v>
      </c>
    </row>
    <row r="5027">
      <c r="A5027" s="4" t="inlineStr">
        <is>
          <t>Accumulated Depreciation</t>
        </is>
      </c>
      <c r="C5027" s="6" t="n">
        <v>-27000</v>
      </c>
    </row>
    <row r="5028">
      <c r="A5028" s="4" t="inlineStr">
        <is>
          <t>Safe Harbor Beaver Creek</t>
        </is>
      </c>
    </row>
    <row r="5029">
      <c r="A5029" s="3" t="inlineStr">
        <is>
          <t>Real Estate and Accumulated Depreciation [Line Items]</t>
        </is>
      </c>
    </row>
    <row r="5030">
      <c r="A5030" s="4" t="inlineStr">
        <is>
          <t>Initial Cost to Company, Land</t>
        </is>
      </c>
      <c r="C5030" s="6" t="n">
        <v>0</v>
      </c>
    </row>
    <row r="5031">
      <c r="A5031" s="4" t="inlineStr">
        <is>
          <t>Initial Cost to Company, Depreciable Assets</t>
        </is>
      </c>
      <c r="C5031" s="6" t="n">
        <v>10768000</v>
      </c>
    </row>
    <row r="5032">
      <c r="A5032" s="4" t="inlineStr">
        <is>
          <t>Cost Capitalized Subsequent to Acquisition, Land</t>
        </is>
      </c>
      <c r="C5032" s="6" t="n">
        <v>0</v>
      </c>
    </row>
    <row r="5033">
      <c r="A5033" s="4" t="inlineStr">
        <is>
          <t>Cost Capitalized Subsequent to Acquisition, Depreciable Assets</t>
        </is>
      </c>
      <c r="C5033" s="6" t="n">
        <v>27000</v>
      </c>
    </row>
    <row r="5034">
      <c r="A5034" s="4" t="inlineStr">
        <is>
          <t>Carrying Amount, Land</t>
        </is>
      </c>
      <c r="C5034" s="6" t="n">
        <v>0</v>
      </c>
    </row>
    <row r="5035">
      <c r="A5035" s="4" t="inlineStr">
        <is>
          <t>Carrying Amount, Depreciable Assets</t>
        </is>
      </c>
      <c r="C5035" s="6" t="n">
        <v>10795000</v>
      </c>
    </row>
    <row r="5036">
      <c r="A5036" s="4" t="inlineStr">
        <is>
          <t>Carrying Amount, Total</t>
        </is>
      </c>
      <c r="C5036" s="6" t="n">
        <v>10795000</v>
      </c>
    </row>
    <row r="5037">
      <c r="A5037" s="4" t="inlineStr">
        <is>
          <t>Accumulated Depreciation</t>
        </is>
      </c>
      <c r="C5037" s="6" t="n">
        <v>-91000</v>
      </c>
    </row>
    <row r="5038">
      <c r="A5038" s="4" t="inlineStr">
        <is>
          <t>Safe Harbor Belle Maer</t>
        </is>
      </c>
    </row>
    <row r="5039">
      <c r="A5039" s="3" t="inlineStr">
        <is>
          <t>Real Estate and Accumulated Depreciation [Line Items]</t>
        </is>
      </c>
    </row>
    <row r="5040">
      <c r="A5040" s="4" t="inlineStr">
        <is>
          <t>Initial Cost to Company, Land</t>
        </is>
      </c>
      <c r="C5040" s="6" t="n">
        <v>4079000</v>
      </c>
    </row>
    <row r="5041">
      <c r="A5041" s="4" t="inlineStr">
        <is>
          <t>Initial Cost to Company, Depreciable Assets</t>
        </is>
      </c>
      <c r="C5041" s="6" t="n">
        <v>14551000</v>
      </c>
    </row>
    <row r="5042">
      <c r="A5042" s="4" t="inlineStr">
        <is>
          <t>Cost Capitalized Subsequent to Acquisition, Land</t>
        </is>
      </c>
      <c r="C5042" s="6" t="n">
        <v>0</v>
      </c>
    </row>
    <row r="5043">
      <c r="A5043" s="4" t="inlineStr">
        <is>
          <t>Cost Capitalized Subsequent to Acquisition, Depreciable Assets</t>
        </is>
      </c>
      <c r="C5043" s="6" t="n">
        <v>-1000</v>
      </c>
    </row>
    <row r="5044">
      <c r="A5044" s="4" t="inlineStr">
        <is>
          <t>Carrying Amount, Land</t>
        </is>
      </c>
      <c r="C5044" s="6" t="n">
        <v>4079000</v>
      </c>
    </row>
    <row r="5045">
      <c r="A5045" s="4" t="inlineStr">
        <is>
          <t>Carrying Amount, Depreciable Assets</t>
        </is>
      </c>
      <c r="C5045" s="6" t="n">
        <v>14550000</v>
      </c>
    </row>
    <row r="5046">
      <c r="A5046" s="4" t="inlineStr">
        <is>
          <t>Carrying Amount, Total</t>
        </is>
      </c>
      <c r="C5046" s="6" t="n">
        <v>18629000</v>
      </c>
    </row>
    <row r="5047">
      <c r="A5047" s="4" t="inlineStr">
        <is>
          <t>Accumulated Depreciation</t>
        </is>
      </c>
      <c r="C5047" s="6" t="n">
        <v>-167000</v>
      </c>
    </row>
    <row r="5048">
      <c r="A5048" s="4" t="inlineStr">
        <is>
          <t>Safe Harbor Bohemia Vista</t>
        </is>
      </c>
    </row>
    <row r="5049">
      <c r="A5049" s="3" t="inlineStr">
        <is>
          <t>Real Estate and Accumulated Depreciation [Line Items]</t>
        </is>
      </c>
    </row>
    <row r="5050">
      <c r="A5050" s="4" t="inlineStr">
        <is>
          <t>Initial Cost to Company, Land</t>
        </is>
      </c>
      <c r="C5050" s="6" t="n">
        <v>1351000</v>
      </c>
    </row>
    <row r="5051">
      <c r="A5051" s="4" t="inlineStr">
        <is>
          <t>Initial Cost to Company, Depreciable Assets</t>
        </is>
      </c>
      <c r="C5051" s="6" t="n">
        <v>1338000</v>
      </c>
    </row>
    <row r="5052">
      <c r="A5052" s="4" t="inlineStr">
        <is>
          <t>Cost Capitalized Subsequent to Acquisition, Land</t>
        </is>
      </c>
      <c r="C5052" s="6" t="n">
        <v>0</v>
      </c>
    </row>
    <row r="5053">
      <c r="A5053" s="4" t="inlineStr">
        <is>
          <t>Cost Capitalized Subsequent to Acquisition, Depreciable Assets</t>
        </is>
      </c>
      <c r="C5053" s="6" t="n">
        <v>1000</v>
      </c>
    </row>
    <row r="5054">
      <c r="A5054" s="4" t="inlineStr">
        <is>
          <t>Carrying Amount, Land</t>
        </is>
      </c>
      <c r="C5054" s="6" t="n">
        <v>1351000</v>
      </c>
    </row>
    <row r="5055">
      <c r="A5055" s="4" t="inlineStr">
        <is>
          <t>Carrying Amount, Depreciable Assets</t>
        </is>
      </c>
      <c r="C5055" s="6" t="n">
        <v>1339000</v>
      </c>
    </row>
    <row r="5056">
      <c r="A5056" s="4" t="inlineStr">
        <is>
          <t>Carrying Amount, Total</t>
        </is>
      </c>
      <c r="C5056" s="6" t="n">
        <v>2690000</v>
      </c>
    </row>
    <row r="5057">
      <c r="A5057" s="4" t="inlineStr">
        <is>
          <t>Accumulated Depreciation</t>
        </is>
      </c>
      <c r="C5057" s="6" t="n">
        <v>-35000</v>
      </c>
    </row>
    <row r="5058">
      <c r="A5058" s="4" t="inlineStr">
        <is>
          <t>Safe Harbor Brady Mountain</t>
        </is>
      </c>
    </row>
    <row r="5059">
      <c r="A5059" s="3" t="inlineStr">
        <is>
          <t>Real Estate and Accumulated Depreciation [Line Items]</t>
        </is>
      </c>
    </row>
    <row r="5060">
      <c r="A5060" s="4" t="inlineStr">
        <is>
          <t>Initial Cost to Company, Land</t>
        </is>
      </c>
      <c r="C5060" s="6" t="n">
        <v>0</v>
      </c>
    </row>
    <row r="5061">
      <c r="A5061" s="4" t="inlineStr">
        <is>
          <t>Initial Cost to Company, Depreciable Assets</t>
        </is>
      </c>
      <c r="C5061" s="6" t="n">
        <v>22297000</v>
      </c>
    </row>
    <row r="5062">
      <c r="A5062" s="4" t="inlineStr">
        <is>
          <t>Cost Capitalized Subsequent to Acquisition, Land</t>
        </is>
      </c>
      <c r="C5062" s="6" t="n">
        <v>0</v>
      </c>
    </row>
    <row r="5063">
      <c r="A5063" s="4" t="inlineStr">
        <is>
          <t>Cost Capitalized Subsequent to Acquisition, Depreciable Assets</t>
        </is>
      </c>
      <c r="C5063" s="6" t="n">
        <v>-45000</v>
      </c>
    </row>
    <row r="5064">
      <c r="A5064" s="4" t="inlineStr">
        <is>
          <t>Carrying Amount, Land</t>
        </is>
      </c>
      <c r="C5064" s="6" t="n">
        <v>0</v>
      </c>
    </row>
    <row r="5065">
      <c r="A5065" s="4" t="inlineStr">
        <is>
          <t>Carrying Amount, Depreciable Assets</t>
        </is>
      </c>
      <c r="C5065" s="6" t="n">
        <v>22252000</v>
      </c>
    </row>
    <row r="5066">
      <c r="A5066" s="4" t="inlineStr">
        <is>
          <t>Carrying Amount, Total</t>
        </is>
      </c>
      <c r="C5066" s="6" t="n">
        <v>22252000</v>
      </c>
    </row>
    <row r="5067">
      <c r="A5067" s="4" t="inlineStr">
        <is>
          <t>Accumulated Depreciation</t>
        </is>
      </c>
      <c r="C5067" s="6" t="n">
        <v>-317000</v>
      </c>
    </row>
    <row r="5068">
      <c r="A5068" s="4" t="inlineStr">
        <is>
          <t>Safe Harbor Bristol</t>
        </is>
      </c>
    </row>
    <row r="5069">
      <c r="A5069" s="3" t="inlineStr">
        <is>
          <t>Real Estate and Accumulated Depreciation [Line Items]</t>
        </is>
      </c>
    </row>
    <row r="5070">
      <c r="A5070" s="4" t="inlineStr">
        <is>
          <t>Initial Cost to Company, Land</t>
        </is>
      </c>
      <c r="C5070" s="6" t="n">
        <v>1342000</v>
      </c>
    </row>
    <row r="5071">
      <c r="A5071" s="4" t="inlineStr">
        <is>
          <t>Initial Cost to Company, Depreciable Assets</t>
        </is>
      </c>
      <c r="C5071" s="6" t="n">
        <v>7541000</v>
      </c>
    </row>
    <row r="5072">
      <c r="A5072" s="4" t="inlineStr">
        <is>
          <t>Cost Capitalized Subsequent to Acquisition, Land</t>
        </is>
      </c>
      <c r="C5072" s="6" t="n">
        <v>0</v>
      </c>
    </row>
    <row r="5073">
      <c r="A5073" s="4" t="inlineStr">
        <is>
          <t>Cost Capitalized Subsequent to Acquisition, Depreciable Assets</t>
        </is>
      </c>
      <c r="C5073" s="6" t="n">
        <v>58000</v>
      </c>
    </row>
    <row r="5074">
      <c r="A5074" s="4" t="inlineStr">
        <is>
          <t>Carrying Amount, Land</t>
        </is>
      </c>
      <c r="C5074" s="6" t="n">
        <v>1342000</v>
      </c>
    </row>
    <row r="5075">
      <c r="A5075" s="4" t="inlineStr">
        <is>
          <t>Carrying Amount, Depreciable Assets</t>
        </is>
      </c>
      <c r="C5075" s="6" t="n">
        <v>7599000</v>
      </c>
    </row>
    <row r="5076">
      <c r="A5076" s="4" t="inlineStr">
        <is>
          <t>Carrying Amount, Total</t>
        </is>
      </c>
      <c r="C5076" s="6" t="n">
        <v>8941000</v>
      </c>
    </row>
    <row r="5077">
      <c r="A5077" s="4" t="inlineStr">
        <is>
          <t>Accumulated Depreciation</t>
        </is>
      </c>
      <c r="C5077" s="6" t="n">
        <v>-46000</v>
      </c>
    </row>
    <row r="5078">
      <c r="A5078" s="4" t="inlineStr">
        <is>
          <t>Safe Harbor Bruce &amp; Johnsons</t>
        </is>
      </c>
    </row>
    <row r="5079">
      <c r="A5079" s="3" t="inlineStr">
        <is>
          <t>Real Estate and Accumulated Depreciation [Line Items]</t>
        </is>
      </c>
    </row>
    <row r="5080">
      <c r="A5080" s="4" t="inlineStr">
        <is>
          <t>Initial Cost to Company, Land</t>
        </is>
      </c>
      <c r="C5080" s="6" t="n">
        <v>9243000</v>
      </c>
    </row>
    <row r="5081">
      <c r="A5081" s="4" t="inlineStr">
        <is>
          <t>Initial Cost to Company, Depreciable Assets</t>
        </is>
      </c>
      <c r="C5081" s="6" t="n">
        <v>25373000</v>
      </c>
    </row>
    <row r="5082">
      <c r="A5082" s="4" t="inlineStr">
        <is>
          <t>Cost Capitalized Subsequent to Acquisition, Land</t>
        </is>
      </c>
      <c r="C5082" s="6" t="n">
        <v>0</v>
      </c>
    </row>
    <row r="5083">
      <c r="A5083" s="4" t="inlineStr">
        <is>
          <t>Cost Capitalized Subsequent to Acquisition, Depreciable Assets</t>
        </is>
      </c>
      <c r="C5083" s="6" t="n">
        <v>5000</v>
      </c>
    </row>
    <row r="5084">
      <c r="A5084" s="4" t="inlineStr">
        <is>
          <t>Carrying Amount, Land</t>
        </is>
      </c>
      <c r="C5084" s="6" t="n">
        <v>9243000</v>
      </c>
    </row>
    <row r="5085">
      <c r="A5085" s="4" t="inlineStr">
        <is>
          <t>Carrying Amount, Depreciable Assets</t>
        </is>
      </c>
      <c r="C5085" s="6" t="n">
        <v>25378000</v>
      </c>
    </row>
    <row r="5086">
      <c r="A5086" s="4" t="inlineStr">
        <is>
          <t>Carrying Amount, Total</t>
        </is>
      </c>
      <c r="C5086" s="6" t="n">
        <v>34621000</v>
      </c>
    </row>
    <row r="5087">
      <c r="A5087" s="4" t="inlineStr">
        <is>
          <t>Accumulated Depreciation</t>
        </is>
      </c>
      <c r="C5087" s="6" t="n">
        <v>-190000</v>
      </c>
    </row>
    <row r="5088">
      <c r="A5088" s="4" t="inlineStr">
        <is>
          <t>Safe Harbor Burnside</t>
        </is>
      </c>
    </row>
    <row r="5089">
      <c r="A5089" s="3" t="inlineStr">
        <is>
          <t>Real Estate and Accumulated Depreciation [Line Items]</t>
        </is>
      </c>
    </row>
    <row r="5090">
      <c r="A5090" s="4" t="inlineStr">
        <is>
          <t>Initial Cost to Company, Land</t>
        </is>
      </c>
      <c r="C5090" s="6" t="n">
        <v>0</v>
      </c>
    </row>
    <row r="5091">
      <c r="A5091" s="4" t="inlineStr">
        <is>
          <t>Initial Cost to Company, Depreciable Assets</t>
        </is>
      </c>
      <c r="C5091" s="6" t="n">
        <v>11815000</v>
      </c>
    </row>
    <row r="5092">
      <c r="A5092" s="4" t="inlineStr">
        <is>
          <t>Cost Capitalized Subsequent to Acquisition, Land</t>
        </is>
      </c>
      <c r="C5092" s="6" t="n">
        <v>0</v>
      </c>
    </row>
    <row r="5093">
      <c r="A5093" s="4" t="inlineStr">
        <is>
          <t>Cost Capitalized Subsequent to Acquisition, Depreciable Assets</t>
        </is>
      </c>
      <c r="C5093" s="6" t="n">
        <v>0</v>
      </c>
    </row>
    <row r="5094">
      <c r="A5094" s="4" t="inlineStr">
        <is>
          <t>Carrying Amount, Land</t>
        </is>
      </c>
      <c r="C5094" s="6" t="n">
        <v>0</v>
      </c>
    </row>
    <row r="5095">
      <c r="A5095" s="4" t="inlineStr">
        <is>
          <t>Carrying Amount, Depreciable Assets</t>
        </is>
      </c>
      <c r="C5095" s="6" t="n">
        <v>11815000</v>
      </c>
    </row>
    <row r="5096">
      <c r="A5096" s="4" t="inlineStr">
        <is>
          <t>Carrying Amount, Total</t>
        </is>
      </c>
      <c r="C5096" s="6" t="n">
        <v>11815000</v>
      </c>
    </row>
    <row r="5097">
      <c r="A5097" s="4" t="inlineStr">
        <is>
          <t>Accumulated Depreciation</t>
        </is>
      </c>
      <c r="C5097" s="6" t="n">
        <v>-130000</v>
      </c>
    </row>
    <row r="5098">
      <c r="A5098" s="4" t="inlineStr">
        <is>
          <t>Safe Harbor Burnt Store</t>
        </is>
      </c>
    </row>
    <row r="5099">
      <c r="A5099" s="3" t="inlineStr">
        <is>
          <t>Real Estate and Accumulated Depreciation [Line Items]</t>
        </is>
      </c>
    </row>
    <row r="5100">
      <c r="A5100" s="4" t="inlineStr">
        <is>
          <t>Initial Cost to Company, Land</t>
        </is>
      </c>
      <c r="C5100" s="6" t="n">
        <v>17624000</v>
      </c>
    </row>
    <row r="5101">
      <c r="A5101" s="4" t="inlineStr">
        <is>
          <t>Initial Cost to Company, Depreciable Assets</t>
        </is>
      </c>
      <c r="C5101" s="6" t="n">
        <v>16534000</v>
      </c>
    </row>
    <row r="5102">
      <c r="A5102" s="4" t="inlineStr">
        <is>
          <t>Cost Capitalized Subsequent to Acquisition, Land</t>
        </is>
      </c>
      <c r="C5102" s="6" t="n">
        <v>60000</v>
      </c>
    </row>
    <row r="5103">
      <c r="A5103" s="4" t="inlineStr">
        <is>
          <t>Cost Capitalized Subsequent to Acquisition, Depreciable Assets</t>
        </is>
      </c>
      <c r="C5103" s="6" t="n">
        <v>925000</v>
      </c>
    </row>
    <row r="5104">
      <c r="A5104" s="4" t="inlineStr">
        <is>
          <t>Carrying Amount, Land</t>
        </is>
      </c>
      <c r="C5104" s="6" t="n">
        <v>17684000</v>
      </c>
    </row>
    <row r="5105">
      <c r="A5105" s="4" t="inlineStr">
        <is>
          <t>Carrying Amount, Depreciable Assets</t>
        </is>
      </c>
      <c r="C5105" s="6" t="n">
        <v>17459000</v>
      </c>
    </row>
    <row r="5106">
      <c r="A5106" s="4" t="inlineStr">
        <is>
          <t>Carrying Amount, Total</t>
        </is>
      </c>
      <c r="C5106" s="6" t="n">
        <v>35143000</v>
      </c>
    </row>
    <row r="5107">
      <c r="A5107" s="4" t="inlineStr">
        <is>
          <t>Accumulated Depreciation</t>
        </is>
      </c>
      <c r="C5107" s="6" t="n">
        <v>-142000</v>
      </c>
    </row>
    <row r="5108">
      <c r="A5108" s="4" t="inlineStr">
        <is>
          <t>Safe Harbor Calusa Island</t>
        </is>
      </c>
    </row>
    <row r="5109">
      <c r="A5109" s="3" t="inlineStr">
        <is>
          <t>Real Estate and Accumulated Depreciation [Line Items]</t>
        </is>
      </c>
    </row>
    <row r="5110">
      <c r="A5110" s="4" t="inlineStr">
        <is>
          <t>Initial Cost to Company, Land</t>
        </is>
      </c>
      <c r="C5110" s="6" t="n">
        <v>18472000</v>
      </c>
    </row>
    <row r="5111">
      <c r="A5111" s="4" t="inlineStr">
        <is>
          <t>Initial Cost to Company, Depreciable Assets</t>
        </is>
      </c>
      <c r="C5111" s="6" t="n">
        <v>6894000</v>
      </c>
    </row>
    <row r="5112">
      <c r="A5112" s="4" t="inlineStr">
        <is>
          <t>Cost Capitalized Subsequent to Acquisition, Land</t>
        </is>
      </c>
      <c r="C5112" s="6" t="n">
        <v>0</v>
      </c>
    </row>
    <row r="5113">
      <c r="A5113" s="4" t="inlineStr">
        <is>
          <t>Cost Capitalized Subsequent to Acquisition, Depreciable Assets</t>
        </is>
      </c>
      <c r="C5113" s="6" t="n">
        <v>45000</v>
      </c>
    </row>
    <row r="5114">
      <c r="A5114" s="4" t="inlineStr">
        <is>
          <t>Carrying Amount, Land</t>
        </is>
      </c>
      <c r="C5114" s="6" t="n">
        <v>18472000</v>
      </c>
    </row>
    <row r="5115">
      <c r="A5115" s="4" t="inlineStr">
        <is>
          <t>Carrying Amount, Depreciable Assets</t>
        </is>
      </c>
      <c r="C5115" s="6" t="n">
        <v>6939000</v>
      </c>
    </row>
    <row r="5116">
      <c r="A5116" s="4" t="inlineStr">
        <is>
          <t>Carrying Amount, Total</t>
        </is>
      </c>
      <c r="C5116" s="6" t="n">
        <v>25411000</v>
      </c>
    </row>
    <row r="5117">
      <c r="A5117" s="4" t="inlineStr">
        <is>
          <t>Accumulated Depreciation</t>
        </is>
      </c>
      <c r="C5117" s="6" t="n">
        <v>-89000</v>
      </c>
    </row>
    <row r="5118">
      <c r="A5118" s="4" t="inlineStr">
        <is>
          <t>Safe Harbor Cape Harbour</t>
        </is>
      </c>
    </row>
    <row r="5119">
      <c r="A5119" s="3" t="inlineStr">
        <is>
          <t>Real Estate and Accumulated Depreciation [Line Items]</t>
        </is>
      </c>
    </row>
    <row r="5120">
      <c r="A5120" s="4" t="inlineStr">
        <is>
          <t>Initial Cost to Company, Land</t>
        </is>
      </c>
      <c r="C5120" s="6" t="n">
        <v>5502000</v>
      </c>
    </row>
    <row r="5121">
      <c r="A5121" s="4" t="inlineStr">
        <is>
          <t>Initial Cost to Company, Depreciable Assets</t>
        </is>
      </c>
      <c r="C5121" s="6" t="n">
        <v>5984000</v>
      </c>
    </row>
    <row r="5122">
      <c r="A5122" s="4" t="inlineStr">
        <is>
          <t>Cost Capitalized Subsequent to Acquisition, Land</t>
        </is>
      </c>
      <c r="C5122" s="6" t="n">
        <v>0</v>
      </c>
    </row>
    <row r="5123">
      <c r="A5123" s="4" t="inlineStr">
        <is>
          <t>Cost Capitalized Subsequent to Acquisition, Depreciable Assets</t>
        </is>
      </c>
      <c r="C5123" s="6" t="n">
        <v>12000</v>
      </c>
    </row>
    <row r="5124">
      <c r="A5124" s="4" t="inlineStr">
        <is>
          <t>Carrying Amount, Land</t>
        </is>
      </c>
      <c r="C5124" s="6" t="n">
        <v>5502000</v>
      </c>
    </row>
    <row r="5125">
      <c r="A5125" s="4" t="inlineStr">
        <is>
          <t>Carrying Amount, Depreciable Assets</t>
        </is>
      </c>
      <c r="C5125" s="6" t="n">
        <v>5996000</v>
      </c>
    </row>
    <row r="5126">
      <c r="A5126" s="4" t="inlineStr">
        <is>
          <t>Carrying Amount, Total</t>
        </is>
      </c>
      <c r="C5126" s="6" t="n">
        <v>11498000</v>
      </c>
    </row>
    <row r="5127">
      <c r="A5127" s="4" t="inlineStr">
        <is>
          <t>Accumulated Depreciation</t>
        </is>
      </c>
      <c r="C5127" s="6" t="n">
        <v>-53000</v>
      </c>
    </row>
    <row r="5128">
      <c r="A5128" s="4" t="inlineStr">
        <is>
          <t>Safe Harbor Capri</t>
        </is>
      </c>
    </row>
    <row r="5129">
      <c r="A5129" s="3" t="inlineStr">
        <is>
          <t>Real Estate and Accumulated Depreciation [Line Items]</t>
        </is>
      </c>
    </row>
    <row r="5130">
      <c r="A5130" s="4" t="inlineStr">
        <is>
          <t>Initial Cost to Company, Land</t>
        </is>
      </c>
      <c r="C5130" s="6" t="n">
        <v>7740000</v>
      </c>
    </row>
    <row r="5131">
      <c r="A5131" s="4" t="inlineStr">
        <is>
          <t>Initial Cost to Company, Depreciable Assets</t>
        </is>
      </c>
      <c r="C5131" s="6" t="n">
        <v>15975000</v>
      </c>
    </row>
    <row r="5132">
      <c r="A5132" s="4" t="inlineStr">
        <is>
          <t>Cost Capitalized Subsequent to Acquisition, Land</t>
        </is>
      </c>
      <c r="C5132" s="6" t="n">
        <v>0</v>
      </c>
    </row>
    <row r="5133">
      <c r="A5133" s="4" t="inlineStr">
        <is>
          <t>Cost Capitalized Subsequent to Acquisition, Depreciable Assets</t>
        </is>
      </c>
      <c r="C5133" s="6" t="n">
        <v>29000</v>
      </c>
    </row>
    <row r="5134">
      <c r="A5134" s="4" t="inlineStr">
        <is>
          <t>Carrying Amount, Land</t>
        </is>
      </c>
      <c r="C5134" s="6" t="n">
        <v>7740000</v>
      </c>
    </row>
    <row r="5135">
      <c r="A5135" s="4" t="inlineStr">
        <is>
          <t>Carrying Amount, Depreciable Assets</t>
        </is>
      </c>
      <c r="C5135" s="6" t="n">
        <v>16004000</v>
      </c>
    </row>
    <row r="5136">
      <c r="A5136" s="4" t="inlineStr">
        <is>
          <t>Carrying Amount, Total</t>
        </is>
      </c>
      <c r="C5136" s="6" t="n">
        <v>23744000</v>
      </c>
    </row>
    <row r="5137">
      <c r="A5137" s="4" t="inlineStr">
        <is>
          <t>Accumulated Depreciation</t>
        </is>
      </c>
      <c r="C5137" s="6" t="n">
        <v>-109000</v>
      </c>
    </row>
    <row r="5138">
      <c r="A5138" s="4" t="inlineStr">
        <is>
          <t>Safe Harbor Carroll Island</t>
        </is>
      </c>
    </row>
    <row r="5139">
      <c r="A5139" s="3" t="inlineStr">
        <is>
          <t>Real Estate and Accumulated Depreciation [Line Items]</t>
        </is>
      </c>
    </row>
    <row r="5140">
      <c r="A5140" s="4" t="inlineStr">
        <is>
          <t>Initial Cost to Company, Land</t>
        </is>
      </c>
      <c r="C5140" s="6" t="n">
        <v>1215000</v>
      </c>
    </row>
    <row r="5141">
      <c r="A5141" s="4" t="inlineStr">
        <is>
          <t>Initial Cost to Company, Depreciable Assets</t>
        </is>
      </c>
      <c r="C5141" s="6" t="n">
        <v>1634000</v>
      </c>
    </row>
    <row r="5142">
      <c r="A5142" s="4" t="inlineStr">
        <is>
          <t>Cost Capitalized Subsequent to Acquisition, Land</t>
        </is>
      </c>
      <c r="C5142" s="6" t="n">
        <v>0</v>
      </c>
    </row>
    <row r="5143">
      <c r="A5143" s="4" t="inlineStr">
        <is>
          <t>Cost Capitalized Subsequent to Acquisition, Depreciable Assets</t>
        </is>
      </c>
      <c r="C5143" s="6" t="n">
        <v>207000</v>
      </c>
    </row>
    <row r="5144">
      <c r="A5144" s="4" t="inlineStr">
        <is>
          <t>Carrying Amount, Land</t>
        </is>
      </c>
      <c r="C5144" s="6" t="n">
        <v>1215000</v>
      </c>
    </row>
    <row r="5145">
      <c r="A5145" s="4" t="inlineStr">
        <is>
          <t>Carrying Amount, Depreciable Assets</t>
        </is>
      </c>
      <c r="C5145" s="6" t="n">
        <v>1841000</v>
      </c>
    </row>
    <row r="5146">
      <c r="A5146" s="4" t="inlineStr">
        <is>
          <t>Carrying Amount, Total</t>
        </is>
      </c>
      <c r="C5146" s="6" t="n">
        <v>3056000</v>
      </c>
    </row>
    <row r="5147">
      <c r="A5147" s="4" t="inlineStr">
        <is>
          <t>Accumulated Depreciation</t>
        </is>
      </c>
      <c r="C5147" s="6" t="n">
        <v>-56000</v>
      </c>
    </row>
    <row r="5148">
      <c r="A5148" s="4" t="inlineStr">
        <is>
          <t>Safe Harbor Charleston Boatyard</t>
        </is>
      </c>
    </row>
    <row r="5149">
      <c r="A5149" s="3" t="inlineStr">
        <is>
          <t>Real Estate and Accumulated Depreciation [Line Items]</t>
        </is>
      </c>
    </row>
    <row r="5150">
      <c r="A5150" s="4" t="inlineStr">
        <is>
          <t>Initial Cost to Company, Land</t>
        </is>
      </c>
      <c r="C5150" s="6" t="n">
        <v>3366000</v>
      </c>
    </row>
    <row r="5151">
      <c r="A5151" s="4" t="inlineStr">
        <is>
          <t>Initial Cost to Company, Depreciable Assets</t>
        </is>
      </c>
      <c r="C5151" s="6" t="n">
        <v>7904000</v>
      </c>
    </row>
    <row r="5152">
      <c r="A5152" s="4" t="inlineStr">
        <is>
          <t>Cost Capitalized Subsequent to Acquisition, Land</t>
        </is>
      </c>
      <c r="C5152" s="6" t="n">
        <v>0</v>
      </c>
    </row>
    <row r="5153">
      <c r="A5153" s="4" t="inlineStr">
        <is>
          <t>Cost Capitalized Subsequent to Acquisition, Depreciable Assets</t>
        </is>
      </c>
      <c r="C5153" s="6" t="n">
        <v>158000</v>
      </c>
    </row>
    <row r="5154">
      <c r="A5154" s="4" t="inlineStr">
        <is>
          <t>Carrying Amount, Land</t>
        </is>
      </c>
      <c r="C5154" s="6" t="n">
        <v>3366000</v>
      </c>
    </row>
    <row r="5155">
      <c r="A5155" s="4" t="inlineStr">
        <is>
          <t>Carrying Amount, Depreciable Assets</t>
        </is>
      </c>
      <c r="C5155" s="6" t="n">
        <v>8062000</v>
      </c>
    </row>
    <row r="5156">
      <c r="A5156" s="4" t="inlineStr">
        <is>
          <t>Carrying Amount, Total</t>
        </is>
      </c>
      <c r="C5156" s="6" t="n">
        <v>11428000</v>
      </c>
    </row>
    <row r="5157">
      <c r="A5157" s="4" t="inlineStr">
        <is>
          <t>Accumulated Depreciation</t>
        </is>
      </c>
      <c r="C5157" s="6" t="n">
        <v>-38000</v>
      </c>
    </row>
    <row r="5158">
      <c r="A5158" s="4" t="inlineStr">
        <is>
          <t>Safe Harbor Charleston City</t>
        </is>
      </c>
    </row>
    <row r="5159">
      <c r="A5159" s="3" t="inlineStr">
        <is>
          <t>Real Estate and Accumulated Depreciation [Line Items]</t>
        </is>
      </c>
    </row>
    <row r="5160">
      <c r="A5160" s="4" t="inlineStr">
        <is>
          <t>Initial Cost to Company, Land</t>
        </is>
      </c>
      <c r="C5160" s="6" t="n">
        <v>0</v>
      </c>
    </row>
    <row r="5161">
      <c r="A5161" s="4" t="inlineStr">
        <is>
          <t>Initial Cost to Company, Depreciable Assets</t>
        </is>
      </c>
      <c r="C5161" s="6" t="n">
        <v>38750000</v>
      </c>
    </row>
    <row r="5162">
      <c r="A5162" s="4" t="inlineStr">
        <is>
          <t>Cost Capitalized Subsequent to Acquisition, Land</t>
        </is>
      </c>
      <c r="C5162" s="6" t="n">
        <v>0</v>
      </c>
    </row>
    <row r="5163">
      <c r="A5163" s="4" t="inlineStr">
        <is>
          <t>Cost Capitalized Subsequent to Acquisition, Depreciable Assets</t>
        </is>
      </c>
      <c r="C5163" s="6" t="n">
        <v>63000</v>
      </c>
    </row>
    <row r="5164">
      <c r="A5164" s="4" t="inlineStr">
        <is>
          <t>Carrying Amount, Land</t>
        </is>
      </c>
      <c r="C5164" s="6" t="n">
        <v>0</v>
      </c>
    </row>
    <row r="5165">
      <c r="A5165" s="4" t="inlineStr">
        <is>
          <t>Carrying Amount, Depreciable Assets</t>
        </is>
      </c>
      <c r="C5165" s="6" t="n">
        <v>38813000</v>
      </c>
    </row>
    <row r="5166">
      <c r="A5166" s="4" t="inlineStr">
        <is>
          <t>Carrying Amount, Total</t>
        </is>
      </c>
      <c r="C5166" s="6" t="n">
        <v>38813000</v>
      </c>
    </row>
    <row r="5167">
      <c r="A5167" s="4" t="inlineStr">
        <is>
          <t>Accumulated Depreciation</t>
        </is>
      </c>
      <c r="C5167" s="6" t="n">
        <v>-313000</v>
      </c>
    </row>
    <row r="5168">
      <c r="A5168" s="4" t="inlineStr">
        <is>
          <t>Safe Harbor Cove Haven</t>
        </is>
      </c>
    </row>
    <row r="5169">
      <c r="A5169" s="3" t="inlineStr">
        <is>
          <t>Real Estate and Accumulated Depreciation [Line Items]</t>
        </is>
      </c>
    </row>
    <row r="5170">
      <c r="A5170" s="4" t="inlineStr">
        <is>
          <t>Initial Cost to Company, Land</t>
        </is>
      </c>
      <c r="C5170" s="6" t="n">
        <v>9963000</v>
      </c>
    </row>
    <row r="5171">
      <c r="A5171" s="4" t="inlineStr">
        <is>
          <t>Initial Cost to Company, Depreciable Assets</t>
        </is>
      </c>
      <c r="C5171" s="6" t="n">
        <v>9758000</v>
      </c>
    </row>
    <row r="5172">
      <c r="A5172" s="4" t="inlineStr">
        <is>
          <t>Cost Capitalized Subsequent to Acquisition, Land</t>
        </is>
      </c>
      <c r="C5172" s="6" t="n">
        <v>0</v>
      </c>
    </row>
    <row r="5173">
      <c r="A5173" s="4" t="inlineStr">
        <is>
          <t>Cost Capitalized Subsequent to Acquisition, Depreciable Assets</t>
        </is>
      </c>
      <c r="C5173" s="6" t="n">
        <v>11000</v>
      </c>
    </row>
    <row r="5174">
      <c r="A5174" s="4" t="inlineStr">
        <is>
          <t>Carrying Amount, Land</t>
        </is>
      </c>
      <c r="C5174" s="6" t="n">
        <v>9963000</v>
      </c>
    </row>
    <row r="5175">
      <c r="A5175" s="4" t="inlineStr">
        <is>
          <t>Carrying Amount, Depreciable Assets</t>
        </is>
      </c>
      <c r="C5175" s="6" t="n">
        <v>9769000</v>
      </c>
    </row>
    <row r="5176">
      <c r="A5176" s="4" t="inlineStr">
        <is>
          <t>Carrying Amount, Total</t>
        </is>
      </c>
      <c r="C5176" s="6" t="n">
        <v>19732000</v>
      </c>
    </row>
    <row r="5177">
      <c r="A5177" s="4" t="inlineStr">
        <is>
          <t>Accumulated Depreciation</t>
        </is>
      </c>
      <c r="C5177" s="6" t="n">
        <v>-91000</v>
      </c>
    </row>
    <row r="5178">
      <c r="A5178" s="4" t="inlineStr">
        <is>
          <t>Safe Harbor Crystal Point</t>
        </is>
      </c>
    </row>
    <row r="5179">
      <c r="A5179" s="3" t="inlineStr">
        <is>
          <t>Real Estate and Accumulated Depreciation [Line Items]</t>
        </is>
      </c>
    </row>
    <row r="5180">
      <c r="A5180" s="4" t="inlineStr">
        <is>
          <t>Initial Cost to Company, Land</t>
        </is>
      </c>
      <c r="C5180" s="6" t="n">
        <v>1308000</v>
      </c>
    </row>
    <row r="5181">
      <c r="A5181" s="4" t="inlineStr">
        <is>
          <t>Initial Cost to Company, Depreciable Assets</t>
        </is>
      </c>
      <c r="C5181" s="6" t="n">
        <v>2273000</v>
      </c>
    </row>
    <row r="5182">
      <c r="A5182" s="4" t="inlineStr">
        <is>
          <t>Cost Capitalized Subsequent to Acquisition, Land</t>
        </is>
      </c>
      <c r="C5182" s="6" t="n">
        <v>0</v>
      </c>
    </row>
    <row r="5183">
      <c r="A5183" s="4" t="inlineStr">
        <is>
          <t>Cost Capitalized Subsequent to Acquisition, Depreciable Assets</t>
        </is>
      </c>
      <c r="C5183" s="6" t="n">
        <v>433000</v>
      </c>
    </row>
    <row r="5184">
      <c r="A5184" s="4" t="inlineStr">
        <is>
          <t>Carrying Amount, Land</t>
        </is>
      </c>
      <c r="C5184" s="6" t="n">
        <v>1308000</v>
      </c>
    </row>
    <row r="5185">
      <c r="A5185" s="4" t="inlineStr">
        <is>
          <t>Carrying Amount, Depreciable Assets</t>
        </is>
      </c>
      <c r="C5185" s="6" t="n">
        <v>2706000</v>
      </c>
    </row>
    <row r="5186">
      <c r="A5186" s="4" t="inlineStr">
        <is>
          <t>Carrying Amount, Total</t>
        </is>
      </c>
      <c r="C5186" s="6" t="n">
        <v>4014000</v>
      </c>
    </row>
    <row r="5187">
      <c r="A5187" s="4" t="inlineStr">
        <is>
          <t>Accumulated Depreciation</t>
        </is>
      </c>
      <c r="C5187" s="6" t="n">
        <v>-20000</v>
      </c>
    </row>
    <row r="5188">
      <c r="A5188" s="4" t="inlineStr">
        <is>
          <t>Safe Harbor Cowesett</t>
        </is>
      </c>
    </row>
    <row r="5189">
      <c r="A5189" s="3" t="inlineStr">
        <is>
          <t>Real Estate and Accumulated Depreciation [Line Items]</t>
        </is>
      </c>
    </row>
    <row r="5190">
      <c r="A5190" s="4" t="inlineStr">
        <is>
          <t>Initial Cost to Company, Land</t>
        </is>
      </c>
      <c r="C5190" s="6" t="n">
        <v>18779000</v>
      </c>
    </row>
    <row r="5191">
      <c r="A5191" s="4" t="inlineStr">
        <is>
          <t>Initial Cost to Company, Depreciable Assets</t>
        </is>
      </c>
      <c r="C5191" s="6" t="n">
        <v>20520000</v>
      </c>
    </row>
    <row r="5192">
      <c r="A5192" s="4" t="inlineStr">
        <is>
          <t>Cost Capitalized Subsequent to Acquisition, Land</t>
        </is>
      </c>
      <c r="C5192" s="6" t="n">
        <v>0</v>
      </c>
    </row>
    <row r="5193">
      <c r="A5193" s="4" t="inlineStr">
        <is>
          <t>Cost Capitalized Subsequent to Acquisition, Depreciable Assets</t>
        </is>
      </c>
      <c r="C5193" s="6" t="n">
        <v>1000</v>
      </c>
    </row>
    <row r="5194">
      <c r="A5194" s="4" t="inlineStr">
        <is>
          <t>Carrying Amount, Land</t>
        </is>
      </c>
      <c r="C5194" s="6" t="n">
        <v>18779000</v>
      </c>
    </row>
    <row r="5195">
      <c r="A5195" s="4" t="inlineStr">
        <is>
          <t>Carrying Amount, Depreciable Assets</t>
        </is>
      </c>
      <c r="C5195" s="6" t="n">
        <v>20521000</v>
      </c>
    </row>
    <row r="5196">
      <c r="A5196" s="4" t="inlineStr">
        <is>
          <t>Carrying Amount, Total</t>
        </is>
      </c>
      <c r="C5196" s="6" t="n">
        <v>39300000</v>
      </c>
    </row>
    <row r="5197">
      <c r="A5197" s="4" t="inlineStr">
        <is>
          <t>Accumulated Depreciation</t>
        </is>
      </c>
      <c r="C5197" s="6" t="n">
        <v>-158000</v>
      </c>
    </row>
    <row r="5198">
      <c r="A5198" s="4" t="inlineStr">
        <is>
          <t>Safe Harbor Dauntless</t>
        </is>
      </c>
    </row>
    <row r="5199">
      <c r="A5199" s="3" t="inlineStr">
        <is>
          <t>Real Estate and Accumulated Depreciation [Line Items]</t>
        </is>
      </c>
    </row>
    <row r="5200">
      <c r="A5200" s="4" t="inlineStr">
        <is>
          <t>Initial Cost to Company, Land</t>
        </is>
      </c>
      <c r="C5200" s="6" t="n">
        <v>4230000</v>
      </c>
    </row>
    <row r="5201">
      <c r="A5201" s="4" t="inlineStr">
        <is>
          <t>Initial Cost to Company, Depreciable Assets</t>
        </is>
      </c>
      <c r="C5201" s="6" t="n">
        <v>18730000</v>
      </c>
    </row>
    <row r="5202">
      <c r="A5202" s="4" t="inlineStr">
        <is>
          <t>Cost Capitalized Subsequent to Acquisition, Land</t>
        </is>
      </c>
      <c r="C5202" s="6" t="n">
        <v>0</v>
      </c>
    </row>
    <row r="5203">
      <c r="A5203" s="4" t="inlineStr">
        <is>
          <t>Cost Capitalized Subsequent to Acquisition, Depreciable Assets</t>
        </is>
      </c>
      <c r="C5203" s="6" t="n">
        <v>29000</v>
      </c>
    </row>
    <row r="5204">
      <c r="A5204" s="4" t="inlineStr">
        <is>
          <t>Carrying Amount, Land</t>
        </is>
      </c>
      <c r="C5204" s="6" t="n">
        <v>4230000</v>
      </c>
    </row>
    <row r="5205">
      <c r="A5205" s="4" t="inlineStr">
        <is>
          <t>Carrying Amount, Depreciable Assets</t>
        </is>
      </c>
      <c r="C5205" s="6" t="n">
        <v>18759000</v>
      </c>
    </row>
    <row r="5206">
      <c r="A5206" s="4" t="inlineStr">
        <is>
          <t>Carrying Amount, Total</t>
        </is>
      </c>
      <c r="C5206" s="6" t="n">
        <v>22989000</v>
      </c>
    </row>
    <row r="5207">
      <c r="A5207" s="4" t="inlineStr">
        <is>
          <t>Accumulated Depreciation</t>
        </is>
      </c>
      <c r="C5207" s="6" t="n">
        <v>-132000</v>
      </c>
    </row>
    <row r="5208">
      <c r="A5208" s="4" t="inlineStr">
        <is>
          <t>Safe Harbor Dauntless Shipyard</t>
        </is>
      </c>
    </row>
    <row r="5209">
      <c r="A5209" s="3" t="inlineStr">
        <is>
          <t>Real Estate and Accumulated Depreciation [Line Items]</t>
        </is>
      </c>
    </row>
    <row r="5210">
      <c r="A5210" s="4" t="inlineStr">
        <is>
          <t>Initial Cost to Company, Land</t>
        </is>
      </c>
      <c r="C5210" s="6" t="n">
        <v>0</v>
      </c>
    </row>
    <row r="5211">
      <c r="A5211" s="4" t="inlineStr">
        <is>
          <t>Initial Cost to Company, Depreciable Assets</t>
        </is>
      </c>
      <c r="C5211" s="6" t="n">
        <v>0</v>
      </c>
    </row>
    <row r="5212">
      <c r="A5212" s="4" t="inlineStr">
        <is>
          <t>Cost Capitalized Subsequent to Acquisition, Land</t>
        </is>
      </c>
      <c r="C5212" s="6" t="n">
        <v>0</v>
      </c>
    </row>
    <row r="5213">
      <c r="A5213" s="4" t="inlineStr">
        <is>
          <t>Cost Capitalized Subsequent to Acquisition, Depreciable Assets</t>
        </is>
      </c>
      <c r="C5213" s="6" t="n">
        <v>0</v>
      </c>
    </row>
    <row r="5214">
      <c r="A5214" s="4" t="inlineStr">
        <is>
          <t>Carrying Amount, Land</t>
        </is>
      </c>
      <c r="C5214" s="6" t="n">
        <v>0</v>
      </c>
    </row>
    <row r="5215">
      <c r="A5215" s="4" t="inlineStr">
        <is>
          <t>Carrying Amount, Depreciable Assets</t>
        </is>
      </c>
      <c r="C5215" s="6" t="n">
        <v>0</v>
      </c>
    </row>
    <row r="5216">
      <c r="A5216" s="4" t="inlineStr">
        <is>
          <t>Carrying Amount, Total</t>
        </is>
      </c>
      <c r="C5216" s="6" t="n">
        <v>0</v>
      </c>
    </row>
    <row r="5217">
      <c r="A5217" s="4" t="inlineStr">
        <is>
          <t>Accumulated Depreciation</t>
        </is>
      </c>
      <c r="C5217" s="6" t="n">
        <v>0</v>
      </c>
    </row>
    <row r="5218">
      <c r="A5218" s="4" t="inlineStr">
        <is>
          <t>Safe Harbor Deep River</t>
        </is>
      </c>
    </row>
    <row r="5219">
      <c r="A5219" s="3" t="inlineStr">
        <is>
          <t>Real Estate and Accumulated Depreciation [Line Items]</t>
        </is>
      </c>
    </row>
    <row r="5220">
      <c r="A5220" s="4" t="inlineStr">
        <is>
          <t>Initial Cost to Company, Land</t>
        </is>
      </c>
      <c r="C5220" s="6" t="n">
        <v>4689000</v>
      </c>
    </row>
    <row r="5221">
      <c r="A5221" s="4" t="inlineStr">
        <is>
          <t>Initial Cost to Company, Depreciable Assets</t>
        </is>
      </c>
      <c r="C5221" s="6" t="n">
        <v>5036000</v>
      </c>
    </row>
    <row r="5222">
      <c r="A5222" s="4" t="inlineStr">
        <is>
          <t>Cost Capitalized Subsequent to Acquisition, Land</t>
        </is>
      </c>
      <c r="C5222" s="6" t="n">
        <v>0</v>
      </c>
    </row>
    <row r="5223">
      <c r="A5223" s="4" t="inlineStr">
        <is>
          <t>Cost Capitalized Subsequent to Acquisition, Depreciable Assets</t>
        </is>
      </c>
      <c r="C5223" s="6" t="n">
        <v>32000</v>
      </c>
    </row>
    <row r="5224">
      <c r="A5224" s="4" t="inlineStr">
        <is>
          <t>Carrying Amount, Land</t>
        </is>
      </c>
      <c r="C5224" s="6" t="n">
        <v>4689000</v>
      </c>
    </row>
    <row r="5225">
      <c r="A5225" s="4" t="inlineStr">
        <is>
          <t>Carrying Amount, Depreciable Assets</t>
        </is>
      </c>
      <c r="C5225" s="6" t="n">
        <v>5068000</v>
      </c>
    </row>
    <row r="5226">
      <c r="A5226" s="4" t="inlineStr">
        <is>
          <t>Carrying Amount, Total</t>
        </is>
      </c>
      <c r="C5226" s="6" t="n">
        <v>9757000</v>
      </c>
    </row>
    <row r="5227">
      <c r="A5227" s="4" t="inlineStr">
        <is>
          <t>Accumulated Depreciation</t>
        </is>
      </c>
      <c r="C5227" s="6" t="n">
        <v>-56000</v>
      </c>
    </row>
    <row r="5228">
      <c r="A5228" s="4" t="inlineStr">
        <is>
          <t>Safe Harbor Eagle Cove</t>
        </is>
      </c>
    </row>
    <row r="5229">
      <c r="A5229" s="3" t="inlineStr">
        <is>
          <t>Real Estate and Accumulated Depreciation [Line Items]</t>
        </is>
      </c>
    </row>
    <row r="5230">
      <c r="A5230" s="4" t="inlineStr">
        <is>
          <t>Initial Cost to Company, Land</t>
        </is>
      </c>
      <c r="C5230" s="6" t="n">
        <v>0</v>
      </c>
    </row>
    <row r="5231">
      <c r="A5231" s="4" t="inlineStr">
        <is>
          <t>Initial Cost to Company, Depreciable Assets</t>
        </is>
      </c>
      <c r="C5231" s="6" t="n">
        <v>4599000</v>
      </c>
    </row>
    <row r="5232">
      <c r="A5232" s="4" t="inlineStr">
        <is>
          <t>Cost Capitalized Subsequent to Acquisition, Land</t>
        </is>
      </c>
      <c r="C5232" s="6" t="n">
        <v>0</v>
      </c>
    </row>
    <row r="5233">
      <c r="A5233" s="4" t="inlineStr">
        <is>
          <t>Cost Capitalized Subsequent to Acquisition, Depreciable Assets</t>
        </is>
      </c>
      <c r="C5233" s="6" t="n">
        <v>12000</v>
      </c>
    </row>
    <row r="5234">
      <c r="A5234" s="4" t="inlineStr">
        <is>
          <t>Carrying Amount, Land</t>
        </is>
      </c>
      <c r="C5234" s="6" t="n">
        <v>0</v>
      </c>
    </row>
    <row r="5235">
      <c r="A5235" s="4" t="inlineStr">
        <is>
          <t>Carrying Amount, Depreciable Assets</t>
        </is>
      </c>
      <c r="C5235" s="6" t="n">
        <v>4611000</v>
      </c>
    </row>
    <row r="5236">
      <c r="A5236" s="4" t="inlineStr">
        <is>
          <t>Carrying Amount, Total</t>
        </is>
      </c>
      <c r="C5236" s="6" t="n">
        <v>4611000</v>
      </c>
    </row>
    <row r="5237">
      <c r="A5237" s="4" t="inlineStr">
        <is>
          <t>Accumulated Depreciation</t>
        </is>
      </c>
      <c r="C5237" s="6" t="n">
        <v>-116000</v>
      </c>
    </row>
    <row r="5238">
      <c r="A5238" s="4" t="inlineStr">
        <is>
          <t>Safe Harbor Emerald Point</t>
        </is>
      </c>
    </row>
    <row r="5239">
      <c r="A5239" s="3" t="inlineStr">
        <is>
          <t>Real Estate and Accumulated Depreciation [Line Items]</t>
        </is>
      </c>
    </row>
    <row r="5240">
      <c r="A5240" s="4" t="inlineStr">
        <is>
          <t>Initial Cost to Company, Land</t>
        </is>
      </c>
      <c r="C5240" s="6" t="n">
        <v>0</v>
      </c>
    </row>
    <row r="5241">
      <c r="A5241" s="4" t="inlineStr">
        <is>
          <t>Initial Cost to Company, Depreciable Assets</t>
        </is>
      </c>
      <c r="C5241" s="6" t="n">
        <v>18144000</v>
      </c>
    </row>
    <row r="5242">
      <c r="A5242" s="4" t="inlineStr">
        <is>
          <t>Cost Capitalized Subsequent to Acquisition, Land</t>
        </is>
      </c>
      <c r="C5242" s="6" t="n">
        <v>0</v>
      </c>
    </row>
    <row r="5243">
      <c r="A5243" s="4" t="inlineStr">
        <is>
          <t>Cost Capitalized Subsequent to Acquisition, Depreciable Assets</t>
        </is>
      </c>
      <c r="C5243" s="6" t="n">
        <v>131000</v>
      </c>
    </row>
    <row r="5244">
      <c r="A5244" s="4" t="inlineStr">
        <is>
          <t>Carrying Amount, Land</t>
        </is>
      </c>
      <c r="C5244" s="6" t="n">
        <v>0</v>
      </c>
    </row>
    <row r="5245">
      <c r="A5245" s="4" t="inlineStr">
        <is>
          <t>Carrying Amount, Depreciable Assets</t>
        </is>
      </c>
      <c r="C5245" s="6" t="n">
        <v>18275000</v>
      </c>
    </row>
    <row r="5246">
      <c r="A5246" s="4" t="inlineStr">
        <is>
          <t>Carrying Amount, Total</t>
        </is>
      </c>
      <c r="C5246" s="6" t="n">
        <v>18275000</v>
      </c>
    </row>
    <row r="5247">
      <c r="A5247" s="4" t="inlineStr">
        <is>
          <t>Accumulated Depreciation</t>
        </is>
      </c>
      <c r="C5247" s="6" t="n">
        <v>-285000</v>
      </c>
    </row>
    <row r="5248">
      <c r="A5248" s="4" t="inlineStr">
        <is>
          <t>Safe Harbor Emeryville</t>
        </is>
      </c>
    </row>
    <row r="5249">
      <c r="A5249" s="3" t="inlineStr">
        <is>
          <t>Real Estate and Accumulated Depreciation [Line Items]</t>
        </is>
      </c>
    </row>
    <row r="5250">
      <c r="A5250" s="4" t="inlineStr">
        <is>
          <t>Initial Cost to Company, Land</t>
        </is>
      </c>
      <c r="C5250" s="6" t="n">
        <v>0</v>
      </c>
    </row>
    <row r="5251">
      <c r="A5251" s="4" t="inlineStr">
        <is>
          <t>Initial Cost to Company, Depreciable Assets</t>
        </is>
      </c>
      <c r="C5251" s="6" t="n">
        <v>17161000</v>
      </c>
    </row>
    <row r="5252">
      <c r="A5252" s="4" t="inlineStr">
        <is>
          <t>Cost Capitalized Subsequent to Acquisition, Land</t>
        </is>
      </c>
      <c r="C5252" s="6" t="n">
        <v>0</v>
      </c>
    </row>
    <row r="5253">
      <c r="A5253" s="4" t="inlineStr">
        <is>
          <t>Cost Capitalized Subsequent to Acquisition, Depreciable Assets</t>
        </is>
      </c>
      <c r="C5253" s="6" t="n">
        <v>72000</v>
      </c>
    </row>
    <row r="5254">
      <c r="A5254" s="4" t="inlineStr">
        <is>
          <t>Carrying Amount, Land</t>
        </is>
      </c>
      <c r="C5254" s="6" t="n">
        <v>0</v>
      </c>
    </row>
    <row r="5255">
      <c r="A5255" s="4" t="inlineStr">
        <is>
          <t>Carrying Amount, Depreciable Assets</t>
        </is>
      </c>
      <c r="C5255" s="6" t="n">
        <v>17233000</v>
      </c>
    </row>
    <row r="5256">
      <c r="A5256" s="4" t="inlineStr">
        <is>
          <t>Carrying Amount, Total</t>
        </is>
      </c>
      <c r="C5256" s="6" t="n">
        <v>17233000</v>
      </c>
    </row>
    <row r="5257">
      <c r="A5257" s="4" t="inlineStr">
        <is>
          <t>Accumulated Depreciation</t>
        </is>
      </c>
      <c r="C5257" s="6" t="n">
        <v>-122000</v>
      </c>
    </row>
    <row r="5258">
      <c r="A5258" s="4" t="inlineStr">
        <is>
          <t>Safe Harbor Essex Island</t>
        </is>
      </c>
    </row>
    <row r="5259">
      <c r="A5259" s="3" t="inlineStr">
        <is>
          <t>Real Estate and Accumulated Depreciation [Line Items]</t>
        </is>
      </c>
    </row>
    <row r="5260">
      <c r="A5260" s="4" t="inlineStr">
        <is>
          <t>Initial Cost to Company, Land</t>
        </is>
      </c>
      <c r="C5260" s="6" t="n">
        <v>0</v>
      </c>
    </row>
    <row r="5261">
      <c r="A5261" s="4" t="inlineStr">
        <is>
          <t>Initial Cost to Company, Depreciable Assets</t>
        </is>
      </c>
      <c r="C5261" s="6" t="n">
        <v>0</v>
      </c>
    </row>
    <row r="5262">
      <c r="A5262" s="4" t="inlineStr">
        <is>
          <t>Cost Capitalized Subsequent to Acquisition, Land</t>
        </is>
      </c>
      <c r="C5262" s="6" t="n">
        <v>0</v>
      </c>
    </row>
    <row r="5263">
      <c r="A5263" s="4" t="inlineStr">
        <is>
          <t>Cost Capitalized Subsequent to Acquisition, Depreciable Assets</t>
        </is>
      </c>
      <c r="C5263" s="6" t="n">
        <v>0</v>
      </c>
    </row>
    <row r="5264">
      <c r="A5264" s="4" t="inlineStr">
        <is>
          <t>Carrying Amount, Land</t>
        </is>
      </c>
      <c r="C5264" s="6" t="n">
        <v>0</v>
      </c>
    </row>
    <row r="5265">
      <c r="A5265" s="4" t="inlineStr">
        <is>
          <t>Carrying Amount, Depreciable Assets</t>
        </is>
      </c>
      <c r="C5265" s="6" t="n">
        <v>0</v>
      </c>
    </row>
    <row r="5266">
      <c r="A5266" s="4" t="inlineStr">
        <is>
          <t>Carrying Amount, Total</t>
        </is>
      </c>
      <c r="C5266" s="6" t="n">
        <v>0</v>
      </c>
    </row>
    <row r="5267">
      <c r="A5267" s="4" t="inlineStr">
        <is>
          <t>Accumulated Depreciation</t>
        </is>
      </c>
      <c r="C5267" s="6" t="n">
        <v>0</v>
      </c>
    </row>
    <row r="5268">
      <c r="A5268" s="4" t="inlineStr">
        <is>
          <t>Safe Harbor Ferry Point</t>
        </is>
      </c>
    </row>
    <row r="5269">
      <c r="A5269" s="3" t="inlineStr">
        <is>
          <t>Real Estate and Accumulated Depreciation [Line Items]</t>
        </is>
      </c>
    </row>
    <row r="5270">
      <c r="A5270" s="4" t="inlineStr">
        <is>
          <t>Initial Cost to Company, Land</t>
        </is>
      </c>
      <c r="C5270" s="6" t="n">
        <v>1638000</v>
      </c>
    </row>
    <row r="5271">
      <c r="A5271" s="4" t="inlineStr">
        <is>
          <t>Initial Cost to Company, Depreciable Assets</t>
        </is>
      </c>
      <c r="C5271" s="6" t="n">
        <v>7384000</v>
      </c>
    </row>
    <row r="5272">
      <c r="A5272" s="4" t="inlineStr">
        <is>
          <t>Cost Capitalized Subsequent to Acquisition, Land</t>
        </is>
      </c>
      <c r="C5272" s="6" t="n">
        <v>0</v>
      </c>
    </row>
    <row r="5273">
      <c r="A5273" s="4" t="inlineStr">
        <is>
          <t>Cost Capitalized Subsequent to Acquisition, Depreciable Assets</t>
        </is>
      </c>
      <c r="C5273" s="6" t="n">
        <v>167000</v>
      </c>
    </row>
    <row r="5274">
      <c r="A5274" s="4" t="inlineStr">
        <is>
          <t>Carrying Amount, Land</t>
        </is>
      </c>
      <c r="C5274" s="6" t="n">
        <v>1638000</v>
      </c>
    </row>
    <row r="5275">
      <c r="A5275" s="4" t="inlineStr">
        <is>
          <t>Carrying Amount, Depreciable Assets</t>
        </is>
      </c>
      <c r="C5275" s="6" t="n">
        <v>7551000</v>
      </c>
    </row>
    <row r="5276">
      <c r="A5276" s="4" t="inlineStr">
        <is>
          <t>Carrying Amount, Total</t>
        </is>
      </c>
      <c r="C5276" s="6" t="n">
        <v>9189000</v>
      </c>
    </row>
    <row r="5277">
      <c r="A5277" s="4" t="inlineStr">
        <is>
          <t>Accumulated Depreciation</t>
        </is>
      </c>
      <c r="C5277" s="6" t="n">
        <v>-55000</v>
      </c>
    </row>
    <row r="5278">
      <c r="A5278" s="4" t="inlineStr">
        <is>
          <t>Safe Harbor Fiddler's Cove</t>
        </is>
      </c>
    </row>
    <row r="5279">
      <c r="A5279" s="3" t="inlineStr">
        <is>
          <t>Real Estate and Accumulated Depreciation [Line Items]</t>
        </is>
      </c>
    </row>
    <row r="5280">
      <c r="A5280" s="4" t="inlineStr">
        <is>
          <t>Initial Cost to Company, Land</t>
        </is>
      </c>
      <c r="C5280" s="6" t="n">
        <v>13697000</v>
      </c>
    </row>
    <row r="5281">
      <c r="A5281" s="4" t="inlineStr">
        <is>
          <t>Initial Cost to Company, Depreciable Assets</t>
        </is>
      </c>
      <c r="C5281" s="6" t="n">
        <v>11927000</v>
      </c>
    </row>
    <row r="5282">
      <c r="A5282" s="4" t="inlineStr">
        <is>
          <t>Cost Capitalized Subsequent to Acquisition, Land</t>
        </is>
      </c>
      <c r="C5282" s="6" t="n">
        <v>0</v>
      </c>
    </row>
    <row r="5283">
      <c r="A5283" s="4" t="inlineStr">
        <is>
          <t>Cost Capitalized Subsequent to Acquisition, Depreciable Assets</t>
        </is>
      </c>
      <c r="C5283" s="6" t="n">
        <v>10000</v>
      </c>
    </row>
    <row r="5284">
      <c r="A5284" s="4" t="inlineStr">
        <is>
          <t>Carrying Amount, Land</t>
        </is>
      </c>
      <c r="C5284" s="6" t="n">
        <v>13697000</v>
      </c>
    </row>
    <row r="5285">
      <c r="A5285" s="4" t="inlineStr">
        <is>
          <t>Carrying Amount, Depreciable Assets</t>
        </is>
      </c>
      <c r="C5285" s="6" t="n">
        <v>11937000</v>
      </c>
    </row>
    <row r="5286">
      <c r="A5286" s="4" t="inlineStr">
        <is>
          <t>Carrying Amount, Total</t>
        </is>
      </c>
      <c r="C5286" s="6" t="n">
        <v>25634000</v>
      </c>
    </row>
    <row r="5287">
      <c r="A5287" s="4" t="inlineStr">
        <is>
          <t>Accumulated Depreciation</t>
        </is>
      </c>
      <c r="C5287" s="6" t="n">
        <v>-74000</v>
      </c>
    </row>
    <row r="5288">
      <c r="A5288" s="4" t="inlineStr">
        <is>
          <t>Safe Harbor Gaines</t>
        </is>
      </c>
    </row>
    <row r="5289">
      <c r="A5289" s="3" t="inlineStr">
        <is>
          <t>Real Estate and Accumulated Depreciation [Line Items]</t>
        </is>
      </c>
    </row>
    <row r="5290">
      <c r="A5290" s="4" t="inlineStr">
        <is>
          <t>Initial Cost to Company, Land</t>
        </is>
      </c>
      <c r="C5290" s="6" t="n">
        <v>392000</v>
      </c>
    </row>
    <row r="5291">
      <c r="A5291" s="4" t="inlineStr">
        <is>
          <t>Initial Cost to Company, Depreciable Assets</t>
        </is>
      </c>
      <c r="C5291" s="6" t="n">
        <v>2740000</v>
      </c>
    </row>
    <row r="5292">
      <c r="A5292" s="4" t="inlineStr">
        <is>
          <t>Cost Capitalized Subsequent to Acquisition, Land</t>
        </is>
      </c>
      <c r="C5292" s="6" t="n">
        <v>0</v>
      </c>
    </row>
    <row r="5293">
      <c r="A5293" s="4" t="inlineStr">
        <is>
          <t>Cost Capitalized Subsequent to Acquisition, Depreciable Assets</t>
        </is>
      </c>
      <c r="C5293" s="6" t="n">
        <v>42000</v>
      </c>
    </row>
    <row r="5294">
      <c r="A5294" s="4" t="inlineStr">
        <is>
          <t>Carrying Amount, Land</t>
        </is>
      </c>
      <c r="C5294" s="6" t="n">
        <v>392000</v>
      </c>
    </row>
    <row r="5295">
      <c r="A5295" s="4" t="inlineStr">
        <is>
          <t>Carrying Amount, Depreciable Assets</t>
        </is>
      </c>
      <c r="C5295" s="6" t="n">
        <v>2782000</v>
      </c>
    </row>
    <row r="5296">
      <c r="A5296" s="4" t="inlineStr">
        <is>
          <t>Carrying Amount, Total</t>
        </is>
      </c>
      <c r="C5296" s="6" t="n">
        <v>3174000</v>
      </c>
    </row>
    <row r="5297">
      <c r="A5297" s="4" t="inlineStr">
        <is>
          <t>Accumulated Depreciation</t>
        </is>
      </c>
      <c r="C5297" s="6" t="n">
        <v>-78000</v>
      </c>
    </row>
    <row r="5298">
      <c r="A5298" s="4" t="inlineStr">
        <is>
          <t>Safe Harbor Glen Cove</t>
        </is>
      </c>
    </row>
    <row r="5299">
      <c r="A5299" s="3" t="inlineStr">
        <is>
          <t>Real Estate and Accumulated Depreciation [Line Items]</t>
        </is>
      </c>
    </row>
    <row r="5300">
      <c r="A5300" s="4" t="inlineStr">
        <is>
          <t>Initial Cost to Company, Land</t>
        </is>
      </c>
      <c r="C5300" s="6" t="n">
        <v>8223000</v>
      </c>
    </row>
    <row r="5301">
      <c r="A5301" s="4" t="inlineStr">
        <is>
          <t>Initial Cost to Company, Depreciable Assets</t>
        </is>
      </c>
      <c r="C5301" s="6" t="n">
        <v>16921000</v>
      </c>
    </row>
    <row r="5302">
      <c r="A5302" s="4" t="inlineStr">
        <is>
          <t>Cost Capitalized Subsequent to Acquisition, Land</t>
        </is>
      </c>
      <c r="C5302" s="6" t="n">
        <v>0</v>
      </c>
    </row>
    <row r="5303">
      <c r="A5303" s="4" t="inlineStr">
        <is>
          <t>Cost Capitalized Subsequent to Acquisition, Depreciable Assets</t>
        </is>
      </c>
      <c r="C5303" s="6" t="n">
        <v>3000</v>
      </c>
    </row>
    <row r="5304">
      <c r="A5304" s="4" t="inlineStr">
        <is>
          <t>Carrying Amount, Land</t>
        </is>
      </c>
      <c r="C5304" s="6" t="n">
        <v>8223000</v>
      </c>
    </row>
    <row r="5305">
      <c r="A5305" s="4" t="inlineStr">
        <is>
          <t>Carrying Amount, Depreciable Assets</t>
        </is>
      </c>
      <c r="C5305" s="6" t="n">
        <v>16924000</v>
      </c>
    </row>
    <row r="5306">
      <c r="A5306" s="4" t="inlineStr">
        <is>
          <t>Carrying Amount, Total</t>
        </is>
      </c>
      <c r="C5306" s="6" t="n">
        <v>25147000</v>
      </c>
    </row>
    <row r="5307">
      <c r="A5307" s="4" t="inlineStr">
        <is>
          <t>Accumulated Depreciation</t>
        </is>
      </c>
      <c r="C5307" s="6" t="n">
        <v>-133000</v>
      </c>
    </row>
    <row r="5308">
      <c r="A5308" s="4" t="inlineStr">
        <is>
          <t>Safe Harbor Grand Isle</t>
        </is>
      </c>
    </row>
    <row r="5309">
      <c r="A5309" s="3" t="inlineStr">
        <is>
          <t>Real Estate and Accumulated Depreciation [Line Items]</t>
        </is>
      </c>
    </row>
    <row r="5310">
      <c r="A5310" s="4" t="inlineStr">
        <is>
          <t>Initial Cost to Company, Land</t>
        </is>
      </c>
      <c r="C5310" s="6" t="n">
        <v>5966000</v>
      </c>
    </row>
    <row r="5311">
      <c r="A5311" s="4" t="inlineStr">
        <is>
          <t>Initial Cost to Company, Depreciable Assets</t>
        </is>
      </c>
      <c r="C5311" s="6" t="n">
        <v>5181000</v>
      </c>
    </row>
    <row r="5312">
      <c r="A5312" s="4" t="inlineStr">
        <is>
          <t>Cost Capitalized Subsequent to Acquisition, Land</t>
        </is>
      </c>
      <c r="C5312" s="6" t="n">
        <v>0</v>
      </c>
    </row>
    <row r="5313">
      <c r="A5313" s="4" t="inlineStr">
        <is>
          <t>Cost Capitalized Subsequent to Acquisition, Depreciable Assets</t>
        </is>
      </c>
      <c r="C5313" s="6" t="n">
        <v>41000</v>
      </c>
    </row>
    <row r="5314">
      <c r="A5314" s="4" t="inlineStr">
        <is>
          <t>Carrying Amount, Land</t>
        </is>
      </c>
      <c r="C5314" s="6" t="n">
        <v>5966000</v>
      </c>
    </row>
    <row r="5315">
      <c r="A5315" s="4" t="inlineStr">
        <is>
          <t>Carrying Amount, Depreciable Assets</t>
        </is>
      </c>
      <c r="C5315" s="6" t="n">
        <v>5222000</v>
      </c>
    </row>
    <row r="5316">
      <c r="A5316" s="4" t="inlineStr">
        <is>
          <t>Carrying Amount, Total</t>
        </is>
      </c>
      <c r="C5316" s="6" t="n">
        <v>11188000</v>
      </c>
    </row>
    <row r="5317">
      <c r="A5317" s="4" t="inlineStr">
        <is>
          <t>Accumulated Depreciation</t>
        </is>
      </c>
      <c r="C5317" s="6" t="n">
        <v>-157000</v>
      </c>
    </row>
    <row r="5318">
      <c r="A5318" s="4" t="inlineStr">
        <is>
          <t>Safe Harbor Great Island</t>
        </is>
      </c>
    </row>
    <row r="5319">
      <c r="A5319" s="3" t="inlineStr">
        <is>
          <t>Real Estate and Accumulated Depreciation [Line Items]</t>
        </is>
      </c>
    </row>
    <row r="5320">
      <c r="A5320" s="4" t="inlineStr">
        <is>
          <t>Initial Cost to Company, Land</t>
        </is>
      </c>
      <c r="C5320" s="6" t="n">
        <v>9770000</v>
      </c>
    </row>
    <row r="5321">
      <c r="A5321" s="4" t="inlineStr">
        <is>
          <t>Initial Cost to Company, Depreciable Assets</t>
        </is>
      </c>
      <c r="C5321" s="6" t="n">
        <v>13022000</v>
      </c>
    </row>
    <row r="5322">
      <c r="A5322" s="4" t="inlineStr">
        <is>
          <t>Cost Capitalized Subsequent to Acquisition, Land</t>
        </is>
      </c>
      <c r="C5322" s="6" t="n">
        <v>0</v>
      </c>
    </row>
    <row r="5323">
      <c r="A5323" s="4" t="inlineStr">
        <is>
          <t>Cost Capitalized Subsequent to Acquisition, Depreciable Assets</t>
        </is>
      </c>
      <c r="C5323" s="6" t="n">
        <v>35000</v>
      </c>
    </row>
    <row r="5324">
      <c r="A5324" s="4" t="inlineStr">
        <is>
          <t>Carrying Amount, Land</t>
        </is>
      </c>
      <c r="C5324" s="6" t="n">
        <v>9770000</v>
      </c>
    </row>
    <row r="5325">
      <c r="A5325" s="4" t="inlineStr">
        <is>
          <t>Carrying Amount, Depreciable Assets</t>
        </is>
      </c>
      <c r="C5325" s="6" t="n">
        <v>13057000</v>
      </c>
    </row>
    <row r="5326">
      <c r="A5326" s="4" t="inlineStr">
        <is>
          <t>Carrying Amount, Total</t>
        </is>
      </c>
      <c r="C5326" s="6" t="n">
        <v>22827000</v>
      </c>
    </row>
    <row r="5327">
      <c r="A5327" s="4" t="inlineStr">
        <is>
          <t>Accumulated Depreciation</t>
        </is>
      </c>
      <c r="C5327" s="6" t="n">
        <v>-101000</v>
      </c>
    </row>
    <row r="5328">
      <c r="A5328" s="4" t="inlineStr">
        <is>
          <t>Safe Harbor Great Lakes</t>
        </is>
      </c>
    </row>
    <row r="5329">
      <c r="A5329" s="3" t="inlineStr">
        <is>
          <t>Real Estate and Accumulated Depreciation [Line Items]</t>
        </is>
      </c>
    </row>
    <row r="5330">
      <c r="A5330" s="4" t="inlineStr">
        <is>
          <t>Initial Cost to Company, Land</t>
        </is>
      </c>
      <c r="C5330" s="6" t="n">
        <v>6123000</v>
      </c>
    </row>
    <row r="5331">
      <c r="A5331" s="4" t="inlineStr">
        <is>
          <t>Initial Cost to Company, Depreciable Assets</t>
        </is>
      </c>
      <c r="C5331" s="6" t="n">
        <v>5748000</v>
      </c>
    </row>
    <row r="5332">
      <c r="A5332" s="4" t="inlineStr">
        <is>
          <t>Cost Capitalized Subsequent to Acquisition, Land</t>
        </is>
      </c>
      <c r="C5332" s="6" t="n">
        <v>0</v>
      </c>
    </row>
    <row r="5333">
      <c r="A5333" s="4" t="inlineStr">
        <is>
          <t>Cost Capitalized Subsequent to Acquisition, Depreciable Assets</t>
        </is>
      </c>
      <c r="C5333" s="6" t="n">
        <v>2000</v>
      </c>
    </row>
    <row r="5334">
      <c r="A5334" s="4" t="inlineStr">
        <is>
          <t>Carrying Amount, Land</t>
        </is>
      </c>
      <c r="C5334" s="6" t="n">
        <v>6123000</v>
      </c>
    </row>
    <row r="5335">
      <c r="A5335" s="4" t="inlineStr">
        <is>
          <t>Carrying Amount, Depreciable Assets</t>
        </is>
      </c>
      <c r="C5335" s="6" t="n">
        <v>5750000</v>
      </c>
    </row>
    <row r="5336">
      <c r="A5336" s="4" t="inlineStr">
        <is>
          <t>Carrying Amount, Total</t>
        </is>
      </c>
      <c r="C5336" s="6" t="n">
        <v>11873000</v>
      </c>
    </row>
    <row r="5337">
      <c r="A5337" s="4" t="inlineStr">
        <is>
          <t>Accumulated Depreciation</t>
        </is>
      </c>
      <c r="C5337" s="6" t="n">
        <v>-120000</v>
      </c>
    </row>
    <row r="5338">
      <c r="A5338" s="4" t="inlineStr">
        <is>
          <t>Safe Harbor Great Oak Landing</t>
        </is>
      </c>
    </row>
    <row r="5339">
      <c r="A5339" s="3" t="inlineStr">
        <is>
          <t>Real Estate and Accumulated Depreciation [Line Items]</t>
        </is>
      </c>
    </row>
    <row r="5340">
      <c r="A5340" s="4" t="inlineStr">
        <is>
          <t>Initial Cost to Company, Land</t>
        </is>
      </c>
      <c r="C5340" s="6" t="n">
        <v>1082000</v>
      </c>
    </row>
    <row r="5341">
      <c r="A5341" s="4" t="inlineStr">
        <is>
          <t>Initial Cost to Company, Depreciable Assets</t>
        </is>
      </c>
      <c r="C5341" s="6" t="n">
        <v>3937000</v>
      </c>
    </row>
    <row r="5342">
      <c r="A5342" s="4" t="inlineStr">
        <is>
          <t>Cost Capitalized Subsequent to Acquisition, Land</t>
        </is>
      </c>
      <c r="C5342" s="6" t="n">
        <v>0</v>
      </c>
    </row>
    <row r="5343">
      <c r="A5343" s="4" t="inlineStr">
        <is>
          <t>Cost Capitalized Subsequent to Acquisition, Depreciable Assets</t>
        </is>
      </c>
      <c r="C5343" s="6" t="n">
        <v>132000</v>
      </c>
    </row>
    <row r="5344">
      <c r="A5344" s="4" t="inlineStr">
        <is>
          <t>Carrying Amount, Land</t>
        </is>
      </c>
      <c r="C5344" s="6" t="n">
        <v>1082000</v>
      </c>
    </row>
    <row r="5345">
      <c r="A5345" s="4" t="inlineStr">
        <is>
          <t>Carrying Amount, Depreciable Assets</t>
        </is>
      </c>
      <c r="C5345" s="6" t="n">
        <v>4069000</v>
      </c>
    </row>
    <row r="5346">
      <c r="A5346" s="4" t="inlineStr">
        <is>
          <t>Carrying Amount, Total</t>
        </is>
      </c>
      <c r="C5346" s="6" t="n">
        <v>5151000</v>
      </c>
    </row>
    <row r="5347">
      <c r="A5347" s="4" t="inlineStr">
        <is>
          <t>Accumulated Depreciation</t>
        </is>
      </c>
      <c r="C5347" s="6" t="n">
        <v>-97000</v>
      </c>
    </row>
    <row r="5348">
      <c r="A5348" s="4" t="inlineStr">
        <is>
          <t>Safe Harbor Green Harbor</t>
        </is>
      </c>
    </row>
    <row r="5349">
      <c r="A5349" s="3" t="inlineStr">
        <is>
          <t>Real Estate and Accumulated Depreciation [Line Items]</t>
        </is>
      </c>
    </row>
    <row r="5350">
      <c r="A5350" s="4" t="inlineStr">
        <is>
          <t>Initial Cost to Company, Land</t>
        </is>
      </c>
      <c r="C5350" s="6" t="n">
        <v>8346000</v>
      </c>
    </row>
    <row r="5351">
      <c r="A5351" s="4" t="inlineStr">
        <is>
          <t>Initial Cost to Company, Depreciable Assets</t>
        </is>
      </c>
      <c r="C5351" s="6" t="n">
        <v>5591000</v>
      </c>
    </row>
    <row r="5352">
      <c r="A5352" s="4" t="inlineStr">
        <is>
          <t>Cost Capitalized Subsequent to Acquisition, Land</t>
        </is>
      </c>
      <c r="C5352" s="6" t="n">
        <v>0</v>
      </c>
    </row>
    <row r="5353">
      <c r="A5353" s="4" t="inlineStr">
        <is>
          <t>Cost Capitalized Subsequent to Acquisition, Depreciable Assets</t>
        </is>
      </c>
      <c r="C5353" s="6" t="n">
        <v>174000</v>
      </c>
    </row>
    <row r="5354">
      <c r="A5354" s="4" t="inlineStr">
        <is>
          <t>Carrying Amount, Land</t>
        </is>
      </c>
      <c r="C5354" s="6" t="n">
        <v>8346000</v>
      </c>
    </row>
    <row r="5355">
      <c r="A5355" s="4" t="inlineStr">
        <is>
          <t>Carrying Amount, Depreciable Assets</t>
        </is>
      </c>
      <c r="C5355" s="6" t="n">
        <v>5765000</v>
      </c>
    </row>
    <row r="5356">
      <c r="A5356" s="4" t="inlineStr">
        <is>
          <t>Carrying Amount, Total</t>
        </is>
      </c>
      <c r="C5356" s="6" t="n">
        <v>14111000</v>
      </c>
    </row>
    <row r="5357">
      <c r="A5357" s="4" t="inlineStr">
        <is>
          <t>Accumulated Depreciation</t>
        </is>
      </c>
      <c r="C5357" s="6" t="n">
        <v>-50000</v>
      </c>
    </row>
    <row r="5358">
      <c r="A5358" s="4" t="inlineStr">
        <is>
          <t>Safe Harbor Greenport</t>
        </is>
      </c>
    </row>
    <row r="5359">
      <c r="A5359" s="3" t="inlineStr">
        <is>
          <t>Real Estate and Accumulated Depreciation [Line Items]</t>
        </is>
      </c>
    </row>
    <row r="5360">
      <c r="A5360" s="4" t="inlineStr">
        <is>
          <t>Initial Cost to Company, Land</t>
        </is>
      </c>
      <c r="C5360" s="6" t="n">
        <v>31112000</v>
      </c>
    </row>
    <row r="5361">
      <c r="A5361" s="4" t="inlineStr">
        <is>
          <t>Initial Cost to Company, Depreciable Assets</t>
        </is>
      </c>
      <c r="C5361" s="6" t="n">
        <v>10215000</v>
      </c>
    </row>
    <row r="5362">
      <c r="A5362" s="4" t="inlineStr">
        <is>
          <t>Cost Capitalized Subsequent to Acquisition, Land</t>
        </is>
      </c>
      <c r="C5362" s="6" t="n">
        <v>0</v>
      </c>
    </row>
    <row r="5363">
      <c r="A5363" s="4" t="inlineStr">
        <is>
          <t>Cost Capitalized Subsequent to Acquisition, Depreciable Assets</t>
        </is>
      </c>
      <c r="C5363" s="6" t="n">
        <v>161000</v>
      </c>
    </row>
    <row r="5364">
      <c r="A5364" s="4" t="inlineStr">
        <is>
          <t>Carrying Amount, Land</t>
        </is>
      </c>
      <c r="C5364" s="6" t="n">
        <v>31112000</v>
      </c>
    </row>
    <row r="5365">
      <c r="A5365" s="4" t="inlineStr">
        <is>
          <t>Carrying Amount, Depreciable Assets</t>
        </is>
      </c>
      <c r="C5365" s="6" t="n">
        <v>10376000</v>
      </c>
    </row>
    <row r="5366">
      <c r="A5366" s="4" t="inlineStr">
        <is>
          <t>Carrying Amount, Total</t>
        </is>
      </c>
      <c r="C5366" s="6" t="n">
        <v>41488000</v>
      </c>
    </row>
    <row r="5367">
      <c r="A5367" s="4" t="inlineStr">
        <is>
          <t>Accumulated Depreciation</t>
        </is>
      </c>
      <c r="C5367" s="6" t="n">
        <v>-127000</v>
      </c>
    </row>
    <row r="5368">
      <c r="A5368" s="4" t="inlineStr">
        <is>
          <t>Safe Harbor Greenwich Bay</t>
        </is>
      </c>
    </row>
    <row r="5369">
      <c r="A5369" s="3" t="inlineStr">
        <is>
          <t>Real Estate and Accumulated Depreciation [Line Items]</t>
        </is>
      </c>
    </row>
    <row r="5370">
      <c r="A5370" s="4" t="inlineStr">
        <is>
          <t>Initial Cost to Company, Land</t>
        </is>
      </c>
      <c r="C5370" s="6" t="n">
        <v>5268000</v>
      </c>
    </row>
    <row r="5371">
      <c r="A5371" s="4" t="inlineStr">
        <is>
          <t>Initial Cost to Company, Depreciable Assets</t>
        </is>
      </c>
      <c r="C5371" s="6" t="n">
        <v>4467000</v>
      </c>
    </row>
    <row r="5372">
      <c r="A5372" s="4" t="inlineStr">
        <is>
          <t>Cost Capitalized Subsequent to Acquisition, Land</t>
        </is>
      </c>
      <c r="C5372" s="6" t="n">
        <v>0</v>
      </c>
    </row>
    <row r="5373">
      <c r="A5373" s="4" t="inlineStr">
        <is>
          <t>Cost Capitalized Subsequent to Acquisition, Depreciable Assets</t>
        </is>
      </c>
      <c r="C5373" s="6" t="n">
        <v>310000</v>
      </c>
    </row>
    <row r="5374">
      <c r="A5374" s="4" t="inlineStr">
        <is>
          <t>Carrying Amount, Land</t>
        </is>
      </c>
      <c r="C5374" s="6" t="n">
        <v>5268000</v>
      </c>
    </row>
    <row r="5375">
      <c r="A5375" s="4" t="inlineStr">
        <is>
          <t>Carrying Amount, Depreciable Assets</t>
        </is>
      </c>
      <c r="C5375" s="6" t="n">
        <v>4777000</v>
      </c>
    </row>
    <row r="5376">
      <c r="A5376" s="4" t="inlineStr">
        <is>
          <t>Carrying Amount, Total</t>
        </is>
      </c>
      <c r="C5376" s="6" t="n">
        <v>10045000</v>
      </c>
    </row>
    <row r="5377">
      <c r="A5377" s="4" t="inlineStr">
        <is>
          <t>Accumulated Depreciation</t>
        </is>
      </c>
      <c r="C5377" s="6" t="n">
        <v>-88000</v>
      </c>
    </row>
    <row r="5378">
      <c r="A5378" s="4" t="inlineStr">
        <is>
          <t>Safe Harbor Grider Hill</t>
        </is>
      </c>
    </row>
    <row r="5379">
      <c r="A5379" s="3" t="inlineStr">
        <is>
          <t>Real Estate and Accumulated Depreciation [Line Items]</t>
        </is>
      </c>
    </row>
    <row r="5380">
      <c r="A5380" s="4" t="inlineStr">
        <is>
          <t>Initial Cost to Company, Land</t>
        </is>
      </c>
      <c r="C5380" s="6" t="n">
        <v>0</v>
      </c>
    </row>
    <row r="5381">
      <c r="A5381" s="4" t="inlineStr">
        <is>
          <t>Initial Cost to Company, Depreciable Assets</t>
        </is>
      </c>
      <c r="C5381" s="6" t="n">
        <v>11066000</v>
      </c>
    </row>
    <row r="5382">
      <c r="A5382" s="4" t="inlineStr">
        <is>
          <t>Cost Capitalized Subsequent to Acquisition, Land</t>
        </is>
      </c>
      <c r="C5382" s="6" t="n">
        <v>0</v>
      </c>
    </row>
    <row r="5383">
      <c r="A5383" s="4" t="inlineStr">
        <is>
          <t>Cost Capitalized Subsequent to Acquisition, Depreciable Assets</t>
        </is>
      </c>
      <c r="C5383" s="6" t="n">
        <v>824000</v>
      </c>
    </row>
    <row r="5384">
      <c r="A5384" s="4" t="inlineStr">
        <is>
          <t>Carrying Amount, Land</t>
        </is>
      </c>
      <c r="C5384" s="6" t="n">
        <v>0</v>
      </c>
    </row>
    <row r="5385">
      <c r="A5385" s="4" t="inlineStr">
        <is>
          <t>Carrying Amount, Depreciable Assets</t>
        </is>
      </c>
      <c r="C5385" s="6" t="n">
        <v>11890000</v>
      </c>
    </row>
    <row r="5386">
      <c r="A5386" s="4" t="inlineStr">
        <is>
          <t>Carrying Amount, Total</t>
        </is>
      </c>
      <c r="C5386" s="6" t="n">
        <v>11890000</v>
      </c>
    </row>
    <row r="5387">
      <c r="A5387" s="4" t="inlineStr">
        <is>
          <t>Accumulated Depreciation</t>
        </is>
      </c>
      <c r="C5387" s="6" t="n">
        <v>-254000</v>
      </c>
    </row>
    <row r="5388">
      <c r="A5388" s="4" t="inlineStr">
        <is>
          <t>Safe Harbor Hacks Point</t>
        </is>
      </c>
    </row>
    <row r="5389">
      <c r="A5389" s="3" t="inlineStr">
        <is>
          <t>Real Estate and Accumulated Depreciation [Line Items]</t>
        </is>
      </c>
    </row>
    <row r="5390">
      <c r="A5390" s="4" t="inlineStr">
        <is>
          <t>Initial Cost to Company, Land</t>
        </is>
      </c>
      <c r="C5390" s="6" t="n">
        <v>319000</v>
      </c>
    </row>
    <row r="5391">
      <c r="A5391" s="4" t="inlineStr">
        <is>
          <t>Initial Cost to Company, Depreciable Assets</t>
        </is>
      </c>
      <c r="C5391" s="6" t="n">
        <v>1031000</v>
      </c>
    </row>
    <row r="5392">
      <c r="A5392" s="4" t="inlineStr">
        <is>
          <t>Cost Capitalized Subsequent to Acquisition, Land</t>
        </is>
      </c>
      <c r="C5392" s="6" t="n">
        <v>0</v>
      </c>
    </row>
    <row r="5393">
      <c r="A5393" s="4" t="inlineStr">
        <is>
          <t>Cost Capitalized Subsequent to Acquisition, Depreciable Assets</t>
        </is>
      </c>
      <c r="C5393" s="6" t="n">
        <v>256000</v>
      </c>
    </row>
    <row r="5394">
      <c r="A5394" s="4" t="inlineStr">
        <is>
          <t>Carrying Amount, Land</t>
        </is>
      </c>
      <c r="C5394" s="6" t="n">
        <v>319000</v>
      </c>
    </row>
    <row r="5395">
      <c r="A5395" s="4" t="inlineStr">
        <is>
          <t>Carrying Amount, Depreciable Assets</t>
        </is>
      </c>
      <c r="C5395" s="6" t="n">
        <v>1287000</v>
      </c>
    </row>
    <row r="5396">
      <c r="A5396" s="4" t="inlineStr">
        <is>
          <t>Carrying Amount, Total</t>
        </is>
      </c>
      <c r="C5396" s="6" t="n">
        <v>1606000</v>
      </c>
    </row>
    <row r="5397">
      <c r="A5397" s="4" t="inlineStr">
        <is>
          <t>Accumulated Depreciation</t>
        </is>
      </c>
      <c r="C5397" s="6" t="n">
        <v>-17000</v>
      </c>
    </row>
    <row r="5398">
      <c r="A5398" s="4" t="inlineStr">
        <is>
          <t>Safe Harbor Harbor House</t>
        </is>
      </c>
    </row>
    <row r="5399">
      <c r="A5399" s="3" t="inlineStr">
        <is>
          <t>Real Estate and Accumulated Depreciation [Line Items]</t>
        </is>
      </c>
    </row>
    <row r="5400">
      <c r="A5400" s="4" t="inlineStr">
        <is>
          <t>Initial Cost to Company, Land</t>
        </is>
      </c>
      <c r="C5400" s="6" t="n">
        <v>0</v>
      </c>
    </row>
    <row r="5401">
      <c r="A5401" s="4" t="inlineStr">
        <is>
          <t>Initial Cost to Company, Depreciable Assets</t>
        </is>
      </c>
      <c r="C5401" s="6" t="n">
        <v>2798000</v>
      </c>
    </row>
    <row r="5402">
      <c r="A5402" s="4" t="inlineStr">
        <is>
          <t>Cost Capitalized Subsequent to Acquisition, Land</t>
        </is>
      </c>
      <c r="C5402" s="6" t="n">
        <v>0</v>
      </c>
    </row>
    <row r="5403">
      <c r="A5403" s="4" t="inlineStr">
        <is>
          <t>Cost Capitalized Subsequent to Acquisition, Depreciable Assets</t>
        </is>
      </c>
      <c r="C5403" s="6" t="n">
        <v>0</v>
      </c>
    </row>
    <row r="5404">
      <c r="A5404" s="4" t="inlineStr">
        <is>
          <t>Carrying Amount, Land</t>
        </is>
      </c>
      <c r="C5404" s="6" t="n">
        <v>0</v>
      </c>
    </row>
    <row r="5405">
      <c r="A5405" s="4" t="inlineStr">
        <is>
          <t>Carrying Amount, Depreciable Assets</t>
        </is>
      </c>
      <c r="C5405" s="6" t="n">
        <v>2798000</v>
      </c>
    </row>
    <row r="5406">
      <c r="A5406" s="4" t="inlineStr">
        <is>
          <t>Carrying Amount, Total</t>
        </is>
      </c>
      <c r="C5406" s="6" t="n">
        <v>2798000</v>
      </c>
    </row>
    <row r="5407">
      <c r="A5407" s="4" t="inlineStr">
        <is>
          <t>Accumulated Depreciation</t>
        </is>
      </c>
      <c r="C5407" s="6" t="n">
        <v>-38000</v>
      </c>
    </row>
    <row r="5408">
      <c r="A5408" s="4" t="inlineStr">
        <is>
          <t>Safe Harbor Harbors View</t>
        </is>
      </c>
    </row>
    <row r="5409">
      <c r="A5409" s="3" t="inlineStr">
        <is>
          <t>Real Estate and Accumulated Depreciation [Line Items]</t>
        </is>
      </c>
    </row>
    <row r="5410">
      <c r="A5410" s="4" t="inlineStr">
        <is>
          <t>Initial Cost to Company, Land</t>
        </is>
      </c>
      <c r="C5410" s="6" t="n">
        <v>304000</v>
      </c>
    </row>
    <row r="5411">
      <c r="A5411" s="4" t="inlineStr">
        <is>
          <t>Initial Cost to Company, Depreciable Assets</t>
        </is>
      </c>
      <c r="C5411" s="6" t="n">
        <v>1223000</v>
      </c>
    </row>
    <row r="5412">
      <c r="A5412" s="4" t="inlineStr">
        <is>
          <t>Cost Capitalized Subsequent to Acquisition, Land</t>
        </is>
      </c>
      <c r="C5412" s="6" t="n">
        <v>0</v>
      </c>
    </row>
    <row r="5413">
      <c r="A5413" s="4" t="inlineStr">
        <is>
          <t>Cost Capitalized Subsequent to Acquisition, Depreciable Assets</t>
        </is>
      </c>
      <c r="C5413" s="6" t="n">
        <v>4000</v>
      </c>
    </row>
    <row r="5414">
      <c r="A5414" s="4" t="inlineStr">
        <is>
          <t>Carrying Amount, Land</t>
        </is>
      </c>
      <c r="C5414" s="6" t="n">
        <v>304000</v>
      </c>
    </row>
    <row r="5415">
      <c r="A5415" s="4" t="inlineStr">
        <is>
          <t>Carrying Amount, Depreciable Assets</t>
        </is>
      </c>
      <c r="C5415" s="6" t="n">
        <v>1227000</v>
      </c>
    </row>
    <row r="5416">
      <c r="A5416" s="4" t="inlineStr">
        <is>
          <t>Carrying Amount, Total</t>
        </is>
      </c>
      <c r="C5416" s="6" t="n">
        <v>1531000</v>
      </c>
    </row>
    <row r="5417">
      <c r="A5417" s="4" t="inlineStr">
        <is>
          <t>Accumulated Depreciation</t>
        </is>
      </c>
      <c r="C5417" s="6" t="n">
        <v>-29000</v>
      </c>
    </row>
    <row r="5418">
      <c r="A5418" s="4" t="inlineStr">
        <is>
          <t>Safe Harbor Harbortown</t>
        </is>
      </c>
    </row>
    <row r="5419">
      <c r="A5419" s="3" t="inlineStr">
        <is>
          <t>Real Estate and Accumulated Depreciation [Line Items]</t>
        </is>
      </c>
    </row>
    <row r="5420">
      <c r="A5420" s="4" t="inlineStr">
        <is>
          <t>Initial Cost to Company, Land</t>
        </is>
      </c>
      <c r="C5420" s="6" t="n">
        <v>23204000</v>
      </c>
    </row>
    <row r="5421">
      <c r="A5421" s="4" t="inlineStr">
        <is>
          <t>Initial Cost to Company, Depreciable Assets</t>
        </is>
      </c>
      <c r="C5421" s="6" t="n">
        <v>12928000</v>
      </c>
    </row>
    <row r="5422">
      <c r="A5422" s="4" t="inlineStr">
        <is>
          <t>Cost Capitalized Subsequent to Acquisition, Land</t>
        </is>
      </c>
      <c r="C5422" s="6" t="n">
        <v>0</v>
      </c>
    </row>
    <row r="5423">
      <c r="A5423" s="4" t="inlineStr">
        <is>
          <t>Cost Capitalized Subsequent to Acquisition, Depreciable Assets</t>
        </is>
      </c>
      <c r="C5423" s="6" t="n">
        <v>19000</v>
      </c>
    </row>
    <row r="5424">
      <c r="A5424" s="4" t="inlineStr">
        <is>
          <t>Carrying Amount, Land</t>
        </is>
      </c>
      <c r="C5424" s="6" t="n">
        <v>23204000</v>
      </c>
    </row>
    <row r="5425">
      <c r="A5425" s="4" t="inlineStr">
        <is>
          <t>Carrying Amount, Depreciable Assets</t>
        </is>
      </c>
      <c r="C5425" s="6" t="n">
        <v>12947000</v>
      </c>
    </row>
    <row r="5426">
      <c r="A5426" s="4" t="inlineStr">
        <is>
          <t>Carrying Amount, Total</t>
        </is>
      </c>
      <c r="C5426" s="6" t="n">
        <v>36151000</v>
      </c>
    </row>
    <row r="5427">
      <c r="A5427" s="4" t="inlineStr">
        <is>
          <t>Accumulated Depreciation</t>
        </is>
      </c>
      <c r="C5427" s="6" t="n">
        <v>-130000</v>
      </c>
    </row>
    <row r="5428">
      <c r="A5428" s="4" t="inlineStr">
        <is>
          <t>Safe Harbor Haverstraw</t>
        </is>
      </c>
    </row>
    <row r="5429">
      <c r="A5429" s="3" t="inlineStr">
        <is>
          <t>Real Estate and Accumulated Depreciation [Line Items]</t>
        </is>
      </c>
    </row>
    <row r="5430">
      <c r="A5430" s="4" t="inlineStr">
        <is>
          <t>Initial Cost to Company, Land</t>
        </is>
      </c>
      <c r="C5430" s="6" t="n">
        <v>0</v>
      </c>
    </row>
    <row r="5431">
      <c r="A5431" s="4" t="inlineStr">
        <is>
          <t>Initial Cost to Company, Depreciable Assets</t>
        </is>
      </c>
      <c r="C5431" s="6" t="n">
        <v>17128000</v>
      </c>
    </row>
    <row r="5432">
      <c r="A5432" s="4" t="inlineStr">
        <is>
          <t>Cost Capitalized Subsequent to Acquisition, Land</t>
        </is>
      </c>
      <c r="C5432" s="6" t="n">
        <v>0</v>
      </c>
    </row>
    <row r="5433">
      <c r="A5433" s="4" t="inlineStr">
        <is>
          <t>Cost Capitalized Subsequent to Acquisition, Depreciable Assets</t>
        </is>
      </c>
      <c r="C5433" s="6" t="n">
        <v>35000</v>
      </c>
    </row>
    <row r="5434">
      <c r="A5434" s="4" t="inlineStr">
        <is>
          <t>Carrying Amount, Land</t>
        </is>
      </c>
      <c r="C5434" s="6" t="n">
        <v>0</v>
      </c>
    </row>
    <row r="5435">
      <c r="A5435" s="4" t="inlineStr">
        <is>
          <t>Carrying Amount, Depreciable Assets</t>
        </is>
      </c>
      <c r="C5435" s="6" t="n">
        <v>17163000</v>
      </c>
    </row>
    <row r="5436">
      <c r="A5436" s="4" t="inlineStr">
        <is>
          <t>Carrying Amount, Total</t>
        </is>
      </c>
      <c r="C5436" s="6" t="n">
        <v>17163000</v>
      </c>
    </row>
    <row r="5437">
      <c r="A5437" s="4" t="inlineStr">
        <is>
          <t>Accumulated Depreciation</t>
        </is>
      </c>
      <c r="C5437" s="6" t="n">
        <v>-169000</v>
      </c>
    </row>
    <row r="5438">
      <c r="A5438" s="4" t="inlineStr">
        <is>
          <t>Safe Harbor Hawthorne Cove</t>
        </is>
      </c>
    </row>
    <row r="5439">
      <c r="A5439" s="3" t="inlineStr">
        <is>
          <t>Real Estate and Accumulated Depreciation [Line Items]</t>
        </is>
      </c>
    </row>
    <row r="5440">
      <c r="A5440" s="4" t="inlineStr">
        <is>
          <t>Initial Cost to Company, Land</t>
        </is>
      </c>
      <c r="C5440" s="6" t="n">
        <v>1832000</v>
      </c>
    </row>
    <row r="5441">
      <c r="A5441" s="4" t="inlineStr">
        <is>
          <t>Initial Cost to Company, Depreciable Assets</t>
        </is>
      </c>
      <c r="C5441" s="6" t="n">
        <v>11584000</v>
      </c>
    </row>
    <row r="5442">
      <c r="A5442" s="4" t="inlineStr">
        <is>
          <t>Cost Capitalized Subsequent to Acquisition, Land</t>
        </is>
      </c>
      <c r="C5442" s="6" t="n">
        <v>0</v>
      </c>
    </row>
    <row r="5443">
      <c r="A5443" s="4" t="inlineStr">
        <is>
          <t>Cost Capitalized Subsequent to Acquisition, Depreciable Assets</t>
        </is>
      </c>
      <c r="C5443" s="6" t="n">
        <v>76000</v>
      </c>
    </row>
    <row r="5444">
      <c r="A5444" s="4" t="inlineStr">
        <is>
          <t>Carrying Amount, Land</t>
        </is>
      </c>
      <c r="C5444" s="6" t="n">
        <v>1832000</v>
      </c>
    </row>
    <row r="5445">
      <c r="A5445" s="4" t="inlineStr">
        <is>
          <t>Carrying Amount, Depreciable Assets</t>
        </is>
      </c>
      <c r="C5445" s="6" t="n">
        <v>11660000</v>
      </c>
    </row>
    <row r="5446">
      <c r="A5446" s="4" t="inlineStr">
        <is>
          <t>Carrying Amount, Total</t>
        </is>
      </c>
      <c r="C5446" s="6" t="n">
        <v>13492000</v>
      </c>
    </row>
    <row r="5447">
      <c r="A5447" s="4" t="inlineStr">
        <is>
          <t>Accumulated Depreciation</t>
        </is>
      </c>
      <c r="C5447" s="6" t="n">
        <v>-106000</v>
      </c>
    </row>
    <row r="5448">
      <c r="A5448" s="4" t="inlineStr">
        <is>
          <t>Safe Harbor Hideaway Bay</t>
        </is>
      </c>
    </row>
    <row r="5449">
      <c r="A5449" s="3" t="inlineStr">
        <is>
          <t>Real Estate and Accumulated Depreciation [Line Items]</t>
        </is>
      </c>
    </row>
    <row r="5450">
      <c r="A5450" s="4" t="inlineStr">
        <is>
          <t>Initial Cost to Company, Land</t>
        </is>
      </c>
      <c r="C5450" s="6" t="n">
        <v>0</v>
      </c>
    </row>
    <row r="5451">
      <c r="A5451" s="4" t="inlineStr">
        <is>
          <t>Initial Cost to Company, Depreciable Assets</t>
        </is>
      </c>
      <c r="C5451" s="6" t="n">
        <v>26218000</v>
      </c>
    </row>
    <row r="5452">
      <c r="A5452" s="4" t="inlineStr">
        <is>
          <t>Cost Capitalized Subsequent to Acquisition, Land</t>
        </is>
      </c>
      <c r="C5452" s="6" t="n">
        <v>0</v>
      </c>
    </row>
    <row r="5453">
      <c r="A5453" s="4" t="inlineStr">
        <is>
          <t>Cost Capitalized Subsequent to Acquisition, Depreciable Assets</t>
        </is>
      </c>
      <c r="C5453" s="6" t="n">
        <v>22000</v>
      </c>
    </row>
    <row r="5454">
      <c r="A5454" s="4" t="inlineStr">
        <is>
          <t>Carrying Amount, Land</t>
        </is>
      </c>
      <c r="C5454" s="6" t="n">
        <v>0</v>
      </c>
    </row>
    <row r="5455">
      <c r="A5455" s="4" t="inlineStr">
        <is>
          <t>Carrying Amount, Depreciable Assets</t>
        </is>
      </c>
      <c r="C5455" s="6" t="n">
        <v>26240000</v>
      </c>
    </row>
    <row r="5456">
      <c r="A5456" s="4" t="inlineStr">
        <is>
          <t>Carrying Amount, Total</t>
        </is>
      </c>
      <c r="C5456" s="6" t="n">
        <v>26240000</v>
      </c>
    </row>
    <row r="5457">
      <c r="A5457" s="4" t="inlineStr">
        <is>
          <t>Accumulated Depreciation</t>
        </is>
      </c>
      <c r="C5457" s="6" t="n">
        <v>-109000</v>
      </c>
    </row>
    <row r="5458">
      <c r="A5458" s="4" t="inlineStr">
        <is>
          <t>Safe Harbor Holly Creek</t>
        </is>
      </c>
    </row>
    <row r="5459">
      <c r="A5459" s="3" t="inlineStr">
        <is>
          <t>Real Estate and Accumulated Depreciation [Line Items]</t>
        </is>
      </c>
    </row>
    <row r="5460">
      <c r="A5460" s="4" t="inlineStr">
        <is>
          <t>Initial Cost to Company, Land</t>
        </is>
      </c>
      <c r="C5460" s="6" t="n">
        <v>50000</v>
      </c>
    </row>
    <row r="5461">
      <c r="A5461" s="4" t="inlineStr">
        <is>
          <t>Initial Cost to Company, Depreciable Assets</t>
        </is>
      </c>
      <c r="C5461" s="6" t="n">
        <v>7022000</v>
      </c>
    </row>
    <row r="5462">
      <c r="A5462" s="4" t="inlineStr">
        <is>
          <t>Cost Capitalized Subsequent to Acquisition, Land</t>
        </is>
      </c>
      <c r="C5462" s="6" t="n">
        <v>0</v>
      </c>
    </row>
    <row r="5463">
      <c r="A5463" s="4" t="inlineStr">
        <is>
          <t>Cost Capitalized Subsequent to Acquisition, Depreciable Assets</t>
        </is>
      </c>
      <c r="C5463" s="6" t="n">
        <v>26000</v>
      </c>
    </row>
    <row r="5464">
      <c r="A5464" s="4" t="inlineStr">
        <is>
          <t>Carrying Amount, Land</t>
        </is>
      </c>
      <c r="C5464" s="6" t="n">
        <v>50000</v>
      </c>
    </row>
    <row r="5465">
      <c r="A5465" s="4" t="inlineStr">
        <is>
          <t>Carrying Amount, Depreciable Assets</t>
        </is>
      </c>
      <c r="C5465" s="6" t="n">
        <v>7048000</v>
      </c>
    </row>
    <row r="5466">
      <c r="A5466" s="4" t="inlineStr">
        <is>
          <t>Carrying Amount, Total</t>
        </is>
      </c>
      <c r="C5466" s="6" t="n">
        <v>7098000</v>
      </c>
    </row>
    <row r="5467">
      <c r="A5467" s="4" t="inlineStr">
        <is>
          <t>Accumulated Depreciation</t>
        </is>
      </c>
      <c r="C5467" s="6" t="n">
        <v>-69000</v>
      </c>
    </row>
    <row r="5468">
      <c r="A5468" s="4" t="inlineStr">
        <is>
          <t>Safe Harbor Island Park</t>
        </is>
      </c>
    </row>
    <row r="5469">
      <c r="A5469" s="3" t="inlineStr">
        <is>
          <t>Real Estate and Accumulated Depreciation [Line Items]</t>
        </is>
      </c>
    </row>
    <row r="5470">
      <c r="A5470" s="4" t="inlineStr">
        <is>
          <t>Initial Cost to Company, Land</t>
        </is>
      </c>
      <c r="C5470" s="6" t="n">
        <v>7518000</v>
      </c>
    </row>
    <row r="5471">
      <c r="A5471" s="4" t="inlineStr">
        <is>
          <t>Initial Cost to Company, Depreciable Assets</t>
        </is>
      </c>
      <c r="C5471" s="6" t="n">
        <v>3544000</v>
      </c>
    </row>
    <row r="5472">
      <c r="A5472" s="4" t="inlineStr">
        <is>
          <t>Cost Capitalized Subsequent to Acquisition, Land</t>
        </is>
      </c>
      <c r="C5472" s="6" t="n">
        <v>0</v>
      </c>
    </row>
    <row r="5473">
      <c r="A5473" s="4" t="inlineStr">
        <is>
          <t>Cost Capitalized Subsequent to Acquisition, Depreciable Assets</t>
        </is>
      </c>
      <c r="C5473" s="6" t="n">
        <v>367000</v>
      </c>
    </row>
    <row r="5474">
      <c r="A5474" s="4" t="inlineStr">
        <is>
          <t>Carrying Amount, Land</t>
        </is>
      </c>
      <c r="C5474" s="6" t="n">
        <v>7518000</v>
      </c>
    </row>
    <row r="5475">
      <c r="A5475" s="4" t="inlineStr">
        <is>
          <t>Carrying Amount, Depreciable Assets</t>
        </is>
      </c>
      <c r="C5475" s="6" t="n">
        <v>3911000</v>
      </c>
    </row>
    <row r="5476">
      <c r="A5476" s="4" t="inlineStr">
        <is>
          <t>Carrying Amount, Total</t>
        </is>
      </c>
      <c r="C5476" s="6" t="n">
        <v>11429000</v>
      </c>
    </row>
    <row r="5477">
      <c r="A5477" s="4" t="inlineStr">
        <is>
          <t>Accumulated Depreciation</t>
        </is>
      </c>
      <c r="C5477" s="6" t="n">
        <v>-30000</v>
      </c>
    </row>
    <row r="5478">
      <c r="A5478" s="4" t="inlineStr">
        <is>
          <t>Safe Harbor Jamestown</t>
        </is>
      </c>
    </row>
    <row r="5479">
      <c r="A5479" s="3" t="inlineStr">
        <is>
          <t>Real Estate and Accumulated Depreciation [Line Items]</t>
        </is>
      </c>
    </row>
    <row r="5480">
      <c r="A5480" s="4" t="inlineStr">
        <is>
          <t>Initial Cost to Company, Land</t>
        </is>
      </c>
      <c r="C5480" s="6" t="n">
        <v>0</v>
      </c>
    </row>
    <row r="5481">
      <c r="A5481" s="4" t="inlineStr">
        <is>
          <t>Initial Cost to Company, Depreciable Assets</t>
        </is>
      </c>
      <c r="C5481" s="6" t="n">
        <v>31998000</v>
      </c>
    </row>
    <row r="5482">
      <c r="A5482" s="4" t="inlineStr">
        <is>
          <t>Cost Capitalized Subsequent to Acquisition, Land</t>
        </is>
      </c>
      <c r="C5482" s="6" t="n">
        <v>0</v>
      </c>
    </row>
    <row r="5483">
      <c r="A5483" s="4" t="inlineStr">
        <is>
          <t>Cost Capitalized Subsequent to Acquisition, Depreciable Assets</t>
        </is>
      </c>
      <c r="C5483" s="6" t="n">
        <v>11000</v>
      </c>
    </row>
    <row r="5484">
      <c r="A5484" s="4" t="inlineStr">
        <is>
          <t>Carrying Amount, Land</t>
        </is>
      </c>
      <c r="C5484" s="6" t="n">
        <v>0</v>
      </c>
    </row>
    <row r="5485">
      <c r="A5485" s="4" t="inlineStr">
        <is>
          <t>Carrying Amount, Depreciable Assets</t>
        </is>
      </c>
      <c r="C5485" s="6" t="n">
        <v>32009000</v>
      </c>
    </row>
    <row r="5486">
      <c r="A5486" s="4" t="inlineStr">
        <is>
          <t>Carrying Amount, Total</t>
        </is>
      </c>
      <c r="C5486" s="6" t="n">
        <v>32009000</v>
      </c>
    </row>
    <row r="5487">
      <c r="A5487" s="4" t="inlineStr">
        <is>
          <t>Accumulated Depreciation</t>
        </is>
      </c>
      <c r="C5487" s="6" t="n">
        <v>-257000</v>
      </c>
    </row>
    <row r="5488">
      <c r="A5488" s="4" t="inlineStr">
        <is>
          <t>Safe Harbor Jamestown Boatyard</t>
        </is>
      </c>
    </row>
    <row r="5489">
      <c r="A5489" s="3" t="inlineStr">
        <is>
          <t>Real Estate and Accumulated Depreciation [Line Items]</t>
        </is>
      </c>
    </row>
    <row r="5490">
      <c r="A5490" s="4" t="inlineStr">
        <is>
          <t>Initial Cost to Company, Land</t>
        </is>
      </c>
      <c r="C5490" s="6" t="n">
        <v>3908000</v>
      </c>
    </row>
    <row r="5491">
      <c r="A5491" s="4" t="inlineStr">
        <is>
          <t>Initial Cost to Company, Depreciable Assets</t>
        </is>
      </c>
      <c r="C5491" s="6" t="n">
        <v>3449000</v>
      </c>
    </row>
    <row r="5492">
      <c r="A5492" s="4" t="inlineStr">
        <is>
          <t>Cost Capitalized Subsequent to Acquisition, Land</t>
        </is>
      </c>
      <c r="C5492" s="6" t="n">
        <v>0</v>
      </c>
    </row>
    <row r="5493">
      <c r="A5493" s="4" t="inlineStr">
        <is>
          <t>Cost Capitalized Subsequent to Acquisition, Depreciable Assets</t>
        </is>
      </c>
      <c r="C5493" s="6" t="n">
        <v>14000</v>
      </c>
    </row>
    <row r="5494">
      <c r="A5494" s="4" t="inlineStr">
        <is>
          <t>Carrying Amount, Land</t>
        </is>
      </c>
      <c r="C5494" s="6" t="n">
        <v>3908000</v>
      </c>
    </row>
    <row r="5495">
      <c r="A5495" s="4" t="inlineStr">
        <is>
          <t>Carrying Amount, Depreciable Assets</t>
        </is>
      </c>
      <c r="C5495" s="6" t="n">
        <v>3463000</v>
      </c>
    </row>
    <row r="5496">
      <c r="A5496" s="4" t="inlineStr">
        <is>
          <t>Carrying Amount, Total</t>
        </is>
      </c>
      <c r="C5496" s="6" t="n">
        <v>7371000</v>
      </c>
    </row>
    <row r="5497">
      <c r="A5497" s="4" t="inlineStr">
        <is>
          <t>Accumulated Depreciation</t>
        </is>
      </c>
      <c r="C5497" s="6" t="n">
        <v>-29000</v>
      </c>
    </row>
    <row r="5498">
      <c r="A5498" s="4" t="inlineStr">
        <is>
          <t>Safe Harbor Jefferson Beach</t>
        </is>
      </c>
    </row>
    <row r="5499">
      <c r="A5499" s="3" t="inlineStr">
        <is>
          <t>Real Estate and Accumulated Depreciation [Line Items]</t>
        </is>
      </c>
    </row>
    <row r="5500">
      <c r="A5500" s="4" t="inlineStr">
        <is>
          <t>Initial Cost to Company, Land</t>
        </is>
      </c>
      <c r="C5500" s="6" t="n">
        <v>19196000</v>
      </c>
    </row>
    <row r="5501">
      <c r="A5501" s="4" t="inlineStr">
        <is>
          <t>Initial Cost to Company, Depreciable Assets</t>
        </is>
      </c>
      <c r="C5501" s="6" t="n">
        <v>18109000</v>
      </c>
    </row>
    <row r="5502">
      <c r="A5502" s="4" t="inlineStr">
        <is>
          <t>Cost Capitalized Subsequent to Acquisition, Land</t>
        </is>
      </c>
      <c r="C5502" s="6" t="n">
        <v>0</v>
      </c>
    </row>
    <row r="5503">
      <c r="A5503" s="4" t="inlineStr">
        <is>
          <t>Cost Capitalized Subsequent to Acquisition, Depreciable Assets</t>
        </is>
      </c>
      <c r="C5503" s="6" t="n">
        <v>27000</v>
      </c>
    </row>
    <row r="5504">
      <c r="A5504" s="4" t="inlineStr">
        <is>
          <t>Carrying Amount, Land</t>
        </is>
      </c>
      <c r="C5504" s="6" t="n">
        <v>19196000</v>
      </c>
    </row>
    <row r="5505">
      <c r="A5505" s="4" t="inlineStr">
        <is>
          <t>Carrying Amount, Depreciable Assets</t>
        </is>
      </c>
      <c r="C5505" s="6" t="n">
        <v>18136000</v>
      </c>
    </row>
    <row r="5506">
      <c r="A5506" s="4" t="inlineStr">
        <is>
          <t>Carrying Amount, Total</t>
        </is>
      </c>
      <c r="C5506" s="6" t="n">
        <v>37332000</v>
      </c>
    </row>
    <row r="5507">
      <c r="A5507" s="4" t="inlineStr">
        <is>
          <t>Accumulated Depreciation</t>
        </is>
      </c>
      <c r="C5507" s="6" t="n">
        <v>-217000</v>
      </c>
    </row>
    <row r="5508">
      <c r="A5508" s="4" t="inlineStr">
        <is>
          <t>Safe Harbor Kings Point</t>
        </is>
      </c>
    </row>
    <row r="5509">
      <c r="A5509" s="3" t="inlineStr">
        <is>
          <t>Real Estate and Accumulated Depreciation [Line Items]</t>
        </is>
      </c>
    </row>
    <row r="5510">
      <c r="A5510" s="4" t="inlineStr">
        <is>
          <t>Initial Cost to Company, Land</t>
        </is>
      </c>
      <c r="C5510" s="6" t="n">
        <v>10717000</v>
      </c>
    </row>
    <row r="5511">
      <c r="A5511" s="4" t="inlineStr">
        <is>
          <t>Initial Cost to Company, Depreciable Assets</t>
        </is>
      </c>
      <c r="C5511" s="6" t="n">
        <v>14139000</v>
      </c>
    </row>
    <row r="5512">
      <c r="A5512" s="4" t="inlineStr">
        <is>
          <t>Cost Capitalized Subsequent to Acquisition, Land</t>
        </is>
      </c>
      <c r="C5512" s="6" t="n">
        <v>0</v>
      </c>
    </row>
    <row r="5513">
      <c r="A5513" s="4" t="inlineStr">
        <is>
          <t>Cost Capitalized Subsequent to Acquisition, Depreciable Assets</t>
        </is>
      </c>
      <c r="C5513" s="6" t="n">
        <v>60000</v>
      </c>
    </row>
    <row r="5514">
      <c r="A5514" s="4" t="inlineStr">
        <is>
          <t>Carrying Amount, Land</t>
        </is>
      </c>
      <c r="C5514" s="6" t="n">
        <v>10717000</v>
      </c>
    </row>
    <row r="5515">
      <c r="A5515" s="4" t="inlineStr">
        <is>
          <t>Carrying Amount, Depreciable Assets</t>
        </is>
      </c>
      <c r="C5515" s="6" t="n">
        <v>14199000</v>
      </c>
    </row>
    <row r="5516">
      <c r="A5516" s="4" t="inlineStr">
        <is>
          <t>Carrying Amount, Total</t>
        </is>
      </c>
      <c r="C5516" s="6" t="n">
        <v>24916000</v>
      </c>
    </row>
    <row r="5517">
      <c r="A5517" s="4" t="inlineStr">
        <is>
          <t>Accumulated Depreciation</t>
        </is>
      </c>
      <c r="C5517" s="6" t="n">
        <v>-109000</v>
      </c>
    </row>
    <row r="5518">
      <c r="A5518" s="4" t="inlineStr">
        <is>
          <t>Safe Harbor Lakefront</t>
        </is>
      </c>
    </row>
    <row r="5519">
      <c r="A5519" s="3" t="inlineStr">
        <is>
          <t>Real Estate and Accumulated Depreciation [Line Items]</t>
        </is>
      </c>
    </row>
    <row r="5520">
      <c r="A5520" s="4" t="inlineStr">
        <is>
          <t>Initial Cost to Company, Land</t>
        </is>
      </c>
      <c r="C5520" s="6" t="n">
        <v>448000</v>
      </c>
    </row>
    <row r="5521">
      <c r="A5521" s="4" t="inlineStr">
        <is>
          <t>Initial Cost to Company, Depreciable Assets</t>
        </is>
      </c>
      <c r="C5521" s="6" t="n">
        <v>1811000</v>
      </c>
    </row>
    <row r="5522">
      <c r="A5522" s="4" t="inlineStr">
        <is>
          <t>Cost Capitalized Subsequent to Acquisition, Land</t>
        </is>
      </c>
      <c r="C5522" s="6" t="n">
        <v>0</v>
      </c>
    </row>
    <row r="5523">
      <c r="A5523" s="4" t="inlineStr">
        <is>
          <t>Cost Capitalized Subsequent to Acquisition, Depreciable Assets</t>
        </is>
      </c>
      <c r="C5523" s="6" t="n">
        <v>6000</v>
      </c>
    </row>
    <row r="5524">
      <c r="A5524" s="4" t="inlineStr">
        <is>
          <t>Carrying Amount, Land</t>
        </is>
      </c>
      <c r="C5524" s="6" t="n">
        <v>448000</v>
      </c>
    </row>
    <row r="5525">
      <c r="A5525" s="4" t="inlineStr">
        <is>
          <t>Carrying Amount, Depreciable Assets</t>
        </is>
      </c>
      <c r="C5525" s="6" t="n">
        <v>1817000</v>
      </c>
    </row>
    <row r="5526">
      <c r="A5526" s="4" t="inlineStr">
        <is>
          <t>Carrying Amount, Total</t>
        </is>
      </c>
      <c r="C5526" s="6" t="n">
        <v>2265000</v>
      </c>
    </row>
    <row r="5527">
      <c r="A5527" s="4" t="inlineStr">
        <is>
          <t>Accumulated Depreciation</t>
        </is>
      </c>
      <c r="C5527" s="6" t="n">
        <v>-69000</v>
      </c>
    </row>
    <row r="5528">
      <c r="A5528" s="4" t="inlineStr">
        <is>
          <t>Safe Harbor Loch Lomond</t>
        </is>
      </c>
    </row>
    <row r="5529">
      <c r="A5529" s="3" t="inlineStr">
        <is>
          <t>Real Estate and Accumulated Depreciation [Line Items]</t>
        </is>
      </c>
    </row>
    <row r="5530">
      <c r="A5530" s="4" t="inlineStr">
        <is>
          <t>Initial Cost to Company, Land</t>
        </is>
      </c>
      <c r="C5530" s="6" t="n">
        <v>5185000</v>
      </c>
    </row>
    <row r="5531">
      <c r="A5531" s="4" t="inlineStr">
        <is>
          <t>Initial Cost to Company, Depreciable Assets</t>
        </is>
      </c>
      <c r="C5531" s="6" t="n">
        <v>7366000</v>
      </c>
    </row>
    <row r="5532">
      <c r="A5532" s="4" t="inlineStr">
        <is>
          <t>Cost Capitalized Subsequent to Acquisition, Land</t>
        </is>
      </c>
      <c r="C5532" s="6" t="n">
        <v>0</v>
      </c>
    </row>
    <row r="5533">
      <c r="A5533" s="4" t="inlineStr">
        <is>
          <t>Cost Capitalized Subsequent to Acquisition, Depreciable Assets</t>
        </is>
      </c>
      <c r="C5533" s="6" t="n">
        <v>497000</v>
      </c>
    </row>
    <row r="5534">
      <c r="A5534" s="4" t="inlineStr">
        <is>
          <t>Carrying Amount, Land</t>
        </is>
      </c>
      <c r="C5534" s="6" t="n">
        <v>5185000</v>
      </c>
    </row>
    <row r="5535">
      <c r="A5535" s="4" t="inlineStr">
        <is>
          <t>Carrying Amount, Depreciable Assets</t>
        </is>
      </c>
      <c r="C5535" s="6" t="n">
        <v>7863000</v>
      </c>
    </row>
    <row r="5536">
      <c r="A5536" s="4" t="inlineStr">
        <is>
          <t>Carrying Amount, Total</t>
        </is>
      </c>
      <c r="C5536" s="6" t="n">
        <v>13048000</v>
      </c>
    </row>
    <row r="5537">
      <c r="A5537" s="4" t="inlineStr">
        <is>
          <t>Accumulated Depreciation</t>
        </is>
      </c>
      <c r="C5537" s="6" t="n">
        <v>-104000</v>
      </c>
    </row>
    <row r="5538">
      <c r="A5538" s="4" t="inlineStr">
        <is>
          <t>Safe Harbor Manasquan River</t>
        </is>
      </c>
    </row>
    <row r="5539">
      <c r="A5539" s="3" t="inlineStr">
        <is>
          <t>Real Estate and Accumulated Depreciation [Line Items]</t>
        </is>
      </c>
    </row>
    <row r="5540">
      <c r="A5540" s="4" t="inlineStr">
        <is>
          <t>Initial Cost to Company, Land</t>
        </is>
      </c>
      <c r="C5540" s="6" t="n">
        <v>2026000</v>
      </c>
    </row>
    <row r="5541">
      <c r="A5541" s="4" t="inlineStr">
        <is>
          <t>Initial Cost to Company, Depreciable Assets</t>
        </is>
      </c>
      <c r="C5541" s="6" t="n">
        <v>1701000</v>
      </c>
    </row>
    <row r="5542">
      <c r="A5542" s="4" t="inlineStr">
        <is>
          <t>Cost Capitalized Subsequent to Acquisition, Land</t>
        </is>
      </c>
      <c r="C5542" s="6" t="n">
        <v>0</v>
      </c>
    </row>
    <row r="5543">
      <c r="A5543" s="4" t="inlineStr">
        <is>
          <t>Cost Capitalized Subsequent to Acquisition, Depreciable Assets</t>
        </is>
      </c>
      <c r="C5543" s="6" t="n">
        <v>29000</v>
      </c>
    </row>
    <row r="5544">
      <c r="A5544" s="4" t="inlineStr">
        <is>
          <t>Carrying Amount, Land</t>
        </is>
      </c>
      <c r="C5544" s="6" t="n">
        <v>2026000</v>
      </c>
    </row>
    <row r="5545">
      <c r="A5545" s="4" t="inlineStr">
        <is>
          <t>Carrying Amount, Depreciable Assets</t>
        </is>
      </c>
      <c r="C5545" s="6" t="n">
        <v>1730000</v>
      </c>
    </row>
    <row r="5546">
      <c r="A5546" s="4" t="inlineStr">
        <is>
          <t>Carrying Amount, Total</t>
        </is>
      </c>
      <c r="C5546" s="6" t="n">
        <v>3756000</v>
      </c>
    </row>
    <row r="5547">
      <c r="A5547" s="4" t="inlineStr">
        <is>
          <t>Accumulated Depreciation</t>
        </is>
      </c>
      <c r="C5547" s="6" t="n">
        <v>-27000</v>
      </c>
    </row>
    <row r="5548">
      <c r="A5548" s="4" t="inlineStr">
        <is>
          <t>Safe Harbor Marina Bay</t>
        </is>
      </c>
    </row>
    <row r="5549">
      <c r="A5549" s="3" t="inlineStr">
        <is>
          <t>Real Estate and Accumulated Depreciation [Line Items]</t>
        </is>
      </c>
    </row>
    <row r="5550">
      <c r="A5550" s="4" t="inlineStr">
        <is>
          <t>Initial Cost to Company, Land</t>
        </is>
      </c>
      <c r="C5550" s="6" t="n">
        <v>10156000</v>
      </c>
    </row>
    <row r="5551">
      <c r="A5551" s="4" t="inlineStr">
        <is>
          <t>Initial Cost to Company, Depreciable Assets</t>
        </is>
      </c>
      <c r="C5551" s="6" t="n">
        <v>20114000</v>
      </c>
    </row>
    <row r="5552">
      <c r="A5552" s="4" t="inlineStr">
        <is>
          <t>Cost Capitalized Subsequent to Acquisition, Land</t>
        </is>
      </c>
      <c r="C5552" s="6" t="n">
        <v>0</v>
      </c>
    </row>
    <row r="5553">
      <c r="A5553" s="4" t="inlineStr">
        <is>
          <t>Cost Capitalized Subsequent to Acquisition, Depreciable Assets</t>
        </is>
      </c>
      <c r="C5553" s="6" t="n">
        <v>443000</v>
      </c>
    </row>
    <row r="5554">
      <c r="A5554" s="4" t="inlineStr">
        <is>
          <t>Carrying Amount, Land</t>
        </is>
      </c>
      <c r="C5554" s="6" t="n">
        <v>10156000</v>
      </c>
    </row>
    <row r="5555">
      <c r="A5555" s="4" t="inlineStr">
        <is>
          <t>Carrying Amount, Depreciable Assets</t>
        </is>
      </c>
      <c r="C5555" s="6" t="n">
        <v>20557000</v>
      </c>
    </row>
    <row r="5556">
      <c r="A5556" s="4" t="inlineStr">
        <is>
          <t>Carrying Amount, Total</t>
        </is>
      </c>
      <c r="C5556" s="6" t="n">
        <v>30713000</v>
      </c>
    </row>
    <row r="5557">
      <c r="A5557" s="4" t="inlineStr">
        <is>
          <t>Accumulated Depreciation</t>
        </is>
      </c>
      <c r="C5557" s="6" t="n">
        <v>-120000</v>
      </c>
    </row>
    <row r="5558">
      <c r="A5558" s="4" t="inlineStr">
        <is>
          <t>Safe Harbor Mystic</t>
        </is>
      </c>
    </row>
    <row r="5559">
      <c r="A5559" s="3" t="inlineStr">
        <is>
          <t>Real Estate and Accumulated Depreciation [Line Items]</t>
        </is>
      </c>
    </row>
    <row r="5560">
      <c r="A5560" s="4" t="inlineStr">
        <is>
          <t>Initial Cost to Company, Land</t>
        </is>
      </c>
      <c r="C5560" s="6" t="n">
        <v>1274000</v>
      </c>
    </row>
    <row r="5561">
      <c r="A5561" s="4" t="inlineStr">
        <is>
          <t>Initial Cost to Company, Depreciable Assets</t>
        </is>
      </c>
      <c r="C5561" s="6" t="n">
        <v>13459000</v>
      </c>
    </row>
    <row r="5562">
      <c r="A5562" s="4" t="inlineStr">
        <is>
          <t>Cost Capitalized Subsequent to Acquisition, Land</t>
        </is>
      </c>
      <c r="C5562" s="6" t="n">
        <v>0</v>
      </c>
    </row>
    <row r="5563">
      <c r="A5563" s="4" t="inlineStr">
        <is>
          <t>Cost Capitalized Subsequent to Acquisition, Depreciable Assets</t>
        </is>
      </c>
      <c r="C5563" s="6" t="n">
        <v>16000</v>
      </c>
    </row>
    <row r="5564">
      <c r="A5564" s="4" t="inlineStr">
        <is>
          <t>Carrying Amount, Land</t>
        </is>
      </c>
      <c r="C5564" s="6" t="n">
        <v>1274000</v>
      </c>
    </row>
    <row r="5565">
      <c r="A5565" s="4" t="inlineStr">
        <is>
          <t>Carrying Amount, Depreciable Assets</t>
        </is>
      </c>
      <c r="C5565" s="6" t="n">
        <v>13475000</v>
      </c>
    </row>
    <row r="5566">
      <c r="A5566" s="4" t="inlineStr">
        <is>
          <t>Carrying Amount, Total</t>
        </is>
      </c>
      <c r="C5566" s="6" t="n">
        <v>14749000</v>
      </c>
    </row>
    <row r="5567">
      <c r="A5567" s="4" t="inlineStr">
        <is>
          <t>Accumulated Depreciation</t>
        </is>
      </c>
      <c r="C5567" s="6" t="n">
        <v>-115000</v>
      </c>
    </row>
    <row r="5568">
      <c r="A5568" s="4" t="inlineStr">
        <is>
          <t>Safe Harbor Narrows Point</t>
        </is>
      </c>
    </row>
    <row r="5569">
      <c r="A5569" s="3" t="inlineStr">
        <is>
          <t>Real Estate and Accumulated Depreciation [Line Items]</t>
        </is>
      </c>
    </row>
    <row r="5570">
      <c r="A5570" s="4" t="inlineStr">
        <is>
          <t>Initial Cost to Company, Land</t>
        </is>
      </c>
      <c r="C5570" s="6" t="n">
        <v>5902000</v>
      </c>
    </row>
    <row r="5571">
      <c r="A5571" s="4" t="inlineStr">
        <is>
          <t>Initial Cost to Company, Depreciable Assets</t>
        </is>
      </c>
      <c r="C5571" s="6" t="n">
        <v>8908000</v>
      </c>
    </row>
    <row r="5572">
      <c r="A5572" s="4" t="inlineStr">
        <is>
          <t>Cost Capitalized Subsequent to Acquisition, Land</t>
        </is>
      </c>
      <c r="C5572" s="6" t="n">
        <v>0</v>
      </c>
    </row>
    <row r="5573">
      <c r="A5573" s="4" t="inlineStr">
        <is>
          <t>Cost Capitalized Subsequent to Acquisition, Depreciable Assets</t>
        </is>
      </c>
      <c r="C5573" s="6" t="n">
        <v>33000</v>
      </c>
    </row>
    <row r="5574">
      <c r="A5574" s="4" t="inlineStr">
        <is>
          <t>Carrying Amount, Land</t>
        </is>
      </c>
      <c r="C5574" s="6" t="n">
        <v>5902000</v>
      </c>
    </row>
    <row r="5575">
      <c r="A5575" s="4" t="inlineStr">
        <is>
          <t>Carrying Amount, Depreciable Assets</t>
        </is>
      </c>
      <c r="C5575" s="6" t="n">
        <v>8941000</v>
      </c>
    </row>
    <row r="5576">
      <c r="A5576" s="4" t="inlineStr">
        <is>
          <t>Carrying Amount, Total</t>
        </is>
      </c>
      <c r="C5576" s="6" t="n">
        <v>14843000</v>
      </c>
    </row>
    <row r="5577">
      <c r="A5577" s="4" t="inlineStr">
        <is>
          <t>Accumulated Depreciation</t>
        </is>
      </c>
      <c r="C5577" s="6" t="n">
        <v>-168000</v>
      </c>
    </row>
    <row r="5578">
      <c r="A5578" s="4" t="inlineStr">
        <is>
          <t>Safe Harbor New England Boatworks</t>
        </is>
      </c>
    </row>
    <row r="5579">
      <c r="A5579" s="3" t="inlineStr">
        <is>
          <t>Real Estate and Accumulated Depreciation [Line Items]</t>
        </is>
      </c>
    </row>
    <row r="5580">
      <c r="A5580" s="4" t="inlineStr">
        <is>
          <t>Initial Cost to Company, Land</t>
        </is>
      </c>
      <c r="C5580" s="6" t="n">
        <v>21843000</v>
      </c>
    </row>
    <row r="5581">
      <c r="A5581" s="4" t="inlineStr">
        <is>
          <t>Initial Cost to Company, Depreciable Assets</t>
        </is>
      </c>
      <c r="C5581" s="6" t="n">
        <v>17656000</v>
      </c>
    </row>
    <row r="5582">
      <c r="A5582" s="4" t="inlineStr">
        <is>
          <t>Cost Capitalized Subsequent to Acquisition, Land</t>
        </is>
      </c>
      <c r="C5582" s="6" t="n">
        <v>0</v>
      </c>
    </row>
    <row r="5583">
      <c r="A5583" s="4" t="inlineStr">
        <is>
          <t>Cost Capitalized Subsequent to Acquisition, Depreciable Assets</t>
        </is>
      </c>
      <c r="C5583" s="6" t="n">
        <v>206000</v>
      </c>
    </row>
    <row r="5584">
      <c r="A5584" s="4" t="inlineStr">
        <is>
          <t>Carrying Amount, Land</t>
        </is>
      </c>
      <c r="C5584" s="6" t="n">
        <v>21843000</v>
      </c>
    </row>
    <row r="5585">
      <c r="A5585" s="4" t="inlineStr">
        <is>
          <t>Carrying Amount, Depreciable Assets</t>
        </is>
      </c>
      <c r="C5585" s="6" t="n">
        <v>17862000</v>
      </c>
    </row>
    <row r="5586">
      <c r="A5586" s="4" t="inlineStr">
        <is>
          <t>Carrying Amount, Total</t>
        </is>
      </c>
      <c r="C5586" s="6" t="n">
        <v>39705000</v>
      </c>
    </row>
    <row r="5587">
      <c r="A5587" s="4" t="inlineStr">
        <is>
          <t>Accumulated Depreciation</t>
        </is>
      </c>
      <c r="C5587" s="6" t="n">
        <v>-222000</v>
      </c>
    </row>
    <row r="5588">
      <c r="A5588" s="4" t="inlineStr">
        <is>
          <t>Safe Harbor New Port Cove</t>
        </is>
      </c>
    </row>
    <row r="5589">
      <c r="A5589" s="3" t="inlineStr">
        <is>
          <t>Real Estate and Accumulated Depreciation [Line Items]</t>
        </is>
      </c>
    </row>
    <row r="5590">
      <c r="A5590" s="4" t="inlineStr">
        <is>
          <t>Initial Cost to Company, Land</t>
        </is>
      </c>
      <c r="C5590" s="6" t="n">
        <v>19039000</v>
      </c>
    </row>
    <row r="5591">
      <c r="A5591" s="4" t="inlineStr">
        <is>
          <t>Initial Cost to Company, Depreciable Assets</t>
        </is>
      </c>
      <c r="C5591" s="6" t="n">
        <v>2460000</v>
      </c>
    </row>
    <row r="5592">
      <c r="A5592" s="4" t="inlineStr">
        <is>
          <t>Cost Capitalized Subsequent to Acquisition, Land</t>
        </is>
      </c>
      <c r="C5592" s="6" t="n">
        <v>0</v>
      </c>
    </row>
    <row r="5593">
      <c r="A5593" s="4" t="inlineStr">
        <is>
          <t>Cost Capitalized Subsequent to Acquisition, Depreciable Assets</t>
        </is>
      </c>
      <c r="C5593" s="6" t="n">
        <v>62000</v>
      </c>
    </row>
    <row r="5594">
      <c r="A5594" s="4" t="inlineStr">
        <is>
          <t>Carrying Amount, Land</t>
        </is>
      </c>
      <c r="C5594" s="6" t="n">
        <v>19039000</v>
      </c>
    </row>
    <row r="5595">
      <c r="A5595" s="4" t="inlineStr">
        <is>
          <t>Carrying Amount, Depreciable Assets</t>
        </is>
      </c>
      <c r="C5595" s="6" t="n">
        <v>2522000</v>
      </c>
    </row>
    <row r="5596">
      <c r="A5596" s="4" t="inlineStr">
        <is>
          <t>Carrying Amount, Total</t>
        </is>
      </c>
      <c r="C5596" s="6" t="n">
        <v>21561000</v>
      </c>
    </row>
    <row r="5597">
      <c r="A5597" s="4" t="inlineStr">
        <is>
          <t>Accumulated Depreciation</t>
        </is>
      </c>
      <c r="C5597" s="6" t="n">
        <v>-57000</v>
      </c>
    </row>
    <row r="5598">
      <c r="A5598" s="4" t="inlineStr">
        <is>
          <t>Safe Harbor Newport Shipyard</t>
        </is>
      </c>
    </row>
    <row r="5599">
      <c r="A5599" s="3" t="inlineStr">
        <is>
          <t>Real Estate and Accumulated Depreciation [Line Items]</t>
        </is>
      </c>
    </row>
    <row r="5600">
      <c r="A5600" s="4" t="inlineStr">
        <is>
          <t>Initial Cost to Company, Land</t>
        </is>
      </c>
      <c r="C5600" s="6" t="n">
        <v>18991000</v>
      </c>
    </row>
    <row r="5601">
      <c r="A5601" s="4" t="inlineStr">
        <is>
          <t>Initial Cost to Company, Depreciable Assets</t>
        </is>
      </c>
      <c r="C5601" s="6" t="n">
        <v>50974000</v>
      </c>
    </row>
    <row r="5602">
      <c r="A5602" s="4" t="inlineStr">
        <is>
          <t>Cost Capitalized Subsequent to Acquisition, Land</t>
        </is>
      </c>
      <c r="C5602" s="6" t="n">
        <v>0</v>
      </c>
    </row>
    <row r="5603">
      <c r="A5603" s="4" t="inlineStr">
        <is>
          <t>Cost Capitalized Subsequent to Acquisition, Depreciable Assets</t>
        </is>
      </c>
      <c r="C5603" s="6" t="n">
        <v>9000</v>
      </c>
    </row>
    <row r="5604">
      <c r="A5604" s="4" t="inlineStr">
        <is>
          <t>Carrying Amount, Land</t>
        </is>
      </c>
      <c r="C5604" s="6" t="n">
        <v>18991000</v>
      </c>
    </row>
    <row r="5605">
      <c r="A5605" s="4" t="inlineStr">
        <is>
          <t>Carrying Amount, Depreciable Assets</t>
        </is>
      </c>
      <c r="C5605" s="6" t="n">
        <v>50983000</v>
      </c>
    </row>
    <row r="5606">
      <c r="A5606" s="4" t="inlineStr">
        <is>
          <t>Carrying Amount, Total</t>
        </is>
      </c>
      <c r="C5606" s="6" t="n">
        <v>69974000</v>
      </c>
    </row>
    <row r="5607">
      <c r="A5607" s="4" t="inlineStr">
        <is>
          <t>Accumulated Depreciation</t>
        </is>
      </c>
      <c r="C5607" s="6" t="n">
        <v>-373000</v>
      </c>
    </row>
    <row r="5608">
      <c r="A5608" s="4" t="inlineStr">
        <is>
          <t>Safe Harbor North Palm Beach</t>
        </is>
      </c>
    </row>
    <row r="5609">
      <c r="A5609" s="3" t="inlineStr">
        <is>
          <t>Real Estate and Accumulated Depreciation [Line Items]</t>
        </is>
      </c>
    </row>
    <row r="5610">
      <c r="A5610" s="4" t="inlineStr">
        <is>
          <t>Initial Cost to Company, Land</t>
        </is>
      </c>
      <c r="C5610" s="6" t="n">
        <v>16629000</v>
      </c>
    </row>
    <row r="5611">
      <c r="A5611" s="4" t="inlineStr">
        <is>
          <t>Initial Cost to Company, Depreciable Assets</t>
        </is>
      </c>
      <c r="C5611" s="6" t="n">
        <v>11591000</v>
      </c>
    </row>
    <row r="5612">
      <c r="A5612" s="4" t="inlineStr">
        <is>
          <t>Cost Capitalized Subsequent to Acquisition, Land</t>
        </is>
      </c>
      <c r="C5612" s="6" t="n">
        <v>0</v>
      </c>
    </row>
    <row r="5613">
      <c r="A5613" s="4" t="inlineStr">
        <is>
          <t>Cost Capitalized Subsequent to Acquisition, Depreciable Assets</t>
        </is>
      </c>
      <c r="C5613" s="6" t="n">
        <v>9000</v>
      </c>
    </row>
    <row r="5614">
      <c r="A5614" s="4" t="inlineStr">
        <is>
          <t>Carrying Amount, Land</t>
        </is>
      </c>
      <c r="C5614" s="6" t="n">
        <v>16629000</v>
      </c>
    </row>
    <row r="5615">
      <c r="A5615" s="4" t="inlineStr">
        <is>
          <t>Carrying Amount, Depreciable Assets</t>
        </is>
      </c>
      <c r="C5615" s="6" t="n">
        <v>11600000</v>
      </c>
    </row>
    <row r="5616">
      <c r="A5616" s="4" t="inlineStr">
        <is>
          <t>Carrying Amount, Total</t>
        </is>
      </c>
      <c r="C5616" s="6" t="n">
        <v>28229000</v>
      </c>
    </row>
    <row r="5617">
      <c r="A5617" s="4" t="inlineStr">
        <is>
          <t>Accumulated Depreciation</t>
        </is>
      </c>
      <c r="C5617" s="6" t="n">
        <v>-70000</v>
      </c>
    </row>
    <row r="5618">
      <c r="A5618" s="4" t="inlineStr">
        <is>
          <t>Safe Harbor Old Port Cove</t>
        </is>
      </c>
    </row>
    <row r="5619">
      <c r="A5619" s="3" t="inlineStr">
        <is>
          <t>Real Estate and Accumulated Depreciation [Line Items]</t>
        </is>
      </c>
    </row>
    <row r="5620">
      <c r="A5620" s="4" t="inlineStr">
        <is>
          <t>Initial Cost to Company, Land</t>
        </is>
      </c>
      <c r="C5620" s="6" t="n">
        <v>27833000</v>
      </c>
    </row>
    <row r="5621">
      <c r="A5621" s="4" t="inlineStr">
        <is>
          <t>Initial Cost to Company, Depreciable Assets</t>
        </is>
      </c>
      <c r="C5621" s="6" t="n">
        <v>26842000</v>
      </c>
    </row>
    <row r="5622">
      <c r="A5622" s="4" t="inlineStr">
        <is>
          <t>Cost Capitalized Subsequent to Acquisition, Land</t>
        </is>
      </c>
      <c r="C5622" s="6" t="n">
        <v>0</v>
      </c>
    </row>
    <row r="5623">
      <c r="A5623" s="4" t="inlineStr">
        <is>
          <t>Cost Capitalized Subsequent to Acquisition, Depreciable Assets</t>
        </is>
      </c>
      <c r="C5623" s="6" t="n">
        <v>71000</v>
      </c>
    </row>
    <row r="5624">
      <c r="A5624" s="4" t="inlineStr">
        <is>
          <t>Carrying Amount, Land</t>
        </is>
      </c>
      <c r="C5624" s="6" t="n">
        <v>27833000</v>
      </c>
    </row>
    <row r="5625">
      <c r="A5625" s="4" t="inlineStr">
        <is>
          <t>Carrying Amount, Depreciable Assets</t>
        </is>
      </c>
      <c r="C5625" s="6" t="n">
        <v>26913000</v>
      </c>
    </row>
    <row r="5626">
      <c r="A5626" s="4" t="inlineStr">
        <is>
          <t>Carrying Amount, Total</t>
        </is>
      </c>
      <c r="C5626" s="6" t="n">
        <v>54746000</v>
      </c>
    </row>
    <row r="5627">
      <c r="A5627" s="4" t="inlineStr">
        <is>
          <t>Accumulated Depreciation</t>
        </is>
      </c>
      <c r="C5627" s="6" t="n">
        <v>-180000</v>
      </c>
    </row>
    <row r="5628">
      <c r="A5628" s="4" t="inlineStr">
        <is>
          <t>Safe Harbor Onset Bay</t>
        </is>
      </c>
    </row>
    <row r="5629">
      <c r="A5629" s="3" t="inlineStr">
        <is>
          <t>Real Estate and Accumulated Depreciation [Line Items]</t>
        </is>
      </c>
    </row>
    <row r="5630">
      <c r="A5630" s="4" t="inlineStr">
        <is>
          <t>Initial Cost to Company, Land</t>
        </is>
      </c>
      <c r="C5630" s="6" t="n">
        <v>6892000</v>
      </c>
    </row>
    <row r="5631">
      <c r="A5631" s="4" t="inlineStr">
        <is>
          <t>Initial Cost to Company, Depreciable Assets</t>
        </is>
      </c>
      <c r="C5631" s="6" t="n">
        <v>4073000</v>
      </c>
    </row>
    <row r="5632">
      <c r="A5632" s="4" t="inlineStr">
        <is>
          <t>Cost Capitalized Subsequent to Acquisition, Land</t>
        </is>
      </c>
      <c r="C5632" s="6" t="n">
        <v>0</v>
      </c>
    </row>
    <row r="5633">
      <c r="A5633" s="4" t="inlineStr">
        <is>
          <t>Cost Capitalized Subsequent to Acquisition, Depreciable Assets</t>
        </is>
      </c>
      <c r="C5633" s="6" t="n">
        <v>30000</v>
      </c>
    </row>
    <row r="5634">
      <c r="A5634" s="4" t="inlineStr">
        <is>
          <t>Carrying Amount, Land</t>
        </is>
      </c>
      <c r="C5634" s="6" t="n">
        <v>6892000</v>
      </c>
    </row>
    <row r="5635">
      <c r="A5635" s="4" t="inlineStr">
        <is>
          <t>Carrying Amount, Depreciable Assets</t>
        </is>
      </c>
      <c r="C5635" s="6" t="n">
        <v>4103000</v>
      </c>
    </row>
    <row r="5636">
      <c r="A5636" s="4" t="inlineStr">
        <is>
          <t>Carrying Amount, Total</t>
        </is>
      </c>
      <c r="C5636" s="6" t="n">
        <v>10995000</v>
      </c>
    </row>
    <row r="5637">
      <c r="A5637" s="4" t="inlineStr">
        <is>
          <t>Accumulated Depreciation</t>
        </is>
      </c>
      <c r="C5637" s="6" t="n">
        <v>-45000</v>
      </c>
    </row>
    <row r="5638">
      <c r="A5638" s="4" t="inlineStr">
        <is>
          <t>Safe Harbor Oxford</t>
        </is>
      </c>
    </row>
    <row r="5639">
      <c r="A5639" s="3" t="inlineStr">
        <is>
          <t>Real Estate and Accumulated Depreciation [Line Items]</t>
        </is>
      </c>
    </row>
    <row r="5640">
      <c r="A5640" s="4" t="inlineStr">
        <is>
          <t>Initial Cost to Company, Land</t>
        </is>
      </c>
      <c r="C5640" s="6" t="n">
        <v>939000</v>
      </c>
    </row>
    <row r="5641">
      <c r="A5641" s="4" t="inlineStr">
        <is>
          <t>Initial Cost to Company, Depreciable Assets</t>
        </is>
      </c>
      <c r="C5641" s="6" t="n">
        <v>4840000</v>
      </c>
    </row>
    <row r="5642">
      <c r="A5642" s="4" t="inlineStr">
        <is>
          <t>Cost Capitalized Subsequent to Acquisition, Land</t>
        </is>
      </c>
      <c r="C5642" s="6" t="n">
        <v>0</v>
      </c>
    </row>
    <row r="5643">
      <c r="A5643" s="4" t="inlineStr">
        <is>
          <t>Cost Capitalized Subsequent to Acquisition, Depreciable Assets</t>
        </is>
      </c>
      <c r="C5643" s="6" t="n">
        <v>241000</v>
      </c>
    </row>
    <row r="5644">
      <c r="A5644" s="4" t="inlineStr">
        <is>
          <t>Carrying Amount, Land</t>
        </is>
      </c>
      <c r="C5644" s="6" t="n">
        <v>939000</v>
      </c>
    </row>
    <row r="5645">
      <c r="A5645" s="4" t="inlineStr">
        <is>
          <t>Carrying Amount, Depreciable Assets</t>
        </is>
      </c>
      <c r="C5645" s="6" t="n">
        <v>5081000</v>
      </c>
    </row>
    <row r="5646">
      <c r="A5646" s="4" t="inlineStr">
        <is>
          <t>Carrying Amount, Total</t>
        </is>
      </c>
      <c r="C5646" s="6" t="n">
        <v>6020000</v>
      </c>
    </row>
    <row r="5647">
      <c r="A5647" s="4" t="inlineStr">
        <is>
          <t>Accumulated Depreciation</t>
        </is>
      </c>
      <c r="C5647" s="6" t="n">
        <v>-56000</v>
      </c>
    </row>
    <row r="5648">
      <c r="A5648" s="4" t="inlineStr">
        <is>
          <t>Safe Harbor Peninsula Yacht Club</t>
        </is>
      </c>
    </row>
    <row r="5649">
      <c r="A5649" s="3" t="inlineStr">
        <is>
          <t>Real Estate and Accumulated Depreciation [Line Items]</t>
        </is>
      </c>
    </row>
    <row r="5650">
      <c r="A5650" s="4" t="inlineStr">
        <is>
          <t>Initial Cost to Company, Land</t>
        </is>
      </c>
      <c r="C5650" s="6" t="n">
        <v>9546000</v>
      </c>
    </row>
    <row r="5651">
      <c r="A5651" s="4" t="inlineStr">
        <is>
          <t>Initial Cost to Company, Depreciable Assets</t>
        </is>
      </c>
      <c r="C5651" s="6" t="n">
        <v>19003000</v>
      </c>
    </row>
    <row r="5652">
      <c r="A5652" s="4" t="inlineStr">
        <is>
          <t>Cost Capitalized Subsequent to Acquisition, Land</t>
        </is>
      </c>
      <c r="C5652" s="6" t="n">
        <v>0</v>
      </c>
    </row>
    <row r="5653">
      <c r="A5653" s="4" t="inlineStr">
        <is>
          <t>Cost Capitalized Subsequent to Acquisition, Depreciable Assets</t>
        </is>
      </c>
      <c r="C5653" s="6" t="n">
        <v>40000</v>
      </c>
    </row>
    <row r="5654">
      <c r="A5654" s="4" t="inlineStr">
        <is>
          <t>Carrying Amount, Land</t>
        </is>
      </c>
      <c r="C5654" s="6" t="n">
        <v>9546000</v>
      </c>
    </row>
    <row r="5655">
      <c r="A5655" s="4" t="inlineStr">
        <is>
          <t>Carrying Amount, Depreciable Assets</t>
        </is>
      </c>
      <c r="C5655" s="6" t="n">
        <v>19043000</v>
      </c>
    </row>
    <row r="5656">
      <c r="A5656" s="4" t="inlineStr">
        <is>
          <t>Carrying Amount, Total</t>
        </is>
      </c>
      <c r="C5656" s="6" t="n">
        <v>28589000</v>
      </c>
    </row>
    <row r="5657">
      <c r="A5657" s="4" t="inlineStr">
        <is>
          <t>Accumulated Depreciation</t>
        </is>
      </c>
      <c r="C5657" s="6" t="n">
        <v>-120000</v>
      </c>
    </row>
    <row r="5658">
      <c r="A5658" s="4" t="inlineStr">
        <is>
          <t>Safe Harbor Pier 121</t>
        </is>
      </c>
    </row>
    <row r="5659">
      <c r="A5659" s="3" t="inlineStr">
        <is>
          <t>Real Estate and Accumulated Depreciation [Line Items]</t>
        </is>
      </c>
    </row>
    <row r="5660">
      <c r="A5660" s="4" t="inlineStr">
        <is>
          <t>Initial Cost to Company, Land</t>
        </is>
      </c>
      <c r="C5660" s="6" t="n">
        <v>0</v>
      </c>
    </row>
    <row r="5661">
      <c r="A5661" s="4" t="inlineStr">
        <is>
          <t>Initial Cost to Company, Depreciable Assets</t>
        </is>
      </c>
      <c r="C5661" s="6" t="n">
        <v>66283000</v>
      </c>
    </row>
    <row r="5662">
      <c r="A5662" s="4" t="inlineStr">
        <is>
          <t>Cost Capitalized Subsequent to Acquisition, Land</t>
        </is>
      </c>
      <c r="C5662" s="6" t="n">
        <v>0</v>
      </c>
    </row>
    <row r="5663">
      <c r="A5663" s="4" t="inlineStr">
        <is>
          <t>Cost Capitalized Subsequent to Acquisition, Depreciable Assets</t>
        </is>
      </c>
      <c r="C5663" s="6" t="n">
        <v>114000</v>
      </c>
    </row>
    <row r="5664">
      <c r="A5664" s="4" t="inlineStr">
        <is>
          <t>Carrying Amount, Land</t>
        </is>
      </c>
      <c r="C5664" s="6" t="n">
        <v>0</v>
      </c>
    </row>
    <row r="5665">
      <c r="A5665" s="4" t="inlineStr">
        <is>
          <t>Carrying Amount, Depreciable Assets</t>
        </is>
      </c>
      <c r="C5665" s="6" t="n">
        <v>66397000</v>
      </c>
    </row>
    <row r="5666">
      <c r="A5666" s="4" t="inlineStr">
        <is>
          <t>Carrying Amount, Total</t>
        </is>
      </c>
      <c r="C5666" s="6" t="n">
        <v>66397000</v>
      </c>
    </row>
    <row r="5667">
      <c r="A5667" s="4" t="inlineStr">
        <is>
          <t>Accumulated Depreciation</t>
        </is>
      </c>
      <c r="C5667" s="6" t="n">
        <v>-654000</v>
      </c>
    </row>
    <row r="5668">
      <c r="A5668" s="4" t="inlineStr">
        <is>
          <t>Safe Harbor Pier 77</t>
        </is>
      </c>
    </row>
    <row r="5669">
      <c r="A5669" s="3" t="inlineStr">
        <is>
          <t>Real Estate and Accumulated Depreciation [Line Items]</t>
        </is>
      </c>
    </row>
    <row r="5670">
      <c r="A5670" s="4" t="inlineStr">
        <is>
          <t>Initial Cost to Company, Land</t>
        </is>
      </c>
      <c r="C5670" s="6" t="n">
        <v>1141000</v>
      </c>
    </row>
    <row r="5671">
      <c r="A5671" s="4" t="inlineStr">
        <is>
          <t>Initial Cost to Company, Depreciable Assets</t>
        </is>
      </c>
      <c r="C5671" s="6" t="n">
        <v>4106000</v>
      </c>
    </row>
    <row r="5672">
      <c r="A5672" s="4" t="inlineStr">
        <is>
          <t>Cost Capitalized Subsequent to Acquisition, Land</t>
        </is>
      </c>
      <c r="C5672" s="6" t="n">
        <v>0</v>
      </c>
    </row>
    <row r="5673">
      <c r="A5673" s="4" t="inlineStr">
        <is>
          <t>Cost Capitalized Subsequent to Acquisition, Depreciable Assets</t>
        </is>
      </c>
      <c r="C5673" s="6" t="n">
        <v>55000</v>
      </c>
    </row>
    <row r="5674">
      <c r="A5674" s="4" t="inlineStr">
        <is>
          <t>Carrying Amount, Land</t>
        </is>
      </c>
      <c r="C5674" s="6" t="n">
        <v>1141000</v>
      </c>
    </row>
    <row r="5675">
      <c r="A5675" s="4" t="inlineStr">
        <is>
          <t>Carrying Amount, Depreciable Assets</t>
        </is>
      </c>
      <c r="C5675" s="6" t="n">
        <v>4161000</v>
      </c>
    </row>
    <row r="5676">
      <c r="A5676" s="4" t="inlineStr">
        <is>
          <t>Carrying Amount, Total</t>
        </is>
      </c>
      <c r="C5676" s="6" t="n">
        <v>5302000</v>
      </c>
    </row>
    <row r="5677">
      <c r="A5677" s="4" t="inlineStr">
        <is>
          <t>Accumulated Depreciation</t>
        </is>
      </c>
      <c r="C5677" s="6" t="n">
        <v>-40000</v>
      </c>
    </row>
    <row r="5678">
      <c r="A5678" s="4" t="inlineStr">
        <is>
          <t>Safe Harbor Pilots Point</t>
        </is>
      </c>
    </row>
    <row r="5679">
      <c r="A5679" s="3" t="inlineStr">
        <is>
          <t>Real Estate and Accumulated Depreciation [Line Items]</t>
        </is>
      </c>
    </row>
    <row r="5680">
      <c r="A5680" s="4" t="inlineStr">
        <is>
          <t>Initial Cost to Company, Land</t>
        </is>
      </c>
      <c r="C5680" s="6" t="n">
        <v>12674000</v>
      </c>
    </row>
    <row r="5681">
      <c r="A5681" s="4" t="inlineStr">
        <is>
          <t>Initial Cost to Company, Depreciable Assets</t>
        </is>
      </c>
      <c r="C5681" s="6" t="n">
        <v>43795000</v>
      </c>
    </row>
    <row r="5682">
      <c r="A5682" s="4" t="inlineStr">
        <is>
          <t>Cost Capitalized Subsequent to Acquisition, Land</t>
        </is>
      </c>
      <c r="C5682" s="6" t="n">
        <v>0</v>
      </c>
    </row>
    <row r="5683">
      <c r="A5683" s="4" t="inlineStr">
        <is>
          <t>Cost Capitalized Subsequent to Acquisition, Depreciable Assets</t>
        </is>
      </c>
      <c r="C5683" s="6" t="n">
        <v>257000</v>
      </c>
    </row>
    <row r="5684">
      <c r="A5684" s="4" t="inlineStr">
        <is>
          <t>Carrying Amount, Land</t>
        </is>
      </c>
      <c r="C5684" s="6" t="n">
        <v>12674000</v>
      </c>
    </row>
    <row r="5685">
      <c r="A5685" s="4" t="inlineStr">
        <is>
          <t>Carrying Amount, Depreciable Assets</t>
        </is>
      </c>
      <c r="C5685" s="6" t="n">
        <v>44052000</v>
      </c>
    </row>
    <row r="5686">
      <c r="A5686" s="4" t="inlineStr">
        <is>
          <t>Carrying Amount, Total</t>
        </is>
      </c>
      <c r="C5686" s="6" t="n">
        <v>56726000</v>
      </c>
    </row>
    <row r="5687">
      <c r="A5687" s="4" t="inlineStr">
        <is>
          <t>Accumulated Depreciation</t>
        </is>
      </c>
      <c r="C5687" s="6" t="n">
        <v>-288000</v>
      </c>
    </row>
    <row r="5688">
      <c r="A5688" s="4" t="inlineStr">
        <is>
          <t>Safe Harbor Pineland</t>
        </is>
      </c>
    </row>
    <row r="5689">
      <c r="A5689" s="3" t="inlineStr">
        <is>
          <t>Real Estate and Accumulated Depreciation [Line Items]</t>
        </is>
      </c>
    </row>
    <row r="5690">
      <c r="A5690" s="4" t="inlineStr">
        <is>
          <t>Initial Cost to Company, Land</t>
        </is>
      </c>
      <c r="C5690" s="6" t="n">
        <v>5917000</v>
      </c>
    </row>
    <row r="5691">
      <c r="A5691" s="4" t="inlineStr">
        <is>
          <t>Initial Cost to Company, Depreciable Assets</t>
        </is>
      </c>
      <c r="C5691" s="6" t="n">
        <v>5323000</v>
      </c>
    </row>
    <row r="5692">
      <c r="A5692" s="4" t="inlineStr">
        <is>
          <t>Cost Capitalized Subsequent to Acquisition, Land</t>
        </is>
      </c>
      <c r="C5692" s="6" t="n">
        <v>0</v>
      </c>
    </row>
    <row r="5693">
      <c r="A5693" s="4" t="inlineStr">
        <is>
          <t>Cost Capitalized Subsequent to Acquisition, Depreciable Assets</t>
        </is>
      </c>
      <c r="C5693" s="6" t="n">
        <v>325000</v>
      </c>
    </row>
    <row r="5694">
      <c r="A5694" s="4" t="inlineStr">
        <is>
          <t>Carrying Amount, Land</t>
        </is>
      </c>
      <c r="C5694" s="6" t="n">
        <v>5917000</v>
      </c>
    </row>
    <row r="5695">
      <c r="A5695" s="4" t="inlineStr">
        <is>
          <t>Carrying Amount, Depreciable Assets</t>
        </is>
      </c>
      <c r="C5695" s="6" t="n">
        <v>5648000</v>
      </c>
    </row>
    <row r="5696">
      <c r="A5696" s="4" t="inlineStr">
        <is>
          <t>Carrying Amount, Total</t>
        </is>
      </c>
      <c r="C5696" s="6" t="n">
        <v>11565000</v>
      </c>
    </row>
    <row r="5697">
      <c r="A5697" s="4" t="inlineStr">
        <is>
          <t>Accumulated Depreciation</t>
        </is>
      </c>
      <c r="C5697" s="6" t="n">
        <v>-76000</v>
      </c>
    </row>
    <row r="5698">
      <c r="A5698" s="4" t="inlineStr">
        <is>
          <t>Safe Harbor Plymouth</t>
        </is>
      </c>
    </row>
    <row r="5699">
      <c r="A5699" s="3" t="inlineStr">
        <is>
          <t>Real Estate and Accumulated Depreciation [Line Items]</t>
        </is>
      </c>
    </row>
    <row r="5700">
      <c r="A5700" s="4" t="inlineStr">
        <is>
          <t>Initial Cost to Company, Land</t>
        </is>
      </c>
      <c r="C5700" s="6" t="n">
        <v>7016000</v>
      </c>
    </row>
    <row r="5701">
      <c r="A5701" s="4" t="inlineStr">
        <is>
          <t>Initial Cost to Company, Depreciable Assets</t>
        </is>
      </c>
      <c r="C5701" s="6" t="n">
        <v>14416000</v>
      </c>
    </row>
    <row r="5702">
      <c r="A5702" s="4" t="inlineStr">
        <is>
          <t>Cost Capitalized Subsequent to Acquisition, Land</t>
        </is>
      </c>
      <c r="C5702" s="6" t="n">
        <v>0</v>
      </c>
    </row>
    <row r="5703">
      <c r="A5703" s="4" t="inlineStr">
        <is>
          <t>Cost Capitalized Subsequent to Acquisition, Depreciable Assets</t>
        </is>
      </c>
      <c r="C5703" s="6" t="n">
        <v>6000</v>
      </c>
    </row>
    <row r="5704">
      <c r="A5704" s="4" t="inlineStr">
        <is>
          <t>Carrying Amount, Land</t>
        </is>
      </c>
      <c r="C5704" s="6" t="n">
        <v>7016000</v>
      </c>
    </row>
    <row r="5705">
      <c r="A5705" s="4" t="inlineStr">
        <is>
          <t>Carrying Amount, Depreciable Assets</t>
        </is>
      </c>
      <c r="C5705" s="6" t="n">
        <v>14422000</v>
      </c>
    </row>
    <row r="5706">
      <c r="A5706" s="4" t="inlineStr">
        <is>
          <t>Carrying Amount, Total</t>
        </is>
      </c>
      <c r="C5706" s="6" t="n">
        <v>21438000</v>
      </c>
    </row>
    <row r="5707">
      <c r="A5707" s="4" t="inlineStr">
        <is>
          <t>Accumulated Depreciation</t>
        </is>
      </c>
      <c r="C5707" s="6" t="n">
        <v>-89000</v>
      </c>
    </row>
    <row r="5708">
      <c r="A5708" s="4" t="inlineStr">
        <is>
          <t>Safe Harbor Port Royal</t>
        </is>
      </c>
    </row>
    <row r="5709">
      <c r="A5709" s="3" t="inlineStr">
        <is>
          <t>Real Estate and Accumulated Depreciation [Line Items]</t>
        </is>
      </c>
    </row>
    <row r="5710">
      <c r="A5710" s="4" t="inlineStr">
        <is>
          <t>Initial Cost to Company, Land</t>
        </is>
      </c>
      <c r="C5710" s="6" t="n">
        <v>1509000</v>
      </c>
    </row>
    <row r="5711">
      <c r="A5711" s="4" t="inlineStr">
        <is>
          <t>Initial Cost to Company, Depreciable Assets</t>
        </is>
      </c>
      <c r="C5711" s="6" t="n">
        <v>1663000</v>
      </c>
    </row>
    <row r="5712">
      <c r="A5712" s="4" t="inlineStr">
        <is>
          <t>Cost Capitalized Subsequent to Acquisition, Land</t>
        </is>
      </c>
      <c r="C5712" s="6" t="n">
        <v>0</v>
      </c>
    </row>
    <row r="5713">
      <c r="A5713" s="4" t="inlineStr">
        <is>
          <t>Cost Capitalized Subsequent to Acquisition, Depreciable Assets</t>
        </is>
      </c>
      <c r="C5713" s="6" t="n">
        <v>9000</v>
      </c>
    </row>
    <row r="5714">
      <c r="A5714" s="4" t="inlineStr">
        <is>
          <t>Carrying Amount, Land</t>
        </is>
      </c>
      <c r="C5714" s="6" t="n">
        <v>1509000</v>
      </c>
    </row>
    <row r="5715">
      <c r="A5715" s="4" t="inlineStr">
        <is>
          <t>Carrying Amount, Depreciable Assets</t>
        </is>
      </c>
      <c r="C5715" s="6" t="n">
        <v>1672000</v>
      </c>
    </row>
    <row r="5716">
      <c r="A5716" s="4" t="inlineStr">
        <is>
          <t>Carrying Amount, Total</t>
        </is>
      </c>
      <c r="C5716" s="6" t="n">
        <v>3181000</v>
      </c>
    </row>
    <row r="5717">
      <c r="A5717" s="4" t="inlineStr">
        <is>
          <t>Accumulated Depreciation</t>
        </is>
      </c>
      <c r="C5717" s="6" t="n">
        <v>-34000</v>
      </c>
    </row>
    <row r="5718">
      <c r="A5718" s="4" t="inlineStr">
        <is>
          <t>Safe Harbor Post Road</t>
        </is>
      </c>
    </row>
    <row r="5719">
      <c r="A5719" s="3" t="inlineStr">
        <is>
          <t>Real Estate and Accumulated Depreciation [Line Items]</t>
        </is>
      </c>
    </row>
    <row r="5720">
      <c r="A5720" s="4" t="inlineStr">
        <is>
          <t>Initial Cost to Company, Land</t>
        </is>
      </c>
      <c r="C5720" s="6" t="n">
        <v>3196000</v>
      </c>
    </row>
    <row r="5721">
      <c r="A5721" s="4" t="inlineStr">
        <is>
          <t>Initial Cost to Company, Depreciable Assets</t>
        </is>
      </c>
      <c r="C5721" s="6" t="n">
        <v>1965000</v>
      </c>
    </row>
    <row r="5722">
      <c r="A5722" s="4" t="inlineStr">
        <is>
          <t>Cost Capitalized Subsequent to Acquisition, Land</t>
        </is>
      </c>
      <c r="C5722" s="6" t="n">
        <v>0</v>
      </c>
    </row>
    <row r="5723">
      <c r="A5723" s="4" t="inlineStr">
        <is>
          <t>Cost Capitalized Subsequent to Acquisition, Depreciable Assets</t>
        </is>
      </c>
      <c r="C5723" s="6" t="n">
        <v>20000</v>
      </c>
    </row>
    <row r="5724">
      <c r="A5724" s="4" t="inlineStr">
        <is>
          <t>Carrying Amount, Land</t>
        </is>
      </c>
      <c r="C5724" s="6" t="n">
        <v>3196000</v>
      </c>
    </row>
    <row r="5725">
      <c r="A5725" s="4" t="inlineStr">
        <is>
          <t>Carrying Amount, Depreciable Assets</t>
        </is>
      </c>
      <c r="C5725" s="6" t="n">
        <v>1985000</v>
      </c>
    </row>
    <row r="5726">
      <c r="A5726" s="4" t="inlineStr">
        <is>
          <t>Carrying Amount, Total</t>
        </is>
      </c>
      <c r="C5726" s="6" t="n">
        <v>5181000</v>
      </c>
    </row>
    <row r="5727">
      <c r="A5727" s="4" t="inlineStr">
        <is>
          <t>Accumulated Depreciation</t>
        </is>
      </c>
      <c r="C5727" s="6" t="n">
        <v>-26000</v>
      </c>
    </row>
    <row r="5728">
      <c r="A5728" s="4" t="inlineStr">
        <is>
          <t>Safe Harbor Regatta Pointe</t>
        </is>
      </c>
    </row>
    <row r="5729">
      <c r="A5729" s="3" t="inlineStr">
        <is>
          <t>Real Estate and Accumulated Depreciation [Line Items]</t>
        </is>
      </c>
    </row>
    <row r="5730">
      <c r="A5730" s="4" t="inlineStr">
        <is>
          <t>Initial Cost to Company, Land</t>
        </is>
      </c>
      <c r="C5730" s="6" t="n">
        <v>0</v>
      </c>
    </row>
    <row r="5731">
      <c r="A5731" s="4" t="inlineStr">
        <is>
          <t>Initial Cost to Company, Depreciable Assets</t>
        </is>
      </c>
      <c r="C5731" s="6" t="n">
        <v>21774000</v>
      </c>
    </row>
    <row r="5732">
      <c r="A5732" s="4" t="inlineStr">
        <is>
          <t>Cost Capitalized Subsequent to Acquisition, Land</t>
        </is>
      </c>
      <c r="C5732" s="6" t="n">
        <v>0</v>
      </c>
    </row>
    <row r="5733">
      <c r="A5733" s="4" t="inlineStr">
        <is>
          <t>Cost Capitalized Subsequent to Acquisition, Depreciable Assets</t>
        </is>
      </c>
      <c r="C5733" s="6" t="n">
        <v>76000</v>
      </c>
    </row>
    <row r="5734">
      <c r="A5734" s="4" t="inlineStr">
        <is>
          <t>Carrying Amount, Land</t>
        </is>
      </c>
      <c r="C5734" s="6" t="n">
        <v>0</v>
      </c>
    </row>
    <row r="5735">
      <c r="A5735" s="4" t="inlineStr">
        <is>
          <t>Carrying Amount, Depreciable Assets</t>
        </is>
      </c>
      <c r="C5735" s="6" t="n">
        <v>21850000</v>
      </c>
    </row>
    <row r="5736">
      <c r="A5736" s="4" t="inlineStr">
        <is>
          <t>Carrying Amount, Total</t>
        </is>
      </c>
      <c r="C5736" s="6" t="n">
        <v>21850000</v>
      </c>
    </row>
    <row r="5737">
      <c r="A5737" s="4" t="inlineStr">
        <is>
          <t>Accumulated Depreciation</t>
        </is>
      </c>
      <c r="C5737" s="6" t="n">
        <v>-124000</v>
      </c>
    </row>
    <row r="5738">
      <c r="A5738" s="4" t="inlineStr">
        <is>
          <t>Safe Harbor Reserve Harbor</t>
        </is>
      </c>
    </row>
    <row r="5739">
      <c r="A5739" s="3" t="inlineStr">
        <is>
          <t>Real Estate and Accumulated Depreciation [Line Items]</t>
        </is>
      </c>
    </row>
    <row r="5740">
      <c r="A5740" s="4" t="inlineStr">
        <is>
          <t>Initial Cost to Company, Land</t>
        </is>
      </c>
      <c r="C5740" s="6" t="n">
        <v>2904000</v>
      </c>
    </row>
    <row r="5741">
      <c r="A5741" s="4" t="inlineStr">
        <is>
          <t>Initial Cost to Company, Depreciable Assets</t>
        </is>
      </c>
      <c r="C5741" s="6" t="n">
        <v>4708000</v>
      </c>
    </row>
    <row r="5742">
      <c r="A5742" s="4" t="inlineStr">
        <is>
          <t>Cost Capitalized Subsequent to Acquisition, Land</t>
        </is>
      </c>
      <c r="C5742" s="6" t="n">
        <v>0</v>
      </c>
    </row>
    <row r="5743">
      <c r="A5743" s="4" t="inlineStr">
        <is>
          <t>Cost Capitalized Subsequent to Acquisition, Depreciable Assets</t>
        </is>
      </c>
      <c r="C5743" s="6" t="n">
        <v>78000</v>
      </c>
    </row>
    <row r="5744">
      <c r="A5744" s="4" t="inlineStr">
        <is>
          <t>Carrying Amount, Land</t>
        </is>
      </c>
      <c r="C5744" s="6" t="n">
        <v>2904000</v>
      </c>
    </row>
    <row r="5745">
      <c r="A5745" s="4" t="inlineStr">
        <is>
          <t>Carrying Amount, Depreciable Assets</t>
        </is>
      </c>
      <c r="C5745" s="6" t="n">
        <v>4786000</v>
      </c>
    </row>
    <row r="5746">
      <c r="A5746" s="4" t="inlineStr">
        <is>
          <t>Carrying Amount, Total</t>
        </is>
      </c>
      <c r="C5746" s="6" t="n">
        <v>7690000</v>
      </c>
    </row>
    <row r="5747">
      <c r="A5747" s="4" t="inlineStr">
        <is>
          <t>Accumulated Depreciation</t>
        </is>
      </c>
      <c r="C5747" s="6" t="n">
        <v>-41000</v>
      </c>
    </row>
    <row r="5748">
      <c r="A5748" s="4" t="inlineStr">
        <is>
          <t>Safe Harbor Rockland</t>
        </is>
      </c>
    </row>
    <row r="5749">
      <c r="A5749" s="3" t="inlineStr">
        <is>
          <t>Real Estate and Accumulated Depreciation [Line Items]</t>
        </is>
      </c>
    </row>
    <row r="5750">
      <c r="A5750" s="4" t="inlineStr">
        <is>
          <t>Initial Cost to Company, Land</t>
        </is>
      </c>
      <c r="C5750" s="6" t="n">
        <v>1078000</v>
      </c>
    </row>
    <row r="5751">
      <c r="A5751" s="4" t="inlineStr">
        <is>
          <t>Initial Cost to Company, Depreciable Assets</t>
        </is>
      </c>
      <c r="C5751" s="6" t="n">
        <v>13360000</v>
      </c>
    </row>
    <row r="5752">
      <c r="A5752" s="4" t="inlineStr">
        <is>
          <t>Cost Capitalized Subsequent to Acquisition, Land</t>
        </is>
      </c>
      <c r="C5752" s="6" t="n">
        <v>0</v>
      </c>
    </row>
    <row r="5753">
      <c r="A5753" s="4" t="inlineStr">
        <is>
          <t>Cost Capitalized Subsequent to Acquisition, Depreciable Assets</t>
        </is>
      </c>
      <c r="C5753" s="6" t="n">
        <v>0</v>
      </c>
    </row>
    <row r="5754">
      <c r="A5754" s="4" t="inlineStr">
        <is>
          <t>Carrying Amount, Land</t>
        </is>
      </c>
      <c r="C5754" s="6" t="n">
        <v>1078000</v>
      </c>
    </row>
    <row r="5755">
      <c r="A5755" s="4" t="inlineStr">
        <is>
          <t>Carrying Amount, Depreciable Assets</t>
        </is>
      </c>
      <c r="C5755" s="6" t="n">
        <v>13360000</v>
      </c>
    </row>
    <row r="5756">
      <c r="A5756" s="4" t="inlineStr">
        <is>
          <t>Carrying Amount, Total</t>
        </is>
      </c>
      <c r="C5756" s="6" t="n">
        <v>14438000</v>
      </c>
    </row>
    <row r="5757">
      <c r="A5757" s="4" t="inlineStr">
        <is>
          <t>Accumulated Depreciation</t>
        </is>
      </c>
      <c r="C5757" s="6" t="n">
        <v>0</v>
      </c>
    </row>
    <row r="5758">
      <c r="A5758" s="4" t="inlineStr">
        <is>
          <t>Safe Harbor Sakonnet</t>
        </is>
      </c>
    </row>
    <row r="5759">
      <c r="A5759" s="3" t="inlineStr">
        <is>
          <t>Real Estate and Accumulated Depreciation [Line Items]</t>
        </is>
      </c>
    </row>
    <row r="5760">
      <c r="A5760" s="4" t="inlineStr">
        <is>
          <t>Initial Cost to Company, Land</t>
        </is>
      </c>
      <c r="C5760" s="6" t="n">
        <v>5210000</v>
      </c>
    </row>
    <row r="5761">
      <c r="A5761" s="4" t="inlineStr">
        <is>
          <t>Initial Cost to Company, Depreciable Assets</t>
        </is>
      </c>
      <c r="C5761" s="6" t="n">
        <v>8468000</v>
      </c>
    </row>
    <row r="5762">
      <c r="A5762" s="4" t="inlineStr">
        <is>
          <t>Cost Capitalized Subsequent to Acquisition, Land</t>
        </is>
      </c>
      <c r="C5762" s="6" t="n">
        <v>0</v>
      </c>
    </row>
    <row r="5763">
      <c r="A5763" s="4" t="inlineStr">
        <is>
          <t>Cost Capitalized Subsequent to Acquisition, Depreciable Assets</t>
        </is>
      </c>
      <c r="C5763" s="6" t="n">
        <v>45000</v>
      </c>
    </row>
    <row r="5764">
      <c r="A5764" s="4" t="inlineStr">
        <is>
          <t>Carrying Amount, Land</t>
        </is>
      </c>
      <c r="C5764" s="6" t="n">
        <v>5210000</v>
      </c>
    </row>
    <row r="5765">
      <c r="A5765" s="4" t="inlineStr">
        <is>
          <t>Carrying Amount, Depreciable Assets</t>
        </is>
      </c>
      <c r="C5765" s="6" t="n">
        <v>8513000</v>
      </c>
    </row>
    <row r="5766">
      <c r="A5766" s="4" t="inlineStr">
        <is>
          <t>Carrying Amount, Total</t>
        </is>
      </c>
      <c r="C5766" s="6" t="n">
        <v>13723000</v>
      </c>
    </row>
    <row r="5767">
      <c r="A5767" s="4" t="inlineStr">
        <is>
          <t>Accumulated Depreciation</t>
        </is>
      </c>
      <c r="C5767" s="6" t="n">
        <v>-56000</v>
      </c>
    </row>
    <row r="5768">
      <c r="A5768" s="4" t="inlineStr">
        <is>
          <t>Safe Harbor Sandusky</t>
        </is>
      </c>
    </row>
    <row r="5769">
      <c r="A5769" s="3" t="inlineStr">
        <is>
          <t>Real Estate and Accumulated Depreciation [Line Items]</t>
        </is>
      </c>
    </row>
    <row r="5770">
      <c r="A5770" s="4" t="inlineStr">
        <is>
          <t>Initial Cost to Company, Land</t>
        </is>
      </c>
      <c r="C5770" s="6" t="n">
        <v>215000</v>
      </c>
    </row>
    <row r="5771">
      <c r="A5771" s="4" t="inlineStr">
        <is>
          <t>Initial Cost to Company, Depreciable Assets</t>
        </is>
      </c>
      <c r="C5771" s="6" t="n">
        <v>2866000</v>
      </c>
    </row>
    <row r="5772">
      <c r="A5772" s="4" t="inlineStr">
        <is>
          <t>Cost Capitalized Subsequent to Acquisition, Land</t>
        </is>
      </c>
      <c r="C5772" s="6" t="n">
        <v>0</v>
      </c>
    </row>
    <row r="5773">
      <c r="A5773" s="4" t="inlineStr">
        <is>
          <t>Cost Capitalized Subsequent to Acquisition, Depreciable Assets</t>
        </is>
      </c>
      <c r="C5773" s="6" t="n">
        <v>5000</v>
      </c>
    </row>
    <row r="5774">
      <c r="A5774" s="4" t="inlineStr">
        <is>
          <t>Carrying Amount, Land</t>
        </is>
      </c>
      <c r="C5774" s="6" t="n">
        <v>215000</v>
      </c>
    </row>
    <row r="5775">
      <c r="A5775" s="4" t="inlineStr">
        <is>
          <t>Carrying Amount, Depreciable Assets</t>
        </is>
      </c>
      <c r="C5775" s="6" t="n">
        <v>2871000</v>
      </c>
    </row>
    <row r="5776">
      <c r="A5776" s="4" t="inlineStr">
        <is>
          <t>Carrying Amount, Total</t>
        </is>
      </c>
      <c r="C5776" s="6" t="n">
        <v>3086000</v>
      </c>
    </row>
    <row r="5777">
      <c r="A5777" s="4" t="inlineStr">
        <is>
          <t>Accumulated Depreciation</t>
        </is>
      </c>
      <c r="C5777" s="6" t="n">
        <v>-72000</v>
      </c>
    </row>
    <row r="5778">
      <c r="A5778" s="4" t="inlineStr">
        <is>
          <t>Safe Harbor Siesta Key</t>
        </is>
      </c>
    </row>
    <row r="5779">
      <c r="A5779" s="3" t="inlineStr">
        <is>
          <t>Real Estate and Accumulated Depreciation [Line Items]</t>
        </is>
      </c>
    </row>
    <row r="5780">
      <c r="A5780" s="4" t="inlineStr">
        <is>
          <t>Initial Cost to Company, Land</t>
        </is>
      </c>
      <c r="C5780" s="6" t="n">
        <v>4429000</v>
      </c>
    </row>
    <row r="5781">
      <c r="A5781" s="4" t="inlineStr">
        <is>
          <t>Initial Cost to Company, Depreciable Assets</t>
        </is>
      </c>
      <c r="C5781" s="6" t="n">
        <v>5188000</v>
      </c>
    </row>
    <row r="5782">
      <c r="A5782" s="4" t="inlineStr">
        <is>
          <t>Cost Capitalized Subsequent to Acquisition, Land</t>
        </is>
      </c>
      <c r="C5782" s="6" t="n">
        <v>0</v>
      </c>
    </row>
    <row r="5783">
      <c r="A5783" s="4" t="inlineStr">
        <is>
          <t>Cost Capitalized Subsequent to Acquisition, Depreciable Assets</t>
        </is>
      </c>
      <c r="C5783" s="6" t="n">
        <v>118000</v>
      </c>
    </row>
    <row r="5784">
      <c r="A5784" s="4" t="inlineStr">
        <is>
          <t>Carrying Amount, Land</t>
        </is>
      </c>
      <c r="C5784" s="6" t="n">
        <v>4429000</v>
      </c>
    </row>
    <row r="5785">
      <c r="A5785" s="4" t="inlineStr">
        <is>
          <t>Carrying Amount, Depreciable Assets</t>
        </is>
      </c>
      <c r="C5785" s="6" t="n">
        <v>5306000</v>
      </c>
    </row>
    <row r="5786">
      <c r="A5786" s="4" t="inlineStr">
        <is>
          <t>Carrying Amount, Total</t>
        </is>
      </c>
      <c r="C5786" s="6" t="n">
        <v>9735000</v>
      </c>
    </row>
    <row r="5787">
      <c r="A5787" s="4" t="inlineStr">
        <is>
          <t>Accumulated Depreciation</t>
        </is>
      </c>
      <c r="C5787" s="6" t="n">
        <v>-99000</v>
      </c>
    </row>
    <row r="5788">
      <c r="A5788" s="4" t="inlineStr">
        <is>
          <t>Safe Harbor Shelburne Shipyard</t>
        </is>
      </c>
    </row>
    <row r="5789">
      <c r="A5789" s="3" t="inlineStr">
        <is>
          <t>Real Estate and Accumulated Depreciation [Line Items]</t>
        </is>
      </c>
    </row>
    <row r="5790">
      <c r="A5790" s="4" t="inlineStr">
        <is>
          <t>Initial Cost to Company, Land</t>
        </is>
      </c>
      <c r="C5790" s="6" t="n">
        <v>2274000</v>
      </c>
    </row>
    <row r="5791">
      <c r="A5791" s="4" t="inlineStr">
        <is>
          <t>Initial Cost to Company, Depreciable Assets</t>
        </is>
      </c>
      <c r="C5791" s="6" t="n">
        <v>1741000</v>
      </c>
    </row>
    <row r="5792">
      <c r="A5792" s="4" t="inlineStr">
        <is>
          <t>Cost Capitalized Subsequent to Acquisition, Land</t>
        </is>
      </c>
      <c r="C5792" s="6" t="n">
        <v>0</v>
      </c>
    </row>
    <row r="5793">
      <c r="A5793" s="4" t="inlineStr">
        <is>
          <t>Cost Capitalized Subsequent to Acquisition, Depreciable Assets</t>
        </is>
      </c>
      <c r="C5793" s="6" t="n">
        <v>1000</v>
      </c>
    </row>
    <row r="5794">
      <c r="A5794" s="4" t="inlineStr">
        <is>
          <t>Carrying Amount, Land</t>
        </is>
      </c>
      <c r="C5794" s="6" t="n">
        <v>2274000</v>
      </c>
    </row>
    <row r="5795">
      <c r="A5795" s="4" t="inlineStr">
        <is>
          <t>Carrying Amount, Depreciable Assets</t>
        </is>
      </c>
      <c r="C5795" s="6" t="n">
        <v>1742000</v>
      </c>
    </row>
    <row r="5796">
      <c r="A5796" s="4" t="inlineStr">
        <is>
          <t>Carrying Amount, Total</t>
        </is>
      </c>
      <c r="C5796" s="6" t="n">
        <v>4016000</v>
      </c>
    </row>
    <row r="5797">
      <c r="A5797" s="4" t="inlineStr">
        <is>
          <t>Accumulated Depreciation</t>
        </is>
      </c>
      <c r="C5797" s="6" t="n">
        <v>-49000</v>
      </c>
    </row>
    <row r="5798">
      <c r="A5798" s="4" t="inlineStr">
        <is>
          <t>Safe Harbor Silver Spring</t>
        </is>
      </c>
    </row>
    <row r="5799">
      <c r="A5799" s="3" t="inlineStr">
        <is>
          <t>Real Estate and Accumulated Depreciation [Line Items]</t>
        </is>
      </c>
    </row>
    <row r="5800">
      <c r="A5800" s="4" t="inlineStr">
        <is>
          <t>Initial Cost to Company, Land</t>
        </is>
      </c>
      <c r="C5800" s="6" t="n">
        <v>3043000</v>
      </c>
    </row>
    <row r="5801">
      <c r="A5801" s="4" t="inlineStr">
        <is>
          <t>Initial Cost to Company, Depreciable Assets</t>
        </is>
      </c>
      <c r="C5801" s="6" t="n">
        <v>2810000</v>
      </c>
    </row>
    <row r="5802">
      <c r="A5802" s="4" t="inlineStr">
        <is>
          <t>Cost Capitalized Subsequent to Acquisition, Land</t>
        </is>
      </c>
      <c r="C5802" s="6" t="n">
        <v>0</v>
      </c>
    </row>
    <row r="5803">
      <c r="A5803" s="4" t="inlineStr">
        <is>
          <t>Cost Capitalized Subsequent to Acquisition, Depreciable Assets</t>
        </is>
      </c>
      <c r="C5803" s="6" t="n">
        <v>71000</v>
      </c>
    </row>
    <row r="5804">
      <c r="A5804" s="4" t="inlineStr">
        <is>
          <t>Carrying Amount, Land</t>
        </is>
      </c>
      <c r="C5804" s="6" t="n">
        <v>3043000</v>
      </c>
    </row>
    <row r="5805">
      <c r="A5805" s="4" t="inlineStr">
        <is>
          <t>Carrying Amount, Depreciable Assets</t>
        </is>
      </c>
      <c r="C5805" s="6" t="n">
        <v>2881000</v>
      </c>
    </row>
    <row r="5806">
      <c r="A5806" s="4" t="inlineStr">
        <is>
          <t>Carrying Amount, Total</t>
        </is>
      </c>
      <c r="C5806" s="6" t="n">
        <v>5924000</v>
      </c>
    </row>
    <row r="5807">
      <c r="A5807" s="4" t="inlineStr">
        <is>
          <t>Accumulated Depreciation</t>
        </is>
      </c>
      <c r="C5807" s="6" t="n">
        <v>-23000</v>
      </c>
    </row>
    <row r="5808">
      <c r="A5808" s="4" t="inlineStr">
        <is>
          <t>Safe Harbor Skippers Landing</t>
        </is>
      </c>
    </row>
    <row r="5809">
      <c r="A5809" s="3" t="inlineStr">
        <is>
          <t>Real Estate and Accumulated Depreciation [Line Items]</t>
        </is>
      </c>
    </row>
    <row r="5810">
      <c r="A5810" s="4" t="inlineStr">
        <is>
          <t>Initial Cost to Company, Land</t>
        </is>
      </c>
      <c r="C5810" s="6" t="n">
        <v>4990000</v>
      </c>
    </row>
    <row r="5811">
      <c r="A5811" s="4" t="inlineStr">
        <is>
          <t>Initial Cost to Company, Depreciable Assets</t>
        </is>
      </c>
      <c r="C5811" s="6" t="n">
        <v>2839000</v>
      </c>
    </row>
    <row r="5812">
      <c r="A5812" s="4" t="inlineStr">
        <is>
          <t>Cost Capitalized Subsequent to Acquisition, Land</t>
        </is>
      </c>
      <c r="C5812" s="6" t="n">
        <v>0</v>
      </c>
    </row>
    <row r="5813">
      <c r="A5813" s="4" t="inlineStr">
        <is>
          <t>Cost Capitalized Subsequent to Acquisition, Depreciable Assets</t>
        </is>
      </c>
      <c r="C5813" s="6" t="n">
        <v>169000</v>
      </c>
    </row>
    <row r="5814">
      <c r="A5814" s="4" t="inlineStr">
        <is>
          <t>Carrying Amount, Land</t>
        </is>
      </c>
      <c r="C5814" s="6" t="n">
        <v>4990000</v>
      </c>
    </row>
    <row r="5815">
      <c r="A5815" s="4" t="inlineStr">
        <is>
          <t>Carrying Amount, Depreciable Assets</t>
        </is>
      </c>
      <c r="C5815" s="6" t="n">
        <v>3008000</v>
      </c>
    </row>
    <row r="5816">
      <c r="A5816" s="4" t="inlineStr">
        <is>
          <t>Carrying Amount, Total</t>
        </is>
      </c>
      <c r="C5816" s="6" t="n">
        <v>7998000</v>
      </c>
    </row>
    <row r="5817">
      <c r="A5817" s="4" t="inlineStr">
        <is>
          <t>Accumulated Depreciation</t>
        </is>
      </c>
      <c r="C5817" s="6" t="n">
        <v>-40000</v>
      </c>
    </row>
    <row r="5818">
      <c r="A5818" s="4" t="inlineStr">
        <is>
          <t>Safe Harbor Skull Creek</t>
        </is>
      </c>
    </row>
    <row r="5819">
      <c r="A5819" s="3" t="inlineStr">
        <is>
          <t>Real Estate and Accumulated Depreciation [Line Items]</t>
        </is>
      </c>
    </row>
    <row r="5820">
      <c r="A5820" s="4" t="inlineStr">
        <is>
          <t>Initial Cost to Company, Land</t>
        </is>
      </c>
      <c r="C5820" s="6" t="n">
        <v>1110000</v>
      </c>
    </row>
    <row r="5821">
      <c r="A5821" s="4" t="inlineStr">
        <is>
          <t>Initial Cost to Company, Depreciable Assets</t>
        </is>
      </c>
      <c r="C5821" s="6" t="n">
        <v>5648000</v>
      </c>
    </row>
    <row r="5822">
      <c r="A5822" s="4" t="inlineStr">
        <is>
          <t>Cost Capitalized Subsequent to Acquisition, Land</t>
        </is>
      </c>
      <c r="C5822" s="6" t="n">
        <v>0</v>
      </c>
    </row>
    <row r="5823">
      <c r="A5823" s="4" t="inlineStr">
        <is>
          <t>Cost Capitalized Subsequent to Acquisition, Depreciable Assets</t>
        </is>
      </c>
      <c r="C5823" s="6" t="n">
        <v>140000</v>
      </c>
    </row>
    <row r="5824">
      <c r="A5824" s="4" t="inlineStr">
        <is>
          <t>Carrying Amount, Land</t>
        </is>
      </c>
      <c r="C5824" s="6" t="n">
        <v>1110000</v>
      </c>
    </row>
    <row r="5825">
      <c r="A5825" s="4" t="inlineStr">
        <is>
          <t>Carrying Amount, Depreciable Assets</t>
        </is>
      </c>
      <c r="C5825" s="6" t="n">
        <v>5788000</v>
      </c>
    </row>
    <row r="5826">
      <c r="A5826" s="4" t="inlineStr">
        <is>
          <t>Carrying Amount, Total</t>
        </is>
      </c>
      <c r="C5826" s="6" t="n">
        <v>6898000</v>
      </c>
    </row>
    <row r="5827">
      <c r="A5827" s="4" t="inlineStr">
        <is>
          <t>Accumulated Depreciation</t>
        </is>
      </c>
      <c r="C5827" s="6" t="n">
        <v>-36000</v>
      </c>
    </row>
    <row r="5828">
      <c r="A5828" s="4" t="inlineStr">
        <is>
          <t>Safe Harbor South Fork</t>
        </is>
      </c>
    </row>
    <row r="5829">
      <c r="A5829" s="3" t="inlineStr">
        <is>
          <t>Real Estate and Accumulated Depreciation [Line Items]</t>
        </is>
      </c>
    </row>
    <row r="5830">
      <c r="A5830" s="4" t="inlineStr">
        <is>
          <t>Initial Cost to Company, Land</t>
        </is>
      </c>
      <c r="C5830" s="6" t="n">
        <v>7954000</v>
      </c>
    </row>
    <row r="5831">
      <c r="A5831" s="4" t="inlineStr">
        <is>
          <t>Initial Cost to Company, Depreciable Assets</t>
        </is>
      </c>
      <c r="C5831" s="6" t="n">
        <v>5319000</v>
      </c>
    </row>
    <row r="5832">
      <c r="A5832" s="4" t="inlineStr">
        <is>
          <t>Cost Capitalized Subsequent to Acquisition, Land</t>
        </is>
      </c>
      <c r="C5832" s="6" t="n">
        <v>0</v>
      </c>
    </row>
    <row r="5833">
      <c r="A5833" s="4" t="inlineStr">
        <is>
          <t>Cost Capitalized Subsequent to Acquisition, Depreciable Assets</t>
        </is>
      </c>
      <c r="C5833" s="6" t="n">
        <v>1044000</v>
      </c>
    </row>
    <row r="5834">
      <c r="A5834" s="4" t="inlineStr">
        <is>
          <t>Carrying Amount, Land</t>
        </is>
      </c>
      <c r="C5834" s="6" t="n">
        <v>7954000</v>
      </c>
    </row>
    <row r="5835">
      <c r="A5835" s="4" t="inlineStr">
        <is>
          <t>Carrying Amount, Depreciable Assets</t>
        </is>
      </c>
      <c r="C5835" s="6" t="n">
        <v>6363000</v>
      </c>
    </row>
    <row r="5836">
      <c r="A5836" s="4" t="inlineStr">
        <is>
          <t>Carrying Amount, Total</t>
        </is>
      </c>
      <c r="C5836" s="6" t="n">
        <v>14317000</v>
      </c>
    </row>
    <row r="5837">
      <c r="A5837" s="4" t="inlineStr">
        <is>
          <t>Accumulated Depreciation</t>
        </is>
      </c>
      <c r="C5837" s="6" t="n">
        <v>0</v>
      </c>
    </row>
    <row r="5838">
      <c r="A5838" s="4" t="inlineStr">
        <is>
          <t>Safe Harbor South Harbour Village</t>
        </is>
      </c>
    </row>
    <row r="5839">
      <c r="A5839" s="3" t="inlineStr">
        <is>
          <t>Real Estate and Accumulated Depreciation [Line Items]</t>
        </is>
      </c>
    </row>
    <row r="5840">
      <c r="A5840" s="4" t="inlineStr">
        <is>
          <t>Initial Cost to Company, Land</t>
        </is>
      </c>
      <c r="C5840" s="6" t="n">
        <v>698000</v>
      </c>
    </row>
    <row r="5841">
      <c r="A5841" s="4" t="inlineStr">
        <is>
          <t>Initial Cost to Company, Depreciable Assets</t>
        </is>
      </c>
      <c r="C5841" s="6" t="n">
        <v>3757000</v>
      </c>
    </row>
    <row r="5842">
      <c r="A5842" s="4" t="inlineStr">
        <is>
          <t>Cost Capitalized Subsequent to Acquisition, Land</t>
        </is>
      </c>
      <c r="C5842" s="6" t="n">
        <v>0</v>
      </c>
    </row>
    <row r="5843">
      <c r="A5843" s="4" t="inlineStr">
        <is>
          <t>Cost Capitalized Subsequent to Acquisition, Depreciable Assets</t>
        </is>
      </c>
      <c r="C5843" s="6" t="n">
        <v>887000</v>
      </c>
    </row>
    <row r="5844">
      <c r="A5844" s="4" t="inlineStr">
        <is>
          <t>Carrying Amount, Land</t>
        </is>
      </c>
      <c r="C5844" s="6" t="n">
        <v>698000</v>
      </c>
    </row>
    <row r="5845">
      <c r="A5845" s="4" t="inlineStr">
        <is>
          <t>Carrying Amount, Depreciable Assets</t>
        </is>
      </c>
      <c r="C5845" s="6" t="n">
        <v>4644000</v>
      </c>
    </row>
    <row r="5846">
      <c r="A5846" s="4" t="inlineStr">
        <is>
          <t>Carrying Amount, Total</t>
        </is>
      </c>
      <c r="C5846" s="6" t="n">
        <v>5342000</v>
      </c>
    </row>
    <row r="5847">
      <c r="A5847" s="4" t="inlineStr">
        <is>
          <t>Accumulated Depreciation</t>
        </is>
      </c>
      <c r="C5847" s="6" t="n">
        <v>-24000</v>
      </c>
    </row>
    <row r="5848">
      <c r="A5848" s="4" t="inlineStr">
        <is>
          <t>Safe Harbour Sportsman</t>
        </is>
      </c>
    </row>
    <row r="5849">
      <c r="A5849" s="3" t="inlineStr">
        <is>
          <t>Real Estate and Accumulated Depreciation [Line Items]</t>
        </is>
      </c>
    </row>
    <row r="5850">
      <c r="A5850" s="4" t="inlineStr">
        <is>
          <t>Initial Cost to Company, Land</t>
        </is>
      </c>
      <c r="C5850" s="6" t="n">
        <v>22197000</v>
      </c>
    </row>
    <row r="5851">
      <c r="A5851" s="4" t="inlineStr">
        <is>
          <t>Initial Cost to Company, Depreciable Assets</t>
        </is>
      </c>
      <c r="C5851" s="6" t="n">
        <v>18947000</v>
      </c>
    </row>
    <row r="5852">
      <c r="A5852" s="4" t="inlineStr">
        <is>
          <t>Cost Capitalized Subsequent to Acquisition, Land</t>
        </is>
      </c>
      <c r="C5852" s="6" t="n">
        <v>0</v>
      </c>
    </row>
    <row r="5853">
      <c r="A5853" s="4" t="inlineStr">
        <is>
          <t>Cost Capitalized Subsequent to Acquisition, Depreciable Assets</t>
        </is>
      </c>
      <c r="C5853" s="6" t="n">
        <v>224000</v>
      </c>
    </row>
    <row r="5854">
      <c r="A5854" s="4" t="inlineStr">
        <is>
          <t>Carrying Amount, Land</t>
        </is>
      </c>
      <c r="C5854" s="6" t="n">
        <v>22197000</v>
      </c>
    </row>
    <row r="5855">
      <c r="A5855" s="4" t="inlineStr">
        <is>
          <t>Carrying Amount, Depreciable Assets</t>
        </is>
      </c>
      <c r="C5855" s="6" t="n">
        <v>19171000</v>
      </c>
    </row>
    <row r="5856">
      <c r="A5856" s="4" t="inlineStr">
        <is>
          <t>Carrying Amount, Total</t>
        </is>
      </c>
      <c r="C5856" s="6" t="n">
        <v>41368000</v>
      </c>
    </row>
    <row r="5857">
      <c r="A5857" s="4" t="inlineStr">
        <is>
          <t>Accumulated Depreciation</t>
        </is>
      </c>
      <c r="C5857" s="6" t="n">
        <v>-203000</v>
      </c>
    </row>
    <row r="5858">
      <c r="A5858" s="4" t="inlineStr">
        <is>
          <t>Safe Harbor Stirling</t>
        </is>
      </c>
    </row>
    <row r="5859">
      <c r="A5859" s="3" t="inlineStr">
        <is>
          <t>Real Estate and Accumulated Depreciation [Line Items]</t>
        </is>
      </c>
    </row>
    <row r="5860">
      <c r="A5860" s="4" t="inlineStr">
        <is>
          <t>Initial Cost to Company, Land</t>
        </is>
      </c>
      <c r="C5860" s="6" t="n">
        <v>0</v>
      </c>
    </row>
    <row r="5861">
      <c r="A5861" s="4" t="inlineStr">
        <is>
          <t>Initial Cost to Company, Depreciable Assets</t>
        </is>
      </c>
      <c r="C5861" s="6" t="n">
        <v>0</v>
      </c>
    </row>
    <row r="5862">
      <c r="A5862" s="4" t="inlineStr">
        <is>
          <t>Cost Capitalized Subsequent to Acquisition, Land</t>
        </is>
      </c>
      <c r="C5862" s="6" t="n">
        <v>0</v>
      </c>
    </row>
    <row r="5863">
      <c r="A5863" s="4" t="inlineStr">
        <is>
          <t>Cost Capitalized Subsequent to Acquisition, Depreciable Assets</t>
        </is>
      </c>
      <c r="C5863" s="6" t="n">
        <v>0</v>
      </c>
    </row>
    <row r="5864">
      <c r="A5864" s="4" t="inlineStr">
        <is>
          <t>Carrying Amount, Land</t>
        </is>
      </c>
      <c r="C5864" s="6" t="n">
        <v>0</v>
      </c>
    </row>
    <row r="5865">
      <c r="A5865" s="4" t="inlineStr">
        <is>
          <t>Carrying Amount, Depreciable Assets</t>
        </is>
      </c>
      <c r="C5865" s="6" t="n">
        <v>0</v>
      </c>
    </row>
    <row r="5866">
      <c r="A5866" s="4" t="inlineStr">
        <is>
          <t>Carrying Amount, Total</t>
        </is>
      </c>
      <c r="C5866" s="6" t="n">
        <v>0</v>
      </c>
    </row>
    <row r="5867">
      <c r="A5867" s="4" t="inlineStr">
        <is>
          <t>Accumulated Depreciation</t>
        </is>
      </c>
      <c r="C5867" s="6" t="n">
        <v>0</v>
      </c>
    </row>
    <row r="5868">
      <c r="A5868" s="4" t="inlineStr">
        <is>
          <t>Safe Harbor Stratford</t>
        </is>
      </c>
    </row>
    <row r="5869">
      <c r="A5869" s="3" t="inlineStr">
        <is>
          <t>Real Estate and Accumulated Depreciation [Line Items]</t>
        </is>
      </c>
    </row>
    <row r="5870">
      <c r="A5870" s="4" t="inlineStr">
        <is>
          <t>Initial Cost to Company, Land</t>
        </is>
      </c>
      <c r="C5870" s="6" t="n">
        <v>2343000</v>
      </c>
    </row>
    <row r="5871">
      <c r="A5871" s="4" t="inlineStr">
        <is>
          <t>Initial Cost to Company, Depreciable Assets</t>
        </is>
      </c>
      <c r="C5871" s="6" t="n">
        <v>17941000</v>
      </c>
    </row>
    <row r="5872">
      <c r="A5872" s="4" t="inlineStr">
        <is>
          <t>Cost Capitalized Subsequent to Acquisition, Land</t>
        </is>
      </c>
      <c r="C5872" s="6" t="n">
        <v>0</v>
      </c>
    </row>
    <row r="5873">
      <c r="A5873" s="4" t="inlineStr">
        <is>
          <t>Cost Capitalized Subsequent to Acquisition, Depreciable Assets</t>
        </is>
      </c>
      <c r="C5873" s="6" t="n">
        <v>61000</v>
      </c>
    </row>
    <row r="5874">
      <c r="A5874" s="4" t="inlineStr">
        <is>
          <t>Carrying Amount, Land</t>
        </is>
      </c>
      <c r="C5874" s="6" t="n">
        <v>2343000</v>
      </c>
    </row>
    <row r="5875">
      <c r="A5875" s="4" t="inlineStr">
        <is>
          <t>Carrying Amount, Depreciable Assets</t>
        </is>
      </c>
      <c r="C5875" s="6" t="n">
        <v>18002000</v>
      </c>
    </row>
    <row r="5876">
      <c r="A5876" s="4" t="inlineStr">
        <is>
          <t>Carrying Amount, Total</t>
        </is>
      </c>
      <c r="C5876" s="6" t="n">
        <v>20345000</v>
      </c>
    </row>
    <row r="5877">
      <c r="A5877" s="4" t="inlineStr">
        <is>
          <t>Accumulated Depreciation</t>
        </is>
      </c>
      <c r="C5877" s="6" t="n">
        <v>-117000</v>
      </c>
    </row>
    <row r="5878">
      <c r="A5878" s="4" t="inlineStr">
        <is>
          <t>Safe Harbor Sunset Bay</t>
        </is>
      </c>
    </row>
    <row r="5879">
      <c r="A5879" s="3" t="inlineStr">
        <is>
          <t>Real Estate and Accumulated Depreciation [Line Items]</t>
        </is>
      </c>
    </row>
    <row r="5880">
      <c r="A5880" s="4" t="inlineStr">
        <is>
          <t>Initial Cost to Company, Land</t>
        </is>
      </c>
      <c r="C5880" s="6" t="n">
        <v>2546000</v>
      </c>
    </row>
    <row r="5881">
      <c r="A5881" s="4" t="inlineStr">
        <is>
          <t>Initial Cost to Company, Depreciable Assets</t>
        </is>
      </c>
      <c r="C5881" s="6" t="n">
        <v>7640000</v>
      </c>
    </row>
    <row r="5882">
      <c r="A5882" s="4" t="inlineStr">
        <is>
          <t>Cost Capitalized Subsequent to Acquisition, Land</t>
        </is>
      </c>
      <c r="C5882" s="6" t="n">
        <v>0</v>
      </c>
    </row>
    <row r="5883">
      <c r="A5883" s="4" t="inlineStr">
        <is>
          <t>Cost Capitalized Subsequent to Acquisition, Depreciable Assets</t>
        </is>
      </c>
      <c r="C5883" s="6" t="n">
        <v>140000</v>
      </c>
    </row>
    <row r="5884">
      <c r="A5884" s="4" t="inlineStr">
        <is>
          <t>Carrying Amount, Land</t>
        </is>
      </c>
      <c r="C5884" s="6" t="n">
        <v>2546000</v>
      </c>
    </row>
    <row r="5885">
      <c r="A5885" s="4" t="inlineStr">
        <is>
          <t>Carrying Amount, Depreciable Assets</t>
        </is>
      </c>
      <c r="C5885" s="6" t="n">
        <v>7780000</v>
      </c>
    </row>
    <row r="5886">
      <c r="A5886" s="4" t="inlineStr">
        <is>
          <t>Carrying Amount, Total</t>
        </is>
      </c>
      <c r="C5886" s="6" t="n">
        <v>10326000</v>
      </c>
    </row>
    <row r="5887">
      <c r="A5887" s="4" t="inlineStr">
        <is>
          <t>Accumulated Depreciation</t>
        </is>
      </c>
      <c r="C5887" s="6" t="n">
        <v>-47000</v>
      </c>
    </row>
    <row r="5888">
      <c r="A5888" s="4" t="inlineStr">
        <is>
          <t>Safe Harbor Toledo Beach</t>
        </is>
      </c>
    </row>
    <row r="5889">
      <c r="A5889" s="3" t="inlineStr">
        <is>
          <t>Real Estate and Accumulated Depreciation [Line Items]</t>
        </is>
      </c>
    </row>
    <row r="5890">
      <c r="A5890" s="4" t="inlineStr">
        <is>
          <t>Initial Cost to Company, Land</t>
        </is>
      </c>
      <c r="C5890" s="6" t="n">
        <v>1132000</v>
      </c>
    </row>
    <row r="5891">
      <c r="A5891" s="4" t="inlineStr">
        <is>
          <t>Initial Cost to Company, Depreciable Assets</t>
        </is>
      </c>
      <c r="C5891" s="6" t="n">
        <v>2490000</v>
      </c>
    </row>
    <row r="5892">
      <c r="A5892" s="4" t="inlineStr">
        <is>
          <t>Cost Capitalized Subsequent to Acquisition, Land</t>
        </is>
      </c>
      <c r="C5892" s="6" t="n">
        <v>0</v>
      </c>
    </row>
    <row r="5893">
      <c r="A5893" s="4" t="inlineStr">
        <is>
          <t>Cost Capitalized Subsequent to Acquisition, Depreciable Assets</t>
        </is>
      </c>
      <c r="C5893" s="6" t="n">
        <v>-400000</v>
      </c>
    </row>
    <row r="5894">
      <c r="A5894" s="4" t="inlineStr">
        <is>
          <t>Carrying Amount, Land</t>
        </is>
      </c>
      <c r="C5894" s="6" t="n">
        <v>1132000</v>
      </c>
    </row>
    <row r="5895">
      <c r="A5895" s="4" t="inlineStr">
        <is>
          <t>Carrying Amount, Depreciable Assets</t>
        </is>
      </c>
      <c r="C5895" s="6" t="n">
        <v>2090000</v>
      </c>
    </row>
    <row r="5896">
      <c r="A5896" s="4" t="inlineStr">
        <is>
          <t>Carrying Amount, Total</t>
        </is>
      </c>
      <c r="C5896" s="6" t="n">
        <v>3222000</v>
      </c>
    </row>
    <row r="5897">
      <c r="A5897" s="4" t="inlineStr">
        <is>
          <t>Accumulated Depreciation</t>
        </is>
      </c>
      <c r="C5897" s="6" t="n">
        <v>-68000</v>
      </c>
    </row>
    <row r="5898">
      <c r="A5898" s="4" t="inlineStr">
        <is>
          <t>Safe Harbor Trade Winds</t>
        </is>
      </c>
    </row>
    <row r="5899">
      <c r="A5899" s="3" t="inlineStr">
        <is>
          <t>Real Estate and Accumulated Depreciation [Line Items]</t>
        </is>
      </c>
    </row>
    <row r="5900">
      <c r="A5900" s="4" t="inlineStr">
        <is>
          <t>Initial Cost to Company, Land</t>
        </is>
      </c>
      <c r="C5900" s="6" t="n">
        <v>0</v>
      </c>
    </row>
    <row r="5901">
      <c r="A5901" s="4" t="inlineStr">
        <is>
          <t>Initial Cost to Company, Depreciable Assets</t>
        </is>
      </c>
      <c r="C5901" s="6" t="n">
        <v>10854000</v>
      </c>
    </row>
    <row r="5902">
      <c r="A5902" s="4" t="inlineStr">
        <is>
          <t>Cost Capitalized Subsequent to Acquisition, Land</t>
        </is>
      </c>
      <c r="C5902" s="6" t="n">
        <v>0</v>
      </c>
    </row>
    <row r="5903">
      <c r="A5903" s="4" t="inlineStr">
        <is>
          <t>Cost Capitalized Subsequent to Acquisition, Depreciable Assets</t>
        </is>
      </c>
      <c r="C5903" s="6" t="n">
        <v>16000</v>
      </c>
    </row>
    <row r="5904">
      <c r="A5904" s="4" t="inlineStr">
        <is>
          <t>Carrying Amount, Land</t>
        </is>
      </c>
      <c r="C5904" s="6" t="n">
        <v>0</v>
      </c>
    </row>
    <row r="5905">
      <c r="A5905" s="4" t="inlineStr">
        <is>
          <t>Carrying Amount, Depreciable Assets</t>
        </is>
      </c>
      <c r="C5905" s="6" t="n">
        <v>10870000</v>
      </c>
    </row>
    <row r="5906">
      <c r="A5906" s="4" t="inlineStr">
        <is>
          <t>Carrying Amount, Total</t>
        </is>
      </c>
      <c r="C5906" s="6" t="n">
        <v>10870000</v>
      </c>
    </row>
    <row r="5907">
      <c r="A5907" s="4" t="inlineStr">
        <is>
          <t>Accumulated Depreciation</t>
        </is>
      </c>
      <c r="C5907" s="6" t="n">
        <v>-105000</v>
      </c>
    </row>
    <row r="5908">
      <c r="A5908" s="4" t="inlineStr">
        <is>
          <t>Safe Harbor Ventura Isle</t>
        </is>
      </c>
    </row>
    <row r="5909">
      <c r="A5909" s="3" t="inlineStr">
        <is>
          <t>Real Estate and Accumulated Depreciation [Line Items]</t>
        </is>
      </c>
    </row>
    <row r="5910">
      <c r="A5910" s="4" t="inlineStr">
        <is>
          <t>Initial Cost to Company, Land</t>
        </is>
      </c>
      <c r="C5910" s="6" t="n">
        <v>0</v>
      </c>
    </row>
    <row r="5911">
      <c r="A5911" s="4" t="inlineStr">
        <is>
          <t>Initial Cost to Company, Depreciable Assets</t>
        </is>
      </c>
      <c r="C5911" s="6" t="n">
        <v>23872000</v>
      </c>
    </row>
    <row r="5912">
      <c r="A5912" s="4" t="inlineStr">
        <is>
          <t>Cost Capitalized Subsequent to Acquisition, Land</t>
        </is>
      </c>
      <c r="C5912" s="6" t="n">
        <v>0</v>
      </c>
    </row>
    <row r="5913">
      <c r="A5913" s="4" t="inlineStr">
        <is>
          <t>Cost Capitalized Subsequent to Acquisition, Depreciable Assets</t>
        </is>
      </c>
      <c r="C5913" s="6" t="n">
        <v>16000</v>
      </c>
    </row>
    <row r="5914">
      <c r="A5914" s="4" t="inlineStr">
        <is>
          <t>Carrying Amount, Land</t>
        </is>
      </c>
      <c r="C5914" s="6" t="n">
        <v>0</v>
      </c>
    </row>
    <row r="5915">
      <c r="A5915" s="4" t="inlineStr">
        <is>
          <t>Carrying Amount, Depreciable Assets</t>
        </is>
      </c>
      <c r="C5915" s="6" t="n">
        <v>23888000</v>
      </c>
    </row>
    <row r="5916">
      <c r="A5916" s="4" t="inlineStr">
        <is>
          <t>Carrying Amount, Total</t>
        </is>
      </c>
      <c r="C5916" s="6" t="n">
        <v>23888000</v>
      </c>
    </row>
    <row r="5917">
      <c r="A5917" s="4" t="inlineStr">
        <is>
          <t>Accumulated Depreciation</t>
        </is>
      </c>
      <c r="C5917" s="6" t="n">
        <v>-139000</v>
      </c>
    </row>
    <row r="5918">
      <c r="A5918" s="4" t="inlineStr">
        <is>
          <t>Safe Harbor Walden</t>
        </is>
      </c>
    </row>
    <row r="5919">
      <c r="A5919" s="3" t="inlineStr">
        <is>
          <t>Real Estate and Accumulated Depreciation [Line Items]</t>
        </is>
      </c>
    </row>
    <row r="5920">
      <c r="A5920" s="4" t="inlineStr">
        <is>
          <t>Initial Cost to Company, Land</t>
        </is>
      </c>
      <c r="C5920" s="6" t="n">
        <v>1099000</v>
      </c>
    </row>
    <row r="5921">
      <c r="A5921" s="4" t="inlineStr">
        <is>
          <t>Initial Cost to Company, Depreciable Assets</t>
        </is>
      </c>
      <c r="C5921" s="6" t="n">
        <v>4253000</v>
      </c>
    </row>
    <row r="5922">
      <c r="A5922" s="4" t="inlineStr">
        <is>
          <t>Cost Capitalized Subsequent to Acquisition, Land</t>
        </is>
      </c>
      <c r="C5922" s="6" t="n">
        <v>0</v>
      </c>
    </row>
    <row r="5923">
      <c r="A5923" s="4" t="inlineStr">
        <is>
          <t>Cost Capitalized Subsequent to Acquisition, Depreciable Assets</t>
        </is>
      </c>
      <c r="C5923" s="6" t="n">
        <v>5000</v>
      </c>
    </row>
    <row r="5924">
      <c r="A5924" s="4" t="inlineStr">
        <is>
          <t>Carrying Amount, Land</t>
        </is>
      </c>
      <c r="C5924" s="6" t="n">
        <v>1099000</v>
      </c>
    </row>
    <row r="5925">
      <c r="A5925" s="4" t="inlineStr">
        <is>
          <t>Carrying Amount, Depreciable Assets</t>
        </is>
      </c>
      <c r="C5925" s="6" t="n">
        <v>4258000</v>
      </c>
    </row>
    <row r="5926">
      <c r="A5926" s="4" t="inlineStr">
        <is>
          <t>Carrying Amount, Total</t>
        </is>
      </c>
      <c r="C5926" s="6" t="n">
        <v>5357000</v>
      </c>
    </row>
    <row r="5927">
      <c r="A5927" s="4" t="inlineStr">
        <is>
          <t>Accumulated Depreciation</t>
        </is>
      </c>
      <c r="C5927" s="6" t="n">
        <v>-38000</v>
      </c>
    </row>
    <row r="5928">
      <c r="A5928" s="4" t="inlineStr">
        <is>
          <t>Safe Harbor Westport</t>
        </is>
      </c>
    </row>
    <row r="5929">
      <c r="A5929" s="3" t="inlineStr">
        <is>
          <t>Real Estate and Accumulated Depreciation [Line Items]</t>
        </is>
      </c>
    </row>
    <row r="5930">
      <c r="A5930" s="4" t="inlineStr">
        <is>
          <t>Initial Cost to Company, Land</t>
        </is>
      </c>
      <c r="C5930" s="6" t="n">
        <v>3218000</v>
      </c>
    </row>
    <row r="5931">
      <c r="A5931" s="4" t="inlineStr">
        <is>
          <t>Initial Cost to Company, Depreciable Assets</t>
        </is>
      </c>
      <c r="C5931" s="6" t="n">
        <v>5781000</v>
      </c>
    </row>
    <row r="5932">
      <c r="A5932" s="4" t="inlineStr">
        <is>
          <t>Cost Capitalized Subsequent to Acquisition, Land</t>
        </is>
      </c>
      <c r="C5932" s="6" t="n">
        <v>0</v>
      </c>
    </row>
    <row r="5933">
      <c r="A5933" s="4" t="inlineStr">
        <is>
          <t>Cost Capitalized Subsequent to Acquisition, Depreciable Assets</t>
        </is>
      </c>
      <c r="C5933" s="6" t="n">
        <v>115000</v>
      </c>
    </row>
    <row r="5934">
      <c r="A5934" s="4" t="inlineStr">
        <is>
          <t>Carrying Amount, Land</t>
        </is>
      </c>
      <c r="C5934" s="6" t="n">
        <v>3218000</v>
      </c>
    </row>
    <row r="5935">
      <c r="A5935" s="4" t="inlineStr">
        <is>
          <t>Carrying Amount, Depreciable Assets</t>
        </is>
      </c>
      <c r="C5935" s="6" t="n">
        <v>5896000</v>
      </c>
    </row>
    <row r="5936">
      <c r="A5936" s="4" t="inlineStr">
        <is>
          <t>Carrying Amount, Total</t>
        </is>
      </c>
      <c r="C5936" s="6" t="n">
        <v>9114000</v>
      </c>
    </row>
    <row r="5937">
      <c r="A5937" s="4" t="inlineStr">
        <is>
          <t>Accumulated Depreciation</t>
        </is>
      </c>
      <c r="C5937" s="6" t="n">
        <v>-81000</v>
      </c>
    </row>
    <row r="5938">
      <c r="A5938" s="4" t="inlineStr">
        <is>
          <t>Safe Harbor Wickford</t>
        </is>
      </c>
    </row>
    <row r="5939">
      <c r="A5939" s="3" t="inlineStr">
        <is>
          <t>Real Estate and Accumulated Depreciation [Line Items]</t>
        </is>
      </c>
    </row>
    <row r="5940">
      <c r="A5940" s="4" t="inlineStr">
        <is>
          <t>Initial Cost to Company, Land</t>
        </is>
      </c>
      <c r="C5940" s="6" t="n">
        <v>1054000</v>
      </c>
    </row>
    <row r="5941">
      <c r="A5941" s="4" t="inlineStr">
        <is>
          <t>Initial Cost to Company, Depreciable Assets</t>
        </is>
      </c>
      <c r="C5941" s="6" t="n">
        <v>2435000</v>
      </c>
    </row>
    <row r="5942">
      <c r="A5942" s="4" t="inlineStr">
        <is>
          <t>Cost Capitalized Subsequent to Acquisition, Land</t>
        </is>
      </c>
      <c r="C5942" s="6" t="n">
        <v>0</v>
      </c>
    </row>
    <row r="5943">
      <c r="A5943" s="4" t="inlineStr">
        <is>
          <t>Cost Capitalized Subsequent to Acquisition, Depreciable Assets</t>
        </is>
      </c>
      <c r="C5943" s="6" t="n">
        <v>0</v>
      </c>
    </row>
    <row r="5944">
      <c r="A5944" s="4" t="inlineStr">
        <is>
          <t>Carrying Amount, Land</t>
        </is>
      </c>
      <c r="C5944" s="6" t="n">
        <v>1054000</v>
      </c>
    </row>
    <row r="5945">
      <c r="A5945" s="4" t="inlineStr">
        <is>
          <t>Carrying Amount, Depreciable Assets</t>
        </is>
      </c>
      <c r="C5945" s="6" t="n">
        <v>2435000</v>
      </c>
    </row>
    <row r="5946">
      <c r="A5946" s="4" t="inlineStr">
        <is>
          <t>Carrying Amount, Total</t>
        </is>
      </c>
      <c r="C5946" s="6" t="n">
        <v>3489000</v>
      </c>
    </row>
    <row r="5947">
      <c r="A5947" s="4" t="inlineStr">
        <is>
          <t>Accumulated Depreciation</t>
        </is>
      </c>
      <c r="C5947" s="6" t="n">
        <v>0</v>
      </c>
    </row>
    <row r="5948">
      <c r="A5948" s="4" t="inlineStr">
        <is>
          <t>Safe Harbor Wickford Cove</t>
        </is>
      </c>
    </row>
    <row r="5949">
      <c r="A5949" s="3" t="inlineStr">
        <is>
          <t>Real Estate and Accumulated Depreciation [Line Items]</t>
        </is>
      </c>
    </row>
    <row r="5950">
      <c r="A5950" s="4" t="inlineStr">
        <is>
          <t>Initial Cost to Company, Land</t>
        </is>
      </c>
      <c r="C5950" s="6" t="n">
        <v>7174000</v>
      </c>
    </row>
    <row r="5951">
      <c r="A5951" s="4" t="inlineStr">
        <is>
          <t>Initial Cost to Company, Depreciable Assets</t>
        </is>
      </c>
      <c r="C5951" s="6" t="n">
        <v>12995000</v>
      </c>
    </row>
    <row r="5952">
      <c r="A5952" s="4" t="inlineStr">
        <is>
          <t>Cost Capitalized Subsequent to Acquisition, Land</t>
        </is>
      </c>
      <c r="C5952" s="6" t="n">
        <v>0</v>
      </c>
    </row>
    <row r="5953">
      <c r="A5953" s="4" t="inlineStr">
        <is>
          <t>Cost Capitalized Subsequent to Acquisition, Depreciable Assets</t>
        </is>
      </c>
      <c r="C5953" s="6" t="n">
        <v>58000</v>
      </c>
    </row>
    <row r="5954">
      <c r="A5954" s="4" t="inlineStr">
        <is>
          <t>Carrying Amount, Land</t>
        </is>
      </c>
      <c r="C5954" s="6" t="n">
        <v>7174000</v>
      </c>
    </row>
    <row r="5955">
      <c r="A5955" s="4" t="inlineStr">
        <is>
          <t>Carrying Amount, Depreciable Assets</t>
        </is>
      </c>
      <c r="C5955" s="6" t="n">
        <v>13053000</v>
      </c>
    </row>
    <row r="5956">
      <c r="A5956" s="4" t="inlineStr">
        <is>
          <t>Carrying Amount, Total</t>
        </is>
      </c>
      <c r="C5956" s="6" t="n">
        <v>20227000</v>
      </c>
    </row>
    <row r="5957">
      <c r="A5957" s="4" t="inlineStr">
        <is>
          <t>Accumulated Depreciation</t>
        </is>
      </c>
      <c r="C5957" s="6" t="n">
        <v>-79000</v>
      </c>
    </row>
    <row r="5958">
      <c r="A5958" s="4" t="inlineStr">
        <is>
          <t>Safe Harbor Willsboro Bay</t>
        </is>
      </c>
    </row>
    <row r="5959">
      <c r="A5959" s="3" t="inlineStr">
        <is>
          <t>Real Estate and Accumulated Depreciation [Line Items]</t>
        </is>
      </c>
    </row>
    <row r="5960">
      <c r="A5960" s="4" t="inlineStr">
        <is>
          <t>Initial Cost to Company, Land</t>
        </is>
      </c>
      <c r="C5960" s="6" t="n">
        <v>618000</v>
      </c>
    </row>
    <row r="5961">
      <c r="A5961" s="4" t="inlineStr">
        <is>
          <t>Initial Cost to Company, Depreciable Assets</t>
        </is>
      </c>
      <c r="C5961" s="6" t="n">
        <v>3137000</v>
      </c>
    </row>
    <row r="5962">
      <c r="A5962" s="4" t="inlineStr">
        <is>
          <t>Cost Capitalized Subsequent to Acquisition, Land</t>
        </is>
      </c>
      <c r="C5962" s="6" t="n">
        <v>0</v>
      </c>
    </row>
    <row r="5963">
      <c r="A5963" s="4" t="inlineStr">
        <is>
          <t>Cost Capitalized Subsequent to Acquisition, Depreciable Assets</t>
        </is>
      </c>
      <c r="C5963" s="6" t="n">
        <v>45000</v>
      </c>
    </row>
    <row r="5964">
      <c r="A5964" s="4" t="inlineStr">
        <is>
          <t>Carrying Amount, Land</t>
        </is>
      </c>
      <c r="C5964" s="6" t="n">
        <v>618000</v>
      </c>
    </row>
    <row r="5965">
      <c r="A5965" s="4" t="inlineStr">
        <is>
          <t>Carrying Amount, Depreciable Assets</t>
        </is>
      </c>
      <c r="C5965" s="6" t="n">
        <v>3182000</v>
      </c>
    </row>
    <row r="5966">
      <c r="A5966" s="4" t="inlineStr">
        <is>
          <t>Carrying Amount, Total</t>
        </is>
      </c>
      <c r="C5966" s="6" t="n">
        <v>3800000</v>
      </c>
    </row>
    <row r="5967">
      <c r="A5967" s="4" t="inlineStr">
        <is>
          <t>Accumulated Depreciation</t>
        </is>
      </c>
      <c r="C5967" s="6" t="n">
        <v>-141000</v>
      </c>
    </row>
    <row r="5968">
      <c r="A5968" s="4" t="inlineStr">
        <is>
          <t>Safe Harbor Wisdom Dock</t>
        </is>
      </c>
    </row>
    <row r="5969">
      <c r="A5969" s="3" t="inlineStr">
        <is>
          <t>Real Estate and Accumulated Depreciation [Line Items]</t>
        </is>
      </c>
    </row>
    <row r="5970">
      <c r="A5970" s="4" t="inlineStr">
        <is>
          <t>Initial Cost to Company, Land</t>
        </is>
      </c>
      <c r="C5970" s="6" t="n">
        <v>346000</v>
      </c>
    </row>
    <row r="5971">
      <c r="A5971" s="4" t="inlineStr">
        <is>
          <t>Initial Cost to Company, Depreciable Assets</t>
        </is>
      </c>
      <c r="C5971" s="6" t="n">
        <v>3339000</v>
      </c>
    </row>
    <row r="5972">
      <c r="A5972" s="4" t="inlineStr">
        <is>
          <t>Cost Capitalized Subsequent to Acquisition, Land</t>
        </is>
      </c>
      <c r="C5972" s="6" t="n">
        <v>0</v>
      </c>
    </row>
    <row r="5973">
      <c r="A5973" s="4" t="inlineStr">
        <is>
          <t>Cost Capitalized Subsequent to Acquisition, Depreciable Assets</t>
        </is>
      </c>
      <c r="C5973" s="6" t="n">
        <v>10000</v>
      </c>
    </row>
    <row r="5974">
      <c r="A5974" s="4" t="inlineStr">
        <is>
          <t>Carrying Amount, Land</t>
        </is>
      </c>
      <c r="C5974" s="6" t="n">
        <v>346000</v>
      </c>
    </row>
    <row r="5975">
      <c r="A5975" s="4" t="inlineStr">
        <is>
          <t>Carrying Amount, Depreciable Assets</t>
        </is>
      </c>
      <c r="C5975" s="6" t="n">
        <v>3349000</v>
      </c>
    </row>
    <row r="5976">
      <c r="A5976" s="4" t="inlineStr">
        <is>
          <t>Carrying Amount, Total</t>
        </is>
      </c>
      <c r="C5976" s="6" t="n">
        <v>3695000</v>
      </c>
    </row>
    <row r="5977">
      <c r="A5977" s="4" t="inlineStr">
        <is>
          <t>Accumulated Depreciation</t>
        </is>
      </c>
      <c r="C5977" s="6" t="n">
        <v>-72000</v>
      </c>
    </row>
    <row r="5978">
      <c r="A5978" s="4" t="inlineStr">
        <is>
          <t>Safe Harbor Yacht Haven</t>
        </is>
      </c>
    </row>
    <row r="5979">
      <c r="A5979" s="3" t="inlineStr">
        <is>
          <t>Real Estate and Accumulated Depreciation [Line Items]</t>
        </is>
      </c>
    </row>
    <row r="5980">
      <c r="A5980" s="4" t="inlineStr">
        <is>
          <t>Initial Cost to Company, Land</t>
        </is>
      </c>
      <c r="C5980" s="6" t="n">
        <v>6720000</v>
      </c>
    </row>
    <row r="5981">
      <c r="A5981" s="4" t="inlineStr">
        <is>
          <t>Initial Cost to Company, Depreciable Assets</t>
        </is>
      </c>
      <c r="C5981" s="6" t="n">
        <v>3703000</v>
      </c>
    </row>
    <row r="5982">
      <c r="A5982" s="4" t="inlineStr">
        <is>
          <t>Cost Capitalized Subsequent to Acquisition, Land</t>
        </is>
      </c>
      <c r="C5982" s="6" t="n">
        <v>0</v>
      </c>
    </row>
    <row r="5983">
      <c r="A5983" s="4" t="inlineStr">
        <is>
          <t>Cost Capitalized Subsequent to Acquisition, Depreciable Assets</t>
        </is>
      </c>
      <c r="C5983" s="6" t="n">
        <v>7000</v>
      </c>
    </row>
    <row r="5984">
      <c r="A5984" s="4" t="inlineStr">
        <is>
          <t>Carrying Amount, Land</t>
        </is>
      </c>
      <c r="C5984" s="6" t="n">
        <v>6720000</v>
      </c>
    </row>
    <row r="5985">
      <c r="A5985" s="4" t="inlineStr">
        <is>
          <t>Carrying Amount, Depreciable Assets</t>
        </is>
      </c>
      <c r="C5985" s="6" t="n">
        <v>3710000</v>
      </c>
    </row>
    <row r="5986">
      <c r="A5986" s="4" t="inlineStr">
        <is>
          <t>Carrying Amount, Total</t>
        </is>
      </c>
      <c r="C5986" s="6" t="n">
        <v>10430000</v>
      </c>
    </row>
    <row r="5987">
      <c r="A5987" s="4" t="inlineStr">
        <is>
          <t>Accumulated Depreciation</t>
        </is>
      </c>
      <c r="C5987" s="6" t="n">
        <v>-58000</v>
      </c>
    </row>
    <row r="5988">
      <c r="A5988" s="4" t="inlineStr">
        <is>
          <t>Safe Harbor Zahnisers</t>
        </is>
      </c>
    </row>
    <row r="5989">
      <c r="A5989" s="3" t="inlineStr">
        <is>
          <t>Real Estate and Accumulated Depreciation [Line Items]</t>
        </is>
      </c>
    </row>
    <row r="5990">
      <c r="A5990" s="4" t="inlineStr">
        <is>
          <t>Initial Cost to Company, Land</t>
        </is>
      </c>
      <c r="C5990" s="6" t="n">
        <v>1756000</v>
      </c>
    </row>
    <row r="5991">
      <c r="A5991" s="4" t="inlineStr">
        <is>
          <t>Initial Cost to Company, Depreciable Assets</t>
        </is>
      </c>
      <c r="C5991" s="6" t="n">
        <v>3589000</v>
      </c>
    </row>
    <row r="5992">
      <c r="A5992" s="4" t="inlineStr">
        <is>
          <t>Cost Capitalized Subsequent to Acquisition, Land</t>
        </is>
      </c>
      <c r="C5992" s="6" t="n">
        <v>0</v>
      </c>
    </row>
    <row r="5993">
      <c r="A5993" s="4" t="inlineStr">
        <is>
          <t>Cost Capitalized Subsequent to Acquisition, Depreciable Assets</t>
        </is>
      </c>
      <c r="C5993" s="6" t="n">
        <v>2000</v>
      </c>
    </row>
    <row r="5994">
      <c r="A5994" s="4" t="inlineStr">
        <is>
          <t>Carrying Amount, Land</t>
        </is>
      </c>
      <c r="C5994" s="6" t="n">
        <v>1756000</v>
      </c>
    </row>
    <row r="5995">
      <c r="A5995" s="4" t="inlineStr">
        <is>
          <t>Carrying Amount, Depreciable Assets</t>
        </is>
      </c>
      <c r="C5995" s="6" t="n">
        <v>3591000</v>
      </c>
    </row>
    <row r="5996">
      <c r="A5996" s="4" t="inlineStr">
        <is>
          <t>Carrying Amount, Total</t>
        </is>
      </c>
      <c r="C5996" s="6" t="n">
        <v>5347000</v>
      </c>
    </row>
    <row r="5997">
      <c r="A5997" s="4" t="inlineStr">
        <is>
          <t>Accumulated Depreciation</t>
        </is>
      </c>
      <c r="C5997" s="6" t="n">
        <v>-40000</v>
      </c>
    </row>
    <row r="5998">
      <c r="A5998" s="4" t="inlineStr">
        <is>
          <t>Marinas Headquarters And Other</t>
        </is>
      </c>
    </row>
    <row r="5999">
      <c r="A5999" s="3" t="inlineStr">
        <is>
          <t>Real Estate and Accumulated Depreciation [Line Items]</t>
        </is>
      </c>
    </row>
    <row r="6000">
      <c r="A6000" s="4" t="inlineStr">
        <is>
          <t>Initial Cost to Company, Land</t>
        </is>
      </c>
      <c r="C6000" s="6" t="n">
        <v>0</v>
      </c>
    </row>
    <row r="6001">
      <c r="A6001" s="4" t="inlineStr">
        <is>
          <t>Initial Cost to Company, Depreciable Assets</t>
        </is>
      </c>
      <c r="C6001" s="6" t="n">
        <v>9521000</v>
      </c>
    </row>
    <row r="6002">
      <c r="A6002" s="4" t="inlineStr">
        <is>
          <t>Cost Capitalized Subsequent to Acquisition, Land</t>
        </is>
      </c>
      <c r="C6002" s="6" t="n">
        <v>0</v>
      </c>
    </row>
    <row r="6003">
      <c r="A6003" s="4" t="inlineStr">
        <is>
          <t>Cost Capitalized Subsequent to Acquisition, Depreciable Assets</t>
        </is>
      </c>
      <c r="C6003" s="6" t="n">
        <v>2466000</v>
      </c>
    </row>
    <row r="6004">
      <c r="A6004" s="4" t="inlineStr">
        <is>
          <t>Carrying Amount, Land</t>
        </is>
      </c>
      <c r="C6004" s="6" t="n">
        <v>0</v>
      </c>
    </row>
    <row r="6005">
      <c r="A6005" s="4" t="inlineStr">
        <is>
          <t>Carrying Amount, Depreciable Assets</t>
        </is>
      </c>
      <c r="C6005" s="6" t="n">
        <v>11987000</v>
      </c>
    </row>
    <row r="6006">
      <c r="A6006" s="4" t="inlineStr">
        <is>
          <t>Carrying Amount, Total</t>
        </is>
      </c>
      <c r="C6006" s="6" t="n">
        <v>11987000</v>
      </c>
    </row>
    <row r="6007">
      <c r="A6007" s="4" t="inlineStr">
        <is>
          <t>Accumulated Depreciation</t>
        </is>
      </c>
      <c r="C6007" s="6" t="n">
        <v>-127000</v>
      </c>
    </row>
    <row r="6008">
      <c r="A6008" s="4" t="inlineStr">
        <is>
          <t>All Marina Properties Excluding Marinas Headquarters And Other</t>
        </is>
      </c>
    </row>
    <row r="6009">
      <c r="A6009" s="3" t="inlineStr">
        <is>
          <t>Real Estate and Accumulated Depreciation [Line Items]</t>
        </is>
      </c>
    </row>
    <row r="6010">
      <c r="A6010" s="4" t="inlineStr">
        <is>
          <t>Initial Cost to Company, Land</t>
        </is>
      </c>
      <c r="C6010" s="6" t="n">
        <v>585875000</v>
      </c>
    </row>
    <row r="6011">
      <c r="A6011" s="4" t="inlineStr">
        <is>
          <t>Initial Cost to Company, Depreciable Assets</t>
        </is>
      </c>
      <c r="C6011" s="6" t="n">
        <v>1256028000</v>
      </c>
    </row>
    <row r="6012">
      <c r="A6012" s="4" t="inlineStr">
        <is>
          <t>Cost Capitalized Subsequent to Acquisition, Land</t>
        </is>
      </c>
      <c r="C6012" s="6" t="n">
        <v>60000</v>
      </c>
    </row>
    <row r="6013">
      <c r="A6013" s="4" t="inlineStr">
        <is>
          <t>Cost Capitalized Subsequent to Acquisition, Depreciable Assets</t>
        </is>
      </c>
      <c r="C6013" s="6" t="n">
        <v>11083000</v>
      </c>
    </row>
    <row r="6014">
      <c r="A6014" s="4" t="inlineStr">
        <is>
          <t>Carrying Amount, Land</t>
        </is>
      </c>
      <c r="C6014" s="6" t="n">
        <v>585935000</v>
      </c>
    </row>
    <row r="6015">
      <c r="A6015" s="4" t="inlineStr">
        <is>
          <t>Carrying Amount, Depreciable Assets</t>
        </is>
      </c>
      <c r="C6015" s="6" t="n">
        <v>1267111000</v>
      </c>
    </row>
    <row r="6016">
      <c r="A6016" s="4" t="inlineStr">
        <is>
          <t>Carrying Amount, Total</t>
        </is>
      </c>
      <c r="C6016" s="6" t="n">
        <v>1853046000</v>
      </c>
    </row>
    <row r="6017">
      <c r="A6017" s="4" t="inlineStr">
        <is>
          <t>Accumulated Depreciation</t>
        </is>
      </c>
      <c r="C6017" s="6" t="n">
        <v>-10975000</v>
      </c>
    </row>
    <row r="6018">
      <c r="A6018" s="4" t="inlineStr">
        <is>
          <t>All Marina Properties Including Marinas Headquarters And Other</t>
        </is>
      </c>
    </row>
    <row r="6019">
      <c r="A6019" s="3" t="inlineStr">
        <is>
          <t>Real Estate and Accumulated Depreciation [Line Items]</t>
        </is>
      </c>
    </row>
    <row r="6020">
      <c r="A6020" s="4" t="inlineStr">
        <is>
          <t>Initial Cost to Company, Land</t>
        </is>
      </c>
      <c r="C6020" s="6" t="n">
        <v>585875000</v>
      </c>
    </row>
    <row r="6021">
      <c r="A6021" s="4" t="inlineStr">
        <is>
          <t>Initial Cost to Company, Depreciable Assets</t>
        </is>
      </c>
      <c r="C6021" s="6" t="n">
        <v>1265549000</v>
      </c>
    </row>
    <row r="6022">
      <c r="A6022" s="4" t="inlineStr">
        <is>
          <t>Cost Capitalized Subsequent to Acquisition, Land</t>
        </is>
      </c>
      <c r="C6022" s="6" t="n">
        <v>60000</v>
      </c>
    </row>
    <row r="6023">
      <c r="A6023" s="4" t="inlineStr">
        <is>
          <t>Cost Capitalized Subsequent to Acquisition, Depreciable Assets</t>
        </is>
      </c>
      <c r="C6023" s="6" t="n">
        <v>13549000</v>
      </c>
    </row>
    <row r="6024">
      <c r="A6024" s="4" t="inlineStr">
        <is>
          <t>Carrying Amount, Land</t>
        </is>
      </c>
      <c r="C6024" s="6" t="n">
        <v>585935000</v>
      </c>
    </row>
    <row r="6025">
      <c r="A6025" s="4" t="inlineStr">
        <is>
          <t>Carrying Amount, Depreciable Assets</t>
        </is>
      </c>
      <c r="C6025" s="6" t="n">
        <v>1279098000</v>
      </c>
    </row>
    <row r="6026">
      <c r="A6026" s="4" t="inlineStr">
        <is>
          <t>Carrying Amount, Total</t>
        </is>
      </c>
      <c r="C6026" s="6" t="n">
        <v>1865033000</v>
      </c>
    </row>
    <row r="6027">
      <c r="A6027" s="4" t="inlineStr">
        <is>
          <t>Accumulated Depreciation</t>
        </is>
      </c>
      <c r="C6027" s="6" t="n">
        <v>-11102000</v>
      </c>
    </row>
    <row r="6028">
      <c r="A6028" s="4" t="inlineStr">
        <is>
          <t>Sun Communities</t>
        </is>
      </c>
    </row>
    <row r="6029">
      <c r="A6029" s="3" t="inlineStr">
        <is>
          <t>Real Estate and Accumulated Depreciation [Line Items]</t>
        </is>
      </c>
    </row>
    <row r="6030">
      <c r="A6030" s="4" t="inlineStr">
        <is>
          <t>Encumbrance</t>
        </is>
      </c>
      <c r="C6030" s="6" t="n">
        <v>3458853000</v>
      </c>
    </row>
    <row r="6031">
      <c r="A6031" s="4" t="inlineStr">
        <is>
          <t>Initial Cost to Company, Land</t>
        </is>
      </c>
      <c r="C6031" s="6" t="n">
        <v>1488331000</v>
      </c>
    </row>
    <row r="6032">
      <c r="A6032" s="4" t="inlineStr">
        <is>
          <t>Initial Cost to Company, Depreciable Assets</t>
        </is>
      </c>
      <c r="C6032" s="6" t="n">
        <v>5514658000</v>
      </c>
    </row>
    <row r="6033">
      <c r="A6033" s="4" t="inlineStr">
        <is>
          <t>Cost Capitalized Subsequent to Acquisition, Land</t>
        </is>
      </c>
      <c r="C6033" s="6" t="n">
        <v>45098000</v>
      </c>
    </row>
    <row r="6034">
      <c r="A6034" s="4" t="inlineStr">
        <is>
          <t>Cost Capitalized Subsequent to Acquisition, Depreciable Assets</t>
        </is>
      </c>
      <c r="C6034" s="6" t="n">
        <v>2762471000</v>
      </c>
    </row>
    <row r="6035">
      <c r="A6035" s="4" t="inlineStr">
        <is>
          <t>Carrying Amount, Land</t>
        </is>
      </c>
      <c r="C6035" s="6" t="n">
        <v>1533429000</v>
      </c>
    </row>
    <row r="6036">
      <c r="A6036" s="4" t="inlineStr">
        <is>
          <t>Carrying Amount, Depreciable Assets</t>
        </is>
      </c>
      <c r="C6036" s="6" t="n">
        <v>8286141000</v>
      </c>
    </row>
    <row r="6037">
      <c r="A6037" s="4" t="inlineStr">
        <is>
          <t>Carrying Amount, Total</t>
        </is>
      </c>
      <c r="C6037" s="6" t="n">
        <v>9819570000</v>
      </c>
    </row>
    <row r="6038">
      <c r="A6038" s="4" t="inlineStr">
        <is>
          <t>Accumulated Depreciation</t>
        </is>
      </c>
      <c r="C6038" s="6" t="n">
        <v>-1957710000</v>
      </c>
    </row>
    <row r="6039">
      <c r="A6039" s="4" t="inlineStr">
        <is>
          <t>West Palm Beach</t>
        </is>
      </c>
    </row>
    <row r="6040">
      <c r="A6040" s="3" t="inlineStr">
        <is>
          <t>Real Estate and Accumulated Depreciation [Line Items]</t>
        </is>
      </c>
    </row>
    <row r="6041">
      <c r="A6041" s="4" t="inlineStr">
        <is>
          <t>Initial Cost to Company, Land</t>
        </is>
      </c>
      <c r="C6041" s="6" t="n">
        <v>0</v>
      </c>
    </row>
    <row r="6042">
      <c r="A6042" s="4" t="inlineStr">
        <is>
          <t>Initial Cost to Company, Depreciable Assets</t>
        </is>
      </c>
      <c r="C6042" s="6" t="n">
        <v>58541000</v>
      </c>
    </row>
    <row r="6043">
      <c r="A6043" s="4" t="inlineStr">
        <is>
          <t>Cost Capitalized Subsequent to Acquisition, Land</t>
        </is>
      </c>
      <c r="C6043" s="6" t="n">
        <v>0</v>
      </c>
    </row>
    <row r="6044">
      <c r="A6044" s="4" t="inlineStr">
        <is>
          <t>Cost Capitalized Subsequent to Acquisition, Depreciable Assets</t>
        </is>
      </c>
      <c r="C6044" s="6" t="n">
        <v>0</v>
      </c>
    </row>
    <row r="6045">
      <c r="A6045" s="4" t="inlineStr">
        <is>
          <t>Carrying Amount, Land</t>
        </is>
      </c>
      <c r="C6045" s="6" t="n">
        <v>0</v>
      </c>
    </row>
    <row r="6046">
      <c r="A6046" s="4" t="inlineStr">
        <is>
          <t>Carrying Amount, Depreciable Assets</t>
        </is>
      </c>
      <c r="C6046" s="6" t="n">
        <v>58541000</v>
      </c>
    </row>
    <row r="6047">
      <c r="A6047" s="4" t="inlineStr">
        <is>
          <t>Carrying Amount, Total</t>
        </is>
      </c>
      <c r="C6047" s="6" t="n">
        <v>58541000</v>
      </c>
    </row>
    <row r="6048">
      <c r="A6048" s="4" t="inlineStr">
        <is>
          <t>Accumulated Depreciation</t>
        </is>
      </c>
      <c r="C6048" s="6" t="n">
        <v>0</v>
      </c>
    </row>
    <row r="6049">
      <c r="A6049" s="4" t="inlineStr">
        <is>
          <t>Riviera Beach</t>
        </is>
      </c>
    </row>
    <row r="6050">
      <c r="A6050" s="3" t="inlineStr">
        <is>
          <t>Real Estate and Accumulated Depreciation [Line Items]</t>
        </is>
      </c>
    </row>
    <row r="6051">
      <c r="A6051" s="4" t="inlineStr">
        <is>
          <t>Initial Cost to Company, Land</t>
        </is>
      </c>
      <c r="C6051" s="6" t="n">
        <v>39088000</v>
      </c>
    </row>
    <row r="6052">
      <c r="A6052" s="4" t="inlineStr">
        <is>
          <t>Initial Cost to Company, Depreciable Assets</t>
        </is>
      </c>
      <c r="C6052" s="6" t="n">
        <v>30727000</v>
      </c>
    </row>
    <row r="6053">
      <c r="A6053" s="4" t="inlineStr">
        <is>
          <t>Cost Capitalized Subsequent to Acquisition, Land</t>
        </is>
      </c>
      <c r="C6053" s="6" t="n">
        <v>0</v>
      </c>
    </row>
    <row r="6054">
      <c r="A6054" s="4" t="inlineStr">
        <is>
          <t>Cost Capitalized Subsequent to Acquisition, Depreciable Assets</t>
        </is>
      </c>
      <c r="C6054" s="6" t="n">
        <v>0</v>
      </c>
    </row>
    <row r="6055">
      <c r="A6055" s="4" t="inlineStr">
        <is>
          <t>Carrying Amount, Land</t>
        </is>
      </c>
      <c r="C6055" s="6" t="n">
        <v>39088000</v>
      </c>
    </row>
    <row r="6056">
      <c r="A6056" s="4" t="inlineStr">
        <is>
          <t>Carrying Amount, Depreciable Assets</t>
        </is>
      </c>
      <c r="C6056" s="6" t="n">
        <v>30727000</v>
      </c>
    </row>
    <row r="6057">
      <c r="A6057" s="4" t="inlineStr">
        <is>
          <t>Carrying Amount, Total</t>
        </is>
      </c>
      <c r="C6057" s="6" t="n">
        <v>69815000</v>
      </c>
    </row>
    <row r="6058">
      <c r="A6058" s="4" t="inlineStr">
        <is>
          <t>Accumulated Depreciation</t>
        </is>
      </c>
      <c r="C6058" s="6" t="n">
        <v>0</v>
      </c>
    </row>
    <row r="6059">
      <c r="A6059" s="4" t="inlineStr">
        <is>
          <t>Revolving Credit Facility [Member]</t>
        </is>
      </c>
    </row>
    <row r="6060">
      <c r="A6060" s="3" t="inlineStr">
        <is>
          <t>Real Estate and Accumulated Depreciation [Line Items]</t>
        </is>
      </c>
    </row>
    <row r="6061">
      <c r="A6061" s="4" t="inlineStr">
        <is>
          <t>Lines of credit and other debt</t>
        </is>
      </c>
      <c r="C6061" s="5" t="n">
        <v>1242197000</v>
      </c>
    </row>
    <row r="6062">
      <c r="A6062" s="4" t="inlineStr">
        <is>
          <t>Long-term Debt</t>
        </is>
      </c>
      <c r="B6062" s="5" t="n">
        <v>40400000</v>
      </c>
    </row>
    <row r="6063">
      <c r="A6063" s="4" t="inlineStr">
        <is>
          <t>Unsecured Term Loan Facility [Member]</t>
        </is>
      </c>
    </row>
    <row r="6064">
      <c r="A6064" s="3" t="inlineStr">
        <is>
          <t>Real Estate and Accumulated Depreciation [Line Items]</t>
        </is>
      </c>
    </row>
    <row r="6065">
      <c r="A6065" s="4" t="inlineStr">
        <is>
          <t>Long-term Debt</t>
        </is>
      </c>
      <c r="B6065" s="5" t="n">
        <v>45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Investment property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of Carrying Amount of Real Estate Investments [Roll Forward]</t>
        </is>
      </c>
    </row>
    <row r="4">
      <c r="A4" s="4" t="inlineStr">
        <is>
          <t>Beginning balance</t>
        </is>
      </c>
      <c r="B4" s="5" t="n">
        <v>8919600</v>
      </c>
      <c r="C4" s="5" t="n">
        <v>7560946</v>
      </c>
      <c r="D4" s="5" t="n">
        <v>6882879</v>
      </c>
    </row>
    <row r="5">
      <c r="A5" s="4" t="inlineStr">
        <is>
          <t>Community and land acquisitions, including immediate improvements</t>
        </is>
      </c>
      <c r="B5" s="6" t="n">
        <v>2410900</v>
      </c>
      <c r="C5" s="6" t="n">
        <v>930668</v>
      </c>
      <c r="D5" s="6" t="n">
        <v>414840</v>
      </c>
    </row>
    <row r="6">
      <c r="A6" s="4" t="inlineStr">
        <is>
          <t>Community expansion and development</t>
        </is>
      </c>
      <c r="B6" s="6" t="n">
        <v>246454</v>
      </c>
      <c r="C6" s="6" t="n">
        <v>281808</v>
      </c>
      <c r="D6" s="6" t="n">
        <v>152672</v>
      </c>
    </row>
    <row r="7">
      <c r="A7" s="4" t="inlineStr">
        <is>
          <t>Improvements, other</t>
        </is>
      </c>
      <c r="B7" s="6" t="n">
        <v>249275</v>
      </c>
      <c r="C7" s="6" t="n">
        <v>233984</v>
      </c>
      <c r="D7" s="6" t="n">
        <v>205006</v>
      </c>
    </row>
    <row r="8">
      <c r="A8" s="4" t="inlineStr">
        <is>
          <t>Dispositions and other</t>
        </is>
      </c>
      <c r="B8" s="6" t="n">
        <v>-141626</v>
      </c>
      <c r="C8" s="6" t="n">
        <v>-87806</v>
      </c>
      <c r="D8" s="6" t="n">
        <v>-94451</v>
      </c>
    </row>
    <row r="9">
      <c r="A9" s="4" t="inlineStr">
        <is>
          <t>Ending balance</t>
        </is>
      </c>
      <c r="B9" s="5" t="n">
        <v>11684603</v>
      </c>
      <c r="C9" s="5" t="n">
        <v>8919600</v>
      </c>
      <c r="D9" s="5" t="n">
        <v>75609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Accumulated depreciation reconciliation (Details)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 [Line Items]</t>
        </is>
      </c>
    </row>
    <row r="4">
      <c r="A4" s="4" t="inlineStr">
        <is>
          <t>Beginning balance</t>
        </is>
      </c>
      <c r="B4" s="5" t="n">
        <v>1686980</v>
      </c>
      <c r="C4" s="5" t="n">
        <v>1442630</v>
      </c>
      <c r="D4" s="5" t="n">
        <v>1237525</v>
      </c>
    </row>
    <row r="5">
      <c r="A5" s="4" t="inlineStr">
        <is>
          <t>Depreciation for the period</t>
        </is>
      </c>
      <c r="B5" s="6" t="n">
        <v>344478</v>
      </c>
      <c r="C5" s="6" t="n">
        <v>291605</v>
      </c>
      <c r="D5" s="6" t="n">
        <v>253952</v>
      </c>
    </row>
    <row r="6">
      <c r="A6" s="4" t="inlineStr">
        <is>
          <t>Asset impairment</t>
        </is>
      </c>
      <c r="B6" s="6" t="n">
        <v>-7</v>
      </c>
      <c r="C6" s="6" t="n">
        <v>0</v>
      </c>
      <c r="D6" s="6" t="n">
        <v>0</v>
      </c>
    </row>
    <row r="7">
      <c r="A7" s="4" t="inlineStr">
        <is>
          <t>Dispositions and other</t>
        </is>
      </c>
      <c r="B7" s="6" t="n">
        <v>-62639</v>
      </c>
      <c r="C7" s="6" t="n">
        <v>-47255</v>
      </c>
      <c r="D7" s="6" t="n">
        <v>-48847</v>
      </c>
    </row>
    <row r="8">
      <c r="A8" s="4" t="inlineStr">
        <is>
          <t>Ending balance</t>
        </is>
      </c>
      <c r="B8" s="5" t="n">
        <v>1968812</v>
      </c>
      <c r="C8" s="5" t="n">
        <v>1686980</v>
      </c>
      <c r="D8" s="5" t="n">
        <v>14426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5:34:18Z</dcterms:created>
  <dcterms:modified xmlns:dcterms="http://purl.org/dc/terms/" xmlns:xsi="http://www.w3.org/2001/XMLSchema-instance" xsi:type="dcterms:W3CDTF">2021-02-18T15:34:18Z</dcterms:modified>
</cp:coreProperties>
</file>